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8" r:id="rId5"/>
    <sheet name="Consolidated_Balance_Sheets_Pa" sheetId="69" r:id="rId6"/>
    <sheet name="Consolidated_Statements_Of_Sha" sheetId="70" r:id="rId7"/>
    <sheet name="Consolidated_Statements_Of_Sha1" sheetId="71" r:id="rId8"/>
    <sheet name="Consolidated_Statements_Of_Cas" sheetId="9" r:id="rId9"/>
    <sheet name="Financial_Statement_Presentati" sheetId="72" r:id="rId10"/>
    <sheet name="Discontinued_Operations" sheetId="73" r:id="rId11"/>
    <sheet name="Asset_Retirement_Obligations" sheetId="74" r:id="rId12"/>
    <sheet name="Segment_Information" sheetId="75" r:id="rId13"/>
    <sheet name="Pension_Plans_and_Other_Postre" sheetId="76" r:id="rId14"/>
    <sheet name="Earnings_Per_Share" sheetId="77" r:id="rId15"/>
    <sheet name="Intangibles_Net_of_Amortizatio" sheetId="78" r:id="rId16"/>
    <sheet name="Longterm_Debt" sheetId="79" r:id="rId17"/>
    <sheet name="Contractual_Commitments_and_Co" sheetId="80" r:id="rId18"/>
    <sheet name="Derivatives_and_Hedging_Activi" sheetId="81" r:id="rId19"/>
    <sheet name="Other_Comprehensive_Income_Los" sheetId="82" r:id="rId20"/>
    <sheet name="Fair_Value_Measurements" sheetId="83" r:id="rId21"/>
    <sheet name="Consolidating_Financial_Inform" sheetId="84" r:id="rId22"/>
    <sheet name="Derivatives_and_Hedging_Activi1" sheetId="85" r:id="rId23"/>
    <sheet name="Fair_Value_Measurements_Policy" sheetId="86" r:id="rId24"/>
    <sheet name="Financial_Statement_Presentati1" sheetId="87" r:id="rId25"/>
    <sheet name="Discontinued_Operations_Tables" sheetId="88" r:id="rId26"/>
    <sheet name="Asset_Retirement_Obligations_T" sheetId="89" r:id="rId27"/>
    <sheet name="Segment_Information_Tables" sheetId="90" r:id="rId28"/>
    <sheet name="Pension_Plans_and_Other_Postre1" sheetId="91" r:id="rId29"/>
    <sheet name="Earnings_Per_Share_Tables" sheetId="92" r:id="rId30"/>
    <sheet name="Intangibles_Net_of_Amortizatio1" sheetId="93" r:id="rId31"/>
    <sheet name="Longterm_Debt_Tables" sheetId="94" r:id="rId32"/>
    <sheet name="Contractual_Commitments_and_Co1" sheetId="95" r:id="rId33"/>
    <sheet name="Derivatives_and_Hedging_Activi2" sheetId="96" r:id="rId34"/>
    <sheet name="Other_Comprehensive_Income_Los1" sheetId="97" r:id="rId35"/>
    <sheet name="Fair_Value_Measurements_Tables" sheetId="98" r:id="rId36"/>
    <sheet name="Consolidating_Financial_Inform1" sheetId="99" r:id="rId37"/>
    <sheet name="Financial_Statement_Presentati2" sheetId="38" r:id="rId38"/>
    <sheet name="Discontinued_Operations_Narrat" sheetId="100" r:id="rId39"/>
    <sheet name="Discontinued_Operations_Schedu" sheetId="40" r:id="rId40"/>
    <sheet name="Asset_Retirement_Obligations_A" sheetId="41" r:id="rId41"/>
    <sheet name="Segment_Information_Consolidat" sheetId="42" r:id="rId42"/>
    <sheet name="Segment_Information_Segment_Op" sheetId="101" r:id="rId43"/>
    <sheet name="Segment_Information_Segment_De" sheetId="44" r:id="rId44"/>
    <sheet name="Pension_Plans_and_Other_Postre2" sheetId="102" r:id="rId45"/>
    <sheet name="Pension_Plans_and_Other_Postre3" sheetId="46" r:id="rId46"/>
    <sheet name="Earnings_Per_Share_Details" sheetId="47" r:id="rId47"/>
    <sheet name="Intangibles_Net_of_Amortizatio2" sheetId="103" r:id="rId48"/>
    <sheet name="Intangibles_Net_of_Amortizatio3" sheetId="104" r:id="rId49"/>
    <sheet name="Intangibles_Net_of_Amortizatio4" sheetId="50" r:id="rId50"/>
    <sheet name="Longterm_Debt_Narrative_Detail" sheetId="51" r:id="rId51"/>
    <sheet name="Longterm_Debt_Schedule_Of_Long" sheetId="52" r:id="rId52"/>
    <sheet name="Longterm_Debt_Schedule_Of_Unus" sheetId="53" r:id="rId53"/>
    <sheet name="Contractual_Commitments_and_Co2" sheetId="105" r:id="rId54"/>
    <sheet name="Contractual_Commitments_and_Co3" sheetId="106" r:id="rId55"/>
    <sheet name="Derivatives_and_Hedging_Activi3" sheetId="107" r:id="rId56"/>
    <sheet name="Derivatives_and_Hedging_Activi4" sheetId="108" r:id="rId57"/>
    <sheet name="Derivatives_and_Hedging_Activi5" sheetId="58" r:id="rId58"/>
    <sheet name="Derivatives_and_Hedging_Activi6" sheetId="59" r:id="rId59"/>
    <sheet name="Other_Comprehensive_Income_Los2" sheetId="60" r:id="rId60"/>
    <sheet name="Other_Comprehensive_Income_Los3" sheetId="61" r:id="rId61"/>
    <sheet name="Fair_Value_Measurements_Assets" sheetId="109" r:id="rId62"/>
    <sheet name="Fair_Value_Measurements_Estima" sheetId="110" r:id="rId63"/>
    <sheet name="Consolidating_Financial_Inform2" sheetId="64" r:id="rId64"/>
    <sheet name="Consolidating_Financial_Inform3" sheetId="65" r:id="rId65"/>
    <sheet name="Consolidating_Financial_Inform4" sheetId="111" r:id="rId66"/>
    <sheet name="Consolidating_Financial_Inform5" sheetId="67" r:id="rId67"/>
  </sheets>
  <calcPr calcId="0"/>
</workbook>
</file>

<file path=xl/sharedStrings.xml><?xml version="1.0" encoding="utf-8"?>
<sst xmlns="http://schemas.openxmlformats.org/spreadsheetml/2006/main" count="6238" uniqueCount="941">
  <si>
    <t>Document And Entity Information</t>
  </si>
  <si>
    <t>9 Months Ended</t>
  </si>
  <si>
    <t>Sep. 30, 2013</t>
  </si>
  <si>
    <t>Document And Entity Information [Abstract]</t>
  </si>
  <si>
    <t>'</t>
  </si>
  <si>
    <t>Document Type</t>
  </si>
  <si>
    <t>'10-Q</t>
  </si>
  <si>
    <t>Document Period End Date</t>
  </si>
  <si>
    <t>Amendment Flag</t>
  </si>
  <si>
    <t>'false</t>
  </si>
  <si>
    <t>Document Fiscal Year Focus</t>
  </si>
  <si>
    <t>'2013</t>
  </si>
  <si>
    <t>Document Fiscal Period Focus</t>
  </si>
  <si>
    <t>'Q3</t>
  </si>
  <si>
    <t>Entity Registrant Name</t>
  </si>
  <si>
    <t>'NEWMARKET CORP</t>
  </si>
  <si>
    <t>Entity Central Index Key</t>
  </si>
  <si>
    <t>'0001282637</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Sep. 30, 2012</t>
  </si>
  <si>
    <t>Income Statement [Abstract]</t>
  </si>
  <si>
    <t>Net sales</t>
  </si>
  <si>
    <t>Cost of goods sold</t>
  </si>
  <si>
    <t>Gross profit</t>
  </si>
  <si>
    <t>Selling, general, and administrative expenses</t>
  </si>
  <si>
    <t>Research, development, and testing expenses</t>
  </si>
  <si>
    <t>Operating (loss) profit</t>
  </si>
  <si>
    <t>Interest and financing expenses, net</t>
  </si>
  <si>
    <t>Loss on early extinguishment of debt</t>
  </si>
  <si>
    <t>[1]</t>
  </si>
  <si>
    <t>Other (expense) income, net</t>
  </si>
  <si>
    <t>Income from continuing operations before income tax expense</t>
  </si>
  <si>
    <t>Income tax expense</t>
  </si>
  <si>
    <t>Income from continuing operations</t>
  </si>
  <si>
    <t>Discontinued operations:</t>
  </si>
  <si>
    <t>Gain on sale of discontinued business, net of tax</t>
  </si>
  <si>
    <t>Income from operations of discontinued business, net of tax</t>
  </si>
  <si>
    <t>Net income</t>
  </si>
  <si>
    <t>Earnings per share - basic and diluted:</t>
  </si>
  <si>
    <t>Income from continuing operations (in dollars per share)</t>
  </si>
  <si>
    <t>Income from discontinued operations, net of tax (in dollars per share)</t>
  </si>
  <si>
    <t>Net income (in dollars per share)</t>
  </si>
  <si>
    <t>Cash dividends declared per common share (in dollars per share)</t>
  </si>
  <si>
    <t>In March 2012, we entered into a $650 million five-year unsecured revolving credit facility which replaced our previous $300 million unsecured revolving credit facility. During 2012, we used a portion of the $650 million revolving credit facility to fund the early redemption of all of our then outstanding 7.125% senior notes (7.125% senior notes), as well as to repay the outstanding principal amount on the mortgage loan. As a result, we recognized a loss on early extinguishment of debt of $9.9 million during the nine months ended SeptemberÂ 30, 2012. The loss represents accelerated amortization of financing fees associated with the prior revolving credit facility, the 7.125% senior notes, and the mortgage loan, as well as costs associated with redeeming the 7.125% senior notes prior to maturity. Of the loss on early extinguishment of debt, $0.8 million for the nine months ended September 30, 2012 is included as a component of income from operations of discontinued business, net of tax.</t>
  </si>
  <si>
    <t>Consolidated Statements Of Comprehensive Income (USD $)</t>
  </si>
  <si>
    <t>In Thousands, unless otherwise specified</t>
  </si>
  <si>
    <t>Statement of Comprehensive Income [Abstract]</t>
  </si>
  <si>
    <t>Pension plans and other postretirement benefits:</t>
  </si>
  <si>
    <t>Amortization of prior service (credit) cost included in net periodic benefit cost, net of income tax expense of $1 in third quarter 2013, $13 in third quarter 2012, $4 in nine months 2013, and $34 in nine months 2012</t>
  </si>
  <si>
    <t>Actuarial net gain (loss) arising during the period, net of income tax expense (benefit) of $2,036 in third quarter 2013, $(989) in third quarter 2012, $2,131 in nine months 2013 and $(989) in third quarter 2012</t>
  </si>
  <si>
    <t>Amortization of actuarial net loss included in net periodic benefit cost, net of income tax expense of $705 in third quarter 2013, $603 in third quarter 2012, $2,293 in nine months 2013, and $1,723 in nine months 2012</t>
  </si>
  <si>
    <t>Settlements and curtailments, net of income tax expense of $126 in nine months 2013</t>
  </si>
  <si>
    <t>Amortization of transition obligation included in net periodic benefit cost, net of income tax expense of $3 in third quarter 2013, $3 in third quarter 2012, $9 in nine months 2013, and $10 in nine months 2012</t>
  </si>
  <si>
    <t>Total pension plans and other postretirement benefits</t>
  </si>
  <si>
    <t>Derivative instruments:</t>
  </si>
  <si>
    <t>Unrealized loss on derivative instruments, net of income tax benefit of $210 in nine months 2012</t>
  </si>
  <si>
    <t>Reclassification adjustments for losses on derivative instruments included in net income, net of income tax expense of $1,545 in third quarter 2013, $135 in third quarter 2012, $2,622 in nine months 2013, and $433 in nine months 2012</t>
  </si>
  <si>
    <t>Total derivative instruments</t>
  </si>
  <si>
    <t>Foreign currency translation adjustments, net of income tax expense (benefit) of $85 in third quarter 2013, $1,837 in third quarter 2012, $(1,673) in nine months 2013, and $230 in nine months 2012</t>
  </si>
  <si>
    <t>Marketable securities:</t>
  </si>
  <si>
    <t>Unrealized gain on marketable securities, net of income tax expense of $310 in third quarter 2012 and $419 in nine months 2012</t>
  </si>
  <si>
    <t>Reclassification adjustments for gain on marketable securities included in net income, net of income tax benefit of $644 in third quarter and nine months 2012</t>
  </si>
  <si>
    <t>Total marketable securities</t>
  </si>
  <si>
    <t>Other comprehensive income (loss)</t>
  </si>
  <si>
    <t>Comprehensive income</t>
  </si>
  <si>
    <t>(a) These components of accumulated other comprehensive loss are included in the computation of net periodic benefit cost. See Note 5 in this Form 10-Q and Note 19 in our 2012 Annual Report for further information.</t>
  </si>
  <si>
    <t>Consolidated Statements Of Comprehensive Income (Parenthetical) (USD $)</t>
  </si>
  <si>
    <t>Amortization of prior service (credit) cost included in net periodic benefit cost, income tax expense</t>
  </si>
  <si>
    <t>Actuarial net gain (loss) arising during the period, income tax expense (benefit)</t>
  </si>
  <si>
    <t>Amortization of actuarial net loss included in net periodic benefit cost, income tax expense</t>
  </si>
  <si>
    <t>Settlements and curtailments, income tax expense</t>
  </si>
  <si>
    <t>'  </t>
  </si>
  <si>
    <t>Amortization of transition obligation included in net periodic benefit cost, income tax expense</t>
  </si>
  <si>
    <t>Unrealized loss on derivative instruments, income tax benefit</t>
  </si>
  <si>
    <t>Reclassification adjustments for losses on derivative instruments included in net income, income tax expense</t>
  </si>
  <si>
    <t>Foreign currency translation adjustments, income tax expense (benefit)</t>
  </si>
  <si>
    <t>Unrealized gain on marketable securities, income tax expense</t>
  </si>
  <si>
    <t>Reclassification adjustments for gain on marketable securities included in net income, income tax benefit</t>
  </si>
  <si>
    <t>Consolidated Balance Sheets (USD $)</t>
  </si>
  <si>
    <t>Dec. 31, 2012</t>
  </si>
  <si>
    <t>Current assets:</t>
  </si>
  <si>
    <t>Cash and cash equivalents</t>
  </si>
  <si>
    <t>Trade and other accounts receivable, less allowance for doubtful accounts ($481 in 2013 and $319 in 2012)</t>
  </si>
  <si>
    <t>Inventories:</t>
  </si>
  <si>
    <t>Finished goods and work-in-process</t>
  </si>
  <si>
    <t>Raw materials</t>
  </si>
  <si>
    <t>Stores, supplies, and other</t>
  </si>
  <si>
    <t>Inventories, total</t>
  </si>
  <si>
    <t>Deferred income taxes</t>
  </si>
  <si>
    <t>Prepaid expenses and other current assets</t>
  </si>
  <si>
    <t>Total current assets</t>
  </si>
  <si>
    <t>Property, plant, and equipment, at cost</t>
  </si>
  <si>
    <t>Less accumulated depreciation and amortization</t>
  </si>
  <si>
    <t>Net property, plant, and equipment</t>
  </si>
  <si>
    <t>Prepaid pension cost</t>
  </si>
  <si>
    <t>Other assets and deferred charges</t>
  </si>
  <si>
    <t>Intangibles (net of amortization) and goodwill</t>
  </si>
  <si>
    <t>Total assets</t>
  </si>
  <si>
    <t>Current liabilities:</t>
  </si>
  <si>
    <t>Accounts payable</t>
  </si>
  <si>
    <t>Accrued expenses</t>
  </si>
  <si>
    <t>Dividends payable</t>
  </si>
  <si>
    <t>Book overdraft</t>
  </si>
  <si>
    <t>Long-term debt, current portion</t>
  </si>
  <si>
    <t>Income taxes payable</t>
  </si>
  <si>
    <t>Total current liabilities</t>
  </si>
  <si>
    <t>Long-term debt</t>
  </si>
  <si>
    <t>Other noncurrent liabilities</t>
  </si>
  <si>
    <t>Total liabilities</t>
  </si>
  <si>
    <t>Commitments and contingencies</t>
  </si>
  <si>
    <t>Shareholdersâ€™ equity:</t>
  </si>
  <si>
    <t>Common stock and paid-in capital (without par value; authorized shares - 80,000,000; issued and outstanding shares - 13,260,406 at September 30, 2013 and 13,417,877 at December 31, 2012)</t>
  </si>
  <si>
    <t>Accumulated other comprehensive loss</t>
  </si>
  <si>
    <t>Retained earnings</t>
  </si>
  <si>
    <t>Total shareholders' equity</t>
  </si>
  <si>
    <t>Total liabilities and shareholdersâ€™ equity</t>
  </si>
  <si>
    <t>Consolidated Balance Sheets (Parenthetical) (USD $)</t>
  </si>
  <si>
    <t>In Thousands, except Share data, unless otherwise specified</t>
  </si>
  <si>
    <t>Statement of Financial Position [Abstract]</t>
  </si>
  <si>
    <t>Trade and other accounts receivable, allowance for doubtful accounts</t>
  </si>
  <si>
    <t>Common stock, no par value</t>
  </si>
  <si>
    <t>Common stock, authorized shares</t>
  </si>
  <si>
    <t>Common stock, issued shares</t>
  </si>
  <si>
    <t>Common stock, outstanding shares</t>
  </si>
  <si>
    <t>Consolidated Statements Of Shareholders' Equity (USD $)</t>
  </si>
  <si>
    <t>In Thousands, except Share data</t>
  </si>
  <si>
    <t>Total</t>
  </si>
  <si>
    <t>Common Stock and Paid-in Capital [Member]</t>
  </si>
  <si>
    <t>Accumulated Other Comprehensive Loss [Member]</t>
  </si>
  <si>
    <t>Retained Earnings [Member]</t>
  </si>
  <si>
    <t>Special Cash Dividend [Member]</t>
  </si>
  <si>
    <t>Ordinary Cash Dividends [Member]</t>
  </si>
  <si>
    <t>Balance at Dec. 31, 2011</t>
  </si>
  <si>
    <t>Balance (in shares) at Dec. 31, 2011</t>
  </si>
  <si>
    <t>Cash dividends</t>
  </si>
  <si>
    <t>Stock-based compensation (in shares)</t>
  </si>
  <si>
    <t>Stock-based compensation</t>
  </si>
  <si>
    <t>Balance at Dec. 31, 2012</t>
  </si>
  <si>
    <t>Balance (in shares) at Dec. 31, 2012</t>
  </si>
  <si>
    <t>Repurchases of common stock (in shares)</t>
  </si>
  <si>
    <t>Repurchases of common stock</t>
  </si>
  <si>
    <t>Balance at Sep. 30, 2013</t>
  </si>
  <si>
    <t>Balance (in shares) at Sep. 30, 2013</t>
  </si>
  <si>
    <t>Consolidated Statements Of Shareholders' Equity (Parenthetical) (USD $)</t>
  </si>
  <si>
    <t>12 Months Ended</t>
  </si>
  <si>
    <t>Cash dividends (in dollars per share)</t>
  </si>
  <si>
    <t>Consolidated Statements Of Cash Flows (USD $)</t>
  </si>
  <si>
    <t>Statement of Cash Flows [Abstract]</t>
  </si>
  <si>
    <t>Cash and cash equivalents at beginning of year</t>
  </si>
  <si>
    <t>Cash flows from operating activities:</t>
  </si>
  <si>
    <t>Adjustments to reconcile net income to cash flows from operating activities:</t>
  </si>
  <si>
    <t>Depreciation and amortization</t>
  </si>
  <si>
    <t>Noncash environmental remediation and dismantling</t>
  </si>
  <si>
    <t>Noncash pension benefits expense</t>
  </si>
  <si>
    <t>Noncash postretirement benefits expense</t>
  </si>
  <si>
    <t>Noncash foreign exchange loss</t>
  </si>
  <si>
    <t>Deferred income tax benefit</t>
  </si>
  <si>
    <t>Gain on sale of discontinued business</t>
  </si>
  <si>
    <t>Restricted stock award</t>
  </si>
  <si>
    <t>Gain on sale of equity securities</t>
  </si>
  <si>
    <t>Unrealized (gain) loss on derivative instruments, net</t>
  </si>
  <si>
    <t>Working capital changes</t>
  </si>
  <si>
    <t>Realized loss on derivative instruments, net</t>
  </si>
  <si>
    <t>Cash pension benefits contributions</t>
  </si>
  <si>
    <t>Cash postretirement benefits contributions</t>
  </si>
  <si>
    <t>Cash payment for 7.125% senior notes redemption premium</t>
  </si>
  <si>
    <t>Proceeds from legal settlements</t>
  </si>
  <si>
    <t>Change in book overdraft</t>
  </si>
  <si>
    <t>Other, net</t>
  </si>
  <si>
    <t>Cash provided from (used in) operating activities</t>
  </si>
  <si>
    <t>Cash flows from investing activities:</t>
  </si>
  <si>
    <t>Capital expenditures</t>
  </si>
  <si>
    <t>Proceeds from sale of discontinued business</t>
  </si>
  <si>
    <t>Deposits for interest rate swap</t>
  </si>
  <si>
    <t>Return of deposits for interest rate swap</t>
  </si>
  <si>
    <t>Payments on settlement of interest rate swap</t>
  </si>
  <si>
    <t>Receipts from settlement of interest rate swap</t>
  </si>
  <si>
    <t>Proceeds from sale of equity securities</t>
  </si>
  <si>
    <t>Cash provided from (used in) investing activities</t>
  </si>
  <si>
    <t>Cash flows from financing activities:</t>
  </si>
  <si>
    <t>Net (repayments) borrowings under revolving credit facility</t>
  </si>
  <si>
    <t>Repayment of 7.125% senior notes</t>
  </si>
  <si>
    <t>Repayment of Foundry Park I mortgage loan</t>
  </si>
  <si>
    <t>Net borrowings (repayments) under lines of credit</t>
  </si>
  <si>
    <t>Dividends paid</t>
  </si>
  <si>
    <t>Debt issuance costs</t>
  </si>
  <si>
    <t>Cash provided from (used in) financing activities</t>
  </si>
  <si>
    <t>Effect of foreign exchange on cash and cash equivalents</t>
  </si>
  <si>
    <t>Increase in cash and cash equivalents</t>
  </si>
  <si>
    <t>Cash and cash equivalents at end of period</t>
  </si>
  <si>
    <t>Financial Statement Presentation</t>
  </si>
  <si>
    <t>Organization, Consolidation and Presentation of Financial Statements [Abstract]</t>
  </si>
  <si>
    <r>
      <t xml:space="preserve">In the opinion of management, the accompanying consolidated financial statements of NewMarket Corporation and its subsidiaries contain all necessary adjustments for the fair statement of, in all material respects, our consolidated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hange in our shareholders’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our consolidated results of operations and comprehensive income for the </t>
    </r>
    <r>
      <rPr>
        <sz val="10"/>
        <color rgb="FF000000"/>
        <rFont val="Inherit"/>
      </rPr>
      <t>third quarter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nd our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ll adjustments are of a normal, recurring nature, unless otherwise disclosed. These financial statements should be read in conjunction with the consolidated financial statements and related notes included in the NewMarket Corporation Annual Report on Form 10-K for the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Annual Report), as filed with the Securities and Exchange Commission (SEC). The results of operation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re not necessarily indicative of the results to be expected for the full year ending </t>
    </r>
    <r>
      <rPr>
        <sz val="10"/>
        <color rgb="FF000000"/>
        <rFont val="Inherit"/>
      </rPr>
      <t>December 31, 2013</t>
    </r>
    <r>
      <rPr>
        <sz val="10"/>
        <color theme="1"/>
        <rFont val="Inherit"/>
      </rPr>
      <t xml:space="preserve">. The </t>
    </r>
    <r>
      <rPr>
        <sz val="10"/>
        <color rgb="FF000000"/>
        <rFont val="Inherit"/>
      </rPr>
      <t>December 31, 2012</t>
    </r>
    <r>
      <rPr>
        <sz val="10"/>
        <color theme="1"/>
        <rFont val="Inherit"/>
      </rPr>
      <t xml:space="preserve"> consolidated balance sheet data was derived from audited financial statements, but does not include all disclosures required by accounting principles generally accepted in the United States of America.</t>
    </r>
  </si>
  <si>
    <t>Unless the context otherwise indicates, all references to “we,” “us,” “our,” the “Company,” and “NewMarket” are to NewMarket Corporation and its consolidated subsidiaries.</t>
  </si>
  <si>
    <r>
      <t xml:space="preserve">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a book overdraft for some of our disbursement cash accounts. A book overdraft represents disbursements that have not cleared the bank accounts at the end of the reporting period. There are no agreements with the same banks to offset the presented balance. We transfer cash on an as-needed basis to fund these items as they clear the bank in subsequent periods.</t>
    </r>
  </si>
  <si>
    <t>Prior periods in the Consolidated Statements of Income have been reclassified to reflect the discontinued operations of the real estate development segment resulting from the July 2, 2013 sale of real property by Foundry Park I, LLC (Foundry Park I). Refer to Note 2 for further information. Certain other reclassifications have been made to the accompanying consolidated financial statements to conform to the current presentation.</t>
  </si>
  <si>
    <r>
      <t xml:space="preserve">Cash dividend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declared and paid as shown in the table below.</t>
    </r>
  </si>
  <si>
    <t>Year</t>
  </si>
  <si>
    <t>Date Declared</t>
  </si>
  <si>
    <t>Date Paid</t>
  </si>
  <si>
    <t>Per Share</t>
  </si>
  <si>
    <t>Amount</t>
  </si>
  <si>
    <t>February 28, 2013</t>
  </si>
  <si>
    <t>April 1, 2013</t>
  </si>
  <si>
    <t>$</t>
  </si>
  <si>
    <t>April 25, 2013</t>
  </si>
  <si>
    <t>July 1, 2013</t>
  </si>
  <si>
    <t>July 18, 2013</t>
  </si>
  <si>
    <t>October 1, 2013</t>
  </si>
  <si>
    <t>February 23, 2012</t>
  </si>
  <si>
    <t>April 2, 2012</t>
  </si>
  <si>
    <t>April 26, 2012</t>
  </si>
  <si>
    <t>July 2, 2012</t>
  </si>
  <si>
    <t>July 17, 2012</t>
  </si>
  <si>
    <t>October 1, 2012</t>
  </si>
  <si>
    <t>Discontinued Operations</t>
  </si>
  <si>
    <t>Discontinued Operations and Disposal Groups [Abstract]</t>
  </si>
  <si>
    <r>
      <t xml:space="preserve">On July 2, 2013, Foundry Park I completed the sale of its real estate assets for </t>
    </r>
    <r>
      <rPr>
        <sz val="10"/>
        <color rgb="FF000000"/>
        <rFont val="Inherit"/>
      </rPr>
      <t>$143.6 million</t>
    </r>
    <r>
      <rPr>
        <sz val="10"/>
        <color theme="1"/>
        <rFont val="Inherit"/>
      </rPr>
      <t xml:space="preserve"> in cash, which comprised our entire real estate development segment. The operations of the real estate development segment for all periods presented are reported in Income from operations of discontinued business, net of tax, in the Consolidated Statements of Income. We recognized a gain of </t>
    </r>
    <r>
      <rPr>
        <sz val="10"/>
        <color rgb="FF000000"/>
        <rFont val="Inherit"/>
      </rPr>
      <t>$35.8 million</t>
    </r>
    <r>
      <rPr>
        <sz val="10"/>
        <color theme="1"/>
        <rFont val="Inherit"/>
      </rPr>
      <t xml:space="preserve"> (</t>
    </r>
    <r>
      <rPr>
        <sz val="10"/>
        <color rgb="FF000000"/>
        <rFont val="Inherit"/>
      </rPr>
      <t>$21.9 million</t>
    </r>
    <r>
      <rPr>
        <sz val="10"/>
        <color theme="1"/>
        <rFont val="Inherit"/>
      </rPr>
      <t xml:space="preserve"> after tax) in the third quarter of 2013 related to this transaction.</t>
    </r>
  </si>
  <si>
    <t>The components of income from operations of discontinued business, net of tax were as follows:</t>
  </si>
  <si>
    <t>(in thousands)</t>
  </si>
  <si>
    <t>Third Quarter Ended</t>
  </si>
  <si>
    <t>September 30,</t>
  </si>
  <si>
    <t>Nine Months Ended</t>
  </si>
  <si>
    <t>Rental revenue</t>
  </si>
  <si>
    <t>Cost of rental</t>
  </si>
  <si>
    <t>Loss on early extinguishment of debt (Note 4)</t>
  </si>
  <si>
    <t>Income before income taxes</t>
  </si>
  <si>
    <t>Interest and financing expenses, net include only amounts directly related to the Foundry Park I mortgage loan agreement (mortgage loan). Other interest and financing expenses have not been allocated to discontinued operations. The Consolidated Statements of Cash Flows summarize the activity of discontinued operations and continuing operations together.</t>
  </si>
  <si>
    <t>Asset Retirement Obligations</t>
  </si>
  <si>
    <t>Asset Retirement Obligation [Abstract]</t>
  </si>
  <si>
    <r>
      <t xml:space="preserve">Our asset retirement obligations are related primarily to past tetraethyl lead (TEL) operations. The following table illustrates the activity associated with our asset retirement oblig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Asset retirement obligations, January 1</t>
  </si>
  <si>
    <t>Accretion expense</t>
  </si>
  <si>
    <t>Liabilities settled</t>
  </si>
  <si>
    <t>(475</t>
  </si>
  <si>
    <t>)</t>
  </si>
  <si>
    <t>(489</t>
  </si>
  <si>
    <t>Changes in expected cash flows and timing</t>
  </si>
  <si>
    <t>Asset retirement obligations, September 30</t>
  </si>
  <si>
    <t>Segment Information</t>
  </si>
  <si>
    <t>Segment Reporting [Abstract]</t>
  </si>
  <si>
    <t>The tables below show our consolidated segment results. The “All other” category includes the operations of the tetraethyl lead business, as well as certain contract manufacturing performed by Ethyl Corporation (Ethyl).</t>
  </si>
  <si>
    <t>Consolidated Revenue by Segment</t>
  </si>
  <si>
    <t>Petroleum additives</t>
  </si>
  <si>
    <t>     Lubricant additives</t>
  </si>
  <si>
    <t>     Fuel additives</t>
  </si>
  <si>
    <t>          Total</t>
  </si>
  <si>
    <t>All other</t>
  </si>
  <si>
    <t>Consolidated revenue</t>
  </si>
  <si>
    <t>Segment Operating Profit</t>
  </si>
  <si>
    <t>(1,614</t>
  </si>
  <si>
    <t>(1,832</t>
  </si>
  <si>
    <t>Segment operating profit</t>
  </si>
  <si>
    <t>Corporate, general, and administrative expenses</t>
  </si>
  <si>
    <t>(6,850</t>
  </si>
  <si>
    <t>(5,000</t>
  </si>
  <si>
    <t>(17,255</t>
  </si>
  <si>
    <t>(16,003</t>
  </si>
  <si>
    <t>(4,259</t>
  </si>
  <si>
    <t>(1,304</t>
  </si>
  <si>
    <t>(13,614</t>
  </si>
  <si>
    <t>(6,445</t>
  </si>
  <si>
    <t>Gain (loss) on interest rate swap agreement (a)</t>
  </si>
  <si>
    <t>(659</t>
  </si>
  <si>
    <t>(1,659</t>
  </si>
  <si>
    <t>(5,650</t>
  </si>
  <si>
    <t>Loss on early extinguishment of debt (b)</t>
  </si>
  <si>
    <t>(9,092</t>
  </si>
  <si>
    <t>Other income, net</t>
  </si>
  <si>
    <t>(a)</t>
  </si>
  <si>
    <t>The gain (loss) on interest rate swap agreement represents the change, since the beginning of the reporting period, in the fair value of an interest rate swap which we entered into on June 25, 2009. We are not using hedge accounting to record the interest rate swap, and accordingly, any change in the fair value is immediately recognized in earnings.</t>
  </si>
  <si>
    <t>(b)</t>
  </si>
  <si>
    <r>
      <t xml:space="preserve">In March 2012, we entered into a </t>
    </r>
    <r>
      <rPr>
        <i/>
        <sz val="10"/>
        <color rgb="FF000000"/>
        <rFont val="Inherit"/>
      </rPr>
      <t>$650 million</t>
    </r>
    <r>
      <rPr>
        <i/>
        <sz val="10"/>
        <color theme="1"/>
        <rFont val="Inherit"/>
      </rPr>
      <t xml:space="preserve"> </t>
    </r>
    <r>
      <rPr>
        <i/>
        <sz val="10"/>
        <color rgb="FF000000"/>
        <rFont val="Inherit"/>
      </rPr>
      <t>five</t>
    </r>
    <r>
      <rPr>
        <i/>
        <sz val="10"/>
        <color theme="1"/>
        <rFont val="Inherit"/>
      </rPr>
      <t xml:space="preserve">-year unsecured revolving credit facility which replaced our previous </t>
    </r>
    <r>
      <rPr>
        <i/>
        <sz val="10"/>
        <color rgb="FF000000"/>
        <rFont val="Inherit"/>
      </rPr>
      <t>$300 million</t>
    </r>
    <r>
      <rPr>
        <i/>
        <sz val="10"/>
        <color theme="1"/>
        <rFont val="Inherit"/>
      </rPr>
      <t xml:space="preserve"> unsecured revolving credit facility. During 2012, we used a portion of the $650 million revolving credit facility to fund the early redemption of all of our then outstanding </t>
    </r>
    <r>
      <rPr>
        <i/>
        <sz val="10"/>
        <color rgb="FF000000"/>
        <rFont val="Inherit"/>
      </rPr>
      <t>7.125%</t>
    </r>
    <r>
      <rPr>
        <i/>
        <sz val="10"/>
        <color theme="1"/>
        <rFont val="Inherit"/>
      </rPr>
      <t xml:space="preserve"> senior notes (7.125% senior notes), as well as to repay the outstanding principal amount on the mortgage loan. As a result, we recognized a loss on early extinguishment of debt of </t>
    </r>
    <r>
      <rPr>
        <i/>
        <sz val="10"/>
        <color rgb="FF000000"/>
        <rFont val="Inherit"/>
      </rPr>
      <t>$9.9 million</t>
    </r>
    <r>
      <rPr>
        <i/>
        <sz val="10"/>
        <color theme="1"/>
        <rFont val="Inherit"/>
      </rPr>
      <t xml:space="preserve"> during the </t>
    </r>
    <r>
      <rPr>
        <i/>
        <sz val="10"/>
        <color rgb="FF000000"/>
        <rFont val="Inherit"/>
      </rPr>
      <t>nine</t>
    </r>
    <r>
      <rPr>
        <i/>
        <sz val="10"/>
        <color theme="1"/>
        <rFont val="Inherit"/>
      </rPr>
      <t xml:space="preserve"> months ended </t>
    </r>
    <r>
      <rPr>
        <i/>
        <sz val="10"/>
        <color rgb="FF000000"/>
        <rFont val="Inherit"/>
      </rPr>
      <t>September 30, 2012</t>
    </r>
    <r>
      <rPr>
        <i/>
        <sz val="10"/>
        <color theme="1"/>
        <rFont val="Inherit"/>
      </rPr>
      <t xml:space="preserve">. The loss represents accelerated amortization of financing fees associated with the prior revolving credit facility, the 7.125% senior notes, and the mortgage loan, as well as costs associated with redeeming the 7.125% senior notes prior to maturity. Of the loss on early extinguishment of debt, </t>
    </r>
    <r>
      <rPr>
        <i/>
        <sz val="10"/>
        <color rgb="FF000000"/>
        <rFont val="Inherit"/>
      </rPr>
      <t>$0.8 million</t>
    </r>
    <r>
      <rPr>
        <i/>
        <sz val="10"/>
        <color theme="1"/>
        <rFont val="Inherit"/>
      </rPr>
      <t xml:space="preserve"> for the nine months ended September 30, 2012 is included as a component of income from operations of discontinued business, net of tax.</t>
    </r>
  </si>
  <si>
    <r>
      <t>Segment Depreciation and Amortization</t>
    </r>
    <r>
      <rPr>
        <sz val="9"/>
        <color theme="1"/>
        <rFont val="Inherit"/>
      </rPr>
      <t> </t>
    </r>
  </si>
  <si>
    <t>All other and corporate (a)</t>
  </si>
  <si>
    <t>Total depreciation and amortization</t>
  </si>
  <si>
    <r>
      <t xml:space="preserve">(a) This amount includes depreciation and amortization expense of Foundry Park I, which was </t>
    </r>
    <r>
      <rPr>
        <i/>
        <sz val="10"/>
        <color rgb="FF000000"/>
        <rFont val="Inherit"/>
      </rPr>
      <t>$1.3 million</t>
    </r>
    <r>
      <rPr>
        <i/>
        <sz val="10"/>
        <color theme="1"/>
        <rFont val="Inherit"/>
      </rPr>
      <t xml:space="preserve"> for the </t>
    </r>
    <r>
      <rPr>
        <i/>
        <sz val="10"/>
        <color rgb="FF000000"/>
        <rFont val="Inherit"/>
      </rPr>
      <t>third</t>
    </r>
    <r>
      <rPr>
        <i/>
        <sz val="10"/>
        <color theme="1"/>
        <rFont val="Inherit"/>
      </rPr>
      <t xml:space="preserve"> quarter ended </t>
    </r>
    <r>
      <rPr>
        <i/>
        <sz val="10"/>
        <color rgb="FF000000"/>
        <rFont val="Inherit"/>
      </rPr>
      <t>September 30, 2012</t>
    </r>
    <r>
      <rPr>
        <i/>
        <sz val="10"/>
        <color theme="1"/>
        <rFont val="Inherit"/>
      </rPr>
      <t xml:space="preserve">, </t>
    </r>
    <r>
      <rPr>
        <i/>
        <sz val="10"/>
        <color rgb="FF000000"/>
        <rFont val="Inherit"/>
      </rPr>
      <t>$4.7 million</t>
    </r>
    <r>
      <rPr>
        <i/>
        <sz val="10"/>
        <color theme="1"/>
        <rFont val="Inherit"/>
      </rPr>
      <t xml:space="preserve"> for the </t>
    </r>
    <r>
      <rPr>
        <i/>
        <sz val="10"/>
        <color rgb="FF000000"/>
        <rFont val="Inherit"/>
      </rPr>
      <t>nine</t>
    </r>
    <r>
      <rPr>
        <i/>
        <sz val="10"/>
        <color theme="1"/>
        <rFont val="Inherit"/>
      </rPr>
      <t xml:space="preserve"> months ended </t>
    </r>
    <r>
      <rPr>
        <i/>
        <sz val="10"/>
        <color rgb="FF000000"/>
        <rFont val="Inherit"/>
      </rPr>
      <t>September 30, 2013</t>
    </r>
    <r>
      <rPr>
        <i/>
        <sz val="10"/>
        <color theme="1"/>
        <rFont val="Inherit"/>
      </rPr>
      <t xml:space="preserve">, and </t>
    </r>
    <r>
      <rPr>
        <i/>
        <sz val="10"/>
        <color rgb="FF000000"/>
        <rFont val="Inherit"/>
      </rPr>
      <t>$3.4 million</t>
    </r>
    <r>
      <rPr>
        <i/>
        <sz val="10"/>
        <color theme="1"/>
        <rFont val="Inherit"/>
      </rPr>
      <t xml:space="preserve"> for the </t>
    </r>
    <r>
      <rPr>
        <i/>
        <sz val="10"/>
        <color rgb="FF000000"/>
        <rFont val="Inherit"/>
      </rPr>
      <t>nine</t>
    </r>
    <r>
      <rPr>
        <i/>
        <sz val="10"/>
        <color theme="1"/>
        <rFont val="Inherit"/>
      </rPr>
      <t xml:space="preserve"> months ended </t>
    </r>
    <r>
      <rPr>
        <i/>
        <sz val="10"/>
        <color rgb="FF000000"/>
        <rFont val="Inherit"/>
      </rPr>
      <t>September 30, 2012</t>
    </r>
    <r>
      <rPr>
        <i/>
        <sz val="10"/>
        <color theme="1"/>
        <rFont val="Inherit"/>
      </rPr>
      <t>. These amounts are included in Income from operations of discontinued business, net of tax in the Consolidated Statements of Income.</t>
    </r>
  </si>
  <si>
    <t>Pension Plans and Other Postretirement Benefits</t>
  </si>
  <si>
    <t>Compensation and Retirement Disclosure [Abstract]</t>
  </si>
  <si>
    <r>
      <t xml:space="preserve">The table below shows cash contributions mad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s well as the remaining cash contributions we expect to make during the year ending</t>
    </r>
    <r>
      <rPr>
        <sz val="10"/>
        <color rgb="FFFF0000"/>
        <rFont val="Inherit"/>
      </rPr>
      <t xml:space="preserve"> </t>
    </r>
    <r>
      <rPr>
        <sz val="10"/>
        <color rgb="FF000000"/>
        <rFont val="Inherit"/>
      </rPr>
      <t>December 31, 2013</t>
    </r>
    <r>
      <rPr>
        <sz val="10"/>
        <color theme="1"/>
        <rFont val="Inherit"/>
      </rPr>
      <t xml:space="preserve"> for both our domestic and foreign pension plans and postretirement benefit plans.</t>
    </r>
  </si>
  <si>
    <t>Actual Cash Contributions for Nine Months Ended September 30, 2013</t>
  </si>
  <si>
    <t>Expected Remaining Cash Contributions for Year Ending December 31, 2013</t>
  </si>
  <si>
    <t>Domestic plans</t>
  </si>
  <si>
    <t>Pension benefits</t>
  </si>
  <si>
    <t>Postretirement benefits</t>
  </si>
  <si>
    <t>Foreign plans</t>
  </si>
  <si>
    <t>The tables below present information on net periodic benefit cost for our pension and postretirement benefit plans.</t>
  </si>
  <si>
    <t>Domestic</t>
  </si>
  <si>
    <t>Pension Benefits</t>
  </si>
  <si>
    <t>Postretirement Benefits</t>
  </si>
  <si>
    <t>Third Quarter Ended September 30,</t>
  </si>
  <si>
    <t>Service cost</t>
  </si>
  <si>
    <t>Interest cost</t>
  </si>
  <si>
    <t>Expected return on plan assets</t>
  </si>
  <si>
    <t>(3,655</t>
  </si>
  <si>
    <t>(3,346</t>
  </si>
  <si>
    <t>(362</t>
  </si>
  <si>
    <t>(373</t>
  </si>
  <si>
    <t>Amortization of prior service cost</t>
  </si>
  <si>
    <t>Amortization of actuarial net loss (gain)</t>
  </si>
  <si>
    <t>(138</t>
  </si>
  <si>
    <t>(50</t>
  </si>
  <si>
    <t>Net periodic benefit cost</t>
  </si>
  <si>
    <t>Nine Months Ended September 30,</t>
  </si>
  <si>
    <t>(10,889</t>
  </si>
  <si>
    <t>(9,948</t>
  </si>
  <si>
    <t>(1,090</t>
  </si>
  <si>
    <t>(1,119</t>
  </si>
  <si>
    <t>Foreign</t>
  </si>
  <si>
    <t>(1,712</t>
  </si>
  <si>
    <t>(1,491</t>
  </si>
  <si>
    <t>Amortization of prior service credit</t>
  </si>
  <si>
    <t>(7</t>
  </si>
  <si>
    <t>(31</t>
  </si>
  <si>
    <t>Amortization of transition obligation</t>
  </si>
  <si>
    <t>Amortization of actuarial net loss</t>
  </si>
  <si>
    <t>Settlements and curtailments</t>
  </si>
  <si>
    <t>(251</t>
  </si>
  <si>
    <t>(5,127</t>
  </si>
  <si>
    <t>(4,523</t>
  </si>
  <si>
    <t>(11</t>
  </si>
  <si>
    <t>(108</t>
  </si>
  <si>
    <t>The curtailment loss for the nine months ended September 30, 2013 in the table above reflects the workforce reduction at our Ethyl Canada facility as a result of the decision to discontinue the production of a fuel additive at this facility. The settlement gain for the third quarter and nine months ended September 30, 2012 in the tables above reflects the completion of a partial wind-up of our Canadian salaried pension plan.</t>
  </si>
  <si>
    <t>Earnings Per Share</t>
  </si>
  <si>
    <t>Earnings Per Share [Abstract]</t>
  </si>
  <si>
    <r>
      <t xml:space="preserve">Options and stock-based compensation awards are not included in the computation of diluted earnings per share if the impact on earnings per share would be anti-dilutive. We had </t>
    </r>
    <r>
      <rPr>
        <sz val="10"/>
        <color rgb="FF000000"/>
        <rFont val="Inherit"/>
      </rPr>
      <t>11,585</t>
    </r>
    <r>
      <rPr>
        <sz val="10"/>
        <color theme="1"/>
        <rFont val="Inherit"/>
      </rPr>
      <t xml:space="preserve"> shares of nonvested restricted stock that were excluded from the calculation of diluted earnings per share for the </t>
    </r>
    <r>
      <rPr>
        <sz val="10"/>
        <color rgb="FF000000"/>
        <rFont val="Inherit"/>
      </rPr>
      <t>third quarter and nine</t>
    </r>
    <r>
      <rPr>
        <sz val="10"/>
        <color theme="1"/>
        <rFont val="Inherit"/>
      </rPr>
      <t xml:space="preserve"> months ended </t>
    </r>
    <r>
      <rPr>
        <sz val="10"/>
        <color rgb="FF000000"/>
        <rFont val="Inherit"/>
      </rPr>
      <t>September 30, 2013</t>
    </r>
    <r>
      <rPr>
        <sz val="10"/>
        <color theme="1"/>
        <rFont val="Inherit"/>
      </rPr>
      <t xml:space="preserve"> and 11,940 shares of nonvested restricted stock that were excluded from the calculation of diluted earnings per share for the </t>
    </r>
    <r>
      <rPr>
        <sz val="10"/>
        <color rgb="FF000000"/>
        <rFont val="Inherit"/>
      </rPr>
      <t>third quarter and nine</t>
    </r>
    <r>
      <rPr>
        <sz val="10"/>
        <color theme="1"/>
        <rFont val="Inherit"/>
      </rPr>
      <t xml:space="preserve"> months ended </t>
    </r>
    <r>
      <rPr>
        <sz val="10"/>
        <color rgb="FF000000"/>
        <rFont val="Inherit"/>
      </rPr>
      <t>September 30, 2012</t>
    </r>
    <r>
      <rPr>
        <sz val="10"/>
        <color theme="1"/>
        <rFont val="Inherit"/>
      </rPr>
      <t xml:space="preserve"> as their effects were anti-dilutive. </t>
    </r>
    <r>
      <rPr>
        <sz val="9"/>
        <color theme="1"/>
        <rFont val="Inherit"/>
      </rPr>
      <t> </t>
    </r>
  </si>
  <si>
    <t>The nonvested restricted stock is considered a participating security since the stock contains nonforfeitable rights to dividends. As such, we use the two-class method to compute basic and diluted earnings per share. The following table illustrates the earnings allocation method utilized in the calculation of basic and diluted earnings per share from continuing operations.</t>
  </si>
  <si>
    <t>(in thousands, except per-share amounts)</t>
  </si>
  <si>
    <t>Earnings per share from continuing operations numerator:</t>
  </si>
  <si>
    <t>Income from continuing operations attributable to common shareholders before allocation of earnings to participating securities</t>
  </si>
  <si>
    <t>Income from continuing operations allocated to participating securities</t>
  </si>
  <si>
    <t>Income from continuing operations attributable to common shareholders after allocation of earnings to participating securities</t>
  </si>
  <si>
    <t>Earnings per share from continuing operations denominator:</t>
  </si>
  <si>
    <t>Weighted-average number of shares of common stock outstanding - basic and diluted</t>
  </si>
  <si>
    <t>Earnings per share from continuing operations - basic and diluted</t>
  </si>
  <si>
    <t>Intangibles (Net of Amortization) and Goodwill</t>
  </si>
  <si>
    <t>Goodwill and Intangible Assets Disclosure [Abstract]</t>
  </si>
  <si>
    <t>Identifiable Intangibles</t>
  </si>
  <si>
    <t>September 30, 2013</t>
  </si>
  <si>
    <t>December 31, 2012</t>
  </si>
  <si>
    <t>Gross</t>
  </si>
  <si>
    <t>Carrying</t>
  </si>
  <si>
    <t>Accumulated</t>
  </si>
  <si>
    <t>Amortization</t>
  </si>
  <si>
    <t>Amortizing intangible assets</t>
  </si>
  <si>
    <t>Formulas and technology</t>
  </si>
  <si>
    <t>Contracts</t>
  </si>
  <si>
    <t>Customer bases</t>
  </si>
  <si>
    <t>Trademarks and trade names</t>
  </si>
  <si>
    <t>Goodwill</t>
  </si>
  <si>
    <r>
      <t xml:space="preserve">All of the intangibles relate to the petroleum additives segment. The change in the gross carrying amount between </t>
    </r>
    <r>
      <rPr>
        <sz val="10"/>
        <color rgb="FF000000"/>
        <rFont val="Inherit"/>
      </rPr>
      <t>2012</t>
    </r>
    <r>
      <rPr>
        <sz val="10"/>
        <color theme="1"/>
        <rFont val="Inherit"/>
      </rPr>
      <t xml:space="preserve"> and </t>
    </r>
    <r>
      <rPr>
        <sz val="10"/>
        <color rgb="FF000000"/>
        <rFont val="Inherit"/>
      </rPr>
      <t>2013</t>
    </r>
    <r>
      <rPr>
        <sz val="10"/>
        <color theme="1"/>
        <rFont val="Inherit"/>
      </rPr>
      <t xml:space="preserve"> is due to foreign currency fluctuations. There is no accumulated goodwill impairment.</t>
    </r>
  </si>
  <si>
    <t>Amortization expense was (in millions):</t>
  </si>
  <si>
    <t>Third quarter ended September 30, 2013</t>
  </si>
  <si>
    <t>Nine months ended September 30, 2013</t>
  </si>
  <si>
    <t>Third quarter ended September 30, 2012</t>
  </si>
  <si>
    <t>Nine months ended September 30, 2012</t>
  </si>
  <si>
    <r>
      <t xml:space="preserve">Estimated amortization expense for the remainder of </t>
    </r>
    <r>
      <rPr>
        <sz val="10"/>
        <color rgb="FF000000"/>
        <rFont val="Inherit"/>
      </rPr>
      <t>2013</t>
    </r>
    <r>
      <rPr>
        <sz val="10"/>
        <color theme="1"/>
        <rFont val="Inherit"/>
      </rPr>
      <t>, as well as annual amortization expense related to our intangible assets for the next five years is expected to be (in millions):</t>
    </r>
  </si>
  <si>
    <r>
      <t xml:space="preserve">Generally, we amortize the cost of the customer base intangibles by an accelerated method and the cost of the remaining intangible assets by the straight-line method over their estimated economic lives. We generally amortize contracts over </t>
    </r>
    <r>
      <rPr>
        <sz val="10"/>
        <color rgb="FF000000"/>
        <rFont val="Inherit"/>
      </rPr>
      <t>1.5</t>
    </r>
    <r>
      <rPr>
        <sz val="10"/>
        <color theme="1"/>
        <rFont val="Inherit"/>
      </rPr>
      <t xml:space="preserve"> to </t>
    </r>
    <r>
      <rPr>
        <sz val="10"/>
        <color rgb="FF000000"/>
        <rFont val="Inherit"/>
      </rPr>
      <t>10</t>
    </r>
    <r>
      <rPr>
        <sz val="10"/>
        <color theme="1"/>
        <rFont val="Inherit"/>
      </rPr>
      <t xml:space="preserve"> years; customer bases over </t>
    </r>
    <r>
      <rPr>
        <sz val="10"/>
        <color rgb="FF000000"/>
        <rFont val="Inherit"/>
      </rPr>
      <t>20</t>
    </r>
    <r>
      <rPr>
        <sz val="10"/>
        <color theme="1"/>
        <rFont val="Inherit"/>
      </rPr>
      <t xml:space="preserve"> years; and formulas and technology over </t>
    </r>
    <r>
      <rPr>
        <sz val="10"/>
        <color rgb="FF000000"/>
        <rFont val="Inherit"/>
      </rPr>
      <t>5</t>
    </r>
    <r>
      <rPr>
        <sz val="10"/>
        <color theme="1"/>
        <rFont val="Inherit"/>
      </rPr>
      <t xml:space="preserve"> to </t>
    </r>
    <r>
      <rPr>
        <sz val="10"/>
        <color rgb="FF000000"/>
        <rFont val="Inherit"/>
      </rPr>
      <t>20</t>
    </r>
    <r>
      <rPr>
        <sz val="10"/>
        <color theme="1"/>
        <rFont val="Inherit"/>
      </rPr>
      <t xml:space="preserve"> years. Trademarks and trade names are amortized over </t>
    </r>
    <r>
      <rPr>
        <sz val="10"/>
        <color rgb="FF000000"/>
        <rFont val="Inherit"/>
      </rPr>
      <t>10</t>
    </r>
    <r>
      <rPr>
        <sz val="10"/>
        <color theme="1"/>
        <rFont val="Inherit"/>
      </rPr>
      <t xml:space="preserve"> years.</t>
    </r>
  </si>
  <si>
    <t>Long-term Debt</t>
  </si>
  <si>
    <t>Long-term Debt and Capital Lease Obligations [Abstract]</t>
  </si>
  <si>
    <t>September 30,</t>
  </si>
  <si>
    <t>December 31,</t>
  </si>
  <si>
    <t>Senior notes - 4.10% due 2022</t>
  </si>
  <si>
    <t>Revolving credit facility</t>
  </si>
  <si>
    <t>Lines of credit</t>
  </si>
  <si>
    <t>Current maturities of long-term debt</t>
  </si>
  <si>
    <t>(7,470</t>
  </si>
  <si>
    <t>(4,382</t>
  </si>
  <si>
    <r>
      <t xml:space="preserve">At </t>
    </r>
    <r>
      <rPr>
        <sz val="10"/>
        <color rgb="FF000000"/>
        <rFont val="Inherit"/>
      </rPr>
      <t>September 30, 2013</t>
    </r>
    <r>
      <rPr>
        <sz val="10"/>
        <color theme="1"/>
        <rFont val="Inherit"/>
      </rPr>
      <t xml:space="preserve">, we had outstanding senior notes in the aggregate principal amount of </t>
    </r>
    <r>
      <rPr>
        <sz val="10"/>
        <color rgb="FF000000"/>
        <rFont val="Inherit"/>
      </rPr>
      <t>$350 million</t>
    </r>
    <r>
      <rPr>
        <sz val="10"/>
        <color theme="1"/>
        <rFont val="Inherit"/>
      </rPr>
      <t xml:space="preserve"> that bear interest at a fixed rate of </t>
    </r>
    <r>
      <rPr>
        <sz val="10"/>
        <color rgb="FF000000"/>
        <rFont val="Inherit"/>
      </rPr>
      <t>4.10%</t>
    </r>
    <r>
      <rPr>
        <sz val="10"/>
        <color theme="1"/>
        <rFont val="Inherit"/>
      </rPr>
      <t xml:space="preserve"> and are due in </t>
    </r>
    <r>
      <rPr>
        <sz val="10"/>
        <color rgb="FF000000"/>
        <rFont val="Inherit"/>
      </rPr>
      <t>2022</t>
    </r>
    <r>
      <rPr>
        <sz val="10"/>
        <color theme="1"/>
        <rFont val="Inherit"/>
      </rPr>
      <t xml:space="preserve"> (4.10% senior notes). During March 2013, we registered these 4.10% senior notes under the Securities Act of 1933. All previously unregistered 4.10% senior notes that were outstanding at December 31, 2012 have been exchanged for an equal aggregate principal amount of registered 4.10% senior notes. </t>
    </r>
  </si>
  <si>
    <r>
      <t xml:space="preserve">The following table provides information related to the unused portion of our revolving credit facility in effec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 millions)</t>
  </si>
  <si>
    <t>Maximum borrowing capacity under the revolving credit facility</t>
  </si>
  <si>
    <t>Outstanding borrowings under the revolving credit facility</t>
  </si>
  <si>
    <t>Outstanding letters of credit</t>
  </si>
  <si>
    <t>Unused portion of revolving credit facility</t>
  </si>
  <si>
    <r>
      <t xml:space="preserve">For further information on the outstanding letters of credit, see </t>
    </r>
    <r>
      <rPr>
        <sz val="10"/>
        <color rgb="FF000000"/>
        <rFont val="Inherit"/>
      </rPr>
      <t>Note 9</t>
    </r>
    <r>
      <rPr>
        <sz val="10"/>
        <color theme="1"/>
        <rFont val="Inherit"/>
      </rPr>
      <t xml:space="preserve">. The average interest rate for borrowings under our revolving credit facility was </t>
    </r>
    <r>
      <rPr>
        <sz val="10"/>
        <color rgb="FF000000"/>
        <rFont val="Inherit"/>
      </rPr>
      <t>2.16%</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1.84%</t>
    </r>
    <r>
      <rPr>
        <sz val="10"/>
        <color theme="1"/>
        <rFont val="Inherit"/>
      </rPr>
      <t xml:space="preserve"> during </t>
    </r>
    <r>
      <rPr>
        <sz val="10"/>
        <color rgb="FF000000"/>
        <rFont val="Inherit"/>
      </rPr>
      <t>2012</t>
    </r>
    <r>
      <rPr>
        <sz val="10"/>
        <color theme="1"/>
        <rFont val="Inherit"/>
      </rPr>
      <t>.</t>
    </r>
  </si>
  <si>
    <r>
      <t xml:space="preserve">We were in compliance with all covenants under our debt agreements at </t>
    </r>
    <r>
      <rPr>
        <sz val="10"/>
        <color rgb="FF000000"/>
        <rFont val="Inherit"/>
      </rPr>
      <t>September 30, 2013</t>
    </r>
    <r>
      <rPr>
        <sz val="10"/>
        <color theme="1"/>
        <rFont val="Inherit"/>
      </rPr>
      <t xml:space="preserve"> and at </t>
    </r>
    <r>
      <rPr>
        <sz val="10"/>
        <color rgb="FF000000"/>
        <rFont val="Inherit"/>
      </rPr>
      <t>December 31, 2012</t>
    </r>
    <r>
      <rPr>
        <sz val="10"/>
        <color theme="1"/>
        <rFont val="Inherit"/>
      </rPr>
      <t>.</t>
    </r>
  </si>
  <si>
    <t>Contractual Commitments and Contingencies</t>
  </si>
  <si>
    <t>Commitments and Contingencies Disclosure [Abstract]</t>
  </si>
  <si>
    <t>Information on certain contractual commitments and contingencies follows.</t>
  </si>
  <si>
    <t>Litigation</t>
  </si>
  <si>
    <t>We are involved in legal proceedings that are incidental to our business and include administrative or judicial actions seeking remediation under environmental laws, such as Superfund. Some of these legal proceedings relate to environmental matters and involve governmental authorities. For further information, see “Environmental” below.</t>
  </si>
  <si>
    <t>While it is not possible to predict or determine with certainty the outcome of any legal proceeding, we believe the outcome of any of these proceedings, or all of them combined, will not result in a material adverse effect on our consolidated results of operation, financial condition, or cash flows.</t>
  </si>
  <si>
    <t>As we previously disclosed, the United States Department of Justice has advised us that it is conducting a review of certain of our foreign business activities in relation to compliance with relevant U.S. economic sanctions programs and anti-corruption laws, as well as certain historical conduct in the domestic U.S. market, and has requested certain information in connection with such review. We are cooperating with the investigation. In connection with such cooperation, we have voluntarily agreed to provide certain information and are conducting an internal review for that purpose.</t>
  </si>
  <si>
    <t>Environmental</t>
  </si>
  <si>
    <r>
      <t xml:space="preserve">In 2000, the Environmental Protection Agency (EPA) named us as a potentially responsible party (PRP) under Superfund law for the clean-up of soil and groundwater contamination at the five grouped disposal sites known as "Sauget Area 2 Sites" in Sauget, Illinois. Without admitting any fact, responsibility, fault, or liability in connection with this site, we are participating with other PRPs in site investigations and feasibility studies. The Sauget Area 2 Sites PRPs received notice of approval from the EPA of the Remedial Investigation report on February 27, 2009, notice of approval of the October 2009 Human Health Risk Assessment on December 17, 2009, and approval of the Feasibility Study (FS) report on April 3, 2013. We have accrued our estimated proportional share of the expenses for the FS, as well as our best estimate of our proportional share of the remediation liability proposed in our ongoing discussions and submissions with the agencies involved. We do not believe there is any additional information available as a basis for revision of the liability that we have established at </t>
    </r>
    <r>
      <rPr>
        <sz val="10"/>
        <color rgb="FF000000"/>
        <rFont val="Inherit"/>
      </rPr>
      <t>September 30, 2013</t>
    </r>
    <r>
      <rPr>
        <sz val="10"/>
        <color theme="1"/>
        <rFont val="Inherit"/>
      </rPr>
      <t xml:space="preserve">. The amount accrued for this site is not material. </t>
    </r>
  </si>
  <si>
    <t>The accruals for environmental remediation, dismantling, and decontamination at our most significant environmental remediation sites are shown below. At the former TEL plant site shown in the table below, we have completed significant environmental remediation, although we will be monitoring and treating the site for an extended period. The accruals below have been discounted to present value, and include an inflation factor in the estimate. The remaining environmental liabilities not shown separately below are not discounted.</t>
  </si>
  <si>
    <t>Former TEL</t>
  </si>
  <si>
    <t>Plant Site,</t>
  </si>
  <si>
    <t>Louisiana</t>
  </si>
  <si>
    <t>Houston,</t>
  </si>
  <si>
    <t>Texas Plant</t>
  </si>
  <si>
    <t>Site</t>
  </si>
  <si>
    <t>Superfund</t>
  </si>
  <si>
    <t>Site,</t>
  </si>
  <si>
    <t>Accrual, discounted</t>
  </si>
  <si>
    <t>Accrual, undiscounted</t>
  </si>
  <si>
    <t>Approximate range of discount rates for accrual</t>
  </si>
  <si>
    <t>3% - 4%</t>
  </si>
  <si>
    <t>3% - 9%</t>
  </si>
  <si>
    <t>2% - 4%</t>
  </si>
  <si>
    <t>Expected future payments:</t>
  </si>
  <si>
    <t>Thereafter</t>
  </si>
  <si>
    <r>
      <t xml:space="preserve">Of the total accrual at the Houston, Texas plant site, </t>
    </r>
    <r>
      <rPr>
        <sz val="10"/>
        <color rgb="FF000000"/>
        <rFont val="Inherit"/>
      </rPr>
      <t>$6.2 million</t>
    </r>
    <r>
      <rPr>
        <sz val="10"/>
        <color rgb="FFFF0099"/>
        <rFont val="Inherit"/>
      </rPr>
      <t xml:space="preserve"> </t>
    </r>
    <r>
      <rPr>
        <sz val="10"/>
        <color theme="1"/>
        <rFont val="Inherit"/>
      </rPr>
      <t xml:space="preserve">at </t>
    </r>
    <r>
      <rPr>
        <sz val="10"/>
        <color rgb="FF000000"/>
        <rFont val="Inherit"/>
      </rPr>
      <t>September 30, 2013</t>
    </r>
    <r>
      <rPr>
        <sz val="10"/>
        <color theme="1"/>
        <rFont val="Inherit"/>
      </rPr>
      <t xml:space="preserve"> and $5.8 million at </t>
    </r>
    <r>
      <rPr>
        <sz val="10"/>
        <color rgb="FF000000"/>
        <rFont val="Inherit"/>
      </rPr>
      <t>December 31, 2012</t>
    </r>
    <r>
      <rPr>
        <sz val="10"/>
        <color theme="1"/>
        <rFont val="Inherit"/>
      </rPr>
      <t xml:space="preserve"> relates to remediation. Of the total remediation, </t>
    </r>
    <r>
      <rPr>
        <sz val="10"/>
        <color rgb="FF000000"/>
        <rFont val="Inherit"/>
      </rPr>
      <t>$6.1 million</t>
    </r>
    <r>
      <rPr>
        <sz val="10"/>
        <color theme="1"/>
        <rFont val="Inherit"/>
      </rPr>
      <t xml:space="preserve"> at </t>
    </r>
    <r>
      <rPr>
        <sz val="10"/>
        <color rgb="FF000000"/>
        <rFont val="Inherit"/>
      </rPr>
      <t>September 30, 2013</t>
    </r>
    <r>
      <rPr>
        <sz val="10"/>
        <color theme="1"/>
        <rFont val="Inherit"/>
      </rPr>
      <t xml:space="preserve"> and $5.6 million at </t>
    </r>
    <r>
      <rPr>
        <sz val="10"/>
        <color rgb="FF000000"/>
        <rFont val="Inherit"/>
      </rPr>
      <t>December 31, 2012</t>
    </r>
    <r>
      <rPr>
        <sz val="10"/>
        <color theme="1"/>
        <rFont val="Inherit"/>
      </rPr>
      <t xml:space="preserve"> relates to remediation of groundwater and soil.</t>
    </r>
  </si>
  <si>
    <t>We accrue for environmental remediation and monitoring activities for which costs can be reasonably estimated and are probable. These estimates are based on an assessment of the site, available clean-up methods, and prior experience in handling remediation. While we believe we are currently adequately accrued for known environmental issues, it is possible that unexpected future costs could have a significant impact on our financial position, results of operation, and cash flows.</t>
  </si>
  <si>
    <r>
      <t xml:space="preserve">Our total accruals for environmental remediation were approximately </t>
    </r>
    <r>
      <rPr>
        <sz val="10"/>
        <color rgb="FF000000"/>
        <rFont val="Inherit"/>
      </rPr>
      <t>$20.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9.7 million</t>
    </r>
    <r>
      <rPr>
        <sz val="10"/>
        <color theme="1"/>
        <rFont val="Inherit"/>
      </rPr>
      <t xml:space="preserve"> at </t>
    </r>
    <r>
      <rPr>
        <sz val="10"/>
        <color rgb="FF000000"/>
        <rFont val="Inherit"/>
      </rPr>
      <t>December 31, 2012</t>
    </r>
    <r>
      <rPr>
        <sz val="10"/>
        <color theme="1"/>
        <rFont val="Inherit"/>
      </rPr>
      <t xml:space="preserve">. In addition to the accruals for environmental remediation, we also have accruals for dismantling and decommissioning costs of </t>
    </r>
    <r>
      <rPr>
        <sz val="10"/>
        <color rgb="FF000000"/>
        <rFont val="Inherit"/>
      </rPr>
      <t>$400 thousand</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500 thousand</t>
    </r>
    <r>
      <rPr>
        <sz val="10"/>
        <color theme="1"/>
        <rFont val="Inherit"/>
      </rPr>
      <t xml:space="preserve"> at </t>
    </r>
    <r>
      <rPr>
        <sz val="10"/>
        <color rgb="FF000000"/>
        <rFont val="Inherit"/>
      </rPr>
      <t>December 31, 2012</t>
    </r>
    <r>
      <rPr>
        <sz val="10"/>
        <color theme="1"/>
        <rFont val="Inherit"/>
      </rPr>
      <t>.</t>
    </r>
  </si>
  <si>
    <t>Letters of Credit and Guarantees</t>
  </si>
  <si>
    <r>
      <t xml:space="preserve">We have agreements with several financial institutions that provide guarantees for certain business activities of our subsidiaries, including performance, insurance, credit, lease, and customs and excise guarantees. The parent company provides guarantees of the subsidiaries' performance under these agreements and also provides a guarantee for repayment of a line of credit for a subsidiary in China. Guarantees outstanding under all of these agreements at </t>
    </r>
    <r>
      <rPr>
        <sz val="10"/>
        <color rgb="FF000000"/>
        <rFont val="Inherit"/>
      </rPr>
      <t>September 30, 2013</t>
    </r>
    <r>
      <rPr>
        <sz val="10"/>
        <color theme="1"/>
        <rFont val="Inherit"/>
      </rPr>
      <t xml:space="preserve"> were </t>
    </r>
    <r>
      <rPr>
        <sz val="10"/>
        <color rgb="FF000000"/>
        <rFont val="Times New Roman"/>
        <family val="1"/>
      </rPr>
      <t>$17 million</t>
    </r>
    <r>
      <rPr>
        <sz val="10"/>
        <color theme="1"/>
        <rFont val="Inherit"/>
      </rPr>
      <t xml:space="preserve">. At </t>
    </r>
    <r>
      <rPr>
        <sz val="10"/>
        <color rgb="FF000000"/>
        <rFont val="Inherit"/>
      </rPr>
      <t>September 30, 2013</t>
    </r>
    <r>
      <rPr>
        <sz val="10"/>
        <color theme="1"/>
        <rFont val="Inherit"/>
      </rPr>
      <t xml:space="preserve">, </t>
    </r>
    <r>
      <rPr>
        <sz val="10"/>
        <color rgb="FF000000"/>
        <rFont val="Times New Roman"/>
        <family val="1"/>
      </rPr>
      <t>$3.1 million</t>
    </r>
    <r>
      <rPr>
        <sz val="10"/>
        <color theme="1"/>
        <rFont val="Inherit"/>
      </rPr>
      <t xml:space="preserve"> of these guarantees were secured by letters of credit, all of which were issued under the </t>
    </r>
    <r>
      <rPr>
        <sz val="10"/>
        <color rgb="FF000000"/>
        <rFont val="Times New Roman"/>
        <family val="1"/>
      </rPr>
      <t>$100 million</t>
    </r>
    <r>
      <rPr>
        <sz val="10"/>
        <color theme="1"/>
        <rFont val="Inherit"/>
      </rPr>
      <t xml:space="preserve"> letter of credit sub-facility of our revolving credit facility. See </t>
    </r>
    <r>
      <rPr>
        <sz val="10"/>
        <color rgb="FF000000"/>
        <rFont val="Inherit"/>
      </rPr>
      <t>Note 8</t>
    </r>
    <r>
      <rPr>
        <sz val="10"/>
        <color theme="1"/>
        <rFont val="Inherit"/>
      </rPr>
      <t xml:space="preserve"> for further information. The letters of credit relate to insurance and performance guarantees. The maximum potential amount of future payments under all other guarantees not secured by letters of credit at </t>
    </r>
    <r>
      <rPr>
        <sz val="10"/>
        <color rgb="FF000000"/>
        <rFont val="Inherit"/>
      </rPr>
      <t>September 30, 2013</t>
    </r>
    <r>
      <rPr>
        <sz val="10"/>
        <color theme="1"/>
        <rFont val="Inherit"/>
      </rPr>
      <t xml:space="preserve"> was </t>
    </r>
    <r>
      <rPr>
        <sz val="10"/>
        <color rgb="FF000000"/>
        <rFont val="Times New Roman"/>
        <family val="1"/>
      </rPr>
      <t>$21 million</t>
    </r>
    <r>
      <rPr>
        <sz val="10"/>
        <color theme="1"/>
        <rFont val="Inherit"/>
      </rPr>
      <t xml:space="preserve">. We have no liability accrued for these guarantees; however, there is </t>
    </r>
    <r>
      <rPr>
        <sz val="10"/>
        <color rgb="FF000000"/>
        <rFont val="Times New Roman"/>
        <family val="1"/>
      </rPr>
      <t>$7.5 million</t>
    </r>
    <r>
      <rPr>
        <sz val="10"/>
        <color theme="1"/>
        <rFont val="Inherit"/>
      </rPr>
      <t xml:space="preserve"> drawn on the line of credit in China, which is recorded in Long-term debt, current portion on the Consolidated Balance Sheets. See </t>
    </r>
    <r>
      <rPr>
        <sz val="10"/>
        <color rgb="FF000000"/>
        <rFont val="Inherit"/>
      </rPr>
      <t>Note 8</t>
    </r>
    <r>
      <rPr>
        <sz val="10"/>
        <color theme="1"/>
        <rFont val="Inherit"/>
      </rPr>
      <t xml:space="preserve"> for further information. We accrue for potential liabilities when a future payment is probable and the range of loss can be reasonably estimated.</t>
    </r>
  </si>
  <si>
    <r>
      <t xml:space="preserve">Expiration dates of the letters of credit and certain guarantees range from </t>
    </r>
    <r>
      <rPr>
        <sz val="10"/>
        <color rgb="FF000000"/>
        <rFont val="Inherit"/>
      </rPr>
      <t>2013</t>
    </r>
    <r>
      <rPr>
        <sz val="10"/>
        <color theme="1"/>
        <rFont val="Inherit"/>
      </rPr>
      <t xml:space="preserve"> to </t>
    </r>
    <r>
      <rPr>
        <sz val="10"/>
        <color rgb="FF000000"/>
        <rFont val="Inherit"/>
      </rPr>
      <t>2021</t>
    </r>
    <r>
      <rPr>
        <sz val="10"/>
        <color theme="1"/>
        <rFont val="Inherit"/>
      </rPr>
      <t>. Some of the guarantees have no expiration date. We renew letters of credit as necessary.</t>
    </r>
  </si>
  <si>
    <t>Derivatives and Hedging Activities</t>
  </si>
  <si>
    <t>Derivative Instruments and Hedging Activities Disclosure [Abstract]</t>
  </si>
  <si>
    <t>We are exposed to certain risks arising from both our business operations and economic conditions. We primarily manage our exposures to a wide variety of business and operational risks through management of our core business activities.</t>
  </si>
  <si>
    <t>We manage certain economic risks, including interest rate, liquidity, and credit risks, primarily by managing the amount, sources, and duration of our debt funding, as well as through the use of derivative financial instruments. Specifically, we have entered into interest rate swaps to manage our exposure to interest rate movements.</t>
  </si>
  <si>
    <r>
      <t xml:space="preserve">Our foreign operations expose us to fluctuations of foreign exchange rates. These fluctuations may impact the value of our cash receipts and payments as compared to our reporting currency, the U.S. Dollar. To manage this exposure, we sometimes enter into foreign currency forward contracts to minimize currency exposure due to cash flows from foreign operations. There were no such contracts outstanding at </t>
    </r>
    <r>
      <rPr>
        <sz val="10"/>
        <color rgb="FF000000"/>
        <rFont val="Inherit"/>
      </rPr>
      <t>September 30, 2013</t>
    </r>
    <r>
      <rPr>
        <sz val="10"/>
        <color theme="1"/>
        <rFont val="Inherit"/>
      </rPr>
      <t xml:space="preserve"> or December 31, 2012.</t>
    </r>
  </si>
  <si>
    <t>Cash Flow Hedge of Interest Rate Risk</t>
  </si>
  <si>
    <r>
      <t xml:space="preserve">In January 2010, we entered into an interest rate swap to manage our exposure to interest rate movements on the mortgage loan and to reduce variability in interest expense. This mortgage loan interest rate swap terminated with the payoff of the mortgage loan on May 1, 2012. Further information on the mortgage loan is in </t>
    </r>
    <r>
      <rPr>
        <sz val="10"/>
        <color rgb="FF000000"/>
        <rFont val="Inherit"/>
      </rPr>
      <t>Note 12</t>
    </r>
    <r>
      <rPr>
        <sz val="10"/>
        <color theme="1"/>
        <rFont val="Inherit"/>
      </rPr>
      <t xml:space="preserve"> of our </t>
    </r>
    <r>
      <rPr>
        <sz val="10"/>
        <color rgb="FF000000"/>
        <rFont val="Inherit"/>
      </rPr>
      <t>2012</t>
    </r>
    <r>
      <rPr>
        <sz val="10"/>
        <color theme="1"/>
        <rFont val="Inherit"/>
      </rPr>
      <t xml:space="preserve"> Annual Report. We also had an interest rate swap to manage our exposure to interest rate movements on the Foundry Park I construction loan and to add stability to capitalized interest expense. The Foundry Park I construction loan interest rate swap matured on </t>
    </r>
    <r>
      <rPr>
        <sz val="10"/>
        <color rgb="FF000000"/>
        <rFont val="Inherit"/>
      </rPr>
      <t>January 1, 2010</t>
    </r>
    <r>
      <rPr>
        <sz val="10"/>
        <color theme="1"/>
        <rFont val="Inherit"/>
      </rPr>
      <t xml:space="preserve">. Both interest rate swaps were designated and qualified as cash flow hedges. As such, the effective portion of changes in the fair value of the swaps was recorded in accumulated other comprehensive loss and was subsequently reclassified into earnings in the period that the hedged forecasted transaction affected earnings. Any ineffective portion of changes in the fair value of the swap was recognized immediately in earnings. Due to the sale of the real estate assets of Foundry Park I in July 2013, the amounts recorded in accumulated other comprehensive loss for both interest rate swaps were completely recognized in the Consolidated Statements of Income during the nine months of 2013. </t>
    </r>
  </si>
  <si>
    <r>
      <t xml:space="preserve">The accumulated unrealized loss, net of tax, related to the fair value of the mortgage loan interest rate swap was recorded in accumulated other comprehensive loss in shareholders’ equity on the Consolidated Balance Sheets and amounted to </t>
    </r>
    <r>
      <rPr>
        <sz val="10"/>
        <color rgb="FF000000"/>
        <rFont val="Inherit"/>
      </rPr>
      <t>$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7 million</t>
    </r>
    <r>
      <rPr>
        <sz val="10"/>
        <color theme="1"/>
        <rFont val="Inherit"/>
      </rPr>
      <t xml:space="preserve"> at </t>
    </r>
    <r>
      <rPr>
        <sz val="10"/>
        <color rgb="FF000000"/>
        <rFont val="Inherit"/>
      </rPr>
      <t>December 31, 2012</t>
    </r>
    <r>
      <rPr>
        <sz val="10"/>
        <color theme="1"/>
        <rFont val="Inherit"/>
      </rPr>
      <t xml:space="preserve">. Also recorded as a component of accumulated other comprehensive loss in shareholders’ equity on the Consolidated Balance Sheets, net of tax, was the accumulated loss related to the construction loan interest rate swap which amounted to </t>
    </r>
    <r>
      <rPr>
        <sz val="10"/>
        <color rgb="FF000000"/>
        <rFont val="Inherit"/>
      </rPr>
      <t>$0</t>
    </r>
    <r>
      <rPr>
        <sz val="10"/>
        <color theme="1"/>
        <rFont val="Inherit"/>
      </rPr>
      <t xml:space="preserve"> at </t>
    </r>
    <r>
      <rPr>
        <sz val="10"/>
        <color rgb="FF000000"/>
        <rFont val="Inherit"/>
      </rPr>
      <t>September 30, 2013</t>
    </r>
    <r>
      <rPr>
        <sz val="10"/>
        <color theme="1"/>
        <rFont val="Inherit"/>
      </rPr>
      <t xml:space="preserve"> and </t>
    </r>
    <r>
      <rPr>
        <sz val="10"/>
        <color rgb="FF000000"/>
        <rFont val="Times New Roman"/>
        <family val="1"/>
      </rPr>
      <t>$2.5 million</t>
    </r>
    <r>
      <rPr>
        <sz val="10"/>
        <color theme="1"/>
        <rFont val="Inherit"/>
      </rPr>
      <t xml:space="preserve"> at </t>
    </r>
    <r>
      <rPr>
        <sz val="10"/>
        <color rgb="FF000000"/>
        <rFont val="Inherit"/>
      </rPr>
      <t>December 31, 2012</t>
    </r>
    <r>
      <rPr>
        <sz val="10"/>
        <color theme="1"/>
        <rFont val="Inherit"/>
      </rPr>
      <t xml:space="preserve">. </t>
    </r>
  </si>
  <si>
    <t>Non-designated Hedges</t>
  </si>
  <si>
    <r>
      <t xml:space="preserve">On June 25, 2009, we entered into an interest rate swap with Goldman Sachs in the notional amount of </t>
    </r>
    <r>
      <rPr>
        <sz val="10"/>
        <color rgb="FF000000"/>
        <rFont val="Inherit"/>
      </rPr>
      <t>$97 million</t>
    </r>
    <r>
      <rPr>
        <sz val="10"/>
        <color theme="1"/>
        <rFont val="Inherit"/>
      </rPr>
      <t xml:space="preserve"> and with a maturity date of </t>
    </r>
    <r>
      <rPr>
        <sz val="10"/>
        <color rgb="FF000000"/>
        <rFont val="Inherit"/>
      </rPr>
      <t>January 19, 2022</t>
    </r>
    <r>
      <rPr>
        <sz val="10"/>
        <color theme="1"/>
        <rFont val="Inherit"/>
      </rPr>
      <t xml:space="preserve"> (Goldman Sachs interest rate swap). NewMarket entered into the Goldman Sachs interest rate swap in connection with the termination of a loan application and related rate lock agreement between Foundry Park I and Principal Commercial Funding II, LLC (Principal). When the rate lock agreement was originally executed in 2007, Principal simultaneously entered into an interest rate swap with a third party to hedge Principal’s exposure to fluctuation in the ten-year United States Treasury Bond rate. Upon the termination of the rate lock agreement on June 25, 2009, Goldman Sachs both assumed Principal’s position with the third party and entered into an offsetting interest rate swap with NewMarket. Under the terms of this interest rate swap, NewMarket is making fixed rate payments at </t>
    </r>
    <r>
      <rPr>
        <sz val="10"/>
        <color rgb="FF000000"/>
        <rFont val="Inherit"/>
      </rPr>
      <t>5.3075%</t>
    </r>
    <r>
      <rPr>
        <sz val="10"/>
        <color theme="1"/>
        <rFont val="Inherit"/>
      </rPr>
      <t xml:space="preserve"> and Goldman Sachs makes variable rate payments based on three-month LIBOR. We have collateralized this exposure through cash deposits posted with Goldman Sachs amounting to </t>
    </r>
    <r>
      <rPr>
        <sz val="10"/>
        <color rgb="FF000000"/>
        <rFont val="Inherit"/>
      </rPr>
      <t>$26.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7.7 million</t>
    </r>
    <r>
      <rPr>
        <sz val="10"/>
        <color theme="1"/>
        <rFont val="Inherit"/>
      </rPr>
      <t xml:space="preserve"> at </t>
    </r>
    <r>
      <rPr>
        <sz val="10"/>
        <color rgb="FF000000"/>
        <rFont val="Inherit"/>
      </rPr>
      <t>December 31, 2012</t>
    </r>
    <r>
      <rPr>
        <sz val="10"/>
        <color theme="1"/>
        <rFont val="Inherit"/>
      </rPr>
      <t xml:space="preserve">. </t>
    </r>
  </si>
  <si>
    <t>We have made an accounting policy election to not offset derivative fair value amounts with the fair value amounts for the right to reclaim cash collateral under our master netting arrangement. We do not use hedge accounting for the Goldman Sachs interest rate swap, and therefore, immediately recognize any change in the fair value of this derivative financial instrument directly in earnings.</t>
  </si>
  <si>
    <t>*****</t>
  </si>
  <si>
    <r>
      <t xml:space="preserve">The table below presents the fair value of our derivative financial instruments, as well as their classification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 Derivatives</t>
  </si>
  <si>
    <t>Liability Derivatives</t>
  </si>
  <si>
    <t>Balance</t>
  </si>
  <si>
    <t>Sheet</t>
  </si>
  <si>
    <t>Location</t>
  </si>
  <si>
    <t>Fair Value</t>
  </si>
  <si>
    <t>Derivatives Not Designated as Hedging Instruments</t>
  </si>
  <si>
    <t>Goldman Sachs interest rate swap</t>
  </si>
  <si>
    <t>Accrued expenses and Other noncurrent liabilities</t>
  </si>
  <si>
    <r>
      <t>The total fair value reflected in the table above includes amounts recorded in accrued expenses of approximately</t>
    </r>
    <r>
      <rPr>
        <sz val="10"/>
        <color rgb="FFFF0000"/>
        <rFont val="Inherit"/>
      </rPr>
      <t xml:space="preserve"> </t>
    </r>
    <r>
      <rPr>
        <sz val="10"/>
        <color rgb="FF000000"/>
        <rFont val="Inherit"/>
      </rPr>
      <t>$1.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3 million</t>
    </r>
    <r>
      <rPr>
        <sz val="10"/>
        <color theme="1"/>
        <rFont val="Inherit"/>
      </rPr>
      <t xml:space="preserve"> at </t>
    </r>
    <r>
      <rPr>
        <sz val="10"/>
        <color rgb="FF000000"/>
        <rFont val="Inherit"/>
      </rPr>
      <t>December 31, 2012</t>
    </r>
    <r>
      <rPr>
        <sz val="10"/>
        <color theme="1"/>
        <rFont val="Inherit"/>
      </rPr>
      <t xml:space="preserve"> for the Goldman Sachs interest rate swap.</t>
    </r>
  </si>
  <si>
    <t>The tables below present the effect of our derivative financial instruments on the Consolidated Statements of Income.</t>
  </si>
  <si>
    <t>Effect of Derivative Instruments on the Consolidated Statements of Income</t>
  </si>
  <si>
    <t>Designated Cash Flow Hedges</t>
  </si>
  <si>
    <t>Derivatives in Cash Flow Hedging Relationship</t>
  </si>
  <si>
    <t>Amount of Gain (Loss) Recognized in OCI on Derivative (Effective Portion)</t>
  </si>
  <si>
    <t>Location of Gain (Loss) Reclassified from Accumulated OCI into Income (Effective Portion)</t>
  </si>
  <si>
    <t>Amount of Gain (Loss) Reclassified from Accumulated OCI into Income (Effective Portion)</t>
  </si>
  <si>
    <t>Location of Gain (Loss) Recognized in Income on Derivative (Ineffective Portion and Amount Excluded from Effectiveness Testing)</t>
  </si>
  <si>
    <t>Amount of Gain (Loss) Recognized in Income on Derivative (Ineffective Portion and Amount Excluded from Effectiveness Testing)</t>
  </si>
  <si>
    <t>Mortgage loan interest rate swap</t>
  </si>
  <si>
    <t>Discontinued operations</t>
  </si>
  <si>
    <t>(327</t>
  </si>
  <si>
    <t>Construction loan interest rate swap</t>
  </si>
  <si>
    <t>(4,026</t>
  </si>
  <si>
    <t>(21</t>
  </si>
  <si>
    <t>(540</t>
  </si>
  <si>
    <t>(2,727</t>
  </si>
  <si>
    <t>(1,049</t>
  </si>
  <si>
    <t>(4,068</t>
  </si>
  <si>
    <t>(64</t>
  </si>
  <si>
    <r>
      <t xml:space="preserve">Of the amounts in discontinued operations reflected in the table above, </t>
    </r>
    <r>
      <rPr>
        <sz val="10"/>
        <color rgb="FF000000"/>
        <rFont val="Inherit"/>
      </rPr>
      <t>$4.0 million</t>
    </r>
    <r>
      <rPr>
        <sz val="10"/>
        <color theme="1"/>
        <rFont val="Inherit"/>
      </rPr>
      <t xml:space="preserve"> from the construction loan was recorded as a component of the gain on sale of discontinued business. The remaining amounts are recorded as a component of income from operations of discontinued business. </t>
    </r>
  </si>
  <si>
    <t>Non-Designated Derivatives</t>
  </si>
  <si>
    <t>Location of Gain (Loss) Recognized in </t>
  </si>
  <si>
    <t>Income on Derivatives</t>
  </si>
  <si>
    <t>Amount of Gain (Loss) Recognized in </t>
  </si>
  <si>
    <t>Income on Derivatives</t>
  </si>
  <si>
    <t>Credit-risk Related Contingent Features</t>
  </si>
  <si>
    <t>The agreement we have with our current derivative counterparty contains a provision where we could be declared in default on our derivative obligation if repayment of indebtedness is accelerated by our lender(s) due to our default on the indebtedness.</t>
  </si>
  <si>
    <r>
      <t xml:space="preserve">As of </t>
    </r>
    <r>
      <rPr>
        <sz val="10"/>
        <color rgb="FF000000"/>
        <rFont val="Inherit"/>
      </rPr>
      <t>September 30, 2013</t>
    </r>
    <r>
      <rPr>
        <sz val="10"/>
        <color theme="1"/>
        <rFont val="Inherit"/>
      </rPr>
      <t xml:space="preserve">, the fair value of the derivative in a net liability position related to this agreement, which includes accrued interest but excludes any adjustment for nonperformance risk, was </t>
    </r>
    <r>
      <rPr>
        <sz val="10"/>
        <color rgb="FF000000"/>
        <rFont val="Inherit"/>
      </rPr>
      <t>$22.5 million</t>
    </r>
    <r>
      <rPr>
        <sz val="10"/>
        <color theme="1"/>
        <rFont val="Inherit"/>
      </rPr>
      <t xml:space="preserve">. We have minimum collateral posting thresholds with the counterparty and have posted cash collateral of </t>
    </r>
    <r>
      <rPr>
        <sz val="10"/>
        <color rgb="FF000000"/>
        <rFont val="Inherit"/>
      </rPr>
      <t>$26.8 million</t>
    </r>
    <r>
      <rPr>
        <sz val="10"/>
        <color theme="1"/>
        <rFont val="Inherit"/>
      </rPr>
      <t xml:space="preserve"> as of </t>
    </r>
    <r>
      <rPr>
        <sz val="10"/>
        <color rgb="FF000000"/>
        <rFont val="Inherit"/>
      </rPr>
      <t>September 30, 2013</t>
    </r>
    <r>
      <rPr>
        <sz val="10"/>
        <color theme="1"/>
        <rFont val="Inherit"/>
      </rPr>
      <t xml:space="preserve">. If required, we could have settled our obligations under the agreement at the termination value of </t>
    </r>
    <r>
      <rPr>
        <sz val="10"/>
        <color rgb="FF000000"/>
        <rFont val="Inherit"/>
      </rPr>
      <t>$22.5 million</t>
    </r>
    <r>
      <rPr>
        <sz val="10"/>
        <color theme="1"/>
        <rFont val="Inherit"/>
      </rPr>
      <t xml:space="preserve"> at </t>
    </r>
    <r>
      <rPr>
        <sz val="10"/>
        <color rgb="FF000000"/>
        <rFont val="Inherit"/>
      </rPr>
      <t>September 30, 2013</t>
    </r>
    <r>
      <rPr>
        <sz val="10"/>
        <color theme="1"/>
        <rFont val="Inherit"/>
      </rPr>
      <t>.</t>
    </r>
  </si>
  <si>
    <t>Other Comprehensive Income (Loss) and Accumulated Other Comprehensive Loss</t>
  </si>
  <si>
    <t>Accumulated Other Comprehensive Income (Loss), Net of Tax [Abstract]</t>
  </si>
  <si>
    <t>The balances of, and changes in, the components of accumulated other comprehensive loss, net of tax, consist of the following:</t>
  </si>
  <si>
    <t xml:space="preserve">Pension Plans </t>
  </si>
  <si>
    <t>and Other Postretirement Benefits</t>
  </si>
  <si>
    <t>Derivative Instruments</t>
  </si>
  <si>
    <t>Foreign Currency Translation Adjustments</t>
  </si>
  <si>
    <t>Marketable Securities</t>
  </si>
  <si>
    <t>Accumulated Other</t>
  </si>
  <si>
    <t>Comprehensive (Loss) Income</t>
  </si>
  <si>
    <t>Balance at December 31, 2011</t>
  </si>
  <si>
    <t>(76,416</t>
  </si>
  <si>
    <t>(4,736</t>
  </si>
  <si>
    <t>(17,944</t>
  </si>
  <si>
    <t>(98,732</t>
  </si>
  <si>
    <t>Other comprehensive income (loss) before reclassifications</t>
  </si>
  <si>
    <t>(24,291</t>
  </si>
  <si>
    <t>(330</t>
  </si>
  <si>
    <t>(16,378</t>
  </si>
  <si>
    <t>Amounts reclassified from accumulated other comprehensive loss</t>
  </si>
  <si>
    <t>(1,040</t>
  </si>
  <si>
    <t>(19,723</t>
  </si>
  <si>
    <t>(364</t>
  </si>
  <si>
    <t>(11,957</t>
  </si>
  <si>
    <t>Balance at December 31, 2012</t>
  </si>
  <si>
    <t>(96,139</t>
  </si>
  <si>
    <t>(4,173</t>
  </si>
  <si>
    <t>(10,377</t>
  </si>
  <si>
    <t>(110,689</t>
  </si>
  <si>
    <t>(9,744</t>
  </si>
  <si>
    <t>(6,234</t>
  </si>
  <si>
    <t>Balance at September 30, 2013</t>
  </si>
  <si>
    <t>(88,261</t>
  </si>
  <si>
    <t>(20,121</t>
  </si>
  <si>
    <t>(108,382</t>
  </si>
  <si>
    <t>The following table illustrates the amounts, net of tax, reclassified out of each component of accumulated other comprehensive loss and their location within the respective line items on the Consolidated Statements of Income.</t>
  </si>
  <si>
    <t>Amount Reclassified from Accumulated Other Comprehensive Loss</t>
  </si>
  <si>
    <t>Accumulated Other Comprehensive Loss Component</t>
  </si>
  <si>
    <t>Affected Line Item on the Consolidated Statements of Income</t>
  </si>
  <si>
    <t>Amortization of prior service (credit) cost</t>
  </si>
  <si>
    <t>(3</t>
  </si>
  <si>
    <t>Amortization of mortgage loan interest rate swap</t>
  </si>
  <si>
    <t>Amortization of construction loan interest rate swap</t>
  </si>
  <si>
    <t>Marketable securities</t>
  </si>
  <si>
    <t>Total reclassifications for the period</t>
  </si>
  <si>
    <r>
      <t xml:space="preserve">(a) These components of accumulated other comprehensive loss are included in the computation of net periodic benefit cost. See </t>
    </r>
    <r>
      <rPr>
        <i/>
        <sz val="10"/>
        <color rgb="FF000000"/>
        <rFont val="Inherit"/>
      </rPr>
      <t>Note 5</t>
    </r>
    <r>
      <rPr>
        <i/>
        <sz val="10"/>
        <color theme="1"/>
        <rFont val="Inherit"/>
      </rPr>
      <t xml:space="preserve"> in this Form 10-Q and </t>
    </r>
    <r>
      <rPr>
        <i/>
        <sz val="10"/>
        <color rgb="FF000000"/>
        <rFont val="Inherit"/>
      </rPr>
      <t>Note 19</t>
    </r>
    <r>
      <rPr>
        <i/>
        <sz val="10"/>
        <color theme="1"/>
        <rFont val="Inherit"/>
      </rPr>
      <t xml:space="preserve"> in our </t>
    </r>
    <r>
      <rPr>
        <i/>
        <sz val="10"/>
        <color rgb="FF000000"/>
        <rFont val="Inherit"/>
      </rPr>
      <t>2012</t>
    </r>
    <r>
      <rPr>
        <i/>
        <sz val="10"/>
        <color theme="1"/>
        <rFont val="Inherit"/>
      </rPr>
      <t xml:space="preserve"> Annual Report for further information.</t>
    </r>
  </si>
  <si>
    <t>For the third quarter of 2013 and nine months of 2013, $2.5 million of the amount reported in the table above for the amortization of construction loan interest rate swap is a component of gain on sale of discontinued business, net of tax. The remaining amounts are components of income from operations of discontinued business, net of tax.</t>
  </si>
  <si>
    <t>Fair Value Measurements</t>
  </si>
  <si>
    <t>Fair Value Disclosures [Abstract]</t>
  </si>
  <si>
    <r>
      <t xml:space="preserve">The following table provides information on assets and liabilities measured at fair value on a recurring basis. No material events occu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quiring adjustment to the recognized balances of assets or liabilities which are recorded at fair value on a nonrecurring basis.</t>
    </r>
  </si>
  <si>
    <t>Carrying Amount in Consolidated Balance Sheets</t>
  </si>
  <si>
    <t>Fair Value Measurements Using</t>
  </si>
  <si>
    <t>Level 1</t>
  </si>
  <si>
    <t>Level 2</t>
  </si>
  <si>
    <t>Level 3</t>
  </si>
  <si>
    <t>Cash deposit for collateralized interest rate swap</t>
  </si>
  <si>
    <t>Interest rate swap liability</t>
  </si>
  <si>
    <t>We determine the fair value of the derivative instruments shown in the table above by using widely-accepted valuation techniques, including discounted cash flow analysis on the expected cash flows of each instrument. The analysis reflects the contractual terms of the derivatives, including the period to maturity, and uses observable market-based inputs.</t>
  </si>
  <si>
    <t>The fair value of the interest rate swap is determined using the market standard methodology of netting the discounted future fixed cash receipts and the discounted expected variable cash payments. The variable cash payments are based on an expectation of future interest rates derived from observable market interest rate curves. In determining the fair value measurements, we incorporate credit valuation adjustments to appropriately reflect both our nonperformance risk and the counterparties’ nonperformance risk.</t>
  </si>
  <si>
    <r>
      <t xml:space="preserve">Although we have determined that the majority of the inputs used to value our derivatives fall within Level 2 of the fair value hierarchy, the credit valuation adjustment associated with the derivatives utilizes Level 3 inputs. These Level 3 inputs include estimates of current credit spreads to evaluate the likelihood of default by both us and the counterparties to the deriva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ve assessed the significance of the impact of the credit valuation adjustment on the overall valuation of our derivatives and have determined that the credit valuation adjustment is not significant to the overall valuation of the derivatives. Accordingly, we have determined that our derivative valuations should be classified in Level 2 of the fair value hierarchy.</t>
    </r>
  </si>
  <si>
    <t>We have made an accounting policy election to measure credit risk of any derivative financial instruments subject to master netting agreements on a net basis by counterparty portfolio.</t>
  </si>
  <si>
    <r>
      <t>Long-term debt</t>
    </r>
    <r>
      <rPr>
        <sz val="10"/>
        <color theme="1"/>
        <rFont val="Inherit"/>
      </rPr>
      <t xml:space="preserve"> – We record the value of our long-term debt at historical cost. The estimated fair value of our long-term debt is shown in the table below and is based primarily on estimated current rates available to us for debt of the same remaining duration and adjusted for nonperformance risk and credit risk. The estimated fair value is determined by the market standard practice of modeling the contractual cash flows required under the debt instrument and discounting the cash flows back to present value at the appropriate credit-risk adjusted market interest rates. For floating rate debt obligations, we use forward rates, derived from observable market yield curves, to project the expected cash flows we will be required to make under the debt instrument. We then discount those cash flows back to present value at the appropriate credit-risk adjusted market interest rates. The fair value is categorized as Level 2.</t>
    </r>
  </si>
  <si>
    <t>Fair</t>
  </si>
  <si>
    <t>Value</t>
  </si>
  <si>
    <t>Long-term debt, including current maturities</t>
  </si>
  <si>
    <t>Consolidating Financial Information</t>
  </si>
  <si>
    <t>Consolidating Financial Information [Abstract]</t>
  </si>
  <si>
    <r>
      <t xml:space="preserve">The </t>
    </r>
    <r>
      <rPr>
        <sz val="10"/>
        <color rgb="FF000000"/>
        <rFont val="Inherit"/>
      </rPr>
      <t>4.10%</t>
    </r>
    <r>
      <rPr>
        <sz val="10"/>
        <color theme="1"/>
        <rFont val="Inherit"/>
      </rPr>
      <t xml:space="preserve"> senior notes are guaranteed on a senior unsecured basis by certain of our domestic subsidiaries that guarantee our obligations under the revolving credit facility and any of our other indebtedness (Guarantor Subsidiaries). The subsidiary guarantees are joint and several obligations of the Guarantor Subsidiaries. The indenture governing the 4.10% senior notes includes a provision which allows for a Guarantor Subsidiary to be released of its obligations under the subsidiary guarantee under certain conditions. Those conditions include the sale or other disposition of all or substantially all of the Guarantor Subsidiary's assets in compliance with the indenture and the release or discharge of a Guarantor Subsidiary from its obligations as a guarantor under our revolving credit facility and all of our other indebtedness. During the third quarter of 2013, certain subsidiaries that had been Guarantor Subsidiaries were released from their obligations under the revolving credit facility, and therefore were released as a Subsidiary Guarantor under the 4.10% senior notes. The Guarantor Subsidiaries and the subsidiaries that do not guarantee the 4.10% senior notes (the Non-Guarantor Subsidiaries) are </t>
    </r>
    <r>
      <rPr>
        <sz val="10"/>
        <color rgb="FF000000"/>
        <rFont val="Inherit"/>
      </rPr>
      <t>100%</t>
    </r>
    <r>
      <rPr>
        <sz val="10"/>
        <color theme="1"/>
        <rFont val="Inherit"/>
      </rPr>
      <t xml:space="preserve"> owned by NewMarket Corporation (the Parent Company). The current Guarantor Subsidiaries consist of the following:</t>
    </r>
  </si>
  <si>
    <t>Ethyl Corporation</t>
  </si>
  <si>
    <t>Afton Chemical Corporation</t>
  </si>
  <si>
    <t>NewMarket Services Corporation</t>
  </si>
  <si>
    <t>Afton Chemical Additives Corporation</t>
  </si>
  <si>
    <t xml:space="preserve">We conduct all of our business through and derive essentially all of our income from our subsidiaries. Therefore, our ability to make payments on the 4.10% senior notes or other obligations is dependent on the earnings and the distribution of funds from our subsidiaries. </t>
  </si>
  <si>
    <r>
      <t xml:space="preserve">The following sets forth the Consolidating Statements of Income and Comprehensive Income for the </t>
    </r>
    <r>
      <rPr>
        <sz val="10"/>
        <color rgb="FF000000"/>
        <rFont val="Inherit"/>
      </rPr>
      <t>third quarter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Condensed Consolidating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for the Parent Company, the Guarantor Subsidiaries, and the Non-Guarantor Subsidiaries. The financial information is based on our understanding of the SEC's interpretation and application of Rule 3-10 of the SEC Regulation S-X. Prior periods have been revised to reflect the change in Guarantor Subsidiaries and Non-Guarantor subsidiaries.</t>
    </r>
  </si>
  <si>
    <t>The financial information may not necessarily be indicative of results of operation or financial position had the Guarantor Subsidiaries or Non-Guarantor Subsidiaries operated as independent entities. The Parent Company accounts for investments in these subsidiaries using the equity method.</t>
  </si>
  <si>
    <t>NewMarket Corporation and Subsidiaries</t>
  </si>
  <si>
    <t>Consolidating Statements of Income and Comprehensive Income</t>
  </si>
  <si>
    <t>Third Quarter Ended September 30, 2013</t>
  </si>
  <si>
    <t> Parent Company</t>
  </si>
  <si>
    <t> Guarantor Subsidiaries</t>
  </si>
  <si>
    <t> Non-Guarantor Subsidiaries</t>
  </si>
  <si>
    <t>  Total Consolidating Adjustments</t>
  </si>
  <si>
    <t>Consolidated</t>
  </si>
  <si>
    <t xml:space="preserve">Cost of goods sold </t>
  </si>
  <si>
    <t>(1,901</t>
  </si>
  <si>
    <t>(981</t>
  </si>
  <si>
    <t>(650</t>
  </si>
  <si>
    <t>(10</t>
  </si>
  <si>
    <t>(613</t>
  </si>
  <si>
    <t>(Loss) income from continuing operations before income taxes and equity income of subsidiaries</t>
  </si>
  <si>
    <t>(6,940</t>
  </si>
  <si>
    <t>Income tax (benefit) expense</t>
  </si>
  <si>
    <t>(3,033</t>
  </si>
  <si>
    <t>Equity income of subsidiaries</t>
  </si>
  <si>
    <t>(82,803</t>
  </si>
  <si>
    <t>(15,929</t>
  </si>
  <si>
    <t>Third Quarter Ended September 30, 2012</t>
  </si>
  <si>
    <t>(1,813</t>
  </si>
  <si>
    <t>(1,539</t>
  </si>
  <si>
    <t>(1,648</t>
  </si>
  <si>
    <t>(4,755</t>
  </si>
  <si>
    <t>(1,281</t>
  </si>
  <si>
    <t>(68,189</t>
  </si>
  <si>
    <t>(12,739</t>
  </si>
  <si>
    <t>(80,928</t>
  </si>
  <si>
    <t>Nine Months Ended September 30, 2013</t>
  </si>
  <si>
    <t>(5,365</t>
  </si>
  <si>
    <t>(2,991</t>
  </si>
  <si>
    <t>Other income (expense), net</t>
  </si>
  <si>
    <t>(16</t>
  </si>
  <si>
    <t>(14,144</t>
  </si>
  <si>
    <t>(5,805</t>
  </si>
  <si>
    <t>(219,080</t>
  </si>
  <si>
    <t>(4,016</t>
  </si>
  <si>
    <t xml:space="preserve">Comprehensive income </t>
  </si>
  <si>
    <t>(216,057</t>
  </si>
  <si>
    <t>Nine Months Ended September 30, 2012</t>
  </si>
  <si>
    <t>(4,609</t>
  </si>
  <si>
    <t>(3,557</t>
  </si>
  <si>
    <t>(5,604</t>
  </si>
  <si>
    <t>(3,740</t>
  </si>
  <si>
    <t>(25,764</t>
  </si>
  <si>
    <t>(9,918</t>
  </si>
  <si>
    <t>(202,376</t>
  </si>
  <si>
    <t>(10,573</t>
  </si>
  <si>
    <t>(212,949</t>
  </si>
  <si>
    <t>Consolidating Balance Sheets</t>
  </si>
  <si>
    <t>ASSETS</t>
  </si>
  <si>
    <t>Trade and other accounts receivable, net</t>
  </si>
  <si>
    <t>(2,534</t>
  </si>
  <si>
    <t>Amounts due from affiliated companies</t>
  </si>
  <si>
    <t>(259,887</t>
  </si>
  <si>
    <t>Inventories</t>
  </si>
  <si>
    <t>          Total current assets</t>
  </si>
  <si>
    <t>(262,421</t>
  </si>
  <si>
    <t>(116,015</t>
  </si>
  <si>
    <t>          Net property, plant, and equipment</t>
  </si>
  <si>
    <t>Investment in consolidated subsidiaries</t>
  </si>
  <si>
    <t>(882,885</t>
  </si>
  <si>
    <t>(1,242</t>
  </si>
  <si>
    <t>(1,262,563</t>
  </si>
  <si>
    <t>LIABILITIES AND SHAREHOLDERS' EQUITY</t>
  </si>
  <si>
    <t>Amounts due to affiliated companies</t>
  </si>
  <si>
    <t>         Total current liabilities</t>
  </si>
  <si>
    <t>          Total liabilities</t>
  </si>
  <si>
    <t>(379,678</t>
  </si>
  <si>
    <t>Shareholders' equity:</t>
  </si>
  <si>
    <t>Common stock and paid-in capital</t>
  </si>
  <si>
    <t>(387,437</t>
  </si>
  <si>
    <t>(16,588</t>
  </si>
  <si>
    <t>(43,627</t>
  </si>
  <si>
    <t>(555,663</t>
  </si>
  <si>
    <t>          Total shareholders' equity</t>
  </si>
  <si>
    <t>Total liabilities and shareholders' equity</t>
  </si>
  <si>
    <t>(239,909</t>
  </si>
  <si>
    <t>(166,171</t>
  </si>
  <si>
    <t>(866,676</t>
  </si>
  <si>
    <t>(4,411</t>
  </si>
  <si>
    <t>(1,277,167</t>
  </si>
  <si>
    <t>(410,491</t>
  </si>
  <si>
    <t>(478,247</t>
  </si>
  <si>
    <t>(17,578</t>
  </si>
  <si>
    <t>(39,612</t>
  </si>
  <si>
    <t>(445,619</t>
  </si>
  <si>
    <t>Condensed Consolidating Statements of Cash Flows</t>
  </si>
  <si>
    <t>(4,021</t>
  </si>
  <si>
    <t>(22,476</t>
  </si>
  <si>
    <t>(24,687</t>
  </si>
  <si>
    <t>(47,163</t>
  </si>
  <si>
    <t>(11,018</t>
  </si>
  <si>
    <t>(5,148</t>
  </si>
  <si>
    <t>Return of investment in subsidiary</t>
  </si>
  <si>
    <t>(45,174</t>
  </si>
  <si>
    <t>Net borrowings (repayments) under revolving credit facility</t>
  </si>
  <si>
    <t>(75,000</t>
  </si>
  <si>
    <t>(35,914</t>
  </si>
  <si>
    <t>(86,585</t>
  </si>
  <si>
    <t>(77,979</t>
  </si>
  <si>
    <t>(1,145</t>
  </si>
  <si>
    <t>(41,156</t>
  </si>
  <si>
    <t>Issuance of intercompany note payable, net</t>
  </si>
  <si>
    <t>(14,328</t>
  </si>
  <si>
    <t>Repayment of intercompany note payable, net</t>
  </si>
  <si>
    <t>(72,337</t>
  </si>
  <si>
    <t>Financing from affiliated companies</t>
  </si>
  <si>
    <t>(45,573</t>
  </si>
  <si>
    <t>(115,369</t>
  </si>
  <si>
    <t>(139,853</t>
  </si>
  <si>
    <t>(132,900</t>
  </si>
  <si>
    <t>(150,127</t>
  </si>
  <si>
    <t>(280,668</t>
  </si>
  <si>
    <t>(16,784</t>
  </si>
  <si>
    <t>(8,660</t>
  </si>
  <si>
    <t>(25,444</t>
  </si>
  <si>
    <t>(19,567</t>
  </si>
  <si>
    <t>(6,563</t>
  </si>
  <si>
    <t>(10,481</t>
  </si>
  <si>
    <t>(25,704</t>
  </si>
  <si>
    <t>(150,000</t>
  </si>
  <si>
    <t>(63,544</t>
  </si>
  <si>
    <t>(1,781</t>
  </si>
  <si>
    <t>(30,171</t>
  </si>
  <si>
    <t>(344,584</t>
  </si>
  <si>
    <t>(7,723</t>
  </si>
  <si>
    <t>(2,369</t>
  </si>
  <si>
    <t>(65,500</t>
  </si>
  <si>
    <t>(4,400</t>
  </si>
  <si>
    <t>(162,411</t>
  </si>
  <si>
    <t>(71,639</t>
  </si>
  <si>
    <t>(290,051</t>
  </si>
  <si>
    <t>(110,534</t>
  </si>
  <si>
    <t>(11,948</t>
  </si>
  <si>
    <t>(131,865</t>
  </si>
  <si>
    <t>Derivatives and Hedging Activities (Policies)</t>
  </si>
  <si>
    <t>Derivatives offsetting fair value amounts policy</t>
  </si>
  <si>
    <t xml:space="preserve">We have made an accounting policy election to not offset derivative fair value amounts with the fair value amounts for the right to reclaim cash collateral under our master netting arrangement. </t>
  </si>
  <si>
    <t>Fair Value Measurements (Policy)</t>
  </si>
  <si>
    <t>Long-Term Debt</t>
  </si>
  <si>
    <t>We record the value of our long-term debt at historical cost.</t>
  </si>
  <si>
    <t>Financial Statement Presentation (Tables)</t>
  </si>
  <si>
    <t>Cash Dividends Declared and Paid</t>
  </si>
  <si>
    <t>Discontinued Operations (Tables)</t>
  </si>
  <si>
    <t>Schedule of Components of Income From Operations of Discontinued Business</t>
  </si>
  <si>
    <t>Asset Retirement Obligations (Tables)</t>
  </si>
  <si>
    <t>Activity Associated With Asset Retirement Obligations</t>
  </si>
  <si>
    <r>
      <t xml:space="preserve">The following table illustrates the activity associated with our asset retirement oblig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Segment Information (Tables)</t>
  </si>
  <si>
    <t>Segment Depreciation and Amortization</t>
  </si>
  <si>
    <t>Pension Plans and Other Postretirement Benefits (Tables)</t>
  </si>
  <si>
    <t>Defined Benefit Plan Disclosure [Line Items]</t>
  </si>
  <si>
    <t>Cash Contributions Made And Expected Remaining Contributions For Domestic And Foreign Pension And Postretirement Benefit Plans</t>
  </si>
  <si>
    <t>Domestic [Member]</t>
  </si>
  <si>
    <t>Net Periodic Benefit Cost For Pension And Postretirement Benefit Plans</t>
  </si>
  <si>
    <t>Foreign [Member]</t>
  </si>
  <si>
    <t>Earnings Per Share (Tables)</t>
  </si>
  <si>
    <t>Calculated Basic and Diluted Earnings Per Share From Continuing Operations</t>
  </si>
  <si>
    <t>The following table illustrates the earnings allocation method utilized in the calculation of basic and diluted earnings per share from continuing operations.</t>
  </si>
  <si>
    <t>Intangibles (Net of Amortization) and Goodwill (Tables)</t>
  </si>
  <si>
    <t>Schedule Of Information Related To Intangible Assets</t>
  </si>
  <si>
    <t>Schedule Of Amortization Expense</t>
  </si>
  <si>
    <t>Schedule Of Estimated Annual Amortization Expense Related To Intangible Assets</t>
  </si>
  <si>
    <t>Long-term Debt (Tables)</t>
  </si>
  <si>
    <t>Schedule Of Long-Term Debt</t>
  </si>
  <si>
    <t>Schedule Of Unused Portion Of Revolving Credit Facility</t>
  </si>
  <si>
    <t>Contractual Commitments and Contingencies (Tables)</t>
  </si>
  <si>
    <t>Schedule of Accruals For Environmental Remediation, Dismantling, and Decontamination</t>
  </si>
  <si>
    <t>Derivatives and Hedging Activities (Tables)</t>
  </si>
  <si>
    <t>Fair Value of Derivative Instruments</t>
  </si>
  <si>
    <t>Effect of Derivative Instruments on the Consolidated Statements of Income Designated Cash Flow Hedges</t>
  </si>
  <si>
    <t>Effect of Derivative Instruments on the Consolidated Statements of Income Non-Designated Derivatives</t>
  </si>
  <si>
    <t>Other Comprehensive Income (Loss) and Accumulated Other Comprehensive Loss (Tables)</t>
  </si>
  <si>
    <t>Schedule of Components of Accumulated Other Comprehensive Loss, Net of Tax</t>
  </si>
  <si>
    <t>Schedule of Amounts Reclassified Out of Each Component of Accumulated Other Comprehensive Loss</t>
  </si>
  <si>
    <t>Fair Value Measurements (Tables)</t>
  </si>
  <si>
    <t>Assets And Liabilities Measured At Fair Value On A Recurring Basis</t>
  </si>
  <si>
    <t>Estimated Fair Value Of Long-Term Debt</t>
  </si>
  <si>
    <t>Consolidating Financial Information (Tables)</t>
  </si>
  <si>
    <t>Schedule Of Consolidating Statements Of Income And Comprehensive Income</t>
  </si>
  <si>
    <t>Schedule of Consolidating Balance Sheets</t>
  </si>
  <si>
    <t>Schedule Of Condensed Consolidating Statements Of Cash Flows</t>
  </si>
  <si>
    <t>Financial Statement Presentation (Cash Dividends Declared And Paid) (Details) (USD $)</t>
  </si>
  <si>
    <t>Jun. 30, 2013</t>
  </si>
  <si>
    <t>Mar. 31, 2013</t>
  </si>
  <si>
    <t>Jun. 30, 2012</t>
  </si>
  <si>
    <t>Mar. 31, 2012</t>
  </si>
  <si>
    <t>Date Declared</t>
  </si>
  <si>
    <t>Date Paid</t>
  </si>
  <si>
    <t>Per Share Amount</t>
  </si>
  <si>
    <t>Discontinued Operations (Narrative) (Details) (USD $)</t>
  </si>
  <si>
    <t>Real Estate Assets Of Foundry Park I [Member]</t>
  </si>
  <si>
    <t>Jul. 02, 2013</t>
  </si>
  <si>
    <t>Discontinued Operations [Line Items]</t>
  </si>
  <si>
    <t>Sales price of discontinued operation</t>
  </si>
  <si>
    <t>Gain on sale of real estate assets, before tax</t>
  </si>
  <si>
    <t>Gain on sale of real estate assets, net of tax</t>
  </si>
  <si>
    <t>Discontinued Operations (Schedule of Components of Income From Operations of Discontinued Business) (Details) (USD $)</t>
  </si>
  <si>
    <t>Asset Retirement Obligations (Activity Associated With Asset Retirement Obligations) (Details) (USD $)</t>
  </si>
  <si>
    <t>Asset Retirement Obligations, Roll Forward Analysis [Roll Forward]</t>
  </si>
  <si>
    <t>Segment Information (Consolidated Revenue By Segment) (Details) (USD $)</t>
  </si>
  <si>
    <t>Segment Information [Line Items]</t>
  </si>
  <si>
    <t>Petroleum Additives [Member]</t>
  </si>
  <si>
    <t>All Other [Member]</t>
  </si>
  <si>
    <t>Lubricant Additives [Member] | Petroleum Additives [Member]</t>
  </si>
  <si>
    <t>Fuel Additives [Member] | Petroleum Additives [Member]</t>
  </si>
  <si>
    <t>Segment Information (Segment Operating Profit) (Details) (USD $)</t>
  </si>
  <si>
    <t>Revolving Credit Facility [Member]</t>
  </si>
  <si>
    <t>Mar. 14, 2012</t>
  </si>
  <si>
    <t>Dec. 31, 2011</t>
  </si>
  <si>
    <t>Foundry Park I Mortgage Loan [Member]</t>
  </si>
  <si>
    <t>Apr. 16, 2012</t>
  </si>
  <si>
    <t>7.125% Senior Notes [Member]</t>
  </si>
  <si>
    <t>Senior Notes [Member]</t>
  </si>
  <si>
    <t>Operating Segments [Member]</t>
  </si>
  <si>
    <t>Corporate, Non-Segment [Member]</t>
  </si>
  <si>
    <t>Gain (loss) on interest rate swap agreement</t>
  </si>
  <si>
    <t>[2]</t>
  </si>
  <si>
    <t>Term of credit facility, years</t>
  </si>
  <si>
    <t>'5 years</t>
  </si>
  <si>
    <t>Senior notes, interest rate</t>
  </si>
  <si>
    <t>Loss on extinguishment of debt including discontinued operations</t>
  </si>
  <si>
    <t>The gain (loss) on interest rate swap agreement represents the change, since the beginning of the reporting period, in the fair value of an interest rate swap which we entered into on JuneÂ 25, 2009. We are not using hedge accounting to record the interest rate swap, and accordingly, any change in the fair value is immediately recognized in earnings.</t>
  </si>
  <si>
    <t>Segment Information (Segment Depreciation And Amortization) (Details) (USD $)</t>
  </si>
  <si>
    <t>All Other and Corporate [Member]</t>
  </si>
  <si>
    <t>Income from operations of discontinued business, net of tax [Member] | All Other and Corporate [Member]</t>
  </si>
  <si>
    <t>This amount includes depreciation and amortization expense of Foundry Park I, which was $1.3 million for the third quarter ended SeptemberÂ 30, 2012, $4.7 million for the nine months ended SeptemberÂ 30, 2013, and $3.4 million for the nine months ended SeptemberÂ 30, 2012. These amounts are included in Income from operations of discontinued business, net of tax in the Consolidated Statements of Income.</t>
  </si>
  <si>
    <t>Pension Plans and Other Postretirement Benefits (Cash Contributions Made And Expected Remaining Contributions For Domestic And Foreign Pension And Postretirement Benefit Plans) (Details) (USD $)</t>
  </si>
  <si>
    <t>1 Months Ended</t>
  </si>
  <si>
    <t>Oct. 31, 2013</t>
  </si>
  <si>
    <t>Domestic Pension Benefits [Member]</t>
  </si>
  <si>
    <t>Domestic Postretirement Benefits [Member]</t>
  </si>
  <si>
    <t>Foreign Pension Benefits [Member]</t>
  </si>
  <si>
    <t>Foreign Postretirement Benefits [Member]</t>
  </si>
  <si>
    <t>Actual Cash Contributions, Pension benefits</t>
  </si>
  <si>
    <t>Actual Cash Contributions, Postretirement benefits</t>
  </si>
  <si>
    <t>Expected Remaining Cash Contributions</t>
  </si>
  <si>
    <t>Pension Plans and Other Postretirement Benefits (Net Periodic Benefit Cost For Pension And Postretirement Benefit Plans) (Details) (USD $)</t>
  </si>
  <si>
    <t>Earnings Per Share (Details) (USD $)</t>
  </si>
  <si>
    <t>Anti-dilutive stock-based compensation awards excluded from the computation of diluted earnings per share (in shares)</t>
  </si>
  <si>
    <t>Weighted-average number of shares of common stock outstanding - basic and diluted (in shares)</t>
  </si>
  <si>
    <t>Earnings per share from continuing operations - basic and diluted (in dollars per share)</t>
  </si>
  <si>
    <t>Intangibles (Net of Amortization) and Goodwill (Narrative) (Details) (USD $)</t>
  </si>
  <si>
    <t>Customer Bases [Member]</t>
  </si>
  <si>
    <t>Trademarks And Trade Names [Member]</t>
  </si>
  <si>
    <t>Minimum [Member]</t>
  </si>
  <si>
    <t>Contracts [Member]</t>
  </si>
  <si>
    <t>Formulas And Technology [Member]</t>
  </si>
  <si>
    <t>Maximum [Member]</t>
  </si>
  <si>
    <t>Finite-Lived Intangible Assets [Line Items]</t>
  </si>
  <si>
    <t>Accumulated goodwill impairment</t>
  </si>
  <si>
    <t>Estimated economic life, in years</t>
  </si>
  <si>
    <t>'20 years</t>
  </si>
  <si>
    <t>'10 years</t>
  </si>
  <si>
    <t>'1 year 6 months</t>
  </si>
  <si>
    <t>Intangibles (Net of Amortization) and Goodwill (Schedule Of Information Related To Intangible Assets) (Details) (USD $)</t>
  </si>
  <si>
    <t>Amortizing intangible assets, Accumulated Amortization</t>
  </si>
  <si>
    <t>Goodwill, Gross Carrying Amount</t>
  </si>
  <si>
    <t>Amortizing intangible assets and Goodwill, Gross Carrying Amount</t>
  </si>
  <si>
    <t>Amortizing intangible assets, Gross Carrying Amount</t>
  </si>
  <si>
    <t>Intangibles (Net of Amortization) and Goodwill (Schedule Of Amortization Expense And Estimated Annual Amortization Expense Related To Intangible Assets) (Details) (USD $)</t>
  </si>
  <si>
    <t>In Millions, unless otherwise specified</t>
  </si>
  <si>
    <t>Amortization expense</t>
  </si>
  <si>
    <t>Long-term Debt (Narrative) (Details) (USD $)</t>
  </si>
  <si>
    <t>Debt Instrument [Line Items]</t>
  </si>
  <si>
    <t>Average interest rate during the period</t>
  </si>
  <si>
    <t>4.10% Senior Notes [Member] | Senior Notes [Member]</t>
  </si>
  <si>
    <t>Principal amount of debt</t>
  </si>
  <si>
    <t>Debt instrument, maturity date</t>
  </si>
  <si>
    <t>'2022</t>
  </si>
  <si>
    <t>Long-term Debt (Schedule Of Long-Term Debt) (Details) (USD $)</t>
  </si>
  <si>
    <t>Long-term debt and current maturities</t>
  </si>
  <si>
    <t>Total long-term debt</t>
  </si>
  <si>
    <t>Senior Notes [Member] | 4.10% Senior Notes [Member]</t>
  </si>
  <si>
    <t>Foreign Lines of Credit [Member]</t>
  </si>
  <si>
    <t>Long-term Debt (Schedule Of Unused Portion Of Revolving Credit Facility) (Details) (USD $)</t>
  </si>
  <si>
    <t>Outstanding borrowings</t>
  </si>
  <si>
    <t>Contractual Commitments and Contingencies (Environmental) (Details) (USD $)</t>
  </si>
  <si>
    <t>Environmental Remediation [Member]</t>
  </si>
  <si>
    <t>Site Contingency [Line Items]</t>
  </si>
  <si>
    <t>Dismantling And Decommissioning [Member]</t>
  </si>
  <si>
    <t>Former TEL Plant Site, Louisiana [Member]</t>
  </si>
  <si>
    <t>2013 expected payments</t>
  </si>
  <si>
    <t>2014 expected payments</t>
  </si>
  <si>
    <t>2015 expected payments</t>
  </si>
  <si>
    <t>2016 expected payments</t>
  </si>
  <si>
    <t>2017 expected payments</t>
  </si>
  <si>
    <t>Expected payments thereafter</t>
  </si>
  <si>
    <t>Houston, Texas Plant Site [Member]</t>
  </si>
  <si>
    <t>Accrual for remediation of groundwater and soil</t>
  </si>
  <si>
    <t>Houston, Texas Plant Site [Member] | Environmental Remediation [Member]</t>
  </si>
  <si>
    <t>Superfund Site, Louisiana [Member]</t>
  </si>
  <si>
    <t>Minimum [Member] | Former TEL Plant Site, Louisiana [Member]</t>
  </si>
  <si>
    <t>Minimum [Member] | Houston, Texas Plant Site [Member]</t>
  </si>
  <si>
    <t>Minimum [Member] | Superfund Site, Louisiana [Member]</t>
  </si>
  <si>
    <t>Maximum [Member] | Former TEL Plant Site, Louisiana [Member]</t>
  </si>
  <si>
    <t>Maximum [Member] | Houston, Texas Plant Site [Member]</t>
  </si>
  <si>
    <t>Maximum [Member] | Superfund Site, Louisiana [Member]</t>
  </si>
  <si>
    <t>Contractual Commitments and Contingencies (Letters Of Credit And Guarantees) (Details) (USD $)</t>
  </si>
  <si>
    <t>Letters of Credit [Member]</t>
  </si>
  <si>
    <t>Lettters Of Credit And Guarantees [Line Items]</t>
  </si>
  <si>
    <t>Outstanding guarantees</t>
  </si>
  <si>
    <t>Maximum potential amount of future payments under all other guarantees not secured by letters of credit</t>
  </si>
  <si>
    <t>Draws on line of credit</t>
  </si>
  <si>
    <t>Letters of credit and certain guarantees, expiration date</t>
  </si>
  <si>
    <t>'2021</t>
  </si>
  <si>
    <t>Derivatives and Hedging Activities (Narrative) (Details) (USD $)</t>
  </si>
  <si>
    <t>Goldman Sachs [Member]</t>
  </si>
  <si>
    <t>Interest Rate Swap [Member]</t>
  </si>
  <si>
    <t>Mortgage Loan Interest Rate Swap [Member]</t>
  </si>
  <si>
    <t>Construction Loan Interest Rate Swap [Member]</t>
  </si>
  <si>
    <t>Jun. 25, 2009</t>
  </si>
  <si>
    <t>Gain on Sale of Discontinued Business Net of Tax [Member]</t>
  </si>
  <si>
    <t>Derivative Instruments, Gain (Loss) [Line Items]</t>
  </si>
  <si>
    <t>Unrealized loss net of tax related to the fair value of the interest rate swap recorded in accumulated other comprehensive loss</t>
  </si>
  <si>
    <t>Notional amount</t>
  </si>
  <si>
    <t>Rate of fixed-rate payments for interest rate swap</t>
  </si>
  <si>
    <t>Cash collateral deposit</t>
  </si>
  <si>
    <t>Total amount of fair value recorded in accrued expenses</t>
  </si>
  <si>
    <t>Amount of Gain (Loss) Reclassified from Accumulated OCI into Income (Effective Portion) Recognized as a Coponent of Gain on Sale of Discontinued Business</t>
  </si>
  <si>
    <t>Termination value of obligations</t>
  </si>
  <si>
    <t>Derivatives and Hedging Activities (Fair Value Of Derivative Instruments) (Details) (Goldman Sachs [Member], Interest Rate Swap [Member], USD $)</t>
  </si>
  <si>
    <t>Fair value of interest rate swap asset derivatives, not designated as hedging instruments</t>
  </si>
  <si>
    <t>Accrued Expenses And Oher Noncurrent Liabilities [Member]</t>
  </si>
  <si>
    <t>Fair value of interest rate swap liability derivatives, not designated as hedging instruments</t>
  </si>
  <si>
    <t>Derivatives and Hedging Activities (Effect Of Derivative Instruments On The Consolidated Statements Of Income Designated Cash Flow Hedges) (Details) (Interest Rate Swap [Member], USD $)</t>
  </si>
  <si>
    <t>Amount of Gain (Loss) Recognized in OCI on Derivative (Effective Portion)</t>
  </si>
  <si>
    <t>Amount of Gain (Loss) Recognized in Income on Derivative (Ineffective Portion and Amount Excluded from Effectiveness Testing)</t>
  </si>
  <si>
    <t>Construction Loan Interest Rate Swap [Member] | Discontinued Operations [Member]</t>
  </si>
  <si>
    <t>Amount of Gain (Loss) Reclassified from Accumulated OCI into Income (Effective Portion)</t>
  </si>
  <si>
    <t>Mortgage Loan Interest Rate Swap [Member] | Discontinued Operations [Member]</t>
  </si>
  <si>
    <t>Derivatives and Hedging Activities (Effect Of Derivative Instruments On The Consolidated Statements Of Income Non-Designated Derivatives)(Details) (USD $)</t>
  </si>
  <si>
    <t>Amount of Gain (Loss) Recognized in Income on Derivatives</t>
  </si>
  <si>
    <t>Goldman Sachs [Member] | Interest Rate Swap [Member] | Other (Expense) Income, Net [Member]</t>
  </si>
  <si>
    <t>Other Comprehensive Income (Loss) and Accumulated Other Comprehensive Loss (Schedule of Components of Accumulated Other Comprehensive Loss) (Details) (USD $)</t>
  </si>
  <si>
    <t>Accumulated Other Comprehensive Income (Loss), Net of Tax [Roll Forward]</t>
  </si>
  <si>
    <t>Pension Plans and Other Postretirement Benefits, Beginning Balance</t>
  </si>
  <si>
    <t>Derivative Instruments, Beginning Balance</t>
  </si>
  <si>
    <t>Foreign Currency Translation Adjustments, Beginning Balance</t>
  </si>
  <si>
    <t>Marketable Securities, Beginning Balance</t>
  </si>
  <si>
    <t>Accumulated Other Comprehensive (Loss) Income, Beginning Balance</t>
  </si>
  <si>
    <t>Other comprehensive income (loss) before reclassifications, Pension Plans and Other Postretirement Benefits</t>
  </si>
  <si>
    <t>Other comprehensive income (loss) before reclassifications, Derivative Instruments</t>
  </si>
  <si>
    <t>Other comprehensive income (loss) before reclassifications, Foreign Currency Translation Adjustments</t>
  </si>
  <si>
    <t>Other comprehensive income (loss) before reclassifications, Marketable Securities</t>
  </si>
  <si>
    <t>Other comprehensive income (loss) before reclassifications, Accumulated Other Comprehensive (Loss) Income</t>
  </si>
  <si>
    <t>Amounts reclassified from accumulated other comprehensive loss, Pension Plans and Other Postretirement Benefits</t>
  </si>
  <si>
    <t>Amounts reclassified from accumulated other comprehensive loss, Derivative Instruments</t>
  </si>
  <si>
    <t>Amounts reclassified from accumulated other comprehensive loss, Foreign Currency Translation Adjustments</t>
  </si>
  <si>
    <t>Amounts reclassified from accumulated other comprehensive loss, Marketable Securities</t>
  </si>
  <si>
    <t>Amounts reclassified from accumulated other comprehensive loss, Accumulated Other Comprehensive (Loss) Income</t>
  </si>
  <si>
    <t>Other comprehensive income (loss), Derivative Instruments</t>
  </si>
  <si>
    <t>Other comprehensive income (loss), Foreign Currency Translation Adjustments</t>
  </si>
  <si>
    <t>Other comprehensive income (loss), Marketable Securities</t>
  </si>
  <si>
    <t>Pension Plans and Other Postretirement Benefits, Ending Balance</t>
  </si>
  <si>
    <t>Derivative Instruments, Ending Balance</t>
  </si>
  <si>
    <t>Foreign Currency Translation Adjustments, Ending Balance</t>
  </si>
  <si>
    <t>Marketable Securities, Ending Balance</t>
  </si>
  <si>
    <t>Accumulated Other Comprehensive (Loss) Income, Ending Balance</t>
  </si>
  <si>
    <t>Other Comprehensive Income (Loss) and Accumulated Other Comprehensive Loss (Schedule of Amounts Reclassified Out of Each Component of Accumulated Other Comprehensive Loss) (Details) (USD $)</t>
  </si>
  <si>
    <t>Marketable Securities:</t>
  </si>
  <si>
    <t>Income from operations of discontinued business, net of tax [Member] | Interest Rate Swap [Member] | Mortgage Loan Interest Rate Swap [Member]</t>
  </si>
  <si>
    <t>Discontinued Operations [Member] | Interest Rate Swap [Member] | Construction Loan Interest Rate Swap [Member]</t>
  </si>
  <si>
    <t>Gain on Sale of Discontinued Business Net of Tax [Member] | Interest Rate Swap [Member] | Construction Loan Interest Rate Swap [Member]</t>
  </si>
  <si>
    <t>Other (Expense) Income, Net [Member]</t>
  </si>
  <si>
    <t>Fair Value Measurements (Assets And Liabilities Measured At Fair Value On A Recurring Basis) (Details) (USD $)</t>
  </si>
  <si>
    <t>Fair Value Measurements [Line Items]</t>
  </si>
  <si>
    <t>Cash and cash equivalents, Carrying Amount in Consolidated Balance Sheets</t>
  </si>
  <si>
    <t>Cash deposit for collateralized interest rate swap, Carrying Amount in Consolidated Balance Sheets</t>
  </si>
  <si>
    <t>Carrying Amount in Consolidated Balance Sheets [Member]</t>
  </si>
  <si>
    <t>Interest rate swap liability, Carrying Amount in Consolidated Balance Sheets</t>
  </si>
  <si>
    <t>Fair Value [Member]</t>
  </si>
  <si>
    <t>Cash and cash equivalents, Fair Value</t>
  </si>
  <si>
    <t>Interest rate swap liability, Fair Value</t>
  </si>
  <si>
    <t>Fair Value [Member] | Goldman Sachs [Member]</t>
  </si>
  <si>
    <t>Cash deposit for collateralized interest rate swap, Fair Value</t>
  </si>
  <si>
    <t>Fair Value, Level 1 [Member]</t>
  </si>
  <si>
    <t>Fair Value, Level 1 [Member] | Goldman Sachs [Member]</t>
  </si>
  <si>
    <t>Fair Value, Level 2 [Member]</t>
  </si>
  <si>
    <t>Fair Value, Level 2 [Member] | Goldman Sachs [Member]</t>
  </si>
  <si>
    <t>Fair Value, Level 3 [Member]</t>
  </si>
  <si>
    <t>Fair Value, Level 3 [Member] | Goldman Sachs [Member]</t>
  </si>
  <si>
    <t>Fair Value Measurements (Estimated Fair Value Of Long-Term Debt) (Details) (USD $)</t>
  </si>
  <si>
    <t>Long-term debt, including current maturities, Carrying Amount</t>
  </si>
  <si>
    <t>Long-term debt, including current maturities, Fair Value</t>
  </si>
  <si>
    <t>Consolidating Financial Information (Narrative) (Details)</t>
  </si>
  <si>
    <t>Guarantor Subsidiaries [Member]</t>
  </si>
  <si>
    <t>Percent ownership interest by Parent Company</t>
  </si>
  <si>
    <t>Non-Guarantor Subsidiaries [Member]</t>
  </si>
  <si>
    <t>Consolidating Financial Information (Consolidating Statements of Income and Comprehensive Income) (Details) (USD $)</t>
  </si>
  <si>
    <t>Parent Company [Member]</t>
  </si>
  <si>
    <t>Total Consolidating Adjustments [Member]</t>
  </si>
  <si>
    <t>Consolidating Financial Information (Consolidating Balance Sheets) (Details) (USD $)</t>
  </si>
  <si>
    <t>LIABILITIES AND SHAREHOLDERSâ€™ EQUITY</t>
  </si>
  <si>
    <t>Consolidating Financial Information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8"/>
      <color theme="1"/>
      <name val="Inherit"/>
    </font>
    <font>
      <sz val="9"/>
      <color theme="1"/>
      <name val="Inherit"/>
    </font>
    <font>
      <i/>
      <sz val="10"/>
      <color theme="1"/>
      <name val="Inherit"/>
    </font>
    <font>
      <i/>
      <sz val="10"/>
      <color rgb="FF000000"/>
      <name val="Inherit"/>
    </font>
    <font>
      <sz val="10"/>
      <color rgb="FFFF0000"/>
      <name val="Inherit"/>
    </font>
    <font>
      <sz val="8"/>
      <color theme="1"/>
      <name val="Inherit"/>
    </font>
    <font>
      <i/>
      <u/>
      <sz val="10"/>
      <color theme="1"/>
      <name val="Inherit"/>
    </font>
    <font>
      <sz val="10"/>
      <color rgb="FFFF0099"/>
      <name val="Inherit"/>
    </font>
    <font>
      <sz val="10"/>
      <color rgb="FF000000"/>
      <name val="Times New Roman"/>
      <family val="1"/>
    </font>
    <font>
      <sz val="7"/>
      <color theme="1"/>
      <name val="Inherit"/>
    </font>
    <font>
      <b/>
      <sz val="7"/>
      <color theme="1"/>
      <name val="Inherit"/>
    </font>
    <font>
      <b/>
      <i/>
      <sz val="9"/>
      <color theme="1"/>
      <name val="Inherit"/>
    </font>
    <font>
      <b/>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2"/>
    </xf>
    <xf numFmtId="0" fontId="19" fillId="0" borderId="0" xfId="0" applyFont="1" applyAlignment="1">
      <alignment wrapText="1"/>
    </xf>
    <xf numFmtId="0" fontId="23" fillId="0" borderId="0" xfId="0" applyFont="1" applyAlignment="1">
      <alignment horizontal="center" wrapText="1"/>
    </xf>
    <xf numFmtId="0" fontId="21"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2"/>
    </xf>
    <xf numFmtId="0" fontId="21" fillId="33" borderId="11" xfId="0" applyFont="1" applyFill="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3"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0" fillId="0" borderId="0" xfId="0" applyFont="1" applyAlignment="1">
      <alignment wrapText="1"/>
    </xf>
    <xf numFmtId="0" fontId="24"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left" vertical="top"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left" vertical="top"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0" borderId="0" xfId="0" applyFont="1" applyAlignment="1">
      <alignment horizontal="left" vertical="top" wrapText="1"/>
    </xf>
    <xf numFmtId="0" fontId="20" fillId="0" borderId="0" xfId="0" applyFont="1" applyAlignment="1">
      <alignment horizontal="center" wrapText="1"/>
    </xf>
    <xf numFmtId="0" fontId="25" fillId="0" borderId="0" xfId="0" applyFont="1" applyAlignment="1">
      <alignment wrapText="1"/>
    </xf>
    <xf numFmtId="0" fontId="26" fillId="0" borderId="0" xfId="0" applyFont="1" applyAlignment="1">
      <alignment horizontal="left" wrapText="1" indent="5"/>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3"/>
    </xf>
    <xf numFmtId="0" fontId="29" fillId="0" borderId="0" xfId="0" applyFont="1" applyAlignment="1">
      <alignment horizontal="lef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19" fillId="0" borderId="0" xfId="0" applyFont="1" applyAlignment="1">
      <alignment horizontal="left" wrapText="1" indent="2"/>
    </xf>
    <xf numFmtId="0" fontId="20" fillId="33" borderId="0" xfId="0" applyFont="1" applyFill="1" applyAlignment="1">
      <alignment horizontal="left" vertical="top" wrapText="1" indent="1"/>
    </xf>
    <xf numFmtId="0" fontId="21" fillId="33" borderId="14" xfId="0" applyFont="1" applyFill="1" applyBorder="1" applyAlignment="1">
      <alignment wrapText="1"/>
    </xf>
    <xf numFmtId="0" fontId="21" fillId="33" borderId="0" xfId="0" applyFont="1" applyFill="1" applyAlignment="1">
      <alignment horizontal="left" vertical="top"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3"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5"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30" fillId="0" borderId="0" xfId="0" applyFont="1" applyAlignment="1">
      <alignment horizontal="left" wrapText="1" indent="2"/>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10" xfId="0" applyFont="1" applyBorder="1" applyAlignment="1">
      <alignment horizontal="left" wrapText="1" indent="2"/>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25" fillId="33" borderId="0" xfId="0" applyFont="1" applyFill="1" applyAlignment="1">
      <alignment horizontal="left" wrapText="1" indent="2"/>
    </xf>
    <xf numFmtId="0" fontId="25" fillId="33" borderId="11" xfId="0" applyFont="1" applyFill="1" applyBorder="1" applyAlignment="1">
      <alignment horizontal="left" wrapText="1" indent="2"/>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14" xfId="0" applyFont="1" applyBorder="1" applyAlignment="1">
      <alignment horizontal="left" wrapText="1"/>
    </xf>
    <xf numFmtId="0" fontId="25" fillId="0" borderId="12" xfId="0" applyFont="1" applyBorder="1" applyAlignment="1">
      <alignment horizontal="left" wrapText="1"/>
    </xf>
    <xf numFmtId="0" fontId="25" fillId="0" borderId="0" xfId="0" applyFont="1" applyAlignment="1">
      <alignment horizontal="right" wrapText="1"/>
    </xf>
    <xf numFmtId="0" fontId="25" fillId="0" borderId="14" xfId="0" applyFont="1" applyBorder="1" applyAlignment="1">
      <alignment horizontal="right" wrapText="1"/>
    </xf>
    <xf numFmtId="0" fontId="25" fillId="0" borderId="12" xfId="0" applyFont="1" applyBorder="1" applyAlignment="1">
      <alignment horizontal="right" wrapText="1"/>
    </xf>
    <xf numFmtId="0" fontId="21" fillId="0" borderId="14" xfId="0" applyFont="1" applyBorder="1" applyAlignment="1">
      <alignmen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0" borderId="0" xfId="0" applyFont="1" applyAlignment="1">
      <alignment horizontal="center" wrapText="1"/>
    </xf>
    <xf numFmtId="0" fontId="26" fillId="0" borderId="0" xfId="0" applyFont="1" applyAlignment="1">
      <alignment horizontal="center" wrapText="1"/>
    </xf>
    <xf numFmtId="0" fontId="23" fillId="0" borderId="0" xfId="0" applyFont="1" applyBorder="1" applyAlignment="1">
      <alignment horizontal="center" wrapText="1"/>
    </xf>
    <xf numFmtId="0" fontId="21" fillId="0" borderId="0" xfId="0" applyFont="1" applyAlignment="1">
      <alignment horizontal="left" wrapText="1" indent="4"/>
    </xf>
    <xf numFmtId="0" fontId="26" fillId="0" borderId="0" xfId="0" applyFont="1" applyAlignment="1">
      <alignment horizontal="left" wrapText="1" indent="2"/>
    </xf>
    <xf numFmtId="0" fontId="29" fillId="0" borderId="10" xfId="0" applyFont="1" applyBorder="1" applyAlignment="1">
      <alignment horizontal="left" wrapText="1"/>
    </xf>
    <xf numFmtId="0" fontId="37" fillId="0" borderId="10" xfId="0" applyFont="1" applyBorder="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10"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3" fontId="25" fillId="0" borderId="12" xfId="0" applyNumberFormat="1" applyFont="1" applyBorder="1" applyAlignment="1">
      <alignment horizontal="righ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36" fillId="33" borderId="11" xfId="0" applyFont="1" applyFill="1" applyBorder="1" applyAlignment="1">
      <alignment horizontal="center" wrapText="1"/>
    </xf>
    <xf numFmtId="0" fontId="36" fillId="0" borderId="0" xfId="0" applyFont="1" applyAlignment="1">
      <alignment horizontal="left" wrapText="1"/>
    </xf>
    <xf numFmtId="0" fontId="36" fillId="33" borderId="0" xfId="0" applyFont="1" applyFill="1" applyAlignment="1">
      <alignment horizontal="center" wrapText="1"/>
    </xf>
    <xf numFmtId="0" fontId="36" fillId="33" borderId="0" xfId="0" applyFont="1" applyFill="1" applyAlignment="1">
      <alignment horizontal="left" wrapText="1"/>
    </xf>
    <xf numFmtId="15" fontId="36" fillId="0" borderId="0" xfId="0" applyNumberFormat="1" applyFont="1" applyAlignment="1">
      <alignment horizontal="center" wrapText="1"/>
    </xf>
    <xf numFmtId="0" fontId="36" fillId="0" borderId="0" xfId="0" applyFont="1" applyAlignment="1">
      <alignment horizontal="left" wrapText="1"/>
    </xf>
    <xf numFmtId="0" fontId="36" fillId="33" borderId="0" xfId="0" applyFont="1" applyFill="1" applyAlignment="1">
      <alignment horizontal="left" wrapText="1"/>
    </xf>
    <xf numFmtId="0" fontId="36" fillId="33" borderId="0" xfId="0" applyFont="1" applyFill="1" applyAlignment="1">
      <alignment horizontal="left" wrapText="1" indent="1"/>
    </xf>
    <xf numFmtId="0" fontId="36" fillId="33" borderId="11" xfId="0" applyFont="1" applyFill="1" applyBorder="1" applyAlignment="1">
      <alignment horizontal="left" wrapText="1" indent="1"/>
    </xf>
    <xf numFmtId="0" fontId="36" fillId="0" borderId="0" xfId="0" applyFont="1" applyAlignment="1">
      <alignment horizontal="left" wrapText="1" indent="2"/>
    </xf>
    <xf numFmtId="0" fontId="36" fillId="0" borderId="0" xfId="0" applyFont="1" applyAlignment="1">
      <alignment horizontal="left" wrapText="1" indent="1"/>
    </xf>
    <xf numFmtId="0" fontId="36" fillId="33" borderId="0" xfId="0" applyFont="1" applyFill="1" applyAlignment="1">
      <alignment horizontal="left" wrapText="1" indent="2"/>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5">
        <v>41547</v>
      </c>
    </row>
    <row r="6" spans="1:2">
      <c r="A6" s="2" t="s">
        <v>8</v>
      </c>
      <c r="B6" s="4" t="s">
        <v>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32604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6" customWidth="1"/>
    <col min="3" max="3" width="29.28515625" customWidth="1"/>
    <col min="4" max="4" width="36.5703125" customWidth="1"/>
    <col min="5" max="5" width="29.28515625" customWidth="1"/>
    <col min="6" max="6" width="36.5703125" customWidth="1"/>
    <col min="7" max="7" width="29.28515625" customWidth="1"/>
    <col min="8" max="8" width="6.28515625" customWidth="1"/>
    <col min="9" max="9" width="12.7109375" customWidth="1"/>
    <col min="10" max="10" width="29.28515625" customWidth="1"/>
  </cols>
  <sheetData>
    <row r="1" spans="1:10" ht="15" customHeight="1">
      <c r="A1" s="7" t="s">
        <v>197</v>
      </c>
      <c r="B1" s="7" t="s">
        <v>1</v>
      </c>
      <c r="C1" s="7"/>
      <c r="D1" s="7"/>
      <c r="E1" s="7"/>
      <c r="F1" s="7"/>
      <c r="G1" s="7"/>
      <c r="H1" s="7"/>
      <c r="I1" s="7"/>
      <c r="J1" s="7"/>
    </row>
    <row r="2" spans="1:10" ht="15" customHeight="1">
      <c r="A2" s="7"/>
      <c r="B2" s="7" t="s">
        <v>2</v>
      </c>
      <c r="C2" s="7"/>
      <c r="D2" s="7"/>
      <c r="E2" s="7"/>
      <c r="F2" s="7"/>
      <c r="G2" s="7"/>
      <c r="H2" s="7"/>
      <c r="I2" s="7"/>
      <c r="J2" s="7"/>
    </row>
    <row r="3" spans="1:10" ht="45">
      <c r="A3" s="3" t="s">
        <v>198</v>
      </c>
      <c r="B3" s="11" t="s">
        <v>4</v>
      </c>
      <c r="C3" s="11"/>
      <c r="D3" s="11"/>
      <c r="E3" s="11"/>
      <c r="F3" s="11"/>
      <c r="G3" s="11"/>
      <c r="H3" s="11"/>
      <c r="I3" s="11"/>
      <c r="J3" s="11"/>
    </row>
    <row r="4" spans="1:10" ht="15" customHeight="1">
      <c r="A4" s="12" t="s">
        <v>197</v>
      </c>
      <c r="B4" s="11" t="s">
        <v>4</v>
      </c>
      <c r="C4" s="11"/>
      <c r="D4" s="11"/>
      <c r="E4" s="11"/>
      <c r="F4" s="11"/>
      <c r="G4" s="11"/>
      <c r="H4" s="11"/>
      <c r="I4" s="11"/>
      <c r="J4" s="11"/>
    </row>
    <row r="5" spans="1:10">
      <c r="A5" s="12"/>
      <c r="B5" s="33" t="s">
        <v>197</v>
      </c>
      <c r="C5" s="33"/>
      <c r="D5" s="33"/>
      <c r="E5" s="33"/>
      <c r="F5" s="33"/>
      <c r="G5" s="33"/>
      <c r="H5" s="33"/>
      <c r="I5" s="33"/>
      <c r="J5" s="33"/>
    </row>
    <row r="6" spans="1:10" ht="76.5" customHeight="1">
      <c r="A6" s="12"/>
      <c r="B6" s="34" t="s">
        <v>199</v>
      </c>
      <c r="C6" s="34"/>
      <c r="D6" s="34"/>
      <c r="E6" s="34"/>
      <c r="F6" s="34"/>
      <c r="G6" s="34"/>
      <c r="H6" s="34"/>
      <c r="I6" s="34"/>
      <c r="J6" s="34"/>
    </row>
    <row r="7" spans="1:10">
      <c r="A7" s="12"/>
      <c r="B7" s="34" t="s">
        <v>200</v>
      </c>
      <c r="C7" s="34"/>
      <c r="D7" s="34"/>
      <c r="E7" s="34"/>
      <c r="F7" s="34"/>
      <c r="G7" s="34"/>
      <c r="H7" s="34"/>
      <c r="I7" s="34"/>
      <c r="J7" s="34"/>
    </row>
    <row r="8" spans="1:10" ht="25.5" customHeight="1">
      <c r="A8" s="12"/>
      <c r="B8" s="34" t="s">
        <v>201</v>
      </c>
      <c r="C8" s="34"/>
      <c r="D8" s="34"/>
      <c r="E8" s="34"/>
      <c r="F8" s="34"/>
      <c r="G8" s="34"/>
      <c r="H8" s="34"/>
      <c r="I8" s="34"/>
      <c r="J8" s="34"/>
    </row>
    <row r="9" spans="1:10" ht="25.5" customHeight="1">
      <c r="A9" s="12"/>
      <c r="B9" s="34" t="s">
        <v>202</v>
      </c>
      <c r="C9" s="34"/>
      <c r="D9" s="34"/>
      <c r="E9" s="34"/>
      <c r="F9" s="34"/>
      <c r="G9" s="34"/>
      <c r="H9" s="34"/>
      <c r="I9" s="34"/>
      <c r="J9" s="34"/>
    </row>
    <row r="10" spans="1:10">
      <c r="A10" s="12"/>
      <c r="B10" s="34" t="s">
        <v>203</v>
      </c>
      <c r="C10" s="34"/>
      <c r="D10" s="34"/>
      <c r="E10" s="34"/>
      <c r="F10" s="34"/>
      <c r="G10" s="34"/>
      <c r="H10" s="34"/>
      <c r="I10" s="34"/>
      <c r="J10" s="34"/>
    </row>
    <row r="11" spans="1:10">
      <c r="A11" s="12"/>
      <c r="B11" s="21"/>
      <c r="C11" s="21"/>
      <c r="D11" s="21"/>
      <c r="E11" s="21"/>
      <c r="F11" s="21"/>
      <c r="G11" s="21"/>
      <c r="H11" s="21"/>
      <c r="I11" s="21"/>
      <c r="J11" s="21"/>
    </row>
    <row r="12" spans="1:10">
      <c r="A12" s="12"/>
      <c r="B12" s="14"/>
      <c r="C12" s="14"/>
      <c r="D12" s="14"/>
      <c r="E12" s="14"/>
      <c r="F12" s="14"/>
      <c r="G12" s="14"/>
      <c r="H12" s="14"/>
      <c r="I12" s="14"/>
      <c r="J12" s="14"/>
    </row>
    <row r="13" spans="1:10">
      <c r="A13" s="12"/>
      <c r="B13" s="22" t="s">
        <v>204</v>
      </c>
      <c r="C13" s="24"/>
      <c r="D13" s="22" t="s">
        <v>205</v>
      </c>
      <c r="E13" s="24"/>
      <c r="F13" s="22" t="s">
        <v>206</v>
      </c>
      <c r="G13" s="24"/>
      <c r="H13" s="22" t="s">
        <v>207</v>
      </c>
      <c r="I13" s="22"/>
      <c r="J13" s="22"/>
    </row>
    <row r="14" spans="1:10" ht="15.75" thickBot="1">
      <c r="A14" s="12"/>
      <c r="B14" s="23"/>
      <c r="C14" s="24"/>
      <c r="D14" s="23"/>
      <c r="E14" s="24"/>
      <c r="F14" s="23"/>
      <c r="G14" s="24"/>
      <c r="H14" s="23" t="s">
        <v>208</v>
      </c>
      <c r="I14" s="23"/>
      <c r="J14" s="23"/>
    </row>
    <row r="15" spans="1:10">
      <c r="A15" s="12"/>
      <c r="B15" s="26">
        <v>2013</v>
      </c>
      <c r="C15" s="27"/>
      <c r="D15" s="29" t="s">
        <v>209</v>
      </c>
      <c r="E15" s="27"/>
      <c r="F15" s="29" t="s">
        <v>210</v>
      </c>
      <c r="G15" s="27"/>
      <c r="H15" s="26" t="s">
        <v>211</v>
      </c>
      <c r="I15" s="29">
        <v>0.9</v>
      </c>
      <c r="J15" s="30"/>
    </row>
    <row r="16" spans="1:10">
      <c r="A16" s="12"/>
      <c r="B16" s="25"/>
      <c r="C16" s="27"/>
      <c r="D16" s="28"/>
      <c r="E16" s="27"/>
      <c r="F16" s="28"/>
      <c r="G16" s="27"/>
      <c r="H16" s="25"/>
      <c r="I16" s="28"/>
      <c r="J16" s="27"/>
    </row>
    <row r="17" spans="1:10">
      <c r="A17" s="12"/>
      <c r="B17" s="24"/>
      <c r="C17" s="24"/>
      <c r="D17" s="31" t="s">
        <v>212</v>
      </c>
      <c r="E17" s="24"/>
      <c r="F17" s="31" t="s">
        <v>213</v>
      </c>
      <c r="G17" s="24"/>
      <c r="H17" s="31">
        <v>0.9</v>
      </c>
      <c r="I17" s="31"/>
      <c r="J17" s="24"/>
    </row>
    <row r="18" spans="1:10">
      <c r="A18" s="12"/>
      <c r="B18" s="24"/>
      <c r="C18" s="24"/>
      <c r="D18" s="31"/>
      <c r="E18" s="24"/>
      <c r="F18" s="31"/>
      <c r="G18" s="24"/>
      <c r="H18" s="31"/>
      <c r="I18" s="31"/>
      <c r="J18" s="24"/>
    </row>
    <row r="19" spans="1:10">
      <c r="A19" s="12"/>
      <c r="B19" s="27"/>
      <c r="C19" s="27"/>
      <c r="D19" s="28" t="s">
        <v>214</v>
      </c>
      <c r="E19" s="27"/>
      <c r="F19" s="28" t="s">
        <v>215</v>
      </c>
      <c r="G19" s="27"/>
      <c r="H19" s="28">
        <v>0.9</v>
      </c>
      <c r="I19" s="28"/>
      <c r="J19" s="27"/>
    </row>
    <row r="20" spans="1:10">
      <c r="A20" s="12"/>
      <c r="B20" s="27"/>
      <c r="C20" s="27"/>
      <c r="D20" s="28"/>
      <c r="E20" s="27"/>
      <c r="F20" s="28"/>
      <c r="G20" s="27"/>
      <c r="H20" s="28"/>
      <c r="I20" s="28"/>
      <c r="J20" s="27"/>
    </row>
    <row r="21" spans="1:10">
      <c r="A21" s="12"/>
      <c r="B21" s="32">
        <v>2012</v>
      </c>
      <c r="C21" s="24"/>
      <c r="D21" s="31" t="s">
        <v>216</v>
      </c>
      <c r="E21" s="24"/>
      <c r="F21" s="31" t="s">
        <v>217</v>
      </c>
      <c r="G21" s="24"/>
      <c r="H21" s="31">
        <v>0.75</v>
      </c>
      <c r="I21" s="31"/>
      <c r="J21" s="24"/>
    </row>
    <row r="22" spans="1:10">
      <c r="A22" s="12"/>
      <c r="B22" s="32"/>
      <c r="C22" s="24"/>
      <c r="D22" s="31"/>
      <c r="E22" s="24"/>
      <c r="F22" s="31"/>
      <c r="G22" s="24"/>
      <c r="H22" s="31"/>
      <c r="I22" s="31"/>
      <c r="J22" s="24"/>
    </row>
    <row r="23" spans="1:10">
      <c r="A23" s="12"/>
      <c r="B23" s="27"/>
      <c r="C23" s="27"/>
      <c r="D23" s="28" t="s">
        <v>218</v>
      </c>
      <c r="E23" s="27"/>
      <c r="F23" s="28" t="s">
        <v>219</v>
      </c>
      <c r="G23" s="27"/>
      <c r="H23" s="28">
        <v>0.75</v>
      </c>
      <c r="I23" s="28"/>
      <c r="J23" s="27"/>
    </row>
    <row r="24" spans="1:10">
      <c r="A24" s="12"/>
      <c r="B24" s="27"/>
      <c r="C24" s="27"/>
      <c r="D24" s="28"/>
      <c r="E24" s="27"/>
      <c r="F24" s="28"/>
      <c r="G24" s="27"/>
      <c r="H24" s="28"/>
      <c r="I24" s="28"/>
      <c r="J24" s="27"/>
    </row>
    <row r="25" spans="1:10">
      <c r="A25" s="12"/>
      <c r="B25" s="24"/>
      <c r="C25" s="24"/>
      <c r="D25" s="31" t="s">
        <v>220</v>
      </c>
      <c r="E25" s="24"/>
      <c r="F25" s="31" t="s">
        <v>221</v>
      </c>
      <c r="G25" s="24"/>
      <c r="H25" s="31">
        <v>0.75</v>
      </c>
      <c r="I25" s="31"/>
      <c r="J25" s="24"/>
    </row>
    <row r="26" spans="1:10">
      <c r="A26" s="12"/>
      <c r="B26" s="24"/>
      <c r="C26" s="24"/>
      <c r="D26" s="31"/>
      <c r="E26" s="24"/>
      <c r="F26" s="31"/>
      <c r="G26" s="24"/>
      <c r="H26" s="31"/>
      <c r="I26" s="31"/>
      <c r="J26" s="24"/>
    </row>
  </sheetData>
  <mergeCells count="70">
    <mergeCell ref="B7:J7"/>
    <mergeCell ref="B8:J8"/>
    <mergeCell ref="B9:J9"/>
    <mergeCell ref="B10:J10"/>
    <mergeCell ref="H25:I26"/>
    <mergeCell ref="J25:J26"/>
    <mergeCell ref="A1:A2"/>
    <mergeCell ref="B1:J1"/>
    <mergeCell ref="B2:J2"/>
    <mergeCell ref="B3:J3"/>
    <mergeCell ref="A4:A26"/>
    <mergeCell ref="B4:J4"/>
    <mergeCell ref="B5:J5"/>
    <mergeCell ref="B6:J6"/>
    <mergeCell ref="B25:B26"/>
    <mergeCell ref="C25:C26"/>
    <mergeCell ref="D25:D26"/>
    <mergeCell ref="E25:E26"/>
    <mergeCell ref="F25:F26"/>
    <mergeCell ref="G25:G26"/>
    <mergeCell ref="H21:I22"/>
    <mergeCell ref="J21:J22"/>
    <mergeCell ref="B23:B24"/>
    <mergeCell ref="C23:C24"/>
    <mergeCell ref="D23:D24"/>
    <mergeCell ref="E23:E24"/>
    <mergeCell ref="F23:F24"/>
    <mergeCell ref="G23:G24"/>
    <mergeCell ref="H23:I24"/>
    <mergeCell ref="J23:J24"/>
    <mergeCell ref="B21:B22"/>
    <mergeCell ref="C21:C22"/>
    <mergeCell ref="D21:D22"/>
    <mergeCell ref="E21:E22"/>
    <mergeCell ref="F21:F22"/>
    <mergeCell ref="G21:G22"/>
    <mergeCell ref="J17:J18"/>
    <mergeCell ref="B19:B20"/>
    <mergeCell ref="C19:C20"/>
    <mergeCell ref="D19:D20"/>
    <mergeCell ref="E19:E20"/>
    <mergeCell ref="F19:F20"/>
    <mergeCell ref="G19:G20"/>
    <mergeCell ref="H19:I20"/>
    <mergeCell ref="J19:J20"/>
    <mergeCell ref="H15:H16"/>
    <mergeCell ref="I15:I16"/>
    <mergeCell ref="J15:J16"/>
    <mergeCell ref="B17:B18"/>
    <mergeCell ref="C17:C18"/>
    <mergeCell ref="D17:D18"/>
    <mergeCell ref="E17:E18"/>
    <mergeCell ref="F17:F18"/>
    <mergeCell ref="G17:G18"/>
    <mergeCell ref="H17:I18"/>
    <mergeCell ref="B15:B16"/>
    <mergeCell ref="C15:C16"/>
    <mergeCell ref="D15:D16"/>
    <mergeCell ref="E15:E16"/>
    <mergeCell ref="F15:F16"/>
    <mergeCell ref="G15:G16"/>
    <mergeCell ref="B11:J11"/>
    <mergeCell ref="B13:B14"/>
    <mergeCell ref="C13:C14"/>
    <mergeCell ref="D13:D14"/>
    <mergeCell ref="E13:E14"/>
    <mergeCell ref="F13:F14"/>
    <mergeCell ref="G13:G14"/>
    <mergeCell ref="H13:J13"/>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27.42578125" customWidth="1"/>
    <col min="4" max="4" width="6" customWidth="1"/>
    <col min="5" max="5" width="9" customWidth="1"/>
    <col min="6" max="7" width="27.42578125" customWidth="1"/>
    <col min="8" max="8" width="6" customWidth="1"/>
    <col min="9" max="9" width="16.7109375" customWidth="1"/>
    <col min="10" max="11" width="27.42578125" customWidth="1"/>
    <col min="12" max="12" width="6" customWidth="1"/>
    <col min="13" max="13" width="16.7109375" customWidth="1"/>
    <col min="14" max="15" width="27.42578125" customWidth="1"/>
    <col min="16" max="16" width="6" customWidth="1"/>
    <col min="17" max="17" width="16.7109375" customWidth="1"/>
    <col min="18" max="18" width="27.42578125" customWidth="1"/>
  </cols>
  <sheetData>
    <row r="1" spans="1:18" ht="15" customHeight="1">
      <c r="A1" s="7" t="s">
        <v>2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3</v>
      </c>
      <c r="B3" s="11" t="s">
        <v>4</v>
      </c>
      <c r="C3" s="11"/>
      <c r="D3" s="11"/>
      <c r="E3" s="11"/>
      <c r="F3" s="11"/>
      <c r="G3" s="11"/>
      <c r="H3" s="11"/>
      <c r="I3" s="11"/>
      <c r="J3" s="11"/>
      <c r="K3" s="11"/>
      <c r="L3" s="11"/>
      <c r="M3" s="11"/>
      <c r="N3" s="11"/>
      <c r="O3" s="11"/>
      <c r="P3" s="11"/>
      <c r="Q3" s="11"/>
      <c r="R3" s="11"/>
    </row>
    <row r="4" spans="1:18" ht="15" customHeight="1">
      <c r="A4" s="12" t="s">
        <v>222</v>
      </c>
      <c r="B4" s="11" t="s">
        <v>4</v>
      </c>
      <c r="C4" s="11"/>
      <c r="D4" s="11"/>
      <c r="E4" s="11"/>
      <c r="F4" s="11"/>
      <c r="G4" s="11"/>
      <c r="H4" s="11"/>
      <c r="I4" s="11"/>
      <c r="J4" s="11"/>
      <c r="K4" s="11"/>
      <c r="L4" s="11"/>
      <c r="M4" s="11"/>
      <c r="N4" s="11"/>
      <c r="O4" s="11"/>
      <c r="P4" s="11"/>
      <c r="Q4" s="11"/>
      <c r="R4" s="11"/>
    </row>
    <row r="5" spans="1:18">
      <c r="A5" s="12"/>
      <c r="B5" s="57" t="s">
        <v>222</v>
      </c>
      <c r="C5" s="57"/>
      <c r="D5" s="57"/>
      <c r="E5" s="57"/>
      <c r="F5" s="57"/>
      <c r="G5" s="57"/>
      <c r="H5" s="57"/>
      <c r="I5" s="57"/>
      <c r="J5" s="57"/>
      <c r="K5" s="57"/>
      <c r="L5" s="57"/>
      <c r="M5" s="57"/>
      <c r="N5" s="57"/>
      <c r="O5" s="57"/>
      <c r="P5" s="57"/>
      <c r="Q5" s="57"/>
      <c r="R5" s="57"/>
    </row>
    <row r="6" spans="1:18">
      <c r="A6" s="12"/>
      <c r="B6" s="11"/>
      <c r="C6" s="11"/>
      <c r="D6" s="11"/>
      <c r="E6" s="11"/>
      <c r="F6" s="11"/>
      <c r="G6" s="11"/>
      <c r="H6" s="11"/>
      <c r="I6" s="11"/>
      <c r="J6" s="11"/>
      <c r="K6" s="11"/>
      <c r="L6" s="11"/>
      <c r="M6" s="11"/>
      <c r="N6" s="11"/>
      <c r="O6" s="11"/>
      <c r="P6" s="11"/>
      <c r="Q6" s="11"/>
      <c r="R6" s="11"/>
    </row>
    <row r="7" spans="1:18" ht="25.5" customHeight="1">
      <c r="A7" s="12"/>
      <c r="B7" s="34" t="s">
        <v>224</v>
      </c>
      <c r="C7" s="34"/>
      <c r="D7" s="34"/>
      <c r="E7" s="34"/>
      <c r="F7" s="34"/>
      <c r="G7" s="34"/>
      <c r="H7" s="34"/>
      <c r="I7" s="34"/>
      <c r="J7" s="34"/>
      <c r="K7" s="34"/>
      <c r="L7" s="34"/>
      <c r="M7" s="34"/>
      <c r="N7" s="34"/>
      <c r="O7" s="34"/>
      <c r="P7" s="34"/>
      <c r="Q7" s="34"/>
      <c r="R7" s="34"/>
    </row>
    <row r="8" spans="1:18">
      <c r="A8" s="12"/>
      <c r="B8" s="11"/>
      <c r="C8" s="11"/>
      <c r="D8" s="11"/>
      <c r="E8" s="11"/>
      <c r="F8" s="11"/>
      <c r="G8" s="11"/>
      <c r="H8" s="11"/>
      <c r="I8" s="11"/>
      <c r="J8" s="11"/>
      <c r="K8" s="11"/>
      <c r="L8" s="11"/>
      <c r="M8" s="11"/>
      <c r="N8" s="11"/>
      <c r="O8" s="11"/>
      <c r="P8" s="11"/>
      <c r="Q8" s="11"/>
      <c r="R8" s="11"/>
    </row>
    <row r="9" spans="1:18">
      <c r="A9" s="12"/>
      <c r="B9" s="34" t="s">
        <v>225</v>
      </c>
      <c r="C9" s="34"/>
      <c r="D9" s="34"/>
      <c r="E9" s="34"/>
      <c r="F9" s="34"/>
      <c r="G9" s="34"/>
      <c r="H9" s="34"/>
      <c r="I9" s="34"/>
      <c r="J9" s="34"/>
      <c r="K9" s="34"/>
      <c r="L9" s="34"/>
      <c r="M9" s="34"/>
      <c r="N9" s="34"/>
      <c r="O9" s="34"/>
      <c r="P9" s="34"/>
      <c r="Q9" s="34"/>
      <c r="R9" s="34"/>
    </row>
    <row r="10" spans="1:18">
      <c r="A10" s="12"/>
      <c r="B10" s="21"/>
      <c r="C10" s="21"/>
      <c r="D10" s="21"/>
      <c r="E10" s="21"/>
      <c r="F10" s="21"/>
      <c r="G10" s="21"/>
      <c r="H10" s="21"/>
      <c r="I10" s="21"/>
      <c r="J10" s="21"/>
      <c r="K10" s="21"/>
      <c r="L10" s="21"/>
      <c r="M10" s="21"/>
      <c r="N10" s="21"/>
      <c r="O10" s="21"/>
      <c r="P10" s="21"/>
      <c r="Q10" s="21"/>
      <c r="R10" s="21"/>
    </row>
    <row r="11" spans="1:18">
      <c r="A11" s="12"/>
      <c r="B11" s="14"/>
      <c r="C11" s="14"/>
      <c r="D11" s="14"/>
      <c r="E11" s="14"/>
      <c r="F11" s="14"/>
      <c r="G11" s="14"/>
      <c r="H11" s="14"/>
      <c r="I11" s="14"/>
      <c r="J11" s="14"/>
      <c r="K11" s="14"/>
      <c r="L11" s="14"/>
      <c r="M11" s="14"/>
      <c r="N11" s="14"/>
      <c r="O11" s="14"/>
      <c r="P11" s="14"/>
      <c r="Q11" s="14"/>
      <c r="R11" s="14"/>
    </row>
    <row r="12" spans="1:18">
      <c r="A12" s="12"/>
      <c r="B12" s="36" t="s">
        <v>226</v>
      </c>
      <c r="C12" s="24"/>
      <c r="D12" s="22" t="s">
        <v>227</v>
      </c>
      <c r="E12" s="22"/>
      <c r="F12" s="22"/>
      <c r="G12" s="22"/>
      <c r="H12" s="22"/>
      <c r="I12" s="22"/>
      <c r="J12" s="22"/>
      <c r="K12" s="24"/>
      <c r="L12" s="22" t="s">
        <v>229</v>
      </c>
      <c r="M12" s="22"/>
      <c r="N12" s="22"/>
      <c r="O12" s="22"/>
      <c r="P12" s="22"/>
      <c r="Q12" s="22"/>
      <c r="R12" s="22"/>
    </row>
    <row r="13" spans="1:18" ht="15.75" thickBot="1">
      <c r="A13" s="12"/>
      <c r="B13" s="37"/>
      <c r="C13" s="24"/>
      <c r="D13" s="23" t="s">
        <v>228</v>
      </c>
      <c r="E13" s="23"/>
      <c r="F13" s="23"/>
      <c r="G13" s="23"/>
      <c r="H13" s="23"/>
      <c r="I13" s="23"/>
      <c r="J13" s="23"/>
      <c r="K13" s="24"/>
      <c r="L13" s="23" t="s">
        <v>228</v>
      </c>
      <c r="M13" s="23"/>
      <c r="N13" s="23"/>
      <c r="O13" s="23"/>
      <c r="P13" s="23"/>
      <c r="Q13" s="23"/>
      <c r="R13" s="23"/>
    </row>
    <row r="14" spans="1:18" ht="15.75" thickBot="1">
      <c r="A14" s="12"/>
      <c r="B14" s="16"/>
      <c r="C14" s="16"/>
      <c r="D14" s="38">
        <v>2013</v>
      </c>
      <c r="E14" s="38"/>
      <c r="F14" s="38"/>
      <c r="G14" s="16"/>
      <c r="H14" s="38">
        <v>2012</v>
      </c>
      <c r="I14" s="38"/>
      <c r="J14" s="38"/>
      <c r="K14" s="16"/>
      <c r="L14" s="38">
        <v>2013</v>
      </c>
      <c r="M14" s="38"/>
      <c r="N14" s="38"/>
      <c r="O14" s="16"/>
      <c r="P14" s="38">
        <v>2012</v>
      </c>
      <c r="Q14" s="38"/>
      <c r="R14" s="38"/>
    </row>
    <row r="15" spans="1:18">
      <c r="A15" s="12"/>
      <c r="B15" s="25" t="s">
        <v>230</v>
      </c>
      <c r="C15" s="27"/>
      <c r="D15" s="26" t="s">
        <v>211</v>
      </c>
      <c r="E15" s="29">
        <v>31</v>
      </c>
      <c r="F15" s="30"/>
      <c r="G15" s="27"/>
      <c r="H15" s="26" t="s">
        <v>211</v>
      </c>
      <c r="I15" s="42">
        <v>2857</v>
      </c>
      <c r="J15" s="30"/>
      <c r="K15" s="27"/>
      <c r="L15" s="26" t="s">
        <v>211</v>
      </c>
      <c r="M15" s="42">
        <v>5747</v>
      </c>
      <c r="N15" s="30"/>
      <c r="O15" s="27"/>
      <c r="P15" s="26" t="s">
        <v>211</v>
      </c>
      <c r="Q15" s="42">
        <v>8573</v>
      </c>
      <c r="R15" s="30"/>
    </row>
    <row r="16" spans="1:18">
      <c r="A16" s="12"/>
      <c r="B16" s="25"/>
      <c r="C16" s="27"/>
      <c r="D16" s="39"/>
      <c r="E16" s="40"/>
      <c r="F16" s="41"/>
      <c r="G16" s="27"/>
      <c r="H16" s="39"/>
      <c r="I16" s="43"/>
      <c r="J16" s="41"/>
      <c r="K16" s="27"/>
      <c r="L16" s="39"/>
      <c r="M16" s="43"/>
      <c r="N16" s="41"/>
      <c r="O16" s="27"/>
      <c r="P16" s="39"/>
      <c r="Q16" s="43"/>
      <c r="R16" s="41"/>
    </row>
    <row r="17" spans="1:18">
      <c r="A17" s="12"/>
      <c r="B17" s="32" t="s">
        <v>231</v>
      </c>
      <c r="C17" s="24"/>
      <c r="D17" s="31">
        <v>0</v>
      </c>
      <c r="E17" s="31"/>
      <c r="F17" s="24"/>
      <c r="G17" s="24"/>
      <c r="H17" s="44">
        <v>1067</v>
      </c>
      <c r="I17" s="44"/>
      <c r="J17" s="24"/>
      <c r="K17" s="24"/>
      <c r="L17" s="44">
        <v>2136</v>
      </c>
      <c r="M17" s="44"/>
      <c r="N17" s="24"/>
      <c r="O17" s="24"/>
      <c r="P17" s="44">
        <v>3203</v>
      </c>
      <c r="Q17" s="44"/>
      <c r="R17" s="24"/>
    </row>
    <row r="18" spans="1:18">
      <c r="A18" s="12"/>
      <c r="B18" s="32"/>
      <c r="C18" s="24"/>
      <c r="D18" s="31"/>
      <c r="E18" s="31"/>
      <c r="F18" s="24"/>
      <c r="G18" s="24"/>
      <c r="H18" s="44"/>
      <c r="I18" s="44"/>
      <c r="J18" s="24"/>
      <c r="K18" s="24"/>
      <c r="L18" s="44"/>
      <c r="M18" s="44"/>
      <c r="N18" s="24"/>
      <c r="O18" s="24"/>
      <c r="P18" s="44"/>
      <c r="Q18" s="44"/>
      <c r="R18" s="24"/>
    </row>
    <row r="19" spans="1:18">
      <c r="A19" s="12"/>
      <c r="B19" s="25" t="s">
        <v>31</v>
      </c>
      <c r="C19" s="27"/>
      <c r="D19" s="28">
        <v>0</v>
      </c>
      <c r="E19" s="28"/>
      <c r="F19" s="27"/>
      <c r="G19" s="27"/>
      <c r="H19" s="28">
        <v>1</v>
      </c>
      <c r="I19" s="28"/>
      <c r="J19" s="27"/>
      <c r="K19" s="27"/>
      <c r="L19" s="28">
        <v>1</v>
      </c>
      <c r="M19" s="28"/>
      <c r="N19" s="27"/>
      <c r="O19" s="27"/>
      <c r="P19" s="28">
        <v>2</v>
      </c>
      <c r="Q19" s="28"/>
      <c r="R19" s="27"/>
    </row>
    <row r="20" spans="1:18">
      <c r="A20" s="12"/>
      <c r="B20" s="25"/>
      <c r="C20" s="27"/>
      <c r="D20" s="28"/>
      <c r="E20" s="28"/>
      <c r="F20" s="27"/>
      <c r="G20" s="27"/>
      <c r="H20" s="28"/>
      <c r="I20" s="28"/>
      <c r="J20" s="27"/>
      <c r="K20" s="27"/>
      <c r="L20" s="28"/>
      <c r="M20" s="28"/>
      <c r="N20" s="27"/>
      <c r="O20" s="27"/>
      <c r="P20" s="28"/>
      <c r="Q20" s="28"/>
      <c r="R20" s="27"/>
    </row>
    <row r="21" spans="1:18">
      <c r="A21" s="12"/>
      <c r="B21" s="32" t="s">
        <v>34</v>
      </c>
      <c r="C21" s="24"/>
      <c r="D21" s="31">
        <v>0</v>
      </c>
      <c r="E21" s="31"/>
      <c r="F21" s="24"/>
      <c r="G21" s="24"/>
      <c r="H21" s="31">
        <v>328</v>
      </c>
      <c r="I21" s="31"/>
      <c r="J21" s="24"/>
      <c r="K21" s="24"/>
      <c r="L21" s="44">
        <v>2727</v>
      </c>
      <c r="M21" s="44"/>
      <c r="N21" s="24"/>
      <c r="O21" s="24"/>
      <c r="P21" s="44">
        <v>2053</v>
      </c>
      <c r="Q21" s="44"/>
      <c r="R21" s="24"/>
    </row>
    <row r="22" spans="1:18">
      <c r="A22" s="12"/>
      <c r="B22" s="32"/>
      <c r="C22" s="24"/>
      <c r="D22" s="31"/>
      <c r="E22" s="31"/>
      <c r="F22" s="24"/>
      <c r="G22" s="24"/>
      <c r="H22" s="31"/>
      <c r="I22" s="31"/>
      <c r="J22" s="24"/>
      <c r="K22" s="24"/>
      <c r="L22" s="44"/>
      <c r="M22" s="44"/>
      <c r="N22" s="24"/>
      <c r="O22" s="24"/>
      <c r="P22" s="44"/>
      <c r="Q22" s="44"/>
      <c r="R22" s="24"/>
    </row>
    <row r="23" spans="1:18">
      <c r="A23" s="12"/>
      <c r="B23" s="45" t="s">
        <v>232</v>
      </c>
      <c r="C23" s="27"/>
      <c r="D23" s="28">
        <v>0</v>
      </c>
      <c r="E23" s="28"/>
      <c r="F23" s="27"/>
      <c r="G23" s="27"/>
      <c r="H23" s="28">
        <v>0</v>
      </c>
      <c r="I23" s="28"/>
      <c r="J23" s="27"/>
      <c r="K23" s="27"/>
      <c r="L23" s="28">
        <v>0</v>
      </c>
      <c r="M23" s="28"/>
      <c r="N23" s="27"/>
      <c r="O23" s="27"/>
      <c r="P23" s="28">
        <v>840</v>
      </c>
      <c r="Q23" s="28"/>
      <c r="R23" s="27"/>
    </row>
    <row r="24" spans="1:18" ht="15.75" thickBot="1">
      <c r="A24" s="12"/>
      <c r="B24" s="45"/>
      <c r="C24" s="27"/>
      <c r="D24" s="46"/>
      <c r="E24" s="46"/>
      <c r="F24" s="47"/>
      <c r="G24" s="27"/>
      <c r="H24" s="46"/>
      <c r="I24" s="46"/>
      <c r="J24" s="47"/>
      <c r="K24" s="27"/>
      <c r="L24" s="46"/>
      <c r="M24" s="46"/>
      <c r="N24" s="47"/>
      <c r="O24" s="27"/>
      <c r="P24" s="46"/>
      <c r="Q24" s="46"/>
      <c r="R24" s="47"/>
    </row>
    <row r="25" spans="1:18">
      <c r="A25" s="12"/>
      <c r="B25" s="32" t="s">
        <v>233</v>
      </c>
      <c r="C25" s="24"/>
      <c r="D25" s="48">
        <v>31</v>
      </c>
      <c r="E25" s="48"/>
      <c r="F25" s="49"/>
      <c r="G25" s="24"/>
      <c r="H25" s="50">
        <v>1461</v>
      </c>
      <c r="I25" s="50"/>
      <c r="J25" s="49"/>
      <c r="K25" s="24"/>
      <c r="L25" s="48">
        <v>883</v>
      </c>
      <c r="M25" s="48"/>
      <c r="N25" s="49"/>
      <c r="O25" s="24"/>
      <c r="P25" s="50">
        <v>2475</v>
      </c>
      <c r="Q25" s="50"/>
      <c r="R25" s="49"/>
    </row>
    <row r="26" spans="1:18">
      <c r="A26" s="12"/>
      <c r="B26" s="32"/>
      <c r="C26" s="24"/>
      <c r="D26" s="31"/>
      <c r="E26" s="31"/>
      <c r="F26" s="24"/>
      <c r="G26" s="24"/>
      <c r="H26" s="44"/>
      <c r="I26" s="44"/>
      <c r="J26" s="24"/>
      <c r="K26" s="24"/>
      <c r="L26" s="31"/>
      <c r="M26" s="31"/>
      <c r="N26" s="24"/>
      <c r="O26" s="24"/>
      <c r="P26" s="44"/>
      <c r="Q26" s="44"/>
      <c r="R26" s="24"/>
    </row>
    <row r="27" spans="1:18">
      <c r="A27" s="12"/>
      <c r="B27" s="25" t="s">
        <v>39</v>
      </c>
      <c r="C27" s="27"/>
      <c r="D27" s="28">
        <v>11</v>
      </c>
      <c r="E27" s="28"/>
      <c r="F27" s="27"/>
      <c r="G27" s="27"/>
      <c r="H27" s="28">
        <v>569</v>
      </c>
      <c r="I27" s="28"/>
      <c r="J27" s="27"/>
      <c r="K27" s="27"/>
      <c r="L27" s="28">
        <v>343</v>
      </c>
      <c r="M27" s="28"/>
      <c r="N27" s="27"/>
      <c r="O27" s="27"/>
      <c r="P27" s="28">
        <v>978</v>
      </c>
      <c r="Q27" s="28"/>
      <c r="R27" s="27"/>
    </row>
    <row r="28" spans="1:18" ht="15.75" thickBot="1">
      <c r="A28" s="12"/>
      <c r="B28" s="25"/>
      <c r="C28" s="27"/>
      <c r="D28" s="46"/>
      <c r="E28" s="46"/>
      <c r="F28" s="47"/>
      <c r="G28" s="27"/>
      <c r="H28" s="46"/>
      <c r="I28" s="46"/>
      <c r="J28" s="47"/>
      <c r="K28" s="27"/>
      <c r="L28" s="46"/>
      <c r="M28" s="46"/>
      <c r="N28" s="47"/>
      <c r="O28" s="27"/>
      <c r="P28" s="46"/>
      <c r="Q28" s="46"/>
      <c r="R28" s="47"/>
    </row>
    <row r="29" spans="1:18">
      <c r="A29" s="12"/>
      <c r="B29" s="51" t="s">
        <v>43</v>
      </c>
      <c r="C29" s="24"/>
      <c r="D29" s="52" t="s">
        <v>211</v>
      </c>
      <c r="E29" s="48">
        <v>20</v>
      </c>
      <c r="F29" s="49"/>
      <c r="G29" s="24"/>
      <c r="H29" s="52" t="s">
        <v>211</v>
      </c>
      <c r="I29" s="48">
        <v>892</v>
      </c>
      <c r="J29" s="49"/>
      <c r="K29" s="24"/>
      <c r="L29" s="52" t="s">
        <v>211</v>
      </c>
      <c r="M29" s="48">
        <v>540</v>
      </c>
      <c r="N29" s="49"/>
      <c r="O29" s="24"/>
      <c r="P29" s="52" t="s">
        <v>211</v>
      </c>
      <c r="Q29" s="50">
        <v>1497</v>
      </c>
      <c r="R29" s="49"/>
    </row>
    <row r="30" spans="1:18" ht="15.75" thickBot="1">
      <c r="A30" s="12"/>
      <c r="B30" s="51"/>
      <c r="C30" s="24"/>
      <c r="D30" s="53"/>
      <c r="E30" s="54"/>
      <c r="F30" s="55"/>
      <c r="G30" s="24"/>
      <c r="H30" s="53"/>
      <c r="I30" s="54"/>
      <c r="J30" s="55"/>
      <c r="K30" s="24"/>
      <c r="L30" s="53"/>
      <c r="M30" s="54"/>
      <c r="N30" s="55"/>
      <c r="O30" s="24"/>
      <c r="P30" s="53"/>
      <c r="Q30" s="56"/>
      <c r="R30" s="55"/>
    </row>
    <row r="31" spans="1:18" ht="15.75" thickTop="1">
      <c r="A31" s="12"/>
      <c r="B31" s="11"/>
      <c r="C31" s="11"/>
      <c r="D31" s="11"/>
      <c r="E31" s="11"/>
      <c r="F31" s="11"/>
      <c r="G31" s="11"/>
      <c r="H31" s="11"/>
      <c r="I31" s="11"/>
      <c r="J31" s="11"/>
      <c r="K31" s="11"/>
      <c r="L31" s="11"/>
      <c r="M31" s="11"/>
      <c r="N31" s="11"/>
      <c r="O31" s="11"/>
      <c r="P31" s="11"/>
      <c r="Q31" s="11"/>
      <c r="R31" s="11"/>
    </row>
    <row r="32" spans="1:18">
      <c r="A32" s="12"/>
      <c r="B32" s="34" t="s">
        <v>234</v>
      </c>
      <c r="C32" s="34"/>
      <c r="D32" s="34"/>
      <c r="E32" s="34"/>
      <c r="F32" s="34"/>
      <c r="G32" s="34"/>
      <c r="H32" s="34"/>
      <c r="I32" s="34"/>
      <c r="J32" s="34"/>
      <c r="K32" s="34"/>
      <c r="L32" s="34"/>
      <c r="M32" s="34"/>
      <c r="N32" s="34"/>
      <c r="O32" s="34"/>
      <c r="P32" s="34"/>
      <c r="Q32" s="34"/>
      <c r="R32" s="34"/>
    </row>
  </sheetData>
  <mergeCells count="137">
    <mergeCell ref="B9:R9"/>
    <mergeCell ref="B31:R31"/>
    <mergeCell ref="B32:R32"/>
    <mergeCell ref="A1:A2"/>
    <mergeCell ref="B1:R1"/>
    <mergeCell ref="B2:R2"/>
    <mergeCell ref="B3:R3"/>
    <mergeCell ref="A4:A32"/>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B12:B13"/>
    <mergeCell ref="C12:C13"/>
    <mergeCell ref="D12:J12"/>
    <mergeCell ref="D13:J13"/>
    <mergeCell ref="K12:K13"/>
    <mergeCell ref="L12:R12"/>
    <mergeCell ref="L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140625" bestFit="1" customWidth="1"/>
    <col min="2" max="2" width="36.5703125" bestFit="1" customWidth="1"/>
    <col min="3" max="3" width="27.7109375" customWidth="1"/>
    <col min="4" max="4" width="6" customWidth="1"/>
    <col min="5" max="5" width="16.85546875" customWidth="1"/>
    <col min="6" max="6" width="4.7109375" customWidth="1"/>
    <col min="7" max="7" width="27.7109375" customWidth="1"/>
    <col min="8" max="8" width="6" customWidth="1"/>
    <col min="9" max="9" width="16.85546875" customWidth="1"/>
    <col min="10" max="10" width="4.710937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11" t="s">
        <v>4</v>
      </c>
      <c r="C3" s="11"/>
      <c r="D3" s="11"/>
      <c r="E3" s="11"/>
      <c r="F3" s="11"/>
      <c r="G3" s="11"/>
      <c r="H3" s="11"/>
      <c r="I3" s="11"/>
      <c r="J3" s="11"/>
    </row>
    <row r="4" spans="1:10" ht="15" customHeight="1">
      <c r="A4" s="12" t="s">
        <v>235</v>
      </c>
      <c r="B4" s="11" t="s">
        <v>4</v>
      </c>
      <c r="C4" s="11"/>
      <c r="D4" s="11"/>
      <c r="E4" s="11"/>
      <c r="F4" s="11"/>
      <c r="G4" s="11"/>
      <c r="H4" s="11"/>
      <c r="I4" s="11"/>
      <c r="J4" s="11"/>
    </row>
    <row r="5" spans="1:10">
      <c r="A5" s="12"/>
      <c r="B5" s="57" t="s">
        <v>235</v>
      </c>
      <c r="C5" s="57"/>
      <c r="D5" s="57"/>
      <c r="E5" s="57"/>
      <c r="F5" s="57"/>
      <c r="G5" s="57"/>
      <c r="H5" s="57"/>
      <c r="I5" s="57"/>
      <c r="J5" s="57"/>
    </row>
    <row r="6" spans="1:10" ht="25.5" customHeight="1">
      <c r="A6" s="12"/>
      <c r="B6" s="34" t="s">
        <v>237</v>
      </c>
      <c r="C6" s="34"/>
      <c r="D6" s="34"/>
      <c r="E6" s="34"/>
      <c r="F6" s="34"/>
      <c r="G6" s="34"/>
      <c r="H6" s="34"/>
      <c r="I6" s="34"/>
      <c r="J6" s="34"/>
    </row>
    <row r="7" spans="1:10">
      <c r="A7" s="12"/>
      <c r="B7" s="21"/>
      <c r="C7" s="21"/>
      <c r="D7" s="21"/>
      <c r="E7" s="21"/>
      <c r="F7" s="21"/>
      <c r="G7" s="21"/>
      <c r="H7" s="21"/>
      <c r="I7" s="21"/>
      <c r="J7" s="21"/>
    </row>
    <row r="8" spans="1:10">
      <c r="A8" s="12"/>
      <c r="B8" s="14"/>
      <c r="C8" s="14"/>
      <c r="D8" s="14"/>
      <c r="E8" s="14"/>
      <c r="F8" s="14"/>
      <c r="G8" s="14"/>
      <c r="H8" s="14"/>
      <c r="I8" s="14"/>
      <c r="J8" s="14"/>
    </row>
    <row r="9" spans="1:10" ht="15.75" thickBot="1">
      <c r="A9" s="12"/>
      <c r="B9" s="58" t="s">
        <v>226</v>
      </c>
      <c r="C9" s="16"/>
      <c r="D9" s="23">
        <v>2013</v>
      </c>
      <c r="E9" s="23"/>
      <c r="F9" s="23"/>
      <c r="G9" s="16"/>
      <c r="H9" s="23">
        <v>2012</v>
      </c>
      <c r="I9" s="23"/>
      <c r="J9" s="23"/>
    </row>
    <row r="10" spans="1:10">
      <c r="A10" s="12"/>
      <c r="B10" s="63" t="s">
        <v>238</v>
      </c>
      <c r="C10" s="27"/>
      <c r="D10" s="26" t="s">
        <v>211</v>
      </c>
      <c r="E10" s="42">
        <v>2800</v>
      </c>
      <c r="F10" s="30"/>
      <c r="G10" s="27"/>
      <c r="H10" s="26" t="s">
        <v>211</v>
      </c>
      <c r="I10" s="42">
        <v>3297</v>
      </c>
      <c r="J10" s="30"/>
    </row>
    <row r="11" spans="1:10">
      <c r="A11" s="12"/>
      <c r="B11" s="62"/>
      <c r="C11" s="27"/>
      <c r="D11" s="25"/>
      <c r="E11" s="64"/>
      <c r="F11" s="27"/>
      <c r="G11" s="27"/>
      <c r="H11" s="25"/>
      <c r="I11" s="64"/>
      <c r="J11" s="27"/>
    </row>
    <row r="12" spans="1:10">
      <c r="A12" s="12"/>
      <c r="B12" s="65" t="s">
        <v>239</v>
      </c>
      <c r="C12" s="24"/>
      <c r="D12" s="31">
        <v>85</v>
      </c>
      <c r="E12" s="31"/>
      <c r="F12" s="24"/>
      <c r="G12" s="24"/>
      <c r="H12" s="31">
        <v>120</v>
      </c>
      <c r="I12" s="31"/>
      <c r="J12" s="24"/>
    </row>
    <row r="13" spans="1:10">
      <c r="A13" s="12"/>
      <c r="B13" s="65"/>
      <c r="C13" s="24"/>
      <c r="D13" s="31"/>
      <c r="E13" s="31"/>
      <c r="F13" s="24"/>
      <c r="G13" s="24"/>
      <c r="H13" s="31"/>
      <c r="I13" s="31"/>
      <c r="J13" s="24"/>
    </row>
    <row r="14" spans="1:10">
      <c r="A14" s="12"/>
      <c r="B14" s="59" t="s">
        <v>240</v>
      </c>
      <c r="C14" s="19"/>
      <c r="D14" s="28" t="s">
        <v>241</v>
      </c>
      <c r="E14" s="28"/>
      <c r="F14" s="18" t="s">
        <v>242</v>
      </c>
      <c r="G14" s="19"/>
      <c r="H14" s="28" t="s">
        <v>243</v>
      </c>
      <c r="I14" s="28"/>
      <c r="J14" s="18" t="s">
        <v>242</v>
      </c>
    </row>
    <row r="15" spans="1:10">
      <c r="A15" s="12"/>
      <c r="B15" s="65" t="s">
        <v>244</v>
      </c>
      <c r="C15" s="24"/>
      <c r="D15" s="31">
        <v>272</v>
      </c>
      <c r="E15" s="31"/>
      <c r="F15" s="24"/>
      <c r="G15" s="24"/>
      <c r="H15" s="31">
        <v>296</v>
      </c>
      <c r="I15" s="31"/>
      <c r="J15" s="24"/>
    </row>
    <row r="16" spans="1:10" ht="15.75" thickBot="1">
      <c r="A16" s="12"/>
      <c r="B16" s="65"/>
      <c r="C16" s="66"/>
      <c r="D16" s="67"/>
      <c r="E16" s="67"/>
      <c r="F16" s="66"/>
      <c r="G16" s="24"/>
      <c r="H16" s="67"/>
      <c r="I16" s="67"/>
      <c r="J16" s="66"/>
    </row>
    <row r="17" spans="1:10">
      <c r="A17" s="12"/>
      <c r="B17" s="62" t="s">
        <v>245</v>
      </c>
      <c r="C17" s="30"/>
      <c r="D17" s="26" t="s">
        <v>211</v>
      </c>
      <c r="E17" s="42">
        <v>2682</v>
      </c>
      <c r="F17" s="30"/>
      <c r="G17" s="27"/>
      <c r="H17" s="26" t="s">
        <v>211</v>
      </c>
      <c r="I17" s="42">
        <v>3224</v>
      </c>
      <c r="J17" s="30"/>
    </row>
    <row r="18" spans="1:10" ht="15.75" thickBot="1">
      <c r="A18" s="12"/>
      <c r="B18" s="62"/>
      <c r="C18" s="68"/>
      <c r="D18" s="69"/>
      <c r="E18" s="70"/>
      <c r="F18" s="68"/>
      <c r="G18" s="27"/>
      <c r="H18" s="69"/>
      <c r="I18" s="70"/>
      <c r="J18" s="68"/>
    </row>
    <row r="19" spans="1:10" ht="15.75" thickTop="1"/>
  </sheetData>
  <mergeCells count="45">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27.7109375" bestFit="1" customWidth="1"/>
    <col min="2" max="3" width="36.5703125" bestFit="1" customWidth="1"/>
    <col min="4" max="4" width="5.28515625" customWidth="1"/>
    <col min="5" max="5" width="21" customWidth="1"/>
    <col min="6" max="6" width="4.28515625" customWidth="1"/>
    <col min="7" max="7" width="25.28515625" customWidth="1"/>
    <col min="8" max="8" width="5.28515625" customWidth="1"/>
    <col min="9" max="9" width="21" customWidth="1"/>
    <col min="10" max="10" width="4.28515625" customWidth="1"/>
    <col min="11" max="11" width="25.28515625" customWidth="1"/>
    <col min="12" max="12" width="5.28515625" customWidth="1"/>
    <col min="13" max="13" width="25.28515625" customWidth="1"/>
    <col min="14" max="14" width="4.28515625" customWidth="1"/>
    <col min="15" max="15" width="25.28515625" customWidth="1"/>
    <col min="16" max="16" width="5.28515625" customWidth="1"/>
    <col min="17" max="17" width="25.28515625" customWidth="1"/>
    <col min="18" max="18" width="4.2851562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11" t="s">
        <v>4</v>
      </c>
      <c r="C3" s="11"/>
      <c r="D3" s="11"/>
      <c r="E3" s="11"/>
      <c r="F3" s="11"/>
      <c r="G3" s="11"/>
      <c r="H3" s="11"/>
      <c r="I3" s="11"/>
      <c r="J3" s="11"/>
      <c r="K3" s="11"/>
      <c r="L3" s="11"/>
      <c r="M3" s="11"/>
      <c r="N3" s="11"/>
      <c r="O3" s="11"/>
      <c r="P3" s="11"/>
      <c r="Q3" s="11"/>
      <c r="R3" s="11"/>
    </row>
    <row r="4" spans="1:18" ht="15" customHeight="1">
      <c r="A4" s="12" t="s">
        <v>246</v>
      </c>
      <c r="B4" s="11" t="s">
        <v>4</v>
      </c>
      <c r="C4" s="11"/>
      <c r="D4" s="11"/>
      <c r="E4" s="11"/>
      <c r="F4" s="11"/>
      <c r="G4" s="11"/>
      <c r="H4" s="11"/>
      <c r="I4" s="11"/>
      <c r="J4" s="11"/>
      <c r="K4" s="11"/>
      <c r="L4" s="11"/>
      <c r="M4" s="11"/>
      <c r="N4" s="11"/>
      <c r="O4" s="11"/>
      <c r="P4" s="11"/>
      <c r="Q4" s="11"/>
      <c r="R4" s="11"/>
    </row>
    <row r="5" spans="1:18">
      <c r="A5" s="12"/>
      <c r="B5" s="57" t="s">
        <v>246</v>
      </c>
      <c r="C5" s="57"/>
      <c r="D5" s="57"/>
      <c r="E5" s="57"/>
      <c r="F5" s="57"/>
      <c r="G5" s="57"/>
      <c r="H5" s="57"/>
      <c r="I5" s="57"/>
      <c r="J5" s="57"/>
      <c r="K5" s="57"/>
      <c r="L5" s="57"/>
      <c r="M5" s="57"/>
      <c r="N5" s="57"/>
      <c r="O5" s="57"/>
      <c r="P5" s="57"/>
      <c r="Q5" s="57"/>
      <c r="R5" s="57"/>
    </row>
    <row r="6" spans="1:18">
      <c r="A6" s="12"/>
      <c r="B6" s="34" t="s">
        <v>248</v>
      </c>
      <c r="C6" s="34"/>
      <c r="D6" s="34"/>
      <c r="E6" s="34"/>
      <c r="F6" s="34"/>
      <c r="G6" s="34"/>
      <c r="H6" s="34"/>
      <c r="I6" s="34"/>
      <c r="J6" s="34"/>
      <c r="K6" s="34"/>
      <c r="L6" s="34"/>
      <c r="M6" s="34"/>
      <c r="N6" s="34"/>
      <c r="O6" s="34"/>
      <c r="P6" s="34"/>
      <c r="Q6" s="34"/>
      <c r="R6" s="34"/>
    </row>
    <row r="7" spans="1:18">
      <c r="A7" s="12"/>
      <c r="B7" s="11"/>
      <c r="C7" s="11"/>
      <c r="D7" s="11"/>
      <c r="E7" s="11"/>
      <c r="F7" s="11"/>
      <c r="G7" s="11"/>
      <c r="H7" s="11"/>
      <c r="I7" s="11"/>
      <c r="J7" s="11"/>
      <c r="K7" s="11"/>
      <c r="L7" s="11"/>
      <c r="M7" s="11"/>
      <c r="N7" s="11"/>
      <c r="O7" s="11"/>
      <c r="P7" s="11"/>
      <c r="Q7" s="11"/>
      <c r="R7" s="11"/>
    </row>
    <row r="8" spans="1:18">
      <c r="A8" s="12"/>
      <c r="B8" s="82" t="s">
        <v>249</v>
      </c>
      <c r="C8" s="82"/>
      <c r="D8" s="82"/>
      <c r="E8" s="82"/>
      <c r="F8" s="82"/>
      <c r="G8" s="82"/>
      <c r="H8" s="82"/>
      <c r="I8" s="82"/>
      <c r="J8" s="82"/>
      <c r="K8" s="82"/>
      <c r="L8" s="82"/>
      <c r="M8" s="82"/>
      <c r="N8" s="82"/>
      <c r="O8" s="82"/>
      <c r="P8" s="82"/>
      <c r="Q8" s="82"/>
      <c r="R8" s="82"/>
    </row>
    <row r="9" spans="1:18">
      <c r="A9" s="12"/>
      <c r="B9" s="21"/>
      <c r="C9" s="21"/>
      <c r="D9" s="21"/>
      <c r="E9" s="21"/>
      <c r="F9" s="21"/>
      <c r="G9" s="21"/>
      <c r="H9" s="21"/>
      <c r="I9" s="21"/>
      <c r="J9" s="21"/>
      <c r="K9" s="21"/>
      <c r="L9" s="21"/>
      <c r="M9" s="21"/>
      <c r="N9" s="21"/>
      <c r="O9" s="21"/>
      <c r="P9" s="21"/>
      <c r="Q9" s="21"/>
      <c r="R9" s="21"/>
    </row>
    <row r="10" spans="1:18">
      <c r="A10" s="12"/>
      <c r="B10" s="14"/>
      <c r="C10" s="14"/>
      <c r="D10" s="14"/>
      <c r="E10" s="14"/>
      <c r="F10" s="14"/>
      <c r="G10" s="14"/>
      <c r="H10" s="14"/>
      <c r="I10" s="14"/>
      <c r="J10" s="14"/>
      <c r="K10" s="14"/>
      <c r="L10" s="14"/>
      <c r="M10" s="14"/>
      <c r="N10" s="14"/>
      <c r="O10" s="14"/>
      <c r="P10" s="14"/>
      <c r="Q10" s="14"/>
      <c r="R10" s="14"/>
    </row>
    <row r="11" spans="1:18">
      <c r="A11" s="12"/>
      <c r="B11" s="24"/>
      <c r="C11" s="24"/>
      <c r="D11" s="22" t="s">
        <v>227</v>
      </c>
      <c r="E11" s="22"/>
      <c r="F11" s="22"/>
      <c r="G11" s="22"/>
      <c r="H11" s="22"/>
      <c r="I11" s="22"/>
      <c r="J11" s="22"/>
      <c r="K11" s="24"/>
      <c r="L11" s="22" t="s">
        <v>229</v>
      </c>
      <c r="M11" s="22"/>
      <c r="N11" s="22"/>
      <c r="O11" s="22"/>
      <c r="P11" s="22"/>
      <c r="Q11" s="22"/>
      <c r="R11" s="22"/>
    </row>
    <row r="12" spans="1:18" ht="15.75" thickBot="1">
      <c r="A12" s="12"/>
      <c r="B12" s="24"/>
      <c r="C12" s="24"/>
      <c r="D12" s="23" t="s">
        <v>228</v>
      </c>
      <c r="E12" s="23"/>
      <c r="F12" s="23"/>
      <c r="G12" s="23"/>
      <c r="H12" s="23"/>
      <c r="I12" s="23"/>
      <c r="J12" s="23"/>
      <c r="K12" s="24"/>
      <c r="L12" s="23" t="s">
        <v>228</v>
      </c>
      <c r="M12" s="23"/>
      <c r="N12" s="23"/>
      <c r="O12" s="23"/>
      <c r="P12" s="23"/>
      <c r="Q12" s="23"/>
      <c r="R12" s="23"/>
    </row>
    <row r="13" spans="1:18" ht="15.75" thickBot="1">
      <c r="A13" s="12"/>
      <c r="B13" s="58" t="s">
        <v>226</v>
      </c>
      <c r="C13" s="16"/>
      <c r="D13" s="38">
        <v>2013</v>
      </c>
      <c r="E13" s="38"/>
      <c r="F13" s="38"/>
      <c r="G13" s="16"/>
      <c r="H13" s="38">
        <v>2012</v>
      </c>
      <c r="I13" s="38"/>
      <c r="J13" s="38"/>
      <c r="K13" s="16"/>
      <c r="L13" s="38">
        <v>2013</v>
      </c>
      <c r="M13" s="38"/>
      <c r="N13" s="38"/>
      <c r="O13" s="16"/>
      <c r="P13" s="38">
        <v>2012</v>
      </c>
      <c r="Q13" s="38"/>
      <c r="R13" s="38"/>
    </row>
    <row r="14" spans="1:18">
      <c r="A14" s="12"/>
      <c r="B14" s="71" t="s">
        <v>250</v>
      </c>
      <c r="C14" s="19"/>
      <c r="D14" s="30"/>
      <c r="E14" s="30"/>
      <c r="F14" s="30"/>
      <c r="G14" s="19"/>
      <c r="H14" s="30"/>
      <c r="I14" s="30"/>
      <c r="J14" s="30"/>
      <c r="K14" s="19"/>
      <c r="L14" s="30"/>
      <c r="M14" s="30"/>
      <c r="N14" s="30"/>
      <c r="O14" s="19"/>
      <c r="P14" s="30"/>
      <c r="Q14" s="30"/>
      <c r="R14" s="30"/>
    </row>
    <row r="15" spans="1:18">
      <c r="A15" s="12"/>
      <c r="B15" s="65" t="s">
        <v>251</v>
      </c>
      <c r="C15" s="24"/>
      <c r="D15" s="32" t="s">
        <v>211</v>
      </c>
      <c r="E15" s="44">
        <v>461936</v>
      </c>
      <c r="F15" s="24"/>
      <c r="G15" s="24"/>
      <c r="H15" s="32" t="s">
        <v>211</v>
      </c>
      <c r="I15" s="44">
        <v>433074</v>
      </c>
      <c r="J15" s="24"/>
      <c r="K15" s="24"/>
      <c r="L15" s="32" t="s">
        <v>211</v>
      </c>
      <c r="M15" s="44">
        <v>1389720</v>
      </c>
      <c r="N15" s="24"/>
      <c r="O15" s="24"/>
      <c r="P15" s="32" t="s">
        <v>211</v>
      </c>
      <c r="Q15" s="44">
        <v>1347824</v>
      </c>
      <c r="R15" s="24"/>
    </row>
    <row r="16" spans="1:18">
      <c r="A16" s="12"/>
      <c r="B16" s="65"/>
      <c r="C16" s="24"/>
      <c r="D16" s="32"/>
      <c r="E16" s="44"/>
      <c r="F16" s="24"/>
      <c r="G16" s="24"/>
      <c r="H16" s="32"/>
      <c r="I16" s="44"/>
      <c r="J16" s="24"/>
      <c r="K16" s="24"/>
      <c r="L16" s="32"/>
      <c r="M16" s="44"/>
      <c r="N16" s="24"/>
      <c r="O16" s="24"/>
      <c r="P16" s="32"/>
      <c r="Q16" s="44"/>
      <c r="R16" s="24"/>
    </row>
    <row r="17" spans="1:18">
      <c r="A17" s="12"/>
      <c r="B17" s="62" t="s">
        <v>252</v>
      </c>
      <c r="C17" s="27"/>
      <c r="D17" s="64">
        <v>115660</v>
      </c>
      <c r="E17" s="64"/>
      <c r="F17" s="27"/>
      <c r="G17" s="27"/>
      <c r="H17" s="64">
        <v>114587</v>
      </c>
      <c r="I17" s="64"/>
      <c r="J17" s="27"/>
      <c r="K17" s="27"/>
      <c r="L17" s="64">
        <v>327615</v>
      </c>
      <c r="M17" s="64"/>
      <c r="N17" s="27"/>
      <c r="O17" s="27"/>
      <c r="P17" s="64">
        <v>341770</v>
      </c>
      <c r="Q17" s="64"/>
      <c r="R17" s="27"/>
    </row>
    <row r="18" spans="1:18" ht="15.75" thickBot="1">
      <c r="A18" s="12"/>
      <c r="B18" s="62"/>
      <c r="C18" s="27"/>
      <c r="D18" s="72"/>
      <c r="E18" s="72"/>
      <c r="F18" s="47"/>
      <c r="G18" s="27"/>
      <c r="H18" s="72"/>
      <c r="I18" s="72"/>
      <c r="J18" s="47"/>
      <c r="K18" s="27"/>
      <c r="L18" s="72"/>
      <c r="M18" s="72"/>
      <c r="N18" s="47"/>
      <c r="O18" s="27"/>
      <c r="P18" s="72"/>
      <c r="Q18" s="72"/>
      <c r="R18" s="47"/>
    </row>
    <row r="19" spans="1:18">
      <c r="A19" s="12"/>
      <c r="B19" s="65" t="s">
        <v>253</v>
      </c>
      <c r="C19" s="24"/>
      <c r="D19" s="50">
        <v>577596</v>
      </c>
      <c r="E19" s="50"/>
      <c r="F19" s="49"/>
      <c r="G19" s="24"/>
      <c r="H19" s="50">
        <v>547661</v>
      </c>
      <c r="I19" s="50"/>
      <c r="J19" s="49"/>
      <c r="K19" s="24"/>
      <c r="L19" s="50">
        <v>1717335</v>
      </c>
      <c r="M19" s="50"/>
      <c r="N19" s="49"/>
      <c r="O19" s="24"/>
      <c r="P19" s="50">
        <v>1689594</v>
      </c>
      <c r="Q19" s="50"/>
      <c r="R19" s="49"/>
    </row>
    <row r="20" spans="1:18">
      <c r="A20" s="12"/>
      <c r="B20" s="65"/>
      <c r="C20" s="24"/>
      <c r="D20" s="44"/>
      <c r="E20" s="44"/>
      <c r="F20" s="24"/>
      <c r="G20" s="24"/>
      <c r="H20" s="44"/>
      <c r="I20" s="44"/>
      <c r="J20" s="24"/>
      <c r="K20" s="24"/>
      <c r="L20" s="73"/>
      <c r="M20" s="73"/>
      <c r="N20" s="74"/>
      <c r="O20" s="24"/>
      <c r="P20" s="73"/>
      <c r="Q20" s="73"/>
      <c r="R20" s="74"/>
    </row>
    <row r="21" spans="1:18">
      <c r="A21" s="12"/>
      <c r="B21" s="62" t="s">
        <v>254</v>
      </c>
      <c r="C21" s="27"/>
      <c r="D21" s="64">
        <v>2859</v>
      </c>
      <c r="E21" s="64"/>
      <c r="F21" s="27"/>
      <c r="G21" s="27"/>
      <c r="H21" s="64">
        <v>3526</v>
      </c>
      <c r="I21" s="64"/>
      <c r="J21" s="27"/>
      <c r="K21" s="27"/>
      <c r="L21" s="64">
        <v>6649</v>
      </c>
      <c r="M21" s="64"/>
      <c r="N21" s="27"/>
      <c r="O21" s="27"/>
      <c r="P21" s="64">
        <v>8962</v>
      </c>
      <c r="Q21" s="64"/>
      <c r="R21" s="27"/>
    </row>
    <row r="22" spans="1:18" ht="15.75" thickBot="1">
      <c r="A22" s="12"/>
      <c r="B22" s="62"/>
      <c r="C22" s="27"/>
      <c r="D22" s="72"/>
      <c r="E22" s="72"/>
      <c r="F22" s="47"/>
      <c r="G22" s="27"/>
      <c r="H22" s="72"/>
      <c r="I22" s="72"/>
      <c r="J22" s="47"/>
      <c r="K22" s="27"/>
      <c r="L22" s="72"/>
      <c r="M22" s="72"/>
      <c r="N22" s="47"/>
      <c r="O22" s="27"/>
      <c r="P22" s="72"/>
      <c r="Q22" s="72"/>
      <c r="R22" s="47"/>
    </row>
    <row r="23" spans="1:18">
      <c r="A23" s="12"/>
      <c r="B23" s="32" t="s">
        <v>255</v>
      </c>
      <c r="C23" s="24"/>
      <c r="D23" s="52" t="s">
        <v>211</v>
      </c>
      <c r="E23" s="50">
        <v>580455</v>
      </c>
      <c r="F23" s="49"/>
      <c r="G23" s="24"/>
      <c r="H23" s="52" t="s">
        <v>211</v>
      </c>
      <c r="I23" s="50">
        <v>551187</v>
      </c>
      <c r="J23" s="49"/>
      <c r="K23" s="24"/>
      <c r="L23" s="52" t="s">
        <v>211</v>
      </c>
      <c r="M23" s="50">
        <v>1723984</v>
      </c>
      <c r="N23" s="49"/>
      <c r="O23" s="24"/>
      <c r="P23" s="52" t="s">
        <v>211</v>
      </c>
      <c r="Q23" s="50">
        <v>1698556</v>
      </c>
      <c r="R23" s="49"/>
    </row>
    <row r="24" spans="1:18" ht="15.75" thickBot="1">
      <c r="A24" s="12"/>
      <c r="B24" s="32"/>
      <c r="C24" s="24"/>
      <c r="D24" s="53"/>
      <c r="E24" s="56"/>
      <c r="F24" s="55"/>
      <c r="G24" s="24"/>
      <c r="H24" s="53"/>
      <c r="I24" s="56"/>
      <c r="J24" s="55"/>
      <c r="K24" s="24"/>
      <c r="L24" s="53"/>
      <c r="M24" s="56"/>
      <c r="N24" s="55"/>
      <c r="O24" s="24"/>
      <c r="P24" s="53"/>
      <c r="Q24" s="56"/>
      <c r="R24" s="55"/>
    </row>
    <row r="25" spans="1:18" ht="15.75" thickTop="1">
      <c r="A25" s="12"/>
      <c r="B25" s="11"/>
      <c r="C25" s="11"/>
      <c r="D25" s="11"/>
      <c r="E25" s="11"/>
      <c r="F25" s="11"/>
      <c r="G25" s="11"/>
      <c r="H25" s="11"/>
      <c r="I25" s="11"/>
      <c r="J25" s="11"/>
      <c r="K25" s="11"/>
      <c r="L25" s="11"/>
      <c r="M25" s="11"/>
      <c r="N25" s="11"/>
      <c r="O25" s="11"/>
      <c r="P25" s="11"/>
      <c r="Q25" s="11"/>
      <c r="R25" s="11"/>
    </row>
    <row r="26" spans="1:18">
      <c r="A26" s="12"/>
      <c r="B26" s="82" t="s">
        <v>256</v>
      </c>
      <c r="C26" s="82"/>
      <c r="D26" s="82"/>
      <c r="E26" s="82"/>
      <c r="F26" s="82"/>
      <c r="G26" s="82"/>
      <c r="H26" s="82"/>
      <c r="I26" s="82"/>
      <c r="J26" s="82"/>
      <c r="K26" s="82"/>
      <c r="L26" s="82"/>
      <c r="M26" s="82"/>
      <c r="N26" s="82"/>
      <c r="O26" s="82"/>
      <c r="P26" s="82"/>
      <c r="Q26" s="82"/>
      <c r="R26" s="82"/>
    </row>
    <row r="27" spans="1:18">
      <c r="A27" s="12"/>
      <c r="B27" s="21"/>
      <c r="C27" s="21"/>
      <c r="D27" s="21"/>
      <c r="E27" s="21"/>
      <c r="F27" s="21"/>
      <c r="G27" s="21"/>
      <c r="H27" s="21"/>
      <c r="I27" s="21"/>
      <c r="J27" s="21"/>
      <c r="K27" s="21"/>
      <c r="L27" s="21"/>
      <c r="M27" s="21"/>
      <c r="N27" s="21"/>
      <c r="O27" s="21"/>
      <c r="P27" s="21"/>
      <c r="Q27" s="21"/>
      <c r="R27" s="21"/>
    </row>
    <row r="28" spans="1:18">
      <c r="A28" s="12"/>
      <c r="B28" s="14"/>
      <c r="C28" s="14"/>
      <c r="D28" s="14"/>
      <c r="E28" s="14"/>
      <c r="F28" s="14"/>
      <c r="G28" s="14"/>
      <c r="H28" s="14"/>
      <c r="I28" s="14"/>
      <c r="J28" s="14"/>
      <c r="K28" s="14"/>
      <c r="L28" s="14"/>
      <c r="M28" s="14"/>
      <c r="N28" s="14"/>
      <c r="O28" s="14"/>
      <c r="P28" s="14"/>
      <c r="Q28" s="14"/>
      <c r="R28" s="14"/>
    </row>
    <row r="29" spans="1:18">
      <c r="A29" s="12"/>
      <c r="B29" s="24"/>
      <c r="C29" s="24"/>
      <c r="D29" s="22" t="s">
        <v>227</v>
      </c>
      <c r="E29" s="22"/>
      <c r="F29" s="22"/>
      <c r="G29" s="22"/>
      <c r="H29" s="22"/>
      <c r="I29" s="22"/>
      <c r="J29" s="22"/>
      <c r="K29" s="24"/>
      <c r="L29" s="22" t="s">
        <v>229</v>
      </c>
      <c r="M29" s="22"/>
      <c r="N29" s="22"/>
      <c r="O29" s="22"/>
      <c r="P29" s="22"/>
      <c r="Q29" s="22"/>
      <c r="R29" s="22"/>
    </row>
    <row r="30" spans="1:18" ht="15.75" thickBot="1">
      <c r="A30" s="12"/>
      <c r="B30" s="24"/>
      <c r="C30" s="24"/>
      <c r="D30" s="23" t="s">
        <v>228</v>
      </c>
      <c r="E30" s="23"/>
      <c r="F30" s="23"/>
      <c r="G30" s="23"/>
      <c r="H30" s="23"/>
      <c r="I30" s="23"/>
      <c r="J30" s="23"/>
      <c r="K30" s="24"/>
      <c r="L30" s="23" t="s">
        <v>228</v>
      </c>
      <c r="M30" s="23"/>
      <c r="N30" s="23"/>
      <c r="O30" s="23"/>
      <c r="P30" s="23"/>
      <c r="Q30" s="23"/>
      <c r="R30" s="23"/>
    </row>
    <row r="31" spans="1:18" ht="15.75" thickBot="1">
      <c r="A31" s="12"/>
      <c r="B31" s="58" t="s">
        <v>226</v>
      </c>
      <c r="C31" s="16"/>
      <c r="D31" s="38">
        <v>2013</v>
      </c>
      <c r="E31" s="38"/>
      <c r="F31" s="38"/>
      <c r="G31" s="16"/>
      <c r="H31" s="38">
        <v>2012</v>
      </c>
      <c r="I31" s="38"/>
      <c r="J31" s="38"/>
      <c r="K31" s="16"/>
      <c r="L31" s="38">
        <v>2013</v>
      </c>
      <c r="M31" s="38"/>
      <c r="N31" s="38"/>
      <c r="O31" s="16"/>
      <c r="P31" s="38">
        <v>2012</v>
      </c>
      <c r="Q31" s="38"/>
      <c r="R31" s="38"/>
    </row>
    <row r="32" spans="1:18">
      <c r="A32" s="12"/>
      <c r="B32" s="63" t="s">
        <v>250</v>
      </c>
      <c r="C32" s="27"/>
      <c r="D32" s="26" t="s">
        <v>211</v>
      </c>
      <c r="E32" s="42">
        <v>95491</v>
      </c>
      <c r="F32" s="30"/>
      <c r="G32" s="27"/>
      <c r="H32" s="26" t="s">
        <v>211</v>
      </c>
      <c r="I32" s="42">
        <v>96350</v>
      </c>
      <c r="J32" s="30"/>
      <c r="K32" s="27"/>
      <c r="L32" s="26" t="s">
        <v>211</v>
      </c>
      <c r="M32" s="42">
        <v>295309</v>
      </c>
      <c r="N32" s="30"/>
      <c r="O32" s="27"/>
      <c r="P32" s="26" t="s">
        <v>211</v>
      </c>
      <c r="Q32" s="42">
        <v>300436</v>
      </c>
      <c r="R32" s="30"/>
    </row>
    <row r="33" spans="1:18">
      <c r="A33" s="12"/>
      <c r="B33" s="75"/>
      <c r="C33" s="27"/>
      <c r="D33" s="39"/>
      <c r="E33" s="43"/>
      <c r="F33" s="41"/>
      <c r="G33" s="27"/>
      <c r="H33" s="39"/>
      <c r="I33" s="43"/>
      <c r="J33" s="41"/>
      <c r="K33" s="27"/>
      <c r="L33" s="39"/>
      <c r="M33" s="43"/>
      <c r="N33" s="41"/>
      <c r="O33" s="27"/>
      <c r="P33" s="39"/>
      <c r="Q33" s="43"/>
      <c r="R33" s="41"/>
    </row>
    <row r="34" spans="1:18">
      <c r="A34" s="12"/>
      <c r="B34" s="65" t="s">
        <v>254</v>
      </c>
      <c r="C34" s="24"/>
      <c r="D34" s="31" t="s">
        <v>257</v>
      </c>
      <c r="E34" s="31"/>
      <c r="F34" s="32" t="s">
        <v>242</v>
      </c>
      <c r="G34" s="24"/>
      <c r="H34" s="44">
        <v>1768</v>
      </c>
      <c r="I34" s="44"/>
      <c r="J34" s="24"/>
      <c r="K34" s="24"/>
      <c r="L34" s="31" t="s">
        <v>258</v>
      </c>
      <c r="M34" s="31"/>
      <c r="N34" s="32" t="s">
        <v>242</v>
      </c>
      <c r="O34" s="24"/>
      <c r="P34" s="44">
        <v>5067</v>
      </c>
      <c r="Q34" s="44"/>
      <c r="R34" s="24"/>
    </row>
    <row r="35" spans="1:18" ht="15.75" thickBot="1">
      <c r="A35" s="12"/>
      <c r="B35" s="65"/>
      <c r="C35" s="24"/>
      <c r="D35" s="67"/>
      <c r="E35" s="67"/>
      <c r="F35" s="76"/>
      <c r="G35" s="24"/>
      <c r="H35" s="77"/>
      <c r="I35" s="77"/>
      <c r="J35" s="66"/>
      <c r="K35" s="24"/>
      <c r="L35" s="67"/>
      <c r="M35" s="67"/>
      <c r="N35" s="76"/>
      <c r="O35" s="24"/>
      <c r="P35" s="77"/>
      <c r="Q35" s="77"/>
      <c r="R35" s="66"/>
    </row>
    <row r="36" spans="1:18">
      <c r="A36" s="12"/>
      <c r="B36" s="78" t="s">
        <v>259</v>
      </c>
      <c r="C36" s="27"/>
      <c r="D36" s="42">
        <v>93877</v>
      </c>
      <c r="E36" s="42"/>
      <c r="F36" s="30"/>
      <c r="G36" s="27"/>
      <c r="H36" s="42">
        <v>98118</v>
      </c>
      <c r="I36" s="42"/>
      <c r="J36" s="30"/>
      <c r="K36" s="27"/>
      <c r="L36" s="42">
        <v>293477</v>
      </c>
      <c r="M36" s="42"/>
      <c r="N36" s="30"/>
      <c r="O36" s="27"/>
      <c r="P36" s="42">
        <v>305503</v>
      </c>
      <c r="Q36" s="42"/>
      <c r="R36" s="30"/>
    </row>
    <row r="37" spans="1:18">
      <c r="A37" s="12"/>
      <c r="B37" s="78"/>
      <c r="C37" s="27"/>
      <c r="D37" s="43"/>
      <c r="E37" s="43"/>
      <c r="F37" s="41"/>
      <c r="G37" s="27"/>
      <c r="H37" s="43"/>
      <c r="I37" s="43"/>
      <c r="J37" s="41"/>
      <c r="K37" s="27"/>
      <c r="L37" s="43"/>
      <c r="M37" s="43"/>
      <c r="N37" s="41"/>
      <c r="O37" s="27"/>
      <c r="P37" s="43"/>
      <c r="Q37" s="43"/>
      <c r="R37" s="41"/>
    </row>
    <row r="38" spans="1:18" ht="26.25">
      <c r="A38" s="12"/>
      <c r="B38" s="60" t="s">
        <v>260</v>
      </c>
      <c r="C38" s="16"/>
      <c r="D38" s="31" t="s">
        <v>261</v>
      </c>
      <c r="E38" s="31"/>
      <c r="F38" s="20" t="s">
        <v>242</v>
      </c>
      <c r="G38" s="16"/>
      <c r="H38" s="31" t="s">
        <v>262</v>
      </c>
      <c r="I38" s="31"/>
      <c r="J38" s="20" t="s">
        <v>242</v>
      </c>
      <c r="K38" s="16"/>
      <c r="L38" s="31" t="s">
        <v>263</v>
      </c>
      <c r="M38" s="31"/>
      <c r="N38" s="20" t="s">
        <v>242</v>
      </c>
      <c r="O38" s="16"/>
      <c r="P38" s="31" t="s">
        <v>264</v>
      </c>
      <c r="Q38" s="31"/>
      <c r="R38" s="20" t="s">
        <v>242</v>
      </c>
    </row>
    <row r="39" spans="1:18">
      <c r="A39" s="12"/>
      <c r="B39" s="59" t="s">
        <v>34</v>
      </c>
      <c r="C39" s="19"/>
      <c r="D39" s="28" t="s">
        <v>265</v>
      </c>
      <c r="E39" s="28"/>
      <c r="F39" s="18" t="s">
        <v>242</v>
      </c>
      <c r="G39" s="19"/>
      <c r="H39" s="28" t="s">
        <v>266</v>
      </c>
      <c r="I39" s="28"/>
      <c r="J39" s="18" t="s">
        <v>242</v>
      </c>
      <c r="K39" s="19"/>
      <c r="L39" s="28" t="s">
        <v>267</v>
      </c>
      <c r="M39" s="28"/>
      <c r="N39" s="18" t="s">
        <v>242</v>
      </c>
      <c r="O39" s="19"/>
      <c r="P39" s="28" t="s">
        <v>268</v>
      </c>
      <c r="Q39" s="28"/>
      <c r="R39" s="18" t="s">
        <v>242</v>
      </c>
    </row>
    <row r="40" spans="1:18">
      <c r="A40" s="12"/>
      <c r="B40" s="65" t="s">
        <v>269</v>
      </c>
      <c r="C40" s="24"/>
      <c r="D40" s="31" t="s">
        <v>270</v>
      </c>
      <c r="E40" s="31"/>
      <c r="F40" s="32" t="s">
        <v>242</v>
      </c>
      <c r="G40" s="24"/>
      <c r="H40" s="31" t="s">
        <v>271</v>
      </c>
      <c r="I40" s="31"/>
      <c r="J40" s="32" t="s">
        <v>242</v>
      </c>
      <c r="K40" s="24"/>
      <c r="L40" s="44">
        <v>5116</v>
      </c>
      <c r="M40" s="44"/>
      <c r="N40" s="24"/>
      <c r="O40" s="24"/>
      <c r="P40" s="31" t="s">
        <v>272</v>
      </c>
      <c r="Q40" s="31"/>
      <c r="R40" s="32" t="s">
        <v>242</v>
      </c>
    </row>
    <row r="41" spans="1:18">
      <c r="A41" s="12"/>
      <c r="B41" s="65"/>
      <c r="C41" s="24"/>
      <c r="D41" s="31"/>
      <c r="E41" s="31"/>
      <c r="F41" s="32"/>
      <c r="G41" s="24"/>
      <c r="H41" s="31"/>
      <c r="I41" s="31"/>
      <c r="J41" s="32"/>
      <c r="K41" s="24"/>
      <c r="L41" s="44"/>
      <c r="M41" s="44"/>
      <c r="N41" s="24"/>
      <c r="O41" s="24"/>
      <c r="P41" s="31"/>
      <c r="Q41" s="31"/>
      <c r="R41" s="32"/>
    </row>
    <row r="42" spans="1:18">
      <c r="A42" s="12"/>
      <c r="B42" s="62" t="s">
        <v>273</v>
      </c>
      <c r="C42" s="27"/>
      <c r="D42" s="28">
        <v>0</v>
      </c>
      <c r="E42" s="28"/>
      <c r="F42" s="27"/>
      <c r="G42" s="27"/>
      <c r="H42" s="28">
        <v>0</v>
      </c>
      <c r="I42" s="28"/>
      <c r="J42" s="27"/>
      <c r="K42" s="27"/>
      <c r="L42" s="28">
        <v>0</v>
      </c>
      <c r="M42" s="28"/>
      <c r="N42" s="27"/>
      <c r="O42" s="27"/>
      <c r="P42" s="28" t="s">
        <v>274</v>
      </c>
      <c r="Q42" s="28"/>
      <c r="R42" s="25" t="s">
        <v>242</v>
      </c>
    </row>
    <row r="43" spans="1:18">
      <c r="A43" s="12"/>
      <c r="B43" s="62"/>
      <c r="C43" s="27"/>
      <c r="D43" s="28"/>
      <c r="E43" s="28"/>
      <c r="F43" s="27"/>
      <c r="G43" s="27"/>
      <c r="H43" s="28"/>
      <c r="I43" s="28"/>
      <c r="J43" s="27"/>
      <c r="K43" s="27"/>
      <c r="L43" s="28"/>
      <c r="M43" s="28"/>
      <c r="N43" s="27"/>
      <c r="O43" s="27"/>
      <c r="P43" s="28"/>
      <c r="Q43" s="28"/>
      <c r="R43" s="25"/>
    </row>
    <row r="44" spans="1:18">
      <c r="A44" s="12"/>
      <c r="B44" s="32" t="s">
        <v>275</v>
      </c>
      <c r="C44" s="24"/>
      <c r="D44" s="31">
        <v>91</v>
      </c>
      <c r="E44" s="31"/>
      <c r="F44" s="24"/>
      <c r="G44" s="24"/>
      <c r="H44" s="44">
        <v>1588</v>
      </c>
      <c r="I44" s="44"/>
      <c r="J44" s="24"/>
      <c r="K44" s="24"/>
      <c r="L44" s="31">
        <v>765</v>
      </c>
      <c r="M44" s="31"/>
      <c r="N44" s="24"/>
      <c r="O44" s="24"/>
      <c r="P44" s="44">
        <v>2764</v>
      </c>
      <c r="Q44" s="44"/>
      <c r="R44" s="24"/>
    </row>
    <row r="45" spans="1:18" ht="15.75" thickBot="1">
      <c r="A45" s="12"/>
      <c r="B45" s="32"/>
      <c r="C45" s="24"/>
      <c r="D45" s="67"/>
      <c r="E45" s="67"/>
      <c r="F45" s="66"/>
      <c r="G45" s="24"/>
      <c r="H45" s="77"/>
      <c r="I45" s="77"/>
      <c r="J45" s="66"/>
      <c r="K45" s="24"/>
      <c r="L45" s="67"/>
      <c r="M45" s="67"/>
      <c r="N45" s="66"/>
      <c r="O45" s="24"/>
      <c r="P45" s="77"/>
      <c r="Q45" s="77"/>
      <c r="R45" s="66"/>
    </row>
    <row r="46" spans="1:18">
      <c r="A46" s="12"/>
      <c r="B46" s="79" t="s">
        <v>38</v>
      </c>
      <c r="C46" s="27"/>
      <c r="D46" s="26" t="s">
        <v>211</v>
      </c>
      <c r="E46" s="42">
        <v>82200</v>
      </c>
      <c r="F46" s="30"/>
      <c r="G46" s="27"/>
      <c r="H46" s="26" t="s">
        <v>211</v>
      </c>
      <c r="I46" s="42">
        <v>91743</v>
      </c>
      <c r="J46" s="30"/>
      <c r="K46" s="27"/>
      <c r="L46" s="26" t="s">
        <v>211</v>
      </c>
      <c r="M46" s="42">
        <v>268489</v>
      </c>
      <c r="N46" s="30"/>
      <c r="O46" s="27"/>
      <c r="P46" s="26" t="s">
        <v>211</v>
      </c>
      <c r="Q46" s="42">
        <v>271077</v>
      </c>
      <c r="R46" s="30"/>
    </row>
    <row r="47" spans="1:18" ht="15.75" thickBot="1">
      <c r="A47" s="12"/>
      <c r="B47" s="79"/>
      <c r="C47" s="27"/>
      <c r="D47" s="69"/>
      <c r="E47" s="70"/>
      <c r="F47" s="68"/>
      <c r="G47" s="27"/>
      <c r="H47" s="69"/>
      <c r="I47" s="70"/>
      <c r="J47" s="68"/>
      <c r="K47" s="27"/>
      <c r="L47" s="69"/>
      <c r="M47" s="70"/>
      <c r="N47" s="68"/>
      <c r="O47" s="27"/>
      <c r="P47" s="69"/>
      <c r="Q47" s="70"/>
      <c r="R47" s="68"/>
    </row>
    <row r="48" spans="1:18" ht="15.75" thickTop="1">
      <c r="A48" s="12"/>
      <c r="B48" s="83"/>
      <c r="C48" s="83"/>
      <c r="D48" s="83"/>
      <c r="E48" s="83"/>
      <c r="F48" s="83"/>
      <c r="G48" s="83"/>
      <c r="H48" s="83"/>
      <c r="I48" s="83"/>
      <c r="J48" s="83"/>
      <c r="K48" s="83"/>
      <c r="L48" s="83"/>
      <c r="M48" s="83"/>
      <c r="N48" s="83"/>
      <c r="O48" s="83"/>
      <c r="P48" s="83"/>
      <c r="Q48" s="83"/>
      <c r="R48" s="83"/>
    </row>
    <row r="49" spans="1:18">
      <c r="A49" s="12"/>
      <c r="B49" s="14"/>
      <c r="C49" s="14"/>
    </row>
    <row r="50" spans="1:18" ht="114.75">
      <c r="A50" s="12"/>
      <c r="B50" s="80" t="s">
        <v>276</v>
      </c>
      <c r="C50" s="81" t="s">
        <v>277</v>
      </c>
    </row>
    <row r="51" spans="1:18">
      <c r="A51" s="12"/>
      <c r="B51" s="24"/>
      <c r="C51" s="24"/>
      <c r="D51" s="24"/>
      <c r="E51" s="24"/>
      <c r="F51" s="24"/>
      <c r="G51" s="24"/>
      <c r="H51" s="24"/>
      <c r="I51" s="24"/>
      <c r="J51" s="24"/>
      <c r="K51" s="24"/>
      <c r="L51" s="24"/>
      <c r="M51" s="24"/>
      <c r="N51" s="24"/>
      <c r="O51" s="24"/>
      <c r="P51" s="24"/>
      <c r="Q51" s="24"/>
      <c r="R51" s="24"/>
    </row>
    <row r="52" spans="1:18">
      <c r="A52" s="12"/>
      <c r="B52" s="14"/>
      <c r="C52" s="14"/>
    </row>
    <row r="53" spans="1:18" ht="331.5">
      <c r="A53" s="12"/>
      <c r="B53" s="80" t="s">
        <v>278</v>
      </c>
      <c r="C53" s="81" t="s">
        <v>279</v>
      </c>
    </row>
    <row r="54" spans="1:18">
      <c r="A54" s="12"/>
      <c r="B54" s="11"/>
      <c r="C54" s="11"/>
      <c r="D54" s="11"/>
      <c r="E54" s="11"/>
      <c r="F54" s="11"/>
      <c r="G54" s="11"/>
      <c r="H54" s="11"/>
      <c r="I54" s="11"/>
      <c r="J54" s="11"/>
      <c r="K54" s="11"/>
      <c r="L54" s="11"/>
      <c r="M54" s="11"/>
      <c r="N54" s="11"/>
      <c r="O54" s="11"/>
      <c r="P54" s="11"/>
      <c r="Q54" s="11"/>
      <c r="R54" s="11"/>
    </row>
    <row r="55" spans="1:18">
      <c r="A55" s="12"/>
      <c r="B55" s="82" t="s">
        <v>280</v>
      </c>
      <c r="C55" s="82"/>
      <c r="D55" s="82"/>
      <c r="E55" s="82"/>
      <c r="F55" s="82"/>
      <c r="G55" s="82"/>
      <c r="H55" s="82"/>
      <c r="I55" s="82"/>
      <c r="J55" s="82"/>
      <c r="K55" s="82"/>
      <c r="L55" s="82"/>
      <c r="M55" s="82"/>
      <c r="N55" s="82"/>
      <c r="O55" s="82"/>
      <c r="P55" s="82"/>
      <c r="Q55" s="82"/>
      <c r="R55" s="82"/>
    </row>
    <row r="56" spans="1:18">
      <c r="A56" s="12"/>
      <c r="B56" s="21"/>
      <c r="C56" s="21"/>
      <c r="D56" s="21"/>
      <c r="E56" s="21"/>
      <c r="F56" s="21"/>
      <c r="G56" s="21"/>
      <c r="H56" s="21"/>
      <c r="I56" s="21"/>
      <c r="J56" s="21"/>
      <c r="K56" s="21"/>
      <c r="L56" s="21"/>
      <c r="M56" s="21"/>
      <c r="N56" s="21"/>
      <c r="O56" s="21"/>
      <c r="P56" s="21"/>
      <c r="Q56" s="21"/>
      <c r="R56" s="21"/>
    </row>
    <row r="57" spans="1:18">
      <c r="A57" s="12"/>
      <c r="B57" s="14"/>
      <c r="C57" s="14"/>
      <c r="D57" s="14"/>
      <c r="E57" s="14"/>
      <c r="F57" s="14"/>
      <c r="G57" s="14"/>
      <c r="H57" s="14"/>
      <c r="I57" s="14"/>
      <c r="J57" s="14"/>
      <c r="K57" s="14"/>
      <c r="L57" s="14"/>
      <c r="M57" s="14"/>
      <c r="N57" s="14"/>
      <c r="O57" s="14"/>
      <c r="P57" s="14"/>
      <c r="Q57" s="14"/>
      <c r="R57" s="14"/>
    </row>
    <row r="58" spans="1:18">
      <c r="A58" s="12"/>
      <c r="B58" s="24"/>
      <c r="C58" s="24"/>
      <c r="D58" s="22" t="s">
        <v>227</v>
      </c>
      <c r="E58" s="22"/>
      <c r="F58" s="22"/>
      <c r="G58" s="22"/>
      <c r="H58" s="22"/>
      <c r="I58" s="22"/>
      <c r="J58" s="22"/>
      <c r="K58" s="24"/>
      <c r="L58" s="22" t="s">
        <v>229</v>
      </c>
      <c r="M58" s="22"/>
      <c r="N58" s="22"/>
      <c r="O58" s="22"/>
      <c r="P58" s="22"/>
      <c r="Q58" s="22"/>
      <c r="R58" s="22"/>
    </row>
    <row r="59" spans="1:18" ht="15.75" thickBot="1">
      <c r="A59" s="12"/>
      <c r="B59" s="24"/>
      <c r="C59" s="24"/>
      <c r="D59" s="23" t="s">
        <v>228</v>
      </c>
      <c r="E59" s="23"/>
      <c r="F59" s="23"/>
      <c r="G59" s="23"/>
      <c r="H59" s="23"/>
      <c r="I59" s="23"/>
      <c r="J59" s="23"/>
      <c r="K59" s="24"/>
      <c r="L59" s="23" t="s">
        <v>228</v>
      </c>
      <c r="M59" s="23"/>
      <c r="N59" s="23"/>
      <c r="O59" s="23"/>
      <c r="P59" s="23"/>
      <c r="Q59" s="23"/>
      <c r="R59" s="23"/>
    </row>
    <row r="60" spans="1:18" ht="15.75" thickBot="1">
      <c r="A60" s="12"/>
      <c r="B60" s="58" t="s">
        <v>226</v>
      </c>
      <c r="C60" s="16"/>
      <c r="D60" s="38">
        <v>2013</v>
      </c>
      <c r="E60" s="38"/>
      <c r="F60" s="38"/>
      <c r="G60" s="16"/>
      <c r="H60" s="38">
        <v>2012</v>
      </c>
      <c r="I60" s="38"/>
      <c r="J60" s="38"/>
      <c r="K60" s="16"/>
      <c r="L60" s="38">
        <v>2013</v>
      </c>
      <c r="M60" s="38"/>
      <c r="N60" s="38"/>
      <c r="O60" s="16"/>
      <c r="P60" s="38">
        <v>2012</v>
      </c>
      <c r="Q60" s="38"/>
      <c r="R60" s="38"/>
    </row>
    <row r="61" spans="1:18">
      <c r="A61" s="12"/>
      <c r="B61" s="63" t="s">
        <v>250</v>
      </c>
      <c r="C61" s="27"/>
      <c r="D61" s="26" t="s">
        <v>211</v>
      </c>
      <c r="E61" s="42">
        <v>9347</v>
      </c>
      <c r="F61" s="30"/>
      <c r="G61" s="27"/>
      <c r="H61" s="26" t="s">
        <v>211</v>
      </c>
      <c r="I61" s="42">
        <v>8993</v>
      </c>
      <c r="J61" s="30"/>
      <c r="K61" s="27"/>
      <c r="L61" s="26" t="s">
        <v>211</v>
      </c>
      <c r="M61" s="42">
        <v>29219</v>
      </c>
      <c r="N61" s="30"/>
      <c r="O61" s="27"/>
      <c r="P61" s="26" t="s">
        <v>211</v>
      </c>
      <c r="Q61" s="42">
        <v>27097</v>
      </c>
      <c r="R61" s="30"/>
    </row>
    <row r="62" spans="1:18">
      <c r="A62" s="12"/>
      <c r="B62" s="75"/>
      <c r="C62" s="27"/>
      <c r="D62" s="25"/>
      <c r="E62" s="64"/>
      <c r="F62" s="27"/>
      <c r="G62" s="27"/>
      <c r="H62" s="39"/>
      <c r="I62" s="43"/>
      <c r="J62" s="41"/>
      <c r="K62" s="27"/>
      <c r="L62" s="39"/>
      <c r="M62" s="43"/>
      <c r="N62" s="41"/>
      <c r="O62" s="27"/>
      <c r="P62" s="39"/>
      <c r="Q62" s="43"/>
      <c r="R62" s="41"/>
    </row>
    <row r="63" spans="1:18">
      <c r="A63" s="12"/>
      <c r="B63" s="32" t="s">
        <v>281</v>
      </c>
      <c r="C63" s="24"/>
      <c r="D63" s="31">
        <v>695</v>
      </c>
      <c r="E63" s="31"/>
      <c r="F63" s="24"/>
      <c r="G63" s="24"/>
      <c r="H63" s="44">
        <v>1836</v>
      </c>
      <c r="I63" s="44"/>
      <c r="J63" s="24"/>
      <c r="K63" s="24"/>
      <c r="L63" s="44">
        <v>6707</v>
      </c>
      <c r="M63" s="44"/>
      <c r="N63" s="24"/>
      <c r="O63" s="24"/>
      <c r="P63" s="44">
        <v>5352</v>
      </c>
      <c r="Q63" s="44"/>
      <c r="R63" s="24"/>
    </row>
    <row r="64" spans="1:18" ht="15.75" thickBot="1">
      <c r="A64" s="12"/>
      <c r="B64" s="32"/>
      <c r="C64" s="24"/>
      <c r="D64" s="67"/>
      <c r="E64" s="67"/>
      <c r="F64" s="66"/>
      <c r="G64" s="24"/>
      <c r="H64" s="77"/>
      <c r="I64" s="77"/>
      <c r="J64" s="66"/>
      <c r="K64" s="24"/>
      <c r="L64" s="77"/>
      <c r="M64" s="77"/>
      <c r="N64" s="66"/>
      <c r="O64" s="24"/>
      <c r="P64" s="77"/>
      <c r="Q64" s="77"/>
      <c r="R64" s="66"/>
    </row>
    <row r="65" spans="1:18">
      <c r="A65" s="12"/>
      <c r="B65" s="62" t="s">
        <v>282</v>
      </c>
      <c r="C65" s="27"/>
      <c r="D65" s="26" t="s">
        <v>211</v>
      </c>
      <c r="E65" s="42">
        <v>10042</v>
      </c>
      <c r="F65" s="30"/>
      <c r="G65" s="27"/>
      <c r="H65" s="26" t="s">
        <v>211</v>
      </c>
      <c r="I65" s="42">
        <v>10829</v>
      </c>
      <c r="J65" s="30"/>
      <c r="K65" s="27"/>
      <c r="L65" s="26" t="s">
        <v>211</v>
      </c>
      <c r="M65" s="42">
        <v>35926</v>
      </c>
      <c r="N65" s="30"/>
      <c r="O65" s="27"/>
      <c r="P65" s="26" t="s">
        <v>211</v>
      </c>
      <c r="Q65" s="42">
        <v>32449</v>
      </c>
      <c r="R65" s="30"/>
    </row>
    <row r="66" spans="1:18" ht="15.75" thickBot="1">
      <c r="A66" s="12"/>
      <c r="B66" s="62"/>
      <c r="C66" s="27"/>
      <c r="D66" s="69"/>
      <c r="E66" s="70"/>
      <c r="F66" s="68"/>
      <c r="G66" s="27"/>
      <c r="H66" s="69"/>
      <c r="I66" s="70"/>
      <c r="J66" s="68"/>
      <c r="K66" s="27"/>
      <c r="L66" s="69"/>
      <c r="M66" s="70"/>
      <c r="N66" s="68"/>
      <c r="O66" s="27"/>
      <c r="P66" s="69"/>
      <c r="Q66" s="70"/>
      <c r="R66" s="68"/>
    </row>
    <row r="67" spans="1:18" ht="15.75" thickTop="1">
      <c r="A67" s="12"/>
      <c r="B67" s="11"/>
      <c r="C67" s="11"/>
      <c r="D67" s="11"/>
      <c r="E67" s="11"/>
      <c r="F67" s="11"/>
      <c r="G67" s="11"/>
      <c r="H67" s="11"/>
      <c r="I67" s="11"/>
      <c r="J67" s="11"/>
      <c r="K67" s="11"/>
      <c r="L67" s="11"/>
      <c r="M67" s="11"/>
      <c r="N67" s="11"/>
      <c r="O67" s="11"/>
      <c r="P67" s="11"/>
      <c r="Q67" s="11"/>
      <c r="R67" s="11"/>
    </row>
    <row r="68" spans="1:18" ht="25.5" customHeight="1">
      <c r="A68" s="12"/>
      <c r="B68" s="84" t="s">
        <v>283</v>
      </c>
      <c r="C68" s="84"/>
      <c r="D68" s="84"/>
      <c r="E68" s="84"/>
      <c r="F68" s="84"/>
      <c r="G68" s="84"/>
      <c r="H68" s="84"/>
      <c r="I68" s="84"/>
      <c r="J68" s="84"/>
      <c r="K68" s="84"/>
      <c r="L68" s="84"/>
      <c r="M68" s="84"/>
      <c r="N68" s="84"/>
      <c r="O68" s="84"/>
      <c r="P68" s="84"/>
      <c r="Q68" s="84"/>
      <c r="R68" s="84"/>
    </row>
  </sheetData>
  <mergeCells count="285">
    <mergeCell ref="B51:R51"/>
    <mergeCell ref="B54:R54"/>
    <mergeCell ref="B55:R55"/>
    <mergeCell ref="B67:R67"/>
    <mergeCell ref="B68:R68"/>
    <mergeCell ref="B6:R6"/>
    <mergeCell ref="B7:R7"/>
    <mergeCell ref="B8:R8"/>
    <mergeCell ref="B25:R25"/>
    <mergeCell ref="B26:R26"/>
    <mergeCell ref="B48:R48"/>
    <mergeCell ref="P65:P66"/>
    <mergeCell ref="Q65:Q66"/>
    <mergeCell ref="R65:R66"/>
    <mergeCell ref="A1:A2"/>
    <mergeCell ref="B1:R1"/>
    <mergeCell ref="B2:R2"/>
    <mergeCell ref="B3:R3"/>
    <mergeCell ref="A4:A68"/>
    <mergeCell ref="B4:R4"/>
    <mergeCell ref="B5:R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Q46:Q47"/>
    <mergeCell ref="R46:R47"/>
    <mergeCell ref="B56:R56"/>
    <mergeCell ref="B58:B59"/>
    <mergeCell ref="C58:C59"/>
    <mergeCell ref="D58:J58"/>
    <mergeCell ref="D59:J59"/>
    <mergeCell ref="K58:K59"/>
    <mergeCell ref="L58:R58"/>
    <mergeCell ref="L59:R5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E39"/>
    <mergeCell ref="H39:I39"/>
    <mergeCell ref="L39:M39"/>
    <mergeCell ref="P39:Q39"/>
    <mergeCell ref="B40:B41"/>
    <mergeCell ref="C40:C41"/>
    <mergeCell ref="D40:E41"/>
    <mergeCell ref="F40:F41"/>
    <mergeCell ref="G40:G41"/>
    <mergeCell ref="H40:I41"/>
    <mergeCell ref="N36:N37"/>
    <mergeCell ref="O36:O37"/>
    <mergeCell ref="P36:Q37"/>
    <mergeCell ref="R36:R37"/>
    <mergeCell ref="D38:E38"/>
    <mergeCell ref="H38:I38"/>
    <mergeCell ref="L38:M38"/>
    <mergeCell ref="P38:Q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R30"/>
    <mergeCell ref="D31:F31"/>
    <mergeCell ref="H31:J31"/>
    <mergeCell ref="L31:N31"/>
    <mergeCell ref="P31:R31"/>
    <mergeCell ref="B32:B33"/>
    <mergeCell ref="C32:C33"/>
    <mergeCell ref="D32:D33"/>
    <mergeCell ref="E32:E33"/>
    <mergeCell ref="F32:F33"/>
    <mergeCell ref="P23:P24"/>
    <mergeCell ref="Q23:Q24"/>
    <mergeCell ref="R23:R24"/>
    <mergeCell ref="B27:R27"/>
    <mergeCell ref="B29:B30"/>
    <mergeCell ref="C29:C30"/>
    <mergeCell ref="D29:J29"/>
    <mergeCell ref="D30:J30"/>
    <mergeCell ref="K29:K30"/>
    <mergeCell ref="L29:R29"/>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1"/>
    <mergeCell ref="D12:J12"/>
    <mergeCell ref="K11:K12"/>
    <mergeCell ref="L11:R11"/>
    <mergeCell ref="L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6.5703125" bestFit="1" customWidth="1"/>
    <col min="2" max="3" width="36.5703125" customWidth="1"/>
    <col min="4" max="4" width="10.85546875" customWidth="1"/>
    <col min="5" max="5" width="36.5703125" customWidth="1"/>
    <col min="6" max="6" width="8.85546875" customWidth="1"/>
    <col min="7" max="7" width="36.5703125" customWidth="1"/>
    <col min="8" max="8" width="13" customWidth="1"/>
    <col min="9" max="9" width="36.5703125" customWidth="1"/>
    <col min="10" max="10" width="10.5703125" customWidth="1"/>
    <col min="11" max="11" width="36.5703125" customWidth="1"/>
    <col min="12" max="12" width="7.7109375" customWidth="1"/>
    <col min="13" max="13" width="22.140625" customWidth="1"/>
    <col min="14" max="14" width="6.28515625" customWidth="1"/>
    <col min="15" max="15" width="36.5703125" customWidth="1"/>
    <col min="16" max="16" width="7.7109375" customWidth="1"/>
    <col min="17" max="17" width="22.140625" customWidth="1"/>
    <col min="18" max="18" width="6.285156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5</v>
      </c>
      <c r="B3" s="11" t="s">
        <v>4</v>
      </c>
      <c r="C3" s="11"/>
      <c r="D3" s="11"/>
      <c r="E3" s="11"/>
      <c r="F3" s="11"/>
      <c r="G3" s="11"/>
      <c r="H3" s="11"/>
      <c r="I3" s="11"/>
      <c r="J3" s="11"/>
      <c r="K3" s="11"/>
      <c r="L3" s="11"/>
      <c r="M3" s="11"/>
      <c r="N3" s="11"/>
      <c r="O3" s="11"/>
      <c r="P3" s="11"/>
      <c r="Q3" s="11"/>
      <c r="R3" s="11"/>
    </row>
    <row r="4" spans="1:18" ht="15" customHeight="1">
      <c r="A4" s="12" t="s">
        <v>284</v>
      </c>
      <c r="B4" s="11" t="s">
        <v>4</v>
      </c>
      <c r="C4" s="11"/>
      <c r="D4" s="11"/>
      <c r="E4" s="11"/>
      <c r="F4" s="11"/>
      <c r="G4" s="11"/>
      <c r="H4" s="11"/>
      <c r="I4" s="11"/>
      <c r="J4" s="11"/>
      <c r="K4" s="11"/>
      <c r="L4" s="11"/>
      <c r="M4" s="11"/>
      <c r="N4" s="11"/>
      <c r="O4" s="11"/>
      <c r="P4" s="11"/>
      <c r="Q4" s="11"/>
      <c r="R4" s="11"/>
    </row>
    <row r="5" spans="1:18">
      <c r="A5" s="12"/>
      <c r="B5" s="57" t="s">
        <v>284</v>
      </c>
      <c r="C5" s="57"/>
      <c r="D5" s="57"/>
      <c r="E5" s="57"/>
      <c r="F5" s="57"/>
      <c r="G5" s="57"/>
      <c r="H5" s="57"/>
      <c r="I5" s="57"/>
      <c r="J5" s="57"/>
      <c r="K5" s="57"/>
      <c r="L5" s="57"/>
      <c r="M5" s="57"/>
      <c r="N5" s="57"/>
      <c r="O5" s="57"/>
      <c r="P5" s="57"/>
      <c r="Q5" s="57"/>
      <c r="R5" s="57"/>
    </row>
    <row r="6" spans="1:18">
      <c r="A6" s="12"/>
      <c r="B6" s="34" t="s">
        <v>286</v>
      </c>
      <c r="C6" s="34"/>
      <c r="D6" s="34"/>
      <c r="E6" s="34"/>
      <c r="F6" s="34"/>
      <c r="G6" s="34"/>
      <c r="H6" s="34"/>
      <c r="I6" s="34"/>
      <c r="J6" s="34"/>
      <c r="K6" s="34"/>
      <c r="L6" s="34"/>
      <c r="M6" s="34"/>
      <c r="N6" s="34"/>
      <c r="O6" s="34"/>
      <c r="P6" s="34"/>
      <c r="Q6" s="34"/>
      <c r="R6" s="34"/>
    </row>
    <row r="7" spans="1:18">
      <c r="A7" s="12"/>
      <c r="B7" s="21"/>
      <c r="C7" s="21"/>
      <c r="D7" s="21"/>
      <c r="E7" s="21"/>
      <c r="F7" s="21"/>
      <c r="G7" s="21"/>
      <c r="H7" s="21"/>
      <c r="I7" s="21"/>
      <c r="J7" s="21"/>
    </row>
    <row r="8" spans="1:18">
      <c r="A8" s="12"/>
      <c r="B8" s="14"/>
      <c r="C8" s="14"/>
      <c r="D8" s="14"/>
      <c r="E8" s="14"/>
      <c r="F8" s="14"/>
      <c r="G8" s="14"/>
      <c r="H8" s="14"/>
      <c r="I8" s="14"/>
      <c r="J8" s="14"/>
    </row>
    <row r="9" spans="1:18" ht="15.75" thickBot="1">
      <c r="A9" s="12"/>
      <c r="B9" s="58" t="s">
        <v>226</v>
      </c>
      <c r="C9" s="16"/>
      <c r="D9" s="23" t="s">
        <v>287</v>
      </c>
      <c r="E9" s="23"/>
      <c r="F9" s="23"/>
      <c r="G9" s="16"/>
      <c r="H9" s="23" t="s">
        <v>288</v>
      </c>
      <c r="I9" s="23"/>
      <c r="J9" s="23"/>
    </row>
    <row r="10" spans="1:18">
      <c r="A10" s="12"/>
      <c r="B10" s="85" t="s">
        <v>289</v>
      </c>
      <c r="C10" s="19"/>
      <c r="D10" s="30"/>
      <c r="E10" s="30"/>
      <c r="F10" s="30"/>
      <c r="G10" s="19"/>
      <c r="H10" s="30"/>
      <c r="I10" s="30"/>
      <c r="J10" s="30"/>
    </row>
    <row r="11" spans="1:18">
      <c r="A11" s="12"/>
      <c r="B11" s="87" t="s">
        <v>290</v>
      </c>
      <c r="C11" s="24"/>
      <c r="D11" s="32" t="s">
        <v>211</v>
      </c>
      <c r="E11" s="44">
        <v>18077</v>
      </c>
      <c r="F11" s="24"/>
      <c r="G11" s="24"/>
      <c r="H11" s="32" t="s">
        <v>211</v>
      </c>
      <c r="I11" s="44">
        <v>4692</v>
      </c>
      <c r="J11" s="24"/>
    </row>
    <row r="12" spans="1:18">
      <c r="A12" s="12"/>
      <c r="B12" s="87"/>
      <c r="C12" s="24"/>
      <c r="D12" s="32"/>
      <c r="E12" s="44"/>
      <c r="F12" s="24"/>
      <c r="G12" s="24"/>
      <c r="H12" s="32"/>
      <c r="I12" s="44"/>
      <c r="J12" s="24"/>
    </row>
    <row r="13" spans="1:18">
      <c r="A13" s="12"/>
      <c r="B13" s="78" t="s">
        <v>291</v>
      </c>
      <c r="C13" s="27"/>
      <c r="D13" s="64">
        <v>1217</v>
      </c>
      <c r="E13" s="64"/>
      <c r="F13" s="27"/>
      <c r="G13" s="27"/>
      <c r="H13" s="28">
        <v>406</v>
      </c>
      <c r="I13" s="28"/>
      <c r="J13" s="27"/>
    </row>
    <row r="14" spans="1:18">
      <c r="A14" s="12"/>
      <c r="B14" s="78"/>
      <c r="C14" s="27"/>
      <c r="D14" s="64"/>
      <c r="E14" s="64"/>
      <c r="F14" s="27"/>
      <c r="G14" s="27"/>
      <c r="H14" s="28"/>
      <c r="I14" s="28"/>
      <c r="J14" s="27"/>
    </row>
    <row r="15" spans="1:18">
      <c r="A15" s="12"/>
      <c r="B15" s="86" t="s">
        <v>292</v>
      </c>
      <c r="C15" s="16"/>
      <c r="D15" s="24"/>
      <c r="E15" s="24"/>
      <c r="F15" s="24"/>
      <c r="G15" s="16"/>
      <c r="H15" s="24"/>
      <c r="I15" s="24"/>
      <c r="J15" s="24"/>
    </row>
    <row r="16" spans="1:18">
      <c r="A16" s="12"/>
      <c r="B16" s="78" t="s">
        <v>290</v>
      </c>
      <c r="C16" s="27"/>
      <c r="D16" s="64">
        <v>5988</v>
      </c>
      <c r="E16" s="64"/>
      <c r="F16" s="27"/>
      <c r="G16" s="27"/>
      <c r="H16" s="64">
        <v>1650</v>
      </c>
      <c r="I16" s="64"/>
      <c r="J16" s="27"/>
    </row>
    <row r="17" spans="1:18">
      <c r="A17" s="12"/>
      <c r="B17" s="78"/>
      <c r="C17" s="27"/>
      <c r="D17" s="64"/>
      <c r="E17" s="64"/>
      <c r="F17" s="27"/>
      <c r="G17" s="27"/>
      <c r="H17" s="64"/>
      <c r="I17" s="64"/>
      <c r="J17" s="27"/>
    </row>
    <row r="18" spans="1:18">
      <c r="A18" s="12"/>
      <c r="B18" s="87" t="s">
        <v>291</v>
      </c>
      <c r="C18" s="24"/>
      <c r="D18" s="31">
        <v>165</v>
      </c>
      <c r="E18" s="31"/>
      <c r="F18" s="24"/>
      <c r="G18" s="24"/>
      <c r="H18" s="31">
        <v>54</v>
      </c>
      <c r="I18" s="31"/>
      <c r="J18" s="24"/>
    </row>
    <row r="19" spans="1:18">
      <c r="A19" s="12"/>
      <c r="B19" s="87"/>
      <c r="C19" s="24"/>
      <c r="D19" s="31"/>
      <c r="E19" s="31"/>
      <c r="F19" s="24"/>
      <c r="G19" s="24"/>
      <c r="H19" s="31"/>
      <c r="I19" s="31"/>
      <c r="J19" s="24"/>
    </row>
    <row r="20" spans="1:18">
      <c r="A20" s="12"/>
      <c r="B20" s="11"/>
      <c r="C20" s="11"/>
      <c r="D20" s="11"/>
      <c r="E20" s="11"/>
      <c r="F20" s="11"/>
      <c r="G20" s="11"/>
      <c r="H20" s="11"/>
      <c r="I20" s="11"/>
      <c r="J20" s="11"/>
      <c r="K20" s="11"/>
      <c r="L20" s="11"/>
      <c r="M20" s="11"/>
      <c r="N20" s="11"/>
      <c r="O20" s="11"/>
      <c r="P20" s="11"/>
      <c r="Q20" s="11"/>
      <c r="R20" s="11"/>
    </row>
    <row r="21" spans="1:18">
      <c r="A21" s="12"/>
      <c r="B21" s="24" t="s">
        <v>293</v>
      </c>
      <c r="C21" s="24"/>
      <c r="D21" s="24"/>
      <c r="E21" s="24"/>
      <c r="F21" s="24"/>
      <c r="G21" s="24"/>
      <c r="H21" s="24"/>
      <c r="I21" s="24"/>
      <c r="J21" s="24"/>
      <c r="K21" s="24"/>
      <c r="L21" s="24"/>
      <c r="M21" s="24"/>
      <c r="N21" s="24"/>
      <c r="O21" s="24"/>
      <c r="P21" s="24"/>
      <c r="Q21" s="24"/>
      <c r="R21" s="24"/>
    </row>
    <row r="22" spans="1:18">
      <c r="A22" s="12"/>
      <c r="B22" s="21"/>
      <c r="C22" s="21"/>
      <c r="D22" s="21"/>
      <c r="E22" s="21"/>
      <c r="F22" s="21"/>
      <c r="G22" s="21"/>
      <c r="H22" s="21"/>
      <c r="I22" s="21"/>
      <c r="J22" s="21"/>
      <c r="K22" s="21"/>
      <c r="L22" s="21"/>
      <c r="M22" s="21"/>
      <c r="N22" s="21"/>
      <c r="O22" s="21"/>
      <c r="P22" s="21"/>
      <c r="Q22" s="21"/>
      <c r="R22" s="21"/>
    </row>
    <row r="23" spans="1:18">
      <c r="A23" s="12"/>
      <c r="B23" s="14"/>
      <c r="C23" s="14"/>
      <c r="D23" s="14"/>
      <c r="E23" s="14"/>
      <c r="F23" s="14"/>
      <c r="G23" s="14"/>
      <c r="H23" s="14"/>
      <c r="I23" s="14"/>
      <c r="J23" s="14"/>
      <c r="K23" s="14"/>
      <c r="L23" s="14"/>
      <c r="M23" s="14"/>
      <c r="N23" s="14"/>
      <c r="O23" s="14"/>
      <c r="P23" s="14"/>
      <c r="Q23" s="14"/>
      <c r="R23" s="14"/>
    </row>
    <row r="24" spans="1:18" ht="15.75" thickBot="1">
      <c r="A24" s="12"/>
      <c r="B24" s="88"/>
      <c r="C24" s="16"/>
      <c r="D24" s="23" t="s">
        <v>294</v>
      </c>
      <c r="E24" s="23"/>
      <c r="F24" s="23"/>
      <c r="G24" s="23"/>
      <c r="H24" s="23"/>
      <c r="I24" s="23"/>
      <c r="J24" s="23"/>
      <c r="K24" s="23"/>
      <c r="L24" s="23"/>
      <c r="M24" s="23"/>
      <c r="N24" s="23"/>
      <c r="O24" s="23"/>
      <c r="P24" s="23"/>
      <c r="Q24" s="23"/>
      <c r="R24" s="23"/>
    </row>
    <row r="25" spans="1:18" ht="15.75" thickBot="1">
      <c r="A25" s="12"/>
      <c r="B25" s="88"/>
      <c r="C25" s="16"/>
      <c r="D25" s="38" t="s">
        <v>295</v>
      </c>
      <c r="E25" s="38"/>
      <c r="F25" s="38"/>
      <c r="G25" s="38"/>
      <c r="H25" s="38"/>
      <c r="I25" s="38"/>
      <c r="J25" s="38"/>
      <c r="K25" s="61"/>
      <c r="L25" s="38" t="s">
        <v>296</v>
      </c>
      <c r="M25" s="38"/>
      <c r="N25" s="38"/>
      <c r="O25" s="38"/>
      <c r="P25" s="38"/>
      <c r="Q25" s="38"/>
      <c r="R25" s="38"/>
    </row>
    <row r="26" spans="1:18" ht="15.75" thickBot="1">
      <c r="A26" s="12"/>
      <c r="B26" s="16"/>
      <c r="C26" s="16"/>
      <c r="D26" s="38" t="s">
        <v>297</v>
      </c>
      <c r="E26" s="38"/>
      <c r="F26" s="38"/>
      <c r="G26" s="38"/>
      <c r="H26" s="38"/>
      <c r="I26" s="38"/>
      <c r="J26" s="38"/>
      <c r="K26" s="38"/>
      <c r="L26" s="38"/>
      <c r="M26" s="38"/>
      <c r="N26" s="38"/>
      <c r="O26" s="38"/>
      <c r="P26" s="38"/>
      <c r="Q26" s="38"/>
      <c r="R26" s="38"/>
    </row>
    <row r="27" spans="1:18" ht="15.75" thickBot="1">
      <c r="A27" s="12"/>
      <c r="B27" s="58" t="s">
        <v>226</v>
      </c>
      <c r="C27" s="16"/>
      <c r="D27" s="38">
        <v>2013</v>
      </c>
      <c r="E27" s="38"/>
      <c r="F27" s="38"/>
      <c r="G27" s="16"/>
      <c r="H27" s="38">
        <v>2012</v>
      </c>
      <c r="I27" s="38"/>
      <c r="J27" s="38"/>
      <c r="K27" s="16"/>
      <c r="L27" s="38">
        <v>2013</v>
      </c>
      <c r="M27" s="38"/>
      <c r="N27" s="38"/>
      <c r="O27" s="16"/>
      <c r="P27" s="38">
        <v>2012</v>
      </c>
      <c r="Q27" s="38"/>
      <c r="R27" s="38"/>
    </row>
    <row r="28" spans="1:18">
      <c r="A28" s="12"/>
      <c r="B28" s="63" t="s">
        <v>298</v>
      </c>
      <c r="C28" s="27"/>
      <c r="D28" s="26" t="s">
        <v>211</v>
      </c>
      <c r="E28" s="42">
        <v>2967</v>
      </c>
      <c r="F28" s="30"/>
      <c r="G28" s="27"/>
      <c r="H28" s="26" t="s">
        <v>211</v>
      </c>
      <c r="I28" s="42">
        <v>2286</v>
      </c>
      <c r="J28" s="30"/>
      <c r="K28" s="27"/>
      <c r="L28" s="26" t="s">
        <v>211</v>
      </c>
      <c r="M28" s="29">
        <v>600</v>
      </c>
      <c r="N28" s="30"/>
      <c r="O28" s="27"/>
      <c r="P28" s="26" t="s">
        <v>211</v>
      </c>
      <c r="Q28" s="29">
        <v>370</v>
      </c>
      <c r="R28" s="30"/>
    </row>
    <row r="29" spans="1:18">
      <c r="A29" s="12"/>
      <c r="B29" s="75"/>
      <c r="C29" s="27"/>
      <c r="D29" s="25"/>
      <c r="E29" s="64"/>
      <c r="F29" s="27"/>
      <c r="G29" s="27"/>
      <c r="H29" s="25"/>
      <c r="I29" s="64"/>
      <c r="J29" s="27"/>
      <c r="K29" s="27"/>
      <c r="L29" s="25"/>
      <c r="M29" s="28"/>
      <c r="N29" s="27"/>
      <c r="O29" s="27"/>
      <c r="P29" s="25"/>
      <c r="Q29" s="28"/>
      <c r="R29" s="27"/>
    </row>
    <row r="30" spans="1:18">
      <c r="A30" s="12"/>
      <c r="B30" s="65" t="s">
        <v>299</v>
      </c>
      <c r="C30" s="24"/>
      <c r="D30" s="44">
        <v>2396</v>
      </c>
      <c r="E30" s="44"/>
      <c r="F30" s="24"/>
      <c r="G30" s="24"/>
      <c r="H30" s="44">
        <v>2446</v>
      </c>
      <c r="I30" s="44"/>
      <c r="J30" s="24"/>
      <c r="K30" s="24"/>
      <c r="L30" s="31">
        <v>513</v>
      </c>
      <c r="M30" s="31"/>
      <c r="N30" s="24"/>
      <c r="O30" s="24"/>
      <c r="P30" s="31">
        <v>710</v>
      </c>
      <c r="Q30" s="31"/>
      <c r="R30" s="24"/>
    </row>
    <row r="31" spans="1:18">
      <c r="A31" s="12"/>
      <c r="B31" s="65"/>
      <c r="C31" s="24"/>
      <c r="D31" s="44"/>
      <c r="E31" s="44"/>
      <c r="F31" s="24"/>
      <c r="G31" s="24"/>
      <c r="H31" s="44"/>
      <c r="I31" s="44"/>
      <c r="J31" s="24"/>
      <c r="K31" s="24"/>
      <c r="L31" s="31"/>
      <c r="M31" s="31"/>
      <c r="N31" s="24"/>
      <c r="O31" s="24"/>
      <c r="P31" s="31"/>
      <c r="Q31" s="31"/>
      <c r="R31" s="24"/>
    </row>
    <row r="32" spans="1:18">
      <c r="A32" s="12"/>
      <c r="B32" s="59" t="s">
        <v>300</v>
      </c>
      <c r="C32" s="19"/>
      <c r="D32" s="28" t="s">
        <v>301</v>
      </c>
      <c r="E32" s="28"/>
      <c r="F32" s="18" t="s">
        <v>242</v>
      </c>
      <c r="G32" s="19"/>
      <c r="H32" s="28" t="s">
        <v>302</v>
      </c>
      <c r="I32" s="28"/>
      <c r="J32" s="18" t="s">
        <v>242</v>
      </c>
      <c r="K32" s="19"/>
      <c r="L32" s="28" t="s">
        <v>303</v>
      </c>
      <c r="M32" s="28"/>
      <c r="N32" s="18" t="s">
        <v>242</v>
      </c>
      <c r="O32" s="19"/>
      <c r="P32" s="28" t="s">
        <v>304</v>
      </c>
      <c r="Q32" s="28"/>
      <c r="R32" s="18" t="s">
        <v>242</v>
      </c>
    </row>
    <row r="33" spans="1:18">
      <c r="A33" s="12"/>
      <c r="B33" s="65" t="s">
        <v>305</v>
      </c>
      <c r="C33" s="24"/>
      <c r="D33" s="31">
        <v>3</v>
      </c>
      <c r="E33" s="31"/>
      <c r="F33" s="24"/>
      <c r="G33" s="24"/>
      <c r="H33" s="31">
        <v>53</v>
      </c>
      <c r="I33" s="31"/>
      <c r="J33" s="24"/>
      <c r="K33" s="24"/>
      <c r="L33" s="31">
        <v>2</v>
      </c>
      <c r="M33" s="31"/>
      <c r="N33" s="24"/>
      <c r="O33" s="24"/>
      <c r="P33" s="31">
        <v>2</v>
      </c>
      <c r="Q33" s="31"/>
      <c r="R33" s="24"/>
    </row>
    <row r="34" spans="1:18">
      <c r="A34" s="12"/>
      <c r="B34" s="65"/>
      <c r="C34" s="24"/>
      <c r="D34" s="31"/>
      <c r="E34" s="31"/>
      <c r="F34" s="24"/>
      <c r="G34" s="24"/>
      <c r="H34" s="31"/>
      <c r="I34" s="31"/>
      <c r="J34" s="24"/>
      <c r="K34" s="24"/>
      <c r="L34" s="31"/>
      <c r="M34" s="31"/>
      <c r="N34" s="24"/>
      <c r="O34" s="24"/>
      <c r="P34" s="31"/>
      <c r="Q34" s="31"/>
      <c r="R34" s="24"/>
    </row>
    <row r="35" spans="1:18">
      <c r="A35" s="12"/>
      <c r="B35" s="89" t="s">
        <v>306</v>
      </c>
      <c r="C35" s="27"/>
      <c r="D35" s="64">
        <v>1711</v>
      </c>
      <c r="E35" s="64"/>
      <c r="F35" s="27"/>
      <c r="G35" s="27"/>
      <c r="H35" s="64">
        <v>1414</v>
      </c>
      <c r="I35" s="64"/>
      <c r="J35" s="27"/>
      <c r="K35" s="27"/>
      <c r="L35" s="28" t="s">
        <v>307</v>
      </c>
      <c r="M35" s="28"/>
      <c r="N35" s="25" t="s">
        <v>242</v>
      </c>
      <c r="O35" s="27"/>
      <c r="P35" s="28" t="s">
        <v>308</v>
      </c>
      <c r="Q35" s="28"/>
      <c r="R35" s="25" t="s">
        <v>242</v>
      </c>
    </row>
    <row r="36" spans="1:18" ht="15.75" thickBot="1">
      <c r="A36" s="12"/>
      <c r="B36" s="89"/>
      <c r="C36" s="27"/>
      <c r="D36" s="72"/>
      <c r="E36" s="72"/>
      <c r="F36" s="47"/>
      <c r="G36" s="27"/>
      <c r="H36" s="72"/>
      <c r="I36" s="72"/>
      <c r="J36" s="47"/>
      <c r="K36" s="27"/>
      <c r="L36" s="46"/>
      <c r="M36" s="46"/>
      <c r="N36" s="90"/>
      <c r="O36" s="27"/>
      <c r="P36" s="46"/>
      <c r="Q36" s="46"/>
      <c r="R36" s="90"/>
    </row>
    <row r="37" spans="1:18">
      <c r="A37" s="12"/>
      <c r="B37" s="65" t="s">
        <v>309</v>
      </c>
      <c r="C37" s="24"/>
      <c r="D37" s="52" t="s">
        <v>211</v>
      </c>
      <c r="E37" s="50">
        <v>3422</v>
      </c>
      <c r="F37" s="49"/>
      <c r="G37" s="24"/>
      <c r="H37" s="52" t="s">
        <v>211</v>
      </c>
      <c r="I37" s="50">
        <v>2853</v>
      </c>
      <c r="J37" s="49"/>
      <c r="K37" s="24"/>
      <c r="L37" s="52" t="s">
        <v>211</v>
      </c>
      <c r="M37" s="48">
        <v>615</v>
      </c>
      <c r="N37" s="49"/>
      <c r="O37" s="24"/>
      <c r="P37" s="52" t="s">
        <v>211</v>
      </c>
      <c r="Q37" s="48">
        <v>659</v>
      </c>
      <c r="R37" s="49"/>
    </row>
    <row r="38" spans="1:18" ht="15.75" thickBot="1">
      <c r="A38" s="12"/>
      <c r="B38" s="65"/>
      <c r="C38" s="24"/>
      <c r="D38" s="53"/>
      <c r="E38" s="56"/>
      <c r="F38" s="55"/>
      <c r="G38" s="24"/>
      <c r="H38" s="53"/>
      <c r="I38" s="56"/>
      <c r="J38" s="55"/>
      <c r="K38" s="24"/>
      <c r="L38" s="53"/>
      <c r="M38" s="54"/>
      <c r="N38" s="55"/>
      <c r="O38" s="24"/>
      <c r="P38" s="53"/>
      <c r="Q38" s="54"/>
      <c r="R38" s="55"/>
    </row>
    <row r="39" spans="1:18" ht="15.75" thickTop="1">
      <c r="A39" s="12"/>
      <c r="B39" s="92"/>
      <c r="C39" s="92"/>
      <c r="D39" s="92"/>
      <c r="E39" s="92"/>
      <c r="F39" s="92"/>
      <c r="G39" s="92"/>
      <c r="H39" s="92"/>
      <c r="I39" s="92"/>
      <c r="J39" s="92"/>
      <c r="K39" s="92"/>
      <c r="L39" s="92"/>
      <c r="M39" s="92"/>
      <c r="N39" s="92"/>
      <c r="O39" s="92"/>
      <c r="P39" s="92"/>
      <c r="Q39" s="92"/>
      <c r="R39" s="92"/>
    </row>
    <row r="40" spans="1:18">
      <c r="A40" s="12"/>
      <c r="B40" s="21"/>
      <c r="C40" s="21"/>
      <c r="D40" s="21"/>
      <c r="E40" s="21"/>
      <c r="F40" s="21"/>
      <c r="G40" s="21"/>
      <c r="H40" s="21"/>
      <c r="I40" s="21"/>
      <c r="J40" s="21"/>
      <c r="K40" s="21"/>
      <c r="L40" s="21"/>
      <c r="M40" s="21"/>
      <c r="N40" s="21"/>
      <c r="O40" s="21"/>
      <c r="P40" s="21"/>
      <c r="Q40" s="21"/>
      <c r="R40" s="21"/>
    </row>
    <row r="41" spans="1:18">
      <c r="A41" s="12"/>
      <c r="B41" s="14"/>
      <c r="C41" s="14"/>
      <c r="D41" s="14"/>
      <c r="E41" s="14"/>
      <c r="F41" s="14"/>
      <c r="G41" s="14"/>
      <c r="H41" s="14"/>
      <c r="I41" s="14"/>
      <c r="J41" s="14"/>
      <c r="K41" s="14"/>
      <c r="L41" s="14"/>
      <c r="M41" s="14"/>
      <c r="N41" s="14"/>
      <c r="O41" s="14"/>
      <c r="P41" s="14"/>
      <c r="Q41" s="14"/>
      <c r="R41" s="14"/>
    </row>
    <row r="42" spans="1:18" ht="15.75" thickBot="1">
      <c r="A42" s="12"/>
      <c r="B42" s="88"/>
      <c r="C42" s="16"/>
      <c r="D42" s="23" t="s">
        <v>294</v>
      </c>
      <c r="E42" s="23"/>
      <c r="F42" s="23"/>
      <c r="G42" s="23"/>
      <c r="H42" s="23"/>
      <c r="I42" s="23"/>
      <c r="J42" s="23"/>
      <c r="K42" s="23"/>
      <c r="L42" s="23"/>
      <c r="M42" s="23"/>
      <c r="N42" s="23"/>
      <c r="O42" s="23"/>
      <c r="P42" s="23"/>
      <c r="Q42" s="23"/>
      <c r="R42" s="23"/>
    </row>
    <row r="43" spans="1:18" ht="15.75" thickBot="1">
      <c r="A43" s="12"/>
      <c r="B43" s="88"/>
      <c r="C43" s="16"/>
      <c r="D43" s="38" t="s">
        <v>295</v>
      </c>
      <c r="E43" s="38"/>
      <c r="F43" s="38"/>
      <c r="G43" s="38"/>
      <c r="H43" s="38"/>
      <c r="I43" s="38"/>
      <c r="J43" s="38"/>
      <c r="K43" s="61"/>
      <c r="L43" s="38" t="s">
        <v>296</v>
      </c>
      <c r="M43" s="38"/>
      <c r="N43" s="38"/>
      <c r="O43" s="38"/>
      <c r="P43" s="38"/>
      <c r="Q43" s="38"/>
      <c r="R43" s="38"/>
    </row>
    <row r="44" spans="1:18" ht="15.75" thickBot="1">
      <c r="A44" s="12"/>
      <c r="B44" s="16"/>
      <c r="C44" s="16"/>
      <c r="D44" s="38" t="s">
        <v>310</v>
      </c>
      <c r="E44" s="38"/>
      <c r="F44" s="38"/>
      <c r="G44" s="38"/>
      <c r="H44" s="38"/>
      <c r="I44" s="38"/>
      <c r="J44" s="38"/>
      <c r="K44" s="38"/>
      <c r="L44" s="38"/>
      <c r="M44" s="38"/>
      <c r="N44" s="38"/>
      <c r="O44" s="38"/>
      <c r="P44" s="38"/>
      <c r="Q44" s="38"/>
      <c r="R44" s="38"/>
    </row>
    <row r="45" spans="1:18" ht="15.75" thickBot="1">
      <c r="A45" s="12"/>
      <c r="B45" s="58" t="s">
        <v>226</v>
      </c>
      <c r="C45" s="16"/>
      <c r="D45" s="38">
        <v>2013</v>
      </c>
      <c r="E45" s="38"/>
      <c r="F45" s="38"/>
      <c r="G45" s="16"/>
      <c r="H45" s="38">
        <v>2012</v>
      </c>
      <c r="I45" s="38"/>
      <c r="J45" s="38"/>
      <c r="K45" s="16"/>
      <c r="L45" s="38">
        <v>2013</v>
      </c>
      <c r="M45" s="38"/>
      <c r="N45" s="38"/>
      <c r="O45" s="16"/>
      <c r="P45" s="38">
        <v>2012</v>
      </c>
      <c r="Q45" s="38"/>
      <c r="R45" s="38"/>
    </row>
    <row r="46" spans="1:18">
      <c r="A46" s="12"/>
      <c r="B46" s="63" t="s">
        <v>298</v>
      </c>
      <c r="C46" s="27"/>
      <c r="D46" s="26" t="s">
        <v>211</v>
      </c>
      <c r="E46" s="42">
        <v>8294</v>
      </c>
      <c r="F46" s="30"/>
      <c r="G46" s="27"/>
      <c r="H46" s="26" t="s">
        <v>211</v>
      </c>
      <c r="I46" s="42">
        <v>6600</v>
      </c>
      <c r="J46" s="30"/>
      <c r="K46" s="27"/>
      <c r="L46" s="26" t="s">
        <v>211</v>
      </c>
      <c r="M46" s="42">
        <v>1598</v>
      </c>
      <c r="N46" s="30"/>
      <c r="O46" s="27"/>
      <c r="P46" s="26" t="s">
        <v>211</v>
      </c>
      <c r="Q46" s="42">
        <v>1414</v>
      </c>
      <c r="R46" s="30"/>
    </row>
    <row r="47" spans="1:18">
      <c r="A47" s="12"/>
      <c r="B47" s="75"/>
      <c r="C47" s="27"/>
      <c r="D47" s="25"/>
      <c r="E47" s="64"/>
      <c r="F47" s="27"/>
      <c r="G47" s="27"/>
      <c r="H47" s="25"/>
      <c r="I47" s="64"/>
      <c r="J47" s="27"/>
      <c r="K47" s="27"/>
      <c r="L47" s="25"/>
      <c r="M47" s="64"/>
      <c r="N47" s="27"/>
      <c r="O47" s="27"/>
      <c r="P47" s="25"/>
      <c r="Q47" s="64"/>
      <c r="R47" s="27"/>
    </row>
    <row r="48" spans="1:18">
      <c r="A48" s="12"/>
      <c r="B48" s="65" t="s">
        <v>299</v>
      </c>
      <c r="C48" s="24"/>
      <c r="D48" s="44">
        <v>7163</v>
      </c>
      <c r="E48" s="44"/>
      <c r="F48" s="24"/>
      <c r="G48" s="24"/>
      <c r="H48" s="44">
        <v>7187</v>
      </c>
      <c r="I48" s="44"/>
      <c r="J48" s="24"/>
      <c r="K48" s="24"/>
      <c r="L48" s="44">
        <v>1876</v>
      </c>
      <c r="M48" s="44"/>
      <c r="N48" s="24"/>
      <c r="O48" s="24"/>
      <c r="P48" s="44">
        <v>2289</v>
      </c>
      <c r="Q48" s="44"/>
      <c r="R48" s="24"/>
    </row>
    <row r="49" spans="1:18">
      <c r="A49" s="12"/>
      <c r="B49" s="65"/>
      <c r="C49" s="24"/>
      <c r="D49" s="44"/>
      <c r="E49" s="44"/>
      <c r="F49" s="24"/>
      <c r="G49" s="24"/>
      <c r="H49" s="44"/>
      <c r="I49" s="44"/>
      <c r="J49" s="24"/>
      <c r="K49" s="24"/>
      <c r="L49" s="44"/>
      <c r="M49" s="44"/>
      <c r="N49" s="24"/>
      <c r="O49" s="24"/>
      <c r="P49" s="44"/>
      <c r="Q49" s="44"/>
      <c r="R49" s="24"/>
    </row>
    <row r="50" spans="1:18">
      <c r="A50" s="12"/>
      <c r="B50" s="59" t="s">
        <v>300</v>
      </c>
      <c r="C50" s="19"/>
      <c r="D50" s="28" t="s">
        <v>311</v>
      </c>
      <c r="E50" s="28"/>
      <c r="F50" s="18" t="s">
        <v>242</v>
      </c>
      <c r="G50" s="19"/>
      <c r="H50" s="28" t="s">
        <v>312</v>
      </c>
      <c r="I50" s="28"/>
      <c r="J50" s="18" t="s">
        <v>242</v>
      </c>
      <c r="K50" s="19"/>
      <c r="L50" s="28" t="s">
        <v>313</v>
      </c>
      <c r="M50" s="28"/>
      <c r="N50" s="18" t="s">
        <v>242</v>
      </c>
      <c r="O50" s="19"/>
      <c r="P50" s="28" t="s">
        <v>314</v>
      </c>
      <c r="Q50" s="28"/>
      <c r="R50" s="18" t="s">
        <v>242</v>
      </c>
    </row>
    <row r="51" spans="1:18">
      <c r="A51" s="12"/>
      <c r="B51" s="65" t="s">
        <v>305</v>
      </c>
      <c r="C51" s="24"/>
      <c r="D51" s="31">
        <v>11</v>
      </c>
      <c r="E51" s="31"/>
      <c r="F51" s="24"/>
      <c r="G51" s="24"/>
      <c r="H51" s="31">
        <v>158</v>
      </c>
      <c r="I51" s="31"/>
      <c r="J51" s="24"/>
      <c r="K51" s="24"/>
      <c r="L51" s="31">
        <v>7</v>
      </c>
      <c r="M51" s="31"/>
      <c r="N51" s="24"/>
      <c r="O51" s="24"/>
      <c r="P51" s="31">
        <v>7</v>
      </c>
      <c r="Q51" s="31"/>
      <c r="R51" s="24"/>
    </row>
    <row r="52" spans="1:18">
      <c r="A52" s="12"/>
      <c r="B52" s="65"/>
      <c r="C52" s="24"/>
      <c r="D52" s="31"/>
      <c r="E52" s="31"/>
      <c r="F52" s="24"/>
      <c r="G52" s="24"/>
      <c r="H52" s="31"/>
      <c r="I52" s="31"/>
      <c r="J52" s="24"/>
      <c r="K52" s="24"/>
      <c r="L52" s="31"/>
      <c r="M52" s="31"/>
      <c r="N52" s="24"/>
      <c r="O52" s="24"/>
      <c r="P52" s="31"/>
      <c r="Q52" s="31"/>
      <c r="R52" s="24"/>
    </row>
    <row r="53" spans="1:18">
      <c r="A53" s="12"/>
      <c r="B53" s="89" t="s">
        <v>306</v>
      </c>
      <c r="C53" s="27"/>
      <c r="D53" s="64">
        <v>5313</v>
      </c>
      <c r="E53" s="64"/>
      <c r="F53" s="27"/>
      <c r="G53" s="27"/>
      <c r="H53" s="64">
        <v>3998</v>
      </c>
      <c r="I53" s="64"/>
      <c r="J53" s="27"/>
      <c r="K53" s="27"/>
      <c r="L53" s="28" t="s">
        <v>307</v>
      </c>
      <c r="M53" s="28"/>
      <c r="N53" s="25" t="s">
        <v>242</v>
      </c>
      <c r="O53" s="27"/>
      <c r="P53" s="28" t="s">
        <v>308</v>
      </c>
      <c r="Q53" s="28"/>
      <c r="R53" s="25" t="s">
        <v>242</v>
      </c>
    </row>
    <row r="54" spans="1:18" ht="15.75" thickBot="1">
      <c r="A54" s="12"/>
      <c r="B54" s="89"/>
      <c r="C54" s="27"/>
      <c r="D54" s="72"/>
      <c r="E54" s="72"/>
      <c r="F54" s="47"/>
      <c r="G54" s="27"/>
      <c r="H54" s="72"/>
      <c r="I54" s="72"/>
      <c r="J54" s="47"/>
      <c r="K54" s="27"/>
      <c r="L54" s="46"/>
      <c r="M54" s="46"/>
      <c r="N54" s="90"/>
      <c r="O54" s="27"/>
      <c r="P54" s="46"/>
      <c r="Q54" s="46"/>
      <c r="R54" s="90"/>
    </row>
    <row r="55" spans="1:18">
      <c r="A55" s="12"/>
      <c r="B55" s="65" t="s">
        <v>309</v>
      </c>
      <c r="C55" s="24"/>
      <c r="D55" s="52" t="s">
        <v>211</v>
      </c>
      <c r="E55" s="50">
        <v>9892</v>
      </c>
      <c r="F55" s="49"/>
      <c r="G55" s="24"/>
      <c r="H55" s="52" t="s">
        <v>211</v>
      </c>
      <c r="I55" s="50">
        <v>7995</v>
      </c>
      <c r="J55" s="49"/>
      <c r="K55" s="24"/>
      <c r="L55" s="52" t="s">
        <v>211</v>
      </c>
      <c r="M55" s="50">
        <v>2253</v>
      </c>
      <c r="N55" s="49"/>
      <c r="O55" s="24"/>
      <c r="P55" s="52" t="s">
        <v>211</v>
      </c>
      <c r="Q55" s="50">
        <v>2541</v>
      </c>
      <c r="R55" s="49"/>
    </row>
    <row r="56" spans="1:18" ht="15.75" thickBot="1">
      <c r="A56" s="12"/>
      <c r="B56" s="65"/>
      <c r="C56" s="24"/>
      <c r="D56" s="53"/>
      <c r="E56" s="56"/>
      <c r="F56" s="55"/>
      <c r="G56" s="24"/>
      <c r="H56" s="53"/>
      <c r="I56" s="56"/>
      <c r="J56" s="55"/>
      <c r="K56" s="24"/>
      <c r="L56" s="53"/>
      <c r="M56" s="56"/>
      <c r="N56" s="55"/>
      <c r="O56" s="24"/>
      <c r="P56" s="53"/>
      <c r="Q56" s="56"/>
      <c r="R56" s="55"/>
    </row>
    <row r="57" spans="1:18" ht="15.75" thickTop="1">
      <c r="A57" s="12"/>
      <c r="B57" s="21"/>
      <c r="C57" s="21"/>
      <c r="D57" s="21"/>
      <c r="E57" s="21"/>
      <c r="F57" s="21"/>
      <c r="G57" s="21"/>
      <c r="H57" s="21"/>
      <c r="I57" s="21"/>
      <c r="J57" s="21"/>
      <c r="K57" s="21"/>
      <c r="L57" s="21"/>
      <c r="M57" s="21"/>
      <c r="N57" s="21"/>
      <c r="O57" s="21"/>
      <c r="P57" s="21"/>
      <c r="Q57" s="21"/>
      <c r="R57" s="21"/>
    </row>
    <row r="58" spans="1:18">
      <c r="A58" s="12"/>
      <c r="B58" s="14"/>
      <c r="C58" s="14"/>
      <c r="D58" s="14"/>
      <c r="E58" s="14"/>
      <c r="F58" s="14"/>
      <c r="G58" s="14"/>
      <c r="H58" s="14"/>
      <c r="I58" s="14"/>
      <c r="J58" s="14"/>
      <c r="K58" s="14"/>
      <c r="L58" s="14"/>
      <c r="M58" s="14"/>
      <c r="N58" s="14"/>
      <c r="O58" s="14"/>
      <c r="P58" s="14"/>
      <c r="Q58" s="14"/>
      <c r="R58" s="14"/>
    </row>
    <row r="59" spans="1:18" ht="15.75" thickBot="1">
      <c r="A59" s="12"/>
      <c r="B59" s="88"/>
      <c r="C59" s="16"/>
      <c r="D59" s="23" t="s">
        <v>315</v>
      </c>
      <c r="E59" s="23"/>
      <c r="F59" s="23"/>
      <c r="G59" s="23"/>
      <c r="H59" s="23"/>
      <c r="I59" s="23"/>
      <c r="J59" s="23"/>
      <c r="K59" s="23"/>
      <c r="L59" s="23"/>
      <c r="M59" s="23"/>
      <c r="N59" s="23"/>
      <c r="O59" s="23"/>
      <c r="P59" s="23"/>
      <c r="Q59" s="23"/>
      <c r="R59" s="23"/>
    </row>
    <row r="60" spans="1:18" ht="15.75" thickBot="1">
      <c r="A60" s="12"/>
      <c r="B60" s="88"/>
      <c r="C60" s="16"/>
      <c r="D60" s="38" t="s">
        <v>295</v>
      </c>
      <c r="E60" s="38"/>
      <c r="F60" s="38"/>
      <c r="G60" s="38"/>
      <c r="H60" s="38"/>
      <c r="I60" s="38"/>
      <c r="J60" s="38"/>
      <c r="K60" s="61"/>
      <c r="L60" s="38" t="s">
        <v>296</v>
      </c>
      <c r="M60" s="38"/>
      <c r="N60" s="38"/>
      <c r="O60" s="38"/>
      <c r="P60" s="38"/>
      <c r="Q60" s="38"/>
      <c r="R60" s="38"/>
    </row>
    <row r="61" spans="1:18" ht="15.75" thickBot="1">
      <c r="A61" s="12"/>
      <c r="B61" s="16"/>
      <c r="C61" s="16"/>
      <c r="D61" s="38" t="s">
        <v>297</v>
      </c>
      <c r="E61" s="38"/>
      <c r="F61" s="38"/>
      <c r="G61" s="38"/>
      <c r="H61" s="38"/>
      <c r="I61" s="38"/>
      <c r="J61" s="38"/>
      <c r="K61" s="38"/>
      <c r="L61" s="38"/>
      <c r="M61" s="38"/>
      <c r="N61" s="38"/>
      <c r="O61" s="38"/>
      <c r="P61" s="38"/>
      <c r="Q61" s="38"/>
      <c r="R61" s="38"/>
    </row>
    <row r="62" spans="1:18" ht="15.75" thickBot="1">
      <c r="A62" s="12"/>
      <c r="B62" s="58" t="s">
        <v>226</v>
      </c>
      <c r="C62" s="16"/>
      <c r="D62" s="38">
        <v>2013</v>
      </c>
      <c r="E62" s="38"/>
      <c r="F62" s="38"/>
      <c r="G62" s="16"/>
      <c r="H62" s="38">
        <v>2012</v>
      </c>
      <c r="I62" s="38"/>
      <c r="J62" s="38"/>
      <c r="K62" s="16"/>
      <c r="L62" s="38">
        <v>2013</v>
      </c>
      <c r="M62" s="38"/>
      <c r="N62" s="38"/>
      <c r="O62" s="16"/>
      <c r="P62" s="38">
        <v>2012</v>
      </c>
      <c r="Q62" s="38"/>
      <c r="R62" s="38"/>
    </row>
    <row r="63" spans="1:18">
      <c r="A63" s="12"/>
      <c r="B63" s="63" t="s">
        <v>298</v>
      </c>
      <c r="C63" s="27"/>
      <c r="D63" s="26" t="s">
        <v>211</v>
      </c>
      <c r="E63" s="42">
        <v>1271</v>
      </c>
      <c r="F63" s="30"/>
      <c r="G63" s="27"/>
      <c r="H63" s="26" t="s">
        <v>211</v>
      </c>
      <c r="I63" s="42">
        <v>1157</v>
      </c>
      <c r="J63" s="30"/>
      <c r="K63" s="27"/>
      <c r="L63" s="26" t="s">
        <v>211</v>
      </c>
      <c r="M63" s="29">
        <v>5</v>
      </c>
      <c r="N63" s="30"/>
      <c r="O63" s="27"/>
      <c r="P63" s="26" t="s">
        <v>211</v>
      </c>
      <c r="Q63" s="29">
        <v>7</v>
      </c>
      <c r="R63" s="30"/>
    </row>
    <row r="64" spans="1:18">
      <c r="A64" s="12"/>
      <c r="B64" s="75"/>
      <c r="C64" s="27"/>
      <c r="D64" s="25"/>
      <c r="E64" s="64"/>
      <c r="F64" s="27"/>
      <c r="G64" s="27"/>
      <c r="H64" s="25"/>
      <c r="I64" s="64"/>
      <c r="J64" s="27"/>
      <c r="K64" s="27"/>
      <c r="L64" s="25"/>
      <c r="M64" s="28"/>
      <c r="N64" s="27"/>
      <c r="O64" s="27"/>
      <c r="P64" s="25"/>
      <c r="Q64" s="28"/>
      <c r="R64" s="27"/>
    </row>
    <row r="65" spans="1:18">
      <c r="A65" s="12"/>
      <c r="B65" s="65" t="s">
        <v>299</v>
      </c>
      <c r="C65" s="24"/>
      <c r="D65" s="44">
        <v>1330</v>
      </c>
      <c r="E65" s="44"/>
      <c r="F65" s="24"/>
      <c r="G65" s="24"/>
      <c r="H65" s="44">
        <v>1310</v>
      </c>
      <c r="I65" s="44"/>
      <c r="J65" s="24"/>
      <c r="K65" s="24"/>
      <c r="L65" s="31">
        <v>25</v>
      </c>
      <c r="M65" s="31"/>
      <c r="N65" s="24"/>
      <c r="O65" s="24"/>
      <c r="P65" s="31">
        <v>28</v>
      </c>
      <c r="Q65" s="31"/>
      <c r="R65" s="24"/>
    </row>
    <row r="66" spans="1:18">
      <c r="A66" s="12"/>
      <c r="B66" s="65"/>
      <c r="C66" s="24"/>
      <c r="D66" s="44"/>
      <c r="E66" s="44"/>
      <c r="F66" s="24"/>
      <c r="G66" s="24"/>
      <c r="H66" s="44"/>
      <c r="I66" s="44"/>
      <c r="J66" s="24"/>
      <c r="K66" s="24"/>
      <c r="L66" s="31"/>
      <c r="M66" s="31"/>
      <c r="N66" s="24"/>
      <c r="O66" s="24"/>
      <c r="P66" s="31"/>
      <c r="Q66" s="31"/>
      <c r="R66" s="24"/>
    </row>
    <row r="67" spans="1:18">
      <c r="A67" s="12"/>
      <c r="B67" s="62" t="s">
        <v>300</v>
      </c>
      <c r="C67" s="27"/>
      <c r="D67" s="28" t="s">
        <v>316</v>
      </c>
      <c r="E67" s="28"/>
      <c r="F67" s="25" t="s">
        <v>242</v>
      </c>
      <c r="G67" s="27"/>
      <c r="H67" s="28" t="s">
        <v>317</v>
      </c>
      <c r="I67" s="28"/>
      <c r="J67" s="25" t="s">
        <v>242</v>
      </c>
      <c r="K67" s="27"/>
      <c r="L67" s="28">
        <v>0</v>
      </c>
      <c r="M67" s="28"/>
      <c r="N67" s="27"/>
      <c r="O67" s="27"/>
      <c r="P67" s="28">
        <v>0</v>
      </c>
      <c r="Q67" s="28"/>
      <c r="R67" s="27"/>
    </row>
    <row r="68" spans="1:18">
      <c r="A68" s="12"/>
      <c r="B68" s="62"/>
      <c r="C68" s="27"/>
      <c r="D68" s="28"/>
      <c r="E68" s="28"/>
      <c r="F68" s="25"/>
      <c r="G68" s="27"/>
      <c r="H68" s="28"/>
      <c r="I68" s="28"/>
      <c r="J68" s="25"/>
      <c r="K68" s="27"/>
      <c r="L68" s="28"/>
      <c r="M68" s="28"/>
      <c r="N68" s="27"/>
      <c r="O68" s="27"/>
      <c r="P68" s="28"/>
      <c r="Q68" s="28"/>
      <c r="R68" s="27"/>
    </row>
    <row r="69" spans="1:18">
      <c r="A69" s="12"/>
      <c r="B69" s="91" t="s">
        <v>318</v>
      </c>
      <c r="C69" s="24"/>
      <c r="D69" s="31" t="s">
        <v>319</v>
      </c>
      <c r="E69" s="31"/>
      <c r="F69" s="32" t="s">
        <v>242</v>
      </c>
      <c r="G69" s="24"/>
      <c r="H69" s="31" t="s">
        <v>320</v>
      </c>
      <c r="I69" s="31"/>
      <c r="J69" s="32" t="s">
        <v>242</v>
      </c>
      <c r="K69" s="24"/>
      <c r="L69" s="31">
        <v>0</v>
      </c>
      <c r="M69" s="31"/>
      <c r="N69" s="24"/>
      <c r="O69" s="24"/>
      <c r="P69" s="31">
        <v>0</v>
      </c>
      <c r="Q69" s="31"/>
      <c r="R69" s="24"/>
    </row>
    <row r="70" spans="1:18">
      <c r="A70" s="12"/>
      <c r="B70" s="91"/>
      <c r="C70" s="24"/>
      <c r="D70" s="31"/>
      <c r="E70" s="31"/>
      <c r="F70" s="32"/>
      <c r="G70" s="24"/>
      <c r="H70" s="31"/>
      <c r="I70" s="31"/>
      <c r="J70" s="32"/>
      <c r="K70" s="24"/>
      <c r="L70" s="31"/>
      <c r="M70" s="31"/>
      <c r="N70" s="24"/>
      <c r="O70" s="24"/>
      <c r="P70" s="31"/>
      <c r="Q70" s="31"/>
      <c r="R70" s="24"/>
    </row>
    <row r="71" spans="1:18">
      <c r="A71" s="12"/>
      <c r="B71" s="62" t="s">
        <v>321</v>
      </c>
      <c r="C71" s="27"/>
      <c r="D71" s="28">
        <v>0</v>
      </c>
      <c r="E71" s="28"/>
      <c r="F71" s="27"/>
      <c r="G71" s="27"/>
      <c r="H71" s="28">
        <v>0</v>
      </c>
      <c r="I71" s="28"/>
      <c r="J71" s="27"/>
      <c r="K71" s="27"/>
      <c r="L71" s="28">
        <v>9</v>
      </c>
      <c r="M71" s="28"/>
      <c r="N71" s="27"/>
      <c r="O71" s="27"/>
      <c r="P71" s="28">
        <v>13</v>
      </c>
      <c r="Q71" s="28"/>
      <c r="R71" s="27"/>
    </row>
    <row r="72" spans="1:18">
      <c r="A72" s="12"/>
      <c r="B72" s="62"/>
      <c r="C72" s="27"/>
      <c r="D72" s="28"/>
      <c r="E72" s="28"/>
      <c r="F72" s="27"/>
      <c r="G72" s="27"/>
      <c r="H72" s="28"/>
      <c r="I72" s="28"/>
      <c r="J72" s="27"/>
      <c r="K72" s="27"/>
      <c r="L72" s="28"/>
      <c r="M72" s="28"/>
      <c r="N72" s="27"/>
      <c r="O72" s="27"/>
      <c r="P72" s="28"/>
      <c r="Q72" s="28"/>
      <c r="R72" s="27"/>
    </row>
    <row r="73" spans="1:18">
      <c r="A73" s="12"/>
      <c r="B73" s="65" t="s">
        <v>322</v>
      </c>
      <c r="C73" s="24"/>
      <c r="D73" s="31">
        <v>359</v>
      </c>
      <c r="E73" s="31"/>
      <c r="F73" s="24"/>
      <c r="G73" s="24"/>
      <c r="H73" s="31">
        <v>272</v>
      </c>
      <c r="I73" s="31"/>
      <c r="J73" s="24"/>
      <c r="K73" s="24"/>
      <c r="L73" s="31">
        <v>7</v>
      </c>
      <c r="M73" s="31"/>
      <c r="N73" s="24"/>
      <c r="O73" s="24"/>
      <c r="P73" s="31">
        <v>7</v>
      </c>
      <c r="Q73" s="31"/>
      <c r="R73" s="24"/>
    </row>
    <row r="74" spans="1:18">
      <c r="A74" s="12"/>
      <c r="B74" s="65"/>
      <c r="C74" s="24"/>
      <c r="D74" s="31"/>
      <c r="E74" s="31"/>
      <c r="F74" s="24"/>
      <c r="G74" s="24"/>
      <c r="H74" s="31"/>
      <c r="I74" s="31"/>
      <c r="J74" s="24"/>
      <c r="K74" s="24"/>
      <c r="L74" s="31"/>
      <c r="M74" s="31"/>
      <c r="N74" s="24"/>
      <c r="O74" s="24"/>
      <c r="P74" s="31"/>
      <c r="Q74" s="31"/>
      <c r="R74" s="24"/>
    </row>
    <row r="75" spans="1:18">
      <c r="A75" s="12"/>
      <c r="B75" s="62" t="s">
        <v>323</v>
      </c>
      <c r="C75" s="27"/>
      <c r="D75" s="28">
        <v>0</v>
      </c>
      <c r="E75" s="28"/>
      <c r="F75" s="27"/>
      <c r="G75" s="27"/>
      <c r="H75" s="28" t="s">
        <v>324</v>
      </c>
      <c r="I75" s="28"/>
      <c r="J75" s="25" t="s">
        <v>242</v>
      </c>
      <c r="K75" s="27"/>
      <c r="L75" s="28">
        <v>0</v>
      </c>
      <c r="M75" s="28"/>
      <c r="N75" s="27"/>
      <c r="O75" s="27"/>
      <c r="P75" s="28">
        <v>0</v>
      </c>
      <c r="Q75" s="28"/>
      <c r="R75" s="27"/>
    </row>
    <row r="76" spans="1:18" ht="15.75" thickBot="1">
      <c r="A76" s="12"/>
      <c r="B76" s="62"/>
      <c r="C76" s="27"/>
      <c r="D76" s="46"/>
      <c r="E76" s="46"/>
      <c r="F76" s="47"/>
      <c r="G76" s="27"/>
      <c r="H76" s="46"/>
      <c r="I76" s="46"/>
      <c r="J76" s="90"/>
      <c r="K76" s="27"/>
      <c r="L76" s="46"/>
      <c r="M76" s="46"/>
      <c r="N76" s="47"/>
      <c r="O76" s="27"/>
      <c r="P76" s="46"/>
      <c r="Q76" s="46"/>
      <c r="R76" s="47"/>
    </row>
    <row r="77" spans="1:18">
      <c r="A77" s="12"/>
      <c r="B77" s="65" t="s">
        <v>309</v>
      </c>
      <c r="C77" s="24"/>
      <c r="D77" s="52" t="s">
        <v>211</v>
      </c>
      <c r="E77" s="50">
        <v>1241</v>
      </c>
      <c r="F77" s="49"/>
      <c r="G77" s="24"/>
      <c r="H77" s="52" t="s">
        <v>211</v>
      </c>
      <c r="I77" s="48">
        <v>966</v>
      </c>
      <c r="J77" s="49"/>
      <c r="K77" s="24"/>
      <c r="L77" s="52" t="s">
        <v>211</v>
      </c>
      <c r="M77" s="48">
        <v>46</v>
      </c>
      <c r="N77" s="49"/>
      <c r="O77" s="24"/>
      <c r="P77" s="52" t="s">
        <v>211</v>
      </c>
      <c r="Q77" s="48">
        <v>55</v>
      </c>
      <c r="R77" s="49"/>
    </row>
    <row r="78" spans="1:18" ht="15.75" thickBot="1">
      <c r="A78" s="12"/>
      <c r="B78" s="65"/>
      <c r="C78" s="24"/>
      <c r="D78" s="53"/>
      <c r="E78" s="56"/>
      <c r="F78" s="55"/>
      <c r="G78" s="24"/>
      <c r="H78" s="53"/>
      <c r="I78" s="54"/>
      <c r="J78" s="55"/>
      <c r="K78" s="24"/>
      <c r="L78" s="53"/>
      <c r="M78" s="54"/>
      <c r="N78" s="55"/>
      <c r="O78" s="24"/>
      <c r="P78" s="53"/>
      <c r="Q78" s="54"/>
      <c r="R78" s="55"/>
    </row>
    <row r="79" spans="1:18" ht="15.75" thickTop="1">
      <c r="A79" s="12"/>
      <c r="B79" s="92"/>
      <c r="C79" s="92"/>
      <c r="D79" s="92"/>
      <c r="E79" s="92"/>
      <c r="F79" s="92"/>
      <c r="G79" s="92"/>
      <c r="H79" s="92"/>
      <c r="I79" s="92"/>
      <c r="J79" s="92"/>
      <c r="K79" s="92"/>
      <c r="L79" s="92"/>
      <c r="M79" s="92"/>
      <c r="N79" s="92"/>
      <c r="O79" s="92"/>
      <c r="P79" s="92"/>
      <c r="Q79" s="92"/>
      <c r="R79" s="92"/>
    </row>
    <row r="80" spans="1:18">
      <c r="A80" s="12"/>
      <c r="B80" s="21"/>
      <c r="C80" s="21"/>
      <c r="D80" s="21"/>
      <c r="E80" s="21"/>
      <c r="F80" s="21"/>
      <c r="G80" s="21"/>
      <c r="H80" s="21"/>
      <c r="I80" s="21"/>
      <c r="J80" s="21"/>
      <c r="K80" s="21"/>
      <c r="L80" s="21"/>
      <c r="M80" s="21"/>
      <c r="N80" s="21"/>
      <c r="O80" s="21"/>
      <c r="P80" s="21"/>
      <c r="Q80" s="21"/>
      <c r="R80" s="21"/>
    </row>
    <row r="81" spans="1:18">
      <c r="A81" s="12"/>
      <c r="B81" s="14"/>
      <c r="C81" s="14"/>
      <c r="D81" s="14"/>
      <c r="E81" s="14"/>
      <c r="F81" s="14"/>
      <c r="G81" s="14"/>
      <c r="H81" s="14"/>
      <c r="I81" s="14"/>
      <c r="J81" s="14"/>
      <c r="K81" s="14"/>
      <c r="L81" s="14"/>
      <c r="M81" s="14"/>
      <c r="N81" s="14"/>
      <c r="O81" s="14"/>
      <c r="P81" s="14"/>
      <c r="Q81" s="14"/>
      <c r="R81" s="14"/>
    </row>
    <row r="82" spans="1:18" ht="15.75" thickBot="1">
      <c r="A82" s="12"/>
      <c r="B82" s="88"/>
      <c r="C82" s="16"/>
      <c r="D82" s="23" t="s">
        <v>315</v>
      </c>
      <c r="E82" s="23"/>
      <c r="F82" s="23"/>
      <c r="G82" s="23"/>
      <c r="H82" s="23"/>
      <c r="I82" s="23"/>
      <c r="J82" s="23"/>
      <c r="K82" s="23"/>
      <c r="L82" s="23"/>
      <c r="M82" s="23"/>
      <c r="N82" s="23"/>
      <c r="O82" s="23"/>
      <c r="P82" s="23"/>
      <c r="Q82" s="23"/>
      <c r="R82" s="23"/>
    </row>
    <row r="83" spans="1:18" ht="15.75" thickBot="1">
      <c r="A83" s="12"/>
      <c r="B83" s="88"/>
      <c r="C83" s="16"/>
      <c r="D83" s="38" t="s">
        <v>295</v>
      </c>
      <c r="E83" s="38"/>
      <c r="F83" s="38"/>
      <c r="G83" s="38"/>
      <c r="H83" s="38"/>
      <c r="I83" s="38"/>
      <c r="J83" s="38"/>
      <c r="K83" s="61"/>
      <c r="L83" s="38" t="s">
        <v>296</v>
      </c>
      <c r="M83" s="38"/>
      <c r="N83" s="38"/>
      <c r="O83" s="38"/>
      <c r="P83" s="38"/>
      <c r="Q83" s="38"/>
      <c r="R83" s="38"/>
    </row>
    <row r="84" spans="1:18" ht="15.75" thickBot="1">
      <c r="A84" s="12"/>
      <c r="B84" s="88"/>
      <c r="C84" s="16"/>
      <c r="D84" s="38" t="s">
        <v>310</v>
      </c>
      <c r="E84" s="38"/>
      <c r="F84" s="38"/>
      <c r="G84" s="38"/>
      <c r="H84" s="38"/>
      <c r="I84" s="38"/>
      <c r="J84" s="38"/>
      <c r="K84" s="38"/>
      <c r="L84" s="38"/>
      <c r="M84" s="38"/>
      <c r="N84" s="38"/>
      <c r="O84" s="38"/>
      <c r="P84" s="38"/>
      <c r="Q84" s="38"/>
      <c r="R84" s="38"/>
    </row>
    <row r="85" spans="1:18" ht="15.75" thickBot="1">
      <c r="A85" s="12"/>
      <c r="B85" s="58" t="s">
        <v>226</v>
      </c>
      <c r="C85" s="16"/>
      <c r="D85" s="38">
        <v>2013</v>
      </c>
      <c r="E85" s="38"/>
      <c r="F85" s="38"/>
      <c r="G85" s="16"/>
      <c r="H85" s="38">
        <v>2012</v>
      </c>
      <c r="I85" s="38"/>
      <c r="J85" s="38"/>
      <c r="K85" s="16"/>
      <c r="L85" s="38">
        <v>2013</v>
      </c>
      <c r="M85" s="38"/>
      <c r="N85" s="38"/>
      <c r="O85" s="16"/>
      <c r="P85" s="38">
        <v>2012</v>
      </c>
      <c r="Q85" s="38"/>
      <c r="R85" s="38"/>
    </row>
    <row r="86" spans="1:18">
      <c r="A86" s="12"/>
      <c r="B86" s="63" t="s">
        <v>298</v>
      </c>
      <c r="C86" s="27"/>
      <c r="D86" s="26" t="s">
        <v>211</v>
      </c>
      <c r="E86" s="42">
        <v>3946</v>
      </c>
      <c r="F86" s="30"/>
      <c r="G86" s="27"/>
      <c r="H86" s="26" t="s">
        <v>211</v>
      </c>
      <c r="I86" s="42">
        <v>3509</v>
      </c>
      <c r="J86" s="30"/>
      <c r="K86" s="27"/>
      <c r="L86" s="26" t="s">
        <v>211</v>
      </c>
      <c r="M86" s="29">
        <v>21</v>
      </c>
      <c r="N86" s="30"/>
      <c r="O86" s="27"/>
      <c r="P86" s="26" t="s">
        <v>211</v>
      </c>
      <c r="Q86" s="29">
        <v>21</v>
      </c>
      <c r="R86" s="30"/>
    </row>
    <row r="87" spans="1:18">
      <c r="A87" s="12"/>
      <c r="B87" s="62"/>
      <c r="C87" s="27"/>
      <c r="D87" s="25"/>
      <c r="E87" s="64"/>
      <c r="F87" s="27"/>
      <c r="G87" s="27"/>
      <c r="H87" s="25"/>
      <c r="I87" s="64"/>
      <c r="J87" s="27"/>
      <c r="K87" s="27"/>
      <c r="L87" s="25"/>
      <c r="M87" s="28"/>
      <c r="N87" s="27"/>
      <c r="O87" s="27"/>
      <c r="P87" s="25"/>
      <c r="Q87" s="28"/>
      <c r="R87" s="27"/>
    </row>
    <row r="88" spans="1:18">
      <c r="A88" s="12"/>
      <c r="B88" s="65" t="s">
        <v>299</v>
      </c>
      <c r="C88" s="24"/>
      <c r="D88" s="44">
        <v>4011</v>
      </c>
      <c r="E88" s="44"/>
      <c r="F88" s="24"/>
      <c r="G88" s="24"/>
      <c r="H88" s="44">
        <v>3992</v>
      </c>
      <c r="I88" s="44"/>
      <c r="J88" s="24"/>
      <c r="K88" s="24"/>
      <c r="L88" s="31">
        <v>78</v>
      </c>
      <c r="M88" s="31"/>
      <c r="N88" s="24"/>
      <c r="O88" s="24"/>
      <c r="P88" s="31">
        <v>83</v>
      </c>
      <c r="Q88" s="31"/>
      <c r="R88" s="24"/>
    </row>
    <row r="89" spans="1:18">
      <c r="A89" s="12"/>
      <c r="B89" s="65"/>
      <c r="C89" s="24"/>
      <c r="D89" s="44"/>
      <c r="E89" s="44"/>
      <c r="F89" s="24"/>
      <c r="G89" s="24"/>
      <c r="H89" s="44"/>
      <c r="I89" s="44"/>
      <c r="J89" s="24"/>
      <c r="K89" s="24"/>
      <c r="L89" s="31"/>
      <c r="M89" s="31"/>
      <c r="N89" s="24"/>
      <c r="O89" s="24"/>
      <c r="P89" s="31"/>
      <c r="Q89" s="31"/>
      <c r="R89" s="24"/>
    </row>
    <row r="90" spans="1:18">
      <c r="A90" s="12"/>
      <c r="B90" s="62" t="s">
        <v>300</v>
      </c>
      <c r="C90" s="27"/>
      <c r="D90" s="28" t="s">
        <v>325</v>
      </c>
      <c r="E90" s="28"/>
      <c r="F90" s="25" t="s">
        <v>242</v>
      </c>
      <c r="G90" s="27"/>
      <c r="H90" s="28" t="s">
        <v>326</v>
      </c>
      <c r="I90" s="28"/>
      <c r="J90" s="25" t="s">
        <v>242</v>
      </c>
      <c r="K90" s="27"/>
      <c r="L90" s="28">
        <v>0</v>
      </c>
      <c r="M90" s="28"/>
      <c r="N90" s="27"/>
      <c r="O90" s="27"/>
      <c r="P90" s="28">
        <v>0</v>
      </c>
      <c r="Q90" s="28"/>
      <c r="R90" s="27"/>
    </row>
    <row r="91" spans="1:18">
      <c r="A91" s="12"/>
      <c r="B91" s="62"/>
      <c r="C91" s="27"/>
      <c r="D91" s="28"/>
      <c r="E91" s="28"/>
      <c r="F91" s="25"/>
      <c r="G91" s="27"/>
      <c r="H91" s="28"/>
      <c r="I91" s="28"/>
      <c r="J91" s="25"/>
      <c r="K91" s="27"/>
      <c r="L91" s="28"/>
      <c r="M91" s="28"/>
      <c r="N91" s="27"/>
      <c r="O91" s="27"/>
      <c r="P91" s="28"/>
      <c r="Q91" s="28"/>
      <c r="R91" s="27"/>
    </row>
    <row r="92" spans="1:18">
      <c r="A92" s="12"/>
      <c r="B92" s="91" t="s">
        <v>318</v>
      </c>
      <c r="C92" s="24"/>
      <c r="D92" s="31" t="s">
        <v>327</v>
      </c>
      <c r="E92" s="31"/>
      <c r="F92" s="32" t="s">
        <v>242</v>
      </c>
      <c r="G92" s="24"/>
      <c r="H92" s="31" t="s">
        <v>328</v>
      </c>
      <c r="I92" s="31"/>
      <c r="J92" s="32" t="s">
        <v>242</v>
      </c>
      <c r="K92" s="24"/>
      <c r="L92" s="31">
        <v>0</v>
      </c>
      <c r="M92" s="31"/>
      <c r="N92" s="24"/>
      <c r="O92" s="24"/>
      <c r="P92" s="31">
        <v>0</v>
      </c>
      <c r="Q92" s="31"/>
      <c r="R92" s="24"/>
    </row>
    <row r="93" spans="1:18">
      <c r="A93" s="12"/>
      <c r="B93" s="91"/>
      <c r="C93" s="24"/>
      <c r="D93" s="31"/>
      <c r="E93" s="31"/>
      <c r="F93" s="32"/>
      <c r="G93" s="24"/>
      <c r="H93" s="31"/>
      <c r="I93" s="31"/>
      <c r="J93" s="32"/>
      <c r="K93" s="24"/>
      <c r="L93" s="31"/>
      <c r="M93" s="31"/>
      <c r="N93" s="24"/>
      <c r="O93" s="24"/>
      <c r="P93" s="31"/>
      <c r="Q93" s="31"/>
      <c r="R93" s="24"/>
    </row>
    <row r="94" spans="1:18">
      <c r="A94" s="12"/>
      <c r="B94" s="62" t="s">
        <v>321</v>
      </c>
      <c r="C94" s="27"/>
      <c r="D94" s="28">
        <v>0</v>
      </c>
      <c r="E94" s="28"/>
      <c r="F94" s="27"/>
      <c r="G94" s="27"/>
      <c r="H94" s="28">
        <v>0</v>
      </c>
      <c r="I94" s="28"/>
      <c r="J94" s="27"/>
      <c r="K94" s="27"/>
      <c r="L94" s="28">
        <v>35</v>
      </c>
      <c r="M94" s="28"/>
      <c r="N94" s="27"/>
      <c r="O94" s="27"/>
      <c r="P94" s="28">
        <v>39</v>
      </c>
      <c r="Q94" s="28"/>
      <c r="R94" s="27"/>
    </row>
    <row r="95" spans="1:18">
      <c r="A95" s="12"/>
      <c r="B95" s="62"/>
      <c r="C95" s="27"/>
      <c r="D95" s="28"/>
      <c r="E95" s="28"/>
      <c r="F95" s="27"/>
      <c r="G95" s="27"/>
      <c r="H95" s="28"/>
      <c r="I95" s="28"/>
      <c r="J95" s="27"/>
      <c r="K95" s="27"/>
      <c r="L95" s="28"/>
      <c r="M95" s="28"/>
      <c r="N95" s="27"/>
      <c r="O95" s="27"/>
      <c r="P95" s="28"/>
      <c r="Q95" s="28"/>
      <c r="R95" s="27"/>
    </row>
    <row r="96" spans="1:18">
      <c r="A96" s="12"/>
      <c r="B96" s="65" t="s">
        <v>322</v>
      </c>
      <c r="C96" s="24"/>
      <c r="D96" s="44">
        <v>1059</v>
      </c>
      <c r="E96" s="44"/>
      <c r="F96" s="24"/>
      <c r="G96" s="24"/>
      <c r="H96" s="31">
        <v>825</v>
      </c>
      <c r="I96" s="31"/>
      <c r="J96" s="24"/>
      <c r="K96" s="24"/>
      <c r="L96" s="31">
        <v>27</v>
      </c>
      <c r="M96" s="31"/>
      <c r="N96" s="24"/>
      <c r="O96" s="24"/>
      <c r="P96" s="31">
        <v>23</v>
      </c>
      <c r="Q96" s="31"/>
      <c r="R96" s="24"/>
    </row>
    <row r="97" spans="1:18">
      <c r="A97" s="12"/>
      <c r="B97" s="65"/>
      <c r="C97" s="24"/>
      <c r="D97" s="44"/>
      <c r="E97" s="44"/>
      <c r="F97" s="24"/>
      <c r="G97" s="24"/>
      <c r="H97" s="31"/>
      <c r="I97" s="31"/>
      <c r="J97" s="24"/>
      <c r="K97" s="24"/>
      <c r="L97" s="31"/>
      <c r="M97" s="31"/>
      <c r="N97" s="24"/>
      <c r="O97" s="24"/>
      <c r="P97" s="31"/>
      <c r="Q97" s="31"/>
      <c r="R97" s="24"/>
    </row>
    <row r="98" spans="1:18">
      <c r="A98" s="12"/>
      <c r="B98" s="62" t="s">
        <v>323</v>
      </c>
      <c r="C98" s="27"/>
      <c r="D98" s="28">
        <v>133</v>
      </c>
      <c r="E98" s="28"/>
      <c r="F98" s="27"/>
      <c r="G98" s="27"/>
      <c r="H98" s="28" t="s">
        <v>324</v>
      </c>
      <c r="I98" s="28"/>
      <c r="J98" s="25" t="s">
        <v>242</v>
      </c>
      <c r="K98" s="27"/>
      <c r="L98" s="28">
        <v>71</v>
      </c>
      <c r="M98" s="28"/>
      <c r="N98" s="27"/>
      <c r="O98" s="27"/>
      <c r="P98" s="28">
        <v>0</v>
      </c>
      <c r="Q98" s="28"/>
      <c r="R98" s="27"/>
    </row>
    <row r="99" spans="1:18" ht="15.75" thickBot="1">
      <c r="A99" s="12"/>
      <c r="B99" s="62"/>
      <c r="C99" s="27"/>
      <c r="D99" s="46"/>
      <c r="E99" s="46"/>
      <c r="F99" s="47"/>
      <c r="G99" s="27"/>
      <c r="H99" s="46"/>
      <c r="I99" s="46"/>
      <c r="J99" s="90"/>
      <c r="K99" s="27"/>
      <c r="L99" s="46"/>
      <c r="M99" s="46"/>
      <c r="N99" s="47"/>
      <c r="O99" s="27"/>
      <c r="P99" s="46"/>
      <c r="Q99" s="46"/>
      <c r="R99" s="47"/>
    </row>
    <row r="100" spans="1:18">
      <c r="A100" s="12"/>
      <c r="B100" s="65" t="s">
        <v>309</v>
      </c>
      <c r="C100" s="24"/>
      <c r="D100" s="52" t="s">
        <v>211</v>
      </c>
      <c r="E100" s="50">
        <v>4011</v>
      </c>
      <c r="F100" s="49"/>
      <c r="G100" s="24"/>
      <c r="H100" s="52" t="s">
        <v>211</v>
      </c>
      <c r="I100" s="50">
        <v>3444</v>
      </c>
      <c r="J100" s="49"/>
      <c r="K100" s="24"/>
      <c r="L100" s="52" t="s">
        <v>211</v>
      </c>
      <c r="M100" s="48">
        <v>232</v>
      </c>
      <c r="N100" s="49"/>
      <c r="O100" s="24"/>
      <c r="P100" s="52" t="s">
        <v>211</v>
      </c>
      <c r="Q100" s="48">
        <v>166</v>
      </c>
      <c r="R100" s="49"/>
    </row>
    <row r="101" spans="1:18" ht="15.75" thickBot="1">
      <c r="A101" s="12"/>
      <c r="B101" s="65"/>
      <c r="C101" s="24"/>
      <c r="D101" s="53"/>
      <c r="E101" s="56"/>
      <c r="F101" s="55"/>
      <c r="G101" s="24"/>
      <c r="H101" s="53"/>
      <c r="I101" s="56"/>
      <c r="J101" s="55"/>
      <c r="K101" s="24"/>
      <c r="L101" s="53"/>
      <c r="M101" s="54"/>
      <c r="N101" s="55"/>
      <c r="O101" s="24"/>
      <c r="P101" s="53"/>
      <c r="Q101" s="54"/>
      <c r="R101" s="55"/>
    </row>
    <row r="102" spans="1:18" ht="15.75" thickTop="1">
      <c r="A102" s="12"/>
      <c r="B102" s="11"/>
      <c r="C102" s="11"/>
      <c r="D102" s="11"/>
      <c r="E102" s="11"/>
      <c r="F102" s="11"/>
      <c r="G102" s="11"/>
      <c r="H102" s="11"/>
      <c r="I102" s="11"/>
      <c r="J102" s="11"/>
      <c r="K102" s="11"/>
      <c r="L102" s="11"/>
      <c r="M102" s="11"/>
      <c r="N102" s="11"/>
      <c r="O102" s="11"/>
      <c r="P102" s="11"/>
      <c r="Q102" s="11"/>
      <c r="R102" s="11"/>
    </row>
    <row r="103" spans="1:18">
      <c r="A103" s="12"/>
      <c r="B103" s="34" t="s">
        <v>329</v>
      </c>
      <c r="C103" s="34"/>
      <c r="D103" s="34"/>
      <c r="E103" s="34"/>
      <c r="F103" s="34"/>
      <c r="G103" s="34"/>
      <c r="H103" s="34"/>
      <c r="I103" s="34"/>
      <c r="J103" s="34"/>
      <c r="K103" s="34"/>
      <c r="L103" s="34"/>
      <c r="M103" s="34"/>
      <c r="N103" s="34"/>
      <c r="O103" s="34"/>
      <c r="P103" s="34"/>
      <c r="Q103" s="34"/>
      <c r="R103" s="34"/>
    </row>
  </sheetData>
  <mergeCells count="465">
    <mergeCell ref="B79:R79"/>
    <mergeCell ref="B102:R102"/>
    <mergeCell ref="B103:R103"/>
    <mergeCell ref="A1:A2"/>
    <mergeCell ref="B1:R1"/>
    <mergeCell ref="B2:R2"/>
    <mergeCell ref="B3:R3"/>
    <mergeCell ref="A4:A103"/>
    <mergeCell ref="B4:R4"/>
    <mergeCell ref="B5:R5"/>
    <mergeCell ref="B6:R6"/>
    <mergeCell ref="B20:R20"/>
    <mergeCell ref="B21:R21"/>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B80:R80"/>
    <mergeCell ref="D82:R82"/>
    <mergeCell ref="D83:J83"/>
    <mergeCell ref="L83:R83"/>
    <mergeCell ref="D84:R84"/>
    <mergeCell ref="D85:F85"/>
    <mergeCell ref="H85:J85"/>
    <mergeCell ref="L85:N85"/>
    <mergeCell ref="P85:R85"/>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59:R59"/>
    <mergeCell ref="D60:J60"/>
    <mergeCell ref="L60:R60"/>
    <mergeCell ref="D61:R61"/>
    <mergeCell ref="D62:F62"/>
    <mergeCell ref="H62:J62"/>
    <mergeCell ref="L62:N62"/>
    <mergeCell ref="P62:R62"/>
    <mergeCell ref="N55:N56"/>
    <mergeCell ref="O55:O56"/>
    <mergeCell ref="P55:P56"/>
    <mergeCell ref="Q55:Q56"/>
    <mergeCell ref="R55:R56"/>
    <mergeCell ref="B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P48:Q49"/>
    <mergeCell ref="R48:R49"/>
    <mergeCell ref="D50:E50"/>
    <mergeCell ref="H50:I50"/>
    <mergeCell ref="L50:M50"/>
    <mergeCell ref="P50:Q50"/>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2:R42"/>
    <mergeCell ref="D43:J43"/>
    <mergeCell ref="L43:R43"/>
    <mergeCell ref="D44:R44"/>
    <mergeCell ref="D45:F45"/>
    <mergeCell ref="H45:J45"/>
    <mergeCell ref="L45:N45"/>
    <mergeCell ref="P45:R45"/>
    <mergeCell ref="N37:N38"/>
    <mergeCell ref="O37:O38"/>
    <mergeCell ref="P37:P38"/>
    <mergeCell ref="Q37:Q38"/>
    <mergeCell ref="R37:R38"/>
    <mergeCell ref="B40:R40"/>
    <mergeCell ref="B39:R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J18:J19"/>
    <mergeCell ref="B22:R22"/>
    <mergeCell ref="D24:R24"/>
    <mergeCell ref="D25:J25"/>
    <mergeCell ref="L25:R25"/>
    <mergeCell ref="D26:R26"/>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7" bestFit="1" customWidth="1"/>
    <col min="2" max="2" width="36.5703125" bestFit="1" customWidth="1"/>
    <col min="3" max="3" width="29.7109375" customWidth="1"/>
    <col min="4" max="4" width="6.42578125" customWidth="1"/>
    <col min="5" max="5" width="21.28515625" customWidth="1"/>
    <col min="6" max="7" width="29.7109375" customWidth="1"/>
    <col min="8" max="8" width="6.42578125" customWidth="1"/>
    <col min="9" max="9" width="21.28515625" customWidth="1"/>
    <col min="10" max="11" width="29.7109375" customWidth="1"/>
    <col min="12" max="12" width="6.42578125" customWidth="1"/>
    <col min="13" max="13" width="24.5703125" customWidth="1"/>
    <col min="14" max="15" width="29.7109375" customWidth="1"/>
    <col min="16" max="16" width="6.42578125" customWidth="1"/>
    <col min="17" max="17" width="24.5703125" customWidth="1"/>
    <col min="18" max="18" width="29.7109375" customWidth="1"/>
  </cols>
  <sheetData>
    <row r="1" spans="1:18" ht="15" customHeight="1">
      <c r="A1" s="7" t="s">
        <v>3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1</v>
      </c>
      <c r="B3" s="11" t="s">
        <v>4</v>
      </c>
      <c r="C3" s="11"/>
      <c r="D3" s="11"/>
      <c r="E3" s="11"/>
      <c r="F3" s="11"/>
      <c r="G3" s="11"/>
      <c r="H3" s="11"/>
      <c r="I3" s="11"/>
      <c r="J3" s="11"/>
      <c r="K3" s="11"/>
      <c r="L3" s="11"/>
      <c r="M3" s="11"/>
      <c r="N3" s="11"/>
      <c r="O3" s="11"/>
      <c r="P3" s="11"/>
      <c r="Q3" s="11"/>
      <c r="R3" s="11"/>
    </row>
    <row r="4" spans="1:18" ht="15" customHeight="1">
      <c r="A4" s="12" t="s">
        <v>330</v>
      </c>
      <c r="B4" s="11" t="s">
        <v>4</v>
      </c>
      <c r="C4" s="11"/>
      <c r="D4" s="11"/>
      <c r="E4" s="11"/>
      <c r="F4" s="11"/>
      <c r="G4" s="11"/>
      <c r="H4" s="11"/>
      <c r="I4" s="11"/>
      <c r="J4" s="11"/>
      <c r="K4" s="11"/>
      <c r="L4" s="11"/>
      <c r="M4" s="11"/>
      <c r="N4" s="11"/>
      <c r="O4" s="11"/>
      <c r="P4" s="11"/>
      <c r="Q4" s="11"/>
      <c r="R4" s="11"/>
    </row>
    <row r="5" spans="1:18">
      <c r="A5" s="12"/>
      <c r="B5" s="57" t="s">
        <v>330</v>
      </c>
      <c r="C5" s="57"/>
      <c r="D5" s="57"/>
      <c r="E5" s="57"/>
      <c r="F5" s="57"/>
      <c r="G5" s="57"/>
      <c r="H5" s="57"/>
      <c r="I5" s="57"/>
      <c r="J5" s="57"/>
      <c r="K5" s="57"/>
      <c r="L5" s="57"/>
      <c r="M5" s="57"/>
      <c r="N5" s="57"/>
      <c r="O5" s="57"/>
      <c r="P5" s="57"/>
      <c r="Q5" s="57"/>
      <c r="R5" s="57"/>
    </row>
    <row r="6" spans="1:18" ht="25.5" customHeight="1">
      <c r="A6" s="12"/>
      <c r="B6" s="34" t="s">
        <v>332</v>
      </c>
      <c r="C6" s="34"/>
      <c r="D6" s="34"/>
      <c r="E6" s="34"/>
      <c r="F6" s="34"/>
      <c r="G6" s="34"/>
      <c r="H6" s="34"/>
      <c r="I6" s="34"/>
      <c r="J6" s="34"/>
      <c r="K6" s="34"/>
      <c r="L6" s="34"/>
      <c r="M6" s="34"/>
      <c r="N6" s="34"/>
      <c r="O6" s="34"/>
      <c r="P6" s="34"/>
      <c r="Q6" s="34"/>
      <c r="R6" s="34"/>
    </row>
    <row r="7" spans="1:18">
      <c r="A7" s="12"/>
      <c r="B7" s="34" t="s">
        <v>333</v>
      </c>
      <c r="C7" s="34"/>
      <c r="D7" s="34"/>
      <c r="E7" s="34"/>
      <c r="F7" s="34"/>
      <c r="G7" s="34"/>
      <c r="H7" s="34"/>
      <c r="I7" s="34"/>
      <c r="J7" s="34"/>
      <c r="K7" s="34"/>
      <c r="L7" s="34"/>
      <c r="M7" s="34"/>
      <c r="N7" s="34"/>
      <c r="O7" s="34"/>
      <c r="P7" s="34"/>
      <c r="Q7" s="34"/>
      <c r="R7" s="34"/>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c r="A10" s="12"/>
      <c r="B10" s="24"/>
      <c r="C10" s="24"/>
      <c r="D10" s="22" t="s">
        <v>227</v>
      </c>
      <c r="E10" s="22"/>
      <c r="F10" s="22"/>
      <c r="G10" s="22"/>
      <c r="H10" s="22"/>
      <c r="I10" s="22"/>
      <c r="J10" s="22"/>
      <c r="K10" s="24"/>
      <c r="L10" s="22" t="s">
        <v>229</v>
      </c>
      <c r="M10" s="22"/>
      <c r="N10" s="22"/>
      <c r="O10" s="22"/>
      <c r="P10" s="22"/>
      <c r="Q10" s="22"/>
      <c r="R10" s="22"/>
    </row>
    <row r="11" spans="1:18" ht="15.75" thickBot="1">
      <c r="A11" s="12"/>
      <c r="B11" s="24"/>
      <c r="C11" s="24"/>
      <c r="D11" s="23" t="s">
        <v>228</v>
      </c>
      <c r="E11" s="23"/>
      <c r="F11" s="23"/>
      <c r="G11" s="23"/>
      <c r="H11" s="23"/>
      <c r="I11" s="23"/>
      <c r="J11" s="23"/>
      <c r="K11" s="24"/>
      <c r="L11" s="23" t="s">
        <v>228</v>
      </c>
      <c r="M11" s="23"/>
      <c r="N11" s="23"/>
      <c r="O11" s="23"/>
      <c r="P11" s="23"/>
      <c r="Q11" s="23"/>
      <c r="R11" s="23"/>
    </row>
    <row r="12" spans="1:18" ht="15.75" thickBot="1">
      <c r="A12" s="12"/>
      <c r="B12" s="58" t="s">
        <v>334</v>
      </c>
      <c r="C12" s="16"/>
      <c r="D12" s="38">
        <v>2013</v>
      </c>
      <c r="E12" s="38"/>
      <c r="F12" s="38"/>
      <c r="G12" s="16"/>
      <c r="H12" s="38">
        <v>2012</v>
      </c>
      <c r="I12" s="38"/>
      <c r="J12" s="38"/>
      <c r="K12" s="16"/>
      <c r="L12" s="38">
        <v>2013</v>
      </c>
      <c r="M12" s="38"/>
      <c r="N12" s="38"/>
      <c r="O12" s="16"/>
      <c r="P12" s="38">
        <v>2012</v>
      </c>
      <c r="Q12" s="38"/>
      <c r="R12" s="38"/>
    </row>
    <row r="13" spans="1:18" ht="25.5">
      <c r="A13" s="12"/>
      <c r="B13" s="93" t="s">
        <v>335</v>
      </c>
      <c r="C13" s="19"/>
      <c r="D13" s="30"/>
      <c r="E13" s="30"/>
      <c r="F13" s="30"/>
      <c r="G13" s="19"/>
      <c r="H13" s="30"/>
      <c r="I13" s="30"/>
      <c r="J13" s="30"/>
      <c r="K13" s="19"/>
      <c r="L13" s="30"/>
      <c r="M13" s="30"/>
      <c r="N13" s="30"/>
      <c r="O13" s="19"/>
      <c r="P13" s="30"/>
      <c r="Q13" s="30"/>
      <c r="R13" s="30"/>
    </row>
    <row r="14" spans="1:18" ht="36" customHeight="1">
      <c r="A14" s="12"/>
      <c r="B14" s="91" t="s">
        <v>336</v>
      </c>
      <c r="C14" s="24"/>
      <c r="D14" s="32" t="s">
        <v>211</v>
      </c>
      <c r="E14" s="44">
        <v>57021</v>
      </c>
      <c r="F14" s="24"/>
      <c r="G14" s="24"/>
      <c r="H14" s="32" t="s">
        <v>211</v>
      </c>
      <c r="I14" s="44">
        <v>63823</v>
      </c>
      <c r="J14" s="24"/>
      <c r="K14" s="24"/>
      <c r="L14" s="32" t="s">
        <v>211</v>
      </c>
      <c r="M14" s="44">
        <v>188346</v>
      </c>
      <c r="N14" s="24"/>
      <c r="O14" s="24"/>
      <c r="P14" s="32" t="s">
        <v>211</v>
      </c>
      <c r="Q14" s="44">
        <v>185033</v>
      </c>
      <c r="R14" s="24"/>
    </row>
    <row r="15" spans="1:18">
      <c r="A15" s="12"/>
      <c r="B15" s="91"/>
      <c r="C15" s="24"/>
      <c r="D15" s="32"/>
      <c r="E15" s="44"/>
      <c r="F15" s="24"/>
      <c r="G15" s="24"/>
      <c r="H15" s="32"/>
      <c r="I15" s="44"/>
      <c r="J15" s="24"/>
      <c r="K15" s="24"/>
      <c r="L15" s="32"/>
      <c r="M15" s="44"/>
      <c r="N15" s="24"/>
      <c r="O15" s="24"/>
      <c r="P15" s="32"/>
      <c r="Q15" s="44"/>
      <c r="R15" s="24"/>
    </row>
    <row r="16" spans="1:18">
      <c r="A16" s="12"/>
      <c r="B16" s="79" t="s">
        <v>337</v>
      </c>
      <c r="C16" s="27"/>
      <c r="D16" s="28">
        <v>70</v>
      </c>
      <c r="E16" s="28"/>
      <c r="F16" s="27"/>
      <c r="G16" s="27"/>
      <c r="H16" s="28">
        <v>0</v>
      </c>
      <c r="I16" s="28"/>
      <c r="J16" s="27"/>
      <c r="K16" s="27"/>
      <c r="L16" s="28">
        <v>175</v>
      </c>
      <c r="M16" s="28"/>
      <c r="N16" s="27"/>
      <c r="O16" s="27"/>
      <c r="P16" s="28">
        <v>0</v>
      </c>
      <c r="Q16" s="28"/>
      <c r="R16" s="27"/>
    </row>
    <row r="17" spans="1:18" ht="15.75" thickBot="1">
      <c r="A17" s="12"/>
      <c r="B17" s="79"/>
      <c r="C17" s="27"/>
      <c r="D17" s="46"/>
      <c r="E17" s="46"/>
      <c r="F17" s="47"/>
      <c r="G17" s="27"/>
      <c r="H17" s="46"/>
      <c r="I17" s="46"/>
      <c r="J17" s="47"/>
      <c r="K17" s="27"/>
      <c r="L17" s="46"/>
      <c r="M17" s="46"/>
      <c r="N17" s="47"/>
      <c r="O17" s="27"/>
      <c r="P17" s="46"/>
      <c r="Q17" s="46"/>
      <c r="R17" s="47"/>
    </row>
    <row r="18" spans="1:18" ht="35.25" customHeight="1">
      <c r="A18" s="12"/>
      <c r="B18" s="91" t="s">
        <v>338</v>
      </c>
      <c r="C18" s="24"/>
      <c r="D18" s="52" t="s">
        <v>211</v>
      </c>
      <c r="E18" s="50">
        <v>56951</v>
      </c>
      <c r="F18" s="49"/>
      <c r="G18" s="24"/>
      <c r="H18" s="52" t="s">
        <v>211</v>
      </c>
      <c r="I18" s="50">
        <v>63823</v>
      </c>
      <c r="J18" s="49"/>
      <c r="K18" s="24"/>
      <c r="L18" s="52" t="s">
        <v>211</v>
      </c>
      <c r="M18" s="50">
        <v>188171</v>
      </c>
      <c r="N18" s="49"/>
      <c r="O18" s="24"/>
      <c r="P18" s="52" t="s">
        <v>211</v>
      </c>
      <c r="Q18" s="50">
        <v>185033</v>
      </c>
      <c r="R18" s="49"/>
    </row>
    <row r="19" spans="1:18" ht="15.75" thickBot="1">
      <c r="A19" s="12"/>
      <c r="B19" s="91"/>
      <c r="C19" s="24"/>
      <c r="D19" s="53"/>
      <c r="E19" s="56"/>
      <c r="F19" s="55"/>
      <c r="G19" s="24"/>
      <c r="H19" s="53"/>
      <c r="I19" s="56"/>
      <c r="J19" s="55"/>
      <c r="K19" s="24"/>
      <c r="L19" s="53"/>
      <c r="M19" s="56"/>
      <c r="N19" s="55"/>
      <c r="O19" s="24"/>
      <c r="P19" s="53"/>
      <c r="Q19" s="56"/>
      <c r="R19" s="55"/>
    </row>
    <row r="20" spans="1:18" ht="26.25" thickTop="1">
      <c r="A20" s="12"/>
      <c r="B20" s="93" t="s">
        <v>339</v>
      </c>
      <c r="C20" s="19"/>
      <c r="D20" s="94"/>
      <c r="E20" s="94"/>
      <c r="F20" s="94"/>
      <c r="G20" s="19"/>
      <c r="H20" s="94"/>
      <c r="I20" s="94"/>
      <c r="J20" s="94"/>
      <c r="K20" s="19"/>
      <c r="L20" s="94"/>
      <c r="M20" s="94"/>
      <c r="N20" s="94"/>
      <c r="O20" s="19"/>
      <c r="P20" s="94"/>
      <c r="Q20" s="94"/>
      <c r="R20" s="94"/>
    </row>
    <row r="21" spans="1:18" ht="22.5" customHeight="1">
      <c r="A21" s="12"/>
      <c r="B21" s="91" t="s">
        <v>340</v>
      </c>
      <c r="C21" s="24"/>
      <c r="D21" s="44">
        <v>13279</v>
      </c>
      <c r="E21" s="44"/>
      <c r="F21" s="24"/>
      <c r="G21" s="24"/>
      <c r="H21" s="44">
        <v>13406</v>
      </c>
      <c r="I21" s="44"/>
      <c r="J21" s="24"/>
      <c r="K21" s="24"/>
      <c r="L21" s="44">
        <v>13319</v>
      </c>
      <c r="M21" s="44"/>
      <c r="N21" s="24"/>
      <c r="O21" s="24"/>
      <c r="P21" s="44">
        <v>13405</v>
      </c>
      <c r="Q21" s="44"/>
      <c r="R21" s="24"/>
    </row>
    <row r="22" spans="1:18" ht="15.75" thickBot="1">
      <c r="A22" s="12"/>
      <c r="B22" s="91"/>
      <c r="C22" s="24"/>
      <c r="D22" s="56"/>
      <c r="E22" s="56"/>
      <c r="F22" s="55"/>
      <c r="G22" s="24"/>
      <c r="H22" s="56"/>
      <c r="I22" s="56"/>
      <c r="J22" s="55"/>
      <c r="K22" s="24"/>
      <c r="L22" s="56"/>
      <c r="M22" s="56"/>
      <c r="N22" s="55"/>
      <c r="O22" s="24"/>
      <c r="P22" s="56"/>
      <c r="Q22" s="56"/>
      <c r="R22" s="55"/>
    </row>
    <row r="23" spans="1:18" ht="15.75" thickTop="1">
      <c r="A23" s="12"/>
      <c r="B23" s="95" t="s">
        <v>341</v>
      </c>
      <c r="C23" s="27"/>
      <c r="D23" s="96" t="s">
        <v>211</v>
      </c>
      <c r="E23" s="97">
        <v>4.29</v>
      </c>
      <c r="F23" s="94"/>
      <c r="G23" s="27"/>
      <c r="H23" s="96" t="s">
        <v>211</v>
      </c>
      <c r="I23" s="97">
        <v>4.76</v>
      </c>
      <c r="J23" s="94"/>
      <c r="K23" s="27"/>
      <c r="L23" s="96" t="s">
        <v>211</v>
      </c>
      <c r="M23" s="97">
        <v>14.13</v>
      </c>
      <c r="N23" s="94"/>
      <c r="O23" s="27"/>
      <c r="P23" s="96" t="s">
        <v>211</v>
      </c>
      <c r="Q23" s="97">
        <v>13.8</v>
      </c>
      <c r="R23" s="94"/>
    </row>
    <row r="24" spans="1:18" ht="15.75" thickBot="1">
      <c r="A24" s="12"/>
      <c r="B24" s="95"/>
      <c r="C24" s="27"/>
      <c r="D24" s="69"/>
      <c r="E24" s="98"/>
      <c r="F24" s="68"/>
      <c r="G24" s="27"/>
      <c r="H24" s="69"/>
      <c r="I24" s="98"/>
      <c r="J24" s="68"/>
      <c r="K24" s="27"/>
      <c r="L24" s="69"/>
      <c r="M24" s="98"/>
      <c r="N24" s="68"/>
      <c r="O24" s="27"/>
      <c r="P24" s="69"/>
      <c r="Q24" s="98"/>
      <c r="R24" s="68"/>
    </row>
    <row r="25" spans="1:18" ht="15.75" thickTop="1"/>
  </sheetData>
  <mergeCells count="106">
    <mergeCell ref="B7:R7"/>
    <mergeCell ref="Q23:Q24"/>
    <mergeCell ref="R23:R24"/>
    <mergeCell ref="A1:A2"/>
    <mergeCell ref="B1:R1"/>
    <mergeCell ref="B2:R2"/>
    <mergeCell ref="B3:R3"/>
    <mergeCell ref="A4:A24"/>
    <mergeCell ref="B4:R4"/>
    <mergeCell ref="B5:R5"/>
    <mergeCell ref="B6:R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B11"/>
    <mergeCell ref="C10:C11"/>
    <mergeCell ref="D10:J10"/>
    <mergeCell ref="D11:J11"/>
    <mergeCell ref="K10:K11"/>
    <mergeCell ref="L10:R10"/>
    <mergeCell ref="L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5703125" customWidth="1"/>
    <col min="3" max="3" width="5" customWidth="1"/>
    <col min="4" max="4" width="10.28515625" customWidth="1"/>
    <col min="5" max="5" width="19.5703125" customWidth="1"/>
    <col min="6" max="7" width="23.7109375" customWidth="1"/>
    <col min="8" max="8" width="5" customWidth="1"/>
    <col min="9" max="9" width="17" customWidth="1"/>
    <col min="10" max="11" width="23.7109375" customWidth="1"/>
    <col min="12" max="12" width="5" customWidth="1"/>
    <col min="13" max="13" width="19.5703125" customWidth="1"/>
    <col min="14" max="15" width="23.7109375" customWidth="1"/>
    <col min="16" max="16" width="5" customWidth="1"/>
    <col min="17" max="17" width="17" customWidth="1"/>
    <col min="18" max="18" width="23.710937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3</v>
      </c>
      <c r="B3" s="11" t="s">
        <v>4</v>
      </c>
      <c r="C3" s="11"/>
      <c r="D3" s="11"/>
      <c r="E3" s="11"/>
      <c r="F3" s="11"/>
      <c r="G3" s="11"/>
      <c r="H3" s="11"/>
      <c r="I3" s="11"/>
      <c r="J3" s="11"/>
      <c r="K3" s="11"/>
      <c r="L3" s="11"/>
      <c r="M3" s="11"/>
      <c r="N3" s="11"/>
      <c r="O3" s="11"/>
      <c r="P3" s="11"/>
      <c r="Q3" s="11"/>
      <c r="R3" s="11"/>
    </row>
    <row r="4" spans="1:18" ht="15" customHeight="1">
      <c r="A4" s="12" t="s">
        <v>342</v>
      </c>
      <c r="B4" s="11" t="s">
        <v>4</v>
      </c>
      <c r="C4" s="11"/>
      <c r="D4" s="11"/>
      <c r="E4" s="11"/>
      <c r="F4" s="11"/>
      <c r="G4" s="11"/>
      <c r="H4" s="11"/>
      <c r="I4" s="11"/>
      <c r="J4" s="11"/>
      <c r="K4" s="11"/>
      <c r="L4" s="11"/>
      <c r="M4" s="11"/>
      <c r="N4" s="11"/>
      <c r="O4" s="11"/>
      <c r="P4" s="11"/>
      <c r="Q4" s="11"/>
      <c r="R4" s="11"/>
    </row>
    <row r="5" spans="1:18">
      <c r="A5" s="12"/>
      <c r="B5" s="57" t="s">
        <v>342</v>
      </c>
      <c r="C5" s="57"/>
      <c r="D5" s="57"/>
      <c r="E5" s="57"/>
      <c r="F5" s="57"/>
      <c r="G5" s="57"/>
      <c r="H5" s="57"/>
      <c r="I5" s="57"/>
      <c r="J5" s="57"/>
      <c r="K5" s="57"/>
      <c r="L5" s="57"/>
      <c r="M5" s="57"/>
      <c r="N5" s="57"/>
      <c r="O5" s="57"/>
      <c r="P5" s="57"/>
      <c r="Q5" s="57"/>
      <c r="R5" s="57"/>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88"/>
      <c r="C8" s="16"/>
      <c r="D8" s="23" t="s">
        <v>344</v>
      </c>
      <c r="E8" s="23"/>
      <c r="F8" s="23"/>
      <c r="G8" s="23"/>
      <c r="H8" s="23"/>
      <c r="I8" s="23"/>
      <c r="J8" s="23"/>
      <c r="K8" s="23"/>
      <c r="L8" s="23"/>
      <c r="M8" s="23"/>
      <c r="N8" s="23"/>
      <c r="O8" s="23"/>
      <c r="P8" s="23"/>
      <c r="Q8" s="23"/>
      <c r="R8" s="23"/>
    </row>
    <row r="9" spans="1:18" ht="15.75" thickBot="1">
      <c r="A9" s="12"/>
      <c r="B9" s="88"/>
      <c r="C9" s="16"/>
      <c r="D9" s="38" t="s">
        <v>345</v>
      </c>
      <c r="E9" s="38"/>
      <c r="F9" s="38"/>
      <c r="G9" s="38"/>
      <c r="H9" s="38"/>
      <c r="I9" s="38"/>
      <c r="J9" s="38"/>
      <c r="K9" s="16"/>
      <c r="L9" s="38" t="s">
        <v>346</v>
      </c>
      <c r="M9" s="38"/>
      <c r="N9" s="38"/>
      <c r="O9" s="38"/>
      <c r="P9" s="38"/>
      <c r="Q9" s="38"/>
      <c r="R9" s="38"/>
    </row>
    <row r="10" spans="1:18">
      <c r="A10" s="12"/>
      <c r="B10" s="36" t="s">
        <v>226</v>
      </c>
      <c r="C10" s="24"/>
      <c r="D10" s="99" t="s">
        <v>347</v>
      </c>
      <c r="E10" s="99"/>
      <c r="F10" s="99"/>
      <c r="G10" s="49"/>
      <c r="H10" s="99" t="s">
        <v>349</v>
      </c>
      <c r="I10" s="99"/>
      <c r="J10" s="99"/>
      <c r="K10" s="24"/>
      <c r="L10" s="99" t="s">
        <v>347</v>
      </c>
      <c r="M10" s="99"/>
      <c r="N10" s="99"/>
      <c r="O10" s="49"/>
      <c r="P10" s="99" t="s">
        <v>349</v>
      </c>
      <c r="Q10" s="99"/>
      <c r="R10" s="99"/>
    </row>
    <row r="11" spans="1:18">
      <c r="A11" s="12"/>
      <c r="B11" s="36"/>
      <c r="C11" s="24"/>
      <c r="D11" s="22" t="s">
        <v>348</v>
      </c>
      <c r="E11" s="22"/>
      <c r="F11" s="22"/>
      <c r="G11" s="24"/>
      <c r="H11" s="22" t="s">
        <v>350</v>
      </c>
      <c r="I11" s="22"/>
      <c r="J11" s="22"/>
      <c r="K11" s="24"/>
      <c r="L11" s="22" t="s">
        <v>348</v>
      </c>
      <c r="M11" s="22"/>
      <c r="N11" s="22"/>
      <c r="O11" s="24"/>
      <c r="P11" s="22" t="s">
        <v>350</v>
      </c>
      <c r="Q11" s="22"/>
      <c r="R11" s="22"/>
    </row>
    <row r="12" spans="1:18" ht="15.75" thickBot="1">
      <c r="A12" s="12"/>
      <c r="B12" s="37"/>
      <c r="C12" s="24"/>
      <c r="D12" s="23" t="s">
        <v>208</v>
      </c>
      <c r="E12" s="23"/>
      <c r="F12" s="23"/>
      <c r="G12" s="24"/>
      <c r="H12" s="100"/>
      <c r="I12" s="100"/>
      <c r="J12" s="100"/>
      <c r="K12" s="24"/>
      <c r="L12" s="23" t="s">
        <v>208</v>
      </c>
      <c r="M12" s="23"/>
      <c r="N12" s="23"/>
      <c r="O12" s="24"/>
      <c r="P12" s="100"/>
      <c r="Q12" s="100"/>
      <c r="R12" s="100"/>
    </row>
    <row r="13" spans="1:18">
      <c r="A13" s="12"/>
      <c r="B13" s="35" t="s">
        <v>351</v>
      </c>
      <c r="C13" s="19"/>
      <c r="D13" s="30"/>
      <c r="E13" s="30"/>
      <c r="F13" s="30"/>
      <c r="G13" s="19"/>
      <c r="H13" s="30"/>
      <c r="I13" s="30"/>
      <c r="J13" s="30"/>
      <c r="K13" s="19"/>
      <c r="L13" s="30"/>
      <c r="M13" s="30"/>
      <c r="N13" s="30"/>
      <c r="O13" s="19"/>
      <c r="P13" s="30"/>
      <c r="Q13" s="30"/>
      <c r="R13" s="30"/>
    </row>
    <row r="14" spans="1:18">
      <c r="A14" s="12"/>
      <c r="B14" s="101" t="s">
        <v>352</v>
      </c>
      <c r="C14" s="24"/>
      <c r="D14" s="32" t="s">
        <v>211</v>
      </c>
      <c r="E14" s="44">
        <v>91648</v>
      </c>
      <c r="F14" s="24"/>
      <c r="G14" s="24"/>
      <c r="H14" s="32" t="s">
        <v>211</v>
      </c>
      <c r="I14" s="44">
        <v>78789</v>
      </c>
      <c r="J14" s="24"/>
      <c r="K14" s="24"/>
      <c r="L14" s="32" t="s">
        <v>211</v>
      </c>
      <c r="M14" s="44">
        <v>91662</v>
      </c>
      <c r="N14" s="24"/>
      <c r="O14" s="24"/>
      <c r="P14" s="32" t="s">
        <v>211</v>
      </c>
      <c r="Q14" s="44">
        <v>74762</v>
      </c>
      <c r="R14" s="24"/>
    </row>
    <row r="15" spans="1:18">
      <c r="A15" s="12"/>
      <c r="B15" s="101"/>
      <c r="C15" s="24"/>
      <c r="D15" s="32"/>
      <c r="E15" s="44"/>
      <c r="F15" s="24"/>
      <c r="G15" s="24"/>
      <c r="H15" s="32"/>
      <c r="I15" s="44"/>
      <c r="J15" s="24"/>
      <c r="K15" s="24"/>
      <c r="L15" s="32"/>
      <c r="M15" s="44"/>
      <c r="N15" s="24"/>
      <c r="O15" s="24"/>
      <c r="P15" s="32"/>
      <c r="Q15" s="44"/>
      <c r="R15" s="24"/>
    </row>
    <row r="16" spans="1:18">
      <c r="A16" s="12"/>
      <c r="B16" s="102" t="s">
        <v>353</v>
      </c>
      <c r="C16" s="27"/>
      <c r="D16" s="64">
        <v>9593</v>
      </c>
      <c r="E16" s="64"/>
      <c r="F16" s="27"/>
      <c r="G16" s="27"/>
      <c r="H16" s="64">
        <v>7771</v>
      </c>
      <c r="I16" s="64"/>
      <c r="J16" s="27"/>
      <c r="K16" s="27"/>
      <c r="L16" s="64">
        <v>9593</v>
      </c>
      <c r="M16" s="64"/>
      <c r="N16" s="27"/>
      <c r="O16" s="27"/>
      <c r="P16" s="64">
        <v>6734</v>
      </c>
      <c r="Q16" s="64"/>
      <c r="R16" s="27"/>
    </row>
    <row r="17" spans="1:18">
      <c r="A17" s="12"/>
      <c r="B17" s="102"/>
      <c r="C17" s="27"/>
      <c r="D17" s="64"/>
      <c r="E17" s="64"/>
      <c r="F17" s="27"/>
      <c r="G17" s="27"/>
      <c r="H17" s="64"/>
      <c r="I17" s="64"/>
      <c r="J17" s="27"/>
      <c r="K17" s="27"/>
      <c r="L17" s="64"/>
      <c r="M17" s="64"/>
      <c r="N17" s="27"/>
      <c r="O17" s="27"/>
      <c r="P17" s="64"/>
      <c r="Q17" s="64"/>
      <c r="R17" s="27"/>
    </row>
    <row r="18" spans="1:18">
      <c r="A18" s="12"/>
      <c r="B18" s="101" t="s">
        <v>354</v>
      </c>
      <c r="C18" s="24"/>
      <c r="D18" s="44">
        <v>7003</v>
      </c>
      <c r="E18" s="44"/>
      <c r="F18" s="24"/>
      <c r="G18" s="24"/>
      <c r="H18" s="44">
        <v>2782</v>
      </c>
      <c r="I18" s="44"/>
      <c r="J18" s="24"/>
      <c r="K18" s="24"/>
      <c r="L18" s="44">
        <v>7021</v>
      </c>
      <c r="M18" s="44"/>
      <c r="N18" s="24"/>
      <c r="O18" s="24"/>
      <c r="P18" s="44">
        <v>2400</v>
      </c>
      <c r="Q18" s="44"/>
      <c r="R18" s="24"/>
    </row>
    <row r="19" spans="1:18">
      <c r="A19" s="12"/>
      <c r="B19" s="101"/>
      <c r="C19" s="24"/>
      <c r="D19" s="44"/>
      <c r="E19" s="44"/>
      <c r="F19" s="24"/>
      <c r="G19" s="24"/>
      <c r="H19" s="44"/>
      <c r="I19" s="44"/>
      <c r="J19" s="24"/>
      <c r="K19" s="24"/>
      <c r="L19" s="44"/>
      <c r="M19" s="44"/>
      <c r="N19" s="24"/>
      <c r="O19" s="24"/>
      <c r="P19" s="44"/>
      <c r="Q19" s="44"/>
      <c r="R19" s="24"/>
    </row>
    <row r="20" spans="1:18">
      <c r="A20" s="12"/>
      <c r="B20" s="102" t="s">
        <v>355</v>
      </c>
      <c r="C20" s="27"/>
      <c r="D20" s="64">
        <v>1579</v>
      </c>
      <c r="E20" s="64"/>
      <c r="F20" s="27"/>
      <c r="G20" s="27"/>
      <c r="H20" s="28">
        <v>570</v>
      </c>
      <c r="I20" s="28"/>
      <c r="J20" s="27"/>
      <c r="K20" s="27"/>
      <c r="L20" s="64">
        <v>1586</v>
      </c>
      <c r="M20" s="64"/>
      <c r="N20" s="27"/>
      <c r="O20" s="27"/>
      <c r="P20" s="28">
        <v>426</v>
      </c>
      <c r="Q20" s="28"/>
      <c r="R20" s="27"/>
    </row>
    <row r="21" spans="1:18">
      <c r="A21" s="12"/>
      <c r="B21" s="102"/>
      <c r="C21" s="27"/>
      <c r="D21" s="64"/>
      <c r="E21" s="64"/>
      <c r="F21" s="27"/>
      <c r="G21" s="27"/>
      <c r="H21" s="28"/>
      <c r="I21" s="28"/>
      <c r="J21" s="27"/>
      <c r="K21" s="27"/>
      <c r="L21" s="64"/>
      <c r="M21" s="64"/>
      <c r="N21" s="27"/>
      <c r="O21" s="27"/>
      <c r="P21" s="28"/>
      <c r="Q21" s="28"/>
      <c r="R21" s="27"/>
    </row>
    <row r="22" spans="1:18">
      <c r="A22" s="12"/>
      <c r="B22" s="32" t="s">
        <v>356</v>
      </c>
      <c r="C22" s="24"/>
      <c r="D22" s="44">
        <v>4878</v>
      </c>
      <c r="E22" s="44"/>
      <c r="F22" s="24"/>
      <c r="G22" s="24"/>
      <c r="H22" s="24"/>
      <c r="I22" s="24"/>
      <c r="J22" s="24"/>
      <c r="K22" s="24"/>
      <c r="L22" s="44">
        <v>5002</v>
      </c>
      <c r="M22" s="44"/>
      <c r="N22" s="24"/>
      <c r="O22" s="24"/>
      <c r="P22" s="24"/>
      <c r="Q22" s="24"/>
      <c r="R22" s="24"/>
    </row>
    <row r="23" spans="1:18" ht="15.75" thickBot="1">
      <c r="A23" s="12"/>
      <c r="B23" s="32"/>
      <c r="C23" s="24"/>
      <c r="D23" s="77"/>
      <c r="E23" s="77"/>
      <c r="F23" s="66"/>
      <c r="G23" s="24"/>
      <c r="H23" s="66"/>
      <c r="I23" s="66"/>
      <c r="J23" s="66"/>
      <c r="K23" s="24"/>
      <c r="L23" s="77"/>
      <c r="M23" s="77"/>
      <c r="N23" s="66"/>
      <c r="O23" s="24"/>
      <c r="P23" s="66"/>
      <c r="Q23" s="66"/>
      <c r="R23" s="66"/>
    </row>
    <row r="24" spans="1:18">
      <c r="A24" s="12"/>
      <c r="B24" s="27"/>
      <c r="C24" s="27"/>
      <c r="D24" s="26" t="s">
        <v>211</v>
      </c>
      <c r="E24" s="42">
        <v>114701</v>
      </c>
      <c r="F24" s="30"/>
      <c r="G24" s="27"/>
      <c r="H24" s="26" t="s">
        <v>211</v>
      </c>
      <c r="I24" s="42">
        <v>89912</v>
      </c>
      <c r="J24" s="30"/>
      <c r="K24" s="27"/>
      <c r="L24" s="26" t="s">
        <v>211</v>
      </c>
      <c r="M24" s="42">
        <v>114864</v>
      </c>
      <c r="N24" s="30"/>
      <c r="O24" s="27"/>
      <c r="P24" s="26" t="s">
        <v>211</v>
      </c>
      <c r="Q24" s="42">
        <v>84322</v>
      </c>
      <c r="R24" s="30"/>
    </row>
    <row r="25" spans="1:18" ht="15.75" thickBot="1">
      <c r="A25" s="12"/>
      <c r="B25" s="27"/>
      <c r="C25" s="27"/>
      <c r="D25" s="69"/>
      <c r="E25" s="70"/>
      <c r="F25" s="68"/>
      <c r="G25" s="27"/>
      <c r="H25" s="69"/>
      <c r="I25" s="70"/>
      <c r="J25" s="68"/>
      <c r="K25" s="27"/>
      <c r="L25" s="69"/>
      <c r="M25" s="70"/>
      <c r="N25" s="68"/>
      <c r="O25" s="27"/>
      <c r="P25" s="69"/>
      <c r="Q25" s="70"/>
      <c r="R25" s="68"/>
    </row>
    <row r="26" spans="1:18" ht="15.75" thickTop="1">
      <c r="A26" s="12"/>
      <c r="B26" s="11"/>
      <c r="C26" s="11"/>
      <c r="D26" s="11"/>
      <c r="E26" s="11"/>
      <c r="F26" s="11"/>
      <c r="G26" s="11"/>
      <c r="H26" s="11"/>
      <c r="I26" s="11"/>
      <c r="J26" s="11"/>
      <c r="K26" s="11"/>
      <c r="L26" s="11"/>
      <c r="M26" s="11"/>
      <c r="N26" s="11"/>
      <c r="O26" s="11"/>
      <c r="P26" s="11"/>
      <c r="Q26" s="11"/>
      <c r="R26" s="11"/>
    </row>
    <row r="27" spans="1:18">
      <c r="A27" s="12"/>
      <c r="B27" s="34" t="s">
        <v>357</v>
      </c>
      <c r="C27" s="34"/>
      <c r="D27" s="34"/>
      <c r="E27" s="34"/>
      <c r="F27" s="34"/>
      <c r="G27" s="34"/>
      <c r="H27" s="34"/>
      <c r="I27" s="34"/>
      <c r="J27" s="34"/>
      <c r="K27" s="34"/>
      <c r="L27" s="34"/>
      <c r="M27" s="34"/>
      <c r="N27" s="34"/>
      <c r="O27" s="34"/>
      <c r="P27" s="34"/>
      <c r="Q27" s="34"/>
      <c r="R27" s="34"/>
    </row>
    <row r="28" spans="1:18">
      <c r="A28" s="12"/>
      <c r="B28" s="34" t="s">
        <v>358</v>
      </c>
      <c r="C28" s="34"/>
      <c r="D28" s="34"/>
      <c r="E28" s="34"/>
      <c r="F28" s="34"/>
      <c r="G28" s="34"/>
      <c r="H28" s="34"/>
      <c r="I28" s="34"/>
      <c r="J28" s="34"/>
      <c r="K28" s="34"/>
      <c r="L28" s="34"/>
      <c r="M28" s="34"/>
      <c r="N28" s="34"/>
      <c r="O28" s="34"/>
      <c r="P28" s="34"/>
      <c r="Q28" s="34"/>
      <c r="R28" s="34"/>
    </row>
    <row r="29" spans="1:18">
      <c r="A29" s="12"/>
      <c r="B29" s="21"/>
      <c r="C29" s="21"/>
      <c r="D29" s="21"/>
      <c r="E29" s="21"/>
    </row>
    <row r="30" spans="1:18">
      <c r="A30" s="12"/>
      <c r="B30" s="14"/>
      <c r="C30" s="14"/>
      <c r="D30" s="14"/>
      <c r="E30" s="14"/>
    </row>
    <row r="31" spans="1:18">
      <c r="A31" s="12"/>
      <c r="B31" s="25" t="s">
        <v>359</v>
      </c>
      <c r="C31" s="25" t="s">
        <v>211</v>
      </c>
      <c r="D31" s="28">
        <v>1.9</v>
      </c>
      <c r="E31" s="27"/>
    </row>
    <row r="32" spans="1:18">
      <c r="A32" s="12"/>
      <c r="B32" s="25"/>
      <c r="C32" s="25"/>
      <c r="D32" s="28"/>
      <c r="E32" s="27"/>
    </row>
    <row r="33" spans="1:18">
      <c r="A33" s="12"/>
      <c r="B33" s="32" t="s">
        <v>360</v>
      </c>
      <c r="C33" s="31">
        <v>5.6</v>
      </c>
      <c r="D33" s="31"/>
      <c r="E33" s="24"/>
    </row>
    <row r="34" spans="1:18">
      <c r="A34" s="12"/>
      <c r="B34" s="32"/>
      <c r="C34" s="31"/>
      <c r="D34" s="31"/>
      <c r="E34" s="24"/>
    </row>
    <row r="35" spans="1:18">
      <c r="A35" s="12"/>
      <c r="B35" s="25" t="s">
        <v>361</v>
      </c>
      <c r="C35" s="28">
        <v>1.9</v>
      </c>
      <c r="D35" s="28"/>
      <c r="E35" s="27"/>
    </row>
    <row r="36" spans="1:18">
      <c r="A36" s="12"/>
      <c r="B36" s="25"/>
      <c r="C36" s="28"/>
      <c r="D36" s="28"/>
      <c r="E36" s="27"/>
    </row>
    <row r="37" spans="1:18">
      <c r="A37" s="12"/>
      <c r="B37" s="32" t="s">
        <v>362</v>
      </c>
      <c r="C37" s="31">
        <v>5.6</v>
      </c>
      <c r="D37" s="31"/>
      <c r="E37" s="24"/>
    </row>
    <row r="38" spans="1:18">
      <c r="A38" s="12"/>
      <c r="B38" s="32"/>
      <c r="C38" s="31"/>
      <c r="D38" s="31"/>
      <c r="E38" s="24"/>
    </row>
    <row r="39" spans="1:18">
      <c r="A39" s="12"/>
      <c r="B39" s="11"/>
      <c r="C39" s="11"/>
      <c r="D39" s="11"/>
      <c r="E39" s="11"/>
      <c r="F39" s="11"/>
      <c r="G39" s="11"/>
      <c r="H39" s="11"/>
      <c r="I39" s="11"/>
      <c r="J39" s="11"/>
      <c r="K39" s="11"/>
      <c r="L39" s="11"/>
      <c r="M39" s="11"/>
      <c r="N39" s="11"/>
      <c r="O39" s="11"/>
      <c r="P39" s="11"/>
      <c r="Q39" s="11"/>
      <c r="R39" s="11"/>
    </row>
    <row r="40" spans="1:18">
      <c r="A40" s="12"/>
      <c r="B40" s="34" t="s">
        <v>363</v>
      </c>
      <c r="C40" s="34"/>
      <c r="D40" s="34"/>
      <c r="E40" s="34"/>
      <c r="F40" s="34"/>
      <c r="G40" s="34"/>
      <c r="H40" s="34"/>
      <c r="I40" s="34"/>
      <c r="J40" s="34"/>
      <c r="K40" s="34"/>
      <c r="L40" s="34"/>
      <c r="M40" s="34"/>
      <c r="N40" s="34"/>
      <c r="O40" s="34"/>
      <c r="P40" s="34"/>
      <c r="Q40" s="34"/>
      <c r="R40" s="34"/>
    </row>
    <row r="41" spans="1:18">
      <c r="A41" s="12"/>
      <c r="B41" s="21"/>
      <c r="C41" s="21"/>
      <c r="D41" s="21"/>
      <c r="E41" s="21"/>
    </row>
    <row r="42" spans="1:18">
      <c r="A42" s="12"/>
      <c r="B42" s="14"/>
      <c r="C42" s="14"/>
      <c r="D42" s="14"/>
      <c r="E42" s="14"/>
    </row>
    <row r="43" spans="1:18">
      <c r="A43" s="12"/>
      <c r="B43" s="25">
        <v>2013</v>
      </c>
      <c r="C43" s="25" t="s">
        <v>211</v>
      </c>
      <c r="D43" s="28">
        <v>1.5</v>
      </c>
      <c r="E43" s="27"/>
    </row>
    <row r="44" spans="1:18">
      <c r="A44" s="12"/>
      <c r="B44" s="25"/>
      <c r="C44" s="25"/>
      <c r="D44" s="28"/>
      <c r="E44" s="27"/>
    </row>
    <row r="45" spans="1:18">
      <c r="A45" s="12"/>
      <c r="B45" s="32">
        <v>2014</v>
      </c>
      <c r="C45" s="31">
        <v>6.2</v>
      </c>
      <c r="D45" s="31"/>
      <c r="E45" s="24"/>
    </row>
    <row r="46" spans="1:18">
      <c r="A46" s="12"/>
      <c r="B46" s="32"/>
      <c r="C46" s="31"/>
      <c r="D46" s="31"/>
      <c r="E46" s="24"/>
    </row>
    <row r="47" spans="1:18">
      <c r="A47" s="12"/>
      <c r="B47" s="25">
        <v>2015</v>
      </c>
      <c r="C47" s="28">
        <v>5.8</v>
      </c>
      <c r="D47" s="28"/>
      <c r="E47" s="27"/>
    </row>
    <row r="48" spans="1:18">
      <c r="A48" s="12"/>
      <c r="B48" s="25"/>
      <c r="C48" s="28"/>
      <c r="D48" s="28"/>
      <c r="E48" s="27"/>
    </row>
    <row r="49" spans="1:18">
      <c r="A49" s="12"/>
      <c r="B49" s="32">
        <v>2016</v>
      </c>
      <c r="C49" s="31">
        <v>1.9</v>
      </c>
      <c r="D49" s="31"/>
      <c r="E49" s="24"/>
    </row>
    <row r="50" spans="1:18">
      <c r="A50" s="12"/>
      <c r="B50" s="32"/>
      <c r="C50" s="31"/>
      <c r="D50" s="31"/>
      <c r="E50" s="24"/>
    </row>
    <row r="51" spans="1:18">
      <c r="A51" s="12"/>
      <c r="B51" s="25">
        <v>2017</v>
      </c>
      <c r="C51" s="28">
        <v>0.7</v>
      </c>
      <c r="D51" s="28"/>
      <c r="E51" s="27"/>
    </row>
    <row r="52" spans="1:18">
      <c r="A52" s="12"/>
      <c r="B52" s="25"/>
      <c r="C52" s="28"/>
      <c r="D52" s="28"/>
      <c r="E52" s="27"/>
    </row>
    <row r="53" spans="1:18">
      <c r="A53" s="12"/>
      <c r="B53" s="32">
        <v>2018</v>
      </c>
      <c r="C53" s="31">
        <v>0.7</v>
      </c>
      <c r="D53" s="31"/>
      <c r="E53" s="24"/>
    </row>
    <row r="54" spans="1:18">
      <c r="A54" s="12"/>
      <c r="B54" s="32"/>
      <c r="C54" s="31"/>
      <c r="D54" s="31"/>
      <c r="E54" s="24"/>
    </row>
    <row r="55" spans="1:18">
      <c r="A55" s="12"/>
      <c r="B55" s="11"/>
      <c r="C55" s="11"/>
      <c r="D55" s="11"/>
      <c r="E55" s="11"/>
      <c r="F55" s="11"/>
      <c r="G55" s="11"/>
      <c r="H55" s="11"/>
      <c r="I55" s="11"/>
      <c r="J55" s="11"/>
      <c r="K55" s="11"/>
      <c r="L55" s="11"/>
      <c r="M55" s="11"/>
      <c r="N55" s="11"/>
      <c r="O55" s="11"/>
      <c r="P55" s="11"/>
      <c r="Q55" s="11"/>
      <c r="R55" s="11"/>
    </row>
    <row r="56" spans="1:18" ht="25.5" customHeight="1">
      <c r="A56" s="12"/>
      <c r="B56" s="34" t="s">
        <v>364</v>
      </c>
      <c r="C56" s="34"/>
      <c r="D56" s="34"/>
      <c r="E56" s="34"/>
      <c r="F56" s="34"/>
      <c r="G56" s="34"/>
      <c r="H56" s="34"/>
      <c r="I56" s="34"/>
      <c r="J56" s="34"/>
      <c r="K56" s="34"/>
      <c r="L56" s="34"/>
      <c r="M56" s="34"/>
      <c r="N56" s="34"/>
      <c r="O56" s="34"/>
      <c r="P56" s="34"/>
      <c r="Q56" s="34"/>
      <c r="R56" s="34"/>
    </row>
  </sheetData>
  <mergeCells count="157">
    <mergeCell ref="B27:R27"/>
    <mergeCell ref="B28:R28"/>
    <mergeCell ref="B39:R39"/>
    <mergeCell ref="B40:R40"/>
    <mergeCell ref="B55:R55"/>
    <mergeCell ref="B56:R56"/>
    <mergeCell ref="B53:B54"/>
    <mergeCell ref="C53:D54"/>
    <mergeCell ref="E53:E54"/>
    <mergeCell ref="A1:A2"/>
    <mergeCell ref="B1:R1"/>
    <mergeCell ref="B2:R2"/>
    <mergeCell ref="B3:R3"/>
    <mergeCell ref="A4:A56"/>
    <mergeCell ref="B4:R4"/>
    <mergeCell ref="B5:R5"/>
    <mergeCell ref="B49:B50"/>
    <mergeCell ref="C49:D50"/>
    <mergeCell ref="E49:E50"/>
    <mergeCell ref="B51:B52"/>
    <mergeCell ref="C51:D52"/>
    <mergeCell ref="E51:E52"/>
    <mergeCell ref="B45:B46"/>
    <mergeCell ref="C45:D46"/>
    <mergeCell ref="E45:E46"/>
    <mergeCell ref="B47:B48"/>
    <mergeCell ref="C47:D48"/>
    <mergeCell ref="E47:E48"/>
    <mergeCell ref="B37:B38"/>
    <mergeCell ref="C37:D38"/>
    <mergeCell ref="E37:E38"/>
    <mergeCell ref="B41:E41"/>
    <mergeCell ref="B43:B44"/>
    <mergeCell ref="C43:C44"/>
    <mergeCell ref="D43:D44"/>
    <mergeCell ref="E43:E44"/>
    <mergeCell ref="B33:B34"/>
    <mergeCell ref="C33:D34"/>
    <mergeCell ref="E33:E34"/>
    <mergeCell ref="B35:B36"/>
    <mergeCell ref="C35:D36"/>
    <mergeCell ref="E35:E36"/>
    <mergeCell ref="O24:O25"/>
    <mergeCell ref="P24:P25"/>
    <mergeCell ref="Q24:Q25"/>
    <mergeCell ref="R24:R25"/>
    <mergeCell ref="B29:E29"/>
    <mergeCell ref="B31:B32"/>
    <mergeCell ref="C31:C32"/>
    <mergeCell ref="D31:D32"/>
    <mergeCell ref="E31:E32"/>
    <mergeCell ref="B26:R26"/>
    <mergeCell ref="I24:I25"/>
    <mergeCell ref="J24:J25"/>
    <mergeCell ref="K24:K25"/>
    <mergeCell ref="L24:L25"/>
    <mergeCell ref="M24:M25"/>
    <mergeCell ref="N24:N25"/>
    <mergeCell ref="N22:N23"/>
    <mergeCell ref="O22:O23"/>
    <mergeCell ref="P22:R23"/>
    <mergeCell ref="B24:B25"/>
    <mergeCell ref="C24:C25"/>
    <mergeCell ref="D24:D25"/>
    <mergeCell ref="E24:E25"/>
    <mergeCell ref="F24:F25"/>
    <mergeCell ref="G24:G25"/>
    <mergeCell ref="H24:H25"/>
    <mergeCell ref="P20:Q21"/>
    <mergeCell ref="R20:R21"/>
    <mergeCell ref="B22:B23"/>
    <mergeCell ref="C22:C23"/>
    <mergeCell ref="D22:E23"/>
    <mergeCell ref="F22:F23"/>
    <mergeCell ref="G22:G23"/>
    <mergeCell ref="H22:J23"/>
    <mergeCell ref="K22:K23"/>
    <mergeCell ref="L22:M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0:O12"/>
    <mergeCell ref="P10:R10"/>
    <mergeCell ref="P11:R11"/>
    <mergeCell ref="P12:R12"/>
    <mergeCell ref="D13:F13"/>
    <mergeCell ref="H13:J13"/>
    <mergeCell ref="L13:N13"/>
    <mergeCell ref="P13:R13"/>
    <mergeCell ref="H10:J10"/>
    <mergeCell ref="H11:J11"/>
    <mergeCell ref="H12:J12"/>
    <mergeCell ref="K10:K12"/>
    <mergeCell ref="L10:N10"/>
    <mergeCell ref="L11:N11"/>
    <mergeCell ref="L12:N12"/>
    <mergeCell ref="B6:R6"/>
    <mergeCell ref="D8:R8"/>
    <mergeCell ref="D9:J9"/>
    <mergeCell ref="L9:R9"/>
    <mergeCell ref="B10:B12"/>
    <mergeCell ref="C10:C12"/>
    <mergeCell ref="D10:F10"/>
    <mergeCell ref="D11:F11"/>
    <mergeCell ref="D12:F12"/>
    <mergeCell ref="G10: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ht="30">
      <c r="A3" s="3" t="s">
        <v>366</v>
      </c>
      <c r="B3" s="11" t="s">
        <v>4</v>
      </c>
      <c r="C3" s="11"/>
      <c r="D3" s="11"/>
      <c r="E3" s="11"/>
      <c r="F3" s="11"/>
      <c r="G3" s="11"/>
      <c r="H3" s="11"/>
      <c r="I3" s="11"/>
      <c r="J3" s="11"/>
    </row>
    <row r="4" spans="1:10" ht="15" customHeight="1">
      <c r="A4" s="12" t="s">
        <v>365</v>
      </c>
      <c r="B4" s="11" t="s">
        <v>4</v>
      </c>
      <c r="C4" s="11"/>
      <c r="D4" s="11"/>
      <c r="E4" s="11"/>
      <c r="F4" s="11"/>
      <c r="G4" s="11"/>
      <c r="H4" s="11"/>
      <c r="I4" s="11"/>
      <c r="J4" s="11"/>
    </row>
    <row r="5" spans="1:10">
      <c r="A5" s="12"/>
      <c r="B5" s="57" t="s">
        <v>365</v>
      </c>
      <c r="C5" s="57"/>
      <c r="D5" s="57"/>
      <c r="E5" s="57"/>
      <c r="F5" s="57"/>
      <c r="G5" s="57"/>
      <c r="H5" s="57"/>
      <c r="I5" s="57"/>
      <c r="J5" s="57"/>
    </row>
    <row r="6" spans="1:10">
      <c r="A6" s="12"/>
      <c r="B6" s="21"/>
      <c r="C6" s="21"/>
      <c r="D6" s="21"/>
      <c r="E6" s="21"/>
      <c r="F6" s="21"/>
      <c r="G6" s="21"/>
      <c r="H6" s="21"/>
      <c r="I6" s="21"/>
      <c r="J6" s="21"/>
    </row>
    <row r="7" spans="1:10">
      <c r="A7" s="12"/>
      <c r="B7" s="14"/>
      <c r="C7" s="14"/>
      <c r="D7" s="14"/>
      <c r="E7" s="14"/>
      <c r="F7" s="14"/>
      <c r="G7" s="14"/>
      <c r="H7" s="14"/>
      <c r="I7" s="14"/>
      <c r="J7" s="14"/>
    </row>
    <row r="8" spans="1:10">
      <c r="A8" s="12"/>
      <c r="B8" s="36" t="s">
        <v>226</v>
      </c>
      <c r="C8" s="24"/>
      <c r="D8" s="22" t="s">
        <v>367</v>
      </c>
      <c r="E8" s="22"/>
      <c r="F8" s="22"/>
      <c r="G8" s="24"/>
      <c r="H8" s="22" t="s">
        <v>368</v>
      </c>
      <c r="I8" s="22"/>
      <c r="J8" s="22"/>
    </row>
    <row r="9" spans="1:10" ht="15.75" thickBot="1">
      <c r="A9" s="12"/>
      <c r="B9" s="37"/>
      <c r="C9" s="24"/>
      <c r="D9" s="23">
        <v>2013</v>
      </c>
      <c r="E9" s="23"/>
      <c r="F9" s="23"/>
      <c r="G9" s="24"/>
      <c r="H9" s="23">
        <v>2012</v>
      </c>
      <c r="I9" s="23"/>
      <c r="J9" s="23"/>
    </row>
    <row r="10" spans="1:10">
      <c r="A10" s="12"/>
      <c r="B10" s="26" t="s">
        <v>369</v>
      </c>
      <c r="C10" s="27"/>
      <c r="D10" s="26" t="s">
        <v>211</v>
      </c>
      <c r="E10" s="42">
        <v>349452</v>
      </c>
      <c r="F10" s="30"/>
      <c r="G10" s="27"/>
      <c r="H10" s="26" t="s">
        <v>211</v>
      </c>
      <c r="I10" s="42">
        <v>349407</v>
      </c>
      <c r="J10" s="30"/>
    </row>
    <row r="11" spans="1:10">
      <c r="A11" s="12"/>
      <c r="B11" s="39"/>
      <c r="C11" s="27"/>
      <c r="D11" s="25"/>
      <c r="E11" s="64"/>
      <c r="F11" s="27"/>
      <c r="G11" s="27"/>
      <c r="H11" s="25"/>
      <c r="I11" s="64"/>
      <c r="J11" s="27"/>
    </row>
    <row r="12" spans="1:10">
      <c r="A12" s="12"/>
      <c r="B12" s="32" t="s">
        <v>370</v>
      </c>
      <c r="C12" s="24"/>
      <c r="D12" s="31">
        <v>0</v>
      </c>
      <c r="E12" s="31"/>
      <c r="F12" s="24"/>
      <c r="G12" s="24"/>
      <c r="H12" s="44">
        <v>75000</v>
      </c>
      <c r="I12" s="44"/>
      <c r="J12" s="24"/>
    </row>
    <row r="13" spans="1:10">
      <c r="A13" s="12"/>
      <c r="B13" s="32"/>
      <c r="C13" s="24"/>
      <c r="D13" s="31"/>
      <c r="E13" s="31"/>
      <c r="F13" s="24"/>
      <c r="G13" s="24"/>
      <c r="H13" s="44"/>
      <c r="I13" s="44"/>
      <c r="J13" s="24"/>
    </row>
    <row r="14" spans="1:10">
      <c r="A14" s="12"/>
      <c r="B14" s="25" t="s">
        <v>371</v>
      </c>
      <c r="C14" s="27"/>
      <c r="D14" s="64">
        <v>7470</v>
      </c>
      <c r="E14" s="64"/>
      <c r="F14" s="27"/>
      <c r="G14" s="27"/>
      <c r="H14" s="64">
        <v>4382</v>
      </c>
      <c r="I14" s="64"/>
      <c r="J14" s="27"/>
    </row>
    <row r="15" spans="1:10" ht="15.75" thickBot="1">
      <c r="A15" s="12"/>
      <c r="B15" s="25"/>
      <c r="C15" s="27"/>
      <c r="D15" s="72"/>
      <c r="E15" s="72"/>
      <c r="F15" s="47"/>
      <c r="G15" s="27"/>
      <c r="H15" s="72"/>
      <c r="I15" s="72"/>
      <c r="J15" s="47"/>
    </row>
    <row r="16" spans="1:10">
      <c r="A16" s="12"/>
      <c r="B16" s="24"/>
      <c r="C16" s="24"/>
      <c r="D16" s="50">
        <v>356922</v>
      </c>
      <c r="E16" s="50"/>
      <c r="F16" s="49"/>
      <c r="G16" s="24"/>
      <c r="H16" s="50">
        <v>428789</v>
      </c>
      <c r="I16" s="50"/>
      <c r="J16" s="49"/>
    </row>
    <row r="17" spans="1:10">
      <c r="A17" s="12"/>
      <c r="B17" s="24"/>
      <c r="C17" s="24"/>
      <c r="D17" s="73"/>
      <c r="E17" s="73"/>
      <c r="F17" s="74"/>
      <c r="G17" s="24"/>
      <c r="H17" s="73"/>
      <c r="I17" s="73"/>
      <c r="J17" s="74"/>
    </row>
    <row r="18" spans="1:10" ht="15.75" thickBot="1">
      <c r="A18" s="12"/>
      <c r="B18" s="18" t="s">
        <v>372</v>
      </c>
      <c r="C18" s="19"/>
      <c r="D18" s="46" t="s">
        <v>373</v>
      </c>
      <c r="E18" s="46"/>
      <c r="F18" s="103" t="s">
        <v>242</v>
      </c>
      <c r="G18" s="19"/>
      <c r="H18" s="46" t="s">
        <v>374</v>
      </c>
      <c r="I18" s="46"/>
      <c r="J18" s="103" t="s">
        <v>242</v>
      </c>
    </row>
    <row r="19" spans="1:10">
      <c r="A19" s="12"/>
      <c r="B19" s="24"/>
      <c r="C19" s="24"/>
      <c r="D19" s="52" t="s">
        <v>211</v>
      </c>
      <c r="E19" s="50">
        <v>349452</v>
      </c>
      <c r="F19" s="49"/>
      <c r="G19" s="24"/>
      <c r="H19" s="52" t="s">
        <v>211</v>
      </c>
      <c r="I19" s="50">
        <v>424407</v>
      </c>
      <c r="J19" s="49"/>
    </row>
    <row r="20" spans="1:10" ht="15.75" thickBot="1">
      <c r="A20" s="12"/>
      <c r="B20" s="24"/>
      <c r="C20" s="24"/>
      <c r="D20" s="53"/>
      <c r="E20" s="56"/>
      <c r="F20" s="55"/>
      <c r="G20" s="24"/>
      <c r="H20" s="53"/>
      <c r="I20" s="56"/>
      <c r="J20" s="55"/>
    </row>
    <row r="21" spans="1:10" ht="15.75" thickTop="1">
      <c r="A21" s="12"/>
      <c r="B21" s="11"/>
      <c r="C21" s="11"/>
      <c r="D21" s="11"/>
      <c r="E21" s="11"/>
      <c r="F21" s="11"/>
      <c r="G21" s="11"/>
      <c r="H21" s="11"/>
      <c r="I21" s="11"/>
      <c r="J21" s="11"/>
    </row>
    <row r="22" spans="1:10" ht="38.25" customHeight="1">
      <c r="A22" s="12"/>
      <c r="B22" s="34" t="s">
        <v>375</v>
      </c>
      <c r="C22" s="34"/>
      <c r="D22" s="34"/>
      <c r="E22" s="34"/>
      <c r="F22" s="34"/>
      <c r="G22" s="34"/>
      <c r="H22" s="34"/>
      <c r="I22" s="34"/>
      <c r="J22" s="34"/>
    </row>
    <row r="23" spans="1:10">
      <c r="A23" s="12"/>
      <c r="B23" s="34" t="s">
        <v>376</v>
      </c>
      <c r="C23" s="34"/>
      <c r="D23" s="34"/>
      <c r="E23" s="34"/>
      <c r="F23" s="34"/>
      <c r="G23" s="34"/>
      <c r="H23" s="34"/>
      <c r="I23" s="34"/>
      <c r="J23" s="34"/>
    </row>
    <row r="24" spans="1:10">
      <c r="A24" s="12"/>
      <c r="B24" s="104"/>
      <c r="C24" s="104"/>
      <c r="D24" s="104"/>
      <c r="E24" s="104"/>
      <c r="F24" s="104"/>
      <c r="G24" s="104"/>
      <c r="H24" s="104"/>
      <c r="I24" s="104"/>
      <c r="J24" s="104"/>
    </row>
    <row r="25" spans="1:10">
      <c r="A25" s="12"/>
      <c r="B25" s="21"/>
      <c r="C25" s="21"/>
      <c r="D25" s="21"/>
      <c r="E25" s="21"/>
      <c r="F25" s="21"/>
      <c r="G25" s="21"/>
      <c r="H25" s="21"/>
      <c r="I25" s="21"/>
      <c r="J25" s="21"/>
    </row>
    <row r="26" spans="1:10">
      <c r="A26" s="12"/>
      <c r="B26" s="14"/>
      <c r="C26" s="14"/>
      <c r="D26" s="14"/>
      <c r="E26" s="14"/>
      <c r="F26" s="14"/>
      <c r="G26" s="14"/>
      <c r="H26" s="14"/>
      <c r="I26" s="14"/>
      <c r="J26" s="14"/>
    </row>
    <row r="27" spans="1:10">
      <c r="A27" s="12"/>
      <c r="B27" s="36" t="s">
        <v>377</v>
      </c>
      <c r="C27" s="24"/>
      <c r="D27" s="22" t="s">
        <v>367</v>
      </c>
      <c r="E27" s="22"/>
      <c r="F27" s="22"/>
      <c r="G27" s="24"/>
      <c r="H27" s="22" t="s">
        <v>368</v>
      </c>
      <c r="I27" s="22"/>
      <c r="J27" s="22"/>
    </row>
    <row r="28" spans="1:10" ht="15.75" thickBot="1">
      <c r="A28" s="12"/>
      <c r="B28" s="37"/>
      <c r="C28" s="24"/>
      <c r="D28" s="23">
        <v>2013</v>
      </c>
      <c r="E28" s="23"/>
      <c r="F28" s="23"/>
      <c r="G28" s="24"/>
      <c r="H28" s="23">
        <v>2012</v>
      </c>
      <c r="I28" s="23"/>
      <c r="J28" s="23"/>
    </row>
    <row r="29" spans="1:10">
      <c r="A29" s="12"/>
      <c r="B29" s="26" t="s">
        <v>378</v>
      </c>
      <c r="C29" s="27"/>
      <c r="D29" s="26" t="s">
        <v>211</v>
      </c>
      <c r="E29" s="29">
        <v>650</v>
      </c>
      <c r="F29" s="30"/>
      <c r="G29" s="27"/>
      <c r="H29" s="26" t="s">
        <v>211</v>
      </c>
      <c r="I29" s="29">
        <v>650</v>
      </c>
      <c r="J29" s="30"/>
    </row>
    <row r="30" spans="1:10">
      <c r="A30" s="12"/>
      <c r="B30" s="39"/>
      <c r="C30" s="27"/>
      <c r="D30" s="39"/>
      <c r="E30" s="40"/>
      <c r="F30" s="41"/>
      <c r="G30" s="27"/>
      <c r="H30" s="39"/>
      <c r="I30" s="40"/>
      <c r="J30" s="41"/>
    </row>
    <row r="31" spans="1:10">
      <c r="A31" s="12"/>
      <c r="B31" s="32" t="s">
        <v>379</v>
      </c>
      <c r="C31" s="24"/>
      <c r="D31" s="31">
        <v>0</v>
      </c>
      <c r="E31" s="31"/>
      <c r="F31" s="24"/>
      <c r="G31" s="24"/>
      <c r="H31" s="31">
        <v>75</v>
      </c>
      <c r="I31" s="31"/>
      <c r="J31" s="24"/>
    </row>
    <row r="32" spans="1:10">
      <c r="A32" s="12"/>
      <c r="B32" s="32"/>
      <c r="C32" s="24"/>
      <c r="D32" s="31"/>
      <c r="E32" s="31"/>
      <c r="F32" s="24"/>
      <c r="G32" s="24"/>
      <c r="H32" s="31"/>
      <c r="I32" s="31"/>
      <c r="J32" s="24"/>
    </row>
    <row r="33" spans="1:10">
      <c r="A33" s="12"/>
      <c r="B33" s="25" t="s">
        <v>380</v>
      </c>
      <c r="C33" s="27"/>
      <c r="D33" s="28">
        <v>3.1</v>
      </c>
      <c r="E33" s="28"/>
      <c r="F33" s="27"/>
      <c r="G33" s="27"/>
      <c r="H33" s="28">
        <v>3.1</v>
      </c>
      <c r="I33" s="28"/>
      <c r="J33" s="27"/>
    </row>
    <row r="34" spans="1:10" ht="15.75" thickBot="1">
      <c r="A34" s="12"/>
      <c r="B34" s="25"/>
      <c r="C34" s="27"/>
      <c r="D34" s="46"/>
      <c r="E34" s="46"/>
      <c r="F34" s="47"/>
      <c r="G34" s="27"/>
      <c r="H34" s="46"/>
      <c r="I34" s="46"/>
      <c r="J34" s="47"/>
    </row>
    <row r="35" spans="1:10">
      <c r="A35" s="12"/>
      <c r="B35" s="32" t="s">
        <v>381</v>
      </c>
      <c r="C35" s="24"/>
      <c r="D35" s="52" t="s">
        <v>211</v>
      </c>
      <c r="E35" s="48">
        <v>646.9</v>
      </c>
      <c r="F35" s="49"/>
      <c r="G35" s="24"/>
      <c r="H35" s="52" t="s">
        <v>211</v>
      </c>
      <c r="I35" s="48">
        <v>571.9</v>
      </c>
      <c r="J35" s="49"/>
    </row>
    <row r="36" spans="1:10" ht="15.75" thickBot="1">
      <c r="A36" s="12"/>
      <c r="B36" s="32"/>
      <c r="C36" s="24"/>
      <c r="D36" s="53"/>
      <c r="E36" s="54"/>
      <c r="F36" s="55"/>
      <c r="G36" s="24"/>
      <c r="H36" s="53"/>
      <c r="I36" s="54"/>
      <c r="J36" s="55"/>
    </row>
    <row r="37" spans="1:10" ht="15.75" thickTop="1">
      <c r="A37" s="12"/>
      <c r="B37" s="11"/>
      <c r="C37" s="11"/>
      <c r="D37" s="11"/>
      <c r="E37" s="11"/>
      <c r="F37" s="11"/>
      <c r="G37" s="11"/>
      <c r="H37" s="11"/>
      <c r="I37" s="11"/>
      <c r="J37" s="11"/>
    </row>
    <row r="38" spans="1:10" ht="25.5" customHeight="1">
      <c r="A38" s="12"/>
      <c r="B38" s="34" t="s">
        <v>382</v>
      </c>
      <c r="C38" s="34"/>
      <c r="D38" s="34"/>
      <c r="E38" s="34"/>
      <c r="F38" s="34"/>
      <c r="G38" s="34"/>
      <c r="H38" s="34"/>
      <c r="I38" s="34"/>
      <c r="J38" s="34"/>
    </row>
    <row r="39" spans="1:10">
      <c r="A39" s="12"/>
      <c r="B39" s="34" t="s">
        <v>383</v>
      </c>
      <c r="C39" s="34"/>
      <c r="D39" s="34"/>
      <c r="E39" s="34"/>
      <c r="F39" s="34"/>
      <c r="G39" s="34"/>
      <c r="H39" s="34"/>
      <c r="I39" s="34"/>
      <c r="J39" s="34"/>
    </row>
  </sheetData>
  <mergeCells count="103">
    <mergeCell ref="B37:J37"/>
    <mergeCell ref="B38:J38"/>
    <mergeCell ref="B39:J39"/>
    <mergeCell ref="A1:A2"/>
    <mergeCell ref="B1:J1"/>
    <mergeCell ref="B2:J2"/>
    <mergeCell ref="B3:J3"/>
    <mergeCell ref="A4:A39"/>
    <mergeCell ref="B4:J4"/>
    <mergeCell ref="B5:J5"/>
    <mergeCell ref="B21:J21"/>
    <mergeCell ref="B22:J22"/>
    <mergeCell ref="B23:J23"/>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19:J20"/>
    <mergeCell ref="B25:J25"/>
    <mergeCell ref="B27:B28"/>
    <mergeCell ref="C27:C28"/>
    <mergeCell ref="D27:F27"/>
    <mergeCell ref="D28:F28"/>
    <mergeCell ref="G27:G28"/>
    <mergeCell ref="H27:J27"/>
    <mergeCell ref="H28:J28"/>
    <mergeCell ref="B24:J24"/>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27" customWidth="1"/>
    <col min="4" max="4" width="5.85546875" customWidth="1"/>
    <col min="5" max="5" width="11.7109375" customWidth="1"/>
    <col min="6" max="7" width="27" customWidth="1"/>
    <col min="8" max="8" width="5.85546875" customWidth="1"/>
    <col min="9" max="9" width="11.7109375" customWidth="1"/>
    <col min="10" max="11" width="27" customWidth="1"/>
    <col min="12" max="12" width="5.85546875" customWidth="1"/>
    <col min="13" max="13" width="11.7109375" customWidth="1"/>
    <col min="14" max="15" width="27" customWidth="1"/>
    <col min="16" max="16" width="5.85546875" customWidth="1"/>
    <col min="17" max="17" width="11.7109375" customWidth="1"/>
    <col min="18" max="19" width="27" customWidth="1"/>
    <col min="20" max="20" width="5.85546875" customWidth="1"/>
    <col min="21" max="21" width="11.7109375" customWidth="1"/>
    <col min="22" max="23" width="27" customWidth="1"/>
    <col min="24" max="24" width="5.85546875" customWidth="1"/>
    <col min="25" max="25" width="11.7109375" customWidth="1"/>
    <col min="26" max="26" width="27" customWidth="1"/>
  </cols>
  <sheetData>
    <row r="1" spans="1:26" ht="15" customHeight="1">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8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7" t="s">
        <v>384</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34" t="s">
        <v>386</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107" t="s">
        <v>387</v>
      </c>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c r="A8" s="12"/>
      <c r="B8" s="34" t="s">
        <v>388</v>
      </c>
      <c r="C8" s="34"/>
      <c r="D8" s="34"/>
      <c r="E8" s="34"/>
      <c r="F8" s="34"/>
      <c r="G8" s="34"/>
      <c r="H8" s="34"/>
      <c r="I8" s="34"/>
      <c r="J8" s="34"/>
      <c r="K8" s="34"/>
      <c r="L8" s="34"/>
      <c r="M8" s="34"/>
      <c r="N8" s="34"/>
      <c r="O8" s="34"/>
      <c r="P8" s="34"/>
      <c r="Q8" s="34"/>
      <c r="R8" s="34"/>
      <c r="S8" s="34"/>
      <c r="T8" s="34"/>
      <c r="U8" s="34"/>
      <c r="V8" s="34"/>
      <c r="W8" s="34"/>
      <c r="X8" s="34"/>
      <c r="Y8" s="34"/>
      <c r="Z8" s="34"/>
    </row>
    <row r="9" spans="1:26">
      <c r="A9" s="12"/>
      <c r="B9" s="34" t="s">
        <v>389</v>
      </c>
      <c r="C9" s="34"/>
      <c r="D9" s="34"/>
      <c r="E9" s="34"/>
      <c r="F9" s="34"/>
      <c r="G9" s="34"/>
      <c r="H9" s="34"/>
      <c r="I9" s="34"/>
      <c r="J9" s="34"/>
      <c r="K9" s="34"/>
      <c r="L9" s="34"/>
      <c r="M9" s="34"/>
      <c r="N9" s="34"/>
      <c r="O9" s="34"/>
      <c r="P9" s="34"/>
      <c r="Q9" s="34"/>
      <c r="R9" s="34"/>
      <c r="S9" s="34"/>
      <c r="T9" s="34"/>
      <c r="U9" s="34"/>
      <c r="V9" s="34"/>
      <c r="W9" s="34"/>
      <c r="X9" s="34"/>
      <c r="Y9" s="34"/>
      <c r="Z9" s="34"/>
    </row>
    <row r="10" spans="1:26" ht="25.5" customHeight="1">
      <c r="A10" s="12"/>
      <c r="B10" s="34" t="s">
        <v>390</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2"/>
      <c r="B11" s="107" t="s">
        <v>391</v>
      </c>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row>
    <row r="12" spans="1:26" ht="38.25" customHeight="1">
      <c r="A12" s="12"/>
      <c r="B12" s="34" t="s">
        <v>392</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2"/>
      <c r="B13" s="34" t="s">
        <v>393</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12"/>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c r="A16" s="12"/>
      <c r="B16" s="88"/>
      <c r="C16" s="16"/>
      <c r="D16" s="23" t="s">
        <v>345</v>
      </c>
      <c r="E16" s="23"/>
      <c r="F16" s="23"/>
      <c r="G16" s="23"/>
      <c r="H16" s="23"/>
      <c r="I16" s="23"/>
      <c r="J16" s="23"/>
      <c r="K16" s="23"/>
      <c r="L16" s="23"/>
      <c r="M16" s="23"/>
      <c r="N16" s="23"/>
      <c r="O16" s="16"/>
      <c r="P16" s="23" t="s">
        <v>346</v>
      </c>
      <c r="Q16" s="23"/>
      <c r="R16" s="23"/>
      <c r="S16" s="23"/>
      <c r="T16" s="23"/>
      <c r="U16" s="23"/>
      <c r="V16" s="23"/>
      <c r="W16" s="23"/>
      <c r="X16" s="23"/>
      <c r="Y16" s="23"/>
      <c r="Z16" s="23"/>
    </row>
    <row r="17" spans="1:26">
      <c r="A17" s="12"/>
      <c r="B17" s="36" t="s">
        <v>377</v>
      </c>
      <c r="C17" s="24"/>
      <c r="D17" s="99" t="s">
        <v>394</v>
      </c>
      <c r="E17" s="99"/>
      <c r="F17" s="99"/>
      <c r="G17" s="49"/>
      <c r="H17" s="99" t="s">
        <v>397</v>
      </c>
      <c r="I17" s="99"/>
      <c r="J17" s="99"/>
      <c r="K17" s="49"/>
      <c r="L17" s="99" t="s">
        <v>400</v>
      </c>
      <c r="M17" s="99"/>
      <c r="N17" s="99"/>
      <c r="O17" s="24"/>
      <c r="P17" s="99" t="s">
        <v>394</v>
      </c>
      <c r="Q17" s="99"/>
      <c r="R17" s="99"/>
      <c r="S17" s="49"/>
      <c r="T17" s="99" t="s">
        <v>397</v>
      </c>
      <c r="U17" s="99"/>
      <c r="V17" s="99"/>
      <c r="W17" s="49"/>
      <c r="X17" s="99" t="s">
        <v>400</v>
      </c>
      <c r="Y17" s="99"/>
      <c r="Z17" s="99"/>
    </row>
    <row r="18" spans="1:26">
      <c r="A18" s="12"/>
      <c r="B18" s="36"/>
      <c r="C18" s="24"/>
      <c r="D18" s="22" t="s">
        <v>395</v>
      </c>
      <c r="E18" s="22"/>
      <c r="F18" s="22"/>
      <c r="G18" s="24"/>
      <c r="H18" s="22" t="s">
        <v>398</v>
      </c>
      <c r="I18" s="22"/>
      <c r="J18" s="22"/>
      <c r="K18" s="24"/>
      <c r="L18" s="22" t="s">
        <v>401</v>
      </c>
      <c r="M18" s="22"/>
      <c r="N18" s="22"/>
      <c r="O18" s="24"/>
      <c r="P18" s="22" t="s">
        <v>395</v>
      </c>
      <c r="Q18" s="22"/>
      <c r="R18" s="22"/>
      <c r="S18" s="24"/>
      <c r="T18" s="22" t="s">
        <v>398</v>
      </c>
      <c r="U18" s="22"/>
      <c r="V18" s="22"/>
      <c r="W18" s="24"/>
      <c r="X18" s="22" t="s">
        <v>401</v>
      </c>
      <c r="Y18" s="22"/>
      <c r="Z18" s="22"/>
    </row>
    <row r="19" spans="1:26" ht="15.75" thickBot="1">
      <c r="A19" s="12"/>
      <c r="B19" s="37"/>
      <c r="C19" s="24"/>
      <c r="D19" s="23" t="s">
        <v>396</v>
      </c>
      <c r="E19" s="23"/>
      <c r="F19" s="23"/>
      <c r="G19" s="24"/>
      <c r="H19" s="23" t="s">
        <v>399</v>
      </c>
      <c r="I19" s="23"/>
      <c r="J19" s="23"/>
      <c r="K19" s="24"/>
      <c r="L19" s="23" t="s">
        <v>396</v>
      </c>
      <c r="M19" s="23"/>
      <c r="N19" s="23"/>
      <c r="O19" s="24"/>
      <c r="P19" s="23" t="s">
        <v>396</v>
      </c>
      <c r="Q19" s="23"/>
      <c r="R19" s="23"/>
      <c r="S19" s="24"/>
      <c r="T19" s="23" t="s">
        <v>399</v>
      </c>
      <c r="U19" s="23"/>
      <c r="V19" s="23"/>
      <c r="W19" s="24"/>
      <c r="X19" s="23" t="s">
        <v>396</v>
      </c>
      <c r="Y19" s="23"/>
      <c r="Z19" s="23"/>
    </row>
    <row r="20" spans="1:26">
      <c r="A20" s="12"/>
      <c r="B20" s="26" t="s">
        <v>402</v>
      </c>
      <c r="C20" s="27"/>
      <c r="D20" s="26" t="s">
        <v>211</v>
      </c>
      <c r="E20" s="29">
        <v>5.5</v>
      </c>
      <c r="F20" s="30"/>
      <c r="G20" s="27"/>
      <c r="H20" s="26" t="s">
        <v>211</v>
      </c>
      <c r="I20" s="29">
        <v>6.5</v>
      </c>
      <c r="J20" s="30"/>
      <c r="K20" s="27"/>
      <c r="L20" s="26" t="s">
        <v>211</v>
      </c>
      <c r="M20" s="29">
        <v>3.4</v>
      </c>
      <c r="N20" s="30"/>
      <c r="O20" s="27"/>
      <c r="P20" s="26" t="s">
        <v>211</v>
      </c>
      <c r="Q20" s="29">
        <v>5.6</v>
      </c>
      <c r="R20" s="30"/>
      <c r="S20" s="27"/>
      <c r="T20" s="26" t="s">
        <v>211</v>
      </c>
      <c r="U20" s="29">
        <v>6.1</v>
      </c>
      <c r="V20" s="30"/>
      <c r="W20" s="27"/>
      <c r="X20" s="26" t="s">
        <v>211</v>
      </c>
      <c r="Y20" s="29">
        <v>3.2</v>
      </c>
      <c r="Z20" s="30"/>
    </row>
    <row r="21" spans="1:26">
      <c r="A21" s="12"/>
      <c r="B21" s="25"/>
      <c r="C21" s="27"/>
      <c r="D21" s="25"/>
      <c r="E21" s="28"/>
      <c r="F21" s="27"/>
      <c r="G21" s="27"/>
      <c r="H21" s="25"/>
      <c r="I21" s="28"/>
      <c r="J21" s="27"/>
      <c r="K21" s="27"/>
      <c r="L21" s="25"/>
      <c r="M21" s="28"/>
      <c r="N21" s="27"/>
      <c r="O21" s="27"/>
      <c r="P21" s="25"/>
      <c r="Q21" s="28"/>
      <c r="R21" s="27"/>
      <c r="S21" s="27"/>
      <c r="T21" s="25"/>
      <c r="U21" s="28"/>
      <c r="V21" s="27"/>
      <c r="W21" s="27"/>
      <c r="X21" s="25"/>
      <c r="Y21" s="28"/>
      <c r="Z21" s="27"/>
    </row>
    <row r="22" spans="1:26">
      <c r="A22" s="12"/>
      <c r="B22" s="32" t="s">
        <v>403</v>
      </c>
      <c r="C22" s="24"/>
      <c r="D22" s="31">
        <v>6.8</v>
      </c>
      <c r="E22" s="31"/>
      <c r="F22" s="24"/>
      <c r="G22" s="24"/>
      <c r="H22" s="31">
        <v>10</v>
      </c>
      <c r="I22" s="31"/>
      <c r="J22" s="24"/>
      <c r="K22" s="24"/>
      <c r="L22" s="31">
        <v>4.5</v>
      </c>
      <c r="M22" s="31"/>
      <c r="N22" s="24"/>
      <c r="O22" s="24"/>
      <c r="P22" s="31">
        <v>6.9</v>
      </c>
      <c r="Q22" s="31"/>
      <c r="R22" s="24"/>
      <c r="S22" s="24"/>
      <c r="T22" s="31">
        <v>9.3000000000000007</v>
      </c>
      <c r="U22" s="31"/>
      <c r="V22" s="24"/>
      <c r="W22" s="24"/>
      <c r="X22" s="31">
        <v>4.4000000000000004</v>
      </c>
      <c r="Y22" s="31"/>
      <c r="Z22" s="24"/>
    </row>
    <row r="23" spans="1:26">
      <c r="A23" s="12"/>
      <c r="B23" s="32"/>
      <c r="C23" s="24"/>
      <c r="D23" s="31"/>
      <c r="E23" s="31"/>
      <c r="F23" s="24"/>
      <c r="G23" s="24"/>
      <c r="H23" s="31"/>
      <c r="I23" s="31"/>
      <c r="J23" s="24"/>
      <c r="K23" s="24"/>
      <c r="L23" s="31"/>
      <c r="M23" s="31"/>
      <c r="N23" s="24"/>
      <c r="O23" s="24"/>
      <c r="P23" s="31"/>
      <c r="Q23" s="31"/>
      <c r="R23" s="24"/>
      <c r="S23" s="24"/>
      <c r="T23" s="31"/>
      <c r="U23" s="31"/>
      <c r="V23" s="24"/>
      <c r="W23" s="24"/>
      <c r="X23" s="31"/>
      <c r="Y23" s="31"/>
      <c r="Z23" s="24"/>
    </row>
    <row r="24" spans="1:26">
      <c r="A24" s="12"/>
      <c r="B24" s="106" t="s">
        <v>404</v>
      </c>
      <c r="C24" s="27"/>
      <c r="D24" s="28" t="s">
        <v>405</v>
      </c>
      <c r="E24" s="28"/>
      <c r="F24" s="27"/>
      <c r="G24" s="27"/>
      <c r="H24" s="28" t="s">
        <v>406</v>
      </c>
      <c r="I24" s="28"/>
      <c r="J24" s="27"/>
      <c r="K24" s="27"/>
      <c r="L24" s="28" t="s">
        <v>407</v>
      </c>
      <c r="M24" s="28"/>
      <c r="N24" s="27"/>
      <c r="O24" s="27"/>
      <c r="P24" s="28" t="s">
        <v>405</v>
      </c>
      <c r="Q24" s="28"/>
      <c r="R24" s="27"/>
      <c r="S24" s="27"/>
      <c r="T24" s="28" t="s">
        <v>406</v>
      </c>
      <c r="U24" s="28"/>
      <c r="V24" s="27"/>
      <c r="W24" s="27"/>
      <c r="X24" s="28" t="s">
        <v>407</v>
      </c>
      <c r="Y24" s="28"/>
      <c r="Z24" s="27"/>
    </row>
    <row r="25" spans="1:26">
      <c r="A25" s="12"/>
      <c r="B25" s="106"/>
      <c r="C25" s="27"/>
      <c r="D25" s="28"/>
      <c r="E25" s="28"/>
      <c r="F25" s="27"/>
      <c r="G25" s="27"/>
      <c r="H25" s="28"/>
      <c r="I25" s="28"/>
      <c r="J25" s="27"/>
      <c r="K25" s="27"/>
      <c r="L25" s="28"/>
      <c r="M25" s="28"/>
      <c r="N25" s="27"/>
      <c r="O25" s="27"/>
      <c r="P25" s="28"/>
      <c r="Q25" s="28"/>
      <c r="R25" s="27"/>
      <c r="S25" s="27"/>
      <c r="T25" s="28"/>
      <c r="U25" s="28"/>
      <c r="V25" s="27"/>
      <c r="W25" s="27"/>
      <c r="X25" s="28"/>
      <c r="Y25" s="28"/>
      <c r="Z25" s="27"/>
    </row>
    <row r="26" spans="1:26">
      <c r="A26" s="12"/>
      <c r="B26" s="13" t="s">
        <v>408</v>
      </c>
      <c r="C26" s="16"/>
      <c r="D26" s="24"/>
      <c r="E26" s="24"/>
      <c r="F26" s="24"/>
      <c r="G26" s="16"/>
      <c r="H26" s="24"/>
      <c r="I26" s="24"/>
      <c r="J26" s="24"/>
      <c r="K26" s="16"/>
      <c r="L26" s="24"/>
      <c r="M26" s="24"/>
      <c r="N26" s="24"/>
      <c r="O26" s="16"/>
      <c r="P26" s="24"/>
      <c r="Q26" s="24"/>
      <c r="R26" s="24"/>
      <c r="S26" s="16"/>
      <c r="T26" s="24"/>
      <c r="U26" s="24"/>
      <c r="V26" s="24"/>
      <c r="W26" s="16"/>
      <c r="X26" s="24"/>
      <c r="Y26" s="24"/>
      <c r="Z26" s="24"/>
    </row>
    <row r="27" spans="1:26">
      <c r="A27" s="12"/>
      <c r="B27" s="106">
        <v>2013</v>
      </c>
      <c r="C27" s="27"/>
      <c r="D27" s="25" t="s">
        <v>211</v>
      </c>
      <c r="E27" s="28">
        <v>0.3</v>
      </c>
      <c r="F27" s="27"/>
      <c r="G27" s="27"/>
      <c r="H27" s="25" t="s">
        <v>211</v>
      </c>
      <c r="I27" s="28">
        <v>0.5</v>
      </c>
      <c r="J27" s="27"/>
      <c r="K27" s="27"/>
      <c r="L27" s="25" t="s">
        <v>211</v>
      </c>
      <c r="M27" s="28">
        <v>0</v>
      </c>
      <c r="N27" s="27"/>
      <c r="O27" s="27"/>
      <c r="P27" s="27"/>
      <c r="Q27" s="27"/>
      <c r="R27" s="27"/>
      <c r="S27" s="27"/>
      <c r="T27" s="27"/>
      <c r="U27" s="27"/>
      <c r="V27" s="27"/>
      <c r="W27" s="27"/>
      <c r="X27" s="27"/>
      <c r="Y27" s="27"/>
      <c r="Z27" s="27"/>
    </row>
    <row r="28" spans="1:26">
      <c r="A28" s="12"/>
      <c r="B28" s="106"/>
      <c r="C28" s="27"/>
      <c r="D28" s="25"/>
      <c r="E28" s="28"/>
      <c r="F28" s="27"/>
      <c r="G28" s="27"/>
      <c r="H28" s="25"/>
      <c r="I28" s="28"/>
      <c r="J28" s="27"/>
      <c r="K28" s="27"/>
      <c r="L28" s="25"/>
      <c r="M28" s="28"/>
      <c r="N28" s="27"/>
      <c r="O28" s="27"/>
      <c r="P28" s="27"/>
      <c r="Q28" s="27"/>
      <c r="R28" s="27"/>
      <c r="S28" s="27"/>
      <c r="T28" s="27"/>
      <c r="U28" s="27"/>
      <c r="V28" s="27"/>
      <c r="W28" s="27"/>
      <c r="X28" s="27"/>
      <c r="Y28" s="27"/>
      <c r="Z28" s="27"/>
    </row>
    <row r="29" spans="1:26">
      <c r="A29" s="12"/>
      <c r="B29" s="34">
        <v>2014</v>
      </c>
      <c r="C29" s="24"/>
      <c r="D29" s="31">
        <v>0.8</v>
      </c>
      <c r="E29" s="31"/>
      <c r="F29" s="24"/>
      <c r="G29" s="24"/>
      <c r="H29" s="31">
        <v>0.3</v>
      </c>
      <c r="I29" s="31"/>
      <c r="J29" s="24"/>
      <c r="K29" s="24"/>
      <c r="L29" s="31">
        <v>0.2</v>
      </c>
      <c r="M29" s="31"/>
      <c r="N29" s="24"/>
      <c r="O29" s="24"/>
      <c r="P29" s="24"/>
      <c r="Q29" s="24"/>
      <c r="R29" s="24"/>
      <c r="S29" s="24"/>
      <c r="T29" s="24"/>
      <c r="U29" s="24"/>
      <c r="V29" s="24"/>
      <c r="W29" s="24"/>
      <c r="X29" s="24"/>
      <c r="Y29" s="24"/>
      <c r="Z29" s="24"/>
    </row>
    <row r="30" spans="1:26">
      <c r="A30" s="12"/>
      <c r="B30" s="34"/>
      <c r="C30" s="24"/>
      <c r="D30" s="31"/>
      <c r="E30" s="31"/>
      <c r="F30" s="24"/>
      <c r="G30" s="24"/>
      <c r="H30" s="31"/>
      <c r="I30" s="31"/>
      <c r="J30" s="24"/>
      <c r="K30" s="24"/>
      <c r="L30" s="31"/>
      <c r="M30" s="31"/>
      <c r="N30" s="24"/>
      <c r="O30" s="24"/>
      <c r="P30" s="24"/>
      <c r="Q30" s="24"/>
      <c r="R30" s="24"/>
      <c r="S30" s="24"/>
      <c r="T30" s="24"/>
      <c r="U30" s="24"/>
      <c r="V30" s="24"/>
      <c r="W30" s="24"/>
      <c r="X30" s="24"/>
      <c r="Y30" s="24"/>
      <c r="Z30" s="24"/>
    </row>
    <row r="31" spans="1:26">
      <c r="A31" s="12"/>
      <c r="B31" s="106">
        <v>2015</v>
      </c>
      <c r="C31" s="27"/>
      <c r="D31" s="28">
        <v>0.8</v>
      </c>
      <c r="E31" s="28"/>
      <c r="F31" s="27"/>
      <c r="G31" s="27"/>
      <c r="H31" s="28">
        <v>0.2</v>
      </c>
      <c r="I31" s="28"/>
      <c r="J31" s="27"/>
      <c r="K31" s="27"/>
      <c r="L31" s="28">
        <v>0.2</v>
      </c>
      <c r="M31" s="28"/>
      <c r="N31" s="27"/>
      <c r="O31" s="27"/>
      <c r="P31" s="27"/>
      <c r="Q31" s="27"/>
      <c r="R31" s="27"/>
      <c r="S31" s="27"/>
      <c r="T31" s="27"/>
      <c r="U31" s="27"/>
      <c r="V31" s="27"/>
      <c r="W31" s="27"/>
      <c r="X31" s="27"/>
      <c r="Y31" s="27"/>
      <c r="Z31" s="27"/>
    </row>
    <row r="32" spans="1:26">
      <c r="A32" s="12"/>
      <c r="B32" s="106"/>
      <c r="C32" s="27"/>
      <c r="D32" s="28"/>
      <c r="E32" s="28"/>
      <c r="F32" s="27"/>
      <c r="G32" s="27"/>
      <c r="H32" s="28"/>
      <c r="I32" s="28"/>
      <c r="J32" s="27"/>
      <c r="K32" s="27"/>
      <c r="L32" s="28"/>
      <c r="M32" s="28"/>
      <c r="N32" s="27"/>
      <c r="O32" s="27"/>
      <c r="P32" s="27"/>
      <c r="Q32" s="27"/>
      <c r="R32" s="27"/>
      <c r="S32" s="27"/>
      <c r="T32" s="27"/>
      <c r="U32" s="27"/>
      <c r="V32" s="27"/>
      <c r="W32" s="27"/>
      <c r="X32" s="27"/>
      <c r="Y32" s="27"/>
      <c r="Z32" s="27"/>
    </row>
    <row r="33" spans="1:26">
      <c r="A33" s="12"/>
      <c r="B33" s="34">
        <v>2016</v>
      </c>
      <c r="C33" s="24"/>
      <c r="D33" s="31">
        <v>0.6</v>
      </c>
      <c r="E33" s="31"/>
      <c r="F33" s="24"/>
      <c r="G33" s="24"/>
      <c r="H33" s="31">
        <v>0.2</v>
      </c>
      <c r="I33" s="31"/>
      <c r="J33" s="24"/>
      <c r="K33" s="24"/>
      <c r="L33" s="31">
        <v>0.3</v>
      </c>
      <c r="M33" s="31"/>
      <c r="N33" s="24"/>
      <c r="O33" s="24"/>
      <c r="P33" s="24"/>
      <c r="Q33" s="24"/>
      <c r="R33" s="24"/>
      <c r="S33" s="24"/>
      <c r="T33" s="24"/>
      <c r="U33" s="24"/>
      <c r="V33" s="24"/>
      <c r="W33" s="24"/>
      <c r="X33" s="24"/>
      <c r="Y33" s="24"/>
      <c r="Z33" s="24"/>
    </row>
    <row r="34" spans="1:26">
      <c r="A34" s="12"/>
      <c r="B34" s="34"/>
      <c r="C34" s="24"/>
      <c r="D34" s="31"/>
      <c r="E34" s="31"/>
      <c r="F34" s="24"/>
      <c r="G34" s="24"/>
      <c r="H34" s="31"/>
      <c r="I34" s="31"/>
      <c r="J34" s="24"/>
      <c r="K34" s="24"/>
      <c r="L34" s="31"/>
      <c r="M34" s="31"/>
      <c r="N34" s="24"/>
      <c r="O34" s="24"/>
      <c r="P34" s="24"/>
      <c r="Q34" s="24"/>
      <c r="R34" s="24"/>
      <c r="S34" s="24"/>
      <c r="T34" s="24"/>
      <c r="U34" s="24"/>
      <c r="V34" s="24"/>
      <c r="W34" s="24"/>
      <c r="X34" s="24"/>
      <c r="Y34" s="24"/>
      <c r="Z34" s="24"/>
    </row>
    <row r="35" spans="1:26">
      <c r="A35" s="12"/>
      <c r="B35" s="106">
        <v>2017</v>
      </c>
      <c r="C35" s="27"/>
      <c r="D35" s="28">
        <v>0.5</v>
      </c>
      <c r="E35" s="28"/>
      <c r="F35" s="27"/>
      <c r="G35" s="27"/>
      <c r="H35" s="28">
        <v>0.2</v>
      </c>
      <c r="I35" s="28"/>
      <c r="J35" s="27"/>
      <c r="K35" s="27"/>
      <c r="L35" s="28">
        <v>0.3</v>
      </c>
      <c r="M35" s="28"/>
      <c r="N35" s="27"/>
      <c r="O35" s="27"/>
      <c r="P35" s="27"/>
      <c r="Q35" s="27"/>
      <c r="R35" s="27"/>
      <c r="S35" s="27"/>
      <c r="T35" s="27"/>
      <c r="U35" s="27"/>
      <c r="V35" s="27"/>
      <c r="W35" s="27"/>
      <c r="X35" s="27"/>
      <c r="Y35" s="27"/>
      <c r="Z35" s="27"/>
    </row>
    <row r="36" spans="1:26">
      <c r="A36" s="12"/>
      <c r="B36" s="106"/>
      <c r="C36" s="27"/>
      <c r="D36" s="28"/>
      <c r="E36" s="28"/>
      <c r="F36" s="27"/>
      <c r="G36" s="27"/>
      <c r="H36" s="28"/>
      <c r="I36" s="28"/>
      <c r="J36" s="27"/>
      <c r="K36" s="27"/>
      <c r="L36" s="28"/>
      <c r="M36" s="28"/>
      <c r="N36" s="27"/>
      <c r="O36" s="27"/>
      <c r="P36" s="27"/>
      <c r="Q36" s="27"/>
      <c r="R36" s="27"/>
      <c r="S36" s="27"/>
      <c r="T36" s="27"/>
      <c r="U36" s="27"/>
      <c r="V36" s="27"/>
      <c r="W36" s="27"/>
      <c r="X36" s="27"/>
      <c r="Y36" s="27"/>
      <c r="Z36" s="27"/>
    </row>
    <row r="37" spans="1:26">
      <c r="A37" s="12"/>
      <c r="B37" s="34" t="s">
        <v>409</v>
      </c>
      <c r="C37" s="24"/>
      <c r="D37" s="31">
        <v>3.8</v>
      </c>
      <c r="E37" s="31"/>
      <c r="F37" s="24"/>
      <c r="G37" s="24"/>
      <c r="H37" s="31">
        <v>8.6</v>
      </c>
      <c r="I37" s="31"/>
      <c r="J37" s="24"/>
      <c r="K37" s="24"/>
      <c r="L37" s="31">
        <v>3.5</v>
      </c>
      <c r="M37" s="31"/>
      <c r="N37" s="24"/>
      <c r="O37" s="24"/>
      <c r="P37" s="24"/>
      <c r="Q37" s="24"/>
      <c r="R37" s="24"/>
      <c r="S37" s="24"/>
      <c r="T37" s="24"/>
      <c r="U37" s="24"/>
      <c r="V37" s="24"/>
      <c r="W37" s="24"/>
      <c r="X37" s="24"/>
      <c r="Y37" s="24"/>
      <c r="Z37" s="24"/>
    </row>
    <row r="38" spans="1:26">
      <c r="A38" s="12"/>
      <c r="B38" s="34"/>
      <c r="C38" s="24"/>
      <c r="D38" s="31"/>
      <c r="E38" s="31"/>
      <c r="F38" s="24"/>
      <c r="G38" s="24"/>
      <c r="H38" s="31"/>
      <c r="I38" s="31"/>
      <c r="J38" s="24"/>
      <c r="K38" s="24"/>
      <c r="L38" s="31"/>
      <c r="M38" s="31"/>
      <c r="N38" s="24"/>
      <c r="O38" s="24"/>
      <c r="P38" s="24"/>
      <c r="Q38" s="24"/>
      <c r="R38" s="24"/>
      <c r="S38" s="24"/>
      <c r="T38" s="24"/>
      <c r="U38" s="24"/>
      <c r="V38" s="24"/>
      <c r="W38" s="24"/>
      <c r="X38" s="24"/>
      <c r="Y38" s="24"/>
      <c r="Z38" s="24"/>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34" t="s">
        <v>410</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c r="A41" s="12"/>
      <c r="B41" s="34" t="s">
        <v>411</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c r="A42" s="12"/>
      <c r="B42" s="34" t="s">
        <v>412</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c r="A43" s="12"/>
      <c r="B43" s="107" t="s">
        <v>413</v>
      </c>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row>
    <row r="44" spans="1:26" ht="38.25" customHeight="1">
      <c r="A44" s="12"/>
      <c r="B44" s="34" t="s">
        <v>414</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c r="A45" s="12"/>
      <c r="B45" s="34" t="s">
        <v>415</v>
      </c>
      <c r="C45" s="34"/>
      <c r="D45" s="34"/>
      <c r="E45" s="34"/>
      <c r="F45" s="34"/>
      <c r="G45" s="34"/>
      <c r="H45" s="34"/>
      <c r="I45" s="34"/>
      <c r="J45" s="34"/>
      <c r="K45" s="34"/>
      <c r="L45" s="34"/>
      <c r="M45" s="34"/>
      <c r="N45" s="34"/>
      <c r="O45" s="34"/>
      <c r="P45" s="34"/>
      <c r="Q45" s="34"/>
      <c r="R45" s="34"/>
      <c r="S45" s="34"/>
      <c r="T45" s="34"/>
      <c r="U45" s="34"/>
      <c r="V45" s="34"/>
      <c r="W45" s="34"/>
      <c r="X45" s="34"/>
      <c r="Y45" s="34"/>
      <c r="Z45" s="34"/>
    </row>
  </sheetData>
  <mergeCells count="218">
    <mergeCell ref="B45:Z45"/>
    <mergeCell ref="B39:Z39"/>
    <mergeCell ref="B40:Z40"/>
    <mergeCell ref="B41:Z41"/>
    <mergeCell ref="B42:Z42"/>
    <mergeCell ref="B43:Z43"/>
    <mergeCell ref="B44:Z44"/>
    <mergeCell ref="B8:Z8"/>
    <mergeCell ref="B9:Z9"/>
    <mergeCell ref="B10:Z10"/>
    <mergeCell ref="B11:Z11"/>
    <mergeCell ref="B12:Z12"/>
    <mergeCell ref="B13:Z13"/>
    <mergeCell ref="X37:Z38"/>
    <mergeCell ref="A1:A2"/>
    <mergeCell ref="B1:Z1"/>
    <mergeCell ref="B2:Z2"/>
    <mergeCell ref="B3:Z3"/>
    <mergeCell ref="A4:A45"/>
    <mergeCell ref="B4:Z4"/>
    <mergeCell ref="B5:Z5"/>
    <mergeCell ref="B6:Z6"/>
    <mergeCell ref="B7:Z7"/>
    <mergeCell ref="N37:N38"/>
    <mergeCell ref="O37:O38"/>
    <mergeCell ref="P37:R38"/>
    <mergeCell ref="S37:S38"/>
    <mergeCell ref="T37:V38"/>
    <mergeCell ref="W37:W38"/>
    <mergeCell ref="X35:Z36"/>
    <mergeCell ref="B37:B38"/>
    <mergeCell ref="C37:C38"/>
    <mergeCell ref="D37:E38"/>
    <mergeCell ref="F37:F38"/>
    <mergeCell ref="G37:G38"/>
    <mergeCell ref="H37:I38"/>
    <mergeCell ref="J37:J38"/>
    <mergeCell ref="K37:K38"/>
    <mergeCell ref="L37:M38"/>
    <mergeCell ref="N35:N36"/>
    <mergeCell ref="O35:O36"/>
    <mergeCell ref="P35:R36"/>
    <mergeCell ref="S35:S36"/>
    <mergeCell ref="T35:V36"/>
    <mergeCell ref="W35:W36"/>
    <mergeCell ref="X33:Z34"/>
    <mergeCell ref="B35:B36"/>
    <mergeCell ref="C35:C36"/>
    <mergeCell ref="D35:E36"/>
    <mergeCell ref="F35:F36"/>
    <mergeCell ref="G35:G36"/>
    <mergeCell ref="H35:I36"/>
    <mergeCell ref="J35:J36"/>
    <mergeCell ref="K35:K36"/>
    <mergeCell ref="L35:M36"/>
    <mergeCell ref="N33:N34"/>
    <mergeCell ref="O33:O34"/>
    <mergeCell ref="P33:R34"/>
    <mergeCell ref="S33:S34"/>
    <mergeCell ref="T33:V34"/>
    <mergeCell ref="W33:W34"/>
    <mergeCell ref="X31:Z32"/>
    <mergeCell ref="B33:B34"/>
    <mergeCell ref="C33:C34"/>
    <mergeCell ref="D33:E34"/>
    <mergeCell ref="F33:F34"/>
    <mergeCell ref="G33:G34"/>
    <mergeCell ref="H33:I34"/>
    <mergeCell ref="J33:J34"/>
    <mergeCell ref="K33:K34"/>
    <mergeCell ref="L33:M34"/>
    <mergeCell ref="N31:N32"/>
    <mergeCell ref="O31:O32"/>
    <mergeCell ref="P31:R32"/>
    <mergeCell ref="S31:S32"/>
    <mergeCell ref="T31:V32"/>
    <mergeCell ref="W31:W32"/>
    <mergeCell ref="X29:Z30"/>
    <mergeCell ref="B31:B32"/>
    <mergeCell ref="C31:C32"/>
    <mergeCell ref="D31:E32"/>
    <mergeCell ref="F31:F32"/>
    <mergeCell ref="G31:G32"/>
    <mergeCell ref="H31:I32"/>
    <mergeCell ref="J31:J32"/>
    <mergeCell ref="K31:K32"/>
    <mergeCell ref="L31:M32"/>
    <mergeCell ref="N29:N30"/>
    <mergeCell ref="O29:O30"/>
    <mergeCell ref="P29:R30"/>
    <mergeCell ref="S29:S30"/>
    <mergeCell ref="T29:V30"/>
    <mergeCell ref="W29:W30"/>
    <mergeCell ref="X27:Z28"/>
    <mergeCell ref="B29:B30"/>
    <mergeCell ref="C29:C30"/>
    <mergeCell ref="D29:E30"/>
    <mergeCell ref="F29:F30"/>
    <mergeCell ref="G29:G30"/>
    <mergeCell ref="H29:I30"/>
    <mergeCell ref="J29:J30"/>
    <mergeCell ref="K29:K30"/>
    <mergeCell ref="L29:M30"/>
    <mergeCell ref="N27:N28"/>
    <mergeCell ref="O27:O28"/>
    <mergeCell ref="P27:R28"/>
    <mergeCell ref="S27:S28"/>
    <mergeCell ref="T27:V28"/>
    <mergeCell ref="W27:W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7:W19"/>
    <mergeCell ref="X17:Z17"/>
    <mergeCell ref="X18:Z18"/>
    <mergeCell ref="X19:Z19"/>
    <mergeCell ref="B20:B21"/>
    <mergeCell ref="C20:C21"/>
    <mergeCell ref="D20:D21"/>
    <mergeCell ref="E20:E21"/>
    <mergeCell ref="F20:F21"/>
    <mergeCell ref="G20:G21"/>
    <mergeCell ref="O17:O19"/>
    <mergeCell ref="P17:R17"/>
    <mergeCell ref="P18:R18"/>
    <mergeCell ref="P19:R19"/>
    <mergeCell ref="S17:S19"/>
    <mergeCell ref="T17:V17"/>
    <mergeCell ref="T18:V18"/>
    <mergeCell ref="T19:V19"/>
    <mergeCell ref="H18:J18"/>
    <mergeCell ref="H19:J19"/>
    <mergeCell ref="K17:K19"/>
    <mergeCell ref="L17:N17"/>
    <mergeCell ref="L18:N18"/>
    <mergeCell ref="L19:N19"/>
    <mergeCell ref="B14:Z14"/>
    <mergeCell ref="D16:N16"/>
    <mergeCell ref="P16:Z16"/>
    <mergeCell ref="B17:B19"/>
    <mergeCell ref="C17:C19"/>
    <mergeCell ref="D17:F17"/>
    <mergeCell ref="D18:F18"/>
    <mergeCell ref="D19:F19"/>
    <mergeCell ref="G17:G19"/>
    <mergeCell ref="H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2" width="36.5703125" bestFit="1" customWidth="1"/>
    <col min="3" max="3" width="5.85546875" customWidth="1"/>
    <col min="4" max="4" width="36.5703125" customWidth="1"/>
    <col min="5" max="5" width="29" customWidth="1"/>
    <col min="6" max="6" width="5.85546875" customWidth="1"/>
    <col min="7" max="8" width="14.28515625" customWidth="1"/>
    <col min="9" max="9" width="4.5703125" customWidth="1"/>
    <col min="10" max="10" width="24.42578125" customWidth="1"/>
    <col min="11" max="11" width="36.5703125" bestFit="1" customWidth="1"/>
    <col min="12" max="12" width="5.42578125" customWidth="1"/>
    <col min="13" max="13" width="5.85546875" customWidth="1"/>
    <col min="14" max="14" width="18.85546875" customWidth="1"/>
    <col min="15" max="15" width="17.140625" customWidth="1"/>
    <col min="16" max="16" width="36.5703125" customWidth="1"/>
    <col min="17" max="17" width="5.85546875" customWidth="1"/>
    <col min="18" max="19" width="18.85546875" customWidth="1"/>
    <col min="20" max="20" width="4.5703125" customWidth="1"/>
    <col min="21" max="21" width="36.5703125" bestFit="1" customWidth="1"/>
    <col min="22" max="22" width="36.5703125" customWidth="1"/>
    <col min="23" max="24" width="5.85546875" customWidth="1"/>
    <col min="25" max="25" width="17.7109375" customWidth="1"/>
    <col min="26" max="26" width="29" customWidth="1"/>
    <col min="27" max="28" width="5.85546875" customWidth="1"/>
    <col min="29" max="29" width="29" customWidth="1"/>
  </cols>
  <sheetData>
    <row r="1" spans="1:29" ht="15" customHeight="1">
      <c r="A1" s="7" t="s">
        <v>41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1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7" t="s">
        <v>416</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2"/>
      <c r="B6" s="34" t="s">
        <v>418</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2"/>
      <c r="B7" s="34" t="s">
        <v>419</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2"/>
      <c r="B8" s="34" t="s">
        <v>420</v>
      </c>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2"/>
      <c r="B9" s="107" t="s">
        <v>421</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row>
    <row r="10" spans="1:29" ht="38.25" customHeight="1">
      <c r="A10" s="12"/>
      <c r="B10" s="34" t="s">
        <v>422</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2"/>
      <c r="B11" s="34" t="s">
        <v>423</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2"/>
      <c r="B12" s="107" t="s">
        <v>424</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c r="AA12" s="107"/>
      <c r="AB12" s="107"/>
      <c r="AC12" s="107"/>
    </row>
    <row r="13" spans="1:29" ht="25.5" customHeight="1">
      <c r="A13" s="12"/>
      <c r="B13" s="34" t="s">
        <v>425</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row>
    <row r="14" spans="1:29">
      <c r="A14" s="12"/>
      <c r="B14" s="34" t="s">
        <v>426</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2"/>
      <c r="B15" s="146" t="s">
        <v>427</v>
      </c>
      <c r="C15" s="146"/>
      <c r="D15" s="146"/>
      <c r="E15" s="146"/>
      <c r="F15" s="146"/>
      <c r="G15" s="146"/>
      <c r="H15" s="146"/>
      <c r="I15" s="146"/>
      <c r="J15" s="146"/>
      <c r="K15" s="146"/>
      <c r="L15" s="146"/>
      <c r="M15" s="146"/>
      <c r="N15" s="146"/>
      <c r="O15" s="146"/>
      <c r="P15" s="146"/>
      <c r="Q15" s="146"/>
      <c r="R15" s="146"/>
      <c r="S15" s="146"/>
      <c r="T15" s="146"/>
      <c r="U15" s="146"/>
      <c r="V15" s="146"/>
      <c r="W15" s="146"/>
      <c r="X15" s="146"/>
      <c r="Y15" s="146"/>
      <c r="Z15" s="146"/>
      <c r="AA15" s="146"/>
      <c r="AB15" s="146"/>
      <c r="AC15" s="146"/>
    </row>
    <row r="16" spans="1:29">
      <c r="A16" s="12"/>
      <c r="B16" s="34" t="s">
        <v>428</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row>
    <row r="17" spans="1:29">
      <c r="A17" s="12"/>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9">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9" ht="15.75" thickBot="1">
      <c r="A19" s="12"/>
      <c r="B19" s="108"/>
      <c r="C19" s="16"/>
      <c r="D19" s="112" t="s">
        <v>429</v>
      </c>
      <c r="E19" s="112"/>
      <c r="F19" s="112"/>
      <c r="G19" s="112"/>
      <c r="H19" s="112"/>
      <c r="I19" s="112"/>
      <c r="J19" s="112"/>
      <c r="K19" s="112"/>
      <c r="L19" s="112"/>
      <c r="M19" s="112"/>
      <c r="N19" s="112"/>
      <c r="O19" s="16"/>
      <c r="P19" s="112" t="s">
        <v>430</v>
      </c>
      <c r="Q19" s="112"/>
      <c r="R19" s="112"/>
      <c r="S19" s="112"/>
      <c r="T19" s="112"/>
      <c r="U19" s="112"/>
      <c r="V19" s="112"/>
      <c r="W19" s="112"/>
      <c r="X19" s="112"/>
      <c r="Y19" s="112"/>
      <c r="Z19" s="112"/>
    </row>
    <row r="20" spans="1:29" ht="15.75" thickBot="1">
      <c r="A20" s="12"/>
      <c r="B20" s="108"/>
      <c r="C20" s="16"/>
      <c r="D20" s="113" t="s">
        <v>345</v>
      </c>
      <c r="E20" s="113"/>
      <c r="F20" s="113"/>
      <c r="G20" s="113"/>
      <c r="H20" s="113"/>
      <c r="I20" s="16"/>
      <c r="J20" s="113" t="s">
        <v>346</v>
      </c>
      <c r="K20" s="113"/>
      <c r="L20" s="113"/>
      <c r="M20" s="113"/>
      <c r="N20" s="113"/>
      <c r="O20" s="16"/>
      <c r="P20" s="113" t="s">
        <v>345</v>
      </c>
      <c r="Q20" s="113"/>
      <c r="R20" s="113"/>
      <c r="S20" s="113"/>
      <c r="T20" s="113"/>
      <c r="U20" s="16"/>
      <c r="V20" s="113" t="s">
        <v>346</v>
      </c>
      <c r="W20" s="113"/>
      <c r="X20" s="113"/>
      <c r="Y20" s="113"/>
      <c r="Z20" s="113"/>
    </row>
    <row r="21" spans="1:29">
      <c r="A21" s="12"/>
      <c r="B21" s="36" t="s">
        <v>226</v>
      </c>
      <c r="C21" s="24"/>
      <c r="D21" s="109" t="s">
        <v>431</v>
      </c>
      <c r="E21" s="49"/>
      <c r="F21" s="115" t="s">
        <v>434</v>
      </c>
      <c r="G21" s="115"/>
      <c r="H21" s="115"/>
      <c r="I21" s="24"/>
      <c r="J21" s="109" t="s">
        <v>431</v>
      </c>
      <c r="K21" s="49"/>
      <c r="L21" s="115" t="s">
        <v>434</v>
      </c>
      <c r="M21" s="115"/>
      <c r="N21" s="115"/>
      <c r="O21" s="24"/>
      <c r="P21" s="109" t="s">
        <v>431</v>
      </c>
      <c r="Q21" s="49"/>
      <c r="R21" s="115" t="s">
        <v>434</v>
      </c>
      <c r="S21" s="115"/>
      <c r="T21" s="115"/>
      <c r="U21" s="24"/>
      <c r="V21" s="109" t="s">
        <v>431</v>
      </c>
      <c r="W21" s="49"/>
      <c r="X21" s="115" t="s">
        <v>434</v>
      </c>
      <c r="Y21" s="115"/>
      <c r="Z21" s="115"/>
    </row>
    <row r="22" spans="1:29">
      <c r="A22" s="12"/>
      <c r="B22" s="36"/>
      <c r="C22" s="24"/>
      <c r="D22" s="109" t="s">
        <v>432</v>
      </c>
      <c r="E22" s="24"/>
      <c r="F22" s="114"/>
      <c r="G22" s="114"/>
      <c r="H22" s="114"/>
      <c r="I22" s="24"/>
      <c r="J22" s="109" t="s">
        <v>432</v>
      </c>
      <c r="K22" s="24"/>
      <c r="L22" s="114"/>
      <c r="M22" s="114"/>
      <c r="N22" s="114"/>
      <c r="O22" s="24"/>
      <c r="P22" s="109" t="s">
        <v>432</v>
      </c>
      <c r="Q22" s="24"/>
      <c r="R22" s="114"/>
      <c r="S22" s="114"/>
      <c r="T22" s="114"/>
      <c r="U22" s="24"/>
      <c r="V22" s="109" t="s">
        <v>432</v>
      </c>
      <c r="W22" s="24"/>
      <c r="X22" s="114"/>
      <c r="Y22" s="114"/>
      <c r="Z22" s="114"/>
    </row>
    <row r="23" spans="1:29" ht="15.75" thickBot="1">
      <c r="A23" s="12"/>
      <c r="B23" s="37"/>
      <c r="C23" s="24"/>
      <c r="D23" s="110" t="s">
        <v>433</v>
      </c>
      <c r="E23" s="24"/>
      <c r="F23" s="112"/>
      <c r="G23" s="112"/>
      <c r="H23" s="112"/>
      <c r="I23" s="24"/>
      <c r="J23" s="110" t="s">
        <v>433</v>
      </c>
      <c r="K23" s="24"/>
      <c r="L23" s="112"/>
      <c r="M23" s="112"/>
      <c r="N23" s="112"/>
      <c r="O23" s="24"/>
      <c r="P23" s="110" t="s">
        <v>433</v>
      </c>
      <c r="Q23" s="24"/>
      <c r="R23" s="112"/>
      <c r="S23" s="112"/>
      <c r="T23" s="112"/>
      <c r="U23" s="24"/>
      <c r="V23" s="110" t="s">
        <v>433</v>
      </c>
      <c r="W23" s="24"/>
      <c r="X23" s="112"/>
      <c r="Y23" s="112"/>
      <c r="Z23" s="112"/>
    </row>
    <row r="24" spans="1:29" ht="25.5" thickBot="1">
      <c r="A24" s="12"/>
      <c r="B24" s="111" t="s">
        <v>435</v>
      </c>
      <c r="C24" s="16"/>
      <c r="D24" s="88"/>
      <c r="E24" s="16"/>
      <c r="F24" s="117"/>
      <c r="G24" s="117"/>
      <c r="H24" s="117"/>
      <c r="I24" s="16"/>
      <c r="J24" s="88"/>
      <c r="K24" s="16"/>
      <c r="L24" s="117"/>
      <c r="M24" s="117"/>
      <c r="N24" s="117"/>
      <c r="O24" s="16"/>
      <c r="P24" s="88"/>
      <c r="Q24" s="16"/>
      <c r="R24" s="117"/>
      <c r="S24" s="117"/>
      <c r="T24" s="117"/>
      <c r="U24" s="16"/>
      <c r="V24" s="88"/>
      <c r="W24" s="16"/>
      <c r="X24" s="117"/>
      <c r="Y24" s="117"/>
      <c r="Z24" s="117"/>
    </row>
    <row r="25" spans="1:29">
      <c r="A25" s="12"/>
      <c r="B25" s="119" t="s">
        <v>436</v>
      </c>
      <c r="C25" s="27"/>
      <c r="D25" s="27"/>
      <c r="E25" s="27"/>
      <c r="F25" s="120" t="s">
        <v>211</v>
      </c>
      <c r="G25" s="122">
        <v>0</v>
      </c>
      <c r="H25" s="27"/>
      <c r="I25" s="27"/>
      <c r="J25" s="27"/>
      <c r="K25" s="27"/>
      <c r="L25" s="120" t="s">
        <v>211</v>
      </c>
      <c r="M25" s="122">
        <v>0</v>
      </c>
      <c r="N25" s="27"/>
      <c r="O25" s="27"/>
      <c r="P25" s="120" t="s">
        <v>437</v>
      </c>
      <c r="Q25" s="27"/>
      <c r="R25" s="120" t="s">
        <v>211</v>
      </c>
      <c r="S25" s="124">
        <v>22717</v>
      </c>
      <c r="T25" s="27"/>
      <c r="U25" s="27"/>
      <c r="V25" s="120" t="s">
        <v>437</v>
      </c>
      <c r="W25" s="27"/>
      <c r="X25" s="120" t="s">
        <v>211</v>
      </c>
      <c r="Y25" s="124">
        <v>32761</v>
      </c>
      <c r="Z25" s="27"/>
    </row>
    <row r="26" spans="1:29" ht="15.75" thickBot="1">
      <c r="A26" s="12"/>
      <c r="B26" s="118"/>
      <c r="C26" s="27"/>
      <c r="D26" s="27"/>
      <c r="E26" s="27"/>
      <c r="F26" s="121"/>
      <c r="G26" s="123"/>
      <c r="H26" s="68"/>
      <c r="I26" s="27"/>
      <c r="J26" s="27"/>
      <c r="K26" s="27"/>
      <c r="L26" s="121"/>
      <c r="M26" s="123"/>
      <c r="N26" s="68"/>
      <c r="O26" s="27"/>
      <c r="P26" s="120"/>
      <c r="Q26" s="27"/>
      <c r="R26" s="121"/>
      <c r="S26" s="125"/>
      <c r="T26" s="68"/>
      <c r="U26" s="27"/>
      <c r="V26" s="120"/>
      <c r="W26" s="27"/>
      <c r="X26" s="121"/>
      <c r="Y26" s="125"/>
      <c r="Z26" s="68"/>
    </row>
    <row r="27" spans="1:29"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c r="A28" s="12"/>
      <c r="B28" s="34" t="s">
        <v>438</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2"/>
      <c r="B29" s="34" t="s">
        <v>439</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c r="A30" s="12"/>
      <c r="B30" s="82" t="s">
        <v>440</v>
      </c>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row>
    <row r="31" spans="1:29">
      <c r="A31" s="12"/>
      <c r="B31" s="82" t="s">
        <v>441</v>
      </c>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c r="AC31" s="82"/>
    </row>
    <row r="32" spans="1:29">
      <c r="A32" s="12"/>
      <c r="B32" s="147" t="s">
        <v>226</v>
      </c>
      <c r="C32" s="147"/>
      <c r="D32" s="147"/>
      <c r="E32" s="147"/>
      <c r="F32" s="147"/>
      <c r="G32" s="147"/>
      <c r="H32" s="147"/>
      <c r="I32" s="147"/>
      <c r="J32" s="147"/>
      <c r="K32" s="147"/>
      <c r="L32" s="147"/>
      <c r="M32" s="147"/>
      <c r="N32" s="147"/>
      <c r="O32" s="147"/>
      <c r="P32" s="147"/>
      <c r="Q32" s="147"/>
      <c r="R32" s="147"/>
      <c r="S32" s="147"/>
      <c r="T32" s="147"/>
      <c r="U32" s="147"/>
      <c r="V32" s="147"/>
      <c r="W32" s="147"/>
      <c r="X32" s="147"/>
      <c r="Y32" s="147"/>
      <c r="Z32" s="147"/>
      <c r="AA32" s="147"/>
      <c r="AB32" s="147"/>
      <c r="AC32" s="147"/>
    </row>
    <row r="33" spans="1:29">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row>
    <row r="35" spans="1:29" ht="29.25" thickBot="1">
      <c r="A35" s="12"/>
      <c r="B35" s="110" t="s">
        <v>442</v>
      </c>
      <c r="C35" s="112" t="s">
        <v>443</v>
      </c>
      <c r="D35" s="112"/>
      <c r="E35" s="112"/>
      <c r="F35" s="112"/>
      <c r="G35" s="112"/>
      <c r="H35" s="112"/>
      <c r="I35" s="112"/>
      <c r="J35" s="16"/>
      <c r="K35" s="110" t="s">
        <v>444</v>
      </c>
      <c r="L35" s="16"/>
      <c r="M35" s="112" t="s">
        <v>445</v>
      </c>
      <c r="N35" s="112"/>
      <c r="O35" s="112"/>
      <c r="P35" s="112"/>
      <c r="Q35" s="112"/>
      <c r="R35" s="112"/>
      <c r="S35" s="112"/>
      <c r="T35" s="16"/>
      <c r="U35" s="110" t="s">
        <v>446</v>
      </c>
      <c r="V35" s="16"/>
      <c r="W35" s="112" t="s">
        <v>447</v>
      </c>
      <c r="X35" s="112"/>
      <c r="Y35" s="112"/>
      <c r="Z35" s="112"/>
      <c r="AA35" s="112"/>
      <c r="AB35" s="112"/>
      <c r="AC35" s="112"/>
    </row>
    <row r="36" spans="1:29">
      <c r="A36" s="12"/>
      <c r="B36" s="49"/>
      <c r="C36" s="115" t="s">
        <v>227</v>
      </c>
      <c r="D36" s="115"/>
      <c r="E36" s="115"/>
      <c r="F36" s="115"/>
      <c r="G36" s="115"/>
      <c r="H36" s="115"/>
      <c r="I36" s="115"/>
      <c r="J36" s="24"/>
      <c r="K36" s="49"/>
      <c r="L36" s="24"/>
      <c r="M36" s="115" t="s">
        <v>227</v>
      </c>
      <c r="N36" s="115"/>
      <c r="O36" s="115"/>
      <c r="P36" s="115"/>
      <c r="Q36" s="115"/>
      <c r="R36" s="115"/>
      <c r="S36" s="115"/>
      <c r="T36" s="24"/>
      <c r="U36" s="49"/>
      <c r="V36" s="24"/>
      <c r="W36" s="115" t="s">
        <v>227</v>
      </c>
      <c r="X36" s="115"/>
      <c r="Y36" s="115"/>
      <c r="Z36" s="115"/>
      <c r="AA36" s="115"/>
      <c r="AB36" s="115"/>
      <c r="AC36" s="115"/>
    </row>
    <row r="37" spans="1:29" ht="15.75" thickBot="1">
      <c r="A37" s="12"/>
      <c r="B37" s="24"/>
      <c r="C37" s="112" t="s">
        <v>228</v>
      </c>
      <c r="D37" s="112"/>
      <c r="E37" s="112"/>
      <c r="F37" s="112"/>
      <c r="G37" s="112"/>
      <c r="H37" s="112"/>
      <c r="I37" s="112"/>
      <c r="J37" s="24"/>
      <c r="K37" s="24"/>
      <c r="L37" s="24"/>
      <c r="M37" s="112" t="s">
        <v>228</v>
      </c>
      <c r="N37" s="112"/>
      <c r="O37" s="112"/>
      <c r="P37" s="112"/>
      <c r="Q37" s="112"/>
      <c r="R37" s="112"/>
      <c r="S37" s="112"/>
      <c r="T37" s="24"/>
      <c r="U37" s="24"/>
      <c r="V37" s="24"/>
      <c r="W37" s="112" t="s">
        <v>228</v>
      </c>
      <c r="X37" s="112"/>
      <c r="Y37" s="112"/>
      <c r="Z37" s="112"/>
      <c r="AA37" s="112"/>
      <c r="AB37" s="112"/>
      <c r="AC37" s="112"/>
    </row>
    <row r="38" spans="1:29" ht="15.75" thickBot="1">
      <c r="A38" s="12"/>
      <c r="B38" s="108"/>
      <c r="C38" s="113">
        <v>2013</v>
      </c>
      <c r="D38" s="113"/>
      <c r="E38" s="113"/>
      <c r="F38" s="16"/>
      <c r="G38" s="113">
        <v>2012</v>
      </c>
      <c r="H38" s="113"/>
      <c r="I38" s="113"/>
      <c r="J38" s="16"/>
      <c r="K38" s="108"/>
      <c r="L38" s="16"/>
      <c r="M38" s="113">
        <v>2013</v>
      </c>
      <c r="N38" s="113"/>
      <c r="O38" s="113"/>
      <c r="P38" s="16"/>
      <c r="Q38" s="113">
        <v>2012</v>
      </c>
      <c r="R38" s="113"/>
      <c r="S38" s="113"/>
      <c r="T38" s="16"/>
      <c r="U38" s="108"/>
      <c r="V38" s="16"/>
      <c r="W38" s="113">
        <v>2013</v>
      </c>
      <c r="X38" s="113"/>
      <c r="Y38" s="113"/>
      <c r="Z38" s="16"/>
      <c r="AA38" s="113">
        <v>2012</v>
      </c>
      <c r="AB38" s="113"/>
      <c r="AC38" s="113"/>
    </row>
    <row r="39" spans="1:29">
      <c r="A39" s="12"/>
      <c r="B39" s="128" t="s">
        <v>448</v>
      </c>
      <c r="C39" s="130" t="s">
        <v>211</v>
      </c>
      <c r="D39" s="133">
        <v>0</v>
      </c>
      <c r="E39" s="30"/>
      <c r="F39" s="27"/>
      <c r="G39" s="130" t="s">
        <v>211</v>
      </c>
      <c r="H39" s="133">
        <v>0</v>
      </c>
      <c r="I39" s="30"/>
      <c r="J39" s="27"/>
      <c r="K39" s="129" t="s">
        <v>449</v>
      </c>
      <c r="L39" s="27"/>
      <c r="M39" s="130" t="s">
        <v>211</v>
      </c>
      <c r="N39" s="133">
        <v>0</v>
      </c>
      <c r="O39" s="30"/>
      <c r="P39" s="27"/>
      <c r="Q39" s="130" t="s">
        <v>211</v>
      </c>
      <c r="R39" s="133" t="s">
        <v>450</v>
      </c>
      <c r="S39" s="130" t="s">
        <v>242</v>
      </c>
      <c r="T39" s="27"/>
      <c r="U39" s="27"/>
      <c r="V39" s="27"/>
      <c r="W39" s="130" t="s">
        <v>211</v>
      </c>
      <c r="X39" s="133">
        <v>0</v>
      </c>
      <c r="Y39" s="30"/>
      <c r="Z39" s="27"/>
      <c r="AA39" s="130" t="s">
        <v>211</v>
      </c>
      <c r="AB39" s="133">
        <v>0</v>
      </c>
      <c r="AC39" s="30"/>
    </row>
    <row r="40" spans="1:29" ht="15.75" thickBot="1">
      <c r="A40" s="12"/>
      <c r="B40" s="128"/>
      <c r="C40" s="131"/>
      <c r="D40" s="134"/>
      <c r="E40" s="68"/>
      <c r="F40" s="27"/>
      <c r="G40" s="131"/>
      <c r="H40" s="134"/>
      <c r="I40" s="68"/>
      <c r="J40" s="27"/>
      <c r="K40" s="129"/>
      <c r="L40" s="27"/>
      <c r="M40" s="131"/>
      <c r="N40" s="134"/>
      <c r="O40" s="68"/>
      <c r="P40" s="27"/>
      <c r="Q40" s="131"/>
      <c r="R40" s="134"/>
      <c r="S40" s="131"/>
      <c r="T40" s="27"/>
      <c r="U40" s="27"/>
      <c r="V40" s="27"/>
      <c r="W40" s="131"/>
      <c r="X40" s="134"/>
      <c r="Y40" s="68"/>
      <c r="Z40" s="27"/>
      <c r="AA40" s="131"/>
      <c r="AB40" s="134"/>
      <c r="AC40" s="68"/>
    </row>
    <row r="41" spans="1:29" ht="15.75" thickTop="1">
      <c r="A41" s="12"/>
      <c r="B41" s="135" t="s">
        <v>451</v>
      </c>
      <c r="C41" s="137" t="s">
        <v>211</v>
      </c>
      <c r="D41" s="140">
        <v>0</v>
      </c>
      <c r="E41" s="142"/>
      <c r="F41" s="24"/>
      <c r="G41" s="137" t="s">
        <v>211</v>
      </c>
      <c r="H41" s="140">
        <v>0</v>
      </c>
      <c r="I41" s="142"/>
      <c r="J41" s="24"/>
      <c r="K41" s="136" t="s">
        <v>449</v>
      </c>
      <c r="L41" s="24"/>
      <c r="M41" s="137" t="s">
        <v>211</v>
      </c>
      <c r="N41" s="140" t="s">
        <v>452</v>
      </c>
      <c r="O41" s="137" t="s">
        <v>242</v>
      </c>
      <c r="P41" s="24"/>
      <c r="Q41" s="137" t="s">
        <v>211</v>
      </c>
      <c r="R41" s="140" t="s">
        <v>453</v>
      </c>
      <c r="S41" s="137" t="s">
        <v>242</v>
      </c>
      <c r="T41" s="24"/>
      <c r="U41" s="24"/>
      <c r="V41" s="24"/>
      <c r="W41" s="137" t="s">
        <v>211</v>
      </c>
      <c r="X41" s="140">
        <v>0</v>
      </c>
      <c r="Y41" s="142"/>
      <c r="Z41" s="24"/>
      <c r="AA41" s="137" t="s">
        <v>211</v>
      </c>
      <c r="AB41" s="140">
        <v>0</v>
      </c>
      <c r="AC41" s="142"/>
    </row>
    <row r="42" spans="1:29" ht="15.75" thickBot="1">
      <c r="A42" s="12"/>
      <c r="B42" s="135"/>
      <c r="C42" s="138"/>
      <c r="D42" s="141"/>
      <c r="E42" s="55"/>
      <c r="F42" s="24"/>
      <c r="G42" s="138"/>
      <c r="H42" s="141"/>
      <c r="I42" s="55"/>
      <c r="J42" s="24"/>
      <c r="K42" s="136"/>
      <c r="L42" s="24"/>
      <c r="M42" s="138"/>
      <c r="N42" s="141"/>
      <c r="O42" s="138"/>
      <c r="P42" s="24"/>
      <c r="Q42" s="138"/>
      <c r="R42" s="141"/>
      <c r="S42" s="138"/>
      <c r="T42" s="24"/>
      <c r="U42" s="24"/>
      <c r="V42" s="24"/>
      <c r="W42" s="138"/>
      <c r="X42" s="141"/>
      <c r="Y42" s="55"/>
      <c r="Z42" s="24"/>
      <c r="AA42" s="138"/>
      <c r="AB42" s="141"/>
      <c r="AC42" s="55"/>
    </row>
    <row r="43" spans="1:29" ht="15.75" thickTop="1">
      <c r="A43" s="12"/>
      <c r="B43" s="16"/>
      <c r="C43" s="142"/>
      <c r="D43" s="142"/>
      <c r="E43" s="142"/>
      <c r="F43" s="16"/>
      <c r="G43" s="142"/>
      <c r="H43" s="142"/>
      <c r="I43" s="142"/>
      <c r="J43" s="16"/>
      <c r="K43" s="16"/>
      <c r="L43" s="16"/>
      <c r="M43" s="142"/>
      <c r="N43" s="142"/>
      <c r="O43" s="142"/>
      <c r="P43" s="16"/>
      <c r="Q43" s="142"/>
      <c r="R43" s="142"/>
      <c r="S43" s="142"/>
      <c r="T43" s="16"/>
      <c r="U43" s="16"/>
      <c r="V43" s="16"/>
      <c r="W43" s="142"/>
      <c r="X43" s="142"/>
      <c r="Y43" s="142"/>
      <c r="Z43" s="16"/>
      <c r="AA43" s="142"/>
      <c r="AB43" s="142"/>
      <c r="AC43" s="142"/>
    </row>
    <row r="44" spans="1:29">
      <c r="A44" s="12"/>
      <c r="B44" s="24"/>
      <c r="C44" s="114" t="s">
        <v>229</v>
      </c>
      <c r="D44" s="114"/>
      <c r="E44" s="114"/>
      <c r="F44" s="114"/>
      <c r="G44" s="114"/>
      <c r="H44" s="114"/>
      <c r="I44" s="114"/>
      <c r="J44" s="24"/>
      <c r="K44" s="24"/>
      <c r="L44" s="24"/>
      <c r="M44" s="114" t="s">
        <v>229</v>
      </c>
      <c r="N44" s="114"/>
      <c r="O44" s="114"/>
      <c r="P44" s="114"/>
      <c r="Q44" s="114"/>
      <c r="R44" s="114"/>
      <c r="S44" s="114"/>
      <c r="T44" s="24"/>
      <c r="U44" s="24"/>
      <c r="V44" s="24"/>
      <c r="W44" s="114" t="s">
        <v>229</v>
      </c>
      <c r="X44" s="114"/>
      <c r="Y44" s="114"/>
      <c r="Z44" s="114"/>
      <c r="AA44" s="114"/>
      <c r="AB44" s="114"/>
      <c r="AC44" s="114"/>
    </row>
    <row r="45" spans="1:29" ht="15.75" thickBot="1">
      <c r="A45" s="12"/>
      <c r="B45" s="24"/>
      <c r="C45" s="112" t="s">
        <v>228</v>
      </c>
      <c r="D45" s="112"/>
      <c r="E45" s="112"/>
      <c r="F45" s="112"/>
      <c r="G45" s="112"/>
      <c r="H45" s="112"/>
      <c r="I45" s="112"/>
      <c r="J45" s="24"/>
      <c r="K45" s="24"/>
      <c r="L45" s="24"/>
      <c r="M45" s="112" t="s">
        <v>228</v>
      </c>
      <c r="N45" s="112"/>
      <c r="O45" s="112"/>
      <c r="P45" s="112"/>
      <c r="Q45" s="112"/>
      <c r="R45" s="112"/>
      <c r="S45" s="112"/>
      <c r="T45" s="24"/>
      <c r="U45" s="24"/>
      <c r="V45" s="24"/>
      <c r="W45" s="112" t="s">
        <v>228</v>
      </c>
      <c r="X45" s="112"/>
      <c r="Y45" s="112"/>
      <c r="Z45" s="112"/>
      <c r="AA45" s="112"/>
      <c r="AB45" s="112"/>
      <c r="AC45" s="112"/>
    </row>
    <row r="46" spans="1:29" ht="15.75" thickBot="1">
      <c r="A46" s="12"/>
      <c r="B46" s="108"/>
      <c r="C46" s="113">
        <v>2013</v>
      </c>
      <c r="D46" s="113"/>
      <c r="E46" s="113"/>
      <c r="F46" s="16"/>
      <c r="G46" s="113">
        <v>2012</v>
      </c>
      <c r="H46" s="113"/>
      <c r="I46" s="113"/>
      <c r="J46" s="16"/>
      <c r="K46" s="108"/>
      <c r="L46" s="16"/>
      <c r="M46" s="113">
        <v>2013</v>
      </c>
      <c r="N46" s="113"/>
      <c r="O46" s="113"/>
      <c r="P46" s="16"/>
      <c r="Q46" s="113">
        <v>2012</v>
      </c>
      <c r="R46" s="113"/>
      <c r="S46" s="113"/>
      <c r="T46" s="16"/>
      <c r="U46" s="108"/>
      <c r="V46" s="16"/>
      <c r="W46" s="113">
        <v>2013</v>
      </c>
      <c r="X46" s="113"/>
      <c r="Y46" s="113"/>
      <c r="Z46" s="16"/>
      <c r="AA46" s="113">
        <v>2012</v>
      </c>
      <c r="AB46" s="113"/>
      <c r="AC46" s="113"/>
    </row>
    <row r="47" spans="1:29">
      <c r="A47" s="12"/>
      <c r="B47" s="128" t="s">
        <v>448</v>
      </c>
      <c r="C47" s="130" t="s">
        <v>211</v>
      </c>
      <c r="D47" s="133">
        <v>0</v>
      </c>
      <c r="E47" s="30"/>
      <c r="F47" s="27"/>
      <c r="G47" s="130" t="s">
        <v>211</v>
      </c>
      <c r="H47" s="133" t="s">
        <v>454</v>
      </c>
      <c r="I47" s="130" t="s">
        <v>242</v>
      </c>
      <c r="J47" s="27"/>
      <c r="K47" s="129" t="s">
        <v>449</v>
      </c>
      <c r="L47" s="27"/>
      <c r="M47" s="130" t="s">
        <v>211</v>
      </c>
      <c r="N47" s="133" t="s">
        <v>455</v>
      </c>
      <c r="O47" s="130" t="s">
        <v>242</v>
      </c>
      <c r="P47" s="27"/>
      <c r="Q47" s="130" t="s">
        <v>211</v>
      </c>
      <c r="R47" s="133" t="s">
        <v>456</v>
      </c>
      <c r="S47" s="130" t="s">
        <v>242</v>
      </c>
      <c r="T47" s="27"/>
      <c r="U47" s="27"/>
      <c r="V47" s="27"/>
      <c r="W47" s="130" t="s">
        <v>211</v>
      </c>
      <c r="X47" s="133">
        <v>0</v>
      </c>
      <c r="Y47" s="30"/>
      <c r="Z47" s="27"/>
      <c r="AA47" s="130" t="s">
        <v>211</v>
      </c>
      <c r="AB47" s="133">
        <v>0</v>
      </c>
      <c r="AC47" s="30"/>
    </row>
    <row r="48" spans="1:29" ht="15.75" thickBot="1">
      <c r="A48" s="12"/>
      <c r="B48" s="128"/>
      <c r="C48" s="131"/>
      <c r="D48" s="134"/>
      <c r="E48" s="68"/>
      <c r="F48" s="27"/>
      <c r="G48" s="131"/>
      <c r="H48" s="134"/>
      <c r="I48" s="131"/>
      <c r="J48" s="27"/>
      <c r="K48" s="129"/>
      <c r="L48" s="27"/>
      <c r="M48" s="131"/>
      <c r="N48" s="134"/>
      <c r="O48" s="131"/>
      <c r="P48" s="27"/>
      <c r="Q48" s="131"/>
      <c r="R48" s="134"/>
      <c r="S48" s="131"/>
      <c r="T48" s="27"/>
      <c r="U48" s="27"/>
      <c r="V48" s="27"/>
      <c r="W48" s="131"/>
      <c r="X48" s="134"/>
      <c r="Y48" s="68"/>
      <c r="Z48" s="27"/>
      <c r="AA48" s="131"/>
      <c r="AB48" s="134"/>
      <c r="AC48" s="68"/>
    </row>
    <row r="49" spans="1:29" ht="15.75" thickTop="1">
      <c r="A49" s="12"/>
      <c r="B49" s="135" t="s">
        <v>451</v>
      </c>
      <c r="C49" s="137" t="s">
        <v>211</v>
      </c>
      <c r="D49" s="140">
        <v>0</v>
      </c>
      <c r="E49" s="142"/>
      <c r="F49" s="24"/>
      <c r="G49" s="137" t="s">
        <v>211</v>
      </c>
      <c r="H49" s="140">
        <v>0</v>
      </c>
      <c r="I49" s="142"/>
      <c r="J49" s="24"/>
      <c r="K49" s="136" t="s">
        <v>449</v>
      </c>
      <c r="L49" s="24"/>
      <c r="M49" s="137" t="s">
        <v>211</v>
      </c>
      <c r="N49" s="140" t="s">
        <v>457</v>
      </c>
      <c r="O49" s="137" t="s">
        <v>242</v>
      </c>
      <c r="P49" s="24"/>
      <c r="Q49" s="137" t="s">
        <v>211</v>
      </c>
      <c r="R49" s="140" t="s">
        <v>458</v>
      </c>
      <c r="S49" s="137" t="s">
        <v>242</v>
      </c>
      <c r="T49" s="24"/>
      <c r="U49" s="24"/>
      <c r="V49" s="24"/>
      <c r="W49" s="137" t="s">
        <v>211</v>
      </c>
      <c r="X49" s="140">
        <v>0</v>
      </c>
      <c r="Y49" s="142"/>
      <c r="Z49" s="24"/>
      <c r="AA49" s="137" t="s">
        <v>211</v>
      </c>
      <c r="AB49" s="140">
        <v>0</v>
      </c>
      <c r="AC49" s="142"/>
    </row>
    <row r="50" spans="1:29" ht="15.75" thickBot="1">
      <c r="A50" s="12"/>
      <c r="B50" s="135"/>
      <c r="C50" s="138"/>
      <c r="D50" s="141"/>
      <c r="E50" s="55"/>
      <c r="F50" s="24"/>
      <c r="G50" s="138"/>
      <c r="H50" s="141"/>
      <c r="I50" s="55"/>
      <c r="J50" s="24"/>
      <c r="K50" s="136"/>
      <c r="L50" s="24"/>
      <c r="M50" s="138"/>
      <c r="N50" s="141"/>
      <c r="O50" s="138"/>
      <c r="P50" s="24"/>
      <c r="Q50" s="138"/>
      <c r="R50" s="141"/>
      <c r="S50" s="138"/>
      <c r="T50" s="24"/>
      <c r="U50" s="24"/>
      <c r="V50" s="24"/>
      <c r="W50" s="138"/>
      <c r="X50" s="141"/>
      <c r="Y50" s="55"/>
      <c r="Z50" s="24"/>
      <c r="AA50" s="138"/>
      <c r="AB50" s="141"/>
      <c r="AC50" s="55"/>
    </row>
    <row r="51" spans="1:29" ht="15.75" thickTop="1">
      <c r="A51" s="12"/>
      <c r="B51" s="34" t="s">
        <v>459</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row>
    <row r="52" spans="1:29">
      <c r="A52" s="12"/>
      <c r="B52" s="82" t="s">
        <v>440</v>
      </c>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row>
    <row r="53" spans="1:29">
      <c r="A53" s="12"/>
      <c r="B53" s="82" t="s">
        <v>460</v>
      </c>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row>
    <row r="54" spans="1:29">
      <c r="A54" s="12"/>
      <c r="B54" s="147" t="s">
        <v>226</v>
      </c>
      <c r="C54" s="147"/>
      <c r="D54" s="147"/>
      <c r="E54" s="147"/>
      <c r="F54" s="147"/>
      <c r="G54" s="147"/>
      <c r="H54" s="147"/>
      <c r="I54" s="147"/>
      <c r="J54" s="147"/>
      <c r="K54" s="147"/>
      <c r="L54" s="147"/>
      <c r="M54" s="147"/>
      <c r="N54" s="147"/>
      <c r="O54" s="147"/>
      <c r="P54" s="147"/>
      <c r="Q54" s="147"/>
      <c r="R54" s="147"/>
      <c r="S54" s="147"/>
      <c r="T54" s="147"/>
      <c r="U54" s="147"/>
      <c r="V54" s="147"/>
      <c r="W54" s="147"/>
      <c r="X54" s="147"/>
      <c r="Y54" s="147"/>
      <c r="Z54" s="147"/>
      <c r="AA54" s="147"/>
      <c r="AB54" s="147"/>
      <c r="AC54" s="147"/>
    </row>
    <row r="55" spans="1:29">
      <c r="A55" s="12"/>
      <c r="B55" s="21"/>
      <c r="C55" s="21"/>
      <c r="D55" s="21"/>
      <c r="E55" s="21"/>
      <c r="F55" s="21"/>
      <c r="G55" s="21"/>
      <c r="H55" s="21"/>
      <c r="I55" s="21"/>
      <c r="J55" s="21"/>
      <c r="K55" s="21"/>
      <c r="L55" s="21"/>
      <c r="M55" s="21"/>
      <c r="N55" s="21"/>
      <c r="O55" s="21"/>
      <c r="P55" s="21"/>
      <c r="Q55" s="21"/>
      <c r="R55" s="21"/>
      <c r="S55" s="21"/>
      <c r="T55" s="21"/>
    </row>
    <row r="56" spans="1:29">
      <c r="A56" s="12"/>
      <c r="B56" s="14"/>
      <c r="C56" s="14"/>
      <c r="D56" s="14"/>
      <c r="E56" s="14"/>
      <c r="F56" s="14"/>
      <c r="G56" s="14"/>
      <c r="H56" s="14"/>
      <c r="I56" s="14"/>
      <c r="J56" s="14"/>
      <c r="K56" s="14"/>
      <c r="L56" s="14"/>
      <c r="M56" s="14"/>
      <c r="N56" s="14"/>
      <c r="O56" s="14"/>
      <c r="P56" s="14"/>
      <c r="Q56" s="14"/>
      <c r="R56" s="14"/>
      <c r="S56" s="14"/>
      <c r="T56" s="14"/>
    </row>
    <row r="57" spans="1:29">
      <c r="A57" s="12"/>
      <c r="B57" s="22" t="s">
        <v>435</v>
      </c>
      <c r="C57" s="24"/>
      <c r="D57" s="15" t="s">
        <v>461</v>
      </c>
      <c r="E57" s="24"/>
      <c r="F57" s="22" t="s">
        <v>463</v>
      </c>
      <c r="G57" s="22"/>
      <c r="H57" s="22"/>
      <c r="I57" s="22"/>
      <c r="J57" s="22"/>
      <c r="K57" s="22"/>
      <c r="L57" s="22"/>
      <c r="M57" s="22"/>
      <c r="N57" s="22"/>
      <c r="O57" s="22"/>
      <c r="P57" s="22"/>
      <c r="Q57" s="22"/>
      <c r="R57" s="22"/>
      <c r="S57" s="22"/>
      <c r="T57" s="22"/>
    </row>
    <row r="58" spans="1:29" ht="15.75" thickBot="1">
      <c r="A58" s="12"/>
      <c r="B58" s="23"/>
      <c r="C58" s="24"/>
      <c r="D58" s="17" t="s">
        <v>462</v>
      </c>
      <c r="E58" s="24"/>
      <c r="F58" s="23" t="s">
        <v>464</v>
      </c>
      <c r="G58" s="23"/>
      <c r="H58" s="23"/>
      <c r="I58" s="23"/>
      <c r="J58" s="23"/>
      <c r="K58" s="23"/>
      <c r="L58" s="23"/>
      <c r="M58" s="23"/>
      <c r="N58" s="23"/>
      <c r="O58" s="23"/>
      <c r="P58" s="23"/>
      <c r="Q58" s="23"/>
      <c r="R58" s="23"/>
      <c r="S58" s="23"/>
      <c r="T58" s="23"/>
    </row>
    <row r="59" spans="1:29">
      <c r="A59" s="12"/>
      <c r="B59" s="49"/>
      <c r="C59" s="24"/>
      <c r="D59" s="49"/>
      <c r="E59" s="24"/>
      <c r="F59" s="115" t="s">
        <v>227</v>
      </c>
      <c r="G59" s="115"/>
      <c r="H59" s="115"/>
      <c r="I59" s="115"/>
      <c r="J59" s="115"/>
      <c r="K59" s="115"/>
      <c r="L59" s="115"/>
      <c r="M59" s="49"/>
      <c r="N59" s="115" t="s">
        <v>229</v>
      </c>
      <c r="O59" s="115"/>
      <c r="P59" s="115"/>
      <c r="Q59" s="115"/>
      <c r="R59" s="115"/>
      <c r="S59" s="115"/>
      <c r="T59" s="115"/>
    </row>
    <row r="60" spans="1:29" ht="15.75" thickBot="1">
      <c r="A60" s="12"/>
      <c r="B60" s="24"/>
      <c r="C60" s="24"/>
      <c r="D60" s="24"/>
      <c r="E60" s="24"/>
      <c r="F60" s="112" t="s">
        <v>228</v>
      </c>
      <c r="G60" s="112"/>
      <c r="H60" s="112"/>
      <c r="I60" s="112"/>
      <c r="J60" s="112"/>
      <c r="K60" s="112"/>
      <c r="L60" s="112"/>
      <c r="M60" s="24"/>
      <c r="N60" s="112" t="s">
        <v>228</v>
      </c>
      <c r="O60" s="112"/>
      <c r="P60" s="112"/>
      <c r="Q60" s="112"/>
      <c r="R60" s="112"/>
      <c r="S60" s="112"/>
      <c r="T60" s="112"/>
    </row>
    <row r="61" spans="1:29" ht="15.75" thickBot="1">
      <c r="A61" s="12"/>
      <c r="B61" s="88"/>
      <c r="C61" s="16"/>
      <c r="D61" s="88"/>
      <c r="E61" s="16"/>
      <c r="F61" s="113">
        <v>2013</v>
      </c>
      <c r="G61" s="113"/>
      <c r="H61" s="113"/>
      <c r="I61" s="16"/>
      <c r="J61" s="113">
        <v>2012</v>
      </c>
      <c r="K61" s="113"/>
      <c r="L61" s="113"/>
      <c r="M61" s="16"/>
      <c r="N61" s="113">
        <v>2013</v>
      </c>
      <c r="O61" s="113"/>
      <c r="P61" s="113"/>
      <c r="Q61" s="16"/>
      <c r="R61" s="113">
        <v>2012</v>
      </c>
      <c r="S61" s="113"/>
      <c r="T61" s="113"/>
    </row>
    <row r="62" spans="1:29">
      <c r="A62" s="12"/>
      <c r="B62" s="129" t="s">
        <v>436</v>
      </c>
      <c r="C62" s="27"/>
      <c r="D62" s="129" t="s">
        <v>37</v>
      </c>
      <c r="E62" s="27"/>
      <c r="F62" s="130" t="s">
        <v>211</v>
      </c>
      <c r="G62" s="133" t="s">
        <v>270</v>
      </c>
      <c r="H62" s="130" t="s">
        <v>242</v>
      </c>
      <c r="I62" s="27"/>
      <c r="J62" s="130" t="s">
        <v>211</v>
      </c>
      <c r="K62" s="133" t="s">
        <v>271</v>
      </c>
      <c r="L62" s="130" t="s">
        <v>242</v>
      </c>
      <c r="M62" s="27"/>
      <c r="N62" s="130" t="s">
        <v>211</v>
      </c>
      <c r="O62" s="144">
        <v>5116</v>
      </c>
      <c r="P62" s="30"/>
      <c r="Q62" s="27"/>
      <c r="R62" s="130" t="s">
        <v>211</v>
      </c>
      <c r="S62" s="133" t="s">
        <v>272</v>
      </c>
      <c r="T62" s="130" t="s">
        <v>242</v>
      </c>
    </row>
    <row r="63" spans="1:29" ht="15.75" thickBot="1">
      <c r="A63" s="12"/>
      <c r="B63" s="129"/>
      <c r="C63" s="27"/>
      <c r="D63" s="129"/>
      <c r="E63" s="27"/>
      <c r="F63" s="131"/>
      <c r="G63" s="134"/>
      <c r="H63" s="131"/>
      <c r="I63" s="27"/>
      <c r="J63" s="131"/>
      <c r="K63" s="134"/>
      <c r="L63" s="131"/>
      <c r="M63" s="27"/>
      <c r="N63" s="131"/>
      <c r="O63" s="145"/>
      <c r="P63" s="68"/>
      <c r="Q63" s="27"/>
      <c r="R63" s="131"/>
      <c r="S63" s="134"/>
      <c r="T63" s="131"/>
    </row>
    <row r="64" spans="1:29"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107" t="s">
        <v>465</v>
      </c>
      <c r="C65" s="107"/>
      <c r="D65" s="107"/>
      <c r="E65" s="107"/>
      <c r="F65" s="107"/>
      <c r="G65" s="107"/>
      <c r="H65" s="107"/>
      <c r="I65" s="107"/>
      <c r="J65" s="107"/>
      <c r="K65" s="107"/>
      <c r="L65" s="107"/>
      <c r="M65" s="107"/>
      <c r="N65" s="107"/>
      <c r="O65" s="107"/>
      <c r="P65" s="107"/>
      <c r="Q65" s="107"/>
      <c r="R65" s="107"/>
      <c r="S65" s="107"/>
      <c r="T65" s="107"/>
      <c r="U65" s="107"/>
      <c r="V65" s="107"/>
      <c r="W65" s="107"/>
      <c r="X65" s="107"/>
      <c r="Y65" s="107"/>
      <c r="Z65" s="107"/>
      <c r="AA65" s="107"/>
      <c r="AB65" s="107"/>
      <c r="AC65" s="107"/>
    </row>
    <row r="66" spans="1:29">
      <c r="A66" s="12"/>
      <c r="B66" s="34" t="s">
        <v>466</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row>
    <row r="67" spans="1:29">
      <c r="A67" s="12"/>
      <c r="B67" s="34" t="s">
        <v>467</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row>
  </sheetData>
  <mergeCells count="279">
    <mergeCell ref="B66:AC66"/>
    <mergeCell ref="B67:AC67"/>
    <mergeCell ref="B51:AC51"/>
    <mergeCell ref="B52:AC52"/>
    <mergeCell ref="B53:AC53"/>
    <mergeCell ref="B54:AC54"/>
    <mergeCell ref="B64:AC64"/>
    <mergeCell ref="B65:AC65"/>
    <mergeCell ref="B14:AC14"/>
    <mergeCell ref="B15:AC15"/>
    <mergeCell ref="B16:AC16"/>
    <mergeCell ref="B27:AC27"/>
    <mergeCell ref="B28:AC28"/>
    <mergeCell ref="B29:AC29"/>
    <mergeCell ref="B8:AC8"/>
    <mergeCell ref="B9:AC9"/>
    <mergeCell ref="B10:AC10"/>
    <mergeCell ref="B11:AC11"/>
    <mergeCell ref="B12:AC12"/>
    <mergeCell ref="B13:AC13"/>
    <mergeCell ref="T62:T63"/>
    <mergeCell ref="A1:A2"/>
    <mergeCell ref="B1:AC1"/>
    <mergeCell ref="B2:AC2"/>
    <mergeCell ref="B3:AC3"/>
    <mergeCell ref="A4:A67"/>
    <mergeCell ref="B4:AC4"/>
    <mergeCell ref="B5:AC5"/>
    <mergeCell ref="B6:AC6"/>
    <mergeCell ref="B7:AC7"/>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M59:M60"/>
    <mergeCell ref="N59:T59"/>
    <mergeCell ref="N60:T60"/>
    <mergeCell ref="F61:H61"/>
    <mergeCell ref="J61:L61"/>
    <mergeCell ref="N61:P61"/>
    <mergeCell ref="R61:T61"/>
    <mergeCell ref="B59:B60"/>
    <mergeCell ref="C59:C60"/>
    <mergeCell ref="D59:D60"/>
    <mergeCell ref="E59:E60"/>
    <mergeCell ref="F59:L59"/>
    <mergeCell ref="F60:L60"/>
    <mergeCell ref="Z49:Z50"/>
    <mergeCell ref="AA49:AA50"/>
    <mergeCell ref="AB49:AB50"/>
    <mergeCell ref="AC49:AC50"/>
    <mergeCell ref="B55:T55"/>
    <mergeCell ref="B57:B58"/>
    <mergeCell ref="C57:C58"/>
    <mergeCell ref="E57:E58"/>
    <mergeCell ref="F57:T57"/>
    <mergeCell ref="F58:T5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B48"/>
    <mergeCell ref="AC47:AC48"/>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M46:O46"/>
    <mergeCell ref="Q46:S46"/>
    <mergeCell ref="W46:Y46"/>
    <mergeCell ref="AA46:AC46"/>
    <mergeCell ref="M44:S44"/>
    <mergeCell ref="M45:S45"/>
    <mergeCell ref="T44:T45"/>
    <mergeCell ref="U44:U45"/>
    <mergeCell ref="V44:V45"/>
    <mergeCell ref="W44:AC44"/>
    <mergeCell ref="W45:AC45"/>
    <mergeCell ref="B44:B45"/>
    <mergeCell ref="C44:I44"/>
    <mergeCell ref="C45:I45"/>
    <mergeCell ref="J44:J45"/>
    <mergeCell ref="K44:K45"/>
    <mergeCell ref="L44:L45"/>
    <mergeCell ref="Z41:Z42"/>
    <mergeCell ref="AA41:AA42"/>
    <mergeCell ref="AB41:AB42"/>
    <mergeCell ref="AC41:AC42"/>
    <mergeCell ref="C43:E43"/>
    <mergeCell ref="G43:I43"/>
    <mergeCell ref="M43:O43"/>
    <mergeCell ref="Q43:S43"/>
    <mergeCell ref="W43:Y43"/>
    <mergeCell ref="AA43:AC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Z39:Z40"/>
    <mergeCell ref="AA39:AA40"/>
    <mergeCell ref="AB39:AB40"/>
    <mergeCell ref="AC39:AC40"/>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M38:O38"/>
    <mergeCell ref="Q38:S38"/>
    <mergeCell ref="W38:Y38"/>
    <mergeCell ref="AA38:AC38"/>
    <mergeCell ref="M36:S36"/>
    <mergeCell ref="M37:S37"/>
    <mergeCell ref="T36:T37"/>
    <mergeCell ref="U36:U37"/>
    <mergeCell ref="V36:V37"/>
    <mergeCell ref="W36:AC36"/>
    <mergeCell ref="W37:AC37"/>
    <mergeCell ref="B36:B37"/>
    <mergeCell ref="C36:I36"/>
    <mergeCell ref="C37:I37"/>
    <mergeCell ref="J36:J37"/>
    <mergeCell ref="K36:K37"/>
    <mergeCell ref="L36:L37"/>
    <mergeCell ref="Y25:Y26"/>
    <mergeCell ref="Z25:Z26"/>
    <mergeCell ref="B33:AC33"/>
    <mergeCell ref="C35:I35"/>
    <mergeCell ref="M35:S35"/>
    <mergeCell ref="W35:AC35"/>
    <mergeCell ref="B30:AC30"/>
    <mergeCell ref="B31:AC31"/>
    <mergeCell ref="B32:AC32"/>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X21:Z23"/>
    <mergeCell ref="F24:H24"/>
    <mergeCell ref="L24:N24"/>
    <mergeCell ref="R24:T24"/>
    <mergeCell ref="X24:Z24"/>
    <mergeCell ref="B25:B26"/>
    <mergeCell ref="C25:C26"/>
    <mergeCell ref="D25:D26"/>
    <mergeCell ref="E25:E26"/>
    <mergeCell ref="F25:F26"/>
    <mergeCell ref="L21:N23"/>
    <mergeCell ref="O21:O23"/>
    <mergeCell ref="Q21:Q23"/>
    <mergeCell ref="R21:T23"/>
    <mergeCell ref="U21:U23"/>
    <mergeCell ref="W21:W23"/>
    <mergeCell ref="B21:B23"/>
    <mergeCell ref="C21:C23"/>
    <mergeCell ref="E21:E23"/>
    <mergeCell ref="F21:H23"/>
    <mergeCell ref="I21:I23"/>
    <mergeCell ref="K21:K23"/>
    <mergeCell ref="B17:Z17"/>
    <mergeCell ref="D19:N19"/>
    <mergeCell ref="P19:Z19"/>
    <mergeCell ref="D20:H20"/>
    <mergeCell ref="J20:N20"/>
    <mergeCell ref="P20:T20"/>
    <mergeCell ref="V20:Z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23</v>
      </c>
      <c r="B1" s="7" t="s">
        <v>25</v>
      </c>
      <c r="C1" s="7"/>
      <c r="D1" s="7"/>
      <c r="E1" s="7"/>
      <c r="F1" s="7" t="s">
        <v>1</v>
      </c>
      <c r="G1" s="7"/>
      <c r="H1" s="7"/>
      <c r="I1" s="7"/>
    </row>
    <row r="2" spans="1:9" ht="30">
      <c r="A2" s="1" t="s">
        <v>24</v>
      </c>
      <c r="B2" s="7" t="s">
        <v>2</v>
      </c>
      <c r="C2" s="7"/>
      <c r="D2" s="7" t="s">
        <v>26</v>
      </c>
      <c r="E2" s="7"/>
      <c r="F2" s="7" t="s">
        <v>2</v>
      </c>
      <c r="G2" s="7"/>
      <c r="H2" s="7" t="s">
        <v>26</v>
      </c>
      <c r="I2" s="7"/>
    </row>
    <row r="3" spans="1:9">
      <c r="A3" s="3" t="s">
        <v>27</v>
      </c>
      <c r="B3" s="4" t="s">
        <v>4</v>
      </c>
      <c r="C3" s="4"/>
      <c r="D3" s="4" t="s">
        <v>4</v>
      </c>
      <c r="E3" s="4"/>
      <c r="F3" s="4" t="s">
        <v>4</v>
      </c>
      <c r="G3" s="4"/>
      <c r="H3" s="4" t="s">
        <v>4</v>
      </c>
      <c r="I3" s="4"/>
    </row>
    <row r="4" spans="1:9">
      <c r="A4" s="2" t="s">
        <v>28</v>
      </c>
      <c r="B4" s="8">
        <v>580455</v>
      </c>
      <c r="C4" s="4"/>
      <c r="D4" s="8">
        <v>551187</v>
      </c>
      <c r="E4" s="4"/>
      <c r="F4" s="8">
        <v>1723984</v>
      </c>
      <c r="G4" s="4"/>
      <c r="H4" s="8">
        <v>1698556</v>
      </c>
      <c r="I4" s="4"/>
    </row>
    <row r="5" spans="1:9">
      <c r="A5" s="2" t="s">
        <v>29</v>
      </c>
      <c r="B5" s="6">
        <v>416632</v>
      </c>
      <c r="C5" s="4"/>
      <c r="D5" s="6">
        <v>390918</v>
      </c>
      <c r="E5" s="4"/>
      <c r="F5" s="6">
        <v>1222326</v>
      </c>
      <c r="G5" s="4"/>
      <c r="H5" s="6">
        <v>1206932</v>
      </c>
      <c r="I5" s="4"/>
    </row>
    <row r="6" spans="1:9">
      <c r="A6" s="2" t="s">
        <v>30</v>
      </c>
      <c r="B6" s="6">
        <v>163823</v>
      </c>
      <c r="C6" s="4"/>
      <c r="D6" s="6">
        <v>160269</v>
      </c>
      <c r="E6" s="4"/>
      <c r="F6" s="6">
        <v>501658</v>
      </c>
      <c r="G6" s="4"/>
      <c r="H6" s="6">
        <v>491624</v>
      </c>
      <c r="I6" s="4"/>
    </row>
    <row r="7" spans="1:9" ht="30">
      <c r="A7" s="2" t="s">
        <v>31</v>
      </c>
      <c r="B7" s="6">
        <v>40886</v>
      </c>
      <c r="C7" s="4"/>
      <c r="D7" s="6">
        <v>37095</v>
      </c>
      <c r="E7" s="4"/>
      <c r="F7" s="6">
        <v>121748</v>
      </c>
      <c r="G7" s="4"/>
      <c r="H7" s="6">
        <v>114701</v>
      </c>
      <c r="I7" s="4"/>
    </row>
    <row r="8" spans="1:9" ht="30">
      <c r="A8" s="2" t="s">
        <v>32</v>
      </c>
      <c r="B8" s="6">
        <v>35865</v>
      </c>
      <c r="C8" s="4"/>
      <c r="D8" s="6">
        <v>30208</v>
      </c>
      <c r="E8" s="4"/>
      <c r="F8" s="6">
        <v>103315</v>
      </c>
      <c r="G8" s="4"/>
      <c r="H8" s="6">
        <v>86569</v>
      </c>
      <c r="I8" s="4"/>
    </row>
    <row r="9" spans="1:9">
      <c r="A9" s="2" t="s">
        <v>33</v>
      </c>
      <c r="B9" s="6">
        <v>87072</v>
      </c>
      <c r="C9" s="4"/>
      <c r="D9" s="6">
        <v>92966</v>
      </c>
      <c r="E9" s="4"/>
      <c r="F9" s="6">
        <v>276595</v>
      </c>
      <c r="G9" s="4"/>
      <c r="H9" s="6">
        <v>290354</v>
      </c>
      <c r="I9" s="4"/>
    </row>
    <row r="10" spans="1:9">
      <c r="A10" s="2" t="s">
        <v>34</v>
      </c>
      <c r="B10" s="6">
        <v>4259</v>
      </c>
      <c r="C10" s="4"/>
      <c r="D10" s="6">
        <v>1304</v>
      </c>
      <c r="E10" s="4"/>
      <c r="F10" s="6">
        <v>13614</v>
      </c>
      <c r="G10" s="4"/>
      <c r="H10" s="6">
        <v>6445</v>
      </c>
      <c r="I10" s="4"/>
    </row>
    <row r="11" spans="1:9" ht="17.25">
      <c r="A11" s="2" t="s">
        <v>35</v>
      </c>
      <c r="B11" s="4">
        <v>0</v>
      </c>
      <c r="C11" s="9" t="s">
        <v>36</v>
      </c>
      <c r="D11" s="4">
        <v>0</v>
      </c>
      <c r="E11" s="9" t="s">
        <v>36</v>
      </c>
      <c r="F11" s="4">
        <v>0</v>
      </c>
      <c r="G11" s="9" t="s">
        <v>36</v>
      </c>
      <c r="H11" s="6">
        <v>9092</v>
      </c>
      <c r="I11" s="9" t="s">
        <v>36</v>
      </c>
    </row>
    <row r="12" spans="1:9">
      <c r="A12" s="2" t="s">
        <v>37</v>
      </c>
      <c r="B12" s="4">
        <v>-613</v>
      </c>
      <c r="C12" s="4"/>
      <c r="D12" s="4">
        <v>81</v>
      </c>
      <c r="E12" s="4"/>
      <c r="F12" s="6">
        <v>5508</v>
      </c>
      <c r="G12" s="4"/>
      <c r="H12" s="6">
        <v>-3740</v>
      </c>
      <c r="I12" s="4"/>
    </row>
    <row r="13" spans="1:9" ht="30">
      <c r="A13" s="2" t="s">
        <v>38</v>
      </c>
      <c r="B13" s="6">
        <v>82200</v>
      </c>
      <c r="C13" s="4"/>
      <c r="D13" s="6">
        <v>91743</v>
      </c>
      <c r="E13" s="4"/>
      <c r="F13" s="6">
        <v>268489</v>
      </c>
      <c r="G13" s="4"/>
      <c r="H13" s="6">
        <v>271077</v>
      </c>
      <c r="I13" s="4"/>
    </row>
    <row r="14" spans="1:9">
      <c r="A14" s="2" t="s">
        <v>39</v>
      </c>
      <c r="B14" s="6">
        <v>25179</v>
      </c>
      <c r="C14" s="4"/>
      <c r="D14" s="6">
        <v>27920</v>
      </c>
      <c r="E14" s="4"/>
      <c r="F14" s="6">
        <v>80143</v>
      </c>
      <c r="G14" s="4"/>
      <c r="H14" s="6">
        <v>86044</v>
      </c>
      <c r="I14" s="4"/>
    </row>
    <row r="15" spans="1:9">
      <c r="A15" s="2" t="s">
        <v>40</v>
      </c>
      <c r="B15" s="6">
        <v>57021</v>
      </c>
      <c r="C15" s="4"/>
      <c r="D15" s="6">
        <v>63823</v>
      </c>
      <c r="E15" s="4"/>
      <c r="F15" s="6">
        <v>188346</v>
      </c>
      <c r="G15" s="4"/>
      <c r="H15" s="6">
        <v>185033</v>
      </c>
      <c r="I15" s="4"/>
    </row>
    <row r="16" spans="1:9">
      <c r="A16" s="3" t="s">
        <v>41</v>
      </c>
      <c r="B16" s="4" t="s">
        <v>4</v>
      </c>
      <c r="C16" s="4"/>
      <c r="D16" s="4" t="s">
        <v>4</v>
      </c>
      <c r="E16" s="4"/>
      <c r="F16" s="4" t="s">
        <v>4</v>
      </c>
      <c r="G16" s="4"/>
      <c r="H16" s="4" t="s">
        <v>4</v>
      </c>
      <c r="I16" s="4"/>
    </row>
    <row r="17" spans="1:9" ht="30">
      <c r="A17" s="2" t="s">
        <v>42</v>
      </c>
      <c r="B17" s="6">
        <v>21855</v>
      </c>
      <c r="C17" s="4"/>
      <c r="D17" s="4">
        <v>0</v>
      </c>
      <c r="E17" s="4"/>
      <c r="F17" s="6">
        <v>21855</v>
      </c>
      <c r="G17" s="4"/>
      <c r="H17" s="4">
        <v>0</v>
      </c>
      <c r="I17" s="4"/>
    </row>
    <row r="18" spans="1:9" ht="30">
      <c r="A18" s="2" t="s">
        <v>43</v>
      </c>
      <c r="B18" s="4">
        <v>20</v>
      </c>
      <c r="C18" s="4"/>
      <c r="D18" s="4">
        <v>892</v>
      </c>
      <c r="E18" s="4"/>
      <c r="F18" s="4">
        <v>540</v>
      </c>
      <c r="G18" s="4"/>
      <c r="H18" s="6">
        <v>1497</v>
      </c>
      <c r="I18" s="4"/>
    </row>
    <row r="19" spans="1:9">
      <c r="A19" s="2" t="s">
        <v>44</v>
      </c>
      <c r="B19" s="8">
        <v>78896</v>
      </c>
      <c r="C19" s="4"/>
      <c r="D19" s="8">
        <v>64715</v>
      </c>
      <c r="E19" s="4"/>
      <c r="F19" s="8">
        <v>210741</v>
      </c>
      <c r="G19" s="4"/>
      <c r="H19" s="8">
        <v>186530</v>
      </c>
      <c r="I19" s="4"/>
    </row>
    <row r="20" spans="1:9">
      <c r="A20" s="3" t="s">
        <v>45</v>
      </c>
      <c r="B20" s="4" t="s">
        <v>4</v>
      </c>
      <c r="C20" s="4"/>
      <c r="D20" s="4" t="s">
        <v>4</v>
      </c>
      <c r="E20" s="4"/>
      <c r="F20" s="4" t="s">
        <v>4</v>
      </c>
      <c r="G20" s="4"/>
      <c r="H20" s="4" t="s">
        <v>4</v>
      </c>
      <c r="I20" s="4"/>
    </row>
    <row r="21" spans="1:9" ht="30">
      <c r="A21" s="2" t="s">
        <v>46</v>
      </c>
      <c r="B21" s="10">
        <v>4.29</v>
      </c>
      <c r="C21" s="4"/>
      <c r="D21" s="10">
        <v>4.76</v>
      </c>
      <c r="E21" s="4"/>
      <c r="F21" s="10">
        <v>14.13</v>
      </c>
      <c r="G21" s="4"/>
      <c r="H21" s="10">
        <v>13.8</v>
      </c>
      <c r="I21" s="4"/>
    </row>
    <row r="22" spans="1:9" ht="30">
      <c r="A22" s="2" t="s">
        <v>47</v>
      </c>
      <c r="B22" s="10">
        <v>1.65</v>
      </c>
      <c r="C22" s="4"/>
      <c r="D22" s="10">
        <v>7.0000000000000007E-2</v>
      </c>
      <c r="E22" s="4"/>
      <c r="F22" s="10">
        <v>1.68</v>
      </c>
      <c r="G22" s="4"/>
      <c r="H22" s="10">
        <v>0.11</v>
      </c>
      <c r="I22" s="4"/>
    </row>
    <row r="23" spans="1:9">
      <c r="A23" s="2" t="s">
        <v>48</v>
      </c>
      <c r="B23" s="10">
        <v>5.94</v>
      </c>
      <c r="C23" s="4"/>
      <c r="D23" s="10">
        <v>4.83</v>
      </c>
      <c r="E23" s="4"/>
      <c r="F23" s="10">
        <v>15.81</v>
      </c>
      <c r="G23" s="4"/>
      <c r="H23" s="10">
        <v>13.91</v>
      </c>
      <c r="I23" s="4"/>
    </row>
    <row r="24" spans="1:9" ht="30">
      <c r="A24" s="2" t="s">
        <v>49</v>
      </c>
      <c r="B24" s="10">
        <v>0.9</v>
      </c>
      <c r="C24" s="4"/>
      <c r="D24" s="10">
        <v>0.75</v>
      </c>
      <c r="E24" s="4"/>
      <c r="F24" s="10">
        <v>2.7</v>
      </c>
      <c r="G24" s="4"/>
      <c r="H24" s="10">
        <v>2.25</v>
      </c>
      <c r="I24" s="4"/>
    </row>
    <row r="25" spans="1:9">
      <c r="A25" s="11"/>
      <c r="B25" s="11"/>
      <c r="C25" s="11"/>
      <c r="D25" s="11"/>
      <c r="E25" s="11"/>
      <c r="F25" s="11"/>
      <c r="G25" s="11"/>
      <c r="H25" s="11"/>
      <c r="I25" s="11"/>
    </row>
    <row r="26" spans="1:9" ht="75" customHeight="1">
      <c r="A26" s="2" t="s">
        <v>36</v>
      </c>
      <c r="B26" s="12" t="s">
        <v>50</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3" max="3" width="17" customWidth="1"/>
    <col min="4" max="4" width="5.140625" customWidth="1"/>
    <col min="5" max="5" width="19.5703125" customWidth="1"/>
    <col min="6" max="6" width="3.7109375" customWidth="1"/>
    <col min="7" max="7" width="17" customWidth="1"/>
    <col min="8" max="8" width="3.85546875" customWidth="1"/>
    <col min="9" max="9" width="12.42578125" customWidth="1"/>
    <col min="10" max="10" width="2.7109375" customWidth="1"/>
    <col min="11" max="11" width="17" customWidth="1"/>
    <col min="12" max="12" width="6.42578125" customWidth="1"/>
    <col min="13" max="13" width="24.28515625" customWidth="1"/>
    <col min="14" max="14" width="4.5703125" customWidth="1"/>
    <col min="15" max="15" width="17" customWidth="1"/>
    <col min="16" max="16" width="4" customWidth="1"/>
    <col min="17" max="17" width="11.42578125" customWidth="1"/>
    <col min="18" max="18" width="2.85546875" customWidth="1"/>
    <col min="19" max="19" width="17" customWidth="1"/>
    <col min="20" max="20" width="36.5703125" bestFit="1" customWidth="1"/>
    <col min="21" max="21" width="15.140625" customWidth="1"/>
    <col min="22" max="22" width="2.5703125" customWidth="1"/>
  </cols>
  <sheetData>
    <row r="1" spans="1:22" ht="15" customHeight="1">
      <c r="A1" s="7" t="s">
        <v>4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69</v>
      </c>
      <c r="B3" s="11" t="s">
        <v>4</v>
      </c>
      <c r="C3" s="11"/>
      <c r="D3" s="11"/>
      <c r="E3" s="11"/>
      <c r="F3" s="11"/>
      <c r="G3" s="11"/>
      <c r="H3" s="11"/>
      <c r="I3" s="11"/>
      <c r="J3" s="11"/>
      <c r="K3" s="11"/>
      <c r="L3" s="11"/>
      <c r="M3" s="11"/>
      <c r="N3" s="11"/>
      <c r="O3" s="11"/>
      <c r="P3" s="11"/>
      <c r="Q3" s="11"/>
      <c r="R3" s="11"/>
      <c r="S3" s="11"/>
      <c r="T3" s="11"/>
      <c r="U3" s="11"/>
      <c r="V3" s="11"/>
    </row>
    <row r="4" spans="1:22" ht="15" customHeight="1">
      <c r="A4" s="12" t="s">
        <v>468</v>
      </c>
      <c r="B4" s="11" t="s">
        <v>4</v>
      </c>
      <c r="C4" s="11"/>
      <c r="D4" s="11"/>
      <c r="E4" s="11"/>
      <c r="F4" s="11"/>
      <c r="G4" s="11"/>
      <c r="H4" s="11"/>
      <c r="I4" s="11"/>
      <c r="J4" s="11"/>
      <c r="K4" s="11"/>
      <c r="L4" s="11"/>
      <c r="M4" s="11"/>
      <c r="N4" s="11"/>
      <c r="O4" s="11"/>
      <c r="P4" s="11"/>
      <c r="Q4" s="11"/>
      <c r="R4" s="11"/>
      <c r="S4" s="11"/>
      <c r="T4" s="11"/>
      <c r="U4" s="11"/>
      <c r="V4" s="11"/>
    </row>
    <row r="5" spans="1:22">
      <c r="A5" s="12"/>
      <c r="B5" s="57" t="s">
        <v>468</v>
      </c>
      <c r="C5" s="57"/>
      <c r="D5" s="57"/>
      <c r="E5" s="57"/>
      <c r="F5" s="57"/>
      <c r="G5" s="57"/>
      <c r="H5" s="57"/>
      <c r="I5" s="57"/>
      <c r="J5" s="57"/>
      <c r="K5" s="57"/>
      <c r="L5" s="57"/>
      <c r="M5" s="57"/>
      <c r="N5" s="57"/>
      <c r="O5" s="57"/>
      <c r="P5" s="57"/>
      <c r="Q5" s="57"/>
      <c r="R5" s="57"/>
      <c r="S5" s="57"/>
      <c r="T5" s="57"/>
      <c r="U5" s="57"/>
      <c r="V5" s="57"/>
    </row>
    <row r="6" spans="1:22">
      <c r="A6" s="12"/>
      <c r="B6" s="34" t="s">
        <v>470</v>
      </c>
      <c r="C6" s="34"/>
      <c r="D6" s="34"/>
      <c r="E6" s="34"/>
      <c r="F6" s="34"/>
      <c r="G6" s="34"/>
      <c r="H6" s="34"/>
      <c r="I6" s="34"/>
      <c r="J6" s="34"/>
      <c r="K6" s="34"/>
      <c r="L6" s="34"/>
      <c r="M6" s="34"/>
      <c r="N6" s="34"/>
      <c r="O6" s="34"/>
      <c r="P6" s="34"/>
      <c r="Q6" s="34"/>
      <c r="R6" s="34"/>
      <c r="S6" s="34"/>
      <c r="T6" s="34"/>
      <c r="U6" s="34"/>
      <c r="V6" s="34"/>
    </row>
    <row r="7" spans="1:22">
      <c r="A7" s="12"/>
      <c r="B7" s="21"/>
      <c r="C7" s="21"/>
      <c r="D7" s="21"/>
      <c r="E7" s="21"/>
      <c r="F7" s="21"/>
      <c r="G7" s="21"/>
      <c r="H7" s="21"/>
      <c r="I7" s="21"/>
      <c r="J7" s="21"/>
      <c r="K7" s="21"/>
      <c r="L7" s="21"/>
      <c r="M7" s="21"/>
      <c r="N7" s="21"/>
      <c r="O7" s="21"/>
      <c r="P7" s="21"/>
      <c r="Q7" s="21"/>
      <c r="R7" s="21"/>
      <c r="S7" s="21"/>
      <c r="T7" s="21"/>
      <c r="U7" s="21"/>
      <c r="V7" s="21"/>
    </row>
    <row r="8" spans="1:22">
      <c r="A8" s="12"/>
      <c r="B8" s="14"/>
      <c r="C8" s="14"/>
      <c r="D8" s="14"/>
      <c r="E8" s="14"/>
      <c r="F8" s="14"/>
      <c r="G8" s="14"/>
      <c r="H8" s="14"/>
      <c r="I8" s="14"/>
      <c r="J8" s="14"/>
      <c r="K8" s="14"/>
      <c r="L8" s="14"/>
      <c r="M8" s="14"/>
      <c r="N8" s="14"/>
      <c r="O8" s="14"/>
      <c r="P8" s="14"/>
      <c r="Q8" s="14"/>
      <c r="R8" s="14"/>
      <c r="S8" s="14"/>
      <c r="T8" s="14"/>
      <c r="U8" s="14"/>
      <c r="V8" s="14"/>
    </row>
    <row r="9" spans="1:22">
      <c r="A9" s="12"/>
      <c r="B9" s="36" t="s">
        <v>226</v>
      </c>
      <c r="C9" s="24"/>
      <c r="D9" s="22" t="s">
        <v>471</v>
      </c>
      <c r="E9" s="22"/>
      <c r="F9" s="22"/>
      <c r="G9" s="24"/>
      <c r="H9" s="22" t="s">
        <v>473</v>
      </c>
      <c r="I9" s="22"/>
      <c r="J9" s="22"/>
      <c r="K9" s="24"/>
      <c r="L9" s="22" t="s">
        <v>474</v>
      </c>
      <c r="M9" s="22"/>
      <c r="N9" s="22"/>
      <c r="O9" s="24"/>
      <c r="P9" s="22" t="s">
        <v>475</v>
      </c>
      <c r="Q9" s="22"/>
      <c r="R9" s="22"/>
      <c r="S9" s="24"/>
      <c r="T9" s="22" t="s">
        <v>476</v>
      </c>
      <c r="U9" s="22"/>
      <c r="V9" s="22"/>
    </row>
    <row r="10" spans="1:22" ht="15.75" thickBot="1">
      <c r="A10" s="12"/>
      <c r="B10" s="37"/>
      <c r="C10" s="24"/>
      <c r="D10" s="23" t="s">
        <v>472</v>
      </c>
      <c r="E10" s="23"/>
      <c r="F10" s="23"/>
      <c r="G10" s="24"/>
      <c r="H10" s="23"/>
      <c r="I10" s="23"/>
      <c r="J10" s="23"/>
      <c r="K10" s="24"/>
      <c r="L10" s="23"/>
      <c r="M10" s="23"/>
      <c r="N10" s="23"/>
      <c r="O10" s="24"/>
      <c r="P10" s="23"/>
      <c r="Q10" s="23"/>
      <c r="R10" s="23"/>
      <c r="S10" s="24"/>
      <c r="T10" s="23" t="s">
        <v>477</v>
      </c>
      <c r="U10" s="23"/>
      <c r="V10" s="23"/>
    </row>
    <row r="11" spans="1:22">
      <c r="A11" s="12"/>
      <c r="B11" s="26" t="s">
        <v>478</v>
      </c>
      <c r="C11" s="27"/>
      <c r="D11" s="26" t="s">
        <v>211</v>
      </c>
      <c r="E11" s="29" t="s">
        <v>479</v>
      </c>
      <c r="F11" s="26" t="s">
        <v>242</v>
      </c>
      <c r="G11" s="27"/>
      <c r="H11" s="26" t="s">
        <v>211</v>
      </c>
      <c r="I11" s="29" t="s">
        <v>480</v>
      </c>
      <c r="J11" s="26" t="s">
        <v>242</v>
      </c>
      <c r="K11" s="27"/>
      <c r="L11" s="26" t="s">
        <v>211</v>
      </c>
      <c r="M11" s="29" t="s">
        <v>481</v>
      </c>
      <c r="N11" s="26" t="s">
        <v>242</v>
      </c>
      <c r="O11" s="27"/>
      <c r="P11" s="26" t="s">
        <v>211</v>
      </c>
      <c r="Q11" s="29">
        <v>364</v>
      </c>
      <c r="R11" s="30"/>
      <c r="S11" s="27"/>
      <c r="T11" s="26" t="s">
        <v>211</v>
      </c>
      <c r="U11" s="29" t="s">
        <v>482</v>
      </c>
      <c r="V11" s="26" t="s">
        <v>242</v>
      </c>
    </row>
    <row r="12" spans="1:22">
      <c r="A12" s="12"/>
      <c r="B12" s="25"/>
      <c r="C12" s="27"/>
      <c r="D12" s="25"/>
      <c r="E12" s="28"/>
      <c r="F12" s="25"/>
      <c r="G12" s="27"/>
      <c r="H12" s="25"/>
      <c r="I12" s="28"/>
      <c r="J12" s="25"/>
      <c r="K12" s="27"/>
      <c r="L12" s="25"/>
      <c r="M12" s="28"/>
      <c r="N12" s="25"/>
      <c r="O12" s="27"/>
      <c r="P12" s="25"/>
      <c r="Q12" s="28"/>
      <c r="R12" s="27"/>
      <c r="S12" s="27"/>
      <c r="T12" s="25"/>
      <c r="U12" s="28"/>
      <c r="V12" s="25"/>
    </row>
    <row r="13" spans="1:22">
      <c r="A13" s="12"/>
      <c r="B13" s="51" t="s">
        <v>483</v>
      </c>
      <c r="C13" s="24"/>
      <c r="D13" s="31" t="s">
        <v>484</v>
      </c>
      <c r="E13" s="31"/>
      <c r="F13" s="32" t="s">
        <v>242</v>
      </c>
      <c r="G13" s="24"/>
      <c r="H13" s="31" t="s">
        <v>485</v>
      </c>
      <c r="I13" s="31"/>
      <c r="J13" s="32" t="s">
        <v>242</v>
      </c>
      <c r="K13" s="24"/>
      <c r="L13" s="44">
        <v>7567</v>
      </c>
      <c r="M13" s="44"/>
      <c r="N13" s="24"/>
      <c r="O13" s="24"/>
      <c r="P13" s="31">
        <v>676</v>
      </c>
      <c r="Q13" s="31"/>
      <c r="R13" s="24"/>
      <c r="S13" s="24"/>
      <c r="T13" s="31" t="s">
        <v>486</v>
      </c>
      <c r="U13" s="31"/>
      <c r="V13" s="32" t="s">
        <v>242</v>
      </c>
    </row>
    <row r="14" spans="1:22">
      <c r="A14" s="12"/>
      <c r="B14" s="51"/>
      <c r="C14" s="24"/>
      <c r="D14" s="31"/>
      <c r="E14" s="31"/>
      <c r="F14" s="32"/>
      <c r="G14" s="24"/>
      <c r="H14" s="31"/>
      <c r="I14" s="31"/>
      <c r="J14" s="32"/>
      <c r="K14" s="24"/>
      <c r="L14" s="44"/>
      <c r="M14" s="44"/>
      <c r="N14" s="24"/>
      <c r="O14" s="24"/>
      <c r="P14" s="31"/>
      <c r="Q14" s="31"/>
      <c r="R14" s="24"/>
      <c r="S14" s="24"/>
      <c r="T14" s="31"/>
      <c r="U14" s="31"/>
      <c r="V14" s="32"/>
    </row>
    <row r="15" spans="1:22">
      <c r="A15" s="12"/>
      <c r="B15" s="45" t="s">
        <v>487</v>
      </c>
      <c r="C15" s="27"/>
      <c r="D15" s="64">
        <v>4568</v>
      </c>
      <c r="E15" s="64"/>
      <c r="F15" s="27"/>
      <c r="G15" s="27"/>
      <c r="H15" s="28">
        <v>893</v>
      </c>
      <c r="I15" s="28"/>
      <c r="J15" s="27"/>
      <c r="K15" s="27"/>
      <c r="L15" s="28">
        <v>0</v>
      </c>
      <c r="M15" s="28"/>
      <c r="N15" s="27"/>
      <c r="O15" s="27"/>
      <c r="P15" s="28" t="s">
        <v>488</v>
      </c>
      <c r="Q15" s="28"/>
      <c r="R15" s="25" t="s">
        <v>242</v>
      </c>
      <c r="S15" s="27"/>
      <c r="T15" s="64">
        <v>4421</v>
      </c>
      <c r="U15" s="64"/>
      <c r="V15" s="27"/>
    </row>
    <row r="16" spans="1:22" ht="15.75" thickBot="1">
      <c r="A16" s="12"/>
      <c r="B16" s="45"/>
      <c r="C16" s="27"/>
      <c r="D16" s="72"/>
      <c r="E16" s="72"/>
      <c r="F16" s="47"/>
      <c r="G16" s="27"/>
      <c r="H16" s="46"/>
      <c r="I16" s="46"/>
      <c r="J16" s="47"/>
      <c r="K16" s="27"/>
      <c r="L16" s="46"/>
      <c r="M16" s="46"/>
      <c r="N16" s="47"/>
      <c r="O16" s="27"/>
      <c r="P16" s="46"/>
      <c r="Q16" s="46"/>
      <c r="R16" s="90"/>
      <c r="S16" s="27"/>
      <c r="T16" s="72"/>
      <c r="U16" s="72"/>
      <c r="V16" s="47"/>
    </row>
    <row r="17" spans="1:22">
      <c r="A17" s="12"/>
      <c r="B17" s="51" t="s">
        <v>70</v>
      </c>
      <c r="C17" s="24"/>
      <c r="D17" s="48" t="s">
        <v>489</v>
      </c>
      <c r="E17" s="48"/>
      <c r="F17" s="52" t="s">
        <v>242</v>
      </c>
      <c r="G17" s="24"/>
      <c r="H17" s="48">
        <v>563</v>
      </c>
      <c r="I17" s="48"/>
      <c r="J17" s="49"/>
      <c r="K17" s="24"/>
      <c r="L17" s="50">
        <v>7567</v>
      </c>
      <c r="M17" s="50"/>
      <c r="N17" s="49"/>
      <c r="O17" s="24"/>
      <c r="P17" s="48" t="s">
        <v>490</v>
      </c>
      <c r="Q17" s="48"/>
      <c r="R17" s="52" t="s">
        <v>242</v>
      </c>
      <c r="S17" s="24"/>
      <c r="T17" s="48" t="s">
        <v>491</v>
      </c>
      <c r="U17" s="48"/>
      <c r="V17" s="52" t="s">
        <v>242</v>
      </c>
    </row>
    <row r="18" spans="1:22" ht="15.75" thickBot="1">
      <c r="A18" s="12"/>
      <c r="B18" s="51"/>
      <c r="C18" s="24"/>
      <c r="D18" s="67"/>
      <c r="E18" s="67"/>
      <c r="F18" s="76"/>
      <c r="G18" s="24"/>
      <c r="H18" s="67"/>
      <c r="I18" s="67"/>
      <c r="J18" s="66"/>
      <c r="K18" s="24"/>
      <c r="L18" s="77"/>
      <c r="M18" s="77"/>
      <c r="N18" s="66"/>
      <c r="O18" s="24"/>
      <c r="P18" s="67"/>
      <c r="Q18" s="67"/>
      <c r="R18" s="76"/>
      <c r="S18" s="24"/>
      <c r="T18" s="67"/>
      <c r="U18" s="67"/>
      <c r="V18" s="76"/>
    </row>
    <row r="19" spans="1:22">
      <c r="A19" s="12"/>
      <c r="B19" s="25" t="s">
        <v>492</v>
      </c>
      <c r="C19" s="27"/>
      <c r="D19" s="29" t="s">
        <v>493</v>
      </c>
      <c r="E19" s="29"/>
      <c r="F19" s="26" t="s">
        <v>242</v>
      </c>
      <c r="G19" s="27"/>
      <c r="H19" s="29" t="s">
        <v>494</v>
      </c>
      <c r="I19" s="29"/>
      <c r="J19" s="26" t="s">
        <v>242</v>
      </c>
      <c r="K19" s="27"/>
      <c r="L19" s="29" t="s">
        <v>495</v>
      </c>
      <c r="M19" s="29"/>
      <c r="N19" s="26" t="s">
        <v>242</v>
      </c>
      <c r="O19" s="27"/>
      <c r="P19" s="29">
        <v>0</v>
      </c>
      <c r="Q19" s="29"/>
      <c r="R19" s="30"/>
      <c r="S19" s="27"/>
      <c r="T19" s="29" t="s">
        <v>496</v>
      </c>
      <c r="U19" s="29"/>
      <c r="V19" s="26" t="s">
        <v>242</v>
      </c>
    </row>
    <row r="20" spans="1:22">
      <c r="A20" s="12"/>
      <c r="B20" s="25"/>
      <c r="C20" s="27"/>
      <c r="D20" s="40"/>
      <c r="E20" s="40"/>
      <c r="F20" s="39"/>
      <c r="G20" s="27"/>
      <c r="H20" s="40"/>
      <c r="I20" s="40"/>
      <c r="J20" s="39"/>
      <c r="K20" s="27"/>
      <c r="L20" s="40"/>
      <c r="M20" s="40"/>
      <c r="N20" s="39"/>
      <c r="O20" s="27"/>
      <c r="P20" s="40"/>
      <c r="Q20" s="40"/>
      <c r="R20" s="41"/>
      <c r="S20" s="27"/>
      <c r="T20" s="40"/>
      <c r="U20" s="40"/>
      <c r="V20" s="39"/>
    </row>
    <row r="21" spans="1:22">
      <c r="A21" s="12"/>
      <c r="B21" s="51" t="s">
        <v>483</v>
      </c>
      <c r="C21" s="24"/>
      <c r="D21" s="44">
        <v>3510</v>
      </c>
      <c r="E21" s="44"/>
      <c r="F21" s="24"/>
      <c r="G21" s="24"/>
      <c r="H21" s="31">
        <v>0</v>
      </c>
      <c r="I21" s="31"/>
      <c r="J21" s="24"/>
      <c r="K21" s="24"/>
      <c r="L21" s="31" t="s">
        <v>497</v>
      </c>
      <c r="M21" s="31"/>
      <c r="N21" s="32" t="s">
        <v>242</v>
      </c>
      <c r="O21" s="24"/>
      <c r="P21" s="31">
        <v>0</v>
      </c>
      <c r="Q21" s="31"/>
      <c r="R21" s="24"/>
      <c r="S21" s="24"/>
      <c r="T21" s="31" t="s">
        <v>498</v>
      </c>
      <c r="U21" s="31"/>
      <c r="V21" s="32" t="s">
        <v>242</v>
      </c>
    </row>
    <row r="22" spans="1:22">
      <c r="A22" s="12"/>
      <c r="B22" s="51"/>
      <c r="C22" s="24"/>
      <c r="D22" s="44"/>
      <c r="E22" s="44"/>
      <c r="F22" s="24"/>
      <c r="G22" s="24"/>
      <c r="H22" s="31"/>
      <c r="I22" s="31"/>
      <c r="J22" s="24"/>
      <c r="K22" s="24"/>
      <c r="L22" s="31"/>
      <c r="M22" s="31"/>
      <c r="N22" s="32"/>
      <c r="O22" s="24"/>
      <c r="P22" s="31"/>
      <c r="Q22" s="31"/>
      <c r="R22" s="24"/>
      <c r="S22" s="24"/>
      <c r="T22" s="31"/>
      <c r="U22" s="31"/>
      <c r="V22" s="32"/>
    </row>
    <row r="23" spans="1:22">
      <c r="A23" s="12"/>
      <c r="B23" s="45" t="s">
        <v>487</v>
      </c>
      <c r="C23" s="27"/>
      <c r="D23" s="64">
        <v>4368</v>
      </c>
      <c r="E23" s="64"/>
      <c r="F23" s="27"/>
      <c r="G23" s="27"/>
      <c r="H23" s="64">
        <v>4173</v>
      </c>
      <c r="I23" s="64"/>
      <c r="J23" s="27"/>
      <c r="K23" s="27"/>
      <c r="L23" s="28">
        <v>0</v>
      </c>
      <c r="M23" s="28"/>
      <c r="N23" s="27"/>
      <c r="O23" s="27"/>
      <c r="P23" s="28">
        <v>0</v>
      </c>
      <c r="Q23" s="28"/>
      <c r="R23" s="27"/>
      <c r="S23" s="27"/>
      <c r="T23" s="64">
        <v>8541</v>
      </c>
      <c r="U23" s="64"/>
      <c r="V23" s="27"/>
    </row>
    <row r="24" spans="1:22" ht="15.75" thickBot="1">
      <c r="A24" s="12"/>
      <c r="B24" s="45"/>
      <c r="C24" s="27"/>
      <c r="D24" s="72"/>
      <c r="E24" s="72"/>
      <c r="F24" s="47"/>
      <c r="G24" s="27"/>
      <c r="H24" s="72"/>
      <c r="I24" s="72"/>
      <c r="J24" s="47"/>
      <c r="K24" s="27"/>
      <c r="L24" s="46"/>
      <c r="M24" s="46"/>
      <c r="N24" s="47"/>
      <c r="O24" s="27"/>
      <c r="P24" s="46"/>
      <c r="Q24" s="46"/>
      <c r="R24" s="47"/>
      <c r="S24" s="27"/>
      <c r="T24" s="72"/>
      <c r="U24" s="72"/>
      <c r="V24" s="47"/>
    </row>
    <row r="25" spans="1:22">
      <c r="A25" s="12"/>
      <c r="B25" s="51" t="s">
        <v>70</v>
      </c>
      <c r="C25" s="24"/>
      <c r="D25" s="50">
        <v>7878</v>
      </c>
      <c r="E25" s="50"/>
      <c r="F25" s="49"/>
      <c r="G25" s="24"/>
      <c r="H25" s="50">
        <v>4173</v>
      </c>
      <c r="I25" s="50"/>
      <c r="J25" s="49"/>
      <c r="K25" s="24"/>
      <c r="L25" s="48" t="s">
        <v>497</v>
      </c>
      <c r="M25" s="48"/>
      <c r="N25" s="52" t="s">
        <v>242</v>
      </c>
      <c r="O25" s="24"/>
      <c r="P25" s="48">
        <v>0</v>
      </c>
      <c r="Q25" s="48"/>
      <c r="R25" s="49"/>
      <c r="S25" s="24"/>
      <c r="T25" s="50">
        <v>2307</v>
      </c>
      <c r="U25" s="50"/>
      <c r="V25" s="49"/>
    </row>
    <row r="26" spans="1:22" ht="15.75" thickBot="1">
      <c r="A26" s="12"/>
      <c r="B26" s="51"/>
      <c r="C26" s="24"/>
      <c r="D26" s="77"/>
      <c r="E26" s="77"/>
      <c r="F26" s="66"/>
      <c r="G26" s="24"/>
      <c r="H26" s="77"/>
      <c r="I26" s="77"/>
      <c r="J26" s="66"/>
      <c r="K26" s="24"/>
      <c r="L26" s="67"/>
      <c r="M26" s="67"/>
      <c r="N26" s="76"/>
      <c r="O26" s="24"/>
      <c r="P26" s="67"/>
      <c r="Q26" s="67"/>
      <c r="R26" s="66"/>
      <c r="S26" s="24"/>
      <c r="T26" s="77"/>
      <c r="U26" s="77"/>
      <c r="V26" s="66"/>
    </row>
    <row r="27" spans="1:22">
      <c r="A27" s="12"/>
      <c r="B27" s="25" t="s">
        <v>499</v>
      </c>
      <c r="C27" s="27"/>
      <c r="D27" s="26" t="s">
        <v>211</v>
      </c>
      <c r="E27" s="29" t="s">
        <v>500</v>
      </c>
      <c r="F27" s="26" t="s">
        <v>242</v>
      </c>
      <c r="G27" s="27"/>
      <c r="H27" s="26" t="s">
        <v>211</v>
      </c>
      <c r="I27" s="29">
        <v>0</v>
      </c>
      <c r="J27" s="30"/>
      <c r="K27" s="27"/>
      <c r="L27" s="26" t="s">
        <v>211</v>
      </c>
      <c r="M27" s="29" t="s">
        <v>501</v>
      </c>
      <c r="N27" s="26" t="s">
        <v>242</v>
      </c>
      <c r="O27" s="27"/>
      <c r="P27" s="26" t="s">
        <v>211</v>
      </c>
      <c r="Q27" s="29">
        <v>0</v>
      </c>
      <c r="R27" s="30"/>
      <c r="S27" s="27"/>
      <c r="T27" s="26" t="s">
        <v>211</v>
      </c>
      <c r="U27" s="29" t="s">
        <v>502</v>
      </c>
      <c r="V27" s="26" t="s">
        <v>242</v>
      </c>
    </row>
    <row r="28" spans="1:22" ht="15.75" thickBot="1">
      <c r="A28" s="12"/>
      <c r="B28" s="25"/>
      <c r="C28" s="27"/>
      <c r="D28" s="69"/>
      <c r="E28" s="98"/>
      <c r="F28" s="69"/>
      <c r="G28" s="27"/>
      <c r="H28" s="69"/>
      <c r="I28" s="98"/>
      <c r="J28" s="68"/>
      <c r="K28" s="27"/>
      <c r="L28" s="69"/>
      <c r="M28" s="98"/>
      <c r="N28" s="69"/>
      <c r="O28" s="27"/>
      <c r="P28" s="69"/>
      <c r="Q28" s="98"/>
      <c r="R28" s="68"/>
      <c r="S28" s="27"/>
      <c r="T28" s="69"/>
      <c r="U28" s="98"/>
      <c r="V28" s="69"/>
    </row>
    <row r="29" spans="1:22" ht="15.75" thickTop="1">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34" t="s">
        <v>503</v>
      </c>
      <c r="C30" s="34"/>
      <c r="D30" s="34"/>
      <c r="E30" s="34"/>
      <c r="F30" s="34"/>
      <c r="G30" s="34"/>
      <c r="H30" s="34"/>
      <c r="I30" s="34"/>
      <c r="J30" s="34"/>
      <c r="K30" s="34"/>
      <c r="L30" s="34"/>
      <c r="M30" s="34"/>
      <c r="N30" s="34"/>
      <c r="O30" s="34"/>
      <c r="P30" s="34"/>
      <c r="Q30" s="34"/>
      <c r="R30" s="34"/>
      <c r="S30" s="34"/>
      <c r="T30" s="34"/>
      <c r="U30" s="34"/>
      <c r="V30" s="34"/>
    </row>
    <row r="31" spans="1:22">
      <c r="A31" s="12"/>
      <c r="B31" s="21"/>
      <c r="C31" s="21"/>
      <c r="D31" s="21"/>
      <c r="E31" s="21"/>
      <c r="F31" s="21"/>
      <c r="G31" s="21"/>
      <c r="H31" s="21"/>
      <c r="I31" s="21"/>
      <c r="J31" s="21"/>
      <c r="K31" s="21"/>
      <c r="L31" s="21"/>
      <c r="M31" s="21"/>
      <c r="N31" s="21"/>
      <c r="O31" s="21"/>
      <c r="P31" s="21"/>
      <c r="Q31" s="21"/>
      <c r="R31" s="21"/>
      <c r="S31" s="21"/>
      <c r="T31" s="21"/>
    </row>
    <row r="32" spans="1:22">
      <c r="A32" s="12"/>
      <c r="B32" s="14"/>
      <c r="C32" s="14"/>
      <c r="D32" s="14"/>
      <c r="E32" s="14"/>
      <c r="F32" s="14"/>
      <c r="G32" s="14"/>
      <c r="H32" s="14"/>
      <c r="I32" s="14"/>
      <c r="J32" s="14"/>
      <c r="K32" s="14"/>
      <c r="L32" s="14"/>
      <c r="M32" s="14"/>
      <c r="N32" s="14"/>
      <c r="O32" s="14"/>
      <c r="P32" s="14"/>
      <c r="Q32" s="14"/>
      <c r="R32" s="14"/>
      <c r="S32" s="14"/>
      <c r="T32" s="14"/>
    </row>
    <row r="33" spans="1:20" ht="15.75" thickBot="1">
      <c r="A33" s="12"/>
      <c r="B33" s="58" t="s">
        <v>226</v>
      </c>
      <c r="C33" s="16"/>
      <c r="D33" s="23" t="s">
        <v>504</v>
      </c>
      <c r="E33" s="23"/>
      <c r="F33" s="23"/>
      <c r="G33" s="23"/>
      <c r="H33" s="23"/>
      <c r="I33" s="23"/>
      <c r="J33" s="23"/>
      <c r="K33" s="23"/>
      <c r="L33" s="23"/>
      <c r="M33" s="23"/>
      <c r="N33" s="23"/>
      <c r="O33" s="23"/>
      <c r="P33" s="23"/>
      <c r="Q33" s="23"/>
      <c r="R33" s="23"/>
      <c r="S33" s="16"/>
      <c r="T33" s="16"/>
    </row>
    <row r="34" spans="1:20">
      <c r="A34" s="12"/>
      <c r="B34" s="99" t="s">
        <v>505</v>
      </c>
      <c r="C34" s="24"/>
      <c r="D34" s="99" t="s">
        <v>227</v>
      </c>
      <c r="E34" s="99"/>
      <c r="F34" s="99"/>
      <c r="G34" s="99"/>
      <c r="H34" s="99"/>
      <c r="I34" s="99"/>
      <c r="J34" s="99"/>
      <c r="K34" s="49"/>
      <c r="L34" s="99" t="s">
        <v>229</v>
      </c>
      <c r="M34" s="99"/>
      <c r="N34" s="99"/>
      <c r="O34" s="99"/>
      <c r="P34" s="99"/>
      <c r="Q34" s="99"/>
      <c r="R34" s="99"/>
      <c r="S34" s="24"/>
      <c r="T34" s="22" t="s">
        <v>506</v>
      </c>
    </row>
    <row r="35" spans="1:20" ht="15.75" thickBot="1">
      <c r="A35" s="12"/>
      <c r="B35" s="148"/>
      <c r="C35" s="24"/>
      <c r="D35" s="23" t="s">
        <v>228</v>
      </c>
      <c r="E35" s="23"/>
      <c r="F35" s="23"/>
      <c r="G35" s="23"/>
      <c r="H35" s="23"/>
      <c r="I35" s="23"/>
      <c r="J35" s="23"/>
      <c r="K35" s="24"/>
      <c r="L35" s="23" t="s">
        <v>228</v>
      </c>
      <c r="M35" s="23"/>
      <c r="N35" s="23"/>
      <c r="O35" s="23"/>
      <c r="P35" s="23"/>
      <c r="Q35" s="23"/>
      <c r="R35" s="23"/>
      <c r="S35" s="24"/>
      <c r="T35" s="22"/>
    </row>
    <row r="36" spans="1:20" ht="15.75" thickBot="1">
      <c r="A36" s="12"/>
      <c r="B36" s="23"/>
      <c r="C36" s="16"/>
      <c r="D36" s="38">
        <v>2013</v>
      </c>
      <c r="E36" s="38"/>
      <c r="F36" s="38"/>
      <c r="G36" s="16"/>
      <c r="H36" s="38">
        <v>2012</v>
      </c>
      <c r="I36" s="38"/>
      <c r="J36" s="38"/>
      <c r="K36" s="16"/>
      <c r="L36" s="38">
        <v>2013</v>
      </c>
      <c r="M36" s="38"/>
      <c r="N36" s="38"/>
      <c r="O36" s="16"/>
      <c r="P36" s="38">
        <v>2012</v>
      </c>
      <c r="Q36" s="38"/>
      <c r="R36" s="38"/>
      <c r="S36" s="16"/>
      <c r="T36" s="23"/>
    </row>
    <row r="37" spans="1:20" ht="26.25">
      <c r="A37" s="12"/>
      <c r="B37" s="105" t="s">
        <v>54</v>
      </c>
      <c r="C37" s="19"/>
      <c r="D37" s="30"/>
      <c r="E37" s="30"/>
      <c r="F37" s="30"/>
      <c r="G37" s="19"/>
      <c r="H37" s="30"/>
      <c r="I37" s="30"/>
      <c r="J37" s="30"/>
      <c r="K37" s="19"/>
      <c r="L37" s="30"/>
      <c r="M37" s="30"/>
      <c r="N37" s="30"/>
      <c r="O37" s="19"/>
      <c r="P37" s="30"/>
      <c r="Q37" s="30"/>
      <c r="R37" s="30"/>
      <c r="S37" s="19"/>
      <c r="T37" s="19"/>
    </row>
    <row r="38" spans="1:20">
      <c r="A38" s="12"/>
      <c r="B38" s="34" t="s">
        <v>507</v>
      </c>
      <c r="C38" s="24"/>
      <c r="D38" s="32" t="s">
        <v>211</v>
      </c>
      <c r="E38" s="31" t="s">
        <v>508</v>
      </c>
      <c r="F38" s="32" t="s">
        <v>242</v>
      </c>
      <c r="G38" s="24"/>
      <c r="H38" s="32" t="s">
        <v>211</v>
      </c>
      <c r="I38" s="31">
        <v>10</v>
      </c>
      <c r="J38" s="24"/>
      <c r="K38" s="24"/>
      <c r="L38" s="32" t="s">
        <v>211</v>
      </c>
      <c r="M38" s="31">
        <v>2</v>
      </c>
      <c r="N38" s="24"/>
      <c r="O38" s="24"/>
      <c r="P38" s="32" t="s">
        <v>211</v>
      </c>
      <c r="Q38" s="31">
        <v>21</v>
      </c>
      <c r="R38" s="24"/>
      <c r="S38" s="24"/>
      <c r="T38" s="32" t="s">
        <v>276</v>
      </c>
    </row>
    <row r="39" spans="1:20">
      <c r="A39" s="12"/>
      <c r="B39" s="34"/>
      <c r="C39" s="24"/>
      <c r="D39" s="32"/>
      <c r="E39" s="31"/>
      <c r="F39" s="32"/>
      <c r="G39" s="24"/>
      <c r="H39" s="32"/>
      <c r="I39" s="31"/>
      <c r="J39" s="24"/>
      <c r="K39" s="24"/>
      <c r="L39" s="32"/>
      <c r="M39" s="31"/>
      <c r="N39" s="24"/>
      <c r="O39" s="24"/>
      <c r="P39" s="32"/>
      <c r="Q39" s="31"/>
      <c r="R39" s="24"/>
      <c r="S39" s="24"/>
      <c r="T39" s="32"/>
    </row>
    <row r="40" spans="1:20">
      <c r="A40" s="12"/>
      <c r="B40" s="106" t="s">
        <v>322</v>
      </c>
      <c r="C40" s="27"/>
      <c r="D40" s="64">
        <v>1237</v>
      </c>
      <c r="E40" s="64"/>
      <c r="F40" s="27"/>
      <c r="G40" s="27"/>
      <c r="H40" s="64">
        <v>1045</v>
      </c>
      <c r="I40" s="64"/>
      <c r="J40" s="27"/>
      <c r="K40" s="27"/>
      <c r="L40" s="64">
        <v>3962</v>
      </c>
      <c r="M40" s="64"/>
      <c r="N40" s="27"/>
      <c r="O40" s="27"/>
      <c r="P40" s="64">
        <v>3069</v>
      </c>
      <c r="Q40" s="64"/>
      <c r="R40" s="27"/>
      <c r="S40" s="27"/>
      <c r="T40" s="25" t="s">
        <v>276</v>
      </c>
    </row>
    <row r="41" spans="1:20">
      <c r="A41" s="12"/>
      <c r="B41" s="106"/>
      <c r="C41" s="27"/>
      <c r="D41" s="64"/>
      <c r="E41" s="64"/>
      <c r="F41" s="27"/>
      <c r="G41" s="27"/>
      <c r="H41" s="64"/>
      <c r="I41" s="64"/>
      <c r="J41" s="27"/>
      <c r="K41" s="27"/>
      <c r="L41" s="64"/>
      <c r="M41" s="64"/>
      <c r="N41" s="27"/>
      <c r="O41" s="27"/>
      <c r="P41" s="64"/>
      <c r="Q41" s="64"/>
      <c r="R41" s="27"/>
      <c r="S41" s="27"/>
      <c r="T41" s="25"/>
    </row>
    <row r="42" spans="1:20">
      <c r="A42" s="12"/>
      <c r="B42" s="34" t="s">
        <v>323</v>
      </c>
      <c r="C42" s="24"/>
      <c r="D42" s="31">
        <v>0</v>
      </c>
      <c r="E42" s="31"/>
      <c r="F42" s="24"/>
      <c r="G42" s="24"/>
      <c r="H42" s="31">
        <v>0</v>
      </c>
      <c r="I42" s="31"/>
      <c r="J42" s="24"/>
      <c r="K42" s="24"/>
      <c r="L42" s="31">
        <v>378</v>
      </c>
      <c r="M42" s="31"/>
      <c r="N42" s="24"/>
      <c r="O42" s="24"/>
      <c r="P42" s="31">
        <v>0</v>
      </c>
      <c r="Q42" s="31"/>
      <c r="R42" s="24"/>
      <c r="S42" s="24"/>
      <c r="T42" s="32" t="s">
        <v>276</v>
      </c>
    </row>
    <row r="43" spans="1:20">
      <c r="A43" s="12"/>
      <c r="B43" s="34"/>
      <c r="C43" s="24"/>
      <c r="D43" s="31"/>
      <c r="E43" s="31"/>
      <c r="F43" s="24"/>
      <c r="G43" s="24"/>
      <c r="H43" s="31"/>
      <c r="I43" s="31"/>
      <c r="J43" s="24"/>
      <c r="K43" s="24"/>
      <c r="L43" s="31"/>
      <c r="M43" s="31"/>
      <c r="N43" s="24"/>
      <c r="O43" s="24"/>
      <c r="P43" s="31"/>
      <c r="Q43" s="31"/>
      <c r="R43" s="24"/>
      <c r="S43" s="24"/>
      <c r="T43" s="32"/>
    </row>
    <row r="44" spans="1:20">
      <c r="A44" s="12"/>
      <c r="B44" s="106" t="s">
        <v>321</v>
      </c>
      <c r="C44" s="27"/>
      <c r="D44" s="28">
        <v>7</v>
      </c>
      <c r="E44" s="28"/>
      <c r="F44" s="27"/>
      <c r="G44" s="27"/>
      <c r="H44" s="28">
        <v>11</v>
      </c>
      <c r="I44" s="28"/>
      <c r="J44" s="27"/>
      <c r="K44" s="27"/>
      <c r="L44" s="28">
        <v>26</v>
      </c>
      <c r="M44" s="28"/>
      <c r="N44" s="27"/>
      <c r="O44" s="27"/>
      <c r="P44" s="28">
        <v>30</v>
      </c>
      <c r="Q44" s="28"/>
      <c r="R44" s="27"/>
      <c r="S44" s="27"/>
      <c r="T44" s="25" t="s">
        <v>276</v>
      </c>
    </row>
    <row r="45" spans="1:20" ht="15.75" thickBot="1">
      <c r="A45" s="12"/>
      <c r="B45" s="106"/>
      <c r="C45" s="27"/>
      <c r="D45" s="46"/>
      <c r="E45" s="46"/>
      <c r="F45" s="47"/>
      <c r="G45" s="27"/>
      <c r="H45" s="46"/>
      <c r="I45" s="46"/>
      <c r="J45" s="47"/>
      <c r="K45" s="27"/>
      <c r="L45" s="46"/>
      <c r="M45" s="46"/>
      <c r="N45" s="47"/>
      <c r="O45" s="27"/>
      <c r="P45" s="46"/>
      <c r="Q45" s="46"/>
      <c r="R45" s="47"/>
      <c r="S45" s="27"/>
      <c r="T45" s="25"/>
    </row>
    <row r="46" spans="1:20">
      <c r="A46" s="12"/>
      <c r="B46" s="51" t="s">
        <v>60</v>
      </c>
      <c r="C46" s="24"/>
      <c r="D46" s="50">
        <v>1241</v>
      </c>
      <c r="E46" s="50"/>
      <c r="F46" s="49"/>
      <c r="G46" s="24"/>
      <c r="H46" s="50">
        <v>1066</v>
      </c>
      <c r="I46" s="50"/>
      <c r="J46" s="49"/>
      <c r="K46" s="24"/>
      <c r="L46" s="50">
        <v>4368</v>
      </c>
      <c r="M46" s="50"/>
      <c r="N46" s="49"/>
      <c r="O46" s="24"/>
      <c r="P46" s="50">
        <v>3120</v>
      </c>
      <c r="Q46" s="50"/>
      <c r="R46" s="49"/>
      <c r="S46" s="24"/>
      <c r="T46" s="24"/>
    </row>
    <row r="47" spans="1:20" ht="15.75" thickBot="1">
      <c r="A47" s="12"/>
      <c r="B47" s="51"/>
      <c r="C47" s="24"/>
      <c r="D47" s="77"/>
      <c r="E47" s="77"/>
      <c r="F47" s="66"/>
      <c r="G47" s="24"/>
      <c r="H47" s="77"/>
      <c r="I47" s="77"/>
      <c r="J47" s="66"/>
      <c r="K47" s="24"/>
      <c r="L47" s="77"/>
      <c r="M47" s="77"/>
      <c r="N47" s="66"/>
      <c r="O47" s="24"/>
      <c r="P47" s="77"/>
      <c r="Q47" s="77"/>
      <c r="R47" s="66"/>
      <c r="S47" s="24"/>
      <c r="T47" s="24"/>
    </row>
    <row r="48" spans="1:20">
      <c r="A48" s="12"/>
      <c r="B48" s="105" t="s">
        <v>61</v>
      </c>
      <c r="C48" s="19"/>
      <c r="D48" s="30"/>
      <c r="E48" s="30"/>
      <c r="F48" s="30"/>
      <c r="G48" s="19"/>
      <c r="H48" s="30"/>
      <c r="I48" s="30"/>
      <c r="J48" s="30"/>
      <c r="K48" s="19"/>
      <c r="L48" s="30"/>
      <c r="M48" s="30"/>
      <c r="N48" s="30"/>
      <c r="O48" s="19"/>
      <c r="P48" s="30"/>
      <c r="Q48" s="30"/>
      <c r="R48" s="30"/>
      <c r="S48" s="19"/>
      <c r="T48" s="19"/>
    </row>
    <row r="49" spans="1:22">
      <c r="A49" s="12"/>
      <c r="B49" s="34" t="s">
        <v>509</v>
      </c>
      <c r="C49" s="24"/>
      <c r="D49" s="31">
        <v>0</v>
      </c>
      <c r="E49" s="31"/>
      <c r="F49" s="24"/>
      <c r="G49" s="24"/>
      <c r="H49" s="31">
        <v>200</v>
      </c>
      <c r="I49" s="31"/>
      <c r="J49" s="24"/>
      <c r="K49" s="24"/>
      <c r="L49" s="44">
        <v>1666</v>
      </c>
      <c r="M49" s="44"/>
      <c r="N49" s="24"/>
      <c r="O49" s="24"/>
      <c r="P49" s="31">
        <v>641</v>
      </c>
      <c r="Q49" s="31"/>
      <c r="R49" s="24"/>
      <c r="S49" s="24"/>
      <c r="T49" s="32" t="s">
        <v>43</v>
      </c>
    </row>
    <row r="50" spans="1:22">
      <c r="A50" s="12"/>
      <c r="B50" s="34"/>
      <c r="C50" s="24"/>
      <c r="D50" s="31"/>
      <c r="E50" s="31"/>
      <c r="F50" s="24"/>
      <c r="G50" s="24"/>
      <c r="H50" s="31"/>
      <c r="I50" s="31"/>
      <c r="J50" s="24"/>
      <c r="K50" s="24"/>
      <c r="L50" s="44"/>
      <c r="M50" s="44"/>
      <c r="N50" s="24"/>
      <c r="O50" s="24"/>
      <c r="P50" s="31"/>
      <c r="Q50" s="31"/>
      <c r="R50" s="24"/>
      <c r="S50" s="24"/>
      <c r="T50" s="32"/>
    </row>
    <row r="51" spans="1:22">
      <c r="A51" s="12"/>
      <c r="B51" s="106" t="s">
        <v>510</v>
      </c>
      <c r="C51" s="27"/>
      <c r="D51" s="64">
        <v>2481</v>
      </c>
      <c r="E51" s="64"/>
      <c r="F51" s="27"/>
      <c r="G51" s="27"/>
      <c r="H51" s="28">
        <v>13</v>
      </c>
      <c r="I51" s="28"/>
      <c r="J51" s="27"/>
      <c r="K51" s="27"/>
      <c r="L51" s="64">
        <v>2507</v>
      </c>
      <c r="M51" s="64"/>
      <c r="N51" s="27"/>
      <c r="O51" s="27"/>
      <c r="P51" s="28">
        <v>39</v>
      </c>
      <c r="Q51" s="28"/>
      <c r="R51" s="27"/>
      <c r="S51" s="27"/>
      <c r="T51" s="25" t="s">
        <v>449</v>
      </c>
    </row>
    <row r="52" spans="1:22" ht="15.75" thickBot="1">
      <c r="A52" s="12"/>
      <c r="B52" s="106"/>
      <c r="C52" s="27"/>
      <c r="D52" s="72"/>
      <c r="E52" s="72"/>
      <c r="F52" s="47"/>
      <c r="G52" s="27"/>
      <c r="H52" s="46"/>
      <c r="I52" s="46"/>
      <c r="J52" s="47"/>
      <c r="K52" s="27"/>
      <c r="L52" s="72"/>
      <c r="M52" s="72"/>
      <c r="N52" s="47"/>
      <c r="O52" s="27"/>
      <c r="P52" s="46"/>
      <c r="Q52" s="46"/>
      <c r="R52" s="47"/>
      <c r="S52" s="27"/>
      <c r="T52" s="25"/>
    </row>
    <row r="53" spans="1:22">
      <c r="A53" s="12"/>
      <c r="B53" s="149" t="s">
        <v>64</v>
      </c>
      <c r="C53" s="24"/>
      <c r="D53" s="50">
        <v>2481</v>
      </c>
      <c r="E53" s="50"/>
      <c r="F53" s="49"/>
      <c r="G53" s="24"/>
      <c r="H53" s="48">
        <v>213</v>
      </c>
      <c r="I53" s="48"/>
      <c r="J53" s="49"/>
      <c r="K53" s="24"/>
      <c r="L53" s="50">
        <v>4173</v>
      </c>
      <c r="M53" s="50"/>
      <c r="N53" s="49"/>
      <c r="O53" s="24"/>
      <c r="P53" s="48">
        <v>680</v>
      </c>
      <c r="Q53" s="48"/>
      <c r="R53" s="49"/>
      <c r="S53" s="24"/>
      <c r="T53" s="24"/>
    </row>
    <row r="54" spans="1:22" ht="15.75" thickBot="1">
      <c r="A54" s="12"/>
      <c r="B54" s="149"/>
      <c r="C54" s="24"/>
      <c r="D54" s="77"/>
      <c r="E54" s="77"/>
      <c r="F54" s="66"/>
      <c r="G54" s="24"/>
      <c r="H54" s="67"/>
      <c r="I54" s="67"/>
      <c r="J54" s="66"/>
      <c r="K54" s="24"/>
      <c r="L54" s="77"/>
      <c r="M54" s="77"/>
      <c r="N54" s="66"/>
      <c r="O54" s="24"/>
      <c r="P54" s="67"/>
      <c r="Q54" s="67"/>
      <c r="R54" s="66"/>
      <c r="S54" s="24"/>
      <c r="T54" s="24"/>
    </row>
    <row r="55" spans="1:22">
      <c r="A55" s="12"/>
      <c r="B55" s="25" t="s">
        <v>511</v>
      </c>
      <c r="C55" s="27"/>
      <c r="D55" s="29">
        <v>0</v>
      </c>
      <c r="E55" s="29"/>
      <c r="F55" s="30"/>
      <c r="G55" s="27"/>
      <c r="H55" s="29" t="s">
        <v>488</v>
      </c>
      <c r="I55" s="29"/>
      <c r="J55" s="26" t="s">
        <v>242</v>
      </c>
      <c r="K55" s="27"/>
      <c r="L55" s="29">
        <v>0</v>
      </c>
      <c r="M55" s="29"/>
      <c r="N55" s="30"/>
      <c r="O55" s="27"/>
      <c r="P55" s="29" t="s">
        <v>488</v>
      </c>
      <c r="Q55" s="29"/>
      <c r="R55" s="26" t="s">
        <v>242</v>
      </c>
      <c r="S55" s="27"/>
      <c r="T55" s="25" t="s">
        <v>37</v>
      </c>
    </row>
    <row r="56" spans="1:22" ht="15.75" thickBot="1">
      <c r="A56" s="12"/>
      <c r="B56" s="25"/>
      <c r="C56" s="27"/>
      <c r="D56" s="46"/>
      <c r="E56" s="46"/>
      <c r="F56" s="47"/>
      <c r="G56" s="27"/>
      <c r="H56" s="46"/>
      <c r="I56" s="46"/>
      <c r="J56" s="90"/>
      <c r="K56" s="27"/>
      <c r="L56" s="46"/>
      <c r="M56" s="46"/>
      <c r="N56" s="47"/>
      <c r="O56" s="27"/>
      <c r="P56" s="46"/>
      <c r="Q56" s="46"/>
      <c r="R56" s="90"/>
      <c r="S56" s="27"/>
      <c r="T56" s="25"/>
    </row>
    <row r="57" spans="1:22">
      <c r="A57" s="12"/>
      <c r="B57" s="32" t="s">
        <v>512</v>
      </c>
      <c r="C57" s="24"/>
      <c r="D57" s="52" t="s">
        <v>211</v>
      </c>
      <c r="E57" s="50">
        <v>3722</v>
      </c>
      <c r="F57" s="49"/>
      <c r="G57" s="24"/>
      <c r="H57" s="52" t="s">
        <v>211</v>
      </c>
      <c r="I57" s="48">
        <v>239</v>
      </c>
      <c r="J57" s="49"/>
      <c r="K57" s="24"/>
      <c r="L57" s="52" t="s">
        <v>211</v>
      </c>
      <c r="M57" s="50">
        <v>8541</v>
      </c>
      <c r="N57" s="49"/>
      <c r="O57" s="24"/>
      <c r="P57" s="52" t="s">
        <v>211</v>
      </c>
      <c r="Q57" s="50">
        <v>2760</v>
      </c>
      <c r="R57" s="49"/>
      <c r="S57" s="24"/>
      <c r="T57" s="24"/>
    </row>
    <row r="58" spans="1:22" ht="15.75" thickBot="1">
      <c r="A58" s="12"/>
      <c r="B58" s="32"/>
      <c r="C58" s="24"/>
      <c r="D58" s="53"/>
      <c r="E58" s="56"/>
      <c r="F58" s="55"/>
      <c r="G58" s="24"/>
      <c r="H58" s="53"/>
      <c r="I58" s="54"/>
      <c r="J58" s="55"/>
      <c r="K58" s="24"/>
      <c r="L58" s="53"/>
      <c r="M58" s="56"/>
      <c r="N58" s="55"/>
      <c r="O58" s="24"/>
      <c r="P58" s="53"/>
      <c r="Q58" s="56"/>
      <c r="R58" s="55"/>
      <c r="S58" s="24"/>
      <c r="T58" s="24"/>
    </row>
    <row r="59" spans="1:22" ht="15.75" thickTop="1">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150" t="s">
        <v>513</v>
      </c>
      <c r="C60" s="150"/>
      <c r="D60" s="150"/>
      <c r="E60" s="150"/>
      <c r="F60" s="150"/>
      <c r="G60" s="150"/>
      <c r="H60" s="150"/>
      <c r="I60" s="150"/>
      <c r="J60" s="150"/>
      <c r="K60" s="150"/>
      <c r="L60" s="150"/>
      <c r="M60" s="150"/>
      <c r="N60" s="150"/>
      <c r="O60" s="150"/>
      <c r="P60" s="150"/>
      <c r="Q60" s="150"/>
      <c r="R60" s="150"/>
      <c r="S60" s="150"/>
      <c r="T60" s="150"/>
      <c r="U60" s="150"/>
      <c r="V60" s="150"/>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ht="25.5" customHeight="1">
      <c r="A62" s="12"/>
      <c r="B62" s="34" t="s">
        <v>514</v>
      </c>
      <c r="C62" s="34"/>
      <c r="D62" s="34"/>
      <c r="E62" s="34"/>
      <c r="F62" s="34"/>
      <c r="G62" s="34"/>
      <c r="H62" s="34"/>
      <c r="I62" s="34"/>
      <c r="J62" s="34"/>
      <c r="K62" s="34"/>
      <c r="L62" s="34"/>
      <c r="M62" s="34"/>
      <c r="N62" s="34"/>
      <c r="O62" s="34"/>
      <c r="P62" s="34"/>
      <c r="Q62" s="34"/>
      <c r="R62" s="34"/>
      <c r="S62" s="34"/>
      <c r="T62" s="34"/>
      <c r="U62" s="34"/>
      <c r="V62" s="34"/>
    </row>
  </sheetData>
  <mergeCells count="363">
    <mergeCell ref="B61:V61"/>
    <mergeCell ref="B62:V62"/>
    <mergeCell ref="B5:V5"/>
    <mergeCell ref="B6:V6"/>
    <mergeCell ref="B29:V29"/>
    <mergeCell ref="B30:V30"/>
    <mergeCell ref="B59:V59"/>
    <mergeCell ref="B60:V60"/>
    <mergeCell ref="Q57:Q58"/>
    <mergeCell ref="R57:R58"/>
    <mergeCell ref="S57:S58"/>
    <mergeCell ref="T57:T58"/>
    <mergeCell ref="A1:A2"/>
    <mergeCell ref="B1:V1"/>
    <mergeCell ref="B2:V2"/>
    <mergeCell ref="B3:V3"/>
    <mergeCell ref="A4:A62"/>
    <mergeCell ref="B4:V4"/>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L55:M56"/>
    <mergeCell ref="N55:N56"/>
    <mergeCell ref="O55:O56"/>
    <mergeCell ref="P55:Q56"/>
    <mergeCell ref="R55:R56"/>
    <mergeCell ref="S55:S56"/>
    <mergeCell ref="S53:S54"/>
    <mergeCell ref="T53:T54"/>
    <mergeCell ref="B55:B56"/>
    <mergeCell ref="C55:C56"/>
    <mergeCell ref="D55:E56"/>
    <mergeCell ref="F55:F56"/>
    <mergeCell ref="G55:G56"/>
    <mergeCell ref="H55:I56"/>
    <mergeCell ref="J55:J56"/>
    <mergeCell ref="K55:K56"/>
    <mergeCell ref="K53:K54"/>
    <mergeCell ref="L53:M54"/>
    <mergeCell ref="N53:N54"/>
    <mergeCell ref="O53:O54"/>
    <mergeCell ref="P53:Q54"/>
    <mergeCell ref="R53:R54"/>
    <mergeCell ref="R51:R52"/>
    <mergeCell ref="S51:S52"/>
    <mergeCell ref="T51:T52"/>
    <mergeCell ref="B53:B54"/>
    <mergeCell ref="C53:C54"/>
    <mergeCell ref="D53:E54"/>
    <mergeCell ref="F53:F54"/>
    <mergeCell ref="G53:G54"/>
    <mergeCell ref="H53:I54"/>
    <mergeCell ref="J53:J54"/>
    <mergeCell ref="J51:J52"/>
    <mergeCell ref="K51:K52"/>
    <mergeCell ref="L51:M52"/>
    <mergeCell ref="N51:N52"/>
    <mergeCell ref="O51:O52"/>
    <mergeCell ref="P51:Q52"/>
    <mergeCell ref="P49:Q50"/>
    <mergeCell ref="R49:R50"/>
    <mergeCell ref="S49:S50"/>
    <mergeCell ref="T49:T50"/>
    <mergeCell ref="B51:B52"/>
    <mergeCell ref="C51:C52"/>
    <mergeCell ref="D51:E52"/>
    <mergeCell ref="F51:F52"/>
    <mergeCell ref="G51:G52"/>
    <mergeCell ref="H51:I52"/>
    <mergeCell ref="H49:I50"/>
    <mergeCell ref="J49:J50"/>
    <mergeCell ref="K49:K50"/>
    <mergeCell ref="L49:M50"/>
    <mergeCell ref="N49:N50"/>
    <mergeCell ref="O49:O50"/>
    <mergeCell ref="T46:T47"/>
    <mergeCell ref="D48:F48"/>
    <mergeCell ref="H48:J48"/>
    <mergeCell ref="L48:N48"/>
    <mergeCell ref="P48:R48"/>
    <mergeCell ref="B49:B50"/>
    <mergeCell ref="C49:C50"/>
    <mergeCell ref="D49:E50"/>
    <mergeCell ref="F49:F50"/>
    <mergeCell ref="G49:G50"/>
    <mergeCell ref="L46:M47"/>
    <mergeCell ref="N46:N47"/>
    <mergeCell ref="O46:O47"/>
    <mergeCell ref="P46:Q47"/>
    <mergeCell ref="R46:R47"/>
    <mergeCell ref="S46:S47"/>
    <mergeCell ref="S44:S45"/>
    <mergeCell ref="T44:T45"/>
    <mergeCell ref="B46:B47"/>
    <mergeCell ref="C46:C47"/>
    <mergeCell ref="D46:E47"/>
    <mergeCell ref="F46:F47"/>
    <mergeCell ref="G46:G47"/>
    <mergeCell ref="H46:I47"/>
    <mergeCell ref="J46:J47"/>
    <mergeCell ref="K46:K47"/>
    <mergeCell ref="K44:K45"/>
    <mergeCell ref="L44:M45"/>
    <mergeCell ref="N44:N45"/>
    <mergeCell ref="O44:O45"/>
    <mergeCell ref="P44:Q45"/>
    <mergeCell ref="R44:R45"/>
    <mergeCell ref="R42:R43"/>
    <mergeCell ref="S42:S43"/>
    <mergeCell ref="T42:T43"/>
    <mergeCell ref="B44:B45"/>
    <mergeCell ref="C44:C45"/>
    <mergeCell ref="D44:E45"/>
    <mergeCell ref="F44:F45"/>
    <mergeCell ref="G44:G45"/>
    <mergeCell ref="H44:I45"/>
    <mergeCell ref="J44:J45"/>
    <mergeCell ref="J42:J43"/>
    <mergeCell ref="K42:K43"/>
    <mergeCell ref="L42:M43"/>
    <mergeCell ref="N42:N43"/>
    <mergeCell ref="O42:O43"/>
    <mergeCell ref="P42:Q43"/>
    <mergeCell ref="B42:B43"/>
    <mergeCell ref="C42:C43"/>
    <mergeCell ref="D42:E43"/>
    <mergeCell ref="F42:F43"/>
    <mergeCell ref="G42:G43"/>
    <mergeCell ref="H42:I43"/>
    <mergeCell ref="N40:N41"/>
    <mergeCell ref="O40:O41"/>
    <mergeCell ref="P40:Q41"/>
    <mergeCell ref="R40:R41"/>
    <mergeCell ref="S40:S41"/>
    <mergeCell ref="T40:T41"/>
    <mergeCell ref="T38:T39"/>
    <mergeCell ref="B40:B41"/>
    <mergeCell ref="C40:C41"/>
    <mergeCell ref="D40:E41"/>
    <mergeCell ref="F40:F41"/>
    <mergeCell ref="G40:G41"/>
    <mergeCell ref="H40:I41"/>
    <mergeCell ref="J40:J41"/>
    <mergeCell ref="K40:K41"/>
    <mergeCell ref="L40:M41"/>
    <mergeCell ref="N38:N39"/>
    <mergeCell ref="O38:O39"/>
    <mergeCell ref="P38:P39"/>
    <mergeCell ref="Q38:Q39"/>
    <mergeCell ref="R38:R39"/>
    <mergeCell ref="S38:S39"/>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L35:R35"/>
    <mergeCell ref="S34:S35"/>
    <mergeCell ref="T34:T36"/>
    <mergeCell ref="D36:F36"/>
    <mergeCell ref="H36:J36"/>
    <mergeCell ref="L36:N36"/>
    <mergeCell ref="P36:R36"/>
    <mergeCell ref="U27:U28"/>
    <mergeCell ref="V27:V28"/>
    <mergeCell ref="B31:T31"/>
    <mergeCell ref="D33:R33"/>
    <mergeCell ref="B34:B36"/>
    <mergeCell ref="C34:C35"/>
    <mergeCell ref="D34:J34"/>
    <mergeCell ref="D35:J35"/>
    <mergeCell ref="K34:K35"/>
    <mergeCell ref="L34:R34"/>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P9:R10"/>
    <mergeCell ref="S9:S10"/>
    <mergeCell ref="T9:V9"/>
    <mergeCell ref="T10:V10"/>
    <mergeCell ref="B11:B12"/>
    <mergeCell ref="C11:C12"/>
    <mergeCell ref="D11:D12"/>
    <mergeCell ref="E11:E12"/>
    <mergeCell ref="F11:F12"/>
    <mergeCell ref="G11:G12"/>
    <mergeCell ref="B7:V7"/>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0.140625" bestFit="1" customWidth="1"/>
    <col min="2" max="2" width="36.5703125" bestFit="1" customWidth="1"/>
    <col min="3" max="3" width="26.5703125" customWidth="1"/>
    <col min="4" max="4" width="5.7109375" customWidth="1"/>
    <col min="5" max="5" width="22" customWidth="1"/>
    <col min="6" max="7" width="26.5703125" customWidth="1"/>
    <col min="8" max="8" width="5.7109375" customWidth="1"/>
    <col min="9" max="9" width="22" customWidth="1"/>
    <col min="10" max="11" width="26.5703125" customWidth="1"/>
    <col min="12" max="12" width="5.7109375" customWidth="1"/>
    <col min="13" max="13" width="22" customWidth="1"/>
    <col min="14" max="15" width="26.5703125" customWidth="1"/>
    <col min="16" max="16" width="5.7109375" customWidth="1"/>
    <col min="17" max="17" width="22" customWidth="1"/>
    <col min="18" max="19" width="26.5703125" customWidth="1"/>
    <col min="20" max="21" width="5.7109375" customWidth="1"/>
    <col min="22" max="22" width="26.5703125" customWidth="1"/>
  </cols>
  <sheetData>
    <row r="1" spans="1:22" ht="15" customHeight="1">
      <c r="A1" s="7" t="s">
        <v>5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6</v>
      </c>
      <c r="B3" s="11" t="s">
        <v>4</v>
      </c>
      <c r="C3" s="11"/>
      <c r="D3" s="11"/>
      <c r="E3" s="11"/>
      <c r="F3" s="11"/>
      <c r="G3" s="11"/>
      <c r="H3" s="11"/>
      <c r="I3" s="11"/>
      <c r="J3" s="11"/>
      <c r="K3" s="11"/>
      <c r="L3" s="11"/>
      <c r="M3" s="11"/>
      <c r="N3" s="11"/>
      <c r="O3" s="11"/>
      <c r="P3" s="11"/>
      <c r="Q3" s="11"/>
      <c r="R3" s="11"/>
      <c r="S3" s="11"/>
      <c r="T3" s="11"/>
      <c r="U3" s="11"/>
      <c r="V3" s="11"/>
    </row>
    <row r="4" spans="1:22" ht="15" customHeight="1">
      <c r="A4" s="12" t="s">
        <v>515</v>
      </c>
      <c r="B4" s="11" t="s">
        <v>4</v>
      </c>
      <c r="C4" s="11"/>
      <c r="D4" s="11"/>
      <c r="E4" s="11"/>
      <c r="F4" s="11"/>
      <c r="G4" s="11"/>
      <c r="H4" s="11"/>
      <c r="I4" s="11"/>
      <c r="J4" s="11"/>
      <c r="K4" s="11"/>
      <c r="L4" s="11"/>
      <c r="M4" s="11"/>
      <c r="N4" s="11"/>
      <c r="O4" s="11"/>
      <c r="P4" s="11"/>
      <c r="Q4" s="11"/>
      <c r="R4" s="11"/>
      <c r="S4" s="11"/>
      <c r="T4" s="11"/>
      <c r="U4" s="11"/>
      <c r="V4" s="11"/>
    </row>
    <row r="5" spans="1:22">
      <c r="A5" s="12"/>
      <c r="B5" s="57" t="s">
        <v>515</v>
      </c>
      <c r="C5" s="57"/>
      <c r="D5" s="57"/>
      <c r="E5" s="57"/>
      <c r="F5" s="57"/>
      <c r="G5" s="57"/>
      <c r="H5" s="57"/>
      <c r="I5" s="57"/>
      <c r="J5" s="57"/>
      <c r="K5" s="57"/>
      <c r="L5" s="57"/>
      <c r="M5" s="57"/>
      <c r="N5" s="57"/>
      <c r="O5" s="57"/>
      <c r="P5" s="57"/>
      <c r="Q5" s="57"/>
      <c r="R5" s="57"/>
      <c r="S5" s="57"/>
      <c r="T5" s="57"/>
      <c r="U5" s="57"/>
      <c r="V5" s="57"/>
    </row>
    <row r="6" spans="1:22">
      <c r="A6" s="12"/>
      <c r="B6" s="34" t="s">
        <v>517</v>
      </c>
      <c r="C6" s="34"/>
      <c r="D6" s="34"/>
      <c r="E6" s="34"/>
      <c r="F6" s="34"/>
      <c r="G6" s="34"/>
      <c r="H6" s="34"/>
      <c r="I6" s="34"/>
      <c r="J6" s="34"/>
      <c r="K6" s="34"/>
      <c r="L6" s="34"/>
      <c r="M6" s="34"/>
      <c r="N6" s="34"/>
      <c r="O6" s="34"/>
      <c r="P6" s="34"/>
      <c r="Q6" s="34"/>
      <c r="R6" s="34"/>
      <c r="S6" s="34"/>
      <c r="T6" s="34"/>
      <c r="U6" s="34"/>
      <c r="V6" s="34"/>
    </row>
    <row r="7" spans="1:22">
      <c r="A7" s="12"/>
      <c r="B7" s="21"/>
      <c r="C7" s="21"/>
      <c r="D7" s="21"/>
      <c r="E7" s="21"/>
      <c r="F7" s="21"/>
      <c r="G7" s="21"/>
      <c r="H7" s="21"/>
      <c r="I7" s="21"/>
      <c r="J7" s="21"/>
      <c r="K7" s="21"/>
      <c r="L7" s="21"/>
      <c r="M7" s="21"/>
      <c r="N7" s="21"/>
      <c r="O7" s="21"/>
      <c r="P7" s="21"/>
      <c r="Q7" s="21"/>
      <c r="R7" s="21"/>
      <c r="S7" s="21"/>
      <c r="T7" s="21"/>
      <c r="U7" s="21"/>
      <c r="V7" s="21"/>
    </row>
    <row r="8" spans="1:22">
      <c r="A8" s="12"/>
      <c r="B8" s="14"/>
      <c r="C8" s="14"/>
      <c r="D8" s="14"/>
      <c r="E8" s="14"/>
      <c r="F8" s="14"/>
      <c r="G8" s="14"/>
      <c r="H8" s="14"/>
      <c r="I8" s="14"/>
      <c r="J8" s="14"/>
      <c r="K8" s="14"/>
      <c r="L8" s="14"/>
      <c r="M8" s="14"/>
      <c r="N8" s="14"/>
      <c r="O8" s="14"/>
      <c r="P8" s="14"/>
      <c r="Q8" s="14"/>
      <c r="R8" s="14"/>
      <c r="S8" s="14"/>
      <c r="T8" s="14"/>
      <c r="U8" s="14"/>
      <c r="V8" s="14"/>
    </row>
    <row r="9" spans="1:22" ht="15.75" thickBot="1">
      <c r="A9" s="12"/>
      <c r="B9" s="88"/>
      <c r="C9" s="16"/>
      <c r="D9" s="22" t="s">
        <v>518</v>
      </c>
      <c r="E9" s="22"/>
      <c r="F9" s="22"/>
      <c r="G9" s="16"/>
      <c r="H9" s="116"/>
      <c r="I9" s="116"/>
      <c r="J9" s="116"/>
      <c r="K9" s="16"/>
      <c r="L9" s="23" t="s">
        <v>519</v>
      </c>
      <c r="M9" s="23"/>
      <c r="N9" s="23"/>
      <c r="O9" s="23"/>
      <c r="P9" s="23"/>
      <c r="Q9" s="23"/>
      <c r="R9" s="23"/>
      <c r="S9" s="23"/>
      <c r="T9" s="23"/>
      <c r="U9" s="23"/>
      <c r="V9" s="23"/>
    </row>
    <row r="10" spans="1:22" ht="15.75" thickBot="1">
      <c r="A10" s="12"/>
      <c r="B10" s="16"/>
      <c r="C10" s="16"/>
      <c r="D10" s="23"/>
      <c r="E10" s="23"/>
      <c r="F10" s="23"/>
      <c r="G10" s="16"/>
      <c r="H10" s="23" t="s">
        <v>434</v>
      </c>
      <c r="I10" s="23"/>
      <c r="J10" s="23"/>
      <c r="K10" s="16"/>
      <c r="L10" s="38" t="s">
        <v>520</v>
      </c>
      <c r="M10" s="38"/>
      <c r="N10" s="38"/>
      <c r="O10" s="16"/>
      <c r="P10" s="38" t="s">
        <v>521</v>
      </c>
      <c r="Q10" s="38"/>
      <c r="R10" s="38"/>
      <c r="S10" s="16"/>
      <c r="T10" s="38" t="s">
        <v>522</v>
      </c>
      <c r="U10" s="38"/>
      <c r="V10" s="38"/>
    </row>
    <row r="11" spans="1:22" ht="15.75" thickBot="1">
      <c r="A11" s="12"/>
      <c r="B11" s="58" t="s">
        <v>226</v>
      </c>
      <c r="C11" s="16"/>
      <c r="D11" s="23" t="s">
        <v>345</v>
      </c>
      <c r="E11" s="23"/>
      <c r="F11" s="23"/>
      <c r="G11" s="23"/>
      <c r="H11" s="23"/>
      <c r="I11" s="23"/>
      <c r="J11" s="23"/>
      <c r="K11" s="23"/>
      <c r="L11" s="23"/>
      <c r="M11" s="23"/>
      <c r="N11" s="23"/>
      <c r="O11" s="23"/>
      <c r="P11" s="23"/>
      <c r="Q11" s="23"/>
      <c r="R11" s="23"/>
      <c r="S11" s="23"/>
      <c r="T11" s="23"/>
      <c r="U11" s="23"/>
      <c r="V11" s="23"/>
    </row>
    <row r="12" spans="1:22">
      <c r="A12" s="12"/>
      <c r="B12" s="26" t="s">
        <v>88</v>
      </c>
      <c r="C12" s="27"/>
      <c r="D12" s="26" t="s">
        <v>211</v>
      </c>
      <c r="E12" s="42">
        <v>247265</v>
      </c>
      <c r="F12" s="30"/>
      <c r="G12" s="30"/>
      <c r="H12" s="26" t="s">
        <v>211</v>
      </c>
      <c r="I12" s="42">
        <v>247265</v>
      </c>
      <c r="J12" s="30"/>
      <c r="K12" s="30"/>
      <c r="L12" s="26" t="s">
        <v>211</v>
      </c>
      <c r="M12" s="42">
        <v>247265</v>
      </c>
      <c r="N12" s="30"/>
      <c r="O12" s="30"/>
      <c r="P12" s="26" t="s">
        <v>211</v>
      </c>
      <c r="Q12" s="29">
        <v>0</v>
      </c>
      <c r="R12" s="30"/>
      <c r="S12" s="30"/>
      <c r="T12" s="26" t="s">
        <v>211</v>
      </c>
      <c r="U12" s="29">
        <v>0</v>
      </c>
      <c r="V12" s="30"/>
    </row>
    <row r="13" spans="1:22">
      <c r="A13" s="12"/>
      <c r="B13" s="39"/>
      <c r="C13" s="27"/>
      <c r="D13" s="25"/>
      <c r="E13" s="64"/>
      <c r="F13" s="27"/>
      <c r="G13" s="27"/>
      <c r="H13" s="25"/>
      <c r="I13" s="64"/>
      <c r="J13" s="27"/>
      <c r="K13" s="27"/>
      <c r="L13" s="25"/>
      <c r="M13" s="64"/>
      <c r="N13" s="27"/>
      <c r="O13" s="27"/>
      <c r="P13" s="25"/>
      <c r="Q13" s="28"/>
      <c r="R13" s="27"/>
      <c r="S13" s="27"/>
      <c r="T13" s="25"/>
      <c r="U13" s="28"/>
      <c r="V13" s="27"/>
    </row>
    <row r="14" spans="1:22">
      <c r="A14" s="12"/>
      <c r="B14" s="34" t="s">
        <v>523</v>
      </c>
      <c r="C14" s="24"/>
      <c r="D14" s="44">
        <v>26833</v>
      </c>
      <c r="E14" s="44"/>
      <c r="F14" s="24"/>
      <c r="G14" s="24"/>
      <c r="H14" s="44">
        <v>26833</v>
      </c>
      <c r="I14" s="44"/>
      <c r="J14" s="24"/>
      <c r="K14" s="24"/>
      <c r="L14" s="44">
        <v>26833</v>
      </c>
      <c r="M14" s="44"/>
      <c r="N14" s="24"/>
      <c r="O14" s="24"/>
      <c r="P14" s="31">
        <v>0</v>
      </c>
      <c r="Q14" s="31"/>
      <c r="R14" s="24"/>
      <c r="S14" s="24"/>
      <c r="T14" s="31">
        <v>0</v>
      </c>
      <c r="U14" s="31"/>
      <c r="V14" s="24"/>
    </row>
    <row r="15" spans="1:22">
      <c r="A15" s="12"/>
      <c r="B15" s="34"/>
      <c r="C15" s="24"/>
      <c r="D15" s="44"/>
      <c r="E15" s="44"/>
      <c r="F15" s="24"/>
      <c r="G15" s="24"/>
      <c r="H15" s="44"/>
      <c r="I15" s="44"/>
      <c r="J15" s="24"/>
      <c r="K15" s="24"/>
      <c r="L15" s="44"/>
      <c r="M15" s="44"/>
      <c r="N15" s="24"/>
      <c r="O15" s="24"/>
      <c r="P15" s="31"/>
      <c r="Q15" s="31"/>
      <c r="R15" s="24"/>
      <c r="S15" s="24"/>
      <c r="T15" s="31"/>
      <c r="U15" s="31"/>
      <c r="V15" s="24"/>
    </row>
    <row r="16" spans="1:22">
      <c r="A16" s="12"/>
      <c r="B16" s="25" t="s">
        <v>524</v>
      </c>
      <c r="C16" s="27"/>
      <c r="D16" s="64">
        <v>22717</v>
      </c>
      <c r="E16" s="64"/>
      <c r="F16" s="27"/>
      <c r="G16" s="27"/>
      <c r="H16" s="64">
        <v>22717</v>
      </c>
      <c r="I16" s="64"/>
      <c r="J16" s="27"/>
      <c r="K16" s="27"/>
      <c r="L16" s="28">
        <v>0</v>
      </c>
      <c r="M16" s="28"/>
      <c r="N16" s="27"/>
      <c r="O16" s="27"/>
      <c r="P16" s="64">
        <v>22717</v>
      </c>
      <c r="Q16" s="64"/>
      <c r="R16" s="27"/>
      <c r="S16" s="27"/>
      <c r="T16" s="28">
        <v>0</v>
      </c>
      <c r="U16" s="28"/>
      <c r="V16" s="27"/>
    </row>
    <row r="17" spans="1:22">
      <c r="A17" s="12"/>
      <c r="B17" s="25"/>
      <c r="C17" s="27"/>
      <c r="D17" s="64"/>
      <c r="E17" s="64"/>
      <c r="F17" s="27"/>
      <c r="G17" s="27"/>
      <c r="H17" s="64"/>
      <c r="I17" s="64"/>
      <c r="J17" s="27"/>
      <c r="K17" s="27"/>
      <c r="L17" s="28"/>
      <c r="M17" s="28"/>
      <c r="N17" s="27"/>
      <c r="O17" s="27"/>
      <c r="P17" s="64"/>
      <c r="Q17" s="64"/>
      <c r="R17" s="27"/>
      <c r="S17" s="27"/>
      <c r="T17" s="28"/>
      <c r="U17" s="28"/>
      <c r="V17" s="27"/>
    </row>
    <row r="18" spans="1:22">
      <c r="A18" s="12"/>
      <c r="B18" s="16"/>
      <c r="C18" s="16"/>
      <c r="D18" s="24"/>
      <c r="E18" s="24"/>
      <c r="F18" s="24"/>
      <c r="G18" s="16"/>
      <c r="H18" s="24"/>
      <c r="I18" s="24"/>
      <c r="J18" s="24"/>
      <c r="K18" s="16"/>
      <c r="L18" s="24"/>
      <c r="M18" s="24"/>
      <c r="N18" s="24"/>
      <c r="O18" s="16"/>
      <c r="P18" s="24"/>
      <c r="Q18" s="24"/>
      <c r="R18" s="24"/>
      <c r="S18" s="16"/>
      <c r="T18" s="24"/>
      <c r="U18" s="24"/>
      <c r="V18" s="24"/>
    </row>
    <row r="19" spans="1:22">
      <c r="A19" s="12"/>
      <c r="B19" s="16"/>
      <c r="C19" s="16"/>
      <c r="D19" s="24"/>
      <c r="E19" s="24"/>
      <c r="F19" s="24"/>
      <c r="G19" s="16"/>
      <c r="H19" s="24"/>
      <c r="I19" s="24"/>
      <c r="J19" s="24"/>
      <c r="K19" s="16"/>
      <c r="L19" s="24"/>
      <c r="M19" s="24"/>
      <c r="N19" s="24"/>
      <c r="O19" s="16"/>
      <c r="P19" s="24"/>
      <c r="Q19" s="24"/>
      <c r="R19" s="24"/>
      <c r="S19" s="16"/>
      <c r="T19" s="24"/>
      <c r="U19" s="24"/>
      <c r="V19" s="24"/>
    </row>
    <row r="20" spans="1:22" ht="15.75" thickBot="1">
      <c r="A20" s="12"/>
      <c r="B20" s="151"/>
      <c r="C20" s="16"/>
      <c r="D20" s="23" t="s">
        <v>346</v>
      </c>
      <c r="E20" s="23"/>
      <c r="F20" s="23"/>
      <c r="G20" s="23"/>
      <c r="H20" s="23"/>
      <c r="I20" s="23"/>
      <c r="J20" s="23"/>
      <c r="K20" s="23"/>
      <c r="L20" s="23"/>
      <c r="M20" s="23"/>
      <c r="N20" s="23"/>
      <c r="O20" s="23"/>
      <c r="P20" s="23"/>
      <c r="Q20" s="23"/>
      <c r="R20" s="23"/>
      <c r="S20" s="23"/>
      <c r="T20" s="23"/>
      <c r="U20" s="23"/>
      <c r="V20" s="23"/>
    </row>
    <row r="21" spans="1:22">
      <c r="A21" s="12"/>
      <c r="B21" s="26" t="s">
        <v>88</v>
      </c>
      <c r="C21" s="27"/>
      <c r="D21" s="26" t="s">
        <v>211</v>
      </c>
      <c r="E21" s="42">
        <v>89129</v>
      </c>
      <c r="F21" s="30"/>
      <c r="G21" s="30"/>
      <c r="H21" s="26" t="s">
        <v>211</v>
      </c>
      <c r="I21" s="42">
        <v>89129</v>
      </c>
      <c r="J21" s="30"/>
      <c r="K21" s="30"/>
      <c r="L21" s="26" t="s">
        <v>211</v>
      </c>
      <c r="M21" s="42">
        <v>89129</v>
      </c>
      <c r="N21" s="30"/>
      <c r="O21" s="30"/>
      <c r="P21" s="26" t="s">
        <v>211</v>
      </c>
      <c r="Q21" s="29">
        <v>0</v>
      </c>
      <c r="R21" s="30"/>
      <c r="S21" s="30"/>
      <c r="T21" s="26" t="s">
        <v>211</v>
      </c>
      <c r="U21" s="29">
        <v>0</v>
      </c>
      <c r="V21" s="30"/>
    </row>
    <row r="22" spans="1:22">
      <c r="A22" s="12"/>
      <c r="B22" s="25"/>
      <c r="C22" s="27"/>
      <c r="D22" s="25"/>
      <c r="E22" s="64"/>
      <c r="F22" s="27"/>
      <c r="G22" s="27"/>
      <c r="H22" s="25"/>
      <c r="I22" s="64"/>
      <c r="J22" s="27"/>
      <c r="K22" s="27"/>
      <c r="L22" s="25"/>
      <c r="M22" s="64"/>
      <c r="N22" s="27"/>
      <c r="O22" s="27"/>
      <c r="P22" s="25"/>
      <c r="Q22" s="28"/>
      <c r="R22" s="27"/>
      <c r="S22" s="27"/>
      <c r="T22" s="25"/>
      <c r="U22" s="28"/>
      <c r="V22" s="27"/>
    </row>
    <row r="23" spans="1:22">
      <c r="A23" s="12"/>
      <c r="B23" s="34" t="s">
        <v>523</v>
      </c>
      <c r="C23" s="24"/>
      <c r="D23" s="44">
        <v>37694</v>
      </c>
      <c r="E23" s="44"/>
      <c r="F23" s="24"/>
      <c r="G23" s="24"/>
      <c r="H23" s="44">
        <v>37694</v>
      </c>
      <c r="I23" s="44"/>
      <c r="J23" s="24"/>
      <c r="K23" s="24"/>
      <c r="L23" s="44">
        <v>37694</v>
      </c>
      <c r="M23" s="44"/>
      <c r="N23" s="24"/>
      <c r="O23" s="24"/>
      <c r="P23" s="31">
        <v>0</v>
      </c>
      <c r="Q23" s="31"/>
      <c r="R23" s="24"/>
      <c r="S23" s="24"/>
      <c r="T23" s="31">
        <v>0</v>
      </c>
      <c r="U23" s="31"/>
      <c r="V23" s="24"/>
    </row>
    <row r="24" spans="1:22">
      <c r="A24" s="12"/>
      <c r="B24" s="34"/>
      <c r="C24" s="24"/>
      <c r="D24" s="44"/>
      <c r="E24" s="44"/>
      <c r="F24" s="24"/>
      <c r="G24" s="24"/>
      <c r="H24" s="44"/>
      <c r="I24" s="44"/>
      <c r="J24" s="24"/>
      <c r="K24" s="24"/>
      <c r="L24" s="44"/>
      <c r="M24" s="44"/>
      <c r="N24" s="24"/>
      <c r="O24" s="24"/>
      <c r="P24" s="31"/>
      <c r="Q24" s="31"/>
      <c r="R24" s="24"/>
      <c r="S24" s="24"/>
      <c r="T24" s="31"/>
      <c r="U24" s="31"/>
      <c r="V24" s="24"/>
    </row>
    <row r="25" spans="1:22">
      <c r="A25" s="12"/>
      <c r="B25" s="25" t="s">
        <v>524</v>
      </c>
      <c r="C25" s="27"/>
      <c r="D25" s="64">
        <v>32761</v>
      </c>
      <c r="E25" s="64"/>
      <c r="F25" s="27"/>
      <c r="G25" s="27"/>
      <c r="H25" s="64">
        <v>32761</v>
      </c>
      <c r="I25" s="64"/>
      <c r="J25" s="27"/>
      <c r="K25" s="27"/>
      <c r="L25" s="28">
        <v>0</v>
      </c>
      <c r="M25" s="28"/>
      <c r="N25" s="27"/>
      <c r="O25" s="27"/>
      <c r="P25" s="64">
        <v>32761</v>
      </c>
      <c r="Q25" s="64"/>
      <c r="R25" s="27"/>
      <c r="S25" s="27"/>
      <c r="T25" s="28">
        <v>0</v>
      </c>
      <c r="U25" s="28"/>
      <c r="V25" s="27"/>
    </row>
    <row r="26" spans="1:22">
      <c r="A26" s="12"/>
      <c r="B26" s="25"/>
      <c r="C26" s="27"/>
      <c r="D26" s="64"/>
      <c r="E26" s="64"/>
      <c r="F26" s="27"/>
      <c r="G26" s="27"/>
      <c r="H26" s="64"/>
      <c r="I26" s="64"/>
      <c r="J26" s="27"/>
      <c r="K26" s="27"/>
      <c r="L26" s="28"/>
      <c r="M26" s="28"/>
      <c r="N26" s="27"/>
      <c r="O26" s="27"/>
      <c r="P26" s="64"/>
      <c r="Q26" s="64"/>
      <c r="R26" s="27"/>
      <c r="S26" s="27"/>
      <c r="T26" s="28"/>
      <c r="U26" s="28"/>
      <c r="V26" s="27"/>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34" t="s">
        <v>525</v>
      </c>
      <c r="C28" s="34"/>
      <c r="D28" s="34"/>
      <c r="E28" s="34"/>
      <c r="F28" s="34"/>
      <c r="G28" s="34"/>
      <c r="H28" s="34"/>
      <c r="I28" s="34"/>
      <c r="J28" s="34"/>
      <c r="K28" s="34"/>
      <c r="L28" s="34"/>
      <c r="M28" s="34"/>
      <c r="N28" s="34"/>
      <c r="O28" s="34"/>
      <c r="P28" s="34"/>
      <c r="Q28" s="34"/>
      <c r="R28" s="34"/>
      <c r="S28" s="34"/>
      <c r="T28" s="34"/>
      <c r="U28" s="34"/>
      <c r="V28" s="34"/>
    </row>
    <row r="29" spans="1:22" ht="25.5" customHeight="1">
      <c r="A29" s="12"/>
      <c r="B29" s="34" t="s">
        <v>526</v>
      </c>
      <c r="C29" s="34"/>
      <c r="D29" s="34"/>
      <c r="E29" s="34"/>
      <c r="F29" s="34"/>
      <c r="G29" s="34"/>
      <c r="H29" s="34"/>
      <c r="I29" s="34"/>
      <c r="J29" s="34"/>
      <c r="K29" s="34"/>
      <c r="L29" s="34"/>
      <c r="M29" s="34"/>
      <c r="N29" s="34"/>
      <c r="O29" s="34"/>
      <c r="P29" s="34"/>
      <c r="Q29" s="34"/>
      <c r="R29" s="34"/>
      <c r="S29" s="34"/>
      <c r="T29" s="34"/>
      <c r="U29" s="34"/>
      <c r="V29" s="34"/>
    </row>
    <row r="30" spans="1:22" ht="25.5" customHeight="1">
      <c r="A30" s="12"/>
      <c r="B30" s="34" t="s">
        <v>527</v>
      </c>
      <c r="C30" s="34"/>
      <c r="D30" s="34"/>
      <c r="E30" s="34"/>
      <c r="F30" s="34"/>
      <c r="G30" s="34"/>
      <c r="H30" s="34"/>
      <c r="I30" s="34"/>
      <c r="J30" s="34"/>
      <c r="K30" s="34"/>
      <c r="L30" s="34"/>
      <c r="M30" s="34"/>
      <c r="N30" s="34"/>
      <c r="O30" s="34"/>
      <c r="P30" s="34"/>
      <c r="Q30" s="34"/>
      <c r="R30" s="34"/>
      <c r="S30" s="34"/>
      <c r="T30" s="34"/>
      <c r="U30" s="34"/>
      <c r="V30" s="34"/>
    </row>
    <row r="31" spans="1:22">
      <c r="A31" s="12"/>
      <c r="B31" s="34" t="s">
        <v>528</v>
      </c>
      <c r="C31" s="34"/>
      <c r="D31" s="34"/>
      <c r="E31" s="34"/>
      <c r="F31" s="34"/>
      <c r="G31" s="34"/>
      <c r="H31" s="34"/>
      <c r="I31" s="34"/>
      <c r="J31" s="34"/>
      <c r="K31" s="34"/>
      <c r="L31" s="34"/>
      <c r="M31" s="34"/>
      <c r="N31" s="34"/>
      <c r="O31" s="34"/>
      <c r="P31" s="34"/>
      <c r="Q31" s="34"/>
      <c r="R31" s="34"/>
      <c r="S31" s="34"/>
      <c r="T31" s="34"/>
      <c r="U31" s="34"/>
      <c r="V31" s="34"/>
    </row>
    <row r="32" spans="1:22" ht="25.5" customHeight="1">
      <c r="A32" s="12"/>
      <c r="B32" s="150" t="s">
        <v>529</v>
      </c>
      <c r="C32" s="150"/>
      <c r="D32" s="150"/>
      <c r="E32" s="150"/>
      <c r="F32" s="150"/>
      <c r="G32" s="150"/>
      <c r="H32" s="150"/>
      <c r="I32" s="150"/>
      <c r="J32" s="150"/>
      <c r="K32" s="150"/>
      <c r="L32" s="150"/>
      <c r="M32" s="150"/>
      <c r="N32" s="150"/>
      <c r="O32" s="150"/>
      <c r="P32" s="150"/>
      <c r="Q32" s="150"/>
      <c r="R32" s="150"/>
      <c r="S32" s="150"/>
      <c r="T32" s="150"/>
      <c r="U32" s="150"/>
      <c r="V32" s="150"/>
    </row>
    <row r="33" spans="1:18">
      <c r="A33" s="12"/>
      <c r="B33" s="21"/>
      <c r="C33" s="21"/>
      <c r="D33" s="21"/>
      <c r="E33" s="21"/>
      <c r="F33" s="21"/>
      <c r="G33" s="21"/>
      <c r="H33" s="21"/>
      <c r="I33" s="21"/>
      <c r="J33" s="21"/>
      <c r="K33" s="21"/>
      <c r="L33" s="21"/>
      <c r="M33" s="21"/>
      <c r="N33" s="21"/>
      <c r="O33" s="21"/>
      <c r="P33" s="21"/>
      <c r="Q33" s="21"/>
      <c r="R33" s="21"/>
    </row>
    <row r="34" spans="1:18">
      <c r="A34" s="12"/>
      <c r="B34" s="14"/>
      <c r="C34" s="14"/>
      <c r="D34" s="14"/>
      <c r="E34" s="14"/>
      <c r="F34" s="14"/>
      <c r="G34" s="14"/>
      <c r="H34" s="14"/>
      <c r="I34" s="14"/>
      <c r="J34" s="14"/>
      <c r="K34" s="14"/>
      <c r="L34" s="14"/>
      <c r="M34" s="14"/>
      <c r="N34" s="14"/>
      <c r="O34" s="14"/>
      <c r="P34" s="14"/>
      <c r="Q34" s="14"/>
      <c r="R34" s="14"/>
    </row>
    <row r="35" spans="1:18" ht="15.75" thickBot="1">
      <c r="A35" s="12"/>
      <c r="B35" s="16"/>
      <c r="C35" s="16"/>
      <c r="D35" s="23" t="s">
        <v>345</v>
      </c>
      <c r="E35" s="23"/>
      <c r="F35" s="23"/>
      <c r="G35" s="23"/>
      <c r="H35" s="23"/>
      <c r="I35" s="23"/>
      <c r="J35" s="23"/>
      <c r="K35" s="16"/>
      <c r="L35" s="23" t="s">
        <v>346</v>
      </c>
      <c r="M35" s="23"/>
      <c r="N35" s="23"/>
      <c r="O35" s="23"/>
      <c r="P35" s="23"/>
      <c r="Q35" s="23"/>
      <c r="R35" s="23"/>
    </row>
    <row r="36" spans="1:18">
      <c r="A36" s="12"/>
      <c r="B36" s="36" t="s">
        <v>226</v>
      </c>
      <c r="C36" s="24"/>
      <c r="D36" s="99" t="s">
        <v>348</v>
      </c>
      <c r="E36" s="99"/>
      <c r="F36" s="99"/>
      <c r="G36" s="49"/>
      <c r="H36" s="99" t="s">
        <v>530</v>
      </c>
      <c r="I36" s="99"/>
      <c r="J36" s="99"/>
      <c r="K36" s="24"/>
      <c r="L36" s="99" t="s">
        <v>348</v>
      </c>
      <c r="M36" s="99"/>
      <c r="N36" s="99"/>
      <c r="O36" s="49"/>
      <c r="P36" s="99" t="s">
        <v>530</v>
      </c>
      <c r="Q36" s="99"/>
      <c r="R36" s="99"/>
    </row>
    <row r="37" spans="1:18" ht="15.75" thickBot="1">
      <c r="A37" s="12"/>
      <c r="B37" s="37"/>
      <c r="C37" s="24"/>
      <c r="D37" s="23" t="s">
        <v>208</v>
      </c>
      <c r="E37" s="23"/>
      <c r="F37" s="23"/>
      <c r="G37" s="24"/>
      <c r="H37" s="23" t="s">
        <v>531</v>
      </c>
      <c r="I37" s="23"/>
      <c r="J37" s="23"/>
      <c r="K37" s="24"/>
      <c r="L37" s="23" t="s">
        <v>208</v>
      </c>
      <c r="M37" s="23"/>
      <c r="N37" s="23"/>
      <c r="O37" s="24"/>
      <c r="P37" s="23" t="s">
        <v>531</v>
      </c>
      <c r="Q37" s="23"/>
      <c r="R37" s="23"/>
    </row>
    <row r="38" spans="1:18">
      <c r="A38" s="12"/>
      <c r="B38" s="26" t="s">
        <v>532</v>
      </c>
      <c r="C38" s="27"/>
      <c r="D38" s="26" t="s">
        <v>211</v>
      </c>
      <c r="E38" s="42">
        <v>356922</v>
      </c>
      <c r="F38" s="30"/>
      <c r="G38" s="27"/>
      <c r="H38" s="26" t="s">
        <v>211</v>
      </c>
      <c r="I38" s="42">
        <v>356021</v>
      </c>
      <c r="J38" s="30"/>
      <c r="K38" s="27"/>
      <c r="L38" s="26" t="s">
        <v>211</v>
      </c>
      <c r="M38" s="42">
        <v>428789</v>
      </c>
      <c r="N38" s="30"/>
      <c r="O38" s="27"/>
      <c r="P38" s="26" t="s">
        <v>211</v>
      </c>
      <c r="Q38" s="42">
        <v>436777</v>
      </c>
      <c r="R38" s="30"/>
    </row>
    <row r="39" spans="1:18">
      <c r="A39" s="12"/>
      <c r="B39" s="25"/>
      <c r="C39" s="27"/>
      <c r="D39" s="25"/>
      <c r="E39" s="64"/>
      <c r="F39" s="27"/>
      <c r="G39" s="27"/>
      <c r="H39" s="25"/>
      <c r="I39" s="64"/>
      <c r="J39" s="27"/>
      <c r="K39" s="27"/>
      <c r="L39" s="25"/>
      <c r="M39" s="64"/>
      <c r="N39" s="27"/>
      <c r="O39" s="27"/>
      <c r="P39" s="25"/>
      <c r="Q39" s="64"/>
      <c r="R39" s="27"/>
    </row>
  </sheetData>
  <mergeCells count="173">
    <mergeCell ref="B4:V4"/>
    <mergeCell ref="B5:V5"/>
    <mergeCell ref="B6:V6"/>
    <mergeCell ref="B27:V27"/>
    <mergeCell ref="B28:V28"/>
    <mergeCell ref="B29:V29"/>
    <mergeCell ref="N38:N39"/>
    <mergeCell ref="O38:O39"/>
    <mergeCell ref="P38:P39"/>
    <mergeCell ref="Q38:Q39"/>
    <mergeCell ref="R38:R39"/>
    <mergeCell ref="A1:A2"/>
    <mergeCell ref="B1:V1"/>
    <mergeCell ref="B2:V2"/>
    <mergeCell ref="B3:V3"/>
    <mergeCell ref="A4:A39"/>
    <mergeCell ref="H38:H39"/>
    <mergeCell ref="I38:I39"/>
    <mergeCell ref="J38:J39"/>
    <mergeCell ref="K38:K39"/>
    <mergeCell ref="L38:L39"/>
    <mergeCell ref="M38:M39"/>
    <mergeCell ref="B38:B39"/>
    <mergeCell ref="C38:C39"/>
    <mergeCell ref="D38:D39"/>
    <mergeCell ref="E38:E39"/>
    <mergeCell ref="F38:F39"/>
    <mergeCell ref="G38:G39"/>
    <mergeCell ref="K36:K37"/>
    <mergeCell ref="L36:N36"/>
    <mergeCell ref="L37:N37"/>
    <mergeCell ref="O36:O37"/>
    <mergeCell ref="P36:R36"/>
    <mergeCell ref="P37:R37"/>
    <mergeCell ref="B36:B37"/>
    <mergeCell ref="C36:C37"/>
    <mergeCell ref="D36:F36"/>
    <mergeCell ref="D37:F37"/>
    <mergeCell ref="G36:G37"/>
    <mergeCell ref="H36:J36"/>
    <mergeCell ref="H37:J37"/>
    <mergeCell ref="S25:S26"/>
    <mergeCell ref="T25:U26"/>
    <mergeCell ref="V25:V26"/>
    <mergeCell ref="B33:R33"/>
    <mergeCell ref="D35:J35"/>
    <mergeCell ref="L35:R35"/>
    <mergeCell ref="B30:V30"/>
    <mergeCell ref="B31:V31"/>
    <mergeCell ref="B32:V32"/>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T19:V19"/>
    <mergeCell ref="D20:V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D11:V11"/>
    <mergeCell ref="B12:B13"/>
    <mergeCell ref="C12:C13"/>
    <mergeCell ref="D12:D13"/>
    <mergeCell ref="E12:E13"/>
    <mergeCell ref="F12:F13"/>
    <mergeCell ref="G12:G13"/>
    <mergeCell ref="H12:H13"/>
    <mergeCell ref="I12:I13"/>
    <mergeCell ref="J12:J13"/>
    <mergeCell ref="B7:V7"/>
    <mergeCell ref="D9:F10"/>
    <mergeCell ref="H9:J9"/>
    <mergeCell ref="L9:V9"/>
    <mergeCell ref="H10:J10"/>
    <mergeCell ref="L10:N10"/>
    <mergeCell ref="P10:R10"/>
    <mergeCell ref="T10: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4"/>
  <sheetViews>
    <sheetView showGridLines="0" workbookViewId="0"/>
  </sheetViews>
  <sheetFormatPr defaultRowHeight="15"/>
  <cols>
    <col min="1" max="2" width="36.5703125" bestFit="1" customWidth="1"/>
    <col min="3" max="3" width="36.5703125" customWidth="1"/>
    <col min="4" max="4" width="7.140625" customWidth="1"/>
    <col min="5" max="5" width="31.85546875" customWidth="1"/>
    <col min="6" max="6" width="5.5703125" customWidth="1"/>
    <col min="7" max="7" width="32.85546875" customWidth="1"/>
    <col min="8" max="8" width="7.140625" customWidth="1"/>
    <col min="9" max="9" width="26.7109375" customWidth="1"/>
    <col min="10" max="10" width="5.5703125" customWidth="1"/>
    <col min="11" max="11" width="32.85546875" customWidth="1"/>
    <col min="12" max="12" width="7.140625" customWidth="1"/>
    <col min="13" max="13" width="31.85546875" customWidth="1"/>
    <col min="14" max="14" width="5.5703125" customWidth="1"/>
    <col min="15" max="15" width="32.85546875" customWidth="1"/>
    <col min="16" max="16" width="7.140625" customWidth="1"/>
    <col min="17" max="17" width="34" customWidth="1"/>
    <col min="18" max="18" width="5.5703125" customWidth="1"/>
    <col min="19" max="19" width="32.85546875" customWidth="1"/>
    <col min="20" max="20" width="7.140625" customWidth="1"/>
    <col min="21" max="21" width="31.85546875" customWidth="1"/>
    <col min="22" max="22" width="5.5703125" customWidth="1"/>
  </cols>
  <sheetData>
    <row r="1" spans="1:22" ht="15" customHeight="1">
      <c r="A1" s="7" t="s">
        <v>5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34</v>
      </c>
      <c r="B3" s="11" t="s">
        <v>4</v>
      </c>
      <c r="C3" s="11"/>
      <c r="D3" s="11"/>
      <c r="E3" s="11"/>
      <c r="F3" s="11"/>
      <c r="G3" s="11"/>
      <c r="H3" s="11"/>
      <c r="I3" s="11"/>
      <c r="J3" s="11"/>
      <c r="K3" s="11"/>
      <c r="L3" s="11"/>
      <c r="M3" s="11"/>
      <c r="N3" s="11"/>
      <c r="O3" s="11"/>
      <c r="P3" s="11"/>
      <c r="Q3" s="11"/>
      <c r="R3" s="11"/>
      <c r="S3" s="11"/>
      <c r="T3" s="11"/>
      <c r="U3" s="11"/>
      <c r="V3" s="11"/>
    </row>
    <row r="4" spans="1:22" ht="15" customHeight="1">
      <c r="A4" s="12" t="s">
        <v>533</v>
      </c>
      <c r="B4" s="11" t="s">
        <v>4</v>
      </c>
      <c r="C4" s="11"/>
      <c r="D4" s="11"/>
      <c r="E4" s="11"/>
      <c r="F4" s="11"/>
      <c r="G4" s="11"/>
      <c r="H4" s="11"/>
      <c r="I4" s="11"/>
      <c r="J4" s="11"/>
      <c r="K4" s="11"/>
      <c r="L4" s="11"/>
      <c r="M4" s="11"/>
      <c r="N4" s="11"/>
      <c r="O4" s="11"/>
      <c r="P4" s="11"/>
      <c r="Q4" s="11"/>
      <c r="R4" s="11"/>
      <c r="S4" s="11"/>
      <c r="T4" s="11"/>
      <c r="U4" s="11"/>
      <c r="V4" s="11"/>
    </row>
    <row r="5" spans="1:22">
      <c r="A5" s="12"/>
      <c r="B5" s="57" t="s">
        <v>533</v>
      </c>
      <c r="C5" s="57"/>
      <c r="D5" s="57"/>
      <c r="E5" s="57"/>
      <c r="F5" s="57"/>
      <c r="G5" s="57"/>
      <c r="H5" s="57"/>
      <c r="I5" s="57"/>
      <c r="J5" s="57"/>
      <c r="K5" s="57"/>
      <c r="L5" s="57"/>
      <c r="M5" s="57"/>
      <c r="N5" s="57"/>
      <c r="O5" s="57"/>
      <c r="P5" s="57"/>
      <c r="Q5" s="57"/>
      <c r="R5" s="57"/>
      <c r="S5" s="57"/>
      <c r="T5" s="57"/>
      <c r="U5" s="57"/>
      <c r="V5" s="57"/>
    </row>
    <row r="6" spans="1:22" ht="38.25" customHeight="1">
      <c r="A6" s="12"/>
      <c r="B6" s="34" t="s">
        <v>535</v>
      </c>
      <c r="C6" s="34"/>
      <c r="D6" s="34"/>
      <c r="E6" s="34"/>
      <c r="F6" s="34"/>
      <c r="G6" s="34"/>
      <c r="H6" s="34"/>
      <c r="I6" s="34"/>
      <c r="J6" s="34"/>
      <c r="K6" s="34"/>
      <c r="L6" s="34"/>
      <c r="M6" s="34"/>
      <c r="N6" s="34"/>
      <c r="O6" s="34"/>
      <c r="P6" s="34"/>
      <c r="Q6" s="34"/>
      <c r="R6" s="34"/>
      <c r="S6" s="34"/>
      <c r="T6" s="34"/>
      <c r="U6" s="34"/>
      <c r="V6" s="34"/>
    </row>
    <row r="7" spans="1:22">
      <c r="A7" s="12"/>
      <c r="B7" s="188"/>
      <c r="C7" s="188"/>
      <c r="D7" s="188"/>
      <c r="E7" s="188"/>
      <c r="F7" s="188"/>
      <c r="G7" s="188"/>
      <c r="H7" s="188"/>
      <c r="I7" s="188"/>
      <c r="J7" s="188"/>
      <c r="K7" s="188"/>
      <c r="L7" s="188"/>
      <c r="M7" s="188"/>
      <c r="N7" s="188"/>
      <c r="O7" s="188"/>
      <c r="P7" s="188"/>
      <c r="Q7" s="188"/>
      <c r="R7" s="188"/>
      <c r="S7" s="188"/>
      <c r="T7" s="188"/>
      <c r="U7" s="188"/>
      <c r="V7" s="188"/>
    </row>
    <row r="8" spans="1:22">
      <c r="A8" s="12"/>
      <c r="B8" s="21"/>
      <c r="C8" s="21"/>
    </row>
    <row r="9" spans="1:22">
      <c r="A9" s="12"/>
      <c r="B9" s="14"/>
      <c r="C9" s="14"/>
    </row>
    <row r="10" spans="1:22">
      <c r="A10" s="12"/>
      <c r="B10" s="20" t="s">
        <v>536</v>
      </c>
      <c r="C10" s="20" t="s">
        <v>537</v>
      </c>
    </row>
    <row r="11" spans="1:22">
      <c r="A11" s="12"/>
      <c r="B11" s="20" t="s">
        <v>538</v>
      </c>
      <c r="C11" s="20" t="s">
        <v>539</v>
      </c>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34" t="s">
        <v>540</v>
      </c>
      <c r="C13" s="34"/>
      <c r="D13" s="34"/>
      <c r="E13" s="34"/>
      <c r="F13" s="34"/>
      <c r="G13" s="34"/>
      <c r="H13" s="34"/>
      <c r="I13" s="34"/>
      <c r="J13" s="34"/>
      <c r="K13" s="34"/>
      <c r="L13" s="34"/>
      <c r="M13" s="34"/>
      <c r="N13" s="34"/>
      <c r="O13" s="34"/>
      <c r="P13" s="34"/>
      <c r="Q13" s="34"/>
      <c r="R13" s="34"/>
      <c r="S13" s="34"/>
      <c r="T13" s="34"/>
      <c r="U13" s="34"/>
      <c r="V13" s="34"/>
    </row>
    <row r="14" spans="1:22" ht="25.5" customHeight="1">
      <c r="A14" s="12"/>
      <c r="B14" s="34" t="s">
        <v>541</v>
      </c>
      <c r="C14" s="34"/>
      <c r="D14" s="34"/>
      <c r="E14" s="34"/>
      <c r="F14" s="34"/>
      <c r="G14" s="34"/>
      <c r="H14" s="34"/>
      <c r="I14" s="34"/>
      <c r="J14" s="34"/>
      <c r="K14" s="34"/>
      <c r="L14" s="34"/>
      <c r="M14" s="34"/>
      <c r="N14" s="34"/>
      <c r="O14" s="34"/>
      <c r="P14" s="34"/>
      <c r="Q14" s="34"/>
      <c r="R14" s="34"/>
      <c r="S14" s="34"/>
      <c r="T14" s="34"/>
      <c r="U14" s="34"/>
      <c r="V14" s="34"/>
    </row>
    <row r="15" spans="1:22">
      <c r="A15" s="12"/>
      <c r="B15" s="34" t="s">
        <v>542</v>
      </c>
      <c r="C15" s="34"/>
      <c r="D15" s="34"/>
      <c r="E15" s="34"/>
      <c r="F15" s="34"/>
      <c r="G15" s="34"/>
      <c r="H15" s="34"/>
      <c r="I15" s="34"/>
      <c r="J15" s="34"/>
      <c r="K15" s="34"/>
      <c r="L15" s="34"/>
      <c r="M15" s="34"/>
      <c r="N15" s="34"/>
      <c r="O15" s="34"/>
      <c r="P15" s="34"/>
      <c r="Q15" s="34"/>
      <c r="R15" s="34"/>
      <c r="S15" s="34"/>
      <c r="T15" s="34"/>
      <c r="U15" s="34"/>
      <c r="V15" s="34"/>
    </row>
    <row r="16" spans="1:22">
      <c r="A16" s="12"/>
      <c r="B16" s="188"/>
      <c r="C16" s="188"/>
      <c r="D16" s="188"/>
      <c r="E16" s="188"/>
      <c r="F16" s="188"/>
      <c r="G16" s="188"/>
      <c r="H16" s="188"/>
      <c r="I16" s="188"/>
      <c r="J16" s="188"/>
      <c r="K16" s="188"/>
      <c r="L16" s="188"/>
      <c r="M16" s="188"/>
      <c r="N16" s="188"/>
      <c r="O16" s="188"/>
      <c r="P16" s="188"/>
      <c r="Q16" s="188"/>
      <c r="R16" s="188"/>
      <c r="S16" s="188"/>
      <c r="T16" s="188"/>
      <c r="U16" s="188"/>
      <c r="V16" s="188"/>
    </row>
    <row r="17" spans="1:22">
      <c r="A17" s="12"/>
      <c r="B17" s="188"/>
      <c r="C17" s="188"/>
      <c r="D17" s="188"/>
      <c r="E17" s="188"/>
      <c r="F17" s="188"/>
      <c r="G17" s="188"/>
      <c r="H17" s="188"/>
      <c r="I17" s="188"/>
      <c r="J17" s="188"/>
      <c r="K17" s="188"/>
      <c r="L17" s="188"/>
      <c r="M17" s="188"/>
      <c r="N17" s="188"/>
      <c r="O17" s="188"/>
      <c r="P17" s="188"/>
      <c r="Q17" s="188"/>
      <c r="R17" s="188"/>
      <c r="S17" s="188"/>
      <c r="T17" s="188"/>
      <c r="U17" s="188"/>
      <c r="V17" s="188"/>
    </row>
    <row r="18" spans="1:22">
      <c r="A18" s="12"/>
      <c r="B18" s="188"/>
      <c r="C18" s="188"/>
      <c r="D18" s="188"/>
      <c r="E18" s="188"/>
      <c r="F18" s="188"/>
      <c r="G18" s="188"/>
      <c r="H18" s="188"/>
      <c r="I18" s="188"/>
      <c r="J18" s="188"/>
      <c r="K18" s="188"/>
      <c r="L18" s="188"/>
      <c r="M18" s="188"/>
      <c r="N18" s="188"/>
      <c r="O18" s="188"/>
      <c r="P18" s="188"/>
      <c r="Q18" s="188"/>
      <c r="R18" s="188"/>
      <c r="S18" s="188"/>
      <c r="T18" s="188"/>
      <c r="U18" s="188"/>
      <c r="V18" s="188"/>
    </row>
    <row r="19" spans="1:22">
      <c r="A19" s="12"/>
      <c r="B19" s="188"/>
      <c r="C19" s="188"/>
      <c r="D19" s="188"/>
      <c r="E19" s="188"/>
      <c r="F19" s="188"/>
      <c r="G19" s="188"/>
      <c r="H19" s="188"/>
      <c r="I19" s="188"/>
      <c r="J19" s="188"/>
      <c r="K19" s="188"/>
      <c r="L19" s="188"/>
      <c r="M19" s="188"/>
      <c r="N19" s="188"/>
      <c r="O19" s="188"/>
      <c r="P19" s="188"/>
      <c r="Q19" s="188"/>
      <c r="R19" s="188"/>
      <c r="S19" s="188"/>
      <c r="T19" s="188"/>
      <c r="U19" s="188"/>
      <c r="V19" s="188"/>
    </row>
    <row r="20" spans="1:22">
      <c r="A20" s="12"/>
      <c r="B20" s="188"/>
      <c r="C20" s="188"/>
      <c r="D20" s="188"/>
      <c r="E20" s="188"/>
      <c r="F20" s="188"/>
      <c r="G20" s="188"/>
      <c r="H20" s="188"/>
      <c r="I20" s="188"/>
      <c r="J20" s="188"/>
      <c r="K20" s="188"/>
      <c r="L20" s="188"/>
      <c r="M20" s="188"/>
      <c r="N20" s="188"/>
      <c r="O20" s="188"/>
      <c r="P20" s="188"/>
      <c r="Q20" s="188"/>
      <c r="R20" s="188"/>
      <c r="S20" s="188"/>
      <c r="T20" s="188"/>
      <c r="U20" s="188"/>
      <c r="V20" s="188"/>
    </row>
    <row r="21" spans="1:22">
      <c r="A21" s="12"/>
      <c r="B21" s="188"/>
      <c r="C21" s="188"/>
      <c r="D21" s="188"/>
      <c r="E21" s="188"/>
      <c r="F21" s="188"/>
      <c r="G21" s="188"/>
      <c r="H21" s="188"/>
      <c r="I21" s="188"/>
      <c r="J21" s="188"/>
      <c r="K21" s="188"/>
      <c r="L21" s="188"/>
      <c r="M21" s="188"/>
      <c r="N21" s="188"/>
      <c r="O21" s="188"/>
      <c r="P21" s="188"/>
      <c r="Q21" s="188"/>
      <c r="R21" s="188"/>
      <c r="S21" s="188"/>
      <c r="T21" s="188"/>
      <c r="U21" s="188"/>
      <c r="V21" s="188"/>
    </row>
    <row r="22" spans="1:22">
      <c r="A22" s="12"/>
      <c r="B22" s="188"/>
      <c r="C22" s="188"/>
      <c r="D22" s="188"/>
      <c r="E22" s="188"/>
      <c r="F22" s="188"/>
      <c r="G22" s="188"/>
      <c r="H22" s="188"/>
      <c r="I22" s="188"/>
      <c r="J22" s="188"/>
      <c r="K22" s="188"/>
      <c r="L22" s="188"/>
      <c r="M22" s="188"/>
      <c r="N22" s="188"/>
      <c r="O22" s="188"/>
      <c r="P22" s="188"/>
      <c r="Q22" s="188"/>
      <c r="R22" s="188"/>
      <c r="S22" s="188"/>
      <c r="T22" s="188"/>
      <c r="U22" s="188"/>
      <c r="V22" s="188"/>
    </row>
    <row r="23" spans="1:22">
      <c r="A23" s="12"/>
      <c r="B23" s="188"/>
      <c r="C23" s="188"/>
      <c r="D23" s="188"/>
      <c r="E23" s="188"/>
      <c r="F23" s="188"/>
      <c r="G23" s="188"/>
      <c r="H23" s="188"/>
      <c r="I23" s="188"/>
      <c r="J23" s="188"/>
      <c r="K23" s="188"/>
      <c r="L23" s="188"/>
      <c r="M23" s="188"/>
      <c r="N23" s="188"/>
      <c r="O23" s="188"/>
      <c r="P23" s="188"/>
      <c r="Q23" s="188"/>
      <c r="R23" s="188"/>
      <c r="S23" s="188"/>
      <c r="T23" s="188"/>
      <c r="U23" s="188"/>
      <c r="V23" s="188"/>
    </row>
    <row r="24" spans="1:22">
      <c r="A24" s="12"/>
      <c r="B24" s="188"/>
      <c r="C24" s="188"/>
      <c r="D24" s="188"/>
      <c r="E24" s="188"/>
      <c r="F24" s="188"/>
      <c r="G24" s="188"/>
      <c r="H24" s="188"/>
      <c r="I24" s="188"/>
      <c r="J24" s="188"/>
      <c r="K24" s="188"/>
      <c r="L24" s="188"/>
      <c r="M24" s="188"/>
      <c r="N24" s="188"/>
      <c r="O24" s="188"/>
      <c r="P24" s="188"/>
      <c r="Q24" s="188"/>
      <c r="R24" s="188"/>
      <c r="S24" s="188"/>
      <c r="T24" s="188"/>
      <c r="U24" s="188"/>
      <c r="V24" s="188"/>
    </row>
    <row r="25" spans="1:22">
      <c r="A25" s="12"/>
      <c r="B25" s="188"/>
      <c r="C25" s="188"/>
      <c r="D25" s="188"/>
      <c r="E25" s="188"/>
      <c r="F25" s="188"/>
      <c r="G25" s="188"/>
      <c r="H25" s="188"/>
      <c r="I25" s="188"/>
      <c r="J25" s="188"/>
      <c r="K25" s="188"/>
      <c r="L25" s="188"/>
      <c r="M25" s="188"/>
      <c r="N25" s="188"/>
      <c r="O25" s="188"/>
      <c r="P25" s="188"/>
      <c r="Q25" s="188"/>
      <c r="R25" s="188"/>
      <c r="S25" s="188"/>
      <c r="T25" s="188"/>
      <c r="U25" s="188"/>
      <c r="V25" s="188"/>
    </row>
    <row r="26" spans="1:22">
      <c r="A26" s="12"/>
      <c r="B26" s="188"/>
      <c r="C26" s="188"/>
      <c r="D26" s="188"/>
      <c r="E26" s="188"/>
      <c r="F26" s="188"/>
      <c r="G26" s="188"/>
      <c r="H26" s="188"/>
      <c r="I26" s="188"/>
      <c r="J26" s="188"/>
      <c r="K26" s="188"/>
      <c r="L26" s="188"/>
      <c r="M26" s="188"/>
      <c r="N26" s="188"/>
      <c r="O26" s="188"/>
      <c r="P26" s="188"/>
      <c r="Q26" s="188"/>
      <c r="R26" s="188"/>
      <c r="S26" s="188"/>
      <c r="T26" s="188"/>
      <c r="U26" s="188"/>
      <c r="V26" s="188"/>
    </row>
    <row r="27" spans="1:22">
      <c r="A27" s="12"/>
      <c r="B27" s="21"/>
      <c r="C27" s="21"/>
      <c r="D27" s="21"/>
      <c r="E27" s="21"/>
      <c r="F27" s="21"/>
      <c r="G27" s="21"/>
      <c r="H27" s="21"/>
      <c r="I27" s="21"/>
      <c r="J27" s="21"/>
      <c r="K27" s="21"/>
      <c r="L27" s="21"/>
      <c r="M27" s="21"/>
      <c r="N27" s="21"/>
      <c r="O27" s="21"/>
      <c r="P27" s="21"/>
      <c r="Q27" s="21"/>
      <c r="R27" s="21"/>
      <c r="S27" s="21"/>
      <c r="T27" s="21"/>
      <c r="U27" s="21"/>
      <c r="V27" s="21"/>
    </row>
    <row r="28" spans="1:22">
      <c r="A28" s="12"/>
      <c r="B28" s="14"/>
      <c r="C28" s="14"/>
      <c r="D28" s="14"/>
      <c r="E28" s="14"/>
      <c r="F28" s="14"/>
      <c r="G28" s="14"/>
      <c r="H28" s="14"/>
      <c r="I28" s="14"/>
      <c r="J28" s="14"/>
      <c r="K28" s="14"/>
      <c r="L28" s="14"/>
      <c r="M28" s="14"/>
      <c r="N28" s="14"/>
      <c r="O28" s="14"/>
      <c r="P28" s="14"/>
      <c r="Q28" s="14"/>
      <c r="R28" s="14"/>
      <c r="S28" s="14"/>
      <c r="T28" s="14"/>
      <c r="U28" s="14"/>
      <c r="V28" s="14"/>
    </row>
    <row r="29" spans="1:22">
      <c r="A29" s="12"/>
      <c r="B29" s="153" t="s">
        <v>543</v>
      </c>
      <c r="C29" s="153"/>
      <c r="D29" s="153"/>
      <c r="E29" s="153"/>
      <c r="F29" s="153"/>
      <c r="G29" s="153"/>
      <c r="H29" s="153"/>
      <c r="I29" s="153"/>
      <c r="J29" s="153"/>
      <c r="K29" s="153"/>
      <c r="L29" s="153"/>
      <c r="M29" s="153"/>
      <c r="N29" s="153"/>
      <c r="O29" s="153"/>
      <c r="P29" s="153"/>
      <c r="Q29" s="153"/>
      <c r="R29" s="153"/>
      <c r="S29" s="153"/>
      <c r="T29" s="153"/>
      <c r="U29" s="153"/>
      <c r="V29" s="153"/>
    </row>
    <row r="30" spans="1:22">
      <c r="A30" s="12"/>
      <c r="B30" s="153" t="s">
        <v>544</v>
      </c>
      <c r="C30" s="153"/>
      <c r="D30" s="153"/>
      <c r="E30" s="153"/>
      <c r="F30" s="153"/>
      <c r="G30" s="153"/>
      <c r="H30" s="153"/>
      <c r="I30" s="153"/>
      <c r="J30" s="153"/>
      <c r="K30" s="153"/>
      <c r="L30" s="153"/>
      <c r="M30" s="153"/>
      <c r="N30" s="153"/>
      <c r="O30" s="153"/>
      <c r="P30" s="153"/>
      <c r="Q30" s="153"/>
      <c r="R30" s="153"/>
      <c r="S30" s="153"/>
      <c r="T30" s="153"/>
      <c r="U30" s="153"/>
      <c r="V30" s="153"/>
    </row>
    <row r="31" spans="1:22">
      <c r="A31" s="12"/>
      <c r="B31" s="153" t="s">
        <v>545</v>
      </c>
      <c r="C31" s="153"/>
      <c r="D31" s="153"/>
      <c r="E31" s="153"/>
      <c r="F31" s="153"/>
      <c r="G31" s="153"/>
      <c r="H31" s="153"/>
      <c r="I31" s="153"/>
      <c r="J31" s="153"/>
      <c r="K31" s="153"/>
      <c r="L31" s="153"/>
      <c r="M31" s="153"/>
      <c r="N31" s="153"/>
      <c r="O31" s="153"/>
      <c r="P31" s="153"/>
      <c r="Q31" s="153"/>
      <c r="R31" s="153"/>
      <c r="S31" s="153"/>
      <c r="T31" s="153"/>
      <c r="U31" s="153"/>
      <c r="V31" s="153"/>
    </row>
    <row r="32" spans="1:22">
      <c r="A32" s="12"/>
      <c r="B32" s="16"/>
      <c r="C32" s="16"/>
      <c r="D32" s="24"/>
      <c r="E32" s="24"/>
      <c r="F32" s="24"/>
      <c r="G32" s="16"/>
      <c r="H32" s="24"/>
      <c r="I32" s="24"/>
      <c r="J32" s="24"/>
      <c r="K32" s="16"/>
      <c r="L32" s="24"/>
      <c r="M32" s="24"/>
      <c r="N32" s="24"/>
      <c r="O32" s="16"/>
      <c r="P32" s="24"/>
      <c r="Q32" s="24"/>
      <c r="R32" s="24"/>
      <c r="S32" s="16"/>
      <c r="T32" s="24"/>
      <c r="U32" s="24"/>
      <c r="V32" s="24"/>
    </row>
    <row r="33" spans="1:22" ht="15.75" thickBot="1">
      <c r="A33" s="12"/>
      <c r="B33" s="152" t="s">
        <v>226</v>
      </c>
      <c r="C33" s="16"/>
      <c r="D33" s="154" t="s">
        <v>546</v>
      </c>
      <c r="E33" s="154"/>
      <c r="F33" s="154"/>
      <c r="G33" s="16"/>
      <c r="H33" s="154" t="s">
        <v>547</v>
      </c>
      <c r="I33" s="154"/>
      <c r="J33" s="154"/>
      <c r="K33" s="16"/>
      <c r="L33" s="154" t="s">
        <v>548</v>
      </c>
      <c r="M33" s="154"/>
      <c r="N33" s="154"/>
      <c r="O33" s="16"/>
      <c r="P33" s="154" t="s">
        <v>549</v>
      </c>
      <c r="Q33" s="154"/>
      <c r="R33" s="154"/>
      <c r="S33" s="16"/>
      <c r="T33" s="154" t="s">
        <v>550</v>
      </c>
      <c r="U33" s="154"/>
      <c r="V33" s="154"/>
    </row>
    <row r="34" spans="1:22">
      <c r="A34" s="12"/>
      <c r="B34" s="130" t="s">
        <v>28</v>
      </c>
      <c r="C34" s="27"/>
      <c r="D34" s="130" t="s">
        <v>211</v>
      </c>
      <c r="E34" s="133">
        <v>0</v>
      </c>
      <c r="F34" s="30"/>
      <c r="G34" s="27"/>
      <c r="H34" s="130" t="s">
        <v>211</v>
      </c>
      <c r="I34" s="144">
        <v>226276</v>
      </c>
      <c r="J34" s="30"/>
      <c r="K34" s="27"/>
      <c r="L34" s="130" t="s">
        <v>211</v>
      </c>
      <c r="M34" s="144">
        <v>354179</v>
      </c>
      <c r="N34" s="30"/>
      <c r="O34" s="27"/>
      <c r="P34" s="130" t="s">
        <v>211</v>
      </c>
      <c r="Q34" s="133">
        <v>0</v>
      </c>
      <c r="R34" s="30"/>
      <c r="S34" s="27"/>
      <c r="T34" s="130" t="s">
        <v>211</v>
      </c>
      <c r="U34" s="144">
        <v>580455</v>
      </c>
      <c r="V34" s="30"/>
    </row>
    <row r="35" spans="1:22">
      <c r="A35" s="12"/>
      <c r="B35" s="129"/>
      <c r="C35" s="27"/>
      <c r="D35" s="155"/>
      <c r="E35" s="156"/>
      <c r="F35" s="41"/>
      <c r="G35" s="27"/>
      <c r="H35" s="155"/>
      <c r="I35" s="157"/>
      <c r="J35" s="41"/>
      <c r="K35" s="27"/>
      <c r="L35" s="155"/>
      <c r="M35" s="157"/>
      <c r="N35" s="41"/>
      <c r="O35" s="27"/>
      <c r="P35" s="155"/>
      <c r="Q35" s="156"/>
      <c r="R35" s="41"/>
      <c r="S35" s="27"/>
      <c r="T35" s="155"/>
      <c r="U35" s="157"/>
      <c r="V35" s="41"/>
    </row>
    <row r="36" spans="1:22">
      <c r="A36" s="12"/>
      <c r="B36" s="136" t="s">
        <v>551</v>
      </c>
      <c r="C36" s="24"/>
      <c r="D36" s="139">
        <v>0</v>
      </c>
      <c r="E36" s="139"/>
      <c r="F36" s="24"/>
      <c r="G36" s="24"/>
      <c r="H36" s="159">
        <v>118699</v>
      </c>
      <c r="I36" s="159"/>
      <c r="J36" s="24"/>
      <c r="K36" s="24"/>
      <c r="L36" s="159">
        <v>297933</v>
      </c>
      <c r="M36" s="159"/>
      <c r="N36" s="24"/>
      <c r="O36" s="24"/>
      <c r="P36" s="139">
        <v>0</v>
      </c>
      <c r="Q36" s="139"/>
      <c r="R36" s="24"/>
      <c r="S36" s="24"/>
      <c r="T36" s="159">
        <v>416632</v>
      </c>
      <c r="U36" s="159"/>
      <c r="V36" s="24"/>
    </row>
    <row r="37" spans="1:22" ht="15.75" thickBot="1">
      <c r="A37" s="12"/>
      <c r="B37" s="136"/>
      <c r="C37" s="24"/>
      <c r="D37" s="158"/>
      <c r="E37" s="158"/>
      <c r="F37" s="66"/>
      <c r="G37" s="24"/>
      <c r="H37" s="160"/>
      <c r="I37" s="160"/>
      <c r="J37" s="66"/>
      <c r="K37" s="24"/>
      <c r="L37" s="160"/>
      <c r="M37" s="160"/>
      <c r="N37" s="66"/>
      <c r="O37" s="24"/>
      <c r="P37" s="158"/>
      <c r="Q37" s="158"/>
      <c r="R37" s="66"/>
      <c r="S37" s="24"/>
      <c r="T37" s="160"/>
      <c r="U37" s="160"/>
      <c r="V37" s="66"/>
    </row>
    <row r="38" spans="1:22">
      <c r="A38" s="12"/>
      <c r="B38" s="118" t="s">
        <v>30</v>
      </c>
      <c r="C38" s="27"/>
      <c r="D38" s="133">
        <v>0</v>
      </c>
      <c r="E38" s="133"/>
      <c r="F38" s="30"/>
      <c r="G38" s="27"/>
      <c r="H38" s="144">
        <v>107577</v>
      </c>
      <c r="I38" s="144"/>
      <c r="J38" s="30"/>
      <c r="K38" s="27"/>
      <c r="L38" s="144">
        <v>56246</v>
      </c>
      <c r="M38" s="144"/>
      <c r="N38" s="30"/>
      <c r="O38" s="27"/>
      <c r="P38" s="133">
        <v>0</v>
      </c>
      <c r="Q38" s="133"/>
      <c r="R38" s="30"/>
      <c r="S38" s="27"/>
      <c r="T38" s="144">
        <v>163823</v>
      </c>
      <c r="U38" s="144"/>
      <c r="V38" s="30"/>
    </row>
    <row r="39" spans="1:22">
      <c r="A39" s="12"/>
      <c r="B39" s="118"/>
      <c r="C39" s="27"/>
      <c r="D39" s="132"/>
      <c r="E39" s="132"/>
      <c r="F39" s="27"/>
      <c r="G39" s="27"/>
      <c r="H39" s="143"/>
      <c r="I39" s="143"/>
      <c r="J39" s="27"/>
      <c r="K39" s="27"/>
      <c r="L39" s="143"/>
      <c r="M39" s="143"/>
      <c r="N39" s="27"/>
      <c r="O39" s="27"/>
      <c r="P39" s="132"/>
      <c r="Q39" s="132"/>
      <c r="R39" s="27"/>
      <c r="S39" s="27"/>
      <c r="T39" s="143"/>
      <c r="U39" s="143"/>
      <c r="V39" s="27"/>
    </row>
    <row r="40" spans="1:22">
      <c r="A40" s="12"/>
      <c r="B40" s="136" t="s">
        <v>31</v>
      </c>
      <c r="C40" s="24"/>
      <c r="D40" s="159">
        <v>1901</v>
      </c>
      <c r="E40" s="159"/>
      <c r="F40" s="24"/>
      <c r="G40" s="24"/>
      <c r="H40" s="159">
        <v>24914</v>
      </c>
      <c r="I40" s="159"/>
      <c r="J40" s="24"/>
      <c r="K40" s="24"/>
      <c r="L40" s="159">
        <v>14071</v>
      </c>
      <c r="M40" s="159"/>
      <c r="N40" s="24"/>
      <c r="O40" s="24"/>
      <c r="P40" s="139">
        <v>0</v>
      </c>
      <c r="Q40" s="139"/>
      <c r="R40" s="24"/>
      <c r="S40" s="24"/>
      <c r="T40" s="159">
        <v>40886</v>
      </c>
      <c r="U40" s="159"/>
      <c r="V40" s="24"/>
    </row>
    <row r="41" spans="1:22">
      <c r="A41" s="12"/>
      <c r="B41" s="136"/>
      <c r="C41" s="24"/>
      <c r="D41" s="159"/>
      <c r="E41" s="159"/>
      <c r="F41" s="24"/>
      <c r="G41" s="24"/>
      <c r="H41" s="159"/>
      <c r="I41" s="159"/>
      <c r="J41" s="24"/>
      <c r="K41" s="24"/>
      <c r="L41" s="159"/>
      <c r="M41" s="159"/>
      <c r="N41" s="24"/>
      <c r="O41" s="24"/>
      <c r="P41" s="139"/>
      <c r="Q41" s="139"/>
      <c r="R41" s="24"/>
      <c r="S41" s="24"/>
      <c r="T41" s="159"/>
      <c r="U41" s="159"/>
      <c r="V41" s="24"/>
    </row>
    <row r="42" spans="1:22">
      <c r="A42" s="12"/>
      <c r="B42" s="129" t="s">
        <v>32</v>
      </c>
      <c r="C42" s="27"/>
      <c r="D42" s="132">
        <v>0</v>
      </c>
      <c r="E42" s="132"/>
      <c r="F42" s="27"/>
      <c r="G42" s="27"/>
      <c r="H42" s="143">
        <v>25450</v>
      </c>
      <c r="I42" s="143"/>
      <c r="J42" s="27"/>
      <c r="K42" s="27"/>
      <c r="L42" s="143">
        <v>10415</v>
      </c>
      <c r="M42" s="143"/>
      <c r="N42" s="27"/>
      <c r="O42" s="27"/>
      <c r="P42" s="132">
        <v>0</v>
      </c>
      <c r="Q42" s="132"/>
      <c r="R42" s="27"/>
      <c r="S42" s="27"/>
      <c r="T42" s="143">
        <v>35865</v>
      </c>
      <c r="U42" s="143"/>
      <c r="V42" s="27"/>
    </row>
    <row r="43" spans="1:22" ht="15.75" thickBot="1">
      <c r="A43" s="12"/>
      <c r="B43" s="129"/>
      <c r="C43" s="27"/>
      <c r="D43" s="161"/>
      <c r="E43" s="161"/>
      <c r="F43" s="47"/>
      <c r="G43" s="27"/>
      <c r="H43" s="162"/>
      <c r="I43" s="162"/>
      <c r="J43" s="47"/>
      <c r="K43" s="27"/>
      <c r="L43" s="162"/>
      <c r="M43" s="162"/>
      <c r="N43" s="47"/>
      <c r="O43" s="27"/>
      <c r="P43" s="161"/>
      <c r="Q43" s="161"/>
      <c r="R43" s="47"/>
      <c r="S43" s="27"/>
      <c r="T43" s="162"/>
      <c r="U43" s="162"/>
      <c r="V43" s="47"/>
    </row>
    <row r="44" spans="1:22">
      <c r="A44" s="12"/>
      <c r="B44" s="104" t="s">
        <v>33</v>
      </c>
      <c r="C44" s="24"/>
      <c r="D44" s="163" t="s">
        <v>552</v>
      </c>
      <c r="E44" s="163"/>
      <c r="F44" s="165" t="s">
        <v>242</v>
      </c>
      <c r="G44" s="24"/>
      <c r="H44" s="167">
        <v>57213</v>
      </c>
      <c r="I44" s="167"/>
      <c r="J44" s="49"/>
      <c r="K44" s="24"/>
      <c r="L44" s="167">
        <v>31760</v>
      </c>
      <c r="M44" s="167"/>
      <c r="N44" s="49"/>
      <c r="O44" s="24"/>
      <c r="P44" s="163">
        <v>0</v>
      </c>
      <c r="Q44" s="163"/>
      <c r="R44" s="49"/>
      <c r="S44" s="24"/>
      <c r="T44" s="167">
        <v>87072</v>
      </c>
      <c r="U44" s="167"/>
      <c r="V44" s="49"/>
    </row>
    <row r="45" spans="1:22">
      <c r="A45" s="12"/>
      <c r="B45" s="104"/>
      <c r="C45" s="24"/>
      <c r="D45" s="164"/>
      <c r="E45" s="164"/>
      <c r="F45" s="166"/>
      <c r="G45" s="24"/>
      <c r="H45" s="168"/>
      <c r="I45" s="168"/>
      <c r="J45" s="74"/>
      <c r="K45" s="24"/>
      <c r="L45" s="168"/>
      <c r="M45" s="168"/>
      <c r="N45" s="74"/>
      <c r="O45" s="24"/>
      <c r="P45" s="164"/>
      <c r="Q45" s="164"/>
      <c r="R45" s="74"/>
      <c r="S45" s="24"/>
      <c r="T45" s="168"/>
      <c r="U45" s="168"/>
      <c r="V45" s="74"/>
    </row>
    <row r="46" spans="1:22">
      <c r="A46" s="12"/>
      <c r="B46" s="129" t="s">
        <v>34</v>
      </c>
      <c r="C46" s="27"/>
      <c r="D46" s="143">
        <v>4389</v>
      </c>
      <c r="E46" s="143"/>
      <c r="F46" s="27"/>
      <c r="G46" s="27"/>
      <c r="H46" s="132" t="s">
        <v>553</v>
      </c>
      <c r="I46" s="132"/>
      <c r="J46" s="129" t="s">
        <v>242</v>
      </c>
      <c r="K46" s="27"/>
      <c r="L46" s="132">
        <v>851</v>
      </c>
      <c r="M46" s="132"/>
      <c r="N46" s="27"/>
      <c r="O46" s="27"/>
      <c r="P46" s="132">
        <v>0</v>
      </c>
      <c r="Q46" s="132"/>
      <c r="R46" s="27"/>
      <c r="S46" s="27"/>
      <c r="T46" s="143">
        <v>4259</v>
      </c>
      <c r="U46" s="143"/>
      <c r="V46" s="27"/>
    </row>
    <row r="47" spans="1:22">
      <c r="A47" s="12"/>
      <c r="B47" s="129"/>
      <c r="C47" s="27"/>
      <c r="D47" s="143"/>
      <c r="E47" s="143"/>
      <c r="F47" s="27"/>
      <c r="G47" s="27"/>
      <c r="H47" s="132"/>
      <c r="I47" s="132"/>
      <c r="J47" s="129"/>
      <c r="K47" s="27"/>
      <c r="L47" s="132"/>
      <c r="M47" s="132"/>
      <c r="N47" s="27"/>
      <c r="O47" s="27"/>
      <c r="P47" s="132"/>
      <c r="Q47" s="132"/>
      <c r="R47" s="27"/>
      <c r="S47" s="27"/>
      <c r="T47" s="143"/>
      <c r="U47" s="143"/>
      <c r="V47" s="27"/>
    </row>
    <row r="48" spans="1:22">
      <c r="A48" s="12"/>
      <c r="B48" s="136" t="s">
        <v>37</v>
      </c>
      <c r="C48" s="24"/>
      <c r="D48" s="139" t="s">
        <v>554</v>
      </c>
      <c r="E48" s="139"/>
      <c r="F48" s="136" t="s">
        <v>242</v>
      </c>
      <c r="G48" s="24"/>
      <c r="H48" s="139" t="s">
        <v>555</v>
      </c>
      <c r="I48" s="139"/>
      <c r="J48" s="136" t="s">
        <v>242</v>
      </c>
      <c r="K48" s="24"/>
      <c r="L48" s="139">
        <v>47</v>
      </c>
      <c r="M48" s="139"/>
      <c r="N48" s="24"/>
      <c r="O48" s="24"/>
      <c r="P48" s="139">
        <v>0</v>
      </c>
      <c r="Q48" s="139"/>
      <c r="R48" s="24"/>
      <c r="S48" s="24"/>
      <c r="T48" s="139" t="s">
        <v>556</v>
      </c>
      <c r="U48" s="139"/>
      <c r="V48" s="136" t="s">
        <v>242</v>
      </c>
    </row>
    <row r="49" spans="1:22" ht="15.75" thickBot="1">
      <c r="A49" s="12"/>
      <c r="B49" s="136"/>
      <c r="C49" s="24"/>
      <c r="D49" s="158"/>
      <c r="E49" s="158"/>
      <c r="F49" s="169"/>
      <c r="G49" s="24"/>
      <c r="H49" s="158"/>
      <c r="I49" s="158"/>
      <c r="J49" s="169"/>
      <c r="K49" s="24"/>
      <c r="L49" s="158"/>
      <c r="M49" s="158"/>
      <c r="N49" s="66"/>
      <c r="O49" s="24"/>
      <c r="P49" s="158"/>
      <c r="Q49" s="158"/>
      <c r="R49" s="66"/>
      <c r="S49" s="24"/>
      <c r="T49" s="158"/>
      <c r="U49" s="158"/>
      <c r="V49" s="169"/>
    </row>
    <row r="50" spans="1:22" ht="21" customHeight="1">
      <c r="A50" s="12"/>
      <c r="B50" s="118" t="s">
        <v>557</v>
      </c>
      <c r="C50" s="27"/>
      <c r="D50" s="133" t="s">
        <v>558</v>
      </c>
      <c r="E50" s="133"/>
      <c r="F50" s="130" t="s">
        <v>242</v>
      </c>
      <c r="G50" s="27"/>
      <c r="H50" s="144">
        <v>58184</v>
      </c>
      <c r="I50" s="144"/>
      <c r="J50" s="30"/>
      <c r="K50" s="27"/>
      <c r="L50" s="144">
        <v>30956</v>
      </c>
      <c r="M50" s="144"/>
      <c r="N50" s="30"/>
      <c r="O50" s="27"/>
      <c r="P50" s="133">
        <v>0</v>
      </c>
      <c r="Q50" s="133"/>
      <c r="R50" s="30"/>
      <c r="S50" s="27"/>
      <c r="T50" s="144">
        <v>82200</v>
      </c>
      <c r="U50" s="144"/>
      <c r="V50" s="30"/>
    </row>
    <row r="51" spans="1:22">
      <c r="A51" s="12"/>
      <c r="B51" s="118"/>
      <c r="C51" s="27"/>
      <c r="D51" s="156"/>
      <c r="E51" s="156"/>
      <c r="F51" s="155"/>
      <c r="G51" s="27"/>
      <c r="H51" s="157"/>
      <c r="I51" s="157"/>
      <c r="J51" s="41"/>
      <c r="K51" s="27"/>
      <c r="L51" s="157"/>
      <c r="M51" s="157"/>
      <c r="N51" s="41"/>
      <c r="O51" s="27"/>
      <c r="P51" s="156"/>
      <c r="Q51" s="156"/>
      <c r="R51" s="41"/>
      <c r="S51" s="27"/>
      <c r="T51" s="157"/>
      <c r="U51" s="157"/>
      <c r="V51" s="41"/>
    </row>
    <row r="52" spans="1:22">
      <c r="A52" s="12"/>
      <c r="B52" s="136" t="s">
        <v>559</v>
      </c>
      <c r="C52" s="24"/>
      <c r="D52" s="139" t="s">
        <v>560</v>
      </c>
      <c r="E52" s="139"/>
      <c r="F52" s="136" t="s">
        <v>242</v>
      </c>
      <c r="G52" s="24"/>
      <c r="H52" s="159">
        <v>19664</v>
      </c>
      <c r="I52" s="159"/>
      <c r="J52" s="24"/>
      <c r="K52" s="24"/>
      <c r="L52" s="159">
        <v>8548</v>
      </c>
      <c r="M52" s="159"/>
      <c r="N52" s="24"/>
      <c r="O52" s="24"/>
      <c r="P52" s="139">
        <v>0</v>
      </c>
      <c r="Q52" s="139"/>
      <c r="R52" s="24"/>
      <c r="S52" s="24"/>
      <c r="T52" s="159">
        <v>25179</v>
      </c>
      <c r="U52" s="159"/>
      <c r="V52" s="24"/>
    </row>
    <row r="53" spans="1:22">
      <c r="A53" s="12"/>
      <c r="B53" s="136"/>
      <c r="C53" s="24"/>
      <c r="D53" s="139"/>
      <c r="E53" s="139"/>
      <c r="F53" s="136"/>
      <c r="G53" s="24"/>
      <c r="H53" s="159"/>
      <c r="I53" s="159"/>
      <c r="J53" s="24"/>
      <c r="K53" s="24"/>
      <c r="L53" s="159"/>
      <c r="M53" s="159"/>
      <c r="N53" s="24"/>
      <c r="O53" s="24"/>
      <c r="P53" s="139"/>
      <c r="Q53" s="139"/>
      <c r="R53" s="24"/>
      <c r="S53" s="24"/>
      <c r="T53" s="159"/>
      <c r="U53" s="159"/>
      <c r="V53" s="24"/>
    </row>
    <row r="54" spans="1:22">
      <c r="A54" s="12"/>
      <c r="B54" s="129" t="s">
        <v>561</v>
      </c>
      <c r="C54" s="27"/>
      <c r="D54" s="143">
        <v>82803</v>
      </c>
      <c r="E54" s="143"/>
      <c r="F54" s="27"/>
      <c r="G54" s="27"/>
      <c r="H54" s="132">
        <v>0</v>
      </c>
      <c r="I54" s="132"/>
      <c r="J54" s="27"/>
      <c r="K54" s="27"/>
      <c r="L54" s="132">
        <v>0</v>
      </c>
      <c r="M54" s="132"/>
      <c r="N54" s="27"/>
      <c r="O54" s="27"/>
      <c r="P54" s="132" t="s">
        <v>562</v>
      </c>
      <c r="Q54" s="132"/>
      <c r="R54" s="129" t="s">
        <v>242</v>
      </c>
      <c r="S54" s="27"/>
      <c r="T54" s="132">
        <v>0</v>
      </c>
      <c r="U54" s="132"/>
      <c r="V54" s="27"/>
    </row>
    <row r="55" spans="1:22" ht="15.75" thickBot="1">
      <c r="A55" s="12"/>
      <c r="B55" s="129"/>
      <c r="C55" s="27"/>
      <c r="D55" s="162"/>
      <c r="E55" s="162"/>
      <c r="F55" s="47"/>
      <c r="G55" s="27"/>
      <c r="H55" s="161"/>
      <c r="I55" s="161"/>
      <c r="J55" s="47"/>
      <c r="K55" s="27"/>
      <c r="L55" s="161"/>
      <c r="M55" s="161"/>
      <c r="N55" s="47"/>
      <c r="O55" s="27"/>
      <c r="P55" s="161"/>
      <c r="Q55" s="161"/>
      <c r="R55" s="170"/>
      <c r="S55" s="27"/>
      <c r="T55" s="161"/>
      <c r="U55" s="161"/>
      <c r="V55" s="47"/>
    </row>
    <row r="56" spans="1:22">
      <c r="A56" s="12"/>
      <c r="B56" s="136" t="s">
        <v>40</v>
      </c>
      <c r="C56" s="24"/>
      <c r="D56" s="167">
        <v>78896</v>
      </c>
      <c r="E56" s="167"/>
      <c r="F56" s="49"/>
      <c r="G56" s="24"/>
      <c r="H56" s="167">
        <v>38520</v>
      </c>
      <c r="I56" s="167"/>
      <c r="J56" s="49"/>
      <c r="K56" s="24"/>
      <c r="L56" s="167">
        <v>22408</v>
      </c>
      <c r="M56" s="167"/>
      <c r="N56" s="49"/>
      <c r="O56" s="24"/>
      <c r="P56" s="163" t="s">
        <v>562</v>
      </c>
      <c r="Q56" s="163"/>
      <c r="R56" s="165" t="s">
        <v>242</v>
      </c>
      <c r="S56" s="24"/>
      <c r="T56" s="167">
        <v>57021</v>
      </c>
      <c r="U56" s="167"/>
      <c r="V56" s="49"/>
    </row>
    <row r="57" spans="1:22">
      <c r="A57" s="12"/>
      <c r="B57" s="136"/>
      <c r="C57" s="24"/>
      <c r="D57" s="168"/>
      <c r="E57" s="168"/>
      <c r="F57" s="74"/>
      <c r="G57" s="24"/>
      <c r="H57" s="168"/>
      <c r="I57" s="168"/>
      <c r="J57" s="74"/>
      <c r="K57" s="24"/>
      <c r="L57" s="168"/>
      <c r="M57" s="168"/>
      <c r="N57" s="74"/>
      <c r="O57" s="24"/>
      <c r="P57" s="164"/>
      <c r="Q57" s="164"/>
      <c r="R57" s="166"/>
      <c r="S57" s="24"/>
      <c r="T57" s="168"/>
      <c r="U57" s="168"/>
      <c r="V57" s="74"/>
    </row>
    <row r="58" spans="1:22">
      <c r="A58" s="12"/>
      <c r="B58" s="126" t="s">
        <v>41</v>
      </c>
      <c r="C58" s="19"/>
      <c r="D58" s="27"/>
      <c r="E58" s="27"/>
      <c r="F58" s="27"/>
      <c r="G58" s="19"/>
      <c r="H58" s="27"/>
      <c r="I58" s="27"/>
      <c r="J58" s="27"/>
      <c r="K58" s="19"/>
      <c r="L58" s="27"/>
      <c r="M58" s="27"/>
      <c r="N58" s="27"/>
      <c r="O58" s="19"/>
      <c r="P58" s="27"/>
      <c r="Q58" s="27"/>
      <c r="R58" s="27"/>
      <c r="S58" s="19"/>
      <c r="T58" s="27"/>
      <c r="U58" s="27"/>
      <c r="V58" s="27"/>
    </row>
    <row r="59" spans="1:22">
      <c r="A59" s="12"/>
      <c r="B59" s="171" t="s">
        <v>42</v>
      </c>
      <c r="C59" s="24"/>
      <c r="D59" s="139">
        <v>0</v>
      </c>
      <c r="E59" s="139"/>
      <c r="F59" s="24"/>
      <c r="G59" s="24"/>
      <c r="H59" s="139">
        <v>0</v>
      </c>
      <c r="I59" s="139"/>
      <c r="J59" s="24"/>
      <c r="K59" s="24"/>
      <c r="L59" s="159">
        <v>21855</v>
      </c>
      <c r="M59" s="159"/>
      <c r="N59" s="24"/>
      <c r="O59" s="24"/>
      <c r="P59" s="139">
        <v>0</v>
      </c>
      <c r="Q59" s="139"/>
      <c r="R59" s="24"/>
      <c r="S59" s="24"/>
      <c r="T59" s="159">
        <v>21855</v>
      </c>
      <c r="U59" s="159"/>
      <c r="V59" s="24"/>
    </row>
    <row r="60" spans="1:22">
      <c r="A60" s="12"/>
      <c r="B60" s="171"/>
      <c r="C60" s="24"/>
      <c r="D60" s="139"/>
      <c r="E60" s="139"/>
      <c r="F60" s="24"/>
      <c r="G60" s="24"/>
      <c r="H60" s="139"/>
      <c r="I60" s="139"/>
      <c r="J60" s="24"/>
      <c r="K60" s="24"/>
      <c r="L60" s="159"/>
      <c r="M60" s="159"/>
      <c r="N60" s="24"/>
      <c r="O60" s="24"/>
      <c r="P60" s="139"/>
      <c r="Q60" s="139"/>
      <c r="R60" s="24"/>
      <c r="S60" s="24"/>
      <c r="T60" s="159"/>
      <c r="U60" s="159"/>
      <c r="V60" s="24"/>
    </row>
    <row r="61" spans="1:22">
      <c r="A61" s="12"/>
      <c r="B61" s="172" t="s">
        <v>43</v>
      </c>
      <c r="C61" s="27"/>
      <c r="D61" s="132">
        <v>0</v>
      </c>
      <c r="E61" s="132"/>
      <c r="F61" s="27"/>
      <c r="G61" s="27"/>
      <c r="H61" s="132">
        <v>0</v>
      </c>
      <c r="I61" s="132"/>
      <c r="J61" s="27"/>
      <c r="K61" s="27"/>
      <c r="L61" s="132">
        <v>20</v>
      </c>
      <c r="M61" s="132"/>
      <c r="N61" s="27"/>
      <c r="O61" s="27"/>
      <c r="P61" s="132">
        <v>0</v>
      </c>
      <c r="Q61" s="132"/>
      <c r="R61" s="27"/>
      <c r="S61" s="27"/>
      <c r="T61" s="132">
        <v>20</v>
      </c>
      <c r="U61" s="132"/>
      <c r="V61" s="27"/>
    </row>
    <row r="62" spans="1:22" ht="15.75" thickBot="1">
      <c r="A62" s="12"/>
      <c r="B62" s="172"/>
      <c r="C62" s="27"/>
      <c r="D62" s="161"/>
      <c r="E62" s="161"/>
      <c r="F62" s="47"/>
      <c r="G62" s="27"/>
      <c r="H62" s="161"/>
      <c r="I62" s="161"/>
      <c r="J62" s="47"/>
      <c r="K62" s="27"/>
      <c r="L62" s="161"/>
      <c r="M62" s="161"/>
      <c r="N62" s="47"/>
      <c r="O62" s="27"/>
      <c r="P62" s="161"/>
      <c r="Q62" s="161"/>
      <c r="R62" s="47"/>
      <c r="S62" s="27"/>
      <c r="T62" s="161"/>
      <c r="U62" s="161"/>
      <c r="V62" s="47"/>
    </row>
    <row r="63" spans="1:22">
      <c r="A63" s="12"/>
      <c r="B63" s="136" t="s">
        <v>44</v>
      </c>
      <c r="C63" s="24"/>
      <c r="D63" s="167">
        <v>78896</v>
      </c>
      <c r="E63" s="167"/>
      <c r="F63" s="49"/>
      <c r="G63" s="24"/>
      <c r="H63" s="167">
        <v>38520</v>
      </c>
      <c r="I63" s="167"/>
      <c r="J63" s="49"/>
      <c r="K63" s="24"/>
      <c r="L63" s="167">
        <v>44283</v>
      </c>
      <c r="M63" s="167"/>
      <c r="N63" s="49"/>
      <c r="O63" s="24"/>
      <c r="P63" s="163" t="s">
        <v>562</v>
      </c>
      <c r="Q63" s="163"/>
      <c r="R63" s="165" t="s">
        <v>242</v>
      </c>
      <c r="S63" s="24"/>
      <c r="T63" s="167">
        <v>78896</v>
      </c>
      <c r="U63" s="167"/>
      <c r="V63" s="49"/>
    </row>
    <row r="64" spans="1:22" ht="15.75" thickBot="1">
      <c r="A64" s="12"/>
      <c r="B64" s="136"/>
      <c r="C64" s="24"/>
      <c r="D64" s="160"/>
      <c r="E64" s="160"/>
      <c r="F64" s="66"/>
      <c r="G64" s="24"/>
      <c r="H64" s="160"/>
      <c r="I64" s="160"/>
      <c r="J64" s="66"/>
      <c r="K64" s="24"/>
      <c r="L64" s="160"/>
      <c r="M64" s="160"/>
      <c r="N64" s="66"/>
      <c r="O64" s="24"/>
      <c r="P64" s="158"/>
      <c r="Q64" s="158"/>
      <c r="R64" s="169"/>
      <c r="S64" s="24"/>
      <c r="T64" s="160"/>
      <c r="U64" s="160"/>
      <c r="V64" s="66"/>
    </row>
    <row r="65" spans="1:22">
      <c r="A65" s="12"/>
      <c r="B65" s="129" t="s">
        <v>70</v>
      </c>
      <c r="C65" s="27"/>
      <c r="D65" s="144">
        <v>19613</v>
      </c>
      <c r="E65" s="144"/>
      <c r="F65" s="30"/>
      <c r="G65" s="27"/>
      <c r="H65" s="144">
        <v>4098</v>
      </c>
      <c r="I65" s="144"/>
      <c r="J65" s="30"/>
      <c r="K65" s="27"/>
      <c r="L65" s="144">
        <v>11831</v>
      </c>
      <c r="M65" s="144"/>
      <c r="N65" s="30"/>
      <c r="O65" s="27"/>
      <c r="P65" s="133" t="s">
        <v>563</v>
      </c>
      <c r="Q65" s="133"/>
      <c r="R65" s="130" t="s">
        <v>242</v>
      </c>
      <c r="S65" s="27"/>
      <c r="T65" s="144">
        <v>19613</v>
      </c>
      <c r="U65" s="144"/>
      <c r="V65" s="30"/>
    </row>
    <row r="66" spans="1:22" ht="15.75" thickBot="1">
      <c r="A66" s="12"/>
      <c r="B66" s="129"/>
      <c r="C66" s="27"/>
      <c r="D66" s="162"/>
      <c r="E66" s="162"/>
      <c r="F66" s="47"/>
      <c r="G66" s="27"/>
      <c r="H66" s="162"/>
      <c r="I66" s="162"/>
      <c r="J66" s="47"/>
      <c r="K66" s="27"/>
      <c r="L66" s="162"/>
      <c r="M66" s="162"/>
      <c r="N66" s="47"/>
      <c r="O66" s="27"/>
      <c r="P66" s="161"/>
      <c r="Q66" s="161"/>
      <c r="R66" s="170"/>
      <c r="S66" s="27"/>
      <c r="T66" s="162"/>
      <c r="U66" s="162"/>
      <c r="V66" s="47"/>
    </row>
    <row r="67" spans="1:22">
      <c r="A67" s="12"/>
      <c r="B67" s="136" t="s">
        <v>71</v>
      </c>
      <c r="C67" s="24"/>
      <c r="D67" s="165" t="s">
        <v>211</v>
      </c>
      <c r="E67" s="167">
        <v>98509</v>
      </c>
      <c r="F67" s="49"/>
      <c r="G67" s="24"/>
      <c r="H67" s="165" t="s">
        <v>211</v>
      </c>
      <c r="I67" s="167">
        <v>42618</v>
      </c>
      <c r="J67" s="49"/>
      <c r="K67" s="24"/>
      <c r="L67" s="165" t="s">
        <v>211</v>
      </c>
      <c r="M67" s="167">
        <v>56114</v>
      </c>
      <c r="N67" s="49"/>
      <c r="O67" s="24"/>
      <c r="P67" s="165" t="s">
        <v>211</v>
      </c>
      <c r="Q67" s="163" t="s">
        <v>482</v>
      </c>
      <c r="R67" s="165" t="s">
        <v>242</v>
      </c>
      <c r="S67" s="24"/>
      <c r="T67" s="165" t="s">
        <v>211</v>
      </c>
      <c r="U67" s="167">
        <v>98509</v>
      </c>
      <c r="V67" s="49"/>
    </row>
    <row r="68" spans="1:22" ht="15.75" thickBot="1">
      <c r="A68" s="12"/>
      <c r="B68" s="136"/>
      <c r="C68" s="24"/>
      <c r="D68" s="138"/>
      <c r="E68" s="173"/>
      <c r="F68" s="55"/>
      <c r="G68" s="24"/>
      <c r="H68" s="138"/>
      <c r="I68" s="173"/>
      <c r="J68" s="55"/>
      <c r="K68" s="24"/>
      <c r="L68" s="138"/>
      <c r="M68" s="173"/>
      <c r="N68" s="55"/>
      <c r="O68" s="24"/>
      <c r="P68" s="138"/>
      <c r="Q68" s="141"/>
      <c r="R68" s="138"/>
      <c r="S68" s="24"/>
      <c r="T68" s="138"/>
      <c r="U68" s="173"/>
      <c r="V68" s="55"/>
    </row>
    <row r="69" spans="1:22" ht="15.75" thickTop="1">
      <c r="A69" s="12"/>
      <c r="B69" s="188"/>
      <c r="C69" s="188"/>
      <c r="D69" s="188"/>
      <c r="E69" s="188"/>
      <c r="F69" s="188"/>
      <c r="G69" s="188"/>
      <c r="H69" s="188"/>
      <c r="I69" s="188"/>
      <c r="J69" s="188"/>
      <c r="K69" s="188"/>
      <c r="L69" s="188"/>
      <c r="M69" s="188"/>
      <c r="N69" s="188"/>
      <c r="O69" s="188"/>
      <c r="P69" s="188"/>
      <c r="Q69" s="188"/>
      <c r="R69" s="188"/>
      <c r="S69" s="188"/>
      <c r="T69" s="188"/>
      <c r="U69" s="188"/>
      <c r="V69" s="188"/>
    </row>
    <row r="70" spans="1:22">
      <c r="A70" s="12"/>
      <c r="B70" s="21"/>
      <c r="C70" s="21"/>
      <c r="D70" s="21"/>
      <c r="E70" s="21"/>
      <c r="F70" s="21"/>
      <c r="G70" s="21"/>
      <c r="H70" s="21"/>
      <c r="I70" s="21"/>
      <c r="J70" s="21"/>
      <c r="K70" s="21"/>
      <c r="L70" s="21"/>
      <c r="M70" s="21"/>
      <c r="N70" s="21"/>
      <c r="O70" s="21"/>
      <c r="P70" s="21"/>
      <c r="Q70" s="21"/>
      <c r="R70" s="21"/>
      <c r="S70" s="21"/>
      <c r="T70" s="21"/>
      <c r="U70" s="21"/>
      <c r="V70" s="21"/>
    </row>
    <row r="71" spans="1:22">
      <c r="A71" s="12"/>
      <c r="B71" s="14"/>
      <c r="C71" s="14"/>
      <c r="D71" s="14"/>
      <c r="E71" s="14"/>
      <c r="F71" s="14"/>
      <c r="G71" s="14"/>
      <c r="H71" s="14"/>
      <c r="I71" s="14"/>
      <c r="J71" s="14"/>
      <c r="K71" s="14"/>
      <c r="L71" s="14"/>
      <c r="M71" s="14"/>
      <c r="N71" s="14"/>
      <c r="O71" s="14"/>
      <c r="P71" s="14"/>
      <c r="Q71" s="14"/>
      <c r="R71" s="14"/>
      <c r="S71" s="14"/>
      <c r="T71" s="14"/>
      <c r="U71" s="14"/>
      <c r="V71" s="14"/>
    </row>
    <row r="72" spans="1:22">
      <c r="A72" s="12"/>
      <c r="B72" s="153" t="s">
        <v>543</v>
      </c>
      <c r="C72" s="153"/>
      <c r="D72" s="153"/>
      <c r="E72" s="153"/>
      <c r="F72" s="153"/>
      <c r="G72" s="153"/>
      <c r="H72" s="153"/>
      <c r="I72" s="153"/>
      <c r="J72" s="153"/>
      <c r="K72" s="153"/>
      <c r="L72" s="153"/>
      <c r="M72" s="153"/>
      <c r="N72" s="153"/>
      <c r="O72" s="153"/>
      <c r="P72" s="153"/>
      <c r="Q72" s="153"/>
      <c r="R72" s="153"/>
      <c r="S72" s="153"/>
      <c r="T72" s="153"/>
      <c r="U72" s="153"/>
      <c r="V72" s="153"/>
    </row>
    <row r="73" spans="1:22">
      <c r="A73" s="12"/>
      <c r="B73" s="153" t="s">
        <v>544</v>
      </c>
      <c r="C73" s="153"/>
      <c r="D73" s="153"/>
      <c r="E73" s="153"/>
      <c r="F73" s="153"/>
      <c r="G73" s="153"/>
      <c r="H73" s="153"/>
      <c r="I73" s="153"/>
      <c r="J73" s="153"/>
      <c r="K73" s="153"/>
      <c r="L73" s="153"/>
      <c r="M73" s="153"/>
      <c r="N73" s="153"/>
      <c r="O73" s="153"/>
      <c r="P73" s="153"/>
      <c r="Q73" s="153"/>
      <c r="R73" s="153"/>
      <c r="S73" s="153"/>
      <c r="T73" s="153"/>
      <c r="U73" s="153"/>
      <c r="V73" s="153"/>
    </row>
    <row r="74" spans="1:22">
      <c r="A74" s="12"/>
      <c r="B74" s="153" t="s">
        <v>564</v>
      </c>
      <c r="C74" s="153"/>
      <c r="D74" s="153"/>
      <c r="E74" s="153"/>
      <c r="F74" s="153"/>
      <c r="G74" s="153"/>
      <c r="H74" s="153"/>
      <c r="I74" s="153"/>
      <c r="J74" s="153"/>
      <c r="K74" s="153"/>
      <c r="L74" s="153"/>
      <c r="M74" s="153"/>
      <c r="N74" s="153"/>
      <c r="O74" s="153"/>
      <c r="P74" s="153"/>
      <c r="Q74" s="153"/>
      <c r="R74" s="153"/>
      <c r="S74" s="153"/>
      <c r="T74" s="153"/>
      <c r="U74" s="153"/>
      <c r="V74" s="153"/>
    </row>
    <row r="75" spans="1:22">
      <c r="A75" s="12"/>
      <c r="B75" s="16"/>
      <c r="C75" s="16"/>
      <c r="D75" s="24"/>
      <c r="E75" s="24"/>
      <c r="F75" s="24"/>
      <c r="G75" s="16"/>
      <c r="H75" s="24"/>
      <c r="I75" s="24"/>
      <c r="J75" s="24"/>
      <c r="K75" s="16"/>
      <c r="L75" s="24"/>
      <c r="M75" s="24"/>
      <c r="N75" s="24"/>
      <c r="O75" s="16"/>
      <c r="P75" s="24"/>
      <c r="Q75" s="24"/>
      <c r="R75" s="24"/>
      <c r="S75" s="16"/>
      <c r="T75" s="24"/>
      <c r="U75" s="24"/>
      <c r="V75" s="24"/>
    </row>
    <row r="76" spans="1:22" ht="15.75" thickBot="1">
      <c r="A76" s="12"/>
      <c r="B76" s="152" t="s">
        <v>226</v>
      </c>
      <c r="C76" s="16"/>
      <c r="D76" s="154" t="s">
        <v>546</v>
      </c>
      <c r="E76" s="154"/>
      <c r="F76" s="154"/>
      <c r="G76" s="16"/>
      <c r="H76" s="154" t="s">
        <v>547</v>
      </c>
      <c r="I76" s="154"/>
      <c r="J76" s="154"/>
      <c r="K76" s="16"/>
      <c r="L76" s="154" t="s">
        <v>548</v>
      </c>
      <c r="M76" s="154"/>
      <c r="N76" s="154"/>
      <c r="O76" s="16"/>
      <c r="P76" s="154" t="s">
        <v>549</v>
      </c>
      <c r="Q76" s="154"/>
      <c r="R76" s="154"/>
      <c r="S76" s="16"/>
      <c r="T76" s="154" t="s">
        <v>550</v>
      </c>
      <c r="U76" s="154"/>
      <c r="V76" s="154"/>
    </row>
    <row r="77" spans="1:22">
      <c r="A77" s="12"/>
      <c r="B77" s="130" t="s">
        <v>28</v>
      </c>
      <c r="C77" s="27"/>
      <c r="D77" s="130" t="s">
        <v>211</v>
      </c>
      <c r="E77" s="133">
        <v>0</v>
      </c>
      <c r="F77" s="30"/>
      <c r="G77" s="27"/>
      <c r="H77" s="130" t="s">
        <v>211</v>
      </c>
      <c r="I77" s="144">
        <v>222051</v>
      </c>
      <c r="J77" s="30"/>
      <c r="K77" s="27"/>
      <c r="L77" s="130" t="s">
        <v>211</v>
      </c>
      <c r="M77" s="144">
        <v>329136</v>
      </c>
      <c r="N77" s="30"/>
      <c r="O77" s="27"/>
      <c r="P77" s="130" t="s">
        <v>211</v>
      </c>
      <c r="Q77" s="133">
        <v>0</v>
      </c>
      <c r="R77" s="30"/>
      <c r="S77" s="27"/>
      <c r="T77" s="130" t="s">
        <v>211</v>
      </c>
      <c r="U77" s="144">
        <v>551187</v>
      </c>
      <c r="V77" s="30"/>
    </row>
    <row r="78" spans="1:22">
      <c r="A78" s="12"/>
      <c r="B78" s="129"/>
      <c r="C78" s="27"/>
      <c r="D78" s="155"/>
      <c r="E78" s="156"/>
      <c r="F78" s="41"/>
      <c r="G78" s="27"/>
      <c r="H78" s="155"/>
      <c r="I78" s="157"/>
      <c r="J78" s="41"/>
      <c r="K78" s="27"/>
      <c r="L78" s="155"/>
      <c r="M78" s="157"/>
      <c r="N78" s="41"/>
      <c r="O78" s="27"/>
      <c r="P78" s="155"/>
      <c r="Q78" s="156"/>
      <c r="R78" s="41"/>
      <c r="S78" s="27"/>
      <c r="T78" s="155"/>
      <c r="U78" s="157"/>
      <c r="V78" s="41"/>
    </row>
    <row r="79" spans="1:22">
      <c r="A79" s="12"/>
      <c r="B79" s="136" t="s">
        <v>29</v>
      </c>
      <c r="C79" s="24"/>
      <c r="D79" s="139">
        <v>0</v>
      </c>
      <c r="E79" s="139"/>
      <c r="F79" s="24"/>
      <c r="G79" s="24"/>
      <c r="H79" s="159">
        <v>104840</v>
      </c>
      <c r="I79" s="159"/>
      <c r="J79" s="24"/>
      <c r="K79" s="24"/>
      <c r="L79" s="159">
        <v>286078</v>
      </c>
      <c r="M79" s="159"/>
      <c r="N79" s="24"/>
      <c r="O79" s="24"/>
      <c r="P79" s="139">
        <v>0</v>
      </c>
      <c r="Q79" s="139"/>
      <c r="R79" s="24"/>
      <c r="S79" s="24"/>
      <c r="T79" s="159">
        <v>390918</v>
      </c>
      <c r="U79" s="159"/>
      <c r="V79" s="24"/>
    </row>
    <row r="80" spans="1:22" ht="15.75" thickBot="1">
      <c r="A80" s="12"/>
      <c r="B80" s="136"/>
      <c r="C80" s="24"/>
      <c r="D80" s="158"/>
      <c r="E80" s="158"/>
      <c r="F80" s="66"/>
      <c r="G80" s="24"/>
      <c r="H80" s="160"/>
      <c r="I80" s="160"/>
      <c r="J80" s="66"/>
      <c r="K80" s="24"/>
      <c r="L80" s="160"/>
      <c r="M80" s="160"/>
      <c r="N80" s="66"/>
      <c r="O80" s="24"/>
      <c r="P80" s="158"/>
      <c r="Q80" s="158"/>
      <c r="R80" s="66"/>
      <c r="S80" s="24"/>
      <c r="T80" s="160"/>
      <c r="U80" s="160"/>
      <c r="V80" s="66"/>
    </row>
    <row r="81" spans="1:22">
      <c r="A81" s="12"/>
      <c r="B81" s="118" t="s">
        <v>30</v>
      </c>
      <c r="C81" s="27"/>
      <c r="D81" s="133">
        <v>0</v>
      </c>
      <c r="E81" s="133"/>
      <c r="F81" s="30"/>
      <c r="G81" s="27"/>
      <c r="H81" s="144">
        <v>117211</v>
      </c>
      <c r="I81" s="144"/>
      <c r="J81" s="30"/>
      <c r="K81" s="27"/>
      <c r="L81" s="144">
        <v>43058</v>
      </c>
      <c r="M81" s="144"/>
      <c r="N81" s="30"/>
      <c r="O81" s="27"/>
      <c r="P81" s="133">
        <v>0</v>
      </c>
      <c r="Q81" s="133"/>
      <c r="R81" s="30"/>
      <c r="S81" s="27"/>
      <c r="T81" s="144">
        <v>160269</v>
      </c>
      <c r="U81" s="144"/>
      <c r="V81" s="30"/>
    </row>
    <row r="82" spans="1:22">
      <c r="A82" s="12"/>
      <c r="B82" s="118"/>
      <c r="C82" s="27"/>
      <c r="D82" s="132"/>
      <c r="E82" s="132"/>
      <c r="F82" s="27"/>
      <c r="G82" s="27"/>
      <c r="H82" s="143"/>
      <c r="I82" s="143"/>
      <c r="J82" s="27"/>
      <c r="K82" s="27"/>
      <c r="L82" s="143"/>
      <c r="M82" s="143"/>
      <c r="N82" s="27"/>
      <c r="O82" s="27"/>
      <c r="P82" s="132"/>
      <c r="Q82" s="132"/>
      <c r="R82" s="27"/>
      <c r="S82" s="27"/>
      <c r="T82" s="143"/>
      <c r="U82" s="143"/>
      <c r="V82" s="27"/>
    </row>
    <row r="83" spans="1:22">
      <c r="A83" s="12"/>
      <c r="B83" s="136" t="s">
        <v>31</v>
      </c>
      <c r="C83" s="24"/>
      <c r="D83" s="159">
        <v>1813</v>
      </c>
      <c r="E83" s="159"/>
      <c r="F83" s="24"/>
      <c r="G83" s="24"/>
      <c r="H83" s="159">
        <v>28653</v>
      </c>
      <c r="I83" s="159"/>
      <c r="J83" s="24"/>
      <c r="K83" s="24"/>
      <c r="L83" s="159">
        <v>6629</v>
      </c>
      <c r="M83" s="159"/>
      <c r="N83" s="24"/>
      <c r="O83" s="24"/>
      <c r="P83" s="139">
        <v>0</v>
      </c>
      <c r="Q83" s="139"/>
      <c r="R83" s="24"/>
      <c r="S83" s="24"/>
      <c r="T83" s="159">
        <v>37095</v>
      </c>
      <c r="U83" s="159"/>
      <c r="V83" s="24"/>
    </row>
    <row r="84" spans="1:22">
      <c r="A84" s="12"/>
      <c r="B84" s="136"/>
      <c r="C84" s="24"/>
      <c r="D84" s="159"/>
      <c r="E84" s="159"/>
      <c r="F84" s="24"/>
      <c r="G84" s="24"/>
      <c r="H84" s="159"/>
      <c r="I84" s="159"/>
      <c r="J84" s="24"/>
      <c r="K84" s="24"/>
      <c r="L84" s="159"/>
      <c r="M84" s="159"/>
      <c r="N84" s="24"/>
      <c r="O84" s="24"/>
      <c r="P84" s="139"/>
      <c r="Q84" s="139"/>
      <c r="R84" s="24"/>
      <c r="S84" s="24"/>
      <c r="T84" s="159"/>
      <c r="U84" s="159"/>
      <c r="V84" s="24"/>
    </row>
    <row r="85" spans="1:22">
      <c r="A85" s="12"/>
      <c r="B85" s="129" t="s">
        <v>32</v>
      </c>
      <c r="C85" s="27"/>
      <c r="D85" s="132">
        <v>0</v>
      </c>
      <c r="E85" s="132"/>
      <c r="F85" s="27"/>
      <c r="G85" s="27"/>
      <c r="H85" s="143">
        <v>22212</v>
      </c>
      <c r="I85" s="143"/>
      <c r="J85" s="27"/>
      <c r="K85" s="27"/>
      <c r="L85" s="143">
        <v>7996</v>
      </c>
      <c r="M85" s="143"/>
      <c r="N85" s="27"/>
      <c r="O85" s="27"/>
      <c r="P85" s="132">
        <v>0</v>
      </c>
      <c r="Q85" s="132"/>
      <c r="R85" s="27"/>
      <c r="S85" s="27"/>
      <c r="T85" s="143">
        <v>30208</v>
      </c>
      <c r="U85" s="143"/>
      <c r="V85" s="27"/>
    </row>
    <row r="86" spans="1:22" ht="15.75" thickBot="1">
      <c r="A86" s="12"/>
      <c r="B86" s="129"/>
      <c r="C86" s="27"/>
      <c r="D86" s="161"/>
      <c r="E86" s="161"/>
      <c r="F86" s="47"/>
      <c r="G86" s="27"/>
      <c r="H86" s="162"/>
      <c r="I86" s="162"/>
      <c r="J86" s="47"/>
      <c r="K86" s="27"/>
      <c r="L86" s="162"/>
      <c r="M86" s="162"/>
      <c r="N86" s="47"/>
      <c r="O86" s="27"/>
      <c r="P86" s="161"/>
      <c r="Q86" s="161"/>
      <c r="R86" s="47"/>
      <c r="S86" s="27"/>
      <c r="T86" s="162"/>
      <c r="U86" s="162"/>
      <c r="V86" s="47"/>
    </row>
    <row r="87" spans="1:22">
      <c r="A87" s="12"/>
      <c r="B87" s="104" t="s">
        <v>33</v>
      </c>
      <c r="C87" s="24"/>
      <c r="D87" s="163" t="s">
        <v>565</v>
      </c>
      <c r="E87" s="163"/>
      <c r="F87" s="165" t="s">
        <v>242</v>
      </c>
      <c r="G87" s="24"/>
      <c r="H87" s="167">
        <v>66346</v>
      </c>
      <c r="I87" s="167"/>
      <c r="J87" s="49"/>
      <c r="K87" s="24"/>
      <c r="L87" s="167">
        <v>28433</v>
      </c>
      <c r="M87" s="167"/>
      <c r="N87" s="49"/>
      <c r="O87" s="24"/>
      <c r="P87" s="163">
        <v>0</v>
      </c>
      <c r="Q87" s="163"/>
      <c r="R87" s="49"/>
      <c r="S87" s="24"/>
      <c r="T87" s="167">
        <v>92966</v>
      </c>
      <c r="U87" s="167"/>
      <c r="V87" s="49"/>
    </row>
    <row r="88" spans="1:22">
      <c r="A88" s="12"/>
      <c r="B88" s="104"/>
      <c r="C88" s="24"/>
      <c r="D88" s="164"/>
      <c r="E88" s="164"/>
      <c r="F88" s="166"/>
      <c r="G88" s="24"/>
      <c r="H88" s="168"/>
      <c r="I88" s="168"/>
      <c r="J88" s="74"/>
      <c r="K88" s="24"/>
      <c r="L88" s="168"/>
      <c r="M88" s="168"/>
      <c r="N88" s="74"/>
      <c r="O88" s="24"/>
      <c r="P88" s="164"/>
      <c r="Q88" s="164"/>
      <c r="R88" s="74"/>
      <c r="S88" s="24"/>
      <c r="T88" s="168"/>
      <c r="U88" s="168"/>
      <c r="V88" s="74"/>
    </row>
    <row r="89" spans="1:22">
      <c r="A89" s="12"/>
      <c r="B89" s="129" t="s">
        <v>34</v>
      </c>
      <c r="C89" s="27"/>
      <c r="D89" s="143">
        <v>1294</v>
      </c>
      <c r="E89" s="143"/>
      <c r="F89" s="27"/>
      <c r="G89" s="27"/>
      <c r="H89" s="132" t="s">
        <v>566</v>
      </c>
      <c r="I89" s="132"/>
      <c r="J89" s="129" t="s">
        <v>242</v>
      </c>
      <c r="K89" s="27"/>
      <c r="L89" s="143">
        <v>1549</v>
      </c>
      <c r="M89" s="143"/>
      <c r="N89" s="27"/>
      <c r="O89" s="27"/>
      <c r="P89" s="132">
        <v>0</v>
      </c>
      <c r="Q89" s="132"/>
      <c r="R89" s="27"/>
      <c r="S89" s="27"/>
      <c r="T89" s="143">
        <v>1304</v>
      </c>
      <c r="U89" s="143"/>
      <c r="V89" s="27"/>
    </row>
    <row r="90" spans="1:22">
      <c r="A90" s="12"/>
      <c r="B90" s="129"/>
      <c r="C90" s="27"/>
      <c r="D90" s="143"/>
      <c r="E90" s="143"/>
      <c r="F90" s="27"/>
      <c r="G90" s="27"/>
      <c r="H90" s="132"/>
      <c r="I90" s="132"/>
      <c r="J90" s="129"/>
      <c r="K90" s="27"/>
      <c r="L90" s="143"/>
      <c r="M90" s="143"/>
      <c r="N90" s="27"/>
      <c r="O90" s="27"/>
      <c r="P90" s="132"/>
      <c r="Q90" s="132"/>
      <c r="R90" s="27"/>
      <c r="S90" s="27"/>
      <c r="T90" s="143"/>
      <c r="U90" s="143"/>
      <c r="V90" s="27"/>
    </row>
    <row r="91" spans="1:22">
      <c r="A91" s="12"/>
      <c r="B91" s="136" t="s">
        <v>37</v>
      </c>
      <c r="C91" s="24"/>
      <c r="D91" s="139" t="s">
        <v>567</v>
      </c>
      <c r="E91" s="139"/>
      <c r="F91" s="136" t="s">
        <v>242</v>
      </c>
      <c r="G91" s="24"/>
      <c r="H91" s="159">
        <v>1621</v>
      </c>
      <c r="I91" s="159"/>
      <c r="J91" s="24"/>
      <c r="K91" s="24"/>
      <c r="L91" s="139">
        <v>108</v>
      </c>
      <c r="M91" s="139"/>
      <c r="N91" s="24"/>
      <c r="O91" s="24"/>
      <c r="P91" s="139">
        <v>0</v>
      </c>
      <c r="Q91" s="139"/>
      <c r="R91" s="24"/>
      <c r="S91" s="24"/>
      <c r="T91" s="139">
        <v>81</v>
      </c>
      <c r="U91" s="139"/>
      <c r="V91" s="24"/>
    </row>
    <row r="92" spans="1:22" ht="15.75" thickBot="1">
      <c r="A92" s="12"/>
      <c r="B92" s="136"/>
      <c r="C92" s="24"/>
      <c r="D92" s="158"/>
      <c r="E92" s="158"/>
      <c r="F92" s="169"/>
      <c r="G92" s="24"/>
      <c r="H92" s="160"/>
      <c r="I92" s="160"/>
      <c r="J92" s="66"/>
      <c r="K92" s="24"/>
      <c r="L92" s="158"/>
      <c r="M92" s="158"/>
      <c r="N92" s="66"/>
      <c r="O92" s="24"/>
      <c r="P92" s="158"/>
      <c r="Q92" s="158"/>
      <c r="R92" s="66"/>
      <c r="S92" s="24"/>
      <c r="T92" s="158"/>
      <c r="U92" s="158"/>
      <c r="V92" s="66"/>
    </row>
    <row r="93" spans="1:22" ht="21" customHeight="1">
      <c r="A93" s="12"/>
      <c r="B93" s="118" t="s">
        <v>557</v>
      </c>
      <c r="C93" s="27"/>
      <c r="D93" s="133" t="s">
        <v>568</v>
      </c>
      <c r="E93" s="133"/>
      <c r="F93" s="130" t="s">
        <v>242</v>
      </c>
      <c r="G93" s="27"/>
      <c r="H93" s="144">
        <v>69506</v>
      </c>
      <c r="I93" s="144"/>
      <c r="J93" s="30"/>
      <c r="K93" s="27"/>
      <c r="L93" s="144">
        <v>26992</v>
      </c>
      <c r="M93" s="144"/>
      <c r="N93" s="30"/>
      <c r="O93" s="27"/>
      <c r="P93" s="133">
        <v>0</v>
      </c>
      <c r="Q93" s="133"/>
      <c r="R93" s="30"/>
      <c r="S93" s="27"/>
      <c r="T93" s="144">
        <v>91743</v>
      </c>
      <c r="U93" s="144"/>
      <c r="V93" s="30"/>
    </row>
    <row r="94" spans="1:22">
      <c r="A94" s="12"/>
      <c r="B94" s="118"/>
      <c r="C94" s="27"/>
      <c r="D94" s="156"/>
      <c r="E94" s="156"/>
      <c r="F94" s="155"/>
      <c r="G94" s="27"/>
      <c r="H94" s="157"/>
      <c r="I94" s="157"/>
      <c r="J94" s="41"/>
      <c r="K94" s="27"/>
      <c r="L94" s="157"/>
      <c r="M94" s="157"/>
      <c r="N94" s="41"/>
      <c r="O94" s="27"/>
      <c r="P94" s="156"/>
      <c r="Q94" s="156"/>
      <c r="R94" s="41"/>
      <c r="S94" s="27"/>
      <c r="T94" s="157"/>
      <c r="U94" s="157"/>
      <c r="V94" s="41"/>
    </row>
    <row r="95" spans="1:22">
      <c r="A95" s="12"/>
      <c r="B95" s="136" t="s">
        <v>559</v>
      </c>
      <c r="C95" s="24"/>
      <c r="D95" s="139" t="s">
        <v>569</v>
      </c>
      <c r="E95" s="139"/>
      <c r="F95" s="136" t="s">
        <v>242</v>
      </c>
      <c r="G95" s="24"/>
      <c r="H95" s="159">
        <v>22044</v>
      </c>
      <c r="I95" s="159"/>
      <c r="J95" s="24"/>
      <c r="K95" s="24"/>
      <c r="L95" s="159">
        <v>7157</v>
      </c>
      <c r="M95" s="159"/>
      <c r="N95" s="24"/>
      <c r="O95" s="24"/>
      <c r="P95" s="139">
        <v>0</v>
      </c>
      <c r="Q95" s="139"/>
      <c r="R95" s="24"/>
      <c r="S95" s="24"/>
      <c r="T95" s="159">
        <v>27920</v>
      </c>
      <c r="U95" s="159"/>
      <c r="V95" s="24"/>
    </row>
    <row r="96" spans="1:22">
      <c r="A96" s="12"/>
      <c r="B96" s="136"/>
      <c r="C96" s="24"/>
      <c r="D96" s="139"/>
      <c r="E96" s="139"/>
      <c r="F96" s="136"/>
      <c r="G96" s="24"/>
      <c r="H96" s="159"/>
      <c r="I96" s="159"/>
      <c r="J96" s="24"/>
      <c r="K96" s="24"/>
      <c r="L96" s="159"/>
      <c r="M96" s="159"/>
      <c r="N96" s="24"/>
      <c r="O96" s="24"/>
      <c r="P96" s="139"/>
      <c r="Q96" s="139"/>
      <c r="R96" s="24"/>
      <c r="S96" s="24"/>
      <c r="T96" s="159"/>
      <c r="U96" s="159"/>
      <c r="V96" s="24"/>
    </row>
    <row r="97" spans="1:22">
      <c r="A97" s="12"/>
      <c r="B97" s="129" t="s">
        <v>561</v>
      </c>
      <c r="C97" s="27"/>
      <c r="D97" s="143">
        <v>68189</v>
      </c>
      <c r="E97" s="143"/>
      <c r="F97" s="27"/>
      <c r="G97" s="27"/>
      <c r="H97" s="132">
        <v>0</v>
      </c>
      <c r="I97" s="132"/>
      <c r="J97" s="27"/>
      <c r="K97" s="27"/>
      <c r="L97" s="132">
        <v>0</v>
      </c>
      <c r="M97" s="132"/>
      <c r="N97" s="27"/>
      <c r="O97" s="27"/>
      <c r="P97" s="132" t="s">
        <v>570</v>
      </c>
      <c r="Q97" s="132"/>
      <c r="R97" s="129" t="s">
        <v>242</v>
      </c>
      <c r="S97" s="27"/>
      <c r="T97" s="132">
        <v>0</v>
      </c>
      <c r="U97" s="132"/>
      <c r="V97" s="27"/>
    </row>
    <row r="98" spans="1:22" ht="15.75" thickBot="1">
      <c r="A98" s="12"/>
      <c r="B98" s="129"/>
      <c r="C98" s="27"/>
      <c r="D98" s="162"/>
      <c r="E98" s="162"/>
      <c r="F98" s="47"/>
      <c r="G98" s="27"/>
      <c r="H98" s="161"/>
      <c r="I98" s="161"/>
      <c r="J98" s="47"/>
      <c r="K98" s="27"/>
      <c r="L98" s="161"/>
      <c r="M98" s="161"/>
      <c r="N98" s="47"/>
      <c r="O98" s="27"/>
      <c r="P98" s="161"/>
      <c r="Q98" s="161"/>
      <c r="R98" s="170"/>
      <c r="S98" s="27"/>
      <c r="T98" s="161"/>
      <c r="U98" s="161"/>
      <c r="V98" s="47"/>
    </row>
    <row r="99" spans="1:22">
      <c r="A99" s="12"/>
      <c r="B99" s="136" t="s">
        <v>40</v>
      </c>
      <c r="C99" s="24"/>
      <c r="D99" s="167">
        <v>64715</v>
      </c>
      <c r="E99" s="167"/>
      <c r="F99" s="49"/>
      <c r="G99" s="24"/>
      <c r="H99" s="167">
        <v>47462</v>
      </c>
      <c r="I99" s="167"/>
      <c r="J99" s="49"/>
      <c r="K99" s="24"/>
      <c r="L99" s="167">
        <v>19835</v>
      </c>
      <c r="M99" s="167"/>
      <c r="N99" s="49"/>
      <c r="O99" s="24"/>
      <c r="P99" s="163" t="s">
        <v>570</v>
      </c>
      <c r="Q99" s="163"/>
      <c r="R99" s="165" t="s">
        <v>242</v>
      </c>
      <c r="S99" s="24"/>
      <c r="T99" s="167">
        <v>63823</v>
      </c>
      <c r="U99" s="167"/>
      <c r="V99" s="49"/>
    </row>
    <row r="100" spans="1:22">
      <c r="A100" s="12"/>
      <c r="B100" s="136"/>
      <c r="C100" s="24"/>
      <c r="D100" s="168"/>
      <c r="E100" s="168"/>
      <c r="F100" s="74"/>
      <c r="G100" s="24"/>
      <c r="H100" s="168"/>
      <c r="I100" s="168"/>
      <c r="J100" s="74"/>
      <c r="K100" s="24"/>
      <c r="L100" s="168"/>
      <c r="M100" s="168"/>
      <c r="N100" s="74"/>
      <c r="O100" s="24"/>
      <c r="P100" s="164"/>
      <c r="Q100" s="164"/>
      <c r="R100" s="166"/>
      <c r="S100" s="24"/>
      <c r="T100" s="168"/>
      <c r="U100" s="168"/>
      <c r="V100" s="74"/>
    </row>
    <row r="101" spans="1:22">
      <c r="A101" s="12"/>
      <c r="B101" s="118" t="s">
        <v>43</v>
      </c>
      <c r="C101" s="27"/>
      <c r="D101" s="132">
        <v>0</v>
      </c>
      <c r="E101" s="132"/>
      <c r="F101" s="27"/>
      <c r="G101" s="27"/>
      <c r="H101" s="132">
        <v>0</v>
      </c>
      <c r="I101" s="132"/>
      <c r="J101" s="27"/>
      <c r="K101" s="27"/>
      <c r="L101" s="132">
        <v>892</v>
      </c>
      <c r="M101" s="132"/>
      <c r="N101" s="27"/>
      <c r="O101" s="27"/>
      <c r="P101" s="132">
        <v>0</v>
      </c>
      <c r="Q101" s="132"/>
      <c r="R101" s="27"/>
      <c r="S101" s="27"/>
      <c r="T101" s="132">
        <v>892</v>
      </c>
      <c r="U101" s="132"/>
      <c r="V101" s="27"/>
    </row>
    <row r="102" spans="1:22" ht="15.75" thickBot="1">
      <c r="A102" s="12"/>
      <c r="B102" s="118"/>
      <c r="C102" s="27"/>
      <c r="D102" s="161"/>
      <c r="E102" s="161"/>
      <c r="F102" s="47"/>
      <c r="G102" s="27"/>
      <c r="H102" s="161"/>
      <c r="I102" s="161"/>
      <c r="J102" s="47"/>
      <c r="K102" s="27"/>
      <c r="L102" s="161"/>
      <c r="M102" s="161"/>
      <c r="N102" s="47"/>
      <c r="O102" s="27"/>
      <c r="P102" s="161"/>
      <c r="Q102" s="161"/>
      <c r="R102" s="47"/>
      <c r="S102" s="27"/>
      <c r="T102" s="161"/>
      <c r="U102" s="161"/>
      <c r="V102" s="47"/>
    </row>
    <row r="103" spans="1:22">
      <c r="A103" s="12"/>
      <c r="B103" s="136" t="s">
        <v>44</v>
      </c>
      <c r="C103" s="24"/>
      <c r="D103" s="167">
        <v>64715</v>
      </c>
      <c r="E103" s="167"/>
      <c r="F103" s="49"/>
      <c r="G103" s="24"/>
      <c r="H103" s="167">
        <v>47462</v>
      </c>
      <c r="I103" s="167"/>
      <c r="J103" s="49"/>
      <c r="K103" s="24"/>
      <c r="L103" s="167">
        <v>20727</v>
      </c>
      <c r="M103" s="167"/>
      <c r="N103" s="49"/>
      <c r="O103" s="24"/>
      <c r="P103" s="163" t="s">
        <v>570</v>
      </c>
      <c r="Q103" s="163"/>
      <c r="R103" s="165" t="s">
        <v>242</v>
      </c>
      <c r="S103" s="24"/>
      <c r="T103" s="167">
        <v>64715</v>
      </c>
      <c r="U103" s="167"/>
      <c r="V103" s="49"/>
    </row>
    <row r="104" spans="1:22" ht="15.75" thickBot="1">
      <c r="A104" s="12"/>
      <c r="B104" s="136"/>
      <c r="C104" s="24"/>
      <c r="D104" s="160"/>
      <c r="E104" s="160"/>
      <c r="F104" s="66"/>
      <c r="G104" s="24"/>
      <c r="H104" s="160"/>
      <c r="I104" s="160"/>
      <c r="J104" s="66"/>
      <c r="K104" s="24"/>
      <c r="L104" s="160"/>
      <c r="M104" s="160"/>
      <c r="N104" s="66"/>
      <c r="O104" s="24"/>
      <c r="P104" s="158"/>
      <c r="Q104" s="158"/>
      <c r="R104" s="169"/>
      <c r="S104" s="24"/>
      <c r="T104" s="160"/>
      <c r="U104" s="160"/>
      <c r="V104" s="66"/>
    </row>
    <row r="105" spans="1:22">
      <c r="A105" s="12"/>
      <c r="B105" s="129" t="s">
        <v>70</v>
      </c>
      <c r="C105" s="27"/>
      <c r="D105" s="144">
        <v>12006</v>
      </c>
      <c r="E105" s="144"/>
      <c r="F105" s="30"/>
      <c r="G105" s="27"/>
      <c r="H105" s="144">
        <v>2166</v>
      </c>
      <c r="I105" s="144"/>
      <c r="J105" s="30"/>
      <c r="K105" s="27"/>
      <c r="L105" s="144">
        <v>10573</v>
      </c>
      <c r="M105" s="144"/>
      <c r="N105" s="30"/>
      <c r="O105" s="27"/>
      <c r="P105" s="133" t="s">
        <v>571</v>
      </c>
      <c r="Q105" s="133"/>
      <c r="R105" s="130" t="s">
        <v>242</v>
      </c>
      <c r="S105" s="27"/>
      <c r="T105" s="144">
        <v>12006</v>
      </c>
      <c r="U105" s="144"/>
      <c r="V105" s="30"/>
    </row>
    <row r="106" spans="1:22" ht="15.75" thickBot="1">
      <c r="A106" s="12"/>
      <c r="B106" s="129"/>
      <c r="C106" s="27"/>
      <c r="D106" s="162"/>
      <c r="E106" s="162"/>
      <c r="F106" s="47"/>
      <c r="G106" s="27"/>
      <c r="H106" s="162"/>
      <c r="I106" s="162"/>
      <c r="J106" s="47"/>
      <c r="K106" s="27"/>
      <c r="L106" s="162"/>
      <c r="M106" s="162"/>
      <c r="N106" s="47"/>
      <c r="O106" s="27"/>
      <c r="P106" s="161"/>
      <c r="Q106" s="161"/>
      <c r="R106" s="170"/>
      <c r="S106" s="27"/>
      <c r="T106" s="162"/>
      <c r="U106" s="162"/>
      <c r="V106" s="47"/>
    </row>
    <row r="107" spans="1:22">
      <c r="A107" s="12"/>
      <c r="B107" s="136" t="s">
        <v>71</v>
      </c>
      <c r="C107" s="24"/>
      <c r="D107" s="165" t="s">
        <v>211</v>
      </c>
      <c r="E107" s="167">
        <v>76721</v>
      </c>
      <c r="F107" s="49"/>
      <c r="G107" s="24"/>
      <c r="H107" s="165" t="s">
        <v>211</v>
      </c>
      <c r="I107" s="167">
        <v>49628</v>
      </c>
      <c r="J107" s="49"/>
      <c r="K107" s="24"/>
      <c r="L107" s="165" t="s">
        <v>211</v>
      </c>
      <c r="M107" s="167">
        <v>31300</v>
      </c>
      <c r="N107" s="49"/>
      <c r="O107" s="24"/>
      <c r="P107" s="165" t="s">
        <v>211</v>
      </c>
      <c r="Q107" s="163" t="s">
        <v>572</v>
      </c>
      <c r="R107" s="165" t="s">
        <v>242</v>
      </c>
      <c r="S107" s="24"/>
      <c r="T107" s="165" t="s">
        <v>211</v>
      </c>
      <c r="U107" s="167">
        <v>76721</v>
      </c>
      <c r="V107" s="49"/>
    </row>
    <row r="108" spans="1:22" ht="15.75" thickBot="1">
      <c r="A108" s="12"/>
      <c r="B108" s="136"/>
      <c r="C108" s="24"/>
      <c r="D108" s="138"/>
      <c r="E108" s="173"/>
      <c r="F108" s="55"/>
      <c r="G108" s="24"/>
      <c r="H108" s="138"/>
      <c r="I108" s="173"/>
      <c r="J108" s="55"/>
      <c r="K108" s="24"/>
      <c r="L108" s="138"/>
      <c r="M108" s="173"/>
      <c r="N108" s="55"/>
      <c r="O108" s="24"/>
      <c r="P108" s="138"/>
      <c r="Q108" s="141"/>
      <c r="R108" s="138"/>
      <c r="S108" s="24"/>
      <c r="T108" s="138"/>
      <c r="U108" s="173"/>
      <c r="V108" s="55"/>
    </row>
    <row r="109" spans="1:22" ht="15.75" thickTop="1">
      <c r="A109" s="12"/>
      <c r="B109" s="188"/>
      <c r="C109" s="188"/>
      <c r="D109" s="188"/>
      <c r="E109" s="188"/>
      <c r="F109" s="188"/>
      <c r="G109" s="188"/>
      <c r="H109" s="188"/>
      <c r="I109" s="188"/>
      <c r="J109" s="188"/>
      <c r="K109" s="188"/>
      <c r="L109" s="188"/>
      <c r="M109" s="188"/>
      <c r="N109" s="188"/>
      <c r="O109" s="188"/>
      <c r="P109" s="188"/>
      <c r="Q109" s="188"/>
      <c r="R109" s="188"/>
      <c r="S109" s="188"/>
      <c r="T109" s="188"/>
      <c r="U109" s="188"/>
      <c r="V109" s="188"/>
    </row>
    <row r="110" spans="1:22">
      <c r="A110" s="12"/>
      <c r="B110" s="21"/>
      <c r="C110" s="21"/>
      <c r="D110" s="21"/>
      <c r="E110" s="21"/>
      <c r="F110" s="21"/>
      <c r="G110" s="21"/>
      <c r="H110" s="21"/>
      <c r="I110" s="21"/>
      <c r="J110" s="21"/>
      <c r="K110" s="21"/>
      <c r="L110" s="21"/>
      <c r="M110" s="21"/>
      <c r="N110" s="21"/>
      <c r="O110" s="21"/>
      <c r="P110" s="21"/>
      <c r="Q110" s="21"/>
      <c r="R110" s="21"/>
      <c r="S110" s="21"/>
      <c r="T110" s="21"/>
      <c r="U110" s="21"/>
      <c r="V110" s="21"/>
    </row>
    <row r="111" spans="1:22">
      <c r="A111" s="12"/>
      <c r="B111" s="14"/>
      <c r="C111" s="14"/>
      <c r="D111" s="14"/>
      <c r="E111" s="14"/>
      <c r="F111" s="14"/>
      <c r="G111" s="14"/>
      <c r="H111" s="14"/>
      <c r="I111" s="14"/>
      <c r="J111" s="14"/>
      <c r="K111" s="14"/>
      <c r="L111" s="14"/>
      <c r="M111" s="14"/>
      <c r="N111" s="14"/>
      <c r="O111" s="14"/>
      <c r="P111" s="14"/>
      <c r="Q111" s="14"/>
      <c r="R111" s="14"/>
      <c r="S111" s="14"/>
      <c r="T111" s="14"/>
      <c r="U111" s="14"/>
      <c r="V111" s="14"/>
    </row>
    <row r="112" spans="1:22">
      <c r="A112" s="12"/>
      <c r="B112" s="153" t="s">
        <v>543</v>
      </c>
      <c r="C112" s="153"/>
      <c r="D112" s="153"/>
      <c r="E112" s="153"/>
      <c r="F112" s="153"/>
      <c r="G112" s="153"/>
      <c r="H112" s="153"/>
      <c r="I112" s="153"/>
      <c r="J112" s="153"/>
      <c r="K112" s="153"/>
      <c r="L112" s="153"/>
      <c r="M112" s="153"/>
      <c r="N112" s="153"/>
      <c r="O112" s="153"/>
      <c r="P112" s="153"/>
      <c r="Q112" s="153"/>
      <c r="R112" s="153"/>
      <c r="S112" s="153"/>
      <c r="T112" s="153"/>
      <c r="U112" s="153"/>
      <c r="V112" s="153"/>
    </row>
    <row r="113" spans="1:22">
      <c r="A113" s="12"/>
      <c r="B113" s="153" t="s">
        <v>544</v>
      </c>
      <c r="C113" s="153"/>
      <c r="D113" s="153"/>
      <c r="E113" s="153"/>
      <c r="F113" s="153"/>
      <c r="G113" s="153"/>
      <c r="H113" s="153"/>
      <c r="I113" s="153"/>
      <c r="J113" s="153"/>
      <c r="K113" s="153"/>
      <c r="L113" s="153"/>
      <c r="M113" s="153"/>
      <c r="N113" s="153"/>
      <c r="O113" s="153"/>
      <c r="P113" s="153"/>
      <c r="Q113" s="153"/>
      <c r="R113" s="153"/>
      <c r="S113" s="153"/>
      <c r="T113" s="153"/>
      <c r="U113" s="153"/>
      <c r="V113" s="153"/>
    </row>
    <row r="114" spans="1:22">
      <c r="A114" s="12"/>
      <c r="B114" s="153" t="s">
        <v>573</v>
      </c>
      <c r="C114" s="153"/>
      <c r="D114" s="153"/>
      <c r="E114" s="153"/>
      <c r="F114" s="153"/>
      <c r="G114" s="153"/>
      <c r="H114" s="153"/>
      <c r="I114" s="153"/>
      <c r="J114" s="153"/>
      <c r="K114" s="153"/>
      <c r="L114" s="153"/>
      <c r="M114" s="153"/>
      <c r="N114" s="153"/>
      <c r="O114" s="153"/>
      <c r="P114" s="153"/>
      <c r="Q114" s="153"/>
      <c r="R114" s="153"/>
      <c r="S114" s="153"/>
      <c r="T114" s="153"/>
      <c r="U114" s="153"/>
      <c r="V114" s="153"/>
    </row>
    <row r="115" spans="1:22">
      <c r="A115" s="12"/>
      <c r="B115" s="16"/>
      <c r="C115" s="16"/>
      <c r="D115" s="24"/>
      <c r="E115" s="24"/>
      <c r="F115" s="24"/>
      <c r="G115" s="16"/>
      <c r="H115" s="24"/>
      <c r="I115" s="24"/>
      <c r="J115" s="24"/>
      <c r="K115" s="16"/>
      <c r="L115" s="24"/>
      <c r="M115" s="24"/>
      <c r="N115" s="24"/>
      <c r="O115" s="16"/>
      <c r="P115" s="24"/>
      <c r="Q115" s="24"/>
      <c r="R115" s="24"/>
      <c r="S115" s="16"/>
      <c r="T115" s="24"/>
      <c r="U115" s="24"/>
      <c r="V115" s="24"/>
    </row>
    <row r="116" spans="1:22" ht="15.75" thickBot="1">
      <c r="A116" s="12"/>
      <c r="B116" s="152" t="s">
        <v>226</v>
      </c>
      <c r="C116" s="16"/>
      <c r="D116" s="154" t="s">
        <v>546</v>
      </c>
      <c r="E116" s="154"/>
      <c r="F116" s="154"/>
      <c r="G116" s="16"/>
      <c r="H116" s="154" t="s">
        <v>547</v>
      </c>
      <c r="I116" s="154"/>
      <c r="J116" s="154"/>
      <c r="K116" s="16"/>
      <c r="L116" s="154" t="s">
        <v>548</v>
      </c>
      <c r="M116" s="154"/>
      <c r="N116" s="154"/>
      <c r="O116" s="16"/>
      <c r="P116" s="154" t="s">
        <v>549</v>
      </c>
      <c r="Q116" s="154"/>
      <c r="R116" s="154"/>
      <c r="S116" s="16"/>
      <c r="T116" s="154" t="s">
        <v>550</v>
      </c>
      <c r="U116" s="154"/>
      <c r="V116" s="154"/>
    </row>
    <row r="117" spans="1:22">
      <c r="A117" s="12"/>
      <c r="B117" s="130" t="s">
        <v>28</v>
      </c>
      <c r="C117" s="27"/>
      <c r="D117" s="130" t="s">
        <v>211</v>
      </c>
      <c r="E117" s="133">
        <v>0</v>
      </c>
      <c r="F117" s="30"/>
      <c r="G117" s="27"/>
      <c r="H117" s="130" t="s">
        <v>211</v>
      </c>
      <c r="I117" s="144">
        <v>680296</v>
      </c>
      <c r="J117" s="30"/>
      <c r="K117" s="27"/>
      <c r="L117" s="130" t="s">
        <v>211</v>
      </c>
      <c r="M117" s="144">
        <v>1043688</v>
      </c>
      <c r="N117" s="30"/>
      <c r="O117" s="27"/>
      <c r="P117" s="130" t="s">
        <v>211</v>
      </c>
      <c r="Q117" s="133">
        <v>0</v>
      </c>
      <c r="R117" s="30"/>
      <c r="S117" s="27"/>
      <c r="T117" s="130" t="s">
        <v>211</v>
      </c>
      <c r="U117" s="144">
        <v>1723984</v>
      </c>
      <c r="V117" s="30"/>
    </row>
    <row r="118" spans="1:22">
      <c r="A118" s="12"/>
      <c r="B118" s="129"/>
      <c r="C118" s="27"/>
      <c r="D118" s="155"/>
      <c r="E118" s="156"/>
      <c r="F118" s="41"/>
      <c r="G118" s="27"/>
      <c r="H118" s="155"/>
      <c r="I118" s="157"/>
      <c r="J118" s="41"/>
      <c r="K118" s="27"/>
      <c r="L118" s="155"/>
      <c r="M118" s="157"/>
      <c r="N118" s="41"/>
      <c r="O118" s="27"/>
      <c r="P118" s="155"/>
      <c r="Q118" s="156"/>
      <c r="R118" s="41"/>
      <c r="S118" s="27"/>
      <c r="T118" s="155"/>
      <c r="U118" s="157"/>
      <c r="V118" s="41"/>
    </row>
    <row r="119" spans="1:22">
      <c r="A119" s="12"/>
      <c r="B119" s="136" t="s">
        <v>29</v>
      </c>
      <c r="C119" s="24"/>
      <c r="D119" s="139">
        <v>0</v>
      </c>
      <c r="E119" s="139"/>
      <c r="F119" s="24"/>
      <c r="G119" s="24"/>
      <c r="H119" s="159">
        <v>352844</v>
      </c>
      <c r="I119" s="159"/>
      <c r="J119" s="24"/>
      <c r="K119" s="24"/>
      <c r="L119" s="159">
        <v>869482</v>
      </c>
      <c r="M119" s="159"/>
      <c r="N119" s="24"/>
      <c r="O119" s="24"/>
      <c r="P119" s="139">
        <v>0</v>
      </c>
      <c r="Q119" s="139"/>
      <c r="R119" s="24"/>
      <c r="S119" s="24"/>
      <c r="T119" s="159">
        <v>1222326</v>
      </c>
      <c r="U119" s="159"/>
      <c r="V119" s="24"/>
    </row>
    <row r="120" spans="1:22" ht="15.75" thickBot="1">
      <c r="A120" s="12"/>
      <c r="B120" s="136"/>
      <c r="C120" s="24"/>
      <c r="D120" s="158"/>
      <c r="E120" s="158"/>
      <c r="F120" s="66"/>
      <c r="G120" s="24"/>
      <c r="H120" s="160"/>
      <c r="I120" s="160"/>
      <c r="J120" s="66"/>
      <c r="K120" s="24"/>
      <c r="L120" s="160"/>
      <c r="M120" s="160"/>
      <c r="N120" s="66"/>
      <c r="O120" s="24"/>
      <c r="P120" s="158"/>
      <c r="Q120" s="158"/>
      <c r="R120" s="66"/>
      <c r="S120" s="24"/>
      <c r="T120" s="160"/>
      <c r="U120" s="160"/>
      <c r="V120" s="66"/>
    </row>
    <row r="121" spans="1:22">
      <c r="A121" s="12"/>
      <c r="B121" s="118" t="s">
        <v>30</v>
      </c>
      <c r="C121" s="27"/>
      <c r="D121" s="133">
        <v>0</v>
      </c>
      <c r="E121" s="133"/>
      <c r="F121" s="30"/>
      <c r="G121" s="27"/>
      <c r="H121" s="144">
        <v>327452</v>
      </c>
      <c r="I121" s="144"/>
      <c r="J121" s="30"/>
      <c r="K121" s="27"/>
      <c r="L121" s="144">
        <v>174206</v>
      </c>
      <c r="M121" s="144"/>
      <c r="N121" s="30"/>
      <c r="O121" s="27"/>
      <c r="P121" s="133">
        <v>0</v>
      </c>
      <c r="Q121" s="133"/>
      <c r="R121" s="30"/>
      <c r="S121" s="27"/>
      <c r="T121" s="144">
        <v>501658</v>
      </c>
      <c r="U121" s="144"/>
      <c r="V121" s="30"/>
    </row>
    <row r="122" spans="1:22">
      <c r="A122" s="12"/>
      <c r="B122" s="118"/>
      <c r="C122" s="27"/>
      <c r="D122" s="132"/>
      <c r="E122" s="132"/>
      <c r="F122" s="27"/>
      <c r="G122" s="27"/>
      <c r="H122" s="143"/>
      <c r="I122" s="143"/>
      <c r="J122" s="27"/>
      <c r="K122" s="27"/>
      <c r="L122" s="143"/>
      <c r="M122" s="143"/>
      <c r="N122" s="27"/>
      <c r="O122" s="27"/>
      <c r="P122" s="132"/>
      <c r="Q122" s="132"/>
      <c r="R122" s="27"/>
      <c r="S122" s="27"/>
      <c r="T122" s="143"/>
      <c r="U122" s="143"/>
      <c r="V122" s="27"/>
    </row>
    <row r="123" spans="1:22">
      <c r="A123" s="12"/>
      <c r="B123" s="136" t="s">
        <v>31</v>
      </c>
      <c r="C123" s="24"/>
      <c r="D123" s="159">
        <v>5365</v>
      </c>
      <c r="E123" s="159"/>
      <c r="F123" s="24"/>
      <c r="G123" s="24"/>
      <c r="H123" s="159">
        <v>68049</v>
      </c>
      <c r="I123" s="159"/>
      <c r="J123" s="24"/>
      <c r="K123" s="24"/>
      <c r="L123" s="159">
        <v>48334</v>
      </c>
      <c r="M123" s="159"/>
      <c r="N123" s="24"/>
      <c r="O123" s="24"/>
      <c r="P123" s="139">
        <v>0</v>
      </c>
      <c r="Q123" s="139"/>
      <c r="R123" s="24"/>
      <c r="S123" s="24"/>
      <c r="T123" s="159">
        <v>121748</v>
      </c>
      <c r="U123" s="159"/>
      <c r="V123" s="24"/>
    </row>
    <row r="124" spans="1:22">
      <c r="A124" s="12"/>
      <c r="B124" s="136"/>
      <c r="C124" s="24"/>
      <c r="D124" s="159"/>
      <c r="E124" s="159"/>
      <c r="F124" s="24"/>
      <c r="G124" s="24"/>
      <c r="H124" s="159"/>
      <c r="I124" s="159"/>
      <c r="J124" s="24"/>
      <c r="K124" s="24"/>
      <c r="L124" s="159"/>
      <c r="M124" s="159"/>
      <c r="N124" s="24"/>
      <c r="O124" s="24"/>
      <c r="P124" s="139"/>
      <c r="Q124" s="139"/>
      <c r="R124" s="24"/>
      <c r="S124" s="24"/>
      <c r="T124" s="159"/>
      <c r="U124" s="159"/>
      <c r="V124" s="24"/>
    </row>
    <row r="125" spans="1:22">
      <c r="A125" s="12"/>
      <c r="B125" s="129" t="s">
        <v>32</v>
      </c>
      <c r="C125" s="27"/>
      <c r="D125" s="132">
        <v>0</v>
      </c>
      <c r="E125" s="132"/>
      <c r="F125" s="27"/>
      <c r="G125" s="27"/>
      <c r="H125" s="143">
        <v>71507</v>
      </c>
      <c r="I125" s="143"/>
      <c r="J125" s="27"/>
      <c r="K125" s="27"/>
      <c r="L125" s="143">
        <v>31808</v>
      </c>
      <c r="M125" s="143"/>
      <c r="N125" s="27"/>
      <c r="O125" s="27"/>
      <c r="P125" s="132">
        <v>0</v>
      </c>
      <c r="Q125" s="132"/>
      <c r="R125" s="27"/>
      <c r="S125" s="27"/>
      <c r="T125" s="143">
        <v>103315</v>
      </c>
      <c r="U125" s="143"/>
      <c r="V125" s="27"/>
    </row>
    <row r="126" spans="1:22" ht="15.75" thickBot="1">
      <c r="A126" s="12"/>
      <c r="B126" s="129"/>
      <c r="C126" s="27"/>
      <c r="D126" s="161"/>
      <c r="E126" s="161"/>
      <c r="F126" s="47"/>
      <c r="G126" s="27"/>
      <c r="H126" s="162"/>
      <c r="I126" s="162"/>
      <c r="J126" s="47"/>
      <c r="K126" s="27"/>
      <c r="L126" s="162"/>
      <c r="M126" s="162"/>
      <c r="N126" s="47"/>
      <c r="O126" s="27"/>
      <c r="P126" s="161"/>
      <c r="Q126" s="161"/>
      <c r="R126" s="47"/>
      <c r="S126" s="27"/>
      <c r="T126" s="162"/>
      <c r="U126" s="162"/>
      <c r="V126" s="47"/>
    </row>
    <row r="127" spans="1:22">
      <c r="A127" s="12"/>
      <c r="B127" s="104" t="s">
        <v>33</v>
      </c>
      <c r="C127" s="24"/>
      <c r="D127" s="163" t="s">
        <v>574</v>
      </c>
      <c r="E127" s="163"/>
      <c r="F127" s="165" t="s">
        <v>242</v>
      </c>
      <c r="G127" s="24"/>
      <c r="H127" s="167">
        <v>187896</v>
      </c>
      <c r="I127" s="167"/>
      <c r="J127" s="49"/>
      <c r="K127" s="24"/>
      <c r="L127" s="167">
        <v>94064</v>
      </c>
      <c r="M127" s="167"/>
      <c r="N127" s="49"/>
      <c r="O127" s="24"/>
      <c r="P127" s="163">
        <v>0</v>
      </c>
      <c r="Q127" s="163"/>
      <c r="R127" s="49"/>
      <c r="S127" s="24"/>
      <c r="T127" s="167">
        <v>276595</v>
      </c>
      <c r="U127" s="167"/>
      <c r="V127" s="49"/>
    </row>
    <row r="128" spans="1:22">
      <c r="A128" s="12"/>
      <c r="B128" s="104"/>
      <c r="C128" s="24"/>
      <c r="D128" s="139"/>
      <c r="E128" s="139"/>
      <c r="F128" s="136"/>
      <c r="G128" s="24"/>
      <c r="H128" s="159"/>
      <c r="I128" s="159"/>
      <c r="J128" s="24"/>
      <c r="K128" s="24"/>
      <c r="L128" s="159"/>
      <c r="M128" s="159"/>
      <c r="N128" s="24"/>
      <c r="O128" s="24"/>
      <c r="P128" s="139"/>
      <c r="Q128" s="139"/>
      <c r="R128" s="24"/>
      <c r="S128" s="24"/>
      <c r="T128" s="159"/>
      <c r="U128" s="159"/>
      <c r="V128" s="24"/>
    </row>
    <row r="129" spans="1:22">
      <c r="A129" s="12"/>
      <c r="B129" s="129" t="s">
        <v>34</v>
      </c>
      <c r="C129" s="27"/>
      <c r="D129" s="143">
        <v>13948</v>
      </c>
      <c r="E129" s="143"/>
      <c r="F129" s="27"/>
      <c r="G129" s="27"/>
      <c r="H129" s="132" t="s">
        <v>575</v>
      </c>
      <c r="I129" s="132"/>
      <c r="J129" s="129" t="s">
        <v>242</v>
      </c>
      <c r="K129" s="27"/>
      <c r="L129" s="143">
        <v>2657</v>
      </c>
      <c r="M129" s="143"/>
      <c r="N129" s="27"/>
      <c r="O129" s="27"/>
      <c r="P129" s="132">
        <v>0</v>
      </c>
      <c r="Q129" s="132"/>
      <c r="R129" s="27"/>
      <c r="S129" s="27"/>
      <c r="T129" s="143">
        <v>13614</v>
      </c>
      <c r="U129" s="143"/>
      <c r="V129" s="27"/>
    </row>
    <row r="130" spans="1:22">
      <c r="A130" s="12"/>
      <c r="B130" s="129"/>
      <c r="C130" s="27"/>
      <c r="D130" s="143"/>
      <c r="E130" s="143"/>
      <c r="F130" s="27"/>
      <c r="G130" s="27"/>
      <c r="H130" s="132"/>
      <c r="I130" s="132"/>
      <c r="J130" s="129"/>
      <c r="K130" s="27"/>
      <c r="L130" s="143"/>
      <c r="M130" s="143"/>
      <c r="N130" s="27"/>
      <c r="O130" s="27"/>
      <c r="P130" s="132"/>
      <c r="Q130" s="132"/>
      <c r="R130" s="27"/>
      <c r="S130" s="27"/>
      <c r="T130" s="143"/>
      <c r="U130" s="143"/>
      <c r="V130" s="27"/>
    </row>
    <row r="131" spans="1:22">
      <c r="A131" s="12"/>
      <c r="B131" s="136" t="s">
        <v>576</v>
      </c>
      <c r="C131" s="24"/>
      <c r="D131" s="159">
        <v>5169</v>
      </c>
      <c r="E131" s="159"/>
      <c r="F131" s="24"/>
      <c r="G131" s="24"/>
      <c r="H131" s="139" t="s">
        <v>577</v>
      </c>
      <c r="I131" s="139"/>
      <c r="J131" s="136" t="s">
        <v>242</v>
      </c>
      <c r="K131" s="24"/>
      <c r="L131" s="139">
        <v>355</v>
      </c>
      <c r="M131" s="139"/>
      <c r="N131" s="24"/>
      <c r="O131" s="24"/>
      <c r="P131" s="139">
        <v>0</v>
      </c>
      <c r="Q131" s="139"/>
      <c r="R131" s="24"/>
      <c r="S131" s="24"/>
      <c r="T131" s="159">
        <v>5508</v>
      </c>
      <c r="U131" s="159"/>
      <c r="V131" s="24"/>
    </row>
    <row r="132" spans="1:22" ht="15.75" thickBot="1">
      <c r="A132" s="12"/>
      <c r="B132" s="136"/>
      <c r="C132" s="24"/>
      <c r="D132" s="160"/>
      <c r="E132" s="160"/>
      <c r="F132" s="66"/>
      <c r="G132" s="24"/>
      <c r="H132" s="158"/>
      <c r="I132" s="158"/>
      <c r="J132" s="169"/>
      <c r="K132" s="24"/>
      <c r="L132" s="158"/>
      <c r="M132" s="158"/>
      <c r="N132" s="66"/>
      <c r="O132" s="24"/>
      <c r="P132" s="158"/>
      <c r="Q132" s="158"/>
      <c r="R132" s="66"/>
      <c r="S132" s="24"/>
      <c r="T132" s="160"/>
      <c r="U132" s="160"/>
      <c r="V132" s="66"/>
    </row>
    <row r="133" spans="1:22" ht="21" customHeight="1">
      <c r="A133" s="12"/>
      <c r="B133" s="118" t="s">
        <v>557</v>
      </c>
      <c r="C133" s="27"/>
      <c r="D133" s="133" t="s">
        <v>578</v>
      </c>
      <c r="E133" s="133"/>
      <c r="F133" s="130" t="s">
        <v>242</v>
      </c>
      <c r="G133" s="27"/>
      <c r="H133" s="144">
        <v>190871</v>
      </c>
      <c r="I133" s="144"/>
      <c r="J133" s="30"/>
      <c r="K133" s="27"/>
      <c r="L133" s="144">
        <v>91762</v>
      </c>
      <c r="M133" s="144"/>
      <c r="N133" s="30"/>
      <c r="O133" s="27"/>
      <c r="P133" s="133">
        <v>0</v>
      </c>
      <c r="Q133" s="133"/>
      <c r="R133" s="30"/>
      <c r="S133" s="27"/>
      <c r="T133" s="144">
        <v>268489</v>
      </c>
      <c r="U133" s="144"/>
      <c r="V133" s="30"/>
    </row>
    <row r="134" spans="1:22">
      <c r="A134" s="12"/>
      <c r="B134" s="118"/>
      <c r="C134" s="27"/>
      <c r="D134" s="132"/>
      <c r="E134" s="132"/>
      <c r="F134" s="129"/>
      <c r="G134" s="27"/>
      <c r="H134" s="143"/>
      <c r="I134" s="143"/>
      <c r="J134" s="27"/>
      <c r="K134" s="27"/>
      <c r="L134" s="143"/>
      <c r="M134" s="143"/>
      <c r="N134" s="27"/>
      <c r="O134" s="27"/>
      <c r="P134" s="132"/>
      <c r="Q134" s="132"/>
      <c r="R134" s="27"/>
      <c r="S134" s="27"/>
      <c r="T134" s="143"/>
      <c r="U134" s="143"/>
      <c r="V134" s="27"/>
    </row>
    <row r="135" spans="1:22">
      <c r="A135" s="12"/>
      <c r="B135" s="136" t="s">
        <v>559</v>
      </c>
      <c r="C135" s="24"/>
      <c r="D135" s="139" t="s">
        <v>579</v>
      </c>
      <c r="E135" s="139"/>
      <c r="F135" s="136" t="s">
        <v>242</v>
      </c>
      <c r="G135" s="24"/>
      <c r="H135" s="159">
        <v>61460</v>
      </c>
      <c r="I135" s="159"/>
      <c r="J135" s="24"/>
      <c r="K135" s="24"/>
      <c r="L135" s="159">
        <v>24488</v>
      </c>
      <c r="M135" s="159"/>
      <c r="N135" s="24"/>
      <c r="O135" s="24"/>
      <c r="P135" s="139">
        <v>0</v>
      </c>
      <c r="Q135" s="139"/>
      <c r="R135" s="24"/>
      <c r="S135" s="24"/>
      <c r="T135" s="159">
        <v>80143</v>
      </c>
      <c r="U135" s="159"/>
      <c r="V135" s="24"/>
    </row>
    <row r="136" spans="1:22">
      <c r="A136" s="12"/>
      <c r="B136" s="136"/>
      <c r="C136" s="24"/>
      <c r="D136" s="139"/>
      <c r="E136" s="139"/>
      <c r="F136" s="136"/>
      <c r="G136" s="24"/>
      <c r="H136" s="159"/>
      <c r="I136" s="159"/>
      <c r="J136" s="24"/>
      <c r="K136" s="24"/>
      <c r="L136" s="159"/>
      <c r="M136" s="159"/>
      <c r="N136" s="24"/>
      <c r="O136" s="24"/>
      <c r="P136" s="139"/>
      <c r="Q136" s="139"/>
      <c r="R136" s="24"/>
      <c r="S136" s="24"/>
      <c r="T136" s="159"/>
      <c r="U136" s="159"/>
      <c r="V136" s="24"/>
    </row>
    <row r="137" spans="1:22">
      <c r="A137" s="12"/>
      <c r="B137" s="129" t="s">
        <v>561</v>
      </c>
      <c r="C137" s="27"/>
      <c r="D137" s="143">
        <v>219080</v>
      </c>
      <c r="E137" s="143"/>
      <c r="F137" s="27"/>
      <c r="G137" s="27"/>
      <c r="H137" s="132">
        <v>0</v>
      </c>
      <c r="I137" s="132"/>
      <c r="J137" s="27"/>
      <c r="K137" s="27"/>
      <c r="L137" s="132">
        <v>0</v>
      </c>
      <c r="M137" s="132"/>
      <c r="N137" s="27"/>
      <c r="O137" s="27"/>
      <c r="P137" s="132" t="s">
        <v>580</v>
      </c>
      <c r="Q137" s="132"/>
      <c r="R137" s="129" t="s">
        <v>242</v>
      </c>
      <c r="S137" s="27"/>
      <c r="T137" s="132">
        <v>0</v>
      </c>
      <c r="U137" s="132"/>
      <c r="V137" s="27"/>
    </row>
    <row r="138" spans="1:22" ht="15.75" thickBot="1">
      <c r="A138" s="12"/>
      <c r="B138" s="129"/>
      <c r="C138" s="27"/>
      <c r="D138" s="162"/>
      <c r="E138" s="162"/>
      <c r="F138" s="47"/>
      <c r="G138" s="27"/>
      <c r="H138" s="161"/>
      <c r="I138" s="161"/>
      <c r="J138" s="47"/>
      <c r="K138" s="27"/>
      <c r="L138" s="161"/>
      <c r="M138" s="161"/>
      <c r="N138" s="47"/>
      <c r="O138" s="27"/>
      <c r="P138" s="161"/>
      <c r="Q138" s="161"/>
      <c r="R138" s="170"/>
      <c r="S138" s="27"/>
      <c r="T138" s="161"/>
      <c r="U138" s="161"/>
      <c r="V138" s="47"/>
    </row>
    <row r="139" spans="1:22">
      <c r="A139" s="12"/>
      <c r="B139" s="136" t="s">
        <v>40</v>
      </c>
      <c r="C139" s="24"/>
      <c r="D139" s="167">
        <v>210741</v>
      </c>
      <c r="E139" s="167"/>
      <c r="F139" s="49"/>
      <c r="G139" s="24"/>
      <c r="H139" s="167">
        <v>129411</v>
      </c>
      <c r="I139" s="167"/>
      <c r="J139" s="49"/>
      <c r="K139" s="24"/>
      <c r="L139" s="167">
        <v>67274</v>
      </c>
      <c r="M139" s="167"/>
      <c r="N139" s="49"/>
      <c r="O139" s="24"/>
      <c r="P139" s="163" t="s">
        <v>580</v>
      </c>
      <c r="Q139" s="163"/>
      <c r="R139" s="165" t="s">
        <v>242</v>
      </c>
      <c r="S139" s="24"/>
      <c r="T139" s="167">
        <v>188346</v>
      </c>
      <c r="U139" s="167"/>
      <c r="V139" s="49"/>
    </row>
    <row r="140" spans="1:22">
      <c r="A140" s="12"/>
      <c r="B140" s="136"/>
      <c r="C140" s="24"/>
      <c r="D140" s="168"/>
      <c r="E140" s="168"/>
      <c r="F140" s="74"/>
      <c r="G140" s="24"/>
      <c r="H140" s="168"/>
      <c r="I140" s="168"/>
      <c r="J140" s="74"/>
      <c r="K140" s="24"/>
      <c r="L140" s="168"/>
      <c r="M140" s="168"/>
      <c r="N140" s="74"/>
      <c r="O140" s="24"/>
      <c r="P140" s="164"/>
      <c r="Q140" s="164"/>
      <c r="R140" s="166"/>
      <c r="S140" s="24"/>
      <c r="T140" s="168"/>
      <c r="U140" s="168"/>
      <c r="V140" s="74"/>
    </row>
    <row r="141" spans="1:22">
      <c r="A141" s="12"/>
      <c r="B141" s="126" t="s">
        <v>41</v>
      </c>
      <c r="C141" s="19"/>
      <c r="D141" s="27"/>
      <c r="E141" s="27"/>
      <c r="F141" s="27"/>
      <c r="G141" s="19"/>
      <c r="H141" s="27"/>
      <c r="I141" s="27"/>
      <c r="J141" s="27"/>
      <c r="K141" s="19"/>
      <c r="L141" s="27"/>
      <c r="M141" s="27"/>
      <c r="N141" s="27"/>
      <c r="O141" s="19"/>
      <c r="P141" s="27"/>
      <c r="Q141" s="27"/>
      <c r="R141" s="27"/>
      <c r="S141" s="19"/>
      <c r="T141" s="27"/>
      <c r="U141" s="27"/>
      <c r="V141" s="27"/>
    </row>
    <row r="142" spans="1:22">
      <c r="A142" s="12"/>
      <c r="B142" s="174" t="s">
        <v>42</v>
      </c>
      <c r="C142" s="24"/>
      <c r="D142" s="139">
        <v>0</v>
      </c>
      <c r="E142" s="139"/>
      <c r="F142" s="24"/>
      <c r="G142" s="24"/>
      <c r="H142" s="139">
        <v>0</v>
      </c>
      <c r="I142" s="139"/>
      <c r="J142" s="24"/>
      <c r="K142" s="24"/>
      <c r="L142" s="159">
        <v>21855</v>
      </c>
      <c r="M142" s="159"/>
      <c r="N142" s="24"/>
      <c r="O142" s="24"/>
      <c r="P142" s="139">
        <v>0</v>
      </c>
      <c r="Q142" s="139"/>
      <c r="R142" s="24"/>
      <c r="S142" s="24"/>
      <c r="T142" s="159">
        <v>21855</v>
      </c>
      <c r="U142" s="159"/>
      <c r="V142" s="24"/>
    </row>
    <row r="143" spans="1:22">
      <c r="A143" s="12"/>
      <c r="B143" s="174"/>
      <c r="C143" s="24"/>
      <c r="D143" s="139"/>
      <c r="E143" s="139"/>
      <c r="F143" s="24"/>
      <c r="G143" s="24"/>
      <c r="H143" s="139"/>
      <c r="I143" s="139"/>
      <c r="J143" s="24"/>
      <c r="K143" s="24"/>
      <c r="L143" s="159"/>
      <c r="M143" s="159"/>
      <c r="N143" s="24"/>
      <c r="O143" s="24"/>
      <c r="P143" s="139"/>
      <c r="Q143" s="139"/>
      <c r="R143" s="24"/>
      <c r="S143" s="24"/>
      <c r="T143" s="159"/>
      <c r="U143" s="159"/>
      <c r="V143" s="24"/>
    </row>
    <row r="144" spans="1:22">
      <c r="A144" s="12"/>
      <c r="B144" s="175" t="s">
        <v>43</v>
      </c>
      <c r="C144" s="27"/>
      <c r="D144" s="132">
        <v>0</v>
      </c>
      <c r="E144" s="132"/>
      <c r="F144" s="27"/>
      <c r="G144" s="27"/>
      <c r="H144" s="132">
        <v>0</v>
      </c>
      <c r="I144" s="132"/>
      <c r="J144" s="27"/>
      <c r="K144" s="27"/>
      <c r="L144" s="132">
        <v>540</v>
      </c>
      <c r="M144" s="132"/>
      <c r="N144" s="27"/>
      <c r="O144" s="27"/>
      <c r="P144" s="132">
        <v>0</v>
      </c>
      <c r="Q144" s="132"/>
      <c r="R144" s="27"/>
      <c r="S144" s="27"/>
      <c r="T144" s="132">
        <v>540</v>
      </c>
      <c r="U144" s="132"/>
      <c r="V144" s="27"/>
    </row>
    <row r="145" spans="1:22" ht="15.75" thickBot="1">
      <c r="A145" s="12"/>
      <c r="B145" s="175"/>
      <c r="C145" s="27"/>
      <c r="D145" s="161"/>
      <c r="E145" s="161"/>
      <c r="F145" s="47"/>
      <c r="G145" s="27"/>
      <c r="H145" s="161"/>
      <c r="I145" s="161"/>
      <c r="J145" s="47"/>
      <c r="K145" s="27"/>
      <c r="L145" s="161"/>
      <c r="M145" s="161"/>
      <c r="N145" s="47"/>
      <c r="O145" s="27"/>
      <c r="P145" s="161"/>
      <c r="Q145" s="161"/>
      <c r="R145" s="47"/>
      <c r="S145" s="27"/>
      <c r="T145" s="161"/>
      <c r="U145" s="161"/>
      <c r="V145" s="47"/>
    </row>
    <row r="146" spans="1:22">
      <c r="A146" s="12"/>
      <c r="B146" s="136" t="s">
        <v>44</v>
      </c>
      <c r="C146" s="24"/>
      <c r="D146" s="167">
        <v>210741</v>
      </c>
      <c r="E146" s="167"/>
      <c r="F146" s="49"/>
      <c r="G146" s="24"/>
      <c r="H146" s="167">
        <v>129411</v>
      </c>
      <c r="I146" s="167"/>
      <c r="J146" s="49"/>
      <c r="K146" s="24"/>
      <c r="L146" s="167">
        <v>89669</v>
      </c>
      <c r="M146" s="167"/>
      <c r="N146" s="49"/>
      <c r="O146" s="24"/>
      <c r="P146" s="163" t="s">
        <v>580</v>
      </c>
      <c r="Q146" s="163"/>
      <c r="R146" s="165" t="s">
        <v>242</v>
      </c>
      <c r="S146" s="24"/>
      <c r="T146" s="167">
        <v>210741</v>
      </c>
      <c r="U146" s="167"/>
      <c r="V146" s="49"/>
    </row>
    <row r="147" spans="1:22" ht="15.75" thickBot="1">
      <c r="A147" s="12"/>
      <c r="B147" s="136"/>
      <c r="C147" s="24"/>
      <c r="D147" s="160"/>
      <c r="E147" s="160"/>
      <c r="F147" s="66"/>
      <c r="G147" s="24"/>
      <c r="H147" s="160"/>
      <c r="I147" s="160"/>
      <c r="J147" s="66"/>
      <c r="K147" s="24"/>
      <c r="L147" s="160"/>
      <c r="M147" s="160"/>
      <c r="N147" s="66"/>
      <c r="O147" s="24"/>
      <c r="P147" s="158"/>
      <c r="Q147" s="158"/>
      <c r="R147" s="169"/>
      <c r="S147" s="24"/>
      <c r="T147" s="160"/>
      <c r="U147" s="160"/>
      <c r="V147" s="66"/>
    </row>
    <row r="148" spans="1:22">
      <c r="A148" s="12"/>
      <c r="B148" s="129" t="s">
        <v>70</v>
      </c>
      <c r="C148" s="27"/>
      <c r="D148" s="144">
        <v>2307</v>
      </c>
      <c r="E148" s="144"/>
      <c r="F148" s="30"/>
      <c r="G148" s="27"/>
      <c r="H148" s="133">
        <v>993</v>
      </c>
      <c r="I148" s="133"/>
      <c r="J148" s="30"/>
      <c r="K148" s="27"/>
      <c r="L148" s="133" t="s">
        <v>581</v>
      </c>
      <c r="M148" s="133"/>
      <c r="N148" s="130" t="s">
        <v>242</v>
      </c>
      <c r="O148" s="27"/>
      <c r="P148" s="144">
        <v>3023</v>
      </c>
      <c r="Q148" s="144"/>
      <c r="R148" s="30"/>
      <c r="S148" s="27"/>
      <c r="T148" s="144">
        <v>2307</v>
      </c>
      <c r="U148" s="144"/>
      <c r="V148" s="30"/>
    </row>
    <row r="149" spans="1:22" ht="15.75" thickBot="1">
      <c r="A149" s="12"/>
      <c r="B149" s="129"/>
      <c r="C149" s="27"/>
      <c r="D149" s="162"/>
      <c r="E149" s="162"/>
      <c r="F149" s="47"/>
      <c r="G149" s="27"/>
      <c r="H149" s="161"/>
      <c r="I149" s="161"/>
      <c r="J149" s="47"/>
      <c r="K149" s="27"/>
      <c r="L149" s="161"/>
      <c r="M149" s="161"/>
      <c r="N149" s="170"/>
      <c r="O149" s="27"/>
      <c r="P149" s="162"/>
      <c r="Q149" s="162"/>
      <c r="R149" s="47"/>
      <c r="S149" s="27"/>
      <c r="T149" s="162"/>
      <c r="U149" s="162"/>
      <c r="V149" s="47"/>
    </row>
    <row r="150" spans="1:22">
      <c r="A150" s="12"/>
      <c r="B150" s="136" t="s">
        <v>582</v>
      </c>
      <c r="C150" s="24"/>
      <c r="D150" s="165" t="s">
        <v>211</v>
      </c>
      <c r="E150" s="167">
        <v>213048</v>
      </c>
      <c r="F150" s="49"/>
      <c r="G150" s="24"/>
      <c r="H150" s="165" t="s">
        <v>211</v>
      </c>
      <c r="I150" s="167">
        <v>130404</v>
      </c>
      <c r="J150" s="49"/>
      <c r="K150" s="24"/>
      <c r="L150" s="165" t="s">
        <v>211</v>
      </c>
      <c r="M150" s="167">
        <v>85653</v>
      </c>
      <c r="N150" s="49"/>
      <c r="O150" s="24"/>
      <c r="P150" s="165" t="s">
        <v>211</v>
      </c>
      <c r="Q150" s="163" t="s">
        <v>583</v>
      </c>
      <c r="R150" s="165" t="s">
        <v>242</v>
      </c>
      <c r="S150" s="24"/>
      <c r="T150" s="165" t="s">
        <v>211</v>
      </c>
      <c r="U150" s="167">
        <v>213048</v>
      </c>
      <c r="V150" s="49"/>
    </row>
    <row r="151" spans="1:22" ht="15.75" thickBot="1">
      <c r="A151" s="12"/>
      <c r="B151" s="136"/>
      <c r="C151" s="24"/>
      <c r="D151" s="138"/>
      <c r="E151" s="173"/>
      <c r="F151" s="55"/>
      <c r="G151" s="24"/>
      <c r="H151" s="138"/>
      <c r="I151" s="173"/>
      <c r="J151" s="55"/>
      <c r="K151" s="24"/>
      <c r="L151" s="138"/>
      <c r="M151" s="173"/>
      <c r="N151" s="55"/>
      <c r="O151" s="24"/>
      <c r="P151" s="138"/>
      <c r="Q151" s="141"/>
      <c r="R151" s="138"/>
      <c r="S151" s="24"/>
      <c r="T151" s="138"/>
      <c r="U151" s="173"/>
      <c r="V151" s="55"/>
    </row>
    <row r="152" spans="1:22" ht="15.75" thickTop="1">
      <c r="A152" s="12"/>
      <c r="B152" s="188"/>
      <c r="C152" s="188"/>
      <c r="D152" s="188"/>
      <c r="E152" s="188"/>
      <c r="F152" s="188"/>
      <c r="G152" s="188"/>
      <c r="H152" s="188"/>
      <c r="I152" s="188"/>
      <c r="J152" s="188"/>
      <c r="K152" s="188"/>
      <c r="L152" s="188"/>
      <c r="M152" s="188"/>
      <c r="N152" s="188"/>
      <c r="O152" s="188"/>
      <c r="P152" s="188"/>
      <c r="Q152" s="188"/>
      <c r="R152" s="188"/>
      <c r="S152" s="188"/>
      <c r="T152" s="188"/>
      <c r="U152" s="188"/>
      <c r="V152" s="188"/>
    </row>
    <row r="153" spans="1:22">
      <c r="A153" s="12"/>
      <c r="B153" s="21"/>
      <c r="C153" s="21"/>
      <c r="D153" s="21"/>
      <c r="E153" s="21"/>
      <c r="F153" s="21"/>
      <c r="G153" s="21"/>
      <c r="H153" s="21"/>
      <c r="I153" s="21"/>
      <c r="J153" s="21"/>
      <c r="K153" s="21"/>
      <c r="L153" s="21"/>
      <c r="M153" s="21"/>
      <c r="N153" s="21"/>
      <c r="O153" s="21"/>
      <c r="P153" s="21"/>
      <c r="Q153" s="21"/>
      <c r="R153" s="21"/>
      <c r="S153" s="21"/>
      <c r="T153" s="21"/>
      <c r="U153" s="21"/>
      <c r="V153" s="21"/>
    </row>
    <row r="154" spans="1:22">
      <c r="A154" s="12"/>
      <c r="B154" s="14"/>
      <c r="C154" s="14"/>
      <c r="D154" s="14"/>
      <c r="E154" s="14"/>
      <c r="F154" s="14"/>
      <c r="G154" s="14"/>
      <c r="H154" s="14"/>
      <c r="I154" s="14"/>
      <c r="J154" s="14"/>
      <c r="K154" s="14"/>
      <c r="L154" s="14"/>
      <c r="M154" s="14"/>
      <c r="N154" s="14"/>
      <c r="O154" s="14"/>
      <c r="P154" s="14"/>
      <c r="Q154" s="14"/>
      <c r="R154" s="14"/>
      <c r="S154" s="14"/>
      <c r="T154" s="14"/>
      <c r="U154" s="14"/>
      <c r="V154" s="14"/>
    </row>
    <row r="155" spans="1:22">
      <c r="A155" s="12"/>
      <c r="B155" s="153" t="s">
        <v>543</v>
      </c>
      <c r="C155" s="153"/>
      <c r="D155" s="153"/>
      <c r="E155" s="153"/>
      <c r="F155" s="153"/>
      <c r="G155" s="153"/>
      <c r="H155" s="153"/>
      <c r="I155" s="153"/>
      <c r="J155" s="153"/>
      <c r="K155" s="153"/>
      <c r="L155" s="153"/>
      <c r="M155" s="153"/>
      <c r="N155" s="153"/>
      <c r="O155" s="153"/>
      <c r="P155" s="153"/>
      <c r="Q155" s="153"/>
      <c r="R155" s="153"/>
      <c r="S155" s="153"/>
      <c r="T155" s="153"/>
      <c r="U155" s="153"/>
      <c r="V155" s="153"/>
    </row>
    <row r="156" spans="1:22">
      <c r="A156" s="12"/>
      <c r="B156" s="153" t="s">
        <v>544</v>
      </c>
      <c r="C156" s="153"/>
      <c r="D156" s="153"/>
      <c r="E156" s="153"/>
      <c r="F156" s="153"/>
      <c r="G156" s="153"/>
      <c r="H156" s="153"/>
      <c r="I156" s="153"/>
      <c r="J156" s="153"/>
      <c r="K156" s="153"/>
      <c r="L156" s="153"/>
      <c r="M156" s="153"/>
      <c r="N156" s="153"/>
      <c r="O156" s="153"/>
      <c r="P156" s="153"/>
      <c r="Q156" s="153"/>
      <c r="R156" s="153"/>
      <c r="S156" s="153"/>
      <c r="T156" s="153"/>
      <c r="U156" s="153"/>
      <c r="V156" s="153"/>
    </row>
    <row r="157" spans="1:22">
      <c r="A157" s="12"/>
      <c r="B157" s="153" t="s">
        <v>584</v>
      </c>
      <c r="C157" s="153"/>
      <c r="D157" s="153"/>
      <c r="E157" s="153"/>
      <c r="F157" s="153"/>
      <c r="G157" s="153"/>
      <c r="H157" s="153"/>
      <c r="I157" s="153"/>
      <c r="J157" s="153"/>
      <c r="K157" s="153"/>
      <c r="L157" s="153"/>
      <c r="M157" s="153"/>
      <c r="N157" s="153"/>
      <c r="O157" s="153"/>
      <c r="P157" s="153"/>
      <c r="Q157" s="153"/>
      <c r="R157" s="153"/>
      <c r="S157" s="153"/>
      <c r="T157" s="153"/>
      <c r="U157" s="153"/>
      <c r="V157" s="153"/>
    </row>
    <row r="158" spans="1:22">
      <c r="A158" s="12"/>
      <c r="B158" s="16"/>
      <c r="C158" s="16"/>
      <c r="D158" s="24"/>
      <c r="E158" s="24"/>
      <c r="F158" s="24"/>
      <c r="G158" s="16"/>
      <c r="H158" s="24"/>
      <c r="I158" s="24"/>
      <c r="J158" s="24"/>
      <c r="K158" s="16"/>
      <c r="L158" s="24"/>
      <c r="M158" s="24"/>
      <c r="N158" s="24"/>
      <c r="O158" s="16"/>
      <c r="P158" s="24"/>
      <c r="Q158" s="24"/>
      <c r="R158" s="24"/>
      <c r="S158" s="16"/>
      <c r="T158" s="24"/>
      <c r="U158" s="24"/>
      <c r="V158" s="24"/>
    </row>
    <row r="159" spans="1:22" ht="15.75" thickBot="1">
      <c r="A159" s="12"/>
      <c r="B159" s="152" t="s">
        <v>226</v>
      </c>
      <c r="C159" s="16"/>
      <c r="D159" s="154" t="s">
        <v>546</v>
      </c>
      <c r="E159" s="154"/>
      <c r="F159" s="154"/>
      <c r="G159" s="16"/>
      <c r="H159" s="154" t="s">
        <v>547</v>
      </c>
      <c r="I159" s="154"/>
      <c r="J159" s="154"/>
      <c r="K159" s="16"/>
      <c r="L159" s="154" t="s">
        <v>548</v>
      </c>
      <c r="M159" s="154"/>
      <c r="N159" s="154"/>
      <c r="O159" s="16"/>
      <c r="P159" s="154" t="s">
        <v>549</v>
      </c>
      <c r="Q159" s="154"/>
      <c r="R159" s="154"/>
      <c r="S159" s="16"/>
      <c r="T159" s="154" t="s">
        <v>550</v>
      </c>
      <c r="U159" s="154"/>
      <c r="V159" s="154"/>
    </row>
    <row r="160" spans="1:22">
      <c r="A160" s="12"/>
      <c r="B160" s="130" t="s">
        <v>28</v>
      </c>
      <c r="C160" s="27"/>
      <c r="D160" s="130" t="s">
        <v>211</v>
      </c>
      <c r="E160" s="133">
        <v>0</v>
      </c>
      <c r="F160" s="30"/>
      <c r="G160" s="27"/>
      <c r="H160" s="130" t="s">
        <v>211</v>
      </c>
      <c r="I160" s="144">
        <v>693946</v>
      </c>
      <c r="J160" s="30"/>
      <c r="K160" s="27"/>
      <c r="L160" s="130" t="s">
        <v>211</v>
      </c>
      <c r="M160" s="144">
        <v>1004610</v>
      </c>
      <c r="N160" s="30"/>
      <c r="O160" s="27"/>
      <c r="P160" s="130" t="s">
        <v>211</v>
      </c>
      <c r="Q160" s="133">
        <v>0</v>
      </c>
      <c r="R160" s="30"/>
      <c r="S160" s="27"/>
      <c r="T160" s="130" t="s">
        <v>211</v>
      </c>
      <c r="U160" s="144">
        <v>1698556</v>
      </c>
      <c r="V160" s="30"/>
    </row>
    <row r="161" spans="1:22">
      <c r="A161" s="12"/>
      <c r="B161" s="129"/>
      <c r="C161" s="27"/>
      <c r="D161" s="155"/>
      <c r="E161" s="156"/>
      <c r="F161" s="41"/>
      <c r="G161" s="27"/>
      <c r="H161" s="155"/>
      <c r="I161" s="157"/>
      <c r="J161" s="41"/>
      <c r="K161" s="27"/>
      <c r="L161" s="155"/>
      <c r="M161" s="157"/>
      <c r="N161" s="41"/>
      <c r="O161" s="27"/>
      <c r="P161" s="155"/>
      <c r="Q161" s="156"/>
      <c r="R161" s="41"/>
      <c r="S161" s="27"/>
      <c r="T161" s="155"/>
      <c r="U161" s="157"/>
      <c r="V161" s="41"/>
    </row>
    <row r="162" spans="1:22">
      <c r="A162" s="12"/>
      <c r="B162" s="136" t="s">
        <v>29</v>
      </c>
      <c r="C162" s="24"/>
      <c r="D162" s="139">
        <v>0</v>
      </c>
      <c r="E162" s="139"/>
      <c r="F162" s="24"/>
      <c r="G162" s="24"/>
      <c r="H162" s="159">
        <v>336076</v>
      </c>
      <c r="I162" s="159"/>
      <c r="J162" s="24"/>
      <c r="K162" s="24"/>
      <c r="L162" s="159">
        <v>870856</v>
      </c>
      <c r="M162" s="159"/>
      <c r="N162" s="24"/>
      <c r="O162" s="24"/>
      <c r="P162" s="139">
        <v>0</v>
      </c>
      <c r="Q162" s="139"/>
      <c r="R162" s="24"/>
      <c r="S162" s="24"/>
      <c r="T162" s="159">
        <v>1206932</v>
      </c>
      <c r="U162" s="159"/>
      <c r="V162" s="24"/>
    </row>
    <row r="163" spans="1:22" ht="15.75" thickBot="1">
      <c r="A163" s="12"/>
      <c r="B163" s="136"/>
      <c r="C163" s="24"/>
      <c r="D163" s="158"/>
      <c r="E163" s="158"/>
      <c r="F163" s="66"/>
      <c r="G163" s="24"/>
      <c r="H163" s="160"/>
      <c r="I163" s="160"/>
      <c r="J163" s="66"/>
      <c r="K163" s="24"/>
      <c r="L163" s="160"/>
      <c r="M163" s="160"/>
      <c r="N163" s="66"/>
      <c r="O163" s="24"/>
      <c r="P163" s="158"/>
      <c r="Q163" s="158"/>
      <c r="R163" s="66"/>
      <c r="S163" s="24"/>
      <c r="T163" s="160"/>
      <c r="U163" s="160"/>
      <c r="V163" s="66"/>
    </row>
    <row r="164" spans="1:22">
      <c r="A164" s="12"/>
      <c r="B164" s="118" t="s">
        <v>30</v>
      </c>
      <c r="C164" s="27"/>
      <c r="D164" s="133">
        <v>0</v>
      </c>
      <c r="E164" s="133"/>
      <c r="F164" s="30"/>
      <c r="G164" s="27"/>
      <c r="H164" s="144">
        <v>357870</v>
      </c>
      <c r="I164" s="144"/>
      <c r="J164" s="30"/>
      <c r="K164" s="27"/>
      <c r="L164" s="144">
        <v>133754</v>
      </c>
      <c r="M164" s="144"/>
      <c r="N164" s="30"/>
      <c r="O164" s="27"/>
      <c r="P164" s="133">
        <v>0</v>
      </c>
      <c r="Q164" s="133"/>
      <c r="R164" s="30"/>
      <c r="S164" s="27"/>
      <c r="T164" s="144">
        <v>491624</v>
      </c>
      <c r="U164" s="144"/>
      <c r="V164" s="30"/>
    </row>
    <row r="165" spans="1:22">
      <c r="A165" s="12"/>
      <c r="B165" s="118"/>
      <c r="C165" s="27"/>
      <c r="D165" s="132"/>
      <c r="E165" s="132"/>
      <c r="F165" s="27"/>
      <c r="G165" s="27"/>
      <c r="H165" s="143"/>
      <c r="I165" s="143"/>
      <c r="J165" s="27"/>
      <c r="K165" s="27"/>
      <c r="L165" s="143"/>
      <c r="M165" s="143"/>
      <c r="N165" s="27"/>
      <c r="O165" s="27"/>
      <c r="P165" s="132"/>
      <c r="Q165" s="132"/>
      <c r="R165" s="27"/>
      <c r="S165" s="27"/>
      <c r="T165" s="143"/>
      <c r="U165" s="143"/>
      <c r="V165" s="27"/>
    </row>
    <row r="166" spans="1:22">
      <c r="A166" s="12"/>
      <c r="B166" s="136" t="s">
        <v>31</v>
      </c>
      <c r="C166" s="24"/>
      <c r="D166" s="159">
        <v>4609</v>
      </c>
      <c r="E166" s="159"/>
      <c r="F166" s="24"/>
      <c r="G166" s="24"/>
      <c r="H166" s="159">
        <v>85613</v>
      </c>
      <c r="I166" s="159"/>
      <c r="J166" s="24"/>
      <c r="K166" s="24"/>
      <c r="L166" s="159">
        <v>24479</v>
      </c>
      <c r="M166" s="159"/>
      <c r="N166" s="24"/>
      <c r="O166" s="24"/>
      <c r="P166" s="139">
        <v>0</v>
      </c>
      <c r="Q166" s="139"/>
      <c r="R166" s="24"/>
      <c r="S166" s="24"/>
      <c r="T166" s="159">
        <v>114701</v>
      </c>
      <c r="U166" s="159"/>
      <c r="V166" s="24"/>
    </row>
    <row r="167" spans="1:22">
      <c r="A167" s="12"/>
      <c r="B167" s="136"/>
      <c r="C167" s="24"/>
      <c r="D167" s="159"/>
      <c r="E167" s="159"/>
      <c r="F167" s="24"/>
      <c r="G167" s="24"/>
      <c r="H167" s="159"/>
      <c r="I167" s="159"/>
      <c r="J167" s="24"/>
      <c r="K167" s="24"/>
      <c r="L167" s="159"/>
      <c r="M167" s="159"/>
      <c r="N167" s="24"/>
      <c r="O167" s="24"/>
      <c r="P167" s="139"/>
      <c r="Q167" s="139"/>
      <c r="R167" s="24"/>
      <c r="S167" s="24"/>
      <c r="T167" s="159"/>
      <c r="U167" s="159"/>
      <c r="V167" s="24"/>
    </row>
    <row r="168" spans="1:22">
      <c r="A168" s="12"/>
      <c r="B168" s="129" t="s">
        <v>32</v>
      </c>
      <c r="C168" s="27"/>
      <c r="D168" s="132">
        <v>0</v>
      </c>
      <c r="E168" s="132"/>
      <c r="F168" s="27"/>
      <c r="G168" s="27"/>
      <c r="H168" s="143">
        <v>64875</v>
      </c>
      <c r="I168" s="143"/>
      <c r="J168" s="27"/>
      <c r="K168" s="27"/>
      <c r="L168" s="143">
        <v>21694</v>
      </c>
      <c r="M168" s="143"/>
      <c r="N168" s="27"/>
      <c r="O168" s="27"/>
      <c r="P168" s="132">
        <v>0</v>
      </c>
      <c r="Q168" s="132"/>
      <c r="R168" s="27"/>
      <c r="S168" s="27"/>
      <c r="T168" s="143">
        <v>86569</v>
      </c>
      <c r="U168" s="143"/>
      <c r="V168" s="27"/>
    </row>
    <row r="169" spans="1:22" ht="15.75" thickBot="1">
      <c r="A169" s="12"/>
      <c r="B169" s="129"/>
      <c r="C169" s="27"/>
      <c r="D169" s="161"/>
      <c r="E169" s="161"/>
      <c r="F169" s="47"/>
      <c r="G169" s="27"/>
      <c r="H169" s="162"/>
      <c r="I169" s="162"/>
      <c r="J169" s="47"/>
      <c r="K169" s="27"/>
      <c r="L169" s="162"/>
      <c r="M169" s="162"/>
      <c r="N169" s="47"/>
      <c r="O169" s="27"/>
      <c r="P169" s="161"/>
      <c r="Q169" s="161"/>
      <c r="R169" s="47"/>
      <c r="S169" s="27"/>
      <c r="T169" s="162"/>
      <c r="U169" s="162"/>
      <c r="V169" s="47"/>
    </row>
    <row r="170" spans="1:22">
      <c r="A170" s="12"/>
      <c r="B170" s="104" t="s">
        <v>33</v>
      </c>
      <c r="C170" s="24"/>
      <c r="D170" s="163" t="s">
        <v>585</v>
      </c>
      <c r="E170" s="163"/>
      <c r="F170" s="165" t="s">
        <v>242</v>
      </c>
      <c r="G170" s="24"/>
      <c r="H170" s="167">
        <v>207382</v>
      </c>
      <c r="I170" s="167"/>
      <c r="J170" s="49"/>
      <c r="K170" s="24"/>
      <c r="L170" s="167">
        <v>87581</v>
      </c>
      <c r="M170" s="167"/>
      <c r="N170" s="49"/>
      <c r="O170" s="24"/>
      <c r="P170" s="163">
        <v>0</v>
      </c>
      <c r="Q170" s="163"/>
      <c r="R170" s="49"/>
      <c r="S170" s="24"/>
      <c r="T170" s="167">
        <v>290354</v>
      </c>
      <c r="U170" s="167"/>
      <c r="V170" s="49"/>
    </row>
    <row r="171" spans="1:22">
      <c r="A171" s="12"/>
      <c r="B171" s="104"/>
      <c r="C171" s="24"/>
      <c r="D171" s="139"/>
      <c r="E171" s="139"/>
      <c r="F171" s="136"/>
      <c r="G171" s="24"/>
      <c r="H171" s="159"/>
      <c r="I171" s="159"/>
      <c r="J171" s="24"/>
      <c r="K171" s="24"/>
      <c r="L171" s="159"/>
      <c r="M171" s="159"/>
      <c r="N171" s="24"/>
      <c r="O171" s="24"/>
      <c r="P171" s="139"/>
      <c r="Q171" s="139"/>
      <c r="R171" s="24"/>
      <c r="S171" s="24"/>
      <c r="T171" s="159"/>
      <c r="U171" s="159"/>
      <c r="V171" s="24"/>
    </row>
    <row r="172" spans="1:22">
      <c r="A172" s="12"/>
      <c r="B172" s="129" t="s">
        <v>34</v>
      </c>
      <c r="C172" s="27"/>
      <c r="D172" s="143">
        <v>6459</v>
      </c>
      <c r="E172" s="143"/>
      <c r="F172" s="27"/>
      <c r="G172" s="27"/>
      <c r="H172" s="132" t="s">
        <v>586</v>
      </c>
      <c r="I172" s="132"/>
      <c r="J172" s="129" t="s">
        <v>242</v>
      </c>
      <c r="K172" s="27"/>
      <c r="L172" s="143">
        <v>3543</v>
      </c>
      <c r="M172" s="143"/>
      <c r="N172" s="27"/>
      <c r="O172" s="27"/>
      <c r="P172" s="132">
        <v>0</v>
      </c>
      <c r="Q172" s="132"/>
      <c r="R172" s="27"/>
      <c r="S172" s="27"/>
      <c r="T172" s="143">
        <v>6445</v>
      </c>
      <c r="U172" s="143"/>
      <c r="V172" s="27"/>
    </row>
    <row r="173" spans="1:22">
      <c r="A173" s="12"/>
      <c r="B173" s="129"/>
      <c r="C173" s="27"/>
      <c r="D173" s="143"/>
      <c r="E173" s="143"/>
      <c r="F173" s="27"/>
      <c r="G173" s="27"/>
      <c r="H173" s="132"/>
      <c r="I173" s="132"/>
      <c r="J173" s="129"/>
      <c r="K173" s="27"/>
      <c r="L173" s="143"/>
      <c r="M173" s="143"/>
      <c r="N173" s="27"/>
      <c r="O173" s="27"/>
      <c r="P173" s="132"/>
      <c r="Q173" s="132"/>
      <c r="R173" s="27"/>
      <c r="S173" s="27"/>
      <c r="T173" s="143"/>
      <c r="U173" s="143"/>
      <c r="V173" s="27"/>
    </row>
    <row r="174" spans="1:22">
      <c r="A174" s="12"/>
      <c r="B174" s="136" t="s">
        <v>35</v>
      </c>
      <c r="C174" s="24"/>
      <c r="D174" s="159">
        <v>9092</v>
      </c>
      <c r="E174" s="159"/>
      <c r="F174" s="24"/>
      <c r="G174" s="24"/>
      <c r="H174" s="139">
        <v>0</v>
      </c>
      <c r="I174" s="139"/>
      <c r="J174" s="24"/>
      <c r="K174" s="24"/>
      <c r="L174" s="139">
        <v>0</v>
      </c>
      <c r="M174" s="139"/>
      <c r="N174" s="24"/>
      <c r="O174" s="24"/>
      <c r="P174" s="139">
        <v>0</v>
      </c>
      <c r="Q174" s="139"/>
      <c r="R174" s="24"/>
      <c r="S174" s="24"/>
      <c r="T174" s="159">
        <v>9092</v>
      </c>
      <c r="U174" s="159"/>
      <c r="V174" s="24"/>
    </row>
    <row r="175" spans="1:22">
      <c r="A175" s="12"/>
      <c r="B175" s="136"/>
      <c r="C175" s="24"/>
      <c r="D175" s="159"/>
      <c r="E175" s="159"/>
      <c r="F175" s="24"/>
      <c r="G175" s="24"/>
      <c r="H175" s="139"/>
      <c r="I175" s="139"/>
      <c r="J175" s="24"/>
      <c r="K175" s="24"/>
      <c r="L175" s="139"/>
      <c r="M175" s="139"/>
      <c r="N175" s="24"/>
      <c r="O175" s="24"/>
      <c r="P175" s="139"/>
      <c r="Q175" s="139"/>
      <c r="R175" s="24"/>
      <c r="S175" s="24"/>
      <c r="T175" s="159"/>
      <c r="U175" s="159"/>
      <c r="V175" s="24"/>
    </row>
    <row r="176" spans="1:22">
      <c r="A176" s="12"/>
      <c r="B176" s="129" t="s">
        <v>37</v>
      </c>
      <c r="C176" s="27"/>
      <c r="D176" s="132" t="s">
        <v>587</v>
      </c>
      <c r="E176" s="132"/>
      <c r="F176" s="129" t="s">
        <v>242</v>
      </c>
      <c r="G176" s="27"/>
      <c r="H176" s="143">
        <v>1640</v>
      </c>
      <c r="I176" s="143"/>
      <c r="J176" s="27"/>
      <c r="K176" s="27"/>
      <c r="L176" s="132">
        <v>224</v>
      </c>
      <c r="M176" s="132"/>
      <c r="N176" s="27"/>
      <c r="O176" s="27"/>
      <c r="P176" s="132">
        <v>0</v>
      </c>
      <c r="Q176" s="132"/>
      <c r="R176" s="27"/>
      <c r="S176" s="27"/>
      <c r="T176" s="132" t="s">
        <v>588</v>
      </c>
      <c r="U176" s="132"/>
      <c r="V176" s="129" t="s">
        <v>242</v>
      </c>
    </row>
    <row r="177" spans="1:22" ht="15.75" thickBot="1">
      <c r="A177" s="12"/>
      <c r="B177" s="129"/>
      <c r="C177" s="27"/>
      <c r="D177" s="161"/>
      <c r="E177" s="161"/>
      <c r="F177" s="170"/>
      <c r="G177" s="27"/>
      <c r="H177" s="162"/>
      <c r="I177" s="162"/>
      <c r="J177" s="47"/>
      <c r="K177" s="27"/>
      <c r="L177" s="161"/>
      <c r="M177" s="161"/>
      <c r="N177" s="47"/>
      <c r="O177" s="27"/>
      <c r="P177" s="161"/>
      <c r="Q177" s="161"/>
      <c r="R177" s="47"/>
      <c r="S177" s="27"/>
      <c r="T177" s="161"/>
      <c r="U177" s="161"/>
      <c r="V177" s="170"/>
    </row>
    <row r="178" spans="1:22" ht="21" customHeight="1">
      <c r="A178" s="12"/>
      <c r="B178" s="104" t="s">
        <v>557</v>
      </c>
      <c r="C178" s="24"/>
      <c r="D178" s="163" t="s">
        <v>589</v>
      </c>
      <c r="E178" s="163"/>
      <c r="F178" s="165" t="s">
        <v>242</v>
      </c>
      <c r="G178" s="24"/>
      <c r="H178" s="167">
        <v>212579</v>
      </c>
      <c r="I178" s="167"/>
      <c r="J178" s="49"/>
      <c r="K178" s="24"/>
      <c r="L178" s="167">
        <v>84262</v>
      </c>
      <c r="M178" s="167"/>
      <c r="N178" s="49"/>
      <c r="O178" s="24"/>
      <c r="P178" s="163">
        <v>0</v>
      </c>
      <c r="Q178" s="163"/>
      <c r="R178" s="49"/>
      <c r="S178" s="24"/>
      <c r="T178" s="167">
        <v>271077</v>
      </c>
      <c r="U178" s="167"/>
      <c r="V178" s="49"/>
    </row>
    <row r="179" spans="1:22">
      <c r="A179" s="12"/>
      <c r="B179" s="104"/>
      <c r="C179" s="24"/>
      <c r="D179" s="139"/>
      <c r="E179" s="139"/>
      <c r="F179" s="136"/>
      <c r="G179" s="24"/>
      <c r="H179" s="159"/>
      <c r="I179" s="159"/>
      <c r="J179" s="24"/>
      <c r="K179" s="24"/>
      <c r="L179" s="159"/>
      <c r="M179" s="159"/>
      <c r="N179" s="24"/>
      <c r="O179" s="24"/>
      <c r="P179" s="139"/>
      <c r="Q179" s="139"/>
      <c r="R179" s="24"/>
      <c r="S179" s="24"/>
      <c r="T179" s="159"/>
      <c r="U179" s="159"/>
      <c r="V179" s="24"/>
    </row>
    <row r="180" spans="1:22">
      <c r="A180" s="12"/>
      <c r="B180" s="129" t="s">
        <v>559</v>
      </c>
      <c r="C180" s="27"/>
      <c r="D180" s="132" t="s">
        <v>590</v>
      </c>
      <c r="E180" s="132"/>
      <c r="F180" s="129" t="s">
        <v>242</v>
      </c>
      <c r="G180" s="27"/>
      <c r="H180" s="143">
        <v>74694</v>
      </c>
      <c r="I180" s="143"/>
      <c r="J180" s="27"/>
      <c r="K180" s="27"/>
      <c r="L180" s="143">
        <v>21268</v>
      </c>
      <c r="M180" s="143"/>
      <c r="N180" s="27"/>
      <c r="O180" s="27"/>
      <c r="P180" s="132">
        <v>0</v>
      </c>
      <c r="Q180" s="132"/>
      <c r="R180" s="27"/>
      <c r="S180" s="27"/>
      <c r="T180" s="143">
        <v>86044</v>
      </c>
      <c r="U180" s="143"/>
      <c r="V180" s="27"/>
    </row>
    <row r="181" spans="1:22">
      <c r="A181" s="12"/>
      <c r="B181" s="129"/>
      <c r="C181" s="27"/>
      <c r="D181" s="132"/>
      <c r="E181" s="132"/>
      <c r="F181" s="129"/>
      <c r="G181" s="27"/>
      <c r="H181" s="143"/>
      <c r="I181" s="143"/>
      <c r="J181" s="27"/>
      <c r="K181" s="27"/>
      <c r="L181" s="143"/>
      <c r="M181" s="143"/>
      <c r="N181" s="27"/>
      <c r="O181" s="27"/>
      <c r="P181" s="132"/>
      <c r="Q181" s="132"/>
      <c r="R181" s="27"/>
      <c r="S181" s="27"/>
      <c r="T181" s="143"/>
      <c r="U181" s="143"/>
      <c r="V181" s="27"/>
    </row>
    <row r="182" spans="1:22">
      <c r="A182" s="12"/>
      <c r="B182" s="136" t="s">
        <v>561</v>
      </c>
      <c r="C182" s="24"/>
      <c r="D182" s="159">
        <v>202376</v>
      </c>
      <c r="E182" s="159"/>
      <c r="F182" s="24"/>
      <c r="G182" s="24"/>
      <c r="H182" s="139">
        <v>0</v>
      </c>
      <c r="I182" s="139"/>
      <c r="J182" s="24"/>
      <c r="K182" s="24"/>
      <c r="L182" s="139">
        <v>0</v>
      </c>
      <c r="M182" s="139"/>
      <c r="N182" s="24"/>
      <c r="O182" s="24"/>
      <c r="P182" s="139" t="s">
        <v>591</v>
      </c>
      <c r="Q182" s="139"/>
      <c r="R182" s="136" t="s">
        <v>242</v>
      </c>
      <c r="S182" s="24"/>
      <c r="T182" s="139">
        <v>0</v>
      </c>
      <c r="U182" s="139"/>
      <c r="V182" s="24"/>
    </row>
    <row r="183" spans="1:22" ht="15.75" thickBot="1">
      <c r="A183" s="12"/>
      <c r="B183" s="136"/>
      <c r="C183" s="24"/>
      <c r="D183" s="160"/>
      <c r="E183" s="160"/>
      <c r="F183" s="66"/>
      <c r="G183" s="24"/>
      <c r="H183" s="158"/>
      <c r="I183" s="158"/>
      <c r="J183" s="66"/>
      <c r="K183" s="24"/>
      <c r="L183" s="158"/>
      <c r="M183" s="158"/>
      <c r="N183" s="66"/>
      <c r="O183" s="24"/>
      <c r="P183" s="158"/>
      <c r="Q183" s="158"/>
      <c r="R183" s="169"/>
      <c r="S183" s="24"/>
      <c r="T183" s="158"/>
      <c r="U183" s="158"/>
      <c r="V183" s="66"/>
    </row>
    <row r="184" spans="1:22">
      <c r="A184" s="12"/>
      <c r="B184" s="129" t="s">
        <v>40</v>
      </c>
      <c r="C184" s="27"/>
      <c r="D184" s="144">
        <v>186530</v>
      </c>
      <c r="E184" s="144"/>
      <c r="F184" s="30"/>
      <c r="G184" s="27"/>
      <c r="H184" s="144">
        <v>137885</v>
      </c>
      <c r="I184" s="144"/>
      <c r="J184" s="30"/>
      <c r="K184" s="27"/>
      <c r="L184" s="144">
        <v>62994</v>
      </c>
      <c r="M184" s="144"/>
      <c r="N184" s="30"/>
      <c r="O184" s="27"/>
      <c r="P184" s="133" t="s">
        <v>591</v>
      </c>
      <c r="Q184" s="133"/>
      <c r="R184" s="130" t="s">
        <v>242</v>
      </c>
      <c r="S184" s="27"/>
      <c r="T184" s="144">
        <v>185033</v>
      </c>
      <c r="U184" s="144"/>
      <c r="V184" s="30"/>
    </row>
    <row r="185" spans="1:22">
      <c r="A185" s="12"/>
      <c r="B185" s="129"/>
      <c r="C185" s="27"/>
      <c r="D185" s="157"/>
      <c r="E185" s="157"/>
      <c r="F185" s="41"/>
      <c r="G185" s="27"/>
      <c r="H185" s="157"/>
      <c r="I185" s="157"/>
      <c r="J185" s="41"/>
      <c r="K185" s="27"/>
      <c r="L185" s="157"/>
      <c r="M185" s="157"/>
      <c r="N185" s="41"/>
      <c r="O185" s="27"/>
      <c r="P185" s="156"/>
      <c r="Q185" s="156"/>
      <c r="R185" s="155"/>
      <c r="S185" s="27"/>
      <c r="T185" s="157"/>
      <c r="U185" s="157"/>
      <c r="V185" s="41"/>
    </row>
    <row r="186" spans="1:22">
      <c r="A186" s="12"/>
      <c r="B186" s="104" t="s">
        <v>43</v>
      </c>
      <c r="C186" s="24"/>
      <c r="D186" s="139">
        <v>0</v>
      </c>
      <c r="E186" s="139"/>
      <c r="F186" s="24"/>
      <c r="G186" s="24"/>
      <c r="H186" s="139">
        <v>0</v>
      </c>
      <c r="I186" s="139"/>
      <c r="J186" s="24"/>
      <c r="K186" s="24"/>
      <c r="L186" s="159">
        <v>1497</v>
      </c>
      <c r="M186" s="159"/>
      <c r="N186" s="24"/>
      <c r="O186" s="24"/>
      <c r="P186" s="139">
        <v>0</v>
      </c>
      <c r="Q186" s="139"/>
      <c r="R186" s="24"/>
      <c r="S186" s="24"/>
      <c r="T186" s="159">
        <v>1497</v>
      </c>
      <c r="U186" s="159"/>
      <c r="V186" s="24"/>
    </row>
    <row r="187" spans="1:22" ht="15.75" thickBot="1">
      <c r="A187" s="12"/>
      <c r="B187" s="104"/>
      <c r="C187" s="24"/>
      <c r="D187" s="158"/>
      <c r="E187" s="158"/>
      <c r="F187" s="66"/>
      <c r="G187" s="24"/>
      <c r="H187" s="158"/>
      <c r="I187" s="158"/>
      <c r="J187" s="66"/>
      <c r="K187" s="24"/>
      <c r="L187" s="160"/>
      <c r="M187" s="160"/>
      <c r="N187" s="66"/>
      <c r="O187" s="24"/>
      <c r="P187" s="158"/>
      <c r="Q187" s="158"/>
      <c r="R187" s="66"/>
      <c r="S187" s="24"/>
      <c r="T187" s="160"/>
      <c r="U187" s="160"/>
      <c r="V187" s="66"/>
    </row>
    <row r="188" spans="1:22">
      <c r="A188" s="12"/>
      <c r="B188" s="129" t="s">
        <v>44</v>
      </c>
      <c r="C188" s="27"/>
      <c r="D188" s="144">
        <v>186530</v>
      </c>
      <c r="E188" s="144"/>
      <c r="F188" s="30"/>
      <c r="G188" s="27"/>
      <c r="H188" s="144">
        <v>137885</v>
      </c>
      <c r="I188" s="144"/>
      <c r="J188" s="30"/>
      <c r="K188" s="27"/>
      <c r="L188" s="144">
        <v>64491</v>
      </c>
      <c r="M188" s="144"/>
      <c r="N188" s="30"/>
      <c r="O188" s="27"/>
      <c r="P188" s="133" t="s">
        <v>591</v>
      </c>
      <c r="Q188" s="133"/>
      <c r="R188" s="130" t="s">
        <v>242</v>
      </c>
      <c r="S188" s="27"/>
      <c r="T188" s="144">
        <v>186530</v>
      </c>
      <c r="U188" s="144"/>
      <c r="V188" s="30"/>
    </row>
    <row r="189" spans="1:22" ht="15.75" thickBot="1">
      <c r="A189" s="12"/>
      <c r="B189" s="129"/>
      <c r="C189" s="27"/>
      <c r="D189" s="162"/>
      <c r="E189" s="162"/>
      <c r="F189" s="47"/>
      <c r="G189" s="27"/>
      <c r="H189" s="162"/>
      <c r="I189" s="162"/>
      <c r="J189" s="47"/>
      <c r="K189" s="27"/>
      <c r="L189" s="162"/>
      <c r="M189" s="162"/>
      <c r="N189" s="47"/>
      <c r="O189" s="27"/>
      <c r="P189" s="161"/>
      <c r="Q189" s="161"/>
      <c r="R189" s="170"/>
      <c r="S189" s="27"/>
      <c r="T189" s="162"/>
      <c r="U189" s="162"/>
      <c r="V189" s="47"/>
    </row>
    <row r="190" spans="1:22">
      <c r="A190" s="12"/>
      <c r="B190" s="136" t="s">
        <v>70</v>
      </c>
      <c r="C190" s="24"/>
      <c r="D190" s="167">
        <v>10995</v>
      </c>
      <c r="E190" s="167"/>
      <c r="F190" s="49"/>
      <c r="G190" s="24"/>
      <c r="H190" s="167">
        <v>3297</v>
      </c>
      <c r="I190" s="167"/>
      <c r="J190" s="49"/>
      <c r="K190" s="24"/>
      <c r="L190" s="167">
        <v>7276</v>
      </c>
      <c r="M190" s="167"/>
      <c r="N190" s="49"/>
      <c r="O190" s="24"/>
      <c r="P190" s="163" t="s">
        <v>592</v>
      </c>
      <c r="Q190" s="163"/>
      <c r="R190" s="165" t="s">
        <v>242</v>
      </c>
      <c r="S190" s="24"/>
      <c r="T190" s="167">
        <v>10995</v>
      </c>
      <c r="U190" s="167"/>
      <c r="V190" s="49"/>
    </row>
    <row r="191" spans="1:22" ht="15.75" thickBot="1">
      <c r="A191" s="12"/>
      <c r="B191" s="136"/>
      <c r="C191" s="24"/>
      <c r="D191" s="160"/>
      <c r="E191" s="160"/>
      <c r="F191" s="66"/>
      <c r="G191" s="24"/>
      <c r="H191" s="160"/>
      <c r="I191" s="160"/>
      <c r="J191" s="66"/>
      <c r="K191" s="24"/>
      <c r="L191" s="160"/>
      <c r="M191" s="160"/>
      <c r="N191" s="66"/>
      <c r="O191" s="24"/>
      <c r="P191" s="158"/>
      <c r="Q191" s="158"/>
      <c r="R191" s="169"/>
      <c r="S191" s="24"/>
      <c r="T191" s="160"/>
      <c r="U191" s="160"/>
      <c r="V191" s="66"/>
    </row>
    <row r="192" spans="1:22">
      <c r="A192" s="12"/>
      <c r="B192" s="129" t="s">
        <v>71</v>
      </c>
      <c r="C192" s="27"/>
      <c r="D192" s="130" t="s">
        <v>211</v>
      </c>
      <c r="E192" s="144">
        <v>197525</v>
      </c>
      <c r="F192" s="30"/>
      <c r="G192" s="27"/>
      <c r="H192" s="130" t="s">
        <v>211</v>
      </c>
      <c r="I192" s="144">
        <v>141182</v>
      </c>
      <c r="J192" s="30"/>
      <c r="K192" s="27"/>
      <c r="L192" s="130" t="s">
        <v>211</v>
      </c>
      <c r="M192" s="144">
        <v>71767</v>
      </c>
      <c r="N192" s="30"/>
      <c r="O192" s="27"/>
      <c r="P192" s="130" t="s">
        <v>211</v>
      </c>
      <c r="Q192" s="133" t="s">
        <v>593</v>
      </c>
      <c r="R192" s="130" t="s">
        <v>242</v>
      </c>
      <c r="S192" s="27"/>
      <c r="T192" s="130" t="s">
        <v>211</v>
      </c>
      <c r="U192" s="144">
        <v>197525</v>
      </c>
      <c r="V192" s="30"/>
    </row>
    <row r="193" spans="1:22" ht="15.75" thickBot="1">
      <c r="A193" s="12"/>
      <c r="B193" s="129"/>
      <c r="C193" s="27"/>
      <c r="D193" s="131"/>
      <c r="E193" s="145"/>
      <c r="F193" s="68"/>
      <c r="G193" s="27"/>
      <c r="H193" s="131"/>
      <c r="I193" s="145"/>
      <c r="J193" s="68"/>
      <c r="K193" s="27"/>
      <c r="L193" s="131"/>
      <c r="M193" s="145"/>
      <c r="N193" s="68"/>
      <c r="O193" s="27"/>
      <c r="P193" s="131"/>
      <c r="Q193" s="134"/>
      <c r="R193" s="131"/>
      <c r="S193" s="27"/>
      <c r="T193" s="131"/>
      <c r="U193" s="145"/>
      <c r="V193" s="68"/>
    </row>
    <row r="194" spans="1:22" ht="15.75" thickTop="1">
      <c r="A194" s="12"/>
      <c r="B194" s="21"/>
      <c r="C194" s="21"/>
      <c r="D194" s="21"/>
      <c r="E194" s="21"/>
      <c r="F194" s="21"/>
      <c r="G194" s="21"/>
      <c r="H194" s="21"/>
      <c r="I194" s="21"/>
      <c r="J194" s="21"/>
      <c r="K194" s="21"/>
      <c r="L194" s="21"/>
      <c r="M194" s="21"/>
      <c r="N194" s="21"/>
      <c r="O194" s="21"/>
      <c r="P194" s="21"/>
      <c r="Q194" s="21"/>
      <c r="R194" s="21"/>
      <c r="S194" s="21"/>
      <c r="T194" s="21"/>
      <c r="U194" s="21"/>
      <c r="V194" s="21"/>
    </row>
    <row r="195" spans="1:22">
      <c r="A195" s="12"/>
      <c r="B195" s="14"/>
      <c r="C195" s="14"/>
      <c r="D195" s="14"/>
      <c r="E195" s="14"/>
      <c r="F195" s="14"/>
      <c r="G195" s="14"/>
      <c r="H195" s="14"/>
      <c r="I195" s="14"/>
      <c r="J195" s="14"/>
      <c r="K195" s="14"/>
      <c r="L195" s="14"/>
      <c r="M195" s="14"/>
      <c r="N195" s="14"/>
      <c r="O195" s="14"/>
      <c r="P195" s="14"/>
      <c r="Q195" s="14"/>
      <c r="R195" s="14"/>
      <c r="S195" s="14"/>
      <c r="T195" s="14"/>
      <c r="U195" s="14"/>
      <c r="V195" s="14"/>
    </row>
    <row r="196" spans="1:22">
      <c r="A196" s="12"/>
      <c r="B196" s="153" t="s">
        <v>543</v>
      </c>
      <c r="C196" s="153"/>
      <c r="D196" s="153"/>
      <c r="E196" s="153"/>
      <c r="F196" s="153"/>
      <c r="G196" s="153"/>
      <c r="H196" s="153"/>
      <c r="I196" s="153"/>
      <c r="J196" s="153"/>
      <c r="K196" s="153"/>
      <c r="L196" s="153"/>
      <c r="M196" s="153"/>
      <c r="N196" s="153"/>
      <c r="O196" s="153"/>
      <c r="P196" s="153"/>
      <c r="Q196" s="153"/>
      <c r="R196" s="153"/>
      <c r="S196" s="153"/>
      <c r="T196" s="153"/>
      <c r="U196" s="153"/>
      <c r="V196" s="153"/>
    </row>
    <row r="197" spans="1:22">
      <c r="A197" s="12"/>
      <c r="B197" s="153" t="s">
        <v>594</v>
      </c>
      <c r="C197" s="153"/>
      <c r="D197" s="153"/>
      <c r="E197" s="153"/>
      <c r="F197" s="153"/>
      <c r="G197" s="153"/>
      <c r="H197" s="153"/>
      <c r="I197" s="153"/>
      <c r="J197" s="153"/>
      <c r="K197" s="153"/>
      <c r="L197" s="153"/>
      <c r="M197" s="153"/>
      <c r="N197" s="153"/>
      <c r="O197" s="153"/>
      <c r="P197" s="153"/>
      <c r="Q197" s="153"/>
      <c r="R197" s="153"/>
      <c r="S197" s="153"/>
      <c r="T197" s="153"/>
      <c r="U197" s="153"/>
      <c r="V197" s="153"/>
    </row>
    <row r="198" spans="1:22">
      <c r="A198" s="12"/>
      <c r="B198" s="180">
        <v>41547</v>
      </c>
      <c r="C198" s="180"/>
      <c r="D198" s="180"/>
      <c r="E198" s="180"/>
      <c r="F198" s="180"/>
      <c r="G198" s="180"/>
      <c r="H198" s="180"/>
      <c r="I198" s="180"/>
      <c r="J198" s="180"/>
      <c r="K198" s="180"/>
      <c r="L198" s="180"/>
      <c r="M198" s="180"/>
      <c r="N198" s="180"/>
      <c r="O198" s="180"/>
      <c r="P198" s="180"/>
      <c r="Q198" s="180"/>
      <c r="R198" s="180"/>
      <c r="S198" s="180"/>
      <c r="T198" s="180"/>
      <c r="U198" s="180"/>
      <c r="V198" s="180"/>
    </row>
    <row r="199" spans="1:22">
      <c r="A199" s="12"/>
      <c r="B199" s="16"/>
      <c r="C199" s="16"/>
      <c r="D199" s="24"/>
      <c r="E199" s="24"/>
      <c r="F199" s="24"/>
      <c r="G199" s="16"/>
      <c r="H199" s="24"/>
      <c r="I199" s="24"/>
      <c r="J199" s="24"/>
      <c r="K199" s="16"/>
      <c r="L199" s="24"/>
      <c r="M199" s="24"/>
      <c r="N199" s="24"/>
      <c r="O199" s="16"/>
      <c r="P199" s="24"/>
      <c r="Q199" s="24"/>
      <c r="R199" s="24"/>
      <c r="S199" s="16"/>
      <c r="T199" s="24"/>
      <c r="U199" s="24"/>
      <c r="V199" s="24"/>
    </row>
    <row r="200" spans="1:22" ht="15.75" thickBot="1">
      <c r="A200" s="12"/>
      <c r="B200" s="152" t="s">
        <v>226</v>
      </c>
      <c r="C200" s="16"/>
      <c r="D200" s="154" t="s">
        <v>546</v>
      </c>
      <c r="E200" s="154"/>
      <c r="F200" s="154"/>
      <c r="G200" s="16"/>
      <c r="H200" s="154" t="s">
        <v>547</v>
      </c>
      <c r="I200" s="154"/>
      <c r="J200" s="154"/>
      <c r="K200" s="16"/>
      <c r="L200" s="154" t="s">
        <v>548</v>
      </c>
      <c r="M200" s="154"/>
      <c r="N200" s="154"/>
      <c r="O200" s="16"/>
      <c r="P200" s="154" t="s">
        <v>549</v>
      </c>
      <c r="Q200" s="154"/>
      <c r="R200" s="154"/>
      <c r="S200" s="16"/>
      <c r="T200" s="154" t="s">
        <v>550</v>
      </c>
      <c r="U200" s="154"/>
      <c r="V200" s="154"/>
    </row>
    <row r="201" spans="1:22">
      <c r="A201" s="12"/>
      <c r="B201" s="176" t="s">
        <v>595</v>
      </c>
      <c r="C201" s="19"/>
      <c r="D201" s="30"/>
      <c r="E201" s="30"/>
      <c r="F201" s="30"/>
      <c r="G201" s="19"/>
      <c r="H201" s="30"/>
      <c r="I201" s="30"/>
      <c r="J201" s="30"/>
      <c r="K201" s="19"/>
      <c r="L201" s="30"/>
      <c r="M201" s="30"/>
      <c r="N201" s="30"/>
      <c r="O201" s="19"/>
      <c r="P201" s="30"/>
      <c r="Q201" s="30"/>
      <c r="R201" s="30"/>
      <c r="S201" s="19"/>
      <c r="T201" s="30"/>
      <c r="U201" s="30"/>
      <c r="V201" s="30"/>
    </row>
    <row r="202" spans="1:22">
      <c r="A202" s="12"/>
      <c r="B202" s="136" t="s">
        <v>88</v>
      </c>
      <c r="C202" s="24"/>
      <c r="D202" s="136" t="s">
        <v>211</v>
      </c>
      <c r="E202" s="159">
        <v>11036</v>
      </c>
      <c r="F202" s="24"/>
      <c r="G202" s="24"/>
      <c r="H202" s="136" t="s">
        <v>211</v>
      </c>
      <c r="I202" s="159">
        <v>102039</v>
      </c>
      <c r="J202" s="24"/>
      <c r="K202" s="24"/>
      <c r="L202" s="136" t="s">
        <v>211</v>
      </c>
      <c r="M202" s="159">
        <v>134190</v>
      </c>
      <c r="N202" s="24"/>
      <c r="O202" s="24"/>
      <c r="P202" s="136" t="s">
        <v>211</v>
      </c>
      <c r="Q202" s="139">
        <v>0</v>
      </c>
      <c r="R202" s="24"/>
      <c r="S202" s="24"/>
      <c r="T202" s="136" t="s">
        <v>211</v>
      </c>
      <c r="U202" s="159">
        <v>247265</v>
      </c>
      <c r="V202" s="24"/>
    </row>
    <row r="203" spans="1:22">
      <c r="A203" s="12"/>
      <c r="B203" s="136"/>
      <c r="C203" s="24"/>
      <c r="D203" s="136"/>
      <c r="E203" s="159"/>
      <c r="F203" s="24"/>
      <c r="G203" s="24"/>
      <c r="H203" s="136"/>
      <c r="I203" s="159"/>
      <c r="J203" s="24"/>
      <c r="K203" s="24"/>
      <c r="L203" s="136"/>
      <c r="M203" s="159"/>
      <c r="N203" s="24"/>
      <c r="O203" s="24"/>
      <c r="P203" s="136"/>
      <c r="Q203" s="139"/>
      <c r="R203" s="24"/>
      <c r="S203" s="24"/>
      <c r="T203" s="136"/>
      <c r="U203" s="159"/>
      <c r="V203" s="24"/>
    </row>
    <row r="204" spans="1:22">
      <c r="A204" s="12"/>
      <c r="B204" s="129" t="s">
        <v>596</v>
      </c>
      <c r="C204" s="27"/>
      <c r="D204" s="143">
        <v>4735</v>
      </c>
      <c r="E204" s="143"/>
      <c r="F204" s="27"/>
      <c r="G204" s="27"/>
      <c r="H204" s="143">
        <v>107732</v>
      </c>
      <c r="I204" s="143"/>
      <c r="J204" s="27"/>
      <c r="K204" s="27"/>
      <c r="L204" s="143">
        <v>213736</v>
      </c>
      <c r="M204" s="143"/>
      <c r="N204" s="27"/>
      <c r="O204" s="27"/>
      <c r="P204" s="132" t="s">
        <v>597</v>
      </c>
      <c r="Q204" s="132"/>
      <c r="R204" s="129" t="s">
        <v>242</v>
      </c>
      <c r="S204" s="27"/>
      <c r="T204" s="143">
        <v>323669</v>
      </c>
      <c r="U204" s="143"/>
      <c r="V204" s="27"/>
    </row>
    <row r="205" spans="1:22">
      <c r="A205" s="12"/>
      <c r="B205" s="129"/>
      <c r="C205" s="27"/>
      <c r="D205" s="143"/>
      <c r="E205" s="143"/>
      <c r="F205" s="27"/>
      <c r="G205" s="27"/>
      <c r="H205" s="143"/>
      <c r="I205" s="143"/>
      <c r="J205" s="27"/>
      <c r="K205" s="27"/>
      <c r="L205" s="143"/>
      <c r="M205" s="143"/>
      <c r="N205" s="27"/>
      <c r="O205" s="27"/>
      <c r="P205" s="132"/>
      <c r="Q205" s="132"/>
      <c r="R205" s="129"/>
      <c r="S205" s="27"/>
      <c r="T205" s="143"/>
      <c r="U205" s="143"/>
      <c r="V205" s="27"/>
    </row>
    <row r="206" spans="1:22">
      <c r="A206" s="12"/>
      <c r="B206" s="136" t="s">
        <v>598</v>
      </c>
      <c r="C206" s="24"/>
      <c r="D206" s="159">
        <v>49012</v>
      </c>
      <c r="E206" s="159"/>
      <c r="F206" s="24"/>
      <c r="G206" s="24"/>
      <c r="H206" s="159">
        <v>147994</v>
      </c>
      <c r="I206" s="159"/>
      <c r="J206" s="24"/>
      <c r="K206" s="24"/>
      <c r="L206" s="159">
        <v>62881</v>
      </c>
      <c r="M206" s="159"/>
      <c r="N206" s="24"/>
      <c r="O206" s="24"/>
      <c r="P206" s="139" t="s">
        <v>599</v>
      </c>
      <c r="Q206" s="139"/>
      <c r="R206" s="136" t="s">
        <v>242</v>
      </c>
      <c r="S206" s="24"/>
      <c r="T206" s="139">
        <v>0</v>
      </c>
      <c r="U206" s="139"/>
      <c r="V206" s="24"/>
    </row>
    <row r="207" spans="1:22">
      <c r="A207" s="12"/>
      <c r="B207" s="136"/>
      <c r="C207" s="24"/>
      <c r="D207" s="159"/>
      <c r="E207" s="159"/>
      <c r="F207" s="24"/>
      <c r="G207" s="24"/>
      <c r="H207" s="159"/>
      <c r="I207" s="159"/>
      <c r="J207" s="24"/>
      <c r="K207" s="24"/>
      <c r="L207" s="159"/>
      <c r="M207" s="159"/>
      <c r="N207" s="24"/>
      <c r="O207" s="24"/>
      <c r="P207" s="139"/>
      <c r="Q207" s="139"/>
      <c r="R207" s="136"/>
      <c r="S207" s="24"/>
      <c r="T207" s="139"/>
      <c r="U207" s="139"/>
      <c r="V207" s="24"/>
    </row>
    <row r="208" spans="1:22">
      <c r="A208" s="12"/>
      <c r="B208" s="129" t="s">
        <v>600</v>
      </c>
      <c r="C208" s="27"/>
      <c r="D208" s="132">
        <v>0</v>
      </c>
      <c r="E208" s="132"/>
      <c r="F208" s="27"/>
      <c r="G208" s="27"/>
      <c r="H208" s="143">
        <v>117593</v>
      </c>
      <c r="I208" s="143"/>
      <c r="J208" s="27"/>
      <c r="K208" s="27"/>
      <c r="L208" s="143">
        <v>195180</v>
      </c>
      <c r="M208" s="143"/>
      <c r="N208" s="27"/>
      <c r="O208" s="27"/>
      <c r="P208" s="132">
        <v>0</v>
      </c>
      <c r="Q208" s="132"/>
      <c r="R208" s="27"/>
      <c r="S208" s="27"/>
      <c r="T208" s="143">
        <v>312773</v>
      </c>
      <c r="U208" s="143"/>
      <c r="V208" s="27"/>
    </row>
    <row r="209" spans="1:22">
      <c r="A209" s="12"/>
      <c r="B209" s="129"/>
      <c r="C209" s="27"/>
      <c r="D209" s="132"/>
      <c r="E209" s="132"/>
      <c r="F209" s="27"/>
      <c r="G209" s="27"/>
      <c r="H209" s="143"/>
      <c r="I209" s="143"/>
      <c r="J209" s="27"/>
      <c r="K209" s="27"/>
      <c r="L209" s="143"/>
      <c r="M209" s="143"/>
      <c r="N209" s="27"/>
      <c r="O209" s="27"/>
      <c r="P209" s="132"/>
      <c r="Q209" s="132"/>
      <c r="R209" s="27"/>
      <c r="S209" s="27"/>
      <c r="T209" s="143"/>
      <c r="U209" s="143"/>
      <c r="V209" s="27"/>
    </row>
    <row r="210" spans="1:22">
      <c r="A210" s="12"/>
      <c r="B210" s="136" t="s">
        <v>95</v>
      </c>
      <c r="C210" s="24"/>
      <c r="D210" s="159">
        <v>2097</v>
      </c>
      <c r="E210" s="159"/>
      <c r="F210" s="24"/>
      <c r="G210" s="24"/>
      <c r="H210" s="159">
        <v>5909</v>
      </c>
      <c r="I210" s="159"/>
      <c r="J210" s="24"/>
      <c r="K210" s="24"/>
      <c r="L210" s="139">
        <v>826</v>
      </c>
      <c r="M210" s="139"/>
      <c r="N210" s="24"/>
      <c r="O210" s="24"/>
      <c r="P210" s="139">
        <v>0</v>
      </c>
      <c r="Q210" s="139"/>
      <c r="R210" s="24"/>
      <c r="S210" s="24"/>
      <c r="T210" s="159">
        <v>8832</v>
      </c>
      <c r="U210" s="159"/>
      <c r="V210" s="24"/>
    </row>
    <row r="211" spans="1:22">
      <c r="A211" s="12"/>
      <c r="B211" s="136"/>
      <c r="C211" s="24"/>
      <c r="D211" s="159"/>
      <c r="E211" s="159"/>
      <c r="F211" s="24"/>
      <c r="G211" s="24"/>
      <c r="H211" s="159"/>
      <c r="I211" s="159"/>
      <c r="J211" s="24"/>
      <c r="K211" s="24"/>
      <c r="L211" s="139"/>
      <c r="M211" s="139"/>
      <c r="N211" s="24"/>
      <c r="O211" s="24"/>
      <c r="P211" s="139"/>
      <c r="Q211" s="139"/>
      <c r="R211" s="24"/>
      <c r="S211" s="24"/>
      <c r="T211" s="159"/>
      <c r="U211" s="159"/>
      <c r="V211" s="24"/>
    </row>
    <row r="212" spans="1:22">
      <c r="A212" s="12"/>
      <c r="B212" s="129" t="s">
        <v>96</v>
      </c>
      <c r="C212" s="27"/>
      <c r="D212" s="143">
        <v>10881</v>
      </c>
      <c r="E212" s="143"/>
      <c r="F212" s="27"/>
      <c r="G212" s="27"/>
      <c r="H212" s="143">
        <v>20010</v>
      </c>
      <c r="I212" s="143"/>
      <c r="J212" s="27"/>
      <c r="K212" s="27"/>
      <c r="L212" s="143">
        <v>2647</v>
      </c>
      <c r="M212" s="143"/>
      <c r="N212" s="27"/>
      <c r="O212" s="27"/>
      <c r="P212" s="132">
        <v>0</v>
      </c>
      <c r="Q212" s="132"/>
      <c r="R212" s="27"/>
      <c r="S212" s="27"/>
      <c r="T212" s="143">
        <v>33538</v>
      </c>
      <c r="U212" s="143"/>
      <c r="V212" s="27"/>
    </row>
    <row r="213" spans="1:22" ht="15.75" thickBot="1">
      <c r="A213" s="12"/>
      <c r="B213" s="129"/>
      <c r="C213" s="27"/>
      <c r="D213" s="162"/>
      <c r="E213" s="162"/>
      <c r="F213" s="47"/>
      <c r="G213" s="27"/>
      <c r="H213" s="162"/>
      <c r="I213" s="162"/>
      <c r="J213" s="47"/>
      <c r="K213" s="27"/>
      <c r="L213" s="162"/>
      <c r="M213" s="162"/>
      <c r="N213" s="47"/>
      <c r="O213" s="27"/>
      <c r="P213" s="161"/>
      <c r="Q213" s="161"/>
      <c r="R213" s="47"/>
      <c r="S213" s="27"/>
      <c r="T213" s="162"/>
      <c r="U213" s="162"/>
      <c r="V213" s="47"/>
    </row>
    <row r="214" spans="1:22">
      <c r="A214" s="12"/>
      <c r="B214" s="136" t="s">
        <v>601</v>
      </c>
      <c r="C214" s="24"/>
      <c r="D214" s="167">
        <v>77761</v>
      </c>
      <c r="E214" s="167"/>
      <c r="F214" s="49"/>
      <c r="G214" s="24"/>
      <c r="H214" s="167">
        <v>501277</v>
      </c>
      <c r="I214" s="167"/>
      <c r="J214" s="49"/>
      <c r="K214" s="24"/>
      <c r="L214" s="167">
        <v>609460</v>
      </c>
      <c r="M214" s="167"/>
      <c r="N214" s="49"/>
      <c r="O214" s="24"/>
      <c r="P214" s="163" t="s">
        <v>602</v>
      </c>
      <c r="Q214" s="163"/>
      <c r="R214" s="165" t="s">
        <v>242</v>
      </c>
      <c r="S214" s="24"/>
      <c r="T214" s="167">
        <v>926077</v>
      </c>
      <c r="U214" s="167"/>
      <c r="V214" s="49"/>
    </row>
    <row r="215" spans="1:22" ht="15.75" thickBot="1">
      <c r="A215" s="12"/>
      <c r="B215" s="136"/>
      <c r="C215" s="24"/>
      <c r="D215" s="160"/>
      <c r="E215" s="160"/>
      <c r="F215" s="66"/>
      <c r="G215" s="24"/>
      <c r="H215" s="160"/>
      <c r="I215" s="160"/>
      <c r="J215" s="66"/>
      <c r="K215" s="24"/>
      <c r="L215" s="160"/>
      <c r="M215" s="160"/>
      <c r="N215" s="66"/>
      <c r="O215" s="24"/>
      <c r="P215" s="158"/>
      <c r="Q215" s="158"/>
      <c r="R215" s="169"/>
      <c r="S215" s="24"/>
      <c r="T215" s="160"/>
      <c r="U215" s="160"/>
      <c r="V215" s="66"/>
    </row>
    <row r="216" spans="1:22">
      <c r="A216" s="12"/>
      <c r="B216" s="129" t="s">
        <v>598</v>
      </c>
      <c r="C216" s="27"/>
      <c r="D216" s="133">
        <v>0</v>
      </c>
      <c r="E216" s="133"/>
      <c r="F216" s="30"/>
      <c r="G216" s="27"/>
      <c r="H216" s="144">
        <v>116015</v>
      </c>
      <c r="I216" s="144"/>
      <c r="J216" s="30"/>
      <c r="K216" s="27"/>
      <c r="L216" s="133">
        <v>0</v>
      </c>
      <c r="M216" s="133"/>
      <c r="N216" s="30"/>
      <c r="O216" s="27"/>
      <c r="P216" s="133" t="s">
        <v>603</v>
      </c>
      <c r="Q216" s="133"/>
      <c r="R216" s="130" t="s">
        <v>242</v>
      </c>
      <c r="S216" s="27"/>
      <c r="T216" s="133">
        <v>0</v>
      </c>
      <c r="U216" s="133"/>
      <c r="V216" s="30"/>
    </row>
    <row r="217" spans="1:22">
      <c r="A217" s="12"/>
      <c r="B217" s="129"/>
      <c r="C217" s="27"/>
      <c r="D217" s="132"/>
      <c r="E217" s="132"/>
      <c r="F217" s="27"/>
      <c r="G217" s="27"/>
      <c r="H217" s="143"/>
      <c r="I217" s="143"/>
      <c r="J217" s="27"/>
      <c r="K217" s="27"/>
      <c r="L217" s="132"/>
      <c r="M217" s="132"/>
      <c r="N217" s="27"/>
      <c r="O217" s="27"/>
      <c r="P217" s="132"/>
      <c r="Q217" s="132"/>
      <c r="R217" s="129"/>
      <c r="S217" s="27"/>
      <c r="T217" s="132"/>
      <c r="U217" s="132"/>
      <c r="V217" s="27"/>
    </row>
    <row r="218" spans="1:22">
      <c r="A218" s="12"/>
      <c r="B218" s="136" t="s">
        <v>98</v>
      </c>
      <c r="C218" s="24"/>
      <c r="D218" s="139">
        <v>0</v>
      </c>
      <c r="E218" s="139"/>
      <c r="F218" s="24"/>
      <c r="G218" s="24"/>
      <c r="H218" s="159">
        <v>684887</v>
      </c>
      <c r="I218" s="159"/>
      <c r="J218" s="24"/>
      <c r="K218" s="24"/>
      <c r="L218" s="159">
        <v>321423</v>
      </c>
      <c r="M218" s="159"/>
      <c r="N218" s="24"/>
      <c r="O218" s="24"/>
      <c r="P218" s="139">
        <v>0</v>
      </c>
      <c r="Q218" s="139"/>
      <c r="R218" s="24"/>
      <c r="S218" s="24"/>
      <c r="T218" s="159">
        <v>1006310</v>
      </c>
      <c r="U218" s="159"/>
      <c r="V218" s="24"/>
    </row>
    <row r="219" spans="1:22">
      <c r="A219" s="12"/>
      <c r="B219" s="136"/>
      <c r="C219" s="24"/>
      <c r="D219" s="139"/>
      <c r="E219" s="139"/>
      <c r="F219" s="24"/>
      <c r="G219" s="24"/>
      <c r="H219" s="159"/>
      <c r="I219" s="159"/>
      <c r="J219" s="24"/>
      <c r="K219" s="24"/>
      <c r="L219" s="159"/>
      <c r="M219" s="159"/>
      <c r="N219" s="24"/>
      <c r="O219" s="24"/>
      <c r="P219" s="139"/>
      <c r="Q219" s="139"/>
      <c r="R219" s="24"/>
      <c r="S219" s="24"/>
      <c r="T219" s="159"/>
      <c r="U219" s="159"/>
      <c r="V219" s="24"/>
    </row>
    <row r="220" spans="1:22">
      <c r="A220" s="12"/>
      <c r="B220" s="128" t="s">
        <v>99</v>
      </c>
      <c r="C220" s="27"/>
      <c r="D220" s="132">
        <v>0</v>
      </c>
      <c r="E220" s="132"/>
      <c r="F220" s="27"/>
      <c r="G220" s="27"/>
      <c r="H220" s="143">
        <v>550551</v>
      </c>
      <c r="I220" s="143"/>
      <c r="J220" s="27"/>
      <c r="K220" s="27"/>
      <c r="L220" s="143">
        <v>173420</v>
      </c>
      <c r="M220" s="143"/>
      <c r="N220" s="27"/>
      <c r="O220" s="27"/>
      <c r="P220" s="132">
        <v>0</v>
      </c>
      <c r="Q220" s="132"/>
      <c r="R220" s="27"/>
      <c r="S220" s="27"/>
      <c r="T220" s="143">
        <v>723971</v>
      </c>
      <c r="U220" s="143"/>
      <c r="V220" s="27"/>
    </row>
    <row r="221" spans="1:22" ht="15.75" thickBot="1">
      <c r="A221" s="12"/>
      <c r="B221" s="128"/>
      <c r="C221" s="27"/>
      <c r="D221" s="161"/>
      <c r="E221" s="161"/>
      <c r="F221" s="47"/>
      <c r="G221" s="27"/>
      <c r="H221" s="162"/>
      <c r="I221" s="162"/>
      <c r="J221" s="47"/>
      <c r="K221" s="27"/>
      <c r="L221" s="162"/>
      <c r="M221" s="162"/>
      <c r="N221" s="47"/>
      <c r="O221" s="27"/>
      <c r="P221" s="161"/>
      <c r="Q221" s="161"/>
      <c r="R221" s="47"/>
      <c r="S221" s="27"/>
      <c r="T221" s="162"/>
      <c r="U221" s="162"/>
      <c r="V221" s="47"/>
    </row>
    <row r="222" spans="1:22">
      <c r="A222" s="12"/>
      <c r="B222" s="136" t="s">
        <v>604</v>
      </c>
      <c r="C222" s="24"/>
      <c r="D222" s="163">
        <v>0</v>
      </c>
      <c r="E222" s="163"/>
      <c r="F222" s="49"/>
      <c r="G222" s="24"/>
      <c r="H222" s="167">
        <v>134336</v>
      </c>
      <c r="I222" s="167"/>
      <c r="J222" s="49"/>
      <c r="K222" s="24"/>
      <c r="L222" s="167">
        <v>148003</v>
      </c>
      <c r="M222" s="167"/>
      <c r="N222" s="49"/>
      <c r="O222" s="24"/>
      <c r="P222" s="163">
        <v>0</v>
      </c>
      <c r="Q222" s="163"/>
      <c r="R222" s="49"/>
      <c r="S222" s="24"/>
      <c r="T222" s="167">
        <v>282339</v>
      </c>
      <c r="U222" s="167"/>
      <c r="V222" s="49"/>
    </row>
    <row r="223" spans="1:22" ht="15.75" thickBot="1">
      <c r="A223" s="12"/>
      <c r="B223" s="136"/>
      <c r="C223" s="24"/>
      <c r="D223" s="158"/>
      <c r="E223" s="158"/>
      <c r="F223" s="66"/>
      <c r="G223" s="24"/>
      <c r="H223" s="160"/>
      <c r="I223" s="160"/>
      <c r="J223" s="66"/>
      <c r="K223" s="24"/>
      <c r="L223" s="160"/>
      <c r="M223" s="160"/>
      <c r="N223" s="66"/>
      <c r="O223" s="24"/>
      <c r="P223" s="158"/>
      <c r="Q223" s="158"/>
      <c r="R223" s="66"/>
      <c r="S223" s="24"/>
      <c r="T223" s="160"/>
      <c r="U223" s="160"/>
      <c r="V223" s="66"/>
    </row>
    <row r="224" spans="1:22">
      <c r="A224" s="12"/>
      <c r="B224" s="129" t="s">
        <v>605</v>
      </c>
      <c r="C224" s="27"/>
      <c r="D224" s="144">
        <v>882885</v>
      </c>
      <c r="E224" s="144"/>
      <c r="F224" s="30"/>
      <c r="G224" s="27"/>
      <c r="H224" s="133">
        <v>0</v>
      </c>
      <c r="I224" s="133"/>
      <c r="J224" s="30"/>
      <c r="K224" s="27"/>
      <c r="L224" s="133">
        <v>0</v>
      </c>
      <c r="M224" s="133"/>
      <c r="N224" s="30"/>
      <c r="O224" s="27"/>
      <c r="P224" s="133" t="s">
        <v>606</v>
      </c>
      <c r="Q224" s="133"/>
      <c r="R224" s="130" t="s">
        <v>242</v>
      </c>
      <c r="S224" s="27"/>
      <c r="T224" s="133">
        <v>0</v>
      </c>
      <c r="U224" s="133"/>
      <c r="V224" s="30"/>
    </row>
    <row r="225" spans="1:22">
      <c r="A225" s="12"/>
      <c r="B225" s="129"/>
      <c r="C225" s="27"/>
      <c r="D225" s="143"/>
      <c r="E225" s="143"/>
      <c r="F225" s="27"/>
      <c r="G225" s="27"/>
      <c r="H225" s="132"/>
      <c r="I225" s="132"/>
      <c r="J225" s="27"/>
      <c r="K225" s="27"/>
      <c r="L225" s="132"/>
      <c r="M225" s="132"/>
      <c r="N225" s="27"/>
      <c r="O225" s="27"/>
      <c r="P225" s="132"/>
      <c r="Q225" s="132"/>
      <c r="R225" s="129"/>
      <c r="S225" s="27"/>
      <c r="T225" s="132"/>
      <c r="U225" s="132"/>
      <c r="V225" s="27"/>
    </row>
    <row r="226" spans="1:22">
      <c r="A226" s="12"/>
      <c r="B226" s="136" t="s">
        <v>101</v>
      </c>
      <c r="C226" s="24"/>
      <c r="D226" s="139">
        <v>0</v>
      </c>
      <c r="E226" s="139"/>
      <c r="F226" s="24"/>
      <c r="G226" s="24"/>
      <c r="H226" s="159">
        <v>1284</v>
      </c>
      <c r="I226" s="159"/>
      <c r="J226" s="24"/>
      <c r="K226" s="24"/>
      <c r="L226" s="159">
        <v>16087</v>
      </c>
      <c r="M226" s="159"/>
      <c r="N226" s="24"/>
      <c r="O226" s="24"/>
      <c r="P226" s="139">
        <v>0</v>
      </c>
      <c r="Q226" s="139"/>
      <c r="R226" s="24"/>
      <c r="S226" s="24"/>
      <c r="T226" s="159">
        <v>17371</v>
      </c>
      <c r="U226" s="159"/>
      <c r="V226" s="24"/>
    </row>
    <row r="227" spans="1:22">
      <c r="A227" s="12"/>
      <c r="B227" s="136"/>
      <c r="C227" s="24"/>
      <c r="D227" s="139"/>
      <c r="E227" s="139"/>
      <c r="F227" s="24"/>
      <c r="G227" s="24"/>
      <c r="H227" s="159"/>
      <c r="I227" s="159"/>
      <c r="J227" s="24"/>
      <c r="K227" s="24"/>
      <c r="L227" s="159"/>
      <c r="M227" s="159"/>
      <c r="N227" s="24"/>
      <c r="O227" s="24"/>
      <c r="P227" s="139"/>
      <c r="Q227" s="139"/>
      <c r="R227" s="24"/>
      <c r="S227" s="24"/>
      <c r="T227" s="159"/>
      <c r="U227" s="159"/>
      <c r="V227" s="24"/>
    </row>
    <row r="228" spans="1:22">
      <c r="A228" s="12"/>
      <c r="B228" s="129" t="s">
        <v>95</v>
      </c>
      <c r="C228" s="27"/>
      <c r="D228" s="143">
        <v>44332</v>
      </c>
      <c r="E228" s="143"/>
      <c r="F228" s="27"/>
      <c r="G228" s="27"/>
      <c r="H228" s="132">
        <v>0</v>
      </c>
      <c r="I228" s="132"/>
      <c r="J228" s="27"/>
      <c r="K228" s="27"/>
      <c r="L228" s="143">
        <v>6960</v>
      </c>
      <c r="M228" s="143"/>
      <c r="N228" s="27"/>
      <c r="O228" s="27"/>
      <c r="P228" s="132" t="s">
        <v>607</v>
      </c>
      <c r="Q228" s="132"/>
      <c r="R228" s="129" t="s">
        <v>242</v>
      </c>
      <c r="S228" s="27"/>
      <c r="T228" s="143">
        <v>50050</v>
      </c>
      <c r="U228" s="143"/>
      <c r="V228" s="27"/>
    </row>
    <row r="229" spans="1:22">
      <c r="A229" s="12"/>
      <c r="B229" s="129"/>
      <c r="C229" s="27"/>
      <c r="D229" s="143"/>
      <c r="E229" s="143"/>
      <c r="F229" s="27"/>
      <c r="G229" s="27"/>
      <c r="H229" s="132"/>
      <c r="I229" s="132"/>
      <c r="J229" s="27"/>
      <c r="K229" s="27"/>
      <c r="L229" s="143"/>
      <c r="M229" s="143"/>
      <c r="N229" s="27"/>
      <c r="O229" s="27"/>
      <c r="P229" s="132"/>
      <c r="Q229" s="132"/>
      <c r="R229" s="129"/>
      <c r="S229" s="27"/>
      <c r="T229" s="143"/>
      <c r="U229" s="143"/>
      <c r="V229" s="27"/>
    </row>
    <row r="230" spans="1:22">
      <c r="A230" s="12"/>
      <c r="B230" s="136" t="s">
        <v>102</v>
      </c>
      <c r="C230" s="24"/>
      <c r="D230" s="159">
        <v>34596</v>
      </c>
      <c r="E230" s="159"/>
      <c r="F230" s="24"/>
      <c r="G230" s="24"/>
      <c r="H230" s="159">
        <v>8709</v>
      </c>
      <c r="I230" s="159"/>
      <c r="J230" s="24"/>
      <c r="K230" s="24"/>
      <c r="L230" s="159">
        <v>1307</v>
      </c>
      <c r="M230" s="159"/>
      <c r="N230" s="24"/>
      <c r="O230" s="24"/>
      <c r="P230" s="139">
        <v>0</v>
      </c>
      <c r="Q230" s="139"/>
      <c r="R230" s="24"/>
      <c r="S230" s="24"/>
      <c r="T230" s="159">
        <v>44612</v>
      </c>
      <c r="U230" s="159"/>
      <c r="V230" s="24"/>
    </row>
    <row r="231" spans="1:22">
      <c r="A231" s="12"/>
      <c r="B231" s="136"/>
      <c r="C231" s="24"/>
      <c r="D231" s="159"/>
      <c r="E231" s="159"/>
      <c r="F231" s="24"/>
      <c r="G231" s="24"/>
      <c r="H231" s="159"/>
      <c r="I231" s="159"/>
      <c r="J231" s="24"/>
      <c r="K231" s="24"/>
      <c r="L231" s="159"/>
      <c r="M231" s="159"/>
      <c r="N231" s="24"/>
      <c r="O231" s="24"/>
      <c r="P231" s="139"/>
      <c r="Q231" s="139"/>
      <c r="R231" s="24"/>
      <c r="S231" s="24"/>
      <c r="T231" s="159"/>
      <c r="U231" s="159"/>
      <c r="V231" s="24"/>
    </row>
    <row r="232" spans="1:22">
      <c r="A232" s="12"/>
      <c r="B232" s="129" t="s">
        <v>103</v>
      </c>
      <c r="C232" s="27"/>
      <c r="D232" s="132">
        <v>0</v>
      </c>
      <c r="E232" s="132"/>
      <c r="F232" s="27"/>
      <c r="G232" s="27"/>
      <c r="H232" s="143">
        <v>18526</v>
      </c>
      <c r="I232" s="143"/>
      <c r="J232" s="27"/>
      <c r="K232" s="27"/>
      <c r="L232" s="143">
        <v>6263</v>
      </c>
      <c r="M232" s="143"/>
      <c r="N232" s="27"/>
      <c r="O232" s="27"/>
      <c r="P232" s="132">
        <v>0</v>
      </c>
      <c r="Q232" s="132"/>
      <c r="R232" s="27"/>
      <c r="S232" s="27"/>
      <c r="T232" s="143">
        <v>24789</v>
      </c>
      <c r="U232" s="143"/>
      <c r="V232" s="27"/>
    </row>
    <row r="233" spans="1:22" ht="15.75" thickBot="1">
      <c r="A233" s="12"/>
      <c r="B233" s="129"/>
      <c r="C233" s="27"/>
      <c r="D233" s="161"/>
      <c r="E233" s="161"/>
      <c r="F233" s="47"/>
      <c r="G233" s="27"/>
      <c r="H233" s="162"/>
      <c r="I233" s="162"/>
      <c r="J233" s="47"/>
      <c r="K233" s="27"/>
      <c r="L233" s="162"/>
      <c r="M233" s="162"/>
      <c r="N233" s="47"/>
      <c r="O233" s="27"/>
      <c r="P233" s="161"/>
      <c r="Q233" s="161"/>
      <c r="R233" s="47"/>
      <c r="S233" s="27"/>
      <c r="T233" s="162"/>
      <c r="U233" s="162"/>
      <c r="V233" s="47"/>
    </row>
    <row r="234" spans="1:22">
      <c r="A234" s="12"/>
      <c r="B234" s="181" t="s">
        <v>104</v>
      </c>
      <c r="C234" s="24"/>
      <c r="D234" s="165" t="s">
        <v>211</v>
      </c>
      <c r="E234" s="167">
        <v>1039574</v>
      </c>
      <c r="F234" s="49"/>
      <c r="G234" s="24"/>
      <c r="H234" s="165" t="s">
        <v>211</v>
      </c>
      <c r="I234" s="167">
        <v>780147</v>
      </c>
      <c r="J234" s="49"/>
      <c r="K234" s="24"/>
      <c r="L234" s="165" t="s">
        <v>211</v>
      </c>
      <c r="M234" s="167">
        <v>788080</v>
      </c>
      <c r="N234" s="49"/>
      <c r="O234" s="24"/>
      <c r="P234" s="165" t="s">
        <v>211</v>
      </c>
      <c r="Q234" s="163" t="s">
        <v>608</v>
      </c>
      <c r="R234" s="165" t="s">
        <v>242</v>
      </c>
      <c r="S234" s="24"/>
      <c r="T234" s="165" t="s">
        <v>211</v>
      </c>
      <c r="U234" s="167">
        <v>1345238</v>
      </c>
      <c r="V234" s="49"/>
    </row>
    <row r="235" spans="1:22" ht="15.75" thickBot="1">
      <c r="A235" s="12"/>
      <c r="B235" s="181"/>
      <c r="C235" s="24"/>
      <c r="D235" s="138"/>
      <c r="E235" s="173"/>
      <c r="F235" s="55"/>
      <c r="G235" s="24"/>
      <c r="H235" s="138"/>
      <c r="I235" s="173"/>
      <c r="J235" s="55"/>
      <c r="K235" s="24"/>
      <c r="L235" s="138"/>
      <c r="M235" s="173"/>
      <c r="N235" s="55"/>
      <c r="O235" s="24"/>
      <c r="P235" s="138"/>
      <c r="Q235" s="141"/>
      <c r="R235" s="138"/>
      <c r="S235" s="24"/>
      <c r="T235" s="138"/>
      <c r="U235" s="173"/>
      <c r="V235" s="55"/>
    </row>
    <row r="236" spans="1:22" ht="15.75" thickTop="1">
      <c r="A236" s="12"/>
      <c r="B236" s="178" t="s">
        <v>609</v>
      </c>
      <c r="C236" s="19"/>
      <c r="D236" s="94"/>
      <c r="E236" s="94"/>
      <c r="F236" s="94"/>
      <c r="G236" s="19"/>
      <c r="H236" s="94"/>
      <c r="I236" s="94"/>
      <c r="J236" s="94"/>
      <c r="K236" s="19"/>
      <c r="L236" s="94"/>
      <c r="M236" s="94"/>
      <c r="N236" s="94"/>
      <c r="O236" s="19"/>
      <c r="P236" s="94"/>
      <c r="Q236" s="94"/>
      <c r="R236" s="94"/>
      <c r="S236" s="19"/>
      <c r="T236" s="94"/>
      <c r="U236" s="94"/>
      <c r="V236" s="94"/>
    </row>
    <row r="237" spans="1:22">
      <c r="A237" s="12"/>
      <c r="B237" s="136" t="s">
        <v>106</v>
      </c>
      <c r="C237" s="24"/>
      <c r="D237" s="136" t="s">
        <v>211</v>
      </c>
      <c r="E237" s="139">
        <v>11</v>
      </c>
      <c r="F237" s="24"/>
      <c r="G237" s="24"/>
      <c r="H237" s="136" t="s">
        <v>211</v>
      </c>
      <c r="I237" s="159">
        <v>81244</v>
      </c>
      <c r="J237" s="24"/>
      <c r="K237" s="24"/>
      <c r="L237" s="136" t="s">
        <v>211</v>
      </c>
      <c r="M237" s="159">
        <v>45619</v>
      </c>
      <c r="N237" s="24"/>
      <c r="O237" s="24"/>
      <c r="P237" s="136" t="s">
        <v>211</v>
      </c>
      <c r="Q237" s="139">
        <v>0</v>
      </c>
      <c r="R237" s="24"/>
      <c r="S237" s="24"/>
      <c r="T237" s="136" t="s">
        <v>211</v>
      </c>
      <c r="U237" s="159">
        <v>126874</v>
      </c>
      <c r="V237" s="24"/>
    </row>
    <row r="238" spans="1:22">
      <c r="A238" s="12"/>
      <c r="B238" s="136"/>
      <c r="C238" s="24"/>
      <c r="D238" s="136"/>
      <c r="E238" s="139"/>
      <c r="F238" s="24"/>
      <c r="G238" s="24"/>
      <c r="H238" s="136"/>
      <c r="I238" s="159"/>
      <c r="J238" s="24"/>
      <c r="K238" s="24"/>
      <c r="L238" s="136"/>
      <c r="M238" s="159"/>
      <c r="N238" s="24"/>
      <c r="O238" s="24"/>
      <c r="P238" s="136"/>
      <c r="Q238" s="139"/>
      <c r="R238" s="24"/>
      <c r="S238" s="24"/>
      <c r="T238" s="136"/>
      <c r="U238" s="159"/>
      <c r="V238" s="24"/>
    </row>
    <row r="239" spans="1:22">
      <c r="A239" s="12"/>
      <c r="B239" s="129" t="s">
        <v>107</v>
      </c>
      <c r="C239" s="27"/>
      <c r="D239" s="143">
        <v>9632</v>
      </c>
      <c r="E239" s="143"/>
      <c r="F239" s="27"/>
      <c r="G239" s="27"/>
      <c r="H239" s="143">
        <v>48283</v>
      </c>
      <c r="I239" s="143"/>
      <c r="J239" s="27"/>
      <c r="K239" s="27"/>
      <c r="L239" s="143">
        <v>21765</v>
      </c>
      <c r="M239" s="143"/>
      <c r="N239" s="27"/>
      <c r="O239" s="27"/>
      <c r="P239" s="132">
        <v>0</v>
      </c>
      <c r="Q239" s="132"/>
      <c r="R239" s="27"/>
      <c r="S239" s="27"/>
      <c r="T239" s="143">
        <v>79680</v>
      </c>
      <c r="U239" s="143"/>
      <c r="V239" s="27"/>
    </row>
    <row r="240" spans="1:22">
      <c r="A240" s="12"/>
      <c r="B240" s="129"/>
      <c r="C240" s="27"/>
      <c r="D240" s="143"/>
      <c r="E240" s="143"/>
      <c r="F240" s="27"/>
      <c r="G240" s="27"/>
      <c r="H240" s="143"/>
      <c r="I240" s="143"/>
      <c r="J240" s="27"/>
      <c r="K240" s="27"/>
      <c r="L240" s="143"/>
      <c r="M240" s="143"/>
      <c r="N240" s="27"/>
      <c r="O240" s="27"/>
      <c r="P240" s="132"/>
      <c r="Q240" s="132"/>
      <c r="R240" s="27"/>
      <c r="S240" s="27"/>
      <c r="T240" s="143"/>
      <c r="U240" s="143"/>
      <c r="V240" s="27"/>
    </row>
    <row r="241" spans="1:22">
      <c r="A241" s="12"/>
      <c r="B241" s="136" t="s">
        <v>108</v>
      </c>
      <c r="C241" s="24"/>
      <c r="D241" s="159">
        <v>10740</v>
      </c>
      <c r="E241" s="159"/>
      <c r="F241" s="24"/>
      <c r="G241" s="24"/>
      <c r="H241" s="139">
        <v>0</v>
      </c>
      <c r="I241" s="139"/>
      <c r="J241" s="24"/>
      <c r="K241" s="24"/>
      <c r="L241" s="139">
        <v>0</v>
      </c>
      <c r="M241" s="139"/>
      <c r="N241" s="24"/>
      <c r="O241" s="24"/>
      <c r="P241" s="139">
        <v>0</v>
      </c>
      <c r="Q241" s="139"/>
      <c r="R241" s="24"/>
      <c r="S241" s="24"/>
      <c r="T241" s="159">
        <v>10740</v>
      </c>
      <c r="U241" s="159"/>
      <c r="V241" s="24"/>
    </row>
    <row r="242" spans="1:22">
      <c r="A242" s="12"/>
      <c r="B242" s="136"/>
      <c r="C242" s="24"/>
      <c r="D242" s="159"/>
      <c r="E242" s="159"/>
      <c r="F242" s="24"/>
      <c r="G242" s="24"/>
      <c r="H242" s="139"/>
      <c r="I242" s="139"/>
      <c r="J242" s="24"/>
      <c r="K242" s="24"/>
      <c r="L242" s="139"/>
      <c r="M242" s="139"/>
      <c r="N242" s="24"/>
      <c r="O242" s="24"/>
      <c r="P242" s="139"/>
      <c r="Q242" s="139"/>
      <c r="R242" s="24"/>
      <c r="S242" s="24"/>
      <c r="T242" s="159"/>
      <c r="U242" s="159"/>
      <c r="V242" s="24"/>
    </row>
    <row r="243" spans="1:22">
      <c r="A243" s="12"/>
      <c r="B243" s="129" t="s">
        <v>109</v>
      </c>
      <c r="C243" s="27"/>
      <c r="D243" s="132">
        <v>0</v>
      </c>
      <c r="E243" s="132"/>
      <c r="F243" s="27"/>
      <c r="G243" s="27"/>
      <c r="H243" s="143">
        <v>5275</v>
      </c>
      <c r="I243" s="143"/>
      <c r="J243" s="27"/>
      <c r="K243" s="27"/>
      <c r="L243" s="132">
        <v>0</v>
      </c>
      <c r="M243" s="132"/>
      <c r="N243" s="27"/>
      <c r="O243" s="27"/>
      <c r="P243" s="132">
        <v>0</v>
      </c>
      <c r="Q243" s="132"/>
      <c r="R243" s="27"/>
      <c r="S243" s="27"/>
      <c r="T243" s="143">
        <v>5275</v>
      </c>
      <c r="U243" s="143"/>
      <c r="V243" s="27"/>
    </row>
    <row r="244" spans="1:22">
      <c r="A244" s="12"/>
      <c r="B244" s="129"/>
      <c r="C244" s="27"/>
      <c r="D244" s="132"/>
      <c r="E244" s="132"/>
      <c r="F244" s="27"/>
      <c r="G244" s="27"/>
      <c r="H244" s="143"/>
      <c r="I244" s="143"/>
      <c r="J244" s="27"/>
      <c r="K244" s="27"/>
      <c r="L244" s="132"/>
      <c r="M244" s="132"/>
      <c r="N244" s="27"/>
      <c r="O244" s="27"/>
      <c r="P244" s="132"/>
      <c r="Q244" s="132"/>
      <c r="R244" s="27"/>
      <c r="S244" s="27"/>
      <c r="T244" s="143"/>
      <c r="U244" s="143"/>
      <c r="V244" s="27"/>
    </row>
    <row r="245" spans="1:22">
      <c r="A245" s="12"/>
      <c r="B245" s="136" t="s">
        <v>610</v>
      </c>
      <c r="C245" s="24"/>
      <c r="D245" s="159">
        <v>11572</v>
      </c>
      <c r="E245" s="159"/>
      <c r="F245" s="24"/>
      <c r="G245" s="24"/>
      <c r="H245" s="159">
        <v>144325</v>
      </c>
      <c r="I245" s="159"/>
      <c r="J245" s="24"/>
      <c r="K245" s="24"/>
      <c r="L245" s="159">
        <v>103990</v>
      </c>
      <c r="M245" s="159"/>
      <c r="N245" s="24"/>
      <c r="O245" s="24"/>
      <c r="P245" s="139" t="s">
        <v>599</v>
      </c>
      <c r="Q245" s="139"/>
      <c r="R245" s="136" t="s">
        <v>242</v>
      </c>
      <c r="S245" s="24"/>
      <c r="T245" s="139">
        <v>0</v>
      </c>
      <c r="U245" s="139"/>
      <c r="V245" s="24"/>
    </row>
    <row r="246" spans="1:22">
      <c r="A246" s="12"/>
      <c r="B246" s="136"/>
      <c r="C246" s="24"/>
      <c r="D246" s="159"/>
      <c r="E246" s="159"/>
      <c r="F246" s="24"/>
      <c r="G246" s="24"/>
      <c r="H246" s="159"/>
      <c r="I246" s="159"/>
      <c r="J246" s="24"/>
      <c r="K246" s="24"/>
      <c r="L246" s="159"/>
      <c r="M246" s="159"/>
      <c r="N246" s="24"/>
      <c r="O246" s="24"/>
      <c r="P246" s="139"/>
      <c r="Q246" s="139"/>
      <c r="R246" s="136"/>
      <c r="S246" s="24"/>
      <c r="T246" s="139"/>
      <c r="U246" s="139"/>
      <c r="V246" s="24"/>
    </row>
    <row r="247" spans="1:22">
      <c r="A247" s="12"/>
      <c r="B247" s="129" t="s">
        <v>110</v>
      </c>
      <c r="C247" s="27"/>
      <c r="D247" s="132">
        <v>0</v>
      </c>
      <c r="E247" s="132"/>
      <c r="F247" s="27"/>
      <c r="G247" s="27"/>
      <c r="H247" s="132">
        <v>0</v>
      </c>
      <c r="I247" s="132"/>
      <c r="J247" s="27"/>
      <c r="K247" s="27"/>
      <c r="L247" s="143">
        <v>7470</v>
      </c>
      <c r="M247" s="143"/>
      <c r="N247" s="27"/>
      <c r="O247" s="27"/>
      <c r="P247" s="132">
        <v>0</v>
      </c>
      <c r="Q247" s="132"/>
      <c r="R247" s="27"/>
      <c r="S247" s="27"/>
      <c r="T247" s="143">
        <v>7470</v>
      </c>
      <c r="U247" s="143"/>
      <c r="V247" s="27"/>
    </row>
    <row r="248" spans="1:22">
      <c r="A248" s="12"/>
      <c r="B248" s="129"/>
      <c r="C248" s="27"/>
      <c r="D248" s="132"/>
      <c r="E248" s="132"/>
      <c r="F248" s="27"/>
      <c r="G248" s="27"/>
      <c r="H248" s="132"/>
      <c r="I248" s="132"/>
      <c r="J248" s="27"/>
      <c r="K248" s="27"/>
      <c r="L248" s="143"/>
      <c r="M248" s="143"/>
      <c r="N248" s="27"/>
      <c r="O248" s="27"/>
      <c r="P248" s="132"/>
      <c r="Q248" s="132"/>
      <c r="R248" s="27"/>
      <c r="S248" s="27"/>
      <c r="T248" s="143"/>
      <c r="U248" s="143"/>
      <c r="V248" s="27"/>
    </row>
    <row r="249" spans="1:22">
      <c r="A249" s="12"/>
      <c r="B249" s="136" t="s">
        <v>111</v>
      </c>
      <c r="C249" s="24"/>
      <c r="D249" s="159">
        <v>2113</v>
      </c>
      <c r="E249" s="159"/>
      <c r="F249" s="24"/>
      <c r="G249" s="24"/>
      <c r="H249" s="139">
        <v>0</v>
      </c>
      <c r="I249" s="139"/>
      <c r="J249" s="24"/>
      <c r="K249" s="24"/>
      <c r="L249" s="159">
        <v>33798</v>
      </c>
      <c r="M249" s="159"/>
      <c r="N249" s="24"/>
      <c r="O249" s="24"/>
      <c r="P249" s="139" t="s">
        <v>597</v>
      </c>
      <c r="Q249" s="139"/>
      <c r="R249" s="136" t="s">
        <v>242</v>
      </c>
      <c r="S249" s="24"/>
      <c r="T249" s="159">
        <v>33377</v>
      </c>
      <c r="U249" s="159"/>
      <c r="V249" s="24"/>
    </row>
    <row r="250" spans="1:22" ht="15.75" thickBot="1">
      <c r="A250" s="12"/>
      <c r="B250" s="136"/>
      <c r="C250" s="24"/>
      <c r="D250" s="160"/>
      <c r="E250" s="160"/>
      <c r="F250" s="66"/>
      <c r="G250" s="24"/>
      <c r="H250" s="158"/>
      <c r="I250" s="158"/>
      <c r="J250" s="66"/>
      <c r="K250" s="24"/>
      <c r="L250" s="160"/>
      <c r="M250" s="160"/>
      <c r="N250" s="66"/>
      <c r="O250" s="24"/>
      <c r="P250" s="158"/>
      <c r="Q250" s="158"/>
      <c r="R250" s="169"/>
      <c r="S250" s="24"/>
      <c r="T250" s="160"/>
      <c r="U250" s="160"/>
      <c r="V250" s="66"/>
    </row>
    <row r="251" spans="1:22">
      <c r="A251" s="12"/>
      <c r="B251" s="129" t="s">
        <v>611</v>
      </c>
      <c r="C251" s="27"/>
      <c r="D251" s="144">
        <v>34068</v>
      </c>
      <c r="E251" s="144"/>
      <c r="F251" s="30"/>
      <c r="G251" s="27"/>
      <c r="H251" s="144">
        <v>279127</v>
      </c>
      <c r="I251" s="144"/>
      <c r="J251" s="30"/>
      <c r="K251" s="27"/>
      <c r="L251" s="144">
        <v>212642</v>
      </c>
      <c r="M251" s="144"/>
      <c r="N251" s="30"/>
      <c r="O251" s="27"/>
      <c r="P251" s="133" t="s">
        <v>602</v>
      </c>
      <c r="Q251" s="133"/>
      <c r="R251" s="130" t="s">
        <v>242</v>
      </c>
      <c r="S251" s="27"/>
      <c r="T251" s="144">
        <v>263416</v>
      </c>
      <c r="U251" s="144"/>
      <c r="V251" s="30"/>
    </row>
    <row r="252" spans="1:22" ht="15.75" thickBot="1">
      <c r="A252" s="12"/>
      <c r="B252" s="129"/>
      <c r="C252" s="27"/>
      <c r="D252" s="162"/>
      <c r="E252" s="162"/>
      <c r="F252" s="47"/>
      <c r="G252" s="27"/>
      <c r="H252" s="162"/>
      <c r="I252" s="162"/>
      <c r="J252" s="47"/>
      <c r="K252" s="27"/>
      <c r="L252" s="162"/>
      <c r="M252" s="162"/>
      <c r="N252" s="47"/>
      <c r="O252" s="27"/>
      <c r="P252" s="161"/>
      <c r="Q252" s="161"/>
      <c r="R252" s="170"/>
      <c r="S252" s="27"/>
      <c r="T252" s="162"/>
      <c r="U252" s="162"/>
      <c r="V252" s="47"/>
    </row>
    <row r="253" spans="1:22">
      <c r="A253" s="12"/>
      <c r="B253" s="136" t="s">
        <v>113</v>
      </c>
      <c r="C253" s="24"/>
      <c r="D253" s="167">
        <v>349452</v>
      </c>
      <c r="E253" s="167"/>
      <c r="F253" s="49"/>
      <c r="G253" s="24"/>
      <c r="H253" s="163">
        <v>0</v>
      </c>
      <c r="I253" s="163"/>
      <c r="J253" s="49"/>
      <c r="K253" s="24"/>
      <c r="L253" s="163">
        <v>0</v>
      </c>
      <c r="M253" s="163"/>
      <c r="N253" s="49"/>
      <c r="O253" s="24"/>
      <c r="P253" s="163">
        <v>0</v>
      </c>
      <c r="Q253" s="163"/>
      <c r="R253" s="49"/>
      <c r="S253" s="24"/>
      <c r="T253" s="167">
        <v>349452</v>
      </c>
      <c r="U253" s="167"/>
      <c r="V253" s="49"/>
    </row>
    <row r="254" spans="1:22">
      <c r="A254" s="12"/>
      <c r="B254" s="136"/>
      <c r="C254" s="24"/>
      <c r="D254" s="159"/>
      <c r="E254" s="159"/>
      <c r="F254" s="24"/>
      <c r="G254" s="24"/>
      <c r="H254" s="139"/>
      <c r="I254" s="139"/>
      <c r="J254" s="24"/>
      <c r="K254" s="24"/>
      <c r="L254" s="139"/>
      <c r="M254" s="139"/>
      <c r="N254" s="24"/>
      <c r="O254" s="24"/>
      <c r="P254" s="139"/>
      <c r="Q254" s="139"/>
      <c r="R254" s="24"/>
      <c r="S254" s="24"/>
      <c r="T254" s="159"/>
      <c r="U254" s="159"/>
      <c r="V254" s="24"/>
    </row>
    <row r="255" spans="1:22">
      <c r="A255" s="12"/>
      <c r="B255" s="129" t="s">
        <v>610</v>
      </c>
      <c r="C255" s="27"/>
      <c r="D255" s="132">
        <v>0</v>
      </c>
      <c r="E255" s="132"/>
      <c r="F255" s="27"/>
      <c r="G255" s="27"/>
      <c r="H255" s="143">
        <v>8025</v>
      </c>
      <c r="I255" s="143"/>
      <c r="J255" s="27"/>
      <c r="K255" s="27"/>
      <c r="L255" s="143">
        <v>107990</v>
      </c>
      <c r="M255" s="143"/>
      <c r="N255" s="27"/>
      <c r="O255" s="27"/>
      <c r="P255" s="132" t="s">
        <v>603</v>
      </c>
      <c r="Q255" s="132"/>
      <c r="R255" s="129" t="s">
        <v>242</v>
      </c>
      <c r="S255" s="27"/>
      <c r="T255" s="132">
        <v>0</v>
      </c>
      <c r="U255" s="132"/>
      <c r="V255" s="27"/>
    </row>
    <row r="256" spans="1:22">
      <c r="A256" s="12"/>
      <c r="B256" s="129"/>
      <c r="C256" s="27"/>
      <c r="D256" s="132"/>
      <c r="E256" s="132"/>
      <c r="F256" s="27"/>
      <c r="G256" s="27"/>
      <c r="H256" s="143"/>
      <c r="I256" s="143"/>
      <c r="J256" s="27"/>
      <c r="K256" s="27"/>
      <c r="L256" s="143"/>
      <c r="M256" s="143"/>
      <c r="N256" s="27"/>
      <c r="O256" s="27"/>
      <c r="P256" s="132"/>
      <c r="Q256" s="132"/>
      <c r="R256" s="129"/>
      <c r="S256" s="27"/>
      <c r="T256" s="132"/>
      <c r="U256" s="132"/>
      <c r="V256" s="27"/>
    </row>
    <row r="257" spans="1:22">
      <c r="A257" s="12"/>
      <c r="B257" s="136" t="s">
        <v>114</v>
      </c>
      <c r="C257" s="24"/>
      <c r="D257" s="159">
        <v>116968</v>
      </c>
      <c r="E257" s="159"/>
      <c r="F257" s="24"/>
      <c r="G257" s="24"/>
      <c r="H257" s="159">
        <v>36158</v>
      </c>
      <c r="I257" s="159"/>
      <c r="J257" s="24"/>
      <c r="K257" s="24"/>
      <c r="L257" s="159">
        <v>41400</v>
      </c>
      <c r="M257" s="159"/>
      <c r="N257" s="24"/>
      <c r="O257" s="24"/>
      <c r="P257" s="139" t="s">
        <v>607</v>
      </c>
      <c r="Q257" s="139"/>
      <c r="R257" s="136" t="s">
        <v>242</v>
      </c>
      <c r="S257" s="24"/>
      <c r="T257" s="159">
        <v>193284</v>
      </c>
      <c r="U257" s="159"/>
      <c r="V257" s="24"/>
    </row>
    <row r="258" spans="1:22" ht="15.75" thickBot="1">
      <c r="A258" s="12"/>
      <c r="B258" s="136"/>
      <c r="C258" s="24"/>
      <c r="D258" s="160"/>
      <c r="E258" s="160"/>
      <c r="F258" s="66"/>
      <c r="G258" s="24"/>
      <c r="H258" s="160"/>
      <c r="I258" s="160"/>
      <c r="J258" s="66"/>
      <c r="K258" s="24"/>
      <c r="L258" s="160"/>
      <c r="M258" s="160"/>
      <c r="N258" s="66"/>
      <c r="O258" s="24"/>
      <c r="P258" s="158"/>
      <c r="Q258" s="158"/>
      <c r="R258" s="169"/>
      <c r="S258" s="24"/>
      <c r="T258" s="160"/>
      <c r="U258" s="160"/>
      <c r="V258" s="66"/>
    </row>
    <row r="259" spans="1:22">
      <c r="A259" s="12"/>
      <c r="B259" s="129" t="s">
        <v>612</v>
      </c>
      <c r="C259" s="27"/>
      <c r="D259" s="144">
        <v>500488</v>
      </c>
      <c r="E259" s="144"/>
      <c r="F259" s="30"/>
      <c r="G259" s="27"/>
      <c r="H259" s="144">
        <v>323310</v>
      </c>
      <c r="I259" s="144"/>
      <c r="J259" s="30"/>
      <c r="K259" s="27"/>
      <c r="L259" s="144">
        <v>362032</v>
      </c>
      <c r="M259" s="144"/>
      <c r="N259" s="30"/>
      <c r="O259" s="27"/>
      <c r="P259" s="133" t="s">
        <v>613</v>
      </c>
      <c r="Q259" s="133"/>
      <c r="R259" s="130" t="s">
        <v>242</v>
      </c>
      <c r="S259" s="27"/>
      <c r="T259" s="144">
        <v>806152</v>
      </c>
      <c r="U259" s="144"/>
      <c r="V259" s="30"/>
    </row>
    <row r="260" spans="1:22" ht="15.75" thickBot="1">
      <c r="A260" s="12"/>
      <c r="B260" s="129"/>
      <c r="C260" s="27"/>
      <c r="D260" s="162"/>
      <c r="E260" s="162"/>
      <c r="F260" s="47"/>
      <c r="G260" s="27"/>
      <c r="H260" s="162"/>
      <c r="I260" s="162"/>
      <c r="J260" s="47"/>
      <c r="K260" s="27"/>
      <c r="L260" s="162"/>
      <c r="M260" s="162"/>
      <c r="N260" s="47"/>
      <c r="O260" s="27"/>
      <c r="P260" s="161"/>
      <c r="Q260" s="161"/>
      <c r="R260" s="170"/>
      <c r="S260" s="27"/>
      <c r="T260" s="162"/>
      <c r="U260" s="162"/>
      <c r="V260" s="47"/>
    </row>
    <row r="261" spans="1:22">
      <c r="A261" s="12"/>
      <c r="B261" s="127" t="s">
        <v>614</v>
      </c>
      <c r="C261" s="16"/>
      <c r="D261" s="49"/>
      <c r="E261" s="49"/>
      <c r="F261" s="49"/>
      <c r="G261" s="16"/>
      <c r="H261" s="49"/>
      <c r="I261" s="49"/>
      <c r="J261" s="49"/>
      <c r="K261" s="16"/>
      <c r="L261" s="49"/>
      <c r="M261" s="49"/>
      <c r="N261" s="49"/>
      <c r="O261" s="16"/>
      <c r="P261" s="49"/>
      <c r="Q261" s="49"/>
      <c r="R261" s="49"/>
      <c r="S261" s="16"/>
      <c r="T261" s="49"/>
      <c r="U261" s="49"/>
      <c r="V261" s="49"/>
    </row>
    <row r="262" spans="1:22">
      <c r="A262" s="12"/>
      <c r="B262" s="118" t="s">
        <v>615</v>
      </c>
      <c r="C262" s="27"/>
      <c r="D262" s="132">
        <v>0</v>
      </c>
      <c r="E262" s="132"/>
      <c r="F262" s="27"/>
      <c r="G262" s="27"/>
      <c r="H262" s="143">
        <v>260776</v>
      </c>
      <c r="I262" s="143"/>
      <c r="J262" s="27"/>
      <c r="K262" s="27"/>
      <c r="L262" s="143">
        <v>126661</v>
      </c>
      <c r="M262" s="143"/>
      <c r="N262" s="27"/>
      <c r="O262" s="27"/>
      <c r="P262" s="132" t="s">
        <v>616</v>
      </c>
      <c r="Q262" s="132"/>
      <c r="R262" s="129" t="s">
        <v>242</v>
      </c>
      <c r="S262" s="27"/>
      <c r="T262" s="132">
        <v>0</v>
      </c>
      <c r="U262" s="132"/>
      <c r="V262" s="27"/>
    </row>
    <row r="263" spans="1:22">
      <c r="A263" s="12"/>
      <c r="B263" s="118"/>
      <c r="C263" s="27"/>
      <c r="D263" s="132"/>
      <c r="E263" s="132"/>
      <c r="F263" s="27"/>
      <c r="G263" s="27"/>
      <c r="H263" s="143"/>
      <c r="I263" s="143"/>
      <c r="J263" s="27"/>
      <c r="K263" s="27"/>
      <c r="L263" s="143"/>
      <c r="M263" s="143"/>
      <c r="N263" s="27"/>
      <c r="O263" s="27"/>
      <c r="P263" s="132"/>
      <c r="Q263" s="132"/>
      <c r="R263" s="129"/>
      <c r="S263" s="27"/>
      <c r="T263" s="132"/>
      <c r="U263" s="132"/>
      <c r="V263" s="27"/>
    </row>
    <row r="264" spans="1:22">
      <c r="A264" s="12"/>
      <c r="B264" s="104" t="s">
        <v>119</v>
      </c>
      <c r="C264" s="24"/>
      <c r="D264" s="139" t="s">
        <v>502</v>
      </c>
      <c r="E264" s="139"/>
      <c r="F264" s="136" t="s">
        <v>242</v>
      </c>
      <c r="G264" s="24"/>
      <c r="H264" s="139" t="s">
        <v>617</v>
      </c>
      <c r="I264" s="139"/>
      <c r="J264" s="136" t="s">
        <v>242</v>
      </c>
      <c r="K264" s="24"/>
      <c r="L264" s="139" t="s">
        <v>618</v>
      </c>
      <c r="M264" s="139"/>
      <c r="N264" s="136" t="s">
        <v>242</v>
      </c>
      <c r="O264" s="24"/>
      <c r="P264" s="159">
        <v>60215</v>
      </c>
      <c r="Q264" s="159"/>
      <c r="R264" s="24"/>
      <c r="S264" s="24"/>
      <c r="T264" s="139" t="s">
        <v>502</v>
      </c>
      <c r="U264" s="139"/>
      <c r="V264" s="136" t="s">
        <v>242</v>
      </c>
    </row>
    <row r="265" spans="1:22">
      <c r="A265" s="12"/>
      <c r="B265" s="104"/>
      <c r="C265" s="24"/>
      <c r="D265" s="139"/>
      <c r="E265" s="139"/>
      <c r="F265" s="136"/>
      <c r="G265" s="24"/>
      <c r="H265" s="139"/>
      <c r="I265" s="139"/>
      <c r="J265" s="136"/>
      <c r="K265" s="24"/>
      <c r="L265" s="139"/>
      <c r="M265" s="139"/>
      <c r="N265" s="136"/>
      <c r="O265" s="24"/>
      <c r="P265" s="159"/>
      <c r="Q265" s="159"/>
      <c r="R265" s="24"/>
      <c r="S265" s="24"/>
      <c r="T265" s="139"/>
      <c r="U265" s="139"/>
      <c r="V265" s="136"/>
    </row>
    <row r="266" spans="1:22">
      <c r="A266" s="12"/>
      <c r="B266" s="118" t="s">
        <v>120</v>
      </c>
      <c r="C266" s="27"/>
      <c r="D266" s="143">
        <v>647468</v>
      </c>
      <c r="E266" s="143"/>
      <c r="F266" s="27"/>
      <c r="G266" s="27"/>
      <c r="H266" s="143">
        <v>212649</v>
      </c>
      <c r="I266" s="143"/>
      <c r="J266" s="27"/>
      <c r="K266" s="27"/>
      <c r="L266" s="143">
        <v>343014</v>
      </c>
      <c r="M266" s="143"/>
      <c r="N266" s="27"/>
      <c r="O266" s="27"/>
      <c r="P266" s="132" t="s">
        <v>619</v>
      </c>
      <c r="Q266" s="132"/>
      <c r="R266" s="129" t="s">
        <v>242</v>
      </c>
      <c r="S266" s="27"/>
      <c r="T266" s="143">
        <v>647468</v>
      </c>
      <c r="U266" s="143"/>
      <c r="V266" s="27"/>
    </row>
    <row r="267" spans="1:22" ht="15.75" thickBot="1">
      <c r="A267" s="12"/>
      <c r="B267" s="118"/>
      <c r="C267" s="27"/>
      <c r="D267" s="162"/>
      <c r="E267" s="162"/>
      <c r="F267" s="47"/>
      <c r="G267" s="27"/>
      <c r="H267" s="162"/>
      <c r="I267" s="162"/>
      <c r="J267" s="47"/>
      <c r="K267" s="27"/>
      <c r="L267" s="162"/>
      <c r="M267" s="162"/>
      <c r="N267" s="47"/>
      <c r="O267" s="27"/>
      <c r="P267" s="161"/>
      <c r="Q267" s="161"/>
      <c r="R267" s="170"/>
      <c r="S267" s="27"/>
      <c r="T267" s="162"/>
      <c r="U267" s="162"/>
      <c r="V267" s="47"/>
    </row>
    <row r="268" spans="1:22">
      <c r="A268" s="12"/>
      <c r="B268" s="136" t="s">
        <v>620</v>
      </c>
      <c r="C268" s="24"/>
      <c r="D268" s="167">
        <v>539086</v>
      </c>
      <c r="E268" s="167"/>
      <c r="F268" s="49"/>
      <c r="G268" s="24"/>
      <c r="H268" s="167">
        <v>456837</v>
      </c>
      <c r="I268" s="167"/>
      <c r="J268" s="49"/>
      <c r="K268" s="24"/>
      <c r="L268" s="167">
        <v>426048</v>
      </c>
      <c r="M268" s="167"/>
      <c r="N268" s="49"/>
      <c r="O268" s="24"/>
      <c r="P268" s="163" t="s">
        <v>606</v>
      </c>
      <c r="Q268" s="163"/>
      <c r="R268" s="165" t="s">
        <v>242</v>
      </c>
      <c r="S268" s="24"/>
      <c r="T268" s="167">
        <v>539086</v>
      </c>
      <c r="U268" s="167"/>
      <c r="V268" s="49"/>
    </row>
    <row r="269" spans="1:22" ht="15.75" thickBot="1">
      <c r="A269" s="12"/>
      <c r="B269" s="136"/>
      <c r="C269" s="24"/>
      <c r="D269" s="160"/>
      <c r="E269" s="160"/>
      <c r="F269" s="66"/>
      <c r="G269" s="24"/>
      <c r="H269" s="160"/>
      <c r="I269" s="160"/>
      <c r="J269" s="66"/>
      <c r="K269" s="24"/>
      <c r="L269" s="160"/>
      <c r="M269" s="160"/>
      <c r="N269" s="66"/>
      <c r="O269" s="24"/>
      <c r="P269" s="158"/>
      <c r="Q269" s="158"/>
      <c r="R269" s="169"/>
      <c r="S269" s="24"/>
      <c r="T269" s="160"/>
      <c r="U269" s="160"/>
      <c r="V269" s="66"/>
    </row>
    <row r="270" spans="1:22">
      <c r="A270" s="12"/>
      <c r="B270" s="182" t="s">
        <v>621</v>
      </c>
      <c r="C270" s="27"/>
      <c r="D270" s="130" t="s">
        <v>211</v>
      </c>
      <c r="E270" s="144">
        <v>1039574</v>
      </c>
      <c r="F270" s="30"/>
      <c r="G270" s="27"/>
      <c r="H270" s="130" t="s">
        <v>211</v>
      </c>
      <c r="I270" s="144">
        <v>780147</v>
      </c>
      <c r="J270" s="30"/>
      <c r="K270" s="27"/>
      <c r="L270" s="130" t="s">
        <v>211</v>
      </c>
      <c r="M270" s="144">
        <v>788080</v>
      </c>
      <c r="N270" s="30"/>
      <c r="O270" s="27"/>
      <c r="P270" s="130" t="s">
        <v>211</v>
      </c>
      <c r="Q270" s="133" t="s">
        <v>608</v>
      </c>
      <c r="R270" s="130" t="s">
        <v>242</v>
      </c>
      <c r="S270" s="27"/>
      <c r="T270" s="130" t="s">
        <v>211</v>
      </c>
      <c r="U270" s="144">
        <v>1345238</v>
      </c>
      <c r="V270" s="30"/>
    </row>
    <row r="271" spans="1:22" ht="15.75" thickBot="1">
      <c r="A271" s="12"/>
      <c r="B271" s="182"/>
      <c r="C271" s="27"/>
      <c r="D271" s="131"/>
      <c r="E271" s="145"/>
      <c r="F271" s="68"/>
      <c r="G271" s="27"/>
      <c r="H271" s="131"/>
      <c r="I271" s="145"/>
      <c r="J271" s="68"/>
      <c r="K271" s="27"/>
      <c r="L271" s="131"/>
      <c r="M271" s="145"/>
      <c r="N271" s="68"/>
      <c r="O271" s="27"/>
      <c r="P271" s="131"/>
      <c r="Q271" s="134"/>
      <c r="R271" s="131"/>
      <c r="S271" s="27"/>
      <c r="T271" s="131"/>
      <c r="U271" s="145"/>
      <c r="V271" s="68"/>
    </row>
    <row r="272" spans="1:22" ht="15.75" thickTop="1">
      <c r="A272" s="12"/>
      <c r="B272" s="21"/>
      <c r="C272" s="21"/>
      <c r="D272" s="21"/>
      <c r="E272" s="21"/>
      <c r="F272" s="21"/>
      <c r="G272" s="21"/>
      <c r="H272" s="21"/>
      <c r="I272" s="21"/>
      <c r="J272" s="21"/>
      <c r="K272" s="21"/>
      <c r="L272" s="21"/>
      <c r="M272" s="21"/>
      <c r="N272" s="21"/>
      <c r="O272" s="21"/>
      <c r="P272" s="21"/>
      <c r="Q272" s="21"/>
      <c r="R272" s="21"/>
      <c r="S272" s="21"/>
      <c r="T272" s="21"/>
      <c r="U272" s="21"/>
      <c r="V272" s="21"/>
    </row>
    <row r="273" spans="1:22">
      <c r="A273" s="12"/>
      <c r="B273" s="14"/>
      <c r="C273" s="14"/>
      <c r="D273" s="14"/>
      <c r="E273" s="14"/>
      <c r="F273" s="14"/>
      <c r="G273" s="14"/>
      <c r="H273" s="14"/>
      <c r="I273" s="14"/>
      <c r="J273" s="14"/>
      <c r="K273" s="14"/>
      <c r="L273" s="14"/>
      <c r="M273" s="14"/>
      <c r="N273" s="14"/>
      <c r="O273" s="14"/>
      <c r="P273" s="14"/>
      <c r="Q273" s="14"/>
      <c r="R273" s="14"/>
      <c r="S273" s="14"/>
      <c r="T273" s="14"/>
      <c r="U273" s="14"/>
      <c r="V273" s="14"/>
    </row>
    <row r="274" spans="1:22">
      <c r="A274" s="12"/>
      <c r="B274" s="153" t="s">
        <v>543</v>
      </c>
      <c r="C274" s="153"/>
      <c r="D274" s="153"/>
      <c r="E274" s="153"/>
      <c r="F274" s="153"/>
      <c r="G274" s="153"/>
      <c r="H274" s="153"/>
      <c r="I274" s="153"/>
      <c r="J274" s="153"/>
      <c r="K274" s="153"/>
      <c r="L274" s="153"/>
      <c r="M274" s="153"/>
      <c r="N274" s="153"/>
      <c r="O274" s="153"/>
      <c r="P274" s="153"/>
      <c r="Q274" s="153"/>
      <c r="R274" s="153"/>
      <c r="S274" s="153"/>
      <c r="T274" s="153"/>
      <c r="U274" s="153"/>
      <c r="V274" s="153"/>
    </row>
    <row r="275" spans="1:22">
      <c r="A275" s="12"/>
      <c r="B275" s="153" t="s">
        <v>594</v>
      </c>
      <c r="C275" s="153"/>
      <c r="D275" s="153"/>
      <c r="E275" s="153"/>
      <c r="F275" s="153"/>
      <c r="G275" s="153"/>
      <c r="H275" s="153"/>
      <c r="I275" s="153"/>
      <c r="J275" s="153"/>
      <c r="K275" s="153"/>
      <c r="L275" s="153"/>
      <c r="M275" s="153"/>
      <c r="N275" s="153"/>
      <c r="O275" s="153"/>
      <c r="P275" s="153"/>
      <c r="Q275" s="153"/>
      <c r="R275" s="153"/>
      <c r="S275" s="153"/>
      <c r="T275" s="153"/>
      <c r="U275" s="153"/>
      <c r="V275" s="153"/>
    </row>
    <row r="276" spans="1:22">
      <c r="A276" s="12"/>
      <c r="B276" s="180">
        <v>41274</v>
      </c>
      <c r="C276" s="180"/>
      <c r="D276" s="180"/>
      <c r="E276" s="180"/>
      <c r="F276" s="180"/>
      <c r="G276" s="180"/>
      <c r="H276" s="180"/>
      <c r="I276" s="180"/>
      <c r="J276" s="180"/>
      <c r="K276" s="180"/>
      <c r="L276" s="180"/>
      <c r="M276" s="180"/>
      <c r="N276" s="180"/>
      <c r="O276" s="180"/>
      <c r="P276" s="180"/>
      <c r="Q276" s="180"/>
      <c r="R276" s="180"/>
      <c r="S276" s="180"/>
      <c r="T276" s="180"/>
      <c r="U276" s="180"/>
      <c r="V276" s="180"/>
    </row>
    <row r="277" spans="1:22">
      <c r="A277" s="12"/>
      <c r="B277" s="16"/>
      <c r="C277" s="16"/>
      <c r="D277" s="24"/>
      <c r="E277" s="24"/>
      <c r="F277" s="24"/>
      <c r="G277" s="16"/>
      <c r="H277" s="24"/>
      <c r="I277" s="24"/>
      <c r="J277" s="24"/>
      <c r="K277" s="16"/>
      <c r="L277" s="24"/>
      <c r="M277" s="24"/>
      <c r="N277" s="24"/>
      <c r="O277" s="16"/>
      <c r="P277" s="24"/>
      <c r="Q277" s="24"/>
      <c r="R277" s="24"/>
      <c r="S277" s="16"/>
      <c r="T277" s="24"/>
      <c r="U277" s="24"/>
      <c r="V277" s="24"/>
    </row>
    <row r="278" spans="1:22" ht="15.75" thickBot="1">
      <c r="A278" s="12"/>
      <c r="B278" s="152" t="s">
        <v>226</v>
      </c>
      <c r="C278" s="16"/>
      <c r="D278" s="154" t="s">
        <v>546</v>
      </c>
      <c r="E278" s="154"/>
      <c r="F278" s="154"/>
      <c r="G278" s="16"/>
      <c r="H278" s="154" t="s">
        <v>547</v>
      </c>
      <c r="I278" s="154"/>
      <c r="J278" s="154"/>
      <c r="K278" s="16"/>
      <c r="L278" s="154" t="s">
        <v>548</v>
      </c>
      <c r="M278" s="154"/>
      <c r="N278" s="154"/>
      <c r="O278" s="16"/>
      <c r="P278" s="154" t="s">
        <v>549</v>
      </c>
      <c r="Q278" s="154"/>
      <c r="R278" s="154"/>
      <c r="S278" s="16"/>
      <c r="T278" s="154" t="s">
        <v>550</v>
      </c>
      <c r="U278" s="154"/>
      <c r="V278" s="154"/>
    </row>
    <row r="279" spans="1:22">
      <c r="A279" s="12"/>
      <c r="B279" s="176" t="s">
        <v>595</v>
      </c>
      <c r="C279" s="19"/>
      <c r="D279" s="30"/>
      <c r="E279" s="30"/>
      <c r="F279" s="30"/>
      <c r="G279" s="19"/>
      <c r="H279" s="30"/>
      <c r="I279" s="30"/>
      <c r="J279" s="30"/>
      <c r="K279" s="19"/>
      <c r="L279" s="30"/>
      <c r="M279" s="30"/>
      <c r="N279" s="30"/>
      <c r="O279" s="19"/>
      <c r="P279" s="30"/>
      <c r="Q279" s="30"/>
      <c r="R279" s="30"/>
      <c r="S279" s="19"/>
      <c r="T279" s="30"/>
      <c r="U279" s="30"/>
      <c r="V279" s="30"/>
    </row>
    <row r="280" spans="1:22">
      <c r="A280" s="12"/>
      <c r="B280" s="136" t="s">
        <v>88</v>
      </c>
      <c r="C280" s="24"/>
      <c r="D280" s="136" t="s">
        <v>211</v>
      </c>
      <c r="E280" s="159">
        <v>5001</v>
      </c>
      <c r="F280" s="24"/>
      <c r="G280" s="24"/>
      <c r="H280" s="136" t="s">
        <v>211</v>
      </c>
      <c r="I280" s="159">
        <v>3956</v>
      </c>
      <c r="J280" s="24"/>
      <c r="K280" s="24"/>
      <c r="L280" s="136" t="s">
        <v>211</v>
      </c>
      <c r="M280" s="159">
        <v>80172</v>
      </c>
      <c r="N280" s="24"/>
      <c r="O280" s="24"/>
      <c r="P280" s="136" t="s">
        <v>211</v>
      </c>
      <c r="Q280" s="139">
        <v>0</v>
      </c>
      <c r="R280" s="24"/>
      <c r="S280" s="24"/>
      <c r="T280" s="136" t="s">
        <v>211</v>
      </c>
      <c r="U280" s="159">
        <v>89129</v>
      </c>
      <c r="V280" s="24"/>
    </row>
    <row r="281" spans="1:22">
      <c r="A281" s="12"/>
      <c r="B281" s="136"/>
      <c r="C281" s="24"/>
      <c r="D281" s="136"/>
      <c r="E281" s="159"/>
      <c r="F281" s="24"/>
      <c r="G281" s="24"/>
      <c r="H281" s="136"/>
      <c r="I281" s="159"/>
      <c r="J281" s="24"/>
      <c r="K281" s="24"/>
      <c r="L281" s="136"/>
      <c r="M281" s="159"/>
      <c r="N281" s="24"/>
      <c r="O281" s="24"/>
      <c r="P281" s="136"/>
      <c r="Q281" s="139"/>
      <c r="R281" s="24"/>
      <c r="S281" s="24"/>
      <c r="T281" s="136"/>
      <c r="U281" s="159"/>
      <c r="V281" s="24"/>
    </row>
    <row r="282" spans="1:22">
      <c r="A282" s="12"/>
      <c r="B282" s="118" t="s">
        <v>596</v>
      </c>
      <c r="C282" s="27"/>
      <c r="D282" s="143">
        <v>4347</v>
      </c>
      <c r="E282" s="143"/>
      <c r="F282" s="27"/>
      <c r="G282" s="27"/>
      <c r="H282" s="143">
        <v>113131</v>
      </c>
      <c r="I282" s="143"/>
      <c r="J282" s="27"/>
      <c r="K282" s="27"/>
      <c r="L282" s="143">
        <v>179577</v>
      </c>
      <c r="M282" s="143"/>
      <c r="N282" s="27"/>
      <c r="O282" s="27"/>
      <c r="P282" s="132">
        <v>0</v>
      </c>
      <c r="Q282" s="132"/>
      <c r="R282" s="27"/>
      <c r="S282" s="27"/>
      <c r="T282" s="143">
        <v>297055</v>
      </c>
      <c r="U282" s="143"/>
      <c r="V282" s="27"/>
    </row>
    <row r="283" spans="1:22">
      <c r="A283" s="12"/>
      <c r="B283" s="118"/>
      <c r="C283" s="27"/>
      <c r="D283" s="143"/>
      <c r="E283" s="143"/>
      <c r="F283" s="27"/>
      <c r="G283" s="27"/>
      <c r="H283" s="143"/>
      <c r="I283" s="143"/>
      <c r="J283" s="27"/>
      <c r="K283" s="27"/>
      <c r="L283" s="143"/>
      <c r="M283" s="143"/>
      <c r="N283" s="27"/>
      <c r="O283" s="27"/>
      <c r="P283" s="132"/>
      <c r="Q283" s="132"/>
      <c r="R283" s="27"/>
      <c r="S283" s="27"/>
      <c r="T283" s="143"/>
      <c r="U283" s="143"/>
      <c r="V283" s="27"/>
    </row>
    <row r="284" spans="1:22">
      <c r="A284" s="12"/>
      <c r="B284" s="136" t="s">
        <v>598</v>
      </c>
      <c r="C284" s="24"/>
      <c r="D284" s="139">
        <v>0</v>
      </c>
      <c r="E284" s="139"/>
      <c r="F284" s="24"/>
      <c r="G284" s="24"/>
      <c r="H284" s="159">
        <v>142125</v>
      </c>
      <c r="I284" s="159"/>
      <c r="J284" s="24"/>
      <c r="K284" s="24"/>
      <c r="L284" s="159">
        <v>97784</v>
      </c>
      <c r="M284" s="159"/>
      <c r="N284" s="24"/>
      <c r="O284" s="24"/>
      <c r="P284" s="139" t="s">
        <v>622</v>
      </c>
      <c r="Q284" s="139"/>
      <c r="R284" s="136" t="s">
        <v>242</v>
      </c>
      <c r="S284" s="24"/>
      <c r="T284" s="139">
        <v>0</v>
      </c>
      <c r="U284" s="139"/>
      <c r="V284" s="24"/>
    </row>
    <row r="285" spans="1:22">
      <c r="A285" s="12"/>
      <c r="B285" s="136"/>
      <c r="C285" s="24"/>
      <c r="D285" s="139"/>
      <c r="E285" s="139"/>
      <c r="F285" s="24"/>
      <c r="G285" s="24"/>
      <c r="H285" s="159"/>
      <c r="I285" s="159"/>
      <c r="J285" s="24"/>
      <c r="K285" s="24"/>
      <c r="L285" s="159"/>
      <c r="M285" s="159"/>
      <c r="N285" s="24"/>
      <c r="O285" s="24"/>
      <c r="P285" s="139"/>
      <c r="Q285" s="139"/>
      <c r="R285" s="136"/>
      <c r="S285" s="24"/>
      <c r="T285" s="139"/>
      <c r="U285" s="139"/>
      <c r="V285" s="24"/>
    </row>
    <row r="286" spans="1:22">
      <c r="A286" s="12"/>
      <c r="B286" s="129" t="s">
        <v>600</v>
      </c>
      <c r="C286" s="27"/>
      <c r="D286" s="132">
        <v>0</v>
      </c>
      <c r="E286" s="132"/>
      <c r="F286" s="27"/>
      <c r="G286" s="27"/>
      <c r="H286" s="143">
        <v>117638</v>
      </c>
      <c r="I286" s="143"/>
      <c r="J286" s="27"/>
      <c r="K286" s="27"/>
      <c r="L286" s="143">
        <v>205036</v>
      </c>
      <c r="M286" s="143"/>
      <c r="N286" s="27"/>
      <c r="O286" s="27"/>
      <c r="P286" s="132">
        <v>0</v>
      </c>
      <c r="Q286" s="132"/>
      <c r="R286" s="27"/>
      <c r="S286" s="27"/>
      <c r="T286" s="143">
        <v>322674</v>
      </c>
      <c r="U286" s="143"/>
      <c r="V286" s="27"/>
    </row>
    <row r="287" spans="1:22">
      <c r="A287" s="12"/>
      <c r="B287" s="129"/>
      <c r="C287" s="27"/>
      <c r="D287" s="132"/>
      <c r="E287" s="132"/>
      <c r="F287" s="27"/>
      <c r="G287" s="27"/>
      <c r="H287" s="143"/>
      <c r="I287" s="143"/>
      <c r="J287" s="27"/>
      <c r="K287" s="27"/>
      <c r="L287" s="143"/>
      <c r="M287" s="143"/>
      <c r="N287" s="27"/>
      <c r="O287" s="27"/>
      <c r="P287" s="132"/>
      <c r="Q287" s="132"/>
      <c r="R287" s="27"/>
      <c r="S287" s="27"/>
      <c r="T287" s="143"/>
      <c r="U287" s="143"/>
      <c r="V287" s="27"/>
    </row>
    <row r="288" spans="1:22">
      <c r="A288" s="12"/>
      <c r="B288" s="136" t="s">
        <v>95</v>
      </c>
      <c r="C288" s="24"/>
      <c r="D288" s="159">
        <v>2555</v>
      </c>
      <c r="E288" s="159"/>
      <c r="F288" s="24"/>
      <c r="G288" s="24"/>
      <c r="H288" s="159">
        <v>5062</v>
      </c>
      <c r="I288" s="159"/>
      <c r="J288" s="24"/>
      <c r="K288" s="24"/>
      <c r="L288" s="139">
        <v>835</v>
      </c>
      <c r="M288" s="139"/>
      <c r="N288" s="24"/>
      <c r="O288" s="24"/>
      <c r="P288" s="139">
        <v>0</v>
      </c>
      <c r="Q288" s="139"/>
      <c r="R288" s="24"/>
      <c r="S288" s="24"/>
      <c r="T288" s="159">
        <v>8452</v>
      </c>
      <c r="U288" s="159"/>
      <c r="V288" s="24"/>
    </row>
    <row r="289" spans="1:22">
      <c r="A289" s="12"/>
      <c r="B289" s="136"/>
      <c r="C289" s="24"/>
      <c r="D289" s="159"/>
      <c r="E289" s="159"/>
      <c r="F289" s="24"/>
      <c r="G289" s="24"/>
      <c r="H289" s="159"/>
      <c r="I289" s="159"/>
      <c r="J289" s="24"/>
      <c r="K289" s="24"/>
      <c r="L289" s="139"/>
      <c r="M289" s="139"/>
      <c r="N289" s="24"/>
      <c r="O289" s="24"/>
      <c r="P289" s="139"/>
      <c r="Q289" s="139"/>
      <c r="R289" s="24"/>
      <c r="S289" s="24"/>
      <c r="T289" s="159"/>
      <c r="U289" s="159"/>
      <c r="V289" s="24"/>
    </row>
    <row r="290" spans="1:22">
      <c r="A290" s="12"/>
      <c r="B290" s="118" t="s">
        <v>96</v>
      </c>
      <c r="C290" s="27"/>
      <c r="D290" s="132">
        <v>65</v>
      </c>
      <c r="E290" s="132"/>
      <c r="F290" s="27"/>
      <c r="G290" s="27"/>
      <c r="H290" s="143">
        <v>16248</v>
      </c>
      <c r="I290" s="143"/>
      <c r="J290" s="27"/>
      <c r="K290" s="27"/>
      <c r="L290" s="143">
        <v>1872</v>
      </c>
      <c r="M290" s="143"/>
      <c r="N290" s="27"/>
      <c r="O290" s="27"/>
      <c r="P290" s="132">
        <v>0</v>
      </c>
      <c r="Q290" s="132"/>
      <c r="R290" s="27"/>
      <c r="S290" s="27"/>
      <c r="T290" s="143">
        <v>18185</v>
      </c>
      <c r="U290" s="143"/>
      <c r="V290" s="27"/>
    </row>
    <row r="291" spans="1:22" ht="15.75" thickBot="1">
      <c r="A291" s="12"/>
      <c r="B291" s="118"/>
      <c r="C291" s="27"/>
      <c r="D291" s="161"/>
      <c r="E291" s="161"/>
      <c r="F291" s="47"/>
      <c r="G291" s="27"/>
      <c r="H291" s="162"/>
      <c r="I291" s="162"/>
      <c r="J291" s="47"/>
      <c r="K291" s="27"/>
      <c r="L291" s="162"/>
      <c r="M291" s="162"/>
      <c r="N291" s="47"/>
      <c r="O291" s="27"/>
      <c r="P291" s="161"/>
      <c r="Q291" s="161"/>
      <c r="R291" s="47"/>
      <c r="S291" s="27"/>
      <c r="T291" s="162"/>
      <c r="U291" s="162"/>
      <c r="V291" s="47"/>
    </row>
    <row r="292" spans="1:22">
      <c r="A292" s="12"/>
      <c r="B292" s="136" t="s">
        <v>601</v>
      </c>
      <c r="C292" s="24"/>
      <c r="D292" s="167">
        <v>11968</v>
      </c>
      <c r="E292" s="167"/>
      <c r="F292" s="49"/>
      <c r="G292" s="24"/>
      <c r="H292" s="167">
        <v>398160</v>
      </c>
      <c r="I292" s="167"/>
      <c r="J292" s="49"/>
      <c r="K292" s="24"/>
      <c r="L292" s="167">
        <v>565276</v>
      </c>
      <c r="M292" s="167"/>
      <c r="N292" s="49"/>
      <c r="O292" s="24"/>
      <c r="P292" s="163" t="s">
        <v>622</v>
      </c>
      <c r="Q292" s="163"/>
      <c r="R292" s="165" t="s">
        <v>242</v>
      </c>
      <c r="S292" s="24"/>
      <c r="T292" s="167">
        <v>735495</v>
      </c>
      <c r="U292" s="167"/>
      <c r="V292" s="49"/>
    </row>
    <row r="293" spans="1:22" ht="15.75" thickBot="1">
      <c r="A293" s="12"/>
      <c r="B293" s="136"/>
      <c r="C293" s="24"/>
      <c r="D293" s="160"/>
      <c r="E293" s="160"/>
      <c r="F293" s="66"/>
      <c r="G293" s="24"/>
      <c r="H293" s="160"/>
      <c r="I293" s="160"/>
      <c r="J293" s="66"/>
      <c r="K293" s="24"/>
      <c r="L293" s="160"/>
      <c r="M293" s="160"/>
      <c r="N293" s="66"/>
      <c r="O293" s="24"/>
      <c r="P293" s="158"/>
      <c r="Q293" s="158"/>
      <c r="R293" s="169"/>
      <c r="S293" s="24"/>
      <c r="T293" s="160"/>
      <c r="U293" s="160"/>
      <c r="V293" s="66"/>
    </row>
    <row r="294" spans="1:22">
      <c r="A294" s="12"/>
      <c r="B294" s="129" t="s">
        <v>598</v>
      </c>
      <c r="C294" s="27"/>
      <c r="D294" s="144">
        <v>58935</v>
      </c>
      <c r="E294" s="144"/>
      <c r="F294" s="30"/>
      <c r="G294" s="27"/>
      <c r="H294" s="144">
        <v>107236</v>
      </c>
      <c r="I294" s="144"/>
      <c r="J294" s="30"/>
      <c r="K294" s="27"/>
      <c r="L294" s="133">
        <v>0</v>
      </c>
      <c r="M294" s="133"/>
      <c r="N294" s="30"/>
      <c r="O294" s="27"/>
      <c r="P294" s="133" t="s">
        <v>623</v>
      </c>
      <c r="Q294" s="133"/>
      <c r="R294" s="130" t="s">
        <v>242</v>
      </c>
      <c r="S294" s="27"/>
      <c r="T294" s="133">
        <v>0</v>
      </c>
      <c r="U294" s="133"/>
      <c r="V294" s="30"/>
    </row>
    <row r="295" spans="1:22">
      <c r="A295" s="12"/>
      <c r="B295" s="129"/>
      <c r="C295" s="27"/>
      <c r="D295" s="143"/>
      <c r="E295" s="143"/>
      <c r="F295" s="27"/>
      <c r="G295" s="27"/>
      <c r="H295" s="143"/>
      <c r="I295" s="143"/>
      <c r="J295" s="27"/>
      <c r="K295" s="27"/>
      <c r="L295" s="132"/>
      <c r="M295" s="132"/>
      <c r="N295" s="27"/>
      <c r="O295" s="27"/>
      <c r="P295" s="132"/>
      <c r="Q295" s="132"/>
      <c r="R295" s="129"/>
      <c r="S295" s="27"/>
      <c r="T295" s="132"/>
      <c r="U295" s="132"/>
      <c r="V295" s="27"/>
    </row>
    <row r="296" spans="1:22">
      <c r="A296" s="12"/>
      <c r="B296" s="136" t="s">
        <v>98</v>
      </c>
      <c r="C296" s="24"/>
      <c r="D296" s="139">
        <v>0</v>
      </c>
      <c r="E296" s="139"/>
      <c r="F296" s="24"/>
      <c r="G296" s="24"/>
      <c r="H296" s="159">
        <v>664912</v>
      </c>
      <c r="I296" s="159"/>
      <c r="J296" s="24"/>
      <c r="K296" s="24"/>
      <c r="L296" s="159">
        <v>406055</v>
      </c>
      <c r="M296" s="159"/>
      <c r="N296" s="24"/>
      <c r="O296" s="24"/>
      <c r="P296" s="139">
        <v>0</v>
      </c>
      <c r="Q296" s="139"/>
      <c r="R296" s="24"/>
      <c r="S296" s="24"/>
      <c r="T296" s="159">
        <v>1070967</v>
      </c>
      <c r="U296" s="159"/>
      <c r="V296" s="24"/>
    </row>
    <row r="297" spans="1:22">
      <c r="A297" s="12"/>
      <c r="B297" s="136"/>
      <c r="C297" s="24"/>
      <c r="D297" s="139"/>
      <c r="E297" s="139"/>
      <c r="F297" s="24"/>
      <c r="G297" s="24"/>
      <c r="H297" s="159"/>
      <c r="I297" s="159"/>
      <c r="J297" s="24"/>
      <c r="K297" s="24"/>
      <c r="L297" s="159"/>
      <c r="M297" s="159"/>
      <c r="N297" s="24"/>
      <c r="O297" s="24"/>
      <c r="P297" s="139"/>
      <c r="Q297" s="139"/>
      <c r="R297" s="24"/>
      <c r="S297" s="24"/>
      <c r="T297" s="159"/>
      <c r="U297" s="159"/>
      <c r="V297" s="24"/>
    </row>
    <row r="298" spans="1:22">
      <c r="A298" s="12"/>
      <c r="B298" s="118" t="s">
        <v>99</v>
      </c>
      <c r="C298" s="27"/>
      <c r="D298" s="132">
        <v>0</v>
      </c>
      <c r="E298" s="132"/>
      <c r="F298" s="27"/>
      <c r="G298" s="27"/>
      <c r="H298" s="143">
        <v>536700</v>
      </c>
      <c r="I298" s="143"/>
      <c r="J298" s="27"/>
      <c r="K298" s="27"/>
      <c r="L298" s="143">
        <v>175896</v>
      </c>
      <c r="M298" s="143"/>
      <c r="N298" s="27"/>
      <c r="O298" s="27"/>
      <c r="P298" s="132">
        <v>0</v>
      </c>
      <c r="Q298" s="132"/>
      <c r="R298" s="27"/>
      <c r="S298" s="27"/>
      <c r="T298" s="143">
        <v>712596</v>
      </c>
      <c r="U298" s="143"/>
      <c r="V298" s="27"/>
    </row>
    <row r="299" spans="1:22" ht="15.75" thickBot="1">
      <c r="A299" s="12"/>
      <c r="B299" s="118"/>
      <c r="C299" s="27"/>
      <c r="D299" s="161"/>
      <c r="E299" s="161"/>
      <c r="F299" s="47"/>
      <c r="G299" s="27"/>
      <c r="H299" s="162"/>
      <c r="I299" s="162"/>
      <c r="J299" s="47"/>
      <c r="K299" s="27"/>
      <c r="L299" s="162"/>
      <c r="M299" s="162"/>
      <c r="N299" s="47"/>
      <c r="O299" s="27"/>
      <c r="P299" s="161"/>
      <c r="Q299" s="161"/>
      <c r="R299" s="47"/>
      <c r="S299" s="27"/>
      <c r="T299" s="162"/>
      <c r="U299" s="162"/>
      <c r="V299" s="47"/>
    </row>
    <row r="300" spans="1:22">
      <c r="A300" s="12"/>
      <c r="B300" s="136" t="s">
        <v>604</v>
      </c>
      <c r="C300" s="24"/>
      <c r="D300" s="163">
        <v>0</v>
      </c>
      <c r="E300" s="163"/>
      <c r="F300" s="49"/>
      <c r="G300" s="24"/>
      <c r="H300" s="167">
        <v>128212</v>
      </c>
      <c r="I300" s="167"/>
      <c r="J300" s="49"/>
      <c r="K300" s="24"/>
      <c r="L300" s="167">
        <v>230159</v>
      </c>
      <c r="M300" s="167"/>
      <c r="N300" s="49"/>
      <c r="O300" s="24"/>
      <c r="P300" s="163">
        <v>0</v>
      </c>
      <c r="Q300" s="163"/>
      <c r="R300" s="49"/>
      <c r="S300" s="24"/>
      <c r="T300" s="167">
        <v>358371</v>
      </c>
      <c r="U300" s="167"/>
      <c r="V300" s="49"/>
    </row>
    <row r="301" spans="1:22" ht="15.75" thickBot="1">
      <c r="A301" s="12"/>
      <c r="B301" s="136"/>
      <c r="C301" s="24"/>
      <c r="D301" s="158"/>
      <c r="E301" s="158"/>
      <c r="F301" s="66"/>
      <c r="G301" s="24"/>
      <c r="H301" s="160"/>
      <c r="I301" s="160"/>
      <c r="J301" s="66"/>
      <c r="K301" s="24"/>
      <c r="L301" s="160"/>
      <c r="M301" s="160"/>
      <c r="N301" s="66"/>
      <c r="O301" s="24"/>
      <c r="P301" s="158"/>
      <c r="Q301" s="158"/>
      <c r="R301" s="66"/>
      <c r="S301" s="24"/>
      <c r="T301" s="160"/>
      <c r="U301" s="160"/>
      <c r="V301" s="66"/>
    </row>
    <row r="302" spans="1:22">
      <c r="A302" s="12"/>
      <c r="B302" s="129" t="s">
        <v>605</v>
      </c>
      <c r="C302" s="27"/>
      <c r="D302" s="144">
        <v>866676</v>
      </c>
      <c r="E302" s="144"/>
      <c r="F302" s="30"/>
      <c r="G302" s="27"/>
      <c r="H302" s="133">
        <v>0</v>
      </c>
      <c r="I302" s="133"/>
      <c r="J302" s="30"/>
      <c r="K302" s="27"/>
      <c r="L302" s="133">
        <v>0</v>
      </c>
      <c r="M302" s="133"/>
      <c r="N302" s="30"/>
      <c r="O302" s="27"/>
      <c r="P302" s="133" t="s">
        <v>624</v>
      </c>
      <c r="Q302" s="133"/>
      <c r="R302" s="130" t="s">
        <v>242</v>
      </c>
      <c r="S302" s="27"/>
      <c r="T302" s="133">
        <v>0</v>
      </c>
      <c r="U302" s="133"/>
      <c r="V302" s="30"/>
    </row>
    <row r="303" spans="1:22">
      <c r="A303" s="12"/>
      <c r="B303" s="129"/>
      <c r="C303" s="27"/>
      <c r="D303" s="143"/>
      <c r="E303" s="143"/>
      <c r="F303" s="27"/>
      <c r="G303" s="27"/>
      <c r="H303" s="132"/>
      <c r="I303" s="132"/>
      <c r="J303" s="27"/>
      <c r="K303" s="27"/>
      <c r="L303" s="132"/>
      <c r="M303" s="132"/>
      <c r="N303" s="27"/>
      <c r="O303" s="27"/>
      <c r="P303" s="132"/>
      <c r="Q303" s="132"/>
      <c r="R303" s="129"/>
      <c r="S303" s="27"/>
      <c r="T303" s="132"/>
      <c r="U303" s="132"/>
      <c r="V303" s="27"/>
    </row>
    <row r="304" spans="1:22">
      <c r="A304" s="12"/>
      <c r="B304" s="136" t="s">
        <v>101</v>
      </c>
      <c r="C304" s="24"/>
      <c r="D304" s="139">
        <v>0</v>
      </c>
      <c r="E304" s="139"/>
      <c r="F304" s="24"/>
      <c r="G304" s="24"/>
      <c r="H304" s="139">
        <v>0</v>
      </c>
      <c r="I304" s="139"/>
      <c r="J304" s="24"/>
      <c r="K304" s="24"/>
      <c r="L304" s="159">
        <v>12710</v>
      </c>
      <c r="M304" s="159"/>
      <c r="N304" s="24"/>
      <c r="O304" s="24"/>
      <c r="P304" s="139">
        <v>0</v>
      </c>
      <c r="Q304" s="139"/>
      <c r="R304" s="24"/>
      <c r="S304" s="24"/>
      <c r="T304" s="159">
        <v>12710</v>
      </c>
      <c r="U304" s="159"/>
      <c r="V304" s="24"/>
    </row>
    <row r="305" spans="1:22">
      <c r="A305" s="12"/>
      <c r="B305" s="136"/>
      <c r="C305" s="24"/>
      <c r="D305" s="139"/>
      <c r="E305" s="139"/>
      <c r="F305" s="24"/>
      <c r="G305" s="24"/>
      <c r="H305" s="139"/>
      <c r="I305" s="139"/>
      <c r="J305" s="24"/>
      <c r="K305" s="24"/>
      <c r="L305" s="159"/>
      <c r="M305" s="159"/>
      <c r="N305" s="24"/>
      <c r="O305" s="24"/>
      <c r="P305" s="139"/>
      <c r="Q305" s="139"/>
      <c r="R305" s="24"/>
      <c r="S305" s="24"/>
      <c r="T305" s="159"/>
      <c r="U305" s="159"/>
      <c r="V305" s="24"/>
    </row>
    <row r="306" spans="1:22">
      <c r="A306" s="12"/>
      <c r="B306" s="129" t="s">
        <v>95</v>
      </c>
      <c r="C306" s="27"/>
      <c r="D306" s="143">
        <v>53057</v>
      </c>
      <c r="E306" s="143"/>
      <c r="F306" s="27"/>
      <c r="G306" s="27"/>
      <c r="H306" s="132">
        <v>0</v>
      </c>
      <c r="I306" s="132"/>
      <c r="J306" s="27"/>
      <c r="K306" s="27"/>
      <c r="L306" s="143">
        <v>6477</v>
      </c>
      <c r="M306" s="143"/>
      <c r="N306" s="27"/>
      <c r="O306" s="27"/>
      <c r="P306" s="132" t="s">
        <v>625</v>
      </c>
      <c r="Q306" s="132"/>
      <c r="R306" s="129" t="s">
        <v>242</v>
      </c>
      <c r="S306" s="27"/>
      <c r="T306" s="143">
        <v>55123</v>
      </c>
      <c r="U306" s="143"/>
      <c r="V306" s="27"/>
    </row>
    <row r="307" spans="1:22">
      <c r="A307" s="12"/>
      <c r="B307" s="129"/>
      <c r="C307" s="27"/>
      <c r="D307" s="143"/>
      <c r="E307" s="143"/>
      <c r="F307" s="27"/>
      <c r="G307" s="27"/>
      <c r="H307" s="132"/>
      <c r="I307" s="132"/>
      <c r="J307" s="27"/>
      <c r="K307" s="27"/>
      <c r="L307" s="143"/>
      <c r="M307" s="143"/>
      <c r="N307" s="27"/>
      <c r="O307" s="27"/>
      <c r="P307" s="132"/>
      <c r="Q307" s="132"/>
      <c r="R307" s="129"/>
      <c r="S307" s="27"/>
      <c r="T307" s="143"/>
      <c r="U307" s="143"/>
      <c r="V307" s="27"/>
    </row>
    <row r="308" spans="1:22">
      <c r="A308" s="12"/>
      <c r="B308" s="136" t="s">
        <v>102</v>
      </c>
      <c r="C308" s="24"/>
      <c r="D308" s="159">
        <v>46286</v>
      </c>
      <c r="E308" s="159"/>
      <c r="F308" s="24"/>
      <c r="G308" s="24"/>
      <c r="H308" s="159">
        <v>15670</v>
      </c>
      <c r="I308" s="159"/>
      <c r="J308" s="24"/>
      <c r="K308" s="24"/>
      <c r="L308" s="159">
        <v>10051</v>
      </c>
      <c r="M308" s="159"/>
      <c r="N308" s="24"/>
      <c r="O308" s="24"/>
      <c r="P308" s="139">
        <v>0</v>
      </c>
      <c r="Q308" s="139"/>
      <c r="R308" s="24"/>
      <c r="S308" s="24"/>
      <c r="T308" s="159">
        <v>72007</v>
      </c>
      <c r="U308" s="159"/>
      <c r="V308" s="24"/>
    </row>
    <row r="309" spans="1:22">
      <c r="A309" s="12"/>
      <c r="B309" s="136"/>
      <c r="C309" s="24"/>
      <c r="D309" s="159"/>
      <c r="E309" s="159"/>
      <c r="F309" s="24"/>
      <c r="G309" s="24"/>
      <c r="H309" s="159"/>
      <c r="I309" s="159"/>
      <c r="J309" s="24"/>
      <c r="K309" s="24"/>
      <c r="L309" s="159"/>
      <c r="M309" s="159"/>
      <c r="N309" s="24"/>
      <c r="O309" s="24"/>
      <c r="P309" s="139"/>
      <c r="Q309" s="139"/>
      <c r="R309" s="24"/>
      <c r="S309" s="24"/>
      <c r="T309" s="159"/>
      <c r="U309" s="159"/>
      <c r="V309" s="24"/>
    </row>
    <row r="310" spans="1:22">
      <c r="A310" s="12"/>
      <c r="B310" s="118" t="s">
        <v>103</v>
      </c>
      <c r="C310" s="27"/>
      <c r="D310" s="132">
        <v>0</v>
      </c>
      <c r="E310" s="132"/>
      <c r="F310" s="27"/>
      <c r="G310" s="27"/>
      <c r="H310" s="143">
        <v>23785</v>
      </c>
      <c r="I310" s="143"/>
      <c r="J310" s="27"/>
      <c r="K310" s="27"/>
      <c r="L310" s="143">
        <v>6757</v>
      </c>
      <c r="M310" s="143"/>
      <c r="N310" s="27"/>
      <c r="O310" s="27"/>
      <c r="P310" s="132">
        <v>0</v>
      </c>
      <c r="Q310" s="132"/>
      <c r="R310" s="27"/>
      <c r="S310" s="27"/>
      <c r="T310" s="143">
        <v>30542</v>
      </c>
      <c r="U310" s="143"/>
      <c r="V310" s="27"/>
    </row>
    <row r="311" spans="1:22" ht="15.75" thickBot="1">
      <c r="A311" s="12"/>
      <c r="B311" s="118"/>
      <c r="C311" s="27"/>
      <c r="D311" s="161"/>
      <c r="E311" s="161"/>
      <c r="F311" s="47"/>
      <c r="G311" s="27"/>
      <c r="H311" s="162"/>
      <c r="I311" s="162"/>
      <c r="J311" s="47"/>
      <c r="K311" s="27"/>
      <c r="L311" s="162"/>
      <c r="M311" s="162"/>
      <c r="N311" s="47"/>
      <c r="O311" s="27"/>
      <c r="P311" s="161"/>
      <c r="Q311" s="161"/>
      <c r="R311" s="47"/>
      <c r="S311" s="27"/>
      <c r="T311" s="162"/>
      <c r="U311" s="162"/>
      <c r="V311" s="47"/>
    </row>
    <row r="312" spans="1:22">
      <c r="A312" s="12"/>
      <c r="B312" s="181" t="s">
        <v>104</v>
      </c>
      <c r="C312" s="24"/>
      <c r="D312" s="165" t="s">
        <v>211</v>
      </c>
      <c r="E312" s="167">
        <v>1036922</v>
      </c>
      <c r="F312" s="49"/>
      <c r="G312" s="24"/>
      <c r="H312" s="165" t="s">
        <v>211</v>
      </c>
      <c r="I312" s="167">
        <v>673063</v>
      </c>
      <c r="J312" s="49"/>
      <c r="K312" s="24"/>
      <c r="L312" s="165" t="s">
        <v>211</v>
      </c>
      <c r="M312" s="167">
        <v>831430</v>
      </c>
      <c r="N312" s="49"/>
      <c r="O312" s="24"/>
      <c r="P312" s="165" t="s">
        <v>211</v>
      </c>
      <c r="Q312" s="163" t="s">
        <v>626</v>
      </c>
      <c r="R312" s="165" t="s">
        <v>242</v>
      </c>
      <c r="S312" s="24"/>
      <c r="T312" s="165" t="s">
        <v>211</v>
      </c>
      <c r="U312" s="167">
        <v>1264248</v>
      </c>
      <c r="V312" s="49"/>
    </row>
    <row r="313" spans="1:22" ht="15.75" thickBot="1">
      <c r="A313" s="12"/>
      <c r="B313" s="181"/>
      <c r="C313" s="24"/>
      <c r="D313" s="138"/>
      <c r="E313" s="173"/>
      <c r="F313" s="55"/>
      <c r="G313" s="24"/>
      <c r="H313" s="138"/>
      <c r="I313" s="173"/>
      <c r="J313" s="55"/>
      <c r="K313" s="24"/>
      <c r="L313" s="138"/>
      <c r="M313" s="173"/>
      <c r="N313" s="55"/>
      <c r="O313" s="24"/>
      <c r="P313" s="138"/>
      <c r="Q313" s="141"/>
      <c r="R313" s="138"/>
      <c r="S313" s="24"/>
      <c r="T313" s="138"/>
      <c r="U313" s="173"/>
      <c r="V313" s="55"/>
    </row>
    <row r="314" spans="1:22" ht="15.75" thickTop="1">
      <c r="A314" s="12"/>
      <c r="B314" s="178" t="s">
        <v>609</v>
      </c>
      <c r="C314" s="19"/>
      <c r="D314" s="94"/>
      <c r="E314" s="94"/>
      <c r="F314" s="94"/>
      <c r="G314" s="19"/>
      <c r="H314" s="94"/>
      <c r="I314" s="94"/>
      <c r="J314" s="94"/>
      <c r="K314" s="19"/>
      <c r="L314" s="94"/>
      <c r="M314" s="94"/>
      <c r="N314" s="94"/>
      <c r="O314" s="19"/>
      <c r="P314" s="94"/>
      <c r="Q314" s="94"/>
      <c r="R314" s="94"/>
      <c r="S314" s="19"/>
      <c r="T314" s="94"/>
      <c r="U314" s="94"/>
      <c r="V314" s="94"/>
    </row>
    <row r="315" spans="1:22">
      <c r="A315" s="12"/>
      <c r="B315" s="136" t="s">
        <v>106</v>
      </c>
      <c r="C315" s="24"/>
      <c r="D315" s="136" t="s">
        <v>211</v>
      </c>
      <c r="E315" s="139">
        <v>206</v>
      </c>
      <c r="F315" s="24"/>
      <c r="G315" s="24"/>
      <c r="H315" s="136" t="s">
        <v>211</v>
      </c>
      <c r="I315" s="159">
        <v>75239</v>
      </c>
      <c r="J315" s="24"/>
      <c r="K315" s="24"/>
      <c r="L315" s="136" t="s">
        <v>211</v>
      </c>
      <c r="M315" s="159">
        <v>43853</v>
      </c>
      <c r="N315" s="24"/>
      <c r="O315" s="24"/>
      <c r="P315" s="136" t="s">
        <v>211</v>
      </c>
      <c r="Q315" s="139">
        <v>0</v>
      </c>
      <c r="R315" s="24"/>
      <c r="S315" s="24"/>
      <c r="T315" s="136" t="s">
        <v>211</v>
      </c>
      <c r="U315" s="159">
        <v>119298</v>
      </c>
      <c r="V315" s="24"/>
    </row>
    <row r="316" spans="1:22">
      <c r="A316" s="12"/>
      <c r="B316" s="136"/>
      <c r="C316" s="24"/>
      <c r="D316" s="136"/>
      <c r="E316" s="139"/>
      <c r="F316" s="24"/>
      <c r="G316" s="24"/>
      <c r="H316" s="136"/>
      <c r="I316" s="159"/>
      <c r="J316" s="24"/>
      <c r="K316" s="24"/>
      <c r="L316" s="136"/>
      <c r="M316" s="159"/>
      <c r="N316" s="24"/>
      <c r="O316" s="24"/>
      <c r="P316" s="136"/>
      <c r="Q316" s="139"/>
      <c r="R316" s="24"/>
      <c r="S316" s="24"/>
      <c r="T316" s="136"/>
      <c r="U316" s="159"/>
      <c r="V316" s="24"/>
    </row>
    <row r="317" spans="1:22">
      <c r="A317" s="12"/>
      <c r="B317" s="129" t="s">
        <v>107</v>
      </c>
      <c r="C317" s="27"/>
      <c r="D317" s="143">
        <v>8366</v>
      </c>
      <c r="E317" s="143"/>
      <c r="F317" s="27"/>
      <c r="G317" s="27"/>
      <c r="H317" s="143">
        <v>50763</v>
      </c>
      <c r="I317" s="143"/>
      <c r="J317" s="27"/>
      <c r="K317" s="27"/>
      <c r="L317" s="143">
        <v>19932</v>
      </c>
      <c r="M317" s="143"/>
      <c r="N317" s="27"/>
      <c r="O317" s="27"/>
      <c r="P317" s="132">
        <v>0</v>
      </c>
      <c r="Q317" s="132"/>
      <c r="R317" s="27"/>
      <c r="S317" s="27"/>
      <c r="T317" s="143">
        <v>79061</v>
      </c>
      <c r="U317" s="143"/>
      <c r="V317" s="27"/>
    </row>
    <row r="318" spans="1:22">
      <c r="A318" s="12"/>
      <c r="B318" s="129"/>
      <c r="C318" s="27"/>
      <c r="D318" s="143"/>
      <c r="E318" s="143"/>
      <c r="F318" s="27"/>
      <c r="G318" s="27"/>
      <c r="H318" s="143"/>
      <c r="I318" s="143"/>
      <c r="J318" s="27"/>
      <c r="K318" s="27"/>
      <c r="L318" s="143"/>
      <c r="M318" s="143"/>
      <c r="N318" s="27"/>
      <c r="O318" s="27"/>
      <c r="P318" s="132"/>
      <c r="Q318" s="132"/>
      <c r="R318" s="27"/>
      <c r="S318" s="27"/>
      <c r="T318" s="143"/>
      <c r="U318" s="143"/>
      <c r="V318" s="27"/>
    </row>
    <row r="319" spans="1:22">
      <c r="A319" s="12"/>
      <c r="B319" s="136" t="s">
        <v>109</v>
      </c>
      <c r="C319" s="24"/>
      <c r="D319" s="139">
        <v>0</v>
      </c>
      <c r="E319" s="139"/>
      <c r="F319" s="24"/>
      <c r="G319" s="24"/>
      <c r="H319" s="159">
        <v>3906</v>
      </c>
      <c r="I319" s="159"/>
      <c r="J319" s="24"/>
      <c r="K319" s="24"/>
      <c r="L319" s="139">
        <v>0</v>
      </c>
      <c r="M319" s="139"/>
      <c r="N319" s="24"/>
      <c r="O319" s="24"/>
      <c r="P319" s="139">
        <v>0</v>
      </c>
      <c r="Q319" s="139"/>
      <c r="R319" s="24"/>
      <c r="S319" s="24"/>
      <c r="T319" s="159">
        <v>3906</v>
      </c>
      <c r="U319" s="159"/>
      <c r="V319" s="24"/>
    </row>
    <row r="320" spans="1:22">
      <c r="A320" s="12"/>
      <c r="B320" s="136"/>
      <c r="C320" s="24"/>
      <c r="D320" s="139"/>
      <c r="E320" s="139"/>
      <c r="F320" s="24"/>
      <c r="G320" s="24"/>
      <c r="H320" s="159"/>
      <c r="I320" s="159"/>
      <c r="J320" s="24"/>
      <c r="K320" s="24"/>
      <c r="L320" s="139"/>
      <c r="M320" s="139"/>
      <c r="N320" s="24"/>
      <c r="O320" s="24"/>
      <c r="P320" s="139"/>
      <c r="Q320" s="139"/>
      <c r="R320" s="24"/>
      <c r="S320" s="24"/>
      <c r="T320" s="159"/>
      <c r="U320" s="159"/>
      <c r="V320" s="24"/>
    </row>
    <row r="321" spans="1:22">
      <c r="A321" s="12"/>
      <c r="B321" s="129" t="s">
        <v>610</v>
      </c>
      <c r="C321" s="27"/>
      <c r="D321" s="143">
        <v>63021</v>
      </c>
      <c r="E321" s="143"/>
      <c r="F321" s="27"/>
      <c r="G321" s="27"/>
      <c r="H321" s="143">
        <v>93330</v>
      </c>
      <c r="I321" s="143"/>
      <c r="J321" s="27"/>
      <c r="K321" s="27"/>
      <c r="L321" s="143">
        <v>83558</v>
      </c>
      <c r="M321" s="143"/>
      <c r="N321" s="27"/>
      <c r="O321" s="27"/>
      <c r="P321" s="132" t="s">
        <v>622</v>
      </c>
      <c r="Q321" s="132"/>
      <c r="R321" s="129" t="s">
        <v>242</v>
      </c>
      <c r="S321" s="27"/>
      <c r="T321" s="132">
        <v>0</v>
      </c>
      <c r="U321" s="132"/>
      <c r="V321" s="27"/>
    </row>
    <row r="322" spans="1:22">
      <c r="A322" s="12"/>
      <c r="B322" s="129"/>
      <c r="C322" s="27"/>
      <c r="D322" s="143"/>
      <c r="E322" s="143"/>
      <c r="F322" s="27"/>
      <c r="G322" s="27"/>
      <c r="H322" s="143"/>
      <c r="I322" s="143"/>
      <c r="J322" s="27"/>
      <c r="K322" s="27"/>
      <c r="L322" s="143"/>
      <c r="M322" s="143"/>
      <c r="N322" s="27"/>
      <c r="O322" s="27"/>
      <c r="P322" s="132"/>
      <c r="Q322" s="132"/>
      <c r="R322" s="129"/>
      <c r="S322" s="27"/>
      <c r="T322" s="132"/>
      <c r="U322" s="132"/>
      <c r="V322" s="27"/>
    </row>
    <row r="323" spans="1:22">
      <c r="A323" s="12"/>
      <c r="B323" s="136" t="s">
        <v>110</v>
      </c>
      <c r="C323" s="24"/>
      <c r="D323" s="139">
        <v>0</v>
      </c>
      <c r="E323" s="139"/>
      <c r="F323" s="24"/>
      <c r="G323" s="24"/>
      <c r="H323" s="139">
        <v>0</v>
      </c>
      <c r="I323" s="139"/>
      <c r="J323" s="24"/>
      <c r="K323" s="24"/>
      <c r="L323" s="159">
        <v>4382</v>
      </c>
      <c r="M323" s="159"/>
      <c r="N323" s="24"/>
      <c r="O323" s="24"/>
      <c r="P323" s="139">
        <v>0</v>
      </c>
      <c r="Q323" s="139"/>
      <c r="R323" s="24"/>
      <c r="S323" s="24"/>
      <c r="T323" s="159">
        <v>4382</v>
      </c>
      <c r="U323" s="159"/>
      <c r="V323" s="24"/>
    </row>
    <row r="324" spans="1:22">
      <c r="A324" s="12"/>
      <c r="B324" s="136"/>
      <c r="C324" s="24"/>
      <c r="D324" s="139"/>
      <c r="E324" s="139"/>
      <c r="F324" s="24"/>
      <c r="G324" s="24"/>
      <c r="H324" s="139"/>
      <c r="I324" s="139"/>
      <c r="J324" s="24"/>
      <c r="K324" s="24"/>
      <c r="L324" s="159"/>
      <c r="M324" s="159"/>
      <c r="N324" s="24"/>
      <c r="O324" s="24"/>
      <c r="P324" s="139"/>
      <c r="Q324" s="139"/>
      <c r="R324" s="24"/>
      <c r="S324" s="24"/>
      <c r="T324" s="159"/>
      <c r="U324" s="159"/>
      <c r="V324" s="24"/>
    </row>
    <row r="325" spans="1:22">
      <c r="A325" s="12"/>
      <c r="B325" s="129" t="s">
        <v>111</v>
      </c>
      <c r="C325" s="27"/>
      <c r="D325" s="132">
        <v>0</v>
      </c>
      <c r="E325" s="132"/>
      <c r="F325" s="27"/>
      <c r="G325" s="27"/>
      <c r="H325" s="143">
        <v>1214</v>
      </c>
      <c r="I325" s="143"/>
      <c r="J325" s="27"/>
      <c r="K325" s="27"/>
      <c r="L325" s="143">
        <v>8810</v>
      </c>
      <c r="M325" s="143"/>
      <c r="N325" s="27"/>
      <c r="O325" s="27"/>
      <c r="P325" s="132">
        <v>0</v>
      </c>
      <c r="Q325" s="132"/>
      <c r="R325" s="27"/>
      <c r="S325" s="27"/>
      <c r="T325" s="143">
        <v>10024</v>
      </c>
      <c r="U325" s="143"/>
      <c r="V325" s="27"/>
    </row>
    <row r="326" spans="1:22" ht="15.75" thickBot="1">
      <c r="A326" s="12"/>
      <c r="B326" s="129"/>
      <c r="C326" s="27"/>
      <c r="D326" s="161"/>
      <c r="E326" s="161"/>
      <c r="F326" s="47"/>
      <c r="G326" s="27"/>
      <c r="H326" s="162"/>
      <c r="I326" s="162"/>
      <c r="J326" s="47"/>
      <c r="K326" s="27"/>
      <c r="L326" s="162"/>
      <c r="M326" s="162"/>
      <c r="N326" s="47"/>
      <c r="O326" s="27"/>
      <c r="P326" s="161"/>
      <c r="Q326" s="161"/>
      <c r="R326" s="47"/>
      <c r="S326" s="27"/>
      <c r="T326" s="162"/>
      <c r="U326" s="162"/>
      <c r="V326" s="47"/>
    </row>
    <row r="327" spans="1:22">
      <c r="A327" s="12"/>
      <c r="B327" s="136" t="s">
        <v>611</v>
      </c>
      <c r="C327" s="24"/>
      <c r="D327" s="167">
        <v>71593</v>
      </c>
      <c r="E327" s="167"/>
      <c r="F327" s="49"/>
      <c r="G327" s="24"/>
      <c r="H327" s="167">
        <v>224452</v>
      </c>
      <c r="I327" s="167"/>
      <c r="J327" s="49"/>
      <c r="K327" s="24"/>
      <c r="L327" s="167">
        <v>160535</v>
      </c>
      <c r="M327" s="167"/>
      <c r="N327" s="49"/>
      <c r="O327" s="24"/>
      <c r="P327" s="163" t="s">
        <v>622</v>
      </c>
      <c r="Q327" s="163"/>
      <c r="R327" s="165" t="s">
        <v>242</v>
      </c>
      <c r="S327" s="24"/>
      <c r="T327" s="167">
        <v>216671</v>
      </c>
      <c r="U327" s="167"/>
      <c r="V327" s="49"/>
    </row>
    <row r="328" spans="1:22" ht="15.75" thickBot="1">
      <c r="A328" s="12"/>
      <c r="B328" s="136"/>
      <c r="C328" s="24"/>
      <c r="D328" s="160"/>
      <c r="E328" s="160"/>
      <c r="F328" s="66"/>
      <c r="G328" s="24"/>
      <c r="H328" s="160"/>
      <c r="I328" s="160"/>
      <c r="J328" s="66"/>
      <c r="K328" s="24"/>
      <c r="L328" s="160"/>
      <c r="M328" s="160"/>
      <c r="N328" s="66"/>
      <c r="O328" s="24"/>
      <c r="P328" s="158"/>
      <c r="Q328" s="158"/>
      <c r="R328" s="169"/>
      <c r="S328" s="24"/>
      <c r="T328" s="160"/>
      <c r="U328" s="160"/>
      <c r="V328" s="66"/>
    </row>
    <row r="329" spans="1:22">
      <c r="A329" s="12"/>
      <c r="B329" s="129" t="s">
        <v>113</v>
      </c>
      <c r="C329" s="27"/>
      <c r="D329" s="144">
        <v>424407</v>
      </c>
      <c r="E329" s="144"/>
      <c r="F329" s="30"/>
      <c r="G329" s="27"/>
      <c r="H329" s="133">
        <v>0</v>
      </c>
      <c r="I329" s="133"/>
      <c r="J329" s="30"/>
      <c r="K329" s="27"/>
      <c r="L329" s="133">
        <v>0</v>
      </c>
      <c r="M329" s="133"/>
      <c r="N329" s="30"/>
      <c r="O329" s="27"/>
      <c r="P329" s="133">
        <v>0</v>
      </c>
      <c r="Q329" s="133"/>
      <c r="R329" s="30"/>
      <c r="S329" s="27"/>
      <c r="T329" s="144">
        <v>424407</v>
      </c>
      <c r="U329" s="144"/>
      <c r="V329" s="30"/>
    </row>
    <row r="330" spans="1:22">
      <c r="A330" s="12"/>
      <c r="B330" s="129"/>
      <c r="C330" s="27"/>
      <c r="D330" s="143"/>
      <c r="E330" s="143"/>
      <c r="F330" s="27"/>
      <c r="G330" s="27"/>
      <c r="H330" s="132"/>
      <c r="I330" s="132"/>
      <c r="J330" s="27"/>
      <c r="K330" s="27"/>
      <c r="L330" s="132"/>
      <c r="M330" s="132"/>
      <c r="N330" s="27"/>
      <c r="O330" s="27"/>
      <c r="P330" s="132"/>
      <c r="Q330" s="132"/>
      <c r="R330" s="27"/>
      <c r="S330" s="27"/>
      <c r="T330" s="143"/>
      <c r="U330" s="143"/>
      <c r="V330" s="27"/>
    </row>
    <row r="331" spans="1:22">
      <c r="A331" s="12"/>
      <c r="B331" s="136" t="s">
        <v>610</v>
      </c>
      <c r="C331" s="24"/>
      <c r="D331" s="139">
        <v>0</v>
      </c>
      <c r="E331" s="139"/>
      <c r="F331" s="24"/>
      <c r="G331" s="24"/>
      <c r="H331" s="139">
        <v>0</v>
      </c>
      <c r="I331" s="139"/>
      <c r="J331" s="24"/>
      <c r="K331" s="24"/>
      <c r="L331" s="159">
        <v>166171</v>
      </c>
      <c r="M331" s="159"/>
      <c r="N331" s="24"/>
      <c r="O331" s="24"/>
      <c r="P331" s="139" t="s">
        <v>623</v>
      </c>
      <c r="Q331" s="139"/>
      <c r="R331" s="136" t="s">
        <v>242</v>
      </c>
      <c r="S331" s="24"/>
      <c r="T331" s="139">
        <v>0</v>
      </c>
      <c r="U331" s="139"/>
      <c r="V331" s="24"/>
    </row>
    <row r="332" spans="1:22">
      <c r="A332" s="12"/>
      <c r="B332" s="136"/>
      <c r="C332" s="24"/>
      <c r="D332" s="139"/>
      <c r="E332" s="139"/>
      <c r="F332" s="24"/>
      <c r="G332" s="24"/>
      <c r="H332" s="139"/>
      <c r="I332" s="139"/>
      <c r="J332" s="24"/>
      <c r="K332" s="24"/>
      <c r="L332" s="159"/>
      <c r="M332" s="159"/>
      <c r="N332" s="24"/>
      <c r="O332" s="24"/>
      <c r="P332" s="139"/>
      <c r="Q332" s="139"/>
      <c r="R332" s="136"/>
      <c r="S332" s="24"/>
      <c r="T332" s="139"/>
      <c r="U332" s="139"/>
      <c r="V332" s="24"/>
    </row>
    <row r="333" spans="1:22">
      <c r="A333" s="12"/>
      <c r="B333" s="129" t="s">
        <v>114</v>
      </c>
      <c r="C333" s="27"/>
      <c r="D333" s="143">
        <v>138717</v>
      </c>
      <c r="E333" s="143"/>
      <c r="F333" s="27"/>
      <c r="G333" s="27"/>
      <c r="H333" s="143">
        <v>44755</v>
      </c>
      <c r="I333" s="143"/>
      <c r="J333" s="27"/>
      <c r="K333" s="27"/>
      <c r="L333" s="143">
        <v>41904</v>
      </c>
      <c r="M333" s="143"/>
      <c r="N333" s="27"/>
      <c r="O333" s="27"/>
      <c r="P333" s="132" t="s">
        <v>625</v>
      </c>
      <c r="Q333" s="132"/>
      <c r="R333" s="129" t="s">
        <v>242</v>
      </c>
      <c r="S333" s="27"/>
      <c r="T333" s="143">
        <v>220965</v>
      </c>
      <c r="U333" s="143"/>
      <c r="V333" s="27"/>
    </row>
    <row r="334" spans="1:22" ht="15.75" thickBot="1">
      <c r="A334" s="12"/>
      <c r="B334" s="129"/>
      <c r="C334" s="27"/>
      <c r="D334" s="162"/>
      <c r="E334" s="162"/>
      <c r="F334" s="47"/>
      <c r="G334" s="27"/>
      <c r="H334" s="162"/>
      <c r="I334" s="162"/>
      <c r="J334" s="47"/>
      <c r="K334" s="27"/>
      <c r="L334" s="162"/>
      <c r="M334" s="162"/>
      <c r="N334" s="47"/>
      <c r="O334" s="27"/>
      <c r="P334" s="161"/>
      <c r="Q334" s="161"/>
      <c r="R334" s="170"/>
      <c r="S334" s="27"/>
      <c r="T334" s="162"/>
      <c r="U334" s="162"/>
      <c r="V334" s="47"/>
    </row>
    <row r="335" spans="1:22">
      <c r="A335" s="12"/>
      <c r="B335" s="136" t="s">
        <v>612</v>
      </c>
      <c r="C335" s="24"/>
      <c r="D335" s="167">
        <v>634717</v>
      </c>
      <c r="E335" s="167"/>
      <c r="F335" s="49"/>
      <c r="G335" s="24"/>
      <c r="H335" s="167">
        <v>269207</v>
      </c>
      <c r="I335" s="167"/>
      <c r="J335" s="49"/>
      <c r="K335" s="24"/>
      <c r="L335" s="167">
        <v>368610</v>
      </c>
      <c r="M335" s="167"/>
      <c r="N335" s="49"/>
      <c r="O335" s="24"/>
      <c r="P335" s="163" t="s">
        <v>627</v>
      </c>
      <c r="Q335" s="163"/>
      <c r="R335" s="165" t="s">
        <v>242</v>
      </c>
      <c r="S335" s="24"/>
      <c r="T335" s="167">
        <v>862043</v>
      </c>
      <c r="U335" s="167"/>
      <c r="V335" s="49"/>
    </row>
    <row r="336" spans="1:22" ht="15.75" thickBot="1">
      <c r="A336" s="12"/>
      <c r="B336" s="136"/>
      <c r="C336" s="24"/>
      <c r="D336" s="160"/>
      <c r="E336" s="160"/>
      <c r="F336" s="66"/>
      <c r="G336" s="24"/>
      <c r="H336" s="160"/>
      <c r="I336" s="160"/>
      <c r="J336" s="66"/>
      <c r="K336" s="24"/>
      <c r="L336" s="160"/>
      <c r="M336" s="160"/>
      <c r="N336" s="66"/>
      <c r="O336" s="24"/>
      <c r="P336" s="158"/>
      <c r="Q336" s="158"/>
      <c r="R336" s="169"/>
      <c r="S336" s="24"/>
      <c r="T336" s="160"/>
      <c r="U336" s="160"/>
      <c r="V336" s="66"/>
    </row>
    <row r="337" spans="1:22">
      <c r="A337" s="12"/>
      <c r="B337" s="126" t="s">
        <v>614</v>
      </c>
      <c r="C337" s="19"/>
      <c r="D337" s="30"/>
      <c r="E337" s="30"/>
      <c r="F337" s="30"/>
      <c r="G337" s="19"/>
      <c r="H337" s="30"/>
      <c r="I337" s="30"/>
      <c r="J337" s="30"/>
      <c r="K337" s="19"/>
      <c r="L337" s="30"/>
      <c r="M337" s="30"/>
      <c r="N337" s="30"/>
      <c r="O337" s="19"/>
      <c r="P337" s="30"/>
      <c r="Q337" s="30"/>
      <c r="R337" s="30"/>
      <c r="S337" s="19"/>
      <c r="T337" s="30"/>
      <c r="U337" s="30"/>
      <c r="V337" s="30"/>
    </row>
    <row r="338" spans="1:22">
      <c r="A338" s="12"/>
      <c r="B338" s="104" t="s">
        <v>615</v>
      </c>
      <c r="C338" s="24"/>
      <c r="D338" s="139">
        <v>721</v>
      </c>
      <c r="E338" s="139"/>
      <c r="F338" s="24"/>
      <c r="G338" s="24"/>
      <c r="H338" s="159">
        <v>260840</v>
      </c>
      <c r="I338" s="159"/>
      <c r="J338" s="24"/>
      <c r="K338" s="24"/>
      <c r="L338" s="159">
        <v>217407</v>
      </c>
      <c r="M338" s="159"/>
      <c r="N338" s="24"/>
      <c r="O338" s="24"/>
      <c r="P338" s="139" t="s">
        <v>628</v>
      </c>
      <c r="Q338" s="139"/>
      <c r="R338" s="136" t="s">
        <v>242</v>
      </c>
      <c r="S338" s="24"/>
      <c r="T338" s="139">
        <v>721</v>
      </c>
      <c r="U338" s="139"/>
      <c r="V338" s="24"/>
    </row>
    <row r="339" spans="1:22">
      <c r="A339" s="12"/>
      <c r="B339" s="104"/>
      <c r="C339" s="24"/>
      <c r="D339" s="139"/>
      <c r="E339" s="139"/>
      <c r="F339" s="24"/>
      <c r="G339" s="24"/>
      <c r="H339" s="159"/>
      <c r="I339" s="159"/>
      <c r="J339" s="24"/>
      <c r="K339" s="24"/>
      <c r="L339" s="159"/>
      <c r="M339" s="159"/>
      <c r="N339" s="24"/>
      <c r="O339" s="24"/>
      <c r="P339" s="139"/>
      <c r="Q339" s="139"/>
      <c r="R339" s="136"/>
      <c r="S339" s="24"/>
      <c r="T339" s="139"/>
      <c r="U339" s="139"/>
      <c r="V339" s="24"/>
    </row>
    <row r="340" spans="1:22">
      <c r="A340" s="12"/>
      <c r="B340" s="118" t="s">
        <v>119</v>
      </c>
      <c r="C340" s="27"/>
      <c r="D340" s="132" t="s">
        <v>496</v>
      </c>
      <c r="E340" s="132"/>
      <c r="F340" s="129" t="s">
        <v>242</v>
      </c>
      <c r="G340" s="27"/>
      <c r="H340" s="132" t="s">
        <v>629</v>
      </c>
      <c r="I340" s="132"/>
      <c r="J340" s="129" t="s">
        <v>242</v>
      </c>
      <c r="K340" s="27"/>
      <c r="L340" s="132" t="s">
        <v>630</v>
      </c>
      <c r="M340" s="132"/>
      <c r="N340" s="129" t="s">
        <v>242</v>
      </c>
      <c r="O340" s="27"/>
      <c r="P340" s="143">
        <v>57190</v>
      </c>
      <c r="Q340" s="143"/>
      <c r="R340" s="27"/>
      <c r="S340" s="27"/>
      <c r="T340" s="132" t="s">
        <v>496</v>
      </c>
      <c r="U340" s="132"/>
      <c r="V340" s="129" t="s">
        <v>242</v>
      </c>
    </row>
    <row r="341" spans="1:22">
      <c r="A341" s="12"/>
      <c r="B341" s="118"/>
      <c r="C341" s="27"/>
      <c r="D341" s="132"/>
      <c r="E341" s="132"/>
      <c r="F341" s="129"/>
      <c r="G341" s="27"/>
      <c r="H341" s="132"/>
      <c r="I341" s="132"/>
      <c r="J341" s="129"/>
      <c r="K341" s="27"/>
      <c r="L341" s="132"/>
      <c r="M341" s="132"/>
      <c r="N341" s="129"/>
      <c r="O341" s="27"/>
      <c r="P341" s="143"/>
      <c r="Q341" s="143"/>
      <c r="R341" s="27"/>
      <c r="S341" s="27"/>
      <c r="T341" s="132"/>
      <c r="U341" s="132"/>
      <c r="V341" s="129"/>
    </row>
    <row r="342" spans="1:22">
      <c r="A342" s="12"/>
      <c r="B342" s="104" t="s">
        <v>120</v>
      </c>
      <c r="C342" s="24"/>
      <c r="D342" s="159">
        <v>512173</v>
      </c>
      <c r="E342" s="159"/>
      <c r="F342" s="24"/>
      <c r="G342" s="24"/>
      <c r="H342" s="159">
        <v>160594</v>
      </c>
      <c r="I342" s="159"/>
      <c r="J342" s="24"/>
      <c r="K342" s="24"/>
      <c r="L342" s="159">
        <v>285025</v>
      </c>
      <c r="M342" s="159"/>
      <c r="N342" s="24"/>
      <c r="O342" s="24"/>
      <c r="P342" s="139" t="s">
        <v>631</v>
      </c>
      <c r="Q342" s="139"/>
      <c r="R342" s="136" t="s">
        <v>242</v>
      </c>
      <c r="S342" s="24"/>
      <c r="T342" s="159">
        <v>512173</v>
      </c>
      <c r="U342" s="159"/>
      <c r="V342" s="24"/>
    </row>
    <row r="343" spans="1:22" ht="15.75" thickBot="1">
      <c r="A343" s="12"/>
      <c r="B343" s="104"/>
      <c r="C343" s="24"/>
      <c r="D343" s="160"/>
      <c r="E343" s="160"/>
      <c r="F343" s="66"/>
      <c r="G343" s="24"/>
      <c r="H343" s="160"/>
      <c r="I343" s="160"/>
      <c r="J343" s="66"/>
      <c r="K343" s="24"/>
      <c r="L343" s="160"/>
      <c r="M343" s="160"/>
      <c r="N343" s="66"/>
      <c r="O343" s="24"/>
      <c r="P343" s="158"/>
      <c r="Q343" s="158"/>
      <c r="R343" s="169"/>
      <c r="S343" s="24"/>
      <c r="T343" s="160"/>
      <c r="U343" s="160"/>
      <c r="V343" s="66"/>
    </row>
    <row r="344" spans="1:22">
      <c r="A344" s="12"/>
      <c r="B344" s="129" t="s">
        <v>620</v>
      </c>
      <c r="C344" s="27"/>
      <c r="D344" s="144">
        <v>402205</v>
      </c>
      <c r="E344" s="144"/>
      <c r="F344" s="30"/>
      <c r="G344" s="27"/>
      <c r="H344" s="144">
        <v>403856</v>
      </c>
      <c r="I344" s="144"/>
      <c r="J344" s="30"/>
      <c r="K344" s="27"/>
      <c r="L344" s="144">
        <v>462820</v>
      </c>
      <c r="M344" s="144"/>
      <c r="N344" s="30"/>
      <c r="O344" s="27"/>
      <c r="P344" s="133" t="s">
        <v>624</v>
      </c>
      <c r="Q344" s="133"/>
      <c r="R344" s="130" t="s">
        <v>242</v>
      </c>
      <c r="S344" s="27"/>
      <c r="T344" s="144">
        <v>402205</v>
      </c>
      <c r="U344" s="144"/>
      <c r="V344" s="30"/>
    </row>
    <row r="345" spans="1:22" ht="15.75" thickBot="1">
      <c r="A345" s="12"/>
      <c r="B345" s="129"/>
      <c r="C345" s="27"/>
      <c r="D345" s="162"/>
      <c r="E345" s="162"/>
      <c r="F345" s="47"/>
      <c r="G345" s="27"/>
      <c r="H345" s="162"/>
      <c r="I345" s="162"/>
      <c r="J345" s="47"/>
      <c r="K345" s="27"/>
      <c r="L345" s="162"/>
      <c r="M345" s="162"/>
      <c r="N345" s="47"/>
      <c r="O345" s="27"/>
      <c r="P345" s="161"/>
      <c r="Q345" s="161"/>
      <c r="R345" s="170"/>
      <c r="S345" s="27"/>
      <c r="T345" s="162"/>
      <c r="U345" s="162"/>
      <c r="V345" s="47"/>
    </row>
    <row r="346" spans="1:22">
      <c r="A346" s="12"/>
      <c r="B346" s="181" t="s">
        <v>621</v>
      </c>
      <c r="C346" s="24"/>
      <c r="D346" s="165" t="s">
        <v>211</v>
      </c>
      <c r="E346" s="167">
        <v>1036922</v>
      </c>
      <c r="F346" s="49"/>
      <c r="G346" s="24"/>
      <c r="H346" s="165" t="s">
        <v>211</v>
      </c>
      <c r="I346" s="167">
        <v>673063</v>
      </c>
      <c r="J346" s="49"/>
      <c r="K346" s="24"/>
      <c r="L346" s="165" t="s">
        <v>211</v>
      </c>
      <c r="M346" s="167">
        <v>831430</v>
      </c>
      <c r="N346" s="49"/>
      <c r="O346" s="24"/>
      <c r="P346" s="165" t="s">
        <v>211</v>
      </c>
      <c r="Q346" s="163" t="s">
        <v>626</v>
      </c>
      <c r="R346" s="165" t="s">
        <v>242</v>
      </c>
      <c r="S346" s="24"/>
      <c r="T346" s="165" t="s">
        <v>211</v>
      </c>
      <c r="U346" s="167">
        <v>1264248</v>
      </c>
      <c r="V346" s="49"/>
    </row>
    <row r="347" spans="1:22" ht="15.75" thickBot="1">
      <c r="A347" s="12"/>
      <c r="B347" s="181"/>
      <c r="C347" s="24"/>
      <c r="D347" s="138"/>
      <c r="E347" s="173"/>
      <c r="F347" s="55"/>
      <c r="G347" s="24"/>
      <c r="H347" s="138"/>
      <c r="I347" s="173"/>
      <c r="J347" s="55"/>
      <c r="K347" s="24"/>
      <c r="L347" s="138"/>
      <c r="M347" s="173"/>
      <c r="N347" s="55"/>
      <c r="O347" s="24"/>
      <c r="P347" s="138"/>
      <c r="Q347" s="141"/>
      <c r="R347" s="138"/>
      <c r="S347" s="24"/>
      <c r="T347" s="138"/>
      <c r="U347" s="173"/>
      <c r="V347" s="55"/>
    </row>
    <row r="348" spans="1:22" ht="15.75" thickTop="1">
      <c r="A348" s="12"/>
      <c r="B348" s="21"/>
      <c r="C348" s="21"/>
      <c r="D348" s="21"/>
      <c r="E348" s="21"/>
      <c r="F348" s="21"/>
      <c r="G348" s="21"/>
      <c r="H348" s="21"/>
      <c r="I348" s="21"/>
      <c r="J348" s="21"/>
      <c r="K348" s="21"/>
      <c r="L348" s="21"/>
      <c r="M348" s="21"/>
      <c r="N348" s="21"/>
      <c r="O348" s="21"/>
      <c r="P348" s="21"/>
      <c r="Q348" s="21"/>
      <c r="R348" s="21"/>
      <c r="S348" s="21"/>
      <c r="T348" s="21"/>
      <c r="U348" s="21"/>
      <c r="V348" s="21"/>
    </row>
    <row r="349" spans="1:22">
      <c r="A349" s="12"/>
      <c r="B349" s="14"/>
      <c r="C349" s="14"/>
      <c r="D349" s="14"/>
      <c r="E349" s="14"/>
      <c r="F349" s="14"/>
      <c r="G349" s="14"/>
      <c r="H349" s="14"/>
      <c r="I349" s="14"/>
      <c r="J349" s="14"/>
      <c r="K349" s="14"/>
      <c r="L349" s="14"/>
      <c r="M349" s="14"/>
      <c r="N349" s="14"/>
      <c r="O349" s="14"/>
      <c r="P349" s="14"/>
      <c r="Q349" s="14"/>
      <c r="R349" s="14"/>
      <c r="S349" s="14"/>
      <c r="T349" s="14"/>
      <c r="U349" s="14"/>
      <c r="V349" s="14"/>
    </row>
    <row r="350" spans="1:22">
      <c r="A350" s="12"/>
      <c r="B350" s="153" t="s">
        <v>543</v>
      </c>
      <c r="C350" s="153"/>
      <c r="D350" s="153"/>
      <c r="E350" s="153"/>
      <c r="F350" s="153"/>
      <c r="G350" s="153"/>
      <c r="H350" s="153"/>
      <c r="I350" s="153"/>
      <c r="J350" s="153"/>
      <c r="K350" s="153"/>
      <c r="L350" s="153"/>
      <c r="M350" s="153"/>
      <c r="N350" s="153"/>
      <c r="O350" s="153"/>
      <c r="P350" s="153"/>
      <c r="Q350" s="153"/>
      <c r="R350" s="153"/>
      <c r="S350" s="153"/>
      <c r="T350" s="153"/>
      <c r="U350" s="153"/>
      <c r="V350" s="153"/>
    </row>
    <row r="351" spans="1:22">
      <c r="A351" s="12"/>
      <c r="B351" s="153" t="s">
        <v>632</v>
      </c>
      <c r="C351" s="153"/>
      <c r="D351" s="153"/>
      <c r="E351" s="153"/>
      <c r="F351" s="153"/>
      <c r="G351" s="153"/>
      <c r="H351" s="153"/>
      <c r="I351" s="153"/>
      <c r="J351" s="153"/>
      <c r="K351" s="153"/>
      <c r="L351" s="153"/>
      <c r="M351" s="153"/>
      <c r="N351" s="153"/>
      <c r="O351" s="153"/>
      <c r="P351" s="153"/>
      <c r="Q351" s="153"/>
      <c r="R351" s="153"/>
      <c r="S351" s="153"/>
      <c r="T351" s="153"/>
      <c r="U351" s="153"/>
      <c r="V351" s="153"/>
    </row>
    <row r="352" spans="1:22">
      <c r="A352" s="12"/>
      <c r="B352" s="153" t="s">
        <v>573</v>
      </c>
      <c r="C352" s="153"/>
      <c r="D352" s="153"/>
      <c r="E352" s="153"/>
      <c r="F352" s="153"/>
      <c r="G352" s="153"/>
      <c r="H352" s="153"/>
      <c r="I352" s="153"/>
      <c r="J352" s="153"/>
      <c r="K352" s="153"/>
      <c r="L352" s="153"/>
      <c r="M352" s="153"/>
      <c r="N352" s="153"/>
      <c r="O352" s="153"/>
      <c r="P352" s="153"/>
      <c r="Q352" s="153"/>
      <c r="R352" s="153"/>
      <c r="S352" s="153"/>
      <c r="T352" s="153"/>
      <c r="U352" s="153"/>
      <c r="V352" s="153"/>
    </row>
    <row r="353" spans="1:22">
      <c r="A353" s="12"/>
      <c r="B353" s="16"/>
      <c r="C353" s="16"/>
      <c r="D353" s="24"/>
      <c r="E353" s="24"/>
      <c r="F353" s="24"/>
      <c r="G353" s="16"/>
      <c r="H353" s="24"/>
      <c r="I353" s="24"/>
      <c r="J353" s="24"/>
      <c r="K353" s="16"/>
      <c r="L353" s="24"/>
      <c r="M353" s="24"/>
      <c r="N353" s="24"/>
      <c r="O353" s="16"/>
      <c r="P353" s="24"/>
      <c r="Q353" s="24"/>
      <c r="R353" s="24"/>
      <c r="S353" s="16"/>
      <c r="T353" s="24"/>
      <c r="U353" s="24"/>
      <c r="V353" s="24"/>
    </row>
    <row r="354" spans="1:22" ht="15.75" thickBot="1">
      <c r="A354" s="12"/>
      <c r="B354" s="152" t="s">
        <v>226</v>
      </c>
      <c r="C354" s="16"/>
      <c r="D354" s="154" t="s">
        <v>546</v>
      </c>
      <c r="E354" s="154"/>
      <c r="F354" s="154"/>
      <c r="G354" s="16"/>
      <c r="H354" s="154" t="s">
        <v>547</v>
      </c>
      <c r="I354" s="154"/>
      <c r="J354" s="154"/>
      <c r="K354" s="16"/>
      <c r="L354" s="154" t="s">
        <v>548</v>
      </c>
      <c r="M354" s="154"/>
      <c r="N354" s="154"/>
      <c r="O354" s="16"/>
      <c r="P354" s="154" t="s">
        <v>549</v>
      </c>
      <c r="Q354" s="154"/>
      <c r="R354" s="154"/>
      <c r="S354" s="16"/>
      <c r="T354" s="154" t="s">
        <v>550</v>
      </c>
      <c r="U354" s="154"/>
      <c r="V354" s="154"/>
    </row>
    <row r="355" spans="1:22">
      <c r="A355" s="12"/>
      <c r="B355" s="184" t="s">
        <v>176</v>
      </c>
      <c r="C355" s="27"/>
      <c r="D355" s="130" t="s">
        <v>211</v>
      </c>
      <c r="E355" s="144">
        <v>94779</v>
      </c>
      <c r="F355" s="30"/>
      <c r="G355" s="27"/>
      <c r="H355" s="130" t="s">
        <v>211</v>
      </c>
      <c r="I355" s="144">
        <v>47128</v>
      </c>
      <c r="J355" s="30"/>
      <c r="K355" s="27"/>
      <c r="L355" s="130" t="s">
        <v>211</v>
      </c>
      <c r="M355" s="144">
        <v>70513</v>
      </c>
      <c r="N355" s="30"/>
      <c r="O355" s="27"/>
      <c r="P355" s="130" t="s">
        <v>211</v>
      </c>
      <c r="Q355" s="133" t="s">
        <v>633</v>
      </c>
      <c r="R355" s="130" t="s">
        <v>242</v>
      </c>
      <c r="S355" s="27"/>
      <c r="T355" s="130" t="s">
        <v>211</v>
      </c>
      <c r="U355" s="144">
        <v>208399</v>
      </c>
      <c r="V355" s="30"/>
    </row>
    <row r="356" spans="1:22" ht="15.75" thickBot="1">
      <c r="A356" s="12"/>
      <c r="B356" s="183"/>
      <c r="C356" s="27"/>
      <c r="D356" s="170"/>
      <c r="E356" s="162"/>
      <c r="F356" s="47"/>
      <c r="G356" s="27"/>
      <c r="H356" s="170"/>
      <c r="I356" s="162"/>
      <c r="J356" s="47"/>
      <c r="K356" s="27"/>
      <c r="L356" s="170"/>
      <c r="M356" s="162"/>
      <c r="N356" s="47"/>
      <c r="O356" s="27"/>
      <c r="P356" s="170"/>
      <c r="Q356" s="161"/>
      <c r="R356" s="170"/>
      <c r="S356" s="27"/>
      <c r="T356" s="170"/>
      <c r="U356" s="162"/>
      <c r="V356" s="47"/>
    </row>
    <row r="357" spans="1:22">
      <c r="A357" s="12"/>
      <c r="B357" s="177" t="s">
        <v>177</v>
      </c>
      <c r="C357" s="16"/>
      <c r="D357" s="49"/>
      <c r="E357" s="49"/>
      <c r="F357" s="49"/>
      <c r="G357" s="16"/>
      <c r="H357" s="49"/>
      <c r="I357" s="49"/>
      <c r="J357" s="49"/>
      <c r="K357" s="16"/>
      <c r="L357" s="49"/>
      <c r="M357" s="49"/>
      <c r="N357" s="49"/>
      <c r="O357" s="16"/>
      <c r="P357" s="49"/>
      <c r="Q357" s="49"/>
      <c r="R357" s="49"/>
      <c r="S357" s="16"/>
      <c r="T357" s="49"/>
      <c r="U357" s="49"/>
      <c r="V357" s="49"/>
    </row>
    <row r="358" spans="1:22">
      <c r="A358" s="12"/>
      <c r="B358" s="128" t="s">
        <v>178</v>
      </c>
      <c r="C358" s="27"/>
      <c r="D358" s="132">
        <v>0</v>
      </c>
      <c r="E358" s="132"/>
      <c r="F358" s="27"/>
      <c r="G358" s="27"/>
      <c r="H358" s="132" t="s">
        <v>634</v>
      </c>
      <c r="I358" s="132"/>
      <c r="J358" s="129" t="s">
        <v>242</v>
      </c>
      <c r="K358" s="27"/>
      <c r="L358" s="132" t="s">
        <v>635</v>
      </c>
      <c r="M358" s="132"/>
      <c r="N358" s="129" t="s">
        <v>242</v>
      </c>
      <c r="O358" s="27"/>
      <c r="P358" s="132">
        <v>0</v>
      </c>
      <c r="Q358" s="132"/>
      <c r="R358" s="27"/>
      <c r="S358" s="27"/>
      <c r="T358" s="132" t="s">
        <v>636</v>
      </c>
      <c r="U358" s="132"/>
      <c r="V358" s="129" t="s">
        <v>242</v>
      </c>
    </row>
    <row r="359" spans="1:22">
      <c r="A359" s="12"/>
      <c r="B359" s="128"/>
      <c r="C359" s="27"/>
      <c r="D359" s="132"/>
      <c r="E359" s="132"/>
      <c r="F359" s="27"/>
      <c r="G359" s="27"/>
      <c r="H359" s="132"/>
      <c r="I359" s="132"/>
      <c r="J359" s="129"/>
      <c r="K359" s="27"/>
      <c r="L359" s="132"/>
      <c r="M359" s="132"/>
      <c r="N359" s="129"/>
      <c r="O359" s="27"/>
      <c r="P359" s="132"/>
      <c r="Q359" s="132"/>
      <c r="R359" s="27"/>
      <c r="S359" s="27"/>
      <c r="T359" s="132"/>
      <c r="U359" s="132"/>
      <c r="V359" s="129"/>
    </row>
    <row r="360" spans="1:22">
      <c r="A360" s="12"/>
      <c r="B360" s="135" t="s">
        <v>179</v>
      </c>
      <c r="C360" s="24"/>
      <c r="D360" s="139">
        <v>0</v>
      </c>
      <c r="E360" s="139"/>
      <c r="F360" s="24"/>
      <c r="G360" s="24"/>
      <c r="H360" s="139">
        <v>0</v>
      </c>
      <c r="I360" s="139"/>
      <c r="J360" s="24"/>
      <c r="K360" s="24"/>
      <c r="L360" s="159">
        <v>140011</v>
      </c>
      <c r="M360" s="159"/>
      <c r="N360" s="24"/>
      <c r="O360" s="24"/>
      <c r="P360" s="139">
        <v>0</v>
      </c>
      <c r="Q360" s="139"/>
      <c r="R360" s="24"/>
      <c r="S360" s="24"/>
      <c r="T360" s="159">
        <v>140011</v>
      </c>
      <c r="U360" s="159"/>
      <c r="V360" s="24"/>
    </row>
    <row r="361" spans="1:22">
      <c r="A361" s="12"/>
      <c r="B361" s="135"/>
      <c r="C361" s="24"/>
      <c r="D361" s="139"/>
      <c r="E361" s="139"/>
      <c r="F361" s="24"/>
      <c r="G361" s="24"/>
      <c r="H361" s="139"/>
      <c r="I361" s="139"/>
      <c r="J361" s="24"/>
      <c r="K361" s="24"/>
      <c r="L361" s="159"/>
      <c r="M361" s="159"/>
      <c r="N361" s="24"/>
      <c r="O361" s="24"/>
      <c r="P361" s="139"/>
      <c r="Q361" s="139"/>
      <c r="R361" s="24"/>
      <c r="S361" s="24"/>
      <c r="T361" s="159"/>
      <c r="U361" s="159"/>
      <c r="V361" s="24"/>
    </row>
    <row r="362" spans="1:22">
      <c r="A362" s="12"/>
      <c r="B362" s="128" t="s">
        <v>180</v>
      </c>
      <c r="C362" s="27"/>
      <c r="D362" s="132" t="s">
        <v>637</v>
      </c>
      <c r="E362" s="132"/>
      <c r="F362" s="129" t="s">
        <v>242</v>
      </c>
      <c r="G362" s="27"/>
      <c r="H362" s="132">
        <v>0</v>
      </c>
      <c r="I362" s="132"/>
      <c r="J362" s="27"/>
      <c r="K362" s="27"/>
      <c r="L362" s="132">
        <v>0</v>
      </c>
      <c r="M362" s="132"/>
      <c r="N362" s="27"/>
      <c r="O362" s="27"/>
      <c r="P362" s="132">
        <v>0</v>
      </c>
      <c r="Q362" s="132"/>
      <c r="R362" s="27"/>
      <c r="S362" s="27"/>
      <c r="T362" s="132" t="s">
        <v>637</v>
      </c>
      <c r="U362" s="132"/>
      <c r="V362" s="129" t="s">
        <v>242</v>
      </c>
    </row>
    <row r="363" spans="1:22">
      <c r="A363" s="12"/>
      <c r="B363" s="128"/>
      <c r="C363" s="27"/>
      <c r="D363" s="132"/>
      <c r="E363" s="132"/>
      <c r="F363" s="129"/>
      <c r="G363" s="27"/>
      <c r="H363" s="132"/>
      <c r="I363" s="132"/>
      <c r="J363" s="27"/>
      <c r="K363" s="27"/>
      <c r="L363" s="132"/>
      <c r="M363" s="132"/>
      <c r="N363" s="27"/>
      <c r="O363" s="27"/>
      <c r="P363" s="132"/>
      <c r="Q363" s="132"/>
      <c r="R363" s="27"/>
      <c r="S363" s="27"/>
      <c r="T363" s="132"/>
      <c r="U363" s="132"/>
      <c r="V363" s="129"/>
    </row>
    <row r="364" spans="1:22">
      <c r="A364" s="12"/>
      <c r="B364" s="135" t="s">
        <v>181</v>
      </c>
      <c r="C364" s="24"/>
      <c r="D364" s="159">
        <v>21880</v>
      </c>
      <c r="E364" s="159"/>
      <c r="F364" s="24"/>
      <c r="G364" s="24"/>
      <c r="H364" s="139">
        <v>0</v>
      </c>
      <c r="I364" s="139"/>
      <c r="J364" s="24"/>
      <c r="K364" s="24"/>
      <c r="L364" s="139">
        <v>0</v>
      </c>
      <c r="M364" s="139"/>
      <c r="N364" s="24"/>
      <c r="O364" s="24"/>
      <c r="P364" s="139">
        <v>0</v>
      </c>
      <c r="Q364" s="139"/>
      <c r="R364" s="24"/>
      <c r="S364" s="24"/>
      <c r="T364" s="159">
        <v>21880</v>
      </c>
      <c r="U364" s="159"/>
      <c r="V364" s="24"/>
    </row>
    <row r="365" spans="1:22">
      <c r="A365" s="12"/>
      <c r="B365" s="135"/>
      <c r="C365" s="24"/>
      <c r="D365" s="159"/>
      <c r="E365" s="159"/>
      <c r="F365" s="24"/>
      <c r="G365" s="24"/>
      <c r="H365" s="139"/>
      <c r="I365" s="139"/>
      <c r="J365" s="24"/>
      <c r="K365" s="24"/>
      <c r="L365" s="139"/>
      <c r="M365" s="139"/>
      <c r="N365" s="24"/>
      <c r="O365" s="24"/>
      <c r="P365" s="139"/>
      <c r="Q365" s="139"/>
      <c r="R365" s="24"/>
      <c r="S365" s="24"/>
      <c r="T365" s="159"/>
      <c r="U365" s="159"/>
      <c r="V365" s="24"/>
    </row>
    <row r="366" spans="1:22">
      <c r="A366" s="12"/>
      <c r="B366" s="128" t="s">
        <v>182</v>
      </c>
      <c r="C366" s="27"/>
      <c r="D366" s="132" t="s">
        <v>638</v>
      </c>
      <c r="E366" s="132"/>
      <c r="F366" s="129" t="s">
        <v>242</v>
      </c>
      <c r="G366" s="27"/>
      <c r="H366" s="132">
        <v>0</v>
      </c>
      <c r="I366" s="132"/>
      <c r="J366" s="27"/>
      <c r="K366" s="27"/>
      <c r="L366" s="132">
        <v>0</v>
      </c>
      <c r="M366" s="132"/>
      <c r="N366" s="27"/>
      <c r="O366" s="27"/>
      <c r="P366" s="132">
        <v>0</v>
      </c>
      <c r="Q366" s="132"/>
      <c r="R366" s="27"/>
      <c r="S366" s="27"/>
      <c r="T366" s="132" t="s">
        <v>638</v>
      </c>
      <c r="U366" s="132"/>
      <c r="V366" s="129" t="s">
        <v>242</v>
      </c>
    </row>
    <row r="367" spans="1:22">
      <c r="A367" s="12"/>
      <c r="B367" s="128"/>
      <c r="C367" s="27"/>
      <c r="D367" s="132"/>
      <c r="E367" s="132"/>
      <c r="F367" s="129"/>
      <c r="G367" s="27"/>
      <c r="H367" s="132"/>
      <c r="I367" s="132"/>
      <c r="J367" s="27"/>
      <c r="K367" s="27"/>
      <c r="L367" s="132"/>
      <c r="M367" s="132"/>
      <c r="N367" s="27"/>
      <c r="O367" s="27"/>
      <c r="P367" s="132"/>
      <c r="Q367" s="132"/>
      <c r="R367" s="27"/>
      <c r="S367" s="27"/>
      <c r="T367" s="132"/>
      <c r="U367" s="132"/>
      <c r="V367" s="129"/>
    </row>
    <row r="368" spans="1:22">
      <c r="A368" s="12"/>
      <c r="B368" s="135" t="s">
        <v>183</v>
      </c>
      <c r="C368" s="24"/>
      <c r="D368" s="139">
        <v>221</v>
      </c>
      <c r="E368" s="139"/>
      <c r="F368" s="24"/>
      <c r="G368" s="24"/>
      <c r="H368" s="139">
        <v>0</v>
      </c>
      <c r="I368" s="139"/>
      <c r="J368" s="24"/>
      <c r="K368" s="24"/>
      <c r="L368" s="139">
        <v>0</v>
      </c>
      <c r="M368" s="139"/>
      <c r="N368" s="24"/>
      <c r="O368" s="24"/>
      <c r="P368" s="139">
        <v>0</v>
      </c>
      <c r="Q368" s="139"/>
      <c r="R368" s="24"/>
      <c r="S368" s="24"/>
      <c r="T368" s="139">
        <v>221</v>
      </c>
      <c r="U368" s="139"/>
      <c r="V368" s="24"/>
    </row>
    <row r="369" spans="1:22">
      <c r="A369" s="12"/>
      <c r="B369" s="135"/>
      <c r="C369" s="24"/>
      <c r="D369" s="139"/>
      <c r="E369" s="139"/>
      <c r="F369" s="24"/>
      <c r="G369" s="24"/>
      <c r="H369" s="139"/>
      <c r="I369" s="139"/>
      <c r="J369" s="24"/>
      <c r="K369" s="24"/>
      <c r="L369" s="139"/>
      <c r="M369" s="139"/>
      <c r="N369" s="24"/>
      <c r="O369" s="24"/>
      <c r="P369" s="139"/>
      <c r="Q369" s="139"/>
      <c r="R369" s="24"/>
      <c r="S369" s="24"/>
      <c r="T369" s="139"/>
      <c r="U369" s="139"/>
      <c r="V369" s="24"/>
    </row>
    <row r="370" spans="1:22">
      <c r="A370" s="12"/>
      <c r="B370" s="128" t="s">
        <v>639</v>
      </c>
      <c r="C370" s="27"/>
      <c r="D370" s="143">
        <v>45174</v>
      </c>
      <c r="E370" s="143"/>
      <c r="F370" s="27"/>
      <c r="G370" s="27"/>
      <c r="H370" s="132">
        <v>0</v>
      </c>
      <c r="I370" s="132"/>
      <c r="J370" s="27"/>
      <c r="K370" s="27"/>
      <c r="L370" s="132">
        <v>0</v>
      </c>
      <c r="M370" s="132"/>
      <c r="N370" s="27"/>
      <c r="O370" s="27"/>
      <c r="P370" s="132" t="s">
        <v>640</v>
      </c>
      <c r="Q370" s="132"/>
      <c r="R370" s="129" t="s">
        <v>242</v>
      </c>
      <c r="S370" s="27"/>
      <c r="T370" s="132">
        <v>0</v>
      </c>
      <c r="U370" s="132"/>
      <c r="V370" s="27"/>
    </row>
    <row r="371" spans="1:22" ht="15.75" thickBot="1">
      <c r="A371" s="12"/>
      <c r="B371" s="128"/>
      <c r="C371" s="27"/>
      <c r="D371" s="162"/>
      <c r="E371" s="162"/>
      <c r="F371" s="47"/>
      <c r="G371" s="27"/>
      <c r="H371" s="161"/>
      <c r="I371" s="161"/>
      <c r="J371" s="47"/>
      <c r="K371" s="27"/>
      <c r="L371" s="161"/>
      <c r="M371" s="161"/>
      <c r="N371" s="47"/>
      <c r="O371" s="27"/>
      <c r="P371" s="161"/>
      <c r="Q371" s="161"/>
      <c r="R371" s="170"/>
      <c r="S371" s="27"/>
      <c r="T371" s="161"/>
      <c r="U371" s="161"/>
      <c r="V371" s="47"/>
    </row>
    <row r="372" spans="1:22">
      <c r="A372" s="12"/>
      <c r="B372" s="185" t="s">
        <v>185</v>
      </c>
      <c r="C372" s="24"/>
      <c r="D372" s="167">
        <v>51109</v>
      </c>
      <c r="E372" s="167"/>
      <c r="F372" s="49"/>
      <c r="G372" s="24"/>
      <c r="H372" s="163" t="s">
        <v>634</v>
      </c>
      <c r="I372" s="163"/>
      <c r="J372" s="165" t="s">
        <v>242</v>
      </c>
      <c r="K372" s="24"/>
      <c r="L372" s="167">
        <v>115324</v>
      </c>
      <c r="M372" s="167"/>
      <c r="N372" s="49"/>
      <c r="O372" s="24"/>
      <c r="P372" s="163" t="s">
        <v>640</v>
      </c>
      <c r="Q372" s="163"/>
      <c r="R372" s="165" t="s">
        <v>242</v>
      </c>
      <c r="S372" s="24"/>
      <c r="T372" s="167">
        <v>98783</v>
      </c>
      <c r="U372" s="167"/>
      <c r="V372" s="49"/>
    </row>
    <row r="373" spans="1:22" ht="15.75" thickBot="1">
      <c r="A373" s="12"/>
      <c r="B373" s="185"/>
      <c r="C373" s="24"/>
      <c r="D373" s="160"/>
      <c r="E373" s="160"/>
      <c r="F373" s="66"/>
      <c r="G373" s="24"/>
      <c r="H373" s="158"/>
      <c r="I373" s="158"/>
      <c r="J373" s="169"/>
      <c r="K373" s="24"/>
      <c r="L373" s="160"/>
      <c r="M373" s="160"/>
      <c r="N373" s="66"/>
      <c r="O373" s="24"/>
      <c r="P373" s="158"/>
      <c r="Q373" s="158"/>
      <c r="R373" s="169"/>
      <c r="S373" s="24"/>
      <c r="T373" s="160"/>
      <c r="U373" s="160"/>
      <c r="V373" s="66"/>
    </row>
    <row r="374" spans="1:22">
      <c r="A374" s="12"/>
      <c r="B374" s="179" t="s">
        <v>186</v>
      </c>
      <c r="C374" s="19"/>
      <c r="D374" s="30"/>
      <c r="E374" s="30"/>
      <c r="F374" s="30"/>
      <c r="G374" s="19"/>
      <c r="H374" s="30"/>
      <c r="I374" s="30"/>
      <c r="J374" s="30"/>
      <c r="K374" s="19"/>
      <c r="L374" s="30"/>
      <c r="M374" s="30"/>
      <c r="N374" s="30"/>
      <c r="O374" s="19"/>
      <c r="P374" s="30"/>
      <c r="Q374" s="30"/>
      <c r="R374" s="30"/>
      <c r="S374" s="19"/>
      <c r="T374" s="30"/>
      <c r="U374" s="30"/>
      <c r="V374" s="30"/>
    </row>
    <row r="375" spans="1:22">
      <c r="A375" s="12"/>
      <c r="B375" s="135" t="s">
        <v>641</v>
      </c>
      <c r="C375" s="24"/>
      <c r="D375" s="139" t="s">
        <v>642</v>
      </c>
      <c r="E375" s="139"/>
      <c r="F375" s="136" t="s">
        <v>242</v>
      </c>
      <c r="G375" s="24"/>
      <c r="H375" s="139">
        <v>0</v>
      </c>
      <c r="I375" s="139"/>
      <c r="J375" s="24"/>
      <c r="K375" s="24"/>
      <c r="L375" s="139">
        <v>0</v>
      </c>
      <c r="M375" s="139"/>
      <c r="N375" s="24"/>
      <c r="O375" s="24"/>
      <c r="P375" s="139">
        <v>0</v>
      </c>
      <c r="Q375" s="139"/>
      <c r="R375" s="24"/>
      <c r="S375" s="24"/>
      <c r="T375" s="139" t="s">
        <v>642</v>
      </c>
      <c r="U375" s="139"/>
      <c r="V375" s="136" t="s">
        <v>242</v>
      </c>
    </row>
    <row r="376" spans="1:22">
      <c r="A376" s="12"/>
      <c r="B376" s="135"/>
      <c r="C376" s="24"/>
      <c r="D376" s="139"/>
      <c r="E376" s="139"/>
      <c r="F376" s="136"/>
      <c r="G376" s="24"/>
      <c r="H376" s="139"/>
      <c r="I376" s="139"/>
      <c r="J376" s="24"/>
      <c r="K376" s="24"/>
      <c r="L376" s="139"/>
      <c r="M376" s="139"/>
      <c r="N376" s="24"/>
      <c r="O376" s="24"/>
      <c r="P376" s="139"/>
      <c r="Q376" s="139"/>
      <c r="R376" s="24"/>
      <c r="S376" s="24"/>
      <c r="T376" s="139"/>
      <c r="U376" s="139"/>
      <c r="V376" s="136"/>
    </row>
    <row r="377" spans="1:22">
      <c r="A377" s="12"/>
      <c r="B377" s="128" t="s">
        <v>190</v>
      </c>
      <c r="C377" s="27"/>
      <c r="D377" s="132">
        <v>0</v>
      </c>
      <c r="E377" s="132"/>
      <c r="F377" s="27"/>
      <c r="G377" s="27"/>
      <c r="H377" s="132">
        <v>0</v>
      </c>
      <c r="I377" s="132"/>
      <c r="J377" s="27"/>
      <c r="K377" s="27"/>
      <c r="L377" s="143">
        <v>3088</v>
      </c>
      <c r="M377" s="143"/>
      <c r="N377" s="27"/>
      <c r="O377" s="27"/>
      <c r="P377" s="132">
        <v>0</v>
      </c>
      <c r="Q377" s="132"/>
      <c r="R377" s="27"/>
      <c r="S377" s="27"/>
      <c r="T377" s="143">
        <v>3088</v>
      </c>
      <c r="U377" s="143"/>
      <c r="V377" s="27"/>
    </row>
    <row r="378" spans="1:22">
      <c r="A378" s="12"/>
      <c r="B378" s="128"/>
      <c r="C378" s="27"/>
      <c r="D378" s="132"/>
      <c r="E378" s="132"/>
      <c r="F378" s="27"/>
      <c r="G378" s="27"/>
      <c r="H378" s="132"/>
      <c r="I378" s="132"/>
      <c r="J378" s="27"/>
      <c r="K378" s="27"/>
      <c r="L378" s="143"/>
      <c r="M378" s="143"/>
      <c r="N378" s="27"/>
      <c r="O378" s="27"/>
      <c r="P378" s="132"/>
      <c r="Q378" s="132"/>
      <c r="R378" s="27"/>
      <c r="S378" s="27"/>
      <c r="T378" s="143"/>
      <c r="U378" s="143"/>
      <c r="V378" s="27"/>
    </row>
    <row r="379" spans="1:22">
      <c r="A379" s="12"/>
      <c r="B379" s="135" t="s">
        <v>191</v>
      </c>
      <c r="C379" s="24"/>
      <c r="D379" s="139" t="s">
        <v>643</v>
      </c>
      <c r="E379" s="139"/>
      <c r="F379" s="136" t="s">
        <v>242</v>
      </c>
      <c r="G379" s="24"/>
      <c r="H379" s="139" t="s">
        <v>644</v>
      </c>
      <c r="I379" s="139"/>
      <c r="J379" s="136" t="s">
        <v>242</v>
      </c>
      <c r="K379" s="24"/>
      <c r="L379" s="139" t="s">
        <v>645</v>
      </c>
      <c r="M379" s="139"/>
      <c r="N379" s="136" t="s">
        <v>242</v>
      </c>
      <c r="O379" s="24"/>
      <c r="P379" s="159">
        <v>164564</v>
      </c>
      <c r="Q379" s="159"/>
      <c r="R379" s="24"/>
      <c r="S379" s="24"/>
      <c r="T379" s="139" t="s">
        <v>643</v>
      </c>
      <c r="U379" s="139"/>
      <c r="V379" s="136" t="s">
        <v>242</v>
      </c>
    </row>
    <row r="380" spans="1:22">
      <c r="A380" s="12"/>
      <c r="B380" s="135"/>
      <c r="C380" s="24"/>
      <c r="D380" s="139"/>
      <c r="E380" s="139"/>
      <c r="F380" s="136"/>
      <c r="G380" s="24"/>
      <c r="H380" s="139"/>
      <c r="I380" s="139"/>
      <c r="J380" s="136"/>
      <c r="K380" s="24"/>
      <c r="L380" s="139"/>
      <c r="M380" s="139"/>
      <c r="N380" s="136"/>
      <c r="O380" s="24"/>
      <c r="P380" s="159"/>
      <c r="Q380" s="159"/>
      <c r="R380" s="24"/>
      <c r="S380" s="24"/>
      <c r="T380" s="139"/>
      <c r="U380" s="139"/>
      <c r="V380" s="136"/>
    </row>
    <row r="381" spans="1:22">
      <c r="A381" s="12"/>
      <c r="B381" s="128" t="s">
        <v>192</v>
      </c>
      <c r="C381" s="27"/>
      <c r="D381" s="132" t="s">
        <v>646</v>
      </c>
      <c r="E381" s="132"/>
      <c r="F381" s="129" t="s">
        <v>242</v>
      </c>
      <c r="G381" s="27"/>
      <c r="H381" s="132">
        <v>0</v>
      </c>
      <c r="I381" s="132"/>
      <c r="J381" s="27"/>
      <c r="K381" s="27"/>
      <c r="L381" s="132">
        <v>0</v>
      </c>
      <c r="M381" s="132"/>
      <c r="N381" s="27"/>
      <c r="O381" s="27"/>
      <c r="P381" s="132">
        <v>0</v>
      </c>
      <c r="Q381" s="132"/>
      <c r="R381" s="27"/>
      <c r="S381" s="27"/>
      <c r="T381" s="132" t="s">
        <v>646</v>
      </c>
      <c r="U381" s="132"/>
      <c r="V381" s="129" t="s">
        <v>242</v>
      </c>
    </row>
    <row r="382" spans="1:22">
      <c r="A382" s="12"/>
      <c r="B382" s="128"/>
      <c r="C382" s="27"/>
      <c r="D382" s="132"/>
      <c r="E382" s="132"/>
      <c r="F382" s="129"/>
      <c r="G382" s="27"/>
      <c r="H382" s="132"/>
      <c r="I382" s="132"/>
      <c r="J382" s="27"/>
      <c r="K382" s="27"/>
      <c r="L382" s="132"/>
      <c r="M382" s="132"/>
      <c r="N382" s="27"/>
      <c r="O382" s="27"/>
      <c r="P382" s="132"/>
      <c r="Q382" s="132"/>
      <c r="R382" s="27"/>
      <c r="S382" s="27"/>
      <c r="T382" s="132"/>
      <c r="U382" s="132"/>
      <c r="V382" s="129"/>
    </row>
    <row r="383" spans="1:22">
      <c r="A383" s="12"/>
      <c r="B383" s="135" t="s">
        <v>147</v>
      </c>
      <c r="C383" s="24"/>
      <c r="D383" s="139" t="s">
        <v>647</v>
      </c>
      <c r="E383" s="139"/>
      <c r="F383" s="136" t="s">
        <v>242</v>
      </c>
      <c r="G383" s="24"/>
      <c r="H383" s="139">
        <v>0</v>
      </c>
      <c r="I383" s="139"/>
      <c r="J383" s="24"/>
      <c r="K383" s="24"/>
      <c r="L383" s="139">
        <v>0</v>
      </c>
      <c r="M383" s="139"/>
      <c r="N383" s="24"/>
      <c r="O383" s="24"/>
      <c r="P383" s="139">
        <v>0</v>
      </c>
      <c r="Q383" s="139"/>
      <c r="R383" s="24"/>
      <c r="S383" s="24"/>
      <c r="T383" s="139" t="s">
        <v>647</v>
      </c>
      <c r="U383" s="139"/>
      <c r="V383" s="136" t="s">
        <v>242</v>
      </c>
    </row>
    <row r="384" spans="1:22">
      <c r="A384" s="12"/>
      <c r="B384" s="135"/>
      <c r="C384" s="24"/>
      <c r="D384" s="139"/>
      <c r="E384" s="139"/>
      <c r="F384" s="136"/>
      <c r="G384" s="24"/>
      <c r="H384" s="139"/>
      <c r="I384" s="139"/>
      <c r="J384" s="24"/>
      <c r="K384" s="24"/>
      <c r="L384" s="139"/>
      <c r="M384" s="139"/>
      <c r="N384" s="24"/>
      <c r="O384" s="24"/>
      <c r="P384" s="139"/>
      <c r="Q384" s="139"/>
      <c r="R384" s="24"/>
      <c r="S384" s="24"/>
      <c r="T384" s="139"/>
      <c r="U384" s="139"/>
      <c r="V384" s="136"/>
    </row>
    <row r="385" spans="1:22">
      <c r="A385" s="12"/>
      <c r="B385" s="128" t="s">
        <v>648</v>
      </c>
      <c r="C385" s="27"/>
      <c r="D385" s="132">
        <v>0</v>
      </c>
      <c r="E385" s="132"/>
      <c r="F385" s="27"/>
      <c r="G385" s="27"/>
      <c r="H385" s="132" t="s">
        <v>649</v>
      </c>
      <c r="I385" s="132"/>
      <c r="J385" s="129" t="s">
        <v>242</v>
      </c>
      <c r="K385" s="27"/>
      <c r="L385" s="143">
        <v>14328</v>
      </c>
      <c r="M385" s="143"/>
      <c r="N385" s="27"/>
      <c r="O385" s="27"/>
      <c r="P385" s="132">
        <v>0</v>
      </c>
      <c r="Q385" s="132"/>
      <c r="R385" s="27"/>
      <c r="S385" s="27"/>
      <c r="T385" s="132">
        <v>0</v>
      </c>
      <c r="U385" s="132"/>
      <c r="V385" s="27"/>
    </row>
    <row r="386" spans="1:22">
      <c r="A386" s="12"/>
      <c r="B386" s="128"/>
      <c r="C386" s="27"/>
      <c r="D386" s="132"/>
      <c r="E386" s="132"/>
      <c r="F386" s="27"/>
      <c r="G386" s="27"/>
      <c r="H386" s="132"/>
      <c r="I386" s="132"/>
      <c r="J386" s="129"/>
      <c r="K386" s="27"/>
      <c r="L386" s="143"/>
      <c r="M386" s="143"/>
      <c r="N386" s="27"/>
      <c r="O386" s="27"/>
      <c r="P386" s="132"/>
      <c r="Q386" s="132"/>
      <c r="R386" s="27"/>
      <c r="S386" s="27"/>
      <c r="T386" s="132"/>
      <c r="U386" s="132"/>
      <c r="V386" s="27"/>
    </row>
    <row r="387" spans="1:22">
      <c r="A387" s="12"/>
      <c r="B387" s="135" t="s">
        <v>650</v>
      </c>
      <c r="C387" s="24"/>
      <c r="D387" s="159">
        <v>58935</v>
      </c>
      <c r="E387" s="159"/>
      <c r="F387" s="24"/>
      <c r="G387" s="24"/>
      <c r="H387" s="159">
        <v>13402</v>
      </c>
      <c r="I387" s="159"/>
      <c r="J387" s="24"/>
      <c r="K387" s="24"/>
      <c r="L387" s="139" t="s">
        <v>651</v>
      </c>
      <c r="M387" s="139"/>
      <c r="N387" s="136" t="s">
        <v>242</v>
      </c>
      <c r="O387" s="24"/>
      <c r="P387" s="139">
        <v>0</v>
      </c>
      <c r="Q387" s="139"/>
      <c r="R387" s="24"/>
      <c r="S387" s="24"/>
      <c r="T387" s="139">
        <v>0</v>
      </c>
      <c r="U387" s="139"/>
      <c r="V387" s="24"/>
    </row>
    <row r="388" spans="1:22">
      <c r="A388" s="12"/>
      <c r="B388" s="135"/>
      <c r="C388" s="24"/>
      <c r="D388" s="159"/>
      <c r="E388" s="159"/>
      <c r="F388" s="24"/>
      <c r="G388" s="24"/>
      <c r="H388" s="159"/>
      <c r="I388" s="159"/>
      <c r="J388" s="24"/>
      <c r="K388" s="24"/>
      <c r="L388" s="139"/>
      <c r="M388" s="139"/>
      <c r="N388" s="136"/>
      <c r="O388" s="24"/>
      <c r="P388" s="139"/>
      <c r="Q388" s="139"/>
      <c r="R388" s="24"/>
      <c r="S388" s="24"/>
      <c r="T388" s="139"/>
      <c r="U388" s="139"/>
      <c r="V388" s="24"/>
    </row>
    <row r="389" spans="1:22">
      <c r="A389" s="12"/>
      <c r="B389" s="128" t="s">
        <v>652</v>
      </c>
      <c r="C389" s="27"/>
      <c r="D389" s="132" t="s">
        <v>653</v>
      </c>
      <c r="E389" s="132"/>
      <c r="F389" s="129" t="s">
        <v>242</v>
      </c>
      <c r="G389" s="27"/>
      <c r="H389" s="143">
        <v>160942</v>
      </c>
      <c r="I389" s="143"/>
      <c r="J389" s="27"/>
      <c r="K389" s="27"/>
      <c r="L389" s="132">
        <v>0</v>
      </c>
      <c r="M389" s="132"/>
      <c r="N389" s="27"/>
      <c r="O389" s="27"/>
      <c r="P389" s="132" t="s">
        <v>654</v>
      </c>
      <c r="Q389" s="132"/>
      <c r="R389" s="129" t="s">
        <v>242</v>
      </c>
      <c r="S389" s="27"/>
      <c r="T389" s="132">
        <v>0</v>
      </c>
      <c r="U389" s="132"/>
      <c r="V389" s="27"/>
    </row>
    <row r="390" spans="1:22" ht="15.75" thickBot="1">
      <c r="A390" s="12"/>
      <c r="B390" s="128"/>
      <c r="C390" s="27"/>
      <c r="D390" s="161"/>
      <c r="E390" s="161"/>
      <c r="F390" s="170"/>
      <c r="G390" s="27"/>
      <c r="H390" s="162"/>
      <c r="I390" s="162"/>
      <c r="J390" s="47"/>
      <c r="K390" s="27"/>
      <c r="L390" s="161"/>
      <c r="M390" s="161"/>
      <c r="N390" s="47"/>
      <c r="O390" s="27"/>
      <c r="P390" s="161"/>
      <c r="Q390" s="161"/>
      <c r="R390" s="170"/>
      <c r="S390" s="27"/>
      <c r="T390" s="161"/>
      <c r="U390" s="161"/>
      <c r="V390" s="47"/>
    </row>
    <row r="391" spans="1:22">
      <c r="A391" s="12"/>
      <c r="B391" s="185" t="s">
        <v>193</v>
      </c>
      <c r="C391" s="24"/>
      <c r="D391" s="163" t="s">
        <v>655</v>
      </c>
      <c r="E391" s="163"/>
      <c r="F391" s="165" t="s">
        <v>242</v>
      </c>
      <c r="G391" s="24"/>
      <c r="H391" s="167">
        <v>73431</v>
      </c>
      <c r="I391" s="167"/>
      <c r="J391" s="49"/>
      <c r="K391" s="24"/>
      <c r="L391" s="163" t="s">
        <v>656</v>
      </c>
      <c r="M391" s="163"/>
      <c r="N391" s="165" t="s">
        <v>242</v>
      </c>
      <c r="O391" s="24"/>
      <c r="P391" s="167">
        <v>49195</v>
      </c>
      <c r="Q391" s="167"/>
      <c r="R391" s="49"/>
      <c r="S391" s="24"/>
      <c r="T391" s="163" t="s">
        <v>657</v>
      </c>
      <c r="U391" s="163"/>
      <c r="V391" s="165" t="s">
        <v>242</v>
      </c>
    </row>
    <row r="392" spans="1:22" ht="15.75" thickBot="1">
      <c r="A392" s="12"/>
      <c r="B392" s="185"/>
      <c r="C392" s="24"/>
      <c r="D392" s="158"/>
      <c r="E392" s="158"/>
      <c r="F392" s="169"/>
      <c r="G392" s="24"/>
      <c r="H392" s="160"/>
      <c r="I392" s="160"/>
      <c r="J392" s="66"/>
      <c r="K392" s="24"/>
      <c r="L392" s="158"/>
      <c r="M392" s="158"/>
      <c r="N392" s="169"/>
      <c r="O392" s="24"/>
      <c r="P392" s="160"/>
      <c r="Q392" s="160"/>
      <c r="R392" s="66"/>
      <c r="S392" s="24"/>
      <c r="T392" s="158"/>
      <c r="U392" s="158"/>
      <c r="V392" s="169"/>
    </row>
    <row r="393" spans="1:22">
      <c r="A393" s="12"/>
      <c r="B393" s="128" t="s">
        <v>194</v>
      </c>
      <c r="C393" s="27"/>
      <c r="D393" s="133">
        <v>0</v>
      </c>
      <c r="E393" s="133"/>
      <c r="F393" s="30"/>
      <c r="G393" s="27"/>
      <c r="H393" s="133">
        <v>0</v>
      </c>
      <c r="I393" s="133"/>
      <c r="J393" s="30"/>
      <c r="K393" s="27"/>
      <c r="L393" s="144">
        <v>1081</v>
      </c>
      <c r="M393" s="144"/>
      <c r="N393" s="30"/>
      <c r="O393" s="27"/>
      <c r="P393" s="133">
        <v>0</v>
      </c>
      <c r="Q393" s="133"/>
      <c r="R393" s="30"/>
      <c r="S393" s="27"/>
      <c r="T393" s="144">
        <v>1081</v>
      </c>
      <c r="U393" s="144"/>
      <c r="V393" s="30"/>
    </row>
    <row r="394" spans="1:22" ht="15.75" thickBot="1">
      <c r="A394" s="12"/>
      <c r="B394" s="128"/>
      <c r="C394" s="27"/>
      <c r="D394" s="161"/>
      <c r="E394" s="161"/>
      <c r="F394" s="47"/>
      <c r="G394" s="27"/>
      <c r="H394" s="161"/>
      <c r="I394" s="161"/>
      <c r="J394" s="47"/>
      <c r="K394" s="27"/>
      <c r="L394" s="162"/>
      <c r="M394" s="162"/>
      <c r="N394" s="47"/>
      <c r="O394" s="27"/>
      <c r="P394" s="161"/>
      <c r="Q394" s="161"/>
      <c r="R394" s="47"/>
      <c r="S394" s="27"/>
      <c r="T394" s="162"/>
      <c r="U394" s="162"/>
      <c r="V394" s="47"/>
    </row>
    <row r="395" spans="1:22">
      <c r="A395" s="12"/>
      <c r="B395" s="186" t="s">
        <v>195</v>
      </c>
      <c r="C395" s="24"/>
      <c r="D395" s="167">
        <v>6035</v>
      </c>
      <c r="E395" s="167"/>
      <c r="F395" s="49"/>
      <c r="G395" s="24"/>
      <c r="H395" s="167">
        <v>98083</v>
      </c>
      <c r="I395" s="167"/>
      <c r="J395" s="49"/>
      <c r="K395" s="24"/>
      <c r="L395" s="167">
        <v>54018</v>
      </c>
      <c r="M395" s="167"/>
      <c r="N395" s="49"/>
      <c r="O395" s="24"/>
      <c r="P395" s="163">
        <v>0</v>
      </c>
      <c r="Q395" s="163"/>
      <c r="R395" s="49"/>
      <c r="S395" s="24"/>
      <c r="T395" s="167">
        <v>158136</v>
      </c>
      <c r="U395" s="167"/>
      <c r="V395" s="49"/>
    </row>
    <row r="396" spans="1:22">
      <c r="A396" s="12"/>
      <c r="B396" s="186"/>
      <c r="C396" s="24"/>
      <c r="D396" s="159"/>
      <c r="E396" s="159"/>
      <c r="F396" s="24"/>
      <c r="G396" s="24"/>
      <c r="H396" s="159"/>
      <c r="I396" s="159"/>
      <c r="J396" s="24"/>
      <c r="K396" s="24"/>
      <c r="L396" s="159"/>
      <c r="M396" s="159"/>
      <c r="N396" s="24"/>
      <c r="O396" s="24"/>
      <c r="P396" s="139"/>
      <c r="Q396" s="139"/>
      <c r="R396" s="24"/>
      <c r="S396" s="24"/>
      <c r="T396" s="159"/>
      <c r="U396" s="159"/>
      <c r="V396" s="24"/>
    </row>
    <row r="397" spans="1:22">
      <c r="A397" s="12"/>
      <c r="B397" s="187" t="s">
        <v>155</v>
      </c>
      <c r="C397" s="27"/>
      <c r="D397" s="143">
        <v>5001</v>
      </c>
      <c r="E397" s="143"/>
      <c r="F397" s="27"/>
      <c r="G397" s="27"/>
      <c r="H397" s="143">
        <v>3956</v>
      </c>
      <c r="I397" s="143"/>
      <c r="J397" s="27"/>
      <c r="K397" s="27"/>
      <c r="L397" s="143">
        <v>80172</v>
      </c>
      <c r="M397" s="143"/>
      <c r="N397" s="27"/>
      <c r="O397" s="27"/>
      <c r="P397" s="132">
        <v>0</v>
      </c>
      <c r="Q397" s="132"/>
      <c r="R397" s="27"/>
      <c r="S397" s="27"/>
      <c r="T397" s="143">
        <v>89129</v>
      </c>
      <c r="U397" s="143"/>
      <c r="V397" s="27"/>
    </row>
    <row r="398" spans="1:22" ht="15.75" thickBot="1">
      <c r="A398" s="12"/>
      <c r="B398" s="187"/>
      <c r="C398" s="27"/>
      <c r="D398" s="162"/>
      <c r="E398" s="162"/>
      <c r="F398" s="47"/>
      <c r="G398" s="27"/>
      <c r="H398" s="162"/>
      <c r="I398" s="162"/>
      <c r="J398" s="47"/>
      <c r="K398" s="27"/>
      <c r="L398" s="162"/>
      <c r="M398" s="162"/>
      <c r="N398" s="47"/>
      <c r="O398" s="27"/>
      <c r="P398" s="161"/>
      <c r="Q398" s="161"/>
      <c r="R398" s="47"/>
      <c r="S398" s="27"/>
      <c r="T398" s="162"/>
      <c r="U398" s="162"/>
      <c r="V398" s="47"/>
    </row>
    <row r="399" spans="1:22">
      <c r="A399" s="12"/>
      <c r="B399" s="181" t="s">
        <v>196</v>
      </c>
      <c r="C399" s="24"/>
      <c r="D399" s="165" t="s">
        <v>211</v>
      </c>
      <c r="E399" s="167">
        <v>11036</v>
      </c>
      <c r="F399" s="49"/>
      <c r="G399" s="24"/>
      <c r="H399" s="165" t="s">
        <v>211</v>
      </c>
      <c r="I399" s="167">
        <v>102039</v>
      </c>
      <c r="J399" s="49"/>
      <c r="K399" s="24"/>
      <c r="L399" s="165" t="s">
        <v>211</v>
      </c>
      <c r="M399" s="167">
        <v>134190</v>
      </c>
      <c r="N399" s="49"/>
      <c r="O399" s="24"/>
      <c r="P399" s="165" t="s">
        <v>211</v>
      </c>
      <c r="Q399" s="163">
        <v>0</v>
      </c>
      <c r="R399" s="49"/>
      <c r="S399" s="24"/>
      <c r="T399" s="165" t="s">
        <v>211</v>
      </c>
      <c r="U399" s="167">
        <v>247265</v>
      </c>
      <c r="V399" s="49"/>
    </row>
    <row r="400" spans="1:22" ht="15.75" thickBot="1">
      <c r="A400" s="12"/>
      <c r="B400" s="181"/>
      <c r="C400" s="24"/>
      <c r="D400" s="138"/>
      <c r="E400" s="173"/>
      <c r="F400" s="55"/>
      <c r="G400" s="24"/>
      <c r="H400" s="138"/>
      <c r="I400" s="173"/>
      <c r="J400" s="55"/>
      <c r="K400" s="24"/>
      <c r="L400" s="138"/>
      <c r="M400" s="173"/>
      <c r="N400" s="55"/>
      <c r="O400" s="24"/>
      <c r="P400" s="138"/>
      <c r="Q400" s="141"/>
      <c r="R400" s="55"/>
      <c r="S400" s="24"/>
      <c r="T400" s="138"/>
      <c r="U400" s="173"/>
      <c r="V400" s="55"/>
    </row>
    <row r="401" spans="1:22" ht="15.75" thickTop="1">
      <c r="A401" s="12"/>
      <c r="B401" s="21"/>
      <c r="C401" s="21"/>
      <c r="D401" s="21"/>
      <c r="E401" s="21"/>
      <c r="F401" s="21"/>
      <c r="G401" s="21"/>
      <c r="H401" s="21"/>
      <c r="I401" s="21"/>
      <c r="J401" s="21"/>
      <c r="K401" s="21"/>
      <c r="L401" s="21"/>
      <c r="M401" s="21"/>
      <c r="N401" s="21"/>
      <c r="O401" s="21"/>
      <c r="P401" s="21"/>
      <c r="Q401" s="21"/>
      <c r="R401" s="21"/>
      <c r="S401" s="21"/>
      <c r="T401" s="21"/>
      <c r="U401" s="21"/>
      <c r="V401" s="21"/>
    </row>
    <row r="402" spans="1:22">
      <c r="A402" s="12"/>
      <c r="B402" s="14"/>
      <c r="C402" s="14"/>
      <c r="D402" s="14"/>
      <c r="E402" s="14"/>
      <c r="F402" s="14"/>
      <c r="G402" s="14"/>
      <c r="H402" s="14"/>
      <c r="I402" s="14"/>
      <c r="J402" s="14"/>
      <c r="K402" s="14"/>
      <c r="L402" s="14"/>
      <c r="M402" s="14"/>
      <c r="N402" s="14"/>
      <c r="O402" s="14"/>
      <c r="P402" s="14"/>
      <c r="Q402" s="14"/>
      <c r="R402" s="14"/>
      <c r="S402" s="14"/>
      <c r="T402" s="14"/>
      <c r="U402" s="14"/>
      <c r="V402" s="14"/>
    </row>
    <row r="403" spans="1:22">
      <c r="A403" s="12"/>
      <c r="B403" s="153" t="s">
        <v>543</v>
      </c>
      <c r="C403" s="153"/>
      <c r="D403" s="153"/>
      <c r="E403" s="153"/>
      <c r="F403" s="153"/>
      <c r="G403" s="153"/>
      <c r="H403" s="153"/>
      <c r="I403" s="153"/>
      <c r="J403" s="153"/>
      <c r="K403" s="153"/>
      <c r="L403" s="153"/>
      <c r="M403" s="153"/>
      <c r="N403" s="153"/>
      <c r="O403" s="153"/>
      <c r="P403" s="153"/>
      <c r="Q403" s="153"/>
      <c r="R403" s="153"/>
      <c r="S403" s="153"/>
      <c r="T403" s="153"/>
      <c r="U403" s="153"/>
      <c r="V403" s="153"/>
    </row>
    <row r="404" spans="1:22">
      <c r="A404" s="12"/>
      <c r="B404" s="153" t="s">
        <v>632</v>
      </c>
      <c r="C404" s="153"/>
      <c r="D404" s="153"/>
      <c r="E404" s="153"/>
      <c r="F404" s="153"/>
      <c r="G404" s="153"/>
      <c r="H404" s="153"/>
      <c r="I404" s="153"/>
      <c r="J404" s="153"/>
      <c r="K404" s="153"/>
      <c r="L404" s="153"/>
      <c r="M404" s="153"/>
      <c r="N404" s="153"/>
      <c r="O404" s="153"/>
      <c r="P404" s="153"/>
      <c r="Q404" s="153"/>
      <c r="R404" s="153"/>
      <c r="S404" s="153"/>
      <c r="T404" s="153"/>
      <c r="U404" s="153"/>
      <c r="V404" s="153"/>
    </row>
    <row r="405" spans="1:22">
      <c r="A405" s="12"/>
      <c r="B405" s="153" t="s">
        <v>584</v>
      </c>
      <c r="C405" s="153"/>
      <c r="D405" s="153"/>
      <c r="E405" s="153"/>
      <c r="F405" s="153"/>
      <c r="G405" s="153"/>
      <c r="H405" s="153"/>
      <c r="I405" s="153"/>
      <c r="J405" s="153"/>
      <c r="K405" s="153"/>
      <c r="L405" s="153"/>
      <c r="M405" s="153"/>
      <c r="N405" s="153"/>
      <c r="O405" s="153"/>
      <c r="P405" s="153"/>
      <c r="Q405" s="153"/>
      <c r="R405" s="153"/>
      <c r="S405" s="153"/>
      <c r="T405" s="153"/>
      <c r="U405" s="153"/>
      <c r="V405" s="153"/>
    </row>
    <row r="406" spans="1:22">
      <c r="A406" s="12"/>
      <c r="B406" s="16"/>
      <c r="C406" s="16"/>
      <c r="D406" s="24"/>
      <c r="E406" s="24"/>
      <c r="F406" s="24"/>
      <c r="G406" s="16"/>
      <c r="H406" s="24"/>
      <c r="I406" s="24"/>
      <c r="J406" s="24"/>
      <c r="K406" s="16"/>
      <c r="L406" s="24"/>
      <c r="M406" s="24"/>
      <c r="N406" s="24"/>
      <c r="O406" s="16"/>
      <c r="P406" s="24"/>
      <c r="Q406" s="24"/>
      <c r="R406" s="24"/>
      <c r="S406" s="16"/>
      <c r="T406" s="24"/>
      <c r="U406" s="24"/>
      <c r="V406" s="24"/>
    </row>
    <row r="407" spans="1:22" ht="15.75" thickBot="1">
      <c r="A407" s="12"/>
      <c r="B407" s="152" t="s">
        <v>226</v>
      </c>
      <c r="C407" s="16"/>
      <c r="D407" s="154" t="s">
        <v>546</v>
      </c>
      <c r="E407" s="154"/>
      <c r="F407" s="154"/>
      <c r="G407" s="16"/>
      <c r="H407" s="154" t="s">
        <v>547</v>
      </c>
      <c r="I407" s="154"/>
      <c r="J407" s="154"/>
      <c r="K407" s="16"/>
      <c r="L407" s="154" t="s">
        <v>548</v>
      </c>
      <c r="M407" s="154"/>
      <c r="N407" s="154"/>
      <c r="O407" s="16"/>
      <c r="P407" s="154" t="s">
        <v>549</v>
      </c>
      <c r="Q407" s="154"/>
      <c r="R407" s="154"/>
      <c r="S407" s="16"/>
      <c r="T407" s="154" t="s">
        <v>550</v>
      </c>
      <c r="U407" s="154"/>
      <c r="V407" s="154"/>
    </row>
    <row r="408" spans="1:22">
      <c r="A408" s="12"/>
      <c r="B408" s="184" t="s">
        <v>176</v>
      </c>
      <c r="C408" s="27"/>
      <c r="D408" s="130" t="s">
        <v>211</v>
      </c>
      <c r="E408" s="144">
        <v>301598</v>
      </c>
      <c r="F408" s="30"/>
      <c r="G408" s="27"/>
      <c r="H408" s="130" t="s">
        <v>211</v>
      </c>
      <c r="I408" s="144">
        <v>129885</v>
      </c>
      <c r="J408" s="30"/>
      <c r="K408" s="27"/>
      <c r="L408" s="130" t="s">
        <v>211</v>
      </c>
      <c r="M408" s="144">
        <v>34514</v>
      </c>
      <c r="N408" s="30"/>
      <c r="O408" s="27"/>
      <c r="P408" s="130" t="s">
        <v>211</v>
      </c>
      <c r="Q408" s="133" t="s">
        <v>658</v>
      </c>
      <c r="R408" s="130" t="s">
        <v>242</v>
      </c>
      <c r="S408" s="27"/>
      <c r="T408" s="130" t="s">
        <v>211</v>
      </c>
      <c r="U408" s="144">
        <v>185329</v>
      </c>
      <c r="V408" s="30"/>
    </row>
    <row r="409" spans="1:22" ht="15.75" thickBot="1">
      <c r="A409" s="12"/>
      <c r="B409" s="183"/>
      <c r="C409" s="27"/>
      <c r="D409" s="170"/>
      <c r="E409" s="162"/>
      <c r="F409" s="47"/>
      <c r="G409" s="27"/>
      <c r="H409" s="170"/>
      <c r="I409" s="162"/>
      <c r="J409" s="47"/>
      <c r="K409" s="27"/>
      <c r="L409" s="170"/>
      <c r="M409" s="162"/>
      <c r="N409" s="47"/>
      <c r="O409" s="27"/>
      <c r="P409" s="170"/>
      <c r="Q409" s="161"/>
      <c r="R409" s="170"/>
      <c r="S409" s="27"/>
      <c r="T409" s="170"/>
      <c r="U409" s="162"/>
      <c r="V409" s="47"/>
    </row>
    <row r="410" spans="1:22">
      <c r="A410" s="12"/>
      <c r="B410" s="177" t="s">
        <v>177</v>
      </c>
      <c r="C410" s="16"/>
      <c r="D410" s="49"/>
      <c r="E410" s="49"/>
      <c r="F410" s="49"/>
      <c r="G410" s="16"/>
      <c r="H410" s="49"/>
      <c r="I410" s="49"/>
      <c r="J410" s="49"/>
      <c r="K410" s="16"/>
      <c r="L410" s="49"/>
      <c r="M410" s="49"/>
      <c r="N410" s="49"/>
      <c r="O410" s="16"/>
      <c r="P410" s="49"/>
      <c r="Q410" s="49"/>
      <c r="R410" s="49"/>
      <c r="S410" s="16"/>
      <c r="T410" s="49"/>
      <c r="U410" s="49"/>
      <c r="V410" s="49"/>
    </row>
    <row r="411" spans="1:22">
      <c r="A411" s="12"/>
      <c r="B411" s="128" t="s">
        <v>178</v>
      </c>
      <c r="C411" s="27"/>
      <c r="D411" s="132">
        <v>0</v>
      </c>
      <c r="E411" s="132"/>
      <c r="F411" s="27"/>
      <c r="G411" s="27"/>
      <c r="H411" s="132" t="s">
        <v>659</v>
      </c>
      <c r="I411" s="132"/>
      <c r="J411" s="129" t="s">
        <v>242</v>
      </c>
      <c r="K411" s="27"/>
      <c r="L411" s="132" t="s">
        <v>660</v>
      </c>
      <c r="M411" s="132"/>
      <c r="N411" s="129" t="s">
        <v>242</v>
      </c>
      <c r="O411" s="27"/>
      <c r="P411" s="132">
        <v>0</v>
      </c>
      <c r="Q411" s="132"/>
      <c r="R411" s="27"/>
      <c r="S411" s="27"/>
      <c r="T411" s="132" t="s">
        <v>661</v>
      </c>
      <c r="U411" s="132"/>
      <c r="V411" s="129" t="s">
        <v>242</v>
      </c>
    </row>
    <row r="412" spans="1:22">
      <c r="A412" s="12"/>
      <c r="B412" s="128"/>
      <c r="C412" s="27"/>
      <c r="D412" s="132"/>
      <c r="E412" s="132"/>
      <c r="F412" s="27"/>
      <c r="G412" s="27"/>
      <c r="H412" s="132"/>
      <c r="I412" s="132"/>
      <c r="J412" s="129"/>
      <c r="K412" s="27"/>
      <c r="L412" s="132"/>
      <c r="M412" s="132"/>
      <c r="N412" s="129"/>
      <c r="O412" s="27"/>
      <c r="P412" s="132"/>
      <c r="Q412" s="132"/>
      <c r="R412" s="27"/>
      <c r="S412" s="27"/>
      <c r="T412" s="132"/>
      <c r="U412" s="132"/>
      <c r="V412" s="129"/>
    </row>
    <row r="413" spans="1:22">
      <c r="A413" s="12"/>
      <c r="B413" s="135" t="s">
        <v>180</v>
      </c>
      <c r="C413" s="24"/>
      <c r="D413" s="139" t="s">
        <v>662</v>
      </c>
      <c r="E413" s="139"/>
      <c r="F413" s="136" t="s">
        <v>242</v>
      </c>
      <c r="G413" s="24"/>
      <c r="H413" s="139">
        <v>0</v>
      </c>
      <c r="I413" s="139"/>
      <c r="J413" s="24"/>
      <c r="K413" s="24"/>
      <c r="L413" s="139">
        <v>0</v>
      </c>
      <c r="M413" s="139"/>
      <c r="N413" s="24"/>
      <c r="O413" s="24"/>
      <c r="P413" s="139">
        <v>0</v>
      </c>
      <c r="Q413" s="139"/>
      <c r="R413" s="24"/>
      <c r="S413" s="24"/>
      <c r="T413" s="139" t="s">
        <v>662</v>
      </c>
      <c r="U413" s="139"/>
      <c r="V413" s="136" t="s">
        <v>242</v>
      </c>
    </row>
    <row r="414" spans="1:22">
      <c r="A414" s="12"/>
      <c r="B414" s="135"/>
      <c r="C414" s="24"/>
      <c r="D414" s="139"/>
      <c r="E414" s="139"/>
      <c r="F414" s="136"/>
      <c r="G414" s="24"/>
      <c r="H414" s="139"/>
      <c r="I414" s="139"/>
      <c r="J414" s="24"/>
      <c r="K414" s="24"/>
      <c r="L414" s="139"/>
      <c r="M414" s="139"/>
      <c r="N414" s="24"/>
      <c r="O414" s="24"/>
      <c r="P414" s="139"/>
      <c r="Q414" s="139"/>
      <c r="R414" s="24"/>
      <c r="S414" s="24"/>
      <c r="T414" s="139"/>
      <c r="U414" s="139"/>
      <c r="V414" s="136"/>
    </row>
    <row r="415" spans="1:22">
      <c r="A415" s="12"/>
      <c r="B415" s="128" t="s">
        <v>181</v>
      </c>
      <c r="C415" s="27"/>
      <c r="D415" s="143">
        <v>17800</v>
      </c>
      <c r="E415" s="143"/>
      <c r="F415" s="27"/>
      <c r="G415" s="27"/>
      <c r="H415" s="132">
        <v>0</v>
      </c>
      <c r="I415" s="132"/>
      <c r="J415" s="27"/>
      <c r="K415" s="27"/>
      <c r="L415" s="132">
        <v>0</v>
      </c>
      <c r="M415" s="132"/>
      <c r="N415" s="27"/>
      <c r="O415" s="27"/>
      <c r="P415" s="132">
        <v>0</v>
      </c>
      <c r="Q415" s="132"/>
      <c r="R415" s="27"/>
      <c r="S415" s="27"/>
      <c r="T415" s="143">
        <v>17800</v>
      </c>
      <c r="U415" s="143"/>
      <c r="V415" s="27"/>
    </row>
    <row r="416" spans="1:22">
      <c r="A416" s="12"/>
      <c r="B416" s="128"/>
      <c r="C416" s="27"/>
      <c r="D416" s="143"/>
      <c r="E416" s="143"/>
      <c r="F416" s="27"/>
      <c r="G416" s="27"/>
      <c r="H416" s="132"/>
      <c r="I416" s="132"/>
      <c r="J416" s="27"/>
      <c r="K416" s="27"/>
      <c r="L416" s="132"/>
      <c r="M416" s="132"/>
      <c r="N416" s="27"/>
      <c r="O416" s="27"/>
      <c r="P416" s="132"/>
      <c r="Q416" s="132"/>
      <c r="R416" s="27"/>
      <c r="S416" s="27"/>
      <c r="T416" s="143"/>
      <c r="U416" s="143"/>
      <c r="V416" s="27"/>
    </row>
    <row r="417" spans="1:22">
      <c r="A417" s="12"/>
      <c r="B417" s="135" t="s">
        <v>182</v>
      </c>
      <c r="C417" s="24"/>
      <c r="D417" s="139" t="s">
        <v>638</v>
      </c>
      <c r="E417" s="139"/>
      <c r="F417" s="136" t="s">
        <v>242</v>
      </c>
      <c r="G417" s="24"/>
      <c r="H417" s="139">
        <v>0</v>
      </c>
      <c r="I417" s="139"/>
      <c r="J417" s="24"/>
      <c r="K417" s="24"/>
      <c r="L417" s="139">
        <v>0</v>
      </c>
      <c r="M417" s="139"/>
      <c r="N417" s="24"/>
      <c r="O417" s="24"/>
      <c r="P417" s="139">
        <v>0</v>
      </c>
      <c r="Q417" s="139"/>
      <c r="R417" s="24"/>
      <c r="S417" s="24"/>
      <c r="T417" s="139" t="s">
        <v>638</v>
      </c>
      <c r="U417" s="139"/>
      <c r="V417" s="136" t="s">
        <v>242</v>
      </c>
    </row>
    <row r="418" spans="1:22">
      <c r="A418" s="12"/>
      <c r="B418" s="135"/>
      <c r="C418" s="24"/>
      <c r="D418" s="139"/>
      <c r="E418" s="139"/>
      <c r="F418" s="136"/>
      <c r="G418" s="24"/>
      <c r="H418" s="139"/>
      <c r="I418" s="139"/>
      <c r="J418" s="24"/>
      <c r="K418" s="24"/>
      <c r="L418" s="139"/>
      <c r="M418" s="139"/>
      <c r="N418" s="24"/>
      <c r="O418" s="24"/>
      <c r="P418" s="139"/>
      <c r="Q418" s="139"/>
      <c r="R418" s="24"/>
      <c r="S418" s="24"/>
      <c r="T418" s="139"/>
      <c r="U418" s="139"/>
      <c r="V418" s="136"/>
    </row>
    <row r="419" spans="1:22">
      <c r="A419" s="12"/>
      <c r="B419" s="128" t="s">
        <v>183</v>
      </c>
      <c r="C419" s="27"/>
      <c r="D419" s="132">
        <v>352</v>
      </c>
      <c r="E419" s="132"/>
      <c r="F419" s="27"/>
      <c r="G419" s="27"/>
      <c r="H419" s="132">
        <v>0</v>
      </c>
      <c r="I419" s="132"/>
      <c r="J419" s="27"/>
      <c r="K419" s="27"/>
      <c r="L419" s="132">
        <v>0</v>
      </c>
      <c r="M419" s="132"/>
      <c r="N419" s="27"/>
      <c r="O419" s="27"/>
      <c r="P419" s="132">
        <v>0</v>
      </c>
      <c r="Q419" s="132"/>
      <c r="R419" s="27"/>
      <c r="S419" s="27"/>
      <c r="T419" s="132">
        <v>352</v>
      </c>
      <c r="U419" s="132"/>
      <c r="V419" s="27"/>
    </row>
    <row r="420" spans="1:22">
      <c r="A420" s="12"/>
      <c r="B420" s="128"/>
      <c r="C420" s="27"/>
      <c r="D420" s="132"/>
      <c r="E420" s="132"/>
      <c r="F420" s="27"/>
      <c r="G420" s="27"/>
      <c r="H420" s="132"/>
      <c r="I420" s="132"/>
      <c r="J420" s="27"/>
      <c r="K420" s="27"/>
      <c r="L420" s="132"/>
      <c r="M420" s="132"/>
      <c r="N420" s="27"/>
      <c r="O420" s="27"/>
      <c r="P420" s="132"/>
      <c r="Q420" s="132"/>
      <c r="R420" s="27"/>
      <c r="S420" s="27"/>
      <c r="T420" s="132"/>
      <c r="U420" s="132"/>
      <c r="V420" s="27"/>
    </row>
    <row r="421" spans="1:22">
      <c r="A421" s="12"/>
      <c r="B421" s="135" t="s">
        <v>184</v>
      </c>
      <c r="C421" s="24"/>
      <c r="D421" s="139">
        <v>0</v>
      </c>
      <c r="E421" s="139"/>
      <c r="F421" s="24"/>
      <c r="G421" s="24"/>
      <c r="H421" s="159">
        <v>6303</v>
      </c>
      <c r="I421" s="159"/>
      <c r="J421" s="24"/>
      <c r="K421" s="24"/>
      <c r="L421" s="139">
        <v>0</v>
      </c>
      <c r="M421" s="139"/>
      <c r="N421" s="24"/>
      <c r="O421" s="24"/>
      <c r="P421" s="139">
        <v>0</v>
      </c>
      <c r="Q421" s="139"/>
      <c r="R421" s="24"/>
      <c r="S421" s="24"/>
      <c r="T421" s="159">
        <v>6303</v>
      </c>
      <c r="U421" s="159"/>
      <c r="V421" s="24"/>
    </row>
    <row r="422" spans="1:22" ht="15.75" thickBot="1">
      <c r="A422" s="12"/>
      <c r="B422" s="135"/>
      <c r="C422" s="24"/>
      <c r="D422" s="158"/>
      <c r="E422" s="158"/>
      <c r="F422" s="66"/>
      <c r="G422" s="24"/>
      <c r="H422" s="160"/>
      <c r="I422" s="160"/>
      <c r="J422" s="66"/>
      <c r="K422" s="24"/>
      <c r="L422" s="158"/>
      <c r="M422" s="158"/>
      <c r="N422" s="66"/>
      <c r="O422" s="24"/>
      <c r="P422" s="158"/>
      <c r="Q422" s="158"/>
      <c r="R422" s="66"/>
      <c r="S422" s="24"/>
      <c r="T422" s="160"/>
      <c r="U422" s="160"/>
      <c r="V422" s="66"/>
    </row>
    <row r="423" spans="1:22">
      <c r="A423" s="12"/>
      <c r="B423" s="183" t="s">
        <v>185</v>
      </c>
      <c r="C423" s="27"/>
      <c r="D423" s="133" t="s">
        <v>663</v>
      </c>
      <c r="E423" s="133"/>
      <c r="F423" s="130" t="s">
        <v>242</v>
      </c>
      <c r="G423" s="27"/>
      <c r="H423" s="133" t="s">
        <v>664</v>
      </c>
      <c r="I423" s="133"/>
      <c r="J423" s="130" t="s">
        <v>242</v>
      </c>
      <c r="K423" s="27"/>
      <c r="L423" s="133" t="s">
        <v>660</v>
      </c>
      <c r="M423" s="133"/>
      <c r="N423" s="130" t="s">
        <v>242</v>
      </c>
      <c r="O423" s="27"/>
      <c r="P423" s="133">
        <v>0</v>
      </c>
      <c r="Q423" s="133"/>
      <c r="R423" s="30"/>
      <c r="S423" s="27"/>
      <c r="T423" s="133" t="s">
        <v>665</v>
      </c>
      <c r="U423" s="133"/>
      <c r="V423" s="130" t="s">
        <v>242</v>
      </c>
    </row>
    <row r="424" spans="1:22" ht="15.75" thickBot="1">
      <c r="A424" s="12"/>
      <c r="B424" s="183"/>
      <c r="C424" s="27"/>
      <c r="D424" s="161"/>
      <c r="E424" s="161"/>
      <c r="F424" s="170"/>
      <c r="G424" s="27"/>
      <c r="H424" s="161"/>
      <c r="I424" s="161"/>
      <c r="J424" s="170"/>
      <c r="K424" s="27"/>
      <c r="L424" s="161"/>
      <c r="M424" s="161"/>
      <c r="N424" s="170"/>
      <c r="O424" s="27"/>
      <c r="P424" s="161"/>
      <c r="Q424" s="161"/>
      <c r="R424" s="47"/>
      <c r="S424" s="27"/>
      <c r="T424" s="161"/>
      <c r="U424" s="161"/>
      <c r="V424" s="170"/>
    </row>
    <row r="425" spans="1:22">
      <c r="A425" s="12"/>
      <c r="B425" s="177" t="s">
        <v>186</v>
      </c>
      <c r="C425" s="16"/>
      <c r="D425" s="49"/>
      <c r="E425" s="49"/>
      <c r="F425" s="49"/>
      <c r="G425" s="16"/>
      <c r="H425" s="49"/>
      <c r="I425" s="49"/>
      <c r="J425" s="49"/>
      <c r="K425" s="16"/>
      <c r="L425" s="49"/>
      <c r="M425" s="49"/>
      <c r="N425" s="49"/>
      <c r="O425" s="16"/>
      <c r="P425" s="49"/>
      <c r="Q425" s="49"/>
      <c r="R425" s="49"/>
      <c r="S425" s="16"/>
      <c r="T425" s="49"/>
      <c r="U425" s="49"/>
      <c r="V425" s="49"/>
    </row>
    <row r="426" spans="1:22">
      <c r="A426" s="12"/>
      <c r="B426" s="128" t="s">
        <v>641</v>
      </c>
      <c r="C426" s="27"/>
      <c r="D426" s="143">
        <v>116000</v>
      </c>
      <c r="E426" s="143"/>
      <c r="F426" s="27"/>
      <c r="G426" s="27"/>
      <c r="H426" s="132">
        <v>0</v>
      </c>
      <c r="I426" s="132"/>
      <c r="J426" s="27"/>
      <c r="K426" s="27"/>
      <c r="L426" s="132">
        <v>0</v>
      </c>
      <c r="M426" s="132"/>
      <c r="N426" s="27"/>
      <c r="O426" s="27"/>
      <c r="P426" s="132">
        <v>0</v>
      </c>
      <c r="Q426" s="132"/>
      <c r="R426" s="27"/>
      <c r="S426" s="27"/>
      <c r="T426" s="143">
        <v>116000</v>
      </c>
      <c r="U426" s="143"/>
      <c r="V426" s="27"/>
    </row>
    <row r="427" spans="1:22">
      <c r="A427" s="12"/>
      <c r="B427" s="128"/>
      <c r="C427" s="27"/>
      <c r="D427" s="143"/>
      <c r="E427" s="143"/>
      <c r="F427" s="27"/>
      <c r="G427" s="27"/>
      <c r="H427" s="132"/>
      <c r="I427" s="132"/>
      <c r="J427" s="27"/>
      <c r="K427" s="27"/>
      <c r="L427" s="132"/>
      <c r="M427" s="132"/>
      <c r="N427" s="27"/>
      <c r="O427" s="27"/>
      <c r="P427" s="132"/>
      <c r="Q427" s="132"/>
      <c r="R427" s="27"/>
      <c r="S427" s="27"/>
      <c r="T427" s="143"/>
      <c r="U427" s="143"/>
      <c r="V427" s="27"/>
    </row>
    <row r="428" spans="1:22">
      <c r="A428" s="12"/>
      <c r="B428" s="135" t="s">
        <v>188</v>
      </c>
      <c r="C428" s="24"/>
      <c r="D428" s="139" t="s">
        <v>666</v>
      </c>
      <c r="E428" s="139"/>
      <c r="F428" s="136" t="s">
        <v>242</v>
      </c>
      <c r="G428" s="24"/>
      <c r="H428" s="139">
        <v>0</v>
      </c>
      <c r="I428" s="139"/>
      <c r="J428" s="24"/>
      <c r="K428" s="24"/>
      <c r="L428" s="139">
        <v>0</v>
      </c>
      <c r="M428" s="139"/>
      <c r="N428" s="24"/>
      <c r="O428" s="24"/>
      <c r="P428" s="139">
        <v>0</v>
      </c>
      <c r="Q428" s="139"/>
      <c r="R428" s="24"/>
      <c r="S428" s="24"/>
      <c r="T428" s="139" t="s">
        <v>666</v>
      </c>
      <c r="U428" s="139"/>
      <c r="V428" s="136" t="s">
        <v>242</v>
      </c>
    </row>
    <row r="429" spans="1:22">
      <c r="A429" s="12"/>
      <c r="B429" s="135"/>
      <c r="C429" s="24"/>
      <c r="D429" s="139"/>
      <c r="E429" s="139"/>
      <c r="F429" s="136"/>
      <c r="G429" s="24"/>
      <c r="H429" s="139"/>
      <c r="I429" s="139"/>
      <c r="J429" s="24"/>
      <c r="K429" s="24"/>
      <c r="L429" s="139"/>
      <c r="M429" s="139"/>
      <c r="N429" s="24"/>
      <c r="O429" s="24"/>
      <c r="P429" s="139"/>
      <c r="Q429" s="139"/>
      <c r="R429" s="24"/>
      <c r="S429" s="24"/>
      <c r="T429" s="139"/>
      <c r="U429" s="139"/>
      <c r="V429" s="136"/>
    </row>
    <row r="430" spans="1:22">
      <c r="A430" s="12"/>
      <c r="B430" s="128" t="s">
        <v>189</v>
      </c>
      <c r="C430" s="27"/>
      <c r="D430" s="132">
        <v>0</v>
      </c>
      <c r="E430" s="132"/>
      <c r="F430" s="27"/>
      <c r="G430" s="27"/>
      <c r="H430" s="132">
        <v>0</v>
      </c>
      <c r="I430" s="132"/>
      <c r="J430" s="27"/>
      <c r="K430" s="27"/>
      <c r="L430" s="132" t="s">
        <v>667</v>
      </c>
      <c r="M430" s="132"/>
      <c r="N430" s="129" t="s">
        <v>242</v>
      </c>
      <c r="O430" s="27"/>
      <c r="P430" s="132">
        <v>0</v>
      </c>
      <c r="Q430" s="132"/>
      <c r="R430" s="27"/>
      <c r="S430" s="27"/>
      <c r="T430" s="132" t="s">
        <v>667</v>
      </c>
      <c r="U430" s="132"/>
      <c r="V430" s="129" t="s">
        <v>242</v>
      </c>
    </row>
    <row r="431" spans="1:22">
      <c r="A431" s="12"/>
      <c r="B431" s="128"/>
      <c r="C431" s="27"/>
      <c r="D431" s="132"/>
      <c r="E431" s="132"/>
      <c r="F431" s="27"/>
      <c r="G431" s="27"/>
      <c r="H431" s="132"/>
      <c r="I431" s="132"/>
      <c r="J431" s="27"/>
      <c r="K431" s="27"/>
      <c r="L431" s="132"/>
      <c r="M431" s="132"/>
      <c r="N431" s="129"/>
      <c r="O431" s="27"/>
      <c r="P431" s="132"/>
      <c r="Q431" s="132"/>
      <c r="R431" s="27"/>
      <c r="S431" s="27"/>
      <c r="T431" s="132"/>
      <c r="U431" s="132"/>
      <c r="V431" s="129"/>
    </row>
    <row r="432" spans="1:22">
      <c r="A432" s="12"/>
      <c r="B432" s="135" t="s">
        <v>190</v>
      </c>
      <c r="C432" s="24"/>
      <c r="D432" s="139">
        <v>0</v>
      </c>
      <c r="E432" s="139"/>
      <c r="F432" s="24"/>
      <c r="G432" s="24"/>
      <c r="H432" s="139">
        <v>0</v>
      </c>
      <c r="I432" s="139"/>
      <c r="J432" s="24"/>
      <c r="K432" s="24"/>
      <c r="L432" s="139" t="s">
        <v>668</v>
      </c>
      <c r="M432" s="139"/>
      <c r="N432" s="136" t="s">
        <v>242</v>
      </c>
      <c r="O432" s="24"/>
      <c r="P432" s="139">
        <v>0</v>
      </c>
      <c r="Q432" s="139"/>
      <c r="R432" s="24"/>
      <c r="S432" s="24"/>
      <c r="T432" s="139" t="s">
        <v>668</v>
      </c>
      <c r="U432" s="139"/>
      <c r="V432" s="136" t="s">
        <v>242</v>
      </c>
    </row>
    <row r="433" spans="1:22">
      <c r="A433" s="12"/>
      <c r="B433" s="135"/>
      <c r="C433" s="24"/>
      <c r="D433" s="139"/>
      <c r="E433" s="139"/>
      <c r="F433" s="24"/>
      <c r="G433" s="24"/>
      <c r="H433" s="139"/>
      <c r="I433" s="139"/>
      <c r="J433" s="24"/>
      <c r="K433" s="24"/>
      <c r="L433" s="139"/>
      <c r="M433" s="139"/>
      <c r="N433" s="136"/>
      <c r="O433" s="24"/>
      <c r="P433" s="139"/>
      <c r="Q433" s="139"/>
      <c r="R433" s="24"/>
      <c r="S433" s="24"/>
      <c r="T433" s="139"/>
      <c r="U433" s="139"/>
      <c r="V433" s="136"/>
    </row>
    <row r="434" spans="1:22">
      <c r="A434" s="12"/>
      <c r="B434" s="128" t="s">
        <v>191</v>
      </c>
      <c r="C434" s="27"/>
      <c r="D434" s="132" t="s">
        <v>669</v>
      </c>
      <c r="E434" s="132"/>
      <c r="F434" s="129" t="s">
        <v>242</v>
      </c>
      <c r="G434" s="27"/>
      <c r="H434" s="132" t="s">
        <v>670</v>
      </c>
      <c r="I434" s="132"/>
      <c r="J434" s="129" t="s">
        <v>242</v>
      </c>
      <c r="K434" s="27"/>
      <c r="L434" s="132" t="s">
        <v>671</v>
      </c>
      <c r="M434" s="132"/>
      <c r="N434" s="129" t="s">
        <v>242</v>
      </c>
      <c r="O434" s="27"/>
      <c r="P434" s="143">
        <v>352307</v>
      </c>
      <c r="Q434" s="143"/>
      <c r="R434" s="27"/>
      <c r="S434" s="27"/>
      <c r="T434" s="132" t="s">
        <v>669</v>
      </c>
      <c r="U434" s="132"/>
      <c r="V434" s="129" t="s">
        <v>242</v>
      </c>
    </row>
    <row r="435" spans="1:22">
      <c r="A435" s="12"/>
      <c r="B435" s="128"/>
      <c r="C435" s="27"/>
      <c r="D435" s="132"/>
      <c r="E435" s="132"/>
      <c r="F435" s="129"/>
      <c r="G435" s="27"/>
      <c r="H435" s="132"/>
      <c r="I435" s="132"/>
      <c r="J435" s="129"/>
      <c r="K435" s="27"/>
      <c r="L435" s="132"/>
      <c r="M435" s="132"/>
      <c r="N435" s="129"/>
      <c r="O435" s="27"/>
      <c r="P435" s="143"/>
      <c r="Q435" s="143"/>
      <c r="R435" s="27"/>
      <c r="S435" s="27"/>
      <c r="T435" s="132"/>
      <c r="U435" s="132"/>
      <c r="V435" s="129"/>
    </row>
    <row r="436" spans="1:22">
      <c r="A436" s="12"/>
      <c r="B436" s="135" t="s">
        <v>192</v>
      </c>
      <c r="C436" s="24"/>
      <c r="D436" s="139" t="s">
        <v>672</v>
      </c>
      <c r="E436" s="139"/>
      <c r="F436" s="136" t="s">
        <v>242</v>
      </c>
      <c r="G436" s="24"/>
      <c r="H436" s="139">
        <v>0</v>
      </c>
      <c r="I436" s="139"/>
      <c r="J436" s="24"/>
      <c r="K436" s="24"/>
      <c r="L436" s="139">
        <v>0</v>
      </c>
      <c r="M436" s="139"/>
      <c r="N436" s="24"/>
      <c r="O436" s="24"/>
      <c r="P436" s="139">
        <v>0</v>
      </c>
      <c r="Q436" s="139"/>
      <c r="R436" s="24"/>
      <c r="S436" s="24"/>
      <c r="T436" s="139" t="s">
        <v>672</v>
      </c>
      <c r="U436" s="139"/>
      <c r="V436" s="136" t="s">
        <v>242</v>
      </c>
    </row>
    <row r="437" spans="1:22">
      <c r="A437" s="12"/>
      <c r="B437" s="135"/>
      <c r="C437" s="24"/>
      <c r="D437" s="139"/>
      <c r="E437" s="139"/>
      <c r="F437" s="136"/>
      <c r="G437" s="24"/>
      <c r="H437" s="139"/>
      <c r="I437" s="139"/>
      <c r="J437" s="24"/>
      <c r="K437" s="24"/>
      <c r="L437" s="139"/>
      <c r="M437" s="139"/>
      <c r="N437" s="24"/>
      <c r="O437" s="24"/>
      <c r="P437" s="139"/>
      <c r="Q437" s="139"/>
      <c r="R437" s="24"/>
      <c r="S437" s="24"/>
      <c r="T437" s="139"/>
      <c r="U437" s="139"/>
      <c r="V437" s="136"/>
    </row>
    <row r="438" spans="1:22">
      <c r="A438" s="12"/>
      <c r="B438" s="128" t="s">
        <v>648</v>
      </c>
      <c r="C438" s="27"/>
      <c r="D438" s="132" t="s">
        <v>673</v>
      </c>
      <c r="E438" s="132"/>
      <c r="F438" s="129" t="s">
        <v>242</v>
      </c>
      <c r="G438" s="27"/>
      <c r="H438" s="132">
        <v>0</v>
      </c>
      <c r="I438" s="132"/>
      <c r="J438" s="27"/>
      <c r="K438" s="27"/>
      <c r="L438" s="143">
        <v>65500</v>
      </c>
      <c r="M438" s="143"/>
      <c r="N438" s="27"/>
      <c r="O438" s="27"/>
      <c r="P438" s="132">
        <v>0</v>
      </c>
      <c r="Q438" s="132"/>
      <c r="R438" s="27"/>
      <c r="S438" s="27"/>
      <c r="T438" s="132">
        <v>0</v>
      </c>
      <c r="U438" s="132"/>
      <c r="V438" s="27"/>
    </row>
    <row r="439" spans="1:22">
      <c r="A439" s="12"/>
      <c r="B439" s="128"/>
      <c r="C439" s="27"/>
      <c r="D439" s="132"/>
      <c r="E439" s="132"/>
      <c r="F439" s="129"/>
      <c r="G439" s="27"/>
      <c r="H439" s="132"/>
      <c r="I439" s="132"/>
      <c r="J439" s="27"/>
      <c r="K439" s="27"/>
      <c r="L439" s="143"/>
      <c r="M439" s="143"/>
      <c r="N439" s="27"/>
      <c r="O439" s="27"/>
      <c r="P439" s="132"/>
      <c r="Q439" s="132"/>
      <c r="R439" s="27"/>
      <c r="S439" s="27"/>
      <c r="T439" s="132"/>
      <c r="U439" s="132"/>
      <c r="V439" s="27"/>
    </row>
    <row r="440" spans="1:22">
      <c r="A440" s="12"/>
      <c r="B440" s="135" t="s">
        <v>650</v>
      </c>
      <c r="C440" s="24"/>
      <c r="D440" s="159">
        <v>4400</v>
      </c>
      <c r="E440" s="159"/>
      <c r="F440" s="24"/>
      <c r="G440" s="24"/>
      <c r="H440" s="139">
        <v>0</v>
      </c>
      <c r="I440" s="139"/>
      <c r="J440" s="24"/>
      <c r="K440" s="24"/>
      <c r="L440" s="139" t="s">
        <v>674</v>
      </c>
      <c r="M440" s="139"/>
      <c r="N440" s="136" t="s">
        <v>242</v>
      </c>
      <c r="O440" s="24"/>
      <c r="P440" s="139">
        <v>0</v>
      </c>
      <c r="Q440" s="139"/>
      <c r="R440" s="24"/>
      <c r="S440" s="24"/>
      <c r="T440" s="139">
        <v>0</v>
      </c>
      <c r="U440" s="139"/>
      <c r="V440" s="24"/>
    </row>
    <row r="441" spans="1:22">
      <c r="A441" s="12"/>
      <c r="B441" s="135"/>
      <c r="C441" s="24"/>
      <c r="D441" s="159"/>
      <c r="E441" s="159"/>
      <c r="F441" s="24"/>
      <c r="G441" s="24"/>
      <c r="H441" s="139"/>
      <c r="I441" s="139"/>
      <c r="J441" s="24"/>
      <c r="K441" s="24"/>
      <c r="L441" s="139"/>
      <c r="M441" s="139"/>
      <c r="N441" s="136"/>
      <c r="O441" s="24"/>
      <c r="P441" s="139"/>
      <c r="Q441" s="139"/>
      <c r="R441" s="24"/>
      <c r="S441" s="24"/>
      <c r="T441" s="139"/>
      <c r="U441" s="139"/>
      <c r="V441" s="24"/>
    </row>
    <row r="442" spans="1:22">
      <c r="A442" s="12"/>
      <c r="B442" s="128" t="s">
        <v>652</v>
      </c>
      <c r="C442" s="27"/>
      <c r="D442" s="132" t="s">
        <v>675</v>
      </c>
      <c r="E442" s="132"/>
      <c r="F442" s="129" t="s">
        <v>242</v>
      </c>
      <c r="G442" s="27"/>
      <c r="H442" s="143">
        <v>234050</v>
      </c>
      <c r="I442" s="143"/>
      <c r="J442" s="27"/>
      <c r="K442" s="27"/>
      <c r="L442" s="132">
        <v>0</v>
      </c>
      <c r="M442" s="132"/>
      <c r="N442" s="27"/>
      <c r="O442" s="27"/>
      <c r="P442" s="132" t="s">
        <v>676</v>
      </c>
      <c r="Q442" s="132"/>
      <c r="R442" s="129" t="s">
        <v>242</v>
      </c>
      <c r="S442" s="27"/>
      <c r="T442" s="132">
        <v>0</v>
      </c>
      <c r="U442" s="132"/>
      <c r="V442" s="27"/>
    </row>
    <row r="443" spans="1:22" ht="15.75" thickBot="1">
      <c r="A443" s="12"/>
      <c r="B443" s="128"/>
      <c r="C443" s="27"/>
      <c r="D443" s="161"/>
      <c r="E443" s="161"/>
      <c r="F443" s="170"/>
      <c r="G443" s="27"/>
      <c r="H443" s="162"/>
      <c r="I443" s="162"/>
      <c r="J443" s="47"/>
      <c r="K443" s="27"/>
      <c r="L443" s="161"/>
      <c r="M443" s="161"/>
      <c r="N443" s="47"/>
      <c r="O443" s="27"/>
      <c r="P443" s="161"/>
      <c r="Q443" s="161"/>
      <c r="R443" s="170"/>
      <c r="S443" s="27"/>
      <c r="T443" s="161"/>
      <c r="U443" s="161"/>
      <c r="V443" s="47"/>
    </row>
    <row r="444" spans="1:22">
      <c r="A444" s="12"/>
      <c r="B444" s="186" t="s">
        <v>193</v>
      </c>
      <c r="C444" s="24"/>
      <c r="D444" s="163" t="s">
        <v>677</v>
      </c>
      <c r="E444" s="163"/>
      <c r="F444" s="165" t="s">
        <v>242</v>
      </c>
      <c r="G444" s="24"/>
      <c r="H444" s="163" t="s">
        <v>678</v>
      </c>
      <c r="I444" s="163"/>
      <c r="J444" s="165" t="s">
        <v>242</v>
      </c>
      <c r="K444" s="24"/>
      <c r="L444" s="163" t="s">
        <v>679</v>
      </c>
      <c r="M444" s="163"/>
      <c r="N444" s="165" t="s">
        <v>242</v>
      </c>
      <c r="O444" s="24"/>
      <c r="P444" s="167">
        <v>280668</v>
      </c>
      <c r="Q444" s="167"/>
      <c r="R444" s="49"/>
      <c r="S444" s="24"/>
      <c r="T444" s="163" t="s">
        <v>680</v>
      </c>
      <c r="U444" s="163"/>
      <c r="V444" s="165" t="s">
        <v>242</v>
      </c>
    </row>
    <row r="445" spans="1:22" ht="15.75" thickBot="1">
      <c r="A445" s="12"/>
      <c r="B445" s="186"/>
      <c r="C445" s="24"/>
      <c r="D445" s="158"/>
      <c r="E445" s="158"/>
      <c r="F445" s="169"/>
      <c r="G445" s="24"/>
      <c r="H445" s="158"/>
      <c r="I445" s="158"/>
      <c r="J445" s="169"/>
      <c r="K445" s="24"/>
      <c r="L445" s="158"/>
      <c r="M445" s="158"/>
      <c r="N445" s="169"/>
      <c r="O445" s="24"/>
      <c r="P445" s="160"/>
      <c r="Q445" s="160"/>
      <c r="R445" s="66"/>
      <c r="S445" s="24"/>
      <c r="T445" s="158"/>
      <c r="U445" s="158"/>
      <c r="V445" s="169"/>
    </row>
    <row r="446" spans="1:22">
      <c r="A446" s="12"/>
      <c r="B446" s="128" t="s">
        <v>194</v>
      </c>
      <c r="C446" s="27"/>
      <c r="D446" s="133">
        <v>0</v>
      </c>
      <c r="E446" s="133"/>
      <c r="F446" s="30"/>
      <c r="G446" s="27"/>
      <c r="H446" s="133">
        <v>0</v>
      </c>
      <c r="I446" s="133"/>
      <c r="J446" s="30"/>
      <c r="K446" s="27"/>
      <c r="L446" s="144">
        <v>1577</v>
      </c>
      <c r="M446" s="144"/>
      <c r="N446" s="30"/>
      <c r="O446" s="27"/>
      <c r="P446" s="133">
        <v>0</v>
      </c>
      <c r="Q446" s="133"/>
      <c r="R446" s="30"/>
      <c r="S446" s="27"/>
      <c r="T446" s="144">
        <v>1577</v>
      </c>
      <c r="U446" s="144"/>
      <c r="V446" s="30"/>
    </row>
    <row r="447" spans="1:22" ht="15.75" thickBot="1">
      <c r="A447" s="12"/>
      <c r="B447" s="128"/>
      <c r="C447" s="27"/>
      <c r="D447" s="161"/>
      <c r="E447" s="161"/>
      <c r="F447" s="47"/>
      <c r="G447" s="27"/>
      <c r="H447" s="161"/>
      <c r="I447" s="161"/>
      <c r="J447" s="47"/>
      <c r="K447" s="27"/>
      <c r="L447" s="162"/>
      <c r="M447" s="162"/>
      <c r="N447" s="47"/>
      <c r="O447" s="27"/>
      <c r="P447" s="161"/>
      <c r="Q447" s="161"/>
      <c r="R447" s="47"/>
      <c r="S447" s="27"/>
      <c r="T447" s="162"/>
      <c r="U447" s="162"/>
      <c r="V447" s="47"/>
    </row>
    <row r="448" spans="1:22">
      <c r="A448" s="12"/>
      <c r="B448" s="186" t="s">
        <v>195</v>
      </c>
      <c r="C448" s="24"/>
      <c r="D448" s="167">
        <v>4984</v>
      </c>
      <c r="E448" s="167"/>
      <c r="F448" s="49"/>
      <c r="G448" s="24"/>
      <c r="H448" s="167">
        <v>8870</v>
      </c>
      <c r="I448" s="167"/>
      <c r="J448" s="49"/>
      <c r="K448" s="24"/>
      <c r="L448" s="167">
        <v>15483</v>
      </c>
      <c r="M448" s="167"/>
      <c r="N448" s="49"/>
      <c r="O448" s="24"/>
      <c r="P448" s="163">
        <v>0</v>
      </c>
      <c r="Q448" s="163"/>
      <c r="R448" s="49"/>
      <c r="S448" s="24"/>
      <c r="T448" s="167">
        <v>29337</v>
      </c>
      <c r="U448" s="167"/>
      <c r="V448" s="49"/>
    </row>
    <row r="449" spans="1:22">
      <c r="A449" s="12"/>
      <c r="B449" s="186"/>
      <c r="C449" s="24"/>
      <c r="D449" s="159"/>
      <c r="E449" s="159"/>
      <c r="F449" s="24"/>
      <c r="G449" s="24"/>
      <c r="H449" s="159"/>
      <c r="I449" s="159"/>
      <c r="J449" s="24"/>
      <c r="K449" s="24"/>
      <c r="L449" s="159"/>
      <c r="M449" s="159"/>
      <c r="N449" s="24"/>
      <c r="O449" s="24"/>
      <c r="P449" s="139"/>
      <c r="Q449" s="139"/>
      <c r="R449" s="24"/>
      <c r="S449" s="24"/>
      <c r="T449" s="159"/>
      <c r="U449" s="159"/>
      <c r="V449" s="24"/>
    </row>
    <row r="450" spans="1:22">
      <c r="A450" s="12"/>
      <c r="B450" s="183" t="s">
        <v>155</v>
      </c>
      <c r="C450" s="27"/>
      <c r="D450" s="132">
        <v>17</v>
      </c>
      <c r="E450" s="132"/>
      <c r="F450" s="27"/>
      <c r="G450" s="27"/>
      <c r="H450" s="143">
        <v>3459</v>
      </c>
      <c r="I450" s="143"/>
      <c r="J450" s="27"/>
      <c r="K450" s="27"/>
      <c r="L450" s="143">
        <v>46894</v>
      </c>
      <c r="M450" s="143"/>
      <c r="N450" s="27"/>
      <c r="O450" s="27"/>
      <c r="P450" s="132">
        <v>0</v>
      </c>
      <c r="Q450" s="132"/>
      <c r="R450" s="27"/>
      <c r="S450" s="27"/>
      <c r="T450" s="143">
        <v>50370</v>
      </c>
      <c r="U450" s="143"/>
      <c r="V450" s="27"/>
    </row>
    <row r="451" spans="1:22" ht="15.75" thickBot="1">
      <c r="A451" s="12"/>
      <c r="B451" s="183"/>
      <c r="C451" s="27"/>
      <c r="D451" s="161"/>
      <c r="E451" s="161"/>
      <c r="F451" s="47"/>
      <c r="G451" s="27"/>
      <c r="H451" s="162"/>
      <c r="I451" s="162"/>
      <c r="J451" s="47"/>
      <c r="K451" s="27"/>
      <c r="L451" s="162"/>
      <c r="M451" s="162"/>
      <c r="N451" s="47"/>
      <c r="O451" s="27"/>
      <c r="P451" s="161"/>
      <c r="Q451" s="161"/>
      <c r="R451" s="47"/>
      <c r="S451" s="27"/>
      <c r="T451" s="162"/>
      <c r="U451" s="162"/>
      <c r="V451" s="47"/>
    </row>
    <row r="452" spans="1:22">
      <c r="A452" s="12"/>
      <c r="B452" s="181" t="s">
        <v>196</v>
      </c>
      <c r="C452" s="24"/>
      <c r="D452" s="165" t="s">
        <v>211</v>
      </c>
      <c r="E452" s="167">
        <v>5001</v>
      </c>
      <c r="F452" s="49"/>
      <c r="G452" s="24"/>
      <c r="H452" s="165" t="s">
        <v>211</v>
      </c>
      <c r="I452" s="167">
        <v>12329</v>
      </c>
      <c r="J452" s="49"/>
      <c r="K452" s="24"/>
      <c r="L452" s="165" t="s">
        <v>211</v>
      </c>
      <c r="M452" s="167">
        <v>62377</v>
      </c>
      <c r="N452" s="49"/>
      <c r="O452" s="24"/>
      <c r="P452" s="165" t="s">
        <v>211</v>
      </c>
      <c r="Q452" s="163">
        <v>0</v>
      </c>
      <c r="R452" s="49"/>
      <c r="S452" s="24"/>
      <c r="T452" s="165" t="s">
        <v>211</v>
      </c>
      <c r="U452" s="167">
        <v>79707</v>
      </c>
      <c r="V452" s="49"/>
    </row>
    <row r="453" spans="1:22" ht="15.75" thickBot="1">
      <c r="A453" s="12"/>
      <c r="B453" s="181"/>
      <c r="C453" s="24"/>
      <c r="D453" s="138"/>
      <c r="E453" s="173"/>
      <c r="F453" s="55"/>
      <c r="G453" s="24"/>
      <c r="H453" s="138"/>
      <c r="I453" s="173"/>
      <c r="J453" s="55"/>
      <c r="K453" s="24"/>
      <c r="L453" s="138"/>
      <c r="M453" s="173"/>
      <c r="N453" s="55"/>
      <c r="O453" s="24"/>
      <c r="P453" s="138"/>
      <c r="Q453" s="141"/>
      <c r="R453" s="55"/>
      <c r="S453" s="24"/>
      <c r="T453" s="138"/>
      <c r="U453" s="173"/>
      <c r="V453" s="55"/>
    </row>
    <row r="454" spans="1:22" ht="15.75" thickTop="1"/>
  </sheetData>
  <mergeCells count="3148">
    <mergeCell ref="B22:V22"/>
    <mergeCell ref="B23:V23"/>
    <mergeCell ref="B24:V24"/>
    <mergeCell ref="B25:V25"/>
    <mergeCell ref="B26:V26"/>
    <mergeCell ref="B69:V69"/>
    <mergeCell ref="B16:V16"/>
    <mergeCell ref="B17:V17"/>
    <mergeCell ref="B18:V18"/>
    <mergeCell ref="B19:V19"/>
    <mergeCell ref="B20:V20"/>
    <mergeCell ref="B21:V21"/>
    <mergeCell ref="B6:V6"/>
    <mergeCell ref="B7:V7"/>
    <mergeCell ref="B12:V12"/>
    <mergeCell ref="B13:V13"/>
    <mergeCell ref="B14:V14"/>
    <mergeCell ref="B15:V15"/>
    <mergeCell ref="T452:T453"/>
    <mergeCell ref="U452:U453"/>
    <mergeCell ref="V452:V453"/>
    <mergeCell ref="A1:A2"/>
    <mergeCell ref="B1:V1"/>
    <mergeCell ref="B2:V2"/>
    <mergeCell ref="B3:V3"/>
    <mergeCell ref="A4:A453"/>
    <mergeCell ref="B4:V4"/>
    <mergeCell ref="B5:V5"/>
    <mergeCell ref="N452:N453"/>
    <mergeCell ref="O452:O453"/>
    <mergeCell ref="P452:P453"/>
    <mergeCell ref="Q452:Q453"/>
    <mergeCell ref="R452:R453"/>
    <mergeCell ref="S452:S453"/>
    <mergeCell ref="H452:H453"/>
    <mergeCell ref="I452:I453"/>
    <mergeCell ref="J452:J453"/>
    <mergeCell ref="K452:K453"/>
    <mergeCell ref="L452:L453"/>
    <mergeCell ref="M452:M453"/>
    <mergeCell ref="R450:R451"/>
    <mergeCell ref="S450:S451"/>
    <mergeCell ref="T450:U451"/>
    <mergeCell ref="V450:V451"/>
    <mergeCell ref="B452:B453"/>
    <mergeCell ref="C452:C453"/>
    <mergeCell ref="D452:D453"/>
    <mergeCell ref="E452:E453"/>
    <mergeCell ref="F452:F453"/>
    <mergeCell ref="G452:G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B426:B427"/>
    <mergeCell ref="C426:C427"/>
    <mergeCell ref="D426:E427"/>
    <mergeCell ref="F426:F427"/>
    <mergeCell ref="G426:G427"/>
    <mergeCell ref="H426:I427"/>
    <mergeCell ref="R423:R424"/>
    <mergeCell ref="S423:S424"/>
    <mergeCell ref="T423:U424"/>
    <mergeCell ref="V423:V424"/>
    <mergeCell ref="D425:F425"/>
    <mergeCell ref="H425:J425"/>
    <mergeCell ref="L425:N425"/>
    <mergeCell ref="P425:R425"/>
    <mergeCell ref="T425:V425"/>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S408:S409"/>
    <mergeCell ref="T408:T409"/>
    <mergeCell ref="U408:U409"/>
    <mergeCell ref="V408:V409"/>
    <mergeCell ref="D410:F410"/>
    <mergeCell ref="H410:J410"/>
    <mergeCell ref="L410:N410"/>
    <mergeCell ref="P410:R410"/>
    <mergeCell ref="T410:V410"/>
    <mergeCell ref="M408:M409"/>
    <mergeCell ref="N408:N409"/>
    <mergeCell ref="O408:O409"/>
    <mergeCell ref="P408:P409"/>
    <mergeCell ref="Q408:Q409"/>
    <mergeCell ref="R408:R409"/>
    <mergeCell ref="G408:G409"/>
    <mergeCell ref="H408:H409"/>
    <mergeCell ref="I408:I409"/>
    <mergeCell ref="J408:J409"/>
    <mergeCell ref="K408:K409"/>
    <mergeCell ref="L408:L409"/>
    <mergeCell ref="D407:F407"/>
    <mergeCell ref="H407:J407"/>
    <mergeCell ref="L407:N407"/>
    <mergeCell ref="P407:R407"/>
    <mergeCell ref="T407:V407"/>
    <mergeCell ref="B408:B409"/>
    <mergeCell ref="C408:C409"/>
    <mergeCell ref="D408:D409"/>
    <mergeCell ref="E408:E409"/>
    <mergeCell ref="F408:F409"/>
    <mergeCell ref="B405:V405"/>
    <mergeCell ref="D406:F406"/>
    <mergeCell ref="H406:J406"/>
    <mergeCell ref="L406:N406"/>
    <mergeCell ref="P406:R406"/>
    <mergeCell ref="T406:V406"/>
    <mergeCell ref="T399:T400"/>
    <mergeCell ref="U399:U400"/>
    <mergeCell ref="V399:V400"/>
    <mergeCell ref="B401:V401"/>
    <mergeCell ref="B403:V403"/>
    <mergeCell ref="B404:V404"/>
    <mergeCell ref="N399:N400"/>
    <mergeCell ref="O399:O400"/>
    <mergeCell ref="P399:P400"/>
    <mergeCell ref="Q399:Q400"/>
    <mergeCell ref="R399:R400"/>
    <mergeCell ref="S399:S400"/>
    <mergeCell ref="H399:H400"/>
    <mergeCell ref="I399:I400"/>
    <mergeCell ref="J399:J400"/>
    <mergeCell ref="K399:K400"/>
    <mergeCell ref="L399:L400"/>
    <mergeCell ref="M399:M400"/>
    <mergeCell ref="R397:R398"/>
    <mergeCell ref="S397:S398"/>
    <mergeCell ref="T397:U398"/>
    <mergeCell ref="V397:V398"/>
    <mergeCell ref="B399:B400"/>
    <mergeCell ref="C399:C400"/>
    <mergeCell ref="D399:D400"/>
    <mergeCell ref="E399:E400"/>
    <mergeCell ref="F399:F400"/>
    <mergeCell ref="G399:G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R372:R373"/>
    <mergeCell ref="S372:S373"/>
    <mergeCell ref="T372:U373"/>
    <mergeCell ref="V372:V373"/>
    <mergeCell ref="D374:F374"/>
    <mergeCell ref="H374:J374"/>
    <mergeCell ref="L374:N374"/>
    <mergeCell ref="P374:R374"/>
    <mergeCell ref="T374:V374"/>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S355:S356"/>
    <mergeCell ref="T355:T356"/>
    <mergeCell ref="U355:U356"/>
    <mergeCell ref="V355:V356"/>
    <mergeCell ref="D357:F357"/>
    <mergeCell ref="H357:J357"/>
    <mergeCell ref="L357:N357"/>
    <mergeCell ref="P357:R357"/>
    <mergeCell ref="T357:V357"/>
    <mergeCell ref="M355:M356"/>
    <mergeCell ref="N355:N356"/>
    <mergeCell ref="O355:O356"/>
    <mergeCell ref="P355:P356"/>
    <mergeCell ref="Q355:Q356"/>
    <mergeCell ref="R355:R356"/>
    <mergeCell ref="G355:G356"/>
    <mergeCell ref="H355:H356"/>
    <mergeCell ref="I355:I356"/>
    <mergeCell ref="J355:J356"/>
    <mergeCell ref="K355:K356"/>
    <mergeCell ref="L355:L356"/>
    <mergeCell ref="D354:F354"/>
    <mergeCell ref="H354:J354"/>
    <mergeCell ref="L354:N354"/>
    <mergeCell ref="P354:R354"/>
    <mergeCell ref="T354:V354"/>
    <mergeCell ref="B355:B356"/>
    <mergeCell ref="C355:C356"/>
    <mergeCell ref="D355:D356"/>
    <mergeCell ref="E355:E356"/>
    <mergeCell ref="F355:F356"/>
    <mergeCell ref="B352:V352"/>
    <mergeCell ref="D353:F353"/>
    <mergeCell ref="H353:J353"/>
    <mergeCell ref="L353:N353"/>
    <mergeCell ref="P353:R353"/>
    <mergeCell ref="T353:V353"/>
    <mergeCell ref="T346:T347"/>
    <mergeCell ref="U346:U347"/>
    <mergeCell ref="V346:V347"/>
    <mergeCell ref="B348:V348"/>
    <mergeCell ref="B350:V350"/>
    <mergeCell ref="B351:V351"/>
    <mergeCell ref="N346:N347"/>
    <mergeCell ref="O346:O347"/>
    <mergeCell ref="P346:P347"/>
    <mergeCell ref="Q346:Q347"/>
    <mergeCell ref="R346:R347"/>
    <mergeCell ref="S346:S347"/>
    <mergeCell ref="H346:H347"/>
    <mergeCell ref="I346:I347"/>
    <mergeCell ref="J346:J347"/>
    <mergeCell ref="K346:K347"/>
    <mergeCell ref="L346:L347"/>
    <mergeCell ref="M346:M347"/>
    <mergeCell ref="R344:R345"/>
    <mergeCell ref="S344:S345"/>
    <mergeCell ref="T344:U345"/>
    <mergeCell ref="V344:V345"/>
    <mergeCell ref="B346:B347"/>
    <mergeCell ref="C346:C347"/>
    <mergeCell ref="D346:D347"/>
    <mergeCell ref="E346:E347"/>
    <mergeCell ref="F346:F347"/>
    <mergeCell ref="G346:G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S335:S336"/>
    <mergeCell ref="T335:U336"/>
    <mergeCell ref="V335:V336"/>
    <mergeCell ref="D337:F337"/>
    <mergeCell ref="H337:J337"/>
    <mergeCell ref="L337:N337"/>
    <mergeCell ref="P337:R337"/>
    <mergeCell ref="T337:V337"/>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T315:T316"/>
    <mergeCell ref="U315:U316"/>
    <mergeCell ref="V315:V316"/>
    <mergeCell ref="B317:B318"/>
    <mergeCell ref="C317:C318"/>
    <mergeCell ref="D317:E318"/>
    <mergeCell ref="F317:F318"/>
    <mergeCell ref="G317:G318"/>
    <mergeCell ref="H317:I318"/>
    <mergeCell ref="J317:J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U312:U313"/>
    <mergeCell ref="V312:V313"/>
    <mergeCell ref="D314:F314"/>
    <mergeCell ref="H314:J314"/>
    <mergeCell ref="L314:N314"/>
    <mergeCell ref="P314:R314"/>
    <mergeCell ref="T314:V314"/>
    <mergeCell ref="O312:O313"/>
    <mergeCell ref="P312:P313"/>
    <mergeCell ref="Q312:Q313"/>
    <mergeCell ref="R312:R313"/>
    <mergeCell ref="S312:S313"/>
    <mergeCell ref="T312:T313"/>
    <mergeCell ref="I312:I313"/>
    <mergeCell ref="J312:J313"/>
    <mergeCell ref="K312:K313"/>
    <mergeCell ref="L312:L313"/>
    <mergeCell ref="M312:M313"/>
    <mergeCell ref="N312:N313"/>
    <mergeCell ref="S310:S311"/>
    <mergeCell ref="T310:U311"/>
    <mergeCell ref="V310:V311"/>
    <mergeCell ref="B312:B313"/>
    <mergeCell ref="C312:C313"/>
    <mergeCell ref="D312:D313"/>
    <mergeCell ref="E312:E313"/>
    <mergeCell ref="F312:F313"/>
    <mergeCell ref="G312:G313"/>
    <mergeCell ref="H312:H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T280:T281"/>
    <mergeCell ref="U280:U281"/>
    <mergeCell ref="V280:V281"/>
    <mergeCell ref="B282:B283"/>
    <mergeCell ref="C282:C283"/>
    <mergeCell ref="D282:E283"/>
    <mergeCell ref="F282:F283"/>
    <mergeCell ref="G282:G283"/>
    <mergeCell ref="H282:I283"/>
    <mergeCell ref="J282:J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D278:F278"/>
    <mergeCell ref="H278:J278"/>
    <mergeCell ref="L278:N278"/>
    <mergeCell ref="P278:R278"/>
    <mergeCell ref="T278:V278"/>
    <mergeCell ref="D279:F279"/>
    <mergeCell ref="H279:J279"/>
    <mergeCell ref="L279:N279"/>
    <mergeCell ref="P279:R279"/>
    <mergeCell ref="T279:V279"/>
    <mergeCell ref="B276:V276"/>
    <mergeCell ref="D277:F277"/>
    <mergeCell ref="H277:J277"/>
    <mergeCell ref="L277:N277"/>
    <mergeCell ref="P277:R277"/>
    <mergeCell ref="T277:V277"/>
    <mergeCell ref="T270:T271"/>
    <mergeCell ref="U270:U271"/>
    <mergeCell ref="V270:V271"/>
    <mergeCell ref="B272:V272"/>
    <mergeCell ref="B274:V274"/>
    <mergeCell ref="B275:V275"/>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8:R269"/>
    <mergeCell ref="S268:S269"/>
    <mergeCell ref="T268:U269"/>
    <mergeCell ref="V268:V269"/>
    <mergeCell ref="B270:B271"/>
    <mergeCell ref="C270:C271"/>
    <mergeCell ref="D270:D271"/>
    <mergeCell ref="E270:E271"/>
    <mergeCell ref="F270:F271"/>
    <mergeCell ref="G270:G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S259:S260"/>
    <mergeCell ref="T259:U260"/>
    <mergeCell ref="V259:V260"/>
    <mergeCell ref="D261:F261"/>
    <mergeCell ref="H261:J261"/>
    <mergeCell ref="L261:N261"/>
    <mergeCell ref="P261:R261"/>
    <mergeCell ref="T261:V261"/>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T237:T238"/>
    <mergeCell ref="U237:U238"/>
    <mergeCell ref="V237:V238"/>
    <mergeCell ref="B239:B240"/>
    <mergeCell ref="C239:C240"/>
    <mergeCell ref="D239:E240"/>
    <mergeCell ref="F239:F240"/>
    <mergeCell ref="G239:G240"/>
    <mergeCell ref="H239:I240"/>
    <mergeCell ref="J239:J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U234:U235"/>
    <mergeCell ref="V234:V235"/>
    <mergeCell ref="D236:F236"/>
    <mergeCell ref="H236:J236"/>
    <mergeCell ref="L236:N236"/>
    <mergeCell ref="P236:R236"/>
    <mergeCell ref="T236:V236"/>
    <mergeCell ref="O234:O235"/>
    <mergeCell ref="P234:P235"/>
    <mergeCell ref="Q234:Q235"/>
    <mergeCell ref="R234:R235"/>
    <mergeCell ref="S234:S235"/>
    <mergeCell ref="T234:T235"/>
    <mergeCell ref="I234:I235"/>
    <mergeCell ref="J234:J235"/>
    <mergeCell ref="K234:K235"/>
    <mergeCell ref="L234:L235"/>
    <mergeCell ref="M234:M235"/>
    <mergeCell ref="N234:N235"/>
    <mergeCell ref="S232:S233"/>
    <mergeCell ref="T232:U233"/>
    <mergeCell ref="V232:V233"/>
    <mergeCell ref="B234:B235"/>
    <mergeCell ref="C234:C235"/>
    <mergeCell ref="D234:D235"/>
    <mergeCell ref="E234:E235"/>
    <mergeCell ref="F234:F235"/>
    <mergeCell ref="G234:G235"/>
    <mergeCell ref="H234:H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T202:T203"/>
    <mergeCell ref="U202:U203"/>
    <mergeCell ref="V202:V203"/>
    <mergeCell ref="B204:B205"/>
    <mergeCell ref="C204:C205"/>
    <mergeCell ref="D204:E205"/>
    <mergeCell ref="F204:F205"/>
    <mergeCell ref="G204:G205"/>
    <mergeCell ref="H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0:F200"/>
    <mergeCell ref="H200:J200"/>
    <mergeCell ref="L200:N200"/>
    <mergeCell ref="P200:R200"/>
    <mergeCell ref="T200:V200"/>
    <mergeCell ref="D201:F201"/>
    <mergeCell ref="H201:J201"/>
    <mergeCell ref="L201:N201"/>
    <mergeCell ref="P201:R201"/>
    <mergeCell ref="T201:V201"/>
    <mergeCell ref="B198:V198"/>
    <mergeCell ref="D199:F199"/>
    <mergeCell ref="H199:J199"/>
    <mergeCell ref="L199:N199"/>
    <mergeCell ref="P199:R199"/>
    <mergeCell ref="T199:V199"/>
    <mergeCell ref="T192:T193"/>
    <mergeCell ref="U192:U193"/>
    <mergeCell ref="V192:V193"/>
    <mergeCell ref="B194:V194"/>
    <mergeCell ref="B196:V196"/>
    <mergeCell ref="B197:V197"/>
    <mergeCell ref="N192:N193"/>
    <mergeCell ref="O192:O193"/>
    <mergeCell ref="P192:P193"/>
    <mergeCell ref="Q192:Q193"/>
    <mergeCell ref="R192:R193"/>
    <mergeCell ref="S192:S193"/>
    <mergeCell ref="H192:H193"/>
    <mergeCell ref="I192:I193"/>
    <mergeCell ref="J192:J193"/>
    <mergeCell ref="K192:K193"/>
    <mergeCell ref="L192:L193"/>
    <mergeCell ref="M192:M193"/>
    <mergeCell ref="R190:R191"/>
    <mergeCell ref="S190:S191"/>
    <mergeCell ref="T190:U191"/>
    <mergeCell ref="V190:V191"/>
    <mergeCell ref="B192:B193"/>
    <mergeCell ref="C192:C193"/>
    <mergeCell ref="D192:D193"/>
    <mergeCell ref="E192:E193"/>
    <mergeCell ref="F192:F193"/>
    <mergeCell ref="G192:G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S160:S161"/>
    <mergeCell ref="T160:T161"/>
    <mergeCell ref="U160:U161"/>
    <mergeCell ref="V160:V161"/>
    <mergeCell ref="B162:B163"/>
    <mergeCell ref="C162:C163"/>
    <mergeCell ref="D162:E163"/>
    <mergeCell ref="F162:F163"/>
    <mergeCell ref="G162:G163"/>
    <mergeCell ref="H162:I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D159:F159"/>
    <mergeCell ref="H159:J159"/>
    <mergeCell ref="L159:N159"/>
    <mergeCell ref="P159:R159"/>
    <mergeCell ref="T159:V159"/>
    <mergeCell ref="B160:B161"/>
    <mergeCell ref="C160:C161"/>
    <mergeCell ref="D160:D161"/>
    <mergeCell ref="E160:E161"/>
    <mergeCell ref="F160:F161"/>
    <mergeCell ref="B157:V157"/>
    <mergeCell ref="D158:F158"/>
    <mergeCell ref="H158:J158"/>
    <mergeCell ref="L158:N158"/>
    <mergeCell ref="P158:R158"/>
    <mergeCell ref="T158:V158"/>
    <mergeCell ref="T150:T151"/>
    <mergeCell ref="U150:U151"/>
    <mergeCell ref="V150:V151"/>
    <mergeCell ref="B153:V153"/>
    <mergeCell ref="B155:V155"/>
    <mergeCell ref="B156:V156"/>
    <mergeCell ref="B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R139:R140"/>
    <mergeCell ref="S139:S140"/>
    <mergeCell ref="T139:U140"/>
    <mergeCell ref="V139:V140"/>
    <mergeCell ref="D141:F141"/>
    <mergeCell ref="H141:J141"/>
    <mergeCell ref="L141:N141"/>
    <mergeCell ref="P141:R141"/>
    <mergeCell ref="T141:V141"/>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S117:S118"/>
    <mergeCell ref="T117:T118"/>
    <mergeCell ref="U117:U118"/>
    <mergeCell ref="V117:V118"/>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B114:V114"/>
    <mergeCell ref="D115:F115"/>
    <mergeCell ref="H115:J115"/>
    <mergeCell ref="L115:N115"/>
    <mergeCell ref="P115:R115"/>
    <mergeCell ref="T115:V115"/>
    <mergeCell ref="T107:T108"/>
    <mergeCell ref="U107:U108"/>
    <mergeCell ref="V107:V108"/>
    <mergeCell ref="B110:V110"/>
    <mergeCell ref="B112:V112"/>
    <mergeCell ref="B113:V113"/>
    <mergeCell ref="B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B74:V74"/>
    <mergeCell ref="D75:F75"/>
    <mergeCell ref="H75:J75"/>
    <mergeCell ref="L75:N75"/>
    <mergeCell ref="P75:R75"/>
    <mergeCell ref="T75:V75"/>
    <mergeCell ref="T67:T68"/>
    <mergeCell ref="U67:U68"/>
    <mergeCell ref="V67:V68"/>
    <mergeCell ref="B70:V70"/>
    <mergeCell ref="B72:V72"/>
    <mergeCell ref="B73:V73"/>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R56:R57"/>
    <mergeCell ref="S56:S57"/>
    <mergeCell ref="T56:U57"/>
    <mergeCell ref="V56:V57"/>
    <mergeCell ref="D58:F58"/>
    <mergeCell ref="H58:J58"/>
    <mergeCell ref="L58:N58"/>
    <mergeCell ref="P58:R58"/>
    <mergeCell ref="T58:V58"/>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S34:S35"/>
    <mergeCell ref="T34:T35"/>
    <mergeCell ref="U34:U35"/>
    <mergeCell ref="V34:V35"/>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B8:C8"/>
    <mergeCell ref="B27:V27"/>
    <mergeCell ref="B29:V29"/>
    <mergeCell ref="B30:V30"/>
    <mergeCell ref="B31:V31"/>
    <mergeCell ref="D32:F32"/>
    <mergeCell ref="H32:J32"/>
    <mergeCell ref="L32:N32"/>
    <mergeCell ref="P32:R32"/>
    <mergeCell ref="T32:V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81</v>
      </c>
      <c r="B1" s="1" t="s">
        <v>1</v>
      </c>
    </row>
    <row r="2" spans="1:2">
      <c r="A2" s="7"/>
      <c r="B2" s="1" t="s">
        <v>2</v>
      </c>
    </row>
    <row r="3" spans="1:2" ht="30">
      <c r="A3" s="3" t="s">
        <v>417</v>
      </c>
      <c r="B3" s="4" t="s">
        <v>4</v>
      </c>
    </row>
    <row r="4" spans="1:2">
      <c r="A4" s="12" t="s">
        <v>682</v>
      </c>
      <c r="B4" s="4" t="s">
        <v>4</v>
      </c>
    </row>
    <row r="5" spans="1:2" ht="77.25">
      <c r="A5" s="12"/>
      <c r="B5" s="13" t="s">
        <v>68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5703125" bestFit="1" customWidth="1"/>
    <col min="2" max="2" width="36.5703125" bestFit="1" customWidth="1"/>
  </cols>
  <sheetData>
    <row r="1" spans="1:2">
      <c r="A1" s="7" t="s">
        <v>684</v>
      </c>
      <c r="B1" s="1" t="s">
        <v>1</v>
      </c>
    </row>
    <row r="2" spans="1:2">
      <c r="A2" s="7"/>
      <c r="B2" s="1" t="s">
        <v>2</v>
      </c>
    </row>
    <row r="3" spans="1:2">
      <c r="A3" s="3" t="s">
        <v>516</v>
      </c>
      <c r="B3" s="4" t="s">
        <v>4</v>
      </c>
    </row>
    <row r="4" spans="1:2">
      <c r="A4" s="12" t="s">
        <v>515</v>
      </c>
      <c r="B4" s="4" t="s">
        <v>4</v>
      </c>
    </row>
    <row r="5" spans="1:2" ht="128.25">
      <c r="A5" s="12"/>
      <c r="B5" s="13" t="s">
        <v>525</v>
      </c>
    </row>
    <row r="6" spans="1:2" ht="192">
      <c r="A6" s="12"/>
      <c r="B6" s="13" t="s">
        <v>526</v>
      </c>
    </row>
    <row r="7" spans="1:2" ht="281.25">
      <c r="A7" s="12"/>
      <c r="B7" s="13" t="s">
        <v>527</v>
      </c>
    </row>
    <row r="8" spans="1:2" ht="64.5">
      <c r="A8" s="12"/>
      <c r="B8" s="13" t="s">
        <v>528</v>
      </c>
    </row>
    <row r="9" spans="1:2">
      <c r="A9" s="12" t="s">
        <v>685</v>
      </c>
      <c r="B9" s="4" t="s">
        <v>4</v>
      </c>
    </row>
    <row r="10" spans="1:2" ht="26.25">
      <c r="A10" s="12"/>
      <c r="B10" s="13" t="s">
        <v>686</v>
      </c>
    </row>
  </sheetData>
  <mergeCells count="3">
    <mergeCell ref="A1:A2"/>
    <mergeCell ref="A4:A8"/>
    <mergeCell ref="A9: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7.85546875" customWidth="1"/>
    <col min="3" max="3" width="14.42578125" customWidth="1"/>
    <col min="4" max="4" width="25.42578125" customWidth="1"/>
    <col min="5" max="5" width="14.42578125" customWidth="1"/>
    <col min="6" max="6" width="22.7109375" customWidth="1"/>
    <col min="7" max="7" width="14.42578125" customWidth="1"/>
    <col min="8" max="8" width="3.140625" customWidth="1"/>
    <col min="9" max="9" width="6.28515625" customWidth="1"/>
    <col min="10" max="10" width="14.42578125" customWidth="1"/>
  </cols>
  <sheetData>
    <row r="1" spans="1:10" ht="15" customHeight="1">
      <c r="A1" s="7" t="s">
        <v>687</v>
      </c>
      <c r="B1" s="7" t="s">
        <v>1</v>
      </c>
      <c r="C1" s="7"/>
      <c r="D1" s="7"/>
      <c r="E1" s="7"/>
      <c r="F1" s="7"/>
      <c r="G1" s="7"/>
      <c r="H1" s="7"/>
      <c r="I1" s="7"/>
      <c r="J1" s="7"/>
    </row>
    <row r="2" spans="1:10" ht="15" customHeight="1">
      <c r="A2" s="7"/>
      <c r="B2" s="7" t="s">
        <v>2</v>
      </c>
      <c r="C2" s="7"/>
      <c r="D2" s="7"/>
      <c r="E2" s="7"/>
      <c r="F2" s="7"/>
      <c r="G2" s="7"/>
      <c r="H2" s="7"/>
      <c r="I2" s="7"/>
      <c r="J2" s="7"/>
    </row>
    <row r="3" spans="1:10" ht="45">
      <c r="A3" s="3" t="s">
        <v>198</v>
      </c>
      <c r="B3" s="11" t="s">
        <v>4</v>
      </c>
      <c r="C3" s="11"/>
      <c r="D3" s="11"/>
      <c r="E3" s="11"/>
      <c r="F3" s="11"/>
      <c r="G3" s="11"/>
      <c r="H3" s="11"/>
      <c r="I3" s="11"/>
      <c r="J3" s="11"/>
    </row>
    <row r="4" spans="1:10" ht="15" customHeight="1">
      <c r="A4" s="12" t="s">
        <v>688</v>
      </c>
      <c r="B4" s="11" t="s">
        <v>4</v>
      </c>
      <c r="C4" s="11"/>
      <c r="D4" s="11"/>
      <c r="E4" s="11"/>
      <c r="F4" s="11"/>
      <c r="G4" s="11"/>
      <c r="H4" s="11"/>
      <c r="I4" s="11"/>
      <c r="J4" s="11"/>
    </row>
    <row r="5" spans="1:10">
      <c r="A5" s="12"/>
      <c r="B5" s="34" t="s">
        <v>203</v>
      </c>
      <c r="C5" s="34"/>
      <c r="D5" s="34"/>
      <c r="E5" s="34"/>
      <c r="F5" s="34"/>
      <c r="G5" s="34"/>
      <c r="H5" s="34"/>
      <c r="I5" s="34"/>
      <c r="J5" s="34"/>
    </row>
    <row r="6" spans="1:10">
      <c r="A6" s="12"/>
      <c r="B6" s="21"/>
      <c r="C6" s="21"/>
      <c r="D6" s="21"/>
      <c r="E6" s="21"/>
      <c r="F6" s="21"/>
      <c r="G6" s="21"/>
      <c r="H6" s="21"/>
      <c r="I6" s="21"/>
      <c r="J6" s="21"/>
    </row>
    <row r="7" spans="1:10">
      <c r="A7" s="12"/>
      <c r="B7" s="14"/>
      <c r="C7" s="14"/>
      <c r="D7" s="14"/>
      <c r="E7" s="14"/>
      <c r="F7" s="14"/>
      <c r="G7" s="14"/>
      <c r="H7" s="14"/>
      <c r="I7" s="14"/>
      <c r="J7" s="14"/>
    </row>
    <row r="8" spans="1:10">
      <c r="A8" s="12"/>
      <c r="B8" s="22" t="s">
        <v>204</v>
      </c>
      <c r="C8" s="24"/>
      <c r="D8" s="22" t="s">
        <v>205</v>
      </c>
      <c r="E8" s="24"/>
      <c r="F8" s="22" t="s">
        <v>206</v>
      </c>
      <c r="G8" s="24"/>
      <c r="H8" s="22" t="s">
        <v>207</v>
      </c>
      <c r="I8" s="22"/>
      <c r="J8" s="22"/>
    </row>
    <row r="9" spans="1:10" ht="15.75" thickBot="1">
      <c r="A9" s="12"/>
      <c r="B9" s="23"/>
      <c r="C9" s="24"/>
      <c r="D9" s="23"/>
      <c r="E9" s="24"/>
      <c r="F9" s="23"/>
      <c r="G9" s="24"/>
      <c r="H9" s="23" t="s">
        <v>208</v>
      </c>
      <c r="I9" s="23"/>
      <c r="J9" s="23"/>
    </row>
    <row r="10" spans="1:10">
      <c r="A10" s="12"/>
      <c r="B10" s="26">
        <v>2013</v>
      </c>
      <c r="C10" s="27"/>
      <c r="D10" s="29" t="s">
        <v>209</v>
      </c>
      <c r="E10" s="27"/>
      <c r="F10" s="29" t="s">
        <v>210</v>
      </c>
      <c r="G10" s="27"/>
      <c r="H10" s="26" t="s">
        <v>211</v>
      </c>
      <c r="I10" s="29">
        <v>0.9</v>
      </c>
      <c r="J10" s="30"/>
    </row>
    <row r="11" spans="1:10">
      <c r="A11" s="12"/>
      <c r="B11" s="25"/>
      <c r="C11" s="27"/>
      <c r="D11" s="28"/>
      <c r="E11" s="27"/>
      <c r="F11" s="28"/>
      <c r="G11" s="27"/>
      <c r="H11" s="25"/>
      <c r="I11" s="28"/>
      <c r="J11" s="27"/>
    </row>
    <row r="12" spans="1:10">
      <c r="A12" s="12"/>
      <c r="B12" s="24"/>
      <c r="C12" s="24"/>
      <c r="D12" s="31" t="s">
        <v>212</v>
      </c>
      <c r="E12" s="24"/>
      <c r="F12" s="31" t="s">
        <v>213</v>
      </c>
      <c r="G12" s="24"/>
      <c r="H12" s="31">
        <v>0.9</v>
      </c>
      <c r="I12" s="31"/>
      <c r="J12" s="24"/>
    </row>
    <row r="13" spans="1:10">
      <c r="A13" s="12"/>
      <c r="B13" s="24"/>
      <c r="C13" s="24"/>
      <c r="D13" s="31"/>
      <c r="E13" s="24"/>
      <c r="F13" s="31"/>
      <c r="G13" s="24"/>
      <c r="H13" s="31"/>
      <c r="I13" s="31"/>
      <c r="J13" s="24"/>
    </row>
    <row r="14" spans="1:10">
      <c r="A14" s="12"/>
      <c r="B14" s="27"/>
      <c r="C14" s="27"/>
      <c r="D14" s="28" t="s">
        <v>214</v>
      </c>
      <c r="E14" s="27"/>
      <c r="F14" s="28" t="s">
        <v>215</v>
      </c>
      <c r="G14" s="27"/>
      <c r="H14" s="28">
        <v>0.9</v>
      </c>
      <c r="I14" s="28"/>
      <c r="J14" s="27"/>
    </row>
    <row r="15" spans="1:10">
      <c r="A15" s="12"/>
      <c r="B15" s="27"/>
      <c r="C15" s="27"/>
      <c r="D15" s="28"/>
      <c r="E15" s="27"/>
      <c r="F15" s="28"/>
      <c r="G15" s="27"/>
      <c r="H15" s="28"/>
      <c r="I15" s="28"/>
      <c r="J15" s="27"/>
    </row>
    <row r="16" spans="1:10">
      <c r="A16" s="12"/>
      <c r="B16" s="32">
        <v>2012</v>
      </c>
      <c r="C16" s="24"/>
      <c r="D16" s="31" t="s">
        <v>216</v>
      </c>
      <c r="E16" s="24"/>
      <c r="F16" s="31" t="s">
        <v>217</v>
      </c>
      <c r="G16" s="24"/>
      <c r="H16" s="31">
        <v>0.75</v>
      </c>
      <c r="I16" s="31"/>
      <c r="J16" s="24"/>
    </row>
    <row r="17" spans="1:10">
      <c r="A17" s="12"/>
      <c r="B17" s="32"/>
      <c r="C17" s="24"/>
      <c r="D17" s="31"/>
      <c r="E17" s="24"/>
      <c r="F17" s="31"/>
      <c r="G17" s="24"/>
      <c r="H17" s="31"/>
      <c r="I17" s="31"/>
      <c r="J17" s="24"/>
    </row>
    <row r="18" spans="1:10">
      <c r="A18" s="12"/>
      <c r="B18" s="27"/>
      <c r="C18" s="27"/>
      <c r="D18" s="28" t="s">
        <v>218</v>
      </c>
      <c r="E18" s="27"/>
      <c r="F18" s="28" t="s">
        <v>219</v>
      </c>
      <c r="G18" s="27"/>
      <c r="H18" s="28">
        <v>0.75</v>
      </c>
      <c r="I18" s="28"/>
      <c r="J18" s="27"/>
    </row>
    <row r="19" spans="1:10">
      <c r="A19" s="12"/>
      <c r="B19" s="27"/>
      <c r="C19" s="27"/>
      <c r="D19" s="28"/>
      <c r="E19" s="27"/>
      <c r="F19" s="28"/>
      <c r="G19" s="27"/>
      <c r="H19" s="28"/>
      <c r="I19" s="28"/>
      <c r="J19" s="27"/>
    </row>
    <row r="20" spans="1:10">
      <c r="A20" s="12"/>
      <c r="B20" s="24"/>
      <c r="C20" s="24"/>
      <c r="D20" s="31" t="s">
        <v>220</v>
      </c>
      <c r="E20" s="24"/>
      <c r="F20" s="31" t="s">
        <v>221</v>
      </c>
      <c r="G20" s="24"/>
      <c r="H20" s="31">
        <v>0.75</v>
      </c>
      <c r="I20" s="31"/>
      <c r="J20" s="24"/>
    </row>
    <row r="21" spans="1:10">
      <c r="A21" s="12"/>
      <c r="B21" s="24"/>
      <c r="C21" s="24"/>
      <c r="D21" s="31"/>
      <c r="E21" s="24"/>
      <c r="F21" s="31"/>
      <c r="G21" s="24"/>
      <c r="H21" s="31"/>
      <c r="I21" s="31"/>
      <c r="J21" s="24"/>
    </row>
  </sheetData>
  <mergeCells count="65">
    <mergeCell ref="H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H16:I17"/>
    <mergeCell ref="J16:J17"/>
    <mergeCell ref="B18:B19"/>
    <mergeCell ref="C18:C19"/>
    <mergeCell ref="D18:D19"/>
    <mergeCell ref="E18:E19"/>
    <mergeCell ref="F18:F19"/>
    <mergeCell ref="G18:G19"/>
    <mergeCell ref="H18:I19"/>
    <mergeCell ref="J18:J19"/>
    <mergeCell ref="B16:B17"/>
    <mergeCell ref="C16:C17"/>
    <mergeCell ref="D16:D17"/>
    <mergeCell ref="E16:E17"/>
    <mergeCell ref="F16:F17"/>
    <mergeCell ref="G16:G17"/>
    <mergeCell ref="J12:J13"/>
    <mergeCell ref="B14:B15"/>
    <mergeCell ref="C14:C15"/>
    <mergeCell ref="D14:D15"/>
    <mergeCell ref="E14:E15"/>
    <mergeCell ref="F14:F15"/>
    <mergeCell ref="G14:G15"/>
    <mergeCell ref="H14:I15"/>
    <mergeCell ref="J14:J15"/>
    <mergeCell ref="H10:H11"/>
    <mergeCell ref="I10:I11"/>
    <mergeCell ref="J10:J11"/>
    <mergeCell ref="B12:B13"/>
    <mergeCell ref="C12:C13"/>
    <mergeCell ref="D12:D13"/>
    <mergeCell ref="E12:E13"/>
    <mergeCell ref="F12:F13"/>
    <mergeCell ref="G12:G13"/>
    <mergeCell ref="H12:I13"/>
    <mergeCell ref="B10:B11"/>
    <mergeCell ref="C10:C11"/>
    <mergeCell ref="D10:D11"/>
    <mergeCell ref="E10:E11"/>
    <mergeCell ref="F10:F11"/>
    <mergeCell ref="G10:G11"/>
    <mergeCell ref="B6:J6"/>
    <mergeCell ref="B8:B9"/>
    <mergeCell ref="C8:C9"/>
    <mergeCell ref="D8:D9"/>
    <mergeCell ref="E8:E9"/>
    <mergeCell ref="F8: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customWidth="1"/>
    <col min="5" max="5" width="3"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7" t="s">
        <v>6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3</v>
      </c>
      <c r="B3" s="11" t="s">
        <v>4</v>
      </c>
      <c r="C3" s="11"/>
      <c r="D3" s="11"/>
      <c r="E3" s="11"/>
      <c r="F3" s="11"/>
      <c r="G3" s="11"/>
      <c r="H3" s="11"/>
      <c r="I3" s="11"/>
      <c r="J3" s="11"/>
      <c r="K3" s="11"/>
      <c r="L3" s="11"/>
      <c r="M3" s="11"/>
      <c r="N3" s="11"/>
      <c r="O3" s="11"/>
      <c r="P3" s="11"/>
      <c r="Q3" s="11"/>
      <c r="R3" s="11"/>
    </row>
    <row r="4" spans="1:18" ht="15" customHeight="1">
      <c r="A4" s="12" t="s">
        <v>690</v>
      </c>
      <c r="B4" s="11" t="s">
        <v>4</v>
      </c>
      <c r="C4" s="11"/>
      <c r="D4" s="11"/>
      <c r="E4" s="11"/>
      <c r="F4" s="11"/>
      <c r="G4" s="11"/>
      <c r="H4" s="11"/>
      <c r="I4" s="11"/>
      <c r="J4" s="11"/>
      <c r="K4" s="11"/>
      <c r="L4" s="11"/>
      <c r="M4" s="11"/>
      <c r="N4" s="11"/>
      <c r="O4" s="11"/>
      <c r="P4" s="11"/>
      <c r="Q4" s="11"/>
      <c r="R4" s="11"/>
    </row>
    <row r="5" spans="1:18">
      <c r="A5" s="12"/>
      <c r="B5" s="34" t="s">
        <v>225</v>
      </c>
      <c r="C5" s="34"/>
      <c r="D5" s="34"/>
      <c r="E5" s="34"/>
      <c r="F5" s="34"/>
      <c r="G5" s="34"/>
      <c r="H5" s="34"/>
      <c r="I5" s="34"/>
      <c r="J5" s="34"/>
      <c r="K5" s="34"/>
      <c r="L5" s="34"/>
      <c r="M5" s="34"/>
      <c r="N5" s="34"/>
      <c r="O5" s="34"/>
      <c r="P5" s="34"/>
      <c r="Q5" s="34"/>
      <c r="R5" s="34"/>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36" t="s">
        <v>226</v>
      </c>
      <c r="C8" s="24"/>
      <c r="D8" s="22" t="s">
        <v>227</v>
      </c>
      <c r="E8" s="22"/>
      <c r="F8" s="22"/>
      <c r="G8" s="22"/>
      <c r="H8" s="22"/>
      <c r="I8" s="22"/>
      <c r="J8" s="22"/>
      <c r="K8" s="24"/>
      <c r="L8" s="22" t="s">
        <v>229</v>
      </c>
      <c r="M8" s="22"/>
      <c r="N8" s="22"/>
      <c r="O8" s="22"/>
      <c r="P8" s="22"/>
      <c r="Q8" s="22"/>
      <c r="R8" s="22"/>
    </row>
    <row r="9" spans="1:18" ht="15.75" thickBot="1">
      <c r="A9" s="12"/>
      <c r="B9" s="37"/>
      <c r="C9" s="24"/>
      <c r="D9" s="23" t="s">
        <v>228</v>
      </c>
      <c r="E9" s="23"/>
      <c r="F9" s="23"/>
      <c r="G9" s="23"/>
      <c r="H9" s="23"/>
      <c r="I9" s="23"/>
      <c r="J9" s="23"/>
      <c r="K9" s="24"/>
      <c r="L9" s="23" t="s">
        <v>228</v>
      </c>
      <c r="M9" s="23"/>
      <c r="N9" s="23"/>
      <c r="O9" s="23"/>
      <c r="P9" s="23"/>
      <c r="Q9" s="23"/>
      <c r="R9" s="23"/>
    </row>
    <row r="10" spans="1:18" ht="15.75" thickBot="1">
      <c r="A10" s="12"/>
      <c r="B10" s="16"/>
      <c r="C10" s="16"/>
      <c r="D10" s="38">
        <v>2013</v>
      </c>
      <c r="E10" s="38"/>
      <c r="F10" s="38"/>
      <c r="G10" s="16"/>
      <c r="H10" s="38">
        <v>2012</v>
      </c>
      <c r="I10" s="38"/>
      <c r="J10" s="38"/>
      <c r="K10" s="16"/>
      <c r="L10" s="38">
        <v>2013</v>
      </c>
      <c r="M10" s="38"/>
      <c r="N10" s="38"/>
      <c r="O10" s="16"/>
      <c r="P10" s="38">
        <v>2012</v>
      </c>
      <c r="Q10" s="38"/>
      <c r="R10" s="38"/>
    </row>
    <row r="11" spans="1:18">
      <c r="A11" s="12"/>
      <c r="B11" s="25" t="s">
        <v>230</v>
      </c>
      <c r="C11" s="27"/>
      <c r="D11" s="26" t="s">
        <v>211</v>
      </c>
      <c r="E11" s="29">
        <v>31</v>
      </c>
      <c r="F11" s="30"/>
      <c r="G11" s="27"/>
      <c r="H11" s="26" t="s">
        <v>211</v>
      </c>
      <c r="I11" s="42">
        <v>2857</v>
      </c>
      <c r="J11" s="30"/>
      <c r="K11" s="27"/>
      <c r="L11" s="26" t="s">
        <v>211</v>
      </c>
      <c r="M11" s="42">
        <v>5747</v>
      </c>
      <c r="N11" s="30"/>
      <c r="O11" s="27"/>
      <c r="P11" s="26" t="s">
        <v>211</v>
      </c>
      <c r="Q11" s="42">
        <v>8573</v>
      </c>
      <c r="R11" s="30"/>
    </row>
    <row r="12" spans="1:18">
      <c r="A12" s="12"/>
      <c r="B12" s="25"/>
      <c r="C12" s="27"/>
      <c r="D12" s="39"/>
      <c r="E12" s="40"/>
      <c r="F12" s="41"/>
      <c r="G12" s="27"/>
      <c r="H12" s="39"/>
      <c r="I12" s="43"/>
      <c r="J12" s="41"/>
      <c r="K12" s="27"/>
      <c r="L12" s="39"/>
      <c r="M12" s="43"/>
      <c r="N12" s="41"/>
      <c r="O12" s="27"/>
      <c r="P12" s="39"/>
      <c r="Q12" s="43"/>
      <c r="R12" s="41"/>
    </row>
    <row r="13" spans="1:18">
      <c r="A13" s="12"/>
      <c r="B13" s="32" t="s">
        <v>231</v>
      </c>
      <c r="C13" s="24"/>
      <c r="D13" s="31">
        <v>0</v>
      </c>
      <c r="E13" s="31"/>
      <c r="F13" s="24"/>
      <c r="G13" s="24"/>
      <c r="H13" s="44">
        <v>1067</v>
      </c>
      <c r="I13" s="44"/>
      <c r="J13" s="24"/>
      <c r="K13" s="24"/>
      <c r="L13" s="44">
        <v>2136</v>
      </c>
      <c r="M13" s="44"/>
      <c r="N13" s="24"/>
      <c r="O13" s="24"/>
      <c r="P13" s="44">
        <v>3203</v>
      </c>
      <c r="Q13" s="44"/>
      <c r="R13" s="24"/>
    </row>
    <row r="14" spans="1:18">
      <c r="A14" s="12"/>
      <c r="B14" s="32"/>
      <c r="C14" s="24"/>
      <c r="D14" s="31"/>
      <c r="E14" s="31"/>
      <c r="F14" s="24"/>
      <c r="G14" s="24"/>
      <c r="H14" s="44"/>
      <c r="I14" s="44"/>
      <c r="J14" s="24"/>
      <c r="K14" s="24"/>
      <c r="L14" s="44"/>
      <c r="M14" s="44"/>
      <c r="N14" s="24"/>
      <c r="O14" s="24"/>
      <c r="P14" s="44"/>
      <c r="Q14" s="44"/>
      <c r="R14" s="24"/>
    </row>
    <row r="15" spans="1:18">
      <c r="A15" s="12"/>
      <c r="B15" s="25" t="s">
        <v>31</v>
      </c>
      <c r="C15" s="27"/>
      <c r="D15" s="28">
        <v>0</v>
      </c>
      <c r="E15" s="28"/>
      <c r="F15" s="27"/>
      <c r="G15" s="27"/>
      <c r="H15" s="28">
        <v>1</v>
      </c>
      <c r="I15" s="28"/>
      <c r="J15" s="27"/>
      <c r="K15" s="27"/>
      <c r="L15" s="28">
        <v>1</v>
      </c>
      <c r="M15" s="28"/>
      <c r="N15" s="27"/>
      <c r="O15" s="27"/>
      <c r="P15" s="28">
        <v>2</v>
      </c>
      <c r="Q15" s="28"/>
      <c r="R15" s="27"/>
    </row>
    <row r="16" spans="1:18">
      <c r="A16" s="12"/>
      <c r="B16" s="25"/>
      <c r="C16" s="27"/>
      <c r="D16" s="28"/>
      <c r="E16" s="28"/>
      <c r="F16" s="27"/>
      <c r="G16" s="27"/>
      <c r="H16" s="28"/>
      <c r="I16" s="28"/>
      <c r="J16" s="27"/>
      <c r="K16" s="27"/>
      <c r="L16" s="28"/>
      <c r="M16" s="28"/>
      <c r="N16" s="27"/>
      <c r="O16" s="27"/>
      <c r="P16" s="28"/>
      <c r="Q16" s="28"/>
      <c r="R16" s="27"/>
    </row>
    <row r="17" spans="1:18">
      <c r="A17" s="12"/>
      <c r="B17" s="32" t="s">
        <v>34</v>
      </c>
      <c r="C17" s="24"/>
      <c r="D17" s="31">
        <v>0</v>
      </c>
      <c r="E17" s="31"/>
      <c r="F17" s="24"/>
      <c r="G17" s="24"/>
      <c r="H17" s="31">
        <v>328</v>
      </c>
      <c r="I17" s="31"/>
      <c r="J17" s="24"/>
      <c r="K17" s="24"/>
      <c r="L17" s="44">
        <v>2727</v>
      </c>
      <c r="M17" s="44"/>
      <c r="N17" s="24"/>
      <c r="O17" s="24"/>
      <c r="P17" s="44">
        <v>2053</v>
      </c>
      <c r="Q17" s="44"/>
      <c r="R17" s="24"/>
    </row>
    <row r="18" spans="1:18">
      <c r="A18" s="12"/>
      <c r="B18" s="32"/>
      <c r="C18" s="24"/>
      <c r="D18" s="31"/>
      <c r="E18" s="31"/>
      <c r="F18" s="24"/>
      <c r="G18" s="24"/>
      <c r="H18" s="31"/>
      <c r="I18" s="31"/>
      <c r="J18" s="24"/>
      <c r="K18" s="24"/>
      <c r="L18" s="44"/>
      <c r="M18" s="44"/>
      <c r="N18" s="24"/>
      <c r="O18" s="24"/>
      <c r="P18" s="44"/>
      <c r="Q18" s="44"/>
      <c r="R18" s="24"/>
    </row>
    <row r="19" spans="1:18">
      <c r="A19" s="12"/>
      <c r="B19" s="45" t="s">
        <v>232</v>
      </c>
      <c r="C19" s="27"/>
      <c r="D19" s="28">
        <v>0</v>
      </c>
      <c r="E19" s="28"/>
      <c r="F19" s="27"/>
      <c r="G19" s="27"/>
      <c r="H19" s="28">
        <v>0</v>
      </c>
      <c r="I19" s="28"/>
      <c r="J19" s="27"/>
      <c r="K19" s="27"/>
      <c r="L19" s="28">
        <v>0</v>
      </c>
      <c r="M19" s="28"/>
      <c r="N19" s="27"/>
      <c r="O19" s="27"/>
      <c r="P19" s="28">
        <v>840</v>
      </c>
      <c r="Q19" s="28"/>
      <c r="R19" s="27"/>
    </row>
    <row r="20" spans="1:18" ht="15.75" thickBot="1">
      <c r="A20" s="12"/>
      <c r="B20" s="45"/>
      <c r="C20" s="27"/>
      <c r="D20" s="46"/>
      <c r="E20" s="46"/>
      <c r="F20" s="47"/>
      <c r="G20" s="27"/>
      <c r="H20" s="46"/>
      <c r="I20" s="46"/>
      <c r="J20" s="47"/>
      <c r="K20" s="27"/>
      <c r="L20" s="46"/>
      <c r="M20" s="46"/>
      <c r="N20" s="47"/>
      <c r="O20" s="27"/>
      <c r="P20" s="46"/>
      <c r="Q20" s="46"/>
      <c r="R20" s="47"/>
    </row>
    <row r="21" spans="1:18">
      <c r="A21" s="12"/>
      <c r="B21" s="32" t="s">
        <v>233</v>
      </c>
      <c r="C21" s="24"/>
      <c r="D21" s="48">
        <v>31</v>
      </c>
      <c r="E21" s="48"/>
      <c r="F21" s="49"/>
      <c r="G21" s="24"/>
      <c r="H21" s="50">
        <v>1461</v>
      </c>
      <c r="I21" s="50"/>
      <c r="J21" s="49"/>
      <c r="K21" s="24"/>
      <c r="L21" s="48">
        <v>883</v>
      </c>
      <c r="M21" s="48"/>
      <c r="N21" s="49"/>
      <c r="O21" s="24"/>
      <c r="P21" s="50">
        <v>2475</v>
      </c>
      <c r="Q21" s="50"/>
      <c r="R21" s="49"/>
    </row>
    <row r="22" spans="1:18">
      <c r="A22" s="12"/>
      <c r="B22" s="32"/>
      <c r="C22" s="24"/>
      <c r="D22" s="31"/>
      <c r="E22" s="31"/>
      <c r="F22" s="24"/>
      <c r="G22" s="24"/>
      <c r="H22" s="44"/>
      <c r="I22" s="44"/>
      <c r="J22" s="24"/>
      <c r="K22" s="24"/>
      <c r="L22" s="31"/>
      <c r="M22" s="31"/>
      <c r="N22" s="24"/>
      <c r="O22" s="24"/>
      <c r="P22" s="44"/>
      <c r="Q22" s="44"/>
      <c r="R22" s="24"/>
    </row>
    <row r="23" spans="1:18">
      <c r="A23" s="12"/>
      <c r="B23" s="25" t="s">
        <v>39</v>
      </c>
      <c r="C23" s="27"/>
      <c r="D23" s="28">
        <v>11</v>
      </c>
      <c r="E23" s="28"/>
      <c r="F23" s="27"/>
      <c r="G23" s="27"/>
      <c r="H23" s="28">
        <v>569</v>
      </c>
      <c r="I23" s="28"/>
      <c r="J23" s="27"/>
      <c r="K23" s="27"/>
      <c r="L23" s="28">
        <v>343</v>
      </c>
      <c r="M23" s="28"/>
      <c r="N23" s="27"/>
      <c r="O23" s="27"/>
      <c r="P23" s="28">
        <v>978</v>
      </c>
      <c r="Q23" s="28"/>
      <c r="R23" s="27"/>
    </row>
    <row r="24" spans="1:18" ht="15.75" thickBot="1">
      <c r="A24" s="12"/>
      <c r="B24" s="25"/>
      <c r="C24" s="27"/>
      <c r="D24" s="46"/>
      <c r="E24" s="46"/>
      <c r="F24" s="47"/>
      <c r="G24" s="27"/>
      <c r="H24" s="46"/>
      <c r="I24" s="46"/>
      <c r="J24" s="47"/>
      <c r="K24" s="27"/>
      <c r="L24" s="46"/>
      <c r="M24" s="46"/>
      <c r="N24" s="47"/>
      <c r="O24" s="27"/>
      <c r="P24" s="46"/>
      <c r="Q24" s="46"/>
      <c r="R24" s="47"/>
    </row>
    <row r="25" spans="1:18">
      <c r="A25" s="12"/>
      <c r="B25" s="51" t="s">
        <v>43</v>
      </c>
      <c r="C25" s="24"/>
      <c r="D25" s="52" t="s">
        <v>211</v>
      </c>
      <c r="E25" s="48">
        <v>20</v>
      </c>
      <c r="F25" s="49"/>
      <c r="G25" s="24"/>
      <c r="H25" s="52" t="s">
        <v>211</v>
      </c>
      <c r="I25" s="48">
        <v>892</v>
      </c>
      <c r="J25" s="49"/>
      <c r="K25" s="24"/>
      <c r="L25" s="52" t="s">
        <v>211</v>
      </c>
      <c r="M25" s="48">
        <v>540</v>
      </c>
      <c r="N25" s="49"/>
      <c r="O25" s="24"/>
      <c r="P25" s="52" t="s">
        <v>211</v>
      </c>
      <c r="Q25" s="50">
        <v>1497</v>
      </c>
      <c r="R25" s="49"/>
    </row>
    <row r="26" spans="1:18" ht="15.75" thickBot="1">
      <c r="A26" s="12"/>
      <c r="B26" s="51"/>
      <c r="C26" s="24"/>
      <c r="D26" s="53"/>
      <c r="E26" s="54"/>
      <c r="F26" s="55"/>
      <c r="G26" s="24"/>
      <c r="H26" s="53"/>
      <c r="I26" s="54"/>
      <c r="J26" s="55"/>
      <c r="K26" s="24"/>
      <c r="L26" s="53"/>
      <c r="M26" s="54"/>
      <c r="N26" s="55"/>
      <c r="O26" s="24"/>
      <c r="P26" s="53"/>
      <c r="Q26" s="56"/>
      <c r="R26" s="55"/>
    </row>
    <row r="27" spans="1:18" ht="15.75" thickTop="1"/>
  </sheetData>
  <mergeCells count="131">
    <mergeCell ref="A1:A2"/>
    <mergeCell ref="B1:R1"/>
    <mergeCell ref="B2:R2"/>
    <mergeCell ref="B3:R3"/>
    <mergeCell ref="A4:A26"/>
    <mergeCell ref="B4:R4"/>
    <mergeCell ref="B5:R5"/>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7.7109375" customWidth="1"/>
    <col min="4" max="4" width="3.85546875" customWidth="1"/>
    <col min="5" max="5" width="10.7109375" customWidth="1"/>
    <col min="6" max="6" width="3" customWidth="1"/>
    <col min="7" max="7" width="17.7109375" customWidth="1"/>
    <col min="8" max="8" width="3.85546875" customWidth="1"/>
    <col min="9" max="9" width="10.7109375" customWidth="1"/>
    <col min="10" max="10" width="3" customWidth="1"/>
  </cols>
  <sheetData>
    <row r="1" spans="1:10" ht="15" customHeight="1">
      <c r="A1" s="7" t="s">
        <v>6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11" t="s">
        <v>4</v>
      </c>
      <c r="C3" s="11"/>
      <c r="D3" s="11"/>
      <c r="E3" s="11"/>
      <c r="F3" s="11"/>
      <c r="G3" s="11"/>
      <c r="H3" s="11"/>
      <c r="I3" s="11"/>
      <c r="J3" s="11"/>
    </row>
    <row r="4" spans="1:10" ht="15" customHeight="1">
      <c r="A4" s="12" t="s">
        <v>692</v>
      </c>
      <c r="B4" s="11" t="s">
        <v>4</v>
      </c>
      <c r="C4" s="11"/>
      <c r="D4" s="11"/>
      <c r="E4" s="11"/>
      <c r="F4" s="11"/>
      <c r="G4" s="11"/>
      <c r="H4" s="11"/>
      <c r="I4" s="11"/>
      <c r="J4" s="11"/>
    </row>
    <row r="5" spans="1:10" ht="25.5" customHeight="1">
      <c r="A5" s="12"/>
      <c r="B5" s="34" t="s">
        <v>693</v>
      </c>
      <c r="C5" s="34"/>
      <c r="D5" s="34"/>
      <c r="E5" s="34"/>
      <c r="F5" s="34"/>
      <c r="G5" s="34"/>
      <c r="H5" s="34"/>
      <c r="I5" s="34"/>
      <c r="J5" s="34"/>
    </row>
    <row r="6" spans="1:10">
      <c r="A6" s="12"/>
      <c r="B6" s="21"/>
      <c r="C6" s="21"/>
      <c r="D6" s="21"/>
      <c r="E6" s="21"/>
      <c r="F6" s="21"/>
      <c r="G6" s="21"/>
      <c r="H6" s="21"/>
      <c r="I6" s="21"/>
      <c r="J6" s="21"/>
    </row>
    <row r="7" spans="1:10">
      <c r="A7" s="12"/>
      <c r="B7" s="14"/>
      <c r="C7" s="14"/>
      <c r="D7" s="14"/>
      <c r="E7" s="14"/>
      <c r="F7" s="14"/>
      <c r="G7" s="14"/>
      <c r="H7" s="14"/>
      <c r="I7" s="14"/>
      <c r="J7" s="14"/>
    </row>
    <row r="8" spans="1:10" ht="15.75" thickBot="1">
      <c r="A8" s="12"/>
      <c r="B8" s="58" t="s">
        <v>226</v>
      </c>
      <c r="C8" s="16"/>
      <c r="D8" s="23">
        <v>2013</v>
      </c>
      <c r="E8" s="23"/>
      <c r="F8" s="23"/>
      <c r="G8" s="16"/>
      <c r="H8" s="23">
        <v>2012</v>
      </c>
      <c r="I8" s="23"/>
      <c r="J8" s="23"/>
    </row>
    <row r="9" spans="1:10">
      <c r="A9" s="12"/>
      <c r="B9" s="63" t="s">
        <v>238</v>
      </c>
      <c r="C9" s="27"/>
      <c r="D9" s="26" t="s">
        <v>211</v>
      </c>
      <c r="E9" s="42">
        <v>2800</v>
      </c>
      <c r="F9" s="30"/>
      <c r="G9" s="27"/>
      <c r="H9" s="26" t="s">
        <v>211</v>
      </c>
      <c r="I9" s="42">
        <v>3297</v>
      </c>
      <c r="J9" s="30"/>
    </row>
    <row r="10" spans="1:10">
      <c r="A10" s="12"/>
      <c r="B10" s="62"/>
      <c r="C10" s="27"/>
      <c r="D10" s="25"/>
      <c r="E10" s="64"/>
      <c r="F10" s="27"/>
      <c r="G10" s="27"/>
      <c r="H10" s="25"/>
      <c r="I10" s="64"/>
      <c r="J10" s="27"/>
    </row>
    <row r="11" spans="1:10">
      <c r="A11" s="12"/>
      <c r="B11" s="65" t="s">
        <v>239</v>
      </c>
      <c r="C11" s="24"/>
      <c r="D11" s="31">
        <v>85</v>
      </c>
      <c r="E11" s="31"/>
      <c r="F11" s="24"/>
      <c r="G11" s="24"/>
      <c r="H11" s="31">
        <v>120</v>
      </c>
      <c r="I11" s="31"/>
      <c r="J11" s="24"/>
    </row>
    <row r="12" spans="1:10">
      <c r="A12" s="12"/>
      <c r="B12" s="65"/>
      <c r="C12" s="24"/>
      <c r="D12" s="31"/>
      <c r="E12" s="31"/>
      <c r="F12" s="24"/>
      <c r="G12" s="24"/>
      <c r="H12" s="31"/>
      <c r="I12" s="31"/>
      <c r="J12" s="24"/>
    </row>
    <row r="13" spans="1:10">
      <c r="A13" s="12"/>
      <c r="B13" s="59" t="s">
        <v>240</v>
      </c>
      <c r="C13" s="19"/>
      <c r="D13" s="28" t="s">
        <v>241</v>
      </c>
      <c r="E13" s="28"/>
      <c r="F13" s="18" t="s">
        <v>242</v>
      </c>
      <c r="G13" s="19"/>
      <c r="H13" s="28" t="s">
        <v>243</v>
      </c>
      <c r="I13" s="28"/>
      <c r="J13" s="18" t="s">
        <v>242</v>
      </c>
    </row>
    <row r="14" spans="1:10">
      <c r="A14" s="12"/>
      <c r="B14" s="65" t="s">
        <v>244</v>
      </c>
      <c r="C14" s="24"/>
      <c r="D14" s="31">
        <v>272</v>
      </c>
      <c r="E14" s="31"/>
      <c r="F14" s="24"/>
      <c r="G14" s="24"/>
      <c r="H14" s="31">
        <v>296</v>
      </c>
      <c r="I14" s="31"/>
      <c r="J14" s="24"/>
    </row>
    <row r="15" spans="1:10" ht="15.75" thickBot="1">
      <c r="A15" s="12"/>
      <c r="B15" s="65"/>
      <c r="C15" s="66"/>
      <c r="D15" s="67"/>
      <c r="E15" s="67"/>
      <c r="F15" s="66"/>
      <c r="G15" s="24"/>
      <c r="H15" s="67"/>
      <c r="I15" s="67"/>
      <c r="J15" s="66"/>
    </row>
    <row r="16" spans="1:10">
      <c r="A16" s="12"/>
      <c r="B16" s="62" t="s">
        <v>245</v>
      </c>
      <c r="C16" s="30"/>
      <c r="D16" s="26" t="s">
        <v>211</v>
      </c>
      <c r="E16" s="42">
        <v>2682</v>
      </c>
      <c r="F16" s="30"/>
      <c r="G16" s="27"/>
      <c r="H16" s="26" t="s">
        <v>211</v>
      </c>
      <c r="I16" s="42">
        <v>3224</v>
      </c>
      <c r="J16" s="30"/>
    </row>
    <row r="17" spans="1:10" ht="15.75" thickBot="1">
      <c r="A17" s="12"/>
      <c r="B17" s="62"/>
      <c r="C17" s="68"/>
      <c r="D17" s="69"/>
      <c r="E17" s="70"/>
      <c r="F17" s="68"/>
      <c r="G17" s="27"/>
      <c r="H17" s="69"/>
      <c r="I17" s="70"/>
      <c r="J17" s="68"/>
    </row>
    <row r="18" spans="1:10" ht="15.75" thickTop="1"/>
  </sheetData>
  <mergeCells count="44">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4" width="4.85546875" customWidth="1"/>
    <col min="5" max="5" width="18.7109375" customWidth="1"/>
    <col min="6" max="6" width="3.85546875" customWidth="1"/>
    <col min="7" max="7" width="22.7109375" customWidth="1"/>
    <col min="8" max="8" width="4.85546875" customWidth="1"/>
    <col min="9" max="9" width="18.7109375" customWidth="1"/>
    <col min="10" max="10" width="3.85546875" customWidth="1"/>
    <col min="11" max="11" width="22.7109375" customWidth="1"/>
    <col min="12" max="12" width="4.85546875" customWidth="1"/>
    <col min="13" max="13" width="22.7109375" customWidth="1"/>
    <col min="14" max="14" width="3.85546875" customWidth="1"/>
    <col min="15" max="15" width="22.7109375" customWidth="1"/>
    <col min="16" max="16" width="4.85546875" customWidth="1"/>
    <col min="17" max="17" width="22.7109375" customWidth="1"/>
    <col min="18" max="18" width="3.85546875" customWidth="1"/>
  </cols>
  <sheetData>
    <row r="1" spans="1:18" ht="15" customHeight="1">
      <c r="A1" s="7" t="s">
        <v>6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11" t="s">
        <v>4</v>
      </c>
      <c r="C3" s="11"/>
      <c r="D3" s="11"/>
      <c r="E3" s="11"/>
      <c r="F3" s="11"/>
      <c r="G3" s="11"/>
      <c r="H3" s="11"/>
      <c r="I3" s="11"/>
      <c r="J3" s="11"/>
      <c r="K3" s="11"/>
      <c r="L3" s="11"/>
      <c r="M3" s="11"/>
      <c r="N3" s="11"/>
      <c r="O3" s="11"/>
      <c r="P3" s="11"/>
      <c r="Q3" s="11"/>
      <c r="R3" s="11"/>
    </row>
    <row r="4" spans="1:18" ht="15" customHeight="1">
      <c r="A4" s="12" t="s">
        <v>249</v>
      </c>
      <c r="B4" s="11" t="s">
        <v>4</v>
      </c>
      <c r="C4" s="11"/>
      <c r="D4" s="11"/>
      <c r="E4" s="11"/>
      <c r="F4" s="11"/>
      <c r="G4" s="11"/>
      <c r="H4" s="11"/>
      <c r="I4" s="11"/>
      <c r="J4" s="11"/>
      <c r="K4" s="11"/>
      <c r="L4" s="11"/>
      <c r="M4" s="11"/>
      <c r="N4" s="11"/>
      <c r="O4" s="11"/>
      <c r="P4" s="11"/>
      <c r="Q4" s="11"/>
      <c r="R4" s="11"/>
    </row>
    <row r="5" spans="1:18">
      <c r="A5" s="12"/>
      <c r="B5" s="82" t="s">
        <v>249</v>
      </c>
      <c r="C5" s="82"/>
      <c r="D5" s="82"/>
      <c r="E5" s="82"/>
      <c r="F5" s="82"/>
      <c r="G5" s="82"/>
      <c r="H5" s="82"/>
      <c r="I5" s="82"/>
      <c r="J5" s="82"/>
      <c r="K5" s="82"/>
      <c r="L5" s="82"/>
      <c r="M5" s="82"/>
      <c r="N5" s="82"/>
      <c r="O5" s="82"/>
      <c r="P5" s="82"/>
      <c r="Q5" s="82"/>
      <c r="R5" s="82"/>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24"/>
      <c r="C8" s="24"/>
      <c r="D8" s="22" t="s">
        <v>227</v>
      </c>
      <c r="E8" s="22"/>
      <c r="F8" s="22"/>
      <c r="G8" s="22"/>
      <c r="H8" s="22"/>
      <c r="I8" s="22"/>
      <c r="J8" s="22"/>
      <c r="K8" s="24"/>
      <c r="L8" s="22" t="s">
        <v>229</v>
      </c>
      <c r="M8" s="22"/>
      <c r="N8" s="22"/>
      <c r="O8" s="22"/>
      <c r="P8" s="22"/>
      <c r="Q8" s="22"/>
      <c r="R8" s="22"/>
    </row>
    <row r="9" spans="1:18" ht="15.75" thickBot="1">
      <c r="A9" s="12"/>
      <c r="B9" s="24"/>
      <c r="C9" s="24"/>
      <c r="D9" s="23" t="s">
        <v>228</v>
      </c>
      <c r="E9" s="23"/>
      <c r="F9" s="23"/>
      <c r="G9" s="23"/>
      <c r="H9" s="23"/>
      <c r="I9" s="23"/>
      <c r="J9" s="23"/>
      <c r="K9" s="24"/>
      <c r="L9" s="23" t="s">
        <v>228</v>
      </c>
      <c r="M9" s="23"/>
      <c r="N9" s="23"/>
      <c r="O9" s="23"/>
      <c r="P9" s="23"/>
      <c r="Q9" s="23"/>
      <c r="R9" s="23"/>
    </row>
    <row r="10" spans="1:18" ht="15.75" thickBot="1">
      <c r="A10" s="12"/>
      <c r="B10" s="58" t="s">
        <v>226</v>
      </c>
      <c r="C10" s="16"/>
      <c r="D10" s="38">
        <v>2013</v>
      </c>
      <c r="E10" s="38"/>
      <c r="F10" s="38"/>
      <c r="G10" s="16"/>
      <c r="H10" s="38">
        <v>2012</v>
      </c>
      <c r="I10" s="38"/>
      <c r="J10" s="38"/>
      <c r="K10" s="16"/>
      <c r="L10" s="38">
        <v>2013</v>
      </c>
      <c r="M10" s="38"/>
      <c r="N10" s="38"/>
      <c r="O10" s="16"/>
      <c r="P10" s="38">
        <v>2012</v>
      </c>
      <c r="Q10" s="38"/>
      <c r="R10" s="38"/>
    </row>
    <row r="11" spans="1:18">
      <c r="A11" s="12"/>
      <c r="B11" s="71" t="s">
        <v>250</v>
      </c>
      <c r="C11" s="19"/>
      <c r="D11" s="30"/>
      <c r="E11" s="30"/>
      <c r="F11" s="30"/>
      <c r="G11" s="19"/>
      <c r="H11" s="30"/>
      <c r="I11" s="30"/>
      <c r="J11" s="30"/>
      <c r="K11" s="19"/>
      <c r="L11" s="30"/>
      <c r="M11" s="30"/>
      <c r="N11" s="30"/>
      <c r="O11" s="19"/>
      <c r="P11" s="30"/>
      <c r="Q11" s="30"/>
      <c r="R11" s="30"/>
    </row>
    <row r="12" spans="1:18">
      <c r="A12" s="12"/>
      <c r="B12" s="65" t="s">
        <v>251</v>
      </c>
      <c r="C12" s="24"/>
      <c r="D12" s="32" t="s">
        <v>211</v>
      </c>
      <c r="E12" s="44">
        <v>461936</v>
      </c>
      <c r="F12" s="24"/>
      <c r="G12" s="24"/>
      <c r="H12" s="32" t="s">
        <v>211</v>
      </c>
      <c r="I12" s="44">
        <v>433074</v>
      </c>
      <c r="J12" s="24"/>
      <c r="K12" s="24"/>
      <c r="L12" s="32" t="s">
        <v>211</v>
      </c>
      <c r="M12" s="44">
        <v>1389720</v>
      </c>
      <c r="N12" s="24"/>
      <c r="O12" s="24"/>
      <c r="P12" s="32" t="s">
        <v>211</v>
      </c>
      <c r="Q12" s="44">
        <v>1347824</v>
      </c>
      <c r="R12" s="24"/>
    </row>
    <row r="13" spans="1:18">
      <c r="A13" s="12"/>
      <c r="B13" s="65"/>
      <c r="C13" s="24"/>
      <c r="D13" s="32"/>
      <c r="E13" s="44"/>
      <c r="F13" s="24"/>
      <c r="G13" s="24"/>
      <c r="H13" s="32"/>
      <c r="I13" s="44"/>
      <c r="J13" s="24"/>
      <c r="K13" s="24"/>
      <c r="L13" s="32"/>
      <c r="M13" s="44"/>
      <c r="N13" s="24"/>
      <c r="O13" s="24"/>
      <c r="P13" s="32"/>
      <c r="Q13" s="44"/>
      <c r="R13" s="24"/>
    </row>
    <row r="14" spans="1:18">
      <c r="A14" s="12"/>
      <c r="B14" s="62" t="s">
        <v>252</v>
      </c>
      <c r="C14" s="27"/>
      <c r="D14" s="64">
        <v>115660</v>
      </c>
      <c r="E14" s="64"/>
      <c r="F14" s="27"/>
      <c r="G14" s="27"/>
      <c r="H14" s="64">
        <v>114587</v>
      </c>
      <c r="I14" s="64"/>
      <c r="J14" s="27"/>
      <c r="K14" s="27"/>
      <c r="L14" s="64">
        <v>327615</v>
      </c>
      <c r="M14" s="64"/>
      <c r="N14" s="27"/>
      <c r="O14" s="27"/>
      <c r="P14" s="64">
        <v>341770</v>
      </c>
      <c r="Q14" s="64"/>
      <c r="R14" s="27"/>
    </row>
    <row r="15" spans="1:18" ht="15.75" thickBot="1">
      <c r="A15" s="12"/>
      <c r="B15" s="62"/>
      <c r="C15" s="27"/>
      <c r="D15" s="72"/>
      <c r="E15" s="72"/>
      <c r="F15" s="47"/>
      <c r="G15" s="27"/>
      <c r="H15" s="72"/>
      <c r="I15" s="72"/>
      <c r="J15" s="47"/>
      <c r="K15" s="27"/>
      <c r="L15" s="72"/>
      <c r="M15" s="72"/>
      <c r="N15" s="47"/>
      <c r="O15" s="27"/>
      <c r="P15" s="72"/>
      <c r="Q15" s="72"/>
      <c r="R15" s="47"/>
    </row>
    <row r="16" spans="1:18">
      <c r="A16" s="12"/>
      <c r="B16" s="65" t="s">
        <v>253</v>
      </c>
      <c r="C16" s="24"/>
      <c r="D16" s="50">
        <v>577596</v>
      </c>
      <c r="E16" s="50"/>
      <c r="F16" s="49"/>
      <c r="G16" s="24"/>
      <c r="H16" s="50">
        <v>547661</v>
      </c>
      <c r="I16" s="50"/>
      <c r="J16" s="49"/>
      <c r="K16" s="24"/>
      <c r="L16" s="50">
        <v>1717335</v>
      </c>
      <c r="M16" s="50"/>
      <c r="N16" s="49"/>
      <c r="O16" s="24"/>
      <c r="P16" s="50">
        <v>1689594</v>
      </c>
      <c r="Q16" s="50"/>
      <c r="R16" s="49"/>
    </row>
    <row r="17" spans="1:18">
      <c r="A17" s="12"/>
      <c r="B17" s="65"/>
      <c r="C17" s="24"/>
      <c r="D17" s="44"/>
      <c r="E17" s="44"/>
      <c r="F17" s="24"/>
      <c r="G17" s="24"/>
      <c r="H17" s="44"/>
      <c r="I17" s="44"/>
      <c r="J17" s="24"/>
      <c r="K17" s="24"/>
      <c r="L17" s="73"/>
      <c r="M17" s="73"/>
      <c r="N17" s="74"/>
      <c r="O17" s="24"/>
      <c r="P17" s="73"/>
      <c r="Q17" s="73"/>
      <c r="R17" s="74"/>
    </row>
    <row r="18" spans="1:18">
      <c r="A18" s="12"/>
      <c r="B18" s="62" t="s">
        <v>254</v>
      </c>
      <c r="C18" s="27"/>
      <c r="D18" s="64">
        <v>2859</v>
      </c>
      <c r="E18" s="64"/>
      <c r="F18" s="27"/>
      <c r="G18" s="27"/>
      <c r="H18" s="64">
        <v>3526</v>
      </c>
      <c r="I18" s="64"/>
      <c r="J18" s="27"/>
      <c r="K18" s="27"/>
      <c r="L18" s="64">
        <v>6649</v>
      </c>
      <c r="M18" s="64"/>
      <c r="N18" s="27"/>
      <c r="O18" s="27"/>
      <c r="P18" s="64">
        <v>8962</v>
      </c>
      <c r="Q18" s="64"/>
      <c r="R18" s="27"/>
    </row>
    <row r="19" spans="1:18" ht="15.75" thickBot="1">
      <c r="A19" s="12"/>
      <c r="B19" s="62"/>
      <c r="C19" s="27"/>
      <c r="D19" s="72"/>
      <c r="E19" s="72"/>
      <c r="F19" s="47"/>
      <c r="G19" s="27"/>
      <c r="H19" s="72"/>
      <c r="I19" s="72"/>
      <c r="J19" s="47"/>
      <c r="K19" s="27"/>
      <c r="L19" s="72"/>
      <c r="M19" s="72"/>
      <c r="N19" s="47"/>
      <c r="O19" s="27"/>
      <c r="P19" s="72"/>
      <c r="Q19" s="72"/>
      <c r="R19" s="47"/>
    </row>
    <row r="20" spans="1:18">
      <c r="A20" s="12"/>
      <c r="B20" s="32" t="s">
        <v>255</v>
      </c>
      <c r="C20" s="24"/>
      <c r="D20" s="52" t="s">
        <v>211</v>
      </c>
      <c r="E20" s="50">
        <v>580455</v>
      </c>
      <c r="F20" s="49"/>
      <c r="G20" s="24"/>
      <c r="H20" s="52" t="s">
        <v>211</v>
      </c>
      <c r="I20" s="50">
        <v>551187</v>
      </c>
      <c r="J20" s="49"/>
      <c r="K20" s="24"/>
      <c r="L20" s="52" t="s">
        <v>211</v>
      </c>
      <c r="M20" s="50">
        <v>1723984</v>
      </c>
      <c r="N20" s="49"/>
      <c r="O20" s="24"/>
      <c r="P20" s="52" t="s">
        <v>211</v>
      </c>
      <c r="Q20" s="50">
        <v>1698556</v>
      </c>
      <c r="R20" s="49"/>
    </row>
    <row r="21" spans="1:18" ht="15.75" thickBot="1">
      <c r="A21" s="12"/>
      <c r="B21" s="32"/>
      <c r="C21" s="24"/>
      <c r="D21" s="53"/>
      <c r="E21" s="56"/>
      <c r="F21" s="55"/>
      <c r="G21" s="24"/>
      <c r="H21" s="53"/>
      <c r="I21" s="56"/>
      <c r="J21" s="55"/>
      <c r="K21" s="24"/>
      <c r="L21" s="53"/>
      <c r="M21" s="56"/>
      <c r="N21" s="55"/>
      <c r="O21" s="24"/>
      <c r="P21" s="53"/>
      <c r="Q21" s="56"/>
      <c r="R21" s="55"/>
    </row>
    <row r="22" spans="1:18" ht="15.75" thickTop="1">
      <c r="A22" s="12" t="s">
        <v>256</v>
      </c>
      <c r="B22" s="11" t="s">
        <v>4</v>
      </c>
      <c r="C22" s="11"/>
      <c r="D22" s="11"/>
      <c r="E22" s="11"/>
      <c r="F22" s="11"/>
      <c r="G22" s="11"/>
      <c r="H22" s="11"/>
      <c r="I22" s="11"/>
      <c r="J22" s="11"/>
      <c r="K22" s="11"/>
      <c r="L22" s="11"/>
      <c r="M22" s="11"/>
      <c r="N22" s="11"/>
      <c r="O22" s="11"/>
      <c r="P22" s="11"/>
      <c r="Q22" s="11"/>
      <c r="R22" s="11"/>
    </row>
    <row r="23" spans="1:18">
      <c r="A23" s="12"/>
      <c r="B23" s="82" t="s">
        <v>256</v>
      </c>
      <c r="C23" s="82"/>
      <c r="D23" s="82"/>
      <c r="E23" s="82"/>
      <c r="F23" s="82"/>
      <c r="G23" s="82"/>
      <c r="H23" s="82"/>
      <c r="I23" s="82"/>
      <c r="J23" s="82"/>
      <c r="K23" s="82"/>
      <c r="L23" s="82"/>
      <c r="M23" s="82"/>
      <c r="N23" s="82"/>
      <c r="O23" s="82"/>
      <c r="P23" s="82"/>
      <c r="Q23" s="82"/>
      <c r="R23" s="82"/>
    </row>
    <row r="24" spans="1:18">
      <c r="A24" s="12"/>
      <c r="B24" s="21"/>
      <c r="C24" s="21"/>
      <c r="D24" s="21"/>
      <c r="E24" s="21"/>
      <c r="F24" s="21"/>
      <c r="G24" s="21"/>
      <c r="H24" s="21"/>
      <c r="I24" s="21"/>
      <c r="J24" s="21"/>
      <c r="K24" s="21"/>
      <c r="L24" s="21"/>
      <c r="M24" s="21"/>
      <c r="N24" s="21"/>
      <c r="O24" s="21"/>
      <c r="P24" s="21"/>
      <c r="Q24" s="21"/>
      <c r="R24" s="21"/>
    </row>
    <row r="25" spans="1:18">
      <c r="A25" s="12"/>
      <c r="B25" s="14"/>
      <c r="C25" s="14"/>
      <c r="D25" s="14"/>
      <c r="E25" s="14"/>
      <c r="F25" s="14"/>
      <c r="G25" s="14"/>
      <c r="H25" s="14"/>
      <c r="I25" s="14"/>
      <c r="J25" s="14"/>
      <c r="K25" s="14"/>
      <c r="L25" s="14"/>
      <c r="M25" s="14"/>
      <c r="N25" s="14"/>
      <c r="O25" s="14"/>
      <c r="P25" s="14"/>
      <c r="Q25" s="14"/>
      <c r="R25" s="14"/>
    </row>
    <row r="26" spans="1:18">
      <c r="A26" s="12"/>
      <c r="B26" s="24"/>
      <c r="C26" s="24"/>
      <c r="D26" s="22" t="s">
        <v>227</v>
      </c>
      <c r="E26" s="22"/>
      <c r="F26" s="22"/>
      <c r="G26" s="22"/>
      <c r="H26" s="22"/>
      <c r="I26" s="22"/>
      <c r="J26" s="22"/>
      <c r="K26" s="24"/>
      <c r="L26" s="22" t="s">
        <v>229</v>
      </c>
      <c r="M26" s="22"/>
      <c r="N26" s="22"/>
      <c r="O26" s="22"/>
      <c r="P26" s="22"/>
      <c r="Q26" s="22"/>
      <c r="R26" s="22"/>
    </row>
    <row r="27" spans="1:18" ht="15.75" thickBot="1">
      <c r="A27" s="12"/>
      <c r="B27" s="24"/>
      <c r="C27" s="24"/>
      <c r="D27" s="23" t="s">
        <v>228</v>
      </c>
      <c r="E27" s="23"/>
      <c r="F27" s="23"/>
      <c r="G27" s="23"/>
      <c r="H27" s="23"/>
      <c r="I27" s="23"/>
      <c r="J27" s="23"/>
      <c r="K27" s="24"/>
      <c r="L27" s="23" t="s">
        <v>228</v>
      </c>
      <c r="M27" s="23"/>
      <c r="N27" s="23"/>
      <c r="O27" s="23"/>
      <c r="P27" s="23"/>
      <c r="Q27" s="23"/>
      <c r="R27" s="23"/>
    </row>
    <row r="28" spans="1:18" ht="15.75" thickBot="1">
      <c r="A28" s="12"/>
      <c r="B28" s="58" t="s">
        <v>226</v>
      </c>
      <c r="C28" s="16"/>
      <c r="D28" s="38">
        <v>2013</v>
      </c>
      <c r="E28" s="38"/>
      <c r="F28" s="38"/>
      <c r="G28" s="16"/>
      <c r="H28" s="38">
        <v>2012</v>
      </c>
      <c r="I28" s="38"/>
      <c r="J28" s="38"/>
      <c r="K28" s="16"/>
      <c r="L28" s="38">
        <v>2013</v>
      </c>
      <c r="M28" s="38"/>
      <c r="N28" s="38"/>
      <c r="O28" s="16"/>
      <c r="P28" s="38">
        <v>2012</v>
      </c>
      <c r="Q28" s="38"/>
      <c r="R28" s="38"/>
    </row>
    <row r="29" spans="1:18">
      <c r="A29" s="12"/>
      <c r="B29" s="63" t="s">
        <v>250</v>
      </c>
      <c r="C29" s="27"/>
      <c r="D29" s="26" t="s">
        <v>211</v>
      </c>
      <c r="E29" s="42">
        <v>95491</v>
      </c>
      <c r="F29" s="30"/>
      <c r="G29" s="27"/>
      <c r="H29" s="26" t="s">
        <v>211</v>
      </c>
      <c r="I29" s="42">
        <v>96350</v>
      </c>
      <c r="J29" s="30"/>
      <c r="K29" s="27"/>
      <c r="L29" s="26" t="s">
        <v>211</v>
      </c>
      <c r="M29" s="42">
        <v>295309</v>
      </c>
      <c r="N29" s="30"/>
      <c r="O29" s="27"/>
      <c r="P29" s="26" t="s">
        <v>211</v>
      </c>
      <c r="Q29" s="42">
        <v>300436</v>
      </c>
      <c r="R29" s="30"/>
    </row>
    <row r="30" spans="1:18">
      <c r="A30" s="12"/>
      <c r="B30" s="75"/>
      <c r="C30" s="27"/>
      <c r="D30" s="39"/>
      <c r="E30" s="43"/>
      <c r="F30" s="41"/>
      <c r="G30" s="27"/>
      <c r="H30" s="39"/>
      <c r="I30" s="43"/>
      <c r="J30" s="41"/>
      <c r="K30" s="27"/>
      <c r="L30" s="39"/>
      <c r="M30" s="43"/>
      <c r="N30" s="41"/>
      <c r="O30" s="27"/>
      <c r="P30" s="39"/>
      <c r="Q30" s="43"/>
      <c r="R30" s="41"/>
    </row>
    <row r="31" spans="1:18">
      <c r="A31" s="12"/>
      <c r="B31" s="65" t="s">
        <v>254</v>
      </c>
      <c r="C31" s="24"/>
      <c r="D31" s="31" t="s">
        <v>257</v>
      </c>
      <c r="E31" s="31"/>
      <c r="F31" s="32" t="s">
        <v>242</v>
      </c>
      <c r="G31" s="24"/>
      <c r="H31" s="44">
        <v>1768</v>
      </c>
      <c r="I31" s="44"/>
      <c r="J31" s="24"/>
      <c r="K31" s="24"/>
      <c r="L31" s="31" t="s">
        <v>258</v>
      </c>
      <c r="M31" s="31"/>
      <c r="N31" s="32" t="s">
        <v>242</v>
      </c>
      <c r="O31" s="24"/>
      <c r="P31" s="44">
        <v>5067</v>
      </c>
      <c r="Q31" s="44"/>
      <c r="R31" s="24"/>
    </row>
    <row r="32" spans="1:18" ht="15.75" thickBot="1">
      <c r="A32" s="12"/>
      <c r="B32" s="65"/>
      <c r="C32" s="24"/>
      <c r="D32" s="67"/>
      <c r="E32" s="67"/>
      <c r="F32" s="76"/>
      <c r="G32" s="24"/>
      <c r="H32" s="77"/>
      <c r="I32" s="77"/>
      <c r="J32" s="66"/>
      <c r="K32" s="24"/>
      <c r="L32" s="67"/>
      <c r="M32" s="67"/>
      <c r="N32" s="76"/>
      <c r="O32" s="24"/>
      <c r="P32" s="77"/>
      <c r="Q32" s="77"/>
      <c r="R32" s="66"/>
    </row>
    <row r="33" spans="1:18">
      <c r="A33" s="12"/>
      <c r="B33" s="78" t="s">
        <v>259</v>
      </c>
      <c r="C33" s="27"/>
      <c r="D33" s="42">
        <v>93877</v>
      </c>
      <c r="E33" s="42"/>
      <c r="F33" s="30"/>
      <c r="G33" s="27"/>
      <c r="H33" s="42">
        <v>98118</v>
      </c>
      <c r="I33" s="42"/>
      <c r="J33" s="30"/>
      <c r="K33" s="27"/>
      <c r="L33" s="42">
        <v>293477</v>
      </c>
      <c r="M33" s="42"/>
      <c r="N33" s="30"/>
      <c r="O33" s="27"/>
      <c r="P33" s="42">
        <v>305503</v>
      </c>
      <c r="Q33" s="42"/>
      <c r="R33" s="30"/>
    </row>
    <row r="34" spans="1:18">
      <c r="A34" s="12"/>
      <c r="B34" s="78"/>
      <c r="C34" s="27"/>
      <c r="D34" s="43"/>
      <c r="E34" s="43"/>
      <c r="F34" s="41"/>
      <c r="G34" s="27"/>
      <c r="H34" s="43"/>
      <c r="I34" s="43"/>
      <c r="J34" s="41"/>
      <c r="K34" s="27"/>
      <c r="L34" s="43"/>
      <c r="M34" s="43"/>
      <c r="N34" s="41"/>
      <c r="O34" s="27"/>
      <c r="P34" s="43"/>
      <c r="Q34" s="43"/>
      <c r="R34" s="41"/>
    </row>
    <row r="35" spans="1:18" ht="26.25">
      <c r="A35" s="12"/>
      <c r="B35" s="60" t="s">
        <v>260</v>
      </c>
      <c r="C35" s="16"/>
      <c r="D35" s="31" t="s">
        <v>261</v>
      </c>
      <c r="E35" s="31"/>
      <c r="F35" s="20" t="s">
        <v>242</v>
      </c>
      <c r="G35" s="16"/>
      <c r="H35" s="31" t="s">
        <v>262</v>
      </c>
      <c r="I35" s="31"/>
      <c r="J35" s="20" t="s">
        <v>242</v>
      </c>
      <c r="K35" s="16"/>
      <c r="L35" s="31" t="s">
        <v>263</v>
      </c>
      <c r="M35" s="31"/>
      <c r="N35" s="20" t="s">
        <v>242</v>
      </c>
      <c r="O35" s="16"/>
      <c r="P35" s="31" t="s">
        <v>264</v>
      </c>
      <c r="Q35" s="31"/>
      <c r="R35" s="20" t="s">
        <v>242</v>
      </c>
    </row>
    <row r="36" spans="1:18">
      <c r="A36" s="12"/>
      <c r="B36" s="59" t="s">
        <v>34</v>
      </c>
      <c r="C36" s="19"/>
      <c r="D36" s="28" t="s">
        <v>265</v>
      </c>
      <c r="E36" s="28"/>
      <c r="F36" s="18" t="s">
        <v>242</v>
      </c>
      <c r="G36" s="19"/>
      <c r="H36" s="28" t="s">
        <v>266</v>
      </c>
      <c r="I36" s="28"/>
      <c r="J36" s="18" t="s">
        <v>242</v>
      </c>
      <c r="K36" s="19"/>
      <c r="L36" s="28" t="s">
        <v>267</v>
      </c>
      <c r="M36" s="28"/>
      <c r="N36" s="18" t="s">
        <v>242</v>
      </c>
      <c r="O36" s="19"/>
      <c r="P36" s="28" t="s">
        <v>268</v>
      </c>
      <c r="Q36" s="28"/>
      <c r="R36" s="18" t="s">
        <v>242</v>
      </c>
    </row>
    <row r="37" spans="1:18">
      <c r="A37" s="12"/>
      <c r="B37" s="65" t="s">
        <v>269</v>
      </c>
      <c r="C37" s="24"/>
      <c r="D37" s="31" t="s">
        <v>270</v>
      </c>
      <c r="E37" s="31"/>
      <c r="F37" s="32" t="s">
        <v>242</v>
      </c>
      <c r="G37" s="24"/>
      <c r="H37" s="31" t="s">
        <v>271</v>
      </c>
      <c r="I37" s="31"/>
      <c r="J37" s="32" t="s">
        <v>242</v>
      </c>
      <c r="K37" s="24"/>
      <c r="L37" s="44">
        <v>5116</v>
      </c>
      <c r="M37" s="44"/>
      <c r="N37" s="24"/>
      <c r="O37" s="24"/>
      <c r="P37" s="31" t="s">
        <v>272</v>
      </c>
      <c r="Q37" s="31"/>
      <c r="R37" s="32" t="s">
        <v>242</v>
      </c>
    </row>
    <row r="38" spans="1:18">
      <c r="A38" s="12"/>
      <c r="B38" s="65"/>
      <c r="C38" s="24"/>
      <c r="D38" s="31"/>
      <c r="E38" s="31"/>
      <c r="F38" s="32"/>
      <c r="G38" s="24"/>
      <c r="H38" s="31"/>
      <c r="I38" s="31"/>
      <c r="J38" s="32"/>
      <c r="K38" s="24"/>
      <c r="L38" s="44"/>
      <c r="M38" s="44"/>
      <c r="N38" s="24"/>
      <c r="O38" s="24"/>
      <c r="P38" s="31"/>
      <c r="Q38" s="31"/>
      <c r="R38" s="32"/>
    </row>
    <row r="39" spans="1:18">
      <c r="A39" s="12"/>
      <c r="B39" s="62" t="s">
        <v>273</v>
      </c>
      <c r="C39" s="27"/>
      <c r="D39" s="28">
        <v>0</v>
      </c>
      <c r="E39" s="28"/>
      <c r="F39" s="27"/>
      <c r="G39" s="27"/>
      <c r="H39" s="28">
        <v>0</v>
      </c>
      <c r="I39" s="28"/>
      <c r="J39" s="27"/>
      <c r="K39" s="27"/>
      <c r="L39" s="28">
        <v>0</v>
      </c>
      <c r="M39" s="28"/>
      <c r="N39" s="27"/>
      <c r="O39" s="27"/>
      <c r="P39" s="28" t="s">
        <v>274</v>
      </c>
      <c r="Q39" s="28"/>
      <c r="R39" s="25" t="s">
        <v>242</v>
      </c>
    </row>
    <row r="40" spans="1:18">
      <c r="A40" s="12"/>
      <c r="B40" s="62"/>
      <c r="C40" s="27"/>
      <c r="D40" s="28"/>
      <c r="E40" s="28"/>
      <c r="F40" s="27"/>
      <c r="G40" s="27"/>
      <c r="H40" s="28"/>
      <c r="I40" s="28"/>
      <c r="J40" s="27"/>
      <c r="K40" s="27"/>
      <c r="L40" s="28"/>
      <c r="M40" s="28"/>
      <c r="N40" s="27"/>
      <c r="O40" s="27"/>
      <c r="P40" s="28"/>
      <c r="Q40" s="28"/>
      <c r="R40" s="25"/>
    </row>
    <row r="41" spans="1:18">
      <c r="A41" s="12"/>
      <c r="B41" s="32" t="s">
        <v>275</v>
      </c>
      <c r="C41" s="24"/>
      <c r="D41" s="31">
        <v>91</v>
      </c>
      <c r="E41" s="31"/>
      <c r="F41" s="24"/>
      <c r="G41" s="24"/>
      <c r="H41" s="44">
        <v>1588</v>
      </c>
      <c r="I41" s="44"/>
      <c r="J41" s="24"/>
      <c r="K41" s="24"/>
      <c r="L41" s="31">
        <v>765</v>
      </c>
      <c r="M41" s="31"/>
      <c r="N41" s="24"/>
      <c r="O41" s="24"/>
      <c r="P41" s="44">
        <v>2764</v>
      </c>
      <c r="Q41" s="44"/>
      <c r="R41" s="24"/>
    </row>
    <row r="42" spans="1:18" ht="15.75" thickBot="1">
      <c r="A42" s="12"/>
      <c r="B42" s="32"/>
      <c r="C42" s="24"/>
      <c r="D42" s="67"/>
      <c r="E42" s="67"/>
      <c r="F42" s="66"/>
      <c r="G42" s="24"/>
      <c r="H42" s="77"/>
      <c r="I42" s="77"/>
      <c r="J42" s="66"/>
      <c r="K42" s="24"/>
      <c r="L42" s="67"/>
      <c r="M42" s="67"/>
      <c r="N42" s="66"/>
      <c r="O42" s="24"/>
      <c r="P42" s="77"/>
      <c r="Q42" s="77"/>
      <c r="R42" s="66"/>
    </row>
    <row r="43" spans="1:18">
      <c r="A43" s="12"/>
      <c r="B43" s="79" t="s">
        <v>38</v>
      </c>
      <c r="C43" s="27"/>
      <c r="D43" s="26" t="s">
        <v>211</v>
      </c>
      <c r="E43" s="42">
        <v>82200</v>
      </c>
      <c r="F43" s="30"/>
      <c r="G43" s="27"/>
      <c r="H43" s="26" t="s">
        <v>211</v>
      </c>
      <c r="I43" s="42">
        <v>91743</v>
      </c>
      <c r="J43" s="30"/>
      <c r="K43" s="27"/>
      <c r="L43" s="26" t="s">
        <v>211</v>
      </c>
      <c r="M43" s="42">
        <v>268489</v>
      </c>
      <c r="N43" s="30"/>
      <c r="O43" s="27"/>
      <c r="P43" s="26" t="s">
        <v>211</v>
      </c>
      <c r="Q43" s="42">
        <v>271077</v>
      </c>
      <c r="R43" s="30"/>
    </row>
    <row r="44" spans="1:18" ht="15.75" thickBot="1">
      <c r="A44" s="12"/>
      <c r="B44" s="79"/>
      <c r="C44" s="27"/>
      <c r="D44" s="69"/>
      <c r="E44" s="70"/>
      <c r="F44" s="68"/>
      <c r="G44" s="27"/>
      <c r="H44" s="69"/>
      <c r="I44" s="70"/>
      <c r="J44" s="68"/>
      <c r="K44" s="27"/>
      <c r="L44" s="69"/>
      <c r="M44" s="70"/>
      <c r="N44" s="68"/>
      <c r="O44" s="27"/>
      <c r="P44" s="69"/>
      <c r="Q44" s="70"/>
      <c r="R44" s="68"/>
    </row>
    <row r="45" spans="1:18" ht="15.75" thickTop="1">
      <c r="A45" s="12"/>
      <c r="B45" s="83"/>
      <c r="C45" s="83"/>
      <c r="D45" s="83"/>
      <c r="E45" s="83"/>
      <c r="F45" s="83"/>
      <c r="G45" s="83"/>
      <c r="H45" s="83"/>
      <c r="I45" s="83"/>
      <c r="J45" s="83"/>
      <c r="K45" s="83"/>
      <c r="L45" s="83"/>
      <c r="M45" s="83"/>
      <c r="N45" s="83"/>
      <c r="O45" s="83"/>
      <c r="P45" s="83"/>
      <c r="Q45" s="83"/>
      <c r="R45" s="83"/>
    </row>
    <row r="46" spans="1:18">
      <c r="A46" s="12"/>
      <c r="B46" s="14"/>
      <c r="C46" s="14"/>
    </row>
    <row r="47" spans="1:18" ht="114.75">
      <c r="A47" s="12"/>
      <c r="B47" s="80" t="s">
        <v>276</v>
      </c>
      <c r="C47" s="81" t="s">
        <v>277</v>
      </c>
    </row>
    <row r="48" spans="1:18">
      <c r="A48" s="12"/>
      <c r="B48" s="24"/>
      <c r="C48" s="24"/>
      <c r="D48" s="24"/>
      <c r="E48" s="24"/>
      <c r="F48" s="24"/>
      <c r="G48" s="24"/>
      <c r="H48" s="24"/>
      <c r="I48" s="24"/>
      <c r="J48" s="24"/>
      <c r="K48" s="24"/>
      <c r="L48" s="24"/>
      <c r="M48" s="24"/>
      <c r="N48" s="24"/>
      <c r="O48" s="24"/>
      <c r="P48" s="24"/>
      <c r="Q48" s="24"/>
      <c r="R48" s="24"/>
    </row>
    <row r="49" spans="1:18">
      <c r="A49" s="12"/>
      <c r="B49" s="14"/>
      <c r="C49" s="14"/>
    </row>
    <row r="50" spans="1:18" ht="331.5">
      <c r="A50" s="12"/>
      <c r="B50" s="80" t="s">
        <v>278</v>
      </c>
      <c r="C50" s="81" t="s">
        <v>279</v>
      </c>
    </row>
    <row r="51" spans="1:18" ht="15" customHeight="1">
      <c r="A51" s="12" t="s">
        <v>695</v>
      </c>
      <c r="B51" s="11" t="s">
        <v>4</v>
      </c>
      <c r="C51" s="11"/>
      <c r="D51" s="11"/>
      <c r="E51" s="11"/>
      <c r="F51" s="11"/>
      <c r="G51" s="11"/>
      <c r="H51" s="11"/>
      <c r="I51" s="11"/>
      <c r="J51" s="11"/>
      <c r="K51" s="11"/>
      <c r="L51" s="11"/>
      <c r="M51" s="11"/>
      <c r="N51" s="11"/>
      <c r="O51" s="11"/>
      <c r="P51" s="11"/>
      <c r="Q51" s="11"/>
      <c r="R51" s="11"/>
    </row>
    <row r="52" spans="1:18">
      <c r="A52" s="12"/>
      <c r="B52" s="82" t="s">
        <v>280</v>
      </c>
      <c r="C52" s="82"/>
      <c r="D52" s="82"/>
      <c r="E52" s="82"/>
      <c r="F52" s="82"/>
      <c r="G52" s="82"/>
      <c r="H52" s="82"/>
      <c r="I52" s="82"/>
      <c r="J52" s="82"/>
      <c r="K52" s="82"/>
      <c r="L52" s="82"/>
      <c r="M52" s="82"/>
      <c r="N52" s="82"/>
      <c r="O52" s="82"/>
      <c r="P52" s="82"/>
      <c r="Q52" s="82"/>
      <c r="R52" s="82"/>
    </row>
    <row r="53" spans="1:18">
      <c r="A53" s="12"/>
      <c r="B53" s="21"/>
      <c r="C53" s="21"/>
      <c r="D53" s="21"/>
      <c r="E53" s="21"/>
      <c r="F53" s="21"/>
      <c r="G53" s="21"/>
      <c r="H53" s="21"/>
      <c r="I53" s="21"/>
      <c r="J53" s="21"/>
      <c r="K53" s="21"/>
      <c r="L53" s="21"/>
      <c r="M53" s="21"/>
      <c r="N53" s="21"/>
      <c r="O53" s="21"/>
      <c r="P53" s="21"/>
      <c r="Q53" s="21"/>
      <c r="R53" s="21"/>
    </row>
    <row r="54" spans="1:18">
      <c r="A54" s="12"/>
      <c r="B54" s="14"/>
      <c r="C54" s="14"/>
      <c r="D54" s="14"/>
      <c r="E54" s="14"/>
      <c r="F54" s="14"/>
      <c r="G54" s="14"/>
      <c r="H54" s="14"/>
      <c r="I54" s="14"/>
      <c r="J54" s="14"/>
      <c r="K54" s="14"/>
      <c r="L54" s="14"/>
      <c r="M54" s="14"/>
      <c r="N54" s="14"/>
      <c r="O54" s="14"/>
      <c r="P54" s="14"/>
      <c r="Q54" s="14"/>
      <c r="R54" s="14"/>
    </row>
    <row r="55" spans="1:18">
      <c r="A55" s="12"/>
      <c r="B55" s="24"/>
      <c r="C55" s="24"/>
      <c r="D55" s="22" t="s">
        <v>227</v>
      </c>
      <c r="E55" s="22"/>
      <c r="F55" s="22"/>
      <c r="G55" s="22"/>
      <c r="H55" s="22"/>
      <c r="I55" s="22"/>
      <c r="J55" s="22"/>
      <c r="K55" s="24"/>
      <c r="L55" s="22" t="s">
        <v>229</v>
      </c>
      <c r="M55" s="22"/>
      <c r="N55" s="22"/>
      <c r="O55" s="22"/>
      <c r="P55" s="22"/>
      <c r="Q55" s="22"/>
      <c r="R55" s="22"/>
    </row>
    <row r="56" spans="1:18" ht="15.75" thickBot="1">
      <c r="A56" s="12"/>
      <c r="B56" s="24"/>
      <c r="C56" s="24"/>
      <c r="D56" s="23" t="s">
        <v>228</v>
      </c>
      <c r="E56" s="23"/>
      <c r="F56" s="23"/>
      <c r="G56" s="23"/>
      <c r="H56" s="23"/>
      <c r="I56" s="23"/>
      <c r="J56" s="23"/>
      <c r="K56" s="24"/>
      <c r="L56" s="23" t="s">
        <v>228</v>
      </c>
      <c r="M56" s="23"/>
      <c r="N56" s="23"/>
      <c r="O56" s="23"/>
      <c r="P56" s="23"/>
      <c r="Q56" s="23"/>
      <c r="R56" s="23"/>
    </row>
    <row r="57" spans="1:18" ht="15.75" thickBot="1">
      <c r="A57" s="12"/>
      <c r="B57" s="58" t="s">
        <v>226</v>
      </c>
      <c r="C57" s="16"/>
      <c r="D57" s="38">
        <v>2013</v>
      </c>
      <c r="E57" s="38"/>
      <c r="F57" s="38"/>
      <c r="G57" s="16"/>
      <c r="H57" s="38">
        <v>2012</v>
      </c>
      <c r="I57" s="38"/>
      <c r="J57" s="38"/>
      <c r="K57" s="16"/>
      <c r="L57" s="38">
        <v>2013</v>
      </c>
      <c r="M57" s="38"/>
      <c r="N57" s="38"/>
      <c r="O57" s="16"/>
      <c r="P57" s="38">
        <v>2012</v>
      </c>
      <c r="Q57" s="38"/>
      <c r="R57" s="38"/>
    </row>
    <row r="58" spans="1:18">
      <c r="A58" s="12"/>
      <c r="B58" s="63" t="s">
        <v>250</v>
      </c>
      <c r="C58" s="27"/>
      <c r="D58" s="26" t="s">
        <v>211</v>
      </c>
      <c r="E58" s="42">
        <v>9347</v>
      </c>
      <c r="F58" s="30"/>
      <c r="G58" s="27"/>
      <c r="H58" s="26" t="s">
        <v>211</v>
      </c>
      <c r="I58" s="42">
        <v>8993</v>
      </c>
      <c r="J58" s="30"/>
      <c r="K58" s="27"/>
      <c r="L58" s="26" t="s">
        <v>211</v>
      </c>
      <c r="M58" s="42">
        <v>29219</v>
      </c>
      <c r="N58" s="30"/>
      <c r="O58" s="27"/>
      <c r="P58" s="26" t="s">
        <v>211</v>
      </c>
      <c r="Q58" s="42">
        <v>27097</v>
      </c>
      <c r="R58" s="30"/>
    </row>
    <row r="59" spans="1:18">
      <c r="A59" s="12"/>
      <c r="B59" s="75"/>
      <c r="C59" s="27"/>
      <c r="D59" s="25"/>
      <c r="E59" s="64"/>
      <c r="F59" s="27"/>
      <c r="G59" s="27"/>
      <c r="H59" s="39"/>
      <c r="I59" s="43"/>
      <c r="J59" s="41"/>
      <c r="K59" s="27"/>
      <c r="L59" s="39"/>
      <c r="M59" s="43"/>
      <c r="N59" s="41"/>
      <c r="O59" s="27"/>
      <c r="P59" s="39"/>
      <c r="Q59" s="43"/>
      <c r="R59" s="41"/>
    </row>
    <row r="60" spans="1:18">
      <c r="A60" s="12"/>
      <c r="B60" s="32" t="s">
        <v>281</v>
      </c>
      <c r="C60" s="24"/>
      <c r="D60" s="31">
        <v>695</v>
      </c>
      <c r="E60" s="31"/>
      <c r="F60" s="24"/>
      <c r="G60" s="24"/>
      <c r="H60" s="44">
        <v>1836</v>
      </c>
      <c r="I60" s="44"/>
      <c r="J60" s="24"/>
      <c r="K60" s="24"/>
      <c r="L60" s="44">
        <v>6707</v>
      </c>
      <c r="M60" s="44"/>
      <c r="N60" s="24"/>
      <c r="O60" s="24"/>
      <c r="P60" s="44">
        <v>5352</v>
      </c>
      <c r="Q60" s="44"/>
      <c r="R60" s="24"/>
    </row>
    <row r="61" spans="1:18" ht="15.75" thickBot="1">
      <c r="A61" s="12"/>
      <c r="B61" s="32"/>
      <c r="C61" s="24"/>
      <c r="D61" s="67"/>
      <c r="E61" s="67"/>
      <c r="F61" s="66"/>
      <c r="G61" s="24"/>
      <c r="H61" s="77"/>
      <c r="I61" s="77"/>
      <c r="J61" s="66"/>
      <c r="K61" s="24"/>
      <c r="L61" s="77"/>
      <c r="M61" s="77"/>
      <c r="N61" s="66"/>
      <c r="O61" s="24"/>
      <c r="P61" s="77"/>
      <c r="Q61" s="77"/>
      <c r="R61" s="66"/>
    </row>
    <row r="62" spans="1:18">
      <c r="A62" s="12"/>
      <c r="B62" s="62" t="s">
        <v>282</v>
      </c>
      <c r="C62" s="27"/>
      <c r="D62" s="26" t="s">
        <v>211</v>
      </c>
      <c r="E62" s="42">
        <v>10042</v>
      </c>
      <c r="F62" s="30"/>
      <c r="G62" s="27"/>
      <c r="H62" s="26" t="s">
        <v>211</v>
      </c>
      <c r="I62" s="42">
        <v>10829</v>
      </c>
      <c r="J62" s="30"/>
      <c r="K62" s="27"/>
      <c r="L62" s="26" t="s">
        <v>211</v>
      </c>
      <c r="M62" s="42">
        <v>35926</v>
      </c>
      <c r="N62" s="30"/>
      <c r="O62" s="27"/>
      <c r="P62" s="26" t="s">
        <v>211</v>
      </c>
      <c r="Q62" s="42">
        <v>32449</v>
      </c>
      <c r="R62" s="30"/>
    </row>
    <row r="63" spans="1:18" ht="15.75" thickBot="1">
      <c r="A63" s="12"/>
      <c r="B63" s="62"/>
      <c r="C63" s="27"/>
      <c r="D63" s="69"/>
      <c r="E63" s="70"/>
      <c r="F63" s="68"/>
      <c r="G63" s="27"/>
      <c r="H63" s="69"/>
      <c r="I63" s="70"/>
      <c r="J63" s="68"/>
      <c r="K63" s="27"/>
      <c r="L63" s="69"/>
      <c r="M63" s="70"/>
      <c r="N63" s="68"/>
      <c r="O63" s="27"/>
      <c r="P63" s="69"/>
      <c r="Q63" s="70"/>
      <c r="R63" s="68"/>
    </row>
    <row r="64" spans="1:18" ht="15.75" thickTop="1">
      <c r="A64" s="12"/>
      <c r="B64" s="11"/>
      <c r="C64" s="11"/>
      <c r="D64" s="11"/>
      <c r="E64" s="11"/>
      <c r="F64" s="11"/>
      <c r="G64" s="11"/>
      <c r="H64" s="11"/>
      <c r="I64" s="11"/>
      <c r="J64" s="11"/>
      <c r="K64" s="11"/>
      <c r="L64" s="11"/>
      <c r="M64" s="11"/>
      <c r="N64" s="11"/>
      <c r="O64" s="11"/>
      <c r="P64" s="11"/>
      <c r="Q64" s="11"/>
      <c r="R64" s="11"/>
    </row>
    <row r="65" spans="1:18" ht="25.5" customHeight="1">
      <c r="A65" s="12"/>
      <c r="B65" s="84" t="s">
        <v>283</v>
      </c>
      <c r="C65" s="84"/>
      <c r="D65" s="84"/>
      <c r="E65" s="84"/>
      <c r="F65" s="84"/>
      <c r="G65" s="84"/>
      <c r="H65" s="84"/>
      <c r="I65" s="84"/>
      <c r="J65" s="84"/>
      <c r="K65" s="84"/>
      <c r="L65" s="84"/>
      <c r="M65" s="84"/>
      <c r="N65" s="84"/>
      <c r="O65" s="84"/>
      <c r="P65" s="84"/>
      <c r="Q65" s="84"/>
      <c r="R65" s="84"/>
    </row>
  </sheetData>
  <mergeCells count="284">
    <mergeCell ref="A22:A50"/>
    <mergeCell ref="B22:R22"/>
    <mergeCell ref="B23:R23"/>
    <mergeCell ref="B45:R45"/>
    <mergeCell ref="B48:R48"/>
    <mergeCell ref="A51:A65"/>
    <mergeCell ref="B51:R51"/>
    <mergeCell ref="B52:R52"/>
    <mergeCell ref="B64:R64"/>
    <mergeCell ref="B65:R65"/>
    <mergeCell ref="P62:P63"/>
    <mergeCell ref="Q62:Q63"/>
    <mergeCell ref="R62:R63"/>
    <mergeCell ref="A1:A2"/>
    <mergeCell ref="B1:R1"/>
    <mergeCell ref="B2:R2"/>
    <mergeCell ref="B3:R3"/>
    <mergeCell ref="A4:A21"/>
    <mergeCell ref="B4:R4"/>
    <mergeCell ref="B5:R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Q43:Q44"/>
    <mergeCell ref="R43:R44"/>
    <mergeCell ref="B53:R53"/>
    <mergeCell ref="B55:B56"/>
    <mergeCell ref="C55:C56"/>
    <mergeCell ref="D55:J55"/>
    <mergeCell ref="D56:J56"/>
    <mergeCell ref="K55:K56"/>
    <mergeCell ref="L55:R55"/>
    <mergeCell ref="L56:R5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6:E36"/>
    <mergeCell ref="H36:I36"/>
    <mergeCell ref="L36:M36"/>
    <mergeCell ref="P36:Q36"/>
    <mergeCell ref="B37:B38"/>
    <mergeCell ref="C37:C38"/>
    <mergeCell ref="D37:E38"/>
    <mergeCell ref="F37:F38"/>
    <mergeCell ref="G37:G38"/>
    <mergeCell ref="H37:I38"/>
    <mergeCell ref="N33:N34"/>
    <mergeCell ref="O33:O34"/>
    <mergeCell ref="P33:Q34"/>
    <mergeCell ref="R33:R34"/>
    <mergeCell ref="D35:E35"/>
    <mergeCell ref="H35:I35"/>
    <mergeCell ref="L35:M35"/>
    <mergeCell ref="P35:Q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R27"/>
    <mergeCell ref="D28:F28"/>
    <mergeCell ref="H28:J28"/>
    <mergeCell ref="L28:N28"/>
    <mergeCell ref="P28:R28"/>
    <mergeCell ref="B29:B30"/>
    <mergeCell ref="C29:C30"/>
    <mergeCell ref="D29:D30"/>
    <mergeCell ref="E29:E30"/>
    <mergeCell ref="F29:F30"/>
    <mergeCell ref="P20:P21"/>
    <mergeCell ref="Q20:Q21"/>
    <mergeCell ref="R20:R21"/>
    <mergeCell ref="B24:R24"/>
    <mergeCell ref="B26:B27"/>
    <mergeCell ref="C26:C27"/>
    <mergeCell ref="D26:J26"/>
    <mergeCell ref="D27:J27"/>
    <mergeCell ref="K26:K27"/>
    <mergeCell ref="L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6.5703125" bestFit="1" customWidth="1"/>
    <col min="2" max="2" width="36.5703125" customWidth="1"/>
    <col min="3" max="3" width="20.7109375" customWidth="1"/>
    <col min="4" max="4" width="11" customWidth="1"/>
    <col min="5" max="5" width="36.5703125" customWidth="1"/>
    <col min="6" max="6" width="8.85546875" customWidth="1"/>
    <col min="7" max="7" width="20.7109375" customWidth="1"/>
    <col min="8" max="8" width="13.140625" customWidth="1"/>
    <col min="9" max="9" width="36.5703125" customWidth="1"/>
    <col min="10" max="10" width="10.5703125" customWidth="1"/>
    <col min="11" max="11" width="20.7109375" customWidth="1"/>
    <col min="12" max="12" width="4.42578125" customWidth="1"/>
    <col min="13" max="13" width="12.5703125" customWidth="1"/>
    <col min="14" max="14" width="3.5703125" customWidth="1"/>
    <col min="15" max="15" width="20.7109375" customWidth="1"/>
    <col min="16" max="16" width="4.42578125" customWidth="1"/>
    <col min="17" max="17" width="12.5703125" customWidth="1"/>
    <col min="18" max="18" width="3.5703125" customWidth="1"/>
  </cols>
  <sheetData>
    <row r="1" spans="1:18" ht="15" customHeight="1">
      <c r="A1" s="7" t="s">
        <v>6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97</v>
      </c>
      <c r="B3" s="11" t="s">
        <v>4</v>
      </c>
      <c r="C3" s="11"/>
      <c r="D3" s="11"/>
      <c r="E3" s="11"/>
      <c r="F3" s="11"/>
      <c r="G3" s="11"/>
      <c r="H3" s="11"/>
      <c r="I3" s="11"/>
      <c r="J3" s="11"/>
      <c r="K3" s="11"/>
      <c r="L3" s="11"/>
      <c r="M3" s="11"/>
      <c r="N3" s="11"/>
      <c r="O3" s="11"/>
      <c r="P3" s="11"/>
      <c r="Q3" s="11"/>
      <c r="R3" s="11"/>
    </row>
    <row r="4" spans="1:18" ht="15" customHeight="1">
      <c r="A4" s="12" t="s">
        <v>698</v>
      </c>
      <c r="B4" s="11" t="s">
        <v>4</v>
      </c>
      <c r="C4" s="11"/>
      <c r="D4" s="11"/>
      <c r="E4" s="11"/>
      <c r="F4" s="11"/>
      <c r="G4" s="11"/>
      <c r="H4" s="11"/>
      <c r="I4" s="11"/>
      <c r="J4" s="11"/>
      <c r="K4" s="11"/>
      <c r="L4" s="11"/>
      <c r="M4" s="11"/>
      <c r="N4" s="11"/>
      <c r="O4" s="11"/>
      <c r="P4" s="11"/>
      <c r="Q4" s="11"/>
      <c r="R4" s="11"/>
    </row>
    <row r="5" spans="1:18">
      <c r="A5" s="12"/>
      <c r="B5" s="34" t="s">
        <v>286</v>
      </c>
      <c r="C5" s="34"/>
      <c r="D5" s="34"/>
      <c r="E5" s="34"/>
      <c r="F5" s="34"/>
      <c r="G5" s="34"/>
      <c r="H5" s="34"/>
      <c r="I5" s="34"/>
      <c r="J5" s="34"/>
      <c r="K5" s="34"/>
      <c r="L5" s="34"/>
      <c r="M5" s="34"/>
      <c r="N5" s="34"/>
      <c r="O5" s="34"/>
      <c r="P5" s="34"/>
      <c r="Q5" s="34"/>
      <c r="R5" s="34"/>
    </row>
    <row r="6" spans="1:18">
      <c r="A6" s="12"/>
      <c r="B6" s="21"/>
      <c r="C6" s="21"/>
      <c r="D6" s="21"/>
      <c r="E6" s="21"/>
      <c r="F6" s="21"/>
      <c r="G6" s="21"/>
      <c r="H6" s="21"/>
      <c r="I6" s="21"/>
      <c r="J6" s="21"/>
    </row>
    <row r="7" spans="1:18">
      <c r="A7" s="12"/>
      <c r="B7" s="14"/>
      <c r="C7" s="14"/>
      <c r="D7" s="14"/>
      <c r="E7" s="14"/>
      <c r="F7" s="14"/>
      <c r="G7" s="14"/>
      <c r="H7" s="14"/>
      <c r="I7" s="14"/>
      <c r="J7" s="14"/>
    </row>
    <row r="8" spans="1:18" ht="15.75" thickBot="1">
      <c r="A8" s="12"/>
      <c r="B8" s="58" t="s">
        <v>226</v>
      </c>
      <c r="C8" s="16"/>
      <c r="D8" s="23" t="s">
        <v>287</v>
      </c>
      <c r="E8" s="23"/>
      <c r="F8" s="23"/>
      <c r="G8" s="16"/>
      <c r="H8" s="23" t="s">
        <v>288</v>
      </c>
      <c r="I8" s="23"/>
      <c r="J8" s="23"/>
    </row>
    <row r="9" spans="1:18">
      <c r="A9" s="12"/>
      <c r="B9" s="85" t="s">
        <v>289</v>
      </c>
      <c r="C9" s="19"/>
      <c r="D9" s="30"/>
      <c r="E9" s="30"/>
      <c r="F9" s="30"/>
      <c r="G9" s="19"/>
      <c r="H9" s="30"/>
      <c r="I9" s="30"/>
      <c r="J9" s="30"/>
    </row>
    <row r="10" spans="1:18">
      <c r="A10" s="12"/>
      <c r="B10" s="87" t="s">
        <v>290</v>
      </c>
      <c r="C10" s="24"/>
      <c r="D10" s="32" t="s">
        <v>211</v>
      </c>
      <c r="E10" s="44">
        <v>18077</v>
      </c>
      <c r="F10" s="24"/>
      <c r="G10" s="24"/>
      <c r="H10" s="32" t="s">
        <v>211</v>
      </c>
      <c r="I10" s="44">
        <v>4692</v>
      </c>
      <c r="J10" s="24"/>
    </row>
    <row r="11" spans="1:18">
      <c r="A11" s="12"/>
      <c r="B11" s="87"/>
      <c r="C11" s="24"/>
      <c r="D11" s="32"/>
      <c r="E11" s="44"/>
      <c r="F11" s="24"/>
      <c r="G11" s="24"/>
      <c r="H11" s="32"/>
      <c r="I11" s="44"/>
      <c r="J11" s="24"/>
    </row>
    <row r="12" spans="1:18">
      <c r="A12" s="12"/>
      <c r="B12" s="78" t="s">
        <v>291</v>
      </c>
      <c r="C12" s="27"/>
      <c r="D12" s="64">
        <v>1217</v>
      </c>
      <c r="E12" s="64"/>
      <c r="F12" s="27"/>
      <c r="G12" s="27"/>
      <c r="H12" s="28">
        <v>406</v>
      </c>
      <c r="I12" s="28"/>
      <c r="J12" s="27"/>
    </row>
    <row r="13" spans="1:18">
      <c r="A13" s="12"/>
      <c r="B13" s="78"/>
      <c r="C13" s="27"/>
      <c r="D13" s="64"/>
      <c r="E13" s="64"/>
      <c r="F13" s="27"/>
      <c r="G13" s="27"/>
      <c r="H13" s="28"/>
      <c r="I13" s="28"/>
      <c r="J13" s="27"/>
    </row>
    <row r="14" spans="1:18">
      <c r="A14" s="12"/>
      <c r="B14" s="86" t="s">
        <v>292</v>
      </c>
      <c r="C14" s="16"/>
      <c r="D14" s="24"/>
      <c r="E14" s="24"/>
      <c r="F14" s="24"/>
      <c r="G14" s="16"/>
      <c r="H14" s="24"/>
      <c r="I14" s="24"/>
      <c r="J14" s="24"/>
    </row>
    <row r="15" spans="1:18">
      <c r="A15" s="12"/>
      <c r="B15" s="78" t="s">
        <v>290</v>
      </c>
      <c r="C15" s="27"/>
      <c r="D15" s="64">
        <v>5988</v>
      </c>
      <c r="E15" s="64"/>
      <c r="F15" s="27"/>
      <c r="G15" s="27"/>
      <c r="H15" s="64">
        <v>1650</v>
      </c>
      <c r="I15" s="64"/>
      <c r="J15" s="27"/>
    </row>
    <row r="16" spans="1:18">
      <c r="A16" s="12"/>
      <c r="B16" s="78"/>
      <c r="C16" s="27"/>
      <c r="D16" s="64"/>
      <c r="E16" s="64"/>
      <c r="F16" s="27"/>
      <c r="G16" s="27"/>
      <c r="H16" s="64"/>
      <c r="I16" s="64"/>
      <c r="J16" s="27"/>
    </row>
    <row r="17" spans="1:18">
      <c r="A17" s="12"/>
      <c r="B17" s="87" t="s">
        <v>291</v>
      </c>
      <c r="C17" s="24"/>
      <c r="D17" s="31">
        <v>165</v>
      </c>
      <c r="E17" s="31"/>
      <c r="F17" s="24"/>
      <c r="G17" s="24"/>
      <c r="H17" s="31">
        <v>54</v>
      </c>
      <c r="I17" s="31"/>
      <c r="J17" s="24"/>
    </row>
    <row r="18" spans="1:18">
      <c r="A18" s="12"/>
      <c r="B18" s="87"/>
      <c r="C18" s="24"/>
      <c r="D18" s="31"/>
      <c r="E18" s="31"/>
      <c r="F18" s="24"/>
      <c r="G18" s="24"/>
      <c r="H18" s="31"/>
      <c r="I18" s="31"/>
      <c r="J18" s="24"/>
    </row>
    <row r="19" spans="1:18" ht="15" customHeight="1">
      <c r="A19" s="2" t="s">
        <v>699</v>
      </c>
      <c r="B19" s="11" t="s">
        <v>4</v>
      </c>
      <c r="C19" s="11"/>
      <c r="D19" s="11"/>
      <c r="E19" s="11"/>
      <c r="F19" s="11"/>
      <c r="G19" s="11"/>
      <c r="H19" s="11"/>
      <c r="I19" s="11"/>
      <c r="J19" s="11"/>
      <c r="K19" s="11"/>
      <c r="L19" s="11"/>
      <c r="M19" s="11"/>
      <c r="N19" s="11"/>
      <c r="O19" s="11"/>
      <c r="P19" s="11"/>
      <c r="Q19" s="11"/>
      <c r="R19" s="11"/>
    </row>
    <row r="20" spans="1:18" ht="30">
      <c r="A20" s="3" t="s">
        <v>697</v>
      </c>
      <c r="B20" s="11" t="s">
        <v>4</v>
      </c>
      <c r="C20" s="11"/>
      <c r="D20" s="11"/>
      <c r="E20" s="11"/>
      <c r="F20" s="11"/>
      <c r="G20" s="11"/>
      <c r="H20" s="11"/>
      <c r="I20" s="11"/>
      <c r="J20" s="11"/>
      <c r="K20" s="11"/>
      <c r="L20" s="11"/>
      <c r="M20" s="11"/>
      <c r="N20" s="11"/>
      <c r="O20" s="11"/>
      <c r="P20" s="11"/>
      <c r="Q20" s="11"/>
      <c r="R20" s="11"/>
    </row>
    <row r="21" spans="1:18" ht="15" customHeight="1">
      <c r="A21" s="12" t="s">
        <v>700</v>
      </c>
      <c r="B21" s="11" t="s">
        <v>4</v>
      </c>
      <c r="C21" s="11"/>
      <c r="D21" s="11"/>
      <c r="E21" s="11"/>
      <c r="F21" s="11"/>
      <c r="G21" s="11"/>
      <c r="H21" s="11"/>
      <c r="I21" s="11"/>
      <c r="J21" s="11"/>
      <c r="K21" s="11"/>
      <c r="L21" s="11"/>
      <c r="M21" s="11"/>
      <c r="N21" s="11"/>
      <c r="O21" s="11"/>
      <c r="P21" s="11"/>
      <c r="Q21" s="11"/>
      <c r="R21" s="11"/>
    </row>
    <row r="22" spans="1:18">
      <c r="A22" s="12"/>
      <c r="B22" s="24" t="s">
        <v>293</v>
      </c>
      <c r="C22" s="24"/>
      <c r="D22" s="24"/>
      <c r="E22" s="24"/>
      <c r="F22" s="24"/>
      <c r="G22" s="24"/>
      <c r="H22" s="24"/>
      <c r="I22" s="24"/>
      <c r="J22" s="24"/>
      <c r="K22" s="24"/>
      <c r="L22" s="24"/>
      <c r="M22" s="24"/>
      <c r="N22" s="24"/>
      <c r="O22" s="24"/>
      <c r="P22" s="24"/>
      <c r="Q22" s="24"/>
      <c r="R22" s="24"/>
    </row>
    <row r="23" spans="1:18">
      <c r="A23" s="12"/>
      <c r="B23" s="21"/>
      <c r="C23" s="21"/>
      <c r="D23" s="21"/>
      <c r="E23" s="21"/>
      <c r="F23" s="21"/>
      <c r="G23" s="21"/>
      <c r="H23" s="21"/>
      <c r="I23" s="21"/>
      <c r="J23" s="21"/>
      <c r="K23" s="21"/>
      <c r="L23" s="21"/>
      <c r="M23" s="21"/>
      <c r="N23" s="21"/>
      <c r="O23" s="21"/>
      <c r="P23" s="21"/>
      <c r="Q23" s="21"/>
      <c r="R23" s="21"/>
    </row>
    <row r="24" spans="1:18">
      <c r="A24" s="12"/>
      <c r="B24" s="14"/>
      <c r="C24" s="14"/>
      <c r="D24" s="14"/>
      <c r="E24" s="14"/>
      <c r="F24" s="14"/>
      <c r="G24" s="14"/>
      <c r="H24" s="14"/>
      <c r="I24" s="14"/>
      <c r="J24" s="14"/>
      <c r="K24" s="14"/>
      <c r="L24" s="14"/>
      <c r="M24" s="14"/>
      <c r="N24" s="14"/>
      <c r="O24" s="14"/>
      <c r="P24" s="14"/>
      <c r="Q24" s="14"/>
      <c r="R24" s="14"/>
    </row>
    <row r="25" spans="1:18" ht="15.75" thickBot="1">
      <c r="A25" s="12"/>
      <c r="B25" s="88"/>
      <c r="C25" s="16"/>
      <c r="D25" s="23" t="s">
        <v>294</v>
      </c>
      <c r="E25" s="23"/>
      <c r="F25" s="23"/>
      <c r="G25" s="23"/>
      <c r="H25" s="23"/>
      <c r="I25" s="23"/>
      <c r="J25" s="23"/>
      <c r="K25" s="23"/>
      <c r="L25" s="23"/>
      <c r="M25" s="23"/>
      <c r="N25" s="23"/>
      <c r="O25" s="23"/>
      <c r="P25" s="23"/>
      <c r="Q25" s="23"/>
      <c r="R25" s="23"/>
    </row>
    <row r="26" spans="1:18" ht="15.75" thickBot="1">
      <c r="A26" s="12"/>
      <c r="B26" s="88"/>
      <c r="C26" s="16"/>
      <c r="D26" s="38" t="s">
        <v>295</v>
      </c>
      <c r="E26" s="38"/>
      <c r="F26" s="38"/>
      <c r="G26" s="38"/>
      <c r="H26" s="38"/>
      <c r="I26" s="38"/>
      <c r="J26" s="38"/>
      <c r="K26" s="61"/>
      <c r="L26" s="38" t="s">
        <v>296</v>
      </c>
      <c r="M26" s="38"/>
      <c r="N26" s="38"/>
      <c r="O26" s="38"/>
      <c r="P26" s="38"/>
      <c r="Q26" s="38"/>
      <c r="R26" s="38"/>
    </row>
    <row r="27" spans="1:18" ht="15.75" thickBot="1">
      <c r="A27" s="12"/>
      <c r="B27" s="16"/>
      <c r="C27" s="16"/>
      <c r="D27" s="38" t="s">
        <v>297</v>
      </c>
      <c r="E27" s="38"/>
      <c r="F27" s="38"/>
      <c r="G27" s="38"/>
      <c r="H27" s="38"/>
      <c r="I27" s="38"/>
      <c r="J27" s="38"/>
      <c r="K27" s="38"/>
      <c r="L27" s="38"/>
      <c r="M27" s="38"/>
      <c r="N27" s="38"/>
      <c r="O27" s="38"/>
      <c r="P27" s="38"/>
      <c r="Q27" s="38"/>
      <c r="R27" s="38"/>
    </row>
    <row r="28" spans="1:18" ht="15.75" thickBot="1">
      <c r="A28" s="12"/>
      <c r="B28" s="58" t="s">
        <v>226</v>
      </c>
      <c r="C28" s="16"/>
      <c r="D28" s="38">
        <v>2013</v>
      </c>
      <c r="E28" s="38"/>
      <c r="F28" s="38"/>
      <c r="G28" s="16"/>
      <c r="H28" s="38">
        <v>2012</v>
      </c>
      <c r="I28" s="38"/>
      <c r="J28" s="38"/>
      <c r="K28" s="16"/>
      <c r="L28" s="38">
        <v>2013</v>
      </c>
      <c r="M28" s="38"/>
      <c r="N28" s="38"/>
      <c r="O28" s="16"/>
      <c r="P28" s="38">
        <v>2012</v>
      </c>
      <c r="Q28" s="38"/>
      <c r="R28" s="38"/>
    </row>
    <row r="29" spans="1:18">
      <c r="A29" s="12"/>
      <c r="B29" s="63" t="s">
        <v>298</v>
      </c>
      <c r="C29" s="27"/>
      <c r="D29" s="26" t="s">
        <v>211</v>
      </c>
      <c r="E29" s="42">
        <v>2967</v>
      </c>
      <c r="F29" s="30"/>
      <c r="G29" s="27"/>
      <c r="H29" s="26" t="s">
        <v>211</v>
      </c>
      <c r="I29" s="42">
        <v>2286</v>
      </c>
      <c r="J29" s="30"/>
      <c r="K29" s="27"/>
      <c r="L29" s="26" t="s">
        <v>211</v>
      </c>
      <c r="M29" s="29">
        <v>600</v>
      </c>
      <c r="N29" s="30"/>
      <c r="O29" s="27"/>
      <c r="P29" s="26" t="s">
        <v>211</v>
      </c>
      <c r="Q29" s="29">
        <v>370</v>
      </c>
      <c r="R29" s="30"/>
    </row>
    <row r="30" spans="1:18">
      <c r="A30" s="12"/>
      <c r="B30" s="75"/>
      <c r="C30" s="27"/>
      <c r="D30" s="25"/>
      <c r="E30" s="64"/>
      <c r="F30" s="27"/>
      <c r="G30" s="27"/>
      <c r="H30" s="25"/>
      <c r="I30" s="64"/>
      <c r="J30" s="27"/>
      <c r="K30" s="27"/>
      <c r="L30" s="25"/>
      <c r="M30" s="28"/>
      <c r="N30" s="27"/>
      <c r="O30" s="27"/>
      <c r="P30" s="25"/>
      <c r="Q30" s="28"/>
      <c r="R30" s="27"/>
    </row>
    <row r="31" spans="1:18">
      <c r="A31" s="12"/>
      <c r="B31" s="65" t="s">
        <v>299</v>
      </c>
      <c r="C31" s="24"/>
      <c r="D31" s="44">
        <v>2396</v>
      </c>
      <c r="E31" s="44"/>
      <c r="F31" s="24"/>
      <c r="G31" s="24"/>
      <c r="H31" s="44">
        <v>2446</v>
      </c>
      <c r="I31" s="44"/>
      <c r="J31" s="24"/>
      <c r="K31" s="24"/>
      <c r="L31" s="31">
        <v>513</v>
      </c>
      <c r="M31" s="31"/>
      <c r="N31" s="24"/>
      <c r="O31" s="24"/>
      <c r="P31" s="31">
        <v>710</v>
      </c>
      <c r="Q31" s="31"/>
      <c r="R31" s="24"/>
    </row>
    <row r="32" spans="1:18">
      <c r="A32" s="12"/>
      <c r="B32" s="65"/>
      <c r="C32" s="24"/>
      <c r="D32" s="44"/>
      <c r="E32" s="44"/>
      <c r="F32" s="24"/>
      <c r="G32" s="24"/>
      <c r="H32" s="44"/>
      <c r="I32" s="44"/>
      <c r="J32" s="24"/>
      <c r="K32" s="24"/>
      <c r="L32" s="31"/>
      <c r="M32" s="31"/>
      <c r="N32" s="24"/>
      <c r="O32" s="24"/>
      <c r="P32" s="31"/>
      <c r="Q32" s="31"/>
      <c r="R32" s="24"/>
    </row>
    <row r="33" spans="1:18">
      <c r="A33" s="12"/>
      <c r="B33" s="59" t="s">
        <v>300</v>
      </c>
      <c r="C33" s="19"/>
      <c r="D33" s="28" t="s">
        <v>301</v>
      </c>
      <c r="E33" s="28"/>
      <c r="F33" s="18" t="s">
        <v>242</v>
      </c>
      <c r="G33" s="19"/>
      <c r="H33" s="28" t="s">
        <v>302</v>
      </c>
      <c r="I33" s="28"/>
      <c r="J33" s="18" t="s">
        <v>242</v>
      </c>
      <c r="K33" s="19"/>
      <c r="L33" s="28" t="s">
        <v>303</v>
      </c>
      <c r="M33" s="28"/>
      <c r="N33" s="18" t="s">
        <v>242</v>
      </c>
      <c r="O33" s="19"/>
      <c r="P33" s="28" t="s">
        <v>304</v>
      </c>
      <c r="Q33" s="28"/>
      <c r="R33" s="18" t="s">
        <v>242</v>
      </c>
    </row>
    <row r="34" spans="1:18">
      <c r="A34" s="12"/>
      <c r="B34" s="65" t="s">
        <v>305</v>
      </c>
      <c r="C34" s="24"/>
      <c r="D34" s="31">
        <v>3</v>
      </c>
      <c r="E34" s="31"/>
      <c r="F34" s="24"/>
      <c r="G34" s="24"/>
      <c r="H34" s="31">
        <v>53</v>
      </c>
      <c r="I34" s="31"/>
      <c r="J34" s="24"/>
      <c r="K34" s="24"/>
      <c r="L34" s="31">
        <v>2</v>
      </c>
      <c r="M34" s="31"/>
      <c r="N34" s="24"/>
      <c r="O34" s="24"/>
      <c r="P34" s="31">
        <v>2</v>
      </c>
      <c r="Q34" s="31"/>
      <c r="R34" s="24"/>
    </row>
    <row r="35" spans="1:18">
      <c r="A35" s="12"/>
      <c r="B35" s="65"/>
      <c r="C35" s="24"/>
      <c r="D35" s="31"/>
      <c r="E35" s="31"/>
      <c r="F35" s="24"/>
      <c r="G35" s="24"/>
      <c r="H35" s="31"/>
      <c r="I35" s="31"/>
      <c r="J35" s="24"/>
      <c r="K35" s="24"/>
      <c r="L35" s="31"/>
      <c r="M35" s="31"/>
      <c r="N35" s="24"/>
      <c r="O35" s="24"/>
      <c r="P35" s="31"/>
      <c r="Q35" s="31"/>
      <c r="R35" s="24"/>
    </row>
    <row r="36" spans="1:18">
      <c r="A36" s="12"/>
      <c r="B36" s="89" t="s">
        <v>306</v>
      </c>
      <c r="C36" s="27"/>
      <c r="D36" s="64">
        <v>1711</v>
      </c>
      <c r="E36" s="64"/>
      <c r="F36" s="27"/>
      <c r="G36" s="27"/>
      <c r="H36" s="64">
        <v>1414</v>
      </c>
      <c r="I36" s="64"/>
      <c r="J36" s="27"/>
      <c r="K36" s="27"/>
      <c r="L36" s="28" t="s">
        <v>307</v>
      </c>
      <c r="M36" s="28"/>
      <c r="N36" s="25" t="s">
        <v>242</v>
      </c>
      <c r="O36" s="27"/>
      <c r="P36" s="28" t="s">
        <v>308</v>
      </c>
      <c r="Q36" s="28"/>
      <c r="R36" s="25" t="s">
        <v>242</v>
      </c>
    </row>
    <row r="37" spans="1:18" ht="15.75" thickBot="1">
      <c r="A37" s="12"/>
      <c r="B37" s="89"/>
      <c r="C37" s="27"/>
      <c r="D37" s="72"/>
      <c r="E37" s="72"/>
      <c r="F37" s="47"/>
      <c r="G37" s="27"/>
      <c r="H37" s="72"/>
      <c r="I37" s="72"/>
      <c r="J37" s="47"/>
      <c r="K37" s="27"/>
      <c r="L37" s="46"/>
      <c r="M37" s="46"/>
      <c r="N37" s="90"/>
      <c r="O37" s="27"/>
      <c r="P37" s="46"/>
      <c r="Q37" s="46"/>
      <c r="R37" s="90"/>
    </row>
    <row r="38" spans="1:18">
      <c r="A38" s="12"/>
      <c r="B38" s="65" t="s">
        <v>309</v>
      </c>
      <c r="C38" s="24"/>
      <c r="D38" s="52" t="s">
        <v>211</v>
      </c>
      <c r="E38" s="50">
        <v>3422</v>
      </c>
      <c r="F38" s="49"/>
      <c r="G38" s="24"/>
      <c r="H38" s="52" t="s">
        <v>211</v>
      </c>
      <c r="I38" s="50">
        <v>2853</v>
      </c>
      <c r="J38" s="49"/>
      <c r="K38" s="24"/>
      <c r="L38" s="52" t="s">
        <v>211</v>
      </c>
      <c r="M38" s="48">
        <v>615</v>
      </c>
      <c r="N38" s="49"/>
      <c r="O38" s="24"/>
      <c r="P38" s="52" t="s">
        <v>211</v>
      </c>
      <c r="Q38" s="48">
        <v>659</v>
      </c>
      <c r="R38" s="49"/>
    </row>
    <row r="39" spans="1:18" ht="15.75" thickBot="1">
      <c r="A39" s="12"/>
      <c r="B39" s="65"/>
      <c r="C39" s="24"/>
      <c r="D39" s="53"/>
      <c r="E39" s="56"/>
      <c r="F39" s="55"/>
      <c r="G39" s="24"/>
      <c r="H39" s="53"/>
      <c r="I39" s="56"/>
      <c r="J39" s="55"/>
      <c r="K39" s="24"/>
      <c r="L39" s="53"/>
      <c r="M39" s="54"/>
      <c r="N39" s="55"/>
      <c r="O39" s="24"/>
      <c r="P39" s="53"/>
      <c r="Q39" s="54"/>
      <c r="R39" s="55"/>
    </row>
    <row r="40" spans="1:18" ht="15.75" thickTop="1">
      <c r="A40" s="12"/>
      <c r="B40" s="92"/>
      <c r="C40" s="92"/>
      <c r="D40" s="92"/>
      <c r="E40" s="92"/>
      <c r="F40" s="92"/>
      <c r="G40" s="92"/>
      <c r="H40" s="92"/>
      <c r="I40" s="92"/>
      <c r="J40" s="92"/>
      <c r="K40" s="92"/>
      <c r="L40" s="92"/>
      <c r="M40" s="92"/>
      <c r="N40" s="92"/>
      <c r="O40" s="92"/>
      <c r="P40" s="92"/>
      <c r="Q40" s="92"/>
      <c r="R40" s="92"/>
    </row>
    <row r="41" spans="1:18">
      <c r="A41" s="12"/>
      <c r="B41" s="21"/>
      <c r="C41" s="21"/>
      <c r="D41" s="21"/>
      <c r="E41" s="21"/>
      <c r="F41" s="21"/>
      <c r="G41" s="21"/>
      <c r="H41" s="21"/>
      <c r="I41" s="21"/>
      <c r="J41" s="21"/>
      <c r="K41" s="21"/>
      <c r="L41" s="21"/>
      <c r="M41" s="21"/>
      <c r="N41" s="21"/>
      <c r="O41" s="21"/>
      <c r="P41" s="21"/>
      <c r="Q41" s="21"/>
      <c r="R41" s="21"/>
    </row>
    <row r="42" spans="1:18">
      <c r="A42" s="12"/>
      <c r="B42" s="14"/>
      <c r="C42" s="14"/>
      <c r="D42" s="14"/>
      <c r="E42" s="14"/>
      <c r="F42" s="14"/>
      <c r="G42" s="14"/>
      <c r="H42" s="14"/>
      <c r="I42" s="14"/>
      <c r="J42" s="14"/>
      <c r="K42" s="14"/>
      <c r="L42" s="14"/>
      <c r="M42" s="14"/>
      <c r="N42" s="14"/>
      <c r="O42" s="14"/>
      <c r="P42" s="14"/>
      <c r="Q42" s="14"/>
      <c r="R42" s="14"/>
    </row>
    <row r="43" spans="1:18" ht="15.75" thickBot="1">
      <c r="A43" s="12"/>
      <c r="B43" s="88"/>
      <c r="C43" s="16"/>
      <c r="D43" s="23" t="s">
        <v>294</v>
      </c>
      <c r="E43" s="23"/>
      <c r="F43" s="23"/>
      <c r="G43" s="23"/>
      <c r="H43" s="23"/>
      <c r="I43" s="23"/>
      <c r="J43" s="23"/>
      <c r="K43" s="23"/>
      <c r="L43" s="23"/>
      <c r="M43" s="23"/>
      <c r="N43" s="23"/>
      <c r="O43" s="23"/>
      <c r="P43" s="23"/>
      <c r="Q43" s="23"/>
      <c r="R43" s="23"/>
    </row>
    <row r="44" spans="1:18" ht="15.75" thickBot="1">
      <c r="A44" s="12"/>
      <c r="B44" s="88"/>
      <c r="C44" s="16"/>
      <c r="D44" s="38" t="s">
        <v>295</v>
      </c>
      <c r="E44" s="38"/>
      <c r="F44" s="38"/>
      <c r="G44" s="38"/>
      <c r="H44" s="38"/>
      <c r="I44" s="38"/>
      <c r="J44" s="38"/>
      <c r="K44" s="61"/>
      <c r="L44" s="38" t="s">
        <v>296</v>
      </c>
      <c r="M44" s="38"/>
      <c r="N44" s="38"/>
      <c r="O44" s="38"/>
      <c r="P44" s="38"/>
      <c r="Q44" s="38"/>
      <c r="R44" s="38"/>
    </row>
    <row r="45" spans="1:18" ht="15.75" thickBot="1">
      <c r="A45" s="12"/>
      <c r="B45" s="16"/>
      <c r="C45" s="16"/>
      <c r="D45" s="38" t="s">
        <v>310</v>
      </c>
      <c r="E45" s="38"/>
      <c r="F45" s="38"/>
      <c r="G45" s="38"/>
      <c r="H45" s="38"/>
      <c r="I45" s="38"/>
      <c r="J45" s="38"/>
      <c r="K45" s="38"/>
      <c r="L45" s="38"/>
      <c r="M45" s="38"/>
      <c r="N45" s="38"/>
      <c r="O45" s="38"/>
      <c r="P45" s="38"/>
      <c r="Q45" s="38"/>
      <c r="R45" s="38"/>
    </row>
    <row r="46" spans="1:18" ht="15.75" thickBot="1">
      <c r="A46" s="12"/>
      <c r="B46" s="58" t="s">
        <v>226</v>
      </c>
      <c r="C46" s="16"/>
      <c r="D46" s="38">
        <v>2013</v>
      </c>
      <c r="E46" s="38"/>
      <c r="F46" s="38"/>
      <c r="G46" s="16"/>
      <c r="H46" s="38">
        <v>2012</v>
      </c>
      <c r="I46" s="38"/>
      <c r="J46" s="38"/>
      <c r="K46" s="16"/>
      <c r="L46" s="38">
        <v>2013</v>
      </c>
      <c r="M46" s="38"/>
      <c r="N46" s="38"/>
      <c r="O46" s="16"/>
      <c r="P46" s="38">
        <v>2012</v>
      </c>
      <c r="Q46" s="38"/>
      <c r="R46" s="38"/>
    </row>
    <row r="47" spans="1:18">
      <c r="A47" s="12"/>
      <c r="B47" s="63" t="s">
        <v>298</v>
      </c>
      <c r="C47" s="27"/>
      <c r="D47" s="26" t="s">
        <v>211</v>
      </c>
      <c r="E47" s="42">
        <v>8294</v>
      </c>
      <c r="F47" s="30"/>
      <c r="G47" s="27"/>
      <c r="H47" s="26" t="s">
        <v>211</v>
      </c>
      <c r="I47" s="42">
        <v>6600</v>
      </c>
      <c r="J47" s="30"/>
      <c r="K47" s="27"/>
      <c r="L47" s="26" t="s">
        <v>211</v>
      </c>
      <c r="M47" s="42">
        <v>1598</v>
      </c>
      <c r="N47" s="30"/>
      <c r="O47" s="27"/>
      <c r="P47" s="26" t="s">
        <v>211</v>
      </c>
      <c r="Q47" s="42">
        <v>1414</v>
      </c>
      <c r="R47" s="30"/>
    </row>
    <row r="48" spans="1:18">
      <c r="A48" s="12"/>
      <c r="B48" s="75"/>
      <c r="C48" s="27"/>
      <c r="D48" s="25"/>
      <c r="E48" s="64"/>
      <c r="F48" s="27"/>
      <c r="G48" s="27"/>
      <c r="H48" s="25"/>
      <c r="I48" s="64"/>
      <c r="J48" s="27"/>
      <c r="K48" s="27"/>
      <c r="L48" s="25"/>
      <c r="M48" s="64"/>
      <c r="N48" s="27"/>
      <c r="O48" s="27"/>
      <c r="P48" s="25"/>
      <c r="Q48" s="64"/>
      <c r="R48" s="27"/>
    </row>
    <row r="49" spans="1:18">
      <c r="A49" s="12"/>
      <c r="B49" s="65" t="s">
        <v>299</v>
      </c>
      <c r="C49" s="24"/>
      <c r="D49" s="44">
        <v>7163</v>
      </c>
      <c r="E49" s="44"/>
      <c r="F49" s="24"/>
      <c r="G49" s="24"/>
      <c r="H49" s="44">
        <v>7187</v>
      </c>
      <c r="I49" s="44"/>
      <c r="J49" s="24"/>
      <c r="K49" s="24"/>
      <c r="L49" s="44">
        <v>1876</v>
      </c>
      <c r="M49" s="44"/>
      <c r="N49" s="24"/>
      <c r="O49" s="24"/>
      <c r="P49" s="44">
        <v>2289</v>
      </c>
      <c r="Q49" s="44"/>
      <c r="R49" s="24"/>
    </row>
    <row r="50" spans="1:18">
      <c r="A50" s="12"/>
      <c r="B50" s="65"/>
      <c r="C50" s="24"/>
      <c r="D50" s="44"/>
      <c r="E50" s="44"/>
      <c r="F50" s="24"/>
      <c r="G50" s="24"/>
      <c r="H50" s="44"/>
      <c r="I50" s="44"/>
      <c r="J50" s="24"/>
      <c r="K50" s="24"/>
      <c r="L50" s="44"/>
      <c r="M50" s="44"/>
      <c r="N50" s="24"/>
      <c r="O50" s="24"/>
      <c r="P50" s="44"/>
      <c r="Q50" s="44"/>
      <c r="R50" s="24"/>
    </row>
    <row r="51" spans="1:18">
      <c r="A51" s="12"/>
      <c r="B51" s="59" t="s">
        <v>300</v>
      </c>
      <c r="C51" s="19"/>
      <c r="D51" s="28" t="s">
        <v>311</v>
      </c>
      <c r="E51" s="28"/>
      <c r="F51" s="18" t="s">
        <v>242</v>
      </c>
      <c r="G51" s="19"/>
      <c r="H51" s="28" t="s">
        <v>312</v>
      </c>
      <c r="I51" s="28"/>
      <c r="J51" s="18" t="s">
        <v>242</v>
      </c>
      <c r="K51" s="19"/>
      <c r="L51" s="28" t="s">
        <v>313</v>
      </c>
      <c r="M51" s="28"/>
      <c r="N51" s="18" t="s">
        <v>242</v>
      </c>
      <c r="O51" s="19"/>
      <c r="P51" s="28" t="s">
        <v>314</v>
      </c>
      <c r="Q51" s="28"/>
      <c r="R51" s="18" t="s">
        <v>242</v>
      </c>
    </row>
    <row r="52" spans="1:18">
      <c r="A52" s="12"/>
      <c r="B52" s="65" t="s">
        <v>305</v>
      </c>
      <c r="C52" s="24"/>
      <c r="D52" s="31">
        <v>11</v>
      </c>
      <c r="E52" s="31"/>
      <c r="F52" s="24"/>
      <c r="G52" s="24"/>
      <c r="H52" s="31">
        <v>158</v>
      </c>
      <c r="I52" s="31"/>
      <c r="J52" s="24"/>
      <c r="K52" s="24"/>
      <c r="L52" s="31">
        <v>7</v>
      </c>
      <c r="M52" s="31"/>
      <c r="N52" s="24"/>
      <c r="O52" s="24"/>
      <c r="P52" s="31">
        <v>7</v>
      </c>
      <c r="Q52" s="31"/>
      <c r="R52" s="24"/>
    </row>
    <row r="53" spans="1:18">
      <c r="A53" s="12"/>
      <c r="B53" s="65"/>
      <c r="C53" s="24"/>
      <c r="D53" s="31"/>
      <c r="E53" s="31"/>
      <c r="F53" s="24"/>
      <c r="G53" s="24"/>
      <c r="H53" s="31"/>
      <c r="I53" s="31"/>
      <c r="J53" s="24"/>
      <c r="K53" s="24"/>
      <c r="L53" s="31"/>
      <c r="M53" s="31"/>
      <c r="N53" s="24"/>
      <c r="O53" s="24"/>
      <c r="P53" s="31"/>
      <c r="Q53" s="31"/>
      <c r="R53" s="24"/>
    </row>
    <row r="54" spans="1:18">
      <c r="A54" s="12"/>
      <c r="B54" s="89" t="s">
        <v>306</v>
      </c>
      <c r="C54" s="27"/>
      <c r="D54" s="64">
        <v>5313</v>
      </c>
      <c r="E54" s="64"/>
      <c r="F54" s="27"/>
      <c r="G54" s="27"/>
      <c r="H54" s="64">
        <v>3998</v>
      </c>
      <c r="I54" s="64"/>
      <c r="J54" s="27"/>
      <c r="K54" s="27"/>
      <c r="L54" s="28" t="s">
        <v>307</v>
      </c>
      <c r="M54" s="28"/>
      <c r="N54" s="25" t="s">
        <v>242</v>
      </c>
      <c r="O54" s="27"/>
      <c r="P54" s="28" t="s">
        <v>308</v>
      </c>
      <c r="Q54" s="28"/>
      <c r="R54" s="25" t="s">
        <v>242</v>
      </c>
    </row>
    <row r="55" spans="1:18" ht="15.75" thickBot="1">
      <c r="A55" s="12"/>
      <c r="B55" s="89"/>
      <c r="C55" s="27"/>
      <c r="D55" s="72"/>
      <c r="E55" s="72"/>
      <c r="F55" s="47"/>
      <c r="G55" s="27"/>
      <c r="H55" s="72"/>
      <c r="I55" s="72"/>
      <c r="J55" s="47"/>
      <c r="K55" s="27"/>
      <c r="L55" s="46"/>
      <c r="M55" s="46"/>
      <c r="N55" s="90"/>
      <c r="O55" s="27"/>
      <c r="P55" s="46"/>
      <c r="Q55" s="46"/>
      <c r="R55" s="90"/>
    </row>
    <row r="56" spans="1:18">
      <c r="A56" s="12"/>
      <c r="B56" s="65" t="s">
        <v>309</v>
      </c>
      <c r="C56" s="24"/>
      <c r="D56" s="52" t="s">
        <v>211</v>
      </c>
      <c r="E56" s="50">
        <v>9892</v>
      </c>
      <c r="F56" s="49"/>
      <c r="G56" s="24"/>
      <c r="H56" s="52" t="s">
        <v>211</v>
      </c>
      <c r="I56" s="50">
        <v>7995</v>
      </c>
      <c r="J56" s="49"/>
      <c r="K56" s="24"/>
      <c r="L56" s="52" t="s">
        <v>211</v>
      </c>
      <c r="M56" s="50">
        <v>2253</v>
      </c>
      <c r="N56" s="49"/>
      <c r="O56" s="24"/>
      <c r="P56" s="52" t="s">
        <v>211</v>
      </c>
      <c r="Q56" s="50">
        <v>2541</v>
      </c>
      <c r="R56" s="49"/>
    </row>
    <row r="57" spans="1:18" ht="15.75" thickBot="1">
      <c r="A57" s="12"/>
      <c r="B57" s="65"/>
      <c r="C57" s="24"/>
      <c r="D57" s="53"/>
      <c r="E57" s="56"/>
      <c r="F57" s="55"/>
      <c r="G57" s="24"/>
      <c r="H57" s="53"/>
      <c r="I57" s="56"/>
      <c r="J57" s="55"/>
      <c r="K57" s="24"/>
      <c r="L57" s="53"/>
      <c r="M57" s="56"/>
      <c r="N57" s="55"/>
      <c r="O57" s="24"/>
      <c r="P57" s="53"/>
      <c r="Q57" s="56"/>
      <c r="R57" s="55"/>
    </row>
    <row r="58" spans="1:18" ht="15.75" thickTop="1">
      <c r="A58" s="2" t="s">
        <v>701</v>
      </c>
      <c r="B58" s="11" t="s">
        <v>4</v>
      </c>
      <c r="C58" s="11"/>
      <c r="D58" s="11"/>
      <c r="E58" s="11"/>
      <c r="F58" s="11"/>
      <c r="G58" s="11"/>
      <c r="H58" s="11"/>
      <c r="I58" s="11"/>
      <c r="J58" s="11"/>
      <c r="K58" s="11"/>
      <c r="L58" s="11"/>
      <c r="M58" s="11"/>
      <c r="N58" s="11"/>
      <c r="O58" s="11"/>
      <c r="P58" s="11"/>
      <c r="Q58" s="11"/>
      <c r="R58" s="11"/>
    </row>
    <row r="59" spans="1:18" ht="30">
      <c r="A59" s="3" t="s">
        <v>697</v>
      </c>
      <c r="B59" s="11" t="s">
        <v>4</v>
      </c>
      <c r="C59" s="11"/>
      <c r="D59" s="11"/>
      <c r="E59" s="11"/>
      <c r="F59" s="11"/>
      <c r="G59" s="11"/>
      <c r="H59" s="11"/>
      <c r="I59" s="11"/>
      <c r="J59" s="11"/>
      <c r="K59" s="11"/>
      <c r="L59" s="11"/>
      <c r="M59" s="11"/>
      <c r="N59" s="11"/>
      <c r="O59" s="11"/>
      <c r="P59" s="11"/>
      <c r="Q59" s="11"/>
      <c r="R59" s="11"/>
    </row>
    <row r="60" spans="1:18" ht="15" customHeight="1">
      <c r="A60" s="12" t="s">
        <v>700</v>
      </c>
      <c r="B60" s="11" t="s">
        <v>4</v>
      </c>
      <c r="C60" s="11"/>
      <c r="D60" s="11"/>
      <c r="E60" s="11"/>
      <c r="F60" s="11"/>
      <c r="G60" s="11"/>
      <c r="H60" s="11"/>
      <c r="I60" s="11"/>
      <c r="J60" s="11"/>
      <c r="K60" s="11"/>
      <c r="L60" s="11"/>
      <c r="M60" s="11"/>
      <c r="N60" s="11"/>
      <c r="O60" s="11"/>
      <c r="P60" s="11"/>
      <c r="Q60" s="11"/>
      <c r="R60" s="11"/>
    </row>
    <row r="61" spans="1:18">
      <c r="A61" s="12"/>
      <c r="B61" s="21"/>
      <c r="C61" s="21"/>
      <c r="D61" s="21"/>
      <c r="E61" s="21"/>
      <c r="F61" s="21"/>
      <c r="G61" s="21"/>
      <c r="H61" s="21"/>
      <c r="I61" s="21"/>
      <c r="J61" s="21"/>
      <c r="K61" s="21"/>
      <c r="L61" s="21"/>
      <c r="M61" s="21"/>
      <c r="N61" s="21"/>
      <c r="O61" s="21"/>
      <c r="P61" s="21"/>
      <c r="Q61" s="21"/>
      <c r="R61" s="21"/>
    </row>
    <row r="62" spans="1:18">
      <c r="A62" s="12"/>
      <c r="B62" s="14"/>
      <c r="C62" s="14"/>
      <c r="D62" s="14"/>
      <c r="E62" s="14"/>
      <c r="F62" s="14"/>
      <c r="G62" s="14"/>
      <c r="H62" s="14"/>
      <c r="I62" s="14"/>
      <c r="J62" s="14"/>
      <c r="K62" s="14"/>
      <c r="L62" s="14"/>
      <c r="M62" s="14"/>
      <c r="N62" s="14"/>
      <c r="O62" s="14"/>
      <c r="P62" s="14"/>
      <c r="Q62" s="14"/>
      <c r="R62" s="14"/>
    </row>
    <row r="63" spans="1:18" ht="15.75" thickBot="1">
      <c r="A63" s="12"/>
      <c r="B63" s="88"/>
      <c r="C63" s="16"/>
      <c r="D63" s="23" t="s">
        <v>315</v>
      </c>
      <c r="E63" s="23"/>
      <c r="F63" s="23"/>
      <c r="G63" s="23"/>
      <c r="H63" s="23"/>
      <c r="I63" s="23"/>
      <c r="J63" s="23"/>
      <c r="K63" s="23"/>
      <c r="L63" s="23"/>
      <c r="M63" s="23"/>
      <c r="N63" s="23"/>
      <c r="O63" s="23"/>
      <c r="P63" s="23"/>
      <c r="Q63" s="23"/>
      <c r="R63" s="23"/>
    </row>
    <row r="64" spans="1:18" ht="15.75" thickBot="1">
      <c r="A64" s="12"/>
      <c r="B64" s="88"/>
      <c r="C64" s="16"/>
      <c r="D64" s="38" t="s">
        <v>295</v>
      </c>
      <c r="E64" s="38"/>
      <c r="F64" s="38"/>
      <c r="G64" s="38"/>
      <c r="H64" s="38"/>
      <c r="I64" s="38"/>
      <c r="J64" s="38"/>
      <c r="K64" s="61"/>
      <c r="L64" s="38" t="s">
        <v>296</v>
      </c>
      <c r="M64" s="38"/>
      <c r="N64" s="38"/>
      <c r="O64" s="38"/>
      <c r="P64" s="38"/>
      <c r="Q64" s="38"/>
      <c r="R64" s="38"/>
    </row>
    <row r="65" spans="1:18" ht="15.75" thickBot="1">
      <c r="A65" s="12"/>
      <c r="B65" s="16"/>
      <c r="C65" s="16"/>
      <c r="D65" s="38" t="s">
        <v>297</v>
      </c>
      <c r="E65" s="38"/>
      <c r="F65" s="38"/>
      <c r="G65" s="38"/>
      <c r="H65" s="38"/>
      <c r="I65" s="38"/>
      <c r="J65" s="38"/>
      <c r="K65" s="38"/>
      <c r="L65" s="38"/>
      <c r="M65" s="38"/>
      <c r="N65" s="38"/>
      <c r="O65" s="38"/>
      <c r="P65" s="38"/>
      <c r="Q65" s="38"/>
      <c r="R65" s="38"/>
    </row>
    <row r="66" spans="1:18" ht="15.75" thickBot="1">
      <c r="A66" s="12"/>
      <c r="B66" s="58" t="s">
        <v>226</v>
      </c>
      <c r="C66" s="16"/>
      <c r="D66" s="38">
        <v>2013</v>
      </c>
      <c r="E66" s="38"/>
      <c r="F66" s="38"/>
      <c r="G66" s="16"/>
      <c r="H66" s="38">
        <v>2012</v>
      </c>
      <c r="I66" s="38"/>
      <c r="J66" s="38"/>
      <c r="K66" s="16"/>
      <c r="L66" s="38">
        <v>2013</v>
      </c>
      <c r="M66" s="38"/>
      <c r="N66" s="38"/>
      <c r="O66" s="16"/>
      <c r="P66" s="38">
        <v>2012</v>
      </c>
      <c r="Q66" s="38"/>
      <c r="R66" s="38"/>
    </row>
    <row r="67" spans="1:18">
      <c r="A67" s="12"/>
      <c r="B67" s="63" t="s">
        <v>298</v>
      </c>
      <c r="C67" s="27"/>
      <c r="D67" s="26" t="s">
        <v>211</v>
      </c>
      <c r="E67" s="42">
        <v>1271</v>
      </c>
      <c r="F67" s="30"/>
      <c r="G67" s="27"/>
      <c r="H67" s="26" t="s">
        <v>211</v>
      </c>
      <c r="I67" s="42">
        <v>1157</v>
      </c>
      <c r="J67" s="30"/>
      <c r="K67" s="27"/>
      <c r="L67" s="26" t="s">
        <v>211</v>
      </c>
      <c r="M67" s="29">
        <v>5</v>
      </c>
      <c r="N67" s="30"/>
      <c r="O67" s="27"/>
      <c r="P67" s="26" t="s">
        <v>211</v>
      </c>
      <c r="Q67" s="29">
        <v>7</v>
      </c>
      <c r="R67" s="30"/>
    </row>
    <row r="68" spans="1:18">
      <c r="A68" s="12"/>
      <c r="B68" s="75"/>
      <c r="C68" s="27"/>
      <c r="D68" s="25"/>
      <c r="E68" s="64"/>
      <c r="F68" s="27"/>
      <c r="G68" s="27"/>
      <c r="H68" s="25"/>
      <c r="I68" s="64"/>
      <c r="J68" s="27"/>
      <c r="K68" s="27"/>
      <c r="L68" s="25"/>
      <c r="M68" s="28"/>
      <c r="N68" s="27"/>
      <c r="O68" s="27"/>
      <c r="P68" s="25"/>
      <c r="Q68" s="28"/>
      <c r="R68" s="27"/>
    </row>
    <row r="69" spans="1:18">
      <c r="A69" s="12"/>
      <c r="B69" s="65" t="s">
        <v>299</v>
      </c>
      <c r="C69" s="24"/>
      <c r="D69" s="44">
        <v>1330</v>
      </c>
      <c r="E69" s="44"/>
      <c r="F69" s="24"/>
      <c r="G69" s="24"/>
      <c r="H69" s="44">
        <v>1310</v>
      </c>
      <c r="I69" s="44"/>
      <c r="J69" s="24"/>
      <c r="K69" s="24"/>
      <c r="L69" s="31">
        <v>25</v>
      </c>
      <c r="M69" s="31"/>
      <c r="N69" s="24"/>
      <c r="O69" s="24"/>
      <c r="P69" s="31">
        <v>28</v>
      </c>
      <c r="Q69" s="31"/>
      <c r="R69" s="24"/>
    </row>
    <row r="70" spans="1:18">
      <c r="A70" s="12"/>
      <c r="B70" s="65"/>
      <c r="C70" s="24"/>
      <c r="D70" s="44"/>
      <c r="E70" s="44"/>
      <c r="F70" s="24"/>
      <c r="G70" s="24"/>
      <c r="H70" s="44"/>
      <c r="I70" s="44"/>
      <c r="J70" s="24"/>
      <c r="K70" s="24"/>
      <c r="L70" s="31"/>
      <c r="M70" s="31"/>
      <c r="N70" s="24"/>
      <c r="O70" s="24"/>
      <c r="P70" s="31"/>
      <c r="Q70" s="31"/>
      <c r="R70" s="24"/>
    </row>
    <row r="71" spans="1:18">
      <c r="A71" s="12"/>
      <c r="B71" s="62" t="s">
        <v>300</v>
      </c>
      <c r="C71" s="27"/>
      <c r="D71" s="28" t="s">
        <v>316</v>
      </c>
      <c r="E71" s="28"/>
      <c r="F71" s="25" t="s">
        <v>242</v>
      </c>
      <c r="G71" s="27"/>
      <c r="H71" s="28" t="s">
        <v>317</v>
      </c>
      <c r="I71" s="28"/>
      <c r="J71" s="25" t="s">
        <v>242</v>
      </c>
      <c r="K71" s="27"/>
      <c r="L71" s="28">
        <v>0</v>
      </c>
      <c r="M71" s="28"/>
      <c r="N71" s="27"/>
      <c r="O71" s="27"/>
      <c r="P71" s="28">
        <v>0</v>
      </c>
      <c r="Q71" s="28"/>
      <c r="R71" s="27"/>
    </row>
    <row r="72" spans="1:18">
      <c r="A72" s="12"/>
      <c r="B72" s="62"/>
      <c r="C72" s="27"/>
      <c r="D72" s="28"/>
      <c r="E72" s="28"/>
      <c r="F72" s="25"/>
      <c r="G72" s="27"/>
      <c r="H72" s="28"/>
      <c r="I72" s="28"/>
      <c r="J72" s="25"/>
      <c r="K72" s="27"/>
      <c r="L72" s="28"/>
      <c r="M72" s="28"/>
      <c r="N72" s="27"/>
      <c r="O72" s="27"/>
      <c r="P72" s="28"/>
      <c r="Q72" s="28"/>
      <c r="R72" s="27"/>
    </row>
    <row r="73" spans="1:18">
      <c r="A73" s="12"/>
      <c r="B73" s="91" t="s">
        <v>318</v>
      </c>
      <c r="C73" s="24"/>
      <c r="D73" s="31" t="s">
        <v>319</v>
      </c>
      <c r="E73" s="31"/>
      <c r="F73" s="32" t="s">
        <v>242</v>
      </c>
      <c r="G73" s="24"/>
      <c r="H73" s="31" t="s">
        <v>320</v>
      </c>
      <c r="I73" s="31"/>
      <c r="J73" s="32" t="s">
        <v>242</v>
      </c>
      <c r="K73" s="24"/>
      <c r="L73" s="31">
        <v>0</v>
      </c>
      <c r="M73" s="31"/>
      <c r="N73" s="24"/>
      <c r="O73" s="24"/>
      <c r="P73" s="31">
        <v>0</v>
      </c>
      <c r="Q73" s="31"/>
      <c r="R73" s="24"/>
    </row>
    <row r="74" spans="1:18">
      <c r="A74" s="12"/>
      <c r="B74" s="91"/>
      <c r="C74" s="24"/>
      <c r="D74" s="31"/>
      <c r="E74" s="31"/>
      <c r="F74" s="32"/>
      <c r="G74" s="24"/>
      <c r="H74" s="31"/>
      <c r="I74" s="31"/>
      <c r="J74" s="32"/>
      <c r="K74" s="24"/>
      <c r="L74" s="31"/>
      <c r="M74" s="31"/>
      <c r="N74" s="24"/>
      <c r="O74" s="24"/>
      <c r="P74" s="31"/>
      <c r="Q74" s="31"/>
      <c r="R74" s="24"/>
    </row>
    <row r="75" spans="1:18">
      <c r="A75" s="12"/>
      <c r="B75" s="62" t="s">
        <v>321</v>
      </c>
      <c r="C75" s="27"/>
      <c r="D75" s="28">
        <v>0</v>
      </c>
      <c r="E75" s="28"/>
      <c r="F75" s="27"/>
      <c r="G75" s="27"/>
      <c r="H75" s="28">
        <v>0</v>
      </c>
      <c r="I75" s="28"/>
      <c r="J75" s="27"/>
      <c r="K75" s="27"/>
      <c r="L75" s="28">
        <v>9</v>
      </c>
      <c r="M75" s="28"/>
      <c r="N75" s="27"/>
      <c r="O75" s="27"/>
      <c r="P75" s="28">
        <v>13</v>
      </c>
      <c r="Q75" s="28"/>
      <c r="R75" s="27"/>
    </row>
    <row r="76" spans="1:18">
      <c r="A76" s="12"/>
      <c r="B76" s="62"/>
      <c r="C76" s="27"/>
      <c r="D76" s="28"/>
      <c r="E76" s="28"/>
      <c r="F76" s="27"/>
      <c r="G76" s="27"/>
      <c r="H76" s="28"/>
      <c r="I76" s="28"/>
      <c r="J76" s="27"/>
      <c r="K76" s="27"/>
      <c r="L76" s="28"/>
      <c r="M76" s="28"/>
      <c r="N76" s="27"/>
      <c r="O76" s="27"/>
      <c r="P76" s="28"/>
      <c r="Q76" s="28"/>
      <c r="R76" s="27"/>
    </row>
    <row r="77" spans="1:18">
      <c r="A77" s="12"/>
      <c r="B77" s="65" t="s">
        <v>322</v>
      </c>
      <c r="C77" s="24"/>
      <c r="D77" s="31">
        <v>359</v>
      </c>
      <c r="E77" s="31"/>
      <c r="F77" s="24"/>
      <c r="G77" s="24"/>
      <c r="H77" s="31">
        <v>272</v>
      </c>
      <c r="I77" s="31"/>
      <c r="J77" s="24"/>
      <c r="K77" s="24"/>
      <c r="L77" s="31">
        <v>7</v>
      </c>
      <c r="M77" s="31"/>
      <c r="N77" s="24"/>
      <c r="O77" s="24"/>
      <c r="P77" s="31">
        <v>7</v>
      </c>
      <c r="Q77" s="31"/>
      <c r="R77" s="24"/>
    </row>
    <row r="78" spans="1:18">
      <c r="A78" s="12"/>
      <c r="B78" s="65"/>
      <c r="C78" s="24"/>
      <c r="D78" s="31"/>
      <c r="E78" s="31"/>
      <c r="F78" s="24"/>
      <c r="G78" s="24"/>
      <c r="H78" s="31"/>
      <c r="I78" s="31"/>
      <c r="J78" s="24"/>
      <c r="K78" s="24"/>
      <c r="L78" s="31"/>
      <c r="M78" s="31"/>
      <c r="N78" s="24"/>
      <c r="O78" s="24"/>
      <c r="P78" s="31"/>
      <c r="Q78" s="31"/>
      <c r="R78" s="24"/>
    </row>
    <row r="79" spans="1:18">
      <c r="A79" s="12"/>
      <c r="B79" s="62" t="s">
        <v>323</v>
      </c>
      <c r="C79" s="27"/>
      <c r="D79" s="28">
        <v>0</v>
      </c>
      <c r="E79" s="28"/>
      <c r="F79" s="27"/>
      <c r="G79" s="27"/>
      <c r="H79" s="28" t="s">
        <v>324</v>
      </c>
      <c r="I79" s="28"/>
      <c r="J79" s="25" t="s">
        <v>242</v>
      </c>
      <c r="K79" s="27"/>
      <c r="L79" s="28">
        <v>0</v>
      </c>
      <c r="M79" s="28"/>
      <c r="N79" s="27"/>
      <c r="O79" s="27"/>
      <c r="P79" s="28">
        <v>0</v>
      </c>
      <c r="Q79" s="28"/>
      <c r="R79" s="27"/>
    </row>
    <row r="80" spans="1:18" ht="15.75" thickBot="1">
      <c r="A80" s="12"/>
      <c r="B80" s="62"/>
      <c r="C80" s="27"/>
      <c r="D80" s="46"/>
      <c r="E80" s="46"/>
      <c r="F80" s="47"/>
      <c r="G80" s="27"/>
      <c r="H80" s="46"/>
      <c r="I80" s="46"/>
      <c r="J80" s="90"/>
      <c r="K80" s="27"/>
      <c r="L80" s="46"/>
      <c r="M80" s="46"/>
      <c r="N80" s="47"/>
      <c r="O80" s="27"/>
      <c r="P80" s="46"/>
      <c r="Q80" s="46"/>
      <c r="R80" s="47"/>
    </row>
    <row r="81" spans="1:18">
      <c r="A81" s="12"/>
      <c r="B81" s="65" t="s">
        <v>309</v>
      </c>
      <c r="C81" s="24"/>
      <c r="D81" s="52" t="s">
        <v>211</v>
      </c>
      <c r="E81" s="50">
        <v>1241</v>
      </c>
      <c r="F81" s="49"/>
      <c r="G81" s="24"/>
      <c r="H81" s="52" t="s">
        <v>211</v>
      </c>
      <c r="I81" s="48">
        <v>966</v>
      </c>
      <c r="J81" s="49"/>
      <c r="K81" s="24"/>
      <c r="L81" s="52" t="s">
        <v>211</v>
      </c>
      <c r="M81" s="48">
        <v>46</v>
      </c>
      <c r="N81" s="49"/>
      <c r="O81" s="24"/>
      <c r="P81" s="52" t="s">
        <v>211</v>
      </c>
      <c r="Q81" s="48">
        <v>55</v>
      </c>
      <c r="R81" s="49"/>
    </row>
    <row r="82" spans="1:18" ht="15.75" thickBot="1">
      <c r="A82" s="12"/>
      <c r="B82" s="65"/>
      <c r="C82" s="24"/>
      <c r="D82" s="53"/>
      <c r="E82" s="56"/>
      <c r="F82" s="55"/>
      <c r="G82" s="24"/>
      <c r="H82" s="53"/>
      <c r="I82" s="54"/>
      <c r="J82" s="55"/>
      <c r="K82" s="24"/>
      <c r="L82" s="53"/>
      <c r="M82" s="54"/>
      <c r="N82" s="55"/>
      <c r="O82" s="24"/>
      <c r="P82" s="53"/>
      <c r="Q82" s="54"/>
      <c r="R82" s="55"/>
    </row>
    <row r="83" spans="1:18" ht="15.75" thickTop="1">
      <c r="A83" s="12"/>
      <c r="B83" s="92"/>
      <c r="C83" s="92"/>
      <c r="D83" s="92"/>
      <c r="E83" s="92"/>
      <c r="F83" s="92"/>
      <c r="G83" s="92"/>
      <c r="H83" s="92"/>
      <c r="I83" s="92"/>
      <c r="J83" s="92"/>
      <c r="K83" s="92"/>
      <c r="L83" s="92"/>
      <c r="M83" s="92"/>
      <c r="N83" s="92"/>
      <c r="O83" s="92"/>
      <c r="P83" s="92"/>
      <c r="Q83" s="92"/>
      <c r="R83" s="92"/>
    </row>
    <row r="84" spans="1:18">
      <c r="A84" s="12"/>
      <c r="B84" s="21"/>
      <c r="C84" s="21"/>
      <c r="D84" s="21"/>
      <c r="E84" s="21"/>
      <c r="F84" s="21"/>
      <c r="G84" s="21"/>
      <c r="H84" s="21"/>
      <c r="I84" s="21"/>
      <c r="J84" s="21"/>
      <c r="K84" s="21"/>
      <c r="L84" s="21"/>
      <c r="M84" s="21"/>
      <c r="N84" s="21"/>
      <c r="O84" s="21"/>
      <c r="P84" s="21"/>
      <c r="Q84" s="21"/>
      <c r="R84" s="21"/>
    </row>
    <row r="85" spans="1:18">
      <c r="A85" s="12"/>
      <c r="B85" s="14"/>
      <c r="C85" s="14"/>
      <c r="D85" s="14"/>
      <c r="E85" s="14"/>
      <c r="F85" s="14"/>
      <c r="G85" s="14"/>
      <c r="H85" s="14"/>
      <c r="I85" s="14"/>
      <c r="J85" s="14"/>
      <c r="K85" s="14"/>
      <c r="L85" s="14"/>
      <c r="M85" s="14"/>
      <c r="N85" s="14"/>
      <c r="O85" s="14"/>
      <c r="P85" s="14"/>
      <c r="Q85" s="14"/>
      <c r="R85" s="14"/>
    </row>
    <row r="86" spans="1:18" ht="15.75" thickBot="1">
      <c r="A86" s="12"/>
      <c r="B86" s="88"/>
      <c r="C86" s="16"/>
      <c r="D86" s="23" t="s">
        <v>315</v>
      </c>
      <c r="E86" s="23"/>
      <c r="F86" s="23"/>
      <c r="G86" s="23"/>
      <c r="H86" s="23"/>
      <c r="I86" s="23"/>
      <c r="J86" s="23"/>
      <c r="K86" s="23"/>
      <c r="L86" s="23"/>
      <c r="M86" s="23"/>
      <c r="N86" s="23"/>
      <c r="O86" s="23"/>
      <c r="P86" s="23"/>
      <c r="Q86" s="23"/>
      <c r="R86" s="23"/>
    </row>
    <row r="87" spans="1:18" ht="15.75" thickBot="1">
      <c r="A87" s="12"/>
      <c r="B87" s="88"/>
      <c r="C87" s="16"/>
      <c r="D87" s="38" t="s">
        <v>295</v>
      </c>
      <c r="E87" s="38"/>
      <c r="F87" s="38"/>
      <c r="G87" s="38"/>
      <c r="H87" s="38"/>
      <c r="I87" s="38"/>
      <c r="J87" s="38"/>
      <c r="K87" s="61"/>
      <c r="L87" s="38" t="s">
        <v>296</v>
      </c>
      <c r="M87" s="38"/>
      <c r="N87" s="38"/>
      <c r="O87" s="38"/>
      <c r="P87" s="38"/>
      <c r="Q87" s="38"/>
      <c r="R87" s="38"/>
    </row>
    <row r="88" spans="1:18" ht="15.75" thickBot="1">
      <c r="A88" s="12"/>
      <c r="B88" s="88"/>
      <c r="C88" s="16"/>
      <c r="D88" s="38" t="s">
        <v>310</v>
      </c>
      <c r="E88" s="38"/>
      <c r="F88" s="38"/>
      <c r="G88" s="38"/>
      <c r="H88" s="38"/>
      <c r="I88" s="38"/>
      <c r="J88" s="38"/>
      <c r="K88" s="38"/>
      <c r="L88" s="38"/>
      <c r="M88" s="38"/>
      <c r="N88" s="38"/>
      <c r="O88" s="38"/>
      <c r="P88" s="38"/>
      <c r="Q88" s="38"/>
      <c r="R88" s="38"/>
    </row>
    <row r="89" spans="1:18" ht="15.75" thickBot="1">
      <c r="A89" s="12"/>
      <c r="B89" s="58" t="s">
        <v>226</v>
      </c>
      <c r="C89" s="16"/>
      <c r="D89" s="38">
        <v>2013</v>
      </c>
      <c r="E89" s="38"/>
      <c r="F89" s="38"/>
      <c r="G89" s="16"/>
      <c r="H89" s="38">
        <v>2012</v>
      </c>
      <c r="I89" s="38"/>
      <c r="J89" s="38"/>
      <c r="K89" s="16"/>
      <c r="L89" s="38">
        <v>2013</v>
      </c>
      <c r="M89" s="38"/>
      <c r="N89" s="38"/>
      <c r="O89" s="16"/>
      <c r="P89" s="38">
        <v>2012</v>
      </c>
      <c r="Q89" s="38"/>
      <c r="R89" s="38"/>
    </row>
    <row r="90" spans="1:18">
      <c r="A90" s="12"/>
      <c r="B90" s="63" t="s">
        <v>298</v>
      </c>
      <c r="C90" s="27"/>
      <c r="D90" s="26" t="s">
        <v>211</v>
      </c>
      <c r="E90" s="42">
        <v>3946</v>
      </c>
      <c r="F90" s="30"/>
      <c r="G90" s="27"/>
      <c r="H90" s="26" t="s">
        <v>211</v>
      </c>
      <c r="I90" s="42">
        <v>3509</v>
      </c>
      <c r="J90" s="30"/>
      <c r="K90" s="27"/>
      <c r="L90" s="26" t="s">
        <v>211</v>
      </c>
      <c r="M90" s="29">
        <v>21</v>
      </c>
      <c r="N90" s="30"/>
      <c r="O90" s="27"/>
      <c r="P90" s="26" t="s">
        <v>211</v>
      </c>
      <c r="Q90" s="29">
        <v>21</v>
      </c>
      <c r="R90" s="30"/>
    </row>
    <row r="91" spans="1:18">
      <c r="A91" s="12"/>
      <c r="B91" s="62"/>
      <c r="C91" s="27"/>
      <c r="D91" s="25"/>
      <c r="E91" s="64"/>
      <c r="F91" s="27"/>
      <c r="G91" s="27"/>
      <c r="H91" s="25"/>
      <c r="I91" s="64"/>
      <c r="J91" s="27"/>
      <c r="K91" s="27"/>
      <c r="L91" s="25"/>
      <c r="M91" s="28"/>
      <c r="N91" s="27"/>
      <c r="O91" s="27"/>
      <c r="P91" s="25"/>
      <c r="Q91" s="28"/>
      <c r="R91" s="27"/>
    </row>
    <row r="92" spans="1:18">
      <c r="A92" s="12"/>
      <c r="B92" s="65" t="s">
        <v>299</v>
      </c>
      <c r="C92" s="24"/>
      <c r="D92" s="44">
        <v>4011</v>
      </c>
      <c r="E92" s="44"/>
      <c r="F92" s="24"/>
      <c r="G92" s="24"/>
      <c r="H92" s="44">
        <v>3992</v>
      </c>
      <c r="I92" s="44"/>
      <c r="J92" s="24"/>
      <c r="K92" s="24"/>
      <c r="L92" s="31">
        <v>78</v>
      </c>
      <c r="M92" s="31"/>
      <c r="N92" s="24"/>
      <c r="O92" s="24"/>
      <c r="P92" s="31">
        <v>83</v>
      </c>
      <c r="Q92" s="31"/>
      <c r="R92" s="24"/>
    </row>
    <row r="93" spans="1:18">
      <c r="A93" s="12"/>
      <c r="B93" s="65"/>
      <c r="C93" s="24"/>
      <c r="D93" s="44"/>
      <c r="E93" s="44"/>
      <c r="F93" s="24"/>
      <c r="G93" s="24"/>
      <c r="H93" s="44"/>
      <c r="I93" s="44"/>
      <c r="J93" s="24"/>
      <c r="K93" s="24"/>
      <c r="L93" s="31"/>
      <c r="M93" s="31"/>
      <c r="N93" s="24"/>
      <c r="O93" s="24"/>
      <c r="P93" s="31"/>
      <c r="Q93" s="31"/>
      <c r="R93" s="24"/>
    </row>
    <row r="94" spans="1:18">
      <c r="A94" s="12"/>
      <c r="B94" s="62" t="s">
        <v>300</v>
      </c>
      <c r="C94" s="27"/>
      <c r="D94" s="28" t="s">
        <v>325</v>
      </c>
      <c r="E94" s="28"/>
      <c r="F94" s="25" t="s">
        <v>242</v>
      </c>
      <c r="G94" s="27"/>
      <c r="H94" s="28" t="s">
        <v>326</v>
      </c>
      <c r="I94" s="28"/>
      <c r="J94" s="25" t="s">
        <v>242</v>
      </c>
      <c r="K94" s="27"/>
      <c r="L94" s="28">
        <v>0</v>
      </c>
      <c r="M94" s="28"/>
      <c r="N94" s="27"/>
      <c r="O94" s="27"/>
      <c r="P94" s="28">
        <v>0</v>
      </c>
      <c r="Q94" s="28"/>
      <c r="R94" s="27"/>
    </row>
    <row r="95" spans="1:18">
      <c r="A95" s="12"/>
      <c r="B95" s="62"/>
      <c r="C95" s="27"/>
      <c r="D95" s="28"/>
      <c r="E95" s="28"/>
      <c r="F95" s="25"/>
      <c r="G95" s="27"/>
      <c r="H95" s="28"/>
      <c r="I95" s="28"/>
      <c r="J95" s="25"/>
      <c r="K95" s="27"/>
      <c r="L95" s="28"/>
      <c r="M95" s="28"/>
      <c r="N95" s="27"/>
      <c r="O95" s="27"/>
      <c r="P95" s="28"/>
      <c r="Q95" s="28"/>
      <c r="R95" s="27"/>
    </row>
    <row r="96" spans="1:18">
      <c r="A96" s="12"/>
      <c r="B96" s="91" t="s">
        <v>318</v>
      </c>
      <c r="C96" s="24"/>
      <c r="D96" s="31" t="s">
        <v>327</v>
      </c>
      <c r="E96" s="31"/>
      <c r="F96" s="32" t="s">
        <v>242</v>
      </c>
      <c r="G96" s="24"/>
      <c r="H96" s="31" t="s">
        <v>328</v>
      </c>
      <c r="I96" s="31"/>
      <c r="J96" s="32" t="s">
        <v>242</v>
      </c>
      <c r="K96" s="24"/>
      <c r="L96" s="31">
        <v>0</v>
      </c>
      <c r="M96" s="31"/>
      <c r="N96" s="24"/>
      <c r="O96" s="24"/>
      <c r="P96" s="31">
        <v>0</v>
      </c>
      <c r="Q96" s="31"/>
      <c r="R96" s="24"/>
    </row>
    <row r="97" spans="1:18">
      <c r="A97" s="12"/>
      <c r="B97" s="91"/>
      <c r="C97" s="24"/>
      <c r="D97" s="31"/>
      <c r="E97" s="31"/>
      <c r="F97" s="32"/>
      <c r="G97" s="24"/>
      <c r="H97" s="31"/>
      <c r="I97" s="31"/>
      <c r="J97" s="32"/>
      <c r="K97" s="24"/>
      <c r="L97" s="31"/>
      <c r="M97" s="31"/>
      <c r="N97" s="24"/>
      <c r="O97" s="24"/>
      <c r="P97" s="31"/>
      <c r="Q97" s="31"/>
      <c r="R97" s="24"/>
    </row>
    <row r="98" spans="1:18">
      <c r="A98" s="12"/>
      <c r="B98" s="62" t="s">
        <v>321</v>
      </c>
      <c r="C98" s="27"/>
      <c r="D98" s="28">
        <v>0</v>
      </c>
      <c r="E98" s="28"/>
      <c r="F98" s="27"/>
      <c r="G98" s="27"/>
      <c r="H98" s="28">
        <v>0</v>
      </c>
      <c r="I98" s="28"/>
      <c r="J98" s="27"/>
      <c r="K98" s="27"/>
      <c r="L98" s="28">
        <v>35</v>
      </c>
      <c r="M98" s="28"/>
      <c r="N98" s="27"/>
      <c r="O98" s="27"/>
      <c r="P98" s="28">
        <v>39</v>
      </c>
      <c r="Q98" s="28"/>
      <c r="R98" s="27"/>
    </row>
    <row r="99" spans="1:18">
      <c r="A99" s="12"/>
      <c r="B99" s="62"/>
      <c r="C99" s="27"/>
      <c r="D99" s="28"/>
      <c r="E99" s="28"/>
      <c r="F99" s="27"/>
      <c r="G99" s="27"/>
      <c r="H99" s="28"/>
      <c r="I99" s="28"/>
      <c r="J99" s="27"/>
      <c r="K99" s="27"/>
      <c r="L99" s="28"/>
      <c r="M99" s="28"/>
      <c r="N99" s="27"/>
      <c r="O99" s="27"/>
      <c r="P99" s="28"/>
      <c r="Q99" s="28"/>
      <c r="R99" s="27"/>
    </row>
    <row r="100" spans="1:18">
      <c r="A100" s="12"/>
      <c r="B100" s="65" t="s">
        <v>322</v>
      </c>
      <c r="C100" s="24"/>
      <c r="D100" s="44">
        <v>1059</v>
      </c>
      <c r="E100" s="44"/>
      <c r="F100" s="24"/>
      <c r="G100" s="24"/>
      <c r="H100" s="31">
        <v>825</v>
      </c>
      <c r="I100" s="31"/>
      <c r="J100" s="24"/>
      <c r="K100" s="24"/>
      <c r="L100" s="31">
        <v>27</v>
      </c>
      <c r="M100" s="31"/>
      <c r="N100" s="24"/>
      <c r="O100" s="24"/>
      <c r="P100" s="31">
        <v>23</v>
      </c>
      <c r="Q100" s="31"/>
      <c r="R100" s="24"/>
    </row>
    <row r="101" spans="1:18">
      <c r="A101" s="12"/>
      <c r="B101" s="65"/>
      <c r="C101" s="24"/>
      <c r="D101" s="44"/>
      <c r="E101" s="44"/>
      <c r="F101" s="24"/>
      <c r="G101" s="24"/>
      <c r="H101" s="31"/>
      <c r="I101" s="31"/>
      <c r="J101" s="24"/>
      <c r="K101" s="24"/>
      <c r="L101" s="31"/>
      <c r="M101" s="31"/>
      <c r="N101" s="24"/>
      <c r="O101" s="24"/>
      <c r="P101" s="31"/>
      <c r="Q101" s="31"/>
      <c r="R101" s="24"/>
    </row>
    <row r="102" spans="1:18">
      <c r="A102" s="12"/>
      <c r="B102" s="62" t="s">
        <v>323</v>
      </c>
      <c r="C102" s="27"/>
      <c r="D102" s="28">
        <v>133</v>
      </c>
      <c r="E102" s="28"/>
      <c r="F102" s="27"/>
      <c r="G102" s="27"/>
      <c r="H102" s="28" t="s">
        <v>324</v>
      </c>
      <c r="I102" s="28"/>
      <c r="J102" s="25" t="s">
        <v>242</v>
      </c>
      <c r="K102" s="27"/>
      <c r="L102" s="28">
        <v>71</v>
      </c>
      <c r="M102" s="28"/>
      <c r="N102" s="27"/>
      <c r="O102" s="27"/>
      <c r="P102" s="28">
        <v>0</v>
      </c>
      <c r="Q102" s="28"/>
      <c r="R102" s="27"/>
    </row>
    <row r="103" spans="1:18" ht="15.75" thickBot="1">
      <c r="A103" s="12"/>
      <c r="B103" s="62"/>
      <c r="C103" s="27"/>
      <c r="D103" s="46"/>
      <c r="E103" s="46"/>
      <c r="F103" s="47"/>
      <c r="G103" s="27"/>
      <c r="H103" s="46"/>
      <c r="I103" s="46"/>
      <c r="J103" s="90"/>
      <c r="K103" s="27"/>
      <c r="L103" s="46"/>
      <c r="M103" s="46"/>
      <c r="N103" s="47"/>
      <c r="O103" s="27"/>
      <c r="P103" s="46"/>
      <c r="Q103" s="46"/>
      <c r="R103" s="47"/>
    </row>
    <row r="104" spans="1:18">
      <c r="A104" s="12"/>
      <c r="B104" s="65" t="s">
        <v>309</v>
      </c>
      <c r="C104" s="24"/>
      <c r="D104" s="52" t="s">
        <v>211</v>
      </c>
      <c r="E104" s="50">
        <v>4011</v>
      </c>
      <c r="F104" s="49"/>
      <c r="G104" s="24"/>
      <c r="H104" s="52" t="s">
        <v>211</v>
      </c>
      <c r="I104" s="50">
        <v>3444</v>
      </c>
      <c r="J104" s="49"/>
      <c r="K104" s="24"/>
      <c r="L104" s="52" t="s">
        <v>211</v>
      </c>
      <c r="M104" s="48">
        <v>232</v>
      </c>
      <c r="N104" s="49"/>
      <c r="O104" s="24"/>
      <c r="P104" s="52" t="s">
        <v>211</v>
      </c>
      <c r="Q104" s="48">
        <v>166</v>
      </c>
      <c r="R104" s="49"/>
    </row>
    <row r="105" spans="1:18" ht="15.75" thickBot="1">
      <c r="A105" s="12"/>
      <c r="B105" s="65"/>
      <c r="C105" s="24"/>
      <c r="D105" s="53"/>
      <c r="E105" s="56"/>
      <c r="F105" s="55"/>
      <c r="G105" s="24"/>
      <c r="H105" s="53"/>
      <c r="I105" s="56"/>
      <c r="J105" s="55"/>
      <c r="K105" s="24"/>
      <c r="L105" s="53"/>
      <c r="M105" s="54"/>
      <c r="N105" s="55"/>
      <c r="O105" s="24"/>
      <c r="P105" s="53"/>
      <c r="Q105" s="54"/>
      <c r="R105" s="55"/>
    </row>
    <row r="106" spans="1:18" ht="15.75" thickTop="1"/>
  </sheetData>
  <mergeCells count="469">
    <mergeCell ref="A60:A105"/>
    <mergeCell ref="B60:R60"/>
    <mergeCell ref="B83:R83"/>
    <mergeCell ref="A21:A57"/>
    <mergeCell ref="B21:R21"/>
    <mergeCell ref="B22:R22"/>
    <mergeCell ref="B40:R40"/>
    <mergeCell ref="B58:R58"/>
    <mergeCell ref="B59:R59"/>
    <mergeCell ref="A1:A2"/>
    <mergeCell ref="B1:R1"/>
    <mergeCell ref="B2:R2"/>
    <mergeCell ref="B3:R3"/>
    <mergeCell ref="A4:A18"/>
    <mergeCell ref="B4:R4"/>
    <mergeCell ref="B5:R5"/>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B84:R84"/>
    <mergeCell ref="D86:R86"/>
    <mergeCell ref="D87:J87"/>
    <mergeCell ref="L87:R87"/>
    <mergeCell ref="D88:R88"/>
    <mergeCell ref="D89:F89"/>
    <mergeCell ref="H89:J89"/>
    <mergeCell ref="L89:N89"/>
    <mergeCell ref="P89:R89"/>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3:R63"/>
    <mergeCell ref="D64:J64"/>
    <mergeCell ref="L64:R64"/>
    <mergeCell ref="D65:R65"/>
    <mergeCell ref="D66:F66"/>
    <mergeCell ref="H66:J66"/>
    <mergeCell ref="L66:N66"/>
    <mergeCell ref="P66:R66"/>
    <mergeCell ref="N56:N57"/>
    <mergeCell ref="O56:O57"/>
    <mergeCell ref="P56:P57"/>
    <mergeCell ref="Q56:Q57"/>
    <mergeCell ref="R56:R57"/>
    <mergeCell ref="B61:R61"/>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9:Q50"/>
    <mergeCell ref="R49:R50"/>
    <mergeCell ref="D51:E51"/>
    <mergeCell ref="H51:I51"/>
    <mergeCell ref="L51:M51"/>
    <mergeCell ref="P51:Q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3:R43"/>
    <mergeCell ref="D44:J44"/>
    <mergeCell ref="L44:R44"/>
    <mergeCell ref="D45:R45"/>
    <mergeCell ref="D46:F46"/>
    <mergeCell ref="H46:J46"/>
    <mergeCell ref="L46:N46"/>
    <mergeCell ref="P46:R46"/>
    <mergeCell ref="N38:N39"/>
    <mergeCell ref="O38:O39"/>
    <mergeCell ref="P38:P39"/>
    <mergeCell ref="Q38:Q39"/>
    <mergeCell ref="R38:R39"/>
    <mergeCell ref="B41:R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E33"/>
    <mergeCell ref="H33:I33"/>
    <mergeCell ref="L33:M33"/>
    <mergeCell ref="P33:Q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J17:J18"/>
    <mergeCell ref="B23:R23"/>
    <mergeCell ref="D25:R25"/>
    <mergeCell ref="D26:J26"/>
    <mergeCell ref="L26:R26"/>
    <mergeCell ref="D27:R27"/>
    <mergeCell ref="B19:R19"/>
    <mergeCell ref="B20:R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0.5703125" customWidth="1"/>
    <col min="8" max="8" width="36.5703125" customWidth="1"/>
    <col min="9" max="9" width="10.5703125" customWidth="1"/>
  </cols>
  <sheetData>
    <row r="1" spans="1:9" ht="15" customHeight="1">
      <c r="A1" s="1" t="s">
        <v>51</v>
      </c>
      <c r="B1" s="7" t="s">
        <v>25</v>
      </c>
      <c r="C1" s="7"/>
      <c r="D1" s="7"/>
      <c r="E1" s="7"/>
      <c r="F1" s="7" t="s">
        <v>1</v>
      </c>
      <c r="G1" s="7"/>
      <c r="H1" s="7"/>
      <c r="I1" s="7"/>
    </row>
    <row r="2" spans="1:9" ht="30">
      <c r="A2" s="1" t="s">
        <v>52</v>
      </c>
      <c r="B2" s="7" t="s">
        <v>2</v>
      </c>
      <c r="C2" s="7"/>
      <c r="D2" s="7" t="s">
        <v>26</v>
      </c>
      <c r="E2" s="7"/>
      <c r="F2" s="7" t="s">
        <v>2</v>
      </c>
      <c r="G2" s="7"/>
      <c r="H2" s="7" t="s">
        <v>26</v>
      </c>
      <c r="I2" s="7"/>
    </row>
    <row r="3" spans="1:9" ht="30">
      <c r="A3" s="3" t="s">
        <v>53</v>
      </c>
      <c r="B3" s="4" t="s">
        <v>4</v>
      </c>
      <c r="C3" s="4"/>
      <c r="D3" s="4" t="s">
        <v>4</v>
      </c>
      <c r="E3" s="4"/>
      <c r="F3" s="4" t="s">
        <v>4</v>
      </c>
      <c r="G3" s="4"/>
      <c r="H3" s="4" t="s">
        <v>4</v>
      </c>
      <c r="I3" s="4"/>
    </row>
    <row r="4" spans="1:9">
      <c r="A4" s="2" t="s">
        <v>44</v>
      </c>
      <c r="B4" s="8">
        <v>78896</v>
      </c>
      <c r="C4" s="4"/>
      <c r="D4" s="8">
        <v>64715</v>
      </c>
      <c r="E4" s="4"/>
      <c r="F4" s="8">
        <v>210741</v>
      </c>
      <c r="G4" s="4"/>
      <c r="H4" s="8">
        <v>186530</v>
      </c>
      <c r="I4" s="4"/>
    </row>
    <row r="5" spans="1:9" ht="30">
      <c r="A5" s="3" t="s">
        <v>54</v>
      </c>
      <c r="B5" s="4" t="s">
        <v>4</v>
      </c>
      <c r="C5" s="4"/>
      <c r="D5" s="4" t="s">
        <v>4</v>
      </c>
      <c r="E5" s="4"/>
      <c r="F5" s="4" t="s">
        <v>4</v>
      </c>
      <c r="G5" s="4"/>
      <c r="H5" s="4" t="s">
        <v>4</v>
      </c>
      <c r="I5" s="4"/>
    </row>
    <row r="6" spans="1:9" ht="90">
      <c r="A6" s="2" t="s">
        <v>55</v>
      </c>
      <c r="B6" s="4">
        <v>-3</v>
      </c>
      <c r="C6" s="9" t="s">
        <v>36</v>
      </c>
      <c r="D6" s="4">
        <v>10</v>
      </c>
      <c r="E6" s="9" t="s">
        <v>36</v>
      </c>
      <c r="F6" s="4">
        <v>2</v>
      </c>
      <c r="G6" s="9" t="s">
        <v>36</v>
      </c>
      <c r="H6" s="4">
        <v>21</v>
      </c>
      <c r="I6" s="9" t="s">
        <v>36</v>
      </c>
    </row>
    <row r="7" spans="1:9" ht="90">
      <c r="A7" s="2" t="s">
        <v>56</v>
      </c>
      <c r="B7" s="6">
        <v>3225</v>
      </c>
      <c r="C7" s="4"/>
      <c r="D7" s="6">
        <v>-1550</v>
      </c>
      <c r="E7" s="4"/>
      <c r="F7" s="6">
        <v>3510</v>
      </c>
      <c r="G7" s="4"/>
      <c r="H7" s="6">
        <v>-1550</v>
      </c>
      <c r="I7" s="4"/>
    </row>
    <row r="8" spans="1:9" ht="90">
      <c r="A8" s="2" t="s">
        <v>57</v>
      </c>
      <c r="B8" s="6">
        <v>1237</v>
      </c>
      <c r="C8" s="9" t="s">
        <v>36</v>
      </c>
      <c r="D8" s="6">
        <v>1045</v>
      </c>
      <c r="E8" s="9" t="s">
        <v>36</v>
      </c>
      <c r="F8" s="6">
        <v>3962</v>
      </c>
      <c r="G8" s="9" t="s">
        <v>36</v>
      </c>
      <c r="H8" s="6">
        <v>3069</v>
      </c>
      <c r="I8" s="9" t="s">
        <v>36</v>
      </c>
    </row>
    <row r="9" spans="1:9" ht="45">
      <c r="A9" s="2" t="s">
        <v>58</v>
      </c>
      <c r="B9" s="4">
        <v>0</v>
      </c>
      <c r="C9" s="9" t="s">
        <v>36</v>
      </c>
      <c r="D9" s="4">
        <v>0</v>
      </c>
      <c r="E9" s="9" t="s">
        <v>36</v>
      </c>
      <c r="F9" s="4">
        <v>378</v>
      </c>
      <c r="G9" s="9" t="s">
        <v>36</v>
      </c>
      <c r="H9" s="4">
        <v>0</v>
      </c>
      <c r="I9" s="9" t="s">
        <v>36</v>
      </c>
    </row>
    <row r="10" spans="1:9" ht="90">
      <c r="A10" s="2" t="s">
        <v>59</v>
      </c>
      <c r="B10" s="4">
        <v>7</v>
      </c>
      <c r="C10" s="9" t="s">
        <v>36</v>
      </c>
      <c r="D10" s="4">
        <v>11</v>
      </c>
      <c r="E10" s="9" t="s">
        <v>36</v>
      </c>
      <c r="F10" s="4">
        <v>26</v>
      </c>
      <c r="G10" s="9" t="s">
        <v>36</v>
      </c>
      <c r="H10" s="4">
        <v>30</v>
      </c>
      <c r="I10" s="9" t="s">
        <v>36</v>
      </c>
    </row>
    <row r="11" spans="1:9" ht="30">
      <c r="A11" s="2" t="s">
        <v>60</v>
      </c>
      <c r="B11" s="6">
        <v>4466</v>
      </c>
      <c r="C11" s="4"/>
      <c r="D11" s="4">
        <v>-484</v>
      </c>
      <c r="E11" s="4"/>
      <c r="F11" s="6">
        <v>7878</v>
      </c>
      <c r="G11" s="4"/>
      <c r="H11" s="6">
        <v>1570</v>
      </c>
      <c r="I11" s="4"/>
    </row>
    <row r="12" spans="1:9">
      <c r="A12" s="3" t="s">
        <v>61</v>
      </c>
      <c r="B12" s="4" t="s">
        <v>4</v>
      </c>
      <c r="C12" s="4"/>
      <c r="D12" s="4" t="s">
        <v>4</v>
      </c>
      <c r="E12" s="4"/>
      <c r="F12" s="4" t="s">
        <v>4</v>
      </c>
      <c r="G12" s="4"/>
      <c r="H12" s="4" t="s">
        <v>4</v>
      </c>
      <c r="I12" s="4"/>
    </row>
    <row r="13" spans="1:9" ht="45">
      <c r="A13" s="2" t="s">
        <v>62</v>
      </c>
      <c r="B13" s="4">
        <v>0</v>
      </c>
      <c r="C13" s="4"/>
      <c r="D13" s="4">
        <v>0</v>
      </c>
      <c r="E13" s="4"/>
      <c r="F13" s="4">
        <v>0</v>
      </c>
      <c r="G13" s="4"/>
      <c r="H13" s="4">
        <v>-330</v>
      </c>
      <c r="I13" s="4"/>
    </row>
    <row r="14" spans="1:9" ht="105">
      <c r="A14" s="2" t="s">
        <v>63</v>
      </c>
      <c r="B14" s="6">
        <v>2481</v>
      </c>
      <c r="C14" s="4"/>
      <c r="D14" s="4">
        <v>213</v>
      </c>
      <c r="E14" s="4"/>
      <c r="F14" s="6">
        <v>4173</v>
      </c>
      <c r="G14" s="4"/>
      <c r="H14" s="4">
        <v>680</v>
      </c>
      <c r="I14" s="4"/>
    </row>
    <row r="15" spans="1:9">
      <c r="A15" s="2" t="s">
        <v>64</v>
      </c>
      <c r="B15" s="6">
        <v>2481</v>
      </c>
      <c r="C15" s="4"/>
      <c r="D15" s="4">
        <v>213</v>
      </c>
      <c r="E15" s="4"/>
      <c r="F15" s="6">
        <v>4173</v>
      </c>
      <c r="G15" s="4"/>
      <c r="H15" s="4">
        <v>350</v>
      </c>
      <c r="I15" s="4"/>
    </row>
    <row r="16" spans="1:9" ht="90">
      <c r="A16" s="2" t="s">
        <v>65</v>
      </c>
      <c r="B16" s="6">
        <v>12666</v>
      </c>
      <c r="C16" s="4"/>
      <c r="D16" s="6">
        <v>12818</v>
      </c>
      <c r="E16" s="4"/>
      <c r="F16" s="6">
        <v>-9744</v>
      </c>
      <c r="G16" s="4"/>
      <c r="H16" s="6">
        <v>9439</v>
      </c>
      <c r="I16" s="4"/>
    </row>
    <row r="17" spans="1:9">
      <c r="A17" s="3" t="s">
        <v>66</v>
      </c>
      <c r="B17" s="4" t="s">
        <v>4</v>
      </c>
      <c r="C17" s="4"/>
      <c r="D17" s="4" t="s">
        <v>4</v>
      </c>
      <c r="E17" s="4"/>
      <c r="F17" s="4" t="s">
        <v>4</v>
      </c>
      <c r="G17" s="4"/>
      <c r="H17" s="4" t="s">
        <v>4</v>
      </c>
      <c r="I17" s="4"/>
    </row>
    <row r="18" spans="1:9" ht="60">
      <c r="A18" s="2" t="s">
        <v>67</v>
      </c>
      <c r="B18" s="4">
        <v>0</v>
      </c>
      <c r="C18" s="4"/>
      <c r="D18" s="4">
        <v>499</v>
      </c>
      <c r="E18" s="4"/>
      <c r="F18" s="4">
        <v>0</v>
      </c>
      <c r="G18" s="4"/>
      <c r="H18" s="4">
        <v>676</v>
      </c>
      <c r="I18" s="4"/>
    </row>
    <row r="19" spans="1:9" ht="75">
      <c r="A19" s="2" t="s">
        <v>68</v>
      </c>
      <c r="B19" s="4">
        <v>0</v>
      </c>
      <c r="C19" s="4"/>
      <c r="D19" s="6">
        <v>-1040</v>
      </c>
      <c r="E19" s="4"/>
      <c r="F19" s="4">
        <v>0</v>
      </c>
      <c r="G19" s="4"/>
      <c r="H19" s="6">
        <v>-1040</v>
      </c>
      <c r="I19" s="4"/>
    </row>
    <row r="20" spans="1:9">
      <c r="A20" s="2" t="s">
        <v>69</v>
      </c>
      <c r="B20" s="4">
        <v>0</v>
      </c>
      <c r="C20" s="4"/>
      <c r="D20" s="4">
        <v>-541</v>
      </c>
      <c r="E20" s="4"/>
      <c r="F20" s="4">
        <v>0</v>
      </c>
      <c r="G20" s="4"/>
      <c r="H20" s="4">
        <v>-364</v>
      </c>
      <c r="I20" s="4"/>
    </row>
    <row r="21" spans="1:9">
      <c r="A21" s="2" t="s">
        <v>70</v>
      </c>
      <c r="B21" s="6">
        <v>19613</v>
      </c>
      <c r="C21" s="4"/>
      <c r="D21" s="6">
        <v>12006</v>
      </c>
      <c r="E21" s="4"/>
      <c r="F21" s="6">
        <v>2307</v>
      </c>
      <c r="G21" s="4"/>
      <c r="H21" s="6">
        <v>10995</v>
      </c>
      <c r="I21" s="4"/>
    </row>
    <row r="22" spans="1:9">
      <c r="A22" s="2" t="s">
        <v>71</v>
      </c>
      <c r="B22" s="8">
        <v>98509</v>
      </c>
      <c r="C22" s="4"/>
      <c r="D22" s="8">
        <v>76721</v>
      </c>
      <c r="E22" s="4"/>
      <c r="F22" s="8">
        <v>213048</v>
      </c>
      <c r="G22" s="4"/>
      <c r="H22" s="8">
        <v>197525</v>
      </c>
      <c r="I22" s="4"/>
    </row>
    <row r="23" spans="1:9">
      <c r="A23" s="11"/>
      <c r="B23" s="11"/>
      <c r="C23" s="11"/>
      <c r="D23" s="11"/>
      <c r="E23" s="11"/>
      <c r="F23" s="11"/>
      <c r="G23" s="11"/>
      <c r="H23" s="11"/>
      <c r="I23" s="11"/>
    </row>
    <row r="24" spans="1:9" ht="30" customHeight="1">
      <c r="A24" s="2" t="s">
        <v>36</v>
      </c>
      <c r="B24" s="12" t="s">
        <v>72</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7.5703125" customWidth="1"/>
    <col min="16" max="16" width="2" customWidth="1"/>
    <col min="17" max="17" width="7.5703125" customWidth="1"/>
  </cols>
  <sheetData>
    <row r="1" spans="1:18" ht="15" customHeight="1">
      <c r="A1" s="7" t="s">
        <v>7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1</v>
      </c>
      <c r="B3" s="11" t="s">
        <v>4</v>
      </c>
      <c r="C3" s="11"/>
      <c r="D3" s="11"/>
      <c r="E3" s="11"/>
      <c r="F3" s="11"/>
      <c r="G3" s="11"/>
      <c r="H3" s="11"/>
      <c r="I3" s="11"/>
      <c r="J3" s="11"/>
      <c r="K3" s="11"/>
      <c r="L3" s="11"/>
      <c r="M3" s="11"/>
      <c r="N3" s="11"/>
      <c r="O3" s="11"/>
      <c r="P3" s="11"/>
      <c r="Q3" s="11"/>
      <c r="R3" s="11"/>
    </row>
    <row r="4" spans="1:18" ht="15" customHeight="1">
      <c r="A4" s="12" t="s">
        <v>703</v>
      </c>
      <c r="B4" s="11" t="s">
        <v>4</v>
      </c>
      <c r="C4" s="11"/>
      <c r="D4" s="11"/>
      <c r="E4" s="11"/>
      <c r="F4" s="11"/>
      <c r="G4" s="11"/>
      <c r="H4" s="11"/>
      <c r="I4" s="11"/>
      <c r="J4" s="11"/>
      <c r="K4" s="11"/>
      <c r="L4" s="11"/>
      <c r="M4" s="11"/>
      <c r="N4" s="11"/>
      <c r="O4" s="11"/>
      <c r="P4" s="11"/>
      <c r="Q4" s="11"/>
      <c r="R4" s="11"/>
    </row>
    <row r="5" spans="1:18">
      <c r="A5" s="12"/>
      <c r="B5" s="34" t="s">
        <v>704</v>
      </c>
      <c r="C5" s="34"/>
      <c r="D5" s="34"/>
      <c r="E5" s="34"/>
      <c r="F5" s="34"/>
      <c r="G5" s="34"/>
      <c r="H5" s="34"/>
      <c r="I5" s="34"/>
      <c r="J5" s="34"/>
      <c r="K5" s="34"/>
      <c r="L5" s="34"/>
      <c r="M5" s="34"/>
      <c r="N5" s="34"/>
      <c r="O5" s="34"/>
      <c r="P5" s="34"/>
      <c r="Q5" s="34"/>
      <c r="R5" s="34"/>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24"/>
      <c r="C8" s="24"/>
      <c r="D8" s="22" t="s">
        <v>227</v>
      </c>
      <c r="E8" s="22"/>
      <c r="F8" s="22"/>
      <c r="G8" s="22"/>
      <c r="H8" s="22"/>
      <c r="I8" s="22"/>
      <c r="J8" s="22"/>
      <c r="K8" s="24"/>
      <c r="L8" s="22" t="s">
        <v>229</v>
      </c>
      <c r="M8" s="22"/>
      <c r="N8" s="22"/>
      <c r="O8" s="22"/>
      <c r="P8" s="22"/>
      <c r="Q8" s="22"/>
      <c r="R8" s="22"/>
    </row>
    <row r="9" spans="1:18" ht="15.75" thickBot="1">
      <c r="A9" s="12"/>
      <c r="B9" s="24"/>
      <c r="C9" s="24"/>
      <c r="D9" s="23" t="s">
        <v>228</v>
      </c>
      <c r="E9" s="23"/>
      <c r="F9" s="23"/>
      <c r="G9" s="23"/>
      <c r="H9" s="23"/>
      <c r="I9" s="23"/>
      <c r="J9" s="23"/>
      <c r="K9" s="24"/>
      <c r="L9" s="23" t="s">
        <v>228</v>
      </c>
      <c r="M9" s="23"/>
      <c r="N9" s="23"/>
      <c r="O9" s="23"/>
      <c r="P9" s="23"/>
      <c r="Q9" s="23"/>
      <c r="R9" s="23"/>
    </row>
    <row r="10" spans="1:18" ht="15.75" thickBot="1">
      <c r="A10" s="12"/>
      <c r="B10" s="58" t="s">
        <v>334</v>
      </c>
      <c r="C10" s="16"/>
      <c r="D10" s="38">
        <v>2013</v>
      </c>
      <c r="E10" s="38"/>
      <c r="F10" s="38"/>
      <c r="G10" s="16"/>
      <c r="H10" s="38">
        <v>2012</v>
      </c>
      <c r="I10" s="38"/>
      <c r="J10" s="38"/>
      <c r="K10" s="16"/>
      <c r="L10" s="38">
        <v>2013</v>
      </c>
      <c r="M10" s="38"/>
      <c r="N10" s="38"/>
      <c r="O10" s="16"/>
      <c r="P10" s="38">
        <v>2012</v>
      </c>
      <c r="Q10" s="38"/>
      <c r="R10" s="38"/>
    </row>
    <row r="11" spans="1:18" ht="25.5">
      <c r="A11" s="12"/>
      <c r="B11" s="93" t="s">
        <v>335</v>
      </c>
      <c r="C11" s="19"/>
      <c r="D11" s="30"/>
      <c r="E11" s="30"/>
      <c r="F11" s="30"/>
      <c r="G11" s="19"/>
      <c r="H11" s="30"/>
      <c r="I11" s="30"/>
      <c r="J11" s="30"/>
      <c r="K11" s="19"/>
      <c r="L11" s="30"/>
      <c r="M11" s="30"/>
      <c r="N11" s="30"/>
      <c r="O11" s="19"/>
      <c r="P11" s="30"/>
      <c r="Q11" s="30"/>
      <c r="R11" s="30"/>
    </row>
    <row r="12" spans="1:18" ht="36" customHeight="1">
      <c r="A12" s="12"/>
      <c r="B12" s="91" t="s">
        <v>336</v>
      </c>
      <c r="C12" s="24"/>
      <c r="D12" s="32" t="s">
        <v>211</v>
      </c>
      <c r="E12" s="44">
        <v>57021</v>
      </c>
      <c r="F12" s="24"/>
      <c r="G12" s="24"/>
      <c r="H12" s="32" t="s">
        <v>211</v>
      </c>
      <c r="I12" s="44">
        <v>63823</v>
      </c>
      <c r="J12" s="24"/>
      <c r="K12" s="24"/>
      <c r="L12" s="32" t="s">
        <v>211</v>
      </c>
      <c r="M12" s="44">
        <v>188346</v>
      </c>
      <c r="N12" s="24"/>
      <c r="O12" s="24"/>
      <c r="P12" s="32" t="s">
        <v>211</v>
      </c>
      <c r="Q12" s="44">
        <v>185033</v>
      </c>
      <c r="R12" s="24"/>
    </row>
    <row r="13" spans="1:18">
      <c r="A13" s="12"/>
      <c r="B13" s="91"/>
      <c r="C13" s="24"/>
      <c r="D13" s="32"/>
      <c r="E13" s="44"/>
      <c r="F13" s="24"/>
      <c r="G13" s="24"/>
      <c r="H13" s="32"/>
      <c r="I13" s="44"/>
      <c r="J13" s="24"/>
      <c r="K13" s="24"/>
      <c r="L13" s="32"/>
      <c r="M13" s="44"/>
      <c r="N13" s="24"/>
      <c r="O13" s="24"/>
      <c r="P13" s="32"/>
      <c r="Q13" s="44"/>
      <c r="R13" s="24"/>
    </row>
    <row r="14" spans="1:18">
      <c r="A14" s="12"/>
      <c r="B14" s="79" t="s">
        <v>337</v>
      </c>
      <c r="C14" s="27"/>
      <c r="D14" s="28">
        <v>70</v>
      </c>
      <c r="E14" s="28"/>
      <c r="F14" s="27"/>
      <c r="G14" s="27"/>
      <c r="H14" s="28">
        <v>0</v>
      </c>
      <c r="I14" s="28"/>
      <c r="J14" s="27"/>
      <c r="K14" s="27"/>
      <c r="L14" s="28">
        <v>175</v>
      </c>
      <c r="M14" s="28"/>
      <c r="N14" s="27"/>
      <c r="O14" s="27"/>
      <c r="P14" s="28">
        <v>0</v>
      </c>
      <c r="Q14" s="28"/>
      <c r="R14" s="27"/>
    </row>
    <row r="15" spans="1:18" ht="15.75" thickBot="1">
      <c r="A15" s="12"/>
      <c r="B15" s="79"/>
      <c r="C15" s="27"/>
      <c r="D15" s="46"/>
      <c r="E15" s="46"/>
      <c r="F15" s="47"/>
      <c r="G15" s="27"/>
      <c r="H15" s="46"/>
      <c r="I15" s="46"/>
      <c r="J15" s="47"/>
      <c r="K15" s="27"/>
      <c r="L15" s="46"/>
      <c r="M15" s="46"/>
      <c r="N15" s="47"/>
      <c r="O15" s="27"/>
      <c r="P15" s="46"/>
      <c r="Q15" s="46"/>
      <c r="R15" s="47"/>
    </row>
    <row r="16" spans="1:18" ht="35.25" customHeight="1">
      <c r="A16" s="12"/>
      <c r="B16" s="91" t="s">
        <v>338</v>
      </c>
      <c r="C16" s="24"/>
      <c r="D16" s="52" t="s">
        <v>211</v>
      </c>
      <c r="E16" s="50">
        <v>56951</v>
      </c>
      <c r="F16" s="49"/>
      <c r="G16" s="24"/>
      <c r="H16" s="52" t="s">
        <v>211</v>
      </c>
      <c r="I16" s="50">
        <v>63823</v>
      </c>
      <c r="J16" s="49"/>
      <c r="K16" s="24"/>
      <c r="L16" s="52" t="s">
        <v>211</v>
      </c>
      <c r="M16" s="50">
        <v>188171</v>
      </c>
      <c r="N16" s="49"/>
      <c r="O16" s="24"/>
      <c r="P16" s="52" t="s">
        <v>211</v>
      </c>
      <c r="Q16" s="50">
        <v>185033</v>
      </c>
      <c r="R16" s="49"/>
    </row>
    <row r="17" spans="1:18" ht="15.75" thickBot="1">
      <c r="A17" s="12"/>
      <c r="B17" s="91"/>
      <c r="C17" s="24"/>
      <c r="D17" s="53"/>
      <c r="E17" s="56"/>
      <c r="F17" s="55"/>
      <c r="G17" s="24"/>
      <c r="H17" s="53"/>
      <c r="I17" s="56"/>
      <c r="J17" s="55"/>
      <c r="K17" s="24"/>
      <c r="L17" s="53"/>
      <c r="M17" s="56"/>
      <c r="N17" s="55"/>
      <c r="O17" s="24"/>
      <c r="P17" s="53"/>
      <c r="Q17" s="56"/>
      <c r="R17" s="55"/>
    </row>
    <row r="18" spans="1:18" ht="26.25" thickTop="1">
      <c r="A18" s="12"/>
      <c r="B18" s="93" t="s">
        <v>339</v>
      </c>
      <c r="C18" s="19"/>
      <c r="D18" s="94"/>
      <c r="E18" s="94"/>
      <c r="F18" s="94"/>
      <c r="G18" s="19"/>
      <c r="H18" s="94"/>
      <c r="I18" s="94"/>
      <c r="J18" s="94"/>
      <c r="K18" s="19"/>
      <c r="L18" s="94"/>
      <c r="M18" s="94"/>
      <c r="N18" s="94"/>
      <c r="O18" s="19"/>
      <c r="P18" s="94"/>
      <c r="Q18" s="94"/>
      <c r="R18" s="94"/>
    </row>
    <row r="19" spans="1:18" ht="22.5" customHeight="1">
      <c r="A19" s="12"/>
      <c r="B19" s="91" t="s">
        <v>340</v>
      </c>
      <c r="C19" s="24"/>
      <c r="D19" s="44">
        <v>13279</v>
      </c>
      <c r="E19" s="44"/>
      <c r="F19" s="24"/>
      <c r="G19" s="24"/>
      <c r="H19" s="44">
        <v>13406</v>
      </c>
      <c r="I19" s="44"/>
      <c r="J19" s="24"/>
      <c r="K19" s="24"/>
      <c r="L19" s="44">
        <v>13319</v>
      </c>
      <c r="M19" s="44"/>
      <c r="N19" s="24"/>
      <c r="O19" s="24"/>
      <c r="P19" s="44">
        <v>13405</v>
      </c>
      <c r="Q19" s="44"/>
      <c r="R19" s="24"/>
    </row>
    <row r="20" spans="1:18" ht="15.75" thickBot="1">
      <c r="A20" s="12"/>
      <c r="B20" s="91"/>
      <c r="C20" s="24"/>
      <c r="D20" s="56"/>
      <c r="E20" s="56"/>
      <c r="F20" s="55"/>
      <c r="G20" s="24"/>
      <c r="H20" s="56"/>
      <c r="I20" s="56"/>
      <c r="J20" s="55"/>
      <c r="K20" s="24"/>
      <c r="L20" s="56"/>
      <c r="M20" s="56"/>
      <c r="N20" s="55"/>
      <c r="O20" s="24"/>
      <c r="P20" s="56"/>
      <c r="Q20" s="56"/>
      <c r="R20" s="55"/>
    </row>
    <row r="21" spans="1:18" ht="15.75" thickTop="1">
      <c r="A21" s="12"/>
      <c r="B21" s="95" t="s">
        <v>341</v>
      </c>
      <c r="C21" s="27"/>
      <c r="D21" s="96" t="s">
        <v>211</v>
      </c>
      <c r="E21" s="97">
        <v>4.29</v>
      </c>
      <c r="F21" s="94"/>
      <c r="G21" s="27"/>
      <c r="H21" s="96" t="s">
        <v>211</v>
      </c>
      <c r="I21" s="97">
        <v>4.76</v>
      </c>
      <c r="J21" s="94"/>
      <c r="K21" s="27"/>
      <c r="L21" s="96" t="s">
        <v>211</v>
      </c>
      <c r="M21" s="97">
        <v>14.13</v>
      </c>
      <c r="N21" s="94"/>
      <c r="O21" s="27"/>
      <c r="P21" s="96" t="s">
        <v>211</v>
      </c>
      <c r="Q21" s="97">
        <v>13.8</v>
      </c>
      <c r="R21" s="94"/>
    </row>
    <row r="22" spans="1:18" ht="15.75" thickBot="1">
      <c r="A22" s="12"/>
      <c r="B22" s="95"/>
      <c r="C22" s="27"/>
      <c r="D22" s="69"/>
      <c r="E22" s="98"/>
      <c r="F22" s="68"/>
      <c r="G22" s="27"/>
      <c r="H22" s="69"/>
      <c r="I22" s="98"/>
      <c r="J22" s="68"/>
      <c r="K22" s="27"/>
      <c r="L22" s="69"/>
      <c r="M22" s="98"/>
      <c r="N22" s="68"/>
      <c r="O22" s="27"/>
      <c r="P22" s="69"/>
      <c r="Q22" s="98"/>
      <c r="R22" s="68"/>
    </row>
    <row r="23" spans="1:18" ht="15.75" thickTop="1"/>
  </sheetData>
  <mergeCells count="104">
    <mergeCell ref="Q21:Q22"/>
    <mergeCell ref="R21:R22"/>
    <mergeCell ref="A1:A2"/>
    <mergeCell ref="B1:R1"/>
    <mergeCell ref="B2:R2"/>
    <mergeCell ref="B3:R3"/>
    <mergeCell ref="A4:A22"/>
    <mergeCell ref="B4:R4"/>
    <mergeCell ref="B5:R5"/>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2.28515625" customWidth="1"/>
    <col min="4" max="4" width="4.5703125" customWidth="1"/>
    <col min="5" max="5" width="8.5703125" customWidth="1"/>
    <col min="6" max="7" width="10.42578125" customWidth="1"/>
    <col min="8" max="8" width="2.28515625" customWidth="1"/>
    <col min="9" max="9" width="7.42578125" customWidth="1"/>
    <col min="10" max="11" width="10.42578125" customWidth="1"/>
    <col min="12" max="12" width="2.28515625" customWidth="1"/>
    <col min="13" max="13" width="8.5703125" customWidth="1"/>
    <col min="14" max="15" width="10.42578125" customWidth="1"/>
    <col min="16" max="16" width="2.28515625" customWidth="1"/>
    <col min="17" max="17" width="7.42578125" customWidth="1"/>
    <col min="18" max="18" width="10.42578125" customWidth="1"/>
  </cols>
  <sheetData>
    <row r="1" spans="1:18" ht="15" customHeight="1">
      <c r="A1" s="7" t="s">
        <v>7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3</v>
      </c>
      <c r="B3" s="11" t="s">
        <v>4</v>
      </c>
      <c r="C3" s="11"/>
      <c r="D3" s="11"/>
      <c r="E3" s="11"/>
      <c r="F3" s="11"/>
      <c r="G3" s="11"/>
      <c r="H3" s="11"/>
      <c r="I3" s="11"/>
      <c r="J3" s="11"/>
      <c r="K3" s="11"/>
      <c r="L3" s="11"/>
      <c r="M3" s="11"/>
      <c r="N3" s="11"/>
      <c r="O3" s="11"/>
      <c r="P3" s="11"/>
      <c r="Q3" s="11"/>
      <c r="R3" s="11"/>
    </row>
    <row r="4" spans="1:18" ht="15" customHeight="1">
      <c r="A4" s="12" t="s">
        <v>706</v>
      </c>
      <c r="B4" s="11" t="s">
        <v>4</v>
      </c>
      <c r="C4" s="11"/>
      <c r="D4" s="11"/>
      <c r="E4" s="11"/>
      <c r="F4" s="11"/>
      <c r="G4" s="11"/>
      <c r="H4" s="11"/>
      <c r="I4" s="11"/>
      <c r="J4" s="11"/>
      <c r="K4" s="11"/>
      <c r="L4" s="11"/>
      <c r="M4" s="11"/>
      <c r="N4" s="11"/>
      <c r="O4" s="11"/>
      <c r="P4" s="11"/>
      <c r="Q4" s="11"/>
      <c r="R4" s="11"/>
    </row>
    <row r="5" spans="1:18">
      <c r="A5" s="12"/>
      <c r="B5" s="21"/>
      <c r="C5" s="21"/>
      <c r="D5" s="21"/>
      <c r="E5" s="21"/>
      <c r="F5" s="21"/>
      <c r="G5" s="21"/>
      <c r="H5" s="21"/>
      <c r="I5" s="21"/>
      <c r="J5" s="21"/>
      <c r="K5" s="21"/>
      <c r="L5" s="21"/>
      <c r="M5" s="21"/>
      <c r="N5" s="21"/>
      <c r="O5" s="21"/>
      <c r="P5" s="21"/>
      <c r="Q5" s="21"/>
      <c r="R5" s="21"/>
    </row>
    <row r="6" spans="1:18">
      <c r="A6" s="12"/>
      <c r="B6" s="14"/>
      <c r="C6" s="14"/>
      <c r="D6" s="14"/>
      <c r="E6" s="14"/>
      <c r="F6" s="14"/>
      <c r="G6" s="14"/>
      <c r="H6" s="14"/>
      <c r="I6" s="14"/>
      <c r="J6" s="14"/>
      <c r="K6" s="14"/>
      <c r="L6" s="14"/>
      <c r="M6" s="14"/>
      <c r="N6" s="14"/>
      <c r="O6" s="14"/>
      <c r="P6" s="14"/>
      <c r="Q6" s="14"/>
      <c r="R6" s="14"/>
    </row>
    <row r="7" spans="1:18" ht="15.75" thickBot="1">
      <c r="A7" s="12"/>
      <c r="B7" s="88"/>
      <c r="C7" s="16"/>
      <c r="D7" s="23" t="s">
        <v>344</v>
      </c>
      <c r="E7" s="23"/>
      <c r="F7" s="23"/>
      <c r="G7" s="23"/>
      <c r="H7" s="23"/>
      <c r="I7" s="23"/>
      <c r="J7" s="23"/>
      <c r="K7" s="23"/>
      <c r="L7" s="23"/>
      <c r="M7" s="23"/>
      <c r="N7" s="23"/>
      <c r="O7" s="23"/>
      <c r="P7" s="23"/>
      <c r="Q7" s="23"/>
      <c r="R7" s="23"/>
    </row>
    <row r="8" spans="1:18" ht="15.75" thickBot="1">
      <c r="A8" s="12"/>
      <c r="B8" s="88"/>
      <c r="C8" s="16"/>
      <c r="D8" s="38" t="s">
        <v>345</v>
      </c>
      <c r="E8" s="38"/>
      <c r="F8" s="38"/>
      <c r="G8" s="38"/>
      <c r="H8" s="38"/>
      <c r="I8" s="38"/>
      <c r="J8" s="38"/>
      <c r="K8" s="16"/>
      <c r="L8" s="38" t="s">
        <v>346</v>
      </c>
      <c r="M8" s="38"/>
      <c r="N8" s="38"/>
      <c r="O8" s="38"/>
      <c r="P8" s="38"/>
      <c r="Q8" s="38"/>
      <c r="R8" s="38"/>
    </row>
    <row r="9" spans="1:18">
      <c r="A9" s="12"/>
      <c r="B9" s="36" t="s">
        <v>226</v>
      </c>
      <c r="C9" s="24"/>
      <c r="D9" s="99" t="s">
        <v>347</v>
      </c>
      <c r="E9" s="99"/>
      <c r="F9" s="99"/>
      <c r="G9" s="49"/>
      <c r="H9" s="99" t="s">
        <v>349</v>
      </c>
      <c r="I9" s="99"/>
      <c r="J9" s="99"/>
      <c r="K9" s="24"/>
      <c r="L9" s="99" t="s">
        <v>347</v>
      </c>
      <c r="M9" s="99"/>
      <c r="N9" s="99"/>
      <c r="O9" s="49"/>
      <c r="P9" s="99" t="s">
        <v>349</v>
      </c>
      <c r="Q9" s="99"/>
      <c r="R9" s="99"/>
    </row>
    <row r="10" spans="1:18">
      <c r="A10" s="12"/>
      <c r="B10" s="36"/>
      <c r="C10" s="24"/>
      <c r="D10" s="22" t="s">
        <v>348</v>
      </c>
      <c r="E10" s="22"/>
      <c r="F10" s="22"/>
      <c r="G10" s="24"/>
      <c r="H10" s="22" t="s">
        <v>350</v>
      </c>
      <c r="I10" s="22"/>
      <c r="J10" s="22"/>
      <c r="K10" s="24"/>
      <c r="L10" s="22" t="s">
        <v>348</v>
      </c>
      <c r="M10" s="22"/>
      <c r="N10" s="22"/>
      <c r="O10" s="24"/>
      <c r="P10" s="22" t="s">
        <v>350</v>
      </c>
      <c r="Q10" s="22"/>
      <c r="R10" s="22"/>
    </row>
    <row r="11" spans="1:18" ht="15.75" thickBot="1">
      <c r="A11" s="12"/>
      <c r="B11" s="37"/>
      <c r="C11" s="24"/>
      <c r="D11" s="23" t="s">
        <v>208</v>
      </c>
      <c r="E11" s="23"/>
      <c r="F11" s="23"/>
      <c r="G11" s="24"/>
      <c r="H11" s="100"/>
      <c r="I11" s="100"/>
      <c r="J11" s="100"/>
      <c r="K11" s="24"/>
      <c r="L11" s="23" t="s">
        <v>208</v>
      </c>
      <c r="M11" s="23"/>
      <c r="N11" s="23"/>
      <c r="O11" s="24"/>
      <c r="P11" s="100"/>
      <c r="Q11" s="100"/>
      <c r="R11" s="100"/>
    </row>
    <row r="12" spans="1:18">
      <c r="A12" s="12"/>
      <c r="B12" s="35" t="s">
        <v>351</v>
      </c>
      <c r="C12" s="19"/>
      <c r="D12" s="30"/>
      <c r="E12" s="30"/>
      <c r="F12" s="30"/>
      <c r="G12" s="19"/>
      <c r="H12" s="30"/>
      <c r="I12" s="30"/>
      <c r="J12" s="30"/>
      <c r="K12" s="19"/>
      <c r="L12" s="30"/>
      <c r="M12" s="30"/>
      <c r="N12" s="30"/>
      <c r="O12" s="19"/>
      <c r="P12" s="30"/>
      <c r="Q12" s="30"/>
      <c r="R12" s="30"/>
    </row>
    <row r="13" spans="1:18">
      <c r="A13" s="12"/>
      <c r="B13" s="101" t="s">
        <v>352</v>
      </c>
      <c r="C13" s="24"/>
      <c r="D13" s="32" t="s">
        <v>211</v>
      </c>
      <c r="E13" s="44">
        <v>91648</v>
      </c>
      <c r="F13" s="24"/>
      <c r="G13" s="24"/>
      <c r="H13" s="32" t="s">
        <v>211</v>
      </c>
      <c r="I13" s="44">
        <v>78789</v>
      </c>
      <c r="J13" s="24"/>
      <c r="K13" s="24"/>
      <c r="L13" s="32" t="s">
        <v>211</v>
      </c>
      <c r="M13" s="44">
        <v>91662</v>
      </c>
      <c r="N13" s="24"/>
      <c r="O13" s="24"/>
      <c r="P13" s="32" t="s">
        <v>211</v>
      </c>
      <c r="Q13" s="44">
        <v>74762</v>
      </c>
      <c r="R13" s="24"/>
    </row>
    <row r="14" spans="1:18">
      <c r="A14" s="12"/>
      <c r="B14" s="101"/>
      <c r="C14" s="24"/>
      <c r="D14" s="32"/>
      <c r="E14" s="44"/>
      <c r="F14" s="24"/>
      <c r="G14" s="24"/>
      <c r="H14" s="32"/>
      <c r="I14" s="44"/>
      <c r="J14" s="24"/>
      <c r="K14" s="24"/>
      <c r="L14" s="32"/>
      <c r="M14" s="44"/>
      <c r="N14" s="24"/>
      <c r="O14" s="24"/>
      <c r="P14" s="32"/>
      <c r="Q14" s="44"/>
      <c r="R14" s="24"/>
    </row>
    <row r="15" spans="1:18">
      <c r="A15" s="12"/>
      <c r="B15" s="102" t="s">
        <v>353</v>
      </c>
      <c r="C15" s="27"/>
      <c r="D15" s="64">
        <v>9593</v>
      </c>
      <c r="E15" s="64"/>
      <c r="F15" s="27"/>
      <c r="G15" s="27"/>
      <c r="H15" s="64">
        <v>7771</v>
      </c>
      <c r="I15" s="64"/>
      <c r="J15" s="27"/>
      <c r="K15" s="27"/>
      <c r="L15" s="64">
        <v>9593</v>
      </c>
      <c r="M15" s="64"/>
      <c r="N15" s="27"/>
      <c r="O15" s="27"/>
      <c r="P15" s="64">
        <v>6734</v>
      </c>
      <c r="Q15" s="64"/>
      <c r="R15" s="27"/>
    </row>
    <row r="16" spans="1:18">
      <c r="A16" s="12"/>
      <c r="B16" s="102"/>
      <c r="C16" s="27"/>
      <c r="D16" s="64"/>
      <c r="E16" s="64"/>
      <c r="F16" s="27"/>
      <c r="G16" s="27"/>
      <c r="H16" s="64"/>
      <c r="I16" s="64"/>
      <c r="J16" s="27"/>
      <c r="K16" s="27"/>
      <c r="L16" s="64"/>
      <c r="M16" s="64"/>
      <c r="N16" s="27"/>
      <c r="O16" s="27"/>
      <c r="P16" s="64"/>
      <c r="Q16" s="64"/>
      <c r="R16" s="27"/>
    </row>
    <row r="17" spans="1:18">
      <c r="A17" s="12"/>
      <c r="B17" s="101" t="s">
        <v>354</v>
      </c>
      <c r="C17" s="24"/>
      <c r="D17" s="44">
        <v>7003</v>
      </c>
      <c r="E17" s="44"/>
      <c r="F17" s="24"/>
      <c r="G17" s="24"/>
      <c r="H17" s="44">
        <v>2782</v>
      </c>
      <c r="I17" s="44"/>
      <c r="J17" s="24"/>
      <c r="K17" s="24"/>
      <c r="L17" s="44">
        <v>7021</v>
      </c>
      <c r="M17" s="44"/>
      <c r="N17" s="24"/>
      <c r="O17" s="24"/>
      <c r="P17" s="44">
        <v>2400</v>
      </c>
      <c r="Q17" s="44"/>
      <c r="R17" s="24"/>
    </row>
    <row r="18" spans="1:18">
      <c r="A18" s="12"/>
      <c r="B18" s="101"/>
      <c r="C18" s="24"/>
      <c r="D18" s="44"/>
      <c r="E18" s="44"/>
      <c r="F18" s="24"/>
      <c r="G18" s="24"/>
      <c r="H18" s="44"/>
      <c r="I18" s="44"/>
      <c r="J18" s="24"/>
      <c r="K18" s="24"/>
      <c r="L18" s="44"/>
      <c r="M18" s="44"/>
      <c r="N18" s="24"/>
      <c r="O18" s="24"/>
      <c r="P18" s="44"/>
      <c r="Q18" s="44"/>
      <c r="R18" s="24"/>
    </row>
    <row r="19" spans="1:18">
      <c r="A19" s="12"/>
      <c r="B19" s="102" t="s">
        <v>355</v>
      </c>
      <c r="C19" s="27"/>
      <c r="D19" s="64">
        <v>1579</v>
      </c>
      <c r="E19" s="64"/>
      <c r="F19" s="27"/>
      <c r="G19" s="27"/>
      <c r="H19" s="28">
        <v>570</v>
      </c>
      <c r="I19" s="28"/>
      <c r="J19" s="27"/>
      <c r="K19" s="27"/>
      <c r="L19" s="64">
        <v>1586</v>
      </c>
      <c r="M19" s="64"/>
      <c r="N19" s="27"/>
      <c r="O19" s="27"/>
      <c r="P19" s="28">
        <v>426</v>
      </c>
      <c r="Q19" s="28"/>
      <c r="R19" s="27"/>
    </row>
    <row r="20" spans="1:18">
      <c r="A20" s="12"/>
      <c r="B20" s="102"/>
      <c r="C20" s="27"/>
      <c r="D20" s="64"/>
      <c r="E20" s="64"/>
      <c r="F20" s="27"/>
      <c r="G20" s="27"/>
      <c r="H20" s="28"/>
      <c r="I20" s="28"/>
      <c r="J20" s="27"/>
      <c r="K20" s="27"/>
      <c r="L20" s="64"/>
      <c r="M20" s="64"/>
      <c r="N20" s="27"/>
      <c r="O20" s="27"/>
      <c r="P20" s="28"/>
      <c r="Q20" s="28"/>
      <c r="R20" s="27"/>
    </row>
    <row r="21" spans="1:18">
      <c r="A21" s="12"/>
      <c r="B21" s="32" t="s">
        <v>356</v>
      </c>
      <c r="C21" s="24"/>
      <c r="D21" s="44">
        <v>4878</v>
      </c>
      <c r="E21" s="44"/>
      <c r="F21" s="24"/>
      <c r="G21" s="24"/>
      <c r="H21" s="24"/>
      <c r="I21" s="24"/>
      <c r="J21" s="24"/>
      <c r="K21" s="24"/>
      <c r="L21" s="44">
        <v>5002</v>
      </c>
      <c r="M21" s="44"/>
      <c r="N21" s="24"/>
      <c r="O21" s="24"/>
      <c r="P21" s="24"/>
      <c r="Q21" s="24"/>
      <c r="R21" s="24"/>
    </row>
    <row r="22" spans="1:18" ht="15.75" thickBot="1">
      <c r="A22" s="12"/>
      <c r="B22" s="32"/>
      <c r="C22" s="24"/>
      <c r="D22" s="77"/>
      <c r="E22" s="77"/>
      <c r="F22" s="66"/>
      <c r="G22" s="24"/>
      <c r="H22" s="66"/>
      <c r="I22" s="66"/>
      <c r="J22" s="66"/>
      <c r="K22" s="24"/>
      <c r="L22" s="77"/>
      <c r="M22" s="77"/>
      <c r="N22" s="66"/>
      <c r="O22" s="24"/>
      <c r="P22" s="66"/>
      <c r="Q22" s="66"/>
      <c r="R22" s="66"/>
    </row>
    <row r="23" spans="1:18">
      <c r="A23" s="12"/>
      <c r="B23" s="27"/>
      <c r="C23" s="27"/>
      <c r="D23" s="26" t="s">
        <v>211</v>
      </c>
      <c r="E23" s="42">
        <v>114701</v>
      </c>
      <c r="F23" s="30"/>
      <c r="G23" s="27"/>
      <c r="H23" s="26" t="s">
        <v>211</v>
      </c>
      <c r="I23" s="42">
        <v>89912</v>
      </c>
      <c r="J23" s="30"/>
      <c r="K23" s="27"/>
      <c r="L23" s="26" t="s">
        <v>211</v>
      </c>
      <c r="M23" s="42">
        <v>114864</v>
      </c>
      <c r="N23" s="30"/>
      <c r="O23" s="27"/>
      <c r="P23" s="26" t="s">
        <v>211</v>
      </c>
      <c r="Q23" s="42">
        <v>84322</v>
      </c>
      <c r="R23" s="30"/>
    </row>
    <row r="24" spans="1:18" ht="15.75" thickBot="1">
      <c r="A24" s="12"/>
      <c r="B24" s="27"/>
      <c r="C24" s="27"/>
      <c r="D24" s="69"/>
      <c r="E24" s="70"/>
      <c r="F24" s="68"/>
      <c r="G24" s="27"/>
      <c r="H24" s="69"/>
      <c r="I24" s="70"/>
      <c r="J24" s="68"/>
      <c r="K24" s="27"/>
      <c r="L24" s="69"/>
      <c r="M24" s="70"/>
      <c r="N24" s="68"/>
      <c r="O24" s="27"/>
      <c r="P24" s="69"/>
      <c r="Q24" s="70"/>
      <c r="R24" s="68"/>
    </row>
    <row r="25" spans="1:18" ht="15.75" thickTop="1">
      <c r="A25" s="12" t="s">
        <v>707</v>
      </c>
      <c r="B25" s="11" t="s">
        <v>4</v>
      </c>
      <c r="C25" s="11"/>
      <c r="D25" s="11"/>
      <c r="E25" s="11"/>
      <c r="F25" s="11"/>
      <c r="G25" s="11"/>
      <c r="H25" s="11"/>
      <c r="I25" s="11"/>
      <c r="J25" s="11"/>
      <c r="K25" s="11"/>
      <c r="L25" s="11"/>
      <c r="M25" s="11"/>
      <c r="N25" s="11"/>
      <c r="O25" s="11"/>
      <c r="P25" s="11"/>
      <c r="Q25" s="11"/>
      <c r="R25" s="11"/>
    </row>
    <row r="26" spans="1:18">
      <c r="A26" s="12"/>
      <c r="B26" s="34" t="s">
        <v>358</v>
      </c>
      <c r="C26" s="34"/>
      <c r="D26" s="34"/>
      <c r="E26" s="34"/>
      <c r="F26" s="34"/>
      <c r="G26" s="34"/>
      <c r="H26" s="34"/>
      <c r="I26" s="34"/>
      <c r="J26" s="34"/>
      <c r="K26" s="34"/>
      <c r="L26" s="34"/>
      <c r="M26" s="34"/>
      <c r="N26" s="34"/>
      <c r="O26" s="34"/>
      <c r="P26" s="34"/>
      <c r="Q26" s="34"/>
      <c r="R26" s="34"/>
    </row>
    <row r="27" spans="1:18">
      <c r="A27" s="12"/>
      <c r="B27" s="21"/>
      <c r="C27" s="21"/>
      <c r="D27" s="21"/>
      <c r="E27" s="21"/>
    </row>
    <row r="28" spans="1:18">
      <c r="A28" s="12"/>
      <c r="B28" s="14"/>
      <c r="C28" s="14"/>
      <c r="D28" s="14"/>
      <c r="E28" s="14"/>
    </row>
    <row r="29" spans="1:18">
      <c r="A29" s="12"/>
      <c r="B29" s="25" t="s">
        <v>359</v>
      </c>
      <c r="C29" s="25" t="s">
        <v>211</v>
      </c>
      <c r="D29" s="28">
        <v>1.9</v>
      </c>
      <c r="E29" s="27"/>
    </row>
    <row r="30" spans="1:18">
      <c r="A30" s="12"/>
      <c r="B30" s="25"/>
      <c r="C30" s="25"/>
      <c r="D30" s="28"/>
      <c r="E30" s="27"/>
    </row>
    <row r="31" spans="1:18">
      <c r="A31" s="12"/>
      <c r="B31" s="32" t="s">
        <v>360</v>
      </c>
      <c r="C31" s="31">
        <v>5.6</v>
      </c>
      <c r="D31" s="31"/>
      <c r="E31" s="24"/>
    </row>
    <row r="32" spans="1:18">
      <c r="A32" s="12"/>
      <c r="B32" s="32"/>
      <c r="C32" s="31"/>
      <c r="D32" s="31"/>
      <c r="E32" s="24"/>
    </row>
    <row r="33" spans="1:18">
      <c r="A33" s="12"/>
      <c r="B33" s="25" t="s">
        <v>361</v>
      </c>
      <c r="C33" s="28">
        <v>1.9</v>
      </c>
      <c r="D33" s="28"/>
      <c r="E33" s="27"/>
    </row>
    <row r="34" spans="1:18">
      <c r="A34" s="12"/>
      <c r="B34" s="25"/>
      <c r="C34" s="28"/>
      <c r="D34" s="28"/>
      <c r="E34" s="27"/>
    </row>
    <row r="35" spans="1:18">
      <c r="A35" s="12"/>
      <c r="B35" s="32" t="s">
        <v>362</v>
      </c>
      <c r="C35" s="31">
        <v>5.6</v>
      </c>
      <c r="D35" s="31"/>
      <c r="E35" s="24"/>
    </row>
    <row r="36" spans="1:18">
      <c r="A36" s="12"/>
      <c r="B36" s="32"/>
      <c r="C36" s="31"/>
      <c r="D36" s="31"/>
      <c r="E36" s="24"/>
    </row>
    <row r="37" spans="1:18" ht="15" customHeight="1">
      <c r="A37" s="12" t="s">
        <v>708</v>
      </c>
      <c r="B37" s="11" t="s">
        <v>4</v>
      </c>
      <c r="C37" s="11"/>
      <c r="D37" s="11"/>
      <c r="E37" s="11"/>
      <c r="F37" s="11"/>
      <c r="G37" s="11"/>
      <c r="H37" s="11"/>
      <c r="I37" s="11"/>
      <c r="J37" s="11"/>
      <c r="K37" s="11"/>
      <c r="L37" s="11"/>
      <c r="M37" s="11"/>
      <c r="N37" s="11"/>
      <c r="O37" s="11"/>
      <c r="P37" s="11"/>
      <c r="Q37" s="11"/>
      <c r="R37" s="11"/>
    </row>
    <row r="38" spans="1:18">
      <c r="A38" s="12"/>
      <c r="B38" s="34" t="s">
        <v>363</v>
      </c>
      <c r="C38" s="34"/>
      <c r="D38" s="34"/>
      <c r="E38" s="34"/>
      <c r="F38" s="34"/>
      <c r="G38" s="34"/>
      <c r="H38" s="34"/>
      <c r="I38" s="34"/>
      <c r="J38" s="34"/>
      <c r="K38" s="34"/>
      <c r="L38" s="34"/>
      <c r="M38" s="34"/>
      <c r="N38" s="34"/>
      <c r="O38" s="34"/>
      <c r="P38" s="34"/>
      <c r="Q38" s="34"/>
      <c r="R38" s="34"/>
    </row>
    <row r="39" spans="1:18">
      <c r="A39" s="12"/>
      <c r="B39" s="21"/>
      <c r="C39" s="21"/>
      <c r="D39" s="21"/>
      <c r="E39" s="21"/>
    </row>
    <row r="40" spans="1:18">
      <c r="A40" s="12"/>
      <c r="B40" s="14"/>
      <c r="C40" s="14"/>
      <c r="D40" s="14"/>
      <c r="E40" s="14"/>
    </row>
    <row r="41" spans="1:18">
      <c r="A41" s="12"/>
      <c r="B41" s="25">
        <v>2013</v>
      </c>
      <c r="C41" s="25" t="s">
        <v>211</v>
      </c>
      <c r="D41" s="28">
        <v>1.5</v>
      </c>
      <c r="E41" s="27"/>
    </row>
    <row r="42" spans="1:18">
      <c r="A42" s="12"/>
      <c r="B42" s="25"/>
      <c r="C42" s="25"/>
      <c r="D42" s="28"/>
      <c r="E42" s="27"/>
    </row>
    <row r="43" spans="1:18">
      <c r="A43" s="12"/>
      <c r="B43" s="32">
        <v>2014</v>
      </c>
      <c r="C43" s="31">
        <v>6.2</v>
      </c>
      <c r="D43" s="31"/>
      <c r="E43" s="24"/>
    </row>
    <row r="44" spans="1:18">
      <c r="A44" s="12"/>
      <c r="B44" s="32"/>
      <c r="C44" s="31"/>
      <c r="D44" s="31"/>
      <c r="E44" s="24"/>
    </row>
    <row r="45" spans="1:18">
      <c r="A45" s="12"/>
      <c r="B45" s="25">
        <v>2015</v>
      </c>
      <c r="C45" s="28">
        <v>5.8</v>
      </c>
      <c r="D45" s="28"/>
      <c r="E45" s="27"/>
    </row>
    <row r="46" spans="1:18">
      <c r="A46" s="12"/>
      <c r="B46" s="25"/>
      <c r="C46" s="28"/>
      <c r="D46" s="28"/>
      <c r="E46" s="27"/>
    </row>
    <row r="47" spans="1:18">
      <c r="A47" s="12"/>
      <c r="B47" s="32">
        <v>2016</v>
      </c>
      <c r="C47" s="31">
        <v>1.9</v>
      </c>
      <c r="D47" s="31"/>
      <c r="E47" s="24"/>
    </row>
    <row r="48" spans="1:18">
      <c r="A48" s="12"/>
      <c r="B48" s="32"/>
      <c r="C48" s="31"/>
      <c r="D48" s="31"/>
      <c r="E48" s="24"/>
    </row>
    <row r="49" spans="1:5">
      <c r="A49" s="12"/>
      <c r="B49" s="25">
        <v>2017</v>
      </c>
      <c r="C49" s="28">
        <v>0.7</v>
      </c>
      <c r="D49" s="28"/>
      <c r="E49" s="27"/>
    </row>
    <row r="50" spans="1:5">
      <c r="A50" s="12"/>
      <c r="B50" s="25"/>
      <c r="C50" s="28"/>
      <c r="D50" s="28"/>
      <c r="E50" s="27"/>
    </row>
    <row r="51" spans="1:5">
      <c r="A51" s="12"/>
      <c r="B51" s="32">
        <v>2018</v>
      </c>
      <c r="C51" s="31">
        <v>0.7</v>
      </c>
      <c r="D51" s="31"/>
      <c r="E51" s="24"/>
    </row>
    <row r="52" spans="1:5">
      <c r="A52" s="12"/>
      <c r="B52" s="32"/>
      <c r="C52" s="31"/>
      <c r="D52" s="31"/>
      <c r="E52" s="24"/>
    </row>
  </sheetData>
  <mergeCells count="155">
    <mergeCell ref="B26:R26"/>
    <mergeCell ref="A37:A52"/>
    <mergeCell ref="B37:R37"/>
    <mergeCell ref="B38:R38"/>
    <mergeCell ref="B51:B52"/>
    <mergeCell ref="C51:D52"/>
    <mergeCell ref="E51:E52"/>
    <mergeCell ref="A1:A2"/>
    <mergeCell ref="B1:R1"/>
    <mergeCell ref="B2:R2"/>
    <mergeCell ref="B3:R3"/>
    <mergeCell ref="A4:A24"/>
    <mergeCell ref="B4:R4"/>
    <mergeCell ref="A25:A36"/>
    <mergeCell ref="B47:B48"/>
    <mergeCell ref="C47:D48"/>
    <mergeCell ref="E47:E48"/>
    <mergeCell ref="B49:B50"/>
    <mergeCell ref="C49:D50"/>
    <mergeCell ref="E49:E50"/>
    <mergeCell ref="B43:B44"/>
    <mergeCell ref="C43:D44"/>
    <mergeCell ref="E43:E44"/>
    <mergeCell ref="B45:B46"/>
    <mergeCell ref="C45:D46"/>
    <mergeCell ref="E45:E46"/>
    <mergeCell ref="B35:B36"/>
    <mergeCell ref="C35:D36"/>
    <mergeCell ref="E35:E36"/>
    <mergeCell ref="B39:E39"/>
    <mergeCell ref="B41:B42"/>
    <mergeCell ref="C41:C42"/>
    <mergeCell ref="D41:D42"/>
    <mergeCell ref="E41:E42"/>
    <mergeCell ref="B31:B32"/>
    <mergeCell ref="C31:D32"/>
    <mergeCell ref="E31:E32"/>
    <mergeCell ref="B33:B34"/>
    <mergeCell ref="C33:D34"/>
    <mergeCell ref="E33:E34"/>
    <mergeCell ref="O23:O24"/>
    <mergeCell ref="P23:P24"/>
    <mergeCell ref="Q23:Q24"/>
    <mergeCell ref="R23:R24"/>
    <mergeCell ref="B27:E27"/>
    <mergeCell ref="B29:B30"/>
    <mergeCell ref="C29:C30"/>
    <mergeCell ref="D29:D30"/>
    <mergeCell ref="E29:E30"/>
    <mergeCell ref="B25:R25"/>
    <mergeCell ref="I23:I24"/>
    <mergeCell ref="J23:J24"/>
    <mergeCell ref="K23:K24"/>
    <mergeCell ref="L23:L24"/>
    <mergeCell ref="M23:M24"/>
    <mergeCell ref="N23:N24"/>
    <mergeCell ref="N21:N22"/>
    <mergeCell ref="O21:O22"/>
    <mergeCell ref="P21:R22"/>
    <mergeCell ref="B23:B24"/>
    <mergeCell ref="C23:C24"/>
    <mergeCell ref="D23:D24"/>
    <mergeCell ref="E23:E24"/>
    <mergeCell ref="F23:F24"/>
    <mergeCell ref="G23:G24"/>
    <mergeCell ref="H23:H24"/>
    <mergeCell ref="P19:Q20"/>
    <mergeCell ref="R19:R20"/>
    <mergeCell ref="B21:B22"/>
    <mergeCell ref="C21:C22"/>
    <mergeCell ref="D21:E22"/>
    <mergeCell ref="F21:F22"/>
    <mergeCell ref="G21:G22"/>
    <mergeCell ref="H21:J22"/>
    <mergeCell ref="K21:K22"/>
    <mergeCell ref="L21:M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9:O11"/>
    <mergeCell ref="P9:R9"/>
    <mergeCell ref="P10:R10"/>
    <mergeCell ref="P11:R11"/>
    <mergeCell ref="D12:F12"/>
    <mergeCell ref="H12:J12"/>
    <mergeCell ref="L12:N12"/>
    <mergeCell ref="P12:R12"/>
    <mergeCell ref="H9:J9"/>
    <mergeCell ref="H10:J10"/>
    <mergeCell ref="H11:J11"/>
    <mergeCell ref="K9:K11"/>
    <mergeCell ref="L9:N9"/>
    <mergeCell ref="L10:N10"/>
    <mergeCell ref="L11:N11"/>
    <mergeCell ref="B5:R5"/>
    <mergeCell ref="D7:R7"/>
    <mergeCell ref="D8:J8"/>
    <mergeCell ref="L8:R8"/>
    <mergeCell ref="B9:B11"/>
    <mergeCell ref="C9:C11"/>
    <mergeCell ref="D9:F9"/>
    <mergeCell ref="D10:F10"/>
    <mergeCell ref="D11:F11"/>
    <mergeCell ref="G9: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5.85546875" customWidth="1"/>
    <col min="4" max="4" width="3.42578125" customWidth="1"/>
    <col min="5" max="5" width="13.140625" customWidth="1"/>
    <col min="6" max="6" width="2.7109375" customWidth="1"/>
    <col min="7" max="7" width="15.85546875" customWidth="1"/>
    <col min="8" max="8" width="3.42578125" customWidth="1"/>
    <col min="9" max="9" width="13.140625" customWidth="1"/>
    <col min="10" max="10" width="2.7109375" customWidth="1"/>
  </cols>
  <sheetData>
    <row r="1" spans="1:10" ht="15" customHeight="1">
      <c r="A1" s="7" t="s">
        <v>709</v>
      </c>
      <c r="B1" s="7" t="s">
        <v>1</v>
      </c>
      <c r="C1" s="7"/>
      <c r="D1" s="7"/>
      <c r="E1" s="7"/>
      <c r="F1" s="7"/>
      <c r="G1" s="7"/>
      <c r="H1" s="7"/>
      <c r="I1" s="7"/>
      <c r="J1" s="7"/>
    </row>
    <row r="2" spans="1:10" ht="15" customHeight="1">
      <c r="A2" s="7"/>
      <c r="B2" s="7" t="s">
        <v>2</v>
      </c>
      <c r="C2" s="7"/>
      <c r="D2" s="7"/>
      <c r="E2" s="7"/>
      <c r="F2" s="7"/>
      <c r="G2" s="7"/>
      <c r="H2" s="7"/>
      <c r="I2" s="7"/>
      <c r="J2" s="7"/>
    </row>
    <row r="3" spans="1:10" ht="30">
      <c r="A3" s="3" t="s">
        <v>366</v>
      </c>
      <c r="B3" s="11" t="s">
        <v>4</v>
      </c>
      <c r="C3" s="11"/>
      <c r="D3" s="11"/>
      <c r="E3" s="11"/>
      <c r="F3" s="11"/>
      <c r="G3" s="11"/>
      <c r="H3" s="11"/>
      <c r="I3" s="11"/>
      <c r="J3" s="11"/>
    </row>
    <row r="4" spans="1:10" ht="15" customHeight="1">
      <c r="A4" s="12" t="s">
        <v>710</v>
      </c>
      <c r="B4" s="11" t="s">
        <v>4</v>
      </c>
      <c r="C4" s="11"/>
      <c r="D4" s="11"/>
      <c r="E4" s="11"/>
      <c r="F4" s="11"/>
      <c r="G4" s="11"/>
      <c r="H4" s="11"/>
      <c r="I4" s="11"/>
      <c r="J4" s="11"/>
    </row>
    <row r="5" spans="1:10">
      <c r="A5" s="12"/>
      <c r="B5" s="21"/>
      <c r="C5" s="21"/>
      <c r="D5" s="21"/>
      <c r="E5" s="21"/>
      <c r="F5" s="21"/>
      <c r="G5" s="21"/>
      <c r="H5" s="21"/>
      <c r="I5" s="21"/>
      <c r="J5" s="21"/>
    </row>
    <row r="6" spans="1:10">
      <c r="A6" s="12"/>
      <c r="B6" s="14"/>
      <c r="C6" s="14"/>
      <c r="D6" s="14"/>
      <c r="E6" s="14"/>
      <c r="F6" s="14"/>
      <c r="G6" s="14"/>
      <c r="H6" s="14"/>
      <c r="I6" s="14"/>
      <c r="J6" s="14"/>
    </row>
    <row r="7" spans="1:10">
      <c r="A7" s="12"/>
      <c r="B7" s="36" t="s">
        <v>226</v>
      </c>
      <c r="C7" s="24"/>
      <c r="D7" s="22" t="s">
        <v>367</v>
      </c>
      <c r="E7" s="22"/>
      <c r="F7" s="22"/>
      <c r="G7" s="24"/>
      <c r="H7" s="22" t="s">
        <v>368</v>
      </c>
      <c r="I7" s="22"/>
      <c r="J7" s="22"/>
    </row>
    <row r="8" spans="1:10" ht="15.75" thickBot="1">
      <c r="A8" s="12"/>
      <c r="B8" s="37"/>
      <c r="C8" s="24"/>
      <c r="D8" s="23">
        <v>2013</v>
      </c>
      <c r="E8" s="23"/>
      <c r="F8" s="23"/>
      <c r="G8" s="24"/>
      <c r="H8" s="23">
        <v>2012</v>
      </c>
      <c r="I8" s="23"/>
      <c r="J8" s="23"/>
    </row>
    <row r="9" spans="1:10">
      <c r="A9" s="12"/>
      <c r="B9" s="26" t="s">
        <v>369</v>
      </c>
      <c r="C9" s="27"/>
      <c r="D9" s="26" t="s">
        <v>211</v>
      </c>
      <c r="E9" s="42">
        <v>349452</v>
      </c>
      <c r="F9" s="30"/>
      <c r="G9" s="27"/>
      <c r="H9" s="26" t="s">
        <v>211</v>
      </c>
      <c r="I9" s="42">
        <v>349407</v>
      </c>
      <c r="J9" s="30"/>
    </row>
    <row r="10" spans="1:10">
      <c r="A10" s="12"/>
      <c r="B10" s="39"/>
      <c r="C10" s="27"/>
      <c r="D10" s="25"/>
      <c r="E10" s="64"/>
      <c r="F10" s="27"/>
      <c r="G10" s="27"/>
      <c r="H10" s="25"/>
      <c r="I10" s="64"/>
      <c r="J10" s="27"/>
    </row>
    <row r="11" spans="1:10">
      <c r="A11" s="12"/>
      <c r="B11" s="32" t="s">
        <v>370</v>
      </c>
      <c r="C11" s="24"/>
      <c r="D11" s="31">
        <v>0</v>
      </c>
      <c r="E11" s="31"/>
      <c r="F11" s="24"/>
      <c r="G11" s="24"/>
      <c r="H11" s="44">
        <v>75000</v>
      </c>
      <c r="I11" s="44"/>
      <c r="J11" s="24"/>
    </row>
    <row r="12" spans="1:10">
      <c r="A12" s="12"/>
      <c r="B12" s="32"/>
      <c r="C12" s="24"/>
      <c r="D12" s="31"/>
      <c r="E12" s="31"/>
      <c r="F12" s="24"/>
      <c r="G12" s="24"/>
      <c r="H12" s="44"/>
      <c r="I12" s="44"/>
      <c r="J12" s="24"/>
    </row>
    <row r="13" spans="1:10">
      <c r="A13" s="12"/>
      <c r="B13" s="25" t="s">
        <v>371</v>
      </c>
      <c r="C13" s="27"/>
      <c r="D13" s="64">
        <v>7470</v>
      </c>
      <c r="E13" s="64"/>
      <c r="F13" s="27"/>
      <c r="G13" s="27"/>
      <c r="H13" s="64">
        <v>4382</v>
      </c>
      <c r="I13" s="64"/>
      <c r="J13" s="27"/>
    </row>
    <row r="14" spans="1:10" ht="15.75" thickBot="1">
      <c r="A14" s="12"/>
      <c r="B14" s="25"/>
      <c r="C14" s="27"/>
      <c r="D14" s="72"/>
      <c r="E14" s="72"/>
      <c r="F14" s="47"/>
      <c r="G14" s="27"/>
      <c r="H14" s="72"/>
      <c r="I14" s="72"/>
      <c r="J14" s="47"/>
    </row>
    <row r="15" spans="1:10">
      <c r="A15" s="12"/>
      <c r="B15" s="24"/>
      <c r="C15" s="24"/>
      <c r="D15" s="50">
        <v>356922</v>
      </c>
      <c r="E15" s="50"/>
      <c r="F15" s="49"/>
      <c r="G15" s="24"/>
      <c r="H15" s="50">
        <v>428789</v>
      </c>
      <c r="I15" s="50"/>
      <c r="J15" s="49"/>
    </row>
    <row r="16" spans="1:10">
      <c r="A16" s="12"/>
      <c r="B16" s="24"/>
      <c r="C16" s="24"/>
      <c r="D16" s="73"/>
      <c r="E16" s="73"/>
      <c r="F16" s="74"/>
      <c r="G16" s="24"/>
      <c r="H16" s="73"/>
      <c r="I16" s="73"/>
      <c r="J16" s="74"/>
    </row>
    <row r="17" spans="1:10" ht="15.75" thickBot="1">
      <c r="A17" s="12"/>
      <c r="B17" s="18" t="s">
        <v>372</v>
      </c>
      <c r="C17" s="19"/>
      <c r="D17" s="46" t="s">
        <v>373</v>
      </c>
      <c r="E17" s="46"/>
      <c r="F17" s="103" t="s">
        <v>242</v>
      </c>
      <c r="G17" s="19"/>
      <c r="H17" s="46" t="s">
        <v>374</v>
      </c>
      <c r="I17" s="46"/>
      <c r="J17" s="103" t="s">
        <v>242</v>
      </c>
    </row>
    <row r="18" spans="1:10">
      <c r="A18" s="12"/>
      <c r="B18" s="24"/>
      <c r="C18" s="24"/>
      <c r="D18" s="52" t="s">
        <v>211</v>
      </c>
      <c r="E18" s="50">
        <v>349452</v>
      </c>
      <c r="F18" s="49"/>
      <c r="G18" s="24"/>
      <c r="H18" s="52" t="s">
        <v>211</v>
      </c>
      <c r="I18" s="50">
        <v>424407</v>
      </c>
      <c r="J18" s="49"/>
    </row>
    <row r="19" spans="1:10" ht="15.75" thickBot="1">
      <c r="A19" s="12"/>
      <c r="B19" s="24"/>
      <c r="C19" s="24"/>
      <c r="D19" s="53"/>
      <c r="E19" s="56"/>
      <c r="F19" s="55"/>
      <c r="G19" s="24"/>
      <c r="H19" s="53"/>
      <c r="I19" s="56"/>
      <c r="J19" s="55"/>
    </row>
    <row r="20" spans="1:10" ht="15.75" thickTop="1">
      <c r="A20" s="12" t="s">
        <v>711</v>
      </c>
      <c r="B20" s="11" t="s">
        <v>4</v>
      </c>
      <c r="C20" s="11"/>
      <c r="D20" s="11"/>
      <c r="E20" s="11"/>
      <c r="F20" s="11"/>
      <c r="G20" s="11"/>
      <c r="H20" s="11"/>
      <c r="I20" s="11"/>
      <c r="J20" s="11"/>
    </row>
    <row r="21" spans="1:10" ht="25.5" customHeight="1">
      <c r="A21" s="12"/>
      <c r="B21" s="34" t="s">
        <v>376</v>
      </c>
      <c r="C21" s="34"/>
      <c r="D21" s="34"/>
      <c r="E21" s="34"/>
      <c r="F21" s="34"/>
      <c r="G21" s="34"/>
      <c r="H21" s="34"/>
      <c r="I21" s="34"/>
      <c r="J21" s="34"/>
    </row>
    <row r="22" spans="1:10">
      <c r="A22" s="12"/>
      <c r="B22" s="104"/>
      <c r="C22" s="104"/>
      <c r="D22" s="104"/>
      <c r="E22" s="104"/>
      <c r="F22" s="104"/>
      <c r="G22" s="104"/>
      <c r="H22" s="104"/>
      <c r="I22" s="104"/>
      <c r="J22" s="104"/>
    </row>
    <row r="23" spans="1:10">
      <c r="A23" s="12"/>
      <c r="B23" s="21"/>
      <c r="C23" s="21"/>
      <c r="D23" s="21"/>
      <c r="E23" s="21"/>
      <c r="F23" s="21"/>
      <c r="G23" s="21"/>
      <c r="H23" s="21"/>
      <c r="I23" s="21"/>
      <c r="J23" s="21"/>
    </row>
    <row r="24" spans="1:10">
      <c r="A24" s="12"/>
      <c r="B24" s="14"/>
      <c r="C24" s="14"/>
      <c r="D24" s="14"/>
      <c r="E24" s="14"/>
      <c r="F24" s="14"/>
      <c r="G24" s="14"/>
      <c r="H24" s="14"/>
      <c r="I24" s="14"/>
      <c r="J24" s="14"/>
    </row>
    <row r="25" spans="1:10">
      <c r="A25" s="12"/>
      <c r="B25" s="36" t="s">
        <v>377</v>
      </c>
      <c r="C25" s="24"/>
      <c r="D25" s="22" t="s">
        <v>367</v>
      </c>
      <c r="E25" s="22"/>
      <c r="F25" s="22"/>
      <c r="G25" s="24"/>
      <c r="H25" s="22" t="s">
        <v>368</v>
      </c>
      <c r="I25" s="22"/>
      <c r="J25" s="22"/>
    </row>
    <row r="26" spans="1:10" ht="15.75" thickBot="1">
      <c r="A26" s="12"/>
      <c r="B26" s="37"/>
      <c r="C26" s="24"/>
      <c r="D26" s="23">
        <v>2013</v>
      </c>
      <c r="E26" s="23"/>
      <c r="F26" s="23"/>
      <c r="G26" s="24"/>
      <c r="H26" s="23">
        <v>2012</v>
      </c>
      <c r="I26" s="23"/>
      <c r="J26" s="23"/>
    </row>
    <row r="27" spans="1:10">
      <c r="A27" s="12"/>
      <c r="B27" s="26" t="s">
        <v>378</v>
      </c>
      <c r="C27" s="27"/>
      <c r="D27" s="26" t="s">
        <v>211</v>
      </c>
      <c r="E27" s="29">
        <v>650</v>
      </c>
      <c r="F27" s="30"/>
      <c r="G27" s="27"/>
      <c r="H27" s="26" t="s">
        <v>211</v>
      </c>
      <c r="I27" s="29">
        <v>650</v>
      </c>
      <c r="J27" s="30"/>
    </row>
    <row r="28" spans="1:10">
      <c r="A28" s="12"/>
      <c r="B28" s="39"/>
      <c r="C28" s="27"/>
      <c r="D28" s="39"/>
      <c r="E28" s="40"/>
      <c r="F28" s="41"/>
      <c r="G28" s="27"/>
      <c r="H28" s="39"/>
      <c r="I28" s="40"/>
      <c r="J28" s="41"/>
    </row>
    <row r="29" spans="1:10">
      <c r="A29" s="12"/>
      <c r="B29" s="32" t="s">
        <v>379</v>
      </c>
      <c r="C29" s="24"/>
      <c r="D29" s="31">
        <v>0</v>
      </c>
      <c r="E29" s="31"/>
      <c r="F29" s="24"/>
      <c r="G29" s="24"/>
      <c r="H29" s="31">
        <v>75</v>
      </c>
      <c r="I29" s="31"/>
      <c r="J29" s="24"/>
    </row>
    <row r="30" spans="1:10">
      <c r="A30" s="12"/>
      <c r="B30" s="32"/>
      <c r="C30" s="24"/>
      <c r="D30" s="31"/>
      <c r="E30" s="31"/>
      <c r="F30" s="24"/>
      <c r="G30" s="24"/>
      <c r="H30" s="31"/>
      <c r="I30" s="31"/>
      <c r="J30" s="24"/>
    </row>
    <row r="31" spans="1:10">
      <c r="A31" s="12"/>
      <c r="B31" s="25" t="s">
        <v>380</v>
      </c>
      <c r="C31" s="27"/>
      <c r="D31" s="28">
        <v>3.1</v>
      </c>
      <c r="E31" s="28"/>
      <c r="F31" s="27"/>
      <c r="G31" s="27"/>
      <c r="H31" s="28">
        <v>3.1</v>
      </c>
      <c r="I31" s="28"/>
      <c r="J31" s="27"/>
    </row>
    <row r="32" spans="1:10" ht="15.75" thickBot="1">
      <c r="A32" s="12"/>
      <c r="B32" s="25"/>
      <c r="C32" s="27"/>
      <c r="D32" s="46"/>
      <c r="E32" s="46"/>
      <c r="F32" s="47"/>
      <c r="G32" s="27"/>
      <c r="H32" s="46"/>
      <c r="I32" s="46"/>
      <c r="J32" s="47"/>
    </row>
    <row r="33" spans="1:10">
      <c r="A33" s="12"/>
      <c r="B33" s="32" t="s">
        <v>381</v>
      </c>
      <c r="C33" s="24"/>
      <c r="D33" s="52" t="s">
        <v>211</v>
      </c>
      <c r="E33" s="48">
        <v>646.9</v>
      </c>
      <c r="F33" s="49"/>
      <c r="G33" s="24"/>
      <c r="H33" s="52" t="s">
        <v>211</v>
      </c>
      <c r="I33" s="48">
        <v>571.9</v>
      </c>
      <c r="J33" s="49"/>
    </row>
    <row r="34" spans="1:10" ht="15.75" thickBot="1">
      <c r="A34" s="12"/>
      <c r="B34" s="32"/>
      <c r="C34" s="24"/>
      <c r="D34" s="53"/>
      <c r="E34" s="54"/>
      <c r="F34" s="55"/>
      <c r="G34" s="24"/>
      <c r="H34" s="53"/>
      <c r="I34" s="54"/>
      <c r="J34" s="55"/>
    </row>
    <row r="35" spans="1:10" ht="15.75" thickTop="1"/>
  </sheetData>
  <mergeCells count="99">
    <mergeCell ref="A20:A34"/>
    <mergeCell ref="B20:J20"/>
    <mergeCell ref="B21:J21"/>
    <mergeCell ref="B22:J22"/>
    <mergeCell ref="A1:A2"/>
    <mergeCell ref="B1:J1"/>
    <mergeCell ref="B2:J2"/>
    <mergeCell ref="B3:J3"/>
    <mergeCell ref="A4:A19"/>
    <mergeCell ref="B4:J4"/>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18:J19"/>
    <mergeCell ref="B23:J23"/>
    <mergeCell ref="B25:B26"/>
    <mergeCell ref="C25:C26"/>
    <mergeCell ref="D25:F25"/>
    <mergeCell ref="D26:F26"/>
    <mergeCell ref="G25:G26"/>
    <mergeCell ref="H25:J25"/>
    <mergeCell ref="H26:J26"/>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2" width="36.5703125" bestFit="1" customWidth="1"/>
    <col min="4" max="4" width="2.5703125" customWidth="1"/>
    <col min="5" max="5" width="5.28515625" customWidth="1"/>
    <col min="8" max="8" width="2.5703125" customWidth="1"/>
    <col min="9" max="9" width="5.28515625" customWidth="1"/>
    <col min="12" max="12" width="2.5703125" customWidth="1"/>
    <col min="13" max="13" width="5.28515625" customWidth="1"/>
    <col min="16" max="16" width="2.5703125" customWidth="1"/>
    <col min="17" max="17" width="5.28515625" customWidth="1"/>
    <col min="20" max="20" width="2.5703125" customWidth="1"/>
    <col min="21" max="21" width="5.28515625" customWidth="1"/>
    <col min="24" max="24" width="2.5703125" customWidth="1"/>
    <col min="25" max="25" width="5.28515625" customWidth="1"/>
  </cols>
  <sheetData>
    <row r="1" spans="1:26" ht="15" customHeight="1">
      <c r="A1" s="7" t="s">
        <v>7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13</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88"/>
      <c r="C7" s="16"/>
      <c r="D7" s="23" t="s">
        <v>345</v>
      </c>
      <c r="E7" s="23"/>
      <c r="F7" s="23"/>
      <c r="G7" s="23"/>
      <c r="H7" s="23"/>
      <c r="I7" s="23"/>
      <c r="J7" s="23"/>
      <c r="K7" s="23"/>
      <c r="L7" s="23"/>
      <c r="M7" s="23"/>
      <c r="N7" s="23"/>
      <c r="O7" s="16"/>
      <c r="P7" s="23" t="s">
        <v>346</v>
      </c>
      <c r="Q7" s="23"/>
      <c r="R7" s="23"/>
      <c r="S7" s="23"/>
      <c r="T7" s="23"/>
      <c r="U7" s="23"/>
      <c r="V7" s="23"/>
      <c r="W7" s="23"/>
      <c r="X7" s="23"/>
      <c r="Y7" s="23"/>
      <c r="Z7" s="23"/>
    </row>
    <row r="8" spans="1:26">
      <c r="A8" s="12"/>
      <c r="B8" s="36" t="s">
        <v>377</v>
      </c>
      <c r="C8" s="24"/>
      <c r="D8" s="99" t="s">
        <v>394</v>
      </c>
      <c r="E8" s="99"/>
      <c r="F8" s="99"/>
      <c r="G8" s="49"/>
      <c r="H8" s="99" t="s">
        <v>397</v>
      </c>
      <c r="I8" s="99"/>
      <c r="J8" s="99"/>
      <c r="K8" s="49"/>
      <c r="L8" s="99" t="s">
        <v>400</v>
      </c>
      <c r="M8" s="99"/>
      <c r="N8" s="99"/>
      <c r="O8" s="24"/>
      <c r="P8" s="99" t="s">
        <v>394</v>
      </c>
      <c r="Q8" s="99"/>
      <c r="R8" s="99"/>
      <c r="S8" s="49"/>
      <c r="T8" s="99" t="s">
        <v>397</v>
      </c>
      <c r="U8" s="99"/>
      <c r="V8" s="99"/>
      <c r="W8" s="49"/>
      <c r="X8" s="99" t="s">
        <v>400</v>
      </c>
      <c r="Y8" s="99"/>
      <c r="Z8" s="99"/>
    </row>
    <row r="9" spans="1:26">
      <c r="A9" s="12"/>
      <c r="B9" s="36"/>
      <c r="C9" s="24"/>
      <c r="D9" s="22" t="s">
        <v>395</v>
      </c>
      <c r="E9" s="22"/>
      <c r="F9" s="22"/>
      <c r="G9" s="24"/>
      <c r="H9" s="22" t="s">
        <v>398</v>
      </c>
      <c r="I9" s="22"/>
      <c r="J9" s="22"/>
      <c r="K9" s="24"/>
      <c r="L9" s="22" t="s">
        <v>401</v>
      </c>
      <c r="M9" s="22"/>
      <c r="N9" s="22"/>
      <c r="O9" s="24"/>
      <c r="P9" s="22" t="s">
        <v>395</v>
      </c>
      <c r="Q9" s="22"/>
      <c r="R9" s="22"/>
      <c r="S9" s="24"/>
      <c r="T9" s="22" t="s">
        <v>398</v>
      </c>
      <c r="U9" s="22"/>
      <c r="V9" s="22"/>
      <c r="W9" s="24"/>
      <c r="X9" s="22" t="s">
        <v>401</v>
      </c>
      <c r="Y9" s="22"/>
      <c r="Z9" s="22"/>
    </row>
    <row r="10" spans="1:26" ht="15.75" thickBot="1">
      <c r="A10" s="12"/>
      <c r="B10" s="37"/>
      <c r="C10" s="24"/>
      <c r="D10" s="23" t="s">
        <v>396</v>
      </c>
      <c r="E10" s="23"/>
      <c r="F10" s="23"/>
      <c r="G10" s="24"/>
      <c r="H10" s="23" t="s">
        <v>399</v>
      </c>
      <c r="I10" s="23"/>
      <c r="J10" s="23"/>
      <c r="K10" s="24"/>
      <c r="L10" s="23" t="s">
        <v>396</v>
      </c>
      <c r="M10" s="23"/>
      <c r="N10" s="23"/>
      <c r="O10" s="24"/>
      <c r="P10" s="23" t="s">
        <v>396</v>
      </c>
      <c r="Q10" s="23"/>
      <c r="R10" s="23"/>
      <c r="S10" s="24"/>
      <c r="T10" s="23" t="s">
        <v>399</v>
      </c>
      <c r="U10" s="23"/>
      <c r="V10" s="23"/>
      <c r="W10" s="24"/>
      <c r="X10" s="23" t="s">
        <v>396</v>
      </c>
      <c r="Y10" s="23"/>
      <c r="Z10" s="23"/>
    </row>
    <row r="11" spans="1:26">
      <c r="A11" s="12"/>
      <c r="B11" s="26" t="s">
        <v>402</v>
      </c>
      <c r="C11" s="27"/>
      <c r="D11" s="26" t="s">
        <v>211</v>
      </c>
      <c r="E11" s="29">
        <v>5.5</v>
      </c>
      <c r="F11" s="30"/>
      <c r="G11" s="27"/>
      <c r="H11" s="26" t="s">
        <v>211</v>
      </c>
      <c r="I11" s="29">
        <v>6.5</v>
      </c>
      <c r="J11" s="30"/>
      <c r="K11" s="27"/>
      <c r="L11" s="26" t="s">
        <v>211</v>
      </c>
      <c r="M11" s="29">
        <v>3.4</v>
      </c>
      <c r="N11" s="30"/>
      <c r="O11" s="27"/>
      <c r="P11" s="26" t="s">
        <v>211</v>
      </c>
      <c r="Q11" s="29">
        <v>5.6</v>
      </c>
      <c r="R11" s="30"/>
      <c r="S11" s="27"/>
      <c r="T11" s="26" t="s">
        <v>211</v>
      </c>
      <c r="U11" s="29">
        <v>6.1</v>
      </c>
      <c r="V11" s="30"/>
      <c r="W11" s="27"/>
      <c r="X11" s="26" t="s">
        <v>211</v>
      </c>
      <c r="Y11" s="29">
        <v>3.2</v>
      </c>
      <c r="Z11" s="30"/>
    </row>
    <row r="12" spans="1:26">
      <c r="A12" s="12"/>
      <c r="B12" s="25"/>
      <c r="C12" s="27"/>
      <c r="D12" s="25"/>
      <c r="E12" s="28"/>
      <c r="F12" s="27"/>
      <c r="G12" s="27"/>
      <c r="H12" s="25"/>
      <c r="I12" s="28"/>
      <c r="J12" s="27"/>
      <c r="K12" s="27"/>
      <c r="L12" s="25"/>
      <c r="M12" s="28"/>
      <c r="N12" s="27"/>
      <c r="O12" s="27"/>
      <c r="P12" s="25"/>
      <c r="Q12" s="28"/>
      <c r="R12" s="27"/>
      <c r="S12" s="27"/>
      <c r="T12" s="25"/>
      <c r="U12" s="28"/>
      <c r="V12" s="27"/>
      <c r="W12" s="27"/>
      <c r="X12" s="25"/>
      <c r="Y12" s="28"/>
      <c r="Z12" s="27"/>
    </row>
    <row r="13" spans="1:26">
      <c r="A13" s="12"/>
      <c r="B13" s="32" t="s">
        <v>403</v>
      </c>
      <c r="C13" s="24"/>
      <c r="D13" s="31">
        <v>6.8</v>
      </c>
      <c r="E13" s="31"/>
      <c r="F13" s="24"/>
      <c r="G13" s="24"/>
      <c r="H13" s="31">
        <v>10</v>
      </c>
      <c r="I13" s="31"/>
      <c r="J13" s="24"/>
      <c r="K13" s="24"/>
      <c r="L13" s="31">
        <v>4.5</v>
      </c>
      <c r="M13" s="31"/>
      <c r="N13" s="24"/>
      <c r="O13" s="24"/>
      <c r="P13" s="31">
        <v>6.9</v>
      </c>
      <c r="Q13" s="31"/>
      <c r="R13" s="24"/>
      <c r="S13" s="24"/>
      <c r="T13" s="31">
        <v>9.3000000000000007</v>
      </c>
      <c r="U13" s="31"/>
      <c r="V13" s="24"/>
      <c r="W13" s="24"/>
      <c r="X13" s="31">
        <v>4.4000000000000004</v>
      </c>
      <c r="Y13" s="31"/>
      <c r="Z13" s="24"/>
    </row>
    <row r="14" spans="1:26">
      <c r="A14" s="12"/>
      <c r="B14" s="32"/>
      <c r="C14" s="24"/>
      <c r="D14" s="31"/>
      <c r="E14" s="31"/>
      <c r="F14" s="24"/>
      <c r="G14" s="24"/>
      <c r="H14" s="31"/>
      <c r="I14" s="31"/>
      <c r="J14" s="24"/>
      <c r="K14" s="24"/>
      <c r="L14" s="31"/>
      <c r="M14" s="31"/>
      <c r="N14" s="24"/>
      <c r="O14" s="24"/>
      <c r="P14" s="31"/>
      <c r="Q14" s="31"/>
      <c r="R14" s="24"/>
      <c r="S14" s="24"/>
      <c r="T14" s="31"/>
      <c r="U14" s="31"/>
      <c r="V14" s="24"/>
      <c r="W14" s="24"/>
      <c r="X14" s="31"/>
      <c r="Y14" s="31"/>
      <c r="Z14" s="24"/>
    </row>
    <row r="15" spans="1:26">
      <c r="A15" s="12"/>
      <c r="B15" s="106" t="s">
        <v>404</v>
      </c>
      <c r="C15" s="27"/>
      <c r="D15" s="28" t="s">
        <v>405</v>
      </c>
      <c r="E15" s="28"/>
      <c r="F15" s="27"/>
      <c r="G15" s="27"/>
      <c r="H15" s="28" t="s">
        <v>406</v>
      </c>
      <c r="I15" s="28"/>
      <c r="J15" s="27"/>
      <c r="K15" s="27"/>
      <c r="L15" s="28" t="s">
        <v>407</v>
      </c>
      <c r="M15" s="28"/>
      <c r="N15" s="27"/>
      <c r="O15" s="27"/>
      <c r="P15" s="28" t="s">
        <v>405</v>
      </c>
      <c r="Q15" s="28"/>
      <c r="R15" s="27"/>
      <c r="S15" s="27"/>
      <c r="T15" s="28" t="s">
        <v>406</v>
      </c>
      <c r="U15" s="28"/>
      <c r="V15" s="27"/>
      <c r="W15" s="27"/>
      <c r="X15" s="28" t="s">
        <v>407</v>
      </c>
      <c r="Y15" s="28"/>
      <c r="Z15" s="27"/>
    </row>
    <row r="16" spans="1:26">
      <c r="A16" s="12"/>
      <c r="B16" s="106"/>
      <c r="C16" s="27"/>
      <c r="D16" s="28"/>
      <c r="E16" s="28"/>
      <c r="F16" s="27"/>
      <c r="G16" s="27"/>
      <c r="H16" s="28"/>
      <c r="I16" s="28"/>
      <c r="J16" s="27"/>
      <c r="K16" s="27"/>
      <c r="L16" s="28"/>
      <c r="M16" s="28"/>
      <c r="N16" s="27"/>
      <c r="O16" s="27"/>
      <c r="P16" s="28"/>
      <c r="Q16" s="28"/>
      <c r="R16" s="27"/>
      <c r="S16" s="27"/>
      <c r="T16" s="28"/>
      <c r="U16" s="28"/>
      <c r="V16" s="27"/>
      <c r="W16" s="27"/>
      <c r="X16" s="28"/>
      <c r="Y16" s="28"/>
      <c r="Z16" s="27"/>
    </row>
    <row r="17" spans="1:26">
      <c r="A17" s="12"/>
      <c r="B17" s="13" t="s">
        <v>408</v>
      </c>
      <c r="C17" s="16"/>
      <c r="D17" s="24"/>
      <c r="E17" s="24"/>
      <c r="F17" s="24"/>
      <c r="G17" s="16"/>
      <c r="H17" s="24"/>
      <c r="I17" s="24"/>
      <c r="J17" s="24"/>
      <c r="K17" s="16"/>
      <c r="L17" s="24"/>
      <c r="M17" s="24"/>
      <c r="N17" s="24"/>
      <c r="O17" s="16"/>
      <c r="P17" s="24"/>
      <c r="Q17" s="24"/>
      <c r="R17" s="24"/>
      <c r="S17" s="16"/>
      <c r="T17" s="24"/>
      <c r="U17" s="24"/>
      <c r="V17" s="24"/>
      <c r="W17" s="16"/>
      <c r="X17" s="24"/>
      <c r="Y17" s="24"/>
      <c r="Z17" s="24"/>
    </row>
    <row r="18" spans="1:26">
      <c r="A18" s="12"/>
      <c r="B18" s="106">
        <v>2013</v>
      </c>
      <c r="C18" s="27"/>
      <c r="D18" s="25" t="s">
        <v>211</v>
      </c>
      <c r="E18" s="28">
        <v>0.3</v>
      </c>
      <c r="F18" s="27"/>
      <c r="G18" s="27"/>
      <c r="H18" s="25" t="s">
        <v>211</v>
      </c>
      <c r="I18" s="28">
        <v>0.5</v>
      </c>
      <c r="J18" s="27"/>
      <c r="K18" s="27"/>
      <c r="L18" s="25" t="s">
        <v>211</v>
      </c>
      <c r="M18" s="28">
        <v>0</v>
      </c>
      <c r="N18" s="27"/>
      <c r="O18" s="27"/>
      <c r="P18" s="27"/>
      <c r="Q18" s="27"/>
      <c r="R18" s="27"/>
      <c r="S18" s="27"/>
      <c r="T18" s="27"/>
      <c r="U18" s="27"/>
      <c r="V18" s="27"/>
      <c r="W18" s="27"/>
      <c r="X18" s="27"/>
      <c r="Y18" s="27"/>
      <c r="Z18" s="27"/>
    </row>
    <row r="19" spans="1:26">
      <c r="A19" s="12"/>
      <c r="B19" s="106"/>
      <c r="C19" s="27"/>
      <c r="D19" s="25"/>
      <c r="E19" s="28"/>
      <c r="F19" s="27"/>
      <c r="G19" s="27"/>
      <c r="H19" s="25"/>
      <c r="I19" s="28"/>
      <c r="J19" s="27"/>
      <c r="K19" s="27"/>
      <c r="L19" s="25"/>
      <c r="M19" s="28"/>
      <c r="N19" s="27"/>
      <c r="O19" s="27"/>
      <c r="P19" s="27"/>
      <c r="Q19" s="27"/>
      <c r="R19" s="27"/>
      <c r="S19" s="27"/>
      <c r="T19" s="27"/>
      <c r="U19" s="27"/>
      <c r="V19" s="27"/>
      <c r="W19" s="27"/>
      <c r="X19" s="27"/>
      <c r="Y19" s="27"/>
      <c r="Z19" s="27"/>
    </row>
    <row r="20" spans="1:26">
      <c r="A20" s="12"/>
      <c r="B20" s="34">
        <v>2014</v>
      </c>
      <c r="C20" s="24"/>
      <c r="D20" s="31">
        <v>0.8</v>
      </c>
      <c r="E20" s="31"/>
      <c r="F20" s="24"/>
      <c r="G20" s="24"/>
      <c r="H20" s="31">
        <v>0.3</v>
      </c>
      <c r="I20" s="31"/>
      <c r="J20" s="24"/>
      <c r="K20" s="24"/>
      <c r="L20" s="31">
        <v>0.2</v>
      </c>
      <c r="M20" s="31"/>
      <c r="N20" s="24"/>
      <c r="O20" s="24"/>
      <c r="P20" s="24"/>
      <c r="Q20" s="24"/>
      <c r="R20" s="24"/>
      <c r="S20" s="24"/>
      <c r="T20" s="24"/>
      <c r="U20" s="24"/>
      <c r="V20" s="24"/>
      <c r="W20" s="24"/>
      <c r="X20" s="24"/>
      <c r="Y20" s="24"/>
      <c r="Z20" s="24"/>
    </row>
    <row r="21" spans="1:26">
      <c r="A21" s="12"/>
      <c r="B21" s="34"/>
      <c r="C21" s="24"/>
      <c r="D21" s="31"/>
      <c r="E21" s="31"/>
      <c r="F21" s="24"/>
      <c r="G21" s="24"/>
      <c r="H21" s="31"/>
      <c r="I21" s="31"/>
      <c r="J21" s="24"/>
      <c r="K21" s="24"/>
      <c r="L21" s="31"/>
      <c r="M21" s="31"/>
      <c r="N21" s="24"/>
      <c r="O21" s="24"/>
      <c r="P21" s="24"/>
      <c r="Q21" s="24"/>
      <c r="R21" s="24"/>
      <c r="S21" s="24"/>
      <c r="T21" s="24"/>
      <c r="U21" s="24"/>
      <c r="V21" s="24"/>
      <c r="W21" s="24"/>
      <c r="X21" s="24"/>
      <c r="Y21" s="24"/>
      <c r="Z21" s="24"/>
    </row>
    <row r="22" spans="1:26">
      <c r="A22" s="12"/>
      <c r="B22" s="106">
        <v>2015</v>
      </c>
      <c r="C22" s="27"/>
      <c r="D22" s="28">
        <v>0.8</v>
      </c>
      <c r="E22" s="28"/>
      <c r="F22" s="27"/>
      <c r="G22" s="27"/>
      <c r="H22" s="28">
        <v>0.2</v>
      </c>
      <c r="I22" s="28"/>
      <c r="J22" s="27"/>
      <c r="K22" s="27"/>
      <c r="L22" s="28">
        <v>0.2</v>
      </c>
      <c r="M22" s="28"/>
      <c r="N22" s="27"/>
      <c r="O22" s="27"/>
      <c r="P22" s="27"/>
      <c r="Q22" s="27"/>
      <c r="R22" s="27"/>
      <c r="S22" s="27"/>
      <c r="T22" s="27"/>
      <c r="U22" s="27"/>
      <c r="V22" s="27"/>
      <c r="W22" s="27"/>
      <c r="X22" s="27"/>
      <c r="Y22" s="27"/>
      <c r="Z22" s="27"/>
    </row>
    <row r="23" spans="1:26">
      <c r="A23" s="12"/>
      <c r="B23" s="106"/>
      <c r="C23" s="27"/>
      <c r="D23" s="28"/>
      <c r="E23" s="28"/>
      <c r="F23" s="27"/>
      <c r="G23" s="27"/>
      <c r="H23" s="28"/>
      <c r="I23" s="28"/>
      <c r="J23" s="27"/>
      <c r="K23" s="27"/>
      <c r="L23" s="28"/>
      <c r="M23" s="28"/>
      <c r="N23" s="27"/>
      <c r="O23" s="27"/>
      <c r="P23" s="27"/>
      <c r="Q23" s="27"/>
      <c r="R23" s="27"/>
      <c r="S23" s="27"/>
      <c r="T23" s="27"/>
      <c r="U23" s="27"/>
      <c r="V23" s="27"/>
      <c r="W23" s="27"/>
      <c r="X23" s="27"/>
      <c r="Y23" s="27"/>
      <c r="Z23" s="27"/>
    </row>
    <row r="24" spans="1:26">
      <c r="A24" s="12"/>
      <c r="B24" s="34">
        <v>2016</v>
      </c>
      <c r="C24" s="24"/>
      <c r="D24" s="31">
        <v>0.6</v>
      </c>
      <c r="E24" s="31"/>
      <c r="F24" s="24"/>
      <c r="G24" s="24"/>
      <c r="H24" s="31">
        <v>0.2</v>
      </c>
      <c r="I24" s="31"/>
      <c r="J24" s="24"/>
      <c r="K24" s="24"/>
      <c r="L24" s="31">
        <v>0.3</v>
      </c>
      <c r="M24" s="31"/>
      <c r="N24" s="24"/>
      <c r="O24" s="24"/>
      <c r="P24" s="24"/>
      <c r="Q24" s="24"/>
      <c r="R24" s="24"/>
      <c r="S24" s="24"/>
      <c r="T24" s="24"/>
      <c r="U24" s="24"/>
      <c r="V24" s="24"/>
      <c r="W24" s="24"/>
      <c r="X24" s="24"/>
      <c r="Y24" s="24"/>
      <c r="Z24" s="24"/>
    </row>
    <row r="25" spans="1:26">
      <c r="A25" s="12"/>
      <c r="B25" s="34"/>
      <c r="C25" s="24"/>
      <c r="D25" s="31"/>
      <c r="E25" s="31"/>
      <c r="F25" s="24"/>
      <c r="G25" s="24"/>
      <c r="H25" s="31"/>
      <c r="I25" s="31"/>
      <c r="J25" s="24"/>
      <c r="K25" s="24"/>
      <c r="L25" s="31"/>
      <c r="M25" s="31"/>
      <c r="N25" s="24"/>
      <c r="O25" s="24"/>
      <c r="P25" s="24"/>
      <c r="Q25" s="24"/>
      <c r="R25" s="24"/>
      <c r="S25" s="24"/>
      <c r="T25" s="24"/>
      <c r="U25" s="24"/>
      <c r="V25" s="24"/>
      <c r="W25" s="24"/>
      <c r="X25" s="24"/>
      <c r="Y25" s="24"/>
      <c r="Z25" s="24"/>
    </row>
    <row r="26" spans="1:26">
      <c r="A26" s="12"/>
      <c r="B26" s="106">
        <v>2017</v>
      </c>
      <c r="C26" s="27"/>
      <c r="D26" s="28">
        <v>0.5</v>
      </c>
      <c r="E26" s="28"/>
      <c r="F26" s="27"/>
      <c r="G26" s="27"/>
      <c r="H26" s="28">
        <v>0.2</v>
      </c>
      <c r="I26" s="28"/>
      <c r="J26" s="27"/>
      <c r="K26" s="27"/>
      <c r="L26" s="28">
        <v>0.3</v>
      </c>
      <c r="M26" s="28"/>
      <c r="N26" s="27"/>
      <c r="O26" s="27"/>
      <c r="P26" s="27"/>
      <c r="Q26" s="27"/>
      <c r="R26" s="27"/>
      <c r="S26" s="27"/>
      <c r="T26" s="27"/>
      <c r="U26" s="27"/>
      <c r="V26" s="27"/>
      <c r="W26" s="27"/>
      <c r="X26" s="27"/>
      <c r="Y26" s="27"/>
      <c r="Z26" s="27"/>
    </row>
    <row r="27" spans="1:26">
      <c r="A27" s="12"/>
      <c r="B27" s="106"/>
      <c r="C27" s="27"/>
      <c r="D27" s="28"/>
      <c r="E27" s="28"/>
      <c r="F27" s="27"/>
      <c r="G27" s="27"/>
      <c r="H27" s="28"/>
      <c r="I27" s="28"/>
      <c r="J27" s="27"/>
      <c r="K27" s="27"/>
      <c r="L27" s="28"/>
      <c r="M27" s="28"/>
      <c r="N27" s="27"/>
      <c r="O27" s="27"/>
      <c r="P27" s="27"/>
      <c r="Q27" s="27"/>
      <c r="R27" s="27"/>
      <c r="S27" s="27"/>
      <c r="T27" s="27"/>
      <c r="U27" s="27"/>
      <c r="V27" s="27"/>
      <c r="W27" s="27"/>
      <c r="X27" s="27"/>
      <c r="Y27" s="27"/>
      <c r="Z27" s="27"/>
    </row>
    <row r="28" spans="1:26">
      <c r="A28" s="12"/>
      <c r="B28" s="34" t="s">
        <v>409</v>
      </c>
      <c r="C28" s="24"/>
      <c r="D28" s="31">
        <v>3.8</v>
      </c>
      <c r="E28" s="31"/>
      <c r="F28" s="24"/>
      <c r="G28" s="24"/>
      <c r="H28" s="31">
        <v>8.6</v>
      </c>
      <c r="I28" s="31"/>
      <c r="J28" s="24"/>
      <c r="K28" s="24"/>
      <c r="L28" s="31">
        <v>3.5</v>
      </c>
      <c r="M28" s="31"/>
      <c r="N28" s="24"/>
      <c r="O28" s="24"/>
      <c r="P28" s="24"/>
      <c r="Q28" s="24"/>
      <c r="R28" s="24"/>
      <c r="S28" s="24"/>
      <c r="T28" s="24"/>
      <c r="U28" s="24"/>
      <c r="V28" s="24"/>
      <c r="W28" s="24"/>
      <c r="X28" s="24"/>
      <c r="Y28" s="24"/>
      <c r="Z28" s="24"/>
    </row>
    <row r="29" spans="1:26">
      <c r="A29" s="12"/>
      <c r="B29" s="34"/>
      <c r="C29" s="24"/>
      <c r="D29" s="31"/>
      <c r="E29" s="31"/>
      <c r="F29" s="24"/>
      <c r="G29" s="24"/>
      <c r="H29" s="31"/>
      <c r="I29" s="31"/>
      <c r="J29" s="24"/>
      <c r="K29" s="24"/>
      <c r="L29" s="31"/>
      <c r="M29" s="31"/>
      <c r="N29" s="24"/>
      <c r="O29" s="24"/>
      <c r="P29" s="24"/>
      <c r="Q29" s="24"/>
      <c r="R29" s="24"/>
      <c r="S29" s="24"/>
      <c r="T29" s="24"/>
      <c r="U29" s="24"/>
      <c r="V29" s="24"/>
      <c r="W29" s="24"/>
      <c r="X29" s="24"/>
      <c r="Y29" s="24"/>
      <c r="Z29" s="24"/>
    </row>
  </sheetData>
  <mergeCells count="202">
    <mergeCell ref="X28:Z29"/>
    <mergeCell ref="A1:A2"/>
    <mergeCell ref="B1:Z1"/>
    <mergeCell ref="B2:Z2"/>
    <mergeCell ref="B3:Z3"/>
    <mergeCell ref="A4:A29"/>
    <mergeCell ref="B4:Z4"/>
    <mergeCell ref="N28:N29"/>
    <mergeCell ref="O28:O29"/>
    <mergeCell ref="P28:R29"/>
    <mergeCell ref="S28:S29"/>
    <mergeCell ref="T28:V29"/>
    <mergeCell ref="W28:W29"/>
    <mergeCell ref="X26:Z27"/>
    <mergeCell ref="B28:B29"/>
    <mergeCell ref="C28:C29"/>
    <mergeCell ref="D28:E29"/>
    <mergeCell ref="F28:F29"/>
    <mergeCell ref="G28:G29"/>
    <mergeCell ref="H28:I29"/>
    <mergeCell ref="J28:J29"/>
    <mergeCell ref="K28:K29"/>
    <mergeCell ref="L28:M29"/>
    <mergeCell ref="N26:N27"/>
    <mergeCell ref="O26:O27"/>
    <mergeCell ref="P26:R27"/>
    <mergeCell ref="S26:S27"/>
    <mergeCell ref="T26:V27"/>
    <mergeCell ref="W26:W27"/>
    <mergeCell ref="X24:Z25"/>
    <mergeCell ref="B26:B27"/>
    <mergeCell ref="C26:C27"/>
    <mergeCell ref="D26:E27"/>
    <mergeCell ref="F26:F27"/>
    <mergeCell ref="G26:G27"/>
    <mergeCell ref="H26:I27"/>
    <mergeCell ref="J26:J27"/>
    <mergeCell ref="K26:K27"/>
    <mergeCell ref="L26:M27"/>
    <mergeCell ref="N24:N25"/>
    <mergeCell ref="O24:O25"/>
    <mergeCell ref="P24:R25"/>
    <mergeCell ref="S24:S25"/>
    <mergeCell ref="T24:V25"/>
    <mergeCell ref="W24:W25"/>
    <mergeCell ref="X22:Z23"/>
    <mergeCell ref="B24:B25"/>
    <mergeCell ref="C24:C25"/>
    <mergeCell ref="D24:E25"/>
    <mergeCell ref="F24:F25"/>
    <mergeCell ref="G24:G25"/>
    <mergeCell ref="H24:I25"/>
    <mergeCell ref="J24:J25"/>
    <mergeCell ref="K24:K25"/>
    <mergeCell ref="L24:M25"/>
    <mergeCell ref="N22:N23"/>
    <mergeCell ref="O22:O23"/>
    <mergeCell ref="P22:R23"/>
    <mergeCell ref="S22:S23"/>
    <mergeCell ref="T22:V23"/>
    <mergeCell ref="W22:W23"/>
    <mergeCell ref="X20:Z21"/>
    <mergeCell ref="B22:B23"/>
    <mergeCell ref="C22:C23"/>
    <mergeCell ref="D22:E23"/>
    <mergeCell ref="F22:F23"/>
    <mergeCell ref="G22:G23"/>
    <mergeCell ref="H22:I23"/>
    <mergeCell ref="J22:J23"/>
    <mergeCell ref="K22:K23"/>
    <mergeCell ref="L22:M23"/>
    <mergeCell ref="N20:N21"/>
    <mergeCell ref="O20:O21"/>
    <mergeCell ref="P20:R21"/>
    <mergeCell ref="S20:S21"/>
    <mergeCell ref="T20:V21"/>
    <mergeCell ref="W20:W21"/>
    <mergeCell ref="X18:Z19"/>
    <mergeCell ref="B20:B21"/>
    <mergeCell ref="C20:C21"/>
    <mergeCell ref="D20:E21"/>
    <mergeCell ref="F20:F21"/>
    <mergeCell ref="G20:G21"/>
    <mergeCell ref="H20:I21"/>
    <mergeCell ref="J20:J21"/>
    <mergeCell ref="K20:K21"/>
    <mergeCell ref="L20:M21"/>
    <mergeCell ref="N18:N19"/>
    <mergeCell ref="O18:O19"/>
    <mergeCell ref="P18:R19"/>
    <mergeCell ref="S18:S19"/>
    <mergeCell ref="T18:V19"/>
    <mergeCell ref="W18:W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8:W10"/>
    <mergeCell ref="X8:Z8"/>
    <mergeCell ref="X9:Z9"/>
    <mergeCell ref="X10:Z10"/>
    <mergeCell ref="B11:B12"/>
    <mergeCell ref="C11:C12"/>
    <mergeCell ref="D11:D12"/>
    <mergeCell ref="E11:E12"/>
    <mergeCell ref="F11:F12"/>
    <mergeCell ref="G11:G12"/>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2" width="36.5703125" bestFit="1" customWidth="1"/>
    <col min="3" max="3" width="2" customWidth="1"/>
    <col min="4" max="4" width="32.5703125" customWidth="1"/>
    <col min="5" max="5" width="9.28515625" customWidth="1"/>
    <col min="6" max="6" width="2" customWidth="1"/>
    <col min="7" max="8" width="4.5703125" customWidth="1"/>
    <col min="9" max="9" width="1.5703125" customWidth="1"/>
    <col min="10" max="10" width="7.7109375" customWidth="1"/>
    <col min="11" max="11" width="36.5703125" bestFit="1" customWidth="1"/>
    <col min="12" max="12" width="1.85546875" customWidth="1"/>
    <col min="13" max="13" width="2.140625" customWidth="1"/>
    <col min="14" max="14" width="6.42578125" customWidth="1"/>
    <col min="15" max="15" width="5.85546875" customWidth="1"/>
    <col min="16" max="16" width="36.5703125" customWidth="1"/>
    <col min="17" max="17" width="2.140625" customWidth="1"/>
    <col min="18" max="19" width="6.42578125" customWidth="1"/>
    <col min="20" max="20" width="1.5703125" customWidth="1"/>
    <col min="21" max="21" width="36.5703125" bestFit="1" customWidth="1"/>
    <col min="22" max="22" width="36.42578125" bestFit="1" customWidth="1"/>
    <col min="23" max="24" width="6.140625" customWidth="1"/>
    <col min="25" max="25" width="17.5703125" customWidth="1"/>
    <col min="26" max="26" width="28" customWidth="1"/>
    <col min="27" max="28" width="6.140625" customWidth="1"/>
    <col min="29" max="29" width="28" customWidth="1"/>
  </cols>
  <sheetData>
    <row r="1" spans="1:29" ht="15" customHeight="1">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1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4" t="s">
        <v>428</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2"/>
      <c r="B6" s="21"/>
      <c r="C6" s="21"/>
      <c r="D6" s="21"/>
      <c r="E6" s="21"/>
      <c r="F6" s="21"/>
      <c r="G6" s="21"/>
      <c r="H6" s="21"/>
      <c r="I6" s="21"/>
      <c r="J6" s="21"/>
      <c r="K6" s="21"/>
      <c r="L6" s="21"/>
      <c r="M6" s="21"/>
      <c r="N6" s="21"/>
      <c r="O6" s="21"/>
      <c r="P6" s="21"/>
      <c r="Q6" s="21"/>
      <c r="R6" s="21"/>
      <c r="S6" s="21"/>
      <c r="T6" s="21"/>
      <c r="U6" s="21"/>
      <c r="V6" s="21"/>
      <c r="W6" s="21"/>
      <c r="X6" s="21"/>
      <c r="Y6" s="21"/>
      <c r="Z6" s="21"/>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row>
    <row r="8" spans="1:29" ht="15.75" thickBot="1">
      <c r="A8" s="12"/>
      <c r="B8" s="108"/>
      <c r="C8" s="16"/>
      <c r="D8" s="112" t="s">
        <v>429</v>
      </c>
      <c r="E8" s="112"/>
      <c r="F8" s="112"/>
      <c r="G8" s="112"/>
      <c r="H8" s="112"/>
      <c r="I8" s="112"/>
      <c r="J8" s="112"/>
      <c r="K8" s="112"/>
      <c r="L8" s="112"/>
      <c r="M8" s="112"/>
      <c r="N8" s="112"/>
      <c r="O8" s="16"/>
      <c r="P8" s="112" t="s">
        <v>430</v>
      </c>
      <c r="Q8" s="112"/>
      <c r="R8" s="112"/>
      <c r="S8" s="112"/>
      <c r="T8" s="112"/>
      <c r="U8" s="112"/>
      <c r="V8" s="112"/>
      <c r="W8" s="112"/>
      <c r="X8" s="112"/>
      <c r="Y8" s="112"/>
      <c r="Z8" s="112"/>
    </row>
    <row r="9" spans="1:29" ht="15.75" thickBot="1">
      <c r="A9" s="12"/>
      <c r="B9" s="108"/>
      <c r="C9" s="16"/>
      <c r="D9" s="113" t="s">
        <v>345</v>
      </c>
      <c r="E9" s="113"/>
      <c r="F9" s="113"/>
      <c r="G9" s="113"/>
      <c r="H9" s="113"/>
      <c r="I9" s="16"/>
      <c r="J9" s="113" t="s">
        <v>346</v>
      </c>
      <c r="K9" s="113"/>
      <c r="L9" s="113"/>
      <c r="M9" s="113"/>
      <c r="N9" s="113"/>
      <c r="O9" s="16"/>
      <c r="P9" s="113" t="s">
        <v>345</v>
      </c>
      <c r="Q9" s="113"/>
      <c r="R9" s="113"/>
      <c r="S9" s="113"/>
      <c r="T9" s="113"/>
      <c r="U9" s="16"/>
      <c r="V9" s="113" t="s">
        <v>346</v>
      </c>
      <c r="W9" s="113"/>
      <c r="X9" s="113"/>
      <c r="Y9" s="113"/>
      <c r="Z9" s="113"/>
    </row>
    <row r="10" spans="1:29">
      <c r="A10" s="12"/>
      <c r="B10" s="36" t="s">
        <v>226</v>
      </c>
      <c r="C10" s="24"/>
      <c r="D10" s="109" t="s">
        <v>431</v>
      </c>
      <c r="E10" s="49"/>
      <c r="F10" s="115" t="s">
        <v>434</v>
      </c>
      <c r="G10" s="115"/>
      <c r="H10" s="115"/>
      <c r="I10" s="24"/>
      <c r="J10" s="109" t="s">
        <v>431</v>
      </c>
      <c r="K10" s="49"/>
      <c r="L10" s="115" t="s">
        <v>434</v>
      </c>
      <c r="M10" s="115"/>
      <c r="N10" s="115"/>
      <c r="O10" s="24"/>
      <c r="P10" s="109" t="s">
        <v>431</v>
      </c>
      <c r="Q10" s="49"/>
      <c r="R10" s="115" t="s">
        <v>434</v>
      </c>
      <c r="S10" s="115"/>
      <c r="T10" s="115"/>
      <c r="U10" s="24"/>
      <c r="V10" s="109" t="s">
        <v>431</v>
      </c>
      <c r="W10" s="49"/>
      <c r="X10" s="115" t="s">
        <v>434</v>
      </c>
      <c r="Y10" s="115"/>
      <c r="Z10" s="115"/>
    </row>
    <row r="11" spans="1:29">
      <c r="A11" s="12"/>
      <c r="B11" s="36"/>
      <c r="C11" s="24"/>
      <c r="D11" s="109" t="s">
        <v>432</v>
      </c>
      <c r="E11" s="24"/>
      <c r="F11" s="114"/>
      <c r="G11" s="114"/>
      <c r="H11" s="114"/>
      <c r="I11" s="24"/>
      <c r="J11" s="109" t="s">
        <v>432</v>
      </c>
      <c r="K11" s="24"/>
      <c r="L11" s="114"/>
      <c r="M11" s="114"/>
      <c r="N11" s="114"/>
      <c r="O11" s="24"/>
      <c r="P11" s="109" t="s">
        <v>432</v>
      </c>
      <c r="Q11" s="24"/>
      <c r="R11" s="114"/>
      <c r="S11" s="114"/>
      <c r="T11" s="114"/>
      <c r="U11" s="24"/>
      <c r="V11" s="109" t="s">
        <v>432</v>
      </c>
      <c r="W11" s="24"/>
      <c r="X11" s="114"/>
      <c r="Y11" s="114"/>
      <c r="Z11" s="114"/>
    </row>
    <row r="12" spans="1:29" ht="15.75" thickBot="1">
      <c r="A12" s="12"/>
      <c r="B12" s="37"/>
      <c r="C12" s="24"/>
      <c r="D12" s="110" t="s">
        <v>433</v>
      </c>
      <c r="E12" s="24"/>
      <c r="F12" s="112"/>
      <c r="G12" s="112"/>
      <c r="H12" s="112"/>
      <c r="I12" s="24"/>
      <c r="J12" s="110" t="s">
        <v>433</v>
      </c>
      <c r="K12" s="24"/>
      <c r="L12" s="112"/>
      <c r="M12" s="112"/>
      <c r="N12" s="112"/>
      <c r="O12" s="24"/>
      <c r="P12" s="110" t="s">
        <v>433</v>
      </c>
      <c r="Q12" s="24"/>
      <c r="R12" s="112"/>
      <c r="S12" s="112"/>
      <c r="T12" s="112"/>
      <c r="U12" s="24"/>
      <c r="V12" s="110" t="s">
        <v>433</v>
      </c>
      <c r="W12" s="24"/>
      <c r="X12" s="112"/>
      <c r="Y12" s="112"/>
      <c r="Z12" s="112"/>
    </row>
    <row r="13" spans="1:29" ht="25.5" thickBot="1">
      <c r="A13" s="12"/>
      <c r="B13" s="111" t="s">
        <v>435</v>
      </c>
      <c r="C13" s="16"/>
      <c r="D13" s="88"/>
      <c r="E13" s="16"/>
      <c r="F13" s="117"/>
      <c r="G13" s="117"/>
      <c r="H13" s="117"/>
      <c r="I13" s="16"/>
      <c r="J13" s="88"/>
      <c r="K13" s="16"/>
      <c r="L13" s="117"/>
      <c r="M13" s="117"/>
      <c r="N13" s="117"/>
      <c r="O13" s="16"/>
      <c r="P13" s="88"/>
      <c r="Q13" s="16"/>
      <c r="R13" s="117"/>
      <c r="S13" s="117"/>
      <c r="T13" s="117"/>
      <c r="U13" s="16"/>
      <c r="V13" s="88"/>
      <c r="W13" s="16"/>
      <c r="X13" s="117"/>
      <c r="Y13" s="117"/>
      <c r="Z13" s="117"/>
    </row>
    <row r="14" spans="1:29">
      <c r="A14" s="12"/>
      <c r="B14" s="119" t="s">
        <v>436</v>
      </c>
      <c r="C14" s="27"/>
      <c r="D14" s="27"/>
      <c r="E14" s="27"/>
      <c r="F14" s="120" t="s">
        <v>211</v>
      </c>
      <c r="G14" s="122">
        <v>0</v>
      </c>
      <c r="H14" s="27"/>
      <c r="I14" s="27"/>
      <c r="J14" s="27"/>
      <c r="K14" s="27"/>
      <c r="L14" s="120" t="s">
        <v>211</v>
      </c>
      <c r="M14" s="122">
        <v>0</v>
      </c>
      <c r="N14" s="27"/>
      <c r="O14" s="27"/>
      <c r="P14" s="120" t="s">
        <v>437</v>
      </c>
      <c r="Q14" s="27"/>
      <c r="R14" s="120" t="s">
        <v>211</v>
      </c>
      <c r="S14" s="124">
        <v>22717</v>
      </c>
      <c r="T14" s="27"/>
      <c r="U14" s="27"/>
      <c r="V14" s="120" t="s">
        <v>437</v>
      </c>
      <c r="W14" s="27"/>
      <c r="X14" s="120" t="s">
        <v>211</v>
      </c>
      <c r="Y14" s="124">
        <v>32761</v>
      </c>
      <c r="Z14" s="27"/>
    </row>
    <row r="15" spans="1:29" ht="15.75" thickBot="1">
      <c r="A15" s="12"/>
      <c r="B15" s="118"/>
      <c r="C15" s="27"/>
      <c r="D15" s="27"/>
      <c r="E15" s="27"/>
      <c r="F15" s="121"/>
      <c r="G15" s="123"/>
      <c r="H15" s="68"/>
      <c r="I15" s="27"/>
      <c r="J15" s="27"/>
      <c r="K15" s="27"/>
      <c r="L15" s="121"/>
      <c r="M15" s="123"/>
      <c r="N15" s="68"/>
      <c r="O15" s="27"/>
      <c r="P15" s="120"/>
      <c r="Q15" s="27"/>
      <c r="R15" s="121"/>
      <c r="S15" s="125"/>
      <c r="T15" s="68"/>
      <c r="U15" s="27"/>
      <c r="V15" s="120"/>
      <c r="W15" s="27"/>
      <c r="X15" s="121"/>
      <c r="Y15" s="125"/>
      <c r="Z15" s="68"/>
    </row>
    <row r="16" spans="1:29" ht="15.75" thickTop="1">
      <c r="A16" s="12" t="s">
        <v>716</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82" t="s">
        <v>440</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row>
    <row r="18" spans="1:29">
      <c r="A18" s="12"/>
      <c r="B18" s="82" t="s">
        <v>441</v>
      </c>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row>
    <row r="19" spans="1:29">
      <c r="A19" s="12"/>
      <c r="B19" s="147" t="s">
        <v>226</v>
      </c>
      <c r="C19" s="147"/>
      <c r="D19" s="147"/>
      <c r="E19" s="147"/>
      <c r="F19" s="147"/>
      <c r="G19" s="147"/>
      <c r="H19" s="147"/>
      <c r="I19" s="147"/>
      <c r="J19" s="147"/>
      <c r="K19" s="147"/>
      <c r="L19" s="147"/>
      <c r="M19" s="147"/>
      <c r="N19" s="147"/>
      <c r="O19" s="147"/>
      <c r="P19" s="147"/>
      <c r="Q19" s="147"/>
      <c r="R19" s="147"/>
      <c r="S19" s="147"/>
      <c r="T19" s="147"/>
      <c r="U19" s="147"/>
      <c r="V19" s="147"/>
      <c r="W19" s="147"/>
      <c r="X19" s="147"/>
      <c r="Y19" s="147"/>
      <c r="Z19" s="147"/>
      <c r="AA19" s="147"/>
      <c r="AB19" s="147"/>
      <c r="AC19" s="147"/>
    </row>
    <row r="20" spans="1:29">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ht="29.25" thickBot="1">
      <c r="A22" s="12"/>
      <c r="B22" s="110" t="s">
        <v>442</v>
      </c>
      <c r="C22" s="112" t="s">
        <v>443</v>
      </c>
      <c r="D22" s="112"/>
      <c r="E22" s="112"/>
      <c r="F22" s="112"/>
      <c r="G22" s="112"/>
      <c r="H22" s="112"/>
      <c r="I22" s="112"/>
      <c r="J22" s="16"/>
      <c r="K22" s="110" t="s">
        <v>444</v>
      </c>
      <c r="L22" s="16"/>
      <c r="M22" s="112" t="s">
        <v>445</v>
      </c>
      <c r="N22" s="112"/>
      <c r="O22" s="112"/>
      <c r="P22" s="112"/>
      <c r="Q22" s="112"/>
      <c r="R22" s="112"/>
      <c r="S22" s="112"/>
      <c r="T22" s="16"/>
      <c r="U22" s="110" t="s">
        <v>446</v>
      </c>
      <c r="V22" s="16"/>
      <c r="W22" s="112" t="s">
        <v>447</v>
      </c>
      <c r="X22" s="112"/>
      <c r="Y22" s="112"/>
      <c r="Z22" s="112"/>
      <c r="AA22" s="112"/>
      <c r="AB22" s="112"/>
      <c r="AC22" s="112"/>
    </row>
    <row r="23" spans="1:29">
      <c r="A23" s="12"/>
      <c r="B23" s="49"/>
      <c r="C23" s="115" t="s">
        <v>227</v>
      </c>
      <c r="D23" s="115"/>
      <c r="E23" s="115"/>
      <c r="F23" s="115"/>
      <c r="G23" s="115"/>
      <c r="H23" s="115"/>
      <c r="I23" s="115"/>
      <c r="J23" s="24"/>
      <c r="K23" s="49"/>
      <c r="L23" s="24"/>
      <c r="M23" s="115" t="s">
        <v>227</v>
      </c>
      <c r="N23" s="115"/>
      <c r="O23" s="115"/>
      <c r="P23" s="115"/>
      <c r="Q23" s="115"/>
      <c r="R23" s="115"/>
      <c r="S23" s="115"/>
      <c r="T23" s="24"/>
      <c r="U23" s="49"/>
      <c r="V23" s="24"/>
      <c r="W23" s="115" t="s">
        <v>227</v>
      </c>
      <c r="X23" s="115"/>
      <c r="Y23" s="115"/>
      <c r="Z23" s="115"/>
      <c r="AA23" s="115"/>
      <c r="AB23" s="115"/>
      <c r="AC23" s="115"/>
    </row>
    <row r="24" spans="1:29" ht="15.75" thickBot="1">
      <c r="A24" s="12"/>
      <c r="B24" s="24"/>
      <c r="C24" s="112" t="s">
        <v>228</v>
      </c>
      <c r="D24" s="112"/>
      <c r="E24" s="112"/>
      <c r="F24" s="112"/>
      <c r="G24" s="112"/>
      <c r="H24" s="112"/>
      <c r="I24" s="112"/>
      <c r="J24" s="24"/>
      <c r="K24" s="24"/>
      <c r="L24" s="24"/>
      <c r="M24" s="112" t="s">
        <v>228</v>
      </c>
      <c r="N24" s="112"/>
      <c r="O24" s="112"/>
      <c r="P24" s="112"/>
      <c r="Q24" s="112"/>
      <c r="R24" s="112"/>
      <c r="S24" s="112"/>
      <c r="T24" s="24"/>
      <c r="U24" s="24"/>
      <c r="V24" s="24"/>
      <c r="W24" s="112" t="s">
        <v>228</v>
      </c>
      <c r="X24" s="112"/>
      <c r="Y24" s="112"/>
      <c r="Z24" s="112"/>
      <c r="AA24" s="112"/>
      <c r="AB24" s="112"/>
      <c r="AC24" s="112"/>
    </row>
    <row r="25" spans="1:29" ht="15.75" thickBot="1">
      <c r="A25" s="12"/>
      <c r="B25" s="108"/>
      <c r="C25" s="113">
        <v>2013</v>
      </c>
      <c r="D25" s="113"/>
      <c r="E25" s="113"/>
      <c r="F25" s="16"/>
      <c r="G25" s="113">
        <v>2012</v>
      </c>
      <c r="H25" s="113"/>
      <c r="I25" s="113"/>
      <c r="J25" s="16"/>
      <c r="K25" s="108"/>
      <c r="L25" s="16"/>
      <c r="M25" s="113">
        <v>2013</v>
      </c>
      <c r="N25" s="113"/>
      <c r="O25" s="113"/>
      <c r="P25" s="16"/>
      <c r="Q25" s="113">
        <v>2012</v>
      </c>
      <c r="R25" s="113"/>
      <c r="S25" s="113"/>
      <c r="T25" s="16"/>
      <c r="U25" s="108"/>
      <c r="V25" s="16"/>
      <c r="W25" s="113">
        <v>2013</v>
      </c>
      <c r="X25" s="113"/>
      <c r="Y25" s="113"/>
      <c r="Z25" s="16"/>
      <c r="AA25" s="113">
        <v>2012</v>
      </c>
      <c r="AB25" s="113"/>
      <c r="AC25" s="113"/>
    </row>
    <row r="26" spans="1:29">
      <c r="A26" s="12"/>
      <c r="B26" s="128" t="s">
        <v>448</v>
      </c>
      <c r="C26" s="130" t="s">
        <v>211</v>
      </c>
      <c r="D26" s="133">
        <v>0</v>
      </c>
      <c r="E26" s="30"/>
      <c r="F26" s="27"/>
      <c r="G26" s="130" t="s">
        <v>211</v>
      </c>
      <c r="H26" s="133">
        <v>0</v>
      </c>
      <c r="I26" s="30"/>
      <c r="J26" s="27"/>
      <c r="K26" s="129" t="s">
        <v>449</v>
      </c>
      <c r="L26" s="27"/>
      <c r="M26" s="130" t="s">
        <v>211</v>
      </c>
      <c r="N26" s="133">
        <v>0</v>
      </c>
      <c r="O26" s="30"/>
      <c r="P26" s="27"/>
      <c r="Q26" s="130" t="s">
        <v>211</v>
      </c>
      <c r="R26" s="133" t="s">
        <v>450</v>
      </c>
      <c r="S26" s="130" t="s">
        <v>242</v>
      </c>
      <c r="T26" s="27"/>
      <c r="U26" s="27"/>
      <c r="V26" s="27"/>
      <c r="W26" s="130" t="s">
        <v>211</v>
      </c>
      <c r="X26" s="133">
        <v>0</v>
      </c>
      <c r="Y26" s="30"/>
      <c r="Z26" s="27"/>
      <c r="AA26" s="130" t="s">
        <v>211</v>
      </c>
      <c r="AB26" s="133">
        <v>0</v>
      </c>
      <c r="AC26" s="30"/>
    </row>
    <row r="27" spans="1:29" ht="15.75" thickBot="1">
      <c r="A27" s="12"/>
      <c r="B27" s="128"/>
      <c r="C27" s="131"/>
      <c r="D27" s="134"/>
      <c r="E27" s="68"/>
      <c r="F27" s="27"/>
      <c r="G27" s="131"/>
      <c r="H27" s="134"/>
      <c r="I27" s="68"/>
      <c r="J27" s="27"/>
      <c r="K27" s="129"/>
      <c r="L27" s="27"/>
      <c r="M27" s="131"/>
      <c r="N27" s="134"/>
      <c r="O27" s="68"/>
      <c r="P27" s="27"/>
      <c r="Q27" s="131"/>
      <c r="R27" s="134"/>
      <c r="S27" s="131"/>
      <c r="T27" s="27"/>
      <c r="U27" s="27"/>
      <c r="V27" s="27"/>
      <c r="W27" s="131"/>
      <c r="X27" s="134"/>
      <c r="Y27" s="68"/>
      <c r="Z27" s="27"/>
      <c r="AA27" s="131"/>
      <c r="AB27" s="134"/>
      <c r="AC27" s="68"/>
    </row>
    <row r="28" spans="1:29" ht="15.75" thickTop="1">
      <c r="A28" s="12"/>
      <c r="B28" s="135" t="s">
        <v>451</v>
      </c>
      <c r="C28" s="137" t="s">
        <v>211</v>
      </c>
      <c r="D28" s="140">
        <v>0</v>
      </c>
      <c r="E28" s="142"/>
      <c r="F28" s="24"/>
      <c r="G28" s="137" t="s">
        <v>211</v>
      </c>
      <c r="H28" s="140">
        <v>0</v>
      </c>
      <c r="I28" s="142"/>
      <c r="J28" s="24"/>
      <c r="K28" s="136" t="s">
        <v>449</v>
      </c>
      <c r="L28" s="24"/>
      <c r="M28" s="137" t="s">
        <v>211</v>
      </c>
      <c r="N28" s="140" t="s">
        <v>452</v>
      </c>
      <c r="O28" s="137" t="s">
        <v>242</v>
      </c>
      <c r="P28" s="24"/>
      <c r="Q28" s="137" t="s">
        <v>211</v>
      </c>
      <c r="R28" s="140" t="s">
        <v>453</v>
      </c>
      <c r="S28" s="137" t="s">
        <v>242</v>
      </c>
      <c r="T28" s="24"/>
      <c r="U28" s="24"/>
      <c r="V28" s="24"/>
      <c r="W28" s="137" t="s">
        <v>211</v>
      </c>
      <c r="X28" s="140">
        <v>0</v>
      </c>
      <c r="Y28" s="142"/>
      <c r="Z28" s="24"/>
      <c r="AA28" s="137" t="s">
        <v>211</v>
      </c>
      <c r="AB28" s="140">
        <v>0</v>
      </c>
      <c r="AC28" s="142"/>
    </row>
    <row r="29" spans="1:29" ht="15.75" thickBot="1">
      <c r="A29" s="12"/>
      <c r="B29" s="135"/>
      <c r="C29" s="138"/>
      <c r="D29" s="141"/>
      <c r="E29" s="55"/>
      <c r="F29" s="24"/>
      <c r="G29" s="138"/>
      <c r="H29" s="141"/>
      <c r="I29" s="55"/>
      <c r="J29" s="24"/>
      <c r="K29" s="136"/>
      <c r="L29" s="24"/>
      <c r="M29" s="138"/>
      <c r="N29" s="141"/>
      <c r="O29" s="138"/>
      <c r="P29" s="24"/>
      <c r="Q29" s="138"/>
      <c r="R29" s="141"/>
      <c r="S29" s="138"/>
      <c r="T29" s="24"/>
      <c r="U29" s="24"/>
      <c r="V29" s="24"/>
      <c r="W29" s="138"/>
      <c r="X29" s="141"/>
      <c r="Y29" s="55"/>
      <c r="Z29" s="24"/>
      <c r="AA29" s="138"/>
      <c r="AB29" s="141"/>
      <c r="AC29" s="55"/>
    </row>
    <row r="30" spans="1:29" ht="15.75" thickTop="1">
      <c r="A30" s="12"/>
      <c r="B30" s="16"/>
      <c r="C30" s="142"/>
      <c r="D30" s="142"/>
      <c r="E30" s="142"/>
      <c r="F30" s="16"/>
      <c r="G30" s="142"/>
      <c r="H30" s="142"/>
      <c r="I30" s="142"/>
      <c r="J30" s="16"/>
      <c r="K30" s="16"/>
      <c r="L30" s="16"/>
      <c r="M30" s="142"/>
      <c r="N30" s="142"/>
      <c r="O30" s="142"/>
      <c r="P30" s="16"/>
      <c r="Q30" s="142"/>
      <c r="R30" s="142"/>
      <c r="S30" s="142"/>
      <c r="T30" s="16"/>
      <c r="U30" s="16"/>
      <c r="V30" s="16"/>
      <c r="W30" s="142"/>
      <c r="X30" s="142"/>
      <c r="Y30" s="142"/>
      <c r="Z30" s="16"/>
      <c r="AA30" s="142"/>
      <c r="AB30" s="142"/>
      <c r="AC30" s="142"/>
    </row>
    <row r="31" spans="1:29">
      <c r="A31" s="12"/>
      <c r="B31" s="24"/>
      <c r="C31" s="114" t="s">
        <v>229</v>
      </c>
      <c r="D31" s="114"/>
      <c r="E31" s="114"/>
      <c r="F31" s="114"/>
      <c r="G31" s="114"/>
      <c r="H31" s="114"/>
      <c r="I31" s="114"/>
      <c r="J31" s="24"/>
      <c r="K31" s="24"/>
      <c r="L31" s="24"/>
      <c r="M31" s="114" t="s">
        <v>229</v>
      </c>
      <c r="N31" s="114"/>
      <c r="O31" s="114"/>
      <c r="P31" s="114"/>
      <c r="Q31" s="114"/>
      <c r="R31" s="114"/>
      <c r="S31" s="114"/>
      <c r="T31" s="24"/>
      <c r="U31" s="24"/>
      <c r="V31" s="24"/>
      <c r="W31" s="114" t="s">
        <v>229</v>
      </c>
      <c r="X31" s="114"/>
      <c r="Y31" s="114"/>
      <c r="Z31" s="114"/>
      <c r="AA31" s="114"/>
      <c r="AB31" s="114"/>
      <c r="AC31" s="114"/>
    </row>
    <row r="32" spans="1:29" ht="15.75" thickBot="1">
      <c r="A32" s="12"/>
      <c r="B32" s="24"/>
      <c r="C32" s="112" t="s">
        <v>228</v>
      </c>
      <c r="D32" s="112"/>
      <c r="E32" s="112"/>
      <c r="F32" s="112"/>
      <c r="G32" s="112"/>
      <c r="H32" s="112"/>
      <c r="I32" s="112"/>
      <c r="J32" s="24"/>
      <c r="K32" s="24"/>
      <c r="L32" s="24"/>
      <c r="M32" s="112" t="s">
        <v>228</v>
      </c>
      <c r="N32" s="112"/>
      <c r="O32" s="112"/>
      <c r="P32" s="112"/>
      <c r="Q32" s="112"/>
      <c r="R32" s="112"/>
      <c r="S32" s="112"/>
      <c r="T32" s="24"/>
      <c r="U32" s="24"/>
      <c r="V32" s="24"/>
      <c r="W32" s="112" t="s">
        <v>228</v>
      </c>
      <c r="X32" s="112"/>
      <c r="Y32" s="112"/>
      <c r="Z32" s="112"/>
      <c r="AA32" s="112"/>
      <c r="AB32" s="112"/>
      <c r="AC32" s="112"/>
    </row>
    <row r="33" spans="1:29" ht="15.75" thickBot="1">
      <c r="A33" s="12"/>
      <c r="B33" s="108"/>
      <c r="C33" s="113">
        <v>2013</v>
      </c>
      <c r="D33" s="113"/>
      <c r="E33" s="113"/>
      <c r="F33" s="16"/>
      <c r="G33" s="113">
        <v>2012</v>
      </c>
      <c r="H33" s="113"/>
      <c r="I33" s="113"/>
      <c r="J33" s="16"/>
      <c r="K33" s="108"/>
      <c r="L33" s="16"/>
      <c r="M33" s="113">
        <v>2013</v>
      </c>
      <c r="N33" s="113"/>
      <c r="O33" s="113"/>
      <c r="P33" s="16"/>
      <c r="Q33" s="113">
        <v>2012</v>
      </c>
      <c r="R33" s="113"/>
      <c r="S33" s="113"/>
      <c r="T33" s="16"/>
      <c r="U33" s="108"/>
      <c r="V33" s="16"/>
      <c r="W33" s="113">
        <v>2013</v>
      </c>
      <c r="X33" s="113"/>
      <c r="Y33" s="113"/>
      <c r="Z33" s="16"/>
      <c r="AA33" s="113">
        <v>2012</v>
      </c>
      <c r="AB33" s="113"/>
      <c r="AC33" s="113"/>
    </row>
    <row r="34" spans="1:29">
      <c r="A34" s="12"/>
      <c r="B34" s="128" t="s">
        <v>448</v>
      </c>
      <c r="C34" s="130" t="s">
        <v>211</v>
      </c>
      <c r="D34" s="133">
        <v>0</v>
      </c>
      <c r="E34" s="30"/>
      <c r="F34" s="27"/>
      <c r="G34" s="130" t="s">
        <v>211</v>
      </c>
      <c r="H34" s="133" t="s">
        <v>454</v>
      </c>
      <c r="I34" s="130" t="s">
        <v>242</v>
      </c>
      <c r="J34" s="27"/>
      <c r="K34" s="129" t="s">
        <v>449</v>
      </c>
      <c r="L34" s="27"/>
      <c r="M34" s="130" t="s">
        <v>211</v>
      </c>
      <c r="N34" s="133" t="s">
        <v>455</v>
      </c>
      <c r="O34" s="130" t="s">
        <v>242</v>
      </c>
      <c r="P34" s="27"/>
      <c r="Q34" s="130" t="s">
        <v>211</v>
      </c>
      <c r="R34" s="133" t="s">
        <v>456</v>
      </c>
      <c r="S34" s="130" t="s">
        <v>242</v>
      </c>
      <c r="T34" s="27"/>
      <c r="U34" s="27"/>
      <c r="V34" s="27"/>
      <c r="W34" s="130" t="s">
        <v>211</v>
      </c>
      <c r="X34" s="133">
        <v>0</v>
      </c>
      <c r="Y34" s="30"/>
      <c r="Z34" s="27"/>
      <c r="AA34" s="130" t="s">
        <v>211</v>
      </c>
      <c r="AB34" s="133">
        <v>0</v>
      </c>
      <c r="AC34" s="30"/>
    </row>
    <row r="35" spans="1:29" ht="15.75" thickBot="1">
      <c r="A35" s="12"/>
      <c r="B35" s="128"/>
      <c r="C35" s="131"/>
      <c r="D35" s="134"/>
      <c r="E35" s="68"/>
      <c r="F35" s="27"/>
      <c r="G35" s="131"/>
      <c r="H35" s="134"/>
      <c r="I35" s="131"/>
      <c r="J35" s="27"/>
      <c r="K35" s="129"/>
      <c r="L35" s="27"/>
      <c r="M35" s="131"/>
      <c r="N35" s="134"/>
      <c r="O35" s="131"/>
      <c r="P35" s="27"/>
      <c r="Q35" s="131"/>
      <c r="R35" s="134"/>
      <c r="S35" s="131"/>
      <c r="T35" s="27"/>
      <c r="U35" s="27"/>
      <c r="V35" s="27"/>
      <c r="W35" s="131"/>
      <c r="X35" s="134"/>
      <c r="Y35" s="68"/>
      <c r="Z35" s="27"/>
      <c r="AA35" s="131"/>
      <c r="AB35" s="134"/>
      <c r="AC35" s="68"/>
    </row>
    <row r="36" spans="1:29" ht="15.75" thickTop="1">
      <c r="A36" s="12"/>
      <c r="B36" s="135" t="s">
        <v>451</v>
      </c>
      <c r="C36" s="137" t="s">
        <v>211</v>
      </c>
      <c r="D36" s="140">
        <v>0</v>
      </c>
      <c r="E36" s="142"/>
      <c r="F36" s="24"/>
      <c r="G36" s="137" t="s">
        <v>211</v>
      </c>
      <c r="H36" s="140">
        <v>0</v>
      </c>
      <c r="I36" s="142"/>
      <c r="J36" s="24"/>
      <c r="K36" s="136" t="s">
        <v>449</v>
      </c>
      <c r="L36" s="24"/>
      <c r="M36" s="137" t="s">
        <v>211</v>
      </c>
      <c r="N36" s="140" t="s">
        <v>457</v>
      </c>
      <c r="O36" s="137" t="s">
        <v>242</v>
      </c>
      <c r="P36" s="24"/>
      <c r="Q36" s="137" t="s">
        <v>211</v>
      </c>
      <c r="R36" s="140" t="s">
        <v>458</v>
      </c>
      <c r="S36" s="137" t="s">
        <v>242</v>
      </c>
      <c r="T36" s="24"/>
      <c r="U36" s="24"/>
      <c r="V36" s="24"/>
      <c r="W36" s="137" t="s">
        <v>211</v>
      </c>
      <c r="X36" s="140">
        <v>0</v>
      </c>
      <c r="Y36" s="142"/>
      <c r="Z36" s="24"/>
      <c r="AA36" s="137" t="s">
        <v>211</v>
      </c>
      <c r="AB36" s="140">
        <v>0</v>
      </c>
      <c r="AC36" s="142"/>
    </row>
    <row r="37" spans="1:29" ht="15.75" thickBot="1">
      <c r="A37" s="12"/>
      <c r="B37" s="135"/>
      <c r="C37" s="138"/>
      <c r="D37" s="141"/>
      <c r="E37" s="55"/>
      <c r="F37" s="24"/>
      <c r="G37" s="138"/>
      <c r="H37" s="141"/>
      <c r="I37" s="55"/>
      <c r="J37" s="24"/>
      <c r="K37" s="136"/>
      <c r="L37" s="24"/>
      <c r="M37" s="138"/>
      <c r="N37" s="141"/>
      <c r="O37" s="138"/>
      <c r="P37" s="24"/>
      <c r="Q37" s="138"/>
      <c r="R37" s="141"/>
      <c r="S37" s="138"/>
      <c r="T37" s="24"/>
      <c r="U37" s="24"/>
      <c r="V37" s="24"/>
      <c r="W37" s="138"/>
      <c r="X37" s="141"/>
      <c r="Y37" s="55"/>
      <c r="Z37" s="24"/>
      <c r="AA37" s="138"/>
      <c r="AB37" s="141"/>
      <c r="AC37" s="55"/>
    </row>
    <row r="38" spans="1:29" ht="15.75" thickTop="1">
      <c r="A38" s="12" t="s">
        <v>717</v>
      </c>
      <c r="B38" s="11" t="s">
        <v>4</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82" t="s">
        <v>440</v>
      </c>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row>
    <row r="40" spans="1:29">
      <c r="A40" s="12"/>
      <c r="B40" s="82" t="s">
        <v>460</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row>
    <row r="41" spans="1:29">
      <c r="A41" s="12"/>
      <c r="B41" s="147" t="s">
        <v>226</v>
      </c>
      <c r="C41" s="147"/>
      <c r="D41" s="147"/>
      <c r="E41" s="147"/>
      <c r="F41" s="147"/>
      <c r="G41" s="147"/>
      <c r="H41" s="147"/>
      <c r="I41" s="147"/>
      <c r="J41" s="147"/>
      <c r="K41" s="147"/>
      <c r="L41" s="147"/>
      <c r="M41" s="147"/>
      <c r="N41" s="147"/>
      <c r="O41" s="147"/>
      <c r="P41" s="147"/>
      <c r="Q41" s="147"/>
      <c r="R41" s="147"/>
      <c r="S41" s="147"/>
      <c r="T41" s="147"/>
      <c r="U41" s="147"/>
      <c r="V41" s="147"/>
      <c r="W41" s="147"/>
      <c r="X41" s="147"/>
      <c r="Y41" s="147"/>
      <c r="Z41" s="147"/>
      <c r="AA41" s="147"/>
      <c r="AB41" s="147"/>
      <c r="AC41" s="147"/>
    </row>
    <row r="42" spans="1:29">
      <c r="A42" s="12"/>
      <c r="B42" s="21"/>
      <c r="C42" s="21"/>
      <c r="D42" s="21"/>
      <c r="E42" s="21"/>
      <c r="F42" s="21"/>
      <c r="G42" s="21"/>
      <c r="H42" s="21"/>
      <c r="I42" s="21"/>
      <c r="J42" s="21"/>
      <c r="K42" s="21"/>
      <c r="L42" s="21"/>
      <c r="M42" s="21"/>
      <c r="N42" s="21"/>
      <c r="O42" s="21"/>
      <c r="P42" s="21"/>
      <c r="Q42" s="21"/>
      <c r="R42" s="21"/>
      <c r="S42" s="21"/>
      <c r="T42" s="21"/>
    </row>
    <row r="43" spans="1:29">
      <c r="A43" s="12"/>
      <c r="B43" s="14"/>
      <c r="C43" s="14"/>
      <c r="D43" s="14"/>
      <c r="E43" s="14"/>
      <c r="F43" s="14"/>
      <c r="G43" s="14"/>
      <c r="H43" s="14"/>
      <c r="I43" s="14"/>
      <c r="J43" s="14"/>
      <c r="K43" s="14"/>
      <c r="L43" s="14"/>
      <c r="M43" s="14"/>
      <c r="N43" s="14"/>
      <c r="O43" s="14"/>
      <c r="P43" s="14"/>
      <c r="Q43" s="14"/>
      <c r="R43" s="14"/>
      <c r="S43" s="14"/>
      <c r="T43" s="14"/>
    </row>
    <row r="44" spans="1:29">
      <c r="A44" s="12"/>
      <c r="B44" s="22" t="s">
        <v>435</v>
      </c>
      <c r="C44" s="24"/>
      <c r="D44" s="15" t="s">
        <v>461</v>
      </c>
      <c r="E44" s="24"/>
      <c r="F44" s="22" t="s">
        <v>463</v>
      </c>
      <c r="G44" s="22"/>
      <c r="H44" s="22"/>
      <c r="I44" s="22"/>
      <c r="J44" s="22"/>
      <c r="K44" s="22"/>
      <c r="L44" s="22"/>
      <c r="M44" s="22"/>
      <c r="N44" s="22"/>
      <c r="O44" s="22"/>
      <c r="P44" s="22"/>
      <c r="Q44" s="22"/>
      <c r="R44" s="22"/>
      <c r="S44" s="22"/>
      <c r="T44" s="22"/>
    </row>
    <row r="45" spans="1:29" ht="15.75" thickBot="1">
      <c r="A45" s="12"/>
      <c r="B45" s="23"/>
      <c r="C45" s="24"/>
      <c r="D45" s="17" t="s">
        <v>462</v>
      </c>
      <c r="E45" s="24"/>
      <c r="F45" s="23" t="s">
        <v>464</v>
      </c>
      <c r="G45" s="23"/>
      <c r="H45" s="23"/>
      <c r="I45" s="23"/>
      <c r="J45" s="23"/>
      <c r="K45" s="23"/>
      <c r="L45" s="23"/>
      <c r="M45" s="23"/>
      <c r="N45" s="23"/>
      <c r="O45" s="23"/>
      <c r="P45" s="23"/>
      <c r="Q45" s="23"/>
      <c r="R45" s="23"/>
      <c r="S45" s="23"/>
      <c r="T45" s="23"/>
    </row>
    <row r="46" spans="1:29">
      <c r="A46" s="12"/>
      <c r="B46" s="49"/>
      <c r="C46" s="24"/>
      <c r="D46" s="49"/>
      <c r="E46" s="24"/>
      <c r="F46" s="115" t="s">
        <v>227</v>
      </c>
      <c r="G46" s="115"/>
      <c r="H46" s="115"/>
      <c r="I46" s="115"/>
      <c r="J46" s="115"/>
      <c r="K46" s="115"/>
      <c r="L46" s="115"/>
      <c r="M46" s="49"/>
      <c r="N46" s="115" t="s">
        <v>229</v>
      </c>
      <c r="O46" s="115"/>
      <c r="P46" s="115"/>
      <c r="Q46" s="115"/>
      <c r="R46" s="115"/>
      <c r="S46" s="115"/>
      <c r="T46" s="115"/>
    </row>
    <row r="47" spans="1:29" ht="15.75" thickBot="1">
      <c r="A47" s="12"/>
      <c r="B47" s="24"/>
      <c r="C47" s="24"/>
      <c r="D47" s="24"/>
      <c r="E47" s="24"/>
      <c r="F47" s="112" t="s">
        <v>228</v>
      </c>
      <c r="G47" s="112"/>
      <c r="H47" s="112"/>
      <c r="I47" s="112"/>
      <c r="J47" s="112"/>
      <c r="K47" s="112"/>
      <c r="L47" s="112"/>
      <c r="M47" s="24"/>
      <c r="N47" s="112" t="s">
        <v>228</v>
      </c>
      <c r="O47" s="112"/>
      <c r="P47" s="112"/>
      <c r="Q47" s="112"/>
      <c r="R47" s="112"/>
      <c r="S47" s="112"/>
      <c r="T47" s="112"/>
    </row>
    <row r="48" spans="1:29" ht="15.75" thickBot="1">
      <c r="A48" s="12"/>
      <c r="B48" s="88"/>
      <c r="C48" s="16"/>
      <c r="D48" s="88"/>
      <c r="E48" s="16"/>
      <c r="F48" s="113">
        <v>2013</v>
      </c>
      <c r="G48" s="113"/>
      <c r="H48" s="113"/>
      <c r="I48" s="16"/>
      <c r="J48" s="113">
        <v>2012</v>
      </c>
      <c r="K48" s="113"/>
      <c r="L48" s="113"/>
      <c r="M48" s="16"/>
      <c r="N48" s="113">
        <v>2013</v>
      </c>
      <c r="O48" s="113"/>
      <c r="P48" s="113"/>
      <c r="Q48" s="16"/>
      <c r="R48" s="113">
        <v>2012</v>
      </c>
      <c r="S48" s="113"/>
      <c r="T48" s="113"/>
    </row>
    <row r="49" spans="1:20">
      <c r="A49" s="12"/>
      <c r="B49" s="129" t="s">
        <v>436</v>
      </c>
      <c r="C49" s="27"/>
      <c r="D49" s="129" t="s">
        <v>37</v>
      </c>
      <c r="E49" s="27"/>
      <c r="F49" s="130" t="s">
        <v>211</v>
      </c>
      <c r="G49" s="133" t="s">
        <v>270</v>
      </c>
      <c r="H49" s="130" t="s">
        <v>242</v>
      </c>
      <c r="I49" s="27"/>
      <c r="J49" s="130" t="s">
        <v>211</v>
      </c>
      <c r="K49" s="133" t="s">
        <v>271</v>
      </c>
      <c r="L49" s="130" t="s">
        <v>242</v>
      </c>
      <c r="M49" s="27"/>
      <c r="N49" s="130" t="s">
        <v>211</v>
      </c>
      <c r="O49" s="144">
        <v>5116</v>
      </c>
      <c r="P49" s="30"/>
      <c r="Q49" s="27"/>
      <c r="R49" s="130" t="s">
        <v>211</v>
      </c>
      <c r="S49" s="133" t="s">
        <v>272</v>
      </c>
      <c r="T49" s="130" t="s">
        <v>242</v>
      </c>
    </row>
    <row r="50" spans="1:20" ht="15.75" thickBot="1">
      <c r="A50" s="12"/>
      <c r="B50" s="129"/>
      <c r="C50" s="27"/>
      <c r="D50" s="129"/>
      <c r="E50" s="27"/>
      <c r="F50" s="131"/>
      <c r="G50" s="134"/>
      <c r="H50" s="131"/>
      <c r="I50" s="27"/>
      <c r="J50" s="131"/>
      <c r="K50" s="134"/>
      <c r="L50" s="131"/>
      <c r="M50" s="27"/>
      <c r="N50" s="131"/>
      <c r="O50" s="145"/>
      <c r="P50" s="68"/>
      <c r="Q50" s="27"/>
      <c r="R50" s="131"/>
      <c r="S50" s="134"/>
      <c r="T50" s="131"/>
    </row>
    <row r="51" spans="1:20" ht="15.75" thickTop="1"/>
  </sheetData>
  <mergeCells count="264">
    <mergeCell ref="A38:A50"/>
    <mergeCell ref="B38:AC38"/>
    <mergeCell ref="B39:AC39"/>
    <mergeCell ref="B40:AC40"/>
    <mergeCell ref="B41:AC41"/>
    <mergeCell ref="T49:T50"/>
    <mergeCell ref="A1:A2"/>
    <mergeCell ref="B1:AC1"/>
    <mergeCell ref="B2:AC2"/>
    <mergeCell ref="B3:AC3"/>
    <mergeCell ref="A4:A15"/>
    <mergeCell ref="B4:AC4"/>
    <mergeCell ref="B5:AC5"/>
    <mergeCell ref="A16:A37"/>
    <mergeCell ref="B16:AC1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M46:M47"/>
    <mergeCell ref="N46:T46"/>
    <mergeCell ref="N47:T47"/>
    <mergeCell ref="F48:H48"/>
    <mergeCell ref="J48:L48"/>
    <mergeCell ref="N48:P48"/>
    <mergeCell ref="R48:T48"/>
    <mergeCell ref="B46:B47"/>
    <mergeCell ref="C46:C47"/>
    <mergeCell ref="D46:D47"/>
    <mergeCell ref="E46:E47"/>
    <mergeCell ref="F46:L46"/>
    <mergeCell ref="F47:L47"/>
    <mergeCell ref="Z36:Z37"/>
    <mergeCell ref="AA36:AA37"/>
    <mergeCell ref="AB36:AB37"/>
    <mergeCell ref="AC36:AC37"/>
    <mergeCell ref="B42:T42"/>
    <mergeCell ref="B44:B45"/>
    <mergeCell ref="C44:C45"/>
    <mergeCell ref="E44:E45"/>
    <mergeCell ref="F44:T44"/>
    <mergeCell ref="F45:T4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Z34:Z35"/>
    <mergeCell ref="AA34:AA35"/>
    <mergeCell ref="AB34:AB35"/>
    <mergeCell ref="AC34:AC35"/>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M33:O33"/>
    <mergeCell ref="Q33:S33"/>
    <mergeCell ref="W33:Y33"/>
    <mergeCell ref="AA33:AC33"/>
    <mergeCell ref="M31:S31"/>
    <mergeCell ref="M32:S32"/>
    <mergeCell ref="T31:T32"/>
    <mergeCell ref="U31:U32"/>
    <mergeCell ref="V31:V32"/>
    <mergeCell ref="W31:AC31"/>
    <mergeCell ref="W32:AC32"/>
    <mergeCell ref="B31:B32"/>
    <mergeCell ref="C31:I31"/>
    <mergeCell ref="C32:I32"/>
    <mergeCell ref="J31:J32"/>
    <mergeCell ref="K31:K32"/>
    <mergeCell ref="L31:L32"/>
    <mergeCell ref="Z28:Z29"/>
    <mergeCell ref="AA28:AA29"/>
    <mergeCell ref="AB28:AB29"/>
    <mergeCell ref="AC28:AC29"/>
    <mergeCell ref="C30:E30"/>
    <mergeCell ref="G30:I30"/>
    <mergeCell ref="M30:O30"/>
    <mergeCell ref="Q30:S30"/>
    <mergeCell ref="W30:Y30"/>
    <mergeCell ref="AA30:AC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Z26:Z27"/>
    <mergeCell ref="AA26:AA27"/>
    <mergeCell ref="AB26:AB27"/>
    <mergeCell ref="AC26:AC27"/>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M25:O25"/>
    <mergeCell ref="Q25:S25"/>
    <mergeCell ref="W25:Y25"/>
    <mergeCell ref="AA25:AC25"/>
    <mergeCell ref="M23:S23"/>
    <mergeCell ref="M24:S24"/>
    <mergeCell ref="T23:T24"/>
    <mergeCell ref="U23:U24"/>
    <mergeCell ref="V23:V24"/>
    <mergeCell ref="W23:AC23"/>
    <mergeCell ref="W24:AC24"/>
    <mergeCell ref="B23:B24"/>
    <mergeCell ref="C23:I23"/>
    <mergeCell ref="C24:I24"/>
    <mergeCell ref="J23:J24"/>
    <mergeCell ref="K23:K24"/>
    <mergeCell ref="L23:L24"/>
    <mergeCell ref="Y14:Y15"/>
    <mergeCell ref="Z14:Z15"/>
    <mergeCell ref="B20:AC20"/>
    <mergeCell ref="C22:I22"/>
    <mergeCell ref="M22:S22"/>
    <mergeCell ref="W22:AC22"/>
    <mergeCell ref="B17:AC17"/>
    <mergeCell ref="B18:AC18"/>
    <mergeCell ref="B19:AC19"/>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X10:Z12"/>
    <mergeCell ref="F13:H13"/>
    <mergeCell ref="L13:N13"/>
    <mergeCell ref="R13:T13"/>
    <mergeCell ref="X13:Z13"/>
    <mergeCell ref="B14:B15"/>
    <mergeCell ref="C14:C15"/>
    <mergeCell ref="D14:D15"/>
    <mergeCell ref="E14:E15"/>
    <mergeCell ref="F14:F15"/>
    <mergeCell ref="L10:N12"/>
    <mergeCell ref="O10:O12"/>
    <mergeCell ref="Q10:Q12"/>
    <mergeCell ref="R10:T12"/>
    <mergeCell ref="U10:U12"/>
    <mergeCell ref="W10:W12"/>
    <mergeCell ref="B10:B12"/>
    <mergeCell ref="C10:C12"/>
    <mergeCell ref="E10:E12"/>
    <mergeCell ref="F10:H12"/>
    <mergeCell ref="I10:I12"/>
    <mergeCell ref="K10:K12"/>
    <mergeCell ref="B6:Z6"/>
    <mergeCell ref="D8:N8"/>
    <mergeCell ref="P8:Z8"/>
    <mergeCell ref="D9:H9"/>
    <mergeCell ref="J9:N9"/>
    <mergeCell ref="P9:T9"/>
    <mergeCell ref="V9:Z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10.85546875" customWidth="1"/>
    <col min="4" max="4" width="5.140625" customWidth="1"/>
    <col min="5" max="5" width="19.5703125" customWidth="1"/>
    <col min="6" max="6" width="3.85546875" customWidth="1"/>
    <col min="7" max="7" width="10.85546875" customWidth="1"/>
    <col min="8" max="8" width="3.85546875" customWidth="1"/>
    <col min="9" max="9" width="12.28515625" customWidth="1"/>
    <col min="10" max="10" width="2.85546875" customWidth="1"/>
    <col min="11" max="11" width="10.85546875" customWidth="1"/>
    <col min="12" max="12" width="6.42578125" customWidth="1"/>
    <col min="13" max="13" width="24.140625" customWidth="1"/>
    <col min="14" max="14" width="4.7109375" customWidth="1"/>
    <col min="15" max="15" width="10.85546875" customWidth="1"/>
    <col min="16" max="16" width="3.85546875" customWidth="1"/>
    <col min="17" max="17" width="11.42578125" customWidth="1"/>
    <col min="18" max="18" width="2.85546875" customWidth="1"/>
    <col min="19" max="19" width="10.85546875" customWidth="1"/>
    <col min="20" max="20" width="36.5703125" bestFit="1" customWidth="1"/>
    <col min="21" max="21" width="9.7109375" customWidth="1"/>
    <col min="22" max="22" width="1.7109375" customWidth="1"/>
  </cols>
  <sheetData>
    <row r="1" spans="1:22" ht="30" customHeight="1">
      <c r="A1" s="7" t="s">
        <v>7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69</v>
      </c>
      <c r="B3" s="11" t="s">
        <v>4</v>
      </c>
      <c r="C3" s="11"/>
      <c r="D3" s="11"/>
      <c r="E3" s="11"/>
      <c r="F3" s="11"/>
      <c r="G3" s="11"/>
      <c r="H3" s="11"/>
      <c r="I3" s="11"/>
      <c r="J3" s="11"/>
      <c r="K3" s="11"/>
      <c r="L3" s="11"/>
      <c r="M3" s="11"/>
      <c r="N3" s="11"/>
      <c r="O3" s="11"/>
      <c r="P3" s="11"/>
      <c r="Q3" s="11"/>
      <c r="R3" s="11"/>
      <c r="S3" s="11"/>
      <c r="T3" s="11"/>
      <c r="U3" s="11"/>
      <c r="V3" s="11"/>
    </row>
    <row r="4" spans="1:22" ht="15" customHeight="1">
      <c r="A4" s="12" t="s">
        <v>719</v>
      </c>
      <c r="B4" s="11" t="s">
        <v>4</v>
      </c>
      <c r="C4" s="11"/>
      <c r="D4" s="11"/>
      <c r="E4" s="11"/>
      <c r="F4" s="11"/>
      <c r="G4" s="11"/>
      <c r="H4" s="11"/>
      <c r="I4" s="11"/>
      <c r="J4" s="11"/>
      <c r="K4" s="11"/>
      <c r="L4" s="11"/>
      <c r="M4" s="11"/>
      <c r="N4" s="11"/>
      <c r="O4" s="11"/>
      <c r="P4" s="11"/>
      <c r="Q4" s="11"/>
      <c r="R4" s="11"/>
      <c r="S4" s="11"/>
      <c r="T4" s="11"/>
      <c r="U4" s="11"/>
      <c r="V4" s="11"/>
    </row>
    <row r="5" spans="1:22">
      <c r="A5" s="12"/>
      <c r="B5" s="34" t="s">
        <v>470</v>
      </c>
      <c r="C5" s="34"/>
      <c r="D5" s="34"/>
      <c r="E5" s="34"/>
      <c r="F5" s="34"/>
      <c r="G5" s="34"/>
      <c r="H5" s="34"/>
      <c r="I5" s="34"/>
      <c r="J5" s="34"/>
      <c r="K5" s="34"/>
      <c r="L5" s="34"/>
      <c r="M5" s="34"/>
      <c r="N5" s="34"/>
      <c r="O5" s="34"/>
      <c r="P5" s="34"/>
      <c r="Q5" s="34"/>
      <c r="R5" s="34"/>
      <c r="S5" s="34"/>
      <c r="T5" s="34"/>
      <c r="U5" s="34"/>
      <c r="V5" s="34"/>
    </row>
    <row r="6" spans="1:22">
      <c r="A6" s="12"/>
      <c r="B6" s="21"/>
      <c r="C6" s="21"/>
      <c r="D6" s="21"/>
      <c r="E6" s="21"/>
      <c r="F6" s="21"/>
      <c r="G6" s="21"/>
      <c r="H6" s="21"/>
      <c r="I6" s="21"/>
      <c r="J6" s="21"/>
      <c r="K6" s="21"/>
      <c r="L6" s="21"/>
      <c r="M6" s="21"/>
      <c r="N6" s="21"/>
      <c r="O6" s="21"/>
      <c r="P6" s="21"/>
      <c r="Q6" s="21"/>
      <c r="R6" s="21"/>
      <c r="S6" s="21"/>
      <c r="T6" s="21"/>
      <c r="U6" s="21"/>
      <c r="V6" s="21"/>
    </row>
    <row r="7" spans="1:22">
      <c r="A7" s="12"/>
      <c r="B7" s="14"/>
      <c r="C7" s="14"/>
      <c r="D7" s="14"/>
      <c r="E7" s="14"/>
      <c r="F7" s="14"/>
      <c r="G7" s="14"/>
      <c r="H7" s="14"/>
      <c r="I7" s="14"/>
      <c r="J7" s="14"/>
      <c r="K7" s="14"/>
      <c r="L7" s="14"/>
      <c r="M7" s="14"/>
      <c r="N7" s="14"/>
      <c r="O7" s="14"/>
      <c r="P7" s="14"/>
      <c r="Q7" s="14"/>
      <c r="R7" s="14"/>
      <c r="S7" s="14"/>
      <c r="T7" s="14"/>
      <c r="U7" s="14"/>
      <c r="V7" s="14"/>
    </row>
    <row r="8" spans="1:22">
      <c r="A8" s="12"/>
      <c r="B8" s="36" t="s">
        <v>226</v>
      </c>
      <c r="C8" s="24"/>
      <c r="D8" s="22" t="s">
        <v>471</v>
      </c>
      <c r="E8" s="22"/>
      <c r="F8" s="22"/>
      <c r="G8" s="24"/>
      <c r="H8" s="22" t="s">
        <v>473</v>
      </c>
      <c r="I8" s="22"/>
      <c r="J8" s="22"/>
      <c r="K8" s="24"/>
      <c r="L8" s="22" t="s">
        <v>474</v>
      </c>
      <c r="M8" s="22"/>
      <c r="N8" s="22"/>
      <c r="O8" s="24"/>
      <c r="P8" s="22" t="s">
        <v>475</v>
      </c>
      <c r="Q8" s="22"/>
      <c r="R8" s="22"/>
      <c r="S8" s="24"/>
      <c r="T8" s="22" t="s">
        <v>476</v>
      </c>
      <c r="U8" s="22"/>
      <c r="V8" s="22"/>
    </row>
    <row r="9" spans="1:22" ht="15.75" thickBot="1">
      <c r="A9" s="12"/>
      <c r="B9" s="37"/>
      <c r="C9" s="24"/>
      <c r="D9" s="23" t="s">
        <v>472</v>
      </c>
      <c r="E9" s="23"/>
      <c r="F9" s="23"/>
      <c r="G9" s="24"/>
      <c r="H9" s="23"/>
      <c r="I9" s="23"/>
      <c r="J9" s="23"/>
      <c r="K9" s="24"/>
      <c r="L9" s="23"/>
      <c r="M9" s="23"/>
      <c r="N9" s="23"/>
      <c r="O9" s="24"/>
      <c r="P9" s="23"/>
      <c r="Q9" s="23"/>
      <c r="R9" s="23"/>
      <c r="S9" s="24"/>
      <c r="T9" s="23" t="s">
        <v>477</v>
      </c>
      <c r="U9" s="23"/>
      <c r="V9" s="23"/>
    </row>
    <row r="10" spans="1:22">
      <c r="A10" s="12"/>
      <c r="B10" s="26" t="s">
        <v>478</v>
      </c>
      <c r="C10" s="27"/>
      <c r="D10" s="26" t="s">
        <v>211</v>
      </c>
      <c r="E10" s="29" t="s">
        <v>479</v>
      </c>
      <c r="F10" s="26" t="s">
        <v>242</v>
      </c>
      <c r="G10" s="27"/>
      <c r="H10" s="26" t="s">
        <v>211</v>
      </c>
      <c r="I10" s="29" t="s">
        <v>480</v>
      </c>
      <c r="J10" s="26" t="s">
        <v>242</v>
      </c>
      <c r="K10" s="27"/>
      <c r="L10" s="26" t="s">
        <v>211</v>
      </c>
      <c r="M10" s="29" t="s">
        <v>481</v>
      </c>
      <c r="N10" s="26" t="s">
        <v>242</v>
      </c>
      <c r="O10" s="27"/>
      <c r="P10" s="26" t="s">
        <v>211</v>
      </c>
      <c r="Q10" s="29">
        <v>364</v>
      </c>
      <c r="R10" s="30"/>
      <c r="S10" s="27"/>
      <c r="T10" s="26" t="s">
        <v>211</v>
      </c>
      <c r="U10" s="29" t="s">
        <v>482</v>
      </c>
      <c r="V10" s="26" t="s">
        <v>242</v>
      </c>
    </row>
    <row r="11" spans="1:22">
      <c r="A11" s="12"/>
      <c r="B11" s="25"/>
      <c r="C11" s="27"/>
      <c r="D11" s="25"/>
      <c r="E11" s="28"/>
      <c r="F11" s="25"/>
      <c r="G11" s="27"/>
      <c r="H11" s="25"/>
      <c r="I11" s="28"/>
      <c r="J11" s="25"/>
      <c r="K11" s="27"/>
      <c r="L11" s="25"/>
      <c r="M11" s="28"/>
      <c r="N11" s="25"/>
      <c r="O11" s="27"/>
      <c r="P11" s="25"/>
      <c r="Q11" s="28"/>
      <c r="R11" s="27"/>
      <c r="S11" s="27"/>
      <c r="T11" s="25"/>
      <c r="U11" s="28"/>
      <c r="V11" s="25"/>
    </row>
    <row r="12" spans="1:22">
      <c r="A12" s="12"/>
      <c r="B12" s="51" t="s">
        <v>483</v>
      </c>
      <c r="C12" s="24"/>
      <c r="D12" s="31" t="s">
        <v>484</v>
      </c>
      <c r="E12" s="31"/>
      <c r="F12" s="32" t="s">
        <v>242</v>
      </c>
      <c r="G12" s="24"/>
      <c r="H12" s="31" t="s">
        <v>485</v>
      </c>
      <c r="I12" s="31"/>
      <c r="J12" s="32" t="s">
        <v>242</v>
      </c>
      <c r="K12" s="24"/>
      <c r="L12" s="44">
        <v>7567</v>
      </c>
      <c r="M12" s="44"/>
      <c r="N12" s="24"/>
      <c r="O12" s="24"/>
      <c r="P12" s="31">
        <v>676</v>
      </c>
      <c r="Q12" s="31"/>
      <c r="R12" s="24"/>
      <c r="S12" s="24"/>
      <c r="T12" s="31" t="s">
        <v>486</v>
      </c>
      <c r="U12" s="31"/>
      <c r="V12" s="32" t="s">
        <v>242</v>
      </c>
    </row>
    <row r="13" spans="1:22">
      <c r="A13" s="12"/>
      <c r="B13" s="51"/>
      <c r="C13" s="24"/>
      <c r="D13" s="31"/>
      <c r="E13" s="31"/>
      <c r="F13" s="32"/>
      <c r="G13" s="24"/>
      <c r="H13" s="31"/>
      <c r="I13" s="31"/>
      <c r="J13" s="32"/>
      <c r="K13" s="24"/>
      <c r="L13" s="44"/>
      <c r="M13" s="44"/>
      <c r="N13" s="24"/>
      <c r="O13" s="24"/>
      <c r="P13" s="31"/>
      <c r="Q13" s="31"/>
      <c r="R13" s="24"/>
      <c r="S13" s="24"/>
      <c r="T13" s="31"/>
      <c r="U13" s="31"/>
      <c r="V13" s="32"/>
    </row>
    <row r="14" spans="1:22">
      <c r="A14" s="12"/>
      <c r="B14" s="45" t="s">
        <v>487</v>
      </c>
      <c r="C14" s="27"/>
      <c r="D14" s="64">
        <v>4568</v>
      </c>
      <c r="E14" s="64"/>
      <c r="F14" s="27"/>
      <c r="G14" s="27"/>
      <c r="H14" s="28">
        <v>893</v>
      </c>
      <c r="I14" s="28"/>
      <c r="J14" s="27"/>
      <c r="K14" s="27"/>
      <c r="L14" s="28">
        <v>0</v>
      </c>
      <c r="M14" s="28"/>
      <c r="N14" s="27"/>
      <c r="O14" s="27"/>
      <c r="P14" s="28" t="s">
        <v>488</v>
      </c>
      <c r="Q14" s="28"/>
      <c r="R14" s="25" t="s">
        <v>242</v>
      </c>
      <c r="S14" s="27"/>
      <c r="T14" s="64">
        <v>4421</v>
      </c>
      <c r="U14" s="64"/>
      <c r="V14" s="27"/>
    </row>
    <row r="15" spans="1:22" ht="15.75" thickBot="1">
      <c r="A15" s="12"/>
      <c r="B15" s="45"/>
      <c r="C15" s="27"/>
      <c r="D15" s="72"/>
      <c r="E15" s="72"/>
      <c r="F15" s="47"/>
      <c r="G15" s="27"/>
      <c r="H15" s="46"/>
      <c r="I15" s="46"/>
      <c r="J15" s="47"/>
      <c r="K15" s="27"/>
      <c r="L15" s="46"/>
      <c r="M15" s="46"/>
      <c r="N15" s="47"/>
      <c r="O15" s="27"/>
      <c r="P15" s="46"/>
      <c r="Q15" s="46"/>
      <c r="R15" s="90"/>
      <c r="S15" s="27"/>
      <c r="T15" s="72"/>
      <c r="U15" s="72"/>
      <c r="V15" s="47"/>
    </row>
    <row r="16" spans="1:22">
      <c r="A16" s="12"/>
      <c r="B16" s="51" t="s">
        <v>70</v>
      </c>
      <c r="C16" s="24"/>
      <c r="D16" s="48" t="s">
        <v>489</v>
      </c>
      <c r="E16" s="48"/>
      <c r="F16" s="52" t="s">
        <v>242</v>
      </c>
      <c r="G16" s="24"/>
      <c r="H16" s="48">
        <v>563</v>
      </c>
      <c r="I16" s="48"/>
      <c r="J16" s="49"/>
      <c r="K16" s="24"/>
      <c r="L16" s="50">
        <v>7567</v>
      </c>
      <c r="M16" s="50"/>
      <c r="N16" s="49"/>
      <c r="O16" s="24"/>
      <c r="P16" s="48" t="s">
        <v>490</v>
      </c>
      <c r="Q16" s="48"/>
      <c r="R16" s="52" t="s">
        <v>242</v>
      </c>
      <c r="S16" s="24"/>
      <c r="T16" s="48" t="s">
        <v>491</v>
      </c>
      <c r="U16" s="48"/>
      <c r="V16" s="52" t="s">
        <v>242</v>
      </c>
    </row>
    <row r="17" spans="1:22" ht="15.75" thickBot="1">
      <c r="A17" s="12"/>
      <c r="B17" s="51"/>
      <c r="C17" s="24"/>
      <c r="D17" s="67"/>
      <c r="E17" s="67"/>
      <c r="F17" s="76"/>
      <c r="G17" s="24"/>
      <c r="H17" s="67"/>
      <c r="I17" s="67"/>
      <c r="J17" s="66"/>
      <c r="K17" s="24"/>
      <c r="L17" s="77"/>
      <c r="M17" s="77"/>
      <c r="N17" s="66"/>
      <c r="O17" s="24"/>
      <c r="P17" s="67"/>
      <c r="Q17" s="67"/>
      <c r="R17" s="76"/>
      <c r="S17" s="24"/>
      <c r="T17" s="67"/>
      <c r="U17" s="67"/>
      <c r="V17" s="76"/>
    </row>
    <row r="18" spans="1:22">
      <c r="A18" s="12"/>
      <c r="B18" s="25" t="s">
        <v>492</v>
      </c>
      <c r="C18" s="27"/>
      <c r="D18" s="29" t="s">
        <v>493</v>
      </c>
      <c r="E18" s="29"/>
      <c r="F18" s="26" t="s">
        <v>242</v>
      </c>
      <c r="G18" s="27"/>
      <c r="H18" s="29" t="s">
        <v>494</v>
      </c>
      <c r="I18" s="29"/>
      <c r="J18" s="26" t="s">
        <v>242</v>
      </c>
      <c r="K18" s="27"/>
      <c r="L18" s="29" t="s">
        <v>495</v>
      </c>
      <c r="M18" s="29"/>
      <c r="N18" s="26" t="s">
        <v>242</v>
      </c>
      <c r="O18" s="27"/>
      <c r="P18" s="29">
        <v>0</v>
      </c>
      <c r="Q18" s="29"/>
      <c r="R18" s="30"/>
      <c r="S18" s="27"/>
      <c r="T18" s="29" t="s">
        <v>496</v>
      </c>
      <c r="U18" s="29"/>
      <c r="V18" s="26" t="s">
        <v>242</v>
      </c>
    </row>
    <row r="19" spans="1:22">
      <c r="A19" s="12"/>
      <c r="B19" s="25"/>
      <c r="C19" s="27"/>
      <c r="D19" s="40"/>
      <c r="E19" s="40"/>
      <c r="F19" s="39"/>
      <c r="G19" s="27"/>
      <c r="H19" s="40"/>
      <c r="I19" s="40"/>
      <c r="J19" s="39"/>
      <c r="K19" s="27"/>
      <c r="L19" s="40"/>
      <c r="M19" s="40"/>
      <c r="N19" s="39"/>
      <c r="O19" s="27"/>
      <c r="P19" s="40"/>
      <c r="Q19" s="40"/>
      <c r="R19" s="41"/>
      <c r="S19" s="27"/>
      <c r="T19" s="40"/>
      <c r="U19" s="40"/>
      <c r="V19" s="39"/>
    </row>
    <row r="20" spans="1:22">
      <c r="A20" s="12"/>
      <c r="B20" s="51" t="s">
        <v>483</v>
      </c>
      <c r="C20" s="24"/>
      <c r="D20" s="44">
        <v>3510</v>
      </c>
      <c r="E20" s="44"/>
      <c r="F20" s="24"/>
      <c r="G20" s="24"/>
      <c r="H20" s="31">
        <v>0</v>
      </c>
      <c r="I20" s="31"/>
      <c r="J20" s="24"/>
      <c r="K20" s="24"/>
      <c r="L20" s="31" t="s">
        <v>497</v>
      </c>
      <c r="M20" s="31"/>
      <c r="N20" s="32" t="s">
        <v>242</v>
      </c>
      <c r="O20" s="24"/>
      <c r="P20" s="31">
        <v>0</v>
      </c>
      <c r="Q20" s="31"/>
      <c r="R20" s="24"/>
      <c r="S20" s="24"/>
      <c r="T20" s="31" t="s">
        <v>498</v>
      </c>
      <c r="U20" s="31"/>
      <c r="V20" s="32" t="s">
        <v>242</v>
      </c>
    </row>
    <row r="21" spans="1:22">
      <c r="A21" s="12"/>
      <c r="B21" s="51"/>
      <c r="C21" s="24"/>
      <c r="D21" s="44"/>
      <c r="E21" s="44"/>
      <c r="F21" s="24"/>
      <c r="G21" s="24"/>
      <c r="H21" s="31"/>
      <c r="I21" s="31"/>
      <c r="J21" s="24"/>
      <c r="K21" s="24"/>
      <c r="L21" s="31"/>
      <c r="M21" s="31"/>
      <c r="N21" s="32"/>
      <c r="O21" s="24"/>
      <c r="P21" s="31"/>
      <c r="Q21" s="31"/>
      <c r="R21" s="24"/>
      <c r="S21" s="24"/>
      <c r="T21" s="31"/>
      <c r="U21" s="31"/>
      <c r="V21" s="32"/>
    </row>
    <row r="22" spans="1:22">
      <c r="A22" s="12"/>
      <c r="B22" s="45" t="s">
        <v>487</v>
      </c>
      <c r="C22" s="27"/>
      <c r="D22" s="64">
        <v>4368</v>
      </c>
      <c r="E22" s="64"/>
      <c r="F22" s="27"/>
      <c r="G22" s="27"/>
      <c r="H22" s="64">
        <v>4173</v>
      </c>
      <c r="I22" s="64"/>
      <c r="J22" s="27"/>
      <c r="K22" s="27"/>
      <c r="L22" s="28">
        <v>0</v>
      </c>
      <c r="M22" s="28"/>
      <c r="N22" s="27"/>
      <c r="O22" s="27"/>
      <c r="P22" s="28">
        <v>0</v>
      </c>
      <c r="Q22" s="28"/>
      <c r="R22" s="27"/>
      <c r="S22" s="27"/>
      <c r="T22" s="64">
        <v>8541</v>
      </c>
      <c r="U22" s="64"/>
      <c r="V22" s="27"/>
    </row>
    <row r="23" spans="1:22" ht="15.75" thickBot="1">
      <c r="A23" s="12"/>
      <c r="B23" s="45"/>
      <c r="C23" s="27"/>
      <c r="D23" s="72"/>
      <c r="E23" s="72"/>
      <c r="F23" s="47"/>
      <c r="G23" s="27"/>
      <c r="H23" s="72"/>
      <c r="I23" s="72"/>
      <c r="J23" s="47"/>
      <c r="K23" s="27"/>
      <c r="L23" s="46"/>
      <c r="M23" s="46"/>
      <c r="N23" s="47"/>
      <c r="O23" s="27"/>
      <c r="P23" s="46"/>
      <c r="Q23" s="46"/>
      <c r="R23" s="47"/>
      <c r="S23" s="27"/>
      <c r="T23" s="72"/>
      <c r="U23" s="72"/>
      <c r="V23" s="47"/>
    </row>
    <row r="24" spans="1:22">
      <c r="A24" s="12"/>
      <c r="B24" s="51" t="s">
        <v>70</v>
      </c>
      <c r="C24" s="24"/>
      <c r="D24" s="50">
        <v>7878</v>
      </c>
      <c r="E24" s="50"/>
      <c r="F24" s="49"/>
      <c r="G24" s="24"/>
      <c r="H24" s="50">
        <v>4173</v>
      </c>
      <c r="I24" s="50"/>
      <c r="J24" s="49"/>
      <c r="K24" s="24"/>
      <c r="L24" s="48" t="s">
        <v>497</v>
      </c>
      <c r="M24" s="48"/>
      <c r="N24" s="52" t="s">
        <v>242</v>
      </c>
      <c r="O24" s="24"/>
      <c r="P24" s="48">
        <v>0</v>
      </c>
      <c r="Q24" s="48"/>
      <c r="R24" s="49"/>
      <c r="S24" s="24"/>
      <c r="T24" s="50">
        <v>2307</v>
      </c>
      <c r="U24" s="50"/>
      <c r="V24" s="49"/>
    </row>
    <row r="25" spans="1:22" ht="15.75" thickBot="1">
      <c r="A25" s="12"/>
      <c r="B25" s="51"/>
      <c r="C25" s="24"/>
      <c r="D25" s="77"/>
      <c r="E25" s="77"/>
      <c r="F25" s="66"/>
      <c r="G25" s="24"/>
      <c r="H25" s="77"/>
      <c r="I25" s="77"/>
      <c r="J25" s="66"/>
      <c r="K25" s="24"/>
      <c r="L25" s="67"/>
      <c r="M25" s="67"/>
      <c r="N25" s="76"/>
      <c r="O25" s="24"/>
      <c r="P25" s="67"/>
      <c r="Q25" s="67"/>
      <c r="R25" s="66"/>
      <c r="S25" s="24"/>
      <c r="T25" s="77"/>
      <c r="U25" s="77"/>
      <c r="V25" s="66"/>
    </row>
    <row r="26" spans="1:22">
      <c r="A26" s="12"/>
      <c r="B26" s="25" t="s">
        <v>499</v>
      </c>
      <c r="C26" s="27"/>
      <c r="D26" s="26" t="s">
        <v>211</v>
      </c>
      <c r="E26" s="29" t="s">
        <v>500</v>
      </c>
      <c r="F26" s="26" t="s">
        <v>242</v>
      </c>
      <c r="G26" s="27"/>
      <c r="H26" s="26" t="s">
        <v>211</v>
      </c>
      <c r="I26" s="29">
        <v>0</v>
      </c>
      <c r="J26" s="30"/>
      <c r="K26" s="27"/>
      <c r="L26" s="26" t="s">
        <v>211</v>
      </c>
      <c r="M26" s="29" t="s">
        <v>501</v>
      </c>
      <c r="N26" s="26" t="s">
        <v>242</v>
      </c>
      <c r="O26" s="27"/>
      <c r="P26" s="26" t="s">
        <v>211</v>
      </c>
      <c r="Q26" s="29">
        <v>0</v>
      </c>
      <c r="R26" s="30"/>
      <c r="S26" s="27"/>
      <c r="T26" s="26" t="s">
        <v>211</v>
      </c>
      <c r="U26" s="29" t="s">
        <v>502</v>
      </c>
      <c r="V26" s="26" t="s">
        <v>242</v>
      </c>
    </row>
    <row r="27" spans="1:22" ht="15.75" thickBot="1">
      <c r="A27" s="12"/>
      <c r="B27" s="25"/>
      <c r="C27" s="27"/>
      <c r="D27" s="69"/>
      <c r="E27" s="98"/>
      <c r="F27" s="69"/>
      <c r="G27" s="27"/>
      <c r="H27" s="69"/>
      <c r="I27" s="98"/>
      <c r="J27" s="68"/>
      <c r="K27" s="27"/>
      <c r="L27" s="69"/>
      <c r="M27" s="98"/>
      <c r="N27" s="69"/>
      <c r="O27" s="27"/>
      <c r="P27" s="69"/>
      <c r="Q27" s="98"/>
      <c r="R27" s="68"/>
      <c r="S27" s="27"/>
      <c r="T27" s="69"/>
      <c r="U27" s="98"/>
      <c r="V27" s="69"/>
    </row>
    <row r="28" spans="1:22" ht="15.75" thickTop="1">
      <c r="A28" s="12" t="s">
        <v>720</v>
      </c>
      <c r="B28" s="11" t="s">
        <v>4</v>
      </c>
      <c r="C28" s="11"/>
      <c r="D28" s="11"/>
      <c r="E28" s="11"/>
      <c r="F28" s="11"/>
      <c r="G28" s="11"/>
      <c r="H28" s="11"/>
      <c r="I28" s="11"/>
      <c r="J28" s="11"/>
      <c r="K28" s="11"/>
      <c r="L28" s="11"/>
      <c r="M28" s="11"/>
      <c r="N28" s="11"/>
      <c r="O28" s="11"/>
      <c r="P28" s="11"/>
      <c r="Q28" s="11"/>
      <c r="R28" s="11"/>
      <c r="S28" s="11"/>
      <c r="T28" s="11"/>
      <c r="U28" s="11"/>
      <c r="V28" s="11"/>
    </row>
    <row r="29" spans="1:22">
      <c r="A29" s="12"/>
      <c r="B29" s="34" t="s">
        <v>503</v>
      </c>
      <c r="C29" s="34"/>
      <c r="D29" s="34"/>
      <c r="E29" s="34"/>
      <c r="F29" s="34"/>
      <c r="G29" s="34"/>
      <c r="H29" s="34"/>
      <c r="I29" s="34"/>
      <c r="J29" s="34"/>
      <c r="K29" s="34"/>
      <c r="L29" s="34"/>
      <c r="M29" s="34"/>
      <c r="N29" s="34"/>
      <c r="O29" s="34"/>
      <c r="P29" s="34"/>
      <c r="Q29" s="34"/>
      <c r="R29" s="34"/>
      <c r="S29" s="34"/>
      <c r="T29" s="34"/>
      <c r="U29" s="34"/>
      <c r="V29" s="34"/>
    </row>
    <row r="30" spans="1:22">
      <c r="A30" s="12"/>
      <c r="B30" s="21"/>
      <c r="C30" s="21"/>
      <c r="D30" s="21"/>
      <c r="E30" s="21"/>
      <c r="F30" s="21"/>
      <c r="G30" s="21"/>
      <c r="H30" s="21"/>
      <c r="I30" s="21"/>
      <c r="J30" s="21"/>
      <c r="K30" s="21"/>
      <c r="L30" s="21"/>
      <c r="M30" s="21"/>
      <c r="N30" s="21"/>
      <c r="O30" s="21"/>
      <c r="P30" s="21"/>
      <c r="Q30" s="21"/>
      <c r="R30" s="21"/>
      <c r="S30" s="21"/>
      <c r="T30" s="21"/>
    </row>
    <row r="31" spans="1:22">
      <c r="A31" s="12"/>
      <c r="B31" s="14"/>
      <c r="C31" s="14"/>
      <c r="D31" s="14"/>
      <c r="E31" s="14"/>
      <c r="F31" s="14"/>
      <c r="G31" s="14"/>
      <c r="H31" s="14"/>
      <c r="I31" s="14"/>
      <c r="J31" s="14"/>
      <c r="K31" s="14"/>
      <c r="L31" s="14"/>
      <c r="M31" s="14"/>
      <c r="N31" s="14"/>
      <c r="O31" s="14"/>
      <c r="P31" s="14"/>
      <c r="Q31" s="14"/>
      <c r="R31" s="14"/>
      <c r="S31" s="14"/>
      <c r="T31" s="14"/>
    </row>
    <row r="32" spans="1:22" ht="15.75" thickBot="1">
      <c r="A32" s="12"/>
      <c r="B32" s="58" t="s">
        <v>226</v>
      </c>
      <c r="C32" s="16"/>
      <c r="D32" s="23" t="s">
        <v>504</v>
      </c>
      <c r="E32" s="23"/>
      <c r="F32" s="23"/>
      <c r="G32" s="23"/>
      <c r="H32" s="23"/>
      <c r="I32" s="23"/>
      <c r="J32" s="23"/>
      <c r="K32" s="23"/>
      <c r="L32" s="23"/>
      <c r="M32" s="23"/>
      <c r="N32" s="23"/>
      <c r="O32" s="23"/>
      <c r="P32" s="23"/>
      <c r="Q32" s="23"/>
      <c r="R32" s="23"/>
      <c r="S32" s="16"/>
      <c r="T32" s="16"/>
    </row>
    <row r="33" spans="1:20">
      <c r="A33" s="12"/>
      <c r="B33" s="99" t="s">
        <v>505</v>
      </c>
      <c r="C33" s="24"/>
      <c r="D33" s="99" t="s">
        <v>227</v>
      </c>
      <c r="E33" s="99"/>
      <c r="F33" s="99"/>
      <c r="G33" s="99"/>
      <c r="H33" s="99"/>
      <c r="I33" s="99"/>
      <c r="J33" s="99"/>
      <c r="K33" s="49"/>
      <c r="L33" s="99" t="s">
        <v>229</v>
      </c>
      <c r="M33" s="99"/>
      <c r="N33" s="99"/>
      <c r="O33" s="99"/>
      <c r="P33" s="99"/>
      <c r="Q33" s="99"/>
      <c r="R33" s="99"/>
      <c r="S33" s="24"/>
      <c r="T33" s="22" t="s">
        <v>506</v>
      </c>
    </row>
    <row r="34" spans="1:20" ht="15.75" thickBot="1">
      <c r="A34" s="12"/>
      <c r="B34" s="148"/>
      <c r="C34" s="24"/>
      <c r="D34" s="23" t="s">
        <v>228</v>
      </c>
      <c r="E34" s="23"/>
      <c r="F34" s="23"/>
      <c r="G34" s="23"/>
      <c r="H34" s="23"/>
      <c r="I34" s="23"/>
      <c r="J34" s="23"/>
      <c r="K34" s="24"/>
      <c r="L34" s="23" t="s">
        <v>228</v>
      </c>
      <c r="M34" s="23"/>
      <c r="N34" s="23"/>
      <c r="O34" s="23"/>
      <c r="P34" s="23"/>
      <c r="Q34" s="23"/>
      <c r="R34" s="23"/>
      <c r="S34" s="24"/>
      <c r="T34" s="22"/>
    </row>
    <row r="35" spans="1:20" ht="15.75" thickBot="1">
      <c r="A35" s="12"/>
      <c r="B35" s="23"/>
      <c r="C35" s="16"/>
      <c r="D35" s="38">
        <v>2013</v>
      </c>
      <c r="E35" s="38"/>
      <c r="F35" s="38"/>
      <c r="G35" s="16"/>
      <c r="H35" s="38">
        <v>2012</v>
      </c>
      <c r="I35" s="38"/>
      <c r="J35" s="38"/>
      <c r="K35" s="16"/>
      <c r="L35" s="38">
        <v>2013</v>
      </c>
      <c r="M35" s="38"/>
      <c r="N35" s="38"/>
      <c r="O35" s="16"/>
      <c r="P35" s="38">
        <v>2012</v>
      </c>
      <c r="Q35" s="38"/>
      <c r="R35" s="38"/>
      <c r="S35" s="16"/>
      <c r="T35" s="23"/>
    </row>
    <row r="36" spans="1:20" ht="26.25">
      <c r="A36" s="12"/>
      <c r="B36" s="105" t="s">
        <v>54</v>
      </c>
      <c r="C36" s="19"/>
      <c r="D36" s="30"/>
      <c r="E36" s="30"/>
      <c r="F36" s="30"/>
      <c r="G36" s="19"/>
      <c r="H36" s="30"/>
      <c r="I36" s="30"/>
      <c r="J36" s="30"/>
      <c r="K36" s="19"/>
      <c r="L36" s="30"/>
      <c r="M36" s="30"/>
      <c r="N36" s="30"/>
      <c r="O36" s="19"/>
      <c r="P36" s="30"/>
      <c r="Q36" s="30"/>
      <c r="R36" s="30"/>
      <c r="S36" s="19"/>
      <c r="T36" s="19"/>
    </row>
    <row r="37" spans="1:20">
      <c r="A37" s="12"/>
      <c r="B37" s="34" t="s">
        <v>507</v>
      </c>
      <c r="C37" s="24"/>
      <c r="D37" s="32" t="s">
        <v>211</v>
      </c>
      <c r="E37" s="31" t="s">
        <v>508</v>
      </c>
      <c r="F37" s="32" t="s">
        <v>242</v>
      </c>
      <c r="G37" s="24"/>
      <c r="H37" s="32" t="s">
        <v>211</v>
      </c>
      <c r="I37" s="31">
        <v>10</v>
      </c>
      <c r="J37" s="24"/>
      <c r="K37" s="24"/>
      <c r="L37" s="32" t="s">
        <v>211</v>
      </c>
      <c r="M37" s="31">
        <v>2</v>
      </c>
      <c r="N37" s="24"/>
      <c r="O37" s="24"/>
      <c r="P37" s="32" t="s">
        <v>211</v>
      </c>
      <c r="Q37" s="31">
        <v>21</v>
      </c>
      <c r="R37" s="24"/>
      <c r="S37" s="24"/>
      <c r="T37" s="32" t="s">
        <v>276</v>
      </c>
    </row>
    <row r="38" spans="1:20">
      <c r="A38" s="12"/>
      <c r="B38" s="34"/>
      <c r="C38" s="24"/>
      <c r="D38" s="32"/>
      <c r="E38" s="31"/>
      <c r="F38" s="32"/>
      <c r="G38" s="24"/>
      <c r="H38" s="32"/>
      <c r="I38" s="31"/>
      <c r="J38" s="24"/>
      <c r="K38" s="24"/>
      <c r="L38" s="32"/>
      <c r="M38" s="31"/>
      <c r="N38" s="24"/>
      <c r="O38" s="24"/>
      <c r="P38" s="32"/>
      <c r="Q38" s="31"/>
      <c r="R38" s="24"/>
      <c r="S38" s="24"/>
      <c r="T38" s="32"/>
    </row>
    <row r="39" spans="1:20">
      <c r="A39" s="12"/>
      <c r="B39" s="106" t="s">
        <v>322</v>
      </c>
      <c r="C39" s="27"/>
      <c r="D39" s="64">
        <v>1237</v>
      </c>
      <c r="E39" s="64"/>
      <c r="F39" s="27"/>
      <c r="G39" s="27"/>
      <c r="H39" s="64">
        <v>1045</v>
      </c>
      <c r="I39" s="64"/>
      <c r="J39" s="27"/>
      <c r="K39" s="27"/>
      <c r="L39" s="64">
        <v>3962</v>
      </c>
      <c r="M39" s="64"/>
      <c r="N39" s="27"/>
      <c r="O39" s="27"/>
      <c r="P39" s="64">
        <v>3069</v>
      </c>
      <c r="Q39" s="64"/>
      <c r="R39" s="27"/>
      <c r="S39" s="27"/>
      <c r="T39" s="25" t="s">
        <v>276</v>
      </c>
    </row>
    <row r="40" spans="1:20">
      <c r="A40" s="12"/>
      <c r="B40" s="106"/>
      <c r="C40" s="27"/>
      <c r="D40" s="64"/>
      <c r="E40" s="64"/>
      <c r="F40" s="27"/>
      <c r="G40" s="27"/>
      <c r="H40" s="64"/>
      <c r="I40" s="64"/>
      <c r="J40" s="27"/>
      <c r="K40" s="27"/>
      <c r="L40" s="64"/>
      <c r="M40" s="64"/>
      <c r="N40" s="27"/>
      <c r="O40" s="27"/>
      <c r="P40" s="64"/>
      <c r="Q40" s="64"/>
      <c r="R40" s="27"/>
      <c r="S40" s="27"/>
      <c r="T40" s="25"/>
    </row>
    <row r="41" spans="1:20">
      <c r="A41" s="12"/>
      <c r="B41" s="34" t="s">
        <v>323</v>
      </c>
      <c r="C41" s="24"/>
      <c r="D41" s="31">
        <v>0</v>
      </c>
      <c r="E41" s="31"/>
      <c r="F41" s="24"/>
      <c r="G41" s="24"/>
      <c r="H41" s="31">
        <v>0</v>
      </c>
      <c r="I41" s="31"/>
      <c r="J41" s="24"/>
      <c r="K41" s="24"/>
      <c r="L41" s="31">
        <v>378</v>
      </c>
      <c r="M41" s="31"/>
      <c r="N41" s="24"/>
      <c r="O41" s="24"/>
      <c r="P41" s="31">
        <v>0</v>
      </c>
      <c r="Q41" s="31"/>
      <c r="R41" s="24"/>
      <c r="S41" s="24"/>
      <c r="T41" s="32" t="s">
        <v>276</v>
      </c>
    </row>
    <row r="42" spans="1:20">
      <c r="A42" s="12"/>
      <c r="B42" s="34"/>
      <c r="C42" s="24"/>
      <c r="D42" s="31"/>
      <c r="E42" s="31"/>
      <c r="F42" s="24"/>
      <c r="G42" s="24"/>
      <c r="H42" s="31"/>
      <c r="I42" s="31"/>
      <c r="J42" s="24"/>
      <c r="K42" s="24"/>
      <c r="L42" s="31"/>
      <c r="M42" s="31"/>
      <c r="N42" s="24"/>
      <c r="O42" s="24"/>
      <c r="P42" s="31"/>
      <c r="Q42" s="31"/>
      <c r="R42" s="24"/>
      <c r="S42" s="24"/>
      <c r="T42" s="32"/>
    </row>
    <row r="43" spans="1:20">
      <c r="A43" s="12"/>
      <c r="B43" s="106" t="s">
        <v>321</v>
      </c>
      <c r="C43" s="27"/>
      <c r="D43" s="28">
        <v>7</v>
      </c>
      <c r="E43" s="28"/>
      <c r="F43" s="27"/>
      <c r="G43" s="27"/>
      <c r="H43" s="28">
        <v>11</v>
      </c>
      <c r="I43" s="28"/>
      <c r="J43" s="27"/>
      <c r="K43" s="27"/>
      <c r="L43" s="28">
        <v>26</v>
      </c>
      <c r="M43" s="28"/>
      <c r="N43" s="27"/>
      <c r="O43" s="27"/>
      <c r="P43" s="28">
        <v>30</v>
      </c>
      <c r="Q43" s="28"/>
      <c r="R43" s="27"/>
      <c r="S43" s="27"/>
      <c r="T43" s="25" t="s">
        <v>276</v>
      </c>
    </row>
    <row r="44" spans="1:20" ht="15.75" thickBot="1">
      <c r="A44" s="12"/>
      <c r="B44" s="106"/>
      <c r="C44" s="27"/>
      <c r="D44" s="46"/>
      <c r="E44" s="46"/>
      <c r="F44" s="47"/>
      <c r="G44" s="27"/>
      <c r="H44" s="46"/>
      <c r="I44" s="46"/>
      <c r="J44" s="47"/>
      <c r="K44" s="27"/>
      <c r="L44" s="46"/>
      <c r="M44" s="46"/>
      <c r="N44" s="47"/>
      <c r="O44" s="27"/>
      <c r="P44" s="46"/>
      <c r="Q44" s="46"/>
      <c r="R44" s="47"/>
      <c r="S44" s="27"/>
      <c r="T44" s="25"/>
    </row>
    <row r="45" spans="1:20">
      <c r="A45" s="12"/>
      <c r="B45" s="51" t="s">
        <v>60</v>
      </c>
      <c r="C45" s="24"/>
      <c r="D45" s="50">
        <v>1241</v>
      </c>
      <c r="E45" s="50"/>
      <c r="F45" s="49"/>
      <c r="G45" s="24"/>
      <c r="H45" s="50">
        <v>1066</v>
      </c>
      <c r="I45" s="50"/>
      <c r="J45" s="49"/>
      <c r="K45" s="24"/>
      <c r="L45" s="50">
        <v>4368</v>
      </c>
      <c r="M45" s="50"/>
      <c r="N45" s="49"/>
      <c r="O45" s="24"/>
      <c r="P45" s="50">
        <v>3120</v>
      </c>
      <c r="Q45" s="50"/>
      <c r="R45" s="49"/>
      <c r="S45" s="24"/>
      <c r="T45" s="24"/>
    </row>
    <row r="46" spans="1:20" ht="15.75" thickBot="1">
      <c r="A46" s="12"/>
      <c r="B46" s="51"/>
      <c r="C46" s="24"/>
      <c r="D46" s="77"/>
      <c r="E46" s="77"/>
      <c r="F46" s="66"/>
      <c r="G46" s="24"/>
      <c r="H46" s="77"/>
      <c r="I46" s="77"/>
      <c r="J46" s="66"/>
      <c r="K46" s="24"/>
      <c r="L46" s="77"/>
      <c r="M46" s="77"/>
      <c r="N46" s="66"/>
      <c r="O46" s="24"/>
      <c r="P46" s="77"/>
      <c r="Q46" s="77"/>
      <c r="R46" s="66"/>
      <c r="S46" s="24"/>
      <c r="T46" s="24"/>
    </row>
    <row r="47" spans="1:20">
      <c r="A47" s="12"/>
      <c r="B47" s="105" t="s">
        <v>61</v>
      </c>
      <c r="C47" s="19"/>
      <c r="D47" s="30"/>
      <c r="E47" s="30"/>
      <c r="F47" s="30"/>
      <c r="G47" s="19"/>
      <c r="H47" s="30"/>
      <c r="I47" s="30"/>
      <c r="J47" s="30"/>
      <c r="K47" s="19"/>
      <c r="L47" s="30"/>
      <c r="M47" s="30"/>
      <c r="N47" s="30"/>
      <c r="O47" s="19"/>
      <c r="P47" s="30"/>
      <c r="Q47" s="30"/>
      <c r="R47" s="30"/>
      <c r="S47" s="19"/>
      <c r="T47" s="19"/>
    </row>
    <row r="48" spans="1:20">
      <c r="A48" s="12"/>
      <c r="B48" s="34" t="s">
        <v>509</v>
      </c>
      <c r="C48" s="24"/>
      <c r="D48" s="31">
        <v>0</v>
      </c>
      <c r="E48" s="31"/>
      <c r="F48" s="24"/>
      <c r="G48" s="24"/>
      <c r="H48" s="31">
        <v>200</v>
      </c>
      <c r="I48" s="31"/>
      <c r="J48" s="24"/>
      <c r="K48" s="24"/>
      <c r="L48" s="44">
        <v>1666</v>
      </c>
      <c r="M48" s="44"/>
      <c r="N48" s="24"/>
      <c r="O48" s="24"/>
      <c r="P48" s="31">
        <v>641</v>
      </c>
      <c r="Q48" s="31"/>
      <c r="R48" s="24"/>
      <c r="S48" s="24"/>
      <c r="T48" s="32" t="s">
        <v>43</v>
      </c>
    </row>
    <row r="49" spans="1:22">
      <c r="A49" s="12"/>
      <c r="B49" s="34"/>
      <c r="C49" s="24"/>
      <c r="D49" s="31"/>
      <c r="E49" s="31"/>
      <c r="F49" s="24"/>
      <c r="G49" s="24"/>
      <c r="H49" s="31"/>
      <c r="I49" s="31"/>
      <c r="J49" s="24"/>
      <c r="K49" s="24"/>
      <c r="L49" s="44"/>
      <c r="M49" s="44"/>
      <c r="N49" s="24"/>
      <c r="O49" s="24"/>
      <c r="P49" s="31"/>
      <c r="Q49" s="31"/>
      <c r="R49" s="24"/>
      <c r="S49" s="24"/>
      <c r="T49" s="32"/>
    </row>
    <row r="50" spans="1:22">
      <c r="A50" s="12"/>
      <c r="B50" s="106" t="s">
        <v>510</v>
      </c>
      <c r="C50" s="27"/>
      <c r="D50" s="64">
        <v>2481</v>
      </c>
      <c r="E50" s="64"/>
      <c r="F50" s="27"/>
      <c r="G50" s="27"/>
      <c r="H50" s="28">
        <v>13</v>
      </c>
      <c r="I50" s="28"/>
      <c r="J50" s="27"/>
      <c r="K50" s="27"/>
      <c r="L50" s="64">
        <v>2507</v>
      </c>
      <c r="M50" s="64"/>
      <c r="N50" s="27"/>
      <c r="O50" s="27"/>
      <c r="P50" s="28">
        <v>39</v>
      </c>
      <c r="Q50" s="28"/>
      <c r="R50" s="27"/>
      <c r="S50" s="27"/>
      <c r="T50" s="25" t="s">
        <v>449</v>
      </c>
    </row>
    <row r="51" spans="1:22" ht="15.75" thickBot="1">
      <c r="A51" s="12"/>
      <c r="B51" s="106"/>
      <c r="C51" s="27"/>
      <c r="D51" s="72"/>
      <c r="E51" s="72"/>
      <c r="F51" s="47"/>
      <c r="G51" s="27"/>
      <c r="H51" s="46"/>
      <c r="I51" s="46"/>
      <c r="J51" s="47"/>
      <c r="K51" s="27"/>
      <c r="L51" s="72"/>
      <c r="M51" s="72"/>
      <c r="N51" s="47"/>
      <c r="O51" s="27"/>
      <c r="P51" s="46"/>
      <c r="Q51" s="46"/>
      <c r="R51" s="47"/>
      <c r="S51" s="27"/>
      <c r="T51" s="25"/>
    </row>
    <row r="52" spans="1:22">
      <c r="A52" s="12"/>
      <c r="B52" s="149" t="s">
        <v>64</v>
      </c>
      <c r="C52" s="24"/>
      <c r="D52" s="50">
        <v>2481</v>
      </c>
      <c r="E52" s="50"/>
      <c r="F52" s="49"/>
      <c r="G52" s="24"/>
      <c r="H52" s="48">
        <v>213</v>
      </c>
      <c r="I52" s="48"/>
      <c r="J52" s="49"/>
      <c r="K52" s="24"/>
      <c r="L52" s="50">
        <v>4173</v>
      </c>
      <c r="M52" s="50"/>
      <c r="N52" s="49"/>
      <c r="O52" s="24"/>
      <c r="P52" s="48">
        <v>680</v>
      </c>
      <c r="Q52" s="48"/>
      <c r="R52" s="49"/>
      <c r="S52" s="24"/>
      <c r="T52" s="24"/>
    </row>
    <row r="53" spans="1:22" ht="15.75" thickBot="1">
      <c r="A53" s="12"/>
      <c r="B53" s="149"/>
      <c r="C53" s="24"/>
      <c r="D53" s="77"/>
      <c r="E53" s="77"/>
      <c r="F53" s="66"/>
      <c r="G53" s="24"/>
      <c r="H53" s="67"/>
      <c r="I53" s="67"/>
      <c r="J53" s="66"/>
      <c r="K53" s="24"/>
      <c r="L53" s="77"/>
      <c r="M53" s="77"/>
      <c r="N53" s="66"/>
      <c r="O53" s="24"/>
      <c r="P53" s="67"/>
      <c r="Q53" s="67"/>
      <c r="R53" s="66"/>
      <c r="S53" s="24"/>
      <c r="T53" s="24"/>
    </row>
    <row r="54" spans="1:22">
      <c r="A54" s="12"/>
      <c r="B54" s="25" t="s">
        <v>511</v>
      </c>
      <c r="C54" s="27"/>
      <c r="D54" s="29">
        <v>0</v>
      </c>
      <c r="E54" s="29"/>
      <c r="F54" s="30"/>
      <c r="G54" s="27"/>
      <c r="H54" s="29" t="s">
        <v>488</v>
      </c>
      <c r="I54" s="29"/>
      <c r="J54" s="26" t="s">
        <v>242</v>
      </c>
      <c r="K54" s="27"/>
      <c r="L54" s="29">
        <v>0</v>
      </c>
      <c r="M54" s="29"/>
      <c r="N54" s="30"/>
      <c r="O54" s="27"/>
      <c r="P54" s="29" t="s">
        <v>488</v>
      </c>
      <c r="Q54" s="29"/>
      <c r="R54" s="26" t="s">
        <v>242</v>
      </c>
      <c r="S54" s="27"/>
      <c r="T54" s="25" t="s">
        <v>37</v>
      </c>
    </row>
    <row r="55" spans="1:22" ht="15.75" thickBot="1">
      <c r="A55" s="12"/>
      <c r="B55" s="25"/>
      <c r="C55" s="27"/>
      <c r="D55" s="46"/>
      <c r="E55" s="46"/>
      <c r="F55" s="47"/>
      <c r="G55" s="27"/>
      <c r="H55" s="46"/>
      <c r="I55" s="46"/>
      <c r="J55" s="90"/>
      <c r="K55" s="27"/>
      <c r="L55" s="46"/>
      <c r="M55" s="46"/>
      <c r="N55" s="47"/>
      <c r="O55" s="27"/>
      <c r="P55" s="46"/>
      <c r="Q55" s="46"/>
      <c r="R55" s="90"/>
      <c r="S55" s="27"/>
      <c r="T55" s="25"/>
    </row>
    <row r="56" spans="1:22">
      <c r="A56" s="12"/>
      <c r="B56" s="32" t="s">
        <v>512</v>
      </c>
      <c r="C56" s="24"/>
      <c r="D56" s="52" t="s">
        <v>211</v>
      </c>
      <c r="E56" s="50">
        <v>3722</v>
      </c>
      <c r="F56" s="49"/>
      <c r="G56" s="24"/>
      <c r="H56" s="52" t="s">
        <v>211</v>
      </c>
      <c r="I56" s="48">
        <v>239</v>
      </c>
      <c r="J56" s="49"/>
      <c r="K56" s="24"/>
      <c r="L56" s="52" t="s">
        <v>211</v>
      </c>
      <c r="M56" s="50">
        <v>8541</v>
      </c>
      <c r="N56" s="49"/>
      <c r="O56" s="24"/>
      <c r="P56" s="52" t="s">
        <v>211</v>
      </c>
      <c r="Q56" s="50">
        <v>2760</v>
      </c>
      <c r="R56" s="49"/>
      <c r="S56" s="24"/>
      <c r="T56" s="24"/>
    </row>
    <row r="57" spans="1:22" ht="15.75" thickBot="1">
      <c r="A57" s="12"/>
      <c r="B57" s="32"/>
      <c r="C57" s="24"/>
      <c r="D57" s="53"/>
      <c r="E57" s="56"/>
      <c r="F57" s="55"/>
      <c r="G57" s="24"/>
      <c r="H57" s="53"/>
      <c r="I57" s="54"/>
      <c r="J57" s="55"/>
      <c r="K57" s="24"/>
      <c r="L57" s="53"/>
      <c r="M57" s="56"/>
      <c r="N57" s="55"/>
      <c r="O57" s="24"/>
      <c r="P57" s="53"/>
      <c r="Q57" s="56"/>
      <c r="R57" s="55"/>
      <c r="S57" s="24"/>
      <c r="T57" s="24"/>
    </row>
    <row r="58" spans="1:22" ht="15.75" thickTop="1">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150" t="s">
        <v>513</v>
      </c>
      <c r="C59" s="150"/>
      <c r="D59" s="150"/>
      <c r="E59" s="150"/>
      <c r="F59" s="150"/>
      <c r="G59" s="150"/>
      <c r="H59" s="150"/>
      <c r="I59" s="150"/>
      <c r="J59" s="150"/>
      <c r="K59" s="150"/>
      <c r="L59" s="150"/>
      <c r="M59" s="150"/>
      <c r="N59" s="150"/>
      <c r="O59" s="150"/>
      <c r="P59" s="150"/>
      <c r="Q59" s="150"/>
      <c r="R59" s="150"/>
      <c r="S59" s="150"/>
      <c r="T59" s="150"/>
      <c r="U59" s="150"/>
      <c r="V59" s="150"/>
    </row>
  </sheetData>
  <mergeCells count="361">
    <mergeCell ref="B5:V5"/>
    <mergeCell ref="A28:A59"/>
    <mergeCell ref="B28:V28"/>
    <mergeCell ref="B29:V29"/>
    <mergeCell ref="B58:V58"/>
    <mergeCell ref="B59:V59"/>
    <mergeCell ref="Q56:Q57"/>
    <mergeCell ref="R56:R57"/>
    <mergeCell ref="S56:S57"/>
    <mergeCell ref="T56:T57"/>
    <mergeCell ref="A1:A2"/>
    <mergeCell ref="B1:V1"/>
    <mergeCell ref="B2:V2"/>
    <mergeCell ref="B3:V3"/>
    <mergeCell ref="A4:A27"/>
    <mergeCell ref="B4:V4"/>
    <mergeCell ref="K56:K57"/>
    <mergeCell ref="L56:L57"/>
    <mergeCell ref="M56:M57"/>
    <mergeCell ref="N56:N57"/>
    <mergeCell ref="O56:O57"/>
    <mergeCell ref="P56:P57"/>
    <mergeCell ref="T54:T55"/>
    <mergeCell ref="B56:B57"/>
    <mergeCell ref="C56:C57"/>
    <mergeCell ref="D56:D57"/>
    <mergeCell ref="E56:E57"/>
    <mergeCell ref="F56:F57"/>
    <mergeCell ref="G56:G57"/>
    <mergeCell ref="H56:H57"/>
    <mergeCell ref="I56:I57"/>
    <mergeCell ref="J56:J57"/>
    <mergeCell ref="L54:M55"/>
    <mergeCell ref="N54:N55"/>
    <mergeCell ref="O54:O55"/>
    <mergeCell ref="P54:Q55"/>
    <mergeCell ref="R54:R55"/>
    <mergeCell ref="S54:S55"/>
    <mergeCell ref="S52:S53"/>
    <mergeCell ref="T52:T53"/>
    <mergeCell ref="B54:B55"/>
    <mergeCell ref="C54:C55"/>
    <mergeCell ref="D54:E55"/>
    <mergeCell ref="F54:F55"/>
    <mergeCell ref="G54:G55"/>
    <mergeCell ref="H54:I55"/>
    <mergeCell ref="J54:J55"/>
    <mergeCell ref="K54:K55"/>
    <mergeCell ref="K52:K53"/>
    <mergeCell ref="L52:M53"/>
    <mergeCell ref="N52:N53"/>
    <mergeCell ref="O52:O53"/>
    <mergeCell ref="P52:Q53"/>
    <mergeCell ref="R52:R53"/>
    <mergeCell ref="R50:R51"/>
    <mergeCell ref="S50:S51"/>
    <mergeCell ref="T50:T51"/>
    <mergeCell ref="B52:B53"/>
    <mergeCell ref="C52:C53"/>
    <mergeCell ref="D52:E53"/>
    <mergeCell ref="F52:F53"/>
    <mergeCell ref="G52:G53"/>
    <mergeCell ref="H52:I53"/>
    <mergeCell ref="J52:J53"/>
    <mergeCell ref="J50:J51"/>
    <mergeCell ref="K50:K51"/>
    <mergeCell ref="L50:M51"/>
    <mergeCell ref="N50:N51"/>
    <mergeCell ref="O50:O51"/>
    <mergeCell ref="P50:Q51"/>
    <mergeCell ref="P48:Q49"/>
    <mergeCell ref="R48:R49"/>
    <mergeCell ref="S48:S49"/>
    <mergeCell ref="T48:T49"/>
    <mergeCell ref="B50:B51"/>
    <mergeCell ref="C50:C51"/>
    <mergeCell ref="D50:E51"/>
    <mergeCell ref="F50:F51"/>
    <mergeCell ref="G50:G51"/>
    <mergeCell ref="H50:I51"/>
    <mergeCell ref="H48:I49"/>
    <mergeCell ref="J48:J49"/>
    <mergeCell ref="K48:K49"/>
    <mergeCell ref="L48:M49"/>
    <mergeCell ref="N48:N49"/>
    <mergeCell ref="O48:O49"/>
    <mergeCell ref="T45:T46"/>
    <mergeCell ref="D47:F47"/>
    <mergeCell ref="H47:J47"/>
    <mergeCell ref="L47:N47"/>
    <mergeCell ref="P47:R47"/>
    <mergeCell ref="B48:B49"/>
    <mergeCell ref="C48:C49"/>
    <mergeCell ref="D48:E49"/>
    <mergeCell ref="F48:F49"/>
    <mergeCell ref="G48:G49"/>
    <mergeCell ref="L45:M46"/>
    <mergeCell ref="N45:N46"/>
    <mergeCell ref="O45:O46"/>
    <mergeCell ref="P45:Q46"/>
    <mergeCell ref="R45:R46"/>
    <mergeCell ref="S45:S46"/>
    <mergeCell ref="S43:S44"/>
    <mergeCell ref="T43:T44"/>
    <mergeCell ref="B45:B46"/>
    <mergeCell ref="C45:C46"/>
    <mergeCell ref="D45:E46"/>
    <mergeCell ref="F45:F46"/>
    <mergeCell ref="G45:G46"/>
    <mergeCell ref="H45:I46"/>
    <mergeCell ref="J45:J46"/>
    <mergeCell ref="K45:K46"/>
    <mergeCell ref="K43:K44"/>
    <mergeCell ref="L43:M44"/>
    <mergeCell ref="N43:N44"/>
    <mergeCell ref="O43:O44"/>
    <mergeCell ref="P43:Q44"/>
    <mergeCell ref="R43:R44"/>
    <mergeCell ref="R41:R42"/>
    <mergeCell ref="S41:S42"/>
    <mergeCell ref="T41:T42"/>
    <mergeCell ref="B43:B44"/>
    <mergeCell ref="C43:C44"/>
    <mergeCell ref="D43:E44"/>
    <mergeCell ref="F43:F44"/>
    <mergeCell ref="G43:G44"/>
    <mergeCell ref="H43:I44"/>
    <mergeCell ref="J43:J44"/>
    <mergeCell ref="J41:J42"/>
    <mergeCell ref="K41:K42"/>
    <mergeCell ref="L41:M42"/>
    <mergeCell ref="N41:N42"/>
    <mergeCell ref="O41:O42"/>
    <mergeCell ref="P41:Q42"/>
    <mergeCell ref="B41:B42"/>
    <mergeCell ref="C41:C42"/>
    <mergeCell ref="D41:E42"/>
    <mergeCell ref="F41:F42"/>
    <mergeCell ref="G41:G42"/>
    <mergeCell ref="H41:I42"/>
    <mergeCell ref="N39:N40"/>
    <mergeCell ref="O39:O40"/>
    <mergeCell ref="P39:Q40"/>
    <mergeCell ref="R39:R40"/>
    <mergeCell ref="S39:S40"/>
    <mergeCell ref="T39:T40"/>
    <mergeCell ref="T37:T38"/>
    <mergeCell ref="B39:B40"/>
    <mergeCell ref="C39:C40"/>
    <mergeCell ref="D39:E40"/>
    <mergeCell ref="F39:F40"/>
    <mergeCell ref="G39:G40"/>
    <mergeCell ref="H39:I40"/>
    <mergeCell ref="J39:J40"/>
    <mergeCell ref="K39:K40"/>
    <mergeCell ref="L39:M40"/>
    <mergeCell ref="N37:N38"/>
    <mergeCell ref="O37:O38"/>
    <mergeCell ref="P37:P38"/>
    <mergeCell ref="Q37:Q38"/>
    <mergeCell ref="R37:R38"/>
    <mergeCell ref="S37:S38"/>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L34:R34"/>
    <mergeCell ref="S33:S34"/>
    <mergeCell ref="T33:T35"/>
    <mergeCell ref="D35:F35"/>
    <mergeCell ref="H35:J35"/>
    <mergeCell ref="L35:N35"/>
    <mergeCell ref="P35:R35"/>
    <mergeCell ref="U26:U27"/>
    <mergeCell ref="V26:V27"/>
    <mergeCell ref="B30:T30"/>
    <mergeCell ref="D32:R32"/>
    <mergeCell ref="B33:B35"/>
    <mergeCell ref="C33:C34"/>
    <mergeCell ref="D33:J33"/>
    <mergeCell ref="D34:J34"/>
    <mergeCell ref="K33:K34"/>
    <mergeCell ref="L33:R33"/>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P8:R9"/>
    <mergeCell ref="S8:S9"/>
    <mergeCell ref="T8:V8"/>
    <mergeCell ref="T9:V9"/>
    <mergeCell ref="B10:B11"/>
    <mergeCell ref="C10:C11"/>
    <mergeCell ref="D10:D11"/>
    <mergeCell ref="E10:E11"/>
    <mergeCell ref="F10:F11"/>
    <mergeCell ref="G10:G11"/>
    <mergeCell ref="B6:V6"/>
    <mergeCell ref="B8:B9"/>
    <mergeCell ref="C8:C9"/>
    <mergeCell ref="D8:F8"/>
    <mergeCell ref="D9:F9"/>
    <mergeCell ref="G8:G9"/>
    <mergeCell ref="H8:J9"/>
    <mergeCell ref="K8:K9"/>
    <mergeCell ref="L8:N9"/>
    <mergeCell ref="O8: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4" max="4" width="4.28515625" customWidth="1"/>
    <col min="5" max="5" width="16.28515625" customWidth="1"/>
    <col min="6" max="6" width="19.7109375"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1" width="2" bestFit="1" customWidth="1"/>
  </cols>
  <sheetData>
    <row r="1" spans="1:22" ht="15" customHeight="1">
      <c r="A1" s="7" t="s">
        <v>7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6</v>
      </c>
      <c r="B3" s="11" t="s">
        <v>4</v>
      </c>
      <c r="C3" s="11"/>
      <c r="D3" s="11"/>
      <c r="E3" s="11"/>
      <c r="F3" s="11"/>
      <c r="G3" s="11"/>
      <c r="H3" s="11"/>
      <c r="I3" s="11"/>
      <c r="J3" s="11"/>
      <c r="K3" s="11"/>
      <c r="L3" s="11"/>
      <c r="M3" s="11"/>
      <c r="N3" s="11"/>
      <c r="O3" s="11"/>
      <c r="P3" s="11"/>
      <c r="Q3" s="11"/>
      <c r="R3" s="11"/>
      <c r="S3" s="11"/>
      <c r="T3" s="11"/>
      <c r="U3" s="11"/>
      <c r="V3" s="11"/>
    </row>
    <row r="4" spans="1:22" ht="15" customHeight="1">
      <c r="A4" s="12" t="s">
        <v>722</v>
      </c>
      <c r="B4" s="11" t="s">
        <v>4</v>
      </c>
      <c r="C4" s="11"/>
      <c r="D4" s="11"/>
      <c r="E4" s="11"/>
      <c r="F4" s="11"/>
      <c r="G4" s="11"/>
      <c r="H4" s="11"/>
      <c r="I4" s="11"/>
      <c r="J4" s="11"/>
      <c r="K4" s="11"/>
      <c r="L4" s="11"/>
      <c r="M4" s="11"/>
      <c r="N4" s="11"/>
      <c r="O4" s="11"/>
      <c r="P4" s="11"/>
      <c r="Q4" s="11"/>
      <c r="R4" s="11"/>
      <c r="S4" s="11"/>
      <c r="T4" s="11"/>
      <c r="U4" s="11"/>
      <c r="V4" s="11"/>
    </row>
    <row r="5" spans="1:22">
      <c r="A5" s="12"/>
      <c r="B5" s="21"/>
      <c r="C5" s="21"/>
      <c r="D5" s="21"/>
      <c r="E5" s="21"/>
      <c r="F5" s="21"/>
      <c r="G5" s="21"/>
      <c r="H5" s="21"/>
      <c r="I5" s="21"/>
      <c r="J5" s="21"/>
      <c r="K5" s="21"/>
      <c r="L5" s="21"/>
      <c r="M5" s="21"/>
      <c r="N5" s="21"/>
      <c r="O5" s="21"/>
      <c r="P5" s="21"/>
      <c r="Q5" s="21"/>
      <c r="R5" s="21"/>
      <c r="S5" s="21"/>
      <c r="T5" s="21"/>
      <c r="U5" s="21"/>
      <c r="V5" s="21"/>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88"/>
      <c r="C7" s="16"/>
      <c r="D7" s="22" t="s">
        <v>518</v>
      </c>
      <c r="E7" s="22"/>
      <c r="F7" s="22"/>
      <c r="G7" s="16"/>
      <c r="H7" s="116"/>
      <c r="I7" s="116"/>
      <c r="J7" s="116"/>
      <c r="K7" s="16"/>
      <c r="L7" s="23" t="s">
        <v>519</v>
      </c>
      <c r="M7" s="23"/>
      <c r="N7" s="23"/>
      <c r="O7" s="23"/>
      <c r="P7" s="23"/>
      <c r="Q7" s="23"/>
      <c r="R7" s="23"/>
      <c r="S7" s="23"/>
      <c r="T7" s="23"/>
      <c r="U7" s="23"/>
      <c r="V7" s="23"/>
    </row>
    <row r="8" spans="1:22" ht="15.75" thickBot="1">
      <c r="A8" s="12"/>
      <c r="B8" s="16"/>
      <c r="C8" s="16"/>
      <c r="D8" s="23"/>
      <c r="E8" s="23"/>
      <c r="F8" s="23"/>
      <c r="G8" s="16"/>
      <c r="H8" s="23" t="s">
        <v>434</v>
      </c>
      <c r="I8" s="23"/>
      <c r="J8" s="23"/>
      <c r="K8" s="16"/>
      <c r="L8" s="38" t="s">
        <v>520</v>
      </c>
      <c r="M8" s="38"/>
      <c r="N8" s="38"/>
      <c r="O8" s="16"/>
      <c r="P8" s="38" t="s">
        <v>521</v>
      </c>
      <c r="Q8" s="38"/>
      <c r="R8" s="38"/>
      <c r="S8" s="16"/>
      <c r="T8" s="38" t="s">
        <v>522</v>
      </c>
      <c r="U8" s="38"/>
      <c r="V8" s="38"/>
    </row>
    <row r="9" spans="1:22" ht="15.75" thickBot="1">
      <c r="A9" s="12"/>
      <c r="B9" s="58" t="s">
        <v>226</v>
      </c>
      <c r="C9" s="16"/>
      <c r="D9" s="23" t="s">
        <v>345</v>
      </c>
      <c r="E9" s="23"/>
      <c r="F9" s="23"/>
      <c r="G9" s="23"/>
      <c r="H9" s="23"/>
      <c r="I9" s="23"/>
      <c r="J9" s="23"/>
      <c r="K9" s="23"/>
      <c r="L9" s="23"/>
      <c r="M9" s="23"/>
      <c r="N9" s="23"/>
      <c r="O9" s="23"/>
      <c r="P9" s="23"/>
      <c r="Q9" s="23"/>
      <c r="R9" s="23"/>
      <c r="S9" s="23"/>
      <c r="T9" s="23"/>
      <c r="U9" s="23"/>
      <c r="V9" s="23"/>
    </row>
    <row r="10" spans="1:22">
      <c r="A10" s="12"/>
      <c r="B10" s="26" t="s">
        <v>88</v>
      </c>
      <c r="C10" s="27"/>
      <c r="D10" s="26" t="s">
        <v>211</v>
      </c>
      <c r="E10" s="42">
        <v>247265</v>
      </c>
      <c r="F10" s="30"/>
      <c r="G10" s="30"/>
      <c r="H10" s="26" t="s">
        <v>211</v>
      </c>
      <c r="I10" s="42">
        <v>247265</v>
      </c>
      <c r="J10" s="30"/>
      <c r="K10" s="30"/>
      <c r="L10" s="26" t="s">
        <v>211</v>
      </c>
      <c r="M10" s="42">
        <v>247265</v>
      </c>
      <c r="N10" s="30"/>
      <c r="O10" s="30"/>
      <c r="P10" s="26" t="s">
        <v>211</v>
      </c>
      <c r="Q10" s="29">
        <v>0</v>
      </c>
      <c r="R10" s="30"/>
      <c r="S10" s="30"/>
      <c r="T10" s="26" t="s">
        <v>211</v>
      </c>
      <c r="U10" s="29">
        <v>0</v>
      </c>
      <c r="V10" s="30"/>
    </row>
    <row r="11" spans="1:22">
      <c r="A11" s="12"/>
      <c r="B11" s="39"/>
      <c r="C11" s="27"/>
      <c r="D11" s="25"/>
      <c r="E11" s="64"/>
      <c r="F11" s="27"/>
      <c r="G11" s="27"/>
      <c r="H11" s="25"/>
      <c r="I11" s="64"/>
      <c r="J11" s="27"/>
      <c r="K11" s="27"/>
      <c r="L11" s="25"/>
      <c r="M11" s="64"/>
      <c r="N11" s="27"/>
      <c r="O11" s="27"/>
      <c r="P11" s="25"/>
      <c r="Q11" s="28"/>
      <c r="R11" s="27"/>
      <c r="S11" s="27"/>
      <c r="T11" s="25"/>
      <c r="U11" s="28"/>
      <c r="V11" s="27"/>
    </row>
    <row r="12" spans="1:22">
      <c r="A12" s="12"/>
      <c r="B12" s="34" t="s">
        <v>523</v>
      </c>
      <c r="C12" s="24"/>
      <c r="D12" s="44">
        <v>26833</v>
      </c>
      <c r="E12" s="44"/>
      <c r="F12" s="24"/>
      <c r="G12" s="24"/>
      <c r="H12" s="44">
        <v>26833</v>
      </c>
      <c r="I12" s="44"/>
      <c r="J12" s="24"/>
      <c r="K12" s="24"/>
      <c r="L12" s="44">
        <v>26833</v>
      </c>
      <c r="M12" s="44"/>
      <c r="N12" s="24"/>
      <c r="O12" s="24"/>
      <c r="P12" s="31">
        <v>0</v>
      </c>
      <c r="Q12" s="31"/>
      <c r="R12" s="24"/>
      <c r="S12" s="24"/>
      <c r="T12" s="31">
        <v>0</v>
      </c>
      <c r="U12" s="31"/>
      <c r="V12" s="24"/>
    </row>
    <row r="13" spans="1:22">
      <c r="A13" s="12"/>
      <c r="B13" s="34"/>
      <c r="C13" s="24"/>
      <c r="D13" s="44"/>
      <c r="E13" s="44"/>
      <c r="F13" s="24"/>
      <c r="G13" s="24"/>
      <c r="H13" s="44"/>
      <c r="I13" s="44"/>
      <c r="J13" s="24"/>
      <c r="K13" s="24"/>
      <c r="L13" s="44"/>
      <c r="M13" s="44"/>
      <c r="N13" s="24"/>
      <c r="O13" s="24"/>
      <c r="P13" s="31"/>
      <c r="Q13" s="31"/>
      <c r="R13" s="24"/>
      <c r="S13" s="24"/>
      <c r="T13" s="31"/>
      <c r="U13" s="31"/>
      <c r="V13" s="24"/>
    </row>
    <row r="14" spans="1:22">
      <c r="A14" s="12"/>
      <c r="B14" s="25" t="s">
        <v>524</v>
      </c>
      <c r="C14" s="27"/>
      <c r="D14" s="64">
        <v>22717</v>
      </c>
      <c r="E14" s="64"/>
      <c r="F14" s="27"/>
      <c r="G14" s="27"/>
      <c r="H14" s="64">
        <v>22717</v>
      </c>
      <c r="I14" s="64"/>
      <c r="J14" s="27"/>
      <c r="K14" s="27"/>
      <c r="L14" s="28">
        <v>0</v>
      </c>
      <c r="M14" s="28"/>
      <c r="N14" s="27"/>
      <c r="O14" s="27"/>
      <c r="P14" s="64">
        <v>22717</v>
      </c>
      <c r="Q14" s="64"/>
      <c r="R14" s="27"/>
      <c r="S14" s="27"/>
      <c r="T14" s="28">
        <v>0</v>
      </c>
      <c r="U14" s="28"/>
      <c r="V14" s="27"/>
    </row>
    <row r="15" spans="1:22">
      <c r="A15" s="12"/>
      <c r="B15" s="25"/>
      <c r="C15" s="27"/>
      <c r="D15" s="64"/>
      <c r="E15" s="64"/>
      <c r="F15" s="27"/>
      <c r="G15" s="27"/>
      <c r="H15" s="64"/>
      <c r="I15" s="64"/>
      <c r="J15" s="27"/>
      <c r="K15" s="27"/>
      <c r="L15" s="28"/>
      <c r="M15" s="28"/>
      <c r="N15" s="27"/>
      <c r="O15" s="27"/>
      <c r="P15" s="64"/>
      <c r="Q15" s="64"/>
      <c r="R15" s="27"/>
      <c r="S15" s="27"/>
      <c r="T15" s="28"/>
      <c r="U15" s="28"/>
      <c r="V15" s="27"/>
    </row>
    <row r="16" spans="1:22">
      <c r="A16" s="12"/>
      <c r="B16" s="16"/>
      <c r="C16" s="16"/>
      <c r="D16" s="24"/>
      <c r="E16" s="24"/>
      <c r="F16" s="24"/>
      <c r="G16" s="16"/>
      <c r="H16" s="24"/>
      <c r="I16" s="24"/>
      <c r="J16" s="24"/>
      <c r="K16" s="16"/>
      <c r="L16" s="24"/>
      <c r="M16" s="24"/>
      <c r="N16" s="24"/>
      <c r="O16" s="16"/>
      <c r="P16" s="24"/>
      <c r="Q16" s="24"/>
      <c r="R16" s="24"/>
      <c r="S16" s="16"/>
      <c r="T16" s="24"/>
      <c r="U16" s="24"/>
      <c r="V16" s="24"/>
    </row>
    <row r="17" spans="1:22">
      <c r="A17" s="12"/>
      <c r="B17" s="16"/>
      <c r="C17" s="16"/>
      <c r="D17" s="24"/>
      <c r="E17" s="24"/>
      <c r="F17" s="24"/>
      <c r="G17" s="16"/>
      <c r="H17" s="24"/>
      <c r="I17" s="24"/>
      <c r="J17" s="24"/>
      <c r="K17" s="16"/>
      <c r="L17" s="24"/>
      <c r="M17" s="24"/>
      <c r="N17" s="24"/>
      <c r="O17" s="16"/>
      <c r="P17" s="24"/>
      <c r="Q17" s="24"/>
      <c r="R17" s="24"/>
      <c r="S17" s="16"/>
      <c r="T17" s="24"/>
      <c r="U17" s="24"/>
      <c r="V17" s="24"/>
    </row>
    <row r="18" spans="1:22" ht="15.75" thickBot="1">
      <c r="A18" s="12"/>
      <c r="B18" s="151"/>
      <c r="C18" s="16"/>
      <c r="D18" s="23" t="s">
        <v>346</v>
      </c>
      <c r="E18" s="23"/>
      <c r="F18" s="23"/>
      <c r="G18" s="23"/>
      <c r="H18" s="23"/>
      <c r="I18" s="23"/>
      <c r="J18" s="23"/>
      <c r="K18" s="23"/>
      <c r="L18" s="23"/>
      <c r="M18" s="23"/>
      <c r="N18" s="23"/>
      <c r="O18" s="23"/>
      <c r="P18" s="23"/>
      <c r="Q18" s="23"/>
      <c r="R18" s="23"/>
      <c r="S18" s="23"/>
      <c r="T18" s="23"/>
      <c r="U18" s="23"/>
      <c r="V18" s="23"/>
    </row>
    <row r="19" spans="1:22">
      <c r="A19" s="12"/>
      <c r="B19" s="26" t="s">
        <v>88</v>
      </c>
      <c r="C19" s="27"/>
      <c r="D19" s="26" t="s">
        <v>211</v>
      </c>
      <c r="E19" s="42">
        <v>89129</v>
      </c>
      <c r="F19" s="30"/>
      <c r="G19" s="30"/>
      <c r="H19" s="26" t="s">
        <v>211</v>
      </c>
      <c r="I19" s="42">
        <v>89129</v>
      </c>
      <c r="J19" s="30"/>
      <c r="K19" s="30"/>
      <c r="L19" s="26" t="s">
        <v>211</v>
      </c>
      <c r="M19" s="42">
        <v>89129</v>
      </c>
      <c r="N19" s="30"/>
      <c r="O19" s="30"/>
      <c r="P19" s="26" t="s">
        <v>211</v>
      </c>
      <c r="Q19" s="29">
        <v>0</v>
      </c>
      <c r="R19" s="30"/>
      <c r="S19" s="30"/>
      <c r="T19" s="26" t="s">
        <v>211</v>
      </c>
      <c r="U19" s="29">
        <v>0</v>
      </c>
      <c r="V19" s="30"/>
    </row>
    <row r="20" spans="1:22">
      <c r="A20" s="12"/>
      <c r="B20" s="25"/>
      <c r="C20" s="27"/>
      <c r="D20" s="25"/>
      <c r="E20" s="64"/>
      <c r="F20" s="27"/>
      <c r="G20" s="27"/>
      <c r="H20" s="25"/>
      <c r="I20" s="64"/>
      <c r="J20" s="27"/>
      <c r="K20" s="27"/>
      <c r="L20" s="25"/>
      <c r="M20" s="64"/>
      <c r="N20" s="27"/>
      <c r="O20" s="27"/>
      <c r="P20" s="25"/>
      <c r="Q20" s="28"/>
      <c r="R20" s="27"/>
      <c r="S20" s="27"/>
      <c r="T20" s="25"/>
      <c r="U20" s="28"/>
      <c r="V20" s="27"/>
    </row>
    <row r="21" spans="1:22">
      <c r="A21" s="12"/>
      <c r="B21" s="34" t="s">
        <v>523</v>
      </c>
      <c r="C21" s="24"/>
      <c r="D21" s="44">
        <v>37694</v>
      </c>
      <c r="E21" s="44"/>
      <c r="F21" s="24"/>
      <c r="G21" s="24"/>
      <c r="H21" s="44">
        <v>37694</v>
      </c>
      <c r="I21" s="44"/>
      <c r="J21" s="24"/>
      <c r="K21" s="24"/>
      <c r="L21" s="44">
        <v>37694</v>
      </c>
      <c r="M21" s="44"/>
      <c r="N21" s="24"/>
      <c r="O21" s="24"/>
      <c r="P21" s="31">
        <v>0</v>
      </c>
      <c r="Q21" s="31"/>
      <c r="R21" s="24"/>
      <c r="S21" s="24"/>
      <c r="T21" s="31">
        <v>0</v>
      </c>
      <c r="U21" s="31"/>
      <c r="V21" s="24"/>
    </row>
    <row r="22" spans="1:22">
      <c r="A22" s="12"/>
      <c r="B22" s="34"/>
      <c r="C22" s="24"/>
      <c r="D22" s="44"/>
      <c r="E22" s="44"/>
      <c r="F22" s="24"/>
      <c r="G22" s="24"/>
      <c r="H22" s="44"/>
      <c r="I22" s="44"/>
      <c r="J22" s="24"/>
      <c r="K22" s="24"/>
      <c r="L22" s="44"/>
      <c r="M22" s="44"/>
      <c r="N22" s="24"/>
      <c r="O22" s="24"/>
      <c r="P22" s="31"/>
      <c r="Q22" s="31"/>
      <c r="R22" s="24"/>
      <c r="S22" s="24"/>
      <c r="T22" s="31"/>
      <c r="U22" s="31"/>
      <c r="V22" s="24"/>
    </row>
    <row r="23" spans="1:22">
      <c r="A23" s="12"/>
      <c r="B23" s="25" t="s">
        <v>524</v>
      </c>
      <c r="C23" s="27"/>
      <c r="D23" s="64">
        <v>32761</v>
      </c>
      <c r="E23" s="64"/>
      <c r="F23" s="27"/>
      <c r="G23" s="27"/>
      <c r="H23" s="64">
        <v>32761</v>
      </c>
      <c r="I23" s="64"/>
      <c r="J23" s="27"/>
      <c r="K23" s="27"/>
      <c r="L23" s="28">
        <v>0</v>
      </c>
      <c r="M23" s="28"/>
      <c r="N23" s="27"/>
      <c r="O23" s="27"/>
      <c r="P23" s="64">
        <v>32761</v>
      </c>
      <c r="Q23" s="64"/>
      <c r="R23" s="27"/>
      <c r="S23" s="27"/>
      <c r="T23" s="28">
        <v>0</v>
      </c>
      <c r="U23" s="28"/>
      <c r="V23" s="27"/>
    </row>
    <row r="24" spans="1:22">
      <c r="A24" s="12"/>
      <c r="B24" s="25"/>
      <c r="C24" s="27"/>
      <c r="D24" s="64"/>
      <c r="E24" s="64"/>
      <c r="F24" s="27"/>
      <c r="G24" s="27"/>
      <c r="H24" s="64"/>
      <c r="I24" s="64"/>
      <c r="J24" s="27"/>
      <c r="K24" s="27"/>
      <c r="L24" s="28"/>
      <c r="M24" s="28"/>
      <c r="N24" s="27"/>
      <c r="O24" s="27"/>
      <c r="P24" s="64"/>
      <c r="Q24" s="64"/>
      <c r="R24" s="27"/>
      <c r="S24" s="27"/>
      <c r="T24" s="28"/>
      <c r="U24" s="28"/>
      <c r="V24" s="27"/>
    </row>
    <row r="25" spans="1:22" ht="15" customHeight="1">
      <c r="A25" s="12" t="s">
        <v>723</v>
      </c>
      <c r="B25" s="11" t="s">
        <v>4</v>
      </c>
      <c r="C25" s="11"/>
      <c r="D25" s="11"/>
      <c r="E25" s="11"/>
      <c r="F25" s="11"/>
      <c r="G25" s="11"/>
      <c r="H25" s="11"/>
      <c r="I25" s="11"/>
      <c r="J25" s="11"/>
      <c r="K25" s="11"/>
      <c r="L25" s="11"/>
      <c r="M25" s="11"/>
      <c r="N25" s="11"/>
      <c r="O25" s="11"/>
      <c r="P25" s="11"/>
      <c r="Q25" s="11"/>
      <c r="R25" s="11"/>
      <c r="S25" s="11"/>
      <c r="T25" s="11"/>
      <c r="U25" s="11"/>
      <c r="V25" s="11"/>
    </row>
    <row r="26" spans="1:22">
      <c r="A26" s="12"/>
      <c r="B26" s="21"/>
      <c r="C26" s="21"/>
      <c r="D26" s="21"/>
      <c r="E26" s="21"/>
      <c r="F26" s="21"/>
      <c r="G26" s="21"/>
      <c r="H26" s="21"/>
      <c r="I26" s="21"/>
      <c r="J26" s="21"/>
      <c r="K26" s="21"/>
      <c r="L26" s="21"/>
      <c r="M26" s="21"/>
      <c r="N26" s="21"/>
      <c r="O26" s="21"/>
      <c r="P26" s="21"/>
      <c r="Q26" s="21"/>
      <c r="R26" s="21"/>
    </row>
    <row r="27" spans="1:22">
      <c r="A27" s="12"/>
      <c r="B27" s="14"/>
      <c r="C27" s="14"/>
      <c r="D27" s="14"/>
      <c r="E27" s="14"/>
      <c r="F27" s="14"/>
      <c r="G27" s="14"/>
      <c r="H27" s="14"/>
      <c r="I27" s="14"/>
      <c r="J27" s="14"/>
      <c r="K27" s="14"/>
      <c r="L27" s="14"/>
      <c r="M27" s="14"/>
      <c r="N27" s="14"/>
      <c r="O27" s="14"/>
      <c r="P27" s="14"/>
      <c r="Q27" s="14"/>
      <c r="R27" s="14"/>
    </row>
    <row r="28" spans="1:22" ht="15.75" thickBot="1">
      <c r="A28" s="12"/>
      <c r="B28" s="16"/>
      <c r="C28" s="16"/>
      <c r="D28" s="23" t="s">
        <v>345</v>
      </c>
      <c r="E28" s="23"/>
      <c r="F28" s="23"/>
      <c r="G28" s="23"/>
      <c r="H28" s="23"/>
      <c r="I28" s="23"/>
      <c r="J28" s="23"/>
      <c r="K28" s="16"/>
      <c r="L28" s="23" t="s">
        <v>346</v>
      </c>
      <c r="M28" s="23"/>
      <c r="N28" s="23"/>
      <c r="O28" s="23"/>
      <c r="P28" s="23"/>
      <c r="Q28" s="23"/>
      <c r="R28" s="23"/>
    </row>
    <row r="29" spans="1:22">
      <c r="A29" s="12"/>
      <c r="B29" s="36" t="s">
        <v>226</v>
      </c>
      <c r="C29" s="24"/>
      <c r="D29" s="99" t="s">
        <v>348</v>
      </c>
      <c r="E29" s="99"/>
      <c r="F29" s="99"/>
      <c r="G29" s="49"/>
      <c r="H29" s="99" t="s">
        <v>530</v>
      </c>
      <c r="I29" s="99"/>
      <c r="J29" s="99"/>
      <c r="K29" s="24"/>
      <c r="L29" s="99" t="s">
        <v>348</v>
      </c>
      <c r="M29" s="99"/>
      <c r="N29" s="99"/>
      <c r="O29" s="49"/>
      <c r="P29" s="99" t="s">
        <v>530</v>
      </c>
      <c r="Q29" s="99"/>
      <c r="R29" s="99"/>
    </row>
    <row r="30" spans="1:22" ht="15.75" thickBot="1">
      <c r="A30" s="12"/>
      <c r="B30" s="37"/>
      <c r="C30" s="24"/>
      <c r="D30" s="23" t="s">
        <v>208</v>
      </c>
      <c r="E30" s="23"/>
      <c r="F30" s="23"/>
      <c r="G30" s="24"/>
      <c r="H30" s="23" t="s">
        <v>531</v>
      </c>
      <c r="I30" s="23"/>
      <c r="J30" s="23"/>
      <c r="K30" s="24"/>
      <c r="L30" s="23" t="s">
        <v>208</v>
      </c>
      <c r="M30" s="23"/>
      <c r="N30" s="23"/>
      <c r="O30" s="24"/>
      <c r="P30" s="23" t="s">
        <v>531</v>
      </c>
      <c r="Q30" s="23"/>
      <c r="R30" s="23"/>
    </row>
    <row r="31" spans="1:22">
      <c r="A31" s="12"/>
      <c r="B31" s="26" t="s">
        <v>532</v>
      </c>
      <c r="C31" s="27"/>
      <c r="D31" s="26" t="s">
        <v>211</v>
      </c>
      <c r="E31" s="42">
        <v>356922</v>
      </c>
      <c r="F31" s="30"/>
      <c r="G31" s="27"/>
      <c r="H31" s="26" t="s">
        <v>211</v>
      </c>
      <c r="I31" s="42">
        <v>356021</v>
      </c>
      <c r="J31" s="30"/>
      <c r="K31" s="27"/>
      <c r="L31" s="26" t="s">
        <v>211</v>
      </c>
      <c r="M31" s="42">
        <v>428789</v>
      </c>
      <c r="N31" s="30"/>
      <c r="O31" s="27"/>
      <c r="P31" s="26" t="s">
        <v>211</v>
      </c>
      <c r="Q31" s="42">
        <v>436777</v>
      </c>
      <c r="R31" s="30"/>
    </row>
    <row r="32" spans="1:22">
      <c r="A32" s="12"/>
      <c r="B32" s="25"/>
      <c r="C32" s="27"/>
      <c r="D32" s="25"/>
      <c r="E32" s="64"/>
      <c r="F32" s="27"/>
      <c r="G32" s="27"/>
      <c r="H32" s="25"/>
      <c r="I32" s="64"/>
      <c r="J32" s="27"/>
      <c r="K32" s="27"/>
      <c r="L32" s="25"/>
      <c r="M32" s="64"/>
      <c r="N32" s="27"/>
      <c r="O32" s="27"/>
      <c r="P32" s="25"/>
      <c r="Q32" s="64"/>
      <c r="R32" s="27"/>
    </row>
  </sheetData>
  <mergeCells count="167">
    <mergeCell ref="B4:V4"/>
    <mergeCell ref="A25:A32"/>
    <mergeCell ref="B25:V25"/>
    <mergeCell ref="N31:N32"/>
    <mergeCell ref="O31:O32"/>
    <mergeCell ref="P31:P32"/>
    <mergeCell ref="Q31:Q32"/>
    <mergeCell ref="R31:R32"/>
    <mergeCell ref="A1:A2"/>
    <mergeCell ref="B1:V1"/>
    <mergeCell ref="B2:V2"/>
    <mergeCell ref="B3:V3"/>
    <mergeCell ref="A4:A24"/>
    <mergeCell ref="H31:H32"/>
    <mergeCell ref="I31:I32"/>
    <mergeCell ref="J31:J32"/>
    <mergeCell ref="K31:K32"/>
    <mergeCell ref="L31:L32"/>
    <mergeCell ref="M31:M32"/>
    <mergeCell ref="B31:B32"/>
    <mergeCell ref="C31:C32"/>
    <mergeCell ref="D31:D32"/>
    <mergeCell ref="E31:E32"/>
    <mergeCell ref="F31:F32"/>
    <mergeCell ref="G31:G32"/>
    <mergeCell ref="K29:K30"/>
    <mergeCell ref="L29:N29"/>
    <mergeCell ref="L30:N30"/>
    <mergeCell ref="O29:O30"/>
    <mergeCell ref="P29:R29"/>
    <mergeCell ref="P30:R30"/>
    <mergeCell ref="B29:B30"/>
    <mergeCell ref="C29:C30"/>
    <mergeCell ref="D29:F29"/>
    <mergeCell ref="D30:F30"/>
    <mergeCell ref="G29:G30"/>
    <mergeCell ref="H29:J29"/>
    <mergeCell ref="H30:J30"/>
    <mergeCell ref="S23:S24"/>
    <mergeCell ref="T23:U24"/>
    <mergeCell ref="V23:V24"/>
    <mergeCell ref="B26:R26"/>
    <mergeCell ref="D28:J28"/>
    <mergeCell ref="L28:R28"/>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T17:V17"/>
    <mergeCell ref="D18:V18"/>
    <mergeCell ref="R14:R15"/>
    <mergeCell ref="S14:S15"/>
    <mergeCell ref="T14:U15"/>
    <mergeCell ref="V14:V15"/>
    <mergeCell ref="D16:F16"/>
    <mergeCell ref="H16:J16"/>
    <mergeCell ref="L16:N16"/>
    <mergeCell ref="P16:R16"/>
    <mergeCell ref="T16:V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5:V5"/>
    <mergeCell ref="D7:F8"/>
    <mergeCell ref="H7:J7"/>
    <mergeCell ref="L7:V7"/>
    <mergeCell ref="H8:J8"/>
    <mergeCell ref="L8:N8"/>
    <mergeCell ref="P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4"/>
  <sheetViews>
    <sheetView showGridLines="0" workbookViewId="0"/>
  </sheetViews>
  <sheetFormatPr defaultRowHeight="15"/>
  <cols>
    <col min="1" max="2" width="36.5703125" bestFit="1" customWidth="1"/>
    <col min="4" max="4" width="2.28515625" customWidth="1"/>
    <col min="5" max="5" width="10.5703125" customWidth="1"/>
    <col min="6" max="6" width="1.85546875" customWidth="1"/>
    <col min="8" max="8" width="3.5703125" customWidth="1"/>
    <col min="9" max="9" width="13.7109375" customWidth="1"/>
    <col min="10" max="10" width="2.85546875" customWidth="1"/>
    <col min="12" max="12" width="3.85546875" customWidth="1"/>
    <col min="13" max="13" width="17.140625" customWidth="1"/>
    <col min="14" max="14" width="3" customWidth="1"/>
    <col min="16" max="16" width="4.28515625" customWidth="1"/>
    <col min="17" max="17" width="20.5703125" customWidth="1"/>
    <col min="18" max="18" width="3.42578125" customWidth="1"/>
    <col min="20" max="20" width="2" customWidth="1"/>
    <col min="21" max="21" width="8.85546875" customWidth="1"/>
    <col min="22" max="22" width="1.5703125" customWidth="1"/>
  </cols>
  <sheetData>
    <row r="1" spans="1:22" ht="15" customHeight="1">
      <c r="A1" s="7" t="s">
        <v>7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34</v>
      </c>
      <c r="B3" s="11" t="s">
        <v>4</v>
      </c>
      <c r="C3" s="11"/>
      <c r="D3" s="11"/>
      <c r="E3" s="11"/>
      <c r="F3" s="11"/>
      <c r="G3" s="11"/>
      <c r="H3" s="11"/>
      <c r="I3" s="11"/>
      <c r="J3" s="11"/>
      <c r="K3" s="11"/>
      <c r="L3" s="11"/>
      <c r="M3" s="11"/>
      <c r="N3" s="11"/>
      <c r="O3" s="11"/>
      <c r="P3" s="11"/>
      <c r="Q3" s="11"/>
      <c r="R3" s="11"/>
      <c r="S3" s="11"/>
      <c r="T3" s="11"/>
      <c r="U3" s="11"/>
      <c r="V3" s="11"/>
    </row>
    <row r="4" spans="1:22" ht="15" customHeight="1">
      <c r="A4" s="12" t="s">
        <v>725</v>
      </c>
      <c r="B4" s="11" t="s">
        <v>4</v>
      </c>
      <c r="C4" s="11"/>
      <c r="D4" s="11"/>
      <c r="E4" s="11"/>
      <c r="F4" s="11"/>
      <c r="G4" s="11"/>
      <c r="H4" s="11"/>
      <c r="I4" s="11"/>
      <c r="J4" s="11"/>
      <c r="K4" s="11"/>
      <c r="L4" s="11"/>
      <c r="M4" s="11"/>
      <c r="N4" s="11"/>
      <c r="O4" s="11"/>
      <c r="P4" s="11"/>
      <c r="Q4" s="11"/>
      <c r="R4" s="11"/>
      <c r="S4" s="11"/>
      <c r="T4" s="11"/>
      <c r="U4" s="11"/>
      <c r="V4" s="11"/>
    </row>
    <row r="5" spans="1:22">
      <c r="A5" s="12"/>
      <c r="B5" s="21"/>
      <c r="C5" s="21"/>
      <c r="D5" s="21"/>
      <c r="E5" s="21"/>
      <c r="F5" s="21"/>
      <c r="G5" s="21"/>
      <c r="H5" s="21"/>
      <c r="I5" s="21"/>
      <c r="J5" s="21"/>
      <c r="K5" s="21"/>
      <c r="L5" s="21"/>
      <c r="M5" s="21"/>
      <c r="N5" s="21"/>
      <c r="O5" s="21"/>
      <c r="P5" s="21"/>
      <c r="Q5" s="21"/>
      <c r="R5" s="21"/>
      <c r="S5" s="21"/>
      <c r="T5" s="21"/>
      <c r="U5" s="21"/>
      <c r="V5" s="21"/>
    </row>
    <row r="6" spans="1:22">
      <c r="A6" s="12"/>
      <c r="B6" s="14"/>
      <c r="C6" s="14"/>
      <c r="D6" s="14"/>
      <c r="E6" s="14"/>
      <c r="F6" s="14"/>
      <c r="G6" s="14"/>
      <c r="H6" s="14"/>
      <c r="I6" s="14"/>
      <c r="J6" s="14"/>
      <c r="K6" s="14"/>
      <c r="L6" s="14"/>
      <c r="M6" s="14"/>
      <c r="N6" s="14"/>
      <c r="O6" s="14"/>
      <c r="P6" s="14"/>
      <c r="Q6" s="14"/>
      <c r="R6" s="14"/>
      <c r="S6" s="14"/>
      <c r="T6" s="14"/>
      <c r="U6" s="14"/>
      <c r="V6" s="14"/>
    </row>
    <row r="7" spans="1:22">
      <c r="A7" s="12"/>
      <c r="B7" s="153" t="s">
        <v>543</v>
      </c>
      <c r="C7" s="153"/>
      <c r="D7" s="153"/>
      <c r="E7" s="153"/>
      <c r="F7" s="153"/>
      <c r="G7" s="153"/>
      <c r="H7" s="153"/>
      <c r="I7" s="153"/>
      <c r="J7" s="153"/>
      <c r="K7" s="153"/>
      <c r="L7" s="153"/>
      <c r="M7" s="153"/>
      <c r="N7" s="153"/>
      <c r="O7" s="153"/>
      <c r="P7" s="153"/>
      <c r="Q7" s="153"/>
      <c r="R7" s="153"/>
      <c r="S7" s="153"/>
      <c r="T7" s="153"/>
      <c r="U7" s="153"/>
      <c r="V7" s="153"/>
    </row>
    <row r="8" spans="1:22">
      <c r="A8" s="12"/>
      <c r="B8" s="153" t="s">
        <v>544</v>
      </c>
      <c r="C8" s="153"/>
      <c r="D8" s="153"/>
      <c r="E8" s="153"/>
      <c r="F8" s="153"/>
      <c r="G8" s="153"/>
      <c r="H8" s="153"/>
      <c r="I8" s="153"/>
      <c r="J8" s="153"/>
      <c r="K8" s="153"/>
      <c r="L8" s="153"/>
      <c r="M8" s="153"/>
      <c r="N8" s="153"/>
      <c r="O8" s="153"/>
      <c r="P8" s="153"/>
      <c r="Q8" s="153"/>
      <c r="R8" s="153"/>
      <c r="S8" s="153"/>
      <c r="T8" s="153"/>
      <c r="U8" s="153"/>
      <c r="V8" s="153"/>
    </row>
    <row r="9" spans="1:22">
      <c r="A9" s="12"/>
      <c r="B9" s="153" t="s">
        <v>545</v>
      </c>
      <c r="C9" s="153"/>
      <c r="D9" s="153"/>
      <c r="E9" s="153"/>
      <c r="F9" s="153"/>
      <c r="G9" s="153"/>
      <c r="H9" s="153"/>
      <c r="I9" s="153"/>
      <c r="J9" s="153"/>
      <c r="K9" s="153"/>
      <c r="L9" s="153"/>
      <c r="M9" s="153"/>
      <c r="N9" s="153"/>
      <c r="O9" s="153"/>
      <c r="P9" s="153"/>
      <c r="Q9" s="153"/>
      <c r="R9" s="153"/>
      <c r="S9" s="153"/>
      <c r="T9" s="153"/>
      <c r="U9" s="153"/>
      <c r="V9" s="153"/>
    </row>
    <row r="10" spans="1:22">
      <c r="A10" s="12"/>
      <c r="B10" s="16"/>
      <c r="C10" s="16"/>
      <c r="D10" s="24"/>
      <c r="E10" s="24"/>
      <c r="F10" s="24"/>
      <c r="G10" s="16"/>
      <c r="H10" s="24"/>
      <c r="I10" s="24"/>
      <c r="J10" s="24"/>
      <c r="K10" s="16"/>
      <c r="L10" s="24"/>
      <c r="M10" s="24"/>
      <c r="N10" s="24"/>
      <c r="O10" s="16"/>
      <c r="P10" s="24"/>
      <c r="Q10" s="24"/>
      <c r="R10" s="24"/>
      <c r="S10" s="16"/>
      <c r="T10" s="24"/>
      <c r="U10" s="24"/>
      <c r="V10" s="24"/>
    </row>
    <row r="11" spans="1:22" ht="15.75" thickBot="1">
      <c r="A11" s="12"/>
      <c r="B11" s="152" t="s">
        <v>226</v>
      </c>
      <c r="C11" s="16"/>
      <c r="D11" s="154" t="s">
        <v>546</v>
      </c>
      <c r="E11" s="154"/>
      <c r="F11" s="154"/>
      <c r="G11" s="16"/>
      <c r="H11" s="154" t="s">
        <v>547</v>
      </c>
      <c r="I11" s="154"/>
      <c r="J11" s="154"/>
      <c r="K11" s="16"/>
      <c r="L11" s="154" t="s">
        <v>548</v>
      </c>
      <c r="M11" s="154"/>
      <c r="N11" s="154"/>
      <c r="O11" s="16"/>
      <c r="P11" s="154" t="s">
        <v>549</v>
      </c>
      <c r="Q11" s="154"/>
      <c r="R11" s="154"/>
      <c r="S11" s="16"/>
      <c r="T11" s="154" t="s">
        <v>550</v>
      </c>
      <c r="U11" s="154"/>
      <c r="V11" s="154"/>
    </row>
    <row r="12" spans="1:22">
      <c r="A12" s="12"/>
      <c r="B12" s="130" t="s">
        <v>28</v>
      </c>
      <c r="C12" s="27"/>
      <c r="D12" s="130" t="s">
        <v>211</v>
      </c>
      <c r="E12" s="133">
        <v>0</v>
      </c>
      <c r="F12" s="30"/>
      <c r="G12" s="27"/>
      <c r="H12" s="130" t="s">
        <v>211</v>
      </c>
      <c r="I12" s="144">
        <v>226276</v>
      </c>
      <c r="J12" s="30"/>
      <c r="K12" s="27"/>
      <c r="L12" s="130" t="s">
        <v>211</v>
      </c>
      <c r="M12" s="144">
        <v>354179</v>
      </c>
      <c r="N12" s="30"/>
      <c r="O12" s="27"/>
      <c r="P12" s="130" t="s">
        <v>211</v>
      </c>
      <c r="Q12" s="133">
        <v>0</v>
      </c>
      <c r="R12" s="30"/>
      <c r="S12" s="27"/>
      <c r="T12" s="130" t="s">
        <v>211</v>
      </c>
      <c r="U12" s="144">
        <v>580455</v>
      </c>
      <c r="V12" s="30"/>
    </row>
    <row r="13" spans="1:22">
      <c r="A13" s="12"/>
      <c r="B13" s="129"/>
      <c r="C13" s="27"/>
      <c r="D13" s="155"/>
      <c r="E13" s="156"/>
      <c r="F13" s="41"/>
      <c r="G13" s="27"/>
      <c r="H13" s="155"/>
      <c r="I13" s="157"/>
      <c r="J13" s="41"/>
      <c r="K13" s="27"/>
      <c r="L13" s="155"/>
      <c r="M13" s="157"/>
      <c r="N13" s="41"/>
      <c r="O13" s="27"/>
      <c r="P13" s="155"/>
      <c r="Q13" s="156"/>
      <c r="R13" s="41"/>
      <c r="S13" s="27"/>
      <c r="T13" s="155"/>
      <c r="U13" s="157"/>
      <c r="V13" s="41"/>
    </row>
    <row r="14" spans="1:22">
      <c r="A14" s="12"/>
      <c r="B14" s="136" t="s">
        <v>551</v>
      </c>
      <c r="C14" s="24"/>
      <c r="D14" s="139">
        <v>0</v>
      </c>
      <c r="E14" s="139"/>
      <c r="F14" s="24"/>
      <c r="G14" s="24"/>
      <c r="H14" s="159">
        <v>118699</v>
      </c>
      <c r="I14" s="159"/>
      <c r="J14" s="24"/>
      <c r="K14" s="24"/>
      <c r="L14" s="159">
        <v>297933</v>
      </c>
      <c r="M14" s="159"/>
      <c r="N14" s="24"/>
      <c r="O14" s="24"/>
      <c r="P14" s="139">
        <v>0</v>
      </c>
      <c r="Q14" s="139"/>
      <c r="R14" s="24"/>
      <c r="S14" s="24"/>
      <c r="T14" s="159">
        <v>416632</v>
      </c>
      <c r="U14" s="159"/>
      <c r="V14" s="24"/>
    </row>
    <row r="15" spans="1:22" ht="15.75" thickBot="1">
      <c r="A15" s="12"/>
      <c r="B15" s="136"/>
      <c r="C15" s="24"/>
      <c r="D15" s="158"/>
      <c r="E15" s="158"/>
      <c r="F15" s="66"/>
      <c r="G15" s="24"/>
      <c r="H15" s="160"/>
      <c r="I15" s="160"/>
      <c r="J15" s="66"/>
      <c r="K15" s="24"/>
      <c r="L15" s="160"/>
      <c r="M15" s="160"/>
      <c r="N15" s="66"/>
      <c r="O15" s="24"/>
      <c r="P15" s="158"/>
      <c r="Q15" s="158"/>
      <c r="R15" s="66"/>
      <c r="S15" s="24"/>
      <c r="T15" s="160"/>
      <c r="U15" s="160"/>
      <c r="V15" s="66"/>
    </row>
    <row r="16" spans="1:22">
      <c r="A16" s="12"/>
      <c r="B16" s="118" t="s">
        <v>30</v>
      </c>
      <c r="C16" s="27"/>
      <c r="D16" s="133">
        <v>0</v>
      </c>
      <c r="E16" s="133"/>
      <c r="F16" s="30"/>
      <c r="G16" s="27"/>
      <c r="H16" s="144">
        <v>107577</v>
      </c>
      <c r="I16" s="144"/>
      <c r="J16" s="30"/>
      <c r="K16" s="27"/>
      <c r="L16" s="144">
        <v>56246</v>
      </c>
      <c r="M16" s="144"/>
      <c r="N16" s="30"/>
      <c r="O16" s="27"/>
      <c r="P16" s="133">
        <v>0</v>
      </c>
      <c r="Q16" s="133"/>
      <c r="R16" s="30"/>
      <c r="S16" s="27"/>
      <c r="T16" s="144">
        <v>163823</v>
      </c>
      <c r="U16" s="144"/>
      <c r="V16" s="30"/>
    </row>
    <row r="17" spans="1:22">
      <c r="A17" s="12"/>
      <c r="B17" s="118"/>
      <c r="C17" s="27"/>
      <c r="D17" s="132"/>
      <c r="E17" s="132"/>
      <c r="F17" s="27"/>
      <c r="G17" s="27"/>
      <c r="H17" s="143"/>
      <c r="I17" s="143"/>
      <c r="J17" s="27"/>
      <c r="K17" s="27"/>
      <c r="L17" s="143"/>
      <c r="M17" s="143"/>
      <c r="N17" s="27"/>
      <c r="O17" s="27"/>
      <c r="P17" s="132"/>
      <c r="Q17" s="132"/>
      <c r="R17" s="27"/>
      <c r="S17" s="27"/>
      <c r="T17" s="143"/>
      <c r="U17" s="143"/>
      <c r="V17" s="27"/>
    </row>
    <row r="18" spans="1:22">
      <c r="A18" s="12"/>
      <c r="B18" s="136" t="s">
        <v>31</v>
      </c>
      <c r="C18" s="24"/>
      <c r="D18" s="159">
        <v>1901</v>
      </c>
      <c r="E18" s="159"/>
      <c r="F18" s="24"/>
      <c r="G18" s="24"/>
      <c r="H18" s="159">
        <v>24914</v>
      </c>
      <c r="I18" s="159"/>
      <c r="J18" s="24"/>
      <c r="K18" s="24"/>
      <c r="L18" s="159">
        <v>14071</v>
      </c>
      <c r="M18" s="159"/>
      <c r="N18" s="24"/>
      <c r="O18" s="24"/>
      <c r="P18" s="139">
        <v>0</v>
      </c>
      <c r="Q18" s="139"/>
      <c r="R18" s="24"/>
      <c r="S18" s="24"/>
      <c r="T18" s="159">
        <v>40886</v>
      </c>
      <c r="U18" s="159"/>
      <c r="V18" s="24"/>
    </row>
    <row r="19" spans="1:22">
      <c r="A19" s="12"/>
      <c r="B19" s="136"/>
      <c r="C19" s="24"/>
      <c r="D19" s="159"/>
      <c r="E19" s="159"/>
      <c r="F19" s="24"/>
      <c r="G19" s="24"/>
      <c r="H19" s="159"/>
      <c r="I19" s="159"/>
      <c r="J19" s="24"/>
      <c r="K19" s="24"/>
      <c r="L19" s="159"/>
      <c r="M19" s="159"/>
      <c r="N19" s="24"/>
      <c r="O19" s="24"/>
      <c r="P19" s="139"/>
      <c r="Q19" s="139"/>
      <c r="R19" s="24"/>
      <c r="S19" s="24"/>
      <c r="T19" s="159"/>
      <c r="U19" s="159"/>
      <c r="V19" s="24"/>
    </row>
    <row r="20" spans="1:22">
      <c r="A20" s="12"/>
      <c r="B20" s="129" t="s">
        <v>32</v>
      </c>
      <c r="C20" s="27"/>
      <c r="D20" s="132">
        <v>0</v>
      </c>
      <c r="E20" s="132"/>
      <c r="F20" s="27"/>
      <c r="G20" s="27"/>
      <c r="H20" s="143">
        <v>25450</v>
      </c>
      <c r="I20" s="143"/>
      <c r="J20" s="27"/>
      <c r="K20" s="27"/>
      <c r="L20" s="143">
        <v>10415</v>
      </c>
      <c r="M20" s="143"/>
      <c r="N20" s="27"/>
      <c r="O20" s="27"/>
      <c r="P20" s="132">
        <v>0</v>
      </c>
      <c r="Q20" s="132"/>
      <c r="R20" s="27"/>
      <c r="S20" s="27"/>
      <c r="T20" s="143">
        <v>35865</v>
      </c>
      <c r="U20" s="143"/>
      <c r="V20" s="27"/>
    </row>
    <row r="21" spans="1:22" ht="15.75" thickBot="1">
      <c r="A21" s="12"/>
      <c r="B21" s="129"/>
      <c r="C21" s="27"/>
      <c r="D21" s="161"/>
      <c r="E21" s="161"/>
      <c r="F21" s="47"/>
      <c r="G21" s="27"/>
      <c r="H21" s="162"/>
      <c r="I21" s="162"/>
      <c r="J21" s="47"/>
      <c r="K21" s="27"/>
      <c r="L21" s="162"/>
      <c r="M21" s="162"/>
      <c r="N21" s="47"/>
      <c r="O21" s="27"/>
      <c r="P21" s="161"/>
      <c r="Q21" s="161"/>
      <c r="R21" s="47"/>
      <c r="S21" s="27"/>
      <c r="T21" s="162"/>
      <c r="U21" s="162"/>
      <c r="V21" s="47"/>
    </row>
    <row r="22" spans="1:22">
      <c r="A22" s="12"/>
      <c r="B22" s="104" t="s">
        <v>33</v>
      </c>
      <c r="C22" s="24"/>
      <c r="D22" s="163" t="s">
        <v>552</v>
      </c>
      <c r="E22" s="163"/>
      <c r="F22" s="165" t="s">
        <v>242</v>
      </c>
      <c r="G22" s="24"/>
      <c r="H22" s="167">
        <v>57213</v>
      </c>
      <c r="I22" s="167"/>
      <c r="J22" s="49"/>
      <c r="K22" s="24"/>
      <c r="L22" s="167">
        <v>31760</v>
      </c>
      <c r="M22" s="167"/>
      <c r="N22" s="49"/>
      <c r="O22" s="24"/>
      <c r="P22" s="163">
        <v>0</v>
      </c>
      <c r="Q22" s="163"/>
      <c r="R22" s="49"/>
      <c r="S22" s="24"/>
      <c r="T22" s="167">
        <v>87072</v>
      </c>
      <c r="U22" s="167"/>
      <c r="V22" s="49"/>
    </row>
    <row r="23" spans="1:22">
      <c r="A23" s="12"/>
      <c r="B23" s="104"/>
      <c r="C23" s="24"/>
      <c r="D23" s="164"/>
      <c r="E23" s="164"/>
      <c r="F23" s="166"/>
      <c r="G23" s="24"/>
      <c r="H23" s="168"/>
      <c r="I23" s="168"/>
      <c r="J23" s="74"/>
      <c r="K23" s="24"/>
      <c r="L23" s="168"/>
      <c r="M23" s="168"/>
      <c r="N23" s="74"/>
      <c r="O23" s="24"/>
      <c r="P23" s="164"/>
      <c r="Q23" s="164"/>
      <c r="R23" s="74"/>
      <c r="S23" s="24"/>
      <c r="T23" s="168"/>
      <c r="U23" s="168"/>
      <c r="V23" s="74"/>
    </row>
    <row r="24" spans="1:22">
      <c r="A24" s="12"/>
      <c r="B24" s="129" t="s">
        <v>34</v>
      </c>
      <c r="C24" s="27"/>
      <c r="D24" s="143">
        <v>4389</v>
      </c>
      <c r="E24" s="143"/>
      <c r="F24" s="27"/>
      <c r="G24" s="27"/>
      <c r="H24" s="132" t="s">
        <v>553</v>
      </c>
      <c r="I24" s="132"/>
      <c r="J24" s="129" t="s">
        <v>242</v>
      </c>
      <c r="K24" s="27"/>
      <c r="L24" s="132">
        <v>851</v>
      </c>
      <c r="M24" s="132"/>
      <c r="N24" s="27"/>
      <c r="O24" s="27"/>
      <c r="P24" s="132">
        <v>0</v>
      </c>
      <c r="Q24" s="132"/>
      <c r="R24" s="27"/>
      <c r="S24" s="27"/>
      <c r="T24" s="143">
        <v>4259</v>
      </c>
      <c r="U24" s="143"/>
      <c r="V24" s="27"/>
    </row>
    <row r="25" spans="1:22">
      <c r="A25" s="12"/>
      <c r="B25" s="129"/>
      <c r="C25" s="27"/>
      <c r="D25" s="143"/>
      <c r="E25" s="143"/>
      <c r="F25" s="27"/>
      <c r="G25" s="27"/>
      <c r="H25" s="132"/>
      <c r="I25" s="132"/>
      <c r="J25" s="129"/>
      <c r="K25" s="27"/>
      <c r="L25" s="132"/>
      <c r="M25" s="132"/>
      <c r="N25" s="27"/>
      <c r="O25" s="27"/>
      <c r="P25" s="132"/>
      <c r="Q25" s="132"/>
      <c r="R25" s="27"/>
      <c r="S25" s="27"/>
      <c r="T25" s="143"/>
      <c r="U25" s="143"/>
      <c r="V25" s="27"/>
    </row>
    <row r="26" spans="1:22">
      <c r="A26" s="12"/>
      <c r="B26" s="136" t="s">
        <v>37</v>
      </c>
      <c r="C26" s="24"/>
      <c r="D26" s="139" t="s">
        <v>554</v>
      </c>
      <c r="E26" s="139"/>
      <c r="F26" s="136" t="s">
        <v>242</v>
      </c>
      <c r="G26" s="24"/>
      <c r="H26" s="139" t="s">
        <v>555</v>
      </c>
      <c r="I26" s="139"/>
      <c r="J26" s="136" t="s">
        <v>242</v>
      </c>
      <c r="K26" s="24"/>
      <c r="L26" s="139">
        <v>47</v>
      </c>
      <c r="M26" s="139"/>
      <c r="N26" s="24"/>
      <c r="O26" s="24"/>
      <c r="P26" s="139">
        <v>0</v>
      </c>
      <c r="Q26" s="139"/>
      <c r="R26" s="24"/>
      <c r="S26" s="24"/>
      <c r="T26" s="139" t="s">
        <v>556</v>
      </c>
      <c r="U26" s="139"/>
      <c r="V26" s="136" t="s">
        <v>242</v>
      </c>
    </row>
    <row r="27" spans="1:22" ht="15.75" thickBot="1">
      <c r="A27" s="12"/>
      <c r="B27" s="136"/>
      <c r="C27" s="24"/>
      <c r="D27" s="158"/>
      <c r="E27" s="158"/>
      <c r="F27" s="169"/>
      <c r="G27" s="24"/>
      <c r="H27" s="158"/>
      <c r="I27" s="158"/>
      <c r="J27" s="169"/>
      <c r="K27" s="24"/>
      <c r="L27" s="158"/>
      <c r="M27" s="158"/>
      <c r="N27" s="66"/>
      <c r="O27" s="24"/>
      <c r="P27" s="158"/>
      <c r="Q27" s="158"/>
      <c r="R27" s="66"/>
      <c r="S27" s="24"/>
      <c r="T27" s="158"/>
      <c r="U27" s="158"/>
      <c r="V27" s="169"/>
    </row>
    <row r="28" spans="1:22" ht="21" customHeight="1">
      <c r="A28" s="12"/>
      <c r="B28" s="118" t="s">
        <v>557</v>
      </c>
      <c r="C28" s="27"/>
      <c r="D28" s="133" t="s">
        <v>558</v>
      </c>
      <c r="E28" s="133"/>
      <c r="F28" s="130" t="s">
        <v>242</v>
      </c>
      <c r="G28" s="27"/>
      <c r="H28" s="144">
        <v>58184</v>
      </c>
      <c r="I28" s="144"/>
      <c r="J28" s="30"/>
      <c r="K28" s="27"/>
      <c r="L28" s="144">
        <v>30956</v>
      </c>
      <c r="M28" s="144"/>
      <c r="N28" s="30"/>
      <c r="O28" s="27"/>
      <c r="P28" s="133">
        <v>0</v>
      </c>
      <c r="Q28" s="133"/>
      <c r="R28" s="30"/>
      <c r="S28" s="27"/>
      <c r="T28" s="144">
        <v>82200</v>
      </c>
      <c r="U28" s="144"/>
      <c r="V28" s="30"/>
    </row>
    <row r="29" spans="1:22">
      <c r="A29" s="12"/>
      <c r="B29" s="118"/>
      <c r="C29" s="27"/>
      <c r="D29" s="156"/>
      <c r="E29" s="156"/>
      <c r="F29" s="155"/>
      <c r="G29" s="27"/>
      <c r="H29" s="157"/>
      <c r="I29" s="157"/>
      <c r="J29" s="41"/>
      <c r="K29" s="27"/>
      <c r="L29" s="157"/>
      <c r="M29" s="157"/>
      <c r="N29" s="41"/>
      <c r="O29" s="27"/>
      <c r="P29" s="156"/>
      <c r="Q29" s="156"/>
      <c r="R29" s="41"/>
      <c r="S29" s="27"/>
      <c r="T29" s="157"/>
      <c r="U29" s="157"/>
      <c r="V29" s="41"/>
    </row>
    <row r="30" spans="1:22">
      <c r="A30" s="12"/>
      <c r="B30" s="136" t="s">
        <v>559</v>
      </c>
      <c r="C30" s="24"/>
      <c r="D30" s="139" t="s">
        <v>560</v>
      </c>
      <c r="E30" s="139"/>
      <c r="F30" s="136" t="s">
        <v>242</v>
      </c>
      <c r="G30" s="24"/>
      <c r="H30" s="159">
        <v>19664</v>
      </c>
      <c r="I30" s="159"/>
      <c r="J30" s="24"/>
      <c r="K30" s="24"/>
      <c r="L30" s="159">
        <v>8548</v>
      </c>
      <c r="M30" s="159"/>
      <c r="N30" s="24"/>
      <c r="O30" s="24"/>
      <c r="P30" s="139">
        <v>0</v>
      </c>
      <c r="Q30" s="139"/>
      <c r="R30" s="24"/>
      <c r="S30" s="24"/>
      <c r="T30" s="159">
        <v>25179</v>
      </c>
      <c r="U30" s="159"/>
      <c r="V30" s="24"/>
    </row>
    <row r="31" spans="1:22">
      <c r="A31" s="12"/>
      <c r="B31" s="136"/>
      <c r="C31" s="24"/>
      <c r="D31" s="139"/>
      <c r="E31" s="139"/>
      <c r="F31" s="136"/>
      <c r="G31" s="24"/>
      <c r="H31" s="159"/>
      <c r="I31" s="159"/>
      <c r="J31" s="24"/>
      <c r="K31" s="24"/>
      <c r="L31" s="159"/>
      <c r="M31" s="159"/>
      <c r="N31" s="24"/>
      <c r="O31" s="24"/>
      <c r="P31" s="139"/>
      <c r="Q31" s="139"/>
      <c r="R31" s="24"/>
      <c r="S31" s="24"/>
      <c r="T31" s="159"/>
      <c r="U31" s="159"/>
      <c r="V31" s="24"/>
    </row>
    <row r="32" spans="1:22">
      <c r="A32" s="12"/>
      <c r="B32" s="129" t="s">
        <v>561</v>
      </c>
      <c r="C32" s="27"/>
      <c r="D32" s="143">
        <v>82803</v>
      </c>
      <c r="E32" s="143"/>
      <c r="F32" s="27"/>
      <c r="G32" s="27"/>
      <c r="H32" s="132">
        <v>0</v>
      </c>
      <c r="I32" s="132"/>
      <c r="J32" s="27"/>
      <c r="K32" s="27"/>
      <c r="L32" s="132">
        <v>0</v>
      </c>
      <c r="M32" s="132"/>
      <c r="N32" s="27"/>
      <c r="O32" s="27"/>
      <c r="P32" s="132" t="s">
        <v>562</v>
      </c>
      <c r="Q32" s="132"/>
      <c r="R32" s="129" t="s">
        <v>242</v>
      </c>
      <c r="S32" s="27"/>
      <c r="T32" s="132">
        <v>0</v>
      </c>
      <c r="U32" s="132"/>
      <c r="V32" s="27"/>
    </row>
    <row r="33" spans="1:22" ht="15.75" thickBot="1">
      <c r="A33" s="12"/>
      <c r="B33" s="129"/>
      <c r="C33" s="27"/>
      <c r="D33" s="162"/>
      <c r="E33" s="162"/>
      <c r="F33" s="47"/>
      <c r="G33" s="27"/>
      <c r="H33" s="161"/>
      <c r="I33" s="161"/>
      <c r="J33" s="47"/>
      <c r="K33" s="27"/>
      <c r="L33" s="161"/>
      <c r="M33" s="161"/>
      <c r="N33" s="47"/>
      <c r="O33" s="27"/>
      <c r="P33" s="161"/>
      <c r="Q33" s="161"/>
      <c r="R33" s="170"/>
      <c r="S33" s="27"/>
      <c r="T33" s="161"/>
      <c r="U33" s="161"/>
      <c r="V33" s="47"/>
    </row>
    <row r="34" spans="1:22">
      <c r="A34" s="12"/>
      <c r="B34" s="136" t="s">
        <v>40</v>
      </c>
      <c r="C34" s="24"/>
      <c r="D34" s="167">
        <v>78896</v>
      </c>
      <c r="E34" s="167"/>
      <c r="F34" s="49"/>
      <c r="G34" s="24"/>
      <c r="H34" s="167">
        <v>38520</v>
      </c>
      <c r="I34" s="167"/>
      <c r="J34" s="49"/>
      <c r="K34" s="24"/>
      <c r="L34" s="167">
        <v>22408</v>
      </c>
      <c r="M34" s="167"/>
      <c r="N34" s="49"/>
      <c r="O34" s="24"/>
      <c r="P34" s="163" t="s">
        <v>562</v>
      </c>
      <c r="Q34" s="163"/>
      <c r="R34" s="165" t="s">
        <v>242</v>
      </c>
      <c r="S34" s="24"/>
      <c r="T34" s="167">
        <v>57021</v>
      </c>
      <c r="U34" s="167"/>
      <c r="V34" s="49"/>
    </row>
    <row r="35" spans="1:22">
      <c r="A35" s="12"/>
      <c r="B35" s="136"/>
      <c r="C35" s="24"/>
      <c r="D35" s="168"/>
      <c r="E35" s="168"/>
      <c r="F35" s="74"/>
      <c r="G35" s="24"/>
      <c r="H35" s="168"/>
      <c r="I35" s="168"/>
      <c r="J35" s="74"/>
      <c r="K35" s="24"/>
      <c r="L35" s="168"/>
      <c r="M35" s="168"/>
      <c r="N35" s="74"/>
      <c r="O35" s="24"/>
      <c r="P35" s="164"/>
      <c r="Q35" s="164"/>
      <c r="R35" s="166"/>
      <c r="S35" s="24"/>
      <c r="T35" s="168"/>
      <c r="U35" s="168"/>
      <c r="V35" s="74"/>
    </row>
    <row r="36" spans="1:22">
      <c r="A36" s="12"/>
      <c r="B36" s="126" t="s">
        <v>41</v>
      </c>
      <c r="C36" s="19"/>
      <c r="D36" s="27"/>
      <c r="E36" s="27"/>
      <c r="F36" s="27"/>
      <c r="G36" s="19"/>
      <c r="H36" s="27"/>
      <c r="I36" s="27"/>
      <c r="J36" s="27"/>
      <c r="K36" s="19"/>
      <c r="L36" s="27"/>
      <c r="M36" s="27"/>
      <c r="N36" s="27"/>
      <c r="O36" s="19"/>
      <c r="P36" s="27"/>
      <c r="Q36" s="27"/>
      <c r="R36" s="27"/>
      <c r="S36" s="19"/>
      <c r="T36" s="27"/>
      <c r="U36" s="27"/>
      <c r="V36" s="27"/>
    </row>
    <row r="37" spans="1:22">
      <c r="A37" s="12"/>
      <c r="B37" s="171" t="s">
        <v>42</v>
      </c>
      <c r="C37" s="24"/>
      <c r="D37" s="139">
        <v>0</v>
      </c>
      <c r="E37" s="139"/>
      <c r="F37" s="24"/>
      <c r="G37" s="24"/>
      <c r="H37" s="139">
        <v>0</v>
      </c>
      <c r="I37" s="139"/>
      <c r="J37" s="24"/>
      <c r="K37" s="24"/>
      <c r="L37" s="159">
        <v>21855</v>
      </c>
      <c r="M37" s="159"/>
      <c r="N37" s="24"/>
      <c r="O37" s="24"/>
      <c r="P37" s="139">
        <v>0</v>
      </c>
      <c r="Q37" s="139"/>
      <c r="R37" s="24"/>
      <c r="S37" s="24"/>
      <c r="T37" s="159">
        <v>21855</v>
      </c>
      <c r="U37" s="159"/>
      <c r="V37" s="24"/>
    </row>
    <row r="38" spans="1:22">
      <c r="A38" s="12"/>
      <c r="B38" s="171"/>
      <c r="C38" s="24"/>
      <c r="D38" s="139"/>
      <c r="E38" s="139"/>
      <c r="F38" s="24"/>
      <c r="G38" s="24"/>
      <c r="H38" s="139"/>
      <c r="I38" s="139"/>
      <c r="J38" s="24"/>
      <c r="K38" s="24"/>
      <c r="L38" s="159"/>
      <c r="M38" s="159"/>
      <c r="N38" s="24"/>
      <c r="O38" s="24"/>
      <c r="P38" s="139"/>
      <c r="Q38" s="139"/>
      <c r="R38" s="24"/>
      <c r="S38" s="24"/>
      <c r="T38" s="159"/>
      <c r="U38" s="159"/>
      <c r="V38" s="24"/>
    </row>
    <row r="39" spans="1:22">
      <c r="A39" s="12"/>
      <c r="B39" s="172" t="s">
        <v>43</v>
      </c>
      <c r="C39" s="27"/>
      <c r="D39" s="132">
        <v>0</v>
      </c>
      <c r="E39" s="132"/>
      <c r="F39" s="27"/>
      <c r="G39" s="27"/>
      <c r="H39" s="132">
        <v>0</v>
      </c>
      <c r="I39" s="132"/>
      <c r="J39" s="27"/>
      <c r="K39" s="27"/>
      <c r="L39" s="132">
        <v>20</v>
      </c>
      <c r="M39" s="132"/>
      <c r="N39" s="27"/>
      <c r="O39" s="27"/>
      <c r="P39" s="132">
        <v>0</v>
      </c>
      <c r="Q39" s="132"/>
      <c r="R39" s="27"/>
      <c r="S39" s="27"/>
      <c r="T39" s="132">
        <v>20</v>
      </c>
      <c r="U39" s="132"/>
      <c r="V39" s="27"/>
    </row>
    <row r="40" spans="1:22" ht="15.75" thickBot="1">
      <c r="A40" s="12"/>
      <c r="B40" s="172"/>
      <c r="C40" s="27"/>
      <c r="D40" s="161"/>
      <c r="E40" s="161"/>
      <c r="F40" s="47"/>
      <c r="G40" s="27"/>
      <c r="H40" s="161"/>
      <c r="I40" s="161"/>
      <c r="J40" s="47"/>
      <c r="K40" s="27"/>
      <c r="L40" s="161"/>
      <c r="M40" s="161"/>
      <c r="N40" s="47"/>
      <c r="O40" s="27"/>
      <c r="P40" s="161"/>
      <c r="Q40" s="161"/>
      <c r="R40" s="47"/>
      <c r="S40" s="27"/>
      <c r="T40" s="161"/>
      <c r="U40" s="161"/>
      <c r="V40" s="47"/>
    </row>
    <row r="41" spans="1:22">
      <c r="A41" s="12"/>
      <c r="B41" s="136" t="s">
        <v>44</v>
      </c>
      <c r="C41" s="24"/>
      <c r="D41" s="167">
        <v>78896</v>
      </c>
      <c r="E41" s="167"/>
      <c r="F41" s="49"/>
      <c r="G41" s="24"/>
      <c r="H41" s="167">
        <v>38520</v>
      </c>
      <c r="I41" s="167"/>
      <c r="J41" s="49"/>
      <c r="K41" s="24"/>
      <c r="L41" s="167">
        <v>44283</v>
      </c>
      <c r="M41" s="167"/>
      <c r="N41" s="49"/>
      <c r="O41" s="24"/>
      <c r="P41" s="163" t="s">
        <v>562</v>
      </c>
      <c r="Q41" s="163"/>
      <c r="R41" s="165" t="s">
        <v>242</v>
      </c>
      <c r="S41" s="24"/>
      <c r="T41" s="167">
        <v>78896</v>
      </c>
      <c r="U41" s="167"/>
      <c r="V41" s="49"/>
    </row>
    <row r="42" spans="1:22" ht="15.75" thickBot="1">
      <c r="A42" s="12"/>
      <c r="B42" s="136"/>
      <c r="C42" s="24"/>
      <c r="D42" s="160"/>
      <c r="E42" s="160"/>
      <c r="F42" s="66"/>
      <c r="G42" s="24"/>
      <c r="H42" s="160"/>
      <c r="I42" s="160"/>
      <c r="J42" s="66"/>
      <c r="K42" s="24"/>
      <c r="L42" s="160"/>
      <c r="M42" s="160"/>
      <c r="N42" s="66"/>
      <c r="O42" s="24"/>
      <c r="P42" s="158"/>
      <c r="Q42" s="158"/>
      <c r="R42" s="169"/>
      <c r="S42" s="24"/>
      <c r="T42" s="160"/>
      <c r="U42" s="160"/>
      <c r="V42" s="66"/>
    </row>
    <row r="43" spans="1:22">
      <c r="A43" s="12"/>
      <c r="B43" s="129" t="s">
        <v>70</v>
      </c>
      <c r="C43" s="27"/>
      <c r="D43" s="144">
        <v>19613</v>
      </c>
      <c r="E43" s="144"/>
      <c r="F43" s="30"/>
      <c r="G43" s="27"/>
      <c r="H43" s="144">
        <v>4098</v>
      </c>
      <c r="I43" s="144"/>
      <c r="J43" s="30"/>
      <c r="K43" s="27"/>
      <c r="L43" s="144">
        <v>11831</v>
      </c>
      <c r="M43" s="144"/>
      <c r="N43" s="30"/>
      <c r="O43" s="27"/>
      <c r="P43" s="133" t="s">
        <v>563</v>
      </c>
      <c r="Q43" s="133"/>
      <c r="R43" s="130" t="s">
        <v>242</v>
      </c>
      <c r="S43" s="27"/>
      <c r="T43" s="144">
        <v>19613</v>
      </c>
      <c r="U43" s="144"/>
      <c r="V43" s="30"/>
    </row>
    <row r="44" spans="1:22" ht="15.75" thickBot="1">
      <c r="A44" s="12"/>
      <c r="B44" s="129"/>
      <c r="C44" s="27"/>
      <c r="D44" s="162"/>
      <c r="E44" s="162"/>
      <c r="F44" s="47"/>
      <c r="G44" s="27"/>
      <c r="H44" s="162"/>
      <c r="I44" s="162"/>
      <c r="J44" s="47"/>
      <c r="K44" s="27"/>
      <c r="L44" s="162"/>
      <c r="M44" s="162"/>
      <c r="N44" s="47"/>
      <c r="O44" s="27"/>
      <c r="P44" s="161"/>
      <c r="Q44" s="161"/>
      <c r="R44" s="170"/>
      <c r="S44" s="27"/>
      <c r="T44" s="162"/>
      <c r="U44" s="162"/>
      <c r="V44" s="47"/>
    </row>
    <row r="45" spans="1:22">
      <c r="A45" s="12"/>
      <c r="B45" s="136" t="s">
        <v>71</v>
      </c>
      <c r="C45" s="24"/>
      <c r="D45" s="165" t="s">
        <v>211</v>
      </c>
      <c r="E45" s="167">
        <v>98509</v>
      </c>
      <c r="F45" s="49"/>
      <c r="G45" s="24"/>
      <c r="H45" s="165" t="s">
        <v>211</v>
      </c>
      <c r="I45" s="167">
        <v>42618</v>
      </c>
      <c r="J45" s="49"/>
      <c r="K45" s="24"/>
      <c r="L45" s="165" t="s">
        <v>211</v>
      </c>
      <c r="M45" s="167">
        <v>56114</v>
      </c>
      <c r="N45" s="49"/>
      <c r="O45" s="24"/>
      <c r="P45" s="165" t="s">
        <v>211</v>
      </c>
      <c r="Q45" s="163" t="s">
        <v>482</v>
      </c>
      <c r="R45" s="165" t="s">
        <v>242</v>
      </c>
      <c r="S45" s="24"/>
      <c r="T45" s="165" t="s">
        <v>211</v>
      </c>
      <c r="U45" s="167">
        <v>98509</v>
      </c>
      <c r="V45" s="49"/>
    </row>
    <row r="46" spans="1:22" ht="15.75" thickBot="1">
      <c r="A46" s="12"/>
      <c r="B46" s="136"/>
      <c r="C46" s="24"/>
      <c r="D46" s="138"/>
      <c r="E46" s="173"/>
      <c r="F46" s="55"/>
      <c r="G46" s="24"/>
      <c r="H46" s="138"/>
      <c r="I46" s="173"/>
      <c r="J46" s="55"/>
      <c r="K46" s="24"/>
      <c r="L46" s="138"/>
      <c r="M46" s="173"/>
      <c r="N46" s="55"/>
      <c r="O46" s="24"/>
      <c r="P46" s="138"/>
      <c r="Q46" s="141"/>
      <c r="R46" s="138"/>
      <c r="S46" s="24"/>
      <c r="T46" s="138"/>
      <c r="U46" s="173"/>
      <c r="V46" s="55"/>
    </row>
    <row r="47" spans="1:22" ht="15.75" thickTop="1">
      <c r="A47" s="12"/>
      <c r="B47" s="188"/>
      <c r="C47" s="188"/>
      <c r="D47" s="188"/>
      <c r="E47" s="188"/>
      <c r="F47" s="188"/>
      <c r="G47" s="188"/>
      <c r="H47" s="188"/>
      <c r="I47" s="188"/>
      <c r="J47" s="188"/>
      <c r="K47" s="188"/>
      <c r="L47" s="188"/>
      <c r="M47" s="188"/>
      <c r="N47" s="188"/>
      <c r="O47" s="188"/>
      <c r="P47" s="188"/>
      <c r="Q47" s="188"/>
      <c r="R47" s="188"/>
      <c r="S47" s="188"/>
      <c r="T47" s="188"/>
      <c r="U47" s="188"/>
      <c r="V47" s="188"/>
    </row>
    <row r="48" spans="1:22">
      <c r="A48" s="12"/>
      <c r="B48" s="21"/>
      <c r="C48" s="21"/>
      <c r="D48" s="21"/>
      <c r="E48" s="21"/>
      <c r="F48" s="21"/>
      <c r="G48" s="21"/>
      <c r="H48" s="21"/>
      <c r="I48" s="21"/>
      <c r="J48" s="21"/>
      <c r="K48" s="21"/>
      <c r="L48" s="21"/>
      <c r="M48" s="21"/>
      <c r="N48" s="21"/>
      <c r="O48" s="21"/>
      <c r="P48" s="21"/>
      <c r="Q48" s="21"/>
      <c r="R48" s="21"/>
      <c r="S48" s="21"/>
      <c r="T48" s="21"/>
      <c r="U48" s="21"/>
      <c r="V48" s="21"/>
    </row>
    <row r="49" spans="1:22">
      <c r="A49" s="12"/>
      <c r="B49" s="14"/>
      <c r="C49" s="14"/>
      <c r="D49" s="14"/>
      <c r="E49" s="14"/>
      <c r="F49" s="14"/>
      <c r="G49" s="14"/>
      <c r="H49" s="14"/>
      <c r="I49" s="14"/>
      <c r="J49" s="14"/>
      <c r="K49" s="14"/>
      <c r="L49" s="14"/>
      <c r="M49" s="14"/>
      <c r="N49" s="14"/>
      <c r="O49" s="14"/>
      <c r="P49" s="14"/>
      <c r="Q49" s="14"/>
      <c r="R49" s="14"/>
      <c r="S49" s="14"/>
      <c r="T49" s="14"/>
      <c r="U49" s="14"/>
      <c r="V49" s="14"/>
    </row>
    <row r="50" spans="1:22">
      <c r="A50" s="12"/>
      <c r="B50" s="153" t="s">
        <v>543</v>
      </c>
      <c r="C50" s="153"/>
      <c r="D50" s="153"/>
      <c r="E50" s="153"/>
      <c r="F50" s="153"/>
      <c r="G50" s="153"/>
      <c r="H50" s="153"/>
      <c r="I50" s="153"/>
      <c r="J50" s="153"/>
      <c r="K50" s="153"/>
      <c r="L50" s="153"/>
      <c r="M50" s="153"/>
      <c r="N50" s="153"/>
      <c r="O50" s="153"/>
      <c r="P50" s="153"/>
      <c r="Q50" s="153"/>
      <c r="R50" s="153"/>
      <c r="S50" s="153"/>
      <c r="T50" s="153"/>
      <c r="U50" s="153"/>
      <c r="V50" s="153"/>
    </row>
    <row r="51" spans="1:22">
      <c r="A51" s="12"/>
      <c r="B51" s="153" t="s">
        <v>544</v>
      </c>
      <c r="C51" s="153"/>
      <c r="D51" s="153"/>
      <c r="E51" s="153"/>
      <c r="F51" s="153"/>
      <c r="G51" s="153"/>
      <c r="H51" s="153"/>
      <c r="I51" s="153"/>
      <c r="J51" s="153"/>
      <c r="K51" s="153"/>
      <c r="L51" s="153"/>
      <c r="M51" s="153"/>
      <c r="N51" s="153"/>
      <c r="O51" s="153"/>
      <c r="P51" s="153"/>
      <c r="Q51" s="153"/>
      <c r="R51" s="153"/>
      <c r="S51" s="153"/>
      <c r="T51" s="153"/>
      <c r="U51" s="153"/>
      <c r="V51" s="153"/>
    </row>
    <row r="52" spans="1:22">
      <c r="A52" s="12"/>
      <c r="B52" s="153" t="s">
        <v>564</v>
      </c>
      <c r="C52" s="153"/>
      <c r="D52" s="153"/>
      <c r="E52" s="153"/>
      <c r="F52" s="153"/>
      <c r="G52" s="153"/>
      <c r="H52" s="153"/>
      <c r="I52" s="153"/>
      <c r="J52" s="153"/>
      <c r="K52" s="153"/>
      <c r="L52" s="153"/>
      <c r="M52" s="153"/>
      <c r="N52" s="153"/>
      <c r="O52" s="153"/>
      <c r="P52" s="153"/>
      <c r="Q52" s="153"/>
      <c r="R52" s="153"/>
      <c r="S52" s="153"/>
      <c r="T52" s="153"/>
      <c r="U52" s="153"/>
      <c r="V52" s="153"/>
    </row>
    <row r="53" spans="1:22">
      <c r="A53" s="12"/>
      <c r="B53" s="16"/>
      <c r="C53" s="16"/>
      <c r="D53" s="24"/>
      <c r="E53" s="24"/>
      <c r="F53" s="24"/>
      <c r="G53" s="16"/>
      <c r="H53" s="24"/>
      <c r="I53" s="24"/>
      <c r="J53" s="24"/>
      <c r="K53" s="16"/>
      <c r="L53" s="24"/>
      <c r="M53" s="24"/>
      <c r="N53" s="24"/>
      <c r="O53" s="16"/>
      <c r="P53" s="24"/>
      <c r="Q53" s="24"/>
      <c r="R53" s="24"/>
      <c r="S53" s="16"/>
      <c r="T53" s="24"/>
      <c r="U53" s="24"/>
      <c r="V53" s="24"/>
    </row>
    <row r="54" spans="1:22" ht="15.75" thickBot="1">
      <c r="A54" s="12"/>
      <c r="B54" s="152" t="s">
        <v>226</v>
      </c>
      <c r="C54" s="16"/>
      <c r="D54" s="154" t="s">
        <v>546</v>
      </c>
      <c r="E54" s="154"/>
      <c r="F54" s="154"/>
      <c r="G54" s="16"/>
      <c r="H54" s="154" t="s">
        <v>547</v>
      </c>
      <c r="I54" s="154"/>
      <c r="J54" s="154"/>
      <c r="K54" s="16"/>
      <c r="L54" s="154" t="s">
        <v>548</v>
      </c>
      <c r="M54" s="154"/>
      <c r="N54" s="154"/>
      <c r="O54" s="16"/>
      <c r="P54" s="154" t="s">
        <v>549</v>
      </c>
      <c r="Q54" s="154"/>
      <c r="R54" s="154"/>
      <c r="S54" s="16"/>
      <c r="T54" s="154" t="s">
        <v>550</v>
      </c>
      <c r="U54" s="154"/>
      <c r="V54" s="154"/>
    </row>
    <row r="55" spans="1:22">
      <c r="A55" s="12"/>
      <c r="B55" s="130" t="s">
        <v>28</v>
      </c>
      <c r="C55" s="27"/>
      <c r="D55" s="130" t="s">
        <v>211</v>
      </c>
      <c r="E55" s="133">
        <v>0</v>
      </c>
      <c r="F55" s="30"/>
      <c r="G55" s="27"/>
      <c r="H55" s="130" t="s">
        <v>211</v>
      </c>
      <c r="I55" s="144">
        <v>222051</v>
      </c>
      <c r="J55" s="30"/>
      <c r="K55" s="27"/>
      <c r="L55" s="130" t="s">
        <v>211</v>
      </c>
      <c r="M55" s="144">
        <v>329136</v>
      </c>
      <c r="N55" s="30"/>
      <c r="O55" s="27"/>
      <c r="P55" s="130" t="s">
        <v>211</v>
      </c>
      <c r="Q55" s="133">
        <v>0</v>
      </c>
      <c r="R55" s="30"/>
      <c r="S55" s="27"/>
      <c r="T55" s="130" t="s">
        <v>211</v>
      </c>
      <c r="U55" s="144">
        <v>551187</v>
      </c>
      <c r="V55" s="30"/>
    </row>
    <row r="56" spans="1:22">
      <c r="A56" s="12"/>
      <c r="B56" s="129"/>
      <c r="C56" s="27"/>
      <c r="D56" s="155"/>
      <c r="E56" s="156"/>
      <c r="F56" s="41"/>
      <c r="G56" s="27"/>
      <c r="H56" s="155"/>
      <c r="I56" s="157"/>
      <c r="J56" s="41"/>
      <c r="K56" s="27"/>
      <c r="L56" s="155"/>
      <c r="M56" s="157"/>
      <c r="N56" s="41"/>
      <c r="O56" s="27"/>
      <c r="P56" s="155"/>
      <c r="Q56" s="156"/>
      <c r="R56" s="41"/>
      <c r="S56" s="27"/>
      <c r="T56" s="155"/>
      <c r="U56" s="157"/>
      <c r="V56" s="41"/>
    </row>
    <row r="57" spans="1:22">
      <c r="A57" s="12"/>
      <c r="B57" s="136" t="s">
        <v>29</v>
      </c>
      <c r="C57" s="24"/>
      <c r="D57" s="139">
        <v>0</v>
      </c>
      <c r="E57" s="139"/>
      <c r="F57" s="24"/>
      <c r="G57" s="24"/>
      <c r="H57" s="159">
        <v>104840</v>
      </c>
      <c r="I57" s="159"/>
      <c r="J57" s="24"/>
      <c r="K57" s="24"/>
      <c r="L57" s="159">
        <v>286078</v>
      </c>
      <c r="M57" s="159"/>
      <c r="N57" s="24"/>
      <c r="O57" s="24"/>
      <c r="P57" s="139">
        <v>0</v>
      </c>
      <c r="Q57" s="139"/>
      <c r="R57" s="24"/>
      <c r="S57" s="24"/>
      <c r="T57" s="159">
        <v>390918</v>
      </c>
      <c r="U57" s="159"/>
      <c r="V57" s="24"/>
    </row>
    <row r="58" spans="1:22" ht="15.75" thickBot="1">
      <c r="A58" s="12"/>
      <c r="B58" s="136"/>
      <c r="C58" s="24"/>
      <c r="D58" s="158"/>
      <c r="E58" s="158"/>
      <c r="F58" s="66"/>
      <c r="G58" s="24"/>
      <c r="H58" s="160"/>
      <c r="I58" s="160"/>
      <c r="J58" s="66"/>
      <c r="K58" s="24"/>
      <c r="L58" s="160"/>
      <c r="M58" s="160"/>
      <c r="N58" s="66"/>
      <c r="O58" s="24"/>
      <c r="P58" s="158"/>
      <c r="Q58" s="158"/>
      <c r="R58" s="66"/>
      <c r="S58" s="24"/>
      <c r="T58" s="160"/>
      <c r="U58" s="160"/>
      <c r="V58" s="66"/>
    </row>
    <row r="59" spans="1:22">
      <c r="A59" s="12"/>
      <c r="B59" s="118" t="s">
        <v>30</v>
      </c>
      <c r="C59" s="27"/>
      <c r="D59" s="133">
        <v>0</v>
      </c>
      <c r="E59" s="133"/>
      <c r="F59" s="30"/>
      <c r="G59" s="27"/>
      <c r="H59" s="144">
        <v>117211</v>
      </c>
      <c r="I59" s="144"/>
      <c r="J59" s="30"/>
      <c r="K59" s="27"/>
      <c r="L59" s="144">
        <v>43058</v>
      </c>
      <c r="M59" s="144"/>
      <c r="N59" s="30"/>
      <c r="O59" s="27"/>
      <c r="P59" s="133">
        <v>0</v>
      </c>
      <c r="Q59" s="133"/>
      <c r="R59" s="30"/>
      <c r="S59" s="27"/>
      <c r="T59" s="144">
        <v>160269</v>
      </c>
      <c r="U59" s="144"/>
      <c r="V59" s="30"/>
    </row>
    <row r="60" spans="1:22">
      <c r="A60" s="12"/>
      <c r="B60" s="118"/>
      <c r="C60" s="27"/>
      <c r="D60" s="132"/>
      <c r="E60" s="132"/>
      <c r="F60" s="27"/>
      <c r="G60" s="27"/>
      <c r="H60" s="143"/>
      <c r="I60" s="143"/>
      <c r="J60" s="27"/>
      <c r="K60" s="27"/>
      <c r="L60" s="143"/>
      <c r="M60" s="143"/>
      <c r="N60" s="27"/>
      <c r="O60" s="27"/>
      <c r="P60" s="132"/>
      <c r="Q60" s="132"/>
      <c r="R60" s="27"/>
      <c r="S60" s="27"/>
      <c r="T60" s="143"/>
      <c r="U60" s="143"/>
      <c r="V60" s="27"/>
    </row>
    <row r="61" spans="1:22">
      <c r="A61" s="12"/>
      <c r="B61" s="136" t="s">
        <v>31</v>
      </c>
      <c r="C61" s="24"/>
      <c r="D61" s="159">
        <v>1813</v>
      </c>
      <c r="E61" s="159"/>
      <c r="F61" s="24"/>
      <c r="G61" s="24"/>
      <c r="H61" s="159">
        <v>28653</v>
      </c>
      <c r="I61" s="159"/>
      <c r="J61" s="24"/>
      <c r="K61" s="24"/>
      <c r="L61" s="159">
        <v>6629</v>
      </c>
      <c r="M61" s="159"/>
      <c r="N61" s="24"/>
      <c r="O61" s="24"/>
      <c r="P61" s="139">
        <v>0</v>
      </c>
      <c r="Q61" s="139"/>
      <c r="R61" s="24"/>
      <c r="S61" s="24"/>
      <c r="T61" s="159">
        <v>37095</v>
      </c>
      <c r="U61" s="159"/>
      <c r="V61" s="24"/>
    </row>
    <row r="62" spans="1:22">
      <c r="A62" s="12"/>
      <c r="B62" s="136"/>
      <c r="C62" s="24"/>
      <c r="D62" s="159"/>
      <c r="E62" s="159"/>
      <c r="F62" s="24"/>
      <c r="G62" s="24"/>
      <c r="H62" s="159"/>
      <c r="I62" s="159"/>
      <c r="J62" s="24"/>
      <c r="K62" s="24"/>
      <c r="L62" s="159"/>
      <c r="M62" s="159"/>
      <c r="N62" s="24"/>
      <c r="O62" s="24"/>
      <c r="P62" s="139"/>
      <c r="Q62" s="139"/>
      <c r="R62" s="24"/>
      <c r="S62" s="24"/>
      <c r="T62" s="159"/>
      <c r="U62" s="159"/>
      <c r="V62" s="24"/>
    </row>
    <row r="63" spans="1:22">
      <c r="A63" s="12"/>
      <c r="B63" s="129" t="s">
        <v>32</v>
      </c>
      <c r="C63" s="27"/>
      <c r="D63" s="132">
        <v>0</v>
      </c>
      <c r="E63" s="132"/>
      <c r="F63" s="27"/>
      <c r="G63" s="27"/>
      <c r="H63" s="143">
        <v>22212</v>
      </c>
      <c r="I63" s="143"/>
      <c r="J63" s="27"/>
      <c r="K63" s="27"/>
      <c r="L63" s="143">
        <v>7996</v>
      </c>
      <c r="M63" s="143"/>
      <c r="N63" s="27"/>
      <c r="O63" s="27"/>
      <c r="P63" s="132">
        <v>0</v>
      </c>
      <c r="Q63" s="132"/>
      <c r="R63" s="27"/>
      <c r="S63" s="27"/>
      <c r="T63" s="143">
        <v>30208</v>
      </c>
      <c r="U63" s="143"/>
      <c r="V63" s="27"/>
    </row>
    <row r="64" spans="1:22" ht="15.75" thickBot="1">
      <c r="A64" s="12"/>
      <c r="B64" s="129"/>
      <c r="C64" s="27"/>
      <c r="D64" s="161"/>
      <c r="E64" s="161"/>
      <c r="F64" s="47"/>
      <c r="G64" s="27"/>
      <c r="H64" s="162"/>
      <c r="I64" s="162"/>
      <c r="J64" s="47"/>
      <c r="K64" s="27"/>
      <c r="L64" s="162"/>
      <c r="M64" s="162"/>
      <c r="N64" s="47"/>
      <c r="O64" s="27"/>
      <c r="P64" s="161"/>
      <c r="Q64" s="161"/>
      <c r="R64" s="47"/>
      <c r="S64" s="27"/>
      <c r="T64" s="162"/>
      <c r="U64" s="162"/>
      <c r="V64" s="47"/>
    </row>
    <row r="65" spans="1:22">
      <c r="A65" s="12"/>
      <c r="B65" s="104" t="s">
        <v>33</v>
      </c>
      <c r="C65" s="24"/>
      <c r="D65" s="163" t="s">
        <v>565</v>
      </c>
      <c r="E65" s="163"/>
      <c r="F65" s="165" t="s">
        <v>242</v>
      </c>
      <c r="G65" s="24"/>
      <c r="H65" s="167">
        <v>66346</v>
      </c>
      <c r="I65" s="167"/>
      <c r="J65" s="49"/>
      <c r="K65" s="24"/>
      <c r="L65" s="167">
        <v>28433</v>
      </c>
      <c r="M65" s="167"/>
      <c r="N65" s="49"/>
      <c r="O65" s="24"/>
      <c r="P65" s="163">
        <v>0</v>
      </c>
      <c r="Q65" s="163"/>
      <c r="R65" s="49"/>
      <c r="S65" s="24"/>
      <c r="T65" s="167">
        <v>92966</v>
      </c>
      <c r="U65" s="167"/>
      <c r="V65" s="49"/>
    </row>
    <row r="66" spans="1:22">
      <c r="A66" s="12"/>
      <c r="B66" s="104"/>
      <c r="C66" s="24"/>
      <c r="D66" s="164"/>
      <c r="E66" s="164"/>
      <c r="F66" s="166"/>
      <c r="G66" s="24"/>
      <c r="H66" s="168"/>
      <c r="I66" s="168"/>
      <c r="J66" s="74"/>
      <c r="K66" s="24"/>
      <c r="L66" s="168"/>
      <c r="M66" s="168"/>
      <c r="N66" s="74"/>
      <c r="O66" s="24"/>
      <c r="P66" s="164"/>
      <c r="Q66" s="164"/>
      <c r="R66" s="74"/>
      <c r="S66" s="24"/>
      <c r="T66" s="168"/>
      <c r="U66" s="168"/>
      <c r="V66" s="74"/>
    </row>
    <row r="67" spans="1:22">
      <c r="A67" s="12"/>
      <c r="B67" s="129" t="s">
        <v>34</v>
      </c>
      <c r="C67" s="27"/>
      <c r="D67" s="143">
        <v>1294</v>
      </c>
      <c r="E67" s="143"/>
      <c r="F67" s="27"/>
      <c r="G67" s="27"/>
      <c r="H67" s="132" t="s">
        <v>566</v>
      </c>
      <c r="I67" s="132"/>
      <c r="J67" s="129" t="s">
        <v>242</v>
      </c>
      <c r="K67" s="27"/>
      <c r="L67" s="143">
        <v>1549</v>
      </c>
      <c r="M67" s="143"/>
      <c r="N67" s="27"/>
      <c r="O67" s="27"/>
      <c r="P67" s="132">
        <v>0</v>
      </c>
      <c r="Q67" s="132"/>
      <c r="R67" s="27"/>
      <c r="S67" s="27"/>
      <c r="T67" s="143">
        <v>1304</v>
      </c>
      <c r="U67" s="143"/>
      <c r="V67" s="27"/>
    </row>
    <row r="68" spans="1:22">
      <c r="A68" s="12"/>
      <c r="B68" s="129"/>
      <c r="C68" s="27"/>
      <c r="D68" s="143"/>
      <c r="E68" s="143"/>
      <c r="F68" s="27"/>
      <c r="G68" s="27"/>
      <c r="H68" s="132"/>
      <c r="I68" s="132"/>
      <c r="J68" s="129"/>
      <c r="K68" s="27"/>
      <c r="L68" s="143"/>
      <c r="M68" s="143"/>
      <c r="N68" s="27"/>
      <c r="O68" s="27"/>
      <c r="P68" s="132"/>
      <c r="Q68" s="132"/>
      <c r="R68" s="27"/>
      <c r="S68" s="27"/>
      <c r="T68" s="143"/>
      <c r="U68" s="143"/>
      <c r="V68" s="27"/>
    </row>
    <row r="69" spans="1:22">
      <c r="A69" s="12"/>
      <c r="B69" s="136" t="s">
        <v>37</v>
      </c>
      <c r="C69" s="24"/>
      <c r="D69" s="139" t="s">
        <v>567</v>
      </c>
      <c r="E69" s="139"/>
      <c r="F69" s="136" t="s">
        <v>242</v>
      </c>
      <c r="G69" s="24"/>
      <c r="H69" s="159">
        <v>1621</v>
      </c>
      <c r="I69" s="159"/>
      <c r="J69" s="24"/>
      <c r="K69" s="24"/>
      <c r="L69" s="139">
        <v>108</v>
      </c>
      <c r="M69" s="139"/>
      <c r="N69" s="24"/>
      <c r="O69" s="24"/>
      <c r="P69" s="139">
        <v>0</v>
      </c>
      <c r="Q69" s="139"/>
      <c r="R69" s="24"/>
      <c r="S69" s="24"/>
      <c r="T69" s="139">
        <v>81</v>
      </c>
      <c r="U69" s="139"/>
      <c r="V69" s="24"/>
    </row>
    <row r="70" spans="1:22" ht="15.75" thickBot="1">
      <c r="A70" s="12"/>
      <c r="B70" s="136"/>
      <c r="C70" s="24"/>
      <c r="D70" s="158"/>
      <c r="E70" s="158"/>
      <c r="F70" s="169"/>
      <c r="G70" s="24"/>
      <c r="H70" s="160"/>
      <c r="I70" s="160"/>
      <c r="J70" s="66"/>
      <c r="K70" s="24"/>
      <c r="L70" s="158"/>
      <c r="M70" s="158"/>
      <c r="N70" s="66"/>
      <c r="O70" s="24"/>
      <c r="P70" s="158"/>
      <c r="Q70" s="158"/>
      <c r="R70" s="66"/>
      <c r="S70" s="24"/>
      <c r="T70" s="158"/>
      <c r="U70" s="158"/>
      <c r="V70" s="66"/>
    </row>
    <row r="71" spans="1:22" ht="21" customHeight="1">
      <c r="A71" s="12"/>
      <c r="B71" s="118" t="s">
        <v>557</v>
      </c>
      <c r="C71" s="27"/>
      <c r="D71" s="133" t="s">
        <v>568</v>
      </c>
      <c r="E71" s="133"/>
      <c r="F71" s="130" t="s">
        <v>242</v>
      </c>
      <c r="G71" s="27"/>
      <c r="H71" s="144">
        <v>69506</v>
      </c>
      <c r="I71" s="144"/>
      <c r="J71" s="30"/>
      <c r="K71" s="27"/>
      <c r="L71" s="144">
        <v>26992</v>
      </c>
      <c r="M71" s="144"/>
      <c r="N71" s="30"/>
      <c r="O71" s="27"/>
      <c r="P71" s="133">
        <v>0</v>
      </c>
      <c r="Q71" s="133"/>
      <c r="R71" s="30"/>
      <c r="S71" s="27"/>
      <c r="T71" s="144">
        <v>91743</v>
      </c>
      <c r="U71" s="144"/>
      <c r="V71" s="30"/>
    </row>
    <row r="72" spans="1:22">
      <c r="A72" s="12"/>
      <c r="B72" s="118"/>
      <c r="C72" s="27"/>
      <c r="D72" s="156"/>
      <c r="E72" s="156"/>
      <c r="F72" s="155"/>
      <c r="G72" s="27"/>
      <c r="H72" s="157"/>
      <c r="I72" s="157"/>
      <c r="J72" s="41"/>
      <c r="K72" s="27"/>
      <c r="L72" s="157"/>
      <c r="M72" s="157"/>
      <c r="N72" s="41"/>
      <c r="O72" s="27"/>
      <c r="P72" s="156"/>
      <c r="Q72" s="156"/>
      <c r="R72" s="41"/>
      <c r="S72" s="27"/>
      <c r="T72" s="157"/>
      <c r="U72" s="157"/>
      <c r="V72" s="41"/>
    </row>
    <row r="73" spans="1:22">
      <c r="A73" s="12"/>
      <c r="B73" s="136" t="s">
        <v>559</v>
      </c>
      <c r="C73" s="24"/>
      <c r="D73" s="139" t="s">
        <v>569</v>
      </c>
      <c r="E73" s="139"/>
      <c r="F73" s="136" t="s">
        <v>242</v>
      </c>
      <c r="G73" s="24"/>
      <c r="H73" s="159">
        <v>22044</v>
      </c>
      <c r="I73" s="159"/>
      <c r="J73" s="24"/>
      <c r="K73" s="24"/>
      <c r="L73" s="159">
        <v>7157</v>
      </c>
      <c r="M73" s="159"/>
      <c r="N73" s="24"/>
      <c r="O73" s="24"/>
      <c r="P73" s="139">
        <v>0</v>
      </c>
      <c r="Q73" s="139"/>
      <c r="R73" s="24"/>
      <c r="S73" s="24"/>
      <c r="T73" s="159">
        <v>27920</v>
      </c>
      <c r="U73" s="159"/>
      <c r="V73" s="24"/>
    </row>
    <row r="74" spans="1:22">
      <c r="A74" s="12"/>
      <c r="B74" s="136"/>
      <c r="C74" s="24"/>
      <c r="D74" s="139"/>
      <c r="E74" s="139"/>
      <c r="F74" s="136"/>
      <c r="G74" s="24"/>
      <c r="H74" s="159"/>
      <c r="I74" s="159"/>
      <c r="J74" s="24"/>
      <c r="K74" s="24"/>
      <c r="L74" s="159"/>
      <c r="M74" s="159"/>
      <c r="N74" s="24"/>
      <c r="O74" s="24"/>
      <c r="P74" s="139"/>
      <c r="Q74" s="139"/>
      <c r="R74" s="24"/>
      <c r="S74" s="24"/>
      <c r="T74" s="159"/>
      <c r="U74" s="159"/>
      <c r="V74" s="24"/>
    </row>
    <row r="75" spans="1:22">
      <c r="A75" s="12"/>
      <c r="B75" s="129" t="s">
        <v>561</v>
      </c>
      <c r="C75" s="27"/>
      <c r="D75" s="143">
        <v>68189</v>
      </c>
      <c r="E75" s="143"/>
      <c r="F75" s="27"/>
      <c r="G75" s="27"/>
      <c r="H75" s="132">
        <v>0</v>
      </c>
      <c r="I75" s="132"/>
      <c r="J75" s="27"/>
      <c r="K75" s="27"/>
      <c r="L75" s="132">
        <v>0</v>
      </c>
      <c r="M75" s="132"/>
      <c r="N75" s="27"/>
      <c r="O75" s="27"/>
      <c r="P75" s="132" t="s">
        <v>570</v>
      </c>
      <c r="Q75" s="132"/>
      <c r="R75" s="129" t="s">
        <v>242</v>
      </c>
      <c r="S75" s="27"/>
      <c r="T75" s="132">
        <v>0</v>
      </c>
      <c r="U75" s="132"/>
      <c r="V75" s="27"/>
    </row>
    <row r="76" spans="1:22" ht="15.75" thickBot="1">
      <c r="A76" s="12"/>
      <c r="B76" s="129"/>
      <c r="C76" s="27"/>
      <c r="D76" s="162"/>
      <c r="E76" s="162"/>
      <c r="F76" s="47"/>
      <c r="G76" s="27"/>
      <c r="H76" s="161"/>
      <c r="I76" s="161"/>
      <c r="J76" s="47"/>
      <c r="K76" s="27"/>
      <c r="L76" s="161"/>
      <c r="M76" s="161"/>
      <c r="N76" s="47"/>
      <c r="O76" s="27"/>
      <c r="P76" s="161"/>
      <c r="Q76" s="161"/>
      <c r="R76" s="170"/>
      <c r="S76" s="27"/>
      <c r="T76" s="161"/>
      <c r="U76" s="161"/>
      <c r="V76" s="47"/>
    </row>
    <row r="77" spans="1:22">
      <c r="A77" s="12"/>
      <c r="B77" s="136" t="s">
        <v>40</v>
      </c>
      <c r="C77" s="24"/>
      <c r="D77" s="167">
        <v>64715</v>
      </c>
      <c r="E77" s="167"/>
      <c r="F77" s="49"/>
      <c r="G77" s="24"/>
      <c r="H77" s="167">
        <v>47462</v>
      </c>
      <c r="I77" s="167"/>
      <c r="J77" s="49"/>
      <c r="K77" s="24"/>
      <c r="L77" s="167">
        <v>19835</v>
      </c>
      <c r="M77" s="167"/>
      <c r="N77" s="49"/>
      <c r="O77" s="24"/>
      <c r="P77" s="163" t="s">
        <v>570</v>
      </c>
      <c r="Q77" s="163"/>
      <c r="R77" s="165" t="s">
        <v>242</v>
      </c>
      <c r="S77" s="24"/>
      <c r="T77" s="167">
        <v>63823</v>
      </c>
      <c r="U77" s="167"/>
      <c r="V77" s="49"/>
    </row>
    <row r="78" spans="1:22">
      <c r="A78" s="12"/>
      <c r="B78" s="136"/>
      <c r="C78" s="24"/>
      <c r="D78" s="168"/>
      <c r="E78" s="168"/>
      <c r="F78" s="74"/>
      <c r="G78" s="24"/>
      <c r="H78" s="168"/>
      <c r="I78" s="168"/>
      <c r="J78" s="74"/>
      <c r="K78" s="24"/>
      <c r="L78" s="168"/>
      <c r="M78" s="168"/>
      <c r="N78" s="74"/>
      <c r="O78" s="24"/>
      <c r="P78" s="164"/>
      <c r="Q78" s="164"/>
      <c r="R78" s="166"/>
      <c r="S78" s="24"/>
      <c r="T78" s="168"/>
      <c r="U78" s="168"/>
      <c r="V78" s="74"/>
    </row>
    <row r="79" spans="1:22">
      <c r="A79" s="12"/>
      <c r="B79" s="118" t="s">
        <v>43</v>
      </c>
      <c r="C79" s="27"/>
      <c r="D79" s="132">
        <v>0</v>
      </c>
      <c r="E79" s="132"/>
      <c r="F79" s="27"/>
      <c r="G79" s="27"/>
      <c r="H79" s="132">
        <v>0</v>
      </c>
      <c r="I79" s="132"/>
      <c r="J79" s="27"/>
      <c r="K79" s="27"/>
      <c r="L79" s="132">
        <v>892</v>
      </c>
      <c r="M79" s="132"/>
      <c r="N79" s="27"/>
      <c r="O79" s="27"/>
      <c r="P79" s="132">
        <v>0</v>
      </c>
      <c r="Q79" s="132"/>
      <c r="R79" s="27"/>
      <c r="S79" s="27"/>
      <c r="T79" s="132">
        <v>892</v>
      </c>
      <c r="U79" s="132"/>
      <c r="V79" s="27"/>
    </row>
    <row r="80" spans="1:22" ht="15.75" thickBot="1">
      <c r="A80" s="12"/>
      <c r="B80" s="118"/>
      <c r="C80" s="27"/>
      <c r="D80" s="161"/>
      <c r="E80" s="161"/>
      <c r="F80" s="47"/>
      <c r="G80" s="27"/>
      <c r="H80" s="161"/>
      <c r="I80" s="161"/>
      <c r="J80" s="47"/>
      <c r="K80" s="27"/>
      <c r="L80" s="161"/>
      <c r="M80" s="161"/>
      <c r="N80" s="47"/>
      <c r="O80" s="27"/>
      <c r="P80" s="161"/>
      <c r="Q80" s="161"/>
      <c r="R80" s="47"/>
      <c r="S80" s="27"/>
      <c r="T80" s="161"/>
      <c r="U80" s="161"/>
      <c r="V80" s="47"/>
    </row>
    <row r="81" spans="1:22">
      <c r="A81" s="12"/>
      <c r="B81" s="136" t="s">
        <v>44</v>
      </c>
      <c r="C81" s="24"/>
      <c r="D81" s="167">
        <v>64715</v>
      </c>
      <c r="E81" s="167"/>
      <c r="F81" s="49"/>
      <c r="G81" s="24"/>
      <c r="H81" s="167">
        <v>47462</v>
      </c>
      <c r="I81" s="167"/>
      <c r="J81" s="49"/>
      <c r="K81" s="24"/>
      <c r="L81" s="167">
        <v>20727</v>
      </c>
      <c r="M81" s="167"/>
      <c r="N81" s="49"/>
      <c r="O81" s="24"/>
      <c r="P81" s="163" t="s">
        <v>570</v>
      </c>
      <c r="Q81" s="163"/>
      <c r="R81" s="165" t="s">
        <v>242</v>
      </c>
      <c r="S81" s="24"/>
      <c r="T81" s="167">
        <v>64715</v>
      </c>
      <c r="U81" s="167"/>
      <c r="V81" s="49"/>
    </row>
    <row r="82" spans="1:22" ht="15.75" thickBot="1">
      <c r="A82" s="12"/>
      <c r="B82" s="136"/>
      <c r="C82" s="24"/>
      <c r="D82" s="160"/>
      <c r="E82" s="160"/>
      <c r="F82" s="66"/>
      <c r="G82" s="24"/>
      <c r="H82" s="160"/>
      <c r="I82" s="160"/>
      <c r="J82" s="66"/>
      <c r="K82" s="24"/>
      <c r="L82" s="160"/>
      <c r="M82" s="160"/>
      <c r="N82" s="66"/>
      <c r="O82" s="24"/>
      <c r="P82" s="158"/>
      <c r="Q82" s="158"/>
      <c r="R82" s="169"/>
      <c r="S82" s="24"/>
      <c r="T82" s="160"/>
      <c r="U82" s="160"/>
      <c r="V82" s="66"/>
    </row>
    <row r="83" spans="1:22">
      <c r="A83" s="12"/>
      <c r="B83" s="129" t="s">
        <v>70</v>
      </c>
      <c r="C83" s="27"/>
      <c r="D83" s="144">
        <v>12006</v>
      </c>
      <c r="E83" s="144"/>
      <c r="F83" s="30"/>
      <c r="G83" s="27"/>
      <c r="H83" s="144">
        <v>2166</v>
      </c>
      <c r="I83" s="144"/>
      <c r="J83" s="30"/>
      <c r="K83" s="27"/>
      <c r="L83" s="144">
        <v>10573</v>
      </c>
      <c r="M83" s="144"/>
      <c r="N83" s="30"/>
      <c r="O83" s="27"/>
      <c r="P83" s="133" t="s">
        <v>571</v>
      </c>
      <c r="Q83" s="133"/>
      <c r="R83" s="130" t="s">
        <v>242</v>
      </c>
      <c r="S83" s="27"/>
      <c r="T83" s="144">
        <v>12006</v>
      </c>
      <c r="U83" s="144"/>
      <c r="V83" s="30"/>
    </row>
    <row r="84" spans="1:22" ht="15.75" thickBot="1">
      <c r="A84" s="12"/>
      <c r="B84" s="129"/>
      <c r="C84" s="27"/>
      <c r="D84" s="162"/>
      <c r="E84" s="162"/>
      <c r="F84" s="47"/>
      <c r="G84" s="27"/>
      <c r="H84" s="162"/>
      <c r="I84" s="162"/>
      <c r="J84" s="47"/>
      <c r="K84" s="27"/>
      <c r="L84" s="162"/>
      <c r="M84" s="162"/>
      <c r="N84" s="47"/>
      <c r="O84" s="27"/>
      <c r="P84" s="161"/>
      <c r="Q84" s="161"/>
      <c r="R84" s="170"/>
      <c r="S84" s="27"/>
      <c r="T84" s="162"/>
      <c r="U84" s="162"/>
      <c r="V84" s="47"/>
    </row>
    <row r="85" spans="1:22">
      <c r="A85" s="12"/>
      <c r="B85" s="136" t="s">
        <v>71</v>
      </c>
      <c r="C85" s="24"/>
      <c r="D85" s="165" t="s">
        <v>211</v>
      </c>
      <c r="E85" s="167">
        <v>76721</v>
      </c>
      <c r="F85" s="49"/>
      <c r="G85" s="24"/>
      <c r="H85" s="165" t="s">
        <v>211</v>
      </c>
      <c r="I85" s="167">
        <v>49628</v>
      </c>
      <c r="J85" s="49"/>
      <c r="K85" s="24"/>
      <c r="L85" s="165" t="s">
        <v>211</v>
      </c>
      <c r="M85" s="167">
        <v>31300</v>
      </c>
      <c r="N85" s="49"/>
      <c r="O85" s="24"/>
      <c r="P85" s="165" t="s">
        <v>211</v>
      </c>
      <c r="Q85" s="163" t="s">
        <v>572</v>
      </c>
      <c r="R85" s="165" t="s">
        <v>242</v>
      </c>
      <c r="S85" s="24"/>
      <c r="T85" s="165" t="s">
        <v>211</v>
      </c>
      <c r="U85" s="167">
        <v>76721</v>
      </c>
      <c r="V85" s="49"/>
    </row>
    <row r="86" spans="1:22" ht="15.75" thickBot="1">
      <c r="A86" s="12"/>
      <c r="B86" s="136"/>
      <c r="C86" s="24"/>
      <c r="D86" s="138"/>
      <c r="E86" s="173"/>
      <c r="F86" s="55"/>
      <c r="G86" s="24"/>
      <c r="H86" s="138"/>
      <c r="I86" s="173"/>
      <c r="J86" s="55"/>
      <c r="K86" s="24"/>
      <c r="L86" s="138"/>
      <c r="M86" s="173"/>
      <c r="N86" s="55"/>
      <c r="O86" s="24"/>
      <c r="P86" s="138"/>
      <c r="Q86" s="141"/>
      <c r="R86" s="138"/>
      <c r="S86" s="24"/>
      <c r="T86" s="138"/>
      <c r="U86" s="173"/>
      <c r="V86" s="55"/>
    </row>
    <row r="87" spans="1:22" ht="15.75" thickTop="1">
      <c r="A87" s="12"/>
      <c r="B87" s="188"/>
      <c r="C87" s="188"/>
      <c r="D87" s="188"/>
      <c r="E87" s="188"/>
      <c r="F87" s="188"/>
      <c r="G87" s="188"/>
      <c r="H87" s="188"/>
      <c r="I87" s="188"/>
      <c r="J87" s="188"/>
      <c r="K87" s="188"/>
      <c r="L87" s="188"/>
      <c r="M87" s="188"/>
      <c r="N87" s="188"/>
      <c r="O87" s="188"/>
      <c r="P87" s="188"/>
      <c r="Q87" s="188"/>
      <c r="R87" s="188"/>
      <c r="S87" s="188"/>
      <c r="T87" s="188"/>
      <c r="U87" s="188"/>
      <c r="V87" s="188"/>
    </row>
    <row r="88" spans="1:22">
      <c r="A88" s="12"/>
      <c r="B88" s="21"/>
      <c r="C88" s="21"/>
      <c r="D88" s="21"/>
      <c r="E88" s="21"/>
      <c r="F88" s="21"/>
      <c r="G88" s="21"/>
      <c r="H88" s="21"/>
      <c r="I88" s="21"/>
      <c r="J88" s="21"/>
      <c r="K88" s="21"/>
      <c r="L88" s="21"/>
      <c r="M88" s="21"/>
      <c r="N88" s="21"/>
      <c r="O88" s="21"/>
      <c r="P88" s="21"/>
      <c r="Q88" s="21"/>
      <c r="R88" s="21"/>
      <c r="S88" s="21"/>
      <c r="T88" s="21"/>
      <c r="U88" s="21"/>
      <c r="V88" s="21"/>
    </row>
    <row r="89" spans="1:22">
      <c r="A89" s="12"/>
      <c r="B89" s="14"/>
      <c r="C89" s="14"/>
      <c r="D89" s="14"/>
      <c r="E89" s="14"/>
      <c r="F89" s="14"/>
      <c r="G89" s="14"/>
      <c r="H89" s="14"/>
      <c r="I89" s="14"/>
      <c r="J89" s="14"/>
      <c r="K89" s="14"/>
      <c r="L89" s="14"/>
      <c r="M89" s="14"/>
      <c r="N89" s="14"/>
      <c r="O89" s="14"/>
      <c r="P89" s="14"/>
      <c r="Q89" s="14"/>
      <c r="R89" s="14"/>
      <c r="S89" s="14"/>
      <c r="T89" s="14"/>
      <c r="U89" s="14"/>
      <c r="V89" s="14"/>
    </row>
    <row r="90" spans="1:22">
      <c r="A90" s="12"/>
      <c r="B90" s="153" t="s">
        <v>543</v>
      </c>
      <c r="C90" s="153"/>
      <c r="D90" s="153"/>
      <c r="E90" s="153"/>
      <c r="F90" s="153"/>
      <c r="G90" s="153"/>
      <c r="H90" s="153"/>
      <c r="I90" s="153"/>
      <c r="J90" s="153"/>
      <c r="K90" s="153"/>
      <c r="L90" s="153"/>
      <c r="M90" s="153"/>
      <c r="N90" s="153"/>
      <c r="O90" s="153"/>
      <c r="P90" s="153"/>
      <c r="Q90" s="153"/>
      <c r="R90" s="153"/>
      <c r="S90" s="153"/>
      <c r="T90" s="153"/>
      <c r="U90" s="153"/>
      <c r="V90" s="153"/>
    </row>
    <row r="91" spans="1:22">
      <c r="A91" s="12"/>
      <c r="B91" s="153" t="s">
        <v>544</v>
      </c>
      <c r="C91" s="153"/>
      <c r="D91" s="153"/>
      <c r="E91" s="153"/>
      <c r="F91" s="153"/>
      <c r="G91" s="153"/>
      <c r="H91" s="153"/>
      <c r="I91" s="153"/>
      <c r="J91" s="153"/>
      <c r="K91" s="153"/>
      <c r="L91" s="153"/>
      <c r="M91" s="153"/>
      <c r="N91" s="153"/>
      <c r="O91" s="153"/>
      <c r="P91" s="153"/>
      <c r="Q91" s="153"/>
      <c r="R91" s="153"/>
      <c r="S91" s="153"/>
      <c r="T91" s="153"/>
      <c r="U91" s="153"/>
      <c r="V91" s="153"/>
    </row>
    <row r="92" spans="1:22">
      <c r="A92" s="12"/>
      <c r="B92" s="153" t="s">
        <v>573</v>
      </c>
      <c r="C92" s="153"/>
      <c r="D92" s="153"/>
      <c r="E92" s="153"/>
      <c r="F92" s="153"/>
      <c r="G92" s="153"/>
      <c r="H92" s="153"/>
      <c r="I92" s="153"/>
      <c r="J92" s="153"/>
      <c r="K92" s="153"/>
      <c r="L92" s="153"/>
      <c r="M92" s="153"/>
      <c r="N92" s="153"/>
      <c r="O92" s="153"/>
      <c r="P92" s="153"/>
      <c r="Q92" s="153"/>
      <c r="R92" s="153"/>
      <c r="S92" s="153"/>
      <c r="T92" s="153"/>
      <c r="U92" s="153"/>
      <c r="V92" s="153"/>
    </row>
    <row r="93" spans="1:22">
      <c r="A93" s="12"/>
      <c r="B93" s="16"/>
      <c r="C93" s="16"/>
      <c r="D93" s="24"/>
      <c r="E93" s="24"/>
      <c r="F93" s="24"/>
      <c r="G93" s="16"/>
      <c r="H93" s="24"/>
      <c r="I93" s="24"/>
      <c r="J93" s="24"/>
      <c r="K93" s="16"/>
      <c r="L93" s="24"/>
      <c r="M93" s="24"/>
      <c r="N93" s="24"/>
      <c r="O93" s="16"/>
      <c r="P93" s="24"/>
      <c r="Q93" s="24"/>
      <c r="R93" s="24"/>
      <c r="S93" s="16"/>
      <c r="T93" s="24"/>
      <c r="U93" s="24"/>
      <c r="V93" s="24"/>
    </row>
    <row r="94" spans="1:22" ht="15.75" thickBot="1">
      <c r="A94" s="12"/>
      <c r="B94" s="152" t="s">
        <v>226</v>
      </c>
      <c r="C94" s="16"/>
      <c r="D94" s="154" t="s">
        <v>546</v>
      </c>
      <c r="E94" s="154"/>
      <c r="F94" s="154"/>
      <c r="G94" s="16"/>
      <c r="H94" s="154" t="s">
        <v>547</v>
      </c>
      <c r="I94" s="154"/>
      <c r="J94" s="154"/>
      <c r="K94" s="16"/>
      <c r="L94" s="154" t="s">
        <v>548</v>
      </c>
      <c r="M94" s="154"/>
      <c r="N94" s="154"/>
      <c r="O94" s="16"/>
      <c r="P94" s="154" t="s">
        <v>549</v>
      </c>
      <c r="Q94" s="154"/>
      <c r="R94" s="154"/>
      <c r="S94" s="16"/>
      <c r="T94" s="154" t="s">
        <v>550</v>
      </c>
      <c r="U94" s="154"/>
      <c r="V94" s="154"/>
    </row>
    <row r="95" spans="1:22">
      <c r="A95" s="12"/>
      <c r="B95" s="130" t="s">
        <v>28</v>
      </c>
      <c r="C95" s="27"/>
      <c r="D95" s="130" t="s">
        <v>211</v>
      </c>
      <c r="E95" s="133">
        <v>0</v>
      </c>
      <c r="F95" s="30"/>
      <c r="G95" s="27"/>
      <c r="H95" s="130" t="s">
        <v>211</v>
      </c>
      <c r="I95" s="144">
        <v>680296</v>
      </c>
      <c r="J95" s="30"/>
      <c r="K95" s="27"/>
      <c r="L95" s="130" t="s">
        <v>211</v>
      </c>
      <c r="M95" s="144">
        <v>1043688</v>
      </c>
      <c r="N95" s="30"/>
      <c r="O95" s="27"/>
      <c r="P95" s="130" t="s">
        <v>211</v>
      </c>
      <c r="Q95" s="133">
        <v>0</v>
      </c>
      <c r="R95" s="30"/>
      <c r="S95" s="27"/>
      <c r="T95" s="130" t="s">
        <v>211</v>
      </c>
      <c r="U95" s="144">
        <v>1723984</v>
      </c>
      <c r="V95" s="30"/>
    </row>
    <row r="96" spans="1:22">
      <c r="A96" s="12"/>
      <c r="B96" s="129"/>
      <c r="C96" s="27"/>
      <c r="D96" s="155"/>
      <c r="E96" s="156"/>
      <c r="F96" s="41"/>
      <c r="G96" s="27"/>
      <c r="H96" s="155"/>
      <c r="I96" s="157"/>
      <c r="J96" s="41"/>
      <c r="K96" s="27"/>
      <c r="L96" s="155"/>
      <c r="M96" s="157"/>
      <c r="N96" s="41"/>
      <c r="O96" s="27"/>
      <c r="P96" s="155"/>
      <c r="Q96" s="156"/>
      <c r="R96" s="41"/>
      <c r="S96" s="27"/>
      <c r="T96" s="155"/>
      <c r="U96" s="157"/>
      <c r="V96" s="41"/>
    </row>
    <row r="97" spans="1:22">
      <c r="A97" s="12"/>
      <c r="B97" s="136" t="s">
        <v>29</v>
      </c>
      <c r="C97" s="24"/>
      <c r="D97" s="139">
        <v>0</v>
      </c>
      <c r="E97" s="139"/>
      <c r="F97" s="24"/>
      <c r="G97" s="24"/>
      <c r="H97" s="159">
        <v>352844</v>
      </c>
      <c r="I97" s="159"/>
      <c r="J97" s="24"/>
      <c r="K97" s="24"/>
      <c r="L97" s="159">
        <v>869482</v>
      </c>
      <c r="M97" s="159"/>
      <c r="N97" s="24"/>
      <c r="O97" s="24"/>
      <c r="P97" s="139">
        <v>0</v>
      </c>
      <c r="Q97" s="139"/>
      <c r="R97" s="24"/>
      <c r="S97" s="24"/>
      <c r="T97" s="159">
        <v>1222326</v>
      </c>
      <c r="U97" s="159"/>
      <c r="V97" s="24"/>
    </row>
    <row r="98" spans="1:22" ht="15.75" thickBot="1">
      <c r="A98" s="12"/>
      <c r="B98" s="136"/>
      <c r="C98" s="24"/>
      <c r="D98" s="158"/>
      <c r="E98" s="158"/>
      <c r="F98" s="66"/>
      <c r="G98" s="24"/>
      <c r="H98" s="160"/>
      <c r="I98" s="160"/>
      <c r="J98" s="66"/>
      <c r="K98" s="24"/>
      <c r="L98" s="160"/>
      <c r="M98" s="160"/>
      <c r="N98" s="66"/>
      <c r="O98" s="24"/>
      <c r="P98" s="158"/>
      <c r="Q98" s="158"/>
      <c r="R98" s="66"/>
      <c r="S98" s="24"/>
      <c r="T98" s="160"/>
      <c r="U98" s="160"/>
      <c r="V98" s="66"/>
    </row>
    <row r="99" spans="1:22">
      <c r="A99" s="12"/>
      <c r="B99" s="118" t="s">
        <v>30</v>
      </c>
      <c r="C99" s="27"/>
      <c r="D99" s="133">
        <v>0</v>
      </c>
      <c r="E99" s="133"/>
      <c r="F99" s="30"/>
      <c r="G99" s="27"/>
      <c r="H99" s="144">
        <v>327452</v>
      </c>
      <c r="I99" s="144"/>
      <c r="J99" s="30"/>
      <c r="K99" s="27"/>
      <c r="L99" s="144">
        <v>174206</v>
      </c>
      <c r="M99" s="144"/>
      <c r="N99" s="30"/>
      <c r="O99" s="27"/>
      <c r="P99" s="133">
        <v>0</v>
      </c>
      <c r="Q99" s="133"/>
      <c r="R99" s="30"/>
      <c r="S99" s="27"/>
      <c r="T99" s="144">
        <v>501658</v>
      </c>
      <c r="U99" s="144"/>
      <c r="V99" s="30"/>
    </row>
    <row r="100" spans="1:22">
      <c r="A100" s="12"/>
      <c r="B100" s="118"/>
      <c r="C100" s="27"/>
      <c r="D100" s="132"/>
      <c r="E100" s="132"/>
      <c r="F100" s="27"/>
      <c r="G100" s="27"/>
      <c r="H100" s="143"/>
      <c r="I100" s="143"/>
      <c r="J100" s="27"/>
      <c r="K100" s="27"/>
      <c r="L100" s="143"/>
      <c r="M100" s="143"/>
      <c r="N100" s="27"/>
      <c r="O100" s="27"/>
      <c r="P100" s="132"/>
      <c r="Q100" s="132"/>
      <c r="R100" s="27"/>
      <c r="S100" s="27"/>
      <c r="T100" s="143"/>
      <c r="U100" s="143"/>
      <c r="V100" s="27"/>
    </row>
    <row r="101" spans="1:22">
      <c r="A101" s="12"/>
      <c r="B101" s="136" t="s">
        <v>31</v>
      </c>
      <c r="C101" s="24"/>
      <c r="D101" s="159">
        <v>5365</v>
      </c>
      <c r="E101" s="159"/>
      <c r="F101" s="24"/>
      <c r="G101" s="24"/>
      <c r="H101" s="159">
        <v>68049</v>
      </c>
      <c r="I101" s="159"/>
      <c r="J101" s="24"/>
      <c r="K101" s="24"/>
      <c r="L101" s="159">
        <v>48334</v>
      </c>
      <c r="M101" s="159"/>
      <c r="N101" s="24"/>
      <c r="O101" s="24"/>
      <c r="P101" s="139">
        <v>0</v>
      </c>
      <c r="Q101" s="139"/>
      <c r="R101" s="24"/>
      <c r="S101" s="24"/>
      <c r="T101" s="159">
        <v>121748</v>
      </c>
      <c r="U101" s="159"/>
      <c r="V101" s="24"/>
    </row>
    <row r="102" spans="1:22">
      <c r="A102" s="12"/>
      <c r="B102" s="136"/>
      <c r="C102" s="24"/>
      <c r="D102" s="159"/>
      <c r="E102" s="159"/>
      <c r="F102" s="24"/>
      <c r="G102" s="24"/>
      <c r="H102" s="159"/>
      <c r="I102" s="159"/>
      <c r="J102" s="24"/>
      <c r="K102" s="24"/>
      <c r="L102" s="159"/>
      <c r="M102" s="159"/>
      <c r="N102" s="24"/>
      <c r="O102" s="24"/>
      <c r="P102" s="139"/>
      <c r="Q102" s="139"/>
      <c r="R102" s="24"/>
      <c r="S102" s="24"/>
      <c r="T102" s="159"/>
      <c r="U102" s="159"/>
      <c r="V102" s="24"/>
    </row>
    <row r="103" spans="1:22">
      <c r="A103" s="12"/>
      <c r="B103" s="129" t="s">
        <v>32</v>
      </c>
      <c r="C103" s="27"/>
      <c r="D103" s="132">
        <v>0</v>
      </c>
      <c r="E103" s="132"/>
      <c r="F103" s="27"/>
      <c r="G103" s="27"/>
      <c r="H103" s="143">
        <v>71507</v>
      </c>
      <c r="I103" s="143"/>
      <c r="J103" s="27"/>
      <c r="K103" s="27"/>
      <c r="L103" s="143">
        <v>31808</v>
      </c>
      <c r="M103" s="143"/>
      <c r="N103" s="27"/>
      <c r="O103" s="27"/>
      <c r="P103" s="132">
        <v>0</v>
      </c>
      <c r="Q103" s="132"/>
      <c r="R103" s="27"/>
      <c r="S103" s="27"/>
      <c r="T103" s="143">
        <v>103315</v>
      </c>
      <c r="U103" s="143"/>
      <c r="V103" s="27"/>
    </row>
    <row r="104" spans="1:22" ht="15.75" thickBot="1">
      <c r="A104" s="12"/>
      <c r="B104" s="129"/>
      <c r="C104" s="27"/>
      <c r="D104" s="161"/>
      <c r="E104" s="161"/>
      <c r="F104" s="47"/>
      <c r="G104" s="27"/>
      <c r="H104" s="162"/>
      <c r="I104" s="162"/>
      <c r="J104" s="47"/>
      <c r="K104" s="27"/>
      <c r="L104" s="162"/>
      <c r="M104" s="162"/>
      <c r="N104" s="47"/>
      <c r="O104" s="27"/>
      <c r="P104" s="161"/>
      <c r="Q104" s="161"/>
      <c r="R104" s="47"/>
      <c r="S104" s="27"/>
      <c r="T104" s="162"/>
      <c r="U104" s="162"/>
      <c r="V104" s="47"/>
    </row>
    <row r="105" spans="1:22">
      <c r="A105" s="12"/>
      <c r="B105" s="104" t="s">
        <v>33</v>
      </c>
      <c r="C105" s="24"/>
      <c r="D105" s="163" t="s">
        <v>574</v>
      </c>
      <c r="E105" s="163"/>
      <c r="F105" s="165" t="s">
        <v>242</v>
      </c>
      <c r="G105" s="24"/>
      <c r="H105" s="167">
        <v>187896</v>
      </c>
      <c r="I105" s="167"/>
      <c r="J105" s="49"/>
      <c r="K105" s="24"/>
      <c r="L105" s="167">
        <v>94064</v>
      </c>
      <c r="M105" s="167"/>
      <c r="N105" s="49"/>
      <c r="O105" s="24"/>
      <c r="P105" s="163">
        <v>0</v>
      </c>
      <c r="Q105" s="163"/>
      <c r="R105" s="49"/>
      <c r="S105" s="24"/>
      <c r="T105" s="167">
        <v>276595</v>
      </c>
      <c r="U105" s="167"/>
      <c r="V105" s="49"/>
    </row>
    <row r="106" spans="1:22">
      <c r="A106" s="12"/>
      <c r="B106" s="104"/>
      <c r="C106" s="24"/>
      <c r="D106" s="139"/>
      <c r="E106" s="139"/>
      <c r="F106" s="136"/>
      <c r="G106" s="24"/>
      <c r="H106" s="159"/>
      <c r="I106" s="159"/>
      <c r="J106" s="24"/>
      <c r="K106" s="24"/>
      <c r="L106" s="159"/>
      <c r="M106" s="159"/>
      <c r="N106" s="24"/>
      <c r="O106" s="24"/>
      <c r="P106" s="139"/>
      <c r="Q106" s="139"/>
      <c r="R106" s="24"/>
      <c r="S106" s="24"/>
      <c r="T106" s="159"/>
      <c r="U106" s="159"/>
      <c r="V106" s="24"/>
    </row>
    <row r="107" spans="1:22">
      <c r="A107" s="12"/>
      <c r="B107" s="129" t="s">
        <v>34</v>
      </c>
      <c r="C107" s="27"/>
      <c r="D107" s="143">
        <v>13948</v>
      </c>
      <c r="E107" s="143"/>
      <c r="F107" s="27"/>
      <c r="G107" s="27"/>
      <c r="H107" s="132" t="s">
        <v>575</v>
      </c>
      <c r="I107" s="132"/>
      <c r="J107" s="129" t="s">
        <v>242</v>
      </c>
      <c r="K107" s="27"/>
      <c r="L107" s="143">
        <v>2657</v>
      </c>
      <c r="M107" s="143"/>
      <c r="N107" s="27"/>
      <c r="O107" s="27"/>
      <c r="P107" s="132">
        <v>0</v>
      </c>
      <c r="Q107" s="132"/>
      <c r="R107" s="27"/>
      <c r="S107" s="27"/>
      <c r="T107" s="143">
        <v>13614</v>
      </c>
      <c r="U107" s="143"/>
      <c r="V107" s="27"/>
    </row>
    <row r="108" spans="1:22">
      <c r="A108" s="12"/>
      <c r="B108" s="129"/>
      <c r="C108" s="27"/>
      <c r="D108" s="143"/>
      <c r="E108" s="143"/>
      <c r="F108" s="27"/>
      <c r="G108" s="27"/>
      <c r="H108" s="132"/>
      <c r="I108" s="132"/>
      <c r="J108" s="129"/>
      <c r="K108" s="27"/>
      <c r="L108" s="143"/>
      <c r="M108" s="143"/>
      <c r="N108" s="27"/>
      <c r="O108" s="27"/>
      <c r="P108" s="132"/>
      <c r="Q108" s="132"/>
      <c r="R108" s="27"/>
      <c r="S108" s="27"/>
      <c r="T108" s="143"/>
      <c r="U108" s="143"/>
      <c r="V108" s="27"/>
    </row>
    <row r="109" spans="1:22">
      <c r="A109" s="12"/>
      <c r="B109" s="136" t="s">
        <v>576</v>
      </c>
      <c r="C109" s="24"/>
      <c r="D109" s="159">
        <v>5169</v>
      </c>
      <c r="E109" s="159"/>
      <c r="F109" s="24"/>
      <c r="G109" s="24"/>
      <c r="H109" s="139" t="s">
        <v>577</v>
      </c>
      <c r="I109" s="139"/>
      <c r="J109" s="136" t="s">
        <v>242</v>
      </c>
      <c r="K109" s="24"/>
      <c r="L109" s="139">
        <v>355</v>
      </c>
      <c r="M109" s="139"/>
      <c r="N109" s="24"/>
      <c r="O109" s="24"/>
      <c r="P109" s="139">
        <v>0</v>
      </c>
      <c r="Q109" s="139"/>
      <c r="R109" s="24"/>
      <c r="S109" s="24"/>
      <c r="T109" s="159">
        <v>5508</v>
      </c>
      <c r="U109" s="159"/>
      <c r="V109" s="24"/>
    </row>
    <row r="110" spans="1:22" ht="15.75" thickBot="1">
      <c r="A110" s="12"/>
      <c r="B110" s="136"/>
      <c r="C110" s="24"/>
      <c r="D110" s="160"/>
      <c r="E110" s="160"/>
      <c r="F110" s="66"/>
      <c r="G110" s="24"/>
      <c r="H110" s="158"/>
      <c r="I110" s="158"/>
      <c r="J110" s="169"/>
      <c r="K110" s="24"/>
      <c r="L110" s="158"/>
      <c r="M110" s="158"/>
      <c r="N110" s="66"/>
      <c r="O110" s="24"/>
      <c r="P110" s="158"/>
      <c r="Q110" s="158"/>
      <c r="R110" s="66"/>
      <c r="S110" s="24"/>
      <c r="T110" s="160"/>
      <c r="U110" s="160"/>
      <c r="V110" s="66"/>
    </row>
    <row r="111" spans="1:22" ht="21" customHeight="1">
      <c r="A111" s="12"/>
      <c r="B111" s="118" t="s">
        <v>557</v>
      </c>
      <c r="C111" s="27"/>
      <c r="D111" s="133" t="s">
        <v>578</v>
      </c>
      <c r="E111" s="133"/>
      <c r="F111" s="130" t="s">
        <v>242</v>
      </c>
      <c r="G111" s="27"/>
      <c r="H111" s="144">
        <v>190871</v>
      </c>
      <c r="I111" s="144"/>
      <c r="J111" s="30"/>
      <c r="K111" s="27"/>
      <c r="L111" s="144">
        <v>91762</v>
      </c>
      <c r="M111" s="144"/>
      <c r="N111" s="30"/>
      <c r="O111" s="27"/>
      <c r="P111" s="133">
        <v>0</v>
      </c>
      <c r="Q111" s="133"/>
      <c r="R111" s="30"/>
      <c r="S111" s="27"/>
      <c r="T111" s="144">
        <v>268489</v>
      </c>
      <c r="U111" s="144"/>
      <c r="V111" s="30"/>
    </row>
    <row r="112" spans="1:22">
      <c r="A112" s="12"/>
      <c r="B112" s="118"/>
      <c r="C112" s="27"/>
      <c r="D112" s="132"/>
      <c r="E112" s="132"/>
      <c r="F112" s="129"/>
      <c r="G112" s="27"/>
      <c r="H112" s="143"/>
      <c r="I112" s="143"/>
      <c r="J112" s="27"/>
      <c r="K112" s="27"/>
      <c r="L112" s="143"/>
      <c r="M112" s="143"/>
      <c r="N112" s="27"/>
      <c r="O112" s="27"/>
      <c r="P112" s="132"/>
      <c r="Q112" s="132"/>
      <c r="R112" s="27"/>
      <c r="S112" s="27"/>
      <c r="T112" s="143"/>
      <c r="U112" s="143"/>
      <c r="V112" s="27"/>
    </row>
    <row r="113" spans="1:22">
      <c r="A113" s="12"/>
      <c r="B113" s="136" t="s">
        <v>559</v>
      </c>
      <c r="C113" s="24"/>
      <c r="D113" s="139" t="s">
        <v>579</v>
      </c>
      <c r="E113" s="139"/>
      <c r="F113" s="136" t="s">
        <v>242</v>
      </c>
      <c r="G113" s="24"/>
      <c r="H113" s="159">
        <v>61460</v>
      </c>
      <c r="I113" s="159"/>
      <c r="J113" s="24"/>
      <c r="K113" s="24"/>
      <c r="L113" s="159">
        <v>24488</v>
      </c>
      <c r="M113" s="159"/>
      <c r="N113" s="24"/>
      <c r="O113" s="24"/>
      <c r="P113" s="139">
        <v>0</v>
      </c>
      <c r="Q113" s="139"/>
      <c r="R113" s="24"/>
      <c r="S113" s="24"/>
      <c r="T113" s="159">
        <v>80143</v>
      </c>
      <c r="U113" s="159"/>
      <c r="V113" s="24"/>
    </row>
    <row r="114" spans="1:22">
      <c r="A114" s="12"/>
      <c r="B114" s="136"/>
      <c r="C114" s="24"/>
      <c r="D114" s="139"/>
      <c r="E114" s="139"/>
      <c r="F114" s="136"/>
      <c r="G114" s="24"/>
      <c r="H114" s="159"/>
      <c r="I114" s="159"/>
      <c r="J114" s="24"/>
      <c r="K114" s="24"/>
      <c r="L114" s="159"/>
      <c r="M114" s="159"/>
      <c r="N114" s="24"/>
      <c r="O114" s="24"/>
      <c r="P114" s="139"/>
      <c r="Q114" s="139"/>
      <c r="R114" s="24"/>
      <c r="S114" s="24"/>
      <c r="T114" s="159"/>
      <c r="U114" s="159"/>
      <c r="V114" s="24"/>
    </row>
    <row r="115" spans="1:22">
      <c r="A115" s="12"/>
      <c r="B115" s="129" t="s">
        <v>561</v>
      </c>
      <c r="C115" s="27"/>
      <c r="D115" s="143">
        <v>219080</v>
      </c>
      <c r="E115" s="143"/>
      <c r="F115" s="27"/>
      <c r="G115" s="27"/>
      <c r="H115" s="132">
        <v>0</v>
      </c>
      <c r="I115" s="132"/>
      <c r="J115" s="27"/>
      <c r="K115" s="27"/>
      <c r="L115" s="132">
        <v>0</v>
      </c>
      <c r="M115" s="132"/>
      <c r="N115" s="27"/>
      <c r="O115" s="27"/>
      <c r="P115" s="132" t="s">
        <v>580</v>
      </c>
      <c r="Q115" s="132"/>
      <c r="R115" s="129" t="s">
        <v>242</v>
      </c>
      <c r="S115" s="27"/>
      <c r="T115" s="132">
        <v>0</v>
      </c>
      <c r="U115" s="132"/>
      <c r="V115" s="27"/>
    </row>
    <row r="116" spans="1:22" ht="15.75" thickBot="1">
      <c r="A116" s="12"/>
      <c r="B116" s="129"/>
      <c r="C116" s="27"/>
      <c r="D116" s="162"/>
      <c r="E116" s="162"/>
      <c r="F116" s="47"/>
      <c r="G116" s="27"/>
      <c r="H116" s="161"/>
      <c r="I116" s="161"/>
      <c r="J116" s="47"/>
      <c r="K116" s="27"/>
      <c r="L116" s="161"/>
      <c r="M116" s="161"/>
      <c r="N116" s="47"/>
      <c r="O116" s="27"/>
      <c r="P116" s="161"/>
      <c r="Q116" s="161"/>
      <c r="R116" s="170"/>
      <c r="S116" s="27"/>
      <c r="T116" s="161"/>
      <c r="U116" s="161"/>
      <c r="V116" s="47"/>
    </row>
    <row r="117" spans="1:22">
      <c r="A117" s="12"/>
      <c r="B117" s="136" t="s">
        <v>40</v>
      </c>
      <c r="C117" s="24"/>
      <c r="D117" s="167">
        <v>210741</v>
      </c>
      <c r="E117" s="167"/>
      <c r="F117" s="49"/>
      <c r="G117" s="24"/>
      <c r="H117" s="167">
        <v>129411</v>
      </c>
      <c r="I117" s="167"/>
      <c r="J117" s="49"/>
      <c r="K117" s="24"/>
      <c r="L117" s="167">
        <v>67274</v>
      </c>
      <c r="M117" s="167"/>
      <c r="N117" s="49"/>
      <c r="O117" s="24"/>
      <c r="P117" s="163" t="s">
        <v>580</v>
      </c>
      <c r="Q117" s="163"/>
      <c r="R117" s="165" t="s">
        <v>242</v>
      </c>
      <c r="S117" s="24"/>
      <c r="T117" s="167">
        <v>188346</v>
      </c>
      <c r="U117" s="167"/>
      <c r="V117" s="49"/>
    </row>
    <row r="118" spans="1:22">
      <c r="A118" s="12"/>
      <c r="B118" s="136"/>
      <c r="C118" s="24"/>
      <c r="D118" s="168"/>
      <c r="E118" s="168"/>
      <c r="F118" s="74"/>
      <c r="G118" s="24"/>
      <c r="H118" s="168"/>
      <c r="I118" s="168"/>
      <c r="J118" s="74"/>
      <c r="K118" s="24"/>
      <c r="L118" s="168"/>
      <c r="M118" s="168"/>
      <c r="N118" s="74"/>
      <c r="O118" s="24"/>
      <c r="P118" s="164"/>
      <c r="Q118" s="164"/>
      <c r="R118" s="166"/>
      <c r="S118" s="24"/>
      <c r="T118" s="168"/>
      <c r="U118" s="168"/>
      <c r="V118" s="74"/>
    </row>
    <row r="119" spans="1:22">
      <c r="A119" s="12"/>
      <c r="B119" s="126" t="s">
        <v>41</v>
      </c>
      <c r="C119" s="19"/>
      <c r="D119" s="27"/>
      <c r="E119" s="27"/>
      <c r="F119" s="27"/>
      <c r="G119" s="19"/>
      <c r="H119" s="27"/>
      <c r="I119" s="27"/>
      <c r="J119" s="27"/>
      <c r="K119" s="19"/>
      <c r="L119" s="27"/>
      <c r="M119" s="27"/>
      <c r="N119" s="27"/>
      <c r="O119" s="19"/>
      <c r="P119" s="27"/>
      <c r="Q119" s="27"/>
      <c r="R119" s="27"/>
      <c r="S119" s="19"/>
      <c r="T119" s="27"/>
      <c r="U119" s="27"/>
      <c r="V119" s="27"/>
    </row>
    <row r="120" spans="1:22">
      <c r="A120" s="12"/>
      <c r="B120" s="174" t="s">
        <v>42</v>
      </c>
      <c r="C120" s="24"/>
      <c r="D120" s="139">
        <v>0</v>
      </c>
      <c r="E120" s="139"/>
      <c r="F120" s="24"/>
      <c r="G120" s="24"/>
      <c r="H120" s="139">
        <v>0</v>
      </c>
      <c r="I120" s="139"/>
      <c r="J120" s="24"/>
      <c r="K120" s="24"/>
      <c r="L120" s="159">
        <v>21855</v>
      </c>
      <c r="M120" s="159"/>
      <c r="N120" s="24"/>
      <c r="O120" s="24"/>
      <c r="P120" s="139">
        <v>0</v>
      </c>
      <c r="Q120" s="139"/>
      <c r="R120" s="24"/>
      <c r="S120" s="24"/>
      <c r="T120" s="159">
        <v>21855</v>
      </c>
      <c r="U120" s="159"/>
      <c r="V120" s="24"/>
    </row>
    <row r="121" spans="1:22">
      <c r="A121" s="12"/>
      <c r="B121" s="174"/>
      <c r="C121" s="24"/>
      <c r="D121" s="139"/>
      <c r="E121" s="139"/>
      <c r="F121" s="24"/>
      <c r="G121" s="24"/>
      <c r="H121" s="139"/>
      <c r="I121" s="139"/>
      <c r="J121" s="24"/>
      <c r="K121" s="24"/>
      <c r="L121" s="159"/>
      <c r="M121" s="159"/>
      <c r="N121" s="24"/>
      <c r="O121" s="24"/>
      <c r="P121" s="139"/>
      <c r="Q121" s="139"/>
      <c r="R121" s="24"/>
      <c r="S121" s="24"/>
      <c r="T121" s="159"/>
      <c r="U121" s="159"/>
      <c r="V121" s="24"/>
    </row>
    <row r="122" spans="1:22">
      <c r="A122" s="12"/>
      <c r="B122" s="175" t="s">
        <v>43</v>
      </c>
      <c r="C122" s="27"/>
      <c r="D122" s="132">
        <v>0</v>
      </c>
      <c r="E122" s="132"/>
      <c r="F122" s="27"/>
      <c r="G122" s="27"/>
      <c r="H122" s="132">
        <v>0</v>
      </c>
      <c r="I122" s="132"/>
      <c r="J122" s="27"/>
      <c r="K122" s="27"/>
      <c r="L122" s="132">
        <v>540</v>
      </c>
      <c r="M122" s="132"/>
      <c r="N122" s="27"/>
      <c r="O122" s="27"/>
      <c r="P122" s="132">
        <v>0</v>
      </c>
      <c r="Q122" s="132"/>
      <c r="R122" s="27"/>
      <c r="S122" s="27"/>
      <c r="T122" s="132">
        <v>540</v>
      </c>
      <c r="U122" s="132"/>
      <c r="V122" s="27"/>
    </row>
    <row r="123" spans="1:22" ht="15.75" thickBot="1">
      <c r="A123" s="12"/>
      <c r="B123" s="175"/>
      <c r="C123" s="27"/>
      <c r="D123" s="161"/>
      <c r="E123" s="161"/>
      <c r="F123" s="47"/>
      <c r="G123" s="27"/>
      <c r="H123" s="161"/>
      <c r="I123" s="161"/>
      <c r="J123" s="47"/>
      <c r="K123" s="27"/>
      <c r="L123" s="161"/>
      <c r="M123" s="161"/>
      <c r="N123" s="47"/>
      <c r="O123" s="27"/>
      <c r="P123" s="161"/>
      <c r="Q123" s="161"/>
      <c r="R123" s="47"/>
      <c r="S123" s="27"/>
      <c r="T123" s="161"/>
      <c r="U123" s="161"/>
      <c r="V123" s="47"/>
    </row>
    <row r="124" spans="1:22">
      <c r="A124" s="12"/>
      <c r="B124" s="136" t="s">
        <v>44</v>
      </c>
      <c r="C124" s="24"/>
      <c r="D124" s="167">
        <v>210741</v>
      </c>
      <c r="E124" s="167"/>
      <c r="F124" s="49"/>
      <c r="G124" s="24"/>
      <c r="H124" s="167">
        <v>129411</v>
      </c>
      <c r="I124" s="167"/>
      <c r="J124" s="49"/>
      <c r="K124" s="24"/>
      <c r="L124" s="167">
        <v>89669</v>
      </c>
      <c r="M124" s="167"/>
      <c r="N124" s="49"/>
      <c r="O124" s="24"/>
      <c r="P124" s="163" t="s">
        <v>580</v>
      </c>
      <c r="Q124" s="163"/>
      <c r="R124" s="165" t="s">
        <v>242</v>
      </c>
      <c r="S124" s="24"/>
      <c r="T124" s="167">
        <v>210741</v>
      </c>
      <c r="U124" s="167"/>
      <c r="V124" s="49"/>
    </row>
    <row r="125" spans="1:22" ht="15.75" thickBot="1">
      <c r="A125" s="12"/>
      <c r="B125" s="136"/>
      <c r="C125" s="24"/>
      <c r="D125" s="160"/>
      <c r="E125" s="160"/>
      <c r="F125" s="66"/>
      <c r="G125" s="24"/>
      <c r="H125" s="160"/>
      <c r="I125" s="160"/>
      <c r="J125" s="66"/>
      <c r="K125" s="24"/>
      <c r="L125" s="160"/>
      <c r="M125" s="160"/>
      <c r="N125" s="66"/>
      <c r="O125" s="24"/>
      <c r="P125" s="158"/>
      <c r="Q125" s="158"/>
      <c r="R125" s="169"/>
      <c r="S125" s="24"/>
      <c r="T125" s="160"/>
      <c r="U125" s="160"/>
      <c r="V125" s="66"/>
    </row>
    <row r="126" spans="1:22">
      <c r="A126" s="12"/>
      <c r="B126" s="129" t="s">
        <v>70</v>
      </c>
      <c r="C126" s="27"/>
      <c r="D126" s="144">
        <v>2307</v>
      </c>
      <c r="E126" s="144"/>
      <c r="F126" s="30"/>
      <c r="G126" s="27"/>
      <c r="H126" s="133">
        <v>993</v>
      </c>
      <c r="I126" s="133"/>
      <c r="J126" s="30"/>
      <c r="K126" s="27"/>
      <c r="L126" s="133" t="s">
        <v>581</v>
      </c>
      <c r="M126" s="133"/>
      <c r="N126" s="130" t="s">
        <v>242</v>
      </c>
      <c r="O126" s="27"/>
      <c r="P126" s="144">
        <v>3023</v>
      </c>
      <c r="Q126" s="144"/>
      <c r="R126" s="30"/>
      <c r="S126" s="27"/>
      <c r="T126" s="144">
        <v>2307</v>
      </c>
      <c r="U126" s="144"/>
      <c r="V126" s="30"/>
    </row>
    <row r="127" spans="1:22" ht="15.75" thickBot="1">
      <c r="A127" s="12"/>
      <c r="B127" s="129"/>
      <c r="C127" s="27"/>
      <c r="D127" s="162"/>
      <c r="E127" s="162"/>
      <c r="F127" s="47"/>
      <c r="G127" s="27"/>
      <c r="H127" s="161"/>
      <c r="I127" s="161"/>
      <c r="J127" s="47"/>
      <c r="K127" s="27"/>
      <c r="L127" s="161"/>
      <c r="M127" s="161"/>
      <c r="N127" s="170"/>
      <c r="O127" s="27"/>
      <c r="P127" s="162"/>
      <c r="Q127" s="162"/>
      <c r="R127" s="47"/>
      <c r="S127" s="27"/>
      <c r="T127" s="162"/>
      <c r="U127" s="162"/>
      <c r="V127" s="47"/>
    </row>
    <row r="128" spans="1:22">
      <c r="A128" s="12"/>
      <c r="B128" s="136" t="s">
        <v>582</v>
      </c>
      <c r="C128" s="24"/>
      <c r="D128" s="165" t="s">
        <v>211</v>
      </c>
      <c r="E128" s="167">
        <v>213048</v>
      </c>
      <c r="F128" s="49"/>
      <c r="G128" s="24"/>
      <c r="H128" s="165" t="s">
        <v>211</v>
      </c>
      <c r="I128" s="167">
        <v>130404</v>
      </c>
      <c r="J128" s="49"/>
      <c r="K128" s="24"/>
      <c r="L128" s="165" t="s">
        <v>211</v>
      </c>
      <c r="M128" s="167">
        <v>85653</v>
      </c>
      <c r="N128" s="49"/>
      <c r="O128" s="24"/>
      <c r="P128" s="165" t="s">
        <v>211</v>
      </c>
      <c r="Q128" s="163" t="s">
        <v>583</v>
      </c>
      <c r="R128" s="165" t="s">
        <v>242</v>
      </c>
      <c r="S128" s="24"/>
      <c r="T128" s="165" t="s">
        <v>211</v>
      </c>
      <c r="U128" s="167">
        <v>213048</v>
      </c>
      <c r="V128" s="49"/>
    </row>
    <row r="129" spans="1:22" ht="15.75" thickBot="1">
      <c r="A129" s="12"/>
      <c r="B129" s="136"/>
      <c r="C129" s="24"/>
      <c r="D129" s="138"/>
      <c r="E129" s="173"/>
      <c r="F129" s="55"/>
      <c r="G129" s="24"/>
      <c r="H129" s="138"/>
      <c r="I129" s="173"/>
      <c r="J129" s="55"/>
      <c r="K129" s="24"/>
      <c r="L129" s="138"/>
      <c r="M129" s="173"/>
      <c r="N129" s="55"/>
      <c r="O129" s="24"/>
      <c r="P129" s="138"/>
      <c r="Q129" s="141"/>
      <c r="R129" s="138"/>
      <c r="S129" s="24"/>
      <c r="T129" s="138"/>
      <c r="U129" s="173"/>
      <c r="V129" s="55"/>
    </row>
    <row r="130" spans="1:22" ht="15.75" thickTop="1">
      <c r="A130" s="12"/>
      <c r="B130" s="188"/>
      <c r="C130" s="188"/>
      <c r="D130" s="188"/>
      <c r="E130" s="188"/>
      <c r="F130" s="188"/>
      <c r="G130" s="188"/>
      <c r="H130" s="188"/>
      <c r="I130" s="188"/>
      <c r="J130" s="188"/>
      <c r="K130" s="188"/>
      <c r="L130" s="188"/>
      <c r="M130" s="188"/>
      <c r="N130" s="188"/>
      <c r="O130" s="188"/>
      <c r="P130" s="188"/>
      <c r="Q130" s="188"/>
      <c r="R130" s="188"/>
      <c r="S130" s="188"/>
      <c r="T130" s="188"/>
      <c r="U130" s="188"/>
      <c r="V130" s="188"/>
    </row>
    <row r="131" spans="1:22">
      <c r="A131" s="12"/>
      <c r="B131" s="21"/>
      <c r="C131" s="21"/>
      <c r="D131" s="21"/>
      <c r="E131" s="21"/>
      <c r="F131" s="21"/>
      <c r="G131" s="21"/>
      <c r="H131" s="21"/>
      <c r="I131" s="21"/>
      <c r="J131" s="21"/>
      <c r="K131" s="21"/>
      <c r="L131" s="21"/>
      <c r="M131" s="21"/>
      <c r="N131" s="21"/>
      <c r="O131" s="21"/>
      <c r="P131" s="21"/>
      <c r="Q131" s="21"/>
      <c r="R131" s="21"/>
      <c r="S131" s="21"/>
      <c r="T131" s="21"/>
      <c r="U131" s="21"/>
      <c r="V131" s="21"/>
    </row>
    <row r="132" spans="1:22">
      <c r="A132" s="12"/>
      <c r="B132" s="14"/>
      <c r="C132" s="14"/>
      <c r="D132" s="14"/>
      <c r="E132" s="14"/>
      <c r="F132" s="14"/>
      <c r="G132" s="14"/>
      <c r="H132" s="14"/>
      <c r="I132" s="14"/>
      <c r="J132" s="14"/>
      <c r="K132" s="14"/>
      <c r="L132" s="14"/>
      <c r="M132" s="14"/>
      <c r="N132" s="14"/>
      <c r="O132" s="14"/>
      <c r="P132" s="14"/>
      <c r="Q132" s="14"/>
      <c r="R132" s="14"/>
      <c r="S132" s="14"/>
      <c r="T132" s="14"/>
      <c r="U132" s="14"/>
      <c r="V132" s="14"/>
    </row>
    <row r="133" spans="1:22">
      <c r="A133" s="12"/>
      <c r="B133" s="153" t="s">
        <v>543</v>
      </c>
      <c r="C133" s="153"/>
      <c r="D133" s="153"/>
      <c r="E133" s="153"/>
      <c r="F133" s="153"/>
      <c r="G133" s="153"/>
      <c r="H133" s="153"/>
      <c r="I133" s="153"/>
      <c r="J133" s="153"/>
      <c r="K133" s="153"/>
      <c r="L133" s="153"/>
      <c r="M133" s="153"/>
      <c r="N133" s="153"/>
      <c r="O133" s="153"/>
      <c r="P133" s="153"/>
      <c r="Q133" s="153"/>
      <c r="R133" s="153"/>
      <c r="S133" s="153"/>
      <c r="T133" s="153"/>
      <c r="U133" s="153"/>
      <c r="V133" s="153"/>
    </row>
    <row r="134" spans="1:22">
      <c r="A134" s="12"/>
      <c r="B134" s="153" t="s">
        <v>544</v>
      </c>
      <c r="C134" s="153"/>
      <c r="D134" s="153"/>
      <c r="E134" s="153"/>
      <c r="F134" s="153"/>
      <c r="G134" s="153"/>
      <c r="H134" s="153"/>
      <c r="I134" s="153"/>
      <c r="J134" s="153"/>
      <c r="K134" s="153"/>
      <c r="L134" s="153"/>
      <c r="M134" s="153"/>
      <c r="N134" s="153"/>
      <c r="O134" s="153"/>
      <c r="P134" s="153"/>
      <c r="Q134" s="153"/>
      <c r="R134" s="153"/>
      <c r="S134" s="153"/>
      <c r="T134" s="153"/>
      <c r="U134" s="153"/>
      <c r="V134" s="153"/>
    </row>
    <row r="135" spans="1:22">
      <c r="A135" s="12"/>
      <c r="B135" s="153" t="s">
        <v>584</v>
      </c>
      <c r="C135" s="153"/>
      <c r="D135" s="153"/>
      <c r="E135" s="153"/>
      <c r="F135" s="153"/>
      <c r="G135" s="153"/>
      <c r="H135" s="153"/>
      <c r="I135" s="153"/>
      <c r="J135" s="153"/>
      <c r="K135" s="153"/>
      <c r="L135" s="153"/>
      <c r="M135" s="153"/>
      <c r="N135" s="153"/>
      <c r="O135" s="153"/>
      <c r="P135" s="153"/>
      <c r="Q135" s="153"/>
      <c r="R135" s="153"/>
      <c r="S135" s="153"/>
      <c r="T135" s="153"/>
      <c r="U135" s="153"/>
      <c r="V135" s="153"/>
    </row>
    <row r="136" spans="1:22">
      <c r="A136" s="12"/>
      <c r="B136" s="16"/>
      <c r="C136" s="16"/>
      <c r="D136" s="24"/>
      <c r="E136" s="24"/>
      <c r="F136" s="24"/>
      <c r="G136" s="16"/>
      <c r="H136" s="24"/>
      <c r="I136" s="24"/>
      <c r="J136" s="24"/>
      <c r="K136" s="16"/>
      <c r="L136" s="24"/>
      <c r="M136" s="24"/>
      <c r="N136" s="24"/>
      <c r="O136" s="16"/>
      <c r="P136" s="24"/>
      <c r="Q136" s="24"/>
      <c r="R136" s="24"/>
      <c r="S136" s="16"/>
      <c r="T136" s="24"/>
      <c r="U136" s="24"/>
      <c r="V136" s="24"/>
    </row>
    <row r="137" spans="1:22" ht="15.75" thickBot="1">
      <c r="A137" s="12"/>
      <c r="B137" s="152" t="s">
        <v>226</v>
      </c>
      <c r="C137" s="16"/>
      <c r="D137" s="154" t="s">
        <v>546</v>
      </c>
      <c r="E137" s="154"/>
      <c r="F137" s="154"/>
      <c r="G137" s="16"/>
      <c r="H137" s="154" t="s">
        <v>547</v>
      </c>
      <c r="I137" s="154"/>
      <c r="J137" s="154"/>
      <c r="K137" s="16"/>
      <c r="L137" s="154" t="s">
        <v>548</v>
      </c>
      <c r="M137" s="154"/>
      <c r="N137" s="154"/>
      <c r="O137" s="16"/>
      <c r="P137" s="154" t="s">
        <v>549</v>
      </c>
      <c r="Q137" s="154"/>
      <c r="R137" s="154"/>
      <c r="S137" s="16"/>
      <c r="T137" s="154" t="s">
        <v>550</v>
      </c>
      <c r="U137" s="154"/>
      <c r="V137" s="154"/>
    </row>
    <row r="138" spans="1:22">
      <c r="A138" s="12"/>
      <c r="B138" s="130" t="s">
        <v>28</v>
      </c>
      <c r="C138" s="27"/>
      <c r="D138" s="130" t="s">
        <v>211</v>
      </c>
      <c r="E138" s="133">
        <v>0</v>
      </c>
      <c r="F138" s="30"/>
      <c r="G138" s="27"/>
      <c r="H138" s="130" t="s">
        <v>211</v>
      </c>
      <c r="I138" s="144">
        <v>693946</v>
      </c>
      <c r="J138" s="30"/>
      <c r="K138" s="27"/>
      <c r="L138" s="130" t="s">
        <v>211</v>
      </c>
      <c r="M138" s="144">
        <v>1004610</v>
      </c>
      <c r="N138" s="30"/>
      <c r="O138" s="27"/>
      <c r="P138" s="130" t="s">
        <v>211</v>
      </c>
      <c r="Q138" s="133">
        <v>0</v>
      </c>
      <c r="R138" s="30"/>
      <c r="S138" s="27"/>
      <c r="T138" s="130" t="s">
        <v>211</v>
      </c>
      <c r="U138" s="144">
        <v>1698556</v>
      </c>
      <c r="V138" s="30"/>
    </row>
    <row r="139" spans="1:22">
      <c r="A139" s="12"/>
      <c r="B139" s="129"/>
      <c r="C139" s="27"/>
      <c r="D139" s="155"/>
      <c r="E139" s="156"/>
      <c r="F139" s="41"/>
      <c r="G139" s="27"/>
      <c r="H139" s="155"/>
      <c r="I139" s="157"/>
      <c r="J139" s="41"/>
      <c r="K139" s="27"/>
      <c r="L139" s="155"/>
      <c r="M139" s="157"/>
      <c r="N139" s="41"/>
      <c r="O139" s="27"/>
      <c r="P139" s="155"/>
      <c r="Q139" s="156"/>
      <c r="R139" s="41"/>
      <c r="S139" s="27"/>
      <c r="T139" s="155"/>
      <c r="U139" s="157"/>
      <c r="V139" s="41"/>
    </row>
    <row r="140" spans="1:22">
      <c r="A140" s="12"/>
      <c r="B140" s="136" t="s">
        <v>29</v>
      </c>
      <c r="C140" s="24"/>
      <c r="D140" s="139">
        <v>0</v>
      </c>
      <c r="E140" s="139"/>
      <c r="F140" s="24"/>
      <c r="G140" s="24"/>
      <c r="H140" s="159">
        <v>336076</v>
      </c>
      <c r="I140" s="159"/>
      <c r="J140" s="24"/>
      <c r="K140" s="24"/>
      <c r="L140" s="159">
        <v>870856</v>
      </c>
      <c r="M140" s="159"/>
      <c r="N140" s="24"/>
      <c r="O140" s="24"/>
      <c r="P140" s="139">
        <v>0</v>
      </c>
      <c r="Q140" s="139"/>
      <c r="R140" s="24"/>
      <c r="S140" s="24"/>
      <c r="T140" s="159">
        <v>1206932</v>
      </c>
      <c r="U140" s="159"/>
      <c r="V140" s="24"/>
    </row>
    <row r="141" spans="1:22" ht="15.75" thickBot="1">
      <c r="A141" s="12"/>
      <c r="B141" s="136"/>
      <c r="C141" s="24"/>
      <c r="D141" s="158"/>
      <c r="E141" s="158"/>
      <c r="F141" s="66"/>
      <c r="G141" s="24"/>
      <c r="H141" s="160"/>
      <c r="I141" s="160"/>
      <c r="J141" s="66"/>
      <c r="K141" s="24"/>
      <c r="L141" s="160"/>
      <c r="M141" s="160"/>
      <c r="N141" s="66"/>
      <c r="O141" s="24"/>
      <c r="P141" s="158"/>
      <c r="Q141" s="158"/>
      <c r="R141" s="66"/>
      <c r="S141" s="24"/>
      <c r="T141" s="160"/>
      <c r="U141" s="160"/>
      <c r="V141" s="66"/>
    </row>
    <row r="142" spans="1:22">
      <c r="A142" s="12"/>
      <c r="B142" s="118" t="s">
        <v>30</v>
      </c>
      <c r="C142" s="27"/>
      <c r="D142" s="133">
        <v>0</v>
      </c>
      <c r="E142" s="133"/>
      <c r="F142" s="30"/>
      <c r="G142" s="27"/>
      <c r="H142" s="144">
        <v>357870</v>
      </c>
      <c r="I142" s="144"/>
      <c r="J142" s="30"/>
      <c r="K142" s="27"/>
      <c r="L142" s="144">
        <v>133754</v>
      </c>
      <c r="M142" s="144"/>
      <c r="N142" s="30"/>
      <c r="O142" s="27"/>
      <c r="P142" s="133">
        <v>0</v>
      </c>
      <c r="Q142" s="133"/>
      <c r="R142" s="30"/>
      <c r="S142" s="27"/>
      <c r="T142" s="144">
        <v>491624</v>
      </c>
      <c r="U142" s="144"/>
      <c r="V142" s="30"/>
    </row>
    <row r="143" spans="1:22">
      <c r="A143" s="12"/>
      <c r="B143" s="118"/>
      <c r="C143" s="27"/>
      <c r="D143" s="132"/>
      <c r="E143" s="132"/>
      <c r="F143" s="27"/>
      <c r="G143" s="27"/>
      <c r="H143" s="143"/>
      <c r="I143" s="143"/>
      <c r="J143" s="27"/>
      <c r="K143" s="27"/>
      <c r="L143" s="143"/>
      <c r="M143" s="143"/>
      <c r="N143" s="27"/>
      <c r="O143" s="27"/>
      <c r="P143" s="132"/>
      <c r="Q143" s="132"/>
      <c r="R143" s="27"/>
      <c r="S143" s="27"/>
      <c r="T143" s="143"/>
      <c r="U143" s="143"/>
      <c r="V143" s="27"/>
    </row>
    <row r="144" spans="1:22">
      <c r="A144" s="12"/>
      <c r="B144" s="136" t="s">
        <v>31</v>
      </c>
      <c r="C144" s="24"/>
      <c r="D144" s="159">
        <v>4609</v>
      </c>
      <c r="E144" s="159"/>
      <c r="F144" s="24"/>
      <c r="G144" s="24"/>
      <c r="H144" s="159">
        <v>85613</v>
      </c>
      <c r="I144" s="159"/>
      <c r="J144" s="24"/>
      <c r="K144" s="24"/>
      <c r="L144" s="159">
        <v>24479</v>
      </c>
      <c r="M144" s="159"/>
      <c r="N144" s="24"/>
      <c r="O144" s="24"/>
      <c r="P144" s="139">
        <v>0</v>
      </c>
      <c r="Q144" s="139"/>
      <c r="R144" s="24"/>
      <c r="S144" s="24"/>
      <c r="T144" s="159">
        <v>114701</v>
      </c>
      <c r="U144" s="159"/>
      <c r="V144" s="24"/>
    </row>
    <row r="145" spans="1:22">
      <c r="A145" s="12"/>
      <c r="B145" s="136"/>
      <c r="C145" s="24"/>
      <c r="D145" s="159"/>
      <c r="E145" s="159"/>
      <c r="F145" s="24"/>
      <c r="G145" s="24"/>
      <c r="H145" s="159"/>
      <c r="I145" s="159"/>
      <c r="J145" s="24"/>
      <c r="K145" s="24"/>
      <c r="L145" s="159"/>
      <c r="M145" s="159"/>
      <c r="N145" s="24"/>
      <c r="O145" s="24"/>
      <c r="P145" s="139"/>
      <c r="Q145" s="139"/>
      <c r="R145" s="24"/>
      <c r="S145" s="24"/>
      <c r="T145" s="159"/>
      <c r="U145" s="159"/>
      <c r="V145" s="24"/>
    </row>
    <row r="146" spans="1:22">
      <c r="A146" s="12"/>
      <c r="B146" s="129" t="s">
        <v>32</v>
      </c>
      <c r="C146" s="27"/>
      <c r="D146" s="132">
        <v>0</v>
      </c>
      <c r="E146" s="132"/>
      <c r="F146" s="27"/>
      <c r="G146" s="27"/>
      <c r="H146" s="143">
        <v>64875</v>
      </c>
      <c r="I146" s="143"/>
      <c r="J146" s="27"/>
      <c r="K146" s="27"/>
      <c r="L146" s="143">
        <v>21694</v>
      </c>
      <c r="M146" s="143"/>
      <c r="N146" s="27"/>
      <c r="O146" s="27"/>
      <c r="P146" s="132">
        <v>0</v>
      </c>
      <c r="Q146" s="132"/>
      <c r="R146" s="27"/>
      <c r="S146" s="27"/>
      <c r="T146" s="143">
        <v>86569</v>
      </c>
      <c r="U146" s="143"/>
      <c r="V146" s="27"/>
    </row>
    <row r="147" spans="1:22" ht="15.75" thickBot="1">
      <c r="A147" s="12"/>
      <c r="B147" s="129"/>
      <c r="C147" s="27"/>
      <c r="D147" s="161"/>
      <c r="E147" s="161"/>
      <c r="F147" s="47"/>
      <c r="G147" s="27"/>
      <c r="H147" s="162"/>
      <c r="I147" s="162"/>
      <c r="J147" s="47"/>
      <c r="K147" s="27"/>
      <c r="L147" s="162"/>
      <c r="M147" s="162"/>
      <c r="N147" s="47"/>
      <c r="O147" s="27"/>
      <c r="P147" s="161"/>
      <c r="Q147" s="161"/>
      <c r="R147" s="47"/>
      <c r="S147" s="27"/>
      <c r="T147" s="162"/>
      <c r="U147" s="162"/>
      <c r="V147" s="47"/>
    </row>
    <row r="148" spans="1:22">
      <c r="A148" s="12"/>
      <c r="B148" s="104" t="s">
        <v>33</v>
      </c>
      <c r="C148" s="24"/>
      <c r="D148" s="163" t="s">
        <v>585</v>
      </c>
      <c r="E148" s="163"/>
      <c r="F148" s="165" t="s">
        <v>242</v>
      </c>
      <c r="G148" s="24"/>
      <c r="H148" s="167">
        <v>207382</v>
      </c>
      <c r="I148" s="167"/>
      <c r="J148" s="49"/>
      <c r="K148" s="24"/>
      <c r="L148" s="167">
        <v>87581</v>
      </c>
      <c r="M148" s="167"/>
      <c r="N148" s="49"/>
      <c r="O148" s="24"/>
      <c r="P148" s="163">
        <v>0</v>
      </c>
      <c r="Q148" s="163"/>
      <c r="R148" s="49"/>
      <c r="S148" s="24"/>
      <c r="T148" s="167">
        <v>290354</v>
      </c>
      <c r="U148" s="167"/>
      <c r="V148" s="49"/>
    </row>
    <row r="149" spans="1:22">
      <c r="A149" s="12"/>
      <c r="B149" s="104"/>
      <c r="C149" s="24"/>
      <c r="D149" s="139"/>
      <c r="E149" s="139"/>
      <c r="F149" s="136"/>
      <c r="G149" s="24"/>
      <c r="H149" s="159"/>
      <c r="I149" s="159"/>
      <c r="J149" s="24"/>
      <c r="K149" s="24"/>
      <c r="L149" s="159"/>
      <c r="M149" s="159"/>
      <c r="N149" s="24"/>
      <c r="O149" s="24"/>
      <c r="P149" s="139"/>
      <c r="Q149" s="139"/>
      <c r="R149" s="24"/>
      <c r="S149" s="24"/>
      <c r="T149" s="159"/>
      <c r="U149" s="159"/>
      <c r="V149" s="24"/>
    </row>
    <row r="150" spans="1:22">
      <c r="A150" s="12"/>
      <c r="B150" s="129" t="s">
        <v>34</v>
      </c>
      <c r="C150" s="27"/>
      <c r="D150" s="143">
        <v>6459</v>
      </c>
      <c r="E150" s="143"/>
      <c r="F150" s="27"/>
      <c r="G150" s="27"/>
      <c r="H150" s="132" t="s">
        <v>586</v>
      </c>
      <c r="I150" s="132"/>
      <c r="J150" s="129" t="s">
        <v>242</v>
      </c>
      <c r="K150" s="27"/>
      <c r="L150" s="143">
        <v>3543</v>
      </c>
      <c r="M150" s="143"/>
      <c r="N150" s="27"/>
      <c r="O150" s="27"/>
      <c r="P150" s="132">
        <v>0</v>
      </c>
      <c r="Q150" s="132"/>
      <c r="R150" s="27"/>
      <c r="S150" s="27"/>
      <c r="T150" s="143">
        <v>6445</v>
      </c>
      <c r="U150" s="143"/>
      <c r="V150" s="27"/>
    </row>
    <row r="151" spans="1:22">
      <c r="A151" s="12"/>
      <c r="B151" s="129"/>
      <c r="C151" s="27"/>
      <c r="D151" s="143"/>
      <c r="E151" s="143"/>
      <c r="F151" s="27"/>
      <c r="G151" s="27"/>
      <c r="H151" s="132"/>
      <c r="I151" s="132"/>
      <c r="J151" s="129"/>
      <c r="K151" s="27"/>
      <c r="L151" s="143"/>
      <c r="M151" s="143"/>
      <c r="N151" s="27"/>
      <c r="O151" s="27"/>
      <c r="P151" s="132"/>
      <c r="Q151" s="132"/>
      <c r="R151" s="27"/>
      <c r="S151" s="27"/>
      <c r="T151" s="143"/>
      <c r="U151" s="143"/>
      <c r="V151" s="27"/>
    </row>
    <row r="152" spans="1:22">
      <c r="A152" s="12"/>
      <c r="B152" s="136" t="s">
        <v>35</v>
      </c>
      <c r="C152" s="24"/>
      <c r="D152" s="159">
        <v>9092</v>
      </c>
      <c r="E152" s="159"/>
      <c r="F152" s="24"/>
      <c r="G152" s="24"/>
      <c r="H152" s="139">
        <v>0</v>
      </c>
      <c r="I152" s="139"/>
      <c r="J152" s="24"/>
      <c r="K152" s="24"/>
      <c r="L152" s="139">
        <v>0</v>
      </c>
      <c r="M152" s="139"/>
      <c r="N152" s="24"/>
      <c r="O152" s="24"/>
      <c r="P152" s="139">
        <v>0</v>
      </c>
      <c r="Q152" s="139"/>
      <c r="R152" s="24"/>
      <c r="S152" s="24"/>
      <c r="T152" s="159">
        <v>9092</v>
      </c>
      <c r="U152" s="159"/>
      <c r="V152" s="24"/>
    </row>
    <row r="153" spans="1:22">
      <c r="A153" s="12"/>
      <c r="B153" s="136"/>
      <c r="C153" s="24"/>
      <c r="D153" s="159"/>
      <c r="E153" s="159"/>
      <c r="F153" s="24"/>
      <c r="G153" s="24"/>
      <c r="H153" s="139"/>
      <c r="I153" s="139"/>
      <c r="J153" s="24"/>
      <c r="K153" s="24"/>
      <c r="L153" s="139"/>
      <c r="M153" s="139"/>
      <c r="N153" s="24"/>
      <c r="O153" s="24"/>
      <c r="P153" s="139"/>
      <c r="Q153" s="139"/>
      <c r="R153" s="24"/>
      <c r="S153" s="24"/>
      <c r="T153" s="159"/>
      <c r="U153" s="159"/>
      <c r="V153" s="24"/>
    </row>
    <row r="154" spans="1:22">
      <c r="A154" s="12"/>
      <c r="B154" s="129" t="s">
        <v>37</v>
      </c>
      <c r="C154" s="27"/>
      <c r="D154" s="132" t="s">
        <v>587</v>
      </c>
      <c r="E154" s="132"/>
      <c r="F154" s="129" t="s">
        <v>242</v>
      </c>
      <c r="G154" s="27"/>
      <c r="H154" s="143">
        <v>1640</v>
      </c>
      <c r="I154" s="143"/>
      <c r="J154" s="27"/>
      <c r="K154" s="27"/>
      <c r="L154" s="132">
        <v>224</v>
      </c>
      <c r="M154" s="132"/>
      <c r="N154" s="27"/>
      <c r="O154" s="27"/>
      <c r="P154" s="132">
        <v>0</v>
      </c>
      <c r="Q154" s="132"/>
      <c r="R154" s="27"/>
      <c r="S154" s="27"/>
      <c r="T154" s="132" t="s">
        <v>588</v>
      </c>
      <c r="U154" s="132"/>
      <c r="V154" s="129" t="s">
        <v>242</v>
      </c>
    </row>
    <row r="155" spans="1:22" ht="15.75" thickBot="1">
      <c r="A155" s="12"/>
      <c r="B155" s="129"/>
      <c r="C155" s="27"/>
      <c r="D155" s="161"/>
      <c r="E155" s="161"/>
      <c r="F155" s="170"/>
      <c r="G155" s="27"/>
      <c r="H155" s="162"/>
      <c r="I155" s="162"/>
      <c r="J155" s="47"/>
      <c r="K155" s="27"/>
      <c r="L155" s="161"/>
      <c r="M155" s="161"/>
      <c r="N155" s="47"/>
      <c r="O155" s="27"/>
      <c r="P155" s="161"/>
      <c r="Q155" s="161"/>
      <c r="R155" s="47"/>
      <c r="S155" s="27"/>
      <c r="T155" s="161"/>
      <c r="U155" s="161"/>
      <c r="V155" s="170"/>
    </row>
    <row r="156" spans="1:22" ht="21" customHeight="1">
      <c r="A156" s="12"/>
      <c r="B156" s="104" t="s">
        <v>557</v>
      </c>
      <c r="C156" s="24"/>
      <c r="D156" s="163" t="s">
        <v>589</v>
      </c>
      <c r="E156" s="163"/>
      <c r="F156" s="165" t="s">
        <v>242</v>
      </c>
      <c r="G156" s="24"/>
      <c r="H156" s="167">
        <v>212579</v>
      </c>
      <c r="I156" s="167"/>
      <c r="J156" s="49"/>
      <c r="K156" s="24"/>
      <c r="L156" s="167">
        <v>84262</v>
      </c>
      <c r="M156" s="167"/>
      <c r="N156" s="49"/>
      <c r="O156" s="24"/>
      <c r="P156" s="163">
        <v>0</v>
      </c>
      <c r="Q156" s="163"/>
      <c r="R156" s="49"/>
      <c r="S156" s="24"/>
      <c r="T156" s="167">
        <v>271077</v>
      </c>
      <c r="U156" s="167"/>
      <c r="V156" s="49"/>
    </row>
    <row r="157" spans="1:22">
      <c r="A157" s="12"/>
      <c r="B157" s="104"/>
      <c r="C157" s="24"/>
      <c r="D157" s="139"/>
      <c r="E157" s="139"/>
      <c r="F157" s="136"/>
      <c r="G157" s="24"/>
      <c r="H157" s="159"/>
      <c r="I157" s="159"/>
      <c r="J157" s="24"/>
      <c r="K157" s="24"/>
      <c r="L157" s="159"/>
      <c r="M157" s="159"/>
      <c r="N157" s="24"/>
      <c r="O157" s="24"/>
      <c r="P157" s="139"/>
      <c r="Q157" s="139"/>
      <c r="R157" s="24"/>
      <c r="S157" s="24"/>
      <c r="T157" s="159"/>
      <c r="U157" s="159"/>
      <c r="V157" s="24"/>
    </row>
    <row r="158" spans="1:22">
      <c r="A158" s="12"/>
      <c r="B158" s="129" t="s">
        <v>559</v>
      </c>
      <c r="C158" s="27"/>
      <c r="D158" s="132" t="s">
        <v>590</v>
      </c>
      <c r="E158" s="132"/>
      <c r="F158" s="129" t="s">
        <v>242</v>
      </c>
      <c r="G158" s="27"/>
      <c r="H158" s="143">
        <v>74694</v>
      </c>
      <c r="I158" s="143"/>
      <c r="J158" s="27"/>
      <c r="K158" s="27"/>
      <c r="L158" s="143">
        <v>21268</v>
      </c>
      <c r="M158" s="143"/>
      <c r="N158" s="27"/>
      <c r="O158" s="27"/>
      <c r="P158" s="132">
        <v>0</v>
      </c>
      <c r="Q158" s="132"/>
      <c r="R158" s="27"/>
      <c r="S158" s="27"/>
      <c r="T158" s="143">
        <v>86044</v>
      </c>
      <c r="U158" s="143"/>
      <c r="V158" s="27"/>
    </row>
    <row r="159" spans="1:22">
      <c r="A159" s="12"/>
      <c r="B159" s="129"/>
      <c r="C159" s="27"/>
      <c r="D159" s="132"/>
      <c r="E159" s="132"/>
      <c r="F159" s="129"/>
      <c r="G159" s="27"/>
      <c r="H159" s="143"/>
      <c r="I159" s="143"/>
      <c r="J159" s="27"/>
      <c r="K159" s="27"/>
      <c r="L159" s="143"/>
      <c r="M159" s="143"/>
      <c r="N159" s="27"/>
      <c r="O159" s="27"/>
      <c r="P159" s="132"/>
      <c r="Q159" s="132"/>
      <c r="R159" s="27"/>
      <c r="S159" s="27"/>
      <c r="T159" s="143"/>
      <c r="U159" s="143"/>
      <c r="V159" s="27"/>
    </row>
    <row r="160" spans="1:22">
      <c r="A160" s="12"/>
      <c r="B160" s="136" t="s">
        <v>561</v>
      </c>
      <c r="C160" s="24"/>
      <c r="D160" s="159">
        <v>202376</v>
      </c>
      <c r="E160" s="159"/>
      <c r="F160" s="24"/>
      <c r="G160" s="24"/>
      <c r="H160" s="139">
        <v>0</v>
      </c>
      <c r="I160" s="139"/>
      <c r="J160" s="24"/>
      <c r="K160" s="24"/>
      <c r="L160" s="139">
        <v>0</v>
      </c>
      <c r="M160" s="139"/>
      <c r="N160" s="24"/>
      <c r="O160" s="24"/>
      <c r="P160" s="139" t="s">
        <v>591</v>
      </c>
      <c r="Q160" s="139"/>
      <c r="R160" s="136" t="s">
        <v>242</v>
      </c>
      <c r="S160" s="24"/>
      <c r="T160" s="139">
        <v>0</v>
      </c>
      <c r="U160" s="139"/>
      <c r="V160" s="24"/>
    </row>
    <row r="161" spans="1:22" ht="15.75" thickBot="1">
      <c r="A161" s="12"/>
      <c r="B161" s="136"/>
      <c r="C161" s="24"/>
      <c r="D161" s="160"/>
      <c r="E161" s="160"/>
      <c r="F161" s="66"/>
      <c r="G161" s="24"/>
      <c r="H161" s="158"/>
      <c r="I161" s="158"/>
      <c r="J161" s="66"/>
      <c r="K161" s="24"/>
      <c r="L161" s="158"/>
      <c r="M161" s="158"/>
      <c r="N161" s="66"/>
      <c r="O161" s="24"/>
      <c r="P161" s="158"/>
      <c r="Q161" s="158"/>
      <c r="R161" s="169"/>
      <c r="S161" s="24"/>
      <c r="T161" s="158"/>
      <c r="U161" s="158"/>
      <c r="V161" s="66"/>
    </row>
    <row r="162" spans="1:22">
      <c r="A162" s="12"/>
      <c r="B162" s="129" t="s">
        <v>40</v>
      </c>
      <c r="C162" s="27"/>
      <c r="D162" s="144">
        <v>186530</v>
      </c>
      <c r="E162" s="144"/>
      <c r="F162" s="30"/>
      <c r="G162" s="27"/>
      <c r="H162" s="144">
        <v>137885</v>
      </c>
      <c r="I162" s="144"/>
      <c r="J162" s="30"/>
      <c r="K162" s="27"/>
      <c r="L162" s="144">
        <v>62994</v>
      </c>
      <c r="M162" s="144"/>
      <c r="N162" s="30"/>
      <c r="O162" s="27"/>
      <c r="P162" s="133" t="s">
        <v>591</v>
      </c>
      <c r="Q162" s="133"/>
      <c r="R162" s="130" t="s">
        <v>242</v>
      </c>
      <c r="S162" s="27"/>
      <c r="T162" s="144">
        <v>185033</v>
      </c>
      <c r="U162" s="144"/>
      <c r="V162" s="30"/>
    </row>
    <row r="163" spans="1:22">
      <c r="A163" s="12"/>
      <c r="B163" s="129"/>
      <c r="C163" s="27"/>
      <c r="D163" s="157"/>
      <c r="E163" s="157"/>
      <c r="F163" s="41"/>
      <c r="G163" s="27"/>
      <c r="H163" s="157"/>
      <c r="I163" s="157"/>
      <c r="J163" s="41"/>
      <c r="K163" s="27"/>
      <c r="L163" s="157"/>
      <c r="M163" s="157"/>
      <c r="N163" s="41"/>
      <c r="O163" s="27"/>
      <c r="P163" s="156"/>
      <c r="Q163" s="156"/>
      <c r="R163" s="155"/>
      <c r="S163" s="27"/>
      <c r="T163" s="157"/>
      <c r="U163" s="157"/>
      <c r="V163" s="41"/>
    </row>
    <row r="164" spans="1:22">
      <c r="A164" s="12"/>
      <c r="B164" s="104" t="s">
        <v>43</v>
      </c>
      <c r="C164" s="24"/>
      <c r="D164" s="139">
        <v>0</v>
      </c>
      <c r="E164" s="139"/>
      <c r="F164" s="24"/>
      <c r="G164" s="24"/>
      <c r="H164" s="139">
        <v>0</v>
      </c>
      <c r="I164" s="139"/>
      <c r="J164" s="24"/>
      <c r="K164" s="24"/>
      <c r="L164" s="159">
        <v>1497</v>
      </c>
      <c r="M164" s="159"/>
      <c r="N164" s="24"/>
      <c r="O164" s="24"/>
      <c r="P164" s="139">
        <v>0</v>
      </c>
      <c r="Q164" s="139"/>
      <c r="R164" s="24"/>
      <c r="S164" s="24"/>
      <c r="T164" s="159">
        <v>1497</v>
      </c>
      <c r="U164" s="159"/>
      <c r="V164" s="24"/>
    </row>
    <row r="165" spans="1:22" ht="15.75" thickBot="1">
      <c r="A165" s="12"/>
      <c r="B165" s="104"/>
      <c r="C165" s="24"/>
      <c r="D165" s="158"/>
      <c r="E165" s="158"/>
      <c r="F165" s="66"/>
      <c r="G165" s="24"/>
      <c r="H165" s="158"/>
      <c r="I165" s="158"/>
      <c r="J165" s="66"/>
      <c r="K165" s="24"/>
      <c r="L165" s="160"/>
      <c r="M165" s="160"/>
      <c r="N165" s="66"/>
      <c r="O165" s="24"/>
      <c r="P165" s="158"/>
      <c r="Q165" s="158"/>
      <c r="R165" s="66"/>
      <c r="S165" s="24"/>
      <c r="T165" s="160"/>
      <c r="U165" s="160"/>
      <c r="V165" s="66"/>
    </row>
    <row r="166" spans="1:22">
      <c r="A166" s="12"/>
      <c r="B166" s="129" t="s">
        <v>44</v>
      </c>
      <c r="C166" s="27"/>
      <c r="D166" s="144">
        <v>186530</v>
      </c>
      <c r="E166" s="144"/>
      <c r="F166" s="30"/>
      <c r="G166" s="27"/>
      <c r="H166" s="144">
        <v>137885</v>
      </c>
      <c r="I166" s="144"/>
      <c r="J166" s="30"/>
      <c r="K166" s="27"/>
      <c r="L166" s="144">
        <v>64491</v>
      </c>
      <c r="M166" s="144"/>
      <c r="N166" s="30"/>
      <c r="O166" s="27"/>
      <c r="P166" s="133" t="s">
        <v>591</v>
      </c>
      <c r="Q166" s="133"/>
      <c r="R166" s="130" t="s">
        <v>242</v>
      </c>
      <c r="S166" s="27"/>
      <c r="T166" s="144">
        <v>186530</v>
      </c>
      <c r="U166" s="144"/>
      <c r="V166" s="30"/>
    </row>
    <row r="167" spans="1:22" ht="15.75" thickBot="1">
      <c r="A167" s="12"/>
      <c r="B167" s="129"/>
      <c r="C167" s="27"/>
      <c r="D167" s="162"/>
      <c r="E167" s="162"/>
      <c r="F167" s="47"/>
      <c r="G167" s="27"/>
      <c r="H167" s="162"/>
      <c r="I167" s="162"/>
      <c r="J167" s="47"/>
      <c r="K167" s="27"/>
      <c r="L167" s="162"/>
      <c r="M167" s="162"/>
      <c r="N167" s="47"/>
      <c r="O167" s="27"/>
      <c r="P167" s="161"/>
      <c r="Q167" s="161"/>
      <c r="R167" s="170"/>
      <c r="S167" s="27"/>
      <c r="T167" s="162"/>
      <c r="U167" s="162"/>
      <c r="V167" s="47"/>
    </row>
    <row r="168" spans="1:22">
      <c r="A168" s="12"/>
      <c r="B168" s="136" t="s">
        <v>70</v>
      </c>
      <c r="C168" s="24"/>
      <c r="D168" s="167">
        <v>10995</v>
      </c>
      <c r="E168" s="167"/>
      <c r="F168" s="49"/>
      <c r="G168" s="24"/>
      <c r="H168" s="167">
        <v>3297</v>
      </c>
      <c r="I168" s="167"/>
      <c r="J168" s="49"/>
      <c r="K168" s="24"/>
      <c r="L168" s="167">
        <v>7276</v>
      </c>
      <c r="M168" s="167"/>
      <c r="N168" s="49"/>
      <c r="O168" s="24"/>
      <c r="P168" s="163" t="s">
        <v>592</v>
      </c>
      <c r="Q168" s="163"/>
      <c r="R168" s="165" t="s">
        <v>242</v>
      </c>
      <c r="S168" s="24"/>
      <c r="T168" s="167">
        <v>10995</v>
      </c>
      <c r="U168" s="167"/>
      <c r="V168" s="49"/>
    </row>
    <row r="169" spans="1:22" ht="15.75" thickBot="1">
      <c r="A169" s="12"/>
      <c r="B169" s="136"/>
      <c r="C169" s="24"/>
      <c r="D169" s="160"/>
      <c r="E169" s="160"/>
      <c r="F169" s="66"/>
      <c r="G169" s="24"/>
      <c r="H169" s="160"/>
      <c r="I169" s="160"/>
      <c r="J169" s="66"/>
      <c r="K169" s="24"/>
      <c r="L169" s="160"/>
      <c r="M169" s="160"/>
      <c r="N169" s="66"/>
      <c r="O169" s="24"/>
      <c r="P169" s="158"/>
      <c r="Q169" s="158"/>
      <c r="R169" s="169"/>
      <c r="S169" s="24"/>
      <c r="T169" s="160"/>
      <c r="U169" s="160"/>
      <c r="V169" s="66"/>
    </row>
    <row r="170" spans="1:22">
      <c r="A170" s="12"/>
      <c r="B170" s="129" t="s">
        <v>71</v>
      </c>
      <c r="C170" s="27"/>
      <c r="D170" s="130" t="s">
        <v>211</v>
      </c>
      <c r="E170" s="144">
        <v>197525</v>
      </c>
      <c r="F170" s="30"/>
      <c r="G170" s="27"/>
      <c r="H170" s="130" t="s">
        <v>211</v>
      </c>
      <c r="I170" s="144">
        <v>141182</v>
      </c>
      <c r="J170" s="30"/>
      <c r="K170" s="27"/>
      <c r="L170" s="130" t="s">
        <v>211</v>
      </c>
      <c r="M170" s="144">
        <v>71767</v>
      </c>
      <c r="N170" s="30"/>
      <c r="O170" s="27"/>
      <c r="P170" s="130" t="s">
        <v>211</v>
      </c>
      <c r="Q170" s="133" t="s">
        <v>593</v>
      </c>
      <c r="R170" s="130" t="s">
        <v>242</v>
      </c>
      <c r="S170" s="27"/>
      <c r="T170" s="130" t="s">
        <v>211</v>
      </c>
      <c r="U170" s="144">
        <v>197525</v>
      </c>
      <c r="V170" s="30"/>
    </row>
    <row r="171" spans="1:22" ht="15.75" thickBot="1">
      <c r="A171" s="12"/>
      <c r="B171" s="129"/>
      <c r="C171" s="27"/>
      <c r="D171" s="131"/>
      <c r="E171" s="145"/>
      <c r="F171" s="68"/>
      <c r="G171" s="27"/>
      <c r="H171" s="131"/>
      <c r="I171" s="145"/>
      <c r="J171" s="68"/>
      <c r="K171" s="27"/>
      <c r="L171" s="131"/>
      <c r="M171" s="145"/>
      <c r="N171" s="68"/>
      <c r="O171" s="27"/>
      <c r="P171" s="131"/>
      <c r="Q171" s="134"/>
      <c r="R171" s="131"/>
      <c r="S171" s="27"/>
      <c r="T171" s="131"/>
      <c r="U171" s="145"/>
      <c r="V171" s="68"/>
    </row>
    <row r="172" spans="1:22" ht="15.75" thickTop="1">
      <c r="A172" s="12" t="s">
        <v>726</v>
      </c>
      <c r="B172" s="11" t="s">
        <v>4</v>
      </c>
      <c r="C172" s="11"/>
      <c r="D172" s="11"/>
      <c r="E172" s="11"/>
      <c r="F172" s="11"/>
      <c r="G172" s="11"/>
      <c r="H172" s="11"/>
      <c r="I172" s="11"/>
      <c r="J172" s="11"/>
      <c r="K172" s="11"/>
      <c r="L172" s="11"/>
      <c r="M172" s="11"/>
      <c r="N172" s="11"/>
      <c r="O172" s="11"/>
      <c r="P172" s="11"/>
      <c r="Q172" s="11"/>
      <c r="R172" s="11"/>
      <c r="S172" s="11"/>
      <c r="T172" s="11"/>
      <c r="U172" s="11"/>
      <c r="V172" s="11"/>
    </row>
    <row r="173" spans="1:22">
      <c r="A173" s="12"/>
      <c r="B173" s="21"/>
      <c r="C173" s="21"/>
      <c r="D173" s="21"/>
      <c r="E173" s="21"/>
      <c r="F173" s="21"/>
      <c r="G173" s="21"/>
      <c r="H173" s="21"/>
      <c r="I173" s="21"/>
      <c r="J173" s="21"/>
      <c r="K173" s="21"/>
      <c r="L173" s="21"/>
      <c r="M173" s="21"/>
      <c r="N173" s="21"/>
      <c r="O173" s="21"/>
      <c r="P173" s="21"/>
      <c r="Q173" s="21"/>
      <c r="R173" s="21"/>
      <c r="S173" s="21"/>
      <c r="T173" s="21"/>
      <c r="U173" s="21"/>
      <c r="V173" s="21"/>
    </row>
    <row r="174" spans="1:22">
      <c r="A174" s="12"/>
      <c r="B174" s="14"/>
      <c r="C174" s="14"/>
      <c r="D174" s="14"/>
      <c r="E174" s="14"/>
      <c r="F174" s="14"/>
      <c r="G174" s="14"/>
      <c r="H174" s="14"/>
      <c r="I174" s="14"/>
      <c r="J174" s="14"/>
      <c r="K174" s="14"/>
      <c r="L174" s="14"/>
      <c r="M174" s="14"/>
      <c r="N174" s="14"/>
      <c r="O174" s="14"/>
      <c r="P174" s="14"/>
      <c r="Q174" s="14"/>
      <c r="R174" s="14"/>
      <c r="S174" s="14"/>
      <c r="T174" s="14"/>
      <c r="U174" s="14"/>
      <c r="V174" s="14"/>
    </row>
    <row r="175" spans="1:22">
      <c r="A175" s="12"/>
      <c r="B175" s="153" t="s">
        <v>543</v>
      </c>
      <c r="C175" s="153"/>
      <c r="D175" s="153"/>
      <c r="E175" s="153"/>
      <c r="F175" s="153"/>
      <c r="G175" s="153"/>
      <c r="H175" s="153"/>
      <c r="I175" s="153"/>
      <c r="J175" s="153"/>
      <c r="K175" s="153"/>
      <c r="L175" s="153"/>
      <c r="M175" s="153"/>
      <c r="N175" s="153"/>
      <c r="O175" s="153"/>
      <c r="P175" s="153"/>
      <c r="Q175" s="153"/>
      <c r="R175" s="153"/>
      <c r="S175" s="153"/>
      <c r="T175" s="153"/>
      <c r="U175" s="153"/>
      <c r="V175" s="153"/>
    </row>
    <row r="176" spans="1:22">
      <c r="A176" s="12"/>
      <c r="B176" s="153" t="s">
        <v>594</v>
      </c>
      <c r="C176" s="153"/>
      <c r="D176" s="153"/>
      <c r="E176" s="153"/>
      <c r="F176" s="153"/>
      <c r="G176" s="153"/>
      <c r="H176" s="153"/>
      <c r="I176" s="153"/>
      <c r="J176" s="153"/>
      <c r="K176" s="153"/>
      <c r="L176" s="153"/>
      <c r="M176" s="153"/>
      <c r="N176" s="153"/>
      <c r="O176" s="153"/>
      <c r="P176" s="153"/>
      <c r="Q176" s="153"/>
      <c r="R176" s="153"/>
      <c r="S176" s="153"/>
      <c r="T176" s="153"/>
      <c r="U176" s="153"/>
      <c r="V176" s="153"/>
    </row>
    <row r="177" spans="1:22">
      <c r="A177" s="12"/>
      <c r="B177" s="180">
        <v>41547</v>
      </c>
      <c r="C177" s="180"/>
      <c r="D177" s="180"/>
      <c r="E177" s="180"/>
      <c r="F177" s="180"/>
      <c r="G177" s="180"/>
      <c r="H177" s="180"/>
      <c r="I177" s="180"/>
      <c r="J177" s="180"/>
      <c r="K177" s="180"/>
      <c r="L177" s="180"/>
      <c r="M177" s="180"/>
      <c r="N177" s="180"/>
      <c r="O177" s="180"/>
      <c r="P177" s="180"/>
      <c r="Q177" s="180"/>
      <c r="R177" s="180"/>
      <c r="S177" s="180"/>
      <c r="T177" s="180"/>
      <c r="U177" s="180"/>
      <c r="V177" s="180"/>
    </row>
    <row r="178" spans="1:22">
      <c r="A178" s="12"/>
      <c r="B178" s="16"/>
      <c r="C178" s="16"/>
      <c r="D178" s="24"/>
      <c r="E178" s="24"/>
      <c r="F178" s="24"/>
      <c r="G178" s="16"/>
      <c r="H178" s="24"/>
      <c r="I178" s="24"/>
      <c r="J178" s="24"/>
      <c r="K178" s="16"/>
      <c r="L178" s="24"/>
      <c r="M178" s="24"/>
      <c r="N178" s="24"/>
      <c r="O178" s="16"/>
      <c r="P178" s="24"/>
      <c r="Q178" s="24"/>
      <c r="R178" s="24"/>
      <c r="S178" s="16"/>
      <c r="T178" s="24"/>
      <c r="U178" s="24"/>
      <c r="V178" s="24"/>
    </row>
    <row r="179" spans="1:22" ht="15.75" thickBot="1">
      <c r="A179" s="12"/>
      <c r="B179" s="152" t="s">
        <v>226</v>
      </c>
      <c r="C179" s="16"/>
      <c r="D179" s="154" t="s">
        <v>546</v>
      </c>
      <c r="E179" s="154"/>
      <c r="F179" s="154"/>
      <c r="G179" s="16"/>
      <c r="H179" s="154" t="s">
        <v>547</v>
      </c>
      <c r="I179" s="154"/>
      <c r="J179" s="154"/>
      <c r="K179" s="16"/>
      <c r="L179" s="154" t="s">
        <v>548</v>
      </c>
      <c r="M179" s="154"/>
      <c r="N179" s="154"/>
      <c r="O179" s="16"/>
      <c r="P179" s="154" t="s">
        <v>549</v>
      </c>
      <c r="Q179" s="154"/>
      <c r="R179" s="154"/>
      <c r="S179" s="16"/>
      <c r="T179" s="154" t="s">
        <v>550</v>
      </c>
      <c r="U179" s="154"/>
      <c r="V179" s="154"/>
    </row>
    <row r="180" spans="1:22">
      <c r="A180" s="12"/>
      <c r="B180" s="176" t="s">
        <v>595</v>
      </c>
      <c r="C180" s="19"/>
      <c r="D180" s="30"/>
      <c r="E180" s="30"/>
      <c r="F180" s="30"/>
      <c r="G180" s="19"/>
      <c r="H180" s="30"/>
      <c r="I180" s="30"/>
      <c r="J180" s="30"/>
      <c r="K180" s="19"/>
      <c r="L180" s="30"/>
      <c r="M180" s="30"/>
      <c r="N180" s="30"/>
      <c r="O180" s="19"/>
      <c r="P180" s="30"/>
      <c r="Q180" s="30"/>
      <c r="R180" s="30"/>
      <c r="S180" s="19"/>
      <c r="T180" s="30"/>
      <c r="U180" s="30"/>
      <c r="V180" s="30"/>
    </row>
    <row r="181" spans="1:22">
      <c r="A181" s="12"/>
      <c r="B181" s="136" t="s">
        <v>88</v>
      </c>
      <c r="C181" s="24"/>
      <c r="D181" s="136" t="s">
        <v>211</v>
      </c>
      <c r="E181" s="159">
        <v>11036</v>
      </c>
      <c r="F181" s="24"/>
      <c r="G181" s="24"/>
      <c r="H181" s="136" t="s">
        <v>211</v>
      </c>
      <c r="I181" s="159">
        <v>102039</v>
      </c>
      <c r="J181" s="24"/>
      <c r="K181" s="24"/>
      <c r="L181" s="136" t="s">
        <v>211</v>
      </c>
      <c r="M181" s="159">
        <v>134190</v>
      </c>
      <c r="N181" s="24"/>
      <c r="O181" s="24"/>
      <c r="P181" s="136" t="s">
        <v>211</v>
      </c>
      <c r="Q181" s="139">
        <v>0</v>
      </c>
      <c r="R181" s="24"/>
      <c r="S181" s="24"/>
      <c r="T181" s="136" t="s">
        <v>211</v>
      </c>
      <c r="U181" s="159">
        <v>247265</v>
      </c>
      <c r="V181" s="24"/>
    </row>
    <row r="182" spans="1:22">
      <c r="A182" s="12"/>
      <c r="B182" s="136"/>
      <c r="C182" s="24"/>
      <c r="D182" s="136"/>
      <c r="E182" s="159"/>
      <c r="F182" s="24"/>
      <c r="G182" s="24"/>
      <c r="H182" s="136"/>
      <c r="I182" s="159"/>
      <c r="J182" s="24"/>
      <c r="K182" s="24"/>
      <c r="L182" s="136"/>
      <c r="M182" s="159"/>
      <c r="N182" s="24"/>
      <c r="O182" s="24"/>
      <c r="P182" s="136"/>
      <c r="Q182" s="139"/>
      <c r="R182" s="24"/>
      <c r="S182" s="24"/>
      <c r="T182" s="136"/>
      <c r="U182" s="159"/>
      <c r="V182" s="24"/>
    </row>
    <row r="183" spans="1:22">
      <c r="A183" s="12"/>
      <c r="B183" s="129" t="s">
        <v>596</v>
      </c>
      <c r="C183" s="27"/>
      <c r="D183" s="143">
        <v>4735</v>
      </c>
      <c r="E183" s="143"/>
      <c r="F183" s="27"/>
      <c r="G183" s="27"/>
      <c r="H183" s="143">
        <v>107732</v>
      </c>
      <c r="I183" s="143"/>
      <c r="J183" s="27"/>
      <c r="K183" s="27"/>
      <c r="L183" s="143">
        <v>213736</v>
      </c>
      <c r="M183" s="143"/>
      <c r="N183" s="27"/>
      <c r="O183" s="27"/>
      <c r="P183" s="132" t="s">
        <v>597</v>
      </c>
      <c r="Q183" s="132"/>
      <c r="R183" s="129" t="s">
        <v>242</v>
      </c>
      <c r="S183" s="27"/>
      <c r="T183" s="143">
        <v>323669</v>
      </c>
      <c r="U183" s="143"/>
      <c r="V183" s="27"/>
    </row>
    <row r="184" spans="1:22">
      <c r="A184" s="12"/>
      <c r="B184" s="129"/>
      <c r="C184" s="27"/>
      <c r="D184" s="143"/>
      <c r="E184" s="143"/>
      <c r="F184" s="27"/>
      <c r="G184" s="27"/>
      <c r="H184" s="143"/>
      <c r="I184" s="143"/>
      <c r="J184" s="27"/>
      <c r="K184" s="27"/>
      <c r="L184" s="143"/>
      <c r="M184" s="143"/>
      <c r="N184" s="27"/>
      <c r="O184" s="27"/>
      <c r="P184" s="132"/>
      <c r="Q184" s="132"/>
      <c r="R184" s="129"/>
      <c r="S184" s="27"/>
      <c r="T184" s="143"/>
      <c r="U184" s="143"/>
      <c r="V184" s="27"/>
    </row>
    <row r="185" spans="1:22">
      <c r="A185" s="12"/>
      <c r="B185" s="136" t="s">
        <v>598</v>
      </c>
      <c r="C185" s="24"/>
      <c r="D185" s="159">
        <v>49012</v>
      </c>
      <c r="E185" s="159"/>
      <c r="F185" s="24"/>
      <c r="G185" s="24"/>
      <c r="H185" s="159">
        <v>147994</v>
      </c>
      <c r="I185" s="159"/>
      <c r="J185" s="24"/>
      <c r="K185" s="24"/>
      <c r="L185" s="159">
        <v>62881</v>
      </c>
      <c r="M185" s="159"/>
      <c r="N185" s="24"/>
      <c r="O185" s="24"/>
      <c r="P185" s="139" t="s">
        <v>599</v>
      </c>
      <c r="Q185" s="139"/>
      <c r="R185" s="136" t="s">
        <v>242</v>
      </c>
      <c r="S185" s="24"/>
      <c r="T185" s="139">
        <v>0</v>
      </c>
      <c r="U185" s="139"/>
      <c r="V185" s="24"/>
    </row>
    <row r="186" spans="1:22">
      <c r="A186" s="12"/>
      <c r="B186" s="136"/>
      <c r="C186" s="24"/>
      <c r="D186" s="159"/>
      <c r="E186" s="159"/>
      <c r="F186" s="24"/>
      <c r="G186" s="24"/>
      <c r="H186" s="159"/>
      <c r="I186" s="159"/>
      <c r="J186" s="24"/>
      <c r="K186" s="24"/>
      <c r="L186" s="159"/>
      <c r="M186" s="159"/>
      <c r="N186" s="24"/>
      <c r="O186" s="24"/>
      <c r="P186" s="139"/>
      <c r="Q186" s="139"/>
      <c r="R186" s="136"/>
      <c r="S186" s="24"/>
      <c r="T186" s="139"/>
      <c r="U186" s="139"/>
      <c r="V186" s="24"/>
    </row>
    <row r="187" spans="1:22">
      <c r="A187" s="12"/>
      <c r="B187" s="129" t="s">
        <v>600</v>
      </c>
      <c r="C187" s="27"/>
      <c r="D187" s="132">
        <v>0</v>
      </c>
      <c r="E187" s="132"/>
      <c r="F187" s="27"/>
      <c r="G187" s="27"/>
      <c r="H187" s="143">
        <v>117593</v>
      </c>
      <c r="I187" s="143"/>
      <c r="J187" s="27"/>
      <c r="K187" s="27"/>
      <c r="L187" s="143">
        <v>195180</v>
      </c>
      <c r="M187" s="143"/>
      <c r="N187" s="27"/>
      <c r="O187" s="27"/>
      <c r="P187" s="132">
        <v>0</v>
      </c>
      <c r="Q187" s="132"/>
      <c r="R187" s="27"/>
      <c r="S187" s="27"/>
      <c r="T187" s="143">
        <v>312773</v>
      </c>
      <c r="U187" s="143"/>
      <c r="V187" s="27"/>
    </row>
    <row r="188" spans="1:22">
      <c r="A188" s="12"/>
      <c r="B188" s="129"/>
      <c r="C188" s="27"/>
      <c r="D188" s="132"/>
      <c r="E188" s="132"/>
      <c r="F188" s="27"/>
      <c r="G188" s="27"/>
      <c r="H188" s="143"/>
      <c r="I188" s="143"/>
      <c r="J188" s="27"/>
      <c r="K188" s="27"/>
      <c r="L188" s="143"/>
      <c r="M188" s="143"/>
      <c r="N188" s="27"/>
      <c r="O188" s="27"/>
      <c r="P188" s="132"/>
      <c r="Q188" s="132"/>
      <c r="R188" s="27"/>
      <c r="S188" s="27"/>
      <c r="T188" s="143"/>
      <c r="U188" s="143"/>
      <c r="V188" s="27"/>
    </row>
    <row r="189" spans="1:22">
      <c r="A189" s="12"/>
      <c r="B189" s="136" t="s">
        <v>95</v>
      </c>
      <c r="C189" s="24"/>
      <c r="D189" s="159">
        <v>2097</v>
      </c>
      <c r="E189" s="159"/>
      <c r="F189" s="24"/>
      <c r="G189" s="24"/>
      <c r="H189" s="159">
        <v>5909</v>
      </c>
      <c r="I189" s="159"/>
      <c r="J189" s="24"/>
      <c r="K189" s="24"/>
      <c r="L189" s="139">
        <v>826</v>
      </c>
      <c r="M189" s="139"/>
      <c r="N189" s="24"/>
      <c r="O189" s="24"/>
      <c r="P189" s="139">
        <v>0</v>
      </c>
      <c r="Q189" s="139"/>
      <c r="R189" s="24"/>
      <c r="S189" s="24"/>
      <c r="T189" s="159">
        <v>8832</v>
      </c>
      <c r="U189" s="159"/>
      <c r="V189" s="24"/>
    </row>
    <row r="190" spans="1:22">
      <c r="A190" s="12"/>
      <c r="B190" s="136"/>
      <c r="C190" s="24"/>
      <c r="D190" s="159"/>
      <c r="E190" s="159"/>
      <c r="F190" s="24"/>
      <c r="G190" s="24"/>
      <c r="H190" s="159"/>
      <c r="I190" s="159"/>
      <c r="J190" s="24"/>
      <c r="K190" s="24"/>
      <c r="L190" s="139"/>
      <c r="M190" s="139"/>
      <c r="N190" s="24"/>
      <c r="O190" s="24"/>
      <c r="P190" s="139"/>
      <c r="Q190" s="139"/>
      <c r="R190" s="24"/>
      <c r="S190" s="24"/>
      <c r="T190" s="159"/>
      <c r="U190" s="159"/>
      <c r="V190" s="24"/>
    </row>
    <row r="191" spans="1:22">
      <c r="A191" s="12"/>
      <c r="B191" s="129" t="s">
        <v>96</v>
      </c>
      <c r="C191" s="27"/>
      <c r="D191" s="143">
        <v>10881</v>
      </c>
      <c r="E191" s="143"/>
      <c r="F191" s="27"/>
      <c r="G191" s="27"/>
      <c r="H191" s="143">
        <v>20010</v>
      </c>
      <c r="I191" s="143"/>
      <c r="J191" s="27"/>
      <c r="K191" s="27"/>
      <c r="L191" s="143">
        <v>2647</v>
      </c>
      <c r="M191" s="143"/>
      <c r="N191" s="27"/>
      <c r="O191" s="27"/>
      <c r="P191" s="132">
        <v>0</v>
      </c>
      <c r="Q191" s="132"/>
      <c r="R191" s="27"/>
      <c r="S191" s="27"/>
      <c r="T191" s="143">
        <v>33538</v>
      </c>
      <c r="U191" s="143"/>
      <c r="V191" s="27"/>
    </row>
    <row r="192" spans="1:22" ht="15.75" thickBot="1">
      <c r="A192" s="12"/>
      <c r="B192" s="129"/>
      <c r="C192" s="27"/>
      <c r="D192" s="162"/>
      <c r="E192" s="162"/>
      <c r="F192" s="47"/>
      <c r="G192" s="27"/>
      <c r="H192" s="162"/>
      <c r="I192" s="162"/>
      <c r="J192" s="47"/>
      <c r="K192" s="27"/>
      <c r="L192" s="162"/>
      <c r="M192" s="162"/>
      <c r="N192" s="47"/>
      <c r="O192" s="27"/>
      <c r="P192" s="161"/>
      <c r="Q192" s="161"/>
      <c r="R192" s="47"/>
      <c r="S192" s="27"/>
      <c r="T192" s="162"/>
      <c r="U192" s="162"/>
      <c r="V192" s="47"/>
    </row>
    <row r="193" spans="1:22">
      <c r="A193" s="12"/>
      <c r="B193" s="136" t="s">
        <v>601</v>
      </c>
      <c r="C193" s="24"/>
      <c r="D193" s="167">
        <v>77761</v>
      </c>
      <c r="E193" s="167"/>
      <c r="F193" s="49"/>
      <c r="G193" s="24"/>
      <c r="H193" s="167">
        <v>501277</v>
      </c>
      <c r="I193" s="167"/>
      <c r="J193" s="49"/>
      <c r="K193" s="24"/>
      <c r="L193" s="167">
        <v>609460</v>
      </c>
      <c r="M193" s="167"/>
      <c r="N193" s="49"/>
      <c r="O193" s="24"/>
      <c r="P193" s="163" t="s">
        <v>602</v>
      </c>
      <c r="Q193" s="163"/>
      <c r="R193" s="165" t="s">
        <v>242</v>
      </c>
      <c r="S193" s="24"/>
      <c r="T193" s="167">
        <v>926077</v>
      </c>
      <c r="U193" s="167"/>
      <c r="V193" s="49"/>
    </row>
    <row r="194" spans="1:22" ht="15.75" thickBot="1">
      <c r="A194" s="12"/>
      <c r="B194" s="136"/>
      <c r="C194" s="24"/>
      <c r="D194" s="160"/>
      <c r="E194" s="160"/>
      <c r="F194" s="66"/>
      <c r="G194" s="24"/>
      <c r="H194" s="160"/>
      <c r="I194" s="160"/>
      <c r="J194" s="66"/>
      <c r="K194" s="24"/>
      <c r="L194" s="160"/>
      <c r="M194" s="160"/>
      <c r="N194" s="66"/>
      <c r="O194" s="24"/>
      <c r="P194" s="158"/>
      <c r="Q194" s="158"/>
      <c r="R194" s="169"/>
      <c r="S194" s="24"/>
      <c r="T194" s="160"/>
      <c r="U194" s="160"/>
      <c r="V194" s="66"/>
    </row>
    <row r="195" spans="1:22">
      <c r="A195" s="12"/>
      <c r="B195" s="129" t="s">
        <v>598</v>
      </c>
      <c r="C195" s="27"/>
      <c r="D195" s="133">
        <v>0</v>
      </c>
      <c r="E195" s="133"/>
      <c r="F195" s="30"/>
      <c r="G195" s="27"/>
      <c r="H195" s="144">
        <v>116015</v>
      </c>
      <c r="I195" s="144"/>
      <c r="J195" s="30"/>
      <c r="K195" s="27"/>
      <c r="L195" s="133">
        <v>0</v>
      </c>
      <c r="M195" s="133"/>
      <c r="N195" s="30"/>
      <c r="O195" s="27"/>
      <c r="P195" s="133" t="s">
        <v>603</v>
      </c>
      <c r="Q195" s="133"/>
      <c r="R195" s="130" t="s">
        <v>242</v>
      </c>
      <c r="S195" s="27"/>
      <c r="T195" s="133">
        <v>0</v>
      </c>
      <c r="U195" s="133"/>
      <c r="V195" s="30"/>
    </row>
    <row r="196" spans="1:22">
      <c r="A196" s="12"/>
      <c r="B196" s="129"/>
      <c r="C196" s="27"/>
      <c r="D196" s="132"/>
      <c r="E196" s="132"/>
      <c r="F196" s="27"/>
      <c r="G196" s="27"/>
      <c r="H196" s="143"/>
      <c r="I196" s="143"/>
      <c r="J196" s="27"/>
      <c r="K196" s="27"/>
      <c r="L196" s="132"/>
      <c r="M196" s="132"/>
      <c r="N196" s="27"/>
      <c r="O196" s="27"/>
      <c r="P196" s="132"/>
      <c r="Q196" s="132"/>
      <c r="R196" s="129"/>
      <c r="S196" s="27"/>
      <c r="T196" s="132"/>
      <c r="U196" s="132"/>
      <c r="V196" s="27"/>
    </row>
    <row r="197" spans="1:22">
      <c r="A197" s="12"/>
      <c r="B197" s="136" t="s">
        <v>98</v>
      </c>
      <c r="C197" s="24"/>
      <c r="D197" s="139">
        <v>0</v>
      </c>
      <c r="E197" s="139"/>
      <c r="F197" s="24"/>
      <c r="G197" s="24"/>
      <c r="H197" s="159">
        <v>684887</v>
      </c>
      <c r="I197" s="159"/>
      <c r="J197" s="24"/>
      <c r="K197" s="24"/>
      <c r="L197" s="159">
        <v>321423</v>
      </c>
      <c r="M197" s="159"/>
      <c r="N197" s="24"/>
      <c r="O197" s="24"/>
      <c r="P197" s="139">
        <v>0</v>
      </c>
      <c r="Q197" s="139"/>
      <c r="R197" s="24"/>
      <c r="S197" s="24"/>
      <c r="T197" s="159">
        <v>1006310</v>
      </c>
      <c r="U197" s="159"/>
      <c r="V197" s="24"/>
    </row>
    <row r="198" spans="1:22">
      <c r="A198" s="12"/>
      <c r="B198" s="136"/>
      <c r="C198" s="24"/>
      <c r="D198" s="139"/>
      <c r="E198" s="139"/>
      <c r="F198" s="24"/>
      <c r="G198" s="24"/>
      <c r="H198" s="159"/>
      <c r="I198" s="159"/>
      <c r="J198" s="24"/>
      <c r="K198" s="24"/>
      <c r="L198" s="159"/>
      <c r="M198" s="159"/>
      <c r="N198" s="24"/>
      <c r="O198" s="24"/>
      <c r="P198" s="139"/>
      <c r="Q198" s="139"/>
      <c r="R198" s="24"/>
      <c r="S198" s="24"/>
      <c r="T198" s="159"/>
      <c r="U198" s="159"/>
      <c r="V198" s="24"/>
    </row>
    <row r="199" spans="1:22">
      <c r="A199" s="12"/>
      <c r="B199" s="128" t="s">
        <v>99</v>
      </c>
      <c r="C199" s="27"/>
      <c r="D199" s="132">
        <v>0</v>
      </c>
      <c r="E199" s="132"/>
      <c r="F199" s="27"/>
      <c r="G199" s="27"/>
      <c r="H199" s="143">
        <v>550551</v>
      </c>
      <c r="I199" s="143"/>
      <c r="J199" s="27"/>
      <c r="K199" s="27"/>
      <c r="L199" s="143">
        <v>173420</v>
      </c>
      <c r="M199" s="143"/>
      <c r="N199" s="27"/>
      <c r="O199" s="27"/>
      <c r="P199" s="132">
        <v>0</v>
      </c>
      <c r="Q199" s="132"/>
      <c r="R199" s="27"/>
      <c r="S199" s="27"/>
      <c r="T199" s="143">
        <v>723971</v>
      </c>
      <c r="U199" s="143"/>
      <c r="V199" s="27"/>
    </row>
    <row r="200" spans="1:22" ht="15.75" thickBot="1">
      <c r="A200" s="12"/>
      <c r="B200" s="128"/>
      <c r="C200" s="27"/>
      <c r="D200" s="161"/>
      <c r="E200" s="161"/>
      <c r="F200" s="47"/>
      <c r="G200" s="27"/>
      <c r="H200" s="162"/>
      <c r="I200" s="162"/>
      <c r="J200" s="47"/>
      <c r="K200" s="27"/>
      <c r="L200" s="162"/>
      <c r="M200" s="162"/>
      <c r="N200" s="47"/>
      <c r="O200" s="27"/>
      <c r="P200" s="161"/>
      <c r="Q200" s="161"/>
      <c r="R200" s="47"/>
      <c r="S200" s="27"/>
      <c r="T200" s="162"/>
      <c r="U200" s="162"/>
      <c r="V200" s="47"/>
    </row>
    <row r="201" spans="1:22">
      <c r="A201" s="12"/>
      <c r="B201" s="136" t="s">
        <v>604</v>
      </c>
      <c r="C201" s="24"/>
      <c r="D201" s="163">
        <v>0</v>
      </c>
      <c r="E201" s="163"/>
      <c r="F201" s="49"/>
      <c r="G201" s="24"/>
      <c r="H201" s="167">
        <v>134336</v>
      </c>
      <c r="I201" s="167"/>
      <c r="J201" s="49"/>
      <c r="K201" s="24"/>
      <c r="L201" s="167">
        <v>148003</v>
      </c>
      <c r="M201" s="167"/>
      <c r="N201" s="49"/>
      <c r="O201" s="24"/>
      <c r="P201" s="163">
        <v>0</v>
      </c>
      <c r="Q201" s="163"/>
      <c r="R201" s="49"/>
      <c r="S201" s="24"/>
      <c r="T201" s="167">
        <v>282339</v>
      </c>
      <c r="U201" s="167"/>
      <c r="V201" s="49"/>
    </row>
    <row r="202" spans="1:22" ht="15.75" thickBot="1">
      <c r="A202" s="12"/>
      <c r="B202" s="136"/>
      <c r="C202" s="24"/>
      <c r="D202" s="158"/>
      <c r="E202" s="158"/>
      <c r="F202" s="66"/>
      <c r="G202" s="24"/>
      <c r="H202" s="160"/>
      <c r="I202" s="160"/>
      <c r="J202" s="66"/>
      <c r="K202" s="24"/>
      <c r="L202" s="160"/>
      <c r="M202" s="160"/>
      <c r="N202" s="66"/>
      <c r="O202" s="24"/>
      <c r="P202" s="158"/>
      <c r="Q202" s="158"/>
      <c r="R202" s="66"/>
      <c r="S202" s="24"/>
      <c r="T202" s="160"/>
      <c r="U202" s="160"/>
      <c r="V202" s="66"/>
    </row>
    <row r="203" spans="1:22">
      <c r="A203" s="12"/>
      <c r="B203" s="129" t="s">
        <v>605</v>
      </c>
      <c r="C203" s="27"/>
      <c r="D203" s="144">
        <v>882885</v>
      </c>
      <c r="E203" s="144"/>
      <c r="F203" s="30"/>
      <c r="G203" s="27"/>
      <c r="H203" s="133">
        <v>0</v>
      </c>
      <c r="I203" s="133"/>
      <c r="J203" s="30"/>
      <c r="K203" s="27"/>
      <c r="L203" s="133">
        <v>0</v>
      </c>
      <c r="M203" s="133"/>
      <c r="N203" s="30"/>
      <c r="O203" s="27"/>
      <c r="P203" s="133" t="s">
        <v>606</v>
      </c>
      <c r="Q203" s="133"/>
      <c r="R203" s="130" t="s">
        <v>242</v>
      </c>
      <c r="S203" s="27"/>
      <c r="T203" s="133">
        <v>0</v>
      </c>
      <c r="U203" s="133"/>
      <c r="V203" s="30"/>
    </row>
    <row r="204" spans="1:22">
      <c r="A204" s="12"/>
      <c r="B204" s="129"/>
      <c r="C204" s="27"/>
      <c r="D204" s="143"/>
      <c r="E204" s="143"/>
      <c r="F204" s="27"/>
      <c r="G204" s="27"/>
      <c r="H204" s="132"/>
      <c r="I204" s="132"/>
      <c r="J204" s="27"/>
      <c r="K204" s="27"/>
      <c r="L204" s="132"/>
      <c r="M204" s="132"/>
      <c r="N204" s="27"/>
      <c r="O204" s="27"/>
      <c r="P204" s="132"/>
      <c r="Q204" s="132"/>
      <c r="R204" s="129"/>
      <c r="S204" s="27"/>
      <c r="T204" s="132"/>
      <c r="U204" s="132"/>
      <c r="V204" s="27"/>
    </row>
    <row r="205" spans="1:22">
      <c r="A205" s="12"/>
      <c r="B205" s="136" t="s">
        <v>101</v>
      </c>
      <c r="C205" s="24"/>
      <c r="D205" s="139">
        <v>0</v>
      </c>
      <c r="E205" s="139"/>
      <c r="F205" s="24"/>
      <c r="G205" s="24"/>
      <c r="H205" s="159">
        <v>1284</v>
      </c>
      <c r="I205" s="159"/>
      <c r="J205" s="24"/>
      <c r="K205" s="24"/>
      <c r="L205" s="159">
        <v>16087</v>
      </c>
      <c r="M205" s="159"/>
      <c r="N205" s="24"/>
      <c r="O205" s="24"/>
      <c r="P205" s="139">
        <v>0</v>
      </c>
      <c r="Q205" s="139"/>
      <c r="R205" s="24"/>
      <c r="S205" s="24"/>
      <c r="T205" s="159">
        <v>17371</v>
      </c>
      <c r="U205" s="159"/>
      <c r="V205" s="24"/>
    </row>
    <row r="206" spans="1:22">
      <c r="A206" s="12"/>
      <c r="B206" s="136"/>
      <c r="C206" s="24"/>
      <c r="D206" s="139"/>
      <c r="E206" s="139"/>
      <c r="F206" s="24"/>
      <c r="G206" s="24"/>
      <c r="H206" s="159"/>
      <c r="I206" s="159"/>
      <c r="J206" s="24"/>
      <c r="K206" s="24"/>
      <c r="L206" s="159"/>
      <c r="M206" s="159"/>
      <c r="N206" s="24"/>
      <c r="O206" s="24"/>
      <c r="P206" s="139"/>
      <c r="Q206" s="139"/>
      <c r="R206" s="24"/>
      <c r="S206" s="24"/>
      <c r="T206" s="159"/>
      <c r="U206" s="159"/>
      <c r="V206" s="24"/>
    </row>
    <row r="207" spans="1:22">
      <c r="A207" s="12"/>
      <c r="B207" s="129" t="s">
        <v>95</v>
      </c>
      <c r="C207" s="27"/>
      <c r="D207" s="143">
        <v>44332</v>
      </c>
      <c r="E207" s="143"/>
      <c r="F207" s="27"/>
      <c r="G207" s="27"/>
      <c r="H207" s="132">
        <v>0</v>
      </c>
      <c r="I207" s="132"/>
      <c r="J207" s="27"/>
      <c r="K207" s="27"/>
      <c r="L207" s="143">
        <v>6960</v>
      </c>
      <c r="M207" s="143"/>
      <c r="N207" s="27"/>
      <c r="O207" s="27"/>
      <c r="P207" s="132" t="s">
        <v>607</v>
      </c>
      <c r="Q207" s="132"/>
      <c r="R207" s="129" t="s">
        <v>242</v>
      </c>
      <c r="S207" s="27"/>
      <c r="T207" s="143">
        <v>50050</v>
      </c>
      <c r="U207" s="143"/>
      <c r="V207" s="27"/>
    </row>
    <row r="208" spans="1:22">
      <c r="A208" s="12"/>
      <c r="B208" s="129"/>
      <c r="C208" s="27"/>
      <c r="D208" s="143"/>
      <c r="E208" s="143"/>
      <c r="F208" s="27"/>
      <c r="G208" s="27"/>
      <c r="H208" s="132"/>
      <c r="I208" s="132"/>
      <c r="J208" s="27"/>
      <c r="K208" s="27"/>
      <c r="L208" s="143"/>
      <c r="M208" s="143"/>
      <c r="N208" s="27"/>
      <c r="O208" s="27"/>
      <c r="P208" s="132"/>
      <c r="Q208" s="132"/>
      <c r="R208" s="129"/>
      <c r="S208" s="27"/>
      <c r="T208" s="143"/>
      <c r="U208" s="143"/>
      <c r="V208" s="27"/>
    </row>
    <row r="209" spans="1:22">
      <c r="A209" s="12"/>
      <c r="B209" s="136" t="s">
        <v>102</v>
      </c>
      <c r="C209" s="24"/>
      <c r="D209" s="159">
        <v>34596</v>
      </c>
      <c r="E209" s="159"/>
      <c r="F209" s="24"/>
      <c r="G209" s="24"/>
      <c r="H209" s="159">
        <v>8709</v>
      </c>
      <c r="I209" s="159"/>
      <c r="J209" s="24"/>
      <c r="K209" s="24"/>
      <c r="L209" s="159">
        <v>1307</v>
      </c>
      <c r="M209" s="159"/>
      <c r="N209" s="24"/>
      <c r="O209" s="24"/>
      <c r="P209" s="139">
        <v>0</v>
      </c>
      <c r="Q209" s="139"/>
      <c r="R209" s="24"/>
      <c r="S209" s="24"/>
      <c r="T209" s="159">
        <v>44612</v>
      </c>
      <c r="U209" s="159"/>
      <c r="V209" s="24"/>
    </row>
    <row r="210" spans="1:22">
      <c r="A210" s="12"/>
      <c r="B210" s="136"/>
      <c r="C210" s="24"/>
      <c r="D210" s="159"/>
      <c r="E210" s="159"/>
      <c r="F210" s="24"/>
      <c r="G210" s="24"/>
      <c r="H210" s="159"/>
      <c r="I210" s="159"/>
      <c r="J210" s="24"/>
      <c r="K210" s="24"/>
      <c r="L210" s="159"/>
      <c r="M210" s="159"/>
      <c r="N210" s="24"/>
      <c r="O210" s="24"/>
      <c r="P210" s="139"/>
      <c r="Q210" s="139"/>
      <c r="R210" s="24"/>
      <c r="S210" s="24"/>
      <c r="T210" s="159"/>
      <c r="U210" s="159"/>
      <c r="V210" s="24"/>
    </row>
    <row r="211" spans="1:22">
      <c r="A211" s="12"/>
      <c r="B211" s="129" t="s">
        <v>103</v>
      </c>
      <c r="C211" s="27"/>
      <c r="D211" s="132">
        <v>0</v>
      </c>
      <c r="E211" s="132"/>
      <c r="F211" s="27"/>
      <c r="G211" s="27"/>
      <c r="H211" s="143">
        <v>18526</v>
      </c>
      <c r="I211" s="143"/>
      <c r="J211" s="27"/>
      <c r="K211" s="27"/>
      <c r="L211" s="143">
        <v>6263</v>
      </c>
      <c r="M211" s="143"/>
      <c r="N211" s="27"/>
      <c r="O211" s="27"/>
      <c r="P211" s="132">
        <v>0</v>
      </c>
      <c r="Q211" s="132"/>
      <c r="R211" s="27"/>
      <c r="S211" s="27"/>
      <c r="T211" s="143">
        <v>24789</v>
      </c>
      <c r="U211" s="143"/>
      <c r="V211" s="27"/>
    </row>
    <row r="212" spans="1:22" ht="15.75" thickBot="1">
      <c r="A212" s="12"/>
      <c r="B212" s="129"/>
      <c r="C212" s="27"/>
      <c r="D212" s="161"/>
      <c r="E212" s="161"/>
      <c r="F212" s="47"/>
      <c r="G212" s="27"/>
      <c r="H212" s="162"/>
      <c r="I212" s="162"/>
      <c r="J212" s="47"/>
      <c r="K212" s="27"/>
      <c r="L212" s="162"/>
      <c r="M212" s="162"/>
      <c r="N212" s="47"/>
      <c r="O212" s="27"/>
      <c r="P212" s="161"/>
      <c r="Q212" s="161"/>
      <c r="R212" s="47"/>
      <c r="S212" s="27"/>
      <c r="T212" s="162"/>
      <c r="U212" s="162"/>
      <c r="V212" s="47"/>
    </row>
    <row r="213" spans="1:22">
      <c r="A213" s="12"/>
      <c r="B213" s="181" t="s">
        <v>104</v>
      </c>
      <c r="C213" s="24"/>
      <c r="D213" s="165" t="s">
        <v>211</v>
      </c>
      <c r="E213" s="167">
        <v>1039574</v>
      </c>
      <c r="F213" s="49"/>
      <c r="G213" s="24"/>
      <c r="H213" s="165" t="s">
        <v>211</v>
      </c>
      <c r="I213" s="167">
        <v>780147</v>
      </c>
      <c r="J213" s="49"/>
      <c r="K213" s="24"/>
      <c r="L213" s="165" t="s">
        <v>211</v>
      </c>
      <c r="M213" s="167">
        <v>788080</v>
      </c>
      <c r="N213" s="49"/>
      <c r="O213" s="24"/>
      <c r="P213" s="165" t="s">
        <v>211</v>
      </c>
      <c r="Q213" s="163" t="s">
        <v>608</v>
      </c>
      <c r="R213" s="165" t="s">
        <v>242</v>
      </c>
      <c r="S213" s="24"/>
      <c r="T213" s="165" t="s">
        <v>211</v>
      </c>
      <c r="U213" s="167">
        <v>1345238</v>
      </c>
      <c r="V213" s="49"/>
    </row>
    <row r="214" spans="1:22" ht="15.75" thickBot="1">
      <c r="A214" s="12"/>
      <c r="B214" s="181"/>
      <c r="C214" s="24"/>
      <c r="D214" s="138"/>
      <c r="E214" s="173"/>
      <c r="F214" s="55"/>
      <c r="G214" s="24"/>
      <c r="H214" s="138"/>
      <c r="I214" s="173"/>
      <c r="J214" s="55"/>
      <c r="K214" s="24"/>
      <c r="L214" s="138"/>
      <c r="M214" s="173"/>
      <c r="N214" s="55"/>
      <c r="O214" s="24"/>
      <c r="P214" s="138"/>
      <c r="Q214" s="141"/>
      <c r="R214" s="138"/>
      <c r="S214" s="24"/>
      <c r="T214" s="138"/>
      <c r="U214" s="173"/>
      <c r="V214" s="55"/>
    </row>
    <row r="215" spans="1:22" ht="15.75" thickTop="1">
      <c r="A215" s="12"/>
      <c r="B215" s="178" t="s">
        <v>609</v>
      </c>
      <c r="C215" s="19"/>
      <c r="D215" s="94"/>
      <c r="E215" s="94"/>
      <c r="F215" s="94"/>
      <c r="G215" s="19"/>
      <c r="H215" s="94"/>
      <c r="I215" s="94"/>
      <c r="J215" s="94"/>
      <c r="K215" s="19"/>
      <c r="L215" s="94"/>
      <c r="M215" s="94"/>
      <c r="N215" s="94"/>
      <c r="O215" s="19"/>
      <c r="P215" s="94"/>
      <c r="Q215" s="94"/>
      <c r="R215" s="94"/>
      <c r="S215" s="19"/>
      <c r="T215" s="94"/>
      <c r="U215" s="94"/>
      <c r="V215" s="94"/>
    </row>
    <row r="216" spans="1:22">
      <c r="A216" s="12"/>
      <c r="B216" s="136" t="s">
        <v>106</v>
      </c>
      <c r="C216" s="24"/>
      <c r="D216" s="136" t="s">
        <v>211</v>
      </c>
      <c r="E216" s="139">
        <v>11</v>
      </c>
      <c r="F216" s="24"/>
      <c r="G216" s="24"/>
      <c r="H216" s="136" t="s">
        <v>211</v>
      </c>
      <c r="I216" s="159">
        <v>81244</v>
      </c>
      <c r="J216" s="24"/>
      <c r="K216" s="24"/>
      <c r="L216" s="136" t="s">
        <v>211</v>
      </c>
      <c r="M216" s="159">
        <v>45619</v>
      </c>
      <c r="N216" s="24"/>
      <c r="O216" s="24"/>
      <c r="P216" s="136" t="s">
        <v>211</v>
      </c>
      <c r="Q216" s="139">
        <v>0</v>
      </c>
      <c r="R216" s="24"/>
      <c r="S216" s="24"/>
      <c r="T216" s="136" t="s">
        <v>211</v>
      </c>
      <c r="U216" s="159">
        <v>126874</v>
      </c>
      <c r="V216" s="24"/>
    </row>
    <row r="217" spans="1:22">
      <c r="A217" s="12"/>
      <c r="B217" s="136"/>
      <c r="C217" s="24"/>
      <c r="D217" s="136"/>
      <c r="E217" s="139"/>
      <c r="F217" s="24"/>
      <c r="G217" s="24"/>
      <c r="H217" s="136"/>
      <c r="I217" s="159"/>
      <c r="J217" s="24"/>
      <c r="K217" s="24"/>
      <c r="L217" s="136"/>
      <c r="M217" s="159"/>
      <c r="N217" s="24"/>
      <c r="O217" s="24"/>
      <c r="P217" s="136"/>
      <c r="Q217" s="139"/>
      <c r="R217" s="24"/>
      <c r="S217" s="24"/>
      <c r="T217" s="136"/>
      <c r="U217" s="159"/>
      <c r="V217" s="24"/>
    </row>
    <row r="218" spans="1:22">
      <c r="A218" s="12"/>
      <c r="B218" s="129" t="s">
        <v>107</v>
      </c>
      <c r="C218" s="27"/>
      <c r="D218" s="143">
        <v>9632</v>
      </c>
      <c r="E218" s="143"/>
      <c r="F218" s="27"/>
      <c r="G218" s="27"/>
      <c r="H218" s="143">
        <v>48283</v>
      </c>
      <c r="I218" s="143"/>
      <c r="J218" s="27"/>
      <c r="K218" s="27"/>
      <c r="L218" s="143">
        <v>21765</v>
      </c>
      <c r="M218" s="143"/>
      <c r="N218" s="27"/>
      <c r="O218" s="27"/>
      <c r="P218" s="132">
        <v>0</v>
      </c>
      <c r="Q218" s="132"/>
      <c r="R218" s="27"/>
      <c r="S218" s="27"/>
      <c r="T218" s="143">
        <v>79680</v>
      </c>
      <c r="U218" s="143"/>
      <c r="V218" s="27"/>
    </row>
    <row r="219" spans="1:22">
      <c r="A219" s="12"/>
      <c r="B219" s="129"/>
      <c r="C219" s="27"/>
      <c r="D219" s="143"/>
      <c r="E219" s="143"/>
      <c r="F219" s="27"/>
      <c r="G219" s="27"/>
      <c r="H219" s="143"/>
      <c r="I219" s="143"/>
      <c r="J219" s="27"/>
      <c r="K219" s="27"/>
      <c r="L219" s="143"/>
      <c r="M219" s="143"/>
      <c r="N219" s="27"/>
      <c r="O219" s="27"/>
      <c r="P219" s="132"/>
      <c r="Q219" s="132"/>
      <c r="R219" s="27"/>
      <c r="S219" s="27"/>
      <c r="T219" s="143"/>
      <c r="U219" s="143"/>
      <c r="V219" s="27"/>
    </row>
    <row r="220" spans="1:22">
      <c r="A220" s="12"/>
      <c r="B220" s="136" t="s">
        <v>108</v>
      </c>
      <c r="C220" s="24"/>
      <c r="D220" s="159">
        <v>10740</v>
      </c>
      <c r="E220" s="159"/>
      <c r="F220" s="24"/>
      <c r="G220" s="24"/>
      <c r="H220" s="139">
        <v>0</v>
      </c>
      <c r="I220" s="139"/>
      <c r="J220" s="24"/>
      <c r="K220" s="24"/>
      <c r="L220" s="139">
        <v>0</v>
      </c>
      <c r="M220" s="139"/>
      <c r="N220" s="24"/>
      <c r="O220" s="24"/>
      <c r="P220" s="139">
        <v>0</v>
      </c>
      <c r="Q220" s="139"/>
      <c r="R220" s="24"/>
      <c r="S220" s="24"/>
      <c r="T220" s="159">
        <v>10740</v>
      </c>
      <c r="U220" s="159"/>
      <c r="V220" s="24"/>
    </row>
    <row r="221" spans="1:22">
      <c r="A221" s="12"/>
      <c r="B221" s="136"/>
      <c r="C221" s="24"/>
      <c r="D221" s="159"/>
      <c r="E221" s="159"/>
      <c r="F221" s="24"/>
      <c r="G221" s="24"/>
      <c r="H221" s="139"/>
      <c r="I221" s="139"/>
      <c r="J221" s="24"/>
      <c r="K221" s="24"/>
      <c r="L221" s="139"/>
      <c r="M221" s="139"/>
      <c r="N221" s="24"/>
      <c r="O221" s="24"/>
      <c r="P221" s="139"/>
      <c r="Q221" s="139"/>
      <c r="R221" s="24"/>
      <c r="S221" s="24"/>
      <c r="T221" s="159"/>
      <c r="U221" s="159"/>
      <c r="V221" s="24"/>
    </row>
    <row r="222" spans="1:22">
      <c r="A222" s="12"/>
      <c r="B222" s="129" t="s">
        <v>109</v>
      </c>
      <c r="C222" s="27"/>
      <c r="D222" s="132">
        <v>0</v>
      </c>
      <c r="E222" s="132"/>
      <c r="F222" s="27"/>
      <c r="G222" s="27"/>
      <c r="H222" s="143">
        <v>5275</v>
      </c>
      <c r="I222" s="143"/>
      <c r="J222" s="27"/>
      <c r="K222" s="27"/>
      <c r="L222" s="132">
        <v>0</v>
      </c>
      <c r="M222" s="132"/>
      <c r="N222" s="27"/>
      <c r="O222" s="27"/>
      <c r="P222" s="132">
        <v>0</v>
      </c>
      <c r="Q222" s="132"/>
      <c r="R222" s="27"/>
      <c r="S222" s="27"/>
      <c r="T222" s="143">
        <v>5275</v>
      </c>
      <c r="U222" s="143"/>
      <c r="V222" s="27"/>
    </row>
    <row r="223" spans="1:22">
      <c r="A223" s="12"/>
      <c r="B223" s="129"/>
      <c r="C223" s="27"/>
      <c r="D223" s="132"/>
      <c r="E223" s="132"/>
      <c r="F223" s="27"/>
      <c r="G223" s="27"/>
      <c r="H223" s="143"/>
      <c r="I223" s="143"/>
      <c r="J223" s="27"/>
      <c r="K223" s="27"/>
      <c r="L223" s="132"/>
      <c r="M223" s="132"/>
      <c r="N223" s="27"/>
      <c r="O223" s="27"/>
      <c r="P223" s="132"/>
      <c r="Q223" s="132"/>
      <c r="R223" s="27"/>
      <c r="S223" s="27"/>
      <c r="T223" s="143"/>
      <c r="U223" s="143"/>
      <c r="V223" s="27"/>
    </row>
    <row r="224" spans="1:22">
      <c r="A224" s="12"/>
      <c r="B224" s="136" t="s">
        <v>610</v>
      </c>
      <c r="C224" s="24"/>
      <c r="D224" s="159">
        <v>11572</v>
      </c>
      <c r="E224" s="159"/>
      <c r="F224" s="24"/>
      <c r="G224" s="24"/>
      <c r="H224" s="159">
        <v>144325</v>
      </c>
      <c r="I224" s="159"/>
      <c r="J224" s="24"/>
      <c r="K224" s="24"/>
      <c r="L224" s="159">
        <v>103990</v>
      </c>
      <c r="M224" s="159"/>
      <c r="N224" s="24"/>
      <c r="O224" s="24"/>
      <c r="P224" s="139" t="s">
        <v>599</v>
      </c>
      <c r="Q224" s="139"/>
      <c r="R224" s="136" t="s">
        <v>242</v>
      </c>
      <c r="S224" s="24"/>
      <c r="T224" s="139">
        <v>0</v>
      </c>
      <c r="U224" s="139"/>
      <c r="V224" s="24"/>
    </row>
    <row r="225" spans="1:22">
      <c r="A225" s="12"/>
      <c r="B225" s="136"/>
      <c r="C225" s="24"/>
      <c r="D225" s="159"/>
      <c r="E225" s="159"/>
      <c r="F225" s="24"/>
      <c r="G225" s="24"/>
      <c r="H225" s="159"/>
      <c r="I225" s="159"/>
      <c r="J225" s="24"/>
      <c r="K225" s="24"/>
      <c r="L225" s="159"/>
      <c r="M225" s="159"/>
      <c r="N225" s="24"/>
      <c r="O225" s="24"/>
      <c r="P225" s="139"/>
      <c r="Q225" s="139"/>
      <c r="R225" s="136"/>
      <c r="S225" s="24"/>
      <c r="T225" s="139"/>
      <c r="U225" s="139"/>
      <c r="V225" s="24"/>
    </row>
    <row r="226" spans="1:22">
      <c r="A226" s="12"/>
      <c r="B226" s="129" t="s">
        <v>110</v>
      </c>
      <c r="C226" s="27"/>
      <c r="D226" s="132">
        <v>0</v>
      </c>
      <c r="E226" s="132"/>
      <c r="F226" s="27"/>
      <c r="G226" s="27"/>
      <c r="H226" s="132">
        <v>0</v>
      </c>
      <c r="I226" s="132"/>
      <c r="J226" s="27"/>
      <c r="K226" s="27"/>
      <c r="L226" s="143">
        <v>7470</v>
      </c>
      <c r="M226" s="143"/>
      <c r="N226" s="27"/>
      <c r="O226" s="27"/>
      <c r="P226" s="132">
        <v>0</v>
      </c>
      <c r="Q226" s="132"/>
      <c r="R226" s="27"/>
      <c r="S226" s="27"/>
      <c r="T226" s="143">
        <v>7470</v>
      </c>
      <c r="U226" s="143"/>
      <c r="V226" s="27"/>
    </row>
    <row r="227" spans="1:22">
      <c r="A227" s="12"/>
      <c r="B227" s="129"/>
      <c r="C227" s="27"/>
      <c r="D227" s="132"/>
      <c r="E227" s="132"/>
      <c r="F227" s="27"/>
      <c r="G227" s="27"/>
      <c r="H227" s="132"/>
      <c r="I227" s="132"/>
      <c r="J227" s="27"/>
      <c r="K227" s="27"/>
      <c r="L227" s="143"/>
      <c r="M227" s="143"/>
      <c r="N227" s="27"/>
      <c r="O227" s="27"/>
      <c r="P227" s="132"/>
      <c r="Q227" s="132"/>
      <c r="R227" s="27"/>
      <c r="S227" s="27"/>
      <c r="T227" s="143"/>
      <c r="U227" s="143"/>
      <c r="V227" s="27"/>
    </row>
    <row r="228" spans="1:22">
      <c r="A228" s="12"/>
      <c r="B228" s="136" t="s">
        <v>111</v>
      </c>
      <c r="C228" s="24"/>
      <c r="D228" s="159">
        <v>2113</v>
      </c>
      <c r="E228" s="159"/>
      <c r="F228" s="24"/>
      <c r="G228" s="24"/>
      <c r="H228" s="139">
        <v>0</v>
      </c>
      <c r="I228" s="139"/>
      <c r="J228" s="24"/>
      <c r="K228" s="24"/>
      <c r="L228" s="159">
        <v>33798</v>
      </c>
      <c r="M228" s="159"/>
      <c r="N228" s="24"/>
      <c r="O228" s="24"/>
      <c r="P228" s="139" t="s">
        <v>597</v>
      </c>
      <c r="Q228" s="139"/>
      <c r="R228" s="136" t="s">
        <v>242</v>
      </c>
      <c r="S228" s="24"/>
      <c r="T228" s="159">
        <v>33377</v>
      </c>
      <c r="U228" s="159"/>
      <c r="V228" s="24"/>
    </row>
    <row r="229" spans="1:22" ht="15.75" thickBot="1">
      <c r="A229" s="12"/>
      <c r="B229" s="136"/>
      <c r="C229" s="24"/>
      <c r="D229" s="160"/>
      <c r="E229" s="160"/>
      <c r="F229" s="66"/>
      <c r="G229" s="24"/>
      <c r="H229" s="158"/>
      <c r="I229" s="158"/>
      <c r="J229" s="66"/>
      <c r="K229" s="24"/>
      <c r="L229" s="160"/>
      <c r="M229" s="160"/>
      <c r="N229" s="66"/>
      <c r="O229" s="24"/>
      <c r="P229" s="158"/>
      <c r="Q229" s="158"/>
      <c r="R229" s="169"/>
      <c r="S229" s="24"/>
      <c r="T229" s="160"/>
      <c r="U229" s="160"/>
      <c r="V229" s="66"/>
    </row>
    <row r="230" spans="1:22">
      <c r="A230" s="12"/>
      <c r="B230" s="129" t="s">
        <v>611</v>
      </c>
      <c r="C230" s="27"/>
      <c r="D230" s="144">
        <v>34068</v>
      </c>
      <c r="E230" s="144"/>
      <c r="F230" s="30"/>
      <c r="G230" s="27"/>
      <c r="H230" s="144">
        <v>279127</v>
      </c>
      <c r="I230" s="144"/>
      <c r="J230" s="30"/>
      <c r="K230" s="27"/>
      <c r="L230" s="144">
        <v>212642</v>
      </c>
      <c r="M230" s="144"/>
      <c r="N230" s="30"/>
      <c r="O230" s="27"/>
      <c r="P230" s="133" t="s">
        <v>602</v>
      </c>
      <c r="Q230" s="133"/>
      <c r="R230" s="130" t="s">
        <v>242</v>
      </c>
      <c r="S230" s="27"/>
      <c r="T230" s="144">
        <v>263416</v>
      </c>
      <c r="U230" s="144"/>
      <c r="V230" s="30"/>
    </row>
    <row r="231" spans="1:22" ht="15.75" thickBot="1">
      <c r="A231" s="12"/>
      <c r="B231" s="129"/>
      <c r="C231" s="27"/>
      <c r="D231" s="162"/>
      <c r="E231" s="162"/>
      <c r="F231" s="47"/>
      <c r="G231" s="27"/>
      <c r="H231" s="162"/>
      <c r="I231" s="162"/>
      <c r="J231" s="47"/>
      <c r="K231" s="27"/>
      <c r="L231" s="162"/>
      <c r="M231" s="162"/>
      <c r="N231" s="47"/>
      <c r="O231" s="27"/>
      <c r="P231" s="161"/>
      <c r="Q231" s="161"/>
      <c r="R231" s="170"/>
      <c r="S231" s="27"/>
      <c r="T231" s="162"/>
      <c r="U231" s="162"/>
      <c r="V231" s="47"/>
    </row>
    <row r="232" spans="1:22">
      <c r="A232" s="12"/>
      <c r="B232" s="136" t="s">
        <v>113</v>
      </c>
      <c r="C232" s="24"/>
      <c r="D232" s="167">
        <v>349452</v>
      </c>
      <c r="E232" s="167"/>
      <c r="F232" s="49"/>
      <c r="G232" s="24"/>
      <c r="H232" s="163">
        <v>0</v>
      </c>
      <c r="I232" s="163"/>
      <c r="J232" s="49"/>
      <c r="K232" s="24"/>
      <c r="L232" s="163">
        <v>0</v>
      </c>
      <c r="M232" s="163"/>
      <c r="N232" s="49"/>
      <c r="O232" s="24"/>
      <c r="P232" s="163">
        <v>0</v>
      </c>
      <c r="Q232" s="163"/>
      <c r="R232" s="49"/>
      <c r="S232" s="24"/>
      <c r="T232" s="167">
        <v>349452</v>
      </c>
      <c r="U232" s="167"/>
      <c r="V232" s="49"/>
    </row>
    <row r="233" spans="1:22">
      <c r="A233" s="12"/>
      <c r="B233" s="136"/>
      <c r="C233" s="24"/>
      <c r="D233" s="159"/>
      <c r="E233" s="159"/>
      <c r="F233" s="24"/>
      <c r="G233" s="24"/>
      <c r="H233" s="139"/>
      <c r="I233" s="139"/>
      <c r="J233" s="24"/>
      <c r="K233" s="24"/>
      <c r="L233" s="139"/>
      <c r="M233" s="139"/>
      <c r="N233" s="24"/>
      <c r="O233" s="24"/>
      <c r="P233" s="139"/>
      <c r="Q233" s="139"/>
      <c r="R233" s="24"/>
      <c r="S233" s="24"/>
      <c r="T233" s="159"/>
      <c r="U233" s="159"/>
      <c r="V233" s="24"/>
    </row>
    <row r="234" spans="1:22">
      <c r="A234" s="12"/>
      <c r="B234" s="129" t="s">
        <v>610</v>
      </c>
      <c r="C234" s="27"/>
      <c r="D234" s="132">
        <v>0</v>
      </c>
      <c r="E234" s="132"/>
      <c r="F234" s="27"/>
      <c r="G234" s="27"/>
      <c r="H234" s="143">
        <v>8025</v>
      </c>
      <c r="I234" s="143"/>
      <c r="J234" s="27"/>
      <c r="K234" s="27"/>
      <c r="L234" s="143">
        <v>107990</v>
      </c>
      <c r="M234" s="143"/>
      <c r="N234" s="27"/>
      <c r="O234" s="27"/>
      <c r="P234" s="132" t="s">
        <v>603</v>
      </c>
      <c r="Q234" s="132"/>
      <c r="R234" s="129" t="s">
        <v>242</v>
      </c>
      <c r="S234" s="27"/>
      <c r="T234" s="132">
        <v>0</v>
      </c>
      <c r="U234" s="132"/>
      <c r="V234" s="27"/>
    </row>
    <row r="235" spans="1:22">
      <c r="A235" s="12"/>
      <c r="B235" s="129"/>
      <c r="C235" s="27"/>
      <c r="D235" s="132"/>
      <c r="E235" s="132"/>
      <c r="F235" s="27"/>
      <c r="G235" s="27"/>
      <c r="H235" s="143"/>
      <c r="I235" s="143"/>
      <c r="J235" s="27"/>
      <c r="K235" s="27"/>
      <c r="L235" s="143"/>
      <c r="M235" s="143"/>
      <c r="N235" s="27"/>
      <c r="O235" s="27"/>
      <c r="P235" s="132"/>
      <c r="Q235" s="132"/>
      <c r="R235" s="129"/>
      <c r="S235" s="27"/>
      <c r="T235" s="132"/>
      <c r="U235" s="132"/>
      <c r="V235" s="27"/>
    </row>
    <row r="236" spans="1:22">
      <c r="A236" s="12"/>
      <c r="B236" s="136" t="s">
        <v>114</v>
      </c>
      <c r="C236" s="24"/>
      <c r="D236" s="159">
        <v>116968</v>
      </c>
      <c r="E236" s="159"/>
      <c r="F236" s="24"/>
      <c r="G236" s="24"/>
      <c r="H236" s="159">
        <v>36158</v>
      </c>
      <c r="I236" s="159"/>
      <c r="J236" s="24"/>
      <c r="K236" s="24"/>
      <c r="L236" s="159">
        <v>41400</v>
      </c>
      <c r="M236" s="159"/>
      <c r="N236" s="24"/>
      <c r="O236" s="24"/>
      <c r="P236" s="139" t="s">
        <v>607</v>
      </c>
      <c r="Q236" s="139"/>
      <c r="R236" s="136" t="s">
        <v>242</v>
      </c>
      <c r="S236" s="24"/>
      <c r="T236" s="159">
        <v>193284</v>
      </c>
      <c r="U236" s="159"/>
      <c r="V236" s="24"/>
    </row>
    <row r="237" spans="1:22" ht="15.75" thickBot="1">
      <c r="A237" s="12"/>
      <c r="B237" s="136"/>
      <c r="C237" s="24"/>
      <c r="D237" s="160"/>
      <c r="E237" s="160"/>
      <c r="F237" s="66"/>
      <c r="G237" s="24"/>
      <c r="H237" s="160"/>
      <c r="I237" s="160"/>
      <c r="J237" s="66"/>
      <c r="K237" s="24"/>
      <c r="L237" s="160"/>
      <c r="M237" s="160"/>
      <c r="N237" s="66"/>
      <c r="O237" s="24"/>
      <c r="P237" s="158"/>
      <c r="Q237" s="158"/>
      <c r="R237" s="169"/>
      <c r="S237" s="24"/>
      <c r="T237" s="160"/>
      <c r="U237" s="160"/>
      <c r="V237" s="66"/>
    </row>
    <row r="238" spans="1:22">
      <c r="A238" s="12"/>
      <c r="B238" s="129" t="s">
        <v>612</v>
      </c>
      <c r="C238" s="27"/>
      <c r="D238" s="144">
        <v>500488</v>
      </c>
      <c r="E238" s="144"/>
      <c r="F238" s="30"/>
      <c r="G238" s="27"/>
      <c r="H238" s="144">
        <v>323310</v>
      </c>
      <c r="I238" s="144"/>
      <c r="J238" s="30"/>
      <c r="K238" s="27"/>
      <c r="L238" s="144">
        <v>362032</v>
      </c>
      <c r="M238" s="144"/>
      <c r="N238" s="30"/>
      <c r="O238" s="27"/>
      <c r="P238" s="133" t="s">
        <v>613</v>
      </c>
      <c r="Q238" s="133"/>
      <c r="R238" s="130" t="s">
        <v>242</v>
      </c>
      <c r="S238" s="27"/>
      <c r="T238" s="144">
        <v>806152</v>
      </c>
      <c r="U238" s="144"/>
      <c r="V238" s="30"/>
    </row>
    <row r="239" spans="1:22" ht="15.75" thickBot="1">
      <c r="A239" s="12"/>
      <c r="B239" s="129"/>
      <c r="C239" s="27"/>
      <c r="D239" s="162"/>
      <c r="E239" s="162"/>
      <c r="F239" s="47"/>
      <c r="G239" s="27"/>
      <c r="H239" s="162"/>
      <c r="I239" s="162"/>
      <c r="J239" s="47"/>
      <c r="K239" s="27"/>
      <c r="L239" s="162"/>
      <c r="M239" s="162"/>
      <c r="N239" s="47"/>
      <c r="O239" s="27"/>
      <c r="P239" s="161"/>
      <c r="Q239" s="161"/>
      <c r="R239" s="170"/>
      <c r="S239" s="27"/>
      <c r="T239" s="162"/>
      <c r="U239" s="162"/>
      <c r="V239" s="47"/>
    </row>
    <row r="240" spans="1:22">
      <c r="A240" s="12"/>
      <c r="B240" s="127" t="s">
        <v>614</v>
      </c>
      <c r="C240" s="16"/>
      <c r="D240" s="49"/>
      <c r="E240" s="49"/>
      <c r="F240" s="49"/>
      <c r="G240" s="16"/>
      <c r="H240" s="49"/>
      <c r="I240" s="49"/>
      <c r="J240" s="49"/>
      <c r="K240" s="16"/>
      <c r="L240" s="49"/>
      <c r="M240" s="49"/>
      <c r="N240" s="49"/>
      <c r="O240" s="16"/>
      <c r="P240" s="49"/>
      <c r="Q240" s="49"/>
      <c r="R240" s="49"/>
      <c r="S240" s="16"/>
      <c r="T240" s="49"/>
      <c r="U240" s="49"/>
      <c r="V240" s="49"/>
    </row>
    <row r="241" spans="1:22">
      <c r="A241" s="12"/>
      <c r="B241" s="118" t="s">
        <v>615</v>
      </c>
      <c r="C241" s="27"/>
      <c r="D241" s="132">
        <v>0</v>
      </c>
      <c r="E241" s="132"/>
      <c r="F241" s="27"/>
      <c r="G241" s="27"/>
      <c r="H241" s="143">
        <v>260776</v>
      </c>
      <c r="I241" s="143"/>
      <c r="J241" s="27"/>
      <c r="K241" s="27"/>
      <c r="L241" s="143">
        <v>126661</v>
      </c>
      <c r="M241" s="143"/>
      <c r="N241" s="27"/>
      <c r="O241" s="27"/>
      <c r="P241" s="132" t="s">
        <v>616</v>
      </c>
      <c r="Q241" s="132"/>
      <c r="R241" s="129" t="s">
        <v>242</v>
      </c>
      <c r="S241" s="27"/>
      <c r="T241" s="132">
        <v>0</v>
      </c>
      <c r="U241" s="132"/>
      <c r="V241" s="27"/>
    </row>
    <row r="242" spans="1:22">
      <c r="A242" s="12"/>
      <c r="B242" s="118"/>
      <c r="C242" s="27"/>
      <c r="D242" s="132"/>
      <c r="E242" s="132"/>
      <c r="F242" s="27"/>
      <c r="G242" s="27"/>
      <c r="H242" s="143"/>
      <c r="I242" s="143"/>
      <c r="J242" s="27"/>
      <c r="K242" s="27"/>
      <c r="L242" s="143"/>
      <c r="M242" s="143"/>
      <c r="N242" s="27"/>
      <c r="O242" s="27"/>
      <c r="P242" s="132"/>
      <c r="Q242" s="132"/>
      <c r="R242" s="129"/>
      <c r="S242" s="27"/>
      <c r="T242" s="132"/>
      <c r="U242" s="132"/>
      <c r="V242" s="27"/>
    </row>
    <row r="243" spans="1:22">
      <c r="A243" s="12"/>
      <c r="B243" s="104" t="s">
        <v>119</v>
      </c>
      <c r="C243" s="24"/>
      <c r="D243" s="139" t="s">
        <v>502</v>
      </c>
      <c r="E243" s="139"/>
      <c r="F243" s="136" t="s">
        <v>242</v>
      </c>
      <c r="G243" s="24"/>
      <c r="H243" s="139" t="s">
        <v>617</v>
      </c>
      <c r="I243" s="139"/>
      <c r="J243" s="136" t="s">
        <v>242</v>
      </c>
      <c r="K243" s="24"/>
      <c r="L243" s="139" t="s">
        <v>618</v>
      </c>
      <c r="M243" s="139"/>
      <c r="N243" s="136" t="s">
        <v>242</v>
      </c>
      <c r="O243" s="24"/>
      <c r="P243" s="159">
        <v>60215</v>
      </c>
      <c r="Q243" s="159"/>
      <c r="R243" s="24"/>
      <c r="S243" s="24"/>
      <c r="T243" s="139" t="s">
        <v>502</v>
      </c>
      <c r="U243" s="139"/>
      <c r="V243" s="136" t="s">
        <v>242</v>
      </c>
    </row>
    <row r="244" spans="1:22">
      <c r="A244" s="12"/>
      <c r="B244" s="104"/>
      <c r="C244" s="24"/>
      <c r="D244" s="139"/>
      <c r="E244" s="139"/>
      <c r="F244" s="136"/>
      <c r="G244" s="24"/>
      <c r="H244" s="139"/>
      <c r="I244" s="139"/>
      <c r="J244" s="136"/>
      <c r="K244" s="24"/>
      <c r="L244" s="139"/>
      <c r="M244" s="139"/>
      <c r="N244" s="136"/>
      <c r="O244" s="24"/>
      <c r="P244" s="159"/>
      <c r="Q244" s="159"/>
      <c r="R244" s="24"/>
      <c r="S244" s="24"/>
      <c r="T244" s="139"/>
      <c r="U244" s="139"/>
      <c r="V244" s="136"/>
    </row>
    <row r="245" spans="1:22">
      <c r="A245" s="12"/>
      <c r="B245" s="118" t="s">
        <v>120</v>
      </c>
      <c r="C245" s="27"/>
      <c r="D245" s="143">
        <v>647468</v>
      </c>
      <c r="E245" s="143"/>
      <c r="F245" s="27"/>
      <c r="G245" s="27"/>
      <c r="H245" s="143">
        <v>212649</v>
      </c>
      <c r="I245" s="143"/>
      <c r="J245" s="27"/>
      <c r="K245" s="27"/>
      <c r="L245" s="143">
        <v>343014</v>
      </c>
      <c r="M245" s="143"/>
      <c r="N245" s="27"/>
      <c r="O245" s="27"/>
      <c r="P245" s="132" t="s">
        <v>619</v>
      </c>
      <c r="Q245" s="132"/>
      <c r="R245" s="129" t="s">
        <v>242</v>
      </c>
      <c r="S245" s="27"/>
      <c r="T245" s="143">
        <v>647468</v>
      </c>
      <c r="U245" s="143"/>
      <c r="V245" s="27"/>
    </row>
    <row r="246" spans="1:22" ht="15.75" thickBot="1">
      <c r="A246" s="12"/>
      <c r="B246" s="118"/>
      <c r="C246" s="27"/>
      <c r="D246" s="162"/>
      <c r="E246" s="162"/>
      <c r="F246" s="47"/>
      <c r="G246" s="27"/>
      <c r="H246" s="162"/>
      <c r="I246" s="162"/>
      <c r="J246" s="47"/>
      <c r="K246" s="27"/>
      <c r="L246" s="162"/>
      <c r="M246" s="162"/>
      <c r="N246" s="47"/>
      <c r="O246" s="27"/>
      <c r="P246" s="161"/>
      <c r="Q246" s="161"/>
      <c r="R246" s="170"/>
      <c r="S246" s="27"/>
      <c r="T246" s="162"/>
      <c r="U246" s="162"/>
      <c r="V246" s="47"/>
    </row>
    <row r="247" spans="1:22">
      <c r="A247" s="12"/>
      <c r="B247" s="136" t="s">
        <v>620</v>
      </c>
      <c r="C247" s="24"/>
      <c r="D247" s="167">
        <v>539086</v>
      </c>
      <c r="E247" s="167"/>
      <c r="F247" s="49"/>
      <c r="G247" s="24"/>
      <c r="H247" s="167">
        <v>456837</v>
      </c>
      <c r="I247" s="167"/>
      <c r="J247" s="49"/>
      <c r="K247" s="24"/>
      <c r="L247" s="167">
        <v>426048</v>
      </c>
      <c r="M247" s="167"/>
      <c r="N247" s="49"/>
      <c r="O247" s="24"/>
      <c r="P247" s="163" t="s">
        <v>606</v>
      </c>
      <c r="Q247" s="163"/>
      <c r="R247" s="165" t="s">
        <v>242</v>
      </c>
      <c r="S247" s="24"/>
      <c r="T247" s="167">
        <v>539086</v>
      </c>
      <c r="U247" s="167"/>
      <c r="V247" s="49"/>
    </row>
    <row r="248" spans="1:22" ht="15.75" thickBot="1">
      <c r="A248" s="12"/>
      <c r="B248" s="136"/>
      <c r="C248" s="24"/>
      <c r="D248" s="160"/>
      <c r="E248" s="160"/>
      <c r="F248" s="66"/>
      <c r="G248" s="24"/>
      <c r="H248" s="160"/>
      <c r="I248" s="160"/>
      <c r="J248" s="66"/>
      <c r="K248" s="24"/>
      <c r="L248" s="160"/>
      <c r="M248" s="160"/>
      <c r="N248" s="66"/>
      <c r="O248" s="24"/>
      <c r="P248" s="158"/>
      <c r="Q248" s="158"/>
      <c r="R248" s="169"/>
      <c r="S248" s="24"/>
      <c r="T248" s="160"/>
      <c r="U248" s="160"/>
      <c r="V248" s="66"/>
    </row>
    <row r="249" spans="1:22">
      <c r="A249" s="12"/>
      <c r="B249" s="182" t="s">
        <v>621</v>
      </c>
      <c r="C249" s="27"/>
      <c r="D249" s="130" t="s">
        <v>211</v>
      </c>
      <c r="E249" s="144">
        <v>1039574</v>
      </c>
      <c r="F249" s="30"/>
      <c r="G249" s="27"/>
      <c r="H249" s="130" t="s">
        <v>211</v>
      </c>
      <c r="I249" s="144">
        <v>780147</v>
      </c>
      <c r="J249" s="30"/>
      <c r="K249" s="27"/>
      <c r="L249" s="130" t="s">
        <v>211</v>
      </c>
      <c r="M249" s="144">
        <v>788080</v>
      </c>
      <c r="N249" s="30"/>
      <c r="O249" s="27"/>
      <c r="P249" s="130" t="s">
        <v>211</v>
      </c>
      <c r="Q249" s="133" t="s">
        <v>608</v>
      </c>
      <c r="R249" s="130" t="s">
        <v>242</v>
      </c>
      <c r="S249" s="27"/>
      <c r="T249" s="130" t="s">
        <v>211</v>
      </c>
      <c r="U249" s="144">
        <v>1345238</v>
      </c>
      <c r="V249" s="30"/>
    </row>
    <row r="250" spans="1:22" ht="15.75" thickBot="1">
      <c r="A250" s="12"/>
      <c r="B250" s="182"/>
      <c r="C250" s="27"/>
      <c r="D250" s="131"/>
      <c r="E250" s="145"/>
      <c r="F250" s="68"/>
      <c r="G250" s="27"/>
      <c r="H250" s="131"/>
      <c r="I250" s="145"/>
      <c r="J250" s="68"/>
      <c r="K250" s="27"/>
      <c r="L250" s="131"/>
      <c r="M250" s="145"/>
      <c r="N250" s="68"/>
      <c r="O250" s="27"/>
      <c r="P250" s="131"/>
      <c r="Q250" s="134"/>
      <c r="R250" s="131"/>
      <c r="S250" s="27"/>
      <c r="T250" s="131"/>
      <c r="U250" s="145"/>
      <c r="V250" s="68"/>
    </row>
    <row r="251" spans="1:22" ht="15.75" thickTop="1">
      <c r="A251" s="12"/>
      <c r="B251" s="21"/>
      <c r="C251" s="21"/>
      <c r="D251" s="21"/>
      <c r="E251" s="21"/>
      <c r="F251" s="21"/>
      <c r="G251" s="21"/>
      <c r="H251" s="21"/>
      <c r="I251" s="21"/>
      <c r="J251" s="21"/>
      <c r="K251" s="21"/>
      <c r="L251" s="21"/>
      <c r="M251" s="21"/>
      <c r="N251" s="21"/>
      <c r="O251" s="21"/>
      <c r="P251" s="21"/>
      <c r="Q251" s="21"/>
      <c r="R251" s="21"/>
      <c r="S251" s="21"/>
      <c r="T251" s="21"/>
      <c r="U251" s="21"/>
      <c r="V251" s="21"/>
    </row>
    <row r="252" spans="1:22">
      <c r="A252" s="12"/>
      <c r="B252" s="14"/>
      <c r="C252" s="14"/>
      <c r="D252" s="14"/>
      <c r="E252" s="14"/>
      <c r="F252" s="14"/>
      <c r="G252" s="14"/>
      <c r="H252" s="14"/>
      <c r="I252" s="14"/>
      <c r="J252" s="14"/>
      <c r="K252" s="14"/>
      <c r="L252" s="14"/>
      <c r="M252" s="14"/>
      <c r="N252" s="14"/>
      <c r="O252" s="14"/>
      <c r="P252" s="14"/>
      <c r="Q252" s="14"/>
      <c r="R252" s="14"/>
      <c r="S252" s="14"/>
      <c r="T252" s="14"/>
      <c r="U252" s="14"/>
      <c r="V252" s="14"/>
    </row>
    <row r="253" spans="1:22">
      <c r="A253" s="12"/>
      <c r="B253" s="153" t="s">
        <v>543</v>
      </c>
      <c r="C253" s="153"/>
      <c r="D253" s="153"/>
      <c r="E253" s="153"/>
      <c r="F253" s="153"/>
      <c r="G253" s="153"/>
      <c r="H253" s="153"/>
      <c r="I253" s="153"/>
      <c r="J253" s="153"/>
      <c r="K253" s="153"/>
      <c r="L253" s="153"/>
      <c r="M253" s="153"/>
      <c r="N253" s="153"/>
      <c r="O253" s="153"/>
      <c r="P253" s="153"/>
      <c r="Q253" s="153"/>
      <c r="R253" s="153"/>
      <c r="S253" s="153"/>
      <c r="T253" s="153"/>
      <c r="U253" s="153"/>
      <c r="V253" s="153"/>
    </row>
    <row r="254" spans="1:22">
      <c r="A254" s="12"/>
      <c r="B254" s="153" t="s">
        <v>594</v>
      </c>
      <c r="C254" s="153"/>
      <c r="D254" s="153"/>
      <c r="E254" s="153"/>
      <c r="F254" s="153"/>
      <c r="G254" s="153"/>
      <c r="H254" s="153"/>
      <c r="I254" s="153"/>
      <c r="J254" s="153"/>
      <c r="K254" s="153"/>
      <c r="L254" s="153"/>
      <c r="M254" s="153"/>
      <c r="N254" s="153"/>
      <c r="O254" s="153"/>
      <c r="P254" s="153"/>
      <c r="Q254" s="153"/>
      <c r="R254" s="153"/>
      <c r="S254" s="153"/>
      <c r="T254" s="153"/>
      <c r="U254" s="153"/>
      <c r="V254" s="153"/>
    </row>
    <row r="255" spans="1:22">
      <c r="A255" s="12"/>
      <c r="B255" s="180">
        <v>41274</v>
      </c>
      <c r="C255" s="180"/>
      <c r="D255" s="180"/>
      <c r="E255" s="180"/>
      <c r="F255" s="180"/>
      <c r="G255" s="180"/>
      <c r="H255" s="180"/>
      <c r="I255" s="180"/>
      <c r="J255" s="180"/>
      <c r="K255" s="180"/>
      <c r="L255" s="180"/>
      <c r="M255" s="180"/>
      <c r="N255" s="180"/>
      <c r="O255" s="180"/>
      <c r="P255" s="180"/>
      <c r="Q255" s="180"/>
      <c r="R255" s="180"/>
      <c r="S255" s="180"/>
      <c r="T255" s="180"/>
      <c r="U255" s="180"/>
      <c r="V255" s="180"/>
    </row>
    <row r="256" spans="1:22">
      <c r="A256" s="12"/>
      <c r="B256" s="16"/>
      <c r="C256" s="16"/>
      <c r="D256" s="24"/>
      <c r="E256" s="24"/>
      <c r="F256" s="24"/>
      <c r="G256" s="16"/>
      <c r="H256" s="24"/>
      <c r="I256" s="24"/>
      <c r="J256" s="24"/>
      <c r="K256" s="16"/>
      <c r="L256" s="24"/>
      <c r="M256" s="24"/>
      <c r="N256" s="24"/>
      <c r="O256" s="16"/>
      <c r="P256" s="24"/>
      <c r="Q256" s="24"/>
      <c r="R256" s="24"/>
      <c r="S256" s="16"/>
      <c r="T256" s="24"/>
      <c r="U256" s="24"/>
      <c r="V256" s="24"/>
    </row>
    <row r="257" spans="1:22" ht="15.75" thickBot="1">
      <c r="A257" s="12"/>
      <c r="B257" s="152" t="s">
        <v>226</v>
      </c>
      <c r="C257" s="16"/>
      <c r="D257" s="154" t="s">
        <v>546</v>
      </c>
      <c r="E257" s="154"/>
      <c r="F257" s="154"/>
      <c r="G257" s="16"/>
      <c r="H257" s="154" t="s">
        <v>547</v>
      </c>
      <c r="I257" s="154"/>
      <c r="J257" s="154"/>
      <c r="K257" s="16"/>
      <c r="L257" s="154" t="s">
        <v>548</v>
      </c>
      <c r="M257" s="154"/>
      <c r="N257" s="154"/>
      <c r="O257" s="16"/>
      <c r="P257" s="154" t="s">
        <v>549</v>
      </c>
      <c r="Q257" s="154"/>
      <c r="R257" s="154"/>
      <c r="S257" s="16"/>
      <c r="T257" s="154" t="s">
        <v>550</v>
      </c>
      <c r="U257" s="154"/>
      <c r="V257" s="154"/>
    </row>
    <row r="258" spans="1:22">
      <c r="A258" s="12"/>
      <c r="B258" s="176" t="s">
        <v>595</v>
      </c>
      <c r="C258" s="19"/>
      <c r="D258" s="30"/>
      <c r="E258" s="30"/>
      <c r="F258" s="30"/>
      <c r="G258" s="19"/>
      <c r="H258" s="30"/>
      <c r="I258" s="30"/>
      <c r="J258" s="30"/>
      <c r="K258" s="19"/>
      <c r="L258" s="30"/>
      <c r="M258" s="30"/>
      <c r="N258" s="30"/>
      <c r="O258" s="19"/>
      <c r="P258" s="30"/>
      <c r="Q258" s="30"/>
      <c r="R258" s="30"/>
      <c r="S258" s="19"/>
      <c r="T258" s="30"/>
      <c r="U258" s="30"/>
      <c r="V258" s="30"/>
    </row>
    <row r="259" spans="1:22">
      <c r="A259" s="12"/>
      <c r="B259" s="136" t="s">
        <v>88</v>
      </c>
      <c r="C259" s="24"/>
      <c r="D259" s="136" t="s">
        <v>211</v>
      </c>
      <c r="E259" s="159">
        <v>5001</v>
      </c>
      <c r="F259" s="24"/>
      <c r="G259" s="24"/>
      <c r="H259" s="136" t="s">
        <v>211</v>
      </c>
      <c r="I259" s="159">
        <v>3956</v>
      </c>
      <c r="J259" s="24"/>
      <c r="K259" s="24"/>
      <c r="L259" s="136" t="s">
        <v>211</v>
      </c>
      <c r="M259" s="159">
        <v>80172</v>
      </c>
      <c r="N259" s="24"/>
      <c r="O259" s="24"/>
      <c r="P259" s="136" t="s">
        <v>211</v>
      </c>
      <c r="Q259" s="139">
        <v>0</v>
      </c>
      <c r="R259" s="24"/>
      <c r="S259" s="24"/>
      <c r="T259" s="136" t="s">
        <v>211</v>
      </c>
      <c r="U259" s="159">
        <v>89129</v>
      </c>
      <c r="V259" s="24"/>
    </row>
    <row r="260" spans="1:22">
      <c r="A260" s="12"/>
      <c r="B260" s="136"/>
      <c r="C260" s="24"/>
      <c r="D260" s="136"/>
      <c r="E260" s="159"/>
      <c r="F260" s="24"/>
      <c r="G260" s="24"/>
      <c r="H260" s="136"/>
      <c r="I260" s="159"/>
      <c r="J260" s="24"/>
      <c r="K260" s="24"/>
      <c r="L260" s="136"/>
      <c r="M260" s="159"/>
      <c r="N260" s="24"/>
      <c r="O260" s="24"/>
      <c r="P260" s="136"/>
      <c r="Q260" s="139"/>
      <c r="R260" s="24"/>
      <c r="S260" s="24"/>
      <c r="T260" s="136"/>
      <c r="U260" s="159"/>
      <c r="V260" s="24"/>
    </row>
    <row r="261" spans="1:22">
      <c r="A261" s="12"/>
      <c r="B261" s="118" t="s">
        <v>596</v>
      </c>
      <c r="C261" s="27"/>
      <c r="D261" s="143">
        <v>4347</v>
      </c>
      <c r="E261" s="143"/>
      <c r="F261" s="27"/>
      <c r="G261" s="27"/>
      <c r="H261" s="143">
        <v>113131</v>
      </c>
      <c r="I261" s="143"/>
      <c r="J261" s="27"/>
      <c r="K261" s="27"/>
      <c r="L261" s="143">
        <v>179577</v>
      </c>
      <c r="M261" s="143"/>
      <c r="N261" s="27"/>
      <c r="O261" s="27"/>
      <c r="P261" s="132">
        <v>0</v>
      </c>
      <c r="Q261" s="132"/>
      <c r="R261" s="27"/>
      <c r="S261" s="27"/>
      <c r="T261" s="143">
        <v>297055</v>
      </c>
      <c r="U261" s="143"/>
      <c r="V261" s="27"/>
    </row>
    <row r="262" spans="1:22">
      <c r="A262" s="12"/>
      <c r="B262" s="118"/>
      <c r="C262" s="27"/>
      <c r="D262" s="143"/>
      <c r="E262" s="143"/>
      <c r="F262" s="27"/>
      <c r="G262" s="27"/>
      <c r="H262" s="143"/>
      <c r="I262" s="143"/>
      <c r="J262" s="27"/>
      <c r="K262" s="27"/>
      <c r="L262" s="143"/>
      <c r="M262" s="143"/>
      <c r="N262" s="27"/>
      <c r="O262" s="27"/>
      <c r="P262" s="132"/>
      <c r="Q262" s="132"/>
      <c r="R262" s="27"/>
      <c r="S262" s="27"/>
      <c r="T262" s="143"/>
      <c r="U262" s="143"/>
      <c r="V262" s="27"/>
    </row>
    <row r="263" spans="1:22">
      <c r="A263" s="12"/>
      <c r="B263" s="136" t="s">
        <v>598</v>
      </c>
      <c r="C263" s="24"/>
      <c r="D263" s="139">
        <v>0</v>
      </c>
      <c r="E263" s="139"/>
      <c r="F263" s="24"/>
      <c r="G263" s="24"/>
      <c r="H263" s="159">
        <v>142125</v>
      </c>
      <c r="I263" s="159"/>
      <c r="J263" s="24"/>
      <c r="K263" s="24"/>
      <c r="L263" s="159">
        <v>97784</v>
      </c>
      <c r="M263" s="159"/>
      <c r="N263" s="24"/>
      <c r="O263" s="24"/>
      <c r="P263" s="139" t="s">
        <v>622</v>
      </c>
      <c r="Q263" s="139"/>
      <c r="R263" s="136" t="s">
        <v>242</v>
      </c>
      <c r="S263" s="24"/>
      <c r="T263" s="139">
        <v>0</v>
      </c>
      <c r="U263" s="139"/>
      <c r="V263" s="24"/>
    </row>
    <row r="264" spans="1:22">
      <c r="A264" s="12"/>
      <c r="B264" s="136"/>
      <c r="C264" s="24"/>
      <c r="D264" s="139"/>
      <c r="E264" s="139"/>
      <c r="F264" s="24"/>
      <c r="G264" s="24"/>
      <c r="H264" s="159"/>
      <c r="I264" s="159"/>
      <c r="J264" s="24"/>
      <c r="K264" s="24"/>
      <c r="L264" s="159"/>
      <c r="M264" s="159"/>
      <c r="N264" s="24"/>
      <c r="O264" s="24"/>
      <c r="P264" s="139"/>
      <c r="Q264" s="139"/>
      <c r="R264" s="136"/>
      <c r="S264" s="24"/>
      <c r="T264" s="139"/>
      <c r="U264" s="139"/>
      <c r="V264" s="24"/>
    </row>
    <row r="265" spans="1:22">
      <c r="A265" s="12"/>
      <c r="B265" s="129" t="s">
        <v>600</v>
      </c>
      <c r="C265" s="27"/>
      <c r="D265" s="132">
        <v>0</v>
      </c>
      <c r="E265" s="132"/>
      <c r="F265" s="27"/>
      <c r="G265" s="27"/>
      <c r="H265" s="143">
        <v>117638</v>
      </c>
      <c r="I265" s="143"/>
      <c r="J265" s="27"/>
      <c r="K265" s="27"/>
      <c r="L265" s="143">
        <v>205036</v>
      </c>
      <c r="M265" s="143"/>
      <c r="N265" s="27"/>
      <c r="O265" s="27"/>
      <c r="P265" s="132">
        <v>0</v>
      </c>
      <c r="Q265" s="132"/>
      <c r="R265" s="27"/>
      <c r="S265" s="27"/>
      <c r="T265" s="143">
        <v>322674</v>
      </c>
      <c r="U265" s="143"/>
      <c r="V265" s="27"/>
    </row>
    <row r="266" spans="1:22">
      <c r="A266" s="12"/>
      <c r="B266" s="129"/>
      <c r="C266" s="27"/>
      <c r="D266" s="132"/>
      <c r="E266" s="132"/>
      <c r="F266" s="27"/>
      <c r="G266" s="27"/>
      <c r="H266" s="143"/>
      <c r="I266" s="143"/>
      <c r="J266" s="27"/>
      <c r="K266" s="27"/>
      <c r="L266" s="143"/>
      <c r="M266" s="143"/>
      <c r="N266" s="27"/>
      <c r="O266" s="27"/>
      <c r="P266" s="132"/>
      <c r="Q266" s="132"/>
      <c r="R266" s="27"/>
      <c r="S266" s="27"/>
      <c r="T266" s="143"/>
      <c r="U266" s="143"/>
      <c r="V266" s="27"/>
    </row>
    <row r="267" spans="1:22">
      <c r="A267" s="12"/>
      <c r="B267" s="136" t="s">
        <v>95</v>
      </c>
      <c r="C267" s="24"/>
      <c r="D267" s="159">
        <v>2555</v>
      </c>
      <c r="E267" s="159"/>
      <c r="F267" s="24"/>
      <c r="G267" s="24"/>
      <c r="H267" s="159">
        <v>5062</v>
      </c>
      <c r="I267" s="159"/>
      <c r="J267" s="24"/>
      <c r="K267" s="24"/>
      <c r="L267" s="139">
        <v>835</v>
      </c>
      <c r="M267" s="139"/>
      <c r="N267" s="24"/>
      <c r="O267" s="24"/>
      <c r="P267" s="139">
        <v>0</v>
      </c>
      <c r="Q267" s="139"/>
      <c r="R267" s="24"/>
      <c r="S267" s="24"/>
      <c r="T267" s="159">
        <v>8452</v>
      </c>
      <c r="U267" s="159"/>
      <c r="V267" s="24"/>
    </row>
    <row r="268" spans="1:22">
      <c r="A268" s="12"/>
      <c r="B268" s="136"/>
      <c r="C268" s="24"/>
      <c r="D268" s="159"/>
      <c r="E268" s="159"/>
      <c r="F268" s="24"/>
      <c r="G268" s="24"/>
      <c r="H268" s="159"/>
      <c r="I268" s="159"/>
      <c r="J268" s="24"/>
      <c r="K268" s="24"/>
      <c r="L268" s="139"/>
      <c r="M268" s="139"/>
      <c r="N268" s="24"/>
      <c r="O268" s="24"/>
      <c r="P268" s="139"/>
      <c r="Q268" s="139"/>
      <c r="R268" s="24"/>
      <c r="S268" s="24"/>
      <c r="T268" s="159"/>
      <c r="U268" s="159"/>
      <c r="V268" s="24"/>
    </row>
    <row r="269" spans="1:22">
      <c r="A269" s="12"/>
      <c r="B269" s="118" t="s">
        <v>96</v>
      </c>
      <c r="C269" s="27"/>
      <c r="D269" s="132">
        <v>65</v>
      </c>
      <c r="E269" s="132"/>
      <c r="F269" s="27"/>
      <c r="G269" s="27"/>
      <c r="H269" s="143">
        <v>16248</v>
      </c>
      <c r="I269" s="143"/>
      <c r="J269" s="27"/>
      <c r="K269" s="27"/>
      <c r="L269" s="143">
        <v>1872</v>
      </c>
      <c r="M269" s="143"/>
      <c r="N269" s="27"/>
      <c r="O269" s="27"/>
      <c r="P269" s="132">
        <v>0</v>
      </c>
      <c r="Q269" s="132"/>
      <c r="R269" s="27"/>
      <c r="S269" s="27"/>
      <c r="T269" s="143">
        <v>18185</v>
      </c>
      <c r="U269" s="143"/>
      <c r="V269" s="27"/>
    </row>
    <row r="270" spans="1:22" ht="15.75" thickBot="1">
      <c r="A270" s="12"/>
      <c r="B270" s="118"/>
      <c r="C270" s="27"/>
      <c r="D270" s="161"/>
      <c r="E270" s="161"/>
      <c r="F270" s="47"/>
      <c r="G270" s="27"/>
      <c r="H270" s="162"/>
      <c r="I270" s="162"/>
      <c r="J270" s="47"/>
      <c r="K270" s="27"/>
      <c r="L270" s="162"/>
      <c r="M270" s="162"/>
      <c r="N270" s="47"/>
      <c r="O270" s="27"/>
      <c r="P270" s="161"/>
      <c r="Q270" s="161"/>
      <c r="R270" s="47"/>
      <c r="S270" s="27"/>
      <c r="T270" s="162"/>
      <c r="U270" s="162"/>
      <c r="V270" s="47"/>
    </row>
    <row r="271" spans="1:22">
      <c r="A271" s="12"/>
      <c r="B271" s="136" t="s">
        <v>601</v>
      </c>
      <c r="C271" s="24"/>
      <c r="D271" s="167">
        <v>11968</v>
      </c>
      <c r="E271" s="167"/>
      <c r="F271" s="49"/>
      <c r="G271" s="24"/>
      <c r="H271" s="167">
        <v>398160</v>
      </c>
      <c r="I271" s="167"/>
      <c r="J271" s="49"/>
      <c r="K271" s="24"/>
      <c r="L271" s="167">
        <v>565276</v>
      </c>
      <c r="M271" s="167"/>
      <c r="N271" s="49"/>
      <c r="O271" s="24"/>
      <c r="P271" s="163" t="s">
        <v>622</v>
      </c>
      <c r="Q271" s="163"/>
      <c r="R271" s="165" t="s">
        <v>242</v>
      </c>
      <c r="S271" s="24"/>
      <c r="T271" s="167">
        <v>735495</v>
      </c>
      <c r="U271" s="167"/>
      <c r="V271" s="49"/>
    </row>
    <row r="272" spans="1:22" ht="15.75" thickBot="1">
      <c r="A272" s="12"/>
      <c r="B272" s="136"/>
      <c r="C272" s="24"/>
      <c r="D272" s="160"/>
      <c r="E272" s="160"/>
      <c r="F272" s="66"/>
      <c r="G272" s="24"/>
      <c r="H272" s="160"/>
      <c r="I272" s="160"/>
      <c r="J272" s="66"/>
      <c r="K272" s="24"/>
      <c r="L272" s="160"/>
      <c r="M272" s="160"/>
      <c r="N272" s="66"/>
      <c r="O272" s="24"/>
      <c r="P272" s="158"/>
      <c r="Q272" s="158"/>
      <c r="R272" s="169"/>
      <c r="S272" s="24"/>
      <c r="T272" s="160"/>
      <c r="U272" s="160"/>
      <c r="V272" s="66"/>
    </row>
    <row r="273" spans="1:22">
      <c r="A273" s="12"/>
      <c r="B273" s="129" t="s">
        <v>598</v>
      </c>
      <c r="C273" s="27"/>
      <c r="D273" s="144">
        <v>58935</v>
      </c>
      <c r="E273" s="144"/>
      <c r="F273" s="30"/>
      <c r="G273" s="27"/>
      <c r="H273" s="144">
        <v>107236</v>
      </c>
      <c r="I273" s="144"/>
      <c r="J273" s="30"/>
      <c r="K273" s="27"/>
      <c r="L273" s="133">
        <v>0</v>
      </c>
      <c r="M273" s="133"/>
      <c r="N273" s="30"/>
      <c r="O273" s="27"/>
      <c r="P273" s="133" t="s">
        <v>623</v>
      </c>
      <c r="Q273" s="133"/>
      <c r="R273" s="130" t="s">
        <v>242</v>
      </c>
      <c r="S273" s="27"/>
      <c r="T273" s="133">
        <v>0</v>
      </c>
      <c r="U273" s="133"/>
      <c r="V273" s="30"/>
    </row>
    <row r="274" spans="1:22">
      <c r="A274" s="12"/>
      <c r="B274" s="129"/>
      <c r="C274" s="27"/>
      <c r="D274" s="143"/>
      <c r="E274" s="143"/>
      <c r="F274" s="27"/>
      <c r="G274" s="27"/>
      <c r="H274" s="143"/>
      <c r="I274" s="143"/>
      <c r="J274" s="27"/>
      <c r="K274" s="27"/>
      <c r="L274" s="132"/>
      <c r="M274" s="132"/>
      <c r="N274" s="27"/>
      <c r="O274" s="27"/>
      <c r="P274" s="132"/>
      <c r="Q274" s="132"/>
      <c r="R274" s="129"/>
      <c r="S274" s="27"/>
      <c r="T274" s="132"/>
      <c r="U274" s="132"/>
      <c r="V274" s="27"/>
    </row>
    <row r="275" spans="1:22">
      <c r="A275" s="12"/>
      <c r="B275" s="136" t="s">
        <v>98</v>
      </c>
      <c r="C275" s="24"/>
      <c r="D275" s="139">
        <v>0</v>
      </c>
      <c r="E275" s="139"/>
      <c r="F275" s="24"/>
      <c r="G275" s="24"/>
      <c r="H275" s="159">
        <v>664912</v>
      </c>
      <c r="I275" s="159"/>
      <c r="J275" s="24"/>
      <c r="K275" s="24"/>
      <c r="L275" s="159">
        <v>406055</v>
      </c>
      <c r="M275" s="159"/>
      <c r="N275" s="24"/>
      <c r="O275" s="24"/>
      <c r="P275" s="139">
        <v>0</v>
      </c>
      <c r="Q275" s="139"/>
      <c r="R275" s="24"/>
      <c r="S275" s="24"/>
      <c r="T275" s="159">
        <v>1070967</v>
      </c>
      <c r="U275" s="159"/>
      <c r="V275" s="24"/>
    </row>
    <row r="276" spans="1:22">
      <c r="A276" s="12"/>
      <c r="B276" s="136"/>
      <c r="C276" s="24"/>
      <c r="D276" s="139"/>
      <c r="E276" s="139"/>
      <c r="F276" s="24"/>
      <c r="G276" s="24"/>
      <c r="H276" s="159"/>
      <c r="I276" s="159"/>
      <c r="J276" s="24"/>
      <c r="K276" s="24"/>
      <c r="L276" s="159"/>
      <c r="M276" s="159"/>
      <c r="N276" s="24"/>
      <c r="O276" s="24"/>
      <c r="P276" s="139"/>
      <c r="Q276" s="139"/>
      <c r="R276" s="24"/>
      <c r="S276" s="24"/>
      <c r="T276" s="159"/>
      <c r="U276" s="159"/>
      <c r="V276" s="24"/>
    </row>
    <row r="277" spans="1:22">
      <c r="A277" s="12"/>
      <c r="B277" s="118" t="s">
        <v>99</v>
      </c>
      <c r="C277" s="27"/>
      <c r="D277" s="132">
        <v>0</v>
      </c>
      <c r="E277" s="132"/>
      <c r="F277" s="27"/>
      <c r="G277" s="27"/>
      <c r="H277" s="143">
        <v>536700</v>
      </c>
      <c r="I277" s="143"/>
      <c r="J277" s="27"/>
      <c r="K277" s="27"/>
      <c r="L277" s="143">
        <v>175896</v>
      </c>
      <c r="M277" s="143"/>
      <c r="N277" s="27"/>
      <c r="O277" s="27"/>
      <c r="P277" s="132">
        <v>0</v>
      </c>
      <c r="Q277" s="132"/>
      <c r="R277" s="27"/>
      <c r="S277" s="27"/>
      <c r="T277" s="143">
        <v>712596</v>
      </c>
      <c r="U277" s="143"/>
      <c r="V277" s="27"/>
    </row>
    <row r="278" spans="1:22" ht="15.75" thickBot="1">
      <c r="A278" s="12"/>
      <c r="B278" s="118"/>
      <c r="C278" s="27"/>
      <c r="D278" s="161"/>
      <c r="E278" s="161"/>
      <c r="F278" s="47"/>
      <c r="G278" s="27"/>
      <c r="H278" s="162"/>
      <c r="I278" s="162"/>
      <c r="J278" s="47"/>
      <c r="K278" s="27"/>
      <c r="L278" s="162"/>
      <c r="M278" s="162"/>
      <c r="N278" s="47"/>
      <c r="O278" s="27"/>
      <c r="P278" s="161"/>
      <c r="Q278" s="161"/>
      <c r="R278" s="47"/>
      <c r="S278" s="27"/>
      <c r="T278" s="162"/>
      <c r="U278" s="162"/>
      <c r="V278" s="47"/>
    </row>
    <row r="279" spans="1:22">
      <c r="A279" s="12"/>
      <c r="B279" s="136" t="s">
        <v>604</v>
      </c>
      <c r="C279" s="24"/>
      <c r="D279" s="163">
        <v>0</v>
      </c>
      <c r="E279" s="163"/>
      <c r="F279" s="49"/>
      <c r="G279" s="24"/>
      <c r="H279" s="167">
        <v>128212</v>
      </c>
      <c r="I279" s="167"/>
      <c r="J279" s="49"/>
      <c r="K279" s="24"/>
      <c r="L279" s="167">
        <v>230159</v>
      </c>
      <c r="M279" s="167"/>
      <c r="N279" s="49"/>
      <c r="O279" s="24"/>
      <c r="P279" s="163">
        <v>0</v>
      </c>
      <c r="Q279" s="163"/>
      <c r="R279" s="49"/>
      <c r="S279" s="24"/>
      <c r="T279" s="167">
        <v>358371</v>
      </c>
      <c r="U279" s="167"/>
      <c r="V279" s="49"/>
    </row>
    <row r="280" spans="1:22" ht="15.75" thickBot="1">
      <c r="A280" s="12"/>
      <c r="B280" s="136"/>
      <c r="C280" s="24"/>
      <c r="D280" s="158"/>
      <c r="E280" s="158"/>
      <c r="F280" s="66"/>
      <c r="G280" s="24"/>
      <c r="H280" s="160"/>
      <c r="I280" s="160"/>
      <c r="J280" s="66"/>
      <c r="K280" s="24"/>
      <c r="L280" s="160"/>
      <c r="M280" s="160"/>
      <c r="N280" s="66"/>
      <c r="O280" s="24"/>
      <c r="P280" s="158"/>
      <c r="Q280" s="158"/>
      <c r="R280" s="66"/>
      <c r="S280" s="24"/>
      <c r="T280" s="160"/>
      <c r="U280" s="160"/>
      <c r="V280" s="66"/>
    </row>
    <row r="281" spans="1:22">
      <c r="A281" s="12"/>
      <c r="B281" s="129" t="s">
        <v>605</v>
      </c>
      <c r="C281" s="27"/>
      <c r="D281" s="144">
        <v>866676</v>
      </c>
      <c r="E281" s="144"/>
      <c r="F281" s="30"/>
      <c r="G281" s="27"/>
      <c r="H281" s="133">
        <v>0</v>
      </c>
      <c r="I281" s="133"/>
      <c r="J281" s="30"/>
      <c r="K281" s="27"/>
      <c r="L281" s="133">
        <v>0</v>
      </c>
      <c r="M281" s="133"/>
      <c r="N281" s="30"/>
      <c r="O281" s="27"/>
      <c r="P281" s="133" t="s">
        <v>624</v>
      </c>
      <c r="Q281" s="133"/>
      <c r="R281" s="130" t="s">
        <v>242</v>
      </c>
      <c r="S281" s="27"/>
      <c r="T281" s="133">
        <v>0</v>
      </c>
      <c r="U281" s="133"/>
      <c r="V281" s="30"/>
    </row>
    <row r="282" spans="1:22">
      <c r="A282" s="12"/>
      <c r="B282" s="129"/>
      <c r="C282" s="27"/>
      <c r="D282" s="143"/>
      <c r="E282" s="143"/>
      <c r="F282" s="27"/>
      <c r="G282" s="27"/>
      <c r="H282" s="132"/>
      <c r="I282" s="132"/>
      <c r="J282" s="27"/>
      <c r="K282" s="27"/>
      <c r="L282" s="132"/>
      <c r="M282" s="132"/>
      <c r="N282" s="27"/>
      <c r="O282" s="27"/>
      <c r="P282" s="132"/>
      <c r="Q282" s="132"/>
      <c r="R282" s="129"/>
      <c r="S282" s="27"/>
      <c r="T282" s="132"/>
      <c r="U282" s="132"/>
      <c r="V282" s="27"/>
    </row>
    <row r="283" spans="1:22">
      <c r="A283" s="12"/>
      <c r="B283" s="136" t="s">
        <v>101</v>
      </c>
      <c r="C283" s="24"/>
      <c r="D283" s="139">
        <v>0</v>
      </c>
      <c r="E283" s="139"/>
      <c r="F283" s="24"/>
      <c r="G283" s="24"/>
      <c r="H283" s="139">
        <v>0</v>
      </c>
      <c r="I283" s="139"/>
      <c r="J283" s="24"/>
      <c r="K283" s="24"/>
      <c r="L283" s="159">
        <v>12710</v>
      </c>
      <c r="M283" s="159"/>
      <c r="N283" s="24"/>
      <c r="O283" s="24"/>
      <c r="P283" s="139">
        <v>0</v>
      </c>
      <c r="Q283" s="139"/>
      <c r="R283" s="24"/>
      <c r="S283" s="24"/>
      <c r="T283" s="159">
        <v>12710</v>
      </c>
      <c r="U283" s="159"/>
      <c r="V283" s="24"/>
    </row>
    <row r="284" spans="1:22">
      <c r="A284" s="12"/>
      <c r="B284" s="136"/>
      <c r="C284" s="24"/>
      <c r="D284" s="139"/>
      <c r="E284" s="139"/>
      <c r="F284" s="24"/>
      <c r="G284" s="24"/>
      <c r="H284" s="139"/>
      <c r="I284" s="139"/>
      <c r="J284" s="24"/>
      <c r="K284" s="24"/>
      <c r="L284" s="159"/>
      <c r="M284" s="159"/>
      <c r="N284" s="24"/>
      <c r="O284" s="24"/>
      <c r="P284" s="139"/>
      <c r="Q284" s="139"/>
      <c r="R284" s="24"/>
      <c r="S284" s="24"/>
      <c r="T284" s="159"/>
      <c r="U284" s="159"/>
      <c r="V284" s="24"/>
    </row>
    <row r="285" spans="1:22">
      <c r="A285" s="12"/>
      <c r="B285" s="129" t="s">
        <v>95</v>
      </c>
      <c r="C285" s="27"/>
      <c r="D285" s="143">
        <v>53057</v>
      </c>
      <c r="E285" s="143"/>
      <c r="F285" s="27"/>
      <c r="G285" s="27"/>
      <c r="H285" s="132">
        <v>0</v>
      </c>
      <c r="I285" s="132"/>
      <c r="J285" s="27"/>
      <c r="K285" s="27"/>
      <c r="L285" s="143">
        <v>6477</v>
      </c>
      <c r="M285" s="143"/>
      <c r="N285" s="27"/>
      <c r="O285" s="27"/>
      <c r="P285" s="132" t="s">
        <v>625</v>
      </c>
      <c r="Q285" s="132"/>
      <c r="R285" s="129" t="s">
        <v>242</v>
      </c>
      <c r="S285" s="27"/>
      <c r="T285" s="143">
        <v>55123</v>
      </c>
      <c r="U285" s="143"/>
      <c r="V285" s="27"/>
    </row>
    <row r="286" spans="1:22">
      <c r="A286" s="12"/>
      <c r="B286" s="129"/>
      <c r="C286" s="27"/>
      <c r="D286" s="143"/>
      <c r="E286" s="143"/>
      <c r="F286" s="27"/>
      <c r="G286" s="27"/>
      <c r="H286" s="132"/>
      <c r="I286" s="132"/>
      <c r="J286" s="27"/>
      <c r="K286" s="27"/>
      <c r="L286" s="143"/>
      <c r="M286" s="143"/>
      <c r="N286" s="27"/>
      <c r="O286" s="27"/>
      <c r="P286" s="132"/>
      <c r="Q286" s="132"/>
      <c r="R286" s="129"/>
      <c r="S286" s="27"/>
      <c r="T286" s="143"/>
      <c r="U286" s="143"/>
      <c r="V286" s="27"/>
    </row>
    <row r="287" spans="1:22">
      <c r="A287" s="12"/>
      <c r="B287" s="136" t="s">
        <v>102</v>
      </c>
      <c r="C287" s="24"/>
      <c r="D287" s="159">
        <v>46286</v>
      </c>
      <c r="E287" s="159"/>
      <c r="F287" s="24"/>
      <c r="G287" s="24"/>
      <c r="H287" s="159">
        <v>15670</v>
      </c>
      <c r="I287" s="159"/>
      <c r="J287" s="24"/>
      <c r="K287" s="24"/>
      <c r="L287" s="159">
        <v>10051</v>
      </c>
      <c r="M287" s="159"/>
      <c r="N287" s="24"/>
      <c r="O287" s="24"/>
      <c r="P287" s="139">
        <v>0</v>
      </c>
      <c r="Q287" s="139"/>
      <c r="R287" s="24"/>
      <c r="S287" s="24"/>
      <c r="T287" s="159">
        <v>72007</v>
      </c>
      <c r="U287" s="159"/>
      <c r="V287" s="24"/>
    </row>
    <row r="288" spans="1:22">
      <c r="A288" s="12"/>
      <c r="B288" s="136"/>
      <c r="C288" s="24"/>
      <c r="D288" s="159"/>
      <c r="E288" s="159"/>
      <c r="F288" s="24"/>
      <c r="G288" s="24"/>
      <c r="H288" s="159"/>
      <c r="I288" s="159"/>
      <c r="J288" s="24"/>
      <c r="K288" s="24"/>
      <c r="L288" s="159"/>
      <c r="M288" s="159"/>
      <c r="N288" s="24"/>
      <c r="O288" s="24"/>
      <c r="P288" s="139"/>
      <c r="Q288" s="139"/>
      <c r="R288" s="24"/>
      <c r="S288" s="24"/>
      <c r="T288" s="159"/>
      <c r="U288" s="159"/>
      <c r="V288" s="24"/>
    </row>
    <row r="289" spans="1:22">
      <c r="A289" s="12"/>
      <c r="B289" s="118" t="s">
        <v>103</v>
      </c>
      <c r="C289" s="27"/>
      <c r="D289" s="132">
        <v>0</v>
      </c>
      <c r="E289" s="132"/>
      <c r="F289" s="27"/>
      <c r="G289" s="27"/>
      <c r="H289" s="143">
        <v>23785</v>
      </c>
      <c r="I289" s="143"/>
      <c r="J289" s="27"/>
      <c r="K289" s="27"/>
      <c r="L289" s="143">
        <v>6757</v>
      </c>
      <c r="M289" s="143"/>
      <c r="N289" s="27"/>
      <c r="O289" s="27"/>
      <c r="P289" s="132">
        <v>0</v>
      </c>
      <c r="Q289" s="132"/>
      <c r="R289" s="27"/>
      <c r="S289" s="27"/>
      <c r="T289" s="143">
        <v>30542</v>
      </c>
      <c r="U289" s="143"/>
      <c r="V289" s="27"/>
    </row>
    <row r="290" spans="1:22" ht="15.75" thickBot="1">
      <c r="A290" s="12"/>
      <c r="B290" s="118"/>
      <c r="C290" s="27"/>
      <c r="D290" s="161"/>
      <c r="E290" s="161"/>
      <c r="F290" s="47"/>
      <c r="G290" s="27"/>
      <c r="H290" s="162"/>
      <c r="I290" s="162"/>
      <c r="J290" s="47"/>
      <c r="K290" s="27"/>
      <c r="L290" s="162"/>
      <c r="M290" s="162"/>
      <c r="N290" s="47"/>
      <c r="O290" s="27"/>
      <c r="P290" s="161"/>
      <c r="Q290" s="161"/>
      <c r="R290" s="47"/>
      <c r="S290" s="27"/>
      <c r="T290" s="162"/>
      <c r="U290" s="162"/>
      <c r="V290" s="47"/>
    </row>
    <row r="291" spans="1:22">
      <c r="A291" s="12"/>
      <c r="B291" s="181" t="s">
        <v>104</v>
      </c>
      <c r="C291" s="24"/>
      <c r="D291" s="165" t="s">
        <v>211</v>
      </c>
      <c r="E291" s="167">
        <v>1036922</v>
      </c>
      <c r="F291" s="49"/>
      <c r="G291" s="24"/>
      <c r="H291" s="165" t="s">
        <v>211</v>
      </c>
      <c r="I291" s="167">
        <v>673063</v>
      </c>
      <c r="J291" s="49"/>
      <c r="K291" s="24"/>
      <c r="L291" s="165" t="s">
        <v>211</v>
      </c>
      <c r="M291" s="167">
        <v>831430</v>
      </c>
      <c r="N291" s="49"/>
      <c r="O291" s="24"/>
      <c r="P291" s="165" t="s">
        <v>211</v>
      </c>
      <c r="Q291" s="163" t="s">
        <v>626</v>
      </c>
      <c r="R291" s="165" t="s">
        <v>242</v>
      </c>
      <c r="S291" s="24"/>
      <c r="T291" s="165" t="s">
        <v>211</v>
      </c>
      <c r="U291" s="167">
        <v>1264248</v>
      </c>
      <c r="V291" s="49"/>
    </row>
    <row r="292" spans="1:22" ht="15.75" thickBot="1">
      <c r="A292" s="12"/>
      <c r="B292" s="181"/>
      <c r="C292" s="24"/>
      <c r="D292" s="138"/>
      <c r="E292" s="173"/>
      <c r="F292" s="55"/>
      <c r="G292" s="24"/>
      <c r="H292" s="138"/>
      <c r="I292" s="173"/>
      <c r="J292" s="55"/>
      <c r="K292" s="24"/>
      <c r="L292" s="138"/>
      <c r="M292" s="173"/>
      <c r="N292" s="55"/>
      <c r="O292" s="24"/>
      <c r="P292" s="138"/>
      <c r="Q292" s="141"/>
      <c r="R292" s="138"/>
      <c r="S292" s="24"/>
      <c r="T292" s="138"/>
      <c r="U292" s="173"/>
      <c r="V292" s="55"/>
    </row>
    <row r="293" spans="1:22" ht="15.75" thickTop="1">
      <c r="A293" s="12"/>
      <c r="B293" s="178" t="s">
        <v>609</v>
      </c>
      <c r="C293" s="19"/>
      <c r="D293" s="94"/>
      <c r="E293" s="94"/>
      <c r="F293" s="94"/>
      <c r="G293" s="19"/>
      <c r="H293" s="94"/>
      <c r="I293" s="94"/>
      <c r="J293" s="94"/>
      <c r="K293" s="19"/>
      <c r="L293" s="94"/>
      <c r="M293" s="94"/>
      <c r="N293" s="94"/>
      <c r="O293" s="19"/>
      <c r="P293" s="94"/>
      <c r="Q293" s="94"/>
      <c r="R293" s="94"/>
      <c r="S293" s="19"/>
      <c r="T293" s="94"/>
      <c r="U293" s="94"/>
      <c r="V293" s="94"/>
    </row>
    <row r="294" spans="1:22">
      <c r="A294" s="12"/>
      <c r="B294" s="136" t="s">
        <v>106</v>
      </c>
      <c r="C294" s="24"/>
      <c r="D294" s="136" t="s">
        <v>211</v>
      </c>
      <c r="E294" s="139">
        <v>206</v>
      </c>
      <c r="F294" s="24"/>
      <c r="G294" s="24"/>
      <c r="H294" s="136" t="s">
        <v>211</v>
      </c>
      <c r="I294" s="159">
        <v>75239</v>
      </c>
      <c r="J294" s="24"/>
      <c r="K294" s="24"/>
      <c r="L294" s="136" t="s">
        <v>211</v>
      </c>
      <c r="M294" s="159">
        <v>43853</v>
      </c>
      <c r="N294" s="24"/>
      <c r="O294" s="24"/>
      <c r="P294" s="136" t="s">
        <v>211</v>
      </c>
      <c r="Q294" s="139">
        <v>0</v>
      </c>
      <c r="R294" s="24"/>
      <c r="S294" s="24"/>
      <c r="T294" s="136" t="s">
        <v>211</v>
      </c>
      <c r="U294" s="159">
        <v>119298</v>
      </c>
      <c r="V294" s="24"/>
    </row>
    <row r="295" spans="1:22">
      <c r="A295" s="12"/>
      <c r="B295" s="136"/>
      <c r="C295" s="24"/>
      <c r="D295" s="136"/>
      <c r="E295" s="139"/>
      <c r="F295" s="24"/>
      <c r="G295" s="24"/>
      <c r="H295" s="136"/>
      <c r="I295" s="159"/>
      <c r="J295" s="24"/>
      <c r="K295" s="24"/>
      <c r="L295" s="136"/>
      <c r="M295" s="159"/>
      <c r="N295" s="24"/>
      <c r="O295" s="24"/>
      <c r="P295" s="136"/>
      <c r="Q295" s="139"/>
      <c r="R295" s="24"/>
      <c r="S295" s="24"/>
      <c r="T295" s="136"/>
      <c r="U295" s="159"/>
      <c r="V295" s="24"/>
    </row>
    <row r="296" spans="1:22">
      <c r="A296" s="12"/>
      <c r="B296" s="129" t="s">
        <v>107</v>
      </c>
      <c r="C296" s="27"/>
      <c r="D296" s="143">
        <v>8366</v>
      </c>
      <c r="E296" s="143"/>
      <c r="F296" s="27"/>
      <c r="G296" s="27"/>
      <c r="H296" s="143">
        <v>50763</v>
      </c>
      <c r="I296" s="143"/>
      <c r="J296" s="27"/>
      <c r="K296" s="27"/>
      <c r="L296" s="143">
        <v>19932</v>
      </c>
      <c r="M296" s="143"/>
      <c r="N296" s="27"/>
      <c r="O296" s="27"/>
      <c r="P296" s="132">
        <v>0</v>
      </c>
      <c r="Q296" s="132"/>
      <c r="R296" s="27"/>
      <c r="S296" s="27"/>
      <c r="T296" s="143">
        <v>79061</v>
      </c>
      <c r="U296" s="143"/>
      <c r="V296" s="27"/>
    </row>
    <row r="297" spans="1:22">
      <c r="A297" s="12"/>
      <c r="B297" s="129"/>
      <c r="C297" s="27"/>
      <c r="D297" s="143"/>
      <c r="E297" s="143"/>
      <c r="F297" s="27"/>
      <c r="G297" s="27"/>
      <c r="H297" s="143"/>
      <c r="I297" s="143"/>
      <c r="J297" s="27"/>
      <c r="K297" s="27"/>
      <c r="L297" s="143"/>
      <c r="M297" s="143"/>
      <c r="N297" s="27"/>
      <c r="O297" s="27"/>
      <c r="P297" s="132"/>
      <c r="Q297" s="132"/>
      <c r="R297" s="27"/>
      <c r="S297" s="27"/>
      <c r="T297" s="143"/>
      <c r="U297" s="143"/>
      <c r="V297" s="27"/>
    </row>
    <row r="298" spans="1:22">
      <c r="A298" s="12"/>
      <c r="B298" s="136" t="s">
        <v>109</v>
      </c>
      <c r="C298" s="24"/>
      <c r="D298" s="139">
        <v>0</v>
      </c>
      <c r="E298" s="139"/>
      <c r="F298" s="24"/>
      <c r="G298" s="24"/>
      <c r="H298" s="159">
        <v>3906</v>
      </c>
      <c r="I298" s="159"/>
      <c r="J298" s="24"/>
      <c r="K298" s="24"/>
      <c r="L298" s="139">
        <v>0</v>
      </c>
      <c r="M298" s="139"/>
      <c r="N298" s="24"/>
      <c r="O298" s="24"/>
      <c r="P298" s="139">
        <v>0</v>
      </c>
      <c r="Q298" s="139"/>
      <c r="R298" s="24"/>
      <c r="S298" s="24"/>
      <c r="T298" s="159">
        <v>3906</v>
      </c>
      <c r="U298" s="159"/>
      <c r="V298" s="24"/>
    </row>
    <row r="299" spans="1:22">
      <c r="A299" s="12"/>
      <c r="B299" s="136"/>
      <c r="C299" s="24"/>
      <c r="D299" s="139"/>
      <c r="E299" s="139"/>
      <c r="F299" s="24"/>
      <c r="G299" s="24"/>
      <c r="H299" s="159"/>
      <c r="I299" s="159"/>
      <c r="J299" s="24"/>
      <c r="K299" s="24"/>
      <c r="L299" s="139"/>
      <c r="M299" s="139"/>
      <c r="N299" s="24"/>
      <c r="O299" s="24"/>
      <c r="P299" s="139"/>
      <c r="Q299" s="139"/>
      <c r="R299" s="24"/>
      <c r="S299" s="24"/>
      <c r="T299" s="159"/>
      <c r="U299" s="159"/>
      <c r="V299" s="24"/>
    </row>
    <row r="300" spans="1:22">
      <c r="A300" s="12"/>
      <c r="B300" s="129" t="s">
        <v>610</v>
      </c>
      <c r="C300" s="27"/>
      <c r="D300" s="143">
        <v>63021</v>
      </c>
      <c r="E300" s="143"/>
      <c r="F300" s="27"/>
      <c r="G300" s="27"/>
      <c r="H300" s="143">
        <v>93330</v>
      </c>
      <c r="I300" s="143"/>
      <c r="J300" s="27"/>
      <c r="K300" s="27"/>
      <c r="L300" s="143">
        <v>83558</v>
      </c>
      <c r="M300" s="143"/>
      <c r="N300" s="27"/>
      <c r="O300" s="27"/>
      <c r="P300" s="132" t="s">
        <v>622</v>
      </c>
      <c r="Q300" s="132"/>
      <c r="R300" s="129" t="s">
        <v>242</v>
      </c>
      <c r="S300" s="27"/>
      <c r="T300" s="132">
        <v>0</v>
      </c>
      <c r="U300" s="132"/>
      <c r="V300" s="27"/>
    </row>
    <row r="301" spans="1:22">
      <c r="A301" s="12"/>
      <c r="B301" s="129"/>
      <c r="C301" s="27"/>
      <c r="D301" s="143"/>
      <c r="E301" s="143"/>
      <c r="F301" s="27"/>
      <c r="G301" s="27"/>
      <c r="H301" s="143"/>
      <c r="I301" s="143"/>
      <c r="J301" s="27"/>
      <c r="K301" s="27"/>
      <c r="L301" s="143"/>
      <c r="M301" s="143"/>
      <c r="N301" s="27"/>
      <c r="O301" s="27"/>
      <c r="P301" s="132"/>
      <c r="Q301" s="132"/>
      <c r="R301" s="129"/>
      <c r="S301" s="27"/>
      <c r="T301" s="132"/>
      <c r="U301" s="132"/>
      <c r="V301" s="27"/>
    </row>
    <row r="302" spans="1:22">
      <c r="A302" s="12"/>
      <c r="B302" s="136" t="s">
        <v>110</v>
      </c>
      <c r="C302" s="24"/>
      <c r="D302" s="139">
        <v>0</v>
      </c>
      <c r="E302" s="139"/>
      <c r="F302" s="24"/>
      <c r="G302" s="24"/>
      <c r="H302" s="139">
        <v>0</v>
      </c>
      <c r="I302" s="139"/>
      <c r="J302" s="24"/>
      <c r="K302" s="24"/>
      <c r="L302" s="159">
        <v>4382</v>
      </c>
      <c r="M302" s="159"/>
      <c r="N302" s="24"/>
      <c r="O302" s="24"/>
      <c r="P302" s="139">
        <v>0</v>
      </c>
      <c r="Q302" s="139"/>
      <c r="R302" s="24"/>
      <c r="S302" s="24"/>
      <c r="T302" s="159">
        <v>4382</v>
      </c>
      <c r="U302" s="159"/>
      <c r="V302" s="24"/>
    </row>
    <row r="303" spans="1:22">
      <c r="A303" s="12"/>
      <c r="B303" s="136"/>
      <c r="C303" s="24"/>
      <c r="D303" s="139"/>
      <c r="E303" s="139"/>
      <c r="F303" s="24"/>
      <c r="G303" s="24"/>
      <c r="H303" s="139"/>
      <c r="I303" s="139"/>
      <c r="J303" s="24"/>
      <c r="K303" s="24"/>
      <c r="L303" s="159"/>
      <c r="M303" s="159"/>
      <c r="N303" s="24"/>
      <c r="O303" s="24"/>
      <c r="P303" s="139"/>
      <c r="Q303" s="139"/>
      <c r="R303" s="24"/>
      <c r="S303" s="24"/>
      <c r="T303" s="159"/>
      <c r="U303" s="159"/>
      <c r="V303" s="24"/>
    </row>
    <row r="304" spans="1:22">
      <c r="A304" s="12"/>
      <c r="B304" s="129" t="s">
        <v>111</v>
      </c>
      <c r="C304" s="27"/>
      <c r="D304" s="132">
        <v>0</v>
      </c>
      <c r="E304" s="132"/>
      <c r="F304" s="27"/>
      <c r="G304" s="27"/>
      <c r="H304" s="143">
        <v>1214</v>
      </c>
      <c r="I304" s="143"/>
      <c r="J304" s="27"/>
      <c r="K304" s="27"/>
      <c r="L304" s="143">
        <v>8810</v>
      </c>
      <c r="M304" s="143"/>
      <c r="N304" s="27"/>
      <c r="O304" s="27"/>
      <c r="P304" s="132">
        <v>0</v>
      </c>
      <c r="Q304" s="132"/>
      <c r="R304" s="27"/>
      <c r="S304" s="27"/>
      <c r="T304" s="143">
        <v>10024</v>
      </c>
      <c r="U304" s="143"/>
      <c r="V304" s="27"/>
    </row>
    <row r="305" spans="1:22" ht="15.75" thickBot="1">
      <c r="A305" s="12"/>
      <c r="B305" s="129"/>
      <c r="C305" s="27"/>
      <c r="D305" s="161"/>
      <c r="E305" s="161"/>
      <c r="F305" s="47"/>
      <c r="G305" s="27"/>
      <c r="H305" s="162"/>
      <c r="I305" s="162"/>
      <c r="J305" s="47"/>
      <c r="K305" s="27"/>
      <c r="L305" s="162"/>
      <c r="M305" s="162"/>
      <c r="N305" s="47"/>
      <c r="O305" s="27"/>
      <c r="P305" s="161"/>
      <c r="Q305" s="161"/>
      <c r="R305" s="47"/>
      <c r="S305" s="27"/>
      <c r="T305" s="162"/>
      <c r="U305" s="162"/>
      <c r="V305" s="47"/>
    </row>
    <row r="306" spans="1:22">
      <c r="A306" s="12"/>
      <c r="B306" s="136" t="s">
        <v>611</v>
      </c>
      <c r="C306" s="24"/>
      <c r="D306" s="167">
        <v>71593</v>
      </c>
      <c r="E306" s="167"/>
      <c r="F306" s="49"/>
      <c r="G306" s="24"/>
      <c r="H306" s="167">
        <v>224452</v>
      </c>
      <c r="I306" s="167"/>
      <c r="J306" s="49"/>
      <c r="K306" s="24"/>
      <c r="L306" s="167">
        <v>160535</v>
      </c>
      <c r="M306" s="167"/>
      <c r="N306" s="49"/>
      <c r="O306" s="24"/>
      <c r="P306" s="163" t="s">
        <v>622</v>
      </c>
      <c r="Q306" s="163"/>
      <c r="R306" s="165" t="s">
        <v>242</v>
      </c>
      <c r="S306" s="24"/>
      <c r="T306" s="167">
        <v>216671</v>
      </c>
      <c r="U306" s="167"/>
      <c r="V306" s="49"/>
    </row>
    <row r="307" spans="1:22" ht="15.75" thickBot="1">
      <c r="A307" s="12"/>
      <c r="B307" s="136"/>
      <c r="C307" s="24"/>
      <c r="D307" s="160"/>
      <c r="E307" s="160"/>
      <c r="F307" s="66"/>
      <c r="G307" s="24"/>
      <c r="H307" s="160"/>
      <c r="I307" s="160"/>
      <c r="J307" s="66"/>
      <c r="K307" s="24"/>
      <c r="L307" s="160"/>
      <c r="M307" s="160"/>
      <c r="N307" s="66"/>
      <c r="O307" s="24"/>
      <c r="P307" s="158"/>
      <c r="Q307" s="158"/>
      <c r="R307" s="169"/>
      <c r="S307" s="24"/>
      <c r="T307" s="160"/>
      <c r="U307" s="160"/>
      <c r="V307" s="66"/>
    </row>
    <row r="308" spans="1:22">
      <c r="A308" s="12"/>
      <c r="B308" s="129" t="s">
        <v>113</v>
      </c>
      <c r="C308" s="27"/>
      <c r="D308" s="144">
        <v>424407</v>
      </c>
      <c r="E308" s="144"/>
      <c r="F308" s="30"/>
      <c r="G308" s="27"/>
      <c r="H308" s="133">
        <v>0</v>
      </c>
      <c r="I308" s="133"/>
      <c r="J308" s="30"/>
      <c r="K308" s="27"/>
      <c r="L308" s="133">
        <v>0</v>
      </c>
      <c r="M308" s="133"/>
      <c r="N308" s="30"/>
      <c r="O308" s="27"/>
      <c r="P308" s="133">
        <v>0</v>
      </c>
      <c r="Q308" s="133"/>
      <c r="R308" s="30"/>
      <c r="S308" s="27"/>
      <c r="T308" s="144">
        <v>424407</v>
      </c>
      <c r="U308" s="144"/>
      <c r="V308" s="30"/>
    </row>
    <row r="309" spans="1:22">
      <c r="A309" s="12"/>
      <c r="B309" s="129"/>
      <c r="C309" s="27"/>
      <c r="D309" s="143"/>
      <c r="E309" s="143"/>
      <c r="F309" s="27"/>
      <c r="G309" s="27"/>
      <c r="H309" s="132"/>
      <c r="I309" s="132"/>
      <c r="J309" s="27"/>
      <c r="K309" s="27"/>
      <c r="L309" s="132"/>
      <c r="M309" s="132"/>
      <c r="N309" s="27"/>
      <c r="O309" s="27"/>
      <c r="P309" s="132"/>
      <c r="Q309" s="132"/>
      <c r="R309" s="27"/>
      <c r="S309" s="27"/>
      <c r="T309" s="143"/>
      <c r="U309" s="143"/>
      <c r="V309" s="27"/>
    </row>
    <row r="310" spans="1:22">
      <c r="A310" s="12"/>
      <c r="B310" s="136" t="s">
        <v>610</v>
      </c>
      <c r="C310" s="24"/>
      <c r="D310" s="139">
        <v>0</v>
      </c>
      <c r="E310" s="139"/>
      <c r="F310" s="24"/>
      <c r="G310" s="24"/>
      <c r="H310" s="139">
        <v>0</v>
      </c>
      <c r="I310" s="139"/>
      <c r="J310" s="24"/>
      <c r="K310" s="24"/>
      <c r="L310" s="159">
        <v>166171</v>
      </c>
      <c r="M310" s="159"/>
      <c r="N310" s="24"/>
      <c r="O310" s="24"/>
      <c r="P310" s="139" t="s">
        <v>623</v>
      </c>
      <c r="Q310" s="139"/>
      <c r="R310" s="136" t="s">
        <v>242</v>
      </c>
      <c r="S310" s="24"/>
      <c r="T310" s="139">
        <v>0</v>
      </c>
      <c r="U310" s="139"/>
      <c r="V310" s="24"/>
    </row>
    <row r="311" spans="1:22">
      <c r="A311" s="12"/>
      <c r="B311" s="136"/>
      <c r="C311" s="24"/>
      <c r="D311" s="139"/>
      <c r="E311" s="139"/>
      <c r="F311" s="24"/>
      <c r="G311" s="24"/>
      <c r="H311" s="139"/>
      <c r="I311" s="139"/>
      <c r="J311" s="24"/>
      <c r="K311" s="24"/>
      <c r="L311" s="159"/>
      <c r="M311" s="159"/>
      <c r="N311" s="24"/>
      <c r="O311" s="24"/>
      <c r="P311" s="139"/>
      <c r="Q311" s="139"/>
      <c r="R311" s="136"/>
      <c r="S311" s="24"/>
      <c r="T311" s="139"/>
      <c r="U311" s="139"/>
      <c r="V311" s="24"/>
    </row>
    <row r="312" spans="1:22">
      <c r="A312" s="12"/>
      <c r="B312" s="129" t="s">
        <v>114</v>
      </c>
      <c r="C312" s="27"/>
      <c r="D312" s="143">
        <v>138717</v>
      </c>
      <c r="E312" s="143"/>
      <c r="F312" s="27"/>
      <c r="G312" s="27"/>
      <c r="H312" s="143">
        <v>44755</v>
      </c>
      <c r="I312" s="143"/>
      <c r="J312" s="27"/>
      <c r="K312" s="27"/>
      <c r="L312" s="143">
        <v>41904</v>
      </c>
      <c r="M312" s="143"/>
      <c r="N312" s="27"/>
      <c r="O312" s="27"/>
      <c r="P312" s="132" t="s">
        <v>625</v>
      </c>
      <c r="Q312" s="132"/>
      <c r="R312" s="129" t="s">
        <v>242</v>
      </c>
      <c r="S312" s="27"/>
      <c r="T312" s="143">
        <v>220965</v>
      </c>
      <c r="U312" s="143"/>
      <c r="V312" s="27"/>
    </row>
    <row r="313" spans="1:22" ht="15.75" thickBot="1">
      <c r="A313" s="12"/>
      <c r="B313" s="129"/>
      <c r="C313" s="27"/>
      <c r="D313" s="162"/>
      <c r="E313" s="162"/>
      <c r="F313" s="47"/>
      <c r="G313" s="27"/>
      <c r="H313" s="162"/>
      <c r="I313" s="162"/>
      <c r="J313" s="47"/>
      <c r="K313" s="27"/>
      <c r="L313" s="162"/>
      <c r="M313" s="162"/>
      <c r="N313" s="47"/>
      <c r="O313" s="27"/>
      <c r="P313" s="161"/>
      <c r="Q313" s="161"/>
      <c r="R313" s="170"/>
      <c r="S313" s="27"/>
      <c r="T313" s="162"/>
      <c r="U313" s="162"/>
      <c r="V313" s="47"/>
    </row>
    <row r="314" spans="1:22">
      <c r="A314" s="12"/>
      <c r="B314" s="136" t="s">
        <v>612</v>
      </c>
      <c r="C314" s="24"/>
      <c r="D314" s="167">
        <v>634717</v>
      </c>
      <c r="E314" s="167"/>
      <c r="F314" s="49"/>
      <c r="G314" s="24"/>
      <c r="H314" s="167">
        <v>269207</v>
      </c>
      <c r="I314" s="167"/>
      <c r="J314" s="49"/>
      <c r="K314" s="24"/>
      <c r="L314" s="167">
        <v>368610</v>
      </c>
      <c r="M314" s="167"/>
      <c r="N314" s="49"/>
      <c r="O314" s="24"/>
      <c r="P314" s="163" t="s">
        <v>627</v>
      </c>
      <c r="Q314" s="163"/>
      <c r="R314" s="165" t="s">
        <v>242</v>
      </c>
      <c r="S314" s="24"/>
      <c r="T314" s="167">
        <v>862043</v>
      </c>
      <c r="U314" s="167"/>
      <c r="V314" s="49"/>
    </row>
    <row r="315" spans="1:22" ht="15.75" thickBot="1">
      <c r="A315" s="12"/>
      <c r="B315" s="136"/>
      <c r="C315" s="24"/>
      <c r="D315" s="160"/>
      <c r="E315" s="160"/>
      <c r="F315" s="66"/>
      <c r="G315" s="24"/>
      <c r="H315" s="160"/>
      <c r="I315" s="160"/>
      <c r="J315" s="66"/>
      <c r="K315" s="24"/>
      <c r="L315" s="160"/>
      <c r="M315" s="160"/>
      <c r="N315" s="66"/>
      <c r="O315" s="24"/>
      <c r="P315" s="158"/>
      <c r="Q315" s="158"/>
      <c r="R315" s="169"/>
      <c r="S315" s="24"/>
      <c r="T315" s="160"/>
      <c r="U315" s="160"/>
      <c r="V315" s="66"/>
    </row>
    <row r="316" spans="1:22">
      <c r="A316" s="12"/>
      <c r="B316" s="126" t="s">
        <v>614</v>
      </c>
      <c r="C316" s="19"/>
      <c r="D316" s="30"/>
      <c r="E316" s="30"/>
      <c r="F316" s="30"/>
      <c r="G316" s="19"/>
      <c r="H316" s="30"/>
      <c r="I316" s="30"/>
      <c r="J316" s="30"/>
      <c r="K316" s="19"/>
      <c r="L316" s="30"/>
      <c r="M316" s="30"/>
      <c r="N316" s="30"/>
      <c r="O316" s="19"/>
      <c r="P316" s="30"/>
      <c r="Q316" s="30"/>
      <c r="R316" s="30"/>
      <c r="S316" s="19"/>
      <c r="T316" s="30"/>
      <c r="U316" s="30"/>
      <c r="V316" s="30"/>
    </row>
    <row r="317" spans="1:22">
      <c r="A317" s="12"/>
      <c r="B317" s="104" t="s">
        <v>615</v>
      </c>
      <c r="C317" s="24"/>
      <c r="D317" s="139">
        <v>721</v>
      </c>
      <c r="E317" s="139"/>
      <c r="F317" s="24"/>
      <c r="G317" s="24"/>
      <c r="H317" s="159">
        <v>260840</v>
      </c>
      <c r="I317" s="159"/>
      <c r="J317" s="24"/>
      <c r="K317" s="24"/>
      <c r="L317" s="159">
        <v>217407</v>
      </c>
      <c r="M317" s="159"/>
      <c r="N317" s="24"/>
      <c r="O317" s="24"/>
      <c r="P317" s="139" t="s">
        <v>628</v>
      </c>
      <c r="Q317" s="139"/>
      <c r="R317" s="136" t="s">
        <v>242</v>
      </c>
      <c r="S317" s="24"/>
      <c r="T317" s="139">
        <v>721</v>
      </c>
      <c r="U317" s="139"/>
      <c r="V317" s="24"/>
    </row>
    <row r="318" spans="1:22">
      <c r="A318" s="12"/>
      <c r="B318" s="104"/>
      <c r="C318" s="24"/>
      <c r="D318" s="139"/>
      <c r="E318" s="139"/>
      <c r="F318" s="24"/>
      <c r="G318" s="24"/>
      <c r="H318" s="159"/>
      <c r="I318" s="159"/>
      <c r="J318" s="24"/>
      <c r="K318" s="24"/>
      <c r="L318" s="159"/>
      <c r="M318" s="159"/>
      <c r="N318" s="24"/>
      <c r="O318" s="24"/>
      <c r="P318" s="139"/>
      <c r="Q318" s="139"/>
      <c r="R318" s="136"/>
      <c r="S318" s="24"/>
      <c r="T318" s="139"/>
      <c r="U318" s="139"/>
      <c r="V318" s="24"/>
    </row>
    <row r="319" spans="1:22">
      <c r="A319" s="12"/>
      <c r="B319" s="118" t="s">
        <v>119</v>
      </c>
      <c r="C319" s="27"/>
      <c r="D319" s="132" t="s">
        <v>496</v>
      </c>
      <c r="E319" s="132"/>
      <c r="F319" s="129" t="s">
        <v>242</v>
      </c>
      <c r="G319" s="27"/>
      <c r="H319" s="132" t="s">
        <v>629</v>
      </c>
      <c r="I319" s="132"/>
      <c r="J319" s="129" t="s">
        <v>242</v>
      </c>
      <c r="K319" s="27"/>
      <c r="L319" s="132" t="s">
        <v>630</v>
      </c>
      <c r="M319" s="132"/>
      <c r="N319" s="129" t="s">
        <v>242</v>
      </c>
      <c r="O319" s="27"/>
      <c r="P319" s="143">
        <v>57190</v>
      </c>
      <c r="Q319" s="143"/>
      <c r="R319" s="27"/>
      <c r="S319" s="27"/>
      <c r="T319" s="132" t="s">
        <v>496</v>
      </c>
      <c r="U319" s="132"/>
      <c r="V319" s="129" t="s">
        <v>242</v>
      </c>
    </row>
    <row r="320" spans="1:22">
      <c r="A320" s="12"/>
      <c r="B320" s="118"/>
      <c r="C320" s="27"/>
      <c r="D320" s="132"/>
      <c r="E320" s="132"/>
      <c r="F320" s="129"/>
      <c r="G320" s="27"/>
      <c r="H320" s="132"/>
      <c r="I320" s="132"/>
      <c r="J320" s="129"/>
      <c r="K320" s="27"/>
      <c r="L320" s="132"/>
      <c r="M320" s="132"/>
      <c r="N320" s="129"/>
      <c r="O320" s="27"/>
      <c r="P320" s="143"/>
      <c r="Q320" s="143"/>
      <c r="R320" s="27"/>
      <c r="S320" s="27"/>
      <c r="T320" s="132"/>
      <c r="U320" s="132"/>
      <c r="V320" s="129"/>
    </row>
    <row r="321" spans="1:22">
      <c r="A321" s="12"/>
      <c r="B321" s="104" t="s">
        <v>120</v>
      </c>
      <c r="C321" s="24"/>
      <c r="D321" s="159">
        <v>512173</v>
      </c>
      <c r="E321" s="159"/>
      <c r="F321" s="24"/>
      <c r="G321" s="24"/>
      <c r="H321" s="159">
        <v>160594</v>
      </c>
      <c r="I321" s="159"/>
      <c r="J321" s="24"/>
      <c r="K321" s="24"/>
      <c r="L321" s="159">
        <v>285025</v>
      </c>
      <c r="M321" s="159"/>
      <c r="N321" s="24"/>
      <c r="O321" s="24"/>
      <c r="P321" s="139" t="s">
        <v>631</v>
      </c>
      <c r="Q321" s="139"/>
      <c r="R321" s="136" t="s">
        <v>242</v>
      </c>
      <c r="S321" s="24"/>
      <c r="T321" s="159">
        <v>512173</v>
      </c>
      <c r="U321" s="159"/>
      <c r="V321" s="24"/>
    </row>
    <row r="322" spans="1:22" ht="15.75" thickBot="1">
      <c r="A322" s="12"/>
      <c r="B322" s="104"/>
      <c r="C322" s="24"/>
      <c r="D322" s="160"/>
      <c r="E322" s="160"/>
      <c r="F322" s="66"/>
      <c r="G322" s="24"/>
      <c r="H322" s="160"/>
      <c r="I322" s="160"/>
      <c r="J322" s="66"/>
      <c r="K322" s="24"/>
      <c r="L322" s="160"/>
      <c r="M322" s="160"/>
      <c r="N322" s="66"/>
      <c r="O322" s="24"/>
      <c r="P322" s="158"/>
      <c r="Q322" s="158"/>
      <c r="R322" s="169"/>
      <c r="S322" s="24"/>
      <c r="T322" s="160"/>
      <c r="U322" s="160"/>
      <c r="V322" s="66"/>
    </row>
    <row r="323" spans="1:22">
      <c r="A323" s="12"/>
      <c r="B323" s="129" t="s">
        <v>620</v>
      </c>
      <c r="C323" s="27"/>
      <c r="D323" s="144">
        <v>402205</v>
      </c>
      <c r="E323" s="144"/>
      <c r="F323" s="30"/>
      <c r="G323" s="27"/>
      <c r="H323" s="144">
        <v>403856</v>
      </c>
      <c r="I323" s="144"/>
      <c r="J323" s="30"/>
      <c r="K323" s="27"/>
      <c r="L323" s="144">
        <v>462820</v>
      </c>
      <c r="M323" s="144"/>
      <c r="N323" s="30"/>
      <c r="O323" s="27"/>
      <c r="P323" s="133" t="s">
        <v>624</v>
      </c>
      <c r="Q323" s="133"/>
      <c r="R323" s="130" t="s">
        <v>242</v>
      </c>
      <c r="S323" s="27"/>
      <c r="T323" s="144">
        <v>402205</v>
      </c>
      <c r="U323" s="144"/>
      <c r="V323" s="30"/>
    </row>
    <row r="324" spans="1:22" ht="15.75" thickBot="1">
      <c r="A324" s="12"/>
      <c r="B324" s="129"/>
      <c r="C324" s="27"/>
      <c r="D324" s="162"/>
      <c r="E324" s="162"/>
      <c r="F324" s="47"/>
      <c r="G324" s="27"/>
      <c r="H324" s="162"/>
      <c r="I324" s="162"/>
      <c r="J324" s="47"/>
      <c r="K324" s="27"/>
      <c r="L324" s="162"/>
      <c r="M324" s="162"/>
      <c r="N324" s="47"/>
      <c r="O324" s="27"/>
      <c r="P324" s="161"/>
      <c r="Q324" s="161"/>
      <c r="R324" s="170"/>
      <c r="S324" s="27"/>
      <c r="T324" s="162"/>
      <c r="U324" s="162"/>
      <c r="V324" s="47"/>
    </row>
    <row r="325" spans="1:22">
      <c r="A325" s="12"/>
      <c r="B325" s="181" t="s">
        <v>621</v>
      </c>
      <c r="C325" s="24"/>
      <c r="D325" s="165" t="s">
        <v>211</v>
      </c>
      <c r="E325" s="167">
        <v>1036922</v>
      </c>
      <c r="F325" s="49"/>
      <c r="G325" s="24"/>
      <c r="H325" s="165" t="s">
        <v>211</v>
      </c>
      <c r="I325" s="167">
        <v>673063</v>
      </c>
      <c r="J325" s="49"/>
      <c r="K325" s="24"/>
      <c r="L325" s="165" t="s">
        <v>211</v>
      </c>
      <c r="M325" s="167">
        <v>831430</v>
      </c>
      <c r="N325" s="49"/>
      <c r="O325" s="24"/>
      <c r="P325" s="165" t="s">
        <v>211</v>
      </c>
      <c r="Q325" s="163" t="s">
        <v>626</v>
      </c>
      <c r="R325" s="165" t="s">
        <v>242</v>
      </c>
      <c r="S325" s="24"/>
      <c r="T325" s="165" t="s">
        <v>211</v>
      </c>
      <c r="U325" s="167">
        <v>1264248</v>
      </c>
      <c r="V325" s="49"/>
    </row>
    <row r="326" spans="1:22" ht="15.75" thickBot="1">
      <c r="A326" s="12"/>
      <c r="B326" s="181"/>
      <c r="C326" s="24"/>
      <c r="D326" s="138"/>
      <c r="E326" s="173"/>
      <c r="F326" s="55"/>
      <c r="G326" s="24"/>
      <c r="H326" s="138"/>
      <c r="I326" s="173"/>
      <c r="J326" s="55"/>
      <c r="K326" s="24"/>
      <c r="L326" s="138"/>
      <c r="M326" s="173"/>
      <c r="N326" s="55"/>
      <c r="O326" s="24"/>
      <c r="P326" s="138"/>
      <c r="Q326" s="141"/>
      <c r="R326" s="138"/>
      <c r="S326" s="24"/>
      <c r="T326" s="138"/>
      <c r="U326" s="173"/>
      <c r="V326" s="55"/>
    </row>
    <row r="327" spans="1:22" ht="15.75" thickTop="1">
      <c r="A327" s="12" t="s">
        <v>727</v>
      </c>
      <c r="B327" s="11" t="s">
        <v>4</v>
      </c>
      <c r="C327" s="11"/>
      <c r="D327" s="11"/>
      <c r="E327" s="11"/>
      <c r="F327" s="11"/>
      <c r="G327" s="11"/>
      <c r="H327" s="11"/>
      <c r="I327" s="11"/>
      <c r="J327" s="11"/>
      <c r="K327" s="11"/>
      <c r="L327" s="11"/>
      <c r="M327" s="11"/>
      <c r="N327" s="11"/>
      <c r="O327" s="11"/>
      <c r="P327" s="11"/>
      <c r="Q327" s="11"/>
      <c r="R327" s="11"/>
      <c r="S327" s="11"/>
      <c r="T327" s="11"/>
      <c r="U327" s="11"/>
      <c r="V327" s="11"/>
    </row>
    <row r="328" spans="1:22">
      <c r="A328" s="12"/>
      <c r="B328" s="21"/>
      <c r="C328" s="21"/>
      <c r="D328" s="21"/>
      <c r="E328" s="21"/>
      <c r="F328" s="21"/>
      <c r="G328" s="21"/>
      <c r="H328" s="21"/>
      <c r="I328" s="21"/>
      <c r="J328" s="21"/>
      <c r="K328" s="21"/>
      <c r="L328" s="21"/>
      <c r="M328" s="21"/>
      <c r="N328" s="21"/>
      <c r="O328" s="21"/>
      <c r="P328" s="21"/>
      <c r="Q328" s="21"/>
      <c r="R328" s="21"/>
      <c r="S328" s="21"/>
      <c r="T328" s="21"/>
      <c r="U328" s="21"/>
      <c r="V328" s="21"/>
    </row>
    <row r="329" spans="1:22">
      <c r="A329" s="12"/>
      <c r="B329" s="14"/>
      <c r="C329" s="14"/>
      <c r="D329" s="14"/>
      <c r="E329" s="14"/>
      <c r="F329" s="14"/>
      <c r="G329" s="14"/>
      <c r="H329" s="14"/>
      <c r="I329" s="14"/>
      <c r="J329" s="14"/>
      <c r="K329" s="14"/>
      <c r="L329" s="14"/>
      <c r="M329" s="14"/>
      <c r="N329" s="14"/>
      <c r="O329" s="14"/>
      <c r="P329" s="14"/>
      <c r="Q329" s="14"/>
      <c r="R329" s="14"/>
      <c r="S329" s="14"/>
      <c r="T329" s="14"/>
      <c r="U329" s="14"/>
      <c r="V329" s="14"/>
    </row>
    <row r="330" spans="1:22">
      <c r="A330" s="12"/>
      <c r="B330" s="153" t="s">
        <v>543</v>
      </c>
      <c r="C330" s="153"/>
      <c r="D330" s="153"/>
      <c r="E330" s="153"/>
      <c r="F330" s="153"/>
      <c r="G330" s="153"/>
      <c r="H330" s="153"/>
      <c r="I330" s="153"/>
      <c r="J330" s="153"/>
      <c r="K330" s="153"/>
      <c r="L330" s="153"/>
      <c r="M330" s="153"/>
      <c r="N330" s="153"/>
      <c r="O330" s="153"/>
      <c r="P330" s="153"/>
      <c r="Q330" s="153"/>
      <c r="R330" s="153"/>
      <c r="S330" s="153"/>
      <c r="T330" s="153"/>
      <c r="U330" s="153"/>
      <c r="V330" s="153"/>
    </row>
    <row r="331" spans="1:22">
      <c r="A331" s="12"/>
      <c r="B331" s="153" t="s">
        <v>632</v>
      </c>
      <c r="C331" s="153"/>
      <c r="D331" s="153"/>
      <c r="E331" s="153"/>
      <c r="F331" s="153"/>
      <c r="G331" s="153"/>
      <c r="H331" s="153"/>
      <c r="I331" s="153"/>
      <c r="J331" s="153"/>
      <c r="K331" s="153"/>
      <c r="L331" s="153"/>
      <c r="M331" s="153"/>
      <c r="N331" s="153"/>
      <c r="O331" s="153"/>
      <c r="P331" s="153"/>
      <c r="Q331" s="153"/>
      <c r="R331" s="153"/>
      <c r="S331" s="153"/>
      <c r="T331" s="153"/>
      <c r="U331" s="153"/>
      <c r="V331" s="153"/>
    </row>
    <row r="332" spans="1:22">
      <c r="A332" s="12"/>
      <c r="B332" s="153" t="s">
        <v>573</v>
      </c>
      <c r="C332" s="153"/>
      <c r="D332" s="153"/>
      <c r="E332" s="153"/>
      <c r="F332" s="153"/>
      <c r="G332" s="153"/>
      <c r="H332" s="153"/>
      <c r="I332" s="153"/>
      <c r="J332" s="153"/>
      <c r="K332" s="153"/>
      <c r="L332" s="153"/>
      <c r="M332" s="153"/>
      <c r="N332" s="153"/>
      <c r="O332" s="153"/>
      <c r="P332" s="153"/>
      <c r="Q332" s="153"/>
      <c r="R332" s="153"/>
      <c r="S332" s="153"/>
      <c r="T332" s="153"/>
      <c r="U332" s="153"/>
      <c r="V332" s="153"/>
    </row>
    <row r="333" spans="1:22">
      <c r="A333" s="12"/>
      <c r="B333" s="16"/>
      <c r="C333" s="16"/>
      <c r="D333" s="24"/>
      <c r="E333" s="24"/>
      <c r="F333" s="24"/>
      <c r="G333" s="16"/>
      <c r="H333" s="24"/>
      <c r="I333" s="24"/>
      <c r="J333" s="24"/>
      <c r="K333" s="16"/>
      <c r="L333" s="24"/>
      <c r="M333" s="24"/>
      <c r="N333" s="24"/>
      <c r="O333" s="16"/>
      <c r="P333" s="24"/>
      <c r="Q333" s="24"/>
      <c r="R333" s="24"/>
      <c r="S333" s="16"/>
      <c r="T333" s="24"/>
      <c r="U333" s="24"/>
      <c r="V333" s="24"/>
    </row>
    <row r="334" spans="1:22" ht="15.75" thickBot="1">
      <c r="A334" s="12"/>
      <c r="B334" s="152" t="s">
        <v>226</v>
      </c>
      <c r="C334" s="16"/>
      <c r="D334" s="154" t="s">
        <v>546</v>
      </c>
      <c r="E334" s="154"/>
      <c r="F334" s="154"/>
      <c r="G334" s="16"/>
      <c r="H334" s="154" t="s">
        <v>547</v>
      </c>
      <c r="I334" s="154"/>
      <c r="J334" s="154"/>
      <c r="K334" s="16"/>
      <c r="L334" s="154" t="s">
        <v>548</v>
      </c>
      <c r="M334" s="154"/>
      <c r="N334" s="154"/>
      <c r="O334" s="16"/>
      <c r="P334" s="154" t="s">
        <v>549</v>
      </c>
      <c r="Q334" s="154"/>
      <c r="R334" s="154"/>
      <c r="S334" s="16"/>
      <c r="T334" s="154" t="s">
        <v>550</v>
      </c>
      <c r="U334" s="154"/>
      <c r="V334" s="154"/>
    </row>
    <row r="335" spans="1:22">
      <c r="A335" s="12"/>
      <c r="B335" s="184" t="s">
        <v>176</v>
      </c>
      <c r="C335" s="27"/>
      <c r="D335" s="130" t="s">
        <v>211</v>
      </c>
      <c r="E335" s="144">
        <v>94779</v>
      </c>
      <c r="F335" s="30"/>
      <c r="G335" s="27"/>
      <c r="H335" s="130" t="s">
        <v>211</v>
      </c>
      <c r="I335" s="144">
        <v>47128</v>
      </c>
      <c r="J335" s="30"/>
      <c r="K335" s="27"/>
      <c r="L335" s="130" t="s">
        <v>211</v>
      </c>
      <c r="M335" s="144">
        <v>70513</v>
      </c>
      <c r="N335" s="30"/>
      <c r="O335" s="27"/>
      <c r="P335" s="130" t="s">
        <v>211</v>
      </c>
      <c r="Q335" s="133" t="s">
        <v>633</v>
      </c>
      <c r="R335" s="130" t="s">
        <v>242</v>
      </c>
      <c r="S335" s="27"/>
      <c r="T335" s="130" t="s">
        <v>211</v>
      </c>
      <c r="U335" s="144">
        <v>208399</v>
      </c>
      <c r="V335" s="30"/>
    </row>
    <row r="336" spans="1:22" ht="15.75" thickBot="1">
      <c r="A336" s="12"/>
      <c r="B336" s="183"/>
      <c r="C336" s="27"/>
      <c r="D336" s="170"/>
      <c r="E336" s="162"/>
      <c r="F336" s="47"/>
      <c r="G336" s="27"/>
      <c r="H336" s="170"/>
      <c r="I336" s="162"/>
      <c r="J336" s="47"/>
      <c r="K336" s="27"/>
      <c r="L336" s="170"/>
      <c r="M336" s="162"/>
      <c r="N336" s="47"/>
      <c r="O336" s="27"/>
      <c r="P336" s="170"/>
      <c r="Q336" s="161"/>
      <c r="R336" s="170"/>
      <c r="S336" s="27"/>
      <c r="T336" s="170"/>
      <c r="U336" s="162"/>
      <c r="V336" s="47"/>
    </row>
    <row r="337" spans="1:22">
      <c r="A337" s="12"/>
      <c r="B337" s="177" t="s">
        <v>177</v>
      </c>
      <c r="C337" s="16"/>
      <c r="D337" s="49"/>
      <c r="E337" s="49"/>
      <c r="F337" s="49"/>
      <c r="G337" s="16"/>
      <c r="H337" s="49"/>
      <c r="I337" s="49"/>
      <c r="J337" s="49"/>
      <c r="K337" s="16"/>
      <c r="L337" s="49"/>
      <c r="M337" s="49"/>
      <c r="N337" s="49"/>
      <c r="O337" s="16"/>
      <c r="P337" s="49"/>
      <c r="Q337" s="49"/>
      <c r="R337" s="49"/>
      <c r="S337" s="16"/>
      <c r="T337" s="49"/>
      <c r="U337" s="49"/>
      <c r="V337" s="49"/>
    </row>
    <row r="338" spans="1:22">
      <c r="A338" s="12"/>
      <c r="B338" s="128" t="s">
        <v>178</v>
      </c>
      <c r="C338" s="27"/>
      <c r="D338" s="132">
        <v>0</v>
      </c>
      <c r="E338" s="132"/>
      <c r="F338" s="27"/>
      <c r="G338" s="27"/>
      <c r="H338" s="132" t="s">
        <v>634</v>
      </c>
      <c r="I338" s="132"/>
      <c r="J338" s="129" t="s">
        <v>242</v>
      </c>
      <c r="K338" s="27"/>
      <c r="L338" s="132" t="s">
        <v>635</v>
      </c>
      <c r="M338" s="132"/>
      <c r="N338" s="129" t="s">
        <v>242</v>
      </c>
      <c r="O338" s="27"/>
      <c r="P338" s="132">
        <v>0</v>
      </c>
      <c r="Q338" s="132"/>
      <c r="R338" s="27"/>
      <c r="S338" s="27"/>
      <c r="T338" s="132" t="s">
        <v>636</v>
      </c>
      <c r="U338" s="132"/>
      <c r="V338" s="129" t="s">
        <v>242</v>
      </c>
    </row>
    <row r="339" spans="1:22">
      <c r="A339" s="12"/>
      <c r="B339" s="128"/>
      <c r="C339" s="27"/>
      <c r="D339" s="132"/>
      <c r="E339" s="132"/>
      <c r="F339" s="27"/>
      <c r="G339" s="27"/>
      <c r="H339" s="132"/>
      <c r="I339" s="132"/>
      <c r="J339" s="129"/>
      <c r="K339" s="27"/>
      <c r="L339" s="132"/>
      <c r="M339" s="132"/>
      <c r="N339" s="129"/>
      <c r="O339" s="27"/>
      <c r="P339" s="132"/>
      <c r="Q339" s="132"/>
      <c r="R339" s="27"/>
      <c r="S339" s="27"/>
      <c r="T339" s="132"/>
      <c r="U339" s="132"/>
      <c r="V339" s="129"/>
    </row>
    <row r="340" spans="1:22">
      <c r="A340" s="12"/>
      <c r="B340" s="135" t="s">
        <v>179</v>
      </c>
      <c r="C340" s="24"/>
      <c r="D340" s="139">
        <v>0</v>
      </c>
      <c r="E340" s="139"/>
      <c r="F340" s="24"/>
      <c r="G340" s="24"/>
      <c r="H340" s="139">
        <v>0</v>
      </c>
      <c r="I340" s="139"/>
      <c r="J340" s="24"/>
      <c r="K340" s="24"/>
      <c r="L340" s="159">
        <v>140011</v>
      </c>
      <c r="M340" s="159"/>
      <c r="N340" s="24"/>
      <c r="O340" s="24"/>
      <c r="P340" s="139">
        <v>0</v>
      </c>
      <c r="Q340" s="139"/>
      <c r="R340" s="24"/>
      <c r="S340" s="24"/>
      <c r="T340" s="159">
        <v>140011</v>
      </c>
      <c r="U340" s="159"/>
      <c r="V340" s="24"/>
    </row>
    <row r="341" spans="1:22">
      <c r="A341" s="12"/>
      <c r="B341" s="135"/>
      <c r="C341" s="24"/>
      <c r="D341" s="139"/>
      <c r="E341" s="139"/>
      <c r="F341" s="24"/>
      <c r="G341" s="24"/>
      <c r="H341" s="139"/>
      <c r="I341" s="139"/>
      <c r="J341" s="24"/>
      <c r="K341" s="24"/>
      <c r="L341" s="159"/>
      <c r="M341" s="159"/>
      <c r="N341" s="24"/>
      <c r="O341" s="24"/>
      <c r="P341" s="139"/>
      <c r="Q341" s="139"/>
      <c r="R341" s="24"/>
      <c r="S341" s="24"/>
      <c r="T341" s="159"/>
      <c r="U341" s="159"/>
      <c r="V341" s="24"/>
    </row>
    <row r="342" spans="1:22">
      <c r="A342" s="12"/>
      <c r="B342" s="128" t="s">
        <v>180</v>
      </c>
      <c r="C342" s="27"/>
      <c r="D342" s="132" t="s">
        <v>637</v>
      </c>
      <c r="E342" s="132"/>
      <c r="F342" s="129" t="s">
        <v>242</v>
      </c>
      <c r="G342" s="27"/>
      <c r="H342" s="132">
        <v>0</v>
      </c>
      <c r="I342" s="132"/>
      <c r="J342" s="27"/>
      <c r="K342" s="27"/>
      <c r="L342" s="132">
        <v>0</v>
      </c>
      <c r="M342" s="132"/>
      <c r="N342" s="27"/>
      <c r="O342" s="27"/>
      <c r="P342" s="132">
        <v>0</v>
      </c>
      <c r="Q342" s="132"/>
      <c r="R342" s="27"/>
      <c r="S342" s="27"/>
      <c r="T342" s="132" t="s">
        <v>637</v>
      </c>
      <c r="U342" s="132"/>
      <c r="V342" s="129" t="s">
        <v>242</v>
      </c>
    </row>
    <row r="343" spans="1:22">
      <c r="A343" s="12"/>
      <c r="B343" s="128"/>
      <c r="C343" s="27"/>
      <c r="D343" s="132"/>
      <c r="E343" s="132"/>
      <c r="F343" s="129"/>
      <c r="G343" s="27"/>
      <c r="H343" s="132"/>
      <c r="I343" s="132"/>
      <c r="J343" s="27"/>
      <c r="K343" s="27"/>
      <c r="L343" s="132"/>
      <c r="M343" s="132"/>
      <c r="N343" s="27"/>
      <c r="O343" s="27"/>
      <c r="P343" s="132"/>
      <c r="Q343" s="132"/>
      <c r="R343" s="27"/>
      <c r="S343" s="27"/>
      <c r="T343" s="132"/>
      <c r="U343" s="132"/>
      <c r="V343" s="129"/>
    </row>
    <row r="344" spans="1:22">
      <c r="A344" s="12"/>
      <c r="B344" s="135" t="s">
        <v>181</v>
      </c>
      <c r="C344" s="24"/>
      <c r="D344" s="159">
        <v>21880</v>
      </c>
      <c r="E344" s="159"/>
      <c r="F344" s="24"/>
      <c r="G344" s="24"/>
      <c r="H344" s="139">
        <v>0</v>
      </c>
      <c r="I344" s="139"/>
      <c r="J344" s="24"/>
      <c r="K344" s="24"/>
      <c r="L344" s="139">
        <v>0</v>
      </c>
      <c r="M344" s="139"/>
      <c r="N344" s="24"/>
      <c r="O344" s="24"/>
      <c r="P344" s="139">
        <v>0</v>
      </c>
      <c r="Q344" s="139"/>
      <c r="R344" s="24"/>
      <c r="S344" s="24"/>
      <c r="T344" s="159">
        <v>21880</v>
      </c>
      <c r="U344" s="159"/>
      <c r="V344" s="24"/>
    </row>
    <row r="345" spans="1:22">
      <c r="A345" s="12"/>
      <c r="B345" s="135"/>
      <c r="C345" s="24"/>
      <c r="D345" s="159"/>
      <c r="E345" s="159"/>
      <c r="F345" s="24"/>
      <c r="G345" s="24"/>
      <c r="H345" s="139"/>
      <c r="I345" s="139"/>
      <c r="J345" s="24"/>
      <c r="K345" s="24"/>
      <c r="L345" s="139"/>
      <c r="M345" s="139"/>
      <c r="N345" s="24"/>
      <c r="O345" s="24"/>
      <c r="P345" s="139"/>
      <c r="Q345" s="139"/>
      <c r="R345" s="24"/>
      <c r="S345" s="24"/>
      <c r="T345" s="159"/>
      <c r="U345" s="159"/>
      <c r="V345" s="24"/>
    </row>
    <row r="346" spans="1:22">
      <c r="A346" s="12"/>
      <c r="B346" s="128" t="s">
        <v>182</v>
      </c>
      <c r="C346" s="27"/>
      <c r="D346" s="132" t="s">
        <v>638</v>
      </c>
      <c r="E346" s="132"/>
      <c r="F346" s="129" t="s">
        <v>242</v>
      </c>
      <c r="G346" s="27"/>
      <c r="H346" s="132">
        <v>0</v>
      </c>
      <c r="I346" s="132"/>
      <c r="J346" s="27"/>
      <c r="K346" s="27"/>
      <c r="L346" s="132">
        <v>0</v>
      </c>
      <c r="M346" s="132"/>
      <c r="N346" s="27"/>
      <c r="O346" s="27"/>
      <c r="P346" s="132">
        <v>0</v>
      </c>
      <c r="Q346" s="132"/>
      <c r="R346" s="27"/>
      <c r="S346" s="27"/>
      <c r="T346" s="132" t="s">
        <v>638</v>
      </c>
      <c r="U346" s="132"/>
      <c r="V346" s="129" t="s">
        <v>242</v>
      </c>
    </row>
    <row r="347" spans="1:22">
      <c r="A347" s="12"/>
      <c r="B347" s="128"/>
      <c r="C347" s="27"/>
      <c r="D347" s="132"/>
      <c r="E347" s="132"/>
      <c r="F347" s="129"/>
      <c r="G347" s="27"/>
      <c r="H347" s="132"/>
      <c r="I347" s="132"/>
      <c r="J347" s="27"/>
      <c r="K347" s="27"/>
      <c r="L347" s="132"/>
      <c r="M347" s="132"/>
      <c r="N347" s="27"/>
      <c r="O347" s="27"/>
      <c r="P347" s="132"/>
      <c r="Q347" s="132"/>
      <c r="R347" s="27"/>
      <c r="S347" s="27"/>
      <c r="T347" s="132"/>
      <c r="U347" s="132"/>
      <c r="V347" s="129"/>
    </row>
    <row r="348" spans="1:22">
      <c r="A348" s="12"/>
      <c r="B348" s="135" t="s">
        <v>183</v>
      </c>
      <c r="C348" s="24"/>
      <c r="D348" s="139">
        <v>221</v>
      </c>
      <c r="E348" s="139"/>
      <c r="F348" s="24"/>
      <c r="G348" s="24"/>
      <c r="H348" s="139">
        <v>0</v>
      </c>
      <c r="I348" s="139"/>
      <c r="J348" s="24"/>
      <c r="K348" s="24"/>
      <c r="L348" s="139">
        <v>0</v>
      </c>
      <c r="M348" s="139"/>
      <c r="N348" s="24"/>
      <c r="O348" s="24"/>
      <c r="P348" s="139">
        <v>0</v>
      </c>
      <c r="Q348" s="139"/>
      <c r="R348" s="24"/>
      <c r="S348" s="24"/>
      <c r="T348" s="139">
        <v>221</v>
      </c>
      <c r="U348" s="139"/>
      <c r="V348" s="24"/>
    </row>
    <row r="349" spans="1:22">
      <c r="A349" s="12"/>
      <c r="B349" s="135"/>
      <c r="C349" s="24"/>
      <c r="D349" s="139"/>
      <c r="E349" s="139"/>
      <c r="F349" s="24"/>
      <c r="G349" s="24"/>
      <c r="H349" s="139"/>
      <c r="I349" s="139"/>
      <c r="J349" s="24"/>
      <c r="K349" s="24"/>
      <c r="L349" s="139"/>
      <c r="M349" s="139"/>
      <c r="N349" s="24"/>
      <c r="O349" s="24"/>
      <c r="P349" s="139"/>
      <c r="Q349" s="139"/>
      <c r="R349" s="24"/>
      <c r="S349" s="24"/>
      <c r="T349" s="139"/>
      <c r="U349" s="139"/>
      <c r="V349" s="24"/>
    </row>
    <row r="350" spans="1:22">
      <c r="A350" s="12"/>
      <c r="B350" s="128" t="s">
        <v>639</v>
      </c>
      <c r="C350" s="27"/>
      <c r="D350" s="143">
        <v>45174</v>
      </c>
      <c r="E350" s="143"/>
      <c r="F350" s="27"/>
      <c r="G350" s="27"/>
      <c r="H350" s="132">
        <v>0</v>
      </c>
      <c r="I350" s="132"/>
      <c r="J350" s="27"/>
      <c r="K350" s="27"/>
      <c r="L350" s="132">
        <v>0</v>
      </c>
      <c r="M350" s="132"/>
      <c r="N350" s="27"/>
      <c r="O350" s="27"/>
      <c r="P350" s="132" t="s">
        <v>640</v>
      </c>
      <c r="Q350" s="132"/>
      <c r="R350" s="129" t="s">
        <v>242</v>
      </c>
      <c r="S350" s="27"/>
      <c r="T350" s="132">
        <v>0</v>
      </c>
      <c r="U350" s="132"/>
      <c r="V350" s="27"/>
    </row>
    <row r="351" spans="1:22" ht="15.75" thickBot="1">
      <c r="A351" s="12"/>
      <c r="B351" s="128"/>
      <c r="C351" s="27"/>
      <c r="D351" s="162"/>
      <c r="E351" s="162"/>
      <c r="F351" s="47"/>
      <c r="G351" s="27"/>
      <c r="H351" s="161"/>
      <c r="I351" s="161"/>
      <c r="J351" s="47"/>
      <c r="K351" s="27"/>
      <c r="L351" s="161"/>
      <c r="M351" s="161"/>
      <c r="N351" s="47"/>
      <c r="O351" s="27"/>
      <c r="P351" s="161"/>
      <c r="Q351" s="161"/>
      <c r="R351" s="170"/>
      <c r="S351" s="27"/>
      <c r="T351" s="161"/>
      <c r="U351" s="161"/>
      <c r="V351" s="47"/>
    </row>
    <row r="352" spans="1:22">
      <c r="A352" s="12"/>
      <c r="B352" s="185" t="s">
        <v>185</v>
      </c>
      <c r="C352" s="24"/>
      <c r="D352" s="167">
        <v>51109</v>
      </c>
      <c r="E352" s="167"/>
      <c r="F352" s="49"/>
      <c r="G352" s="24"/>
      <c r="H352" s="163" t="s">
        <v>634</v>
      </c>
      <c r="I352" s="163"/>
      <c r="J352" s="165" t="s">
        <v>242</v>
      </c>
      <c r="K352" s="24"/>
      <c r="L352" s="167">
        <v>115324</v>
      </c>
      <c r="M352" s="167"/>
      <c r="N352" s="49"/>
      <c r="O352" s="24"/>
      <c r="P352" s="163" t="s">
        <v>640</v>
      </c>
      <c r="Q352" s="163"/>
      <c r="R352" s="165" t="s">
        <v>242</v>
      </c>
      <c r="S352" s="24"/>
      <c r="T352" s="167">
        <v>98783</v>
      </c>
      <c r="U352" s="167"/>
      <c r="V352" s="49"/>
    </row>
    <row r="353" spans="1:22" ht="15.75" thickBot="1">
      <c r="A353" s="12"/>
      <c r="B353" s="185"/>
      <c r="C353" s="24"/>
      <c r="D353" s="160"/>
      <c r="E353" s="160"/>
      <c r="F353" s="66"/>
      <c r="G353" s="24"/>
      <c r="H353" s="158"/>
      <c r="I353" s="158"/>
      <c r="J353" s="169"/>
      <c r="K353" s="24"/>
      <c r="L353" s="160"/>
      <c r="M353" s="160"/>
      <c r="N353" s="66"/>
      <c r="O353" s="24"/>
      <c r="P353" s="158"/>
      <c r="Q353" s="158"/>
      <c r="R353" s="169"/>
      <c r="S353" s="24"/>
      <c r="T353" s="160"/>
      <c r="U353" s="160"/>
      <c r="V353" s="66"/>
    </row>
    <row r="354" spans="1:22">
      <c r="A354" s="12"/>
      <c r="B354" s="179" t="s">
        <v>186</v>
      </c>
      <c r="C354" s="19"/>
      <c r="D354" s="30"/>
      <c r="E354" s="30"/>
      <c r="F354" s="30"/>
      <c r="G354" s="19"/>
      <c r="H354" s="30"/>
      <c r="I354" s="30"/>
      <c r="J354" s="30"/>
      <c r="K354" s="19"/>
      <c r="L354" s="30"/>
      <c r="M354" s="30"/>
      <c r="N354" s="30"/>
      <c r="O354" s="19"/>
      <c r="P354" s="30"/>
      <c r="Q354" s="30"/>
      <c r="R354" s="30"/>
      <c r="S354" s="19"/>
      <c r="T354" s="30"/>
      <c r="U354" s="30"/>
      <c r="V354" s="30"/>
    </row>
    <row r="355" spans="1:22">
      <c r="A355" s="12"/>
      <c r="B355" s="135" t="s">
        <v>641</v>
      </c>
      <c r="C355" s="24"/>
      <c r="D355" s="139" t="s">
        <v>642</v>
      </c>
      <c r="E355" s="139"/>
      <c r="F355" s="136" t="s">
        <v>242</v>
      </c>
      <c r="G355" s="24"/>
      <c r="H355" s="139">
        <v>0</v>
      </c>
      <c r="I355" s="139"/>
      <c r="J355" s="24"/>
      <c r="K355" s="24"/>
      <c r="L355" s="139">
        <v>0</v>
      </c>
      <c r="M355" s="139"/>
      <c r="N355" s="24"/>
      <c r="O355" s="24"/>
      <c r="P355" s="139">
        <v>0</v>
      </c>
      <c r="Q355" s="139"/>
      <c r="R355" s="24"/>
      <c r="S355" s="24"/>
      <c r="T355" s="139" t="s">
        <v>642</v>
      </c>
      <c r="U355" s="139"/>
      <c r="V355" s="136" t="s">
        <v>242</v>
      </c>
    </row>
    <row r="356" spans="1:22">
      <c r="A356" s="12"/>
      <c r="B356" s="135"/>
      <c r="C356" s="24"/>
      <c r="D356" s="139"/>
      <c r="E356" s="139"/>
      <c r="F356" s="136"/>
      <c r="G356" s="24"/>
      <c r="H356" s="139"/>
      <c r="I356" s="139"/>
      <c r="J356" s="24"/>
      <c r="K356" s="24"/>
      <c r="L356" s="139"/>
      <c r="M356" s="139"/>
      <c r="N356" s="24"/>
      <c r="O356" s="24"/>
      <c r="P356" s="139"/>
      <c r="Q356" s="139"/>
      <c r="R356" s="24"/>
      <c r="S356" s="24"/>
      <c r="T356" s="139"/>
      <c r="U356" s="139"/>
      <c r="V356" s="136"/>
    </row>
    <row r="357" spans="1:22">
      <c r="A357" s="12"/>
      <c r="B357" s="128" t="s">
        <v>190</v>
      </c>
      <c r="C357" s="27"/>
      <c r="D357" s="132">
        <v>0</v>
      </c>
      <c r="E357" s="132"/>
      <c r="F357" s="27"/>
      <c r="G357" s="27"/>
      <c r="H357" s="132">
        <v>0</v>
      </c>
      <c r="I357" s="132"/>
      <c r="J357" s="27"/>
      <c r="K357" s="27"/>
      <c r="L357" s="143">
        <v>3088</v>
      </c>
      <c r="M357" s="143"/>
      <c r="N357" s="27"/>
      <c r="O357" s="27"/>
      <c r="P357" s="132">
        <v>0</v>
      </c>
      <c r="Q357" s="132"/>
      <c r="R357" s="27"/>
      <c r="S357" s="27"/>
      <c r="T357" s="143">
        <v>3088</v>
      </c>
      <c r="U357" s="143"/>
      <c r="V357" s="27"/>
    </row>
    <row r="358" spans="1:22">
      <c r="A358" s="12"/>
      <c r="B358" s="128"/>
      <c r="C358" s="27"/>
      <c r="D358" s="132"/>
      <c r="E358" s="132"/>
      <c r="F358" s="27"/>
      <c r="G358" s="27"/>
      <c r="H358" s="132"/>
      <c r="I358" s="132"/>
      <c r="J358" s="27"/>
      <c r="K358" s="27"/>
      <c r="L358" s="143"/>
      <c r="M358" s="143"/>
      <c r="N358" s="27"/>
      <c r="O358" s="27"/>
      <c r="P358" s="132"/>
      <c r="Q358" s="132"/>
      <c r="R358" s="27"/>
      <c r="S358" s="27"/>
      <c r="T358" s="143"/>
      <c r="U358" s="143"/>
      <c r="V358" s="27"/>
    </row>
    <row r="359" spans="1:22">
      <c r="A359" s="12"/>
      <c r="B359" s="135" t="s">
        <v>191</v>
      </c>
      <c r="C359" s="24"/>
      <c r="D359" s="139" t="s">
        <v>643</v>
      </c>
      <c r="E359" s="139"/>
      <c r="F359" s="136" t="s">
        <v>242</v>
      </c>
      <c r="G359" s="24"/>
      <c r="H359" s="139" t="s">
        <v>644</v>
      </c>
      <c r="I359" s="139"/>
      <c r="J359" s="136" t="s">
        <v>242</v>
      </c>
      <c r="K359" s="24"/>
      <c r="L359" s="139" t="s">
        <v>645</v>
      </c>
      <c r="M359" s="139"/>
      <c r="N359" s="136" t="s">
        <v>242</v>
      </c>
      <c r="O359" s="24"/>
      <c r="P359" s="159">
        <v>164564</v>
      </c>
      <c r="Q359" s="159"/>
      <c r="R359" s="24"/>
      <c r="S359" s="24"/>
      <c r="T359" s="139" t="s">
        <v>643</v>
      </c>
      <c r="U359" s="139"/>
      <c r="V359" s="136" t="s">
        <v>242</v>
      </c>
    </row>
    <row r="360" spans="1:22">
      <c r="A360" s="12"/>
      <c r="B360" s="135"/>
      <c r="C360" s="24"/>
      <c r="D360" s="139"/>
      <c r="E360" s="139"/>
      <c r="F360" s="136"/>
      <c r="G360" s="24"/>
      <c r="H360" s="139"/>
      <c r="I360" s="139"/>
      <c r="J360" s="136"/>
      <c r="K360" s="24"/>
      <c r="L360" s="139"/>
      <c r="M360" s="139"/>
      <c r="N360" s="136"/>
      <c r="O360" s="24"/>
      <c r="P360" s="159"/>
      <c r="Q360" s="159"/>
      <c r="R360" s="24"/>
      <c r="S360" s="24"/>
      <c r="T360" s="139"/>
      <c r="U360" s="139"/>
      <c r="V360" s="136"/>
    </row>
    <row r="361" spans="1:22">
      <c r="A361" s="12"/>
      <c r="B361" s="128" t="s">
        <v>192</v>
      </c>
      <c r="C361" s="27"/>
      <c r="D361" s="132" t="s">
        <v>646</v>
      </c>
      <c r="E361" s="132"/>
      <c r="F361" s="129" t="s">
        <v>242</v>
      </c>
      <c r="G361" s="27"/>
      <c r="H361" s="132">
        <v>0</v>
      </c>
      <c r="I361" s="132"/>
      <c r="J361" s="27"/>
      <c r="K361" s="27"/>
      <c r="L361" s="132">
        <v>0</v>
      </c>
      <c r="M361" s="132"/>
      <c r="N361" s="27"/>
      <c r="O361" s="27"/>
      <c r="P361" s="132">
        <v>0</v>
      </c>
      <c r="Q361" s="132"/>
      <c r="R361" s="27"/>
      <c r="S361" s="27"/>
      <c r="T361" s="132" t="s">
        <v>646</v>
      </c>
      <c r="U361" s="132"/>
      <c r="V361" s="129" t="s">
        <v>242</v>
      </c>
    </row>
    <row r="362" spans="1:22">
      <c r="A362" s="12"/>
      <c r="B362" s="128"/>
      <c r="C362" s="27"/>
      <c r="D362" s="132"/>
      <c r="E362" s="132"/>
      <c r="F362" s="129"/>
      <c r="G362" s="27"/>
      <c r="H362" s="132"/>
      <c r="I362" s="132"/>
      <c r="J362" s="27"/>
      <c r="K362" s="27"/>
      <c r="L362" s="132"/>
      <c r="M362" s="132"/>
      <c r="N362" s="27"/>
      <c r="O362" s="27"/>
      <c r="P362" s="132"/>
      <c r="Q362" s="132"/>
      <c r="R362" s="27"/>
      <c r="S362" s="27"/>
      <c r="T362" s="132"/>
      <c r="U362" s="132"/>
      <c r="V362" s="129"/>
    </row>
    <row r="363" spans="1:22">
      <c r="A363" s="12"/>
      <c r="B363" s="135" t="s">
        <v>147</v>
      </c>
      <c r="C363" s="24"/>
      <c r="D363" s="139" t="s">
        <v>647</v>
      </c>
      <c r="E363" s="139"/>
      <c r="F363" s="136" t="s">
        <v>242</v>
      </c>
      <c r="G363" s="24"/>
      <c r="H363" s="139">
        <v>0</v>
      </c>
      <c r="I363" s="139"/>
      <c r="J363" s="24"/>
      <c r="K363" s="24"/>
      <c r="L363" s="139">
        <v>0</v>
      </c>
      <c r="M363" s="139"/>
      <c r="N363" s="24"/>
      <c r="O363" s="24"/>
      <c r="P363" s="139">
        <v>0</v>
      </c>
      <c r="Q363" s="139"/>
      <c r="R363" s="24"/>
      <c r="S363" s="24"/>
      <c r="T363" s="139" t="s">
        <v>647</v>
      </c>
      <c r="U363" s="139"/>
      <c r="V363" s="136" t="s">
        <v>242</v>
      </c>
    </row>
    <row r="364" spans="1:22">
      <c r="A364" s="12"/>
      <c r="B364" s="135"/>
      <c r="C364" s="24"/>
      <c r="D364" s="139"/>
      <c r="E364" s="139"/>
      <c r="F364" s="136"/>
      <c r="G364" s="24"/>
      <c r="H364" s="139"/>
      <c r="I364" s="139"/>
      <c r="J364" s="24"/>
      <c r="K364" s="24"/>
      <c r="L364" s="139"/>
      <c r="M364" s="139"/>
      <c r="N364" s="24"/>
      <c r="O364" s="24"/>
      <c r="P364" s="139"/>
      <c r="Q364" s="139"/>
      <c r="R364" s="24"/>
      <c r="S364" s="24"/>
      <c r="T364" s="139"/>
      <c r="U364" s="139"/>
      <c r="V364" s="136"/>
    </row>
    <row r="365" spans="1:22">
      <c r="A365" s="12"/>
      <c r="B365" s="128" t="s">
        <v>648</v>
      </c>
      <c r="C365" s="27"/>
      <c r="D365" s="132">
        <v>0</v>
      </c>
      <c r="E365" s="132"/>
      <c r="F365" s="27"/>
      <c r="G365" s="27"/>
      <c r="H365" s="132" t="s">
        <v>649</v>
      </c>
      <c r="I365" s="132"/>
      <c r="J365" s="129" t="s">
        <v>242</v>
      </c>
      <c r="K365" s="27"/>
      <c r="L365" s="143">
        <v>14328</v>
      </c>
      <c r="M365" s="143"/>
      <c r="N365" s="27"/>
      <c r="O365" s="27"/>
      <c r="P365" s="132">
        <v>0</v>
      </c>
      <c r="Q365" s="132"/>
      <c r="R365" s="27"/>
      <c r="S365" s="27"/>
      <c r="T365" s="132">
        <v>0</v>
      </c>
      <c r="U365" s="132"/>
      <c r="V365" s="27"/>
    </row>
    <row r="366" spans="1:22">
      <c r="A366" s="12"/>
      <c r="B366" s="128"/>
      <c r="C366" s="27"/>
      <c r="D366" s="132"/>
      <c r="E366" s="132"/>
      <c r="F366" s="27"/>
      <c r="G366" s="27"/>
      <c r="H366" s="132"/>
      <c r="I366" s="132"/>
      <c r="J366" s="129"/>
      <c r="K366" s="27"/>
      <c r="L366" s="143"/>
      <c r="M366" s="143"/>
      <c r="N366" s="27"/>
      <c r="O366" s="27"/>
      <c r="P366" s="132"/>
      <c r="Q366" s="132"/>
      <c r="R366" s="27"/>
      <c r="S366" s="27"/>
      <c r="T366" s="132"/>
      <c r="U366" s="132"/>
      <c r="V366" s="27"/>
    </row>
    <row r="367" spans="1:22">
      <c r="A367" s="12"/>
      <c r="B367" s="135" t="s">
        <v>650</v>
      </c>
      <c r="C367" s="24"/>
      <c r="D367" s="159">
        <v>58935</v>
      </c>
      <c r="E367" s="159"/>
      <c r="F367" s="24"/>
      <c r="G367" s="24"/>
      <c r="H367" s="159">
        <v>13402</v>
      </c>
      <c r="I367" s="159"/>
      <c r="J367" s="24"/>
      <c r="K367" s="24"/>
      <c r="L367" s="139" t="s">
        <v>651</v>
      </c>
      <c r="M367" s="139"/>
      <c r="N367" s="136" t="s">
        <v>242</v>
      </c>
      <c r="O367" s="24"/>
      <c r="P367" s="139">
        <v>0</v>
      </c>
      <c r="Q367" s="139"/>
      <c r="R367" s="24"/>
      <c r="S367" s="24"/>
      <c r="T367" s="139">
        <v>0</v>
      </c>
      <c r="U367" s="139"/>
      <c r="V367" s="24"/>
    </row>
    <row r="368" spans="1:22">
      <c r="A368" s="12"/>
      <c r="B368" s="135"/>
      <c r="C368" s="24"/>
      <c r="D368" s="159"/>
      <c r="E368" s="159"/>
      <c r="F368" s="24"/>
      <c r="G368" s="24"/>
      <c r="H368" s="159"/>
      <c r="I368" s="159"/>
      <c r="J368" s="24"/>
      <c r="K368" s="24"/>
      <c r="L368" s="139"/>
      <c r="M368" s="139"/>
      <c r="N368" s="136"/>
      <c r="O368" s="24"/>
      <c r="P368" s="139"/>
      <c r="Q368" s="139"/>
      <c r="R368" s="24"/>
      <c r="S368" s="24"/>
      <c r="T368" s="139"/>
      <c r="U368" s="139"/>
      <c r="V368" s="24"/>
    </row>
    <row r="369" spans="1:22">
      <c r="A369" s="12"/>
      <c r="B369" s="128" t="s">
        <v>652</v>
      </c>
      <c r="C369" s="27"/>
      <c r="D369" s="132" t="s">
        <v>653</v>
      </c>
      <c r="E369" s="132"/>
      <c r="F369" s="129" t="s">
        <v>242</v>
      </c>
      <c r="G369" s="27"/>
      <c r="H369" s="143">
        <v>160942</v>
      </c>
      <c r="I369" s="143"/>
      <c r="J369" s="27"/>
      <c r="K369" s="27"/>
      <c r="L369" s="132">
        <v>0</v>
      </c>
      <c r="M369" s="132"/>
      <c r="N369" s="27"/>
      <c r="O369" s="27"/>
      <c r="P369" s="132" t="s">
        <v>654</v>
      </c>
      <c r="Q369" s="132"/>
      <c r="R369" s="129" t="s">
        <v>242</v>
      </c>
      <c r="S369" s="27"/>
      <c r="T369" s="132">
        <v>0</v>
      </c>
      <c r="U369" s="132"/>
      <c r="V369" s="27"/>
    </row>
    <row r="370" spans="1:22" ht="15.75" thickBot="1">
      <c r="A370" s="12"/>
      <c r="B370" s="128"/>
      <c r="C370" s="27"/>
      <c r="D370" s="161"/>
      <c r="E370" s="161"/>
      <c r="F370" s="170"/>
      <c r="G370" s="27"/>
      <c r="H370" s="162"/>
      <c r="I370" s="162"/>
      <c r="J370" s="47"/>
      <c r="K370" s="27"/>
      <c r="L370" s="161"/>
      <c r="M370" s="161"/>
      <c r="N370" s="47"/>
      <c r="O370" s="27"/>
      <c r="P370" s="161"/>
      <c r="Q370" s="161"/>
      <c r="R370" s="170"/>
      <c r="S370" s="27"/>
      <c r="T370" s="161"/>
      <c r="U370" s="161"/>
      <c r="V370" s="47"/>
    </row>
    <row r="371" spans="1:22">
      <c r="A371" s="12"/>
      <c r="B371" s="185" t="s">
        <v>193</v>
      </c>
      <c r="C371" s="24"/>
      <c r="D371" s="163" t="s">
        <v>655</v>
      </c>
      <c r="E371" s="163"/>
      <c r="F371" s="165" t="s">
        <v>242</v>
      </c>
      <c r="G371" s="24"/>
      <c r="H371" s="167">
        <v>73431</v>
      </c>
      <c r="I371" s="167"/>
      <c r="J371" s="49"/>
      <c r="K371" s="24"/>
      <c r="L371" s="163" t="s">
        <v>656</v>
      </c>
      <c r="M371" s="163"/>
      <c r="N371" s="165" t="s">
        <v>242</v>
      </c>
      <c r="O371" s="24"/>
      <c r="P371" s="167">
        <v>49195</v>
      </c>
      <c r="Q371" s="167"/>
      <c r="R371" s="49"/>
      <c r="S371" s="24"/>
      <c r="T371" s="163" t="s">
        <v>657</v>
      </c>
      <c r="U371" s="163"/>
      <c r="V371" s="165" t="s">
        <v>242</v>
      </c>
    </row>
    <row r="372" spans="1:22" ht="15.75" thickBot="1">
      <c r="A372" s="12"/>
      <c r="B372" s="185"/>
      <c r="C372" s="24"/>
      <c r="D372" s="158"/>
      <c r="E372" s="158"/>
      <c r="F372" s="169"/>
      <c r="G372" s="24"/>
      <c r="H372" s="160"/>
      <c r="I372" s="160"/>
      <c r="J372" s="66"/>
      <c r="K372" s="24"/>
      <c r="L372" s="158"/>
      <c r="M372" s="158"/>
      <c r="N372" s="169"/>
      <c r="O372" s="24"/>
      <c r="P372" s="160"/>
      <c r="Q372" s="160"/>
      <c r="R372" s="66"/>
      <c r="S372" s="24"/>
      <c r="T372" s="158"/>
      <c r="U372" s="158"/>
      <c r="V372" s="169"/>
    </row>
    <row r="373" spans="1:22">
      <c r="A373" s="12"/>
      <c r="B373" s="128" t="s">
        <v>194</v>
      </c>
      <c r="C373" s="27"/>
      <c r="D373" s="133">
        <v>0</v>
      </c>
      <c r="E373" s="133"/>
      <c r="F373" s="30"/>
      <c r="G373" s="27"/>
      <c r="H373" s="133">
        <v>0</v>
      </c>
      <c r="I373" s="133"/>
      <c r="J373" s="30"/>
      <c r="K373" s="27"/>
      <c r="L373" s="144">
        <v>1081</v>
      </c>
      <c r="M373" s="144"/>
      <c r="N373" s="30"/>
      <c r="O373" s="27"/>
      <c r="P373" s="133">
        <v>0</v>
      </c>
      <c r="Q373" s="133"/>
      <c r="R373" s="30"/>
      <c r="S373" s="27"/>
      <c r="T373" s="144">
        <v>1081</v>
      </c>
      <c r="U373" s="144"/>
      <c r="V373" s="30"/>
    </row>
    <row r="374" spans="1:22" ht="15.75" thickBot="1">
      <c r="A374" s="12"/>
      <c r="B374" s="128"/>
      <c r="C374" s="27"/>
      <c r="D374" s="161"/>
      <c r="E374" s="161"/>
      <c r="F374" s="47"/>
      <c r="G374" s="27"/>
      <c r="H374" s="161"/>
      <c r="I374" s="161"/>
      <c r="J374" s="47"/>
      <c r="K374" s="27"/>
      <c r="L374" s="162"/>
      <c r="M374" s="162"/>
      <c r="N374" s="47"/>
      <c r="O374" s="27"/>
      <c r="P374" s="161"/>
      <c r="Q374" s="161"/>
      <c r="R374" s="47"/>
      <c r="S374" s="27"/>
      <c r="T374" s="162"/>
      <c r="U374" s="162"/>
      <c r="V374" s="47"/>
    </row>
    <row r="375" spans="1:22">
      <c r="A375" s="12"/>
      <c r="B375" s="186" t="s">
        <v>195</v>
      </c>
      <c r="C375" s="24"/>
      <c r="D375" s="167">
        <v>6035</v>
      </c>
      <c r="E375" s="167"/>
      <c r="F375" s="49"/>
      <c r="G375" s="24"/>
      <c r="H375" s="167">
        <v>98083</v>
      </c>
      <c r="I375" s="167"/>
      <c r="J375" s="49"/>
      <c r="K375" s="24"/>
      <c r="L375" s="167">
        <v>54018</v>
      </c>
      <c r="M375" s="167"/>
      <c r="N375" s="49"/>
      <c r="O375" s="24"/>
      <c r="P375" s="163">
        <v>0</v>
      </c>
      <c r="Q375" s="163"/>
      <c r="R375" s="49"/>
      <c r="S375" s="24"/>
      <c r="T375" s="167">
        <v>158136</v>
      </c>
      <c r="U375" s="167"/>
      <c r="V375" s="49"/>
    </row>
    <row r="376" spans="1:22">
      <c r="A376" s="12"/>
      <c r="B376" s="186"/>
      <c r="C376" s="24"/>
      <c r="D376" s="159"/>
      <c r="E376" s="159"/>
      <c r="F376" s="24"/>
      <c r="G376" s="24"/>
      <c r="H376" s="159"/>
      <c r="I376" s="159"/>
      <c r="J376" s="24"/>
      <c r="K376" s="24"/>
      <c r="L376" s="159"/>
      <c r="M376" s="159"/>
      <c r="N376" s="24"/>
      <c r="O376" s="24"/>
      <c r="P376" s="139"/>
      <c r="Q376" s="139"/>
      <c r="R376" s="24"/>
      <c r="S376" s="24"/>
      <c r="T376" s="159"/>
      <c r="U376" s="159"/>
      <c r="V376" s="24"/>
    </row>
    <row r="377" spans="1:22">
      <c r="A377" s="12"/>
      <c r="B377" s="187" t="s">
        <v>155</v>
      </c>
      <c r="C377" s="27"/>
      <c r="D377" s="143">
        <v>5001</v>
      </c>
      <c r="E377" s="143"/>
      <c r="F377" s="27"/>
      <c r="G377" s="27"/>
      <c r="H377" s="143">
        <v>3956</v>
      </c>
      <c r="I377" s="143"/>
      <c r="J377" s="27"/>
      <c r="K377" s="27"/>
      <c r="L377" s="143">
        <v>80172</v>
      </c>
      <c r="M377" s="143"/>
      <c r="N377" s="27"/>
      <c r="O377" s="27"/>
      <c r="P377" s="132">
        <v>0</v>
      </c>
      <c r="Q377" s="132"/>
      <c r="R377" s="27"/>
      <c r="S377" s="27"/>
      <c r="T377" s="143">
        <v>89129</v>
      </c>
      <c r="U377" s="143"/>
      <c r="V377" s="27"/>
    </row>
    <row r="378" spans="1:22" ht="15.75" thickBot="1">
      <c r="A378" s="12"/>
      <c r="B378" s="187"/>
      <c r="C378" s="27"/>
      <c r="D378" s="162"/>
      <c r="E378" s="162"/>
      <c r="F378" s="47"/>
      <c r="G378" s="27"/>
      <c r="H378" s="162"/>
      <c r="I378" s="162"/>
      <c r="J378" s="47"/>
      <c r="K378" s="27"/>
      <c r="L378" s="162"/>
      <c r="M378" s="162"/>
      <c r="N378" s="47"/>
      <c r="O378" s="27"/>
      <c r="P378" s="161"/>
      <c r="Q378" s="161"/>
      <c r="R378" s="47"/>
      <c r="S378" s="27"/>
      <c r="T378" s="162"/>
      <c r="U378" s="162"/>
      <c r="V378" s="47"/>
    </row>
    <row r="379" spans="1:22">
      <c r="A379" s="12"/>
      <c r="B379" s="181" t="s">
        <v>196</v>
      </c>
      <c r="C379" s="24"/>
      <c r="D379" s="165" t="s">
        <v>211</v>
      </c>
      <c r="E379" s="167">
        <v>11036</v>
      </c>
      <c r="F379" s="49"/>
      <c r="G379" s="24"/>
      <c r="H379" s="165" t="s">
        <v>211</v>
      </c>
      <c r="I379" s="167">
        <v>102039</v>
      </c>
      <c r="J379" s="49"/>
      <c r="K379" s="24"/>
      <c r="L379" s="165" t="s">
        <v>211</v>
      </c>
      <c r="M379" s="167">
        <v>134190</v>
      </c>
      <c r="N379" s="49"/>
      <c r="O379" s="24"/>
      <c r="P379" s="165" t="s">
        <v>211</v>
      </c>
      <c r="Q379" s="163">
        <v>0</v>
      </c>
      <c r="R379" s="49"/>
      <c r="S379" s="24"/>
      <c r="T379" s="165" t="s">
        <v>211</v>
      </c>
      <c r="U379" s="167">
        <v>247265</v>
      </c>
      <c r="V379" s="49"/>
    </row>
    <row r="380" spans="1:22" ht="15.75" thickBot="1">
      <c r="A380" s="12"/>
      <c r="B380" s="181"/>
      <c r="C380" s="24"/>
      <c r="D380" s="138"/>
      <c r="E380" s="173"/>
      <c r="F380" s="55"/>
      <c r="G380" s="24"/>
      <c r="H380" s="138"/>
      <c r="I380" s="173"/>
      <c r="J380" s="55"/>
      <c r="K380" s="24"/>
      <c r="L380" s="138"/>
      <c r="M380" s="173"/>
      <c r="N380" s="55"/>
      <c r="O380" s="24"/>
      <c r="P380" s="138"/>
      <c r="Q380" s="141"/>
      <c r="R380" s="55"/>
      <c r="S380" s="24"/>
      <c r="T380" s="138"/>
      <c r="U380" s="173"/>
      <c r="V380" s="55"/>
    </row>
    <row r="381" spans="1:22" ht="15.75" thickTop="1">
      <c r="A381" s="12"/>
      <c r="B381" s="21"/>
      <c r="C381" s="21"/>
      <c r="D381" s="21"/>
      <c r="E381" s="21"/>
      <c r="F381" s="21"/>
      <c r="G381" s="21"/>
      <c r="H381" s="21"/>
      <c r="I381" s="21"/>
      <c r="J381" s="21"/>
      <c r="K381" s="21"/>
      <c r="L381" s="21"/>
      <c r="M381" s="21"/>
      <c r="N381" s="21"/>
      <c r="O381" s="21"/>
      <c r="P381" s="21"/>
      <c r="Q381" s="21"/>
      <c r="R381" s="21"/>
      <c r="S381" s="21"/>
      <c r="T381" s="21"/>
      <c r="U381" s="21"/>
      <c r="V381" s="21"/>
    </row>
    <row r="382" spans="1:22">
      <c r="A382" s="12"/>
      <c r="B382" s="14"/>
      <c r="C382" s="14"/>
      <c r="D382" s="14"/>
      <c r="E382" s="14"/>
      <c r="F382" s="14"/>
      <c r="G382" s="14"/>
      <c r="H382" s="14"/>
      <c r="I382" s="14"/>
      <c r="J382" s="14"/>
      <c r="K382" s="14"/>
      <c r="L382" s="14"/>
      <c r="M382" s="14"/>
      <c r="N382" s="14"/>
      <c r="O382" s="14"/>
      <c r="P382" s="14"/>
      <c r="Q382" s="14"/>
      <c r="R382" s="14"/>
      <c r="S382" s="14"/>
      <c r="T382" s="14"/>
      <c r="U382" s="14"/>
      <c r="V382" s="14"/>
    </row>
    <row r="383" spans="1:22">
      <c r="A383" s="12"/>
      <c r="B383" s="153" t="s">
        <v>543</v>
      </c>
      <c r="C383" s="153"/>
      <c r="D383" s="153"/>
      <c r="E383" s="153"/>
      <c r="F383" s="153"/>
      <c r="G383" s="153"/>
      <c r="H383" s="153"/>
      <c r="I383" s="153"/>
      <c r="J383" s="153"/>
      <c r="K383" s="153"/>
      <c r="L383" s="153"/>
      <c r="M383" s="153"/>
      <c r="N383" s="153"/>
      <c r="O383" s="153"/>
      <c r="P383" s="153"/>
      <c r="Q383" s="153"/>
      <c r="R383" s="153"/>
      <c r="S383" s="153"/>
      <c r="T383" s="153"/>
      <c r="U383" s="153"/>
      <c r="V383" s="153"/>
    </row>
    <row r="384" spans="1:22">
      <c r="A384" s="12"/>
      <c r="B384" s="153" t="s">
        <v>632</v>
      </c>
      <c r="C384" s="153"/>
      <c r="D384" s="153"/>
      <c r="E384" s="153"/>
      <c r="F384" s="153"/>
      <c r="G384" s="153"/>
      <c r="H384" s="153"/>
      <c r="I384" s="153"/>
      <c r="J384" s="153"/>
      <c r="K384" s="153"/>
      <c r="L384" s="153"/>
      <c r="M384" s="153"/>
      <c r="N384" s="153"/>
      <c r="O384" s="153"/>
      <c r="P384" s="153"/>
      <c r="Q384" s="153"/>
      <c r="R384" s="153"/>
      <c r="S384" s="153"/>
      <c r="T384" s="153"/>
      <c r="U384" s="153"/>
      <c r="V384" s="153"/>
    </row>
    <row r="385" spans="1:22">
      <c r="A385" s="12"/>
      <c r="B385" s="153" t="s">
        <v>584</v>
      </c>
      <c r="C385" s="153"/>
      <c r="D385" s="153"/>
      <c r="E385" s="153"/>
      <c r="F385" s="153"/>
      <c r="G385" s="153"/>
      <c r="H385" s="153"/>
      <c r="I385" s="153"/>
      <c r="J385" s="153"/>
      <c r="K385" s="153"/>
      <c r="L385" s="153"/>
      <c r="M385" s="153"/>
      <c r="N385" s="153"/>
      <c r="O385" s="153"/>
      <c r="P385" s="153"/>
      <c r="Q385" s="153"/>
      <c r="R385" s="153"/>
      <c r="S385" s="153"/>
      <c r="T385" s="153"/>
      <c r="U385" s="153"/>
      <c r="V385" s="153"/>
    </row>
    <row r="386" spans="1:22">
      <c r="A386" s="12"/>
      <c r="B386" s="16"/>
      <c r="C386" s="16"/>
      <c r="D386" s="24"/>
      <c r="E386" s="24"/>
      <c r="F386" s="24"/>
      <c r="G386" s="16"/>
      <c r="H386" s="24"/>
      <c r="I386" s="24"/>
      <c r="J386" s="24"/>
      <c r="K386" s="16"/>
      <c r="L386" s="24"/>
      <c r="M386" s="24"/>
      <c r="N386" s="24"/>
      <c r="O386" s="16"/>
      <c r="P386" s="24"/>
      <c r="Q386" s="24"/>
      <c r="R386" s="24"/>
      <c r="S386" s="16"/>
      <c r="T386" s="24"/>
      <c r="U386" s="24"/>
      <c r="V386" s="24"/>
    </row>
    <row r="387" spans="1:22" ht="15.75" thickBot="1">
      <c r="A387" s="12"/>
      <c r="B387" s="152" t="s">
        <v>226</v>
      </c>
      <c r="C387" s="16"/>
      <c r="D387" s="154" t="s">
        <v>546</v>
      </c>
      <c r="E387" s="154"/>
      <c r="F387" s="154"/>
      <c r="G387" s="16"/>
      <c r="H387" s="154" t="s">
        <v>547</v>
      </c>
      <c r="I387" s="154"/>
      <c r="J387" s="154"/>
      <c r="K387" s="16"/>
      <c r="L387" s="154" t="s">
        <v>548</v>
      </c>
      <c r="M387" s="154"/>
      <c r="N387" s="154"/>
      <c r="O387" s="16"/>
      <c r="P387" s="154" t="s">
        <v>549</v>
      </c>
      <c r="Q387" s="154"/>
      <c r="R387" s="154"/>
      <c r="S387" s="16"/>
      <c r="T387" s="154" t="s">
        <v>550</v>
      </c>
      <c r="U387" s="154"/>
      <c r="V387" s="154"/>
    </row>
    <row r="388" spans="1:22">
      <c r="A388" s="12"/>
      <c r="B388" s="184" t="s">
        <v>176</v>
      </c>
      <c r="C388" s="27"/>
      <c r="D388" s="130" t="s">
        <v>211</v>
      </c>
      <c r="E388" s="144">
        <v>301598</v>
      </c>
      <c r="F388" s="30"/>
      <c r="G388" s="27"/>
      <c r="H388" s="130" t="s">
        <v>211</v>
      </c>
      <c r="I388" s="144">
        <v>129885</v>
      </c>
      <c r="J388" s="30"/>
      <c r="K388" s="27"/>
      <c r="L388" s="130" t="s">
        <v>211</v>
      </c>
      <c r="M388" s="144">
        <v>34514</v>
      </c>
      <c r="N388" s="30"/>
      <c r="O388" s="27"/>
      <c r="P388" s="130" t="s">
        <v>211</v>
      </c>
      <c r="Q388" s="133" t="s">
        <v>658</v>
      </c>
      <c r="R388" s="130" t="s">
        <v>242</v>
      </c>
      <c r="S388" s="27"/>
      <c r="T388" s="130" t="s">
        <v>211</v>
      </c>
      <c r="U388" s="144">
        <v>185329</v>
      </c>
      <c r="V388" s="30"/>
    </row>
    <row r="389" spans="1:22" ht="15.75" thickBot="1">
      <c r="A389" s="12"/>
      <c r="B389" s="183"/>
      <c r="C389" s="27"/>
      <c r="D389" s="170"/>
      <c r="E389" s="162"/>
      <c r="F389" s="47"/>
      <c r="G389" s="27"/>
      <c r="H389" s="170"/>
      <c r="I389" s="162"/>
      <c r="J389" s="47"/>
      <c r="K389" s="27"/>
      <c r="L389" s="170"/>
      <c r="M389" s="162"/>
      <c r="N389" s="47"/>
      <c r="O389" s="27"/>
      <c r="P389" s="170"/>
      <c r="Q389" s="161"/>
      <c r="R389" s="170"/>
      <c r="S389" s="27"/>
      <c r="T389" s="170"/>
      <c r="U389" s="162"/>
      <c r="V389" s="47"/>
    </row>
    <row r="390" spans="1:22">
      <c r="A390" s="12"/>
      <c r="B390" s="177" t="s">
        <v>177</v>
      </c>
      <c r="C390" s="16"/>
      <c r="D390" s="49"/>
      <c r="E390" s="49"/>
      <c r="F390" s="49"/>
      <c r="G390" s="16"/>
      <c r="H390" s="49"/>
      <c r="I390" s="49"/>
      <c r="J390" s="49"/>
      <c r="K390" s="16"/>
      <c r="L390" s="49"/>
      <c r="M390" s="49"/>
      <c r="N390" s="49"/>
      <c r="O390" s="16"/>
      <c r="P390" s="49"/>
      <c r="Q390" s="49"/>
      <c r="R390" s="49"/>
      <c r="S390" s="16"/>
      <c r="T390" s="49"/>
      <c r="U390" s="49"/>
      <c r="V390" s="49"/>
    </row>
    <row r="391" spans="1:22">
      <c r="A391" s="12"/>
      <c r="B391" s="128" t="s">
        <v>178</v>
      </c>
      <c r="C391" s="27"/>
      <c r="D391" s="132">
        <v>0</v>
      </c>
      <c r="E391" s="132"/>
      <c r="F391" s="27"/>
      <c r="G391" s="27"/>
      <c r="H391" s="132" t="s">
        <v>659</v>
      </c>
      <c r="I391" s="132"/>
      <c r="J391" s="129" t="s">
        <v>242</v>
      </c>
      <c r="K391" s="27"/>
      <c r="L391" s="132" t="s">
        <v>660</v>
      </c>
      <c r="M391" s="132"/>
      <c r="N391" s="129" t="s">
        <v>242</v>
      </c>
      <c r="O391" s="27"/>
      <c r="P391" s="132">
        <v>0</v>
      </c>
      <c r="Q391" s="132"/>
      <c r="R391" s="27"/>
      <c r="S391" s="27"/>
      <c r="T391" s="132" t="s">
        <v>661</v>
      </c>
      <c r="U391" s="132"/>
      <c r="V391" s="129" t="s">
        <v>242</v>
      </c>
    </row>
    <row r="392" spans="1:22">
      <c r="A392" s="12"/>
      <c r="B392" s="128"/>
      <c r="C392" s="27"/>
      <c r="D392" s="132"/>
      <c r="E392" s="132"/>
      <c r="F392" s="27"/>
      <c r="G392" s="27"/>
      <c r="H392" s="132"/>
      <c r="I392" s="132"/>
      <c r="J392" s="129"/>
      <c r="K392" s="27"/>
      <c r="L392" s="132"/>
      <c r="M392" s="132"/>
      <c r="N392" s="129"/>
      <c r="O392" s="27"/>
      <c r="P392" s="132"/>
      <c r="Q392" s="132"/>
      <c r="R392" s="27"/>
      <c r="S392" s="27"/>
      <c r="T392" s="132"/>
      <c r="U392" s="132"/>
      <c r="V392" s="129"/>
    </row>
    <row r="393" spans="1:22">
      <c r="A393" s="12"/>
      <c r="B393" s="135" t="s">
        <v>180</v>
      </c>
      <c r="C393" s="24"/>
      <c r="D393" s="139" t="s">
        <v>662</v>
      </c>
      <c r="E393" s="139"/>
      <c r="F393" s="136" t="s">
        <v>242</v>
      </c>
      <c r="G393" s="24"/>
      <c r="H393" s="139">
        <v>0</v>
      </c>
      <c r="I393" s="139"/>
      <c r="J393" s="24"/>
      <c r="K393" s="24"/>
      <c r="L393" s="139">
        <v>0</v>
      </c>
      <c r="M393" s="139"/>
      <c r="N393" s="24"/>
      <c r="O393" s="24"/>
      <c r="P393" s="139">
        <v>0</v>
      </c>
      <c r="Q393" s="139"/>
      <c r="R393" s="24"/>
      <c r="S393" s="24"/>
      <c r="T393" s="139" t="s">
        <v>662</v>
      </c>
      <c r="U393" s="139"/>
      <c r="V393" s="136" t="s">
        <v>242</v>
      </c>
    </row>
    <row r="394" spans="1:22">
      <c r="A394" s="12"/>
      <c r="B394" s="135"/>
      <c r="C394" s="24"/>
      <c r="D394" s="139"/>
      <c r="E394" s="139"/>
      <c r="F394" s="136"/>
      <c r="G394" s="24"/>
      <c r="H394" s="139"/>
      <c r="I394" s="139"/>
      <c r="J394" s="24"/>
      <c r="K394" s="24"/>
      <c r="L394" s="139"/>
      <c r="M394" s="139"/>
      <c r="N394" s="24"/>
      <c r="O394" s="24"/>
      <c r="P394" s="139"/>
      <c r="Q394" s="139"/>
      <c r="R394" s="24"/>
      <c r="S394" s="24"/>
      <c r="T394" s="139"/>
      <c r="U394" s="139"/>
      <c r="V394" s="136"/>
    </row>
    <row r="395" spans="1:22">
      <c r="A395" s="12"/>
      <c r="B395" s="128" t="s">
        <v>181</v>
      </c>
      <c r="C395" s="27"/>
      <c r="D395" s="143">
        <v>17800</v>
      </c>
      <c r="E395" s="143"/>
      <c r="F395" s="27"/>
      <c r="G395" s="27"/>
      <c r="H395" s="132">
        <v>0</v>
      </c>
      <c r="I395" s="132"/>
      <c r="J395" s="27"/>
      <c r="K395" s="27"/>
      <c r="L395" s="132">
        <v>0</v>
      </c>
      <c r="M395" s="132"/>
      <c r="N395" s="27"/>
      <c r="O395" s="27"/>
      <c r="P395" s="132">
        <v>0</v>
      </c>
      <c r="Q395" s="132"/>
      <c r="R395" s="27"/>
      <c r="S395" s="27"/>
      <c r="T395" s="143">
        <v>17800</v>
      </c>
      <c r="U395" s="143"/>
      <c r="V395" s="27"/>
    </row>
    <row r="396" spans="1:22">
      <c r="A396" s="12"/>
      <c r="B396" s="128"/>
      <c r="C396" s="27"/>
      <c r="D396" s="143"/>
      <c r="E396" s="143"/>
      <c r="F396" s="27"/>
      <c r="G396" s="27"/>
      <c r="H396" s="132"/>
      <c r="I396" s="132"/>
      <c r="J396" s="27"/>
      <c r="K396" s="27"/>
      <c r="L396" s="132"/>
      <c r="M396" s="132"/>
      <c r="N396" s="27"/>
      <c r="O396" s="27"/>
      <c r="P396" s="132"/>
      <c r="Q396" s="132"/>
      <c r="R396" s="27"/>
      <c r="S396" s="27"/>
      <c r="T396" s="143"/>
      <c r="U396" s="143"/>
      <c r="V396" s="27"/>
    </row>
    <row r="397" spans="1:22">
      <c r="A397" s="12"/>
      <c r="B397" s="135" t="s">
        <v>182</v>
      </c>
      <c r="C397" s="24"/>
      <c r="D397" s="139" t="s">
        <v>638</v>
      </c>
      <c r="E397" s="139"/>
      <c r="F397" s="136" t="s">
        <v>242</v>
      </c>
      <c r="G397" s="24"/>
      <c r="H397" s="139">
        <v>0</v>
      </c>
      <c r="I397" s="139"/>
      <c r="J397" s="24"/>
      <c r="K397" s="24"/>
      <c r="L397" s="139">
        <v>0</v>
      </c>
      <c r="M397" s="139"/>
      <c r="N397" s="24"/>
      <c r="O397" s="24"/>
      <c r="P397" s="139">
        <v>0</v>
      </c>
      <c r="Q397" s="139"/>
      <c r="R397" s="24"/>
      <c r="S397" s="24"/>
      <c r="T397" s="139" t="s">
        <v>638</v>
      </c>
      <c r="U397" s="139"/>
      <c r="V397" s="136" t="s">
        <v>242</v>
      </c>
    </row>
    <row r="398" spans="1:22">
      <c r="A398" s="12"/>
      <c r="B398" s="135"/>
      <c r="C398" s="24"/>
      <c r="D398" s="139"/>
      <c r="E398" s="139"/>
      <c r="F398" s="136"/>
      <c r="G398" s="24"/>
      <c r="H398" s="139"/>
      <c r="I398" s="139"/>
      <c r="J398" s="24"/>
      <c r="K398" s="24"/>
      <c r="L398" s="139"/>
      <c r="M398" s="139"/>
      <c r="N398" s="24"/>
      <c r="O398" s="24"/>
      <c r="P398" s="139"/>
      <c r="Q398" s="139"/>
      <c r="R398" s="24"/>
      <c r="S398" s="24"/>
      <c r="T398" s="139"/>
      <c r="U398" s="139"/>
      <c r="V398" s="136"/>
    </row>
    <row r="399" spans="1:22">
      <c r="A399" s="12"/>
      <c r="B399" s="128" t="s">
        <v>183</v>
      </c>
      <c r="C399" s="27"/>
      <c r="D399" s="132">
        <v>352</v>
      </c>
      <c r="E399" s="132"/>
      <c r="F399" s="27"/>
      <c r="G399" s="27"/>
      <c r="H399" s="132">
        <v>0</v>
      </c>
      <c r="I399" s="132"/>
      <c r="J399" s="27"/>
      <c r="K399" s="27"/>
      <c r="L399" s="132">
        <v>0</v>
      </c>
      <c r="M399" s="132"/>
      <c r="N399" s="27"/>
      <c r="O399" s="27"/>
      <c r="P399" s="132">
        <v>0</v>
      </c>
      <c r="Q399" s="132"/>
      <c r="R399" s="27"/>
      <c r="S399" s="27"/>
      <c r="T399" s="132">
        <v>352</v>
      </c>
      <c r="U399" s="132"/>
      <c r="V399" s="27"/>
    </row>
    <row r="400" spans="1:22">
      <c r="A400" s="12"/>
      <c r="B400" s="128"/>
      <c r="C400" s="27"/>
      <c r="D400" s="132"/>
      <c r="E400" s="132"/>
      <c r="F400" s="27"/>
      <c r="G400" s="27"/>
      <c r="H400" s="132"/>
      <c r="I400" s="132"/>
      <c r="J400" s="27"/>
      <c r="K400" s="27"/>
      <c r="L400" s="132"/>
      <c r="M400" s="132"/>
      <c r="N400" s="27"/>
      <c r="O400" s="27"/>
      <c r="P400" s="132"/>
      <c r="Q400" s="132"/>
      <c r="R400" s="27"/>
      <c r="S400" s="27"/>
      <c r="T400" s="132"/>
      <c r="U400" s="132"/>
      <c r="V400" s="27"/>
    </row>
    <row r="401" spans="1:22">
      <c r="A401" s="12"/>
      <c r="B401" s="135" t="s">
        <v>184</v>
      </c>
      <c r="C401" s="24"/>
      <c r="D401" s="139">
        <v>0</v>
      </c>
      <c r="E401" s="139"/>
      <c r="F401" s="24"/>
      <c r="G401" s="24"/>
      <c r="H401" s="159">
        <v>6303</v>
      </c>
      <c r="I401" s="159"/>
      <c r="J401" s="24"/>
      <c r="K401" s="24"/>
      <c r="L401" s="139">
        <v>0</v>
      </c>
      <c r="M401" s="139"/>
      <c r="N401" s="24"/>
      <c r="O401" s="24"/>
      <c r="P401" s="139">
        <v>0</v>
      </c>
      <c r="Q401" s="139"/>
      <c r="R401" s="24"/>
      <c r="S401" s="24"/>
      <c r="T401" s="159">
        <v>6303</v>
      </c>
      <c r="U401" s="159"/>
      <c r="V401" s="24"/>
    </row>
    <row r="402" spans="1:22" ht="15.75" thickBot="1">
      <c r="A402" s="12"/>
      <c r="B402" s="135"/>
      <c r="C402" s="24"/>
      <c r="D402" s="158"/>
      <c r="E402" s="158"/>
      <c r="F402" s="66"/>
      <c r="G402" s="24"/>
      <c r="H402" s="160"/>
      <c r="I402" s="160"/>
      <c r="J402" s="66"/>
      <c r="K402" s="24"/>
      <c r="L402" s="158"/>
      <c r="M402" s="158"/>
      <c r="N402" s="66"/>
      <c r="O402" s="24"/>
      <c r="P402" s="158"/>
      <c r="Q402" s="158"/>
      <c r="R402" s="66"/>
      <c r="S402" s="24"/>
      <c r="T402" s="160"/>
      <c r="U402" s="160"/>
      <c r="V402" s="66"/>
    </row>
    <row r="403" spans="1:22">
      <c r="A403" s="12"/>
      <c r="B403" s="183" t="s">
        <v>185</v>
      </c>
      <c r="C403" s="27"/>
      <c r="D403" s="133" t="s">
        <v>663</v>
      </c>
      <c r="E403" s="133"/>
      <c r="F403" s="130" t="s">
        <v>242</v>
      </c>
      <c r="G403" s="27"/>
      <c r="H403" s="133" t="s">
        <v>664</v>
      </c>
      <c r="I403" s="133"/>
      <c r="J403" s="130" t="s">
        <v>242</v>
      </c>
      <c r="K403" s="27"/>
      <c r="L403" s="133" t="s">
        <v>660</v>
      </c>
      <c r="M403" s="133"/>
      <c r="N403" s="130" t="s">
        <v>242</v>
      </c>
      <c r="O403" s="27"/>
      <c r="P403" s="133">
        <v>0</v>
      </c>
      <c r="Q403" s="133"/>
      <c r="R403" s="30"/>
      <c r="S403" s="27"/>
      <c r="T403" s="133" t="s">
        <v>665</v>
      </c>
      <c r="U403" s="133"/>
      <c r="V403" s="130" t="s">
        <v>242</v>
      </c>
    </row>
    <row r="404" spans="1:22" ht="15.75" thickBot="1">
      <c r="A404" s="12"/>
      <c r="B404" s="183"/>
      <c r="C404" s="27"/>
      <c r="D404" s="161"/>
      <c r="E404" s="161"/>
      <c r="F404" s="170"/>
      <c r="G404" s="27"/>
      <c r="H404" s="161"/>
      <c r="I404" s="161"/>
      <c r="J404" s="170"/>
      <c r="K404" s="27"/>
      <c r="L404" s="161"/>
      <c r="M404" s="161"/>
      <c r="N404" s="170"/>
      <c r="O404" s="27"/>
      <c r="P404" s="161"/>
      <c r="Q404" s="161"/>
      <c r="R404" s="47"/>
      <c r="S404" s="27"/>
      <c r="T404" s="161"/>
      <c r="U404" s="161"/>
      <c r="V404" s="170"/>
    </row>
    <row r="405" spans="1:22">
      <c r="A405" s="12"/>
      <c r="B405" s="177" t="s">
        <v>186</v>
      </c>
      <c r="C405" s="16"/>
      <c r="D405" s="49"/>
      <c r="E405" s="49"/>
      <c r="F405" s="49"/>
      <c r="G405" s="16"/>
      <c r="H405" s="49"/>
      <c r="I405" s="49"/>
      <c r="J405" s="49"/>
      <c r="K405" s="16"/>
      <c r="L405" s="49"/>
      <c r="M405" s="49"/>
      <c r="N405" s="49"/>
      <c r="O405" s="16"/>
      <c r="P405" s="49"/>
      <c r="Q405" s="49"/>
      <c r="R405" s="49"/>
      <c r="S405" s="16"/>
      <c r="T405" s="49"/>
      <c r="U405" s="49"/>
      <c r="V405" s="49"/>
    </row>
    <row r="406" spans="1:22">
      <c r="A406" s="12"/>
      <c r="B406" s="128" t="s">
        <v>641</v>
      </c>
      <c r="C406" s="27"/>
      <c r="D406" s="143">
        <v>116000</v>
      </c>
      <c r="E406" s="143"/>
      <c r="F406" s="27"/>
      <c r="G406" s="27"/>
      <c r="H406" s="132">
        <v>0</v>
      </c>
      <c r="I406" s="132"/>
      <c r="J406" s="27"/>
      <c r="K406" s="27"/>
      <c r="L406" s="132">
        <v>0</v>
      </c>
      <c r="M406" s="132"/>
      <c r="N406" s="27"/>
      <c r="O406" s="27"/>
      <c r="P406" s="132">
        <v>0</v>
      </c>
      <c r="Q406" s="132"/>
      <c r="R406" s="27"/>
      <c r="S406" s="27"/>
      <c r="T406" s="143">
        <v>116000</v>
      </c>
      <c r="U406" s="143"/>
      <c r="V406" s="27"/>
    </row>
    <row r="407" spans="1:22">
      <c r="A407" s="12"/>
      <c r="B407" s="128"/>
      <c r="C407" s="27"/>
      <c r="D407" s="143"/>
      <c r="E407" s="143"/>
      <c r="F407" s="27"/>
      <c r="G407" s="27"/>
      <c r="H407" s="132"/>
      <c r="I407" s="132"/>
      <c r="J407" s="27"/>
      <c r="K407" s="27"/>
      <c r="L407" s="132"/>
      <c r="M407" s="132"/>
      <c r="N407" s="27"/>
      <c r="O407" s="27"/>
      <c r="P407" s="132"/>
      <c r="Q407" s="132"/>
      <c r="R407" s="27"/>
      <c r="S407" s="27"/>
      <c r="T407" s="143"/>
      <c r="U407" s="143"/>
      <c r="V407" s="27"/>
    </row>
    <row r="408" spans="1:22">
      <c r="A408" s="12"/>
      <c r="B408" s="135" t="s">
        <v>188</v>
      </c>
      <c r="C408" s="24"/>
      <c r="D408" s="139" t="s">
        <v>666</v>
      </c>
      <c r="E408" s="139"/>
      <c r="F408" s="136" t="s">
        <v>242</v>
      </c>
      <c r="G408" s="24"/>
      <c r="H408" s="139">
        <v>0</v>
      </c>
      <c r="I408" s="139"/>
      <c r="J408" s="24"/>
      <c r="K408" s="24"/>
      <c r="L408" s="139">
        <v>0</v>
      </c>
      <c r="M408" s="139"/>
      <c r="N408" s="24"/>
      <c r="O408" s="24"/>
      <c r="P408" s="139">
        <v>0</v>
      </c>
      <c r="Q408" s="139"/>
      <c r="R408" s="24"/>
      <c r="S408" s="24"/>
      <c r="T408" s="139" t="s">
        <v>666</v>
      </c>
      <c r="U408" s="139"/>
      <c r="V408" s="136" t="s">
        <v>242</v>
      </c>
    </row>
    <row r="409" spans="1:22">
      <c r="A409" s="12"/>
      <c r="B409" s="135"/>
      <c r="C409" s="24"/>
      <c r="D409" s="139"/>
      <c r="E409" s="139"/>
      <c r="F409" s="136"/>
      <c r="G409" s="24"/>
      <c r="H409" s="139"/>
      <c r="I409" s="139"/>
      <c r="J409" s="24"/>
      <c r="K409" s="24"/>
      <c r="L409" s="139"/>
      <c r="M409" s="139"/>
      <c r="N409" s="24"/>
      <c r="O409" s="24"/>
      <c r="P409" s="139"/>
      <c r="Q409" s="139"/>
      <c r="R409" s="24"/>
      <c r="S409" s="24"/>
      <c r="T409" s="139"/>
      <c r="U409" s="139"/>
      <c r="V409" s="136"/>
    </row>
    <row r="410" spans="1:22">
      <c r="A410" s="12"/>
      <c r="B410" s="128" t="s">
        <v>189</v>
      </c>
      <c r="C410" s="27"/>
      <c r="D410" s="132">
        <v>0</v>
      </c>
      <c r="E410" s="132"/>
      <c r="F410" s="27"/>
      <c r="G410" s="27"/>
      <c r="H410" s="132">
        <v>0</v>
      </c>
      <c r="I410" s="132"/>
      <c r="J410" s="27"/>
      <c r="K410" s="27"/>
      <c r="L410" s="132" t="s">
        <v>667</v>
      </c>
      <c r="M410" s="132"/>
      <c r="N410" s="129" t="s">
        <v>242</v>
      </c>
      <c r="O410" s="27"/>
      <c r="P410" s="132">
        <v>0</v>
      </c>
      <c r="Q410" s="132"/>
      <c r="R410" s="27"/>
      <c r="S410" s="27"/>
      <c r="T410" s="132" t="s">
        <v>667</v>
      </c>
      <c r="U410" s="132"/>
      <c r="V410" s="129" t="s">
        <v>242</v>
      </c>
    </row>
    <row r="411" spans="1:22">
      <c r="A411" s="12"/>
      <c r="B411" s="128"/>
      <c r="C411" s="27"/>
      <c r="D411" s="132"/>
      <c r="E411" s="132"/>
      <c r="F411" s="27"/>
      <c r="G411" s="27"/>
      <c r="H411" s="132"/>
      <c r="I411" s="132"/>
      <c r="J411" s="27"/>
      <c r="K411" s="27"/>
      <c r="L411" s="132"/>
      <c r="M411" s="132"/>
      <c r="N411" s="129"/>
      <c r="O411" s="27"/>
      <c r="P411" s="132"/>
      <c r="Q411" s="132"/>
      <c r="R411" s="27"/>
      <c r="S411" s="27"/>
      <c r="T411" s="132"/>
      <c r="U411" s="132"/>
      <c r="V411" s="129"/>
    </row>
    <row r="412" spans="1:22">
      <c r="A412" s="12"/>
      <c r="B412" s="135" t="s">
        <v>190</v>
      </c>
      <c r="C412" s="24"/>
      <c r="D412" s="139">
        <v>0</v>
      </c>
      <c r="E412" s="139"/>
      <c r="F412" s="24"/>
      <c r="G412" s="24"/>
      <c r="H412" s="139">
        <v>0</v>
      </c>
      <c r="I412" s="139"/>
      <c r="J412" s="24"/>
      <c r="K412" s="24"/>
      <c r="L412" s="139" t="s">
        <v>668</v>
      </c>
      <c r="M412" s="139"/>
      <c r="N412" s="136" t="s">
        <v>242</v>
      </c>
      <c r="O412" s="24"/>
      <c r="P412" s="139">
        <v>0</v>
      </c>
      <c r="Q412" s="139"/>
      <c r="R412" s="24"/>
      <c r="S412" s="24"/>
      <c r="T412" s="139" t="s">
        <v>668</v>
      </c>
      <c r="U412" s="139"/>
      <c r="V412" s="136" t="s">
        <v>242</v>
      </c>
    </row>
    <row r="413" spans="1:22">
      <c r="A413" s="12"/>
      <c r="B413" s="135"/>
      <c r="C413" s="24"/>
      <c r="D413" s="139"/>
      <c r="E413" s="139"/>
      <c r="F413" s="24"/>
      <c r="G413" s="24"/>
      <c r="H413" s="139"/>
      <c r="I413" s="139"/>
      <c r="J413" s="24"/>
      <c r="K413" s="24"/>
      <c r="L413" s="139"/>
      <c r="M413" s="139"/>
      <c r="N413" s="136"/>
      <c r="O413" s="24"/>
      <c r="P413" s="139"/>
      <c r="Q413" s="139"/>
      <c r="R413" s="24"/>
      <c r="S413" s="24"/>
      <c r="T413" s="139"/>
      <c r="U413" s="139"/>
      <c r="V413" s="136"/>
    </row>
    <row r="414" spans="1:22">
      <c r="A414" s="12"/>
      <c r="B414" s="128" t="s">
        <v>191</v>
      </c>
      <c r="C414" s="27"/>
      <c r="D414" s="132" t="s">
        <v>669</v>
      </c>
      <c r="E414" s="132"/>
      <c r="F414" s="129" t="s">
        <v>242</v>
      </c>
      <c r="G414" s="27"/>
      <c r="H414" s="132" t="s">
        <v>670</v>
      </c>
      <c r="I414" s="132"/>
      <c r="J414" s="129" t="s">
        <v>242</v>
      </c>
      <c r="K414" s="27"/>
      <c r="L414" s="132" t="s">
        <v>671</v>
      </c>
      <c r="M414" s="132"/>
      <c r="N414" s="129" t="s">
        <v>242</v>
      </c>
      <c r="O414" s="27"/>
      <c r="P414" s="143">
        <v>352307</v>
      </c>
      <c r="Q414" s="143"/>
      <c r="R414" s="27"/>
      <c r="S414" s="27"/>
      <c r="T414" s="132" t="s">
        <v>669</v>
      </c>
      <c r="U414" s="132"/>
      <c r="V414" s="129" t="s">
        <v>242</v>
      </c>
    </row>
    <row r="415" spans="1:22">
      <c r="A415" s="12"/>
      <c r="B415" s="128"/>
      <c r="C415" s="27"/>
      <c r="D415" s="132"/>
      <c r="E415" s="132"/>
      <c r="F415" s="129"/>
      <c r="G415" s="27"/>
      <c r="H415" s="132"/>
      <c r="I415" s="132"/>
      <c r="J415" s="129"/>
      <c r="K415" s="27"/>
      <c r="L415" s="132"/>
      <c r="M415" s="132"/>
      <c r="N415" s="129"/>
      <c r="O415" s="27"/>
      <c r="P415" s="143"/>
      <c r="Q415" s="143"/>
      <c r="R415" s="27"/>
      <c r="S415" s="27"/>
      <c r="T415" s="132"/>
      <c r="U415" s="132"/>
      <c r="V415" s="129"/>
    </row>
    <row r="416" spans="1:22">
      <c r="A416" s="12"/>
      <c r="B416" s="135" t="s">
        <v>192</v>
      </c>
      <c r="C416" s="24"/>
      <c r="D416" s="139" t="s">
        <v>672</v>
      </c>
      <c r="E416" s="139"/>
      <c r="F416" s="136" t="s">
        <v>242</v>
      </c>
      <c r="G416" s="24"/>
      <c r="H416" s="139">
        <v>0</v>
      </c>
      <c r="I416" s="139"/>
      <c r="J416" s="24"/>
      <c r="K416" s="24"/>
      <c r="L416" s="139">
        <v>0</v>
      </c>
      <c r="M416" s="139"/>
      <c r="N416" s="24"/>
      <c r="O416" s="24"/>
      <c r="P416" s="139">
        <v>0</v>
      </c>
      <c r="Q416" s="139"/>
      <c r="R416" s="24"/>
      <c r="S416" s="24"/>
      <c r="T416" s="139" t="s">
        <v>672</v>
      </c>
      <c r="U416" s="139"/>
      <c r="V416" s="136" t="s">
        <v>242</v>
      </c>
    </row>
    <row r="417" spans="1:22">
      <c r="A417" s="12"/>
      <c r="B417" s="135"/>
      <c r="C417" s="24"/>
      <c r="D417" s="139"/>
      <c r="E417" s="139"/>
      <c r="F417" s="136"/>
      <c r="G417" s="24"/>
      <c r="H417" s="139"/>
      <c r="I417" s="139"/>
      <c r="J417" s="24"/>
      <c r="K417" s="24"/>
      <c r="L417" s="139"/>
      <c r="M417" s="139"/>
      <c r="N417" s="24"/>
      <c r="O417" s="24"/>
      <c r="P417" s="139"/>
      <c r="Q417" s="139"/>
      <c r="R417" s="24"/>
      <c r="S417" s="24"/>
      <c r="T417" s="139"/>
      <c r="U417" s="139"/>
      <c r="V417" s="136"/>
    </row>
    <row r="418" spans="1:22">
      <c r="A418" s="12"/>
      <c r="B418" s="128" t="s">
        <v>648</v>
      </c>
      <c r="C418" s="27"/>
      <c r="D418" s="132" t="s">
        <v>673</v>
      </c>
      <c r="E418" s="132"/>
      <c r="F418" s="129" t="s">
        <v>242</v>
      </c>
      <c r="G418" s="27"/>
      <c r="H418" s="132">
        <v>0</v>
      </c>
      <c r="I418" s="132"/>
      <c r="J418" s="27"/>
      <c r="K418" s="27"/>
      <c r="L418" s="143">
        <v>65500</v>
      </c>
      <c r="M418" s="143"/>
      <c r="N418" s="27"/>
      <c r="O418" s="27"/>
      <c r="P418" s="132">
        <v>0</v>
      </c>
      <c r="Q418" s="132"/>
      <c r="R418" s="27"/>
      <c r="S418" s="27"/>
      <c r="T418" s="132">
        <v>0</v>
      </c>
      <c r="U418" s="132"/>
      <c r="V418" s="27"/>
    </row>
    <row r="419" spans="1:22">
      <c r="A419" s="12"/>
      <c r="B419" s="128"/>
      <c r="C419" s="27"/>
      <c r="D419" s="132"/>
      <c r="E419" s="132"/>
      <c r="F419" s="129"/>
      <c r="G419" s="27"/>
      <c r="H419" s="132"/>
      <c r="I419" s="132"/>
      <c r="J419" s="27"/>
      <c r="K419" s="27"/>
      <c r="L419" s="143"/>
      <c r="M419" s="143"/>
      <c r="N419" s="27"/>
      <c r="O419" s="27"/>
      <c r="P419" s="132"/>
      <c r="Q419" s="132"/>
      <c r="R419" s="27"/>
      <c r="S419" s="27"/>
      <c r="T419" s="132"/>
      <c r="U419" s="132"/>
      <c r="V419" s="27"/>
    </row>
    <row r="420" spans="1:22">
      <c r="A420" s="12"/>
      <c r="B420" s="135" t="s">
        <v>650</v>
      </c>
      <c r="C420" s="24"/>
      <c r="D420" s="159">
        <v>4400</v>
      </c>
      <c r="E420" s="159"/>
      <c r="F420" s="24"/>
      <c r="G420" s="24"/>
      <c r="H420" s="139">
        <v>0</v>
      </c>
      <c r="I420" s="139"/>
      <c r="J420" s="24"/>
      <c r="K420" s="24"/>
      <c r="L420" s="139" t="s">
        <v>674</v>
      </c>
      <c r="M420" s="139"/>
      <c r="N420" s="136" t="s">
        <v>242</v>
      </c>
      <c r="O420" s="24"/>
      <c r="P420" s="139">
        <v>0</v>
      </c>
      <c r="Q420" s="139"/>
      <c r="R420" s="24"/>
      <c r="S420" s="24"/>
      <c r="T420" s="139">
        <v>0</v>
      </c>
      <c r="U420" s="139"/>
      <c r="V420" s="24"/>
    </row>
    <row r="421" spans="1:22">
      <c r="A421" s="12"/>
      <c r="B421" s="135"/>
      <c r="C421" s="24"/>
      <c r="D421" s="159"/>
      <c r="E421" s="159"/>
      <c r="F421" s="24"/>
      <c r="G421" s="24"/>
      <c r="H421" s="139"/>
      <c r="I421" s="139"/>
      <c r="J421" s="24"/>
      <c r="K421" s="24"/>
      <c r="L421" s="139"/>
      <c r="M421" s="139"/>
      <c r="N421" s="136"/>
      <c r="O421" s="24"/>
      <c r="P421" s="139"/>
      <c r="Q421" s="139"/>
      <c r="R421" s="24"/>
      <c r="S421" s="24"/>
      <c r="T421" s="139"/>
      <c r="U421" s="139"/>
      <c r="V421" s="24"/>
    </row>
    <row r="422" spans="1:22">
      <c r="A422" s="12"/>
      <c r="B422" s="128" t="s">
        <v>652</v>
      </c>
      <c r="C422" s="27"/>
      <c r="D422" s="132" t="s">
        <v>675</v>
      </c>
      <c r="E422" s="132"/>
      <c r="F422" s="129" t="s">
        <v>242</v>
      </c>
      <c r="G422" s="27"/>
      <c r="H422" s="143">
        <v>234050</v>
      </c>
      <c r="I422" s="143"/>
      <c r="J422" s="27"/>
      <c r="K422" s="27"/>
      <c r="L422" s="132">
        <v>0</v>
      </c>
      <c r="M422" s="132"/>
      <c r="N422" s="27"/>
      <c r="O422" s="27"/>
      <c r="P422" s="132" t="s">
        <v>676</v>
      </c>
      <c r="Q422" s="132"/>
      <c r="R422" s="129" t="s">
        <v>242</v>
      </c>
      <c r="S422" s="27"/>
      <c r="T422" s="132">
        <v>0</v>
      </c>
      <c r="U422" s="132"/>
      <c r="V422" s="27"/>
    </row>
    <row r="423" spans="1:22" ht="15.75" thickBot="1">
      <c r="A423" s="12"/>
      <c r="B423" s="128"/>
      <c r="C423" s="27"/>
      <c r="D423" s="161"/>
      <c r="E423" s="161"/>
      <c r="F423" s="170"/>
      <c r="G423" s="27"/>
      <c r="H423" s="162"/>
      <c r="I423" s="162"/>
      <c r="J423" s="47"/>
      <c r="K423" s="27"/>
      <c r="L423" s="161"/>
      <c r="M423" s="161"/>
      <c r="N423" s="47"/>
      <c r="O423" s="27"/>
      <c r="P423" s="161"/>
      <c r="Q423" s="161"/>
      <c r="R423" s="170"/>
      <c r="S423" s="27"/>
      <c r="T423" s="161"/>
      <c r="U423" s="161"/>
      <c r="V423" s="47"/>
    </row>
    <row r="424" spans="1:22">
      <c r="A424" s="12"/>
      <c r="B424" s="186" t="s">
        <v>193</v>
      </c>
      <c r="C424" s="24"/>
      <c r="D424" s="163" t="s">
        <v>677</v>
      </c>
      <c r="E424" s="163"/>
      <c r="F424" s="165" t="s">
        <v>242</v>
      </c>
      <c r="G424" s="24"/>
      <c r="H424" s="163" t="s">
        <v>678</v>
      </c>
      <c r="I424" s="163"/>
      <c r="J424" s="165" t="s">
        <v>242</v>
      </c>
      <c r="K424" s="24"/>
      <c r="L424" s="163" t="s">
        <v>679</v>
      </c>
      <c r="M424" s="163"/>
      <c r="N424" s="165" t="s">
        <v>242</v>
      </c>
      <c r="O424" s="24"/>
      <c r="P424" s="167">
        <v>280668</v>
      </c>
      <c r="Q424" s="167"/>
      <c r="R424" s="49"/>
      <c r="S424" s="24"/>
      <c r="T424" s="163" t="s">
        <v>680</v>
      </c>
      <c r="U424" s="163"/>
      <c r="V424" s="165" t="s">
        <v>242</v>
      </c>
    </row>
    <row r="425" spans="1:22" ht="15.75" thickBot="1">
      <c r="A425" s="12"/>
      <c r="B425" s="186"/>
      <c r="C425" s="24"/>
      <c r="D425" s="158"/>
      <c r="E425" s="158"/>
      <c r="F425" s="169"/>
      <c r="G425" s="24"/>
      <c r="H425" s="158"/>
      <c r="I425" s="158"/>
      <c r="J425" s="169"/>
      <c r="K425" s="24"/>
      <c r="L425" s="158"/>
      <c r="M425" s="158"/>
      <c r="N425" s="169"/>
      <c r="O425" s="24"/>
      <c r="P425" s="160"/>
      <c r="Q425" s="160"/>
      <c r="R425" s="66"/>
      <c r="S425" s="24"/>
      <c r="T425" s="158"/>
      <c r="U425" s="158"/>
      <c r="V425" s="169"/>
    </row>
    <row r="426" spans="1:22">
      <c r="A426" s="12"/>
      <c r="B426" s="128" t="s">
        <v>194</v>
      </c>
      <c r="C426" s="27"/>
      <c r="D426" s="133">
        <v>0</v>
      </c>
      <c r="E426" s="133"/>
      <c r="F426" s="30"/>
      <c r="G426" s="27"/>
      <c r="H426" s="133">
        <v>0</v>
      </c>
      <c r="I426" s="133"/>
      <c r="J426" s="30"/>
      <c r="K426" s="27"/>
      <c r="L426" s="144">
        <v>1577</v>
      </c>
      <c r="M426" s="144"/>
      <c r="N426" s="30"/>
      <c r="O426" s="27"/>
      <c r="P426" s="133">
        <v>0</v>
      </c>
      <c r="Q426" s="133"/>
      <c r="R426" s="30"/>
      <c r="S426" s="27"/>
      <c r="T426" s="144">
        <v>1577</v>
      </c>
      <c r="U426" s="144"/>
      <c r="V426" s="30"/>
    </row>
    <row r="427" spans="1:22" ht="15.75" thickBot="1">
      <c r="A427" s="12"/>
      <c r="B427" s="128"/>
      <c r="C427" s="27"/>
      <c r="D427" s="161"/>
      <c r="E427" s="161"/>
      <c r="F427" s="47"/>
      <c r="G427" s="27"/>
      <c r="H427" s="161"/>
      <c r="I427" s="161"/>
      <c r="J427" s="47"/>
      <c r="K427" s="27"/>
      <c r="L427" s="162"/>
      <c r="M427" s="162"/>
      <c r="N427" s="47"/>
      <c r="O427" s="27"/>
      <c r="P427" s="161"/>
      <c r="Q427" s="161"/>
      <c r="R427" s="47"/>
      <c r="S427" s="27"/>
      <c r="T427" s="162"/>
      <c r="U427" s="162"/>
      <c r="V427" s="47"/>
    </row>
    <row r="428" spans="1:22">
      <c r="A428" s="12"/>
      <c r="B428" s="186" t="s">
        <v>195</v>
      </c>
      <c r="C428" s="24"/>
      <c r="D428" s="167">
        <v>4984</v>
      </c>
      <c r="E428" s="167"/>
      <c r="F428" s="49"/>
      <c r="G428" s="24"/>
      <c r="H428" s="167">
        <v>8870</v>
      </c>
      <c r="I428" s="167"/>
      <c r="J428" s="49"/>
      <c r="K428" s="24"/>
      <c r="L428" s="167">
        <v>15483</v>
      </c>
      <c r="M428" s="167"/>
      <c r="N428" s="49"/>
      <c r="O428" s="24"/>
      <c r="P428" s="163">
        <v>0</v>
      </c>
      <c r="Q428" s="163"/>
      <c r="R428" s="49"/>
      <c r="S428" s="24"/>
      <c r="T428" s="167">
        <v>29337</v>
      </c>
      <c r="U428" s="167"/>
      <c r="V428" s="49"/>
    </row>
    <row r="429" spans="1:22">
      <c r="A429" s="12"/>
      <c r="B429" s="186"/>
      <c r="C429" s="24"/>
      <c r="D429" s="159"/>
      <c r="E429" s="159"/>
      <c r="F429" s="24"/>
      <c r="G429" s="24"/>
      <c r="H429" s="159"/>
      <c r="I429" s="159"/>
      <c r="J429" s="24"/>
      <c r="K429" s="24"/>
      <c r="L429" s="159"/>
      <c r="M429" s="159"/>
      <c r="N429" s="24"/>
      <c r="O429" s="24"/>
      <c r="P429" s="139"/>
      <c r="Q429" s="139"/>
      <c r="R429" s="24"/>
      <c r="S429" s="24"/>
      <c r="T429" s="159"/>
      <c r="U429" s="159"/>
      <c r="V429" s="24"/>
    </row>
    <row r="430" spans="1:22">
      <c r="A430" s="12"/>
      <c r="B430" s="183" t="s">
        <v>155</v>
      </c>
      <c r="C430" s="27"/>
      <c r="D430" s="132">
        <v>17</v>
      </c>
      <c r="E430" s="132"/>
      <c r="F430" s="27"/>
      <c r="G430" s="27"/>
      <c r="H430" s="143">
        <v>3459</v>
      </c>
      <c r="I430" s="143"/>
      <c r="J430" s="27"/>
      <c r="K430" s="27"/>
      <c r="L430" s="143">
        <v>46894</v>
      </c>
      <c r="M430" s="143"/>
      <c r="N430" s="27"/>
      <c r="O430" s="27"/>
      <c r="P430" s="132">
        <v>0</v>
      </c>
      <c r="Q430" s="132"/>
      <c r="R430" s="27"/>
      <c r="S430" s="27"/>
      <c r="T430" s="143">
        <v>50370</v>
      </c>
      <c r="U430" s="143"/>
      <c r="V430" s="27"/>
    </row>
    <row r="431" spans="1:22" ht="15.75" thickBot="1">
      <c r="A431" s="12"/>
      <c r="B431" s="183"/>
      <c r="C431" s="27"/>
      <c r="D431" s="161"/>
      <c r="E431" s="161"/>
      <c r="F431" s="47"/>
      <c r="G431" s="27"/>
      <c r="H431" s="162"/>
      <c r="I431" s="162"/>
      <c r="J431" s="47"/>
      <c r="K431" s="27"/>
      <c r="L431" s="162"/>
      <c r="M431" s="162"/>
      <c r="N431" s="47"/>
      <c r="O431" s="27"/>
      <c r="P431" s="161"/>
      <c r="Q431" s="161"/>
      <c r="R431" s="47"/>
      <c r="S431" s="27"/>
      <c r="T431" s="162"/>
      <c r="U431" s="162"/>
      <c r="V431" s="47"/>
    </row>
    <row r="432" spans="1:22">
      <c r="A432" s="12"/>
      <c r="B432" s="181" t="s">
        <v>196</v>
      </c>
      <c r="C432" s="24"/>
      <c r="D432" s="165" t="s">
        <v>211</v>
      </c>
      <c r="E432" s="167">
        <v>5001</v>
      </c>
      <c r="F432" s="49"/>
      <c r="G432" s="24"/>
      <c r="H432" s="165" t="s">
        <v>211</v>
      </c>
      <c r="I432" s="167">
        <v>12329</v>
      </c>
      <c r="J432" s="49"/>
      <c r="K432" s="24"/>
      <c r="L432" s="165" t="s">
        <v>211</v>
      </c>
      <c r="M432" s="167">
        <v>62377</v>
      </c>
      <c r="N432" s="49"/>
      <c r="O432" s="24"/>
      <c r="P432" s="165" t="s">
        <v>211</v>
      </c>
      <c r="Q432" s="163">
        <v>0</v>
      </c>
      <c r="R432" s="49"/>
      <c r="S432" s="24"/>
      <c r="T432" s="165" t="s">
        <v>211</v>
      </c>
      <c r="U432" s="167">
        <v>79707</v>
      </c>
      <c r="V432" s="49"/>
    </row>
    <row r="433" spans="1:22" ht="15.75" thickBot="1">
      <c r="A433" s="12"/>
      <c r="B433" s="181"/>
      <c r="C433" s="24"/>
      <c r="D433" s="138"/>
      <c r="E433" s="173"/>
      <c r="F433" s="55"/>
      <c r="G433" s="24"/>
      <c r="H433" s="138"/>
      <c r="I433" s="173"/>
      <c r="J433" s="55"/>
      <c r="K433" s="24"/>
      <c r="L433" s="138"/>
      <c r="M433" s="173"/>
      <c r="N433" s="55"/>
      <c r="O433" s="24"/>
      <c r="P433" s="138"/>
      <c r="Q433" s="141"/>
      <c r="R433" s="55"/>
      <c r="S433" s="24"/>
      <c r="T433" s="138"/>
      <c r="U433" s="173"/>
      <c r="V433" s="55"/>
    </row>
    <row r="434" spans="1:22" ht="15.75" thickTop="1"/>
  </sheetData>
  <mergeCells count="3133">
    <mergeCell ref="A172:A326"/>
    <mergeCell ref="B172:V172"/>
    <mergeCell ref="A327:A433"/>
    <mergeCell ref="B327:V327"/>
    <mergeCell ref="T432:T433"/>
    <mergeCell ref="U432:U433"/>
    <mergeCell ref="V432:V433"/>
    <mergeCell ref="A1:A2"/>
    <mergeCell ref="B1:V1"/>
    <mergeCell ref="B2:V2"/>
    <mergeCell ref="B3:V3"/>
    <mergeCell ref="A4:A171"/>
    <mergeCell ref="B4:V4"/>
    <mergeCell ref="B47:V47"/>
    <mergeCell ref="N432:N433"/>
    <mergeCell ref="O432:O433"/>
    <mergeCell ref="P432:P433"/>
    <mergeCell ref="Q432:Q433"/>
    <mergeCell ref="R432:R433"/>
    <mergeCell ref="S432:S433"/>
    <mergeCell ref="H432:H433"/>
    <mergeCell ref="I432:I433"/>
    <mergeCell ref="J432:J433"/>
    <mergeCell ref="K432:K433"/>
    <mergeCell ref="L432:L433"/>
    <mergeCell ref="M432:M433"/>
    <mergeCell ref="R430:R431"/>
    <mergeCell ref="S430:S431"/>
    <mergeCell ref="T430:U431"/>
    <mergeCell ref="V430:V431"/>
    <mergeCell ref="B432:B433"/>
    <mergeCell ref="C432:C433"/>
    <mergeCell ref="D432:D433"/>
    <mergeCell ref="E432:E433"/>
    <mergeCell ref="F432:F433"/>
    <mergeCell ref="G432:G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B406:B407"/>
    <mergeCell ref="C406:C407"/>
    <mergeCell ref="D406:E407"/>
    <mergeCell ref="F406:F407"/>
    <mergeCell ref="G406:G407"/>
    <mergeCell ref="H406:I407"/>
    <mergeCell ref="R403:R404"/>
    <mergeCell ref="S403:S404"/>
    <mergeCell ref="T403:U404"/>
    <mergeCell ref="V403:V404"/>
    <mergeCell ref="D405:F405"/>
    <mergeCell ref="H405:J405"/>
    <mergeCell ref="L405:N405"/>
    <mergeCell ref="P405:R405"/>
    <mergeCell ref="T405:V405"/>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B391:B392"/>
    <mergeCell ref="C391:C392"/>
    <mergeCell ref="D391:E392"/>
    <mergeCell ref="F391:F392"/>
    <mergeCell ref="G391:G392"/>
    <mergeCell ref="H391:I392"/>
    <mergeCell ref="S388:S389"/>
    <mergeCell ref="T388:T389"/>
    <mergeCell ref="U388:U389"/>
    <mergeCell ref="V388:V389"/>
    <mergeCell ref="D390:F390"/>
    <mergeCell ref="H390:J390"/>
    <mergeCell ref="L390:N390"/>
    <mergeCell ref="P390:R390"/>
    <mergeCell ref="T390:V390"/>
    <mergeCell ref="M388:M389"/>
    <mergeCell ref="N388:N389"/>
    <mergeCell ref="O388:O389"/>
    <mergeCell ref="P388:P389"/>
    <mergeCell ref="Q388:Q389"/>
    <mergeCell ref="R388:R389"/>
    <mergeCell ref="G388:G389"/>
    <mergeCell ref="H388:H389"/>
    <mergeCell ref="I388:I389"/>
    <mergeCell ref="J388:J389"/>
    <mergeCell ref="K388:K389"/>
    <mergeCell ref="L388:L389"/>
    <mergeCell ref="D387:F387"/>
    <mergeCell ref="H387:J387"/>
    <mergeCell ref="L387:N387"/>
    <mergeCell ref="P387:R387"/>
    <mergeCell ref="T387:V387"/>
    <mergeCell ref="B388:B389"/>
    <mergeCell ref="C388:C389"/>
    <mergeCell ref="D388:D389"/>
    <mergeCell ref="E388:E389"/>
    <mergeCell ref="F388:F389"/>
    <mergeCell ref="B385:V385"/>
    <mergeCell ref="D386:F386"/>
    <mergeCell ref="H386:J386"/>
    <mergeCell ref="L386:N386"/>
    <mergeCell ref="P386:R386"/>
    <mergeCell ref="T386:V386"/>
    <mergeCell ref="T379:T380"/>
    <mergeCell ref="U379:U380"/>
    <mergeCell ref="V379:V380"/>
    <mergeCell ref="B381:V381"/>
    <mergeCell ref="B383:V383"/>
    <mergeCell ref="B384:V384"/>
    <mergeCell ref="N379:N380"/>
    <mergeCell ref="O379:O380"/>
    <mergeCell ref="P379:P380"/>
    <mergeCell ref="Q379:Q380"/>
    <mergeCell ref="R379:R380"/>
    <mergeCell ref="S379:S380"/>
    <mergeCell ref="H379:H380"/>
    <mergeCell ref="I379:I380"/>
    <mergeCell ref="J379:J380"/>
    <mergeCell ref="K379:K380"/>
    <mergeCell ref="L379:L380"/>
    <mergeCell ref="M379:M380"/>
    <mergeCell ref="R377:R378"/>
    <mergeCell ref="S377:S378"/>
    <mergeCell ref="T377:U378"/>
    <mergeCell ref="V377:V378"/>
    <mergeCell ref="B379:B380"/>
    <mergeCell ref="C379:C380"/>
    <mergeCell ref="D379:D380"/>
    <mergeCell ref="E379:E380"/>
    <mergeCell ref="F379:F380"/>
    <mergeCell ref="G379:G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R352:R353"/>
    <mergeCell ref="S352:S353"/>
    <mergeCell ref="T352:U353"/>
    <mergeCell ref="V352:V353"/>
    <mergeCell ref="D354:F354"/>
    <mergeCell ref="H354:J354"/>
    <mergeCell ref="L354:N354"/>
    <mergeCell ref="P354:R354"/>
    <mergeCell ref="T354:V354"/>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S335:S336"/>
    <mergeCell ref="T335:T336"/>
    <mergeCell ref="U335:U336"/>
    <mergeCell ref="V335:V336"/>
    <mergeCell ref="D337:F337"/>
    <mergeCell ref="H337:J337"/>
    <mergeCell ref="L337:N337"/>
    <mergeCell ref="P337:R337"/>
    <mergeCell ref="T337:V337"/>
    <mergeCell ref="M335:M336"/>
    <mergeCell ref="N335:N336"/>
    <mergeCell ref="O335:O336"/>
    <mergeCell ref="P335:P336"/>
    <mergeCell ref="Q335:Q336"/>
    <mergeCell ref="R335:R336"/>
    <mergeCell ref="G335:G336"/>
    <mergeCell ref="H335:H336"/>
    <mergeCell ref="I335:I336"/>
    <mergeCell ref="J335:J336"/>
    <mergeCell ref="K335:K336"/>
    <mergeCell ref="L335:L336"/>
    <mergeCell ref="D334:F334"/>
    <mergeCell ref="H334:J334"/>
    <mergeCell ref="L334:N334"/>
    <mergeCell ref="P334:R334"/>
    <mergeCell ref="T334:V334"/>
    <mergeCell ref="B335:B336"/>
    <mergeCell ref="C335:C336"/>
    <mergeCell ref="D335:D336"/>
    <mergeCell ref="E335:E336"/>
    <mergeCell ref="F335:F336"/>
    <mergeCell ref="B332:V332"/>
    <mergeCell ref="D333:F333"/>
    <mergeCell ref="H333:J333"/>
    <mergeCell ref="L333:N333"/>
    <mergeCell ref="P333:R333"/>
    <mergeCell ref="T333:V333"/>
    <mergeCell ref="T325:T326"/>
    <mergeCell ref="U325:U326"/>
    <mergeCell ref="V325:V326"/>
    <mergeCell ref="B328:V328"/>
    <mergeCell ref="B330:V330"/>
    <mergeCell ref="B331:V331"/>
    <mergeCell ref="N325:N326"/>
    <mergeCell ref="O325:O326"/>
    <mergeCell ref="P325:P326"/>
    <mergeCell ref="Q325:Q326"/>
    <mergeCell ref="R325:R326"/>
    <mergeCell ref="S325:S326"/>
    <mergeCell ref="H325:H326"/>
    <mergeCell ref="I325:I326"/>
    <mergeCell ref="J325:J326"/>
    <mergeCell ref="K325:K326"/>
    <mergeCell ref="L325:L326"/>
    <mergeCell ref="M325:M326"/>
    <mergeCell ref="R323:R324"/>
    <mergeCell ref="S323:S324"/>
    <mergeCell ref="T323:U324"/>
    <mergeCell ref="V323:V324"/>
    <mergeCell ref="B325:B326"/>
    <mergeCell ref="C325:C326"/>
    <mergeCell ref="D325:D326"/>
    <mergeCell ref="E325:E326"/>
    <mergeCell ref="F325:F326"/>
    <mergeCell ref="G325:G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S314:S315"/>
    <mergeCell ref="T314:U315"/>
    <mergeCell ref="V314:V315"/>
    <mergeCell ref="D316:F316"/>
    <mergeCell ref="H316:J316"/>
    <mergeCell ref="L316:N316"/>
    <mergeCell ref="P316:R316"/>
    <mergeCell ref="T316:V316"/>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T294:T295"/>
    <mergeCell ref="U294:U295"/>
    <mergeCell ref="V294:V295"/>
    <mergeCell ref="B296:B297"/>
    <mergeCell ref="C296:C297"/>
    <mergeCell ref="D296:E297"/>
    <mergeCell ref="F296:F297"/>
    <mergeCell ref="G296:G297"/>
    <mergeCell ref="H296:I297"/>
    <mergeCell ref="J296:J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U291:U292"/>
    <mergeCell ref="V291:V292"/>
    <mergeCell ref="D293:F293"/>
    <mergeCell ref="H293:J293"/>
    <mergeCell ref="L293:N293"/>
    <mergeCell ref="P293:R293"/>
    <mergeCell ref="T293:V293"/>
    <mergeCell ref="O291:O292"/>
    <mergeCell ref="P291:P292"/>
    <mergeCell ref="Q291:Q292"/>
    <mergeCell ref="R291:R292"/>
    <mergeCell ref="S291:S292"/>
    <mergeCell ref="T291:T292"/>
    <mergeCell ref="I291:I292"/>
    <mergeCell ref="J291:J292"/>
    <mergeCell ref="K291:K292"/>
    <mergeCell ref="L291:L292"/>
    <mergeCell ref="M291:M292"/>
    <mergeCell ref="N291:N292"/>
    <mergeCell ref="S289:S290"/>
    <mergeCell ref="T289:U290"/>
    <mergeCell ref="V289:V290"/>
    <mergeCell ref="B291:B292"/>
    <mergeCell ref="C291:C292"/>
    <mergeCell ref="D291:D292"/>
    <mergeCell ref="E291:E292"/>
    <mergeCell ref="F291:F292"/>
    <mergeCell ref="G291:G292"/>
    <mergeCell ref="H291:H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T259:T260"/>
    <mergeCell ref="U259:U260"/>
    <mergeCell ref="V259:V260"/>
    <mergeCell ref="B261:B262"/>
    <mergeCell ref="C261:C262"/>
    <mergeCell ref="D261:E262"/>
    <mergeCell ref="F261:F262"/>
    <mergeCell ref="G261:G262"/>
    <mergeCell ref="H261:I262"/>
    <mergeCell ref="J261:J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7:F257"/>
    <mergeCell ref="H257:J257"/>
    <mergeCell ref="L257:N257"/>
    <mergeCell ref="P257:R257"/>
    <mergeCell ref="T257:V257"/>
    <mergeCell ref="D258:F258"/>
    <mergeCell ref="H258:J258"/>
    <mergeCell ref="L258:N258"/>
    <mergeCell ref="P258:R258"/>
    <mergeCell ref="T258:V258"/>
    <mergeCell ref="B255:V255"/>
    <mergeCell ref="D256:F256"/>
    <mergeCell ref="H256:J256"/>
    <mergeCell ref="L256:N256"/>
    <mergeCell ref="P256:R256"/>
    <mergeCell ref="T256:V256"/>
    <mergeCell ref="T249:T250"/>
    <mergeCell ref="U249:U250"/>
    <mergeCell ref="V249:V250"/>
    <mergeCell ref="B251:V251"/>
    <mergeCell ref="B253:V253"/>
    <mergeCell ref="B254:V254"/>
    <mergeCell ref="N249:N250"/>
    <mergeCell ref="O249:O250"/>
    <mergeCell ref="P249:P250"/>
    <mergeCell ref="Q249:Q250"/>
    <mergeCell ref="R249:R250"/>
    <mergeCell ref="S249:S250"/>
    <mergeCell ref="H249:H250"/>
    <mergeCell ref="I249:I250"/>
    <mergeCell ref="J249:J250"/>
    <mergeCell ref="K249:K250"/>
    <mergeCell ref="L249:L250"/>
    <mergeCell ref="M249:M250"/>
    <mergeCell ref="R247:R248"/>
    <mergeCell ref="S247:S248"/>
    <mergeCell ref="T247:U248"/>
    <mergeCell ref="V247:V248"/>
    <mergeCell ref="B249:B250"/>
    <mergeCell ref="C249:C250"/>
    <mergeCell ref="D249:D250"/>
    <mergeCell ref="E249:E250"/>
    <mergeCell ref="F249:F250"/>
    <mergeCell ref="G249:G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S238:S239"/>
    <mergeCell ref="T238:U239"/>
    <mergeCell ref="V238:V239"/>
    <mergeCell ref="D240:F240"/>
    <mergeCell ref="H240:J240"/>
    <mergeCell ref="L240:N240"/>
    <mergeCell ref="P240:R240"/>
    <mergeCell ref="T240:V240"/>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T216:T217"/>
    <mergeCell ref="U216:U217"/>
    <mergeCell ref="V216:V217"/>
    <mergeCell ref="B218:B219"/>
    <mergeCell ref="C218:C219"/>
    <mergeCell ref="D218:E219"/>
    <mergeCell ref="F218:F219"/>
    <mergeCell ref="G218:G219"/>
    <mergeCell ref="H218:I219"/>
    <mergeCell ref="J218:J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U213:U214"/>
    <mergeCell ref="V213:V214"/>
    <mergeCell ref="D215:F215"/>
    <mergeCell ref="H215:J215"/>
    <mergeCell ref="L215:N215"/>
    <mergeCell ref="P215:R215"/>
    <mergeCell ref="T215:V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S211:S212"/>
    <mergeCell ref="T211:U212"/>
    <mergeCell ref="V211:V212"/>
    <mergeCell ref="B213:B214"/>
    <mergeCell ref="C213:C214"/>
    <mergeCell ref="D213:D214"/>
    <mergeCell ref="E213:E214"/>
    <mergeCell ref="F213:F214"/>
    <mergeCell ref="G213:G214"/>
    <mergeCell ref="H213:H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79:F179"/>
    <mergeCell ref="H179:J179"/>
    <mergeCell ref="L179:N179"/>
    <mergeCell ref="P179:R179"/>
    <mergeCell ref="T179:V179"/>
    <mergeCell ref="D180:F180"/>
    <mergeCell ref="H180:J180"/>
    <mergeCell ref="L180:N180"/>
    <mergeCell ref="P180:R180"/>
    <mergeCell ref="T180:V180"/>
    <mergeCell ref="B177:V177"/>
    <mergeCell ref="D178:F178"/>
    <mergeCell ref="H178:J178"/>
    <mergeCell ref="L178:N178"/>
    <mergeCell ref="P178:R178"/>
    <mergeCell ref="T178:V178"/>
    <mergeCell ref="T170:T171"/>
    <mergeCell ref="U170:U171"/>
    <mergeCell ref="V170:V171"/>
    <mergeCell ref="B173:V173"/>
    <mergeCell ref="B175:V175"/>
    <mergeCell ref="B176:V176"/>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S169"/>
    <mergeCell ref="T168:U169"/>
    <mergeCell ref="V168:V169"/>
    <mergeCell ref="B170:B171"/>
    <mergeCell ref="C170:C171"/>
    <mergeCell ref="D170:D171"/>
    <mergeCell ref="E170:E171"/>
    <mergeCell ref="F170:F171"/>
    <mergeCell ref="G170:G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S138:S139"/>
    <mergeCell ref="T138:T139"/>
    <mergeCell ref="U138:U139"/>
    <mergeCell ref="V138:V139"/>
    <mergeCell ref="B140:B141"/>
    <mergeCell ref="C140:C141"/>
    <mergeCell ref="D140:E141"/>
    <mergeCell ref="F140:F141"/>
    <mergeCell ref="G140:G141"/>
    <mergeCell ref="H140:I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D137:F137"/>
    <mergeCell ref="H137:J137"/>
    <mergeCell ref="L137:N137"/>
    <mergeCell ref="P137:R137"/>
    <mergeCell ref="T137:V137"/>
    <mergeCell ref="B138:B139"/>
    <mergeCell ref="C138:C139"/>
    <mergeCell ref="D138:D139"/>
    <mergeCell ref="E138:E139"/>
    <mergeCell ref="F138:F139"/>
    <mergeCell ref="B135:V135"/>
    <mergeCell ref="D136:F136"/>
    <mergeCell ref="H136:J136"/>
    <mergeCell ref="L136:N136"/>
    <mergeCell ref="P136:R136"/>
    <mergeCell ref="T136:V136"/>
    <mergeCell ref="T128:T129"/>
    <mergeCell ref="U128:U129"/>
    <mergeCell ref="V128:V129"/>
    <mergeCell ref="B131:V131"/>
    <mergeCell ref="B133:V133"/>
    <mergeCell ref="B134:V134"/>
    <mergeCell ref="B130:V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R126:R127"/>
    <mergeCell ref="S126:S127"/>
    <mergeCell ref="T126:U127"/>
    <mergeCell ref="V126:V127"/>
    <mergeCell ref="B128:B129"/>
    <mergeCell ref="C128:C129"/>
    <mergeCell ref="D128:D129"/>
    <mergeCell ref="E128:E129"/>
    <mergeCell ref="F128:F129"/>
    <mergeCell ref="G128:G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R117:R118"/>
    <mergeCell ref="S117:S118"/>
    <mergeCell ref="T117:U118"/>
    <mergeCell ref="V117:V118"/>
    <mergeCell ref="D119:F119"/>
    <mergeCell ref="H119:J119"/>
    <mergeCell ref="L119:N119"/>
    <mergeCell ref="P119:R119"/>
    <mergeCell ref="T119:V119"/>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B92:V92"/>
    <mergeCell ref="D93:F93"/>
    <mergeCell ref="H93:J93"/>
    <mergeCell ref="L93:N93"/>
    <mergeCell ref="P93:R93"/>
    <mergeCell ref="T93:V93"/>
    <mergeCell ref="T85:T86"/>
    <mergeCell ref="U85:U86"/>
    <mergeCell ref="V85:V86"/>
    <mergeCell ref="B88:V88"/>
    <mergeCell ref="B90:V90"/>
    <mergeCell ref="B91:V91"/>
    <mergeCell ref="B87:V87"/>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B52:V52"/>
    <mergeCell ref="D53:F53"/>
    <mergeCell ref="H53:J53"/>
    <mergeCell ref="L53:N53"/>
    <mergeCell ref="P53:R53"/>
    <mergeCell ref="T53:V53"/>
    <mergeCell ref="T45:T46"/>
    <mergeCell ref="U45:U46"/>
    <mergeCell ref="V45:V46"/>
    <mergeCell ref="B48:V48"/>
    <mergeCell ref="B50:V50"/>
    <mergeCell ref="B51:V51"/>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5:V5"/>
    <mergeCell ref="B7:V7"/>
    <mergeCell ref="B8:V8"/>
    <mergeCell ref="B9:V9"/>
    <mergeCell ref="D10:F10"/>
    <mergeCell ref="H10:J10"/>
    <mergeCell ref="L10:N10"/>
    <mergeCell ref="P10:R10"/>
    <mergeCell ref="T10:V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30" customHeight="1">
      <c r="A1" s="7" t="s">
        <v>728</v>
      </c>
      <c r="B1" s="7" t="s">
        <v>25</v>
      </c>
      <c r="C1" s="7"/>
      <c r="D1" s="7"/>
      <c r="E1" s="7"/>
      <c r="F1" s="7"/>
      <c r="G1" s="7"/>
    </row>
    <row r="2" spans="1:7">
      <c r="A2" s="7"/>
      <c r="B2" s="1" t="s">
        <v>2</v>
      </c>
      <c r="C2" s="1" t="s">
        <v>729</v>
      </c>
      <c r="D2" s="1" t="s">
        <v>730</v>
      </c>
      <c r="E2" s="1" t="s">
        <v>26</v>
      </c>
      <c r="F2" s="1" t="s">
        <v>731</v>
      </c>
      <c r="G2" s="1" t="s">
        <v>732</v>
      </c>
    </row>
    <row r="3" spans="1:7" ht="45">
      <c r="A3" s="3" t="s">
        <v>198</v>
      </c>
      <c r="B3" s="4" t="s">
        <v>4</v>
      </c>
      <c r="C3" s="4" t="s">
        <v>4</v>
      </c>
      <c r="D3" s="4" t="s">
        <v>4</v>
      </c>
      <c r="E3" s="4" t="s">
        <v>4</v>
      </c>
      <c r="F3" s="4" t="s">
        <v>4</v>
      </c>
      <c r="G3" s="4" t="s">
        <v>4</v>
      </c>
    </row>
    <row r="4" spans="1:7">
      <c r="A4" s="2" t="s">
        <v>733</v>
      </c>
      <c r="B4" s="5">
        <v>41473</v>
      </c>
      <c r="C4" s="5">
        <v>41389</v>
      </c>
      <c r="D4" s="5">
        <v>41333</v>
      </c>
      <c r="E4" s="5">
        <v>41107</v>
      </c>
      <c r="F4" s="5">
        <v>41025</v>
      </c>
      <c r="G4" s="5">
        <v>40962</v>
      </c>
    </row>
    <row r="5" spans="1:7">
      <c r="A5" s="2" t="s">
        <v>734</v>
      </c>
      <c r="B5" s="5">
        <v>41548</v>
      </c>
      <c r="C5" s="5">
        <v>41456</v>
      </c>
      <c r="D5" s="5">
        <v>41365</v>
      </c>
      <c r="E5" s="5">
        <v>41183</v>
      </c>
      <c r="F5" s="5">
        <v>41092</v>
      </c>
      <c r="G5" s="5">
        <v>41001</v>
      </c>
    </row>
    <row r="6" spans="1:7">
      <c r="A6" s="2" t="s">
        <v>735</v>
      </c>
      <c r="B6" s="10">
        <v>0.9</v>
      </c>
      <c r="C6" s="10">
        <v>0.9</v>
      </c>
      <c r="D6" s="10">
        <v>0.9</v>
      </c>
      <c r="E6" s="10">
        <v>0.75</v>
      </c>
      <c r="F6" s="10">
        <v>0.75</v>
      </c>
      <c r="G6" s="10">
        <v>0.75</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7" t="s">
        <v>736</v>
      </c>
      <c r="B1" s="7" t="s">
        <v>25</v>
      </c>
      <c r="C1" s="7"/>
      <c r="D1" s="7" t="s">
        <v>1</v>
      </c>
      <c r="E1" s="7"/>
      <c r="F1" s="1" t="s">
        <v>25</v>
      </c>
      <c r="G1" s="1"/>
    </row>
    <row r="2" spans="1:7">
      <c r="A2" s="7"/>
      <c r="B2" s="7" t="s">
        <v>2</v>
      </c>
      <c r="C2" s="7" t="s">
        <v>26</v>
      </c>
      <c r="D2" s="7" t="s">
        <v>2</v>
      </c>
      <c r="E2" s="7" t="s">
        <v>26</v>
      </c>
      <c r="F2" s="1" t="s">
        <v>2</v>
      </c>
      <c r="G2" s="1" t="s">
        <v>738</v>
      </c>
    </row>
    <row r="3" spans="1:7" ht="30">
      <c r="A3" s="7"/>
      <c r="B3" s="7"/>
      <c r="C3" s="7"/>
      <c r="D3" s="7"/>
      <c r="E3" s="7"/>
      <c r="F3" s="1" t="s">
        <v>737</v>
      </c>
      <c r="G3" s="1" t="s">
        <v>737</v>
      </c>
    </row>
    <row r="4" spans="1:7">
      <c r="A4" s="3" t="s">
        <v>739</v>
      </c>
      <c r="B4" s="4" t="s">
        <v>4</v>
      </c>
      <c r="C4" s="4" t="s">
        <v>4</v>
      </c>
      <c r="D4" s="4" t="s">
        <v>4</v>
      </c>
      <c r="E4" s="4" t="s">
        <v>4</v>
      </c>
      <c r="F4" s="4" t="s">
        <v>4</v>
      </c>
      <c r="G4" s="4" t="s">
        <v>4</v>
      </c>
    </row>
    <row r="5" spans="1:7">
      <c r="A5" s="2" t="s">
        <v>740</v>
      </c>
      <c r="B5" s="4" t="s">
        <v>4</v>
      </c>
      <c r="C5" s="4" t="s">
        <v>4</v>
      </c>
      <c r="D5" s="4" t="s">
        <v>4</v>
      </c>
      <c r="E5" s="4" t="s">
        <v>4</v>
      </c>
      <c r="F5" s="4" t="s">
        <v>4</v>
      </c>
      <c r="G5" s="8">
        <v>143600000</v>
      </c>
    </row>
    <row r="6" spans="1:7" ht="30">
      <c r="A6" s="2" t="s">
        <v>741</v>
      </c>
      <c r="B6" s="4" t="s">
        <v>4</v>
      </c>
      <c r="C6" s="4" t="s">
        <v>4</v>
      </c>
      <c r="D6" s="6">
        <v>35770000</v>
      </c>
      <c r="E6" s="4">
        <v>0</v>
      </c>
      <c r="F6" s="6">
        <v>35800000</v>
      </c>
      <c r="G6" s="4" t="s">
        <v>4</v>
      </c>
    </row>
    <row r="7" spans="1:7" ht="30">
      <c r="A7" s="2" t="s">
        <v>742</v>
      </c>
      <c r="B7" s="8">
        <v>21855000</v>
      </c>
      <c r="C7" s="8">
        <v>0</v>
      </c>
      <c r="D7" s="8">
        <v>21855000</v>
      </c>
      <c r="E7" s="8">
        <v>0</v>
      </c>
      <c r="F7" s="8">
        <v>21900000</v>
      </c>
      <c r="G7"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25</v>
      </c>
      <c r="C1" s="7"/>
      <c r="D1" s="7" t="s">
        <v>1</v>
      </c>
      <c r="E1" s="7"/>
    </row>
    <row r="2" spans="1:5" ht="30">
      <c r="A2" s="1" t="s">
        <v>52</v>
      </c>
      <c r="B2" s="1" t="s">
        <v>2</v>
      </c>
      <c r="C2" s="1" t="s">
        <v>26</v>
      </c>
      <c r="D2" s="1" t="s">
        <v>2</v>
      </c>
      <c r="E2" s="1" t="s">
        <v>26</v>
      </c>
    </row>
    <row r="3" spans="1:5" ht="30">
      <c r="A3" s="3" t="s">
        <v>53</v>
      </c>
      <c r="B3" s="4" t="s">
        <v>4</v>
      </c>
      <c r="C3" s="4" t="s">
        <v>4</v>
      </c>
      <c r="D3" s="4" t="s">
        <v>4</v>
      </c>
      <c r="E3" s="4" t="s">
        <v>4</v>
      </c>
    </row>
    <row r="4" spans="1:5" ht="45">
      <c r="A4" s="2" t="s">
        <v>74</v>
      </c>
      <c r="B4" s="8">
        <v>1</v>
      </c>
      <c r="C4" s="8">
        <v>13</v>
      </c>
      <c r="D4" s="8">
        <v>4</v>
      </c>
      <c r="E4" s="8">
        <v>34</v>
      </c>
    </row>
    <row r="5" spans="1:5" ht="45">
      <c r="A5" s="2" t="s">
        <v>75</v>
      </c>
      <c r="B5" s="6">
        <v>2036</v>
      </c>
      <c r="C5" s="4">
        <v>-989</v>
      </c>
      <c r="D5" s="6">
        <v>2131</v>
      </c>
      <c r="E5" s="4">
        <v>-989</v>
      </c>
    </row>
    <row r="6" spans="1:5" ht="45">
      <c r="A6" s="2" t="s">
        <v>76</v>
      </c>
      <c r="B6" s="4">
        <v>705</v>
      </c>
      <c r="C6" s="4">
        <v>603</v>
      </c>
      <c r="D6" s="6">
        <v>2293</v>
      </c>
      <c r="E6" s="6">
        <v>1723</v>
      </c>
    </row>
    <row r="7" spans="1:5" ht="30">
      <c r="A7" s="2" t="s">
        <v>77</v>
      </c>
      <c r="B7" s="4" t="s">
        <v>78</v>
      </c>
      <c r="C7" s="4" t="s">
        <v>78</v>
      </c>
      <c r="D7" s="4">
        <v>126</v>
      </c>
      <c r="E7" s="4" t="s">
        <v>78</v>
      </c>
    </row>
    <row r="8" spans="1:5" ht="45">
      <c r="A8" s="2" t="s">
        <v>79</v>
      </c>
      <c r="B8" s="4">
        <v>3</v>
      </c>
      <c r="C8" s="4">
        <v>3</v>
      </c>
      <c r="D8" s="4">
        <v>9</v>
      </c>
      <c r="E8" s="4">
        <v>10</v>
      </c>
    </row>
    <row r="9" spans="1:5" ht="30">
      <c r="A9" s="2" t="s">
        <v>80</v>
      </c>
      <c r="B9" s="4" t="s">
        <v>78</v>
      </c>
      <c r="C9" s="4" t="s">
        <v>78</v>
      </c>
      <c r="D9" s="4" t="s">
        <v>78</v>
      </c>
      <c r="E9" s="4">
        <v>-210</v>
      </c>
    </row>
    <row r="10" spans="1:5" ht="45">
      <c r="A10" s="2" t="s">
        <v>81</v>
      </c>
      <c r="B10" s="6">
        <v>1545</v>
      </c>
      <c r="C10" s="4">
        <v>135</v>
      </c>
      <c r="D10" s="6">
        <v>2622</v>
      </c>
      <c r="E10" s="4">
        <v>433</v>
      </c>
    </row>
    <row r="11" spans="1:5" ht="45">
      <c r="A11" s="2" t="s">
        <v>82</v>
      </c>
      <c r="B11" s="4">
        <v>85</v>
      </c>
      <c r="C11" s="6">
        <v>1837</v>
      </c>
      <c r="D11" s="6">
        <v>-1673</v>
      </c>
      <c r="E11" s="4">
        <v>230</v>
      </c>
    </row>
    <row r="12" spans="1:5" ht="30">
      <c r="A12" s="2" t="s">
        <v>83</v>
      </c>
      <c r="B12" s="4" t="s">
        <v>78</v>
      </c>
      <c r="C12" s="4">
        <v>310</v>
      </c>
      <c r="D12" s="4" t="s">
        <v>78</v>
      </c>
      <c r="E12" s="4">
        <v>419</v>
      </c>
    </row>
    <row r="13" spans="1:5" ht="45">
      <c r="A13" s="2" t="s">
        <v>84</v>
      </c>
      <c r="B13" s="4" t="s">
        <v>78</v>
      </c>
      <c r="C13" s="8">
        <v>-644</v>
      </c>
      <c r="D13" s="4" t="s">
        <v>78</v>
      </c>
      <c r="E13" s="8">
        <v>-6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33.5703125" customWidth="1"/>
    <col min="5" max="5" width="24.28515625" customWidth="1"/>
    <col min="6" max="6" width="8.5703125" customWidth="1"/>
  </cols>
  <sheetData>
    <row r="1" spans="1:6" ht="15" customHeight="1">
      <c r="A1" s="1" t="s">
        <v>743</v>
      </c>
      <c r="B1" s="7" t="s">
        <v>25</v>
      </c>
      <c r="C1" s="7"/>
      <c r="D1" s="7" t="s">
        <v>1</v>
      </c>
      <c r="E1" s="7"/>
      <c r="F1" s="7"/>
    </row>
    <row r="2" spans="1:6" ht="30">
      <c r="A2" s="1" t="s">
        <v>52</v>
      </c>
      <c r="B2" s="1" t="s">
        <v>2</v>
      </c>
      <c r="C2" s="1" t="s">
        <v>26</v>
      </c>
      <c r="D2" s="1" t="s">
        <v>2</v>
      </c>
      <c r="E2" s="7" t="s">
        <v>26</v>
      </c>
      <c r="F2" s="7"/>
    </row>
    <row r="3" spans="1:6">
      <c r="A3" s="3" t="s">
        <v>739</v>
      </c>
      <c r="B3" s="4" t="s">
        <v>4</v>
      </c>
      <c r="C3" s="4" t="s">
        <v>4</v>
      </c>
      <c r="D3" s="4" t="s">
        <v>4</v>
      </c>
      <c r="E3" s="4" t="s">
        <v>4</v>
      </c>
      <c r="F3" s="4"/>
    </row>
    <row r="4" spans="1:6">
      <c r="A4" s="2" t="s">
        <v>230</v>
      </c>
      <c r="B4" s="8">
        <v>31</v>
      </c>
      <c r="C4" s="8">
        <v>2857</v>
      </c>
      <c r="D4" s="8">
        <v>5747</v>
      </c>
      <c r="E4" s="8">
        <v>8573</v>
      </c>
      <c r="F4" s="4"/>
    </row>
    <row r="5" spans="1:6">
      <c r="A5" s="2" t="s">
        <v>231</v>
      </c>
      <c r="B5" s="4">
        <v>0</v>
      </c>
      <c r="C5" s="6">
        <v>1067</v>
      </c>
      <c r="D5" s="6">
        <v>2136</v>
      </c>
      <c r="E5" s="6">
        <v>3203</v>
      </c>
      <c r="F5" s="4"/>
    </row>
    <row r="6" spans="1:6" ht="30">
      <c r="A6" s="2" t="s">
        <v>31</v>
      </c>
      <c r="B6" s="4">
        <v>0</v>
      </c>
      <c r="C6" s="4">
        <v>1</v>
      </c>
      <c r="D6" s="4">
        <v>1</v>
      </c>
      <c r="E6" s="4">
        <v>2</v>
      </c>
      <c r="F6" s="4"/>
    </row>
    <row r="7" spans="1:6">
      <c r="A7" s="2" t="s">
        <v>34</v>
      </c>
      <c r="B7" s="4">
        <v>0</v>
      </c>
      <c r="C7" s="4">
        <v>328</v>
      </c>
      <c r="D7" s="6">
        <v>2727</v>
      </c>
      <c r="E7" s="6">
        <v>2053</v>
      </c>
      <c r="F7" s="4"/>
    </row>
    <row r="8" spans="1:6" ht="17.25">
      <c r="A8" s="2" t="s">
        <v>35</v>
      </c>
      <c r="B8" s="4" t="s">
        <v>4</v>
      </c>
      <c r="C8" s="4" t="s">
        <v>4</v>
      </c>
      <c r="D8" s="4">
        <v>0</v>
      </c>
      <c r="E8" s="6">
        <v>9932</v>
      </c>
      <c r="F8" s="9" t="s">
        <v>36</v>
      </c>
    </row>
    <row r="9" spans="1:6">
      <c r="A9" s="2" t="s">
        <v>233</v>
      </c>
      <c r="B9" s="4">
        <v>31</v>
      </c>
      <c r="C9" s="6">
        <v>1461</v>
      </c>
      <c r="D9" s="4">
        <v>883</v>
      </c>
      <c r="E9" s="6">
        <v>2475</v>
      </c>
      <c r="F9" s="4"/>
    </row>
    <row r="10" spans="1:6">
      <c r="A10" s="2" t="s">
        <v>39</v>
      </c>
      <c r="B10" s="4">
        <v>11</v>
      </c>
      <c r="C10" s="4">
        <v>569</v>
      </c>
      <c r="D10" s="4">
        <v>343</v>
      </c>
      <c r="E10" s="4">
        <v>978</v>
      </c>
      <c r="F10" s="4"/>
    </row>
    <row r="11" spans="1:6" ht="30">
      <c r="A11" s="2" t="s">
        <v>43</v>
      </c>
      <c r="B11" s="4">
        <v>20</v>
      </c>
      <c r="C11" s="4">
        <v>892</v>
      </c>
      <c r="D11" s="4">
        <v>540</v>
      </c>
      <c r="E11" s="6">
        <v>1497</v>
      </c>
      <c r="F11" s="4"/>
    </row>
    <row r="12" spans="1:6" ht="30">
      <c r="A12" s="2" t="s">
        <v>737</v>
      </c>
      <c r="B12" s="4" t="s">
        <v>4</v>
      </c>
      <c r="C12" s="4" t="s">
        <v>4</v>
      </c>
      <c r="D12" s="4" t="s">
        <v>4</v>
      </c>
      <c r="E12" s="4" t="s">
        <v>4</v>
      </c>
      <c r="F12" s="4"/>
    </row>
    <row r="13" spans="1:6">
      <c r="A13" s="3" t="s">
        <v>739</v>
      </c>
      <c r="B13" s="4" t="s">
        <v>4</v>
      </c>
      <c r="C13" s="4" t="s">
        <v>4</v>
      </c>
      <c r="D13" s="4" t="s">
        <v>4</v>
      </c>
      <c r="E13" s="4" t="s">
        <v>4</v>
      </c>
      <c r="F13" s="4"/>
    </row>
    <row r="14" spans="1:6">
      <c r="A14" s="2" t="s">
        <v>35</v>
      </c>
      <c r="B14" s="8">
        <v>0</v>
      </c>
      <c r="C14" s="8">
        <v>0</v>
      </c>
      <c r="D14" s="8">
        <v>0</v>
      </c>
      <c r="E14" s="8">
        <v>840</v>
      </c>
      <c r="F14" s="4"/>
    </row>
    <row r="15" spans="1:6">
      <c r="A15" s="11"/>
      <c r="B15" s="11"/>
      <c r="C15" s="11"/>
      <c r="D15" s="11"/>
      <c r="E15" s="11"/>
      <c r="F15" s="11"/>
    </row>
    <row r="16" spans="1:6" ht="105" customHeight="1">
      <c r="A16" s="2" t="s">
        <v>36</v>
      </c>
      <c r="B16" s="12" t="s">
        <v>50</v>
      </c>
      <c r="C16" s="12"/>
      <c r="D16" s="12"/>
      <c r="E16" s="12"/>
      <c r="F16" s="12"/>
    </row>
  </sheetData>
  <mergeCells count="5">
    <mergeCell ref="B1:C1"/>
    <mergeCell ref="D1:F1"/>
    <mergeCell ref="E2:F2"/>
    <mergeCell ref="A15:F15"/>
    <mergeCell ref="B16:F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44</v>
      </c>
      <c r="B1" s="7" t="s">
        <v>1</v>
      </c>
      <c r="C1" s="7"/>
    </row>
    <row r="2" spans="1:3" ht="30">
      <c r="A2" s="1" t="s">
        <v>52</v>
      </c>
      <c r="B2" s="1" t="s">
        <v>2</v>
      </c>
      <c r="C2" s="1" t="s">
        <v>26</v>
      </c>
    </row>
    <row r="3" spans="1:3" ht="30">
      <c r="A3" s="3" t="s">
        <v>745</v>
      </c>
      <c r="B3" s="4" t="s">
        <v>4</v>
      </c>
      <c r="C3" s="4" t="s">
        <v>4</v>
      </c>
    </row>
    <row r="4" spans="1:3">
      <c r="A4" s="2" t="s">
        <v>238</v>
      </c>
      <c r="B4" s="8">
        <v>2800</v>
      </c>
      <c r="C4" s="8">
        <v>3297</v>
      </c>
    </row>
    <row r="5" spans="1:3">
      <c r="A5" s="2" t="s">
        <v>239</v>
      </c>
      <c r="B5" s="4">
        <v>85</v>
      </c>
      <c r="C5" s="4">
        <v>120</v>
      </c>
    </row>
    <row r="6" spans="1:3">
      <c r="A6" s="2" t="s">
        <v>240</v>
      </c>
      <c r="B6" s="4">
        <v>-475</v>
      </c>
      <c r="C6" s="4">
        <v>-489</v>
      </c>
    </row>
    <row r="7" spans="1:3" ht="30">
      <c r="A7" s="2" t="s">
        <v>244</v>
      </c>
      <c r="B7" s="4">
        <v>272</v>
      </c>
      <c r="C7" s="4">
        <v>296</v>
      </c>
    </row>
    <row r="8" spans="1:3" ht="30">
      <c r="A8" s="2" t="s">
        <v>245</v>
      </c>
      <c r="B8" s="8">
        <v>2682</v>
      </c>
      <c r="C8" s="8">
        <v>322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25</v>
      </c>
      <c r="C1" s="7"/>
      <c r="D1" s="7" t="s">
        <v>1</v>
      </c>
      <c r="E1" s="7"/>
    </row>
    <row r="2" spans="1:5" ht="30">
      <c r="A2" s="1" t="s">
        <v>52</v>
      </c>
      <c r="B2" s="1" t="s">
        <v>2</v>
      </c>
      <c r="C2" s="1" t="s">
        <v>26</v>
      </c>
      <c r="D2" s="1" t="s">
        <v>2</v>
      </c>
      <c r="E2" s="1" t="s">
        <v>26</v>
      </c>
    </row>
    <row r="3" spans="1:5">
      <c r="A3" s="3" t="s">
        <v>747</v>
      </c>
      <c r="B3" s="4" t="s">
        <v>4</v>
      </c>
      <c r="C3" s="4" t="s">
        <v>4</v>
      </c>
      <c r="D3" s="4" t="s">
        <v>4</v>
      </c>
      <c r="E3" s="4" t="s">
        <v>4</v>
      </c>
    </row>
    <row r="4" spans="1:5">
      <c r="A4" s="2" t="s">
        <v>255</v>
      </c>
      <c r="B4" s="8">
        <v>580455</v>
      </c>
      <c r="C4" s="8">
        <v>551187</v>
      </c>
      <c r="D4" s="8">
        <v>1723984</v>
      </c>
      <c r="E4" s="8">
        <v>1698556</v>
      </c>
    </row>
    <row r="5" spans="1:5">
      <c r="A5" s="2" t="s">
        <v>748</v>
      </c>
      <c r="B5" s="4" t="s">
        <v>4</v>
      </c>
      <c r="C5" s="4" t="s">
        <v>4</v>
      </c>
      <c r="D5" s="4" t="s">
        <v>4</v>
      </c>
      <c r="E5" s="4" t="s">
        <v>4</v>
      </c>
    </row>
    <row r="6" spans="1:5">
      <c r="A6" s="3" t="s">
        <v>747</v>
      </c>
      <c r="B6" s="4" t="s">
        <v>4</v>
      </c>
      <c r="C6" s="4" t="s">
        <v>4</v>
      </c>
      <c r="D6" s="4" t="s">
        <v>4</v>
      </c>
      <c r="E6" s="4" t="s">
        <v>4</v>
      </c>
    </row>
    <row r="7" spans="1:5">
      <c r="A7" s="2" t="s">
        <v>255</v>
      </c>
      <c r="B7" s="6">
        <v>577596</v>
      </c>
      <c r="C7" s="6">
        <v>547661</v>
      </c>
      <c r="D7" s="6">
        <v>1717335</v>
      </c>
      <c r="E7" s="6">
        <v>1689594</v>
      </c>
    </row>
    <row r="8" spans="1:5">
      <c r="A8" s="2" t="s">
        <v>749</v>
      </c>
      <c r="B8" s="4" t="s">
        <v>4</v>
      </c>
      <c r="C8" s="4" t="s">
        <v>4</v>
      </c>
      <c r="D8" s="4" t="s">
        <v>4</v>
      </c>
      <c r="E8" s="4" t="s">
        <v>4</v>
      </c>
    </row>
    <row r="9" spans="1:5">
      <c r="A9" s="3" t="s">
        <v>747</v>
      </c>
      <c r="B9" s="4" t="s">
        <v>4</v>
      </c>
      <c r="C9" s="4" t="s">
        <v>4</v>
      </c>
      <c r="D9" s="4" t="s">
        <v>4</v>
      </c>
      <c r="E9" s="4" t="s">
        <v>4</v>
      </c>
    </row>
    <row r="10" spans="1:5">
      <c r="A10" s="2" t="s">
        <v>255</v>
      </c>
      <c r="B10" s="6">
        <v>2859</v>
      </c>
      <c r="C10" s="6">
        <v>3526</v>
      </c>
      <c r="D10" s="6">
        <v>6649</v>
      </c>
      <c r="E10" s="6">
        <v>8962</v>
      </c>
    </row>
    <row r="11" spans="1:5" ht="30">
      <c r="A11" s="2" t="s">
        <v>750</v>
      </c>
      <c r="B11" s="4" t="s">
        <v>4</v>
      </c>
      <c r="C11" s="4" t="s">
        <v>4</v>
      </c>
      <c r="D11" s="4" t="s">
        <v>4</v>
      </c>
      <c r="E11" s="4" t="s">
        <v>4</v>
      </c>
    </row>
    <row r="12" spans="1:5">
      <c r="A12" s="3" t="s">
        <v>747</v>
      </c>
      <c r="B12" s="4" t="s">
        <v>4</v>
      </c>
      <c r="C12" s="4" t="s">
        <v>4</v>
      </c>
      <c r="D12" s="4" t="s">
        <v>4</v>
      </c>
      <c r="E12" s="4" t="s">
        <v>4</v>
      </c>
    </row>
    <row r="13" spans="1:5">
      <c r="A13" s="2" t="s">
        <v>255</v>
      </c>
      <c r="B13" s="6">
        <v>461936</v>
      </c>
      <c r="C13" s="6">
        <v>433074</v>
      </c>
      <c r="D13" s="6">
        <v>1389720</v>
      </c>
      <c r="E13" s="6">
        <v>1347824</v>
      </c>
    </row>
    <row r="14" spans="1:5" ht="30">
      <c r="A14" s="2" t="s">
        <v>751</v>
      </c>
      <c r="B14" s="4" t="s">
        <v>4</v>
      </c>
      <c r="C14" s="4" t="s">
        <v>4</v>
      </c>
      <c r="D14" s="4" t="s">
        <v>4</v>
      </c>
      <c r="E14" s="4" t="s">
        <v>4</v>
      </c>
    </row>
    <row r="15" spans="1:5">
      <c r="A15" s="3" t="s">
        <v>747</v>
      </c>
      <c r="B15" s="4" t="s">
        <v>4</v>
      </c>
      <c r="C15" s="4" t="s">
        <v>4</v>
      </c>
      <c r="D15" s="4" t="s">
        <v>4</v>
      </c>
      <c r="E15" s="4" t="s">
        <v>4</v>
      </c>
    </row>
    <row r="16" spans="1:5">
      <c r="A16" s="2" t="s">
        <v>255</v>
      </c>
      <c r="B16" s="8">
        <v>115660</v>
      </c>
      <c r="C16" s="8">
        <v>114587</v>
      </c>
      <c r="D16" s="8">
        <v>327615</v>
      </c>
      <c r="E16" s="8">
        <v>34177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cols>
    <col min="1" max="1" width="36.5703125" bestFit="1" customWidth="1"/>
    <col min="2" max="2" width="11.5703125" customWidth="1"/>
    <col min="3" max="3" width="2.5703125" customWidth="1"/>
    <col min="4" max="4" width="11.5703125" customWidth="1"/>
    <col min="5" max="5" width="2.5703125" customWidth="1"/>
    <col min="6" max="6" width="12.5703125" customWidth="1"/>
    <col min="7" max="7" width="2.5703125" customWidth="1"/>
    <col min="8" max="8" width="12.5703125" customWidth="1"/>
    <col min="9" max="9" width="2.5703125" customWidth="1"/>
    <col min="10" max="13" width="29.42578125" customWidth="1"/>
    <col min="14" max="17" width="18.85546875" customWidth="1"/>
    <col min="18" max="21" width="32.5703125" customWidth="1"/>
    <col min="22" max="22" width="36.5703125" bestFit="1" customWidth="1"/>
    <col min="23" max="27" width="29.140625" customWidth="1"/>
    <col min="28" max="31" width="33.42578125" customWidth="1"/>
  </cols>
  <sheetData>
    <row r="1" spans="1:31" ht="15" customHeight="1">
      <c r="A1" s="7" t="s">
        <v>752</v>
      </c>
      <c r="B1" s="7" t="s">
        <v>25</v>
      </c>
      <c r="C1" s="7"/>
      <c r="D1" s="7"/>
      <c r="E1" s="7"/>
      <c r="F1" s="7" t="s">
        <v>1</v>
      </c>
      <c r="G1" s="7"/>
      <c r="H1" s="7"/>
      <c r="I1" s="7"/>
      <c r="J1" s="7" t="s">
        <v>25</v>
      </c>
      <c r="K1" s="7"/>
      <c r="L1" s="7" t="s">
        <v>1</v>
      </c>
      <c r="M1" s="7"/>
      <c r="N1" s="7" t="s">
        <v>25</v>
      </c>
      <c r="O1" s="7"/>
      <c r="P1" s="7" t="s">
        <v>1</v>
      </c>
      <c r="Q1" s="7"/>
      <c r="R1" s="7"/>
      <c r="S1" s="1"/>
      <c r="T1" s="1"/>
      <c r="U1" s="1"/>
      <c r="V1" s="1" t="s">
        <v>1</v>
      </c>
      <c r="W1" s="1"/>
      <c r="X1" s="7" t="s">
        <v>25</v>
      </c>
      <c r="Y1" s="7"/>
      <c r="Z1" s="7" t="s">
        <v>1</v>
      </c>
      <c r="AA1" s="7"/>
      <c r="AB1" s="7" t="s">
        <v>25</v>
      </c>
      <c r="AC1" s="7"/>
      <c r="AD1" s="7" t="s">
        <v>1</v>
      </c>
      <c r="AE1" s="7"/>
    </row>
    <row r="2" spans="1:31">
      <c r="A2" s="7"/>
      <c r="B2" s="7" t="s">
        <v>2</v>
      </c>
      <c r="C2" s="7"/>
      <c r="D2" s="7" t="s">
        <v>26</v>
      </c>
      <c r="E2" s="7"/>
      <c r="F2" s="7" t="s">
        <v>2</v>
      </c>
      <c r="G2" s="7"/>
      <c r="H2" s="7" t="s">
        <v>26</v>
      </c>
      <c r="I2" s="7"/>
      <c r="J2" s="1" t="s">
        <v>2</v>
      </c>
      <c r="K2" s="1" t="s">
        <v>26</v>
      </c>
      <c r="L2" s="1" t="s">
        <v>2</v>
      </c>
      <c r="M2" s="1" t="s">
        <v>26</v>
      </c>
      <c r="N2" s="1" t="s">
        <v>2</v>
      </c>
      <c r="O2" s="1" t="s">
        <v>26</v>
      </c>
      <c r="P2" s="1" t="s">
        <v>2</v>
      </c>
      <c r="Q2" s="1" t="s">
        <v>26</v>
      </c>
      <c r="R2" s="1" t="s">
        <v>2</v>
      </c>
      <c r="S2" s="1" t="s">
        <v>86</v>
      </c>
      <c r="T2" s="1" t="s">
        <v>754</v>
      </c>
      <c r="U2" s="1" t="s">
        <v>755</v>
      </c>
      <c r="V2" s="1" t="s">
        <v>26</v>
      </c>
      <c r="W2" s="1" t="s">
        <v>757</v>
      </c>
      <c r="X2" s="1" t="s">
        <v>2</v>
      </c>
      <c r="Y2" s="1" t="s">
        <v>26</v>
      </c>
      <c r="Z2" s="1" t="s">
        <v>2</v>
      </c>
      <c r="AA2" s="1" t="s">
        <v>26</v>
      </c>
      <c r="AB2" s="1" t="s">
        <v>2</v>
      </c>
      <c r="AC2" s="1" t="s">
        <v>26</v>
      </c>
      <c r="AD2" s="1" t="s">
        <v>2</v>
      </c>
      <c r="AE2" s="1" t="s">
        <v>26</v>
      </c>
    </row>
    <row r="3" spans="1:31" ht="30">
      <c r="A3" s="7"/>
      <c r="B3" s="7"/>
      <c r="C3" s="7"/>
      <c r="D3" s="7"/>
      <c r="E3" s="7"/>
      <c r="F3" s="7"/>
      <c r="G3" s="7"/>
      <c r="H3" s="7"/>
      <c r="I3" s="7"/>
      <c r="J3" s="1" t="s">
        <v>748</v>
      </c>
      <c r="K3" s="1" t="s">
        <v>748</v>
      </c>
      <c r="L3" s="1" t="s">
        <v>748</v>
      </c>
      <c r="M3" s="1" t="s">
        <v>748</v>
      </c>
      <c r="N3" s="1" t="s">
        <v>749</v>
      </c>
      <c r="O3" s="1" t="s">
        <v>749</v>
      </c>
      <c r="P3" s="1" t="s">
        <v>749</v>
      </c>
      <c r="Q3" s="1" t="s">
        <v>749</v>
      </c>
      <c r="R3" s="1" t="s">
        <v>753</v>
      </c>
      <c r="S3" s="1" t="s">
        <v>753</v>
      </c>
      <c r="T3" s="1" t="s">
        <v>753</v>
      </c>
      <c r="U3" s="1" t="s">
        <v>753</v>
      </c>
      <c r="V3" s="1" t="s">
        <v>756</v>
      </c>
      <c r="W3" s="1" t="s">
        <v>758</v>
      </c>
      <c r="X3" s="1" t="s">
        <v>760</v>
      </c>
      <c r="Y3" s="1" t="s">
        <v>760</v>
      </c>
      <c r="Z3" s="1" t="s">
        <v>760</v>
      </c>
      <c r="AA3" s="1" t="s">
        <v>760</v>
      </c>
      <c r="AB3" s="1" t="s">
        <v>761</v>
      </c>
      <c r="AC3" s="1" t="s">
        <v>761</v>
      </c>
      <c r="AD3" s="1" t="s">
        <v>761</v>
      </c>
      <c r="AE3" s="1" t="s">
        <v>761</v>
      </c>
    </row>
    <row r="4" spans="1:31">
      <c r="A4" s="7"/>
      <c r="B4" s="7"/>
      <c r="C4" s="7"/>
      <c r="D4" s="7"/>
      <c r="E4" s="7"/>
      <c r="F4" s="7"/>
      <c r="G4" s="7"/>
      <c r="H4" s="7"/>
      <c r="I4" s="7"/>
      <c r="J4" s="1"/>
      <c r="K4" s="1"/>
      <c r="L4" s="1"/>
      <c r="M4" s="1"/>
      <c r="N4" s="1"/>
      <c r="O4" s="1"/>
      <c r="P4" s="1"/>
      <c r="Q4" s="1"/>
      <c r="R4" s="1"/>
      <c r="S4" s="1"/>
      <c r="T4" s="1"/>
      <c r="U4" s="1"/>
      <c r="V4" s="1"/>
      <c r="W4" s="1" t="s">
        <v>759</v>
      </c>
      <c r="X4" s="1"/>
      <c r="Y4" s="1"/>
      <c r="Z4" s="1"/>
      <c r="AA4" s="1"/>
      <c r="AB4" s="1"/>
      <c r="AC4" s="1"/>
      <c r="AD4" s="1"/>
      <c r="AE4" s="1"/>
    </row>
    <row r="5" spans="1:31">
      <c r="A5" s="3" t="s">
        <v>747</v>
      </c>
      <c r="B5" s="4" t="s">
        <v>4</v>
      </c>
      <c r="C5" s="4"/>
      <c r="D5" s="4" t="s">
        <v>4</v>
      </c>
      <c r="E5" s="4"/>
      <c r="F5" s="4" t="s">
        <v>4</v>
      </c>
      <c r="G5" s="4"/>
      <c r="H5" s="4" t="s">
        <v>4</v>
      </c>
      <c r="I5" s="4"/>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c r="A6" s="2" t="s">
        <v>259</v>
      </c>
      <c r="B6" s="8">
        <v>87072000</v>
      </c>
      <c r="C6" s="4"/>
      <c r="D6" s="8">
        <v>92966000</v>
      </c>
      <c r="E6" s="4"/>
      <c r="F6" s="8">
        <v>276595000</v>
      </c>
      <c r="G6" s="4"/>
      <c r="H6" s="8">
        <v>290354000</v>
      </c>
      <c r="I6" s="4"/>
      <c r="J6" s="8">
        <v>95491000</v>
      </c>
      <c r="K6" s="8">
        <v>96350000</v>
      </c>
      <c r="L6" s="8">
        <v>295309000</v>
      </c>
      <c r="M6" s="8">
        <v>300436000</v>
      </c>
      <c r="N6" s="8">
        <v>-1614000</v>
      </c>
      <c r="O6" s="8">
        <v>1768000</v>
      </c>
      <c r="P6" s="8">
        <v>-1832000</v>
      </c>
      <c r="Q6" s="8">
        <v>5067000</v>
      </c>
      <c r="R6" s="4" t="s">
        <v>4</v>
      </c>
      <c r="S6" s="4" t="s">
        <v>4</v>
      </c>
      <c r="T6" s="4" t="s">
        <v>4</v>
      </c>
      <c r="U6" s="4" t="s">
        <v>4</v>
      </c>
      <c r="V6" s="4" t="s">
        <v>4</v>
      </c>
      <c r="W6" s="4" t="s">
        <v>4</v>
      </c>
      <c r="X6" s="8">
        <v>93877000</v>
      </c>
      <c r="Y6" s="8">
        <v>98118000</v>
      </c>
      <c r="Z6" s="8">
        <v>293477000</v>
      </c>
      <c r="AA6" s="8">
        <v>305503000</v>
      </c>
      <c r="AB6" s="4" t="s">
        <v>4</v>
      </c>
      <c r="AC6" s="4" t="s">
        <v>4</v>
      </c>
      <c r="AD6" s="4" t="s">
        <v>4</v>
      </c>
      <c r="AE6" s="4" t="s">
        <v>4</v>
      </c>
    </row>
    <row r="7" spans="1:31" ht="30">
      <c r="A7" s="2" t="s">
        <v>260</v>
      </c>
      <c r="B7" s="6">
        <v>-40886000</v>
      </c>
      <c r="C7" s="4"/>
      <c r="D7" s="6">
        <v>-37095000</v>
      </c>
      <c r="E7" s="4"/>
      <c r="F7" s="6">
        <v>-121748000</v>
      </c>
      <c r="G7" s="4"/>
      <c r="H7" s="6">
        <v>-114701000</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6">
        <v>-6850000</v>
      </c>
      <c r="AC7" s="6">
        <v>-5000000</v>
      </c>
      <c r="AD7" s="6">
        <v>-17255000</v>
      </c>
      <c r="AE7" s="6">
        <v>-16003000</v>
      </c>
    </row>
    <row r="8" spans="1:31">
      <c r="A8" s="2" t="s">
        <v>34</v>
      </c>
      <c r="B8" s="6">
        <v>-4259000</v>
      </c>
      <c r="C8" s="4"/>
      <c r="D8" s="6">
        <v>-1304000</v>
      </c>
      <c r="E8" s="4"/>
      <c r="F8" s="6">
        <v>-13614000</v>
      </c>
      <c r="G8" s="4"/>
      <c r="H8" s="6">
        <v>-6445000</v>
      </c>
      <c r="I8" s="4"/>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c r="A9" s="2" t="s">
        <v>762</v>
      </c>
      <c r="B9" s="6">
        <v>-659000</v>
      </c>
      <c r="C9" s="9" t="s">
        <v>36</v>
      </c>
      <c r="D9" s="6">
        <v>-1659000</v>
      </c>
      <c r="E9" s="9" t="s">
        <v>36</v>
      </c>
      <c r="F9" s="6">
        <v>5116000</v>
      </c>
      <c r="G9" s="9" t="s">
        <v>36</v>
      </c>
      <c r="H9" s="6">
        <v>-5650000</v>
      </c>
      <c r="I9" s="9" t="s">
        <v>36</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ht="17.25">
      <c r="A10" s="2" t="s">
        <v>35</v>
      </c>
      <c r="B10" s="4">
        <v>0</v>
      </c>
      <c r="C10" s="9" t="s">
        <v>763</v>
      </c>
      <c r="D10" s="4">
        <v>0</v>
      </c>
      <c r="E10" s="9" t="s">
        <v>763</v>
      </c>
      <c r="F10" s="4">
        <v>0</v>
      </c>
      <c r="G10" s="9" t="s">
        <v>763</v>
      </c>
      <c r="H10" s="6">
        <v>-9092000</v>
      </c>
      <c r="I10" s="9" t="s">
        <v>763</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c r="A11" s="2" t="s">
        <v>275</v>
      </c>
      <c r="B11" s="6">
        <v>91000</v>
      </c>
      <c r="C11" s="4"/>
      <c r="D11" s="6">
        <v>1588000</v>
      </c>
      <c r="E11" s="4"/>
      <c r="F11" s="6">
        <v>765000</v>
      </c>
      <c r="G11" s="4"/>
      <c r="H11" s="6">
        <v>2764000</v>
      </c>
      <c r="I11" s="4"/>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c r="A12" s="2" t="s">
        <v>38</v>
      </c>
      <c r="B12" s="6">
        <v>82200000</v>
      </c>
      <c r="C12" s="4"/>
      <c r="D12" s="6">
        <v>91743000</v>
      </c>
      <c r="E12" s="4"/>
      <c r="F12" s="6">
        <v>268489000</v>
      </c>
      <c r="G12" s="4"/>
      <c r="H12" s="6">
        <v>271077000</v>
      </c>
      <c r="I12" s="4"/>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c r="A13" s="2" t="s">
        <v>378</v>
      </c>
      <c r="B13" s="4" t="s">
        <v>4</v>
      </c>
      <c r="C13" s="4"/>
      <c r="D13" s="4" t="s">
        <v>4</v>
      </c>
      <c r="E13" s="4"/>
      <c r="F13" s="4" t="s">
        <v>4</v>
      </c>
      <c r="G13" s="4"/>
      <c r="H13" s="4" t="s">
        <v>4</v>
      </c>
      <c r="I13" s="4"/>
      <c r="J13" s="4" t="s">
        <v>4</v>
      </c>
      <c r="K13" s="4" t="s">
        <v>4</v>
      </c>
      <c r="L13" s="4" t="s">
        <v>4</v>
      </c>
      <c r="M13" s="4" t="s">
        <v>4</v>
      </c>
      <c r="N13" s="4" t="s">
        <v>4</v>
      </c>
      <c r="O13" s="4" t="s">
        <v>4</v>
      </c>
      <c r="P13" s="4" t="s">
        <v>4</v>
      </c>
      <c r="Q13" s="4" t="s">
        <v>4</v>
      </c>
      <c r="R13" s="6">
        <v>650000000</v>
      </c>
      <c r="S13" s="6">
        <v>650000000</v>
      </c>
      <c r="T13" s="6">
        <v>650000000</v>
      </c>
      <c r="U13" s="6">
        <v>300000000</v>
      </c>
      <c r="V13" s="4" t="s">
        <v>4</v>
      </c>
      <c r="W13" s="4" t="s">
        <v>4</v>
      </c>
      <c r="X13" s="4" t="s">
        <v>4</v>
      </c>
      <c r="Y13" s="4" t="s">
        <v>4</v>
      </c>
      <c r="Z13" s="4" t="s">
        <v>4</v>
      </c>
      <c r="AA13" s="4" t="s">
        <v>4</v>
      </c>
      <c r="AB13" s="4" t="s">
        <v>4</v>
      </c>
      <c r="AC13" s="4" t="s">
        <v>4</v>
      </c>
      <c r="AD13" s="4" t="s">
        <v>4</v>
      </c>
      <c r="AE13" s="4" t="s">
        <v>4</v>
      </c>
    </row>
    <row r="14" spans="1:31">
      <c r="A14" s="2" t="s">
        <v>764</v>
      </c>
      <c r="B14" s="4" t="s">
        <v>4</v>
      </c>
      <c r="C14" s="4"/>
      <c r="D14" s="4" t="s">
        <v>4</v>
      </c>
      <c r="E14" s="4"/>
      <c r="F14" s="4" t="s">
        <v>4</v>
      </c>
      <c r="G14" s="4"/>
      <c r="H14" s="4" t="s">
        <v>4</v>
      </c>
      <c r="I14" s="4"/>
      <c r="J14" s="4" t="s">
        <v>4</v>
      </c>
      <c r="K14" s="4" t="s">
        <v>4</v>
      </c>
      <c r="L14" s="4" t="s">
        <v>4</v>
      </c>
      <c r="M14" s="4" t="s">
        <v>4</v>
      </c>
      <c r="N14" s="4" t="s">
        <v>4</v>
      </c>
      <c r="O14" s="4" t="s">
        <v>4</v>
      </c>
      <c r="P14" s="4" t="s">
        <v>4</v>
      </c>
      <c r="Q14" s="4" t="s">
        <v>4</v>
      </c>
      <c r="R14" s="4" t="s">
        <v>765</v>
      </c>
      <c r="S14" s="4" t="s">
        <v>4</v>
      </c>
      <c r="T14" s="4" t="s">
        <v>4</v>
      </c>
      <c r="U14" s="4" t="s">
        <v>4</v>
      </c>
      <c r="V14" s="4" t="s">
        <v>4</v>
      </c>
      <c r="W14" s="4" t="s">
        <v>4</v>
      </c>
      <c r="X14" s="4" t="s">
        <v>4</v>
      </c>
      <c r="Y14" s="4" t="s">
        <v>4</v>
      </c>
      <c r="Z14" s="4" t="s">
        <v>4</v>
      </c>
      <c r="AA14" s="4" t="s">
        <v>4</v>
      </c>
      <c r="AB14" s="4" t="s">
        <v>4</v>
      </c>
      <c r="AC14" s="4" t="s">
        <v>4</v>
      </c>
      <c r="AD14" s="4" t="s">
        <v>4</v>
      </c>
      <c r="AE14" s="4" t="s">
        <v>4</v>
      </c>
    </row>
    <row r="15" spans="1:31">
      <c r="A15" s="2" t="s">
        <v>766</v>
      </c>
      <c r="B15" s="4" t="s">
        <v>4</v>
      </c>
      <c r="C15" s="4"/>
      <c r="D15" s="4" t="s">
        <v>4</v>
      </c>
      <c r="E15" s="4"/>
      <c r="F15" s="4" t="s">
        <v>4</v>
      </c>
      <c r="G15" s="4"/>
      <c r="H15" s="4" t="s">
        <v>4</v>
      </c>
      <c r="I15" s="4"/>
      <c r="J15" s="4" t="s">
        <v>4</v>
      </c>
      <c r="K15" s="4" t="s">
        <v>4</v>
      </c>
      <c r="L15" s="4" t="s">
        <v>4</v>
      </c>
      <c r="M15" s="4" t="s">
        <v>4</v>
      </c>
      <c r="N15" s="4" t="s">
        <v>4</v>
      </c>
      <c r="O15" s="4" t="s">
        <v>4</v>
      </c>
      <c r="P15" s="4" t="s">
        <v>4</v>
      </c>
      <c r="Q15" s="4" t="s">
        <v>4</v>
      </c>
      <c r="R15" s="4" t="s">
        <v>4</v>
      </c>
      <c r="S15" s="4" t="s">
        <v>4</v>
      </c>
      <c r="T15" s="4" t="s">
        <v>4</v>
      </c>
      <c r="U15" s="4" t="s">
        <v>4</v>
      </c>
      <c r="V15" s="4" t="s">
        <v>4</v>
      </c>
      <c r="W15" s="189">
        <v>7.1300000000000002E-2</v>
      </c>
      <c r="X15" s="4" t="s">
        <v>4</v>
      </c>
      <c r="Y15" s="4" t="s">
        <v>4</v>
      </c>
      <c r="Z15" s="4" t="s">
        <v>4</v>
      </c>
      <c r="AA15" s="4" t="s">
        <v>4</v>
      </c>
      <c r="AB15" s="4" t="s">
        <v>4</v>
      </c>
      <c r="AC15" s="4" t="s">
        <v>4</v>
      </c>
      <c r="AD15" s="4" t="s">
        <v>4</v>
      </c>
      <c r="AE15" s="4" t="s">
        <v>4</v>
      </c>
    </row>
    <row r="16" spans="1:31" ht="30">
      <c r="A16" s="2" t="s">
        <v>767</v>
      </c>
      <c r="B16" s="4" t="s">
        <v>4</v>
      </c>
      <c r="C16" s="4"/>
      <c r="D16" s="4" t="s">
        <v>4</v>
      </c>
      <c r="E16" s="4"/>
      <c r="F16" s="8">
        <v>0</v>
      </c>
      <c r="G16" s="4"/>
      <c r="H16" s="8">
        <v>-9932000</v>
      </c>
      <c r="I16" s="9" t="s">
        <v>763</v>
      </c>
      <c r="J16" s="4" t="s">
        <v>4</v>
      </c>
      <c r="K16" s="4" t="s">
        <v>4</v>
      </c>
      <c r="L16" s="4" t="s">
        <v>4</v>
      </c>
      <c r="M16" s="4" t="s">
        <v>4</v>
      </c>
      <c r="N16" s="4" t="s">
        <v>4</v>
      </c>
      <c r="O16" s="4" t="s">
        <v>4</v>
      </c>
      <c r="P16" s="4" t="s">
        <v>4</v>
      </c>
      <c r="Q16" s="4" t="s">
        <v>4</v>
      </c>
      <c r="R16" s="4" t="s">
        <v>4</v>
      </c>
      <c r="S16" s="4" t="s">
        <v>4</v>
      </c>
      <c r="T16" s="4" t="s">
        <v>4</v>
      </c>
      <c r="U16" s="4" t="s">
        <v>4</v>
      </c>
      <c r="V16" s="8">
        <v>-800000</v>
      </c>
      <c r="W16" s="4" t="s">
        <v>4</v>
      </c>
      <c r="X16" s="4" t="s">
        <v>4</v>
      </c>
      <c r="Y16" s="4" t="s">
        <v>4</v>
      </c>
      <c r="Z16" s="4" t="s">
        <v>4</v>
      </c>
      <c r="AA16" s="4" t="s">
        <v>4</v>
      </c>
      <c r="AB16" s="4" t="s">
        <v>4</v>
      </c>
      <c r="AC16" s="4" t="s">
        <v>4</v>
      </c>
      <c r="AD16" s="4" t="s">
        <v>4</v>
      </c>
      <c r="AE16" s="4" t="s">
        <v>4</v>
      </c>
    </row>
    <row r="17" spans="1:31">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ht="15" customHeight="1">
      <c r="A18" s="2" t="s">
        <v>36</v>
      </c>
      <c r="B18" s="12" t="s">
        <v>76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row>
    <row r="19" spans="1:31" ht="30" customHeight="1">
      <c r="A19" s="2" t="s">
        <v>763</v>
      </c>
      <c r="B19" s="12" t="s">
        <v>5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row>
  </sheetData>
  <mergeCells count="18">
    <mergeCell ref="A17:AE17"/>
    <mergeCell ref="B18:AE18"/>
    <mergeCell ref="B19:AE19"/>
    <mergeCell ref="P1:R1"/>
    <mergeCell ref="X1:Y1"/>
    <mergeCell ref="Z1:AA1"/>
    <mergeCell ref="AB1:AC1"/>
    <mergeCell ref="AD1:AE1"/>
    <mergeCell ref="B2:C4"/>
    <mergeCell ref="D2:E4"/>
    <mergeCell ref="F2:G4"/>
    <mergeCell ref="H2:I4"/>
    <mergeCell ref="A1:A4"/>
    <mergeCell ref="B1:E1"/>
    <mergeCell ref="F1:I1"/>
    <mergeCell ref="J1:K1"/>
    <mergeCell ref="L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769</v>
      </c>
      <c r="B1" s="7" t="s">
        <v>25</v>
      </c>
      <c r="C1" s="7"/>
      <c r="D1" s="7"/>
      <c r="E1" s="7"/>
      <c r="F1" s="7" t="s">
        <v>1</v>
      </c>
      <c r="G1" s="7"/>
      <c r="H1" s="7"/>
      <c r="I1" s="7"/>
    </row>
    <row r="2" spans="1:9" ht="30">
      <c r="A2" s="1" t="s">
        <v>52</v>
      </c>
      <c r="B2" s="7" t="s">
        <v>2</v>
      </c>
      <c r="C2" s="7"/>
      <c r="D2" s="7" t="s">
        <v>26</v>
      </c>
      <c r="E2" s="7"/>
      <c r="F2" s="7" t="s">
        <v>2</v>
      </c>
      <c r="G2" s="7"/>
      <c r="H2" s="7" t="s">
        <v>26</v>
      </c>
      <c r="I2" s="7"/>
    </row>
    <row r="3" spans="1:9">
      <c r="A3" s="3" t="s">
        <v>747</v>
      </c>
      <c r="B3" s="4" t="s">
        <v>4</v>
      </c>
      <c r="C3" s="4"/>
      <c r="D3" s="4" t="s">
        <v>4</v>
      </c>
      <c r="E3" s="4"/>
      <c r="F3" s="4" t="s">
        <v>4</v>
      </c>
      <c r="G3" s="4"/>
      <c r="H3" s="4" t="s">
        <v>4</v>
      </c>
      <c r="I3" s="4"/>
    </row>
    <row r="4" spans="1:9">
      <c r="A4" s="2" t="s">
        <v>158</v>
      </c>
      <c r="B4" s="8">
        <v>10042</v>
      </c>
      <c r="C4" s="4"/>
      <c r="D4" s="8">
        <v>10829</v>
      </c>
      <c r="E4" s="4"/>
      <c r="F4" s="8">
        <v>35926</v>
      </c>
      <c r="G4" s="4"/>
      <c r="H4" s="8">
        <v>32449</v>
      </c>
      <c r="I4" s="4"/>
    </row>
    <row r="5" spans="1:9">
      <c r="A5" s="2" t="s">
        <v>748</v>
      </c>
      <c r="B5" s="4" t="s">
        <v>4</v>
      </c>
      <c r="C5" s="4"/>
      <c r="D5" s="4" t="s">
        <v>4</v>
      </c>
      <c r="E5" s="4"/>
      <c r="F5" s="4" t="s">
        <v>4</v>
      </c>
      <c r="G5" s="4"/>
      <c r="H5" s="4" t="s">
        <v>4</v>
      </c>
      <c r="I5" s="4"/>
    </row>
    <row r="6" spans="1:9">
      <c r="A6" s="3" t="s">
        <v>747</v>
      </c>
      <c r="B6" s="4" t="s">
        <v>4</v>
      </c>
      <c r="C6" s="4"/>
      <c r="D6" s="4" t="s">
        <v>4</v>
      </c>
      <c r="E6" s="4"/>
      <c r="F6" s="4" t="s">
        <v>4</v>
      </c>
      <c r="G6" s="4"/>
      <c r="H6" s="4" t="s">
        <v>4</v>
      </c>
      <c r="I6" s="4"/>
    </row>
    <row r="7" spans="1:9">
      <c r="A7" s="2" t="s">
        <v>158</v>
      </c>
      <c r="B7" s="6">
        <v>9347</v>
      </c>
      <c r="C7" s="4"/>
      <c r="D7" s="6">
        <v>8993</v>
      </c>
      <c r="E7" s="4"/>
      <c r="F7" s="6">
        <v>29219</v>
      </c>
      <c r="G7" s="4"/>
      <c r="H7" s="6">
        <v>27097</v>
      </c>
      <c r="I7" s="4"/>
    </row>
    <row r="8" spans="1:9">
      <c r="A8" s="2" t="s">
        <v>770</v>
      </c>
      <c r="B8" s="4" t="s">
        <v>4</v>
      </c>
      <c r="C8" s="4"/>
      <c r="D8" s="4" t="s">
        <v>4</v>
      </c>
      <c r="E8" s="4"/>
      <c r="F8" s="4" t="s">
        <v>4</v>
      </c>
      <c r="G8" s="4"/>
      <c r="H8" s="4" t="s">
        <v>4</v>
      </c>
      <c r="I8" s="4"/>
    </row>
    <row r="9" spans="1:9">
      <c r="A9" s="3" t="s">
        <v>747</v>
      </c>
      <c r="B9" s="4" t="s">
        <v>4</v>
      </c>
      <c r="C9" s="4"/>
      <c r="D9" s="4" t="s">
        <v>4</v>
      </c>
      <c r="E9" s="4"/>
      <c r="F9" s="4" t="s">
        <v>4</v>
      </c>
      <c r="G9" s="4"/>
      <c r="H9" s="4" t="s">
        <v>4</v>
      </c>
      <c r="I9" s="4"/>
    </row>
    <row r="10" spans="1:9" ht="17.25">
      <c r="A10" s="2" t="s">
        <v>158</v>
      </c>
      <c r="B10" s="4">
        <v>695</v>
      </c>
      <c r="C10" s="9" t="s">
        <v>36</v>
      </c>
      <c r="D10" s="6">
        <v>1836</v>
      </c>
      <c r="E10" s="9" t="s">
        <v>36</v>
      </c>
      <c r="F10" s="6">
        <v>6707</v>
      </c>
      <c r="G10" s="9" t="s">
        <v>36</v>
      </c>
      <c r="H10" s="6">
        <v>5352</v>
      </c>
      <c r="I10" s="9" t="s">
        <v>36</v>
      </c>
    </row>
    <row r="11" spans="1:9" ht="60">
      <c r="A11" s="2" t="s">
        <v>771</v>
      </c>
      <c r="B11" s="4" t="s">
        <v>4</v>
      </c>
      <c r="C11" s="4"/>
      <c r="D11" s="4" t="s">
        <v>4</v>
      </c>
      <c r="E11" s="4"/>
      <c r="F11" s="4" t="s">
        <v>4</v>
      </c>
      <c r="G11" s="4"/>
      <c r="H11" s="4" t="s">
        <v>4</v>
      </c>
      <c r="I11" s="4"/>
    </row>
    <row r="12" spans="1:9">
      <c r="A12" s="3" t="s">
        <v>747</v>
      </c>
      <c r="B12" s="4" t="s">
        <v>4</v>
      </c>
      <c r="C12" s="4"/>
      <c r="D12" s="4" t="s">
        <v>4</v>
      </c>
      <c r="E12" s="4"/>
      <c r="F12" s="4" t="s">
        <v>4</v>
      </c>
      <c r="G12" s="4"/>
      <c r="H12" s="4" t="s">
        <v>4</v>
      </c>
      <c r="I12" s="4"/>
    </row>
    <row r="13" spans="1:9">
      <c r="A13" s="2" t="s">
        <v>158</v>
      </c>
      <c r="B13" s="4" t="s">
        <v>4</v>
      </c>
      <c r="C13" s="4"/>
      <c r="D13" s="8">
        <v>1300</v>
      </c>
      <c r="E13" s="4"/>
      <c r="F13" s="8">
        <v>4700</v>
      </c>
      <c r="G13" s="4"/>
      <c r="H13" s="8">
        <v>3400</v>
      </c>
      <c r="I13" s="4"/>
    </row>
    <row r="14" spans="1:9">
      <c r="A14" s="11"/>
      <c r="B14" s="11"/>
      <c r="C14" s="11"/>
      <c r="D14" s="11"/>
      <c r="E14" s="11"/>
      <c r="F14" s="11"/>
      <c r="G14" s="11"/>
      <c r="H14" s="11"/>
      <c r="I14" s="11"/>
    </row>
    <row r="15" spans="1:9" ht="30" customHeight="1">
      <c r="A15" s="2" t="s">
        <v>36</v>
      </c>
      <c r="B15" s="12" t="s">
        <v>772</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5" width="35.140625" bestFit="1" customWidth="1"/>
    <col min="6" max="7" width="36.5703125" bestFit="1" customWidth="1"/>
    <col min="8" max="9" width="33.42578125" bestFit="1" customWidth="1"/>
    <col min="10" max="11" width="36.5703125" bestFit="1" customWidth="1"/>
  </cols>
  <sheetData>
    <row r="1" spans="1:11" ht="15" customHeight="1">
      <c r="A1" s="1" t="s">
        <v>773</v>
      </c>
      <c r="B1" s="7" t="s">
        <v>1</v>
      </c>
      <c r="C1" s="7"/>
      <c r="D1" s="1" t="s">
        <v>774</v>
      </c>
      <c r="E1" s="1" t="s">
        <v>1</v>
      </c>
      <c r="F1" s="1" t="s">
        <v>774</v>
      </c>
      <c r="G1" s="1" t="s">
        <v>1</v>
      </c>
      <c r="H1" s="1" t="s">
        <v>774</v>
      </c>
      <c r="I1" s="1" t="s">
        <v>1</v>
      </c>
      <c r="J1" s="1" t="s">
        <v>774</v>
      </c>
      <c r="K1" s="1" t="s">
        <v>1</v>
      </c>
    </row>
    <row r="2" spans="1:11" ht="30">
      <c r="A2" s="1" t="s">
        <v>52</v>
      </c>
      <c r="B2" s="7" t="s">
        <v>2</v>
      </c>
      <c r="C2" s="7" t="s">
        <v>26</v>
      </c>
      <c r="D2" s="1" t="s">
        <v>775</v>
      </c>
      <c r="E2" s="1" t="s">
        <v>2</v>
      </c>
      <c r="F2" s="1" t="s">
        <v>775</v>
      </c>
      <c r="G2" s="1" t="s">
        <v>2</v>
      </c>
      <c r="H2" s="1" t="s">
        <v>775</v>
      </c>
      <c r="I2" s="1" t="s">
        <v>2</v>
      </c>
      <c r="J2" s="1" t="s">
        <v>775</v>
      </c>
      <c r="K2" s="1" t="s">
        <v>2</v>
      </c>
    </row>
    <row r="3" spans="1:11" ht="30">
      <c r="A3" s="1"/>
      <c r="B3" s="7"/>
      <c r="C3" s="7"/>
      <c r="D3" s="1" t="s">
        <v>776</v>
      </c>
      <c r="E3" s="1" t="s">
        <v>776</v>
      </c>
      <c r="F3" s="1" t="s">
        <v>777</v>
      </c>
      <c r="G3" s="1" t="s">
        <v>777</v>
      </c>
      <c r="H3" s="1" t="s">
        <v>778</v>
      </c>
      <c r="I3" s="1" t="s">
        <v>778</v>
      </c>
      <c r="J3" s="1" t="s">
        <v>779</v>
      </c>
      <c r="K3" s="1" t="s">
        <v>779</v>
      </c>
    </row>
    <row r="4" spans="1:11" ht="30">
      <c r="A4" s="3" t="s">
        <v>697</v>
      </c>
      <c r="B4" s="4" t="s">
        <v>4</v>
      </c>
      <c r="C4" s="4" t="s">
        <v>4</v>
      </c>
      <c r="D4" s="4" t="s">
        <v>4</v>
      </c>
      <c r="E4" s="4" t="s">
        <v>4</v>
      </c>
      <c r="F4" s="4" t="s">
        <v>4</v>
      </c>
      <c r="G4" s="4" t="s">
        <v>4</v>
      </c>
      <c r="H4" s="4" t="s">
        <v>4</v>
      </c>
      <c r="I4" s="4" t="s">
        <v>4</v>
      </c>
      <c r="J4" s="4" t="s">
        <v>4</v>
      </c>
      <c r="K4" s="4" t="s">
        <v>4</v>
      </c>
    </row>
    <row r="5" spans="1:11" ht="30">
      <c r="A5" s="2" t="s">
        <v>780</v>
      </c>
      <c r="B5" s="8">
        <v>24065</v>
      </c>
      <c r="C5" s="8">
        <v>22541</v>
      </c>
      <c r="D5" s="4" t="s">
        <v>4</v>
      </c>
      <c r="E5" s="8">
        <v>18077</v>
      </c>
      <c r="F5" s="4" t="s">
        <v>4</v>
      </c>
      <c r="G5" s="4" t="s">
        <v>4</v>
      </c>
      <c r="H5" s="4" t="s">
        <v>4</v>
      </c>
      <c r="I5" s="8">
        <v>5988</v>
      </c>
      <c r="J5" s="4" t="s">
        <v>4</v>
      </c>
      <c r="K5" s="4" t="s">
        <v>4</v>
      </c>
    </row>
    <row r="6" spans="1:11" ht="30">
      <c r="A6" s="2" t="s">
        <v>781</v>
      </c>
      <c r="B6" s="6">
        <v>1382</v>
      </c>
      <c r="C6" s="6">
        <v>1549</v>
      </c>
      <c r="D6" s="4" t="s">
        <v>4</v>
      </c>
      <c r="E6" s="4" t="s">
        <v>4</v>
      </c>
      <c r="F6" s="4" t="s">
        <v>4</v>
      </c>
      <c r="G6" s="6">
        <v>1217</v>
      </c>
      <c r="H6" s="4" t="s">
        <v>4</v>
      </c>
      <c r="I6" s="4" t="s">
        <v>4</v>
      </c>
      <c r="J6" s="4" t="s">
        <v>4</v>
      </c>
      <c r="K6" s="4">
        <v>165</v>
      </c>
    </row>
    <row r="7" spans="1:11" ht="30">
      <c r="A7" s="2" t="s">
        <v>782</v>
      </c>
      <c r="B7" s="4" t="s">
        <v>4</v>
      </c>
      <c r="C7" s="4" t="s">
        <v>4</v>
      </c>
      <c r="D7" s="8">
        <v>4692</v>
      </c>
      <c r="E7" s="4" t="s">
        <v>4</v>
      </c>
      <c r="F7" s="8">
        <v>406</v>
      </c>
      <c r="G7" s="4" t="s">
        <v>4</v>
      </c>
      <c r="H7" s="8">
        <v>1650</v>
      </c>
      <c r="I7" s="4" t="s">
        <v>4</v>
      </c>
      <c r="J7" s="8">
        <v>54</v>
      </c>
      <c r="K7" s="4" t="s">
        <v>4</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83</v>
      </c>
      <c r="B1" s="7" t="s">
        <v>25</v>
      </c>
      <c r="C1" s="7"/>
      <c r="D1" s="7" t="s">
        <v>1</v>
      </c>
      <c r="E1" s="7"/>
    </row>
    <row r="2" spans="1:5" ht="30">
      <c r="A2" s="1" t="s">
        <v>52</v>
      </c>
      <c r="B2" s="1" t="s">
        <v>2</v>
      </c>
      <c r="C2" s="1" t="s">
        <v>26</v>
      </c>
      <c r="D2" s="1" t="s">
        <v>2</v>
      </c>
      <c r="E2" s="1" t="s">
        <v>26</v>
      </c>
    </row>
    <row r="3" spans="1:5">
      <c r="A3" s="2" t="s">
        <v>776</v>
      </c>
      <c r="B3" s="4" t="s">
        <v>4</v>
      </c>
      <c r="C3" s="4" t="s">
        <v>4</v>
      </c>
      <c r="D3" s="4" t="s">
        <v>4</v>
      </c>
      <c r="E3" s="4" t="s">
        <v>4</v>
      </c>
    </row>
    <row r="4" spans="1:5" ht="30">
      <c r="A4" s="3" t="s">
        <v>697</v>
      </c>
      <c r="B4" s="4" t="s">
        <v>4</v>
      </c>
      <c r="C4" s="4" t="s">
        <v>4</v>
      </c>
      <c r="D4" s="4" t="s">
        <v>4</v>
      </c>
      <c r="E4" s="4" t="s">
        <v>4</v>
      </c>
    </row>
    <row r="5" spans="1:5">
      <c r="A5" s="2" t="s">
        <v>298</v>
      </c>
      <c r="B5" s="8">
        <v>2967</v>
      </c>
      <c r="C5" s="8">
        <v>2286</v>
      </c>
      <c r="D5" s="8">
        <v>8294</v>
      </c>
      <c r="E5" s="8">
        <v>6600</v>
      </c>
    </row>
    <row r="6" spans="1:5">
      <c r="A6" s="2" t="s">
        <v>299</v>
      </c>
      <c r="B6" s="6">
        <v>2396</v>
      </c>
      <c r="C6" s="6">
        <v>2446</v>
      </c>
      <c r="D6" s="6">
        <v>7163</v>
      </c>
      <c r="E6" s="6">
        <v>7187</v>
      </c>
    </row>
    <row r="7" spans="1:5">
      <c r="A7" s="2" t="s">
        <v>300</v>
      </c>
      <c r="B7" s="6">
        <v>-3655</v>
      </c>
      <c r="C7" s="6">
        <v>-3346</v>
      </c>
      <c r="D7" s="6">
        <v>-10889</v>
      </c>
      <c r="E7" s="6">
        <v>-9948</v>
      </c>
    </row>
    <row r="8" spans="1:5" ht="30">
      <c r="A8" s="2" t="s">
        <v>507</v>
      </c>
      <c r="B8" s="4">
        <v>3</v>
      </c>
      <c r="C8" s="4">
        <v>53</v>
      </c>
      <c r="D8" s="4">
        <v>11</v>
      </c>
      <c r="E8" s="4">
        <v>158</v>
      </c>
    </row>
    <row r="9" spans="1:5">
      <c r="A9" s="2" t="s">
        <v>306</v>
      </c>
      <c r="B9" s="6">
        <v>1711</v>
      </c>
      <c r="C9" s="6">
        <v>1414</v>
      </c>
      <c r="D9" s="6">
        <v>5313</v>
      </c>
      <c r="E9" s="6">
        <v>3998</v>
      </c>
    </row>
    <row r="10" spans="1:5">
      <c r="A10" s="2" t="s">
        <v>309</v>
      </c>
      <c r="B10" s="6">
        <v>3422</v>
      </c>
      <c r="C10" s="6">
        <v>2853</v>
      </c>
      <c r="D10" s="6">
        <v>9892</v>
      </c>
      <c r="E10" s="6">
        <v>7995</v>
      </c>
    </row>
    <row r="11" spans="1:5" ht="30">
      <c r="A11" s="2" t="s">
        <v>777</v>
      </c>
      <c r="B11" s="4" t="s">
        <v>4</v>
      </c>
      <c r="C11" s="4" t="s">
        <v>4</v>
      </c>
      <c r="D11" s="4" t="s">
        <v>4</v>
      </c>
      <c r="E11" s="4" t="s">
        <v>4</v>
      </c>
    </row>
    <row r="12" spans="1:5" ht="30">
      <c r="A12" s="3" t="s">
        <v>697</v>
      </c>
      <c r="B12" s="4" t="s">
        <v>4</v>
      </c>
      <c r="C12" s="4" t="s">
        <v>4</v>
      </c>
      <c r="D12" s="4" t="s">
        <v>4</v>
      </c>
      <c r="E12" s="4" t="s">
        <v>4</v>
      </c>
    </row>
    <row r="13" spans="1:5">
      <c r="A13" s="2" t="s">
        <v>298</v>
      </c>
      <c r="B13" s="4">
        <v>600</v>
      </c>
      <c r="C13" s="4">
        <v>370</v>
      </c>
      <c r="D13" s="6">
        <v>1598</v>
      </c>
      <c r="E13" s="6">
        <v>1414</v>
      </c>
    </row>
    <row r="14" spans="1:5">
      <c r="A14" s="2" t="s">
        <v>299</v>
      </c>
      <c r="B14" s="4">
        <v>513</v>
      </c>
      <c r="C14" s="4">
        <v>710</v>
      </c>
      <c r="D14" s="6">
        <v>1876</v>
      </c>
      <c r="E14" s="6">
        <v>2289</v>
      </c>
    </row>
    <row r="15" spans="1:5">
      <c r="A15" s="2" t="s">
        <v>300</v>
      </c>
      <c r="B15" s="4">
        <v>-362</v>
      </c>
      <c r="C15" s="4">
        <v>-373</v>
      </c>
      <c r="D15" s="6">
        <v>-1090</v>
      </c>
      <c r="E15" s="6">
        <v>-1119</v>
      </c>
    </row>
    <row r="16" spans="1:5" ht="30">
      <c r="A16" s="2" t="s">
        <v>507</v>
      </c>
      <c r="B16" s="4">
        <v>2</v>
      </c>
      <c r="C16" s="4">
        <v>2</v>
      </c>
      <c r="D16" s="4">
        <v>7</v>
      </c>
      <c r="E16" s="4">
        <v>7</v>
      </c>
    </row>
    <row r="17" spans="1:5">
      <c r="A17" s="2" t="s">
        <v>306</v>
      </c>
      <c r="B17" s="4">
        <v>-138</v>
      </c>
      <c r="C17" s="4">
        <v>-50</v>
      </c>
      <c r="D17" s="4">
        <v>-138</v>
      </c>
      <c r="E17" s="4">
        <v>-50</v>
      </c>
    </row>
    <row r="18" spans="1:5">
      <c r="A18" s="2" t="s">
        <v>309</v>
      </c>
      <c r="B18" s="4">
        <v>615</v>
      </c>
      <c r="C18" s="4">
        <v>659</v>
      </c>
      <c r="D18" s="6">
        <v>2253</v>
      </c>
      <c r="E18" s="6">
        <v>2541</v>
      </c>
    </row>
    <row r="19" spans="1:5">
      <c r="A19" s="2" t="s">
        <v>778</v>
      </c>
      <c r="B19" s="4" t="s">
        <v>4</v>
      </c>
      <c r="C19" s="4" t="s">
        <v>4</v>
      </c>
      <c r="D19" s="4" t="s">
        <v>4</v>
      </c>
      <c r="E19" s="4" t="s">
        <v>4</v>
      </c>
    </row>
    <row r="20" spans="1:5" ht="30">
      <c r="A20" s="3" t="s">
        <v>697</v>
      </c>
      <c r="B20" s="4" t="s">
        <v>4</v>
      </c>
      <c r="C20" s="4" t="s">
        <v>4</v>
      </c>
      <c r="D20" s="4" t="s">
        <v>4</v>
      </c>
      <c r="E20" s="4" t="s">
        <v>4</v>
      </c>
    </row>
    <row r="21" spans="1:5">
      <c r="A21" s="2" t="s">
        <v>298</v>
      </c>
      <c r="B21" s="6">
        <v>1271</v>
      </c>
      <c r="C21" s="6">
        <v>1157</v>
      </c>
      <c r="D21" s="6">
        <v>3946</v>
      </c>
      <c r="E21" s="6">
        <v>3509</v>
      </c>
    </row>
    <row r="22" spans="1:5">
      <c r="A22" s="2" t="s">
        <v>299</v>
      </c>
      <c r="B22" s="6">
        <v>1330</v>
      </c>
      <c r="C22" s="6">
        <v>1310</v>
      </c>
      <c r="D22" s="6">
        <v>4011</v>
      </c>
      <c r="E22" s="6">
        <v>3992</v>
      </c>
    </row>
    <row r="23" spans="1:5">
      <c r="A23" s="2" t="s">
        <v>300</v>
      </c>
      <c r="B23" s="6">
        <v>-1712</v>
      </c>
      <c r="C23" s="6">
        <v>-1491</v>
      </c>
      <c r="D23" s="6">
        <v>-5127</v>
      </c>
      <c r="E23" s="6">
        <v>-4523</v>
      </c>
    </row>
    <row r="24" spans="1:5" ht="30">
      <c r="A24" s="2" t="s">
        <v>507</v>
      </c>
      <c r="B24" s="4">
        <v>-7</v>
      </c>
      <c r="C24" s="4">
        <v>-31</v>
      </c>
      <c r="D24" s="4">
        <v>-11</v>
      </c>
      <c r="E24" s="4">
        <v>-108</v>
      </c>
    </row>
    <row r="25" spans="1:5">
      <c r="A25" s="2" t="s">
        <v>321</v>
      </c>
      <c r="B25" s="4">
        <v>0</v>
      </c>
      <c r="C25" s="4">
        <v>0</v>
      </c>
      <c r="D25" s="4">
        <v>0</v>
      </c>
      <c r="E25" s="4">
        <v>0</v>
      </c>
    </row>
    <row r="26" spans="1:5">
      <c r="A26" s="2" t="s">
        <v>306</v>
      </c>
      <c r="B26" s="4">
        <v>359</v>
      </c>
      <c r="C26" s="4">
        <v>272</v>
      </c>
      <c r="D26" s="6">
        <v>1059</v>
      </c>
      <c r="E26" s="4">
        <v>825</v>
      </c>
    </row>
    <row r="27" spans="1:5">
      <c r="A27" s="2" t="s">
        <v>323</v>
      </c>
      <c r="B27" s="4">
        <v>0</v>
      </c>
      <c r="C27" s="4">
        <v>-251</v>
      </c>
      <c r="D27" s="4">
        <v>133</v>
      </c>
      <c r="E27" s="4">
        <v>-251</v>
      </c>
    </row>
    <row r="28" spans="1:5">
      <c r="A28" s="2" t="s">
        <v>309</v>
      </c>
      <c r="B28" s="6">
        <v>1241</v>
      </c>
      <c r="C28" s="4">
        <v>966</v>
      </c>
      <c r="D28" s="6">
        <v>4011</v>
      </c>
      <c r="E28" s="6">
        <v>3444</v>
      </c>
    </row>
    <row r="29" spans="1:5" ht="30">
      <c r="A29" s="2" t="s">
        <v>779</v>
      </c>
      <c r="B29" s="4" t="s">
        <v>4</v>
      </c>
      <c r="C29" s="4" t="s">
        <v>4</v>
      </c>
      <c r="D29" s="4" t="s">
        <v>4</v>
      </c>
      <c r="E29" s="4" t="s">
        <v>4</v>
      </c>
    </row>
    <row r="30" spans="1:5" ht="30">
      <c r="A30" s="3" t="s">
        <v>697</v>
      </c>
      <c r="B30" s="4" t="s">
        <v>4</v>
      </c>
      <c r="C30" s="4" t="s">
        <v>4</v>
      </c>
      <c r="D30" s="4" t="s">
        <v>4</v>
      </c>
      <c r="E30" s="4" t="s">
        <v>4</v>
      </c>
    </row>
    <row r="31" spans="1:5">
      <c r="A31" s="2" t="s">
        <v>298</v>
      </c>
      <c r="B31" s="4">
        <v>5</v>
      </c>
      <c r="C31" s="4">
        <v>7</v>
      </c>
      <c r="D31" s="4">
        <v>21</v>
      </c>
      <c r="E31" s="4">
        <v>21</v>
      </c>
    </row>
    <row r="32" spans="1:5">
      <c r="A32" s="2" t="s">
        <v>299</v>
      </c>
      <c r="B32" s="4">
        <v>25</v>
      </c>
      <c r="C32" s="4">
        <v>28</v>
      </c>
      <c r="D32" s="4">
        <v>78</v>
      </c>
      <c r="E32" s="4">
        <v>83</v>
      </c>
    </row>
    <row r="33" spans="1:5">
      <c r="A33" s="2" t="s">
        <v>300</v>
      </c>
      <c r="B33" s="4">
        <v>0</v>
      </c>
      <c r="C33" s="4">
        <v>0</v>
      </c>
      <c r="D33" s="4">
        <v>0</v>
      </c>
      <c r="E33" s="4">
        <v>0</v>
      </c>
    </row>
    <row r="34" spans="1:5" ht="30">
      <c r="A34" s="2" t="s">
        <v>507</v>
      </c>
      <c r="B34" s="4">
        <v>0</v>
      </c>
      <c r="C34" s="4">
        <v>0</v>
      </c>
      <c r="D34" s="4">
        <v>0</v>
      </c>
      <c r="E34" s="4">
        <v>0</v>
      </c>
    </row>
    <row r="35" spans="1:5">
      <c r="A35" s="2" t="s">
        <v>321</v>
      </c>
      <c r="B35" s="4">
        <v>9</v>
      </c>
      <c r="C35" s="4">
        <v>13</v>
      </c>
      <c r="D35" s="4">
        <v>35</v>
      </c>
      <c r="E35" s="4">
        <v>39</v>
      </c>
    </row>
    <row r="36" spans="1:5">
      <c r="A36" s="2" t="s">
        <v>306</v>
      </c>
      <c r="B36" s="4">
        <v>7</v>
      </c>
      <c r="C36" s="4">
        <v>7</v>
      </c>
      <c r="D36" s="4">
        <v>27</v>
      </c>
      <c r="E36" s="4">
        <v>23</v>
      </c>
    </row>
    <row r="37" spans="1:5">
      <c r="A37" s="2" t="s">
        <v>323</v>
      </c>
      <c r="B37" s="4">
        <v>0</v>
      </c>
      <c r="C37" s="4">
        <v>0</v>
      </c>
      <c r="D37" s="4">
        <v>71</v>
      </c>
      <c r="E37" s="4">
        <v>0</v>
      </c>
    </row>
    <row r="38" spans="1:5">
      <c r="A38" s="2" t="s">
        <v>309</v>
      </c>
      <c r="B38" s="8">
        <v>46</v>
      </c>
      <c r="C38" s="8">
        <v>55</v>
      </c>
      <c r="D38" s="8">
        <v>232</v>
      </c>
      <c r="E38" s="8">
        <v>16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7" t="s">
        <v>25</v>
      </c>
      <c r="C1" s="7"/>
      <c r="D1" s="7" t="s">
        <v>1</v>
      </c>
      <c r="E1" s="7"/>
    </row>
    <row r="2" spans="1:5" ht="30">
      <c r="A2" s="1" t="s">
        <v>124</v>
      </c>
      <c r="B2" s="1" t="s">
        <v>2</v>
      </c>
      <c r="C2" s="1" t="s">
        <v>26</v>
      </c>
      <c r="D2" s="1" t="s">
        <v>2</v>
      </c>
      <c r="E2" s="1" t="s">
        <v>26</v>
      </c>
    </row>
    <row r="3" spans="1:5">
      <c r="A3" s="3" t="s">
        <v>331</v>
      </c>
      <c r="B3" s="4" t="s">
        <v>4</v>
      </c>
      <c r="C3" s="4" t="s">
        <v>4</v>
      </c>
      <c r="D3" s="4" t="s">
        <v>4</v>
      </c>
      <c r="E3" s="4" t="s">
        <v>4</v>
      </c>
    </row>
    <row r="4" spans="1:5" ht="60">
      <c r="A4" s="2" t="s">
        <v>785</v>
      </c>
      <c r="B4" s="6">
        <v>11585</v>
      </c>
      <c r="C4" s="6">
        <v>11940</v>
      </c>
      <c r="D4" s="6">
        <v>11585</v>
      </c>
      <c r="E4" s="6">
        <v>11940</v>
      </c>
    </row>
    <row r="5" spans="1:5" ht="30">
      <c r="A5" s="3" t="s">
        <v>335</v>
      </c>
      <c r="B5" s="4" t="s">
        <v>4</v>
      </c>
      <c r="C5" s="4" t="s">
        <v>4</v>
      </c>
      <c r="D5" s="4" t="s">
        <v>4</v>
      </c>
      <c r="E5" s="4" t="s">
        <v>4</v>
      </c>
    </row>
    <row r="6" spans="1:5" ht="60">
      <c r="A6" s="2" t="s">
        <v>336</v>
      </c>
      <c r="B6" s="8">
        <v>57021</v>
      </c>
      <c r="C6" s="8">
        <v>63823</v>
      </c>
      <c r="D6" s="8">
        <v>188346</v>
      </c>
      <c r="E6" s="8">
        <v>185033</v>
      </c>
    </row>
    <row r="7" spans="1:5" ht="30">
      <c r="A7" s="2" t="s">
        <v>337</v>
      </c>
      <c r="B7" s="4">
        <v>70</v>
      </c>
      <c r="C7" s="4">
        <v>0</v>
      </c>
      <c r="D7" s="4">
        <v>175</v>
      </c>
      <c r="E7" s="4">
        <v>0</v>
      </c>
    </row>
    <row r="8" spans="1:5" ht="60">
      <c r="A8" s="2" t="s">
        <v>338</v>
      </c>
      <c r="B8" s="8">
        <v>56951</v>
      </c>
      <c r="C8" s="8">
        <v>63823</v>
      </c>
      <c r="D8" s="8">
        <v>188171</v>
      </c>
      <c r="E8" s="8">
        <v>185033</v>
      </c>
    </row>
    <row r="9" spans="1:5" ht="30">
      <c r="A9" s="3" t="s">
        <v>339</v>
      </c>
      <c r="B9" s="4" t="s">
        <v>4</v>
      </c>
      <c r="C9" s="4" t="s">
        <v>4</v>
      </c>
      <c r="D9" s="4" t="s">
        <v>4</v>
      </c>
      <c r="E9" s="4" t="s">
        <v>4</v>
      </c>
    </row>
    <row r="10" spans="1:5" ht="45">
      <c r="A10" s="2" t="s">
        <v>786</v>
      </c>
      <c r="B10" s="6">
        <v>13279000</v>
      </c>
      <c r="C10" s="6">
        <v>13406000</v>
      </c>
      <c r="D10" s="6">
        <v>13319000</v>
      </c>
      <c r="E10" s="6">
        <v>13405000</v>
      </c>
    </row>
    <row r="11" spans="1:5" ht="45">
      <c r="A11" s="2" t="s">
        <v>787</v>
      </c>
      <c r="B11" s="10">
        <v>4.29</v>
      </c>
      <c r="C11" s="10">
        <v>4.76</v>
      </c>
      <c r="D11" s="10">
        <v>14.13</v>
      </c>
      <c r="E11" s="10">
        <v>13.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2.28515625" bestFit="1" customWidth="1"/>
    <col min="4" max="4" width="25" bestFit="1" customWidth="1"/>
    <col min="5" max="5" width="36.5703125" bestFit="1" customWidth="1"/>
    <col min="6" max="6" width="19.5703125" bestFit="1" customWidth="1"/>
    <col min="7" max="7" width="34.140625" bestFit="1" customWidth="1"/>
    <col min="8" max="8" width="19.85546875" bestFit="1" customWidth="1"/>
    <col min="9" max="9" width="34.140625" bestFit="1" customWidth="1"/>
  </cols>
  <sheetData>
    <row r="1" spans="1:9">
      <c r="A1" s="7" t="s">
        <v>788</v>
      </c>
      <c r="B1" s="7" t="s">
        <v>2</v>
      </c>
      <c r="C1" s="7" t="s">
        <v>86</v>
      </c>
      <c r="D1" s="1" t="s">
        <v>2</v>
      </c>
      <c r="E1" s="1" t="s">
        <v>2</v>
      </c>
      <c r="F1" s="1" t="s">
        <v>2</v>
      </c>
      <c r="G1" s="1" t="s">
        <v>2</v>
      </c>
      <c r="H1" s="1" t="s">
        <v>2</v>
      </c>
      <c r="I1" s="1" t="s">
        <v>2</v>
      </c>
    </row>
    <row r="2" spans="1:9" ht="30">
      <c r="A2" s="7"/>
      <c r="B2" s="7"/>
      <c r="C2" s="7"/>
      <c r="D2" s="1" t="s">
        <v>789</v>
      </c>
      <c r="E2" s="1" t="s">
        <v>790</v>
      </c>
      <c r="F2" s="1" t="s">
        <v>791</v>
      </c>
      <c r="G2" s="1" t="s">
        <v>791</v>
      </c>
      <c r="H2" s="1" t="s">
        <v>794</v>
      </c>
      <c r="I2" s="1" t="s">
        <v>794</v>
      </c>
    </row>
    <row r="3" spans="1:9">
      <c r="A3" s="7"/>
      <c r="B3" s="7"/>
      <c r="C3" s="7"/>
      <c r="D3" s="1"/>
      <c r="E3" s="1"/>
      <c r="F3" s="1" t="s">
        <v>792</v>
      </c>
      <c r="G3" s="1" t="s">
        <v>793</v>
      </c>
      <c r="H3" s="1" t="s">
        <v>792</v>
      </c>
      <c r="I3" s="1" t="s">
        <v>793</v>
      </c>
    </row>
    <row r="4" spans="1:9" ht="30">
      <c r="A4" s="3" t="s">
        <v>795</v>
      </c>
      <c r="B4" s="4" t="s">
        <v>4</v>
      </c>
      <c r="C4" s="4" t="s">
        <v>4</v>
      </c>
      <c r="D4" s="4" t="s">
        <v>4</v>
      </c>
      <c r="E4" s="4" t="s">
        <v>4</v>
      </c>
      <c r="F4" s="4" t="s">
        <v>4</v>
      </c>
      <c r="G4" s="4" t="s">
        <v>4</v>
      </c>
      <c r="H4" s="4" t="s">
        <v>4</v>
      </c>
      <c r="I4" s="4" t="s">
        <v>4</v>
      </c>
    </row>
    <row r="5" spans="1:9">
      <c r="A5" s="2" t="s">
        <v>796</v>
      </c>
      <c r="B5" s="8">
        <v>0</v>
      </c>
      <c r="C5" s="8">
        <v>0</v>
      </c>
      <c r="D5" s="4" t="s">
        <v>4</v>
      </c>
      <c r="E5" s="4" t="s">
        <v>4</v>
      </c>
      <c r="F5" s="4" t="s">
        <v>4</v>
      </c>
      <c r="G5" s="4" t="s">
        <v>4</v>
      </c>
      <c r="H5" s="4" t="s">
        <v>4</v>
      </c>
      <c r="I5" s="4" t="s">
        <v>4</v>
      </c>
    </row>
    <row r="6" spans="1:9">
      <c r="A6" s="2" t="s">
        <v>797</v>
      </c>
      <c r="B6" s="4" t="s">
        <v>4</v>
      </c>
      <c r="C6" s="4" t="s">
        <v>4</v>
      </c>
      <c r="D6" s="4" t="s">
        <v>798</v>
      </c>
      <c r="E6" s="4" t="s">
        <v>799</v>
      </c>
      <c r="F6" s="4" t="s">
        <v>800</v>
      </c>
      <c r="G6" s="4" t="s">
        <v>765</v>
      </c>
      <c r="H6" s="4" t="s">
        <v>799</v>
      </c>
      <c r="I6" s="4" t="s">
        <v>798</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801</v>
      </c>
      <c r="B1" s="7" t="s">
        <v>2</v>
      </c>
      <c r="C1" s="7" t="s">
        <v>86</v>
      </c>
    </row>
    <row r="2" spans="1:3" ht="30">
      <c r="A2" s="1" t="s">
        <v>52</v>
      </c>
      <c r="B2" s="7"/>
      <c r="C2" s="7"/>
    </row>
    <row r="3" spans="1:3" ht="30">
      <c r="A3" s="3" t="s">
        <v>795</v>
      </c>
      <c r="B3" s="4" t="s">
        <v>4</v>
      </c>
      <c r="C3" s="4" t="s">
        <v>4</v>
      </c>
    </row>
    <row r="4" spans="1:3" ht="30">
      <c r="A4" s="2" t="s">
        <v>802</v>
      </c>
      <c r="B4" s="8">
        <v>89912</v>
      </c>
      <c r="C4" s="8">
        <v>84322</v>
      </c>
    </row>
    <row r="5" spans="1:3">
      <c r="A5" s="2" t="s">
        <v>803</v>
      </c>
      <c r="B5" s="6">
        <v>4878</v>
      </c>
      <c r="C5" s="6">
        <v>5002</v>
      </c>
    </row>
    <row r="6" spans="1:3" ht="30">
      <c r="A6" s="2" t="s">
        <v>804</v>
      </c>
      <c r="B6" s="6">
        <v>114701</v>
      </c>
      <c r="C6" s="6">
        <v>114864</v>
      </c>
    </row>
    <row r="7" spans="1:3">
      <c r="A7" s="2" t="s">
        <v>793</v>
      </c>
      <c r="B7" s="4" t="s">
        <v>4</v>
      </c>
      <c r="C7" s="4" t="s">
        <v>4</v>
      </c>
    </row>
    <row r="8" spans="1:3" ht="30">
      <c r="A8" s="3" t="s">
        <v>795</v>
      </c>
      <c r="B8" s="4" t="s">
        <v>4</v>
      </c>
      <c r="C8" s="4" t="s">
        <v>4</v>
      </c>
    </row>
    <row r="9" spans="1:3" ht="30">
      <c r="A9" s="2" t="s">
        <v>805</v>
      </c>
      <c r="B9" s="6">
        <v>91648</v>
      </c>
      <c r="C9" s="6">
        <v>91662</v>
      </c>
    </row>
    <row r="10" spans="1:3" ht="30">
      <c r="A10" s="2" t="s">
        <v>802</v>
      </c>
      <c r="B10" s="6">
        <v>78789</v>
      </c>
      <c r="C10" s="6">
        <v>74762</v>
      </c>
    </row>
    <row r="11" spans="1:3">
      <c r="A11" s="2" t="s">
        <v>792</v>
      </c>
      <c r="B11" s="4" t="s">
        <v>4</v>
      </c>
      <c r="C11" s="4" t="s">
        <v>4</v>
      </c>
    </row>
    <row r="12" spans="1:3" ht="30">
      <c r="A12" s="3" t="s">
        <v>795</v>
      </c>
      <c r="B12" s="4" t="s">
        <v>4</v>
      </c>
      <c r="C12" s="4" t="s">
        <v>4</v>
      </c>
    </row>
    <row r="13" spans="1:3" ht="30">
      <c r="A13" s="2" t="s">
        <v>805</v>
      </c>
      <c r="B13" s="6">
        <v>9593</v>
      </c>
      <c r="C13" s="6">
        <v>9593</v>
      </c>
    </row>
    <row r="14" spans="1:3" ht="30">
      <c r="A14" s="2" t="s">
        <v>802</v>
      </c>
      <c r="B14" s="6">
        <v>7771</v>
      </c>
      <c r="C14" s="6">
        <v>6734</v>
      </c>
    </row>
    <row r="15" spans="1:3">
      <c r="A15" s="2" t="s">
        <v>789</v>
      </c>
      <c r="B15" s="4" t="s">
        <v>4</v>
      </c>
      <c r="C15" s="4" t="s">
        <v>4</v>
      </c>
    </row>
    <row r="16" spans="1:3" ht="30">
      <c r="A16" s="3" t="s">
        <v>795</v>
      </c>
      <c r="B16" s="4" t="s">
        <v>4</v>
      </c>
      <c r="C16" s="4" t="s">
        <v>4</v>
      </c>
    </row>
    <row r="17" spans="1:3" ht="30">
      <c r="A17" s="2" t="s">
        <v>805</v>
      </c>
      <c r="B17" s="6">
        <v>7003</v>
      </c>
      <c r="C17" s="6">
        <v>7021</v>
      </c>
    </row>
    <row r="18" spans="1:3" ht="30">
      <c r="A18" s="2" t="s">
        <v>802</v>
      </c>
      <c r="B18" s="6">
        <v>2782</v>
      </c>
      <c r="C18" s="6">
        <v>2400</v>
      </c>
    </row>
    <row r="19" spans="1:3" ht="30">
      <c r="A19" s="2" t="s">
        <v>790</v>
      </c>
      <c r="B19" s="4" t="s">
        <v>4</v>
      </c>
      <c r="C19" s="4" t="s">
        <v>4</v>
      </c>
    </row>
    <row r="20" spans="1:3" ht="30">
      <c r="A20" s="3" t="s">
        <v>795</v>
      </c>
      <c r="B20" s="4" t="s">
        <v>4</v>
      </c>
      <c r="C20" s="4" t="s">
        <v>4</v>
      </c>
    </row>
    <row r="21" spans="1:3" ht="30">
      <c r="A21" s="2" t="s">
        <v>805</v>
      </c>
      <c r="B21" s="6">
        <v>1579</v>
      </c>
      <c r="C21" s="6">
        <v>1586</v>
      </c>
    </row>
    <row r="22" spans="1:3" ht="30">
      <c r="A22" s="2" t="s">
        <v>802</v>
      </c>
      <c r="B22" s="8">
        <v>570</v>
      </c>
      <c r="C22" s="8">
        <v>4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85</v>
      </c>
      <c r="B1" s="7" t="s">
        <v>2</v>
      </c>
      <c r="C1" s="7" t="s">
        <v>86</v>
      </c>
    </row>
    <row r="2" spans="1:3" ht="30">
      <c r="A2" s="1" t="s">
        <v>52</v>
      </c>
      <c r="B2" s="7"/>
      <c r="C2" s="7"/>
    </row>
    <row r="3" spans="1:3">
      <c r="A3" s="3" t="s">
        <v>87</v>
      </c>
      <c r="B3" s="4" t="s">
        <v>4</v>
      </c>
      <c r="C3" s="4" t="s">
        <v>4</v>
      </c>
    </row>
    <row r="4" spans="1:3">
      <c r="A4" s="2" t="s">
        <v>88</v>
      </c>
      <c r="B4" s="8">
        <v>247265</v>
      </c>
      <c r="C4" s="8">
        <v>89129</v>
      </c>
    </row>
    <row r="5" spans="1:3" ht="45">
      <c r="A5" s="2" t="s">
        <v>89</v>
      </c>
      <c r="B5" s="6">
        <v>323669</v>
      </c>
      <c r="C5" s="6">
        <v>297055</v>
      </c>
    </row>
    <row r="6" spans="1:3">
      <c r="A6" s="3" t="s">
        <v>90</v>
      </c>
      <c r="B6" s="4" t="s">
        <v>4</v>
      </c>
      <c r="C6" s="4" t="s">
        <v>4</v>
      </c>
    </row>
    <row r="7" spans="1:3">
      <c r="A7" s="2" t="s">
        <v>91</v>
      </c>
      <c r="B7" s="6">
        <v>255626</v>
      </c>
      <c r="C7" s="6">
        <v>265017</v>
      </c>
    </row>
    <row r="8" spans="1:3">
      <c r="A8" s="2" t="s">
        <v>92</v>
      </c>
      <c r="B8" s="6">
        <v>48834</v>
      </c>
      <c r="C8" s="6">
        <v>48881</v>
      </c>
    </row>
    <row r="9" spans="1:3">
      <c r="A9" s="2" t="s">
        <v>93</v>
      </c>
      <c r="B9" s="6">
        <v>8313</v>
      </c>
      <c r="C9" s="6">
        <v>8776</v>
      </c>
    </row>
    <row r="10" spans="1:3">
      <c r="A10" s="2" t="s">
        <v>94</v>
      </c>
      <c r="B10" s="6">
        <v>312773</v>
      </c>
      <c r="C10" s="6">
        <v>322674</v>
      </c>
    </row>
    <row r="11" spans="1:3">
      <c r="A11" s="2" t="s">
        <v>95</v>
      </c>
      <c r="B11" s="6">
        <v>8832</v>
      </c>
      <c r="C11" s="6">
        <v>8452</v>
      </c>
    </row>
    <row r="12" spans="1:3" ht="30">
      <c r="A12" s="2" t="s">
        <v>96</v>
      </c>
      <c r="B12" s="6">
        <v>33538</v>
      </c>
      <c r="C12" s="6">
        <v>18185</v>
      </c>
    </row>
    <row r="13" spans="1:3">
      <c r="A13" s="2" t="s">
        <v>97</v>
      </c>
      <c r="B13" s="6">
        <v>926077</v>
      </c>
      <c r="C13" s="6">
        <v>735495</v>
      </c>
    </row>
    <row r="14" spans="1:3">
      <c r="A14" s="2" t="s">
        <v>98</v>
      </c>
      <c r="B14" s="6">
        <v>1006310</v>
      </c>
      <c r="C14" s="6">
        <v>1070967</v>
      </c>
    </row>
    <row r="15" spans="1:3" ht="30">
      <c r="A15" s="2" t="s">
        <v>99</v>
      </c>
      <c r="B15" s="6">
        <v>723971</v>
      </c>
      <c r="C15" s="6">
        <v>712596</v>
      </c>
    </row>
    <row r="16" spans="1:3">
      <c r="A16" s="2" t="s">
        <v>100</v>
      </c>
      <c r="B16" s="6">
        <v>282339</v>
      </c>
      <c r="C16" s="6">
        <v>358371</v>
      </c>
    </row>
    <row r="17" spans="1:3">
      <c r="A17" s="2" t="s">
        <v>101</v>
      </c>
      <c r="B17" s="6">
        <v>17371</v>
      </c>
      <c r="C17" s="6">
        <v>12710</v>
      </c>
    </row>
    <row r="18" spans="1:3">
      <c r="A18" s="2" t="s">
        <v>95</v>
      </c>
      <c r="B18" s="6">
        <v>50050</v>
      </c>
      <c r="C18" s="6">
        <v>55123</v>
      </c>
    </row>
    <row r="19" spans="1:3">
      <c r="A19" s="2" t="s">
        <v>102</v>
      </c>
      <c r="B19" s="6">
        <v>44612</v>
      </c>
      <c r="C19" s="6">
        <v>72007</v>
      </c>
    </row>
    <row r="20" spans="1:3" ht="30">
      <c r="A20" s="2" t="s">
        <v>103</v>
      </c>
      <c r="B20" s="6">
        <v>24789</v>
      </c>
      <c r="C20" s="6">
        <v>30542</v>
      </c>
    </row>
    <row r="21" spans="1:3">
      <c r="A21" s="2" t="s">
        <v>104</v>
      </c>
      <c r="B21" s="6">
        <v>1345238</v>
      </c>
      <c r="C21" s="6">
        <v>1264248</v>
      </c>
    </row>
    <row r="22" spans="1:3">
      <c r="A22" s="3" t="s">
        <v>105</v>
      </c>
      <c r="B22" s="4" t="s">
        <v>4</v>
      </c>
      <c r="C22" s="4" t="s">
        <v>4</v>
      </c>
    </row>
    <row r="23" spans="1:3">
      <c r="A23" s="2" t="s">
        <v>106</v>
      </c>
      <c r="B23" s="6">
        <v>126874</v>
      </c>
      <c r="C23" s="6">
        <v>119298</v>
      </c>
    </row>
    <row r="24" spans="1:3">
      <c r="A24" s="2" t="s">
        <v>107</v>
      </c>
      <c r="B24" s="6">
        <v>79680</v>
      </c>
      <c r="C24" s="6">
        <v>79061</v>
      </c>
    </row>
    <row r="25" spans="1:3">
      <c r="A25" s="2" t="s">
        <v>108</v>
      </c>
      <c r="B25" s="6">
        <v>10740</v>
      </c>
      <c r="C25" s="4">
        <v>0</v>
      </c>
    </row>
    <row r="26" spans="1:3">
      <c r="A26" s="2" t="s">
        <v>109</v>
      </c>
      <c r="B26" s="6">
        <v>5275</v>
      </c>
      <c r="C26" s="6">
        <v>3906</v>
      </c>
    </row>
    <row r="27" spans="1:3">
      <c r="A27" s="2" t="s">
        <v>110</v>
      </c>
      <c r="B27" s="6">
        <v>7470</v>
      </c>
      <c r="C27" s="6">
        <v>4382</v>
      </c>
    </row>
    <row r="28" spans="1:3">
      <c r="A28" s="2" t="s">
        <v>111</v>
      </c>
      <c r="B28" s="6">
        <v>33377</v>
      </c>
      <c r="C28" s="6">
        <v>10024</v>
      </c>
    </row>
    <row r="29" spans="1:3">
      <c r="A29" s="2" t="s">
        <v>112</v>
      </c>
      <c r="B29" s="6">
        <v>263416</v>
      </c>
      <c r="C29" s="6">
        <v>216671</v>
      </c>
    </row>
    <row r="30" spans="1:3">
      <c r="A30" s="2" t="s">
        <v>113</v>
      </c>
      <c r="B30" s="6">
        <v>349452</v>
      </c>
      <c r="C30" s="6">
        <v>424407</v>
      </c>
    </row>
    <row r="31" spans="1:3">
      <c r="A31" s="2" t="s">
        <v>114</v>
      </c>
      <c r="B31" s="6">
        <v>193284</v>
      </c>
      <c r="C31" s="6">
        <v>220965</v>
      </c>
    </row>
    <row r="32" spans="1:3">
      <c r="A32" s="2" t="s">
        <v>115</v>
      </c>
      <c r="B32" s="6">
        <v>806152</v>
      </c>
      <c r="C32" s="6">
        <v>862043</v>
      </c>
    </row>
    <row r="33" spans="1:3">
      <c r="A33" s="2" t="s">
        <v>116</v>
      </c>
      <c r="B33" s="4" t="s">
        <v>78</v>
      </c>
      <c r="C33" s="4" t="s">
        <v>78</v>
      </c>
    </row>
    <row r="34" spans="1:3">
      <c r="A34" s="3" t="s">
        <v>117</v>
      </c>
      <c r="B34" s="4" t="s">
        <v>4</v>
      </c>
      <c r="C34" s="4" t="s">
        <v>4</v>
      </c>
    </row>
    <row r="35" spans="1:3" ht="90">
      <c r="A35" s="2" t="s">
        <v>118</v>
      </c>
      <c r="B35" s="4">
        <v>0</v>
      </c>
      <c r="C35" s="4">
        <v>721</v>
      </c>
    </row>
    <row r="36" spans="1:3" ht="30">
      <c r="A36" s="2" t="s">
        <v>119</v>
      </c>
      <c r="B36" s="6">
        <v>-108382</v>
      </c>
      <c r="C36" s="6">
        <v>-110689</v>
      </c>
    </row>
    <row r="37" spans="1:3">
      <c r="A37" s="2" t="s">
        <v>120</v>
      </c>
      <c r="B37" s="6">
        <v>647468</v>
      </c>
      <c r="C37" s="6">
        <v>512173</v>
      </c>
    </row>
    <row r="38" spans="1:3">
      <c r="A38" s="2" t="s">
        <v>121</v>
      </c>
      <c r="B38" s="6">
        <v>539086</v>
      </c>
      <c r="C38" s="6">
        <v>402205</v>
      </c>
    </row>
    <row r="39" spans="1:3" ht="30">
      <c r="A39" s="2" t="s">
        <v>122</v>
      </c>
      <c r="B39" s="8">
        <v>1345238</v>
      </c>
      <c r="C39" s="8">
        <v>12642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25</v>
      </c>
      <c r="C1" s="7"/>
      <c r="D1" s="7" t="s">
        <v>1</v>
      </c>
      <c r="E1" s="7"/>
    </row>
    <row r="2" spans="1:5">
      <c r="A2" s="1" t="s">
        <v>807</v>
      </c>
      <c r="B2" s="1" t="s">
        <v>2</v>
      </c>
      <c r="C2" s="1" t="s">
        <v>26</v>
      </c>
      <c r="D2" s="1" t="s">
        <v>2</v>
      </c>
      <c r="E2" s="1" t="s">
        <v>26</v>
      </c>
    </row>
    <row r="3" spans="1:5" ht="30">
      <c r="A3" s="3" t="s">
        <v>343</v>
      </c>
      <c r="B3" s="4" t="s">
        <v>4</v>
      </c>
      <c r="C3" s="4" t="s">
        <v>4</v>
      </c>
      <c r="D3" s="4" t="s">
        <v>4</v>
      </c>
      <c r="E3" s="4" t="s">
        <v>4</v>
      </c>
    </row>
    <row r="4" spans="1:5">
      <c r="A4" s="2" t="s">
        <v>808</v>
      </c>
      <c r="B4" s="10">
        <v>1.9</v>
      </c>
      <c r="C4" s="10">
        <v>1.9</v>
      </c>
      <c r="D4" s="10">
        <v>5.6</v>
      </c>
      <c r="E4" s="10">
        <v>5.6</v>
      </c>
    </row>
    <row r="5" spans="1:5">
      <c r="A5" s="2">
        <v>2013</v>
      </c>
      <c r="B5" s="4">
        <v>1.5</v>
      </c>
      <c r="C5" s="4" t="s">
        <v>4</v>
      </c>
      <c r="D5" s="4">
        <v>1.5</v>
      </c>
      <c r="E5" s="4" t="s">
        <v>4</v>
      </c>
    </row>
    <row r="6" spans="1:5">
      <c r="A6" s="2">
        <v>2014</v>
      </c>
      <c r="B6" s="4">
        <v>6.2</v>
      </c>
      <c r="C6" s="4" t="s">
        <v>4</v>
      </c>
      <c r="D6" s="4">
        <v>6.2</v>
      </c>
      <c r="E6" s="4" t="s">
        <v>4</v>
      </c>
    </row>
    <row r="7" spans="1:5">
      <c r="A7" s="2">
        <v>2015</v>
      </c>
      <c r="B7" s="4">
        <v>5.8</v>
      </c>
      <c r="C7" s="4" t="s">
        <v>4</v>
      </c>
      <c r="D7" s="4">
        <v>5.8</v>
      </c>
      <c r="E7" s="4" t="s">
        <v>4</v>
      </c>
    </row>
    <row r="8" spans="1:5">
      <c r="A8" s="2">
        <v>2016</v>
      </c>
      <c r="B8" s="4">
        <v>1.9</v>
      </c>
      <c r="C8" s="4" t="s">
        <v>4</v>
      </c>
      <c r="D8" s="4">
        <v>1.9</v>
      </c>
      <c r="E8" s="4" t="s">
        <v>4</v>
      </c>
    </row>
    <row r="9" spans="1:5">
      <c r="A9" s="2">
        <v>2017</v>
      </c>
      <c r="B9" s="4">
        <v>0.7</v>
      </c>
      <c r="C9" s="4" t="s">
        <v>4</v>
      </c>
      <c r="D9" s="4">
        <v>0.7</v>
      </c>
      <c r="E9" s="4" t="s">
        <v>4</v>
      </c>
    </row>
    <row r="10" spans="1:5">
      <c r="A10" s="2">
        <v>2018</v>
      </c>
      <c r="B10" s="10">
        <v>0.7</v>
      </c>
      <c r="C10" s="4" t="s">
        <v>4</v>
      </c>
      <c r="D10" s="10">
        <v>0.7</v>
      </c>
      <c r="E10"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09</v>
      </c>
      <c r="B1" s="1" t="s">
        <v>1</v>
      </c>
      <c r="C1" s="1" t="s">
        <v>151</v>
      </c>
    </row>
    <row r="2" spans="1:3">
      <c r="A2" s="7"/>
      <c r="B2" s="1" t="s">
        <v>2</v>
      </c>
      <c r="C2" s="1" t="s">
        <v>86</v>
      </c>
    </row>
    <row r="3" spans="1:3">
      <c r="A3" s="2" t="s">
        <v>753</v>
      </c>
      <c r="B3" s="4" t="s">
        <v>4</v>
      </c>
      <c r="C3" s="4" t="s">
        <v>4</v>
      </c>
    </row>
    <row r="4" spans="1:3">
      <c r="A4" s="3" t="s">
        <v>810</v>
      </c>
      <c r="B4" s="4" t="s">
        <v>4</v>
      </c>
      <c r="C4" s="4" t="s">
        <v>4</v>
      </c>
    </row>
    <row r="5" spans="1:3">
      <c r="A5" s="2" t="s">
        <v>811</v>
      </c>
      <c r="B5" s="189">
        <v>2.1600000000000001E-2</v>
      </c>
      <c r="C5" s="189">
        <v>1.84E-2</v>
      </c>
    </row>
    <row r="6" spans="1:3" ht="30">
      <c r="A6" s="2" t="s">
        <v>812</v>
      </c>
      <c r="B6" s="4" t="s">
        <v>4</v>
      </c>
      <c r="C6" s="4" t="s">
        <v>4</v>
      </c>
    </row>
    <row r="7" spans="1:3">
      <c r="A7" s="3" t="s">
        <v>810</v>
      </c>
      <c r="B7" s="4" t="s">
        <v>4</v>
      </c>
      <c r="C7" s="4" t="s">
        <v>4</v>
      </c>
    </row>
    <row r="8" spans="1:3">
      <c r="A8" s="2" t="s">
        <v>813</v>
      </c>
      <c r="B8" s="6">
        <v>350000000</v>
      </c>
      <c r="C8" s="4" t="s">
        <v>4</v>
      </c>
    </row>
    <row r="9" spans="1:3">
      <c r="A9" s="2" t="s">
        <v>766</v>
      </c>
      <c r="B9" s="189">
        <v>4.1000000000000002E-2</v>
      </c>
      <c r="C9" s="4" t="s">
        <v>4</v>
      </c>
    </row>
    <row r="10" spans="1:3">
      <c r="A10" s="2" t="s">
        <v>814</v>
      </c>
      <c r="B10" s="4" t="s">
        <v>815</v>
      </c>
      <c r="C10" s="4"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6</v>
      </c>
      <c r="B1" s="1" t="s">
        <v>1</v>
      </c>
      <c r="C1" s="1"/>
    </row>
    <row r="2" spans="1:3" ht="30">
      <c r="A2" s="1" t="s">
        <v>52</v>
      </c>
      <c r="B2" s="1" t="s">
        <v>2</v>
      </c>
      <c r="C2" s="1" t="s">
        <v>86</v>
      </c>
    </row>
    <row r="3" spans="1:3">
      <c r="A3" s="3" t="s">
        <v>810</v>
      </c>
      <c r="B3" s="4" t="s">
        <v>4</v>
      </c>
      <c r="C3" s="4" t="s">
        <v>4</v>
      </c>
    </row>
    <row r="4" spans="1:3">
      <c r="A4" s="2" t="s">
        <v>817</v>
      </c>
      <c r="B4" s="8">
        <v>356922</v>
      </c>
      <c r="C4" s="8">
        <v>428789</v>
      </c>
    </row>
    <row r="5" spans="1:3">
      <c r="A5" s="2" t="s">
        <v>372</v>
      </c>
      <c r="B5" s="6">
        <v>-7470</v>
      </c>
      <c r="C5" s="6">
        <v>-4382</v>
      </c>
    </row>
    <row r="6" spans="1:3">
      <c r="A6" s="2" t="s">
        <v>818</v>
      </c>
      <c r="B6" s="6">
        <v>349452</v>
      </c>
      <c r="C6" s="6">
        <v>424407</v>
      </c>
    </row>
    <row r="7" spans="1:3">
      <c r="A7" s="2" t="s">
        <v>753</v>
      </c>
      <c r="B7" s="4" t="s">
        <v>4</v>
      </c>
      <c r="C7" s="4" t="s">
        <v>4</v>
      </c>
    </row>
    <row r="8" spans="1:3">
      <c r="A8" s="3" t="s">
        <v>810</v>
      </c>
      <c r="B8" s="4" t="s">
        <v>4</v>
      </c>
      <c r="C8" s="4" t="s">
        <v>4</v>
      </c>
    </row>
    <row r="9" spans="1:3">
      <c r="A9" s="2" t="s">
        <v>817</v>
      </c>
      <c r="B9" s="4">
        <v>0</v>
      </c>
      <c r="C9" s="6">
        <v>75000</v>
      </c>
    </row>
    <row r="10" spans="1:3" ht="30">
      <c r="A10" s="2" t="s">
        <v>819</v>
      </c>
      <c r="B10" s="4" t="s">
        <v>4</v>
      </c>
      <c r="C10" s="4" t="s">
        <v>4</v>
      </c>
    </row>
    <row r="11" spans="1:3">
      <c r="A11" s="3" t="s">
        <v>810</v>
      </c>
      <c r="B11" s="4" t="s">
        <v>4</v>
      </c>
      <c r="C11" s="4" t="s">
        <v>4</v>
      </c>
    </row>
    <row r="12" spans="1:3">
      <c r="A12" s="2" t="s">
        <v>817</v>
      </c>
      <c r="B12" s="6">
        <v>349452</v>
      </c>
      <c r="C12" s="6">
        <v>349407</v>
      </c>
    </row>
    <row r="13" spans="1:3">
      <c r="A13" s="2" t="s">
        <v>766</v>
      </c>
      <c r="B13" s="189">
        <v>4.1000000000000002E-2</v>
      </c>
      <c r="C13" s="4" t="s">
        <v>4</v>
      </c>
    </row>
    <row r="14" spans="1:3">
      <c r="A14" s="2" t="s">
        <v>814</v>
      </c>
      <c r="B14" s="4" t="s">
        <v>815</v>
      </c>
      <c r="C14" s="4" t="s">
        <v>4</v>
      </c>
    </row>
    <row r="15" spans="1:3">
      <c r="A15" s="2" t="s">
        <v>820</v>
      </c>
      <c r="B15" s="4" t="s">
        <v>4</v>
      </c>
      <c r="C15" s="4" t="s">
        <v>4</v>
      </c>
    </row>
    <row r="16" spans="1:3">
      <c r="A16" s="3" t="s">
        <v>810</v>
      </c>
      <c r="B16" s="4" t="s">
        <v>4</v>
      </c>
      <c r="C16" s="4" t="s">
        <v>4</v>
      </c>
    </row>
    <row r="17" spans="1:3">
      <c r="A17" s="2" t="s">
        <v>817</v>
      </c>
      <c r="B17" s="8">
        <v>7470</v>
      </c>
      <c r="C17" s="8">
        <v>43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45">
      <c r="A1" s="1" t="s">
        <v>821</v>
      </c>
      <c r="B1" s="1" t="s">
        <v>2</v>
      </c>
      <c r="C1" s="1" t="s">
        <v>86</v>
      </c>
      <c r="D1" s="1" t="s">
        <v>754</v>
      </c>
      <c r="E1" s="1" t="s">
        <v>755</v>
      </c>
    </row>
    <row r="2" spans="1:5">
      <c r="A2" s="3" t="s">
        <v>810</v>
      </c>
      <c r="B2" s="4" t="s">
        <v>4</v>
      </c>
      <c r="C2" s="4" t="s">
        <v>4</v>
      </c>
      <c r="D2" s="4" t="s">
        <v>4</v>
      </c>
      <c r="E2" s="4" t="s">
        <v>4</v>
      </c>
    </row>
    <row r="3" spans="1:5">
      <c r="A3" s="2" t="s">
        <v>822</v>
      </c>
      <c r="B3" s="8">
        <v>356922000</v>
      </c>
      <c r="C3" s="8">
        <v>428789000</v>
      </c>
      <c r="D3" s="4" t="s">
        <v>4</v>
      </c>
      <c r="E3" s="4" t="s">
        <v>4</v>
      </c>
    </row>
    <row r="4" spans="1:5">
      <c r="A4" s="2" t="s">
        <v>753</v>
      </c>
      <c r="B4" s="4" t="s">
        <v>4</v>
      </c>
      <c r="C4" s="4" t="s">
        <v>4</v>
      </c>
      <c r="D4" s="4" t="s">
        <v>4</v>
      </c>
      <c r="E4" s="4" t="s">
        <v>4</v>
      </c>
    </row>
    <row r="5" spans="1:5">
      <c r="A5" s="3" t="s">
        <v>810</v>
      </c>
      <c r="B5" s="4" t="s">
        <v>4</v>
      </c>
      <c r="C5" s="4" t="s">
        <v>4</v>
      </c>
      <c r="D5" s="4" t="s">
        <v>4</v>
      </c>
      <c r="E5" s="4" t="s">
        <v>4</v>
      </c>
    </row>
    <row r="6" spans="1:5" ht="30">
      <c r="A6" s="2" t="s">
        <v>378</v>
      </c>
      <c r="B6" s="6">
        <v>650000000</v>
      </c>
      <c r="C6" s="6">
        <v>650000000</v>
      </c>
      <c r="D6" s="6">
        <v>650000000</v>
      </c>
      <c r="E6" s="6">
        <v>300000000</v>
      </c>
    </row>
    <row r="7" spans="1:5">
      <c r="A7" s="2" t="s">
        <v>822</v>
      </c>
      <c r="B7" s="4">
        <v>0</v>
      </c>
      <c r="C7" s="6">
        <v>75000000</v>
      </c>
      <c r="D7" s="4" t="s">
        <v>4</v>
      </c>
      <c r="E7" s="4" t="s">
        <v>4</v>
      </c>
    </row>
    <row r="8" spans="1:5">
      <c r="A8" s="2" t="s">
        <v>380</v>
      </c>
      <c r="B8" s="6">
        <v>3100000</v>
      </c>
      <c r="C8" s="6">
        <v>3100000</v>
      </c>
      <c r="D8" s="4" t="s">
        <v>4</v>
      </c>
      <c r="E8" s="4" t="s">
        <v>4</v>
      </c>
    </row>
    <row r="9" spans="1:5" ht="30">
      <c r="A9" s="2" t="s">
        <v>381</v>
      </c>
      <c r="B9" s="8">
        <v>646900000</v>
      </c>
      <c r="C9" s="8">
        <v>571900000</v>
      </c>
      <c r="D9" s="4" t="s">
        <v>4</v>
      </c>
      <c r="E9"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45">
      <c r="A1" s="1" t="s">
        <v>823</v>
      </c>
      <c r="B1" s="7" t="s">
        <v>2</v>
      </c>
      <c r="C1" s="7" t="s">
        <v>86</v>
      </c>
    </row>
    <row r="2" spans="1:3">
      <c r="A2" s="1" t="s">
        <v>807</v>
      </c>
      <c r="B2" s="7"/>
      <c r="C2" s="7"/>
    </row>
    <row r="3" spans="1:3">
      <c r="A3" s="2" t="s">
        <v>824</v>
      </c>
      <c r="B3" s="4" t="s">
        <v>4</v>
      </c>
      <c r="C3" s="4" t="s">
        <v>4</v>
      </c>
    </row>
    <row r="4" spans="1:3">
      <c r="A4" s="3" t="s">
        <v>825</v>
      </c>
      <c r="B4" s="4" t="s">
        <v>4</v>
      </c>
      <c r="C4" s="4" t="s">
        <v>4</v>
      </c>
    </row>
    <row r="5" spans="1:3">
      <c r="A5" s="2" t="s">
        <v>402</v>
      </c>
      <c r="B5" s="8">
        <v>20</v>
      </c>
      <c r="C5" s="10">
        <v>19.7</v>
      </c>
    </row>
    <row r="6" spans="1:3" ht="30">
      <c r="A6" s="2" t="s">
        <v>826</v>
      </c>
      <c r="B6" s="4" t="s">
        <v>4</v>
      </c>
      <c r="C6" s="4" t="s">
        <v>4</v>
      </c>
    </row>
    <row r="7" spans="1:3">
      <c r="A7" s="3" t="s">
        <v>825</v>
      </c>
      <c r="B7" s="4" t="s">
        <v>4</v>
      </c>
      <c r="C7" s="4" t="s">
        <v>4</v>
      </c>
    </row>
    <row r="8" spans="1:3">
      <c r="A8" s="2" t="s">
        <v>402</v>
      </c>
      <c r="B8" s="4">
        <v>0.4</v>
      </c>
      <c r="C8" s="4">
        <v>0.5</v>
      </c>
    </row>
    <row r="9" spans="1:3" ht="30">
      <c r="A9" s="2" t="s">
        <v>827</v>
      </c>
      <c r="B9" s="4" t="s">
        <v>4</v>
      </c>
      <c r="C9" s="4" t="s">
        <v>4</v>
      </c>
    </row>
    <row r="10" spans="1:3">
      <c r="A10" s="3" t="s">
        <v>825</v>
      </c>
      <c r="B10" s="4" t="s">
        <v>4</v>
      </c>
      <c r="C10" s="4" t="s">
        <v>4</v>
      </c>
    </row>
    <row r="11" spans="1:3">
      <c r="A11" s="2" t="s">
        <v>402</v>
      </c>
      <c r="B11" s="4">
        <v>5.5</v>
      </c>
      <c r="C11" s="4">
        <v>5.6</v>
      </c>
    </row>
    <row r="12" spans="1:3">
      <c r="A12" s="2" t="s">
        <v>403</v>
      </c>
      <c r="B12" s="4">
        <v>6.8</v>
      </c>
      <c r="C12" s="4">
        <v>6.9</v>
      </c>
    </row>
    <row r="13" spans="1:3">
      <c r="A13" s="2" t="s">
        <v>828</v>
      </c>
      <c r="B13" s="4">
        <v>0.3</v>
      </c>
      <c r="C13" s="4" t="s">
        <v>4</v>
      </c>
    </row>
    <row r="14" spans="1:3">
      <c r="A14" s="2" t="s">
        <v>829</v>
      </c>
      <c r="B14" s="4">
        <v>0.8</v>
      </c>
      <c r="C14" s="4" t="s">
        <v>4</v>
      </c>
    </row>
    <row r="15" spans="1:3">
      <c r="A15" s="2" t="s">
        <v>830</v>
      </c>
      <c r="B15" s="4">
        <v>0.8</v>
      </c>
      <c r="C15" s="4" t="s">
        <v>4</v>
      </c>
    </row>
    <row r="16" spans="1:3">
      <c r="A16" s="2" t="s">
        <v>831</v>
      </c>
      <c r="B16" s="4">
        <v>0.6</v>
      </c>
      <c r="C16" s="4" t="s">
        <v>4</v>
      </c>
    </row>
    <row r="17" spans="1:3">
      <c r="A17" s="2" t="s">
        <v>832</v>
      </c>
      <c r="B17" s="4">
        <v>0.5</v>
      </c>
      <c r="C17" s="4" t="s">
        <v>4</v>
      </c>
    </row>
    <row r="18" spans="1:3">
      <c r="A18" s="2" t="s">
        <v>833</v>
      </c>
      <c r="B18" s="4">
        <v>3.8</v>
      </c>
      <c r="C18" s="4" t="s">
        <v>4</v>
      </c>
    </row>
    <row r="19" spans="1:3">
      <c r="A19" s="2" t="s">
        <v>834</v>
      </c>
      <c r="B19" s="4" t="s">
        <v>4</v>
      </c>
      <c r="C19" s="4" t="s">
        <v>4</v>
      </c>
    </row>
    <row r="20" spans="1:3">
      <c r="A20" s="3" t="s">
        <v>825</v>
      </c>
      <c r="B20" s="4" t="s">
        <v>4</v>
      </c>
      <c r="C20" s="4" t="s">
        <v>4</v>
      </c>
    </row>
    <row r="21" spans="1:3">
      <c r="A21" s="2" t="s">
        <v>402</v>
      </c>
      <c r="B21" s="4">
        <v>6.5</v>
      </c>
      <c r="C21" s="4">
        <v>6.1</v>
      </c>
    </row>
    <row r="22" spans="1:3">
      <c r="A22" s="2" t="s">
        <v>403</v>
      </c>
      <c r="B22" s="4">
        <v>10</v>
      </c>
      <c r="C22" s="4">
        <v>9.3000000000000007</v>
      </c>
    </row>
    <row r="23" spans="1:3">
      <c r="A23" s="2" t="s">
        <v>828</v>
      </c>
      <c r="B23" s="4">
        <v>0.5</v>
      </c>
      <c r="C23" s="4" t="s">
        <v>4</v>
      </c>
    </row>
    <row r="24" spans="1:3">
      <c r="A24" s="2" t="s">
        <v>829</v>
      </c>
      <c r="B24" s="4">
        <v>0.3</v>
      </c>
      <c r="C24" s="4" t="s">
        <v>4</v>
      </c>
    </row>
    <row r="25" spans="1:3">
      <c r="A25" s="2" t="s">
        <v>830</v>
      </c>
      <c r="B25" s="4">
        <v>0.2</v>
      </c>
      <c r="C25" s="4" t="s">
        <v>4</v>
      </c>
    </row>
    <row r="26" spans="1:3">
      <c r="A26" s="2" t="s">
        <v>831</v>
      </c>
      <c r="B26" s="4">
        <v>0.2</v>
      </c>
      <c r="C26" s="4" t="s">
        <v>4</v>
      </c>
    </row>
    <row r="27" spans="1:3">
      <c r="A27" s="2" t="s">
        <v>832</v>
      </c>
      <c r="B27" s="4">
        <v>0.2</v>
      </c>
      <c r="C27" s="4" t="s">
        <v>4</v>
      </c>
    </row>
    <row r="28" spans="1:3">
      <c r="A28" s="2" t="s">
        <v>833</v>
      </c>
      <c r="B28" s="4">
        <v>8.6</v>
      </c>
      <c r="C28" s="4" t="s">
        <v>4</v>
      </c>
    </row>
    <row r="29" spans="1:3" ht="30">
      <c r="A29" s="2" t="s">
        <v>835</v>
      </c>
      <c r="B29" s="4">
        <v>6.1</v>
      </c>
      <c r="C29" s="4">
        <v>5.6</v>
      </c>
    </row>
    <row r="30" spans="1:3" ht="30">
      <c r="A30" s="2" t="s">
        <v>836</v>
      </c>
      <c r="B30" s="4" t="s">
        <v>4</v>
      </c>
      <c r="C30" s="4" t="s">
        <v>4</v>
      </c>
    </row>
    <row r="31" spans="1:3">
      <c r="A31" s="3" t="s">
        <v>825</v>
      </c>
      <c r="B31" s="4" t="s">
        <v>4</v>
      </c>
      <c r="C31" s="4" t="s">
        <v>4</v>
      </c>
    </row>
    <row r="32" spans="1:3">
      <c r="A32" s="2" t="s">
        <v>402</v>
      </c>
      <c r="B32" s="4">
        <v>6.2</v>
      </c>
      <c r="C32" s="4">
        <v>5.8</v>
      </c>
    </row>
    <row r="33" spans="1:3">
      <c r="A33" s="2" t="s">
        <v>837</v>
      </c>
      <c r="B33" s="4" t="s">
        <v>4</v>
      </c>
      <c r="C33" s="4" t="s">
        <v>4</v>
      </c>
    </row>
    <row r="34" spans="1:3">
      <c r="A34" s="3" t="s">
        <v>825</v>
      </c>
      <c r="B34" s="4" t="s">
        <v>4</v>
      </c>
      <c r="C34" s="4" t="s">
        <v>4</v>
      </c>
    </row>
    <row r="35" spans="1:3">
      <c r="A35" s="2" t="s">
        <v>402</v>
      </c>
      <c r="B35" s="4">
        <v>3.4</v>
      </c>
      <c r="C35" s="4">
        <v>3.2</v>
      </c>
    </row>
    <row r="36" spans="1:3">
      <c r="A36" s="2" t="s">
        <v>403</v>
      </c>
      <c r="B36" s="4">
        <v>4.5</v>
      </c>
      <c r="C36" s="4">
        <v>4.4000000000000004</v>
      </c>
    </row>
    <row r="37" spans="1:3">
      <c r="A37" s="2" t="s">
        <v>828</v>
      </c>
      <c r="B37" s="4">
        <v>0</v>
      </c>
      <c r="C37" s="4" t="s">
        <v>4</v>
      </c>
    </row>
    <row r="38" spans="1:3">
      <c r="A38" s="2" t="s">
        <v>829</v>
      </c>
      <c r="B38" s="4">
        <v>0.2</v>
      </c>
      <c r="C38" s="4" t="s">
        <v>4</v>
      </c>
    </row>
    <row r="39" spans="1:3">
      <c r="A39" s="2" t="s">
        <v>830</v>
      </c>
      <c r="B39" s="4">
        <v>0.2</v>
      </c>
      <c r="C39" s="4" t="s">
        <v>4</v>
      </c>
    </row>
    <row r="40" spans="1:3">
      <c r="A40" s="2" t="s">
        <v>831</v>
      </c>
      <c r="B40" s="4">
        <v>0.3</v>
      </c>
      <c r="C40" s="4" t="s">
        <v>4</v>
      </c>
    </row>
    <row r="41" spans="1:3">
      <c r="A41" s="2" t="s">
        <v>832</v>
      </c>
      <c r="B41" s="4">
        <v>0.3</v>
      </c>
      <c r="C41" s="4" t="s">
        <v>4</v>
      </c>
    </row>
    <row r="42" spans="1:3">
      <c r="A42" s="2" t="s">
        <v>833</v>
      </c>
      <c r="B42" s="10">
        <v>3.5</v>
      </c>
      <c r="C42" s="4" t="s">
        <v>4</v>
      </c>
    </row>
    <row r="43" spans="1:3" ht="30">
      <c r="A43" s="2" t="s">
        <v>838</v>
      </c>
      <c r="B43" s="4" t="s">
        <v>4</v>
      </c>
      <c r="C43" s="4" t="s">
        <v>4</v>
      </c>
    </row>
    <row r="44" spans="1:3">
      <c r="A44" s="3" t="s">
        <v>825</v>
      </c>
      <c r="B44" s="4" t="s">
        <v>4</v>
      </c>
      <c r="C44" s="4" t="s">
        <v>4</v>
      </c>
    </row>
    <row r="45" spans="1:3" ht="30">
      <c r="A45" s="2" t="s">
        <v>404</v>
      </c>
      <c r="B45" s="189">
        <v>0.03</v>
      </c>
      <c r="C45" s="189">
        <v>0.03</v>
      </c>
    </row>
    <row r="46" spans="1:3" ht="30">
      <c r="A46" s="2" t="s">
        <v>839</v>
      </c>
      <c r="B46" s="4" t="s">
        <v>4</v>
      </c>
      <c r="C46" s="4" t="s">
        <v>4</v>
      </c>
    </row>
    <row r="47" spans="1:3">
      <c r="A47" s="3" t="s">
        <v>825</v>
      </c>
      <c r="B47" s="4" t="s">
        <v>4</v>
      </c>
      <c r="C47" s="4" t="s">
        <v>4</v>
      </c>
    </row>
    <row r="48" spans="1:3" ht="30">
      <c r="A48" s="2" t="s">
        <v>404</v>
      </c>
      <c r="B48" s="189">
        <v>0.03</v>
      </c>
      <c r="C48" s="189">
        <v>0.03</v>
      </c>
    </row>
    <row r="49" spans="1:3" ht="30">
      <c r="A49" s="2" t="s">
        <v>840</v>
      </c>
      <c r="B49" s="4" t="s">
        <v>4</v>
      </c>
      <c r="C49" s="4" t="s">
        <v>4</v>
      </c>
    </row>
    <row r="50" spans="1:3">
      <c r="A50" s="3" t="s">
        <v>825</v>
      </c>
      <c r="B50" s="4" t="s">
        <v>4</v>
      </c>
      <c r="C50" s="4" t="s">
        <v>4</v>
      </c>
    </row>
    <row r="51" spans="1:3" ht="30">
      <c r="A51" s="2" t="s">
        <v>404</v>
      </c>
      <c r="B51" s="189">
        <v>0.02</v>
      </c>
      <c r="C51" s="189">
        <v>0.02</v>
      </c>
    </row>
    <row r="52" spans="1:3" ht="30">
      <c r="A52" s="2" t="s">
        <v>841</v>
      </c>
      <c r="B52" s="4" t="s">
        <v>4</v>
      </c>
      <c r="C52" s="4" t="s">
        <v>4</v>
      </c>
    </row>
    <row r="53" spans="1:3">
      <c r="A53" s="3" t="s">
        <v>825</v>
      </c>
      <c r="B53" s="4" t="s">
        <v>4</v>
      </c>
      <c r="C53" s="4" t="s">
        <v>4</v>
      </c>
    </row>
    <row r="54" spans="1:3" ht="30">
      <c r="A54" s="2" t="s">
        <v>404</v>
      </c>
      <c r="B54" s="189">
        <v>0.04</v>
      </c>
      <c r="C54" s="189">
        <v>0.04</v>
      </c>
    </row>
    <row r="55" spans="1:3" ht="30">
      <c r="A55" s="2" t="s">
        <v>842</v>
      </c>
      <c r="B55" s="4" t="s">
        <v>4</v>
      </c>
      <c r="C55" s="4" t="s">
        <v>4</v>
      </c>
    </row>
    <row r="56" spans="1:3">
      <c r="A56" s="3" t="s">
        <v>825</v>
      </c>
      <c r="B56" s="4" t="s">
        <v>4</v>
      </c>
      <c r="C56" s="4" t="s">
        <v>4</v>
      </c>
    </row>
    <row r="57" spans="1:3" ht="30">
      <c r="A57" s="2" t="s">
        <v>404</v>
      </c>
      <c r="B57" s="189">
        <v>0.09</v>
      </c>
      <c r="C57" s="189">
        <v>0.09</v>
      </c>
    </row>
    <row r="58" spans="1:3" ht="30">
      <c r="A58" s="2" t="s">
        <v>843</v>
      </c>
      <c r="B58" s="4" t="s">
        <v>4</v>
      </c>
      <c r="C58" s="4" t="s">
        <v>4</v>
      </c>
    </row>
    <row r="59" spans="1:3">
      <c r="A59" s="3" t="s">
        <v>825</v>
      </c>
      <c r="B59" s="4" t="s">
        <v>4</v>
      </c>
      <c r="C59" s="4" t="s">
        <v>4</v>
      </c>
    </row>
    <row r="60" spans="1:3" ht="30">
      <c r="A60" s="2" t="s">
        <v>404</v>
      </c>
      <c r="B60" s="189">
        <v>0.04</v>
      </c>
      <c r="C60" s="189">
        <v>0.0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9" width="32.5703125" bestFit="1" customWidth="1"/>
    <col min="10" max="10" width="31.140625" bestFit="1" customWidth="1"/>
  </cols>
  <sheetData>
    <row r="1" spans="1:10" ht="15" customHeight="1">
      <c r="A1" s="7" t="s">
        <v>844</v>
      </c>
      <c r="B1" s="7" t="s">
        <v>2</v>
      </c>
      <c r="C1" s="1" t="s">
        <v>2</v>
      </c>
      <c r="D1" s="1" t="s">
        <v>2</v>
      </c>
      <c r="E1" s="1" t="s">
        <v>2</v>
      </c>
      <c r="F1" s="1" t="s">
        <v>86</v>
      </c>
      <c r="G1" s="1" t="s">
        <v>754</v>
      </c>
      <c r="H1" s="1" t="s">
        <v>755</v>
      </c>
      <c r="I1" s="1" t="s">
        <v>2</v>
      </c>
      <c r="J1" s="1" t="s">
        <v>2</v>
      </c>
    </row>
    <row r="2" spans="1:10">
      <c r="A2" s="7"/>
      <c r="B2" s="7"/>
      <c r="C2" s="1" t="s">
        <v>791</v>
      </c>
      <c r="D2" s="1" t="s">
        <v>794</v>
      </c>
      <c r="E2" s="1" t="s">
        <v>753</v>
      </c>
      <c r="F2" s="1" t="s">
        <v>753</v>
      </c>
      <c r="G2" s="1" t="s">
        <v>753</v>
      </c>
      <c r="H2" s="1" t="s">
        <v>753</v>
      </c>
      <c r="I2" s="1" t="s">
        <v>845</v>
      </c>
      <c r="J2" s="1" t="s">
        <v>820</v>
      </c>
    </row>
    <row r="3" spans="1:10">
      <c r="A3" s="7"/>
      <c r="B3" s="7"/>
      <c r="C3" s="1"/>
      <c r="D3" s="1"/>
      <c r="E3" s="1"/>
      <c r="F3" s="1"/>
      <c r="G3" s="1"/>
      <c r="H3" s="1"/>
      <c r="I3" s="1" t="s">
        <v>753</v>
      </c>
      <c r="J3" s="1"/>
    </row>
    <row r="4" spans="1:10" ht="30">
      <c r="A4" s="3" t="s">
        <v>846</v>
      </c>
      <c r="B4" s="4" t="s">
        <v>4</v>
      </c>
      <c r="C4" s="4" t="s">
        <v>4</v>
      </c>
      <c r="D4" s="4" t="s">
        <v>4</v>
      </c>
      <c r="E4" s="4" t="s">
        <v>4</v>
      </c>
      <c r="F4" s="4" t="s">
        <v>4</v>
      </c>
      <c r="G4" s="4" t="s">
        <v>4</v>
      </c>
      <c r="H4" s="4" t="s">
        <v>4</v>
      </c>
      <c r="I4" s="4" t="s">
        <v>4</v>
      </c>
      <c r="J4" s="4" t="s">
        <v>4</v>
      </c>
    </row>
    <row r="5" spans="1:10">
      <c r="A5" s="2" t="s">
        <v>847</v>
      </c>
      <c r="B5" s="8">
        <v>17000000</v>
      </c>
      <c r="C5" s="4" t="s">
        <v>4</v>
      </c>
      <c r="D5" s="4" t="s">
        <v>4</v>
      </c>
      <c r="E5" s="4" t="s">
        <v>4</v>
      </c>
      <c r="F5" s="4" t="s">
        <v>4</v>
      </c>
      <c r="G5" s="4" t="s">
        <v>4</v>
      </c>
      <c r="H5" s="4" t="s">
        <v>4</v>
      </c>
      <c r="I5" s="4" t="s">
        <v>4</v>
      </c>
      <c r="J5" s="4" t="s">
        <v>4</v>
      </c>
    </row>
    <row r="6" spans="1:10">
      <c r="A6" s="2" t="s">
        <v>380</v>
      </c>
      <c r="B6" s="4" t="s">
        <v>4</v>
      </c>
      <c r="C6" s="4" t="s">
        <v>4</v>
      </c>
      <c r="D6" s="4" t="s">
        <v>4</v>
      </c>
      <c r="E6" s="6">
        <v>3100000</v>
      </c>
      <c r="F6" s="6">
        <v>3100000</v>
      </c>
      <c r="G6" s="4" t="s">
        <v>4</v>
      </c>
      <c r="H6" s="4" t="s">
        <v>4</v>
      </c>
      <c r="I6" s="4" t="s">
        <v>4</v>
      </c>
      <c r="J6" s="4" t="s">
        <v>4</v>
      </c>
    </row>
    <row r="7" spans="1:10" ht="30">
      <c r="A7" s="2" t="s">
        <v>378</v>
      </c>
      <c r="B7" s="4" t="s">
        <v>4</v>
      </c>
      <c r="C7" s="4" t="s">
        <v>4</v>
      </c>
      <c r="D7" s="4" t="s">
        <v>4</v>
      </c>
      <c r="E7" s="6">
        <v>650000000</v>
      </c>
      <c r="F7" s="6">
        <v>650000000</v>
      </c>
      <c r="G7" s="6">
        <v>650000000</v>
      </c>
      <c r="H7" s="6">
        <v>300000000</v>
      </c>
      <c r="I7" s="6">
        <v>100000000</v>
      </c>
      <c r="J7" s="4" t="s">
        <v>4</v>
      </c>
    </row>
    <row r="8" spans="1:10" ht="45">
      <c r="A8" s="2" t="s">
        <v>848</v>
      </c>
      <c r="B8" s="6">
        <v>21000000</v>
      </c>
      <c r="C8" s="4" t="s">
        <v>4</v>
      </c>
      <c r="D8" s="4" t="s">
        <v>4</v>
      </c>
      <c r="E8" s="4" t="s">
        <v>4</v>
      </c>
      <c r="F8" s="4" t="s">
        <v>4</v>
      </c>
      <c r="G8" s="4" t="s">
        <v>4</v>
      </c>
      <c r="H8" s="4" t="s">
        <v>4</v>
      </c>
      <c r="I8" s="4" t="s">
        <v>4</v>
      </c>
      <c r="J8" s="4" t="s">
        <v>4</v>
      </c>
    </row>
    <row r="9" spans="1:10">
      <c r="A9" s="2" t="s">
        <v>849</v>
      </c>
      <c r="B9" s="4" t="s">
        <v>4</v>
      </c>
      <c r="C9" s="4" t="s">
        <v>4</v>
      </c>
      <c r="D9" s="4" t="s">
        <v>4</v>
      </c>
      <c r="E9" s="4" t="s">
        <v>4</v>
      </c>
      <c r="F9" s="4" t="s">
        <v>4</v>
      </c>
      <c r="G9" s="4" t="s">
        <v>4</v>
      </c>
      <c r="H9" s="4" t="s">
        <v>4</v>
      </c>
      <c r="I9" s="4" t="s">
        <v>4</v>
      </c>
      <c r="J9" s="8">
        <v>7500000</v>
      </c>
    </row>
    <row r="10" spans="1:10" ht="30">
      <c r="A10" s="2" t="s">
        <v>850</v>
      </c>
      <c r="B10" s="4" t="s">
        <v>4</v>
      </c>
      <c r="C10" s="4" t="s">
        <v>11</v>
      </c>
      <c r="D10" s="4" t="s">
        <v>851</v>
      </c>
      <c r="E10" s="4" t="s">
        <v>4</v>
      </c>
      <c r="F10" s="4" t="s">
        <v>4</v>
      </c>
      <c r="G10" s="4" t="s">
        <v>4</v>
      </c>
      <c r="H10" s="4" t="s">
        <v>4</v>
      </c>
      <c r="I10" s="4" t="s">
        <v>4</v>
      </c>
      <c r="J10" s="4" t="s">
        <v>4</v>
      </c>
    </row>
  </sheetData>
  <mergeCells count="2">
    <mergeCell ref="A1:A3"/>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28515625" bestFit="1" customWidth="1"/>
    <col min="5" max="6" width="24.42578125" bestFit="1" customWidth="1"/>
    <col min="7" max="10" width="36.5703125" bestFit="1" customWidth="1"/>
    <col min="11" max="13" width="27.7109375" bestFit="1" customWidth="1"/>
    <col min="14" max="15" width="36.5703125" bestFit="1" customWidth="1"/>
  </cols>
  <sheetData>
    <row r="1" spans="1:15">
      <c r="A1" s="7" t="s">
        <v>852</v>
      </c>
      <c r="B1" s="7" t="s">
        <v>2</v>
      </c>
      <c r="C1" s="7" t="s">
        <v>86</v>
      </c>
      <c r="D1" s="7" t="s">
        <v>755</v>
      </c>
      <c r="E1" s="1" t="s">
        <v>2</v>
      </c>
      <c r="F1" s="1" t="s">
        <v>86</v>
      </c>
      <c r="G1" s="1" t="s">
        <v>2</v>
      </c>
      <c r="H1" s="1" t="s">
        <v>86</v>
      </c>
      <c r="I1" s="1" t="s">
        <v>2</v>
      </c>
      <c r="J1" s="1" t="s">
        <v>86</v>
      </c>
      <c r="K1" s="1" t="s">
        <v>2</v>
      </c>
      <c r="L1" s="1" t="s">
        <v>86</v>
      </c>
      <c r="M1" s="1" t="s">
        <v>857</v>
      </c>
      <c r="N1" s="1" t="s">
        <v>2</v>
      </c>
      <c r="O1" s="1" t="s">
        <v>2</v>
      </c>
    </row>
    <row r="2" spans="1:15" ht="30">
      <c r="A2" s="7"/>
      <c r="B2" s="7"/>
      <c r="C2" s="7"/>
      <c r="D2" s="7"/>
      <c r="E2" s="1" t="s">
        <v>853</v>
      </c>
      <c r="F2" s="1" t="s">
        <v>853</v>
      </c>
      <c r="G2" s="1" t="s">
        <v>854</v>
      </c>
      <c r="H2" s="1" t="s">
        <v>854</v>
      </c>
      <c r="I2" s="1" t="s">
        <v>854</v>
      </c>
      <c r="J2" s="1" t="s">
        <v>854</v>
      </c>
      <c r="K2" s="1" t="s">
        <v>854</v>
      </c>
      <c r="L2" s="1" t="s">
        <v>854</v>
      </c>
      <c r="M2" s="1" t="s">
        <v>854</v>
      </c>
      <c r="N2" s="1" t="s">
        <v>858</v>
      </c>
      <c r="O2" s="1" t="s">
        <v>858</v>
      </c>
    </row>
    <row r="3" spans="1:15" ht="30">
      <c r="A3" s="7"/>
      <c r="B3" s="7"/>
      <c r="C3" s="7"/>
      <c r="D3" s="7"/>
      <c r="E3" s="1"/>
      <c r="F3" s="1"/>
      <c r="G3" s="1" t="s">
        <v>855</v>
      </c>
      <c r="H3" s="1" t="s">
        <v>855</v>
      </c>
      <c r="I3" s="1" t="s">
        <v>856</v>
      </c>
      <c r="J3" s="1" t="s">
        <v>856</v>
      </c>
      <c r="K3" s="1" t="s">
        <v>853</v>
      </c>
      <c r="L3" s="1" t="s">
        <v>853</v>
      </c>
      <c r="M3" s="1" t="s">
        <v>853</v>
      </c>
      <c r="N3" s="1" t="s">
        <v>854</v>
      </c>
      <c r="O3" s="1" t="s">
        <v>854</v>
      </c>
    </row>
    <row r="4" spans="1:15" ht="30">
      <c r="A4" s="7"/>
      <c r="B4" s="7"/>
      <c r="C4" s="7"/>
      <c r="D4" s="7"/>
      <c r="E4" s="1"/>
      <c r="F4" s="1"/>
      <c r="G4" s="1"/>
      <c r="H4" s="1"/>
      <c r="I4" s="1"/>
      <c r="J4" s="1"/>
      <c r="K4" s="1"/>
      <c r="L4" s="1"/>
      <c r="M4" s="1"/>
      <c r="N4" s="1" t="s">
        <v>856</v>
      </c>
      <c r="O4" s="1" t="s">
        <v>856</v>
      </c>
    </row>
    <row r="5" spans="1:15" ht="30">
      <c r="A5" s="3" t="s">
        <v>859</v>
      </c>
      <c r="B5" s="4" t="s">
        <v>4</v>
      </c>
      <c r="C5" s="4" t="s">
        <v>4</v>
      </c>
      <c r="D5" s="4" t="s">
        <v>4</v>
      </c>
      <c r="E5" s="4" t="s">
        <v>4</v>
      </c>
      <c r="F5" s="4" t="s">
        <v>4</v>
      </c>
      <c r="G5" s="4" t="s">
        <v>4</v>
      </c>
      <c r="H5" s="4" t="s">
        <v>4</v>
      </c>
      <c r="I5" s="4" t="s">
        <v>4</v>
      </c>
      <c r="J5" s="4" t="s">
        <v>4</v>
      </c>
      <c r="K5" s="4" t="s">
        <v>4</v>
      </c>
      <c r="L5" s="4" t="s">
        <v>4</v>
      </c>
      <c r="M5" s="4" t="s">
        <v>4</v>
      </c>
      <c r="N5" s="4" t="s">
        <v>4</v>
      </c>
      <c r="O5" s="4" t="s">
        <v>4</v>
      </c>
    </row>
    <row r="6" spans="1:15" ht="60">
      <c r="A6" s="2" t="s">
        <v>860</v>
      </c>
      <c r="B6" s="8">
        <v>0</v>
      </c>
      <c r="C6" s="8">
        <v>-4173000</v>
      </c>
      <c r="D6" s="8">
        <v>-4736000</v>
      </c>
      <c r="E6" s="4" t="s">
        <v>4</v>
      </c>
      <c r="F6" s="4" t="s">
        <v>4</v>
      </c>
      <c r="G6" s="8">
        <v>0</v>
      </c>
      <c r="H6" s="8">
        <v>-1700000</v>
      </c>
      <c r="I6" s="8">
        <v>0</v>
      </c>
      <c r="J6" s="8">
        <v>-2500000</v>
      </c>
      <c r="K6" s="4" t="s">
        <v>4</v>
      </c>
      <c r="L6" s="4" t="s">
        <v>4</v>
      </c>
      <c r="M6" s="4" t="s">
        <v>4</v>
      </c>
      <c r="N6" s="4" t="s">
        <v>4</v>
      </c>
      <c r="O6" s="4" t="s">
        <v>4</v>
      </c>
    </row>
    <row r="7" spans="1:15">
      <c r="A7" s="2" t="s">
        <v>861</v>
      </c>
      <c r="B7" s="4" t="s">
        <v>4</v>
      </c>
      <c r="C7" s="4" t="s">
        <v>4</v>
      </c>
      <c r="D7" s="4" t="s">
        <v>4</v>
      </c>
      <c r="E7" s="4" t="s">
        <v>4</v>
      </c>
      <c r="F7" s="4" t="s">
        <v>4</v>
      </c>
      <c r="G7" s="4" t="s">
        <v>4</v>
      </c>
      <c r="H7" s="4" t="s">
        <v>4</v>
      </c>
      <c r="I7" s="4" t="s">
        <v>4</v>
      </c>
      <c r="J7" s="4" t="s">
        <v>4</v>
      </c>
      <c r="K7" s="4" t="s">
        <v>4</v>
      </c>
      <c r="L7" s="4" t="s">
        <v>4</v>
      </c>
      <c r="M7" s="6">
        <v>97000000</v>
      </c>
      <c r="N7" s="4" t="s">
        <v>4</v>
      </c>
      <c r="O7" s="4" t="s">
        <v>4</v>
      </c>
    </row>
    <row r="8" spans="1:15" ht="30">
      <c r="A8" s="2" t="s">
        <v>862</v>
      </c>
      <c r="B8" s="4" t="s">
        <v>4</v>
      </c>
      <c r="C8" s="4" t="s">
        <v>4</v>
      </c>
      <c r="D8" s="4" t="s">
        <v>4</v>
      </c>
      <c r="E8" s="4" t="s">
        <v>4</v>
      </c>
      <c r="F8" s="4" t="s">
        <v>4</v>
      </c>
      <c r="G8" s="4" t="s">
        <v>4</v>
      </c>
      <c r="H8" s="4" t="s">
        <v>4</v>
      </c>
      <c r="I8" s="4" t="s">
        <v>4</v>
      </c>
      <c r="J8" s="4" t="s">
        <v>4</v>
      </c>
      <c r="K8" s="4" t="s">
        <v>4</v>
      </c>
      <c r="L8" s="4" t="s">
        <v>4</v>
      </c>
      <c r="M8" s="189">
        <v>5.3100000000000001E-2</v>
      </c>
      <c r="N8" s="4" t="s">
        <v>4</v>
      </c>
      <c r="O8" s="4" t="s">
        <v>4</v>
      </c>
    </row>
    <row r="9" spans="1:15">
      <c r="A9" s="2" t="s">
        <v>863</v>
      </c>
      <c r="B9" s="4" t="s">
        <v>4</v>
      </c>
      <c r="C9" s="4" t="s">
        <v>4</v>
      </c>
      <c r="D9" s="4" t="s">
        <v>4</v>
      </c>
      <c r="E9" s="6">
        <v>26833000</v>
      </c>
      <c r="F9" s="6">
        <v>37694000</v>
      </c>
      <c r="G9" s="4" t="s">
        <v>4</v>
      </c>
      <c r="H9" s="4" t="s">
        <v>4</v>
      </c>
      <c r="I9" s="4" t="s">
        <v>4</v>
      </c>
      <c r="J9" s="4" t="s">
        <v>4</v>
      </c>
      <c r="K9" s="6">
        <v>26833000</v>
      </c>
      <c r="L9" s="6">
        <v>37694000</v>
      </c>
      <c r="M9" s="4" t="s">
        <v>4</v>
      </c>
      <c r="N9" s="4" t="s">
        <v>4</v>
      </c>
      <c r="O9" s="4" t="s">
        <v>4</v>
      </c>
    </row>
    <row r="10" spans="1:15" ht="30">
      <c r="A10" s="2" t="s">
        <v>864</v>
      </c>
      <c r="B10" s="4" t="s">
        <v>4</v>
      </c>
      <c r="C10" s="4" t="s">
        <v>4</v>
      </c>
      <c r="D10" s="4" t="s">
        <v>4</v>
      </c>
      <c r="E10" s="4" t="s">
        <v>4</v>
      </c>
      <c r="F10" s="4" t="s">
        <v>4</v>
      </c>
      <c r="G10" s="4" t="s">
        <v>4</v>
      </c>
      <c r="H10" s="4" t="s">
        <v>4</v>
      </c>
      <c r="I10" s="4" t="s">
        <v>4</v>
      </c>
      <c r="J10" s="4" t="s">
        <v>4</v>
      </c>
      <c r="K10" s="6">
        <v>1000000</v>
      </c>
      <c r="L10" s="6">
        <v>2300000</v>
      </c>
      <c r="M10" s="4" t="s">
        <v>4</v>
      </c>
      <c r="N10" s="4" t="s">
        <v>4</v>
      </c>
      <c r="O10" s="4" t="s">
        <v>4</v>
      </c>
    </row>
    <row r="11" spans="1:15" ht="75">
      <c r="A11" s="2" t="s">
        <v>865</v>
      </c>
      <c r="B11" s="4" t="s">
        <v>4</v>
      </c>
      <c r="C11" s="4" t="s">
        <v>4</v>
      </c>
      <c r="D11" s="4" t="s">
        <v>4</v>
      </c>
      <c r="E11" s="4" t="s">
        <v>4</v>
      </c>
      <c r="F11" s="4" t="s">
        <v>4</v>
      </c>
      <c r="G11" s="4" t="s">
        <v>4</v>
      </c>
      <c r="H11" s="4" t="s">
        <v>4</v>
      </c>
      <c r="I11" s="4" t="s">
        <v>4</v>
      </c>
      <c r="J11" s="4" t="s">
        <v>4</v>
      </c>
      <c r="K11" s="4" t="s">
        <v>4</v>
      </c>
      <c r="L11" s="4" t="s">
        <v>4</v>
      </c>
      <c r="M11" s="4" t="s">
        <v>4</v>
      </c>
      <c r="N11" s="6">
        <v>-4000000</v>
      </c>
      <c r="O11" s="6">
        <v>-4000000</v>
      </c>
    </row>
    <row r="12" spans="1:15">
      <c r="A12" s="2" t="s">
        <v>866</v>
      </c>
      <c r="B12" s="8">
        <v>22500000</v>
      </c>
      <c r="C12" s="4" t="s">
        <v>4</v>
      </c>
      <c r="D12" s="4" t="s">
        <v>4</v>
      </c>
      <c r="E12" s="4" t="s">
        <v>4</v>
      </c>
      <c r="F12" s="4" t="s">
        <v>4</v>
      </c>
      <c r="G12" s="4" t="s">
        <v>4</v>
      </c>
      <c r="H12" s="4" t="s">
        <v>4</v>
      </c>
      <c r="I12" s="4" t="s">
        <v>4</v>
      </c>
      <c r="J12" s="4" t="s">
        <v>4</v>
      </c>
      <c r="K12" s="4" t="s">
        <v>4</v>
      </c>
      <c r="L12" s="4" t="s">
        <v>4</v>
      </c>
      <c r="M12" s="4" t="s">
        <v>4</v>
      </c>
      <c r="N12" s="4" t="s">
        <v>4</v>
      </c>
      <c r="O12" s="4" t="s">
        <v>4</v>
      </c>
    </row>
  </sheetData>
  <mergeCells count="4">
    <mergeCell ref="A1:A4"/>
    <mergeCell ref="B1:B4"/>
    <mergeCell ref="C1:C4"/>
    <mergeCell ref="D1: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67</v>
      </c>
      <c r="B1" s="7" t="s">
        <v>2</v>
      </c>
      <c r="C1" s="7" t="s">
        <v>86</v>
      </c>
    </row>
    <row r="2" spans="1:3" ht="30">
      <c r="A2" s="1" t="s">
        <v>52</v>
      </c>
      <c r="B2" s="7"/>
      <c r="C2" s="7"/>
    </row>
    <row r="3" spans="1:3" ht="30">
      <c r="A3" s="3" t="s">
        <v>859</v>
      </c>
      <c r="B3" s="4" t="s">
        <v>4</v>
      </c>
      <c r="C3" s="4" t="s">
        <v>4</v>
      </c>
    </row>
    <row r="4" spans="1:3" ht="45">
      <c r="A4" s="2" t="s">
        <v>868</v>
      </c>
      <c r="B4" s="8">
        <v>0</v>
      </c>
      <c r="C4" s="8">
        <v>0</v>
      </c>
    </row>
    <row r="5" spans="1:3" ht="30">
      <c r="A5" s="2" t="s">
        <v>869</v>
      </c>
      <c r="B5" s="4" t="s">
        <v>4</v>
      </c>
      <c r="C5" s="4" t="s">
        <v>4</v>
      </c>
    </row>
    <row r="6" spans="1:3" ht="30">
      <c r="A6" s="3" t="s">
        <v>859</v>
      </c>
      <c r="B6" s="4" t="s">
        <v>4</v>
      </c>
      <c r="C6" s="4" t="s">
        <v>4</v>
      </c>
    </row>
    <row r="7" spans="1:3" ht="45">
      <c r="A7" s="2" t="s">
        <v>870</v>
      </c>
      <c r="B7" s="8">
        <v>22717</v>
      </c>
      <c r="C7" s="8">
        <v>327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71</v>
      </c>
      <c r="B1" s="7" t="s">
        <v>25</v>
      </c>
      <c r="C1" s="7"/>
      <c r="D1" s="7" t="s">
        <v>1</v>
      </c>
      <c r="E1" s="7"/>
    </row>
    <row r="2" spans="1:5" ht="30">
      <c r="A2" s="1" t="s">
        <v>52</v>
      </c>
      <c r="B2" s="1" t="s">
        <v>2</v>
      </c>
      <c r="C2" s="1" t="s">
        <v>26</v>
      </c>
      <c r="D2" s="1" t="s">
        <v>2</v>
      </c>
      <c r="E2" s="1" t="s">
        <v>26</v>
      </c>
    </row>
    <row r="3" spans="1:5" ht="30">
      <c r="A3" s="2" t="s">
        <v>856</v>
      </c>
      <c r="B3" s="4" t="s">
        <v>4</v>
      </c>
      <c r="C3" s="4" t="s">
        <v>4</v>
      </c>
      <c r="D3" s="4" t="s">
        <v>4</v>
      </c>
      <c r="E3" s="4" t="s">
        <v>4</v>
      </c>
    </row>
    <row r="4" spans="1:5" ht="30">
      <c r="A4" s="3" t="s">
        <v>859</v>
      </c>
      <c r="B4" s="4" t="s">
        <v>4</v>
      </c>
      <c r="C4" s="4" t="s">
        <v>4</v>
      </c>
      <c r="D4" s="4" t="s">
        <v>4</v>
      </c>
      <c r="E4" s="4" t="s">
        <v>4</v>
      </c>
    </row>
    <row r="5" spans="1:5" ht="30">
      <c r="A5" s="2" t="s">
        <v>872</v>
      </c>
      <c r="B5" s="8">
        <v>0</v>
      </c>
      <c r="C5" s="8">
        <v>0</v>
      </c>
      <c r="D5" s="8">
        <v>0</v>
      </c>
      <c r="E5" s="8">
        <v>0</v>
      </c>
    </row>
    <row r="6" spans="1:5" ht="60">
      <c r="A6" s="2" t="s">
        <v>873</v>
      </c>
      <c r="B6" s="4">
        <v>0</v>
      </c>
      <c r="C6" s="4">
        <v>0</v>
      </c>
      <c r="D6" s="4">
        <v>0</v>
      </c>
      <c r="E6" s="4">
        <v>0</v>
      </c>
    </row>
    <row r="7" spans="1:5" ht="45">
      <c r="A7" s="2" t="s">
        <v>874</v>
      </c>
      <c r="B7" s="4" t="s">
        <v>4</v>
      </c>
      <c r="C7" s="4" t="s">
        <v>4</v>
      </c>
      <c r="D7" s="4" t="s">
        <v>4</v>
      </c>
      <c r="E7" s="4" t="s">
        <v>4</v>
      </c>
    </row>
    <row r="8" spans="1:5" ht="30">
      <c r="A8" s="3" t="s">
        <v>859</v>
      </c>
      <c r="B8" s="4" t="s">
        <v>4</v>
      </c>
      <c r="C8" s="4" t="s">
        <v>4</v>
      </c>
      <c r="D8" s="4" t="s">
        <v>4</v>
      </c>
      <c r="E8" s="4" t="s">
        <v>4</v>
      </c>
    </row>
    <row r="9" spans="1:5" ht="45">
      <c r="A9" s="2" t="s">
        <v>875</v>
      </c>
      <c r="B9" s="6">
        <v>-4026</v>
      </c>
      <c r="C9" s="4">
        <v>-21</v>
      </c>
      <c r="D9" s="6">
        <v>-4068</v>
      </c>
      <c r="E9" s="4">
        <v>-64</v>
      </c>
    </row>
    <row r="10" spans="1:5" ht="30">
      <c r="A10" s="2" t="s">
        <v>855</v>
      </c>
      <c r="B10" s="4" t="s">
        <v>4</v>
      </c>
      <c r="C10" s="4" t="s">
        <v>4</v>
      </c>
      <c r="D10" s="4" t="s">
        <v>4</v>
      </c>
      <c r="E10" s="4" t="s">
        <v>4</v>
      </c>
    </row>
    <row r="11" spans="1:5" ht="30">
      <c r="A11" s="3" t="s">
        <v>859</v>
      </c>
      <c r="B11" s="4" t="s">
        <v>4</v>
      </c>
      <c r="C11" s="4" t="s">
        <v>4</v>
      </c>
      <c r="D11" s="4" t="s">
        <v>4</v>
      </c>
      <c r="E11" s="4" t="s">
        <v>4</v>
      </c>
    </row>
    <row r="12" spans="1:5" ht="30">
      <c r="A12" s="2" t="s">
        <v>872</v>
      </c>
      <c r="B12" s="4">
        <v>0</v>
      </c>
      <c r="C12" s="4">
        <v>0</v>
      </c>
      <c r="D12" s="4">
        <v>0</v>
      </c>
      <c r="E12" s="4">
        <v>-540</v>
      </c>
    </row>
    <row r="13" spans="1:5" ht="60">
      <c r="A13" s="2" t="s">
        <v>873</v>
      </c>
      <c r="B13" s="4">
        <v>0</v>
      </c>
      <c r="C13" s="4">
        <v>0</v>
      </c>
      <c r="D13" s="4">
        <v>0</v>
      </c>
      <c r="E13" s="4">
        <v>0</v>
      </c>
    </row>
    <row r="14" spans="1:5" ht="45">
      <c r="A14" s="2" t="s">
        <v>876</v>
      </c>
      <c r="B14" s="4" t="s">
        <v>4</v>
      </c>
      <c r="C14" s="4" t="s">
        <v>4</v>
      </c>
      <c r="D14" s="4" t="s">
        <v>4</v>
      </c>
      <c r="E14" s="4" t="s">
        <v>4</v>
      </c>
    </row>
    <row r="15" spans="1:5" ht="30">
      <c r="A15" s="3" t="s">
        <v>859</v>
      </c>
      <c r="B15" s="4" t="s">
        <v>4</v>
      </c>
      <c r="C15" s="4" t="s">
        <v>4</v>
      </c>
      <c r="D15" s="4" t="s">
        <v>4</v>
      </c>
      <c r="E15" s="4" t="s">
        <v>4</v>
      </c>
    </row>
    <row r="16" spans="1:5" ht="45">
      <c r="A16" s="2" t="s">
        <v>875</v>
      </c>
      <c r="B16" s="8">
        <v>0</v>
      </c>
      <c r="C16" s="8">
        <v>-327</v>
      </c>
      <c r="D16" s="8">
        <v>-2727</v>
      </c>
      <c r="E16" s="8">
        <v>-104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4.42578125" customWidth="1"/>
    <col min="6" max="6" width="36.5703125" customWidth="1"/>
    <col min="7" max="7" width="16" customWidth="1"/>
    <col min="8" max="8" width="36.5703125" customWidth="1"/>
    <col min="9" max="9" width="14.42578125" customWidth="1"/>
  </cols>
  <sheetData>
    <row r="1" spans="1:9" ht="15" customHeight="1">
      <c r="A1" s="1" t="s">
        <v>877</v>
      </c>
      <c r="B1" s="7" t="s">
        <v>25</v>
      </c>
      <c r="C1" s="7"/>
      <c r="D1" s="7"/>
      <c r="E1" s="7"/>
      <c r="F1" s="7" t="s">
        <v>1</v>
      </c>
      <c r="G1" s="7"/>
      <c r="H1" s="7"/>
      <c r="I1" s="7"/>
    </row>
    <row r="2" spans="1:9" ht="30">
      <c r="A2" s="1" t="s">
        <v>52</v>
      </c>
      <c r="B2" s="7" t="s">
        <v>2</v>
      </c>
      <c r="C2" s="7"/>
      <c r="D2" s="7" t="s">
        <v>26</v>
      </c>
      <c r="E2" s="7"/>
      <c r="F2" s="7" t="s">
        <v>2</v>
      </c>
      <c r="G2" s="7"/>
      <c r="H2" s="7" t="s">
        <v>26</v>
      </c>
      <c r="I2" s="7"/>
    </row>
    <row r="3" spans="1:9" ht="30">
      <c r="A3" s="3" t="s">
        <v>859</v>
      </c>
      <c r="B3" s="4" t="s">
        <v>4</v>
      </c>
      <c r="C3" s="4"/>
      <c r="D3" s="4" t="s">
        <v>4</v>
      </c>
      <c r="E3" s="4"/>
      <c r="F3" s="4" t="s">
        <v>4</v>
      </c>
      <c r="G3" s="4"/>
      <c r="H3" s="4" t="s">
        <v>4</v>
      </c>
      <c r="I3" s="4"/>
    </row>
    <row r="4" spans="1:9" ht="30">
      <c r="A4" s="2" t="s">
        <v>878</v>
      </c>
      <c r="B4" s="8">
        <v>-659</v>
      </c>
      <c r="C4" s="9" t="s">
        <v>36</v>
      </c>
      <c r="D4" s="8">
        <v>-1659</v>
      </c>
      <c r="E4" s="9" t="s">
        <v>36</v>
      </c>
      <c r="F4" s="8">
        <v>5116</v>
      </c>
      <c r="G4" s="9" t="s">
        <v>36</v>
      </c>
      <c r="H4" s="8">
        <v>-5650</v>
      </c>
      <c r="I4" s="9" t="s">
        <v>36</v>
      </c>
    </row>
    <row r="5" spans="1:9" ht="45">
      <c r="A5" s="2" t="s">
        <v>879</v>
      </c>
      <c r="B5" s="4" t="s">
        <v>4</v>
      </c>
      <c r="C5" s="4"/>
      <c r="D5" s="4" t="s">
        <v>4</v>
      </c>
      <c r="E5" s="4"/>
      <c r="F5" s="4" t="s">
        <v>4</v>
      </c>
      <c r="G5" s="4"/>
      <c r="H5" s="4" t="s">
        <v>4</v>
      </c>
      <c r="I5" s="4"/>
    </row>
    <row r="6" spans="1:9" ht="30">
      <c r="A6" s="3" t="s">
        <v>859</v>
      </c>
      <c r="B6" s="4" t="s">
        <v>4</v>
      </c>
      <c r="C6" s="4"/>
      <c r="D6" s="4" t="s">
        <v>4</v>
      </c>
      <c r="E6" s="4"/>
      <c r="F6" s="4" t="s">
        <v>4</v>
      </c>
      <c r="G6" s="4"/>
      <c r="H6" s="4" t="s">
        <v>4</v>
      </c>
      <c r="I6" s="4"/>
    </row>
    <row r="7" spans="1:9" ht="30">
      <c r="A7" s="2" t="s">
        <v>878</v>
      </c>
      <c r="B7" s="8">
        <v>-659</v>
      </c>
      <c r="C7" s="4"/>
      <c r="D7" s="8">
        <v>-1659</v>
      </c>
      <c r="E7" s="4"/>
      <c r="F7" s="8">
        <v>5116</v>
      </c>
      <c r="G7" s="4"/>
      <c r="H7" s="8">
        <v>-5650</v>
      </c>
      <c r="I7" s="4"/>
    </row>
    <row r="8" spans="1:9">
      <c r="A8" s="11"/>
      <c r="B8" s="11"/>
      <c r="C8" s="11"/>
      <c r="D8" s="11"/>
      <c r="E8" s="11"/>
      <c r="F8" s="11"/>
      <c r="G8" s="11"/>
      <c r="H8" s="11"/>
      <c r="I8" s="11"/>
    </row>
    <row r="9" spans="1:9" ht="30" customHeight="1">
      <c r="A9" s="2" t="s">
        <v>36</v>
      </c>
      <c r="B9" s="12" t="s">
        <v>768</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3</v>
      </c>
      <c r="B1" s="7" t="s">
        <v>2</v>
      </c>
      <c r="C1" s="7" t="s">
        <v>86</v>
      </c>
    </row>
    <row r="2" spans="1:3" ht="30">
      <c r="A2" s="1" t="s">
        <v>124</v>
      </c>
      <c r="B2" s="7"/>
      <c r="C2" s="7"/>
    </row>
    <row r="3" spans="1:3" ht="30">
      <c r="A3" s="3" t="s">
        <v>125</v>
      </c>
      <c r="B3" s="4" t="s">
        <v>4</v>
      </c>
      <c r="C3" s="4" t="s">
        <v>4</v>
      </c>
    </row>
    <row r="4" spans="1:3" ht="30">
      <c r="A4" s="2" t="s">
        <v>126</v>
      </c>
      <c r="B4" s="8">
        <v>481</v>
      </c>
      <c r="C4" s="8">
        <v>319</v>
      </c>
    </row>
    <row r="5" spans="1:3">
      <c r="A5" s="2" t="s">
        <v>127</v>
      </c>
      <c r="B5" s="4" t="s">
        <v>78</v>
      </c>
      <c r="C5" s="4" t="s">
        <v>78</v>
      </c>
    </row>
    <row r="6" spans="1:3">
      <c r="A6" s="2" t="s">
        <v>128</v>
      </c>
      <c r="B6" s="6">
        <v>80000000</v>
      </c>
      <c r="C6" s="6">
        <v>80000000</v>
      </c>
    </row>
    <row r="7" spans="1:3">
      <c r="A7" s="2" t="s">
        <v>129</v>
      </c>
      <c r="B7" s="6">
        <v>13260406</v>
      </c>
      <c r="C7" s="6">
        <v>13417877</v>
      </c>
    </row>
    <row r="8" spans="1:3">
      <c r="A8" s="2" t="s">
        <v>130</v>
      </c>
      <c r="B8" s="6">
        <v>13260406</v>
      </c>
      <c r="C8" s="6">
        <v>1341787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80</v>
      </c>
      <c r="B1" s="7" t="s">
        <v>25</v>
      </c>
      <c r="C1" s="7"/>
      <c r="D1" s="7" t="s">
        <v>1</v>
      </c>
      <c r="E1" s="7"/>
      <c r="F1" s="1" t="s">
        <v>151</v>
      </c>
    </row>
    <row r="2" spans="1:6" ht="30">
      <c r="A2" s="1" t="s">
        <v>52</v>
      </c>
      <c r="B2" s="1" t="s">
        <v>2</v>
      </c>
      <c r="C2" s="1" t="s">
        <v>26</v>
      </c>
      <c r="D2" s="1" t="s">
        <v>2</v>
      </c>
      <c r="E2" s="1" t="s">
        <v>26</v>
      </c>
      <c r="F2" s="1" t="s">
        <v>86</v>
      </c>
    </row>
    <row r="3" spans="1:6" ht="45">
      <c r="A3" s="3" t="s">
        <v>881</v>
      </c>
      <c r="B3" s="4" t="s">
        <v>4</v>
      </c>
      <c r="C3" s="4" t="s">
        <v>4</v>
      </c>
      <c r="D3" s="4" t="s">
        <v>4</v>
      </c>
      <c r="E3" s="4" t="s">
        <v>4</v>
      </c>
      <c r="F3" s="4" t="s">
        <v>4</v>
      </c>
    </row>
    <row r="4" spans="1:6" ht="45">
      <c r="A4" s="2" t="s">
        <v>882</v>
      </c>
      <c r="B4" s="4" t="s">
        <v>4</v>
      </c>
      <c r="C4" s="4" t="s">
        <v>4</v>
      </c>
      <c r="D4" s="8">
        <v>-96139</v>
      </c>
      <c r="E4" s="8">
        <v>-76416</v>
      </c>
      <c r="F4" s="8">
        <v>-76416</v>
      </c>
    </row>
    <row r="5" spans="1:6" ht="30">
      <c r="A5" s="2" t="s">
        <v>883</v>
      </c>
      <c r="B5" s="4" t="s">
        <v>4</v>
      </c>
      <c r="C5" s="4" t="s">
        <v>4</v>
      </c>
      <c r="D5" s="6">
        <v>-4173</v>
      </c>
      <c r="E5" s="6">
        <v>-4736</v>
      </c>
      <c r="F5" s="6">
        <v>-4736</v>
      </c>
    </row>
    <row r="6" spans="1:6" ht="30">
      <c r="A6" s="2" t="s">
        <v>884</v>
      </c>
      <c r="B6" s="4" t="s">
        <v>4</v>
      </c>
      <c r="C6" s="4" t="s">
        <v>4</v>
      </c>
      <c r="D6" s="6">
        <v>-10377</v>
      </c>
      <c r="E6" s="6">
        <v>-17944</v>
      </c>
      <c r="F6" s="6">
        <v>-17944</v>
      </c>
    </row>
    <row r="7" spans="1:6" ht="30">
      <c r="A7" s="2" t="s">
        <v>885</v>
      </c>
      <c r="B7" s="4" t="s">
        <v>4</v>
      </c>
      <c r="C7" s="4" t="s">
        <v>4</v>
      </c>
      <c r="D7" s="4">
        <v>0</v>
      </c>
      <c r="E7" s="4">
        <v>364</v>
      </c>
      <c r="F7" s="4">
        <v>364</v>
      </c>
    </row>
    <row r="8" spans="1:6" ht="30">
      <c r="A8" s="2" t="s">
        <v>886</v>
      </c>
      <c r="B8" s="4" t="s">
        <v>4</v>
      </c>
      <c r="C8" s="4" t="s">
        <v>4</v>
      </c>
      <c r="D8" s="6">
        <v>-110689</v>
      </c>
      <c r="E8" s="6">
        <v>-98732</v>
      </c>
      <c r="F8" s="6">
        <v>-98732</v>
      </c>
    </row>
    <row r="9" spans="1:6" ht="45">
      <c r="A9" s="2" t="s">
        <v>887</v>
      </c>
      <c r="B9" s="4" t="s">
        <v>4</v>
      </c>
      <c r="C9" s="4" t="s">
        <v>4</v>
      </c>
      <c r="D9" s="6">
        <v>3510</v>
      </c>
      <c r="E9" s="4" t="s">
        <v>4</v>
      </c>
      <c r="F9" s="6">
        <v>-24291</v>
      </c>
    </row>
    <row r="10" spans="1:6" ht="45">
      <c r="A10" s="2" t="s">
        <v>888</v>
      </c>
      <c r="B10" s="4">
        <v>0</v>
      </c>
      <c r="C10" s="4">
        <v>0</v>
      </c>
      <c r="D10" s="4">
        <v>0</v>
      </c>
      <c r="E10" s="4">
        <v>-330</v>
      </c>
      <c r="F10" s="4">
        <v>-330</v>
      </c>
    </row>
    <row r="11" spans="1:6" ht="45">
      <c r="A11" s="2" t="s">
        <v>889</v>
      </c>
      <c r="B11" s="6">
        <v>12666</v>
      </c>
      <c r="C11" s="6">
        <v>12818</v>
      </c>
      <c r="D11" s="6">
        <v>-9744</v>
      </c>
      <c r="E11" s="6">
        <v>9439</v>
      </c>
      <c r="F11" s="6">
        <v>7567</v>
      </c>
    </row>
    <row r="12" spans="1:6" ht="45">
      <c r="A12" s="2" t="s">
        <v>890</v>
      </c>
      <c r="B12" s="4">
        <v>0</v>
      </c>
      <c r="C12" s="4">
        <v>499</v>
      </c>
      <c r="D12" s="4">
        <v>0</v>
      </c>
      <c r="E12" s="4">
        <v>676</v>
      </c>
      <c r="F12" s="4">
        <v>676</v>
      </c>
    </row>
    <row r="13" spans="1:6" ht="45">
      <c r="A13" s="2" t="s">
        <v>891</v>
      </c>
      <c r="B13" s="4" t="s">
        <v>4</v>
      </c>
      <c r="C13" s="4" t="s">
        <v>4</v>
      </c>
      <c r="D13" s="6">
        <v>-6234</v>
      </c>
      <c r="E13" s="4" t="s">
        <v>4</v>
      </c>
      <c r="F13" s="6">
        <v>-16378</v>
      </c>
    </row>
    <row r="14" spans="1:6" ht="60">
      <c r="A14" s="2" t="s">
        <v>892</v>
      </c>
      <c r="B14" s="6">
        <v>1241</v>
      </c>
      <c r="C14" s="6">
        <v>1066</v>
      </c>
      <c r="D14" s="6">
        <v>4368</v>
      </c>
      <c r="E14" s="6">
        <v>3120</v>
      </c>
      <c r="F14" s="6">
        <v>4568</v>
      </c>
    </row>
    <row r="15" spans="1:6" ht="45">
      <c r="A15" s="2" t="s">
        <v>893</v>
      </c>
      <c r="B15" s="6">
        <v>2481</v>
      </c>
      <c r="C15" s="4">
        <v>213</v>
      </c>
      <c r="D15" s="6">
        <v>4173</v>
      </c>
      <c r="E15" s="4">
        <v>680</v>
      </c>
      <c r="F15" s="4">
        <v>893</v>
      </c>
    </row>
    <row r="16" spans="1:6" ht="60">
      <c r="A16" s="2" t="s">
        <v>894</v>
      </c>
      <c r="B16" s="4" t="s">
        <v>4</v>
      </c>
      <c r="C16" s="4" t="s">
        <v>4</v>
      </c>
      <c r="D16" s="4">
        <v>0</v>
      </c>
      <c r="E16" s="4" t="s">
        <v>4</v>
      </c>
      <c r="F16" s="4">
        <v>0</v>
      </c>
    </row>
    <row r="17" spans="1:6" ht="45">
      <c r="A17" s="2" t="s">
        <v>895</v>
      </c>
      <c r="B17" s="4">
        <v>0</v>
      </c>
      <c r="C17" s="6">
        <v>-1040</v>
      </c>
      <c r="D17" s="4">
        <v>0</v>
      </c>
      <c r="E17" s="6">
        <v>-1040</v>
      </c>
      <c r="F17" s="6">
        <v>-1040</v>
      </c>
    </row>
    <row r="18" spans="1:6" ht="60">
      <c r="A18" s="2" t="s">
        <v>896</v>
      </c>
      <c r="B18" s="6">
        <v>3722</v>
      </c>
      <c r="C18" s="4">
        <v>239</v>
      </c>
      <c r="D18" s="6">
        <v>8541</v>
      </c>
      <c r="E18" s="6">
        <v>2760</v>
      </c>
      <c r="F18" s="6">
        <v>4421</v>
      </c>
    </row>
    <row r="19" spans="1:6" ht="30">
      <c r="A19" s="2" t="s">
        <v>60</v>
      </c>
      <c r="B19" s="6">
        <v>4466</v>
      </c>
      <c r="C19" s="4">
        <v>-484</v>
      </c>
      <c r="D19" s="6">
        <v>7878</v>
      </c>
      <c r="E19" s="6">
        <v>1570</v>
      </c>
      <c r="F19" s="6">
        <v>-19723</v>
      </c>
    </row>
    <row r="20" spans="1:6" ht="30">
      <c r="A20" s="2" t="s">
        <v>897</v>
      </c>
      <c r="B20" s="6">
        <v>2481</v>
      </c>
      <c r="C20" s="4">
        <v>213</v>
      </c>
      <c r="D20" s="6">
        <v>4173</v>
      </c>
      <c r="E20" s="4">
        <v>350</v>
      </c>
      <c r="F20" s="4">
        <v>563</v>
      </c>
    </row>
    <row r="21" spans="1:6" ht="45">
      <c r="A21" s="2" t="s">
        <v>898</v>
      </c>
      <c r="B21" s="4" t="s">
        <v>4</v>
      </c>
      <c r="C21" s="4" t="s">
        <v>4</v>
      </c>
      <c r="D21" s="6">
        <v>-9744</v>
      </c>
      <c r="E21" s="4" t="s">
        <v>4</v>
      </c>
      <c r="F21" s="6">
        <v>7567</v>
      </c>
    </row>
    <row r="22" spans="1:6" ht="30">
      <c r="A22" s="2" t="s">
        <v>899</v>
      </c>
      <c r="B22" s="4">
        <v>0</v>
      </c>
      <c r="C22" s="4">
        <v>-541</v>
      </c>
      <c r="D22" s="4">
        <v>0</v>
      </c>
      <c r="E22" s="4">
        <v>-364</v>
      </c>
      <c r="F22" s="4">
        <v>-364</v>
      </c>
    </row>
    <row r="23" spans="1:6">
      <c r="A23" s="2" t="s">
        <v>70</v>
      </c>
      <c r="B23" s="6">
        <v>19613</v>
      </c>
      <c r="C23" s="6">
        <v>12006</v>
      </c>
      <c r="D23" s="6">
        <v>2307</v>
      </c>
      <c r="E23" s="6">
        <v>10995</v>
      </c>
      <c r="F23" s="6">
        <v>-11957</v>
      </c>
    </row>
    <row r="24" spans="1:6" ht="45">
      <c r="A24" s="2" t="s">
        <v>900</v>
      </c>
      <c r="B24" s="6">
        <v>-88261</v>
      </c>
      <c r="C24" s="4" t="s">
        <v>4</v>
      </c>
      <c r="D24" s="6">
        <v>-88261</v>
      </c>
      <c r="E24" s="4" t="s">
        <v>4</v>
      </c>
      <c r="F24" s="6">
        <v>-96139</v>
      </c>
    </row>
    <row r="25" spans="1:6">
      <c r="A25" s="2" t="s">
        <v>901</v>
      </c>
      <c r="B25" s="4">
        <v>0</v>
      </c>
      <c r="C25" s="4" t="s">
        <v>4</v>
      </c>
      <c r="D25" s="4">
        <v>0</v>
      </c>
      <c r="E25" s="4" t="s">
        <v>4</v>
      </c>
      <c r="F25" s="6">
        <v>-4173</v>
      </c>
    </row>
    <row r="26" spans="1:6" ht="30">
      <c r="A26" s="2" t="s">
        <v>902</v>
      </c>
      <c r="B26" s="6">
        <v>-20121</v>
      </c>
      <c r="C26" s="4" t="s">
        <v>4</v>
      </c>
      <c r="D26" s="6">
        <v>-20121</v>
      </c>
      <c r="E26" s="4" t="s">
        <v>4</v>
      </c>
      <c r="F26" s="6">
        <v>-10377</v>
      </c>
    </row>
    <row r="27" spans="1:6">
      <c r="A27" s="2" t="s">
        <v>903</v>
      </c>
      <c r="B27" s="4">
        <v>0</v>
      </c>
      <c r="C27" s="4" t="s">
        <v>4</v>
      </c>
      <c r="D27" s="4">
        <v>0</v>
      </c>
      <c r="E27" s="4" t="s">
        <v>4</v>
      </c>
      <c r="F27" s="4">
        <v>0</v>
      </c>
    </row>
    <row r="28" spans="1:6" ht="30">
      <c r="A28" s="2" t="s">
        <v>904</v>
      </c>
      <c r="B28" s="8">
        <v>-108382</v>
      </c>
      <c r="C28" s="4" t="s">
        <v>4</v>
      </c>
      <c r="D28" s="8">
        <v>-108382</v>
      </c>
      <c r="E28" s="4" t="s">
        <v>4</v>
      </c>
      <c r="F28" s="8">
        <v>-11068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5.42578125" customWidth="1"/>
    <col min="3" max="3" width="11.42578125" customWidth="1"/>
    <col min="4" max="4" width="28.140625" customWidth="1"/>
    <col min="5" max="5" width="8.7109375" customWidth="1"/>
    <col min="6" max="6" width="25.42578125" customWidth="1"/>
    <col min="7" max="7" width="11.42578125" customWidth="1"/>
    <col min="8" max="8" width="28.140625" customWidth="1"/>
    <col min="9" max="9" width="8.7109375" customWidth="1"/>
    <col min="10" max="10" width="36.5703125" customWidth="1"/>
  </cols>
  <sheetData>
    <row r="1" spans="1:10" ht="15" customHeight="1">
      <c r="A1" s="1" t="s">
        <v>905</v>
      </c>
      <c r="B1" s="7" t="s">
        <v>25</v>
      </c>
      <c r="C1" s="7"/>
      <c r="D1" s="7"/>
      <c r="E1" s="7"/>
      <c r="F1" s="7" t="s">
        <v>1</v>
      </c>
      <c r="G1" s="7"/>
      <c r="H1" s="7"/>
      <c r="I1" s="7"/>
      <c r="J1" s="1" t="s">
        <v>151</v>
      </c>
    </row>
    <row r="2" spans="1:10" ht="30">
      <c r="A2" s="1" t="s">
        <v>52</v>
      </c>
      <c r="B2" s="7" t="s">
        <v>2</v>
      </c>
      <c r="C2" s="7"/>
      <c r="D2" s="7" t="s">
        <v>26</v>
      </c>
      <c r="E2" s="7"/>
      <c r="F2" s="7" t="s">
        <v>2</v>
      </c>
      <c r="G2" s="7"/>
      <c r="H2" s="7" t="s">
        <v>26</v>
      </c>
      <c r="I2" s="7"/>
      <c r="J2" s="1" t="s">
        <v>86</v>
      </c>
    </row>
    <row r="3" spans="1:10" ht="30">
      <c r="A3" s="3" t="s">
        <v>54</v>
      </c>
      <c r="B3" s="4" t="s">
        <v>4</v>
      </c>
      <c r="C3" s="4"/>
      <c r="D3" s="4" t="s">
        <v>4</v>
      </c>
      <c r="E3" s="4"/>
      <c r="F3" s="4" t="s">
        <v>4</v>
      </c>
      <c r="G3" s="4"/>
      <c r="H3" s="4" t="s">
        <v>4</v>
      </c>
      <c r="I3" s="4"/>
      <c r="J3" s="4" t="s">
        <v>4</v>
      </c>
    </row>
    <row r="4" spans="1:10" ht="30">
      <c r="A4" s="2" t="s">
        <v>507</v>
      </c>
      <c r="B4" s="8">
        <v>-3</v>
      </c>
      <c r="C4" s="9" t="s">
        <v>36</v>
      </c>
      <c r="D4" s="8">
        <v>10</v>
      </c>
      <c r="E4" s="9" t="s">
        <v>36</v>
      </c>
      <c r="F4" s="8">
        <v>2</v>
      </c>
      <c r="G4" s="9" t="s">
        <v>36</v>
      </c>
      <c r="H4" s="8">
        <v>21</v>
      </c>
      <c r="I4" s="9" t="s">
        <v>36</v>
      </c>
      <c r="J4" s="4" t="s">
        <v>4</v>
      </c>
    </row>
    <row r="5" spans="1:10" ht="17.25">
      <c r="A5" s="2" t="s">
        <v>322</v>
      </c>
      <c r="B5" s="6">
        <v>1237</v>
      </c>
      <c r="C5" s="9" t="s">
        <v>36</v>
      </c>
      <c r="D5" s="6">
        <v>1045</v>
      </c>
      <c r="E5" s="9" t="s">
        <v>36</v>
      </c>
      <c r="F5" s="6">
        <v>3962</v>
      </c>
      <c r="G5" s="9" t="s">
        <v>36</v>
      </c>
      <c r="H5" s="6">
        <v>3069</v>
      </c>
      <c r="I5" s="9" t="s">
        <v>36</v>
      </c>
      <c r="J5" s="4" t="s">
        <v>4</v>
      </c>
    </row>
    <row r="6" spans="1:10" ht="17.25">
      <c r="A6" s="2" t="s">
        <v>323</v>
      </c>
      <c r="B6" s="4">
        <v>0</v>
      </c>
      <c r="C6" s="9" t="s">
        <v>36</v>
      </c>
      <c r="D6" s="4">
        <v>0</v>
      </c>
      <c r="E6" s="9" t="s">
        <v>36</v>
      </c>
      <c r="F6" s="4">
        <v>378</v>
      </c>
      <c r="G6" s="9" t="s">
        <v>36</v>
      </c>
      <c r="H6" s="4">
        <v>0</v>
      </c>
      <c r="I6" s="9" t="s">
        <v>36</v>
      </c>
      <c r="J6" s="4" t="s">
        <v>4</v>
      </c>
    </row>
    <row r="7" spans="1:10" ht="17.25">
      <c r="A7" s="2" t="s">
        <v>321</v>
      </c>
      <c r="B7" s="4">
        <v>7</v>
      </c>
      <c r="C7" s="9" t="s">
        <v>36</v>
      </c>
      <c r="D7" s="4">
        <v>11</v>
      </c>
      <c r="E7" s="9" t="s">
        <v>36</v>
      </c>
      <c r="F7" s="4">
        <v>26</v>
      </c>
      <c r="G7" s="9" t="s">
        <v>36</v>
      </c>
      <c r="H7" s="4">
        <v>30</v>
      </c>
      <c r="I7" s="9" t="s">
        <v>36</v>
      </c>
      <c r="J7" s="4" t="s">
        <v>4</v>
      </c>
    </row>
    <row r="8" spans="1:10" ht="30">
      <c r="A8" s="2" t="s">
        <v>60</v>
      </c>
      <c r="B8" s="6">
        <v>1241</v>
      </c>
      <c r="C8" s="4"/>
      <c r="D8" s="6">
        <v>1066</v>
      </c>
      <c r="E8" s="4"/>
      <c r="F8" s="6">
        <v>4368</v>
      </c>
      <c r="G8" s="4"/>
      <c r="H8" s="6">
        <v>3120</v>
      </c>
      <c r="I8" s="4"/>
      <c r="J8" s="6">
        <v>4568</v>
      </c>
    </row>
    <row r="9" spans="1:10">
      <c r="A9" s="3" t="s">
        <v>61</v>
      </c>
      <c r="B9" s="4" t="s">
        <v>4</v>
      </c>
      <c r="C9" s="4"/>
      <c r="D9" s="4" t="s">
        <v>4</v>
      </c>
      <c r="E9" s="4"/>
      <c r="F9" s="4" t="s">
        <v>4</v>
      </c>
      <c r="G9" s="4"/>
      <c r="H9" s="4" t="s">
        <v>4</v>
      </c>
      <c r="I9" s="4"/>
      <c r="J9" s="4" t="s">
        <v>4</v>
      </c>
    </row>
    <row r="10" spans="1:10" ht="45">
      <c r="A10" s="2" t="s">
        <v>893</v>
      </c>
      <c r="B10" s="6">
        <v>2481</v>
      </c>
      <c r="C10" s="4"/>
      <c r="D10" s="4">
        <v>213</v>
      </c>
      <c r="E10" s="4"/>
      <c r="F10" s="6">
        <v>4173</v>
      </c>
      <c r="G10" s="4"/>
      <c r="H10" s="4">
        <v>680</v>
      </c>
      <c r="I10" s="4"/>
      <c r="J10" s="4">
        <v>893</v>
      </c>
    </row>
    <row r="11" spans="1:10">
      <c r="A11" s="3" t="s">
        <v>906</v>
      </c>
      <c r="B11" s="4" t="s">
        <v>4</v>
      </c>
      <c r="C11" s="4"/>
      <c r="D11" s="4" t="s">
        <v>4</v>
      </c>
      <c r="E11" s="4"/>
      <c r="F11" s="4" t="s">
        <v>4</v>
      </c>
      <c r="G11" s="4"/>
      <c r="H11" s="4" t="s">
        <v>4</v>
      </c>
      <c r="I11" s="4"/>
      <c r="J11" s="4" t="s">
        <v>4</v>
      </c>
    </row>
    <row r="12" spans="1:10" ht="45">
      <c r="A12" s="2" t="s">
        <v>895</v>
      </c>
      <c r="B12" s="4">
        <v>0</v>
      </c>
      <c r="C12" s="4"/>
      <c r="D12" s="6">
        <v>-1040</v>
      </c>
      <c r="E12" s="4"/>
      <c r="F12" s="4">
        <v>0</v>
      </c>
      <c r="G12" s="4"/>
      <c r="H12" s="6">
        <v>-1040</v>
      </c>
      <c r="I12" s="4"/>
      <c r="J12" s="6">
        <v>-1040</v>
      </c>
    </row>
    <row r="13" spans="1:10" ht="60">
      <c r="A13" s="2" t="s">
        <v>896</v>
      </c>
      <c r="B13" s="6">
        <v>3722</v>
      </c>
      <c r="C13" s="4"/>
      <c r="D13" s="4">
        <v>239</v>
      </c>
      <c r="E13" s="4"/>
      <c r="F13" s="6">
        <v>8541</v>
      </c>
      <c r="G13" s="4"/>
      <c r="H13" s="6">
        <v>2760</v>
      </c>
      <c r="I13" s="4"/>
      <c r="J13" s="6">
        <v>4421</v>
      </c>
    </row>
    <row r="14" spans="1:10" ht="75">
      <c r="A14" s="2" t="s">
        <v>907</v>
      </c>
      <c r="B14" s="4" t="s">
        <v>4</v>
      </c>
      <c r="C14" s="4"/>
      <c r="D14" s="4" t="s">
        <v>4</v>
      </c>
      <c r="E14" s="4"/>
      <c r="F14" s="4" t="s">
        <v>4</v>
      </c>
      <c r="G14" s="4"/>
      <c r="H14" s="4" t="s">
        <v>4</v>
      </c>
      <c r="I14" s="4"/>
      <c r="J14" s="4" t="s">
        <v>4</v>
      </c>
    </row>
    <row r="15" spans="1:10">
      <c r="A15" s="3" t="s">
        <v>61</v>
      </c>
      <c r="B15" s="4" t="s">
        <v>4</v>
      </c>
      <c r="C15" s="4"/>
      <c r="D15" s="4" t="s">
        <v>4</v>
      </c>
      <c r="E15" s="4"/>
      <c r="F15" s="4" t="s">
        <v>4</v>
      </c>
      <c r="G15" s="4"/>
      <c r="H15" s="4" t="s">
        <v>4</v>
      </c>
      <c r="I15" s="4"/>
      <c r="J15" s="4" t="s">
        <v>4</v>
      </c>
    </row>
    <row r="16" spans="1:10" ht="45">
      <c r="A16" s="2" t="s">
        <v>893</v>
      </c>
      <c r="B16" s="4">
        <v>0</v>
      </c>
      <c r="C16" s="4"/>
      <c r="D16" s="4">
        <v>200</v>
      </c>
      <c r="E16" s="4"/>
      <c r="F16" s="6">
        <v>1666</v>
      </c>
      <c r="G16" s="4"/>
      <c r="H16" s="4">
        <v>641</v>
      </c>
      <c r="I16" s="4"/>
      <c r="J16" s="4" t="s">
        <v>4</v>
      </c>
    </row>
    <row r="17" spans="1:10" ht="60">
      <c r="A17" s="2" t="s">
        <v>908</v>
      </c>
      <c r="B17" s="4" t="s">
        <v>4</v>
      </c>
      <c r="C17" s="4"/>
      <c r="D17" s="4" t="s">
        <v>4</v>
      </c>
      <c r="E17" s="4"/>
      <c r="F17" s="4" t="s">
        <v>4</v>
      </c>
      <c r="G17" s="4"/>
      <c r="H17" s="4" t="s">
        <v>4</v>
      </c>
      <c r="I17" s="4"/>
      <c r="J17" s="4" t="s">
        <v>4</v>
      </c>
    </row>
    <row r="18" spans="1:10">
      <c r="A18" s="3" t="s">
        <v>61</v>
      </c>
      <c r="B18" s="4" t="s">
        <v>4</v>
      </c>
      <c r="C18" s="4"/>
      <c r="D18" s="4" t="s">
        <v>4</v>
      </c>
      <c r="E18" s="4"/>
      <c r="F18" s="4" t="s">
        <v>4</v>
      </c>
      <c r="G18" s="4"/>
      <c r="H18" s="4" t="s">
        <v>4</v>
      </c>
      <c r="I18" s="4"/>
      <c r="J18" s="4" t="s">
        <v>4</v>
      </c>
    </row>
    <row r="19" spans="1:10" ht="45">
      <c r="A19" s="2" t="s">
        <v>893</v>
      </c>
      <c r="B19" s="6">
        <v>2481</v>
      </c>
      <c r="C19" s="4"/>
      <c r="D19" s="4">
        <v>13</v>
      </c>
      <c r="E19" s="4"/>
      <c r="F19" s="6">
        <v>2507</v>
      </c>
      <c r="G19" s="4"/>
      <c r="H19" s="4">
        <v>39</v>
      </c>
      <c r="I19" s="4"/>
      <c r="J19" s="4" t="s">
        <v>4</v>
      </c>
    </row>
    <row r="20" spans="1:10" ht="60">
      <c r="A20" s="2" t="s">
        <v>909</v>
      </c>
      <c r="B20" s="4" t="s">
        <v>4</v>
      </c>
      <c r="C20" s="4"/>
      <c r="D20" s="4" t="s">
        <v>4</v>
      </c>
      <c r="E20" s="4"/>
      <c r="F20" s="4" t="s">
        <v>4</v>
      </c>
      <c r="G20" s="4"/>
      <c r="H20" s="4" t="s">
        <v>4</v>
      </c>
      <c r="I20" s="4"/>
      <c r="J20" s="4" t="s">
        <v>4</v>
      </c>
    </row>
    <row r="21" spans="1:10">
      <c r="A21" s="3" t="s">
        <v>61</v>
      </c>
      <c r="B21" s="4" t="s">
        <v>4</v>
      </c>
      <c r="C21" s="4"/>
      <c r="D21" s="4" t="s">
        <v>4</v>
      </c>
      <c r="E21" s="4"/>
      <c r="F21" s="4" t="s">
        <v>4</v>
      </c>
      <c r="G21" s="4"/>
      <c r="H21" s="4" t="s">
        <v>4</v>
      </c>
      <c r="I21" s="4"/>
      <c r="J21" s="4" t="s">
        <v>4</v>
      </c>
    </row>
    <row r="22" spans="1:10" ht="45">
      <c r="A22" s="2" t="s">
        <v>893</v>
      </c>
      <c r="B22" s="6">
        <v>2500</v>
      </c>
      <c r="C22" s="4"/>
      <c r="D22" s="4" t="s">
        <v>4</v>
      </c>
      <c r="E22" s="4"/>
      <c r="F22" s="6">
        <v>2500</v>
      </c>
      <c r="G22" s="4"/>
      <c r="H22" s="4" t="s">
        <v>4</v>
      </c>
      <c r="I22" s="4"/>
      <c r="J22" s="4" t="s">
        <v>4</v>
      </c>
    </row>
    <row r="23" spans="1:10" ht="30">
      <c r="A23" s="2" t="s">
        <v>910</v>
      </c>
      <c r="B23" s="4" t="s">
        <v>4</v>
      </c>
      <c r="C23" s="4"/>
      <c r="D23" s="4" t="s">
        <v>4</v>
      </c>
      <c r="E23" s="4"/>
      <c r="F23" s="4" t="s">
        <v>4</v>
      </c>
      <c r="G23" s="4"/>
      <c r="H23" s="4" t="s">
        <v>4</v>
      </c>
      <c r="I23" s="4"/>
      <c r="J23" s="4" t="s">
        <v>4</v>
      </c>
    </row>
    <row r="24" spans="1:10">
      <c r="A24" s="3" t="s">
        <v>906</v>
      </c>
      <c r="B24" s="4" t="s">
        <v>4</v>
      </c>
      <c r="C24" s="4"/>
      <c r="D24" s="4" t="s">
        <v>4</v>
      </c>
      <c r="E24" s="4"/>
      <c r="F24" s="4" t="s">
        <v>4</v>
      </c>
      <c r="G24" s="4"/>
      <c r="H24" s="4" t="s">
        <v>4</v>
      </c>
      <c r="I24" s="4"/>
      <c r="J24" s="4" t="s">
        <v>4</v>
      </c>
    </row>
    <row r="25" spans="1:10" ht="45">
      <c r="A25" s="2" t="s">
        <v>895</v>
      </c>
      <c r="B25" s="8">
        <v>0</v>
      </c>
      <c r="C25" s="4"/>
      <c r="D25" s="8">
        <v>-1040</v>
      </c>
      <c r="E25" s="4"/>
      <c r="F25" s="8">
        <v>0</v>
      </c>
      <c r="G25" s="4"/>
      <c r="H25" s="8">
        <v>-1040</v>
      </c>
      <c r="I25" s="4"/>
      <c r="J25" s="4" t="s">
        <v>4</v>
      </c>
    </row>
    <row r="26" spans="1:10">
      <c r="A26" s="11"/>
      <c r="B26" s="11"/>
      <c r="C26" s="11"/>
      <c r="D26" s="11"/>
      <c r="E26" s="11"/>
      <c r="F26" s="11"/>
      <c r="G26" s="11"/>
      <c r="H26" s="11"/>
      <c r="I26" s="11"/>
      <c r="J26" s="11"/>
    </row>
    <row r="27" spans="1:10" ht="30" customHeight="1">
      <c r="A27" s="2" t="s">
        <v>36</v>
      </c>
      <c r="B27" s="12" t="s">
        <v>72</v>
      </c>
      <c r="C27" s="12"/>
      <c r="D27" s="12"/>
      <c r="E27" s="12"/>
      <c r="F27" s="12"/>
      <c r="G27" s="12"/>
      <c r="H27" s="12"/>
      <c r="I27" s="12"/>
      <c r="J27" s="12"/>
    </row>
  </sheetData>
  <mergeCells count="8">
    <mergeCell ref="A26:J26"/>
    <mergeCell ref="B27:J27"/>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45">
      <c r="A1" s="1" t="s">
        <v>911</v>
      </c>
      <c r="B1" s="7" t="s">
        <v>2</v>
      </c>
      <c r="C1" s="7" t="s">
        <v>86</v>
      </c>
      <c r="D1" s="7" t="s">
        <v>26</v>
      </c>
      <c r="E1" s="7" t="s">
        <v>755</v>
      </c>
    </row>
    <row r="2" spans="1:5" ht="30">
      <c r="A2" s="1" t="s">
        <v>52</v>
      </c>
      <c r="B2" s="7"/>
      <c r="C2" s="7"/>
      <c r="D2" s="7"/>
      <c r="E2" s="7"/>
    </row>
    <row r="3" spans="1:5">
      <c r="A3" s="3" t="s">
        <v>912</v>
      </c>
      <c r="B3" s="4" t="s">
        <v>4</v>
      </c>
      <c r="C3" s="4" t="s">
        <v>4</v>
      </c>
      <c r="D3" s="4" t="s">
        <v>4</v>
      </c>
      <c r="E3" s="4" t="s">
        <v>4</v>
      </c>
    </row>
    <row r="4" spans="1:5" ht="45">
      <c r="A4" s="2" t="s">
        <v>913</v>
      </c>
      <c r="B4" s="8">
        <v>247265</v>
      </c>
      <c r="C4" s="8">
        <v>89129</v>
      </c>
      <c r="D4" s="8">
        <v>79707</v>
      </c>
      <c r="E4" s="8">
        <v>50370</v>
      </c>
    </row>
    <row r="5" spans="1:5">
      <c r="A5" s="2" t="s">
        <v>853</v>
      </c>
      <c r="B5" s="4" t="s">
        <v>4</v>
      </c>
      <c r="C5" s="4" t="s">
        <v>4</v>
      </c>
      <c r="D5" s="4" t="s">
        <v>4</v>
      </c>
      <c r="E5" s="4" t="s">
        <v>4</v>
      </c>
    </row>
    <row r="6" spans="1:5">
      <c r="A6" s="3" t="s">
        <v>912</v>
      </c>
      <c r="B6" s="4" t="s">
        <v>4</v>
      </c>
      <c r="C6" s="4" t="s">
        <v>4</v>
      </c>
      <c r="D6" s="4" t="s">
        <v>4</v>
      </c>
      <c r="E6" s="4" t="s">
        <v>4</v>
      </c>
    </row>
    <row r="7" spans="1:5" ht="45">
      <c r="A7" s="2" t="s">
        <v>914</v>
      </c>
      <c r="B7" s="6">
        <v>26833</v>
      </c>
      <c r="C7" s="6">
        <v>37694</v>
      </c>
      <c r="D7" s="4" t="s">
        <v>4</v>
      </c>
      <c r="E7" s="4" t="s">
        <v>4</v>
      </c>
    </row>
    <row r="8" spans="1:5" ht="30">
      <c r="A8" s="2" t="s">
        <v>915</v>
      </c>
      <c r="B8" s="4" t="s">
        <v>4</v>
      </c>
      <c r="C8" s="4" t="s">
        <v>4</v>
      </c>
      <c r="D8" s="4" t="s">
        <v>4</v>
      </c>
      <c r="E8" s="4" t="s">
        <v>4</v>
      </c>
    </row>
    <row r="9" spans="1:5">
      <c r="A9" s="3" t="s">
        <v>912</v>
      </c>
      <c r="B9" s="4" t="s">
        <v>4</v>
      </c>
      <c r="C9" s="4" t="s">
        <v>4</v>
      </c>
      <c r="D9" s="4" t="s">
        <v>4</v>
      </c>
      <c r="E9" s="4" t="s">
        <v>4</v>
      </c>
    </row>
    <row r="10" spans="1:5" ht="45">
      <c r="A10" s="2" t="s">
        <v>913</v>
      </c>
      <c r="B10" s="6">
        <v>247265</v>
      </c>
      <c r="C10" s="6">
        <v>89129</v>
      </c>
      <c r="D10" s="4" t="s">
        <v>4</v>
      </c>
      <c r="E10" s="4" t="s">
        <v>4</v>
      </c>
    </row>
    <row r="11" spans="1:5" ht="45">
      <c r="A11" s="2" t="s">
        <v>916</v>
      </c>
      <c r="B11" s="6">
        <v>22717</v>
      </c>
      <c r="C11" s="6">
        <v>32761</v>
      </c>
      <c r="D11" s="4" t="s">
        <v>4</v>
      </c>
      <c r="E11" s="4" t="s">
        <v>4</v>
      </c>
    </row>
    <row r="12" spans="1:5">
      <c r="A12" s="2" t="s">
        <v>917</v>
      </c>
      <c r="B12" s="4" t="s">
        <v>4</v>
      </c>
      <c r="C12" s="4" t="s">
        <v>4</v>
      </c>
      <c r="D12" s="4" t="s">
        <v>4</v>
      </c>
      <c r="E12" s="4" t="s">
        <v>4</v>
      </c>
    </row>
    <row r="13" spans="1:5">
      <c r="A13" s="3" t="s">
        <v>912</v>
      </c>
      <c r="B13" s="4" t="s">
        <v>4</v>
      </c>
      <c r="C13" s="4" t="s">
        <v>4</v>
      </c>
      <c r="D13" s="4" t="s">
        <v>4</v>
      </c>
      <c r="E13" s="4" t="s">
        <v>4</v>
      </c>
    </row>
    <row r="14" spans="1:5">
      <c r="A14" s="2" t="s">
        <v>918</v>
      </c>
      <c r="B14" s="6">
        <v>247265</v>
      </c>
      <c r="C14" s="6">
        <v>89129</v>
      </c>
      <c r="D14" s="4" t="s">
        <v>4</v>
      </c>
      <c r="E14" s="4" t="s">
        <v>4</v>
      </c>
    </row>
    <row r="15" spans="1:5">
      <c r="A15" s="2" t="s">
        <v>919</v>
      </c>
      <c r="B15" s="6">
        <v>22717</v>
      </c>
      <c r="C15" s="6">
        <v>32761</v>
      </c>
      <c r="D15" s="4" t="s">
        <v>4</v>
      </c>
      <c r="E15" s="4" t="s">
        <v>4</v>
      </c>
    </row>
    <row r="16" spans="1:5" ht="30">
      <c r="A16" s="2" t="s">
        <v>920</v>
      </c>
      <c r="B16" s="4" t="s">
        <v>4</v>
      </c>
      <c r="C16" s="4" t="s">
        <v>4</v>
      </c>
      <c r="D16" s="4" t="s">
        <v>4</v>
      </c>
      <c r="E16" s="4" t="s">
        <v>4</v>
      </c>
    </row>
    <row r="17" spans="1:5">
      <c r="A17" s="3" t="s">
        <v>912</v>
      </c>
      <c r="B17" s="4" t="s">
        <v>4</v>
      </c>
      <c r="C17" s="4" t="s">
        <v>4</v>
      </c>
      <c r="D17" s="4" t="s">
        <v>4</v>
      </c>
      <c r="E17" s="4" t="s">
        <v>4</v>
      </c>
    </row>
    <row r="18" spans="1:5" ht="30">
      <c r="A18" s="2" t="s">
        <v>921</v>
      </c>
      <c r="B18" s="6">
        <v>26833</v>
      </c>
      <c r="C18" s="6">
        <v>37694</v>
      </c>
      <c r="D18" s="4" t="s">
        <v>4</v>
      </c>
      <c r="E18" s="4" t="s">
        <v>4</v>
      </c>
    </row>
    <row r="19" spans="1:5">
      <c r="A19" s="2" t="s">
        <v>922</v>
      </c>
      <c r="B19" s="4" t="s">
        <v>4</v>
      </c>
      <c r="C19" s="4" t="s">
        <v>4</v>
      </c>
      <c r="D19" s="4" t="s">
        <v>4</v>
      </c>
      <c r="E19" s="4" t="s">
        <v>4</v>
      </c>
    </row>
    <row r="20" spans="1:5">
      <c r="A20" s="3" t="s">
        <v>912</v>
      </c>
      <c r="B20" s="4" t="s">
        <v>4</v>
      </c>
      <c r="C20" s="4" t="s">
        <v>4</v>
      </c>
      <c r="D20" s="4" t="s">
        <v>4</v>
      </c>
      <c r="E20" s="4" t="s">
        <v>4</v>
      </c>
    </row>
    <row r="21" spans="1:5">
      <c r="A21" s="2" t="s">
        <v>918</v>
      </c>
      <c r="B21" s="6">
        <v>247265</v>
      </c>
      <c r="C21" s="6">
        <v>89129</v>
      </c>
      <c r="D21" s="4" t="s">
        <v>4</v>
      </c>
      <c r="E21" s="4" t="s">
        <v>4</v>
      </c>
    </row>
    <row r="22" spans="1:5">
      <c r="A22" s="2" t="s">
        <v>919</v>
      </c>
      <c r="B22" s="4">
        <v>0</v>
      </c>
      <c r="C22" s="4">
        <v>0</v>
      </c>
      <c r="D22" s="4" t="s">
        <v>4</v>
      </c>
      <c r="E22" s="4" t="s">
        <v>4</v>
      </c>
    </row>
    <row r="23" spans="1:5" ht="30">
      <c r="A23" s="2" t="s">
        <v>923</v>
      </c>
      <c r="B23" s="4" t="s">
        <v>4</v>
      </c>
      <c r="C23" s="4" t="s">
        <v>4</v>
      </c>
      <c r="D23" s="4" t="s">
        <v>4</v>
      </c>
      <c r="E23" s="4" t="s">
        <v>4</v>
      </c>
    </row>
    <row r="24" spans="1:5">
      <c r="A24" s="3" t="s">
        <v>912</v>
      </c>
      <c r="B24" s="4" t="s">
        <v>4</v>
      </c>
      <c r="C24" s="4" t="s">
        <v>4</v>
      </c>
      <c r="D24" s="4" t="s">
        <v>4</v>
      </c>
      <c r="E24" s="4" t="s">
        <v>4</v>
      </c>
    </row>
    <row r="25" spans="1:5" ht="30">
      <c r="A25" s="2" t="s">
        <v>921</v>
      </c>
      <c r="B25" s="6">
        <v>26833</v>
      </c>
      <c r="C25" s="6">
        <v>37694</v>
      </c>
      <c r="D25" s="4" t="s">
        <v>4</v>
      </c>
      <c r="E25" s="4" t="s">
        <v>4</v>
      </c>
    </row>
    <row r="26" spans="1:5">
      <c r="A26" s="2" t="s">
        <v>924</v>
      </c>
      <c r="B26" s="4" t="s">
        <v>4</v>
      </c>
      <c r="C26" s="4" t="s">
        <v>4</v>
      </c>
      <c r="D26" s="4" t="s">
        <v>4</v>
      </c>
      <c r="E26" s="4" t="s">
        <v>4</v>
      </c>
    </row>
    <row r="27" spans="1:5">
      <c r="A27" s="3" t="s">
        <v>912</v>
      </c>
      <c r="B27" s="4" t="s">
        <v>4</v>
      </c>
      <c r="C27" s="4" t="s">
        <v>4</v>
      </c>
      <c r="D27" s="4" t="s">
        <v>4</v>
      </c>
      <c r="E27" s="4" t="s">
        <v>4</v>
      </c>
    </row>
    <row r="28" spans="1:5">
      <c r="A28" s="2" t="s">
        <v>918</v>
      </c>
      <c r="B28" s="4">
        <v>0</v>
      </c>
      <c r="C28" s="4">
        <v>0</v>
      </c>
      <c r="D28" s="4" t="s">
        <v>4</v>
      </c>
      <c r="E28" s="4" t="s">
        <v>4</v>
      </c>
    </row>
    <row r="29" spans="1:5">
      <c r="A29" s="2" t="s">
        <v>919</v>
      </c>
      <c r="B29" s="6">
        <v>22717</v>
      </c>
      <c r="C29" s="6">
        <v>32761</v>
      </c>
      <c r="D29" s="4" t="s">
        <v>4</v>
      </c>
      <c r="E29" s="4" t="s">
        <v>4</v>
      </c>
    </row>
    <row r="30" spans="1:5" ht="30">
      <c r="A30" s="2" t="s">
        <v>925</v>
      </c>
      <c r="B30" s="4" t="s">
        <v>4</v>
      </c>
      <c r="C30" s="4" t="s">
        <v>4</v>
      </c>
      <c r="D30" s="4" t="s">
        <v>4</v>
      </c>
      <c r="E30" s="4" t="s">
        <v>4</v>
      </c>
    </row>
    <row r="31" spans="1:5">
      <c r="A31" s="3" t="s">
        <v>912</v>
      </c>
      <c r="B31" s="4" t="s">
        <v>4</v>
      </c>
      <c r="C31" s="4" t="s">
        <v>4</v>
      </c>
      <c r="D31" s="4" t="s">
        <v>4</v>
      </c>
      <c r="E31" s="4" t="s">
        <v>4</v>
      </c>
    </row>
    <row r="32" spans="1:5" ht="30">
      <c r="A32" s="2" t="s">
        <v>921</v>
      </c>
      <c r="B32" s="4">
        <v>0</v>
      </c>
      <c r="C32" s="4">
        <v>0</v>
      </c>
      <c r="D32" s="4" t="s">
        <v>4</v>
      </c>
      <c r="E32" s="4" t="s">
        <v>4</v>
      </c>
    </row>
    <row r="33" spans="1:5">
      <c r="A33" s="2" t="s">
        <v>926</v>
      </c>
      <c r="B33" s="4" t="s">
        <v>4</v>
      </c>
      <c r="C33" s="4" t="s">
        <v>4</v>
      </c>
      <c r="D33" s="4" t="s">
        <v>4</v>
      </c>
      <c r="E33" s="4" t="s">
        <v>4</v>
      </c>
    </row>
    <row r="34" spans="1:5">
      <c r="A34" s="3" t="s">
        <v>912</v>
      </c>
      <c r="B34" s="4" t="s">
        <v>4</v>
      </c>
      <c r="C34" s="4" t="s">
        <v>4</v>
      </c>
      <c r="D34" s="4" t="s">
        <v>4</v>
      </c>
      <c r="E34" s="4" t="s">
        <v>4</v>
      </c>
    </row>
    <row r="35" spans="1:5">
      <c r="A35" s="2" t="s">
        <v>918</v>
      </c>
      <c r="B35" s="4">
        <v>0</v>
      </c>
      <c r="C35" s="4">
        <v>0</v>
      </c>
      <c r="D35" s="4" t="s">
        <v>4</v>
      </c>
      <c r="E35" s="4" t="s">
        <v>4</v>
      </c>
    </row>
    <row r="36" spans="1:5">
      <c r="A36" s="2" t="s">
        <v>919</v>
      </c>
      <c r="B36" s="4">
        <v>0</v>
      </c>
      <c r="C36" s="4">
        <v>0</v>
      </c>
      <c r="D36" s="4" t="s">
        <v>4</v>
      </c>
      <c r="E36" s="4" t="s">
        <v>4</v>
      </c>
    </row>
    <row r="37" spans="1:5" ht="30">
      <c r="A37" s="2" t="s">
        <v>927</v>
      </c>
      <c r="B37" s="4" t="s">
        <v>4</v>
      </c>
      <c r="C37" s="4" t="s">
        <v>4</v>
      </c>
      <c r="D37" s="4" t="s">
        <v>4</v>
      </c>
      <c r="E37" s="4" t="s">
        <v>4</v>
      </c>
    </row>
    <row r="38" spans="1:5">
      <c r="A38" s="3" t="s">
        <v>912</v>
      </c>
      <c r="B38" s="4" t="s">
        <v>4</v>
      </c>
      <c r="C38" s="4" t="s">
        <v>4</v>
      </c>
      <c r="D38" s="4" t="s">
        <v>4</v>
      </c>
      <c r="E38" s="4" t="s">
        <v>4</v>
      </c>
    </row>
    <row r="39" spans="1:5" ht="30">
      <c r="A39" s="2" t="s">
        <v>921</v>
      </c>
      <c r="B39" s="8">
        <v>0</v>
      </c>
      <c r="C39" s="8">
        <v>0</v>
      </c>
      <c r="D39" s="4" t="s">
        <v>4</v>
      </c>
      <c r="E39" s="4" t="s">
        <v>4</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28</v>
      </c>
      <c r="B1" s="7" t="s">
        <v>2</v>
      </c>
      <c r="C1" s="7" t="s">
        <v>86</v>
      </c>
    </row>
    <row r="2" spans="1:3" ht="30">
      <c r="A2" s="1" t="s">
        <v>52</v>
      </c>
      <c r="B2" s="7"/>
      <c r="C2" s="7"/>
    </row>
    <row r="3" spans="1:3">
      <c r="A3" s="3" t="s">
        <v>516</v>
      </c>
      <c r="B3" s="4" t="s">
        <v>4</v>
      </c>
      <c r="C3" s="4" t="s">
        <v>4</v>
      </c>
    </row>
    <row r="4" spans="1:3" ht="30">
      <c r="A4" s="2" t="s">
        <v>929</v>
      </c>
      <c r="B4" s="8">
        <v>356922</v>
      </c>
      <c r="C4" s="8">
        <v>428789</v>
      </c>
    </row>
    <row r="5" spans="1:3" ht="30">
      <c r="A5" s="2" t="s">
        <v>930</v>
      </c>
      <c r="B5" s="8">
        <v>356021</v>
      </c>
      <c r="C5" s="8">
        <v>4367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31</v>
      </c>
      <c r="B1" s="1" t="s">
        <v>2</v>
      </c>
    </row>
    <row r="2" spans="1:2" ht="30">
      <c r="A2" s="2" t="s">
        <v>812</v>
      </c>
      <c r="B2" s="4" t="s">
        <v>4</v>
      </c>
    </row>
    <row r="3" spans="1:2">
      <c r="A3" s="2" t="s">
        <v>766</v>
      </c>
      <c r="B3" s="189">
        <v>4.1000000000000002E-2</v>
      </c>
    </row>
    <row r="4" spans="1:2">
      <c r="A4" s="2" t="s">
        <v>932</v>
      </c>
      <c r="B4" s="4" t="s">
        <v>4</v>
      </c>
    </row>
    <row r="5" spans="1:2" ht="30">
      <c r="A5" s="2" t="s">
        <v>933</v>
      </c>
      <c r="B5" s="189">
        <v>1</v>
      </c>
    </row>
    <row r="6" spans="1:2">
      <c r="A6" s="2" t="s">
        <v>934</v>
      </c>
      <c r="B6" s="4" t="s">
        <v>4</v>
      </c>
    </row>
    <row r="7" spans="1:2" ht="30">
      <c r="A7" s="2" t="s">
        <v>933</v>
      </c>
      <c r="B7" s="189">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 min="10" max="10" width="36.5703125" customWidth="1"/>
  </cols>
  <sheetData>
    <row r="1" spans="1:10" ht="15" customHeight="1">
      <c r="A1" s="1" t="s">
        <v>935</v>
      </c>
      <c r="B1" s="7" t="s">
        <v>25</v>
      </c>
      <c r="C1" s="7"/>
      <c r="D1" s="7"/>
      <c r="E1" s="7"/>
      <c r="F1" s="7" t="s">
        <v>1</v>
      </c>
      <c r="G1" s="7"/>
      <c r="H1" s="7"/>
      <c r="I1" s="7"/>
      <c r="J1" s="1" t="s">
        <v>151</v>
      </c>
    </row>
    <row r="2" spans="1:10" ht="30">
      <c r="A2" s="1" t="s">
        <v>52</v>
      </c>
      <c r="B2" s="7" t="s">
        <v>2</v>
      </c>
      <c r="C2" s="7"/>
      <c r="D2" s="7" t="s">
        <v>26</v>
      </c>
      <c r="E2" s="7"/>
      <c r="F2" s="7" t="s">
        <v>2</v>
      </c>
      <c r="G2" s="7"/>
      <c r="H2" s="7" t="s">
        <v>26</v>
      </c>
      <c r="I2" s="7"/>
      <c r="J2" s="1" t="s">
        <v>86</v>
      </c>
    </row>
    <row r="3" spans="1:10">
      <c r="A3" s="2" t="s">
        <v>28</v>
      </c>
      <c r="B3" s="8">
        <v>580455</v>
      </c>
      <c r="C3" s="4"/>
      <c r="D3" s="8">
        <v>551187</v>
      </c>
      <c r="E3" s="4"/>
      <c r="F3" s="8">
        <v>1723984</v>
      </c>
      <c r="G3" s="4"/>
      <c r="H3" s="8">
        <v>1698556</v>
      </c>
      <c r="I3" s="4"/>
      <c r="J3" s="4" t="s">
        <v>4</v>
      </c>
    </row>
    <row r="4" spans="1:10">
      <c r="A4" s="2" t="s">
        <v>29</v>
      </c>
      <c r="B4" s="6">
        <v>416632</v>
      </c>
      <c r="C4" s="4"/>
      <c r="D4" s="6">
        <v>390918</v>
      </c>
      <c r="E4" s="4"/>
      <c r="F4" s="6">
        <v>1222326</v>
      </c>
      <c r="G4" s="4"/>
      <c r="H4" s="6">
        <v>1206932</v>
      </c>
      <c r="I4" s="4"/>
      <c r="J4" s="4" t="s">
        <v>4</v>
      </c>
    </row>
    <row r="5" spans="1:10">
      <c r="A5" s="2" t="s">
        <v>30</v>
      </c>
      <c r="B5" s="6">
        <v>163823</v>
      </c>
      <c r="C5" s="4"/>
      <c r="D5" s="6">
        <v>160269</v>
      </c>
      <c r="E5" s="4"/>
      <c r="F5" s="6">
        <v>501658</v>
      </c>
      <c r="G5" s="4"/>
      <c r="H5" s="6">
        <v>491624</v>
      </c>
      <c r="I5" s="4"/>
      <c r="J5" s="4" t="s">
        <v>4</v>
      </c>
    </row>
    <row r="6" spans="1:10" ht="30">
      <c r="A6" s="2" t="s">
        <v>31</v>
      </c>
      <c r="B6" s="6">
        <v>40886</v>
      </c>
      <c r="C6" s="4"/>
      <c r="D6" s="6">
        <v>37095</v>
      </c>
      <c r="E6" s="4"/>
      <c r="F6" s="6">
        <v>121748</v>
      </c>
      <c r="G6" s="4"/>
      <c r="H6" s="6">
        <v>114701</v>
      </c>
      <c r="I6" s="4"/>
      <c r="J6" s="4" t="s">
        <v>4</v>
      </c>
    </row>
    <row r="7" spans="1:10" ht="30">
      <c r="A7" s="2" t="s">
        <v>32</v>
      </c>
      <c r="B7" s="6">
        <v>35865</v>
      </c>
      <c r="C7" s="4"/>
      <c r="D7" s="6">
        <v>30208</v>
      </c>
      <c r="E7" s="4"/>
      <c r="F7" s="6">
        <v>103315</v>
      </c>
      <c r="G7" s="4"/>
      <c r="H7" s="6">
        <v>86569</v>
      </c>
      <c r="I7" s="4"/>
      <c r="J7" s="4" t="s">
        <v>4</v>
      </c>
    </row>
    <row r="8" spans="1:10">
      <c r="A8" s="2" t="s">
        <v>33</v>
      </c>
      <c r="B8" s="6">
        <v>87072</v>
      </c>
      <c r="C8" s="4"/>
      <c r="D8" s="6">
        <v>92966</v>
      </c>
      <c r="E8" s="4"/>
      <c r="F8" s="6">
        <v>276595</v>
      </c>
      <c r="G8" s="4"/>
      <c r="H8" s="6">
        <v>290354</v>
      </c>
      <c r="I8" s="4"/>
      <c r="J8" s="4" t="s">
        <v>4</v>
      </c>
    </row>
    <row r="9" spans="1:10">
      <c r="A9" s="2" t="s">
        <v>34</v>
      </c>
      <c r="B9" s="6">
        <v>4259</v>
      </c>
      <c r="C9" s="4"/>
      <c r="D9" s="6">
        <v>1304</v>
      </c>
      <c r="E9" s="4"/>
      <c r="F9" s="6">
        <v>13614</v>
      </c>
      <c r="G9" s="4"/>
      <c r="H9" s="6">
        <v>6445</v>
      </c>
      <c r="I9" s="4"/>
      <c r="J9" s="4" t="s">
        <v>4</v>
      </c>
    </row>
    <row r="10" spans="1:10" ht="17.25">
      <c r="A10" s="2" t="s">
        <v>35</v>
      </c>
      <c r="B10" s="4">
        <v>0</v>
      </c>
      <c r="C10" s="9" t="s">
        <v>36</v>
      </c>
      <c r="D10" s="4">
        <v>0</v>
      </c>
      <c r="E10" s="9" t="s">
        <v>36</v>
      </c>
      <c r="F10" s="4">
        <v>0</v>
      </c>
      <c r="G10" s="9" t="s">
        <v>36</v>
      </c>
      <c r="H10" s="6">
        <v>9092</v>
      </c>
      <c r="I10" s="9" t="s">
        <v>36</v>
      </c>
      <c r="J10" s="4" t="s">
        <v>4</v>
      </c>
    </row>
    <row r="11" spans="1:10">
      <c r="A11" s="2" t="s">
        <v>576</v>
      </c>
      <c r="B11" s="4">
        <v>-613</v>
      </c>
      <c r="C11" s="4"/>
      <c r="D11" s="4">
        <v>81</v>
      </c>
      <c r="E11" s="4"/>
      <c r="F11" s="6">
        <v>5508</v>
      </c>
      <c r="G11" s="4"/>
      <c r="H11" s="6">
        <v>-3740</v>
      </c>
      <c r="I11" s="4"/>
      <c r="J11" s="4" t="s">
        <v>4</v>
      </c>
    </row>
    <row r="12" spans="1:10" ht="45">
      <c r="A12" s="2" t="s">
        <v>557</v>
      </c>
      <c r="B12" s="6">
        <v>82200</v>
      </c>
      <c r="C12" s="4"/>
      <c r="D12" s="6">
        <v>91743</v>
      </c>
      <c r="E12" s="4"/>
      <c r="F12" s="6">
        <v>268489</v>
      </c>
      <c r="G12" s="4"/>
      <c r="H12" s="6">
        <v>271077</v>
      </c>
      <c r="I12" s="4"/>
      <c r="J12" s="4" t="s">
        <v>4</v>
      </c>
    </row>
    <row r="13" spans="1:10">
      <c r="A13" s="2" t="s">
        <v>559</v>
      </c>
      <c r="B13" s="6">
        <v>25179</v>
      </c>
      <c r="C13" s="4"/>
      <c r="D13" s="6">
        <v>27920</v>
      </c>
      <c r="E13" s="4"/>
      <c r="F13" s="6">
        <v>80143</v>
      </c>
      <c r="G13" s="4"/>
      <c r="H13" s="6">
        <v>86044</v>
      </c>
      <c r="I13" s="4"/>
      <c r="J13" s="4" t="s">
        <v>4</v>
      </c>
    </row>
    <row r="14" spans="1:10">
      <c r="A14" s="2" t="s">
        <v>561</v>
      </c>
      <c r="B14" s="4">
        <v>0</v>
      </c>
      <c r="C14" s="4"/>
      <c r="D14" s="4">
        <v>0</v>
      </c>
      <c r="E14" s="4"/>
      <c r="F14" s="4">
        <v>0</v>
      </c>
      <c r="G14" s="4"/>
      <c r="H14" s="4">
        <v>0</v>
      </c>
      <c r="I14" s="4"/>
      <c r="J14" s="4" t="s">
        <v>4</v>
      </c>
    </row>
    <row r="15" spans="1:10">
      <c r="A15" s="2" t="s">
        <v>40</v>
      </c>
      <c r="B15" s="6">
        <v>57021</v>
      </c>
      <c r="C15" s="4"/>
      <c r="D15" s="6">
        <v>63823</v>
      </c>
      <c r="E15" s="4"/>
      <c r="F15" s="6">
        <v>188346</v>
      </c>
      <c r="G15" s="4"/>
      <c r="H15" s="6">
        <v>185033</v>
      </c>
      <c r="I15" s="4"/>
      <c r="J15" s="4" t="s">
        <v>4</v>
      </c>
    </row>
    <row r="16" spans="1:10">
      <c r="A16" s="3" t="s">
        <v>41</v>
      </c>
      <c r="B16" s="4" t="s">
        <v>4</v>
      </c>
      <c r="C16" s="4"/>
      <c r="D16" s="4" t="s">
        <v>4</v>
      </c>
      <c r="E16" s="4"/>
      <c r="F16" s="4" t="s">
        <v>4</v>
      </c>
      <c r="G16" s="4"/>
      <c r="H16" s="4" t="s">
        <v>4</v>
      </c>
      <c r="I16" s="4"/>
      <c r="J16" s="4" t="s">
        <v>4</v>
      </c>
    </row>
    <row r="17" spans="1:10" ht="30">
      <c r="A17" s="2" t="s">
        <v>42</v>
      </c>
      <c r="B17" s="6">
        <v>21855</v>
      </c>
      <c r="C17" s="4"/>
      <c r="D17" s="4">
        <v>0</v>
      </c>
      <c r="E17" s="4"/>
      <c r="F17" s="6">
        <v>21855</v>
      </c>
      <c r="G17" s="4"/>
      <c r="H17" s="4">
        <v>0</v>
      </c>
      <c r="I17" s="4"/>
      <c r="J17" s="4" t="s">
        <v>4</v>
      </c>
    </row>
    <row r="18" spans="1:10" ht="30">
      <c r="A18" s="2" t="s">
        <v>43</v>
      </c>
      <c r="B18" s="4">
        <v>20</v>
      </c>
      <c r="C18" s="4"/>
      <c r="D18" s="4">
        <v>892</v>
      </c>
      <c r="E18" s="4"/>
      <c r="F18" s="4">
        <v>540</v>
      </c>
      <c r="G18" s="4"/>
      <c r="H18" s="6">
        <v>1497</v>
      </c>
      <c r="I18" s="4"/>
      <c r="J18" s="4" t="s">
        <v>4</v>
      </c>
    </row>
    <row r="19" spans="1:10">
      <c r="A19" s="2" t="s">
        <v>44</v>
      </c>
      <c r="B19" s="6">
        <v>78896</v>
      </c>
      <c r="C19" s="4"/>
      <c r="D19" s="6">
        <v>64715</v>
      </c>
      <c r="E19" s="4"/>
      <c r="F19" s="6">
        <v>210741</v>
      </c>
      <c r="G19" s="4"/>
      <c r="H19" s="6">
        <v>186530</v>
      </c>
      <c r="I19" s="4"/>
      <c r="J19" s="6">
        <v>239593</v>
      </c>
    </row>
    <row r="20" spans="1:10">
      <c r="A20" s="2" t="s">
        <v>70</v>
      </c>
      <c r="B20" s="6">
        <v>19613</v>
      </c>
      <c r="C20" s="4"/>
      <c r="D20" s="6">
        <v>12006</v>
      </c>
      <c r="E20" s="4"/>
      <c r="F20" s="6">
        <v>2307</v>
      </c>
      <c r="G20" s="4"/>
      <c r="H20" s="6">
        <v>10995</v>
      </c>
      <c r="I20" s="4"/>
      <c r="J20" s="6">
        <v>-11957</v>
      </c>
    </row>
    <row r="21" spans="1:10">
      <c r="A21" s="2" t="s">
        <v>71</v>
      </c>
      <c r="B21" s="6">
        <v>98509</v>
      </c>
      <c r="C21" s="4"/>
      <c r="D21" s="6">
        <v>76721</v>
      </c>
      <c r="E21" s="4"/>
      <c r="F21" s="6">
        <v>213048</v>
      </c>
      <c r="G21" s="4"/>
      <c r="H21" s="6">
        <v>197525</v>
      </c>
      <c r="I21" s="4"/>
      <c r="J21" s="4" t="s">
        <v>4</v>
      </c>
    </row>
    <row r="22" spans="1:10">
      <c r="A22" s="2" t="s">
        <v>936</v>
      </c>
      <c r="B22" s="4" t="s">
        <v>4</v>
      </c>
      <c r="C22" s="4"/>
      <c r="D22" s="4" t="s">
        <v>4</v>
      </c>
      <c r="E22" s="4"/>
      <c r="F22" s="4" t="s">
        <v>4</v>
      </c>
      <c r="G22" s="4"/>
      <c r="H22" s="4" t="s">
        <v>4</v>
      </c>
      <c r="I22" s="4"/>
      <c r="J22" s="4" t="s">
        <v>4</v>
      </c>
    </row>
    <row r="23" spans="1:10">
      <c r="A23" s="2" t="s">
        <v>28</v>
      </c>
      <c r="B23" s="4">
        <v>0</v>
      </c>
      <c r="C23" s="4"/>
      <c r="D23" s="4">
        <v>0</v>
      </c>
      <c r="E23" s="4"/>
      <c r="F23" s="4">
        <v>0</v>
      </c>
      <c r="G23" s="4"/>
      <c r="H23" s="4">
        <v>0</v>
      </c>
      <c r="I23" s="4"/>
      <c r="J23" s="4" t="s">
        <v>4</v>
      </c>
    </row>
    <row r="24" spans="1:10">
      <c r="A24" s="2" t="s">
        <v>29</v>
      </c>
      <c r="B24" s="4">
        <v>0</v>
      </c>
      <c r="C24" s="4"/>
      <c r="D24" s="4">
        <v>0</v>
      </c>
      <c r="E24" s="4"/>
      <c r="F24" s="4">
        <v>0</v>
      </c>
      <c r="G24" s="4"/>
      <c r="H24" s="4">
        <v>0</v>
      </c>
      <c r="I24" s="4"/>
      <c r="J24" s="4" t="s">
        <v>4</v>
      </c>
    </row>
    <row r="25" spans="1:10">
      <c r="A25" s="2" t="s">
        <v>30</v>
      </c>
      <c r="B25" s="4">
        <v>0</v>
      </c>
      <c r="C25" s="4"/>
      <c r="D25" s="4">
        <v>0</v>
      </c>
      <c r="E25" s="4"/>
      <c r="F25" s="4">
        <v>0</v>
      </c>
      <c r="G25" s="4"/>
      <c r="H25" s="4">
        <v>0</v>
      </c>
      <c r="I25" s="4"/>
      <c r="J25" s="4" t="s">
        <v>4</v>
      </c>
    </row>
    <row r="26" spans="1:10" ht="30">
      <c r="A26" s="2" t="s">
        <v>31</v>
      </c>
      <c r="B26" s="6">
        <v>1901</v>
      </c>
      <c r="C26" s="4"/>
      <c r="D26" s="6">
        <v>1813</v>
      </c>
      <c r="E26" s="4"/>
      <c r="F26" s="6">
        <v>5365</v>
      </c>
      <c r="G26" s="4"/>
      <c r="H26" s="6">
        <v>4609</v>
      </c>
      <c r="I26" s="4"/>
      <c r="J26" s="4" t="s">
        <v>4</v>
      </c>
    </row>
    <row r="27" spans="1:10" ht="30">
      <c r="A27" s="2" t="s">
        <v>32</v>
      </c>
      <c r="B27" s="4">
        <v>0</v>
      </c>
      <c r="C27" s="4"/>
      <c r="D27" s="4">
        <v>0</v>
      </c>
      <c r="E27" s="4"/>
      <c r="F27" s="4">
        <v>0</v>
      </c>
      <c r="G27" s="4"/>
      <c r="H27" s="4">
        <v>0</v>
      </c>
      <c r="I27" s="4"/>
      <c r="J27" s="4" t="s">
        <v>4</v>
      </c>
    </row>
    <row r="28" spans="1:10">
      <c r="A28" s="2" t="s">
        <v>33</v>
      </c>
      <c r="B28" s="6">
        <v>-1901</v>
      </c>
      <c r="C28" s="4"/>
      <c r="D28" s="6">
        <v>-1813</v>
      </c>
      <c r="E28" s="4"/>
      <c r="F28" s="6">
        <v>-5365</v>
      </c>
      <c r="G28" s="4"/>
      <c r="H28" s="6">
        <v>-4609</v>
      </c>
      <c r="I28" s="4"/>
      <c r="J28" s="4" t="s">
        <v>4</v>
      </c>
    </row>
    <row r="29" spans="1:10">
      <c r="A29" s="2" t="s">
        <v>34</v>
      </c>
      <c r="B29" s="6">
        <v>4389</v>
      </c>
      <c r="C29" s="4"/>
      <c r="D29" s="6">
        <v>1294</v>
      </c>
      <c r="E29" s="4"/>
      <c r="F29" s="6">
        <v>13948</v>
      </c>
      <c r="G29" s="4"/>
      <c r="H29" s="6">
        <v>6459</v>
      </c>
      <c r="I29" s="4"/>
      <c r="J29" s="4" t="s">
        <v>4</v>
      </c>
    </row>
    <row r="30" spans="1:10">
      <c r="A30" s="2" t="s">
        <v>35</v>
      </c>
      <c r="B30" s="4" t="s">
        <v>4</v>
      </c>
      <c r="C30" s="4"/>
      <c r="D30" s="4" t="s">
        <v>4</v>
      </c>
      <c r="E30" s="4"/>
      <c r="F30" s="4" t="s">
        <v>4</v>
      </c>
      <c r="G30" s="4"/>
      <c r="H30" s="6">
        <v>9092</v>
      </c>
      <c r="I30" s="4"/>
      <c r="J30" s="4" t="s">
        <v>4</v>
      </c>
    </row>
    <row r="31" spans="1:10">
      <c r="A31" s="2" t="s">
        <v>576</v>
      </c>
      <c r="B31" s="4">
        <v>-650</v>
      </c>
      <c r="C31" s="4"/>
      <c r="D31" s="6">
        <v>-1648</v>
      </c>
      <c r="E31" s="4"/>
      <c r="F31" s="6">
        <v>5169</v>
      </c>
      <c r="G31" s="4"/>
      <c r="H31" s="6">
        <v>-5604</v>
      </c>
      <c r="I31" s="4"/>
      <c r="J31" s="4" t="s">
        <v>4</v>
      </c>
    </row>
    <row r="32" spans="1:10" ht="45">
      <c r="A32" s="2" t="s">
        <v>557</v>
      </c>
      <c r="B32" s="6">
        <v>-6940</v>
      </c>
      <c r="C32" s="4"/>
      <c r="D32" s="6">
        <v>-4755</v>
      </c>
      <c r="E32" s="4"/>
      <c r="F32" s="6">
        <v>-14144</v>
      </c>
      <c r="G32" s="4"/>
      <c r="H32" s="6">
        <v>-25764</v>
      </c>
      <c r="I32" s="4"/>
      <c r="J32" s="4" t="s">
        <v>4</v>
      </c>
    </row>
    <row r="33" spans="1:10">
      <c r="A33" s="2" t="s">
        <v>559</v>
      </c>
      <c r="B33" s="6">
        <v>-3033</v>
      </c>
      <c r="C33" s="4"/>
      <c r="D33" s="6">
        <v>-1281</v>
      </c>
      <c r="E33" s="4"/>
      <c r="F33" s="6">
        <v>-5805</v>
      </c>
      <c r="G33" s="4"/>
      <c r="H33" s="6">
        <v>-9918</v>
      </c>
      <c r="I33" s="4"/>
      <c r="J33" s="4" t="s">
        <v>4</v>
      </c>
    </row>
    <row r="34" spans="1:10">
      <c r="A34" s="2" t="s">
        <v>561</v>
      </c>
      <c r="B34" s="6">
        <v>82803</v>
      </c>
      <c r="C34" s="4"/>
      <c r="D34" s="6">
        <v>68189</v>
      </c>
      <c r="E34" s="4"/>
      <c r="F34" s="6">
        <v>219080</v>
      </c>
      <c r="G34" s="4"/>
      <c r="H34" s="6">
        <v>202376</v>
      </c>
      <c r="I34" s="4"/>
      <c r="J34" s="4" t="s">
        <v>4</v>
      </c>
    </row>
    <row r="35" spans="1:10">
      <c r="A35" s="2" t="s">
        <v>40</v>
      </c>
      <c r="B35" s="6">
        <v>78896</v>
      </c>
      <c r="C35" s="4"/>
      <c r="D35" s="6">
        <v>64715</v>
      </c>
      <c r="E35" s="4"/>
      <c r="F35" s="6">
        <v>210741</v>
      </c>
      <c r="G35" s="4"/>
      <c r="H35" s="6">
        <v>186530</v>
      </c>
      <c r="I35" s="4"/>
      <c r="J35" s="4" t="s">
        <v>4</v>
      </c>
    </row>
    <row r="36" spans="1:10">
      <c r="A36" s="3" t="s">
        <v>41</v>
      </c>
      <c r="B36" s="4" t="s">
        <v>4</v>
      </c>
      <c r="C36" s="4"/>
      <c r="D36" s="4" t="s">
        <v>4</v>
      </c>
      <c r="E36" s="4"/>
      <c r="F36" s="4" t="s">
        <v>4</v>
      </c>
      <c r="G36" s="4"/>
      <c r="H36" s="4" t="s">
        <v>4</v>
      </c>
      <c r="I36" s="4"/>
      <c r="J36" s="4" t="s">
        <v>4</v>
      </c>
    </row>
    <row r="37" spans="1:10" ht="30">
      <c r="A37" s="2" t="s">
        <v>42</v>
      </c>
      <c r="B37" s="4">
        <v>0</v>
      </c>
      <c r="C37" s="4"/>
      <c r="D37" s="4" t="s">
        <v>4</v>
      </c>
      <c r="E37" s="4"/>
      <c r="F37" s="4">
        <v>0</v>
      </c>
      <c r="G37" s="4"/>
      <c r="H37" s="4" t="s">
        <v>4</v>
      </c>
      <c r="I37" s="4"/>
      <c r="J37" s="4" t="s">
        <v>4</v>
      </c>
    </row>
    <row r="38" spans="1:10" ht="30">
      <c r="A38" s="2" t="s">
        <v>43</v>
      </c>
      <c r="B38" s="4">
        <v>0</v>
      </c>
      <c r="C38" s="4"/>
      <c r="D38" s="4">
        <v>0</v>
      </c>
      <c r="E38" s="4"/>
      <c r="F38" s="4">
        <v>0</v>
      </c>
      <c r="G38" s="4"/>
      <c r="H38" s="4">
        <v>0</v>
      </c>
      <c r="I38" s="4"/>
      <c r="J38" s="4" t="s">
        <v>4</v>
      </c>
    </row>
    <row r="39" spans="1:10">
      <c r="A39" s="2" t="s">
        <v>44</v>
      </c>
      <c r="B39" s="6">
        <v>78896</v>
      </c>
      <c r="C39" s="4"/>
      <c r="D39" s="6">
        <v>64715</v>
      </c>
      <c r="E39" s="4"/>
      <c r="F39" s="6">
        <v>210741</v>
      </c>
      <c r="G39" s="4"/>
      <c r="H39" s="6">
        <v>186530</v>
      </c>
      <c r="I39" s="4"/>
      <c r="J39" s="4" t="s">
        <v>4</v>
      </c>
    </row>
    <row r="40" spans="1:10">
      <c r="A40" s="2" t="s">
        <v>70</v>
      </c>
      <c r="B40" s="6">
        <v>19613</v>
      </c>
      <c r="C40" s="4"/>
      <c r="D40" s="6">
        <v>12006</v>
      </c>
      <c r="E40" s="4"/>
      <c r="F40" s="6">
        <v>2307</v>
      </c>
      <c r="G40" s="4"/>
      <c r="H40" s="6">
        <v>10995</v>
      </c>
      <c r="I40" s="4"/>
      <c r="J40" s="4" t="s">
        <v>4</v>
      </c>
    </row>
    <row r="41" spans="1:10">
      <c r="A41" s="2" t="s">
        <v>71</v>
      </c>
      <c r="B41" s="6">
        <v>98509</v>
      </c>
      <c r="C41" s="4"/>
      <c r="D41" s="6">
        <v>76721</v>
      </c>
      <c r="E41" s="4"/>
      <c r="F41" s="6">
        <v>213048</v>
      </c>
      <c r="G41" s="4"/>
      <c r="H41" s="6">
        <v>197525</v>
      </c>
      <c r="I41" s="4"/>
      <c r="J41" s="4" t="s">
        <v>4</v>
      </c>
    </row>
    <row r="42" spans="1:10">
      <c r="A42" s="2" t="s">
        <v>932</v>
      </c>
      <c r="B42" s="4" t="s">
        <v>4</v>
      </c>
      <c r="C42" s="4"/>
      <c r="D42" s="4" t="s">
        <v>4</v>
      </c>
      <c r="E42" s="4"/>
      <c r="F42" s="4" t="s">
        <v>4</v>
      </c>
      <c r="G42" s="4"/>
      <c r="H42" s="4" t="s">
        <v>4</v>
      </c>
      <c r="I42" s="4"/>
      <c r="J42" s="4" t="s">
        <v>4</v>
      </c>
    </row>
    <row r="43" spans="1:10">
      <c r="A43" s="2" t="s">
        <v>28</v>
      </c>
      <c r="B43" s="6">
        <v>226276</v>
      </c>
      <c r="C43" s="4"/>
      <c r="D43" s="6">
        <v>222051</v>
      </c>
      <c r="E43" s="4"/>
      <c r="F43" s="6">
        <v>680296</v>
      </c>
      <c r="G43" s="4"/>
      <c r="H43" s="6">
        <v>693946</v>
      </c>
      <c r="I43" s="4"/>
      <c r="J43" s="4" t="s">
        <v>4</v>
      </c>
    </row>
    <row r="44" spans="1:10">
      <c r="A44" s="2" t="s">
        <v>29</v>
      </c>
      <c r="B44" s="6">
        <v>118699</v>
      </c>
      <c r="C44" s="4"/>
      <c r="D44" s="6">
        <v>104840</v>
      </c>
      <c r="E44" s="4"/>
      <c r="F44" s="6">
        <v>352844</v>
      </c>
      <c r="G44" s="4"/>
      <c r="H44" s="6">
        <v>336076</v>
      </c>
      <c r="I44" s="4"/>
      <c r="J44" s="4" t="s">
        <v>4</v>
      </c>
    </row>
    <row r="45" spans="1:10">
      <c r="A45" s="2" t="s">
        <v>30</v>
      </c>
      <c r="B45" s="6">
        <v>107577</v>
      </c>
      <c r="C45" s="4"/>
      <c r="D45" s="6">
        <v>117211</v>
      </c>
      <c r="E45" s="4"/>
      <c r="F45" s="6">
        <v>327452</v>
      </c>
      <c r="G45" s="4"/>
      <c r="H45" s="6">
        <v>357870</v>
      </c>
      <c r="I45" s="4"/>
      <c r="J45" s="4" t="s">
        <v>4</v>
      </c>
    </row>
    <row r="46" spans="1:10" ht="30">
      <c r="A46" s="2" t="s">
        <v>31</v>
      </c>
      <c r="B46" s="6">
        <v>24914</v>
      </c>
      <c r="C46" s="4"/>
      <c r="D46" s="6">
        <v>28653</v>
      </c>
      <c r="E46" s="4"/>
      <c r="F46" s="6">
        <v>68049</v>
      </c>
      <c r="G46" s="4"/>
      <c r="H46" s="6">
        <v>85613</v>
      </c>
      <c r="I46" s="4"/>
      <c r="J46" s="4" t="s">
        <v>4</v>
      </c>
    </row>
    <row r="47" spans="1:10" ht="30">
      <c r="A47" s="2" t="s">
        <v>32</v>
      </c>
      <c r="B47" s="6">
        <v>25450</v>
      </c>
      <c r="C47" s="4"/>
      <c r="D47" s="6">
        <v>22212</v>
      </c>
      <c r="E47" s="4"/>
      <c r="F47" s="6">
        <v>71507</v>
      </c>
      <c r="G47" s="4"/>
      <c r="H47" s="6">
        <v>64875</v>
      </c>
      <c r="I47" s="4"/>
      <c r="J47" s="4" t="s">
        <v>4</v>
      </c>
    </row>
    <row r="48" spans="1:10">
      <c r="A48" s="2" t="s">
        <v>33</v>
      </c>
      <c r="B48" s="6">
        <v>57213</v>
      </c>
      <c r="C48" s="4"/>
      <c r="D48" s="6">
        <v>66346</v>
      </c>
      <c r="E48" s="4"/>
      <c r="F48" s="6">
        <v>187896</v>
      </c>
      <c r="G48" s="4"/>
      <c r="H48" s="6">
        <v>207382</v>
      </c>
      <c r="I48" s="4"/>
      <c r="J48" s="4" t="s">
        <v>4</v>
      </c>
    </row>
    <row r="49" spans="1:10">
      <c r="A49" s="2" t="s">
        <v>34</v>
      </c>
      <c r="B49" s="4">
        <v>-981</v>
      </c>
      <c r="C49" s="4"/>
      <c r="D49" s="6">
        <v>-1539</v>
      </c>
      <c r="E49" s="4"/>
      <c r="F49" s="6">
        <v>-2991</v>
      </c>
      <c r="G49" s="4"/>
      <c r="H49" s="6">
        <v>-3557</v>
      </c>
      <c r="I49" s="4"/>
      <c r="J49" s="4" t="s">
        <v>4</v>
      </c>
    </row>
    <row r="50" spans="1:10">
      <c r="A50" s="2" t="s">
        <v>35</v>
      </c>
      <c r="B50" s="4" t="s">
        <v>4</v>
      </c>
      <c r="C50" s="4"/>
      <c r="D50" s="4" t="s">
        <v>4</v>
      </c>
      <c r="E50" s="4"/>
      <c r="F50" s="4" t="s">
        <v>4</v>
      </c>
      <c r="G50" s="4"/>
      <c r="H50" s="4">
        <v>0</v>
      </c>
      <c r="I50" s="4"/>
      <c r="J50" s="4" t="s">
        <v>4</v>
      </c>
    </row>
    <row r="51" spans="1:10">
      <c r="A51" s="2" t="s">
        <v>576</v>
      </c>
      <c r="B51" s="4">
        <v>-10</v>
      </c>
      <c r="C51" s="4"/>
      <c r="D51" s="6">
        <v>1621</v>
      </c>
      <c r="E51" s="4"/>
      <c r="F51" s="4">
        <v>-16</v>
      </c>
      <c r="G51" s="4"/>
      <c r="H51" s="6">
        <v>1640</v>
      </c>
      <c r="I51" s="4"/>
      <c r="J51" s="4" t="s">
        <v>4</v>
      </c>
    </row>
    <row r="52" spans="1:10" ht="45">
      <c r="A52" s="2" t="s">
        <v>557</v>
      </c>
      <c r="B52" s="6">
        <v>58184</v>
      </c>
      <c r="C52" s="4"/>
      <c r="D52" s="6">
        <v>69506</v>
      </c>
      <c r="E52" s="4"/>
      <c r="F52" s="6">
        <v>190871</v>
      </c>
      <c r="G52" s="4"/>
      <c r="H52" s="6">
        <v>212579</v>
      </c>
      <c r="I52" s="4"/>
      <c r="J52" s="4" t="s">
        <v>4</v>
      </c>
    </row>
    <row r="53" spans="1:10">
      <c r="A53" s="2" t="s">
        <v>559</v>
      </c>
      <c r="B53" s="6">
        <v>19664</v>
      </c>
      <c r="C53" s="4"/>
      <c r="D53" s="6">
        <v>22044</v>
      </c>
      <c r="E53" s="4"/>
      <c r="F53" s="6">
        <v>61460</v>
      </c>
      <c r="G53" s="4"/>
      <c r="H53" s="6">
        <v>74694</v>
      </c>
      <c r="I53" s="4"/>
      <c r="J53" s="4" t="s">
        <v>4</v>
      </c>
    </row>
    <row r="54" spans="1:10">
      <c r="A54" s="2" t="s">
        <v>561</v>
      </c>
      <c r="B54" s="4">
        <v>0</v>
      </c>
      <c r="C54" s="4"/>
      <c r="D54" s="4">
        <v>0</v>
      </c>
      <c r="E54" s="4"/>
      <c r="F54" s="4">
        <v>0</v>
      </c>
      <c r="G54" s="4"/>
      <c r="H54" s="4">
        <v>0</v>
      </c>
      <c r="I54" s="4"/>
      <c r="J54" s="4" t="s">
        <v>4</v>
      </c>
    </row>
    <row r="55" spans="1:10">
      <c r="A55" s="2" t="s">
        <v>40</v>
      </c>
      <c r="B55" s="6">
        <v>38520</v>
      </c>
      <c r="C55" s="4"/>
      <c r="D55" s="6">
        <v>47462</v>
      </c>
      <c r="E55" s="4"/>
      <c r="F55" s="6">
        <v>129411</v>
      </c>
      <c r="G55" s="4"/>
      <c r="H55" s="6">
        <v>137885</v>
      </c>
      <c r="I55" s="4"/>
      <c r="J55" s="4" t="s">
        <v>4</v>
      </c>
    </row>
    <row r="56" spans="1:10">
      <c r="A56" s="3" t="s">
        <v>41</v>
      </c>
      <c r="B56" s="4" t="s">
        <v>4</v>
      </c>
      <c r="C56" s="4"/>
      <c r="D56" s="4" t="s">
        <v>4</v>
      </c>
      <c r="E56" s="4"/>
      <c r="F56" s="4" t="s">
        <v>4</v>
      </c>
      <c r="G56" s="4"/>
      <c r="H56" s="4" t="s">
        <v>4</v>
      </c>
      <c r="I56" s="4"/>
      <c r="J56" s="4" t="s">
        <v>4</v>
      </c>
    </row>
    <row r="57" spans="1:10" ht="30">
      <c r="A57" s="2" t="s">
        <v>42</v>
      </c>
      <c r="B57" s="4">
        <v>0</v>
      </c>
      <c r="C57" s="4"/>
      <c r="D57" s="4" t="s">
        <v>4</v>
      </c>
      <c r="E57" s="4"/>
      <c r="F57" s="4">
        <v>0</v>
      </c>
      <c r="G57" s="4"/>
      <c r="H57" s="4" t="s">
        <v>4</v>
      </c>
      <c r="I57" s="4"/>
      <c r="J57" s="4" t="s">
        <v>4</v>
      </c>
    </row>
    <row r="58" spans="1:10" ht="30">
      <c r="A58" s="2" t="s">
        <v>43</v>
      </c>
      <c r="B58" s="4">
        <v>0</v>
      </c>
      <c r="C58" s="4"/>
      <c r="D58" s="4">
        <v>0</v>
      </c>
      <c r="E58" s="4"/>
      <c r="F58" s="4">
        <v>0</v>
      </c>
      <c r="G58" s="4"/>
      <c r="H58" s="4">
        <v>0</v>
      </c>
      <c r="I58" s="4"/>
      <c r="J58" s="4" t="s">
        <v>4</v>
      </c>
    </row>
    <row r="59" spans="1:10">
      <c r="A59" s="2" t="s">
        <v>44</v>
      </c>
      <c r="B59" s="6">
        <v>38520</v>
      </c>
      <c r="C59" s="4"/>
      <c r="D59" s="6">
        <v>47462</v>
      </c>
      <c r="E59" s="4"/>
      <c r="F59" s="6">
        <v>129411</v>
      </c>
      <c r="G59" s="4"/>
      <c r="H59" s="6">
        <v>137885</v>
      </c>
      <c r="I59" s="4"/>
      <c r="J59" s="4" t="s">
        <v>4</v>
      </c>
    </row>
    <row r="60" spans="1:10">
      <c r="A60" s="2" t="s">
        <v>70</v>
      </c>
      <c r="B60" s="6">
        <v>4098</v>
      </c>
      <c r="C60" s="4"/>
      <c r="D60" s="6">
        <v>2166</v>
      </c>
      <c r="E60" s="4"/>
      <c r="F60" s="4">
        <v>993</v>
      </c>
      <c r="G60" s="4"/>
      <c r="H60" s="6">
        <v>3297</v>
      </c>
      <c r="I60" s="4"/>
      <c r="J60" s="4" t="s">
        <v>4</v>
      </c>
    </row>
    <row r="61" spans="1:10">
      <c r="A61" s="2" t="s">
        <v>71</v>
      </c>
      <c r="B61" s="6">
        <v>42618</v>
      </c>
      <c r="C61" s="4"/>
      <c r="D61" s="6">
        <v>49628</v>
      </c>
      <c r="E61" s="4"/>
      <c r="F61" s="6">
        <v>130404</v>
      </c>
      <c r="G61" s="4"/>
      <c r="H61" s="6">
        <v>141182</v>
      </c>
      <c r="I61" s="4"/>
      <c r="J61" s="4" t="s">
        <v>4</v>
      </c>
    </row>
    <row r="62" spans="1:10">
      <c r="A62" s="2" t="s">
        <v>934</v>
      </c>
      <c r="B62" s="4" t="s">
        <v>4</v>
      </c>
      <c r="C62" s="4"/>
      <c r="D62" s="4" t="s">
        <v>4</v>
      </c>
      <c r="E62" s="4"/>
      <c r="F62" s="4" t="s">
        <v>4</v>
      </c>
      <c r="G62" s="4"/>
      <c r="H62" s="4" t="s">
        <v>4</v>
      </c>
      <c r="I62" s="4"/>
      <c r="J62" s="4" t="s">
        <v>4</v>
      </c>
    </row>
    <row r="63" spans="1:10">
      <c r="A63" s="2" t="s">
        <v>28</v>
      </c>
      <c r="B63" s="6">
        <v>354179</v>
      </c>
      <c r="C63" s="4"/>
      <c r="D63" s="6">
        <v>329136</v>
      </c>
      <c r="E63" s="4"/>
      <c r="F63" s="6">
        <v>1043688</v>
      </c>
      <c r="G63" s="4"/>
      <c r="H63" s="6">
        <v>1004610</v>
      </c>
      <c r="I63" s="4"/>
      <c r="J63" s="4" t="s">
        <v>4</v>
      </c>
    </row>
    <row r="64" spans="1:10">
      <c r="A64" s="2" t="s">
        <v>29</v>
      </c>
      <c r="B64" s="6">
        <v>297933</v>
      </c>
      <c r="C64" s="4"/>
      <c r="D64" s="6">
        <v>286078</v>
      </c>
      <c r="E64" s="4"/>
      <c r="F64" s="6">
        <v>869482</v>
      </c>
      <c r="G64" s="4"/>
      <c r="H64" s="6">
        <v>870856</v>
      </c>
      <c r="I64" s="4"/>
      <c r="J64" s="4" t="s">
        <v>4</v>
      </c>
    </row>
    <row r="65" spans="1:10">
      <c r="A65" s="2" t="s">
        <v>30</v>
      </c>
      <c r="B65" s="6">
        <v>56246</v>
      </c>
      <c r="C65" s="4"/>
      <c r="D65" s="6">
        <v>43058</v>
      </c>
      <c r="E65" s="4"/>
      <c r="F65" s="6">
        <v>174206</v>
      </c>
      <c r="G65" s="4"/>
      <c r="H65" s="6">
        <v>133754</v>
      </c>
      <c r="I65" s="4"/>
      <c r="J65" s="4" t="s">
        <v>4</v>
      </c>
    </row>
    <row r="66" spans="1:10" ht="30">
      <c r="A66" s="2" t="s">
        <v>31</v>
      </c>
      <c r="B66" s="6">
        <v>14071</v>
      </c>
      <c r="C66" s="4"/>
      <c r="D66" s="6">
        <v>6629</v>
      </c>
      <c r="E66" s="4"/>
      <c r="F66" s="6">
        <v>48334</v>
      </c>
      <c r="G66" s="4"/>
      <c r="H66" s="6">
        <v>24479</v>
      </c>
      <c r="I66" s="4"/>
      <c r="J66" s="4" t="s">
        <v>4</v>
      </c>
    </row>
    <row r="67" spans="1:10" ht="30">
      <c r="A67" s="2" t="s">
        <v>32</v>
      </c>
      <c r="B67" s="6">
        <v>10415</v>
      </c>
      <c r="C67" s="4"/>
      <c r="D67" s="6">
        <v>7996</v>
      </c>
      <c r="E67" s="4"/>
      <c r="F67" s="6">
        <v>31808</v>
      </c>
      <c r="G67" s="4"/>
      <c r="H67" s="6">
        <v>21694</v>
      </c>
      <c r="I67" s="4"/>
      <c r="J67" s="4" t="s">
        <v>4</v>
      </c>
    </row>
    <row r="68" spans="1:10">
      <c r="A68" s="2" t="s">
        <v>33</v>
      </c>
      <c r="B68" s="6">
        <v>31760</v>
      </c>
      <c r="C68" s="4"/>
      <c r="D68" s="6">
        <v>28433</v>
      </c>
      <c r="E68" s="4"/>
      <c r="F68" s="6">
        <v>94064</v>
      </c>
      <c r="G68" s="4"/>
      <c r="H68" s="6">
        <v>87581</v>
      </c>
      <c r="I68" s="4"/>
      <c r="J68" s="4" t="s">
        <v>4</v>
      </c>
    </row>
    <row r="69" spans="1:10">
      <c r="A69" s="2" t="s">
        <v>34</v>
      </c>
      <c r="B69" s="4">
        <v>851</v>
      </c>
      <c r="C69" s="4"/>
      <c r="D69" s="6">
        <v>1549</v>
      </c>
      <c r="E69" s="4"/>
      <c r="F69" s="6">
        <v>2657</v>
      </c>
      <c r="G69" s="4"/>
      <c r="H69" s="6">
        <v>3543</v>
      </c>
      <c r="I69" s="4"/>
      <c r="J69" s="4" t="s">
        <v>4</v>
      </c>
    </row>
    <row r="70" spans="1:10">
      <c r="A70" s="2" t="s">
        <v>35</v>
      </c>
      <c r="B70" s="4" t="s">
        <v>4</v>
      </c>
      <c r="C70" s="4"/>
      <c r="D70" s="4" t="s">
        <v>4</v>
      </c>
      <c r="E70" s="4"/>
      <c r="F70" s="4" t="s">
        <v>4</v>
      </c>
      <c r="G70" s="4"/>
      <c r="H70" s="4">
        <v>0</v>
      </c>
      <c r="I70" s="4"/>
      <c r="J70" s="4" t="s">
        <v>4</v>
      </c>
    </row>
    <row r="71" spans="1:10">
      <c r="A71" s="2" t="s">
        <v>576</v>
      </c>
      <c r="B71" s="4">
        <v>47</v>
      </c>
      <c r="C71" s="4"/>
      <c r="D71" s="4">
        <v>108</v>
      </c>
      <c r="E71" s="4"/>
      <c r="F71" s="4">
        <v>355</v>
      </c>
      <c r="G71" s="4"/>
      <c r="H71" s="4">
        <v>224</v>
      </c>
      <c r="I71" s="4"/>
      <c r="J71" s="4" t="s">
        <v>4</v>
      </c>
    </row>
    <row r="72" spans="1:10" ht="45">
      <c r="A72" s="2" t="s">
        <v>557</v>
      </c>
      <c r="B72" s="6">
        <v>30956</v>
      </c>
      <c r="C72" s="4"/>
      <c r="D72" s="6">
        <v>26992</v>
      </c>
      <c r="E72" s="4"/>
      <c r="F72" s="6">
        <v>91762</v>
      </c>
      <c r="G72" s="4"/>
      <c r="H72" s="6">
        <v>84262</v>
      </c>
      <c r="I72" s="4"/>
      <c r="J72" s="4" t="s">
        <v>4</v>
      </c>
    </row>
    <row r="73" spans="1:10">
      <c r="A73" s="2" t="s">
        <v>559</v>
      </c>
      <c r="B73" s="6">
        <v>8548</v>
      </c>
      <c r="C73" s="4"/>
      <c r="D73" s="6">
        <v>7157</v>
      </c>
      <c r="E73" s="4"/>
      <c r="F73" s="6">
        <v>24488</v>
      </c>
      <c r="G73" s="4"/>
      <c r="H73" s="6">
        <v>21268</v>
      </c>
      <c r="I73" s="4"/>
      <c r="J73" s="4" t="s">
        <v>4</v>
      </c>
    </row>
    <row r="74" spans="1:10">
      <c r="A74" s="2" t="s">
        <v>561</v>
      </c>
      <c r="B74" s="4">
        <v>0</v>
      </c>
      <c r="C74" s="4"/>
      <c r="D74" s="4">
        <v>0</v>
      </c>
      <c r="E74" s="4"/>
      <c r="F74" s="4">
        <v>0</v>
      </c>
      <c r="G74" s="4"/>
      <c r="H74" s="4">
        <v>0</v>
      </c>
      <c r="I74" s="4"/>
      <c r="J74" s="4" t="s">
        <v>4</v>
      </c>
    </row>
    <row r="75" spans="1:10">
      <c r="A75" s="2" t="s">
        <v>40</v>
      </c>
      <c r="B75" s="6">
        <v>22408</v>
      </c>
      <c r="C75" s="4"/>
      <c r="D75" s="6">
        <v>19835</v>
      </c>
      <c r="E75" s="4"/>
      <c r="F75" s="6">
        <v>67274</v>
      </c>
      <c r="G75" s="4"/>
      <c r="H75" s="6">
        <v>62994</v>
      </c>
      <c r="I75" s="4"/>
      <c r="J75" s="4" t="s">
        <v>4</v>
      </c>
    </row>
    <row r="76" spans="1:10">
      <c r="A76" s="3" t="s">
        <v>41</v>
      </c>
      <c r="B76" s="4" t="s">
        <v>4</v>
      </c>
      <c r="C76" s="4"/>
      <c r="D76" s="4" t="s">
        <v>4</v>
      </c>
      <c r="E76" s="4"/>
      <c r="F76" s="4" t="s">
        <v>4</v>
      </c>
      <c r="G76" s="4"/>
      <c r="H76" s="4" t="s">
        <v>4</v>
      </c>
      <c r="I76" s="4"/>
      <c r="J76" s="4" t="s">
        <v>4</v>
      </c>
    </row>
    <row r="77" spans="1:10" ht="30">
      <c r="A77" s="2" t="s">
        <v>42</v>
      </c>
      <c r="B77" s="6">
        <v>21855</v>
      </c>
      <c r="C77" s="4"/>
      <c r="D77" s="4" t="s">
        <v>4</v>
      </c>
      <c r="E77" s="4"/>
      <c r="F77" s="6">
        <v>21855</v>
      </c>
      <c r="G77" s="4"/>
      <c r="H77" s="4" t="s">
        <v>4</v>
      </c>
      <c r="I77" s="4"/>
      <c r="J77" s="4" t="s">
        <v>4</v>
      </c>
    </row>
    <row r="78" spans="1:10" ht="30">
      <c r="A78" s="2" t="s">
        <v>43</v>
      </c>
      <c r="B78" s="4">
        <v>20</v>
      </c>
      <c r="C78" s="4"/>
      <c r="D78" s="4">
        <v>892</v>
      </c>
      <c r="E78" s="4"/>
      <c r="F78" s="4">
        <v>540</v>
      </c>
      <c r="G78" s="4"/>
      <c r="H78" s="6">
        <v>1497</v>
      </c>
      <c r="I78" s="4"/>
      <c r="J78" s="4" t="s">
        <v>4</v>
      </c>
    </row>
    <row r="79" spans="1:10">
      <c r="A79" s="2" t="s">
        <v>44</v>
      </c>
      <c r="B79" s="6">
        <v>44283</v>
      </c>
      <c r="C79" s="4"/>
      <c r="D79" s="6">
        <v>20727</v>
      </c>
      <c r="E79" s="4"/>
      <c r="F79" s="6">
        <v>89669</v>
      </c>
      <c r="G79" s="4"/>
      <c r="H79" s="6">
        <v>64491</v>
      </c>
      <c r="I79" s="4"/>
      <c r="J79" s="4" t="s">
        <v>4</v>
      </c>
    </row>
    <row r="80" spans="1:10">
      <c r="A80" s="2" t="s">
        <v>70</v>
      </c>
      <c r="B80" s="6">
        <v>11831</v>
      </c>
      <c r="C80" s="4"/>
      <c r="D80" s="6">
        <v>10573</v>
      </c>
      <c r="E80" s="4"/>
      <c r="F80" s="6">
        <v>-4016</v>
      </c>
      <c r="G80" s="4"/>
      <c r="H80" s="6">
        <v>7276</v>
      </c>
      <c r="I80" s="4"/>
      <c r="J80" s="4" t="s">
        <v>4</v>
      </c>
    </row>
    <row r="81" spans="1:10">
      <c r="A81" s="2" t="s">
        <v>71</v>
      </c>
      <c r="B81" s="6">
        <v>56114</v>
      </c>
      <c r="C81" s="4"/>
      <c r="D81" s="6">
        <v>31300</v>
      </c>
      <c r="E81" s="4"/>
      <c r="F81" s="6">
        <v>85653</v>
      </c>
      <c r="G81" s="4"/>
      <c r="H81" s="6">
        <v>71767</v>
      </c>
      <c r="I81" s="4"/>
      <c r="J81" s="4" t="s">
        <v>4</v>
      </c>
    </row>
    <row r="82" spans="1:10" ht="30">
      <c r="A82" s="2" t="s">
        <v>937</v>
      </c>
      <c r="B82" s="4" t="s">
        <v>4</v>
      </c>
      <c r="C82" s="4"/>
      <c r="D82" s="4" t="s">
        <v>4</v>
      </c>
      <c r="E82" s="4"/>
      <c r="F82" s="4" t="s">
        <v>4</v>
      </c>
      <c r="G82" s="4"/>
      <c r="H82" s="4" t="s">
        <v>4</v>
      </c>
      <c r="I82" s="4"/>
      <c r="J82" s="4" t="s">
        <v>4</v>
      </c>
    </row>
    <row r="83" spans="1:10">
      <c r="A83" s="2" t="s">
        <v>28</v>
      </c>
      <c r="B83" s="4">
        <v>0</v>
      </c>
      <c r="C83" s="4"/>
      <c r="D83" s="4">
        <v>0</v>
      </c>
      <c r="E83" s="4"/>
      <c r="F83" s="4">
        <v>0</v>
      </c>
      <c r="G83" s="4"/>
      <c r="H83" s="4">
        <v>0</v>
      </c>
      <c r="I83" s="4"/>
      <c r="J83" s="4" t="s">
        <v>4</v>
      </c>
    </row>
    <row r="84" spans="1:10">
      <c r="A84" s="2" t="s">
        <v>29</v>
      </c>
      <c r="B84" s="4">
        <v>0</v>
      </c>
      <c r="C84" s="4"/>
      <c r="D84" s="4">
        <v>0</v>
      </c>
      <c r="E84" s="4"/>
      <c r="F84" s="4">
        <v>0</v>
      </c>
      <c r="G84" s="4"/>
      <c r="H84" s="4">
        <v>0</v>
      </c>
      <c r="I84" s="4"/>
      <c r="J84" s="4" t="s">
        <v>4</v>
      </c>
    </row>
    <row r="85" spans="1:10">
      <c r="A85" s="2" t="s">
        <v>30</v>
      </c>
      <c r="B85" s="4">
        <v>0</v>
      </c>
      <c r="C85" s="4"/>
      <c r="D85" s="4">
        <v>0</v>
      </c>
      <c r="E85" s="4"/>
      <c r="F85" s="4">
        <v>0</v>
      </c>
      <c r="G85" s="4"/>
      <c r="H85" s="4">
        <v>0</v>
      </c>
      <c r="I85" s="4"/>
      <c r="J85" s="4" t="s">
        <v>4</v>
      </c>
    </row>
    <row r="86" spans="1:10" ht="30">
      <c r="A86" s="2" t="s">
        <v>31</v>
      </c>
      <c r="B86" s="4">
        <v>0</v>
      </c>
      <c r="C86" s="4"/>
      <c r="D86" s="4">
        <v>0</v>
      </c>
      <c r="E86" s="4"/>
      <c r="F86" s="4">
        <v>0</v>
      </c>
      <c r="G86" s="4"/>
      <c r="H86" s="4">
        <v>0</v>
      </c>
      <c r="I86" s="4"/>
      <c r="J86" s="4" t="s">
        <v>4</v>
      </c>
    </row>
    <row r="87" spans="1:10" ht="30">
      <c r="A87" s="2" t="s">
        <v>32</v>
      </c>
      <c r="B87" s="4">
        <v>0</v>
      </c>
      <c r="C87" s="4"/>
      <c r="D87" s="4">
        <v>0</v>
      </c>
      <c r="E87" s="4"/>
      <c r="F87" s="4">
        <v>0</v>
      </c>
      <c r="G87" s="4"/>
      <c r="H87" s="4">
        <v>0</v>
      </c>
      <c r="I87" s="4"/>
      <c r="J87" s="4" t="s">
        <v>4</v>
      </c>
    </row>
    <row r="88" spans="1:10">
      <c r="A88" s="2" t="s">
        <v>33</v>
      </c>
      <c r="B88" s="4">
        <v>0</v>
      </c>
      <c r="C88" s="4"/>
      <c r="D88" s="4">
        <v>0</v>
      </c>
      <c r="E88" s="4"/>
      <c r="F88" s="4">
        <v>0</v>
      </c>
      <c r="G88" s="4"/>
      <c r="H88" s="4">
        <v>0</v>
      </c>
      <c r="I88" s="4"/>
      <c r="J88" s="4" t="s">
        <v>4</v>
      </c>
    </row>
    <row r="89" spans="1:10">
      <c r="A89" s="2" t="s">
        <v>34</v>
      </c>
      <c r="B89" s="4">
        <v>0</v>
      </c>
      <c r="C89" s="4"/>
      <c r="D89" s="4">
        <v>0</v>
      </c>
      <c r="E89" s="4"/>
      <c r="F89" s="4">
        <v>0</v>
      </c>
      <c r="G89" s="4"/>
      <c r="H89" s="4">
        <v>0</v>
      </c>
      <c r="I89" s="4"/>
      <c r="J89" s="4" t="s">
        <v>4</v>
      </c>
    </row>
    <row r="90" spans="1:10">
      <c r="A90" s="2" t="s">
        <v>35</v>
      </c>
      <c r="B90" s="4" t="s">
        <v>4</v>
      </c>
      <c r="C90" s="4"/>
      <c r="D90" s="4" t="s">
        <v>4</v>
      </c>
      <c r="E90" s="4"/>
      <c r="F90" s="4" t="s">
        <v>4</v>
      </c>
      <c r="G90" s="4"/>
      <c r="H90" s="4">
        <v>0</v>
      </c>
      <c r="I90" s="4"/>
      <c r="J90" s="4" t="s">
        <v>4</v>
      </c>
    </row>
    <row r="91" spans="1:10">
      <c r="A91" s="2" t="s">
        <v>576</v>
      </c>
      <c r="B91" s="4">
        <v>0</v>
      </c>
      <c r="C91" s="4"/>
      <c r="D91" s="4">
        <v>0</v>
      </c>
      <c r="E91" s="4"/>
      <c r="F91" s="4">
        <v>0</v>
      </c>
      <c r="G91" s="4"/>
      <c r="H91" s="4">
        <v>0</v>
      </c>
      <c r="I91" s="4"/>
      <c r="J91" s="4" t="s">
        <v>4</v>
      </c>
    </row>
    <row r="92" spans="1:10" ht="45">
      <c r="A92" s="2" t="s">
        <v>557</v>
      </c>
      <c r="B92" s="4">
        <v>0</v>
      </c>
      <c r="C92" s="4"/>
      <c r="D92" s="4">
        <v>0</v>
      </c>
      <c r="E92" s="4"/>
      <c r="F92" s="4">
        <v>0</v>
      </c>
      <c r="G92" s="4"/>
      <c r="H92" s="4">
        <v>0</v>
      </c>
      <c r="I92" s="4"/>
      <c r="J92" s="4" t="s">
        <v>4</v>
      </c>
    </row>
    <row r="93" spans="1:10">
      <c r="A93" s="2" t="s">
        <v>559</v>
      </c>
      <c r="B93" s="4">
        <v>0</v>
      </c>
      <c r="C93" s="4"/>
      <c r="D93" s="4">
        <v>0</v>
      </c>
      <c r="E93" s="4"/>
      <c r="F93" s="4">
        <v>0</v>
      </c>
      <c r="G93" s="4"/>
      <c r="H93" s="4">
        <v>0</v>
      </c>
      <c r="I93" s="4"/>
      <c r="J93" s="4" t="s">
        <v>4</v>
      </c>
    </row>
    <row r="94" spans="1:10">
      <c r="A94" s="2" t="s">
        <v>561</v>
      </c>
      <c r="B94" s="6">
        <v>-82803</v>
      </c>
      <c r="C94" s="4"/>
      <c r="D94" s="6">
        <v>-68189</v>
      </c>
      <c r="E94" s="4"/>
      <c r="F94" s="6">
        <v>-219080</v>
      </c>
      <c r="G94" s="4"/>
      <c r="H94" s="6">
        <v>-202376</v>
      </c>
      <c r="I94" s="4"/>
      <c r="J94" s="4" t="s">
        <v>4</v>
      </c>
    </row>
    <row r="95" spans="1:10">
      <c r="A95" s="2" t="s">
        <v>40</v>
      </c>
      <c r="B95" s="6">
        <v>-82803</v>
      </c>
      <c r="C95" s="4"/>
      <c r="D95" s="6">
        <v>-68189</v>
      </c>
      <c r="E95" s="4"/>
      <c r="F95" s="6">
        <v>-219080</v>
      </c>
      <c r="G95" s="4"/>
      <c r="H95" s="6">
        <v>-202376</v>
      </c>
      <c r="I95" s="4"/>
      <c r="J95" s="4" t="s">
        <v>4</v>
      </c>
    </row>
    <row r="96" spans="1:10">
      <c r="A96" s="3" t="s">
        <v>41</v>
      </c>
      <c r="B96" s="4" t="s">
        <v>4</v>
      </c>
      <c r="C96" s="4"/>
      <c r="D96" s="4" t="s">
        <v>4</v>
      </c>
      <c r="E96" s="4"/>
      <c r="F96" s="4" t="s">
        <v>4</v>
      </c>
      <c r="G96" s="4"/>
      <c r="H96" s="4" t="s">
        <v>4</v>
      </c>
      <c r="I96" s="4"/>
      <c r="J96" s="4" t="s">
        <v>4</v>
      </c>
    </row>
    <row r="97" spans="1:10" ht="30">
      <c r="A97" s="2" t="s">
        <v>42</v>
      </c>
      <c r="B97" s="4">
        <v>0</v>
      </c>
      <c r="C97" s="4"/>
      <c r="D97" s="4" t="s">
        <v>4</v>
      </c>
      <c r="E97" s="4"/>
      <c r="F97" s="4">
        <v>0</v>
      </c>
      <c r="G97" s="4"/>
      <c r="H97" s="4" t="s">
        <v>4</v>
      </c>
      <c r="I97" s="4"/>
      <c r="J97" s="4" t="s">
        <v>4</v>
      </c>
    </row>
    <row r="98" spans="1:10" ht="30">
      <c r="A98" s="2" t="s">
        <v>43</v>
      </c>
      <c r="B98" s="4">
        <v>0</v>
      </c>
      <c r="C98" s="4"/>
      <c r="D98" s="4">
        <v>0</v>
      </c>
      <c r="E98" s="4"/>
      <c r="F98" s="4">
        <v>0</v>
      </c>
      <c r="G98" s="4"/>
      <c r="H98" s="4">
        <v>0</v>
      </c>
      <c r="I98" s="4"/>
      <c r="J98" s="4" t="s">
        <v>4</v>
      </c>
    </row>
    <row r="99" spans="1:10">
      <c r="A99" s="2" t="s">
        <v>44</v>
      </c>
      <c r="B99" s="6">
        <v>-82803</v>
      </c>
      <c r="C99" s="4"/>
      <c r="D99" s="6">
        <v>-68189</v>
      </c>
      <c r="E99" s="4"/>
      <c r="F99" s="6">
        <v>-219080</v>
      </c>
      <c r="G99" s="4"/>
      <c r="H99" s="6">
        <v>-202376</v>
      </c>
      <c r="I99" s="4"/>
      <c r="J99" s="4" t="s">
        <v>4</v>
      </c>
    </row>
    <row r="100" spans="1:10">
      <c r="A100" s="2" t="s">
        <v>70</v>
      </c>
      <c r="B100" s="6">
        <v>-15929</v>
      </c>
      <c r="C100" s="4"/>
      <c r="D100" s="6">
        <v>-12739</v>
      </c>
      <c r="E100" s="4"/>
      <c r="F100" s="6">
        <v>3023</v>
      </c>
      <c r="G100" s="4"/>
      <c r="H100" s="6">
        <v>-10573</v>
      </c>
      <c r="I100" s="4"/>
      <c r="J100" s="4" t="s">
        <v>4</v>
      </c>
    </row>
    <row r="101" spans="1:10">
      <c r="A101" s="2" t="s">
        <v>71</v>
      </c>
      <c r="B101" s="8">
        <v>-98732</v>
      </c>
      <c r="C101" s="4"/>
      <c r="D101" s="8">
        <v>-80928</v>
      </c>
      <c r="E101" s="4"/>
      <c r="F101" s="8">
        <v>-216057</v>
      </c>
      <c r="G101" s="4"/>
      <c r="H101" s="8">
        <v>-212949</v>
      </c>
      <c r="I101" s="4"/>
      <c r="J101" s="4" t="s">
        <v>4</v>
      </c>
    </row>
    <row r="102" spans="1:10">
      <c r="A102" s="11"/>
      <c r="B102" s="11"/>
      <c r="C102" s="11"/>
      <c r="D102" s="11"/>
      <c r="E102" s="11"/>
      <c r="F102" s="11"/>
      <c r="G102" s="11"/>
      <c r="H102" s="11"/>
      <c r="I102" s="11"/>
      <c r="J102" s="11"/>
    </row>
    <row r="103" spans="1:10" ht="60" customHeight="1">
      <c r="A103" s="2" t="s">
        <v>36</v>
      </c>
      <c r="B103" s="12" t="s">
        <v>50</v>
      </c>
      <c r="C103" s="12"/>
      <c r="D103" s="12"/>
      <c r="E103" s="12"/>
      <c r="F103" s="12"/>
      <c r="G103" s="12"/>
      <c r="H103" s="12"/>
      <c r="I103" s="12"/>
      <c r="J103" s="12"/>
    </row>
  </sheetData>
  <mergeCells count="8">
    <mergeCell ref="A102:J102"/>
    <mergeCell ref="B103:J103"/>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5" width="12.28515625" bestFit="1" customWidth="1"/>
  </cols>
  <sheetData>
    <row r="1" spans="1:5" ht="45">
      <c r="A1" s="1" t="s">
        <v>938</v>
      </c>
      <c r="B1" s="7" t="s">
        <v>2</v>
      </c>
      <c r="C1" s="7" t="s">
        <v>86</v>
      </c>
      <c r="D1" s="7" t="s">
        <v>26</v>
      </c>
      <c r="E1" s="7" t="s">
        <v>755</v>
      </c>
    </row>
    <row r="2" spans="1:5" ht="30">
      <c r="A2" s="1" t="s">
        <v>52</v>
      </c>
      <c r="B2" s="7"/>
      <c r="C2" s="7"/>
      <c r="D2" s="7"/>
      <c r="E2" s="7"/>
    </row>
    <row r="3" spans="1:5">
      <c r="A3" s="3" t="s">
        <v>595</v>
      </c>
      <c r="B3" s="4" t="s">
        <v>4</v>
      </c>
      <c r="C3" s="4" t="s">
        <v>4</v>
      </c>
      <c r="D3" s="4" t="s">
        <v>4</v>
      </c>
      <c r="E3" s="4" t="s">
        <v>4</v>
      </c>
    </row>
    <row r="4" spans="1:5">
      <c r="A4" s="2" t="s">
        <v>88</v>
      </c>
      <c r="B4" s="8">
        <v>247265</v>
      </c>
      <c r="C4" s="8">
        <v>89129</v>
      </c>
      <c r="D4" s="8">
        <v>79707</v>
      </c>
      <c r="E4" s="8">
        <v>50370</v>
      </c>
    </row>
    <row r="5" spans="1:5" ht="30">
      <c r="A5" s="2" t="s">
        <v>596</v>
      </c>
      <c r="B5" s="6">
        <v>323669</v>
      </c>
      <c r="C5" s="6">
        <v>297055</v>
      </c>
      <c r="D5" s="4" t="s">
        <v>4</v>
      </c>
      <c r="E5" s="4" t="s">
        <v>4</v>
      </c>
    </row>
    <row r="6" spans="1:5" ht="30">
      <c r="A6" s="2" t="s">
        <v>598</v>
      </c>
      <c r="B6" s="4">
        <v>0</v>
      </c>
      <c r="C6" s="4">
        <v>0</v>
      </c>
      <c r="D6" s="4" t="s">
        <v>4</v>
      </c>
      <c r="E6" s="4" t="s">
        <v>4</v>
      </c>
    </row>
    <row r="7" spans="1:5">
      <c r="A7" s="2" t="s">
        <v>600</v>
      </c>
      <c r="B7" s="6">
        <v>312773</v>
      </c>
      <c r="C7" s="6">
        <v>322674</v>
      </c>
      <c r="D7" s="4" t="s">
        <v>4</v>
      </c>
      <c r="E7" s="4" t="s">
        <v>4</v>
      </c>
    </row>
    <row r="8" spans="1:5">
      <c r="A8" s="2" t="s">
        <v>95</v>
      </c>
      <c r="B8" s="6">
        <v>8832</v>
      </c>
      <c r="C8" s="6">
        <v>8452</v>
      </c>
      <c r="D8" s="4" t="s">
        <v>4</v>
      </c>
      <c r="E8" s="4" t="s">
        <v>4</v>
      </c>
    </row>
    <row r="9" spans="1:5" ht="30">
      <c r="A9" s="2" t="s">
        <v>96</v>
      </c>
      <c r="B9" s="6">
        <v>33538</v>
      </c>
      <c r="C9" s="6">
        <v>18185</v>
      </c>
      <c r="D9" s="4" t="s">
        <v>4</v>
      </c>
      <c r="E9" s="4" t="s">
        <v>4</v>
      </c>
    </row>
    <row r="10" spans="1:5">
      <c r="A10" s="2" t="s">
        <v>97</v>
      </c>
      <c r="B10" s="6">
        <v>926077</v>
      </c>
      <c r="C10" s="6">
        <v>735495</v>
      </c>
      <c r="D10" s="4" t="s">
        <v>4</v>
      </c>
      <c r="E10" s="4" t="s">
        <v>4</v>
      </c>
    </row>
    <row r="11" spans="1:5" ht="30">
      <c r="A11" s="2" t="s">
        <v>598</v>
      </c>
      <c r="B11" s="4">
        <v>0</v>
      </c>
      <c r="C11" s="4">
        <v>0</v>
      </c>
      <c r="D11" s="4" t="s">
        <v>4</v>
      </c>
      <c r="E11" s="4" t="s">
        <v>4</v>
      </c>
    </row>
    <row r="12" spans="1:5">
      <c r="A12" s="2" t="s">
        <v>98</v>
      </c>
      <c r="B12" s="6">
        <v>1006310</v>
      </c>
      <c r="C12" s="6">
        <v>1070967</v>
      </c>
      <c r="D12" s="4" t="s">
        <v>4</v>
      </c>
      <c r="E12" s="4" t="s">
        <v>4</v>
      </c>
    </row>
    <row r="13" spans="1:5" ht="30">
      <c r="A13" s="2" t="s">
        <v>99</v>
      </c>
      <c r="B13" s="6">
        <v>723971</v>
      </c>
      <c r="C13" s="6">
        <v>712596</v>
      </c>
      <c r="D13" s="4" t="s">
        <v>4</v>
      </c>
      <c r="E13" s="4" t="s">
        <v>4</v>
      </c>
    </row>
    <row r="14" spans="1:5">
      <c r="A14" s="2" t="s">
        <v>100</v>
      </c>
      <c r="B14" s="6">
        <v>282339</v>
      </c>
      <c r="C14" s="6">
        <v>358371</v>
      </c>
      <c r="D14" s="4" t="s">
        <v>4</v>
      </c>
      <c r="E14" s="4" t="s">
        <v>4</v>
      </c>
    </row>
    <row r="15" spans="1:5" ht="30">
      <c r="A15" s="2" t="s">
        <v>605</v>
      </c>
      <c r="B15" s="4">
        <v>0</v>
      </c>
      <c r="C15" s="4">
        <v>0</v>
      </c>
      <c r="D15" s="4" t="s">
        <v>4</v>
      </c>
      <c r="E15" s="4" t="s">
        <v>4</v>
      </c>
    </row>
    <row r="16" spans="1:5">
      <c r="A16" s="2" t="s">
        <v>101</v>
      </c>
      <c r="B16" s="6">
        <v>17371</v>
      </c>
      <c r="C16" s="6">
        <v>12710</v>
      </c>
      <c r="D16" s="4" t="s">
        <v>4</v>
      </c>
      <c r="E16" s="4" t="s">
        <v>4</v>
      </c>
    </row>
    <row r="17" spans="1:5">
      <c r="A17" s="2" t="s">
        <v>95</v>
      </c>
      <c r="B17" s="6">
        <v>50050</v>
      </c>
      <c r="C17" s="6">
        <v>55123</v>
      </c>
      <c r="D17" s="4" t="s">
        <v>4</v>
      </c>
      <c r="E17" s="4" t="s">
        <v>4</v>
      </c>
    </row>
    <row r="18" spans="1:5">
      <c r="A18" s="2" t="s">
        <v>102</v>
      </c>
      <c r="B18" s="6">
        <v>44612</v>
      </c>
      <c r="C18" s="6">
        <v>72007</v>
      </c>
      <c r="D18" s="4" t="s">
        <v>4</v>
      </c>
      <c r="E18" s="4" t="s">
        <v>4</v>
      </c>
    </row>
    <row r="19" spans="1:5" ht="30">
      <c r="A19" s="2" t="s">
        <v>103</v>
      </c>
      <c r="B19" s="6">
        <v>24789</v>
      </c>
      <c r="C19" s="6">
        <v>30542</v>
      </c>
      <c r="D19" s="4" t="s">
        <v>4</v>
      </c>
      <c r="E19" s="4" t="s">
        <v>4</v>
      </c>
    </row>
    <row r="20" spans="1:5">
      <c r="A20" s="2" t="s">
        <v>104</v>
      </c>
      <c r="B20" s="6">
        <v>1345238</v>
      </c>
      <c r="C20" s="6">
        <v>1264248</v>
      </c>
      <c r="D20" s="4" t="s">
        <v>4</v>
      </c>
      <c r="E20" s="4" t="s">
        <v>4</v>
      </c>
    </row>
    <row r="21" spans="1:5" ht="30">
      <c r="A21" s="3" t="s">
        <v>939</v>
      </c>
      <c r="B21" s="4" t="s">
        <v>4</v>
      </c>
      <c r="C21" s="4" t="s">
        <v>4</v>
      </c>
      <c r="D21" s="4" t="s">
        <v>4</v>
      </c>
      <c r="E21" s="4" t="s">
        <v>4</v>
      </c>
    </row>
    <row r="22" spans="1:5">
      <c r="A22" s="2" t="s">
        <v>106</v>
      </c>
      <c r="B22" s="6">
        <v>126874</v>
      </c>
      <c r="C22" s="6">
        <v>119298</v>
      </c>
      <c r="D22" s="4" t="s">
        <v>4</v>
      </c>
      <c r="E22" s="4" t="s">
        <v>4</v>
      </c>
    </row>
    <row r="23" spans="1:5">
      <c r="A23" s="2" t="s">
        <v>107</v>
      </c>
      <c r="B23" s="6">
        <v>79680</v>
      </c>
      <c r="C23" s="6">
        <v>79061</v>
      </c>
      <c r="D23" s="4" t="s">
        <v>4</v>
      </c>
      <c r="E23" s="4" t="s">
        <v>4</v>
      </c>
    </row>
    <row r="24" spans="1:5">
      <c r="A24" s="2" t="s">
        <v>108</v>
      </c>
      <c r="B24" s="6">
        <v>10740</v>
      </c>
      <c r="C24" s="4">
        <v>0</v>
      </c>
      <c r="D24" s="4" t="s">
        <v>4</v>
      </c>
      <c r="E24" s="4" t="s">
        <v>4</v>
      </c>
    </row>
    <row r="25" spans="1:5">
      <c r="A25" s="2" t="s">
        <v>109</v>
      </c>
      <c r="B25" s="6">
        <v>5275</v>
      </c>
      <c r="C25" s="6">
        <v>3906</v>
      </c>
      <c r="D25" s="4" t="s">
        <v>4</v>
      </c>
      <c r="E25" s="4" t="s">
        <v>4</v>
      </c>
    </row>
    <row r="26" spans="1:5">
      <c r="A26" s="2" t="s">
        <v>610</v>
      </c>
      <c r="B26" s="4">
        <v>0</v>
      </c>
      <c r="C26" s="4">
        <v>0</v>
      </c>
      <c r="D26" s="4" t="s">
        <v>4</v>
      </c>
      <c r="E26" s="4" t="s">
        <v>4</v>
      </c>
    </row>
    <row r="27" spans="1:5">
      <c r="A27" s="2" t="s">
        <v>110</v>
      </c>
      <c r="B27" s="6">
        <v>7470</v>
      </c>
      <c r="C27" s="6">
        <v>4382</v>
      </c>
      <c r="D27" s="4" t="s">
        <v>4</v>
      </c>
      <c r="E27" s="4" t="s">
        <v>4</v>
      </c>
    </row>
    <row r="28" spans="1:5">
      <c r="A28" s="2" t="s">
        <v>111</v>
      </c>
      <c r="B28" s="6">
        <v>33377</v>
      </c>
      <c r="C28" s="6">
        <v>10024</v>
      </c>
      <c r="D28" s="4" t="s">
        <v>4</v>
      </c>
      <c r="E28" s="4" t="s">
        <v>4</v>
      </c>
    </row>
    <row r="29" spans="1:5">
      <c r="A29" s="2" t="s">
        <v>112</v>
      </c>
      <c r="B29" s="6">
        <v>263416</v>
      </c>
      <c r="C29" s="6">
        <v>216671</v>
      </c>
      <c r="D29" s="4" t="s">
        <v>4</v>
      </c>
      <c r="E29" s="4" t="s">
        <v>4</v>
      </c>
    </row>
    <row r="30" spans="1:5">
      <c r="A30" s="2" t="s">
        <v>113</v>
      </c>
      <c r="B30" s="6">
        <v>349452</v>
      </c>
      <c r="C30" s="6">
        <v>424407</v>
      </c>
      <c r="D30" s="4" t="s">
        <v>4</v>
      </c>
      <c r="E30" s="4" t="s">
        <v>4</v>
      </c>
    </row>
    <row r="31" spans="1:5">
      <c r="A31" s="2" t="s">
        <v>610</v>
      </c>
      <c r="B31" s="4">
        <v>0</v>
      </c>
      <c r="C31" s="4">
        <v>0</v>
      </c>
      <c r="D31" s="4" t="s">
        <v>4</v>
      </c>
      <c r="E31" s="4" t="s">
        <v>4</v>
      </c>
    </row>
    <row r="32" spans="1:5">
      <c r="A32" s="2" t="s">
        <v>114</v>
      </c>
      <c r="B32" s="6">
        <v>193284</v>
      </c>
      <c r="C32" s="6">
        <v>220965</v>
      </c>
      <c r="D32" s="4" t="s">
        <v>4</v>
      </c>
      <c r="E32" s="4" t="s">
        <v>4</v>
      </c>
    </row>
    <row r="33" spans="1:5">
      <c r="A33" s="2" t="s">
        <v>115</v>
      </c>
      <c r="B33" s="6">
        <v>806152</v>
      </c>
      <c r="C33" s="6">
        <v>862043</v>
      </c>
      <c r="D33" s="4" t="s">
        <v>4</v>
      </c>
      <c r="E33" s="4" t="s">
        <v>4</v>
      </c>
    </row>
    <row r="34" spans="1:5">
      <c r="A34" s="3" t="s">
        <v>117</v>
      </c>
      <c r="B34" s="4" t="s">
        <v>4</v>
      </c>
      <c r="C34" s="4" t="s">
        <v>4</v>
      </c>
      <c r="D34" s="4" t="s">
        <v>4</v>
      </c>
      <c r="E34" s="4" t="s">
        <v>4</v>
      </c>
    </row>
    <row r="35" spans="1:5">
      <c r="A35" s="2" t="s">
        <v>615</v>
      </c>
      <c r="B35" s="4">
        <v>0</v>
      </c>
      <c r="C35" s="4">
        <v>721</v>
      </c>
      <c r="D35" s="4" t="s">
        <v>4</v>
      </c>
      <c r="E35" s="4" t="s">
        <v>4</v>
      </c>
    </row>
    <row r="36" spans="1:5" ht="30">
      <c r="A36" s="2" t="s">
        <v>119</v>
      </c>
      <c r="B36" s="6">
        <v>-108382</v>
      </c>
      <c r="C36" s="6">
        <v>-110689</v>
      </c>
      <c r="D36" s="4" t="s">
        <v>4</v>
      </c>
      <c r="E36" s="6">
        <v>-98732</v>
      </c>
    </row>
    <row r="37" spans="1:5">
      <c r="A37" s="2" t="s">
        <v>120</v>
      </c>
      <c r="B37" s="6">
        <v>647468</v>
      </c>
      <c r="C37" s="6">
        <v>512173</v>
      </c>
      <c r="D37" s="4" t="s">
        <v>4</v>
      </c>
      <c r="E37" s="4" t="s">
        <v>4</v>
      </c>
    </row>
    <row r="38" spans="1:5">
      <c r="A38" s="2" t="s">
        <v>121</v>
      </c>
      <c r="B38" s="6">
        <v>539086</v>
      </c>
      <c r="C38" s="6">
        <v>402205</v>
      </c>
      <c r="D38" s="4" t="s">
        <v>4</v>
      </c>
      <c r="E38" s="6">
        <v>549593</v>
      </c>
    </row>
    <row r="39" spans="1:5" ht="30">
      <c r="A39" s="2" t="s">
        <v>122</v>
      </c>
      <c r="B39" s="6">
        <v>1345238</v>
      </c>
      <c r="C39" s="6">
        <v>1264248</v>
      </c>
      <c r="D39" s="4" t="s">
        <v>4</v>
      </c>
      <c r="E39" s="4" t="s">
        <v>4</v>
      </c>
    </row>
    <row r="40" spans="1:5">
      <c r="A40" s="2" t="s">
        <v>936</v>
      </c>
      <c r="B40" s="4" t="s">
        <v>4</v>
      </c>
      <c r="C40" s="4" t="s">
        <v>4</v>
      </c>
      <c r="D40" s="4" t="s">
        <v>4</v>
      </c>
      <c r="E40" s="4" t="s">
        <v>4</v>
      </c>
    </row>
    <row r="41" spans="1:5">
      <c r="A41" s="3" t="s">
        <v>595</v>
      </c>
      <c r="B41" s="4" t="s">
        <v>4</v>
      </c>
      <c r="C41" s="4" t="s">
        <v>4</v>
      </c>
      <c r="D41" s="4" t="s">
        <v>4</v>
      </c>
      <c r="E41" s="4" t="s">
        <v>4</v>
      </c>
    </row>
    <row r="42" spans="1:5">
      <c r="A42" s="2" t="s">
        <v>88</v>
      </c>
      <c r="B42" s="6">
        <v>11036</v>
      </c>
      <c r="C42" s="6">
        <v>5001</v>
      </c>
      <c r="D42" s="6">
        <v>5001</v>
      </c>
      <c r="E42" s="4">
        <v>17</v>
      </c>
    </row>
    <row r="43" spans="1:5" ht="30">
      <c r="A43" s="2" t="s">
        <v>596</v>
      </c>
      <c r="B43" s="6">
        <v>4735</v>
      </c>
      <c r="C43" s="6">
        <v>4347</v>
      </c>
      <c r="D43" s="4" t="s">
        <v>4</v>
      </c>
      <c r="E43" s="4" t="s">
        <v>4</v>
      </c>
    </row>
    <row r="44" spans="1:5" ht="30">
      <c r="A44" s="2" t="s">
        <v>598</v>
      </c>
      <c r="B44" s="6">
        <v>49012</v>
      </c>
      <c r="C44" s="4">
        <v>0</v>
      </c>
      <c r="D44" s="4" t="s">
        <v>4</v>
      </c>
      <c r="E44" s="4" t="s">
        <v>4</v>
      </c>
    </row>
    <row r="45" spans="1:5">
      <c r="A45" s="2" t="s">
        <v>600</v>
      </c>
      <c r="B45" s="4">
        <v>0</v>
      </c>
      <c r="C45" s="4">
        <v>0</v>
      </c>
      <c r="D45" s="4" t="s">
        <v>4</v>
      </c>
      <c r="E45" s="4" t="s">
        <v>4</v>
      </c>
    </row>
    <row r="46" spans="1:5">
      <c r="A46" s="2" t="s">
        <v>95</v>
      </c>
      <c r="B46" s="6">
        <v>2097</v>
      </c>
      <c r="C46" s="6">
        <v>2555</v>
      </c>
      <c r="D46" s="4" t="s">
        <v>4</v>
      </c>
      <c r="E46" s="4" t="s">
        <v>4</v>
      </c>
    </row>
    <row r="47" spans="1:5" ht="30">
      <c r="A47" s="2" t="s">
        <v>96</v>
      </c>
      <c r="B47" s="6">
        <v>10881</v>
      </c>
      <c r="C47" s="4">
        <v>65</v>
      </c>
      <c r="D47" s="4" t="s">
        <v>4</v>
      </c>
      <c r="E47" s="4" t="s">
        <v>4</v>
      </c>
    </row>
    <row r="48" spans="1:5">
      <c r="A48" s="2" t="s">
        <v>97</v>
      </c>
      <c r="B48" s="6">
        <v>77761</v>
      </c>
      <c r="C48" s="6">
        <v>11968</v>
      </c>
      <c r="D48" s="4" t="s">
        <v>4</v>
      </c>
      <c r="E48" s="4" t="s">
        <v>4</v>
      </c>
    </row>
    <row r="49" spans="1:5" ht="30">
      <c r="A49" s="2" t="s">
        <v>598</v>
      </c>
      <c r="B49" s="4">
        <v>0</v>
      </c>
      <c r="C49" s="6">
        <v>58935</v>
      </c>
      <c r="D49" s="4" t="s">
        <v>4</v>
      </c>
      <c r="E49" s="4" t="s">
        <v>4</v>
      </c>
    </row>
    <row r="50" spans="1:5">
      <c r="A50" s="2" t="s">
        <v>98</v>
      </c>
      <c r="B50" s="4">
        <v>0</v>
      </c>
      <c r="C50" s="4">
        <v>0</v>
      </c>
      <c r="D50" s="4" t="s">
        <v>4</v>
      </c>
      <c r="E50" s="4" t="s">
        <v>4</v>
      </c>
    </row>
    <row r="51" spans="1:5" ht="30">
      <c r="A51" s="2" t="s">
        <v>99</v>
      </c>
      <c r="B51" s="4">
        <v>0</v>
      </c>
      <c r="C51" s="4">
        <v>0</v>
      </c>
      <c r="D51" s="4" t="s">
        <v>4</v>
      </c>
      <c r="E51" s="4" t="s">
        <v>4</v>
      </c>
    </row>
    <row r="52" spans="1:5">
      <c r="A52" s="2" t="s">
        <v>100</v>
      </c>
      <c r="B52" s="4">
        <v>0</v>
      </c>
      <c r="C52" s="4">
        <v>0</v>
      </c>
      <c r="D52" s="4" t="s">
        <v>4</v>
      </c>
      <c r="E52" s="4" t="s">
        <v>4</v>
      </c>
    </row>
    <row r="53" spans="1:5" ht="30">
      <c r="A53" s="2" t="s">
        <v>605</v>
      </c>
      <c r="B53" s="6">
        <v>882885</v>
      </c>
      <c r="C53" s="6">
        <v>866676</v>
      </c>
      <c r="D53" s="4" t="s">
        <v>4</v>
      </c>
      <c r="E53" s="4" t="s">
        <v>4</v>
      </c>
    </row>
    <row r="54" spans="1:5">
      <c r="A54" s="2" t="s">
        <v>101</v>
      </c>
      <c r="B54" s="4">
        <v>0</v>
      </c>
      <c r="C54" s="4">
        <v>0</v>
      </c>
      <c r="D54" s="4" t="s">
        <v>4</v>
      </c>
      <c r="E54" s="4" t="s">
        <v>4</v>
      </c>
    </row>
    <row r="55" spans="1:5">
      <c r="A55" s="2" t="s">
        <v>95</v>
      </c>
      <c r="B55" s="6">
        <v>44332</v>
      </c>
      <c r="C55" s="6">
        <v>53057</v>
      </c>
      <c r="D55" s="4" t="s">
        <v>4</v>
      </c>
      <c r="E55" s="4" t="s">
        <v>4</v>
      </c>
    </row>
    <row r="56" spans="1:5">
      <c r="A56" s="2" t="s">
        <v>102</v>
      </c>
      <c r="B56" s="6">
        <v>34596</v>
      </c>
      <c r="C56" s="6">
        <v>46286</v>
      </c>
      <c r="D56" s="4" t="s">
        <v>4</v>
      </c>
      <c r="E56" s="4" t="s">
        <v>4</v>
      </c>
    </row>
    <row r="57" spans="1:5" ht="30">
      <c r="A57" s="2" t="s">
        <v>103</v>
      </c>
      <c r="B57" s="4">
        <v>0</v>
      </c>
      <c r="C57" s="4">
        <v>0</v>
      </c>
      <c r="D57" s="4" t="s">
        <v>4</v>
      </c>
      <c r="E57" s="4" t="s">
        <v>4</v>
      </c>
    </row>
    <row r="58" spans="1:5">
      <c r="A58" s="2" t="s">
        <v>104</v>
      </c>
      <c r="B58" s="6">
        <v>1039574</v>
      </c>
      <c r="C58" s="6">
        <v>1036922</v>
      </c>
      <c r="D58" s="4" t="s">
        <v>4</v>
      </c>
      <c r="E58" s="4" t="s">
        <v>4</v>
      </c>
    </row>
    <row r="59" spans="1:5" ht="30">
      <c r="A59" s="3" t="s">
        <v>939</v>
      </c>
      <c r="B59" s="4" t="s">
        <v>4</v>
      </c>
      <c r="C59" s="4" t="s">
        <v>4</v>
      </c>
      <c r="D59" s="4" t="s">
        <v>4</v>
      </c>
      <c r="E59" s="4" t="s">
        <v>4</v>
      </c>
    </row>
    <row r="60" spans="1:5">
      <c r="A60" s="2" t="s">
        <v>106</v>
      </c>
      <c r="B60" s="4">
        <v>11</v>
      </c>
      <c r="C60" s="4">
        <v>206</v>
      </c>
      <c r="D60" s="4" t="s">
        <v>4</v>
      </c>
      <c r="E60" s="4" t="s">
        <v>4</v>
      </c>
    </row>
    <row r="61" spans="1:5">
      <c r="A61" s="2" t="s">
        <v>107</v>
      </c>
      <c r="B61" s="6">
        <v>9632</v>
      </c>
      <c r="C61" s="6">
        <v>8366</v>
      </c>
      <c r="D61" s="4" t="s">
        <v>4</v>
      </c>
      <c r="E61" s="4" t="s">
        <v>4</v>
      </c>
    </row>
    <row r="62" spans="1:5">
      <c r="A62" s="2" t="s">
        <v>108</v>
      </c>
      <c r="B62" s="6">
        <v>10740</v>
      </c>
      <c r="C62" s="4" t="s">
        <v>4</v>
      </c>
      <c r="D62" s="4" t="s">
        <v>4</v>
      </c>
      <c r="E62" s="4" t="s">
        <v>4</v>
      </c>
    </row>
    <row r="63" spans="1:5">
      <c r="A63" s="2" t="s">
        <v>109</v>
      </c>
      <c r="B63" s="4">
        <v>0</v>
      </c>
      <c r="C63" s="4">
        <v>0</v>
      </c>
      <c r="D63" s="4" t="s">
        <v>4</v>
      </c>
      <c r="E63" s="4" t="s">
        <v>4</v>
      </c>
    </row>
    <row r="64" spans="1:5">
      <c r="A64" s="2" t="s">
        <v>610</v>
      </c>
      <c r="B64" s="6">
        <v>11572</v>
      </c>
      <c r="C64" s="6">
        <v>63021</v>
      </c>
      <c r="D64" s="4" t="s">
        <v>4</v>
      </c>
      <c r="E64" s="4" t="s">
        <v>4</v>
      </c>
    </row>
    <row r="65" spans="1:5">
      <c r="A65" s="2" t="s">
        <v>110</v>
      </c>
      <c r="B65" s="4">
        <v>0</v>
      </c>
      <c r="C65" s="4">
        <v>0</v>
      </c>
      <c r="D65" s="4" t="s">
        <v>4</v>
      </c>
      <c r="E65" s="4" t="s">
        <v>4</v>
      </c>
    </row>
    <row r="66" spans="1:5">
      <c r="A66" s="2" t="s">
        <v>111</v>
      </c>
      <c r="B66" s="6">
        <v>2113</v>
      </c>
      <c r="C66" s="4">
        <v>0</v>
      </c>
      <c r="D66" s="4" t="s">
        <v>4</v>
      </c>
      <c r="E66" s="4" t="s">
        <v>4</v>
      </c>
    </row>
    <row r="67" spans="1:5">
      <c r="A67" s="2" t="s">
        <v>112</v>
      </c>
      <c r="B67" s="6">
        <v>34068</v>
      </c>
      <c r="C67" s="6">
        <v>71593</v>
      </c>
      <c r="D67" s="4" t="s">
        <v>4</v>
      </c>
      <c r="E67" s="4" t="s">
        <v>4</v>
      </c>
    </row>
    <row r="68" spans="1:5">
      <c r="A68" s="2" t="s">
        <v>113</v>
      </c>
      <c r="B68" s="6">
        <v>349452</v>
      </c>
      <c r="C68" s="6">
        <v>424407</v>
      </c>
      <c r="D68" s="4" t="s">
        <v>4</v>
      </c>
      <c r="E68" s="4" t="s">
        <v>4</v>
      </c>
    </row>
    <row r="69" spans="1:5">
      <c r="A69" s="2" t="s">
        <v>610</v>
      </c>
      <c r="B69" s="4">
        <v>0</v>
      </c>
      <c r="C69" s="4">
        <v>0</v>
      </c>
      <c r="D69" s="4" t="s">
        <v>4</v>
      </c>
      <c r="E69" s="4" t="s">
        <v>4</v>
      </c>
    </row>
    <row r="70" spans="1:5">
      <c r="A70" s="2" t="s">
        <v>114</v>
      </c>
      <c r="B70" s="6">
        <v>116968</v>
      </c>
      <c r="C70" s="6">
        <v>138717</v>
      </c>
      <c r="D70" s="4" t="s">
        <v>4</v>
      </c>
      <c r="E70" s="4" t="s">
        <v>4</v>
      </c>
    </row>
    <row r="71" spans="1:5">
      <c r="A71" s="2" t="s">
        <v>115</v>
      </c>
      <c r="B71" s="6">
        <v>500488</v>
      </c>
      <c r="C71" s="6">
        <v>634717</v>
      </c>
      <c r="D71" s="4" t="s">
        <v>4</v>
      </c>
      <c r="E71" s="4" t="s">
        <v>4</v>
      </c>
    </row>
    <row r="72" spans="1:5">
      <c r="A72" s="3" t="s">
        <v>117</v>
      </c>
      <c r="B72" s="4" t="s">
        <v>4</v>
      </c>
      <c r="C72" s="4" t="s">
        <v>4</v>
      </c>
      <c r="D72" s="4" t="s">
        <v>4</v>
      </c>
      <c r="E72" s="4" t="s">
        <v>4</v>
      </c>
    </row>
    <row r="73" spans="1:5">
      <c r="A73" s="2" t="s">
        <v>615</v>
      </c>
      <c r="B73" s="4">
        <v>0</v>
      </c>
      <c r="C73" s="4">
        <v>721</v>
      </c>
      <c r="D73" s="4" t="s">
        <v>4</v>
      </c>
      <c r="E73" s="4" t="s">
        <v>4</v>
      </c>
    </row>
    <row r="74" spans="1:5" ht="30">
      <c r="A74" s="2" t="s">
        <v>119</v>
      </c>
      <c r="B74" s="6">
        <v>-108382</v>
      </c>
      <c r="C74" s="6">
        <v>-110689</v>
      </c>
      <c r="D74" s="4" t="s">
        <v>4</v>
      </c>
      <c r="E74" s="4" t="s">
        <v>4</v>
      </c>
    </row>
    <row r="75" spans="1:5">
      <c r="A75" s="2" t="s">
        <v>120</v>
      </c>
      <c r="B75" s="6">
        <v>647468</v>
      </c>
      <c r="C75" s="6">
        <v>512173</v>
      </c>
      <c r="D75" s="4" t="s">
        <v>4</v>
      </c>
      <c r="E75" s="4" t="s">
        <v>4</v>
      </c>
    </row>
    <row r="76" spans="1:5">
      <c r="A76" s="2" t="s">
        <v>121</v>
      </c>
      <c r="B76" s="6">
        <v>539086</v>
      </c>
      <c r="C76" s="6">
        <v>402205</v>
      </c>
      <c r="D76" s="4" t="s">
        <v>4</v>
      </c>
      <c r="E76" s="4" t="s">
        <v>4</v>
      </c>
    </row>
    <row r="77" spans="1:5" ht="30">
      <c r="A77" s="2" t="s">
        <v>122</v>
      </c>
      <c r="B77" s="6">
        <v>1039574</v>
      </c>
      <c r="C77" s="6">
        <v>1036922</v>
      </c>
      <c r="D77" s="4" t="s">
        <v>4</v>
      </c>
      <c r="E77" s="4" t="s">
        <v>4</v>
      </c>
    </row>
    <row r="78" spans="1:5">
      <c r="A78" s="2" t="s">
        <v>932</v>
      </c>
      <c r="B78" s="4" t="s">
        <v>4</v>
      </c>
      <c r="C78" s="4" t="s">
        <v>4</v>
      </c>
      <c r="D78" s="4" t="s">
        <v>4</v>
      </c>
      <c r="E78" s="4" t="s">
        <v>4</v>
      </c>
    </row>
    <row r="79" spans="1:5">
      <c r="A79" s="3" t="s">
        <v>595</v>
      </c>
      <c r="B79" s="4" t="s">
        <v>4</v>
      </c>
      <c r="C79" s="4" t="s">
        <v>4</v>
      </c>
      <c r="D79" s="4" t="s">
        <v>4</v>
      </c>
      <c r="E79" s="4" t="s">
        <v>4</v>
      </c>
    </row>
    <row r="80" spans="1:5">
      <c r="A80" s="2" t="s">
        <v>88</v>
      </c>
      <c r="B80" s="6">
        <v>102039</v>
      </c>
      <c r="C80" s="6">
        <v>3956</v>
      </c>
      <c r="D80" s="6">
        <v>12329</v>
      </c>
      <c r="E80" s="6">
        <v>3459</v>
      </c>
    </row>
    <row r="81" spans="1:5" ht="30">
      <c r="A81" s="2" t="s">
        <v>596</v>
      </c>
      <c r="B81" s="6">
        <v>107732</v>
      </c>
      <c r="C81" s="6">
        <v>113131</v>
      </c>
      <c r="D81" s="4" t="s">
        <v>4</v>
      </c>
      <c r="E81" s="4" t="s">
        <v>4</v>
      </c>
    </row>
    <row r="82" spans="1:5" ht="30">
      <c r="A82" s="2" t="s">
        <v>598</v>
      </c>
      <c r="B82" s="6">
        <v>147994</v>
      </c>
      <c r="C82" s="6">
        <v>142125</v>
      </c>
      <c r="D82" s="4" t="s">
        <v>4</v>
      </c>
      <c r="E82" s="4" t="s">
        <v>4</v>
      </c>
    </row>
    <row r="83" spans="1:5">
      <c r="A83" s="2" t="s">
        <v>600</v>
      </c>
      <c r="B83" s="6">
        <v>117593</v>
      </c>
      <c r="C83" s="6">
        <v>117638</v>
      </c>
      <c r="D83" s="4" t="s">
        <v>4</v>
      </c>
      <c r="E83" s="4" t="s">
        <v>4</v>
      </c>
    </row>
    <row r="84" spans="1:5">
      <c r="A84" s="2" t="s">
        <v>95</v>
      </c>
      <c r="B84" s="6">
        <v>5909</v>
      </c>
      <c r="C84" s="6">
        <v>5062</v>
      </c>
      <c r="D84" s="4" t="s">
        <v>4</v>
      </c>
      <c r="E84" s="4" t="s">
        <v>4</v>
      </c>
    </row>
    <row r="85" spans="1:5" ht="30">
      <c r="A85" s="2" t="s">
        <v>96</v>
      </c>
      <c r="B85" s="6">
        <v>20010</v>
      </c>
      <c r="C85" s="6">
        <v>16248</v>
      </c>
      <c r="D85" s="4" t="s">
        <v>4</v>
      </c>
      <c r="E85" s="4" t="s">
        <v>4</v>
      </c>
    </row>
    <row r="86" spans="1:5">
      <c r="A86" s="2" t="s">
        <v>97</v>
      </c>
      <c r="B86" s="6">
        <v>501277</v>
      </c>
      <c r="C86" s="6">
        <v>398160</v>
      </c>
      <c r="D86" s="4" t="s">
        <v>4</v>
      </c>
      <c r="E86" s="4" t="s">
        <v>4</v>
      </c>
    </row>
    <row r="87" spans="1:5" ht="30">
      <c r="A87" s="2" t="s">
        <v>598</v>
      </c>
      <c r="B87" s="6">
        <v>116015</v>
      </c>
      <c r="C87" s="6">
        <v>107236</v>
      </c>
      <c r="D87" s="4" t="s">
        <v>4</v>
      </c>
      <c r="E87" s="4" t="s">
        <v>4</v>
      </c>
    </row>
    <row r="88" spans="1:5">
      <c r="A88" s="2" t="s">
        <v>98</v>
      </c>
      <c r="B88" s="6">
        <v>684887</v>
      </c>
      <c r="C88" s="6">
        <v>664912</v>
      </c>
      <c r="D88" s="4" t="s">
        <v>4</v>
      </c>
      <c r="E88" s="4" t="s">
        <v>4</v>
      </c>
    </row>
    <row r="89" spans="1:5" ht="30">
      <c r="A89" s="2" t="s">
        <v>99</v>
      </c>
      <c r="B89" s="6">
        <v>550551</v>
      </c>
      <c r="C89" s="6">
        <v>536700</v>
      </c>
      <c r="D89" s="4" t="s">
        <v>4</v>
      </c>
      <c r="E89" s="4" t="s">
        <v>4</v>
      </c>
    </row>
    <row r="90" spans="1:5">
      <c r="A90" s="2" t="s">
        <v>100</v>
      </c>
      <c r="B90" s="6">
        <v>134336</v>
      </c>
      <c r="C90" s="6">
        <v>128212</v>
      </c>
      <c r="D90" s="4" t="s">
        <v>4</v>
      </c>
      <c r="E90" s="4" t="s">
        <v>4</v>
      </c>
    </row>
    <row r="91" spans="1:5" ht="30">
      <c r="A91" s="2" t="s">
        <v>605</v>
      </c>
      <c r="B91" s="4">
        <v>0</v>
      </c>
      <c r="C91" s="4">
        <v>0</v>
      </c>
      <c r="D91" s="4" t="s">
        <v>4</v>
      </c>
      <c r="E91" s="4" t="s">
        <v>4</v>
      </c>
    </row>
    <row r="92" spans="1:5">
      <c r="A92" s="2" t="s">
        <v>101</v>
      </c>
      <c r="B92" s="6">
        <v>1284</v>
      </c>
      <c r="C92" s="4">
        <v>0</v>
      </c>
      <c r="D92" s="4" t="s">
        <v>4</v>
      </c>
      <c r="E92" s="4" t="s">
        <v>4</v>
      </c>
    </row>
    <row r="93" spans="1:5">
      <c r="A93" s="2" t="s">
        <v>95</v>
      </c>
      <c r="B93" s="4">
        <v>0</v>
      </c>
      <c r="C93" s="4">
        <v>0</v>
      </c>
      <c r="D93" s="4" t="s">
        <v>4</v>
      </c>
      <c r="E93" s="4" t="s">
        <v>4</v>
      </c>
    </row>
    <row r="94" spans="1:5">
      <c r="A94" s="2" t="s">
        <v>102</v>
      </c>
      <c r="B94" s="6">
        <v>8709</v>
      </c>
      <c r="C94" s="6">
        <v>15670</v>
      </c>
      <c r="D94" s="4" t="s">
        <v>4</v>
      </c>
      <c r="E94" s="4" t="s">
        <v>4</v>
      </c>
    </row>
    <row r="95" spans="1:5" ht="30">
      <c r="A95" s="2" t="s">
        <v>103</v>
      </c>
      <c r="B95" s="6">
        <v>18526</v>
      </c>
      <c r="C95" s="6">
        <v>23785</v>
      </c>
      <c r="D95" s="4" t="s">
        <v>4</v>
      </c>
      <c r="E95" s="4" t="s">
        <v>4</v>
      </c>
    </row>
    <row r="96" spans="1:5">
      <c r="A96" s="2" t="s">
        <v>104</v>
      </c>
      <c r="B96" s="6">
        <v>780147</v>
      </c>
      <c r="C96" s="6">
        <v>673063</v>
      </c>
      <c r="D96" s="4" t="s">
        <v>4</v>
      </c>
      <c r="E96" s="4" t="s">
        <v>4</v>
      </c>
    </row>
    <row r="97" spans="1:5" ht="30">
      <c r="A97" s="3" t="s">
        <v>939</v>
      </c>
      <c r="B97" s="4" t="s">
        <v>4</v>
      </c>
      <c r="C97" s="4" t="s">
        <v>4</v>
      </c>
      <c r="D97" s="4" t="s">
        <v>4</v>
      </c>
      <c r="E97" s="4" t="s">
        <v>4</v>
      </c>
    </row>
    <row r="98" spans="1:5">
      <c r="A98" s="2" t="s">
        <v>106</v>
      </c>
      <c r="B98" s="6">
        <v>81244</v>
      </c>
      <c r="C98" s="6">
        <v>75239</v>
      </c>
      <c r="D98" s="4" t="s">
        <v>4</v>
      </c>
      <c r="E98" s="4" t="s">
        <v>4</v>
      </c>
    </row>
    <row r="99" spans="1:5">
      <c r="A99" s="2" t="s">
        <v>107</v>
      </c>
      <c r="B99" s="6">
        <v>48283</v>
      </c>
      <c r="C99" s="6">
        <v>50763</v>
      </c>
      <c r="D99" s="4" t="s">
        <v>4</v>
      </c>
      <c r="E99" s="4" t="s">
        <v>4</v>
      </c>
    </row>
    <row r="100" spans="1:5">
      <c r="A100" s="2" t="s">
        <v>108</v>
      </c>
      <c r="B100" s="4">
        <v>0</v>
      </c>
      <c r="C100" s="4" t="s">
        <v>4</v>
      </c>
      <c r="D100" s="4" t="s">
        <v>4</v>
      </c>
      <c r="E100" s="4" t="s">
        <v>4</v>
      </c>
    </row>
    <row r="101" spans="1:5">
      <c r="A101" s="2" t="s">
        <v>109</v>
      </c>
      <c r="B101" s="6">
        <v>5275</v>
      </c>
      <c r="C101" s="6">
        <v>3906</v>
      </c>
      <c r="D101" s="4" t="s">
        <v>4</v>
      </c>
      <c r="E101" s="4" t="s">
        <v>4</v>
      </c>
    </row>
    <row r="102" spans="1:5">
      <c r="A102" s="2" t="s">
        <v>610</v>
      </c>
      <c r="B102" s="6">
        <v>144325</v>
      </c>
      <c r="C102" s="6">
        <v>93330</v>
      </c>
      <c r="D102" s="4" t="s">
        <v>4</v>
      </c>
      <c r="E102" s="4" t="s">
        <v>4</v>
      </c>
    </row>
    <row r="103" spans="1:5">
      <c r="A103" s="2" t="s">
        <v>110</v>
      </c>
      <c r="B103" s="4">
        <v>0</v>
      </c>
      <c r="C103" s="4">
        <v>0</v>
      </c>
      <c r="D103" s="4" t="s">
        <v>4</v>
      </c>
      <c r="E103" s="4" t="s">
        <v>4</v>
      </c>
    </row>
    <row r="104" spans="1:5">
      <c r="A104" s="2" t="s">
        <v>111</v>
      </c>
      <c r="B104" s="4">
        <v>0</v>
      </c>
      <c r="C104" s="6">
        <v>1214</v>
      </c>
      <c r="D104" s="4" t="s">
        <v>4</v>
      </c>
      <c r="E104" s="4" t="s">
        <v>4</v>
      </c>
    </row>
    <row r="105" spans="1:5">
      <c r="A105" s="2" t="s">
        <v>112</v>
      </c>
      <c r="B105" s="6">
        <v>279127</v>
      </c>
      <c r="C105" s="6">
        <v>224452</v>
      </c>
      <c r="D105" s="4" t="s">
        <v>4</v>
      </c>
      <c r="E105" s="4" t="s">
        <v>4</v>
      </c>
    </row>
    <row r="106" spans="1:5">
      <c r="A106" s="2" t="s">
        <v>113</v>
      </c>
      <c r="B106" s="4">
        <v>0</v>
      </c>
      <c r="C106" s="4">
        <v>0</v>
      </c>
      <c r="D106" s="4" t="s">
        <v>4</v>
      </c>
      <c r="E106" s="4" t="s">
        <v>4</v>
      </c>
    </row>
    <row r="107" spans="1:5">
      <c r="A107" s="2" t="s">
        <v>610</v>
      </c>
      <c r="B107" s="6">
        <v>8025</v>
      </c>
      <c r="C107" s="4">
        <v>0</v>
      </c>
      <c r="D107" s="4" t="s">
        <v>4</v>
      </c>
      <c r="E107" s="4" t="s">
        <v>4</v>
      </c>
    </row>
    <row r="108" spans="1:5">
      <c r="A108" s="2" t="s">
        <v>114</v>
      </c>
      <c r="B108" s="6">
        <v>36158</v>
      </c>
      <c r="C108" s="6">
        <v>44755</v>
      </c>
      <c r="D108" s="4" t="s">
        <v>4</v>
      </c>
      <c r="E108" s="4" t="s">
        <v>4</v>
      </c>
    </row>
    <row r="109" spans="1:5">
      <c r="A109" s="2" t="s">
        <v>115</v>
      </c>
      <c r="B109" s="6">
        <v>323310</v>
      </c>
      <c r="C109" s="6">
        <v>269207</v>
      </c>
      <c r="D109" s="4" t="s">
        <v>4</v>
      </c>
      <c r="E109" s="4" t="s">
        <v>4</v>
      </c>
    </row>
    <row r="110" spans="1:5">
      <c r="A110" s="3" t="s">
        <v>117</v>
      </c>
      <c r="B110" s="4" t="s">
        <v>4</v>
      </c>
      <c r="C110" s="4" t="s">
        <v>4</v>
      </c>
      <c r="D110" s="4" t="s">
        <v>4</v>
      </c>
      <c r="E110" s="4" t="s">
        <v>4</v>
      </c>
    </row>
    <row r="111" spans="1:5">
      <c r="A111" s="2" t="s">
        <v>615</v>
      </c>
      <c r="B111" s="6">
        <v>260776</v>
      </c>
      <c r="C111" s="6">
        <v>260840</v>
      </c>
      <c r="D111" s="4" t="s">
        <v>4</v>
      </c>
      <c r="E111" s="4" t="s">
        <v>4</v>
      </c>
    </row>
    <row r="112" spans="1:5" ht="30">
      <c r="A112" s="2" t="s">
        <v>119</v>
      </c>
      <c r="B112" s="6">
        <v>-16588</v>
      </c>
      <c r="C112" s="6">
        <v>-17578</v>
      </c>
      <c r="D112" s="4" t="s">
        <v>4</v>
      </c>
      <c r="E112" s="4" t="s">
        <v>4</v>
      </c>
    </row>
    <row r="113" spans="1:5">
      <c r="A113" s="2" t="s">
        <v>120</v>
      </c>
      <c r="B113" s="6">
        <v>212649</v>
      </c>
      <c r="C113" s="6">
        <v>160594</v>
      </c>
      <c r="D113" s="4" t="s">
        <v>4</v>
      </c>
      <c r="E113" s="4" t="s">
        <v>4</v>
      </c>
    </row>
    <row r="114" spans="1:5">
      <c r="A114" s="2" t="s">
        <v>121</v>
      </c>
      <c r="B114" s="6">
        <v>456837</v>
      </c>
      <c r="C114" s="6">
        <v>403856</v>
      </c>
      <c r="D114" s="4" t="s">
        <v>4</v>
      </c>
      <c r="E114" s="4" t="s">
        <v>4</v>
      </c>
    </row>
    <row r="115" spans="1:5" ht="30">
      <c r="A115" s="2" t="s">
        <v>122</v>
      </c>
      <c r="B115" s="6">
        <v>780147</v>
      </c>
      <c r="C115" s="6">
        <v>673063</v>
      </c>
      <c r="D115" s="4" t="s">
        <v>4</v>
      </c>
      <c r="E115" s="4" t="s">
        <v>4</v>
      </c>
    </row>
    <row r="116" spans="1:5">
      <c r="A116" s="2" t="s">
        <v>934</v>
      </c>
      <c r="B116" s="4" t="s">
        <v>4</v>
      </c>
      <c r="C116" s="4" t="s">
        <v>4</v>
      </c>
      <c r="D116" s="4" t="s">
        <v>4</v>
      </c>
      <c r="E116" s="4" t="s">
        <v>4</v>
      </c>
    </row>
    <row r="117" spans="1:5">
      <c r="A117" s="3" t="s">
        <v>595</v>
      </c>
      <c r="B117" s="4" t="s">
        <v>4</v>
      </c>
      <c r="C117" s="4" t="s">
        <v>4</v>
      </c>
      <c r="D117" s="4" t="s">
        <v>4</v>
      </c>
      <c r="E117" s="4" t="s">
        <v>4</v>
      </c>
    </row>
    <row r="118" spans="1:5">
      <c r="A118" s="2" t="s">
        <v>88</v>
      </c>
      <c r="B118" s="6">
        <v>134190</v>
      </c>
      <c r="C118" s="6">
        <v>80172</v>
      </c>
      <c r="D118" s="6">
        <v>62377</v>
      </c>
      <c r="E118" s="6">
        <v>46894</v>
      </c>
    </row>
    <row r="119" spans="1:5" ht="30">
      <c r="A119" s="2" t="s">
        <v>596</v>
      </c>
      <c r="B119" s="6">
        <v>213736</v>
      </c>
      <c r="C119" s="6">
        <v>179577</v>
      </c>
      <c r="D119" s="4" t="s">
        <v>4</v>
      </c>
      <c r="E119" s="4" t="s">
        <v>4</v>
      </c>
    </row>
    <row r="120" spans="1:5" ht="30">
      <c r="A120" s="2" t="s">
        <v>598</v>
      </c>
      <c r="B120" s="6">
        <v>62881</v>
      </c>
      <c r="C120" s="6">
        <v>97784</v>
      </c>
      <c r="D120" s="4" t="s">
        <v>4</v>
      </c>
      <c r="E120" s="4" t="s">
        <v>4</v>
      </c>
    </row>
    <row r="121" spans="1:5">
      <c r="A121" s="2" t="s">
        <v>600</v>
      </c>
      <c r="B121" s="6">
        <v>195180</v>
      </c>
      <c r="C121" s="6">
        <v>205036</v>
      </c>
      <c r="D121" s="4" t="s">
        <v>4</v>
      </c>
      <c r="E121" s="4" t="s">
        <v>4</v>
      </c>
    </row>
    <row r="122" spans="1:5">
      <c r="A122" s="2" t="s">
        <v>95</v>
      </c>
      <c r="B122" s="4">
        <v>826</v>
      </c>
      <c r="C122" s="4">
        <v>835</v>
      </c>
      <c r="D122" s="4" t="s">
        <v>4</v>
      </c>
      <c r="E122" s="4" t="s">
        <v>4</v>
      </c>
    </row>
    <row r="123" spans="1:5" ht="30">
      <c r="A123" s="2" t="s">
        <v>96</v>
      </c>
      <c r="B123" s="6">
        <v>2647</v>
      </c>
      <c r="C123" s="6">
        <v>1872</v>
      </c>
      <c r="D123" s="4" t="s">
        <v>4</v>
      </c>
      <c r="E123" s="4" t="s">
        <v>4</v>
      </c>
    </row>
    <row r="124" spans="1:5">
      <c r="A124" s="2" t="s">
        <v>97</v>
      </c>
      <c r="B124" s="6">
        <v>609460</v>
      </c>
      <c r="C124" s="6">
        <v>565276</v>
      </c>
      <c r="D124" s="4" t="s">
        <v>4</v>
      </c>
      <c r="E124" s="4" t="s">
        <v>4</v>
      </c>
    </row>
    <row r="125" spans="1:5" ht="30">
      <c r="A125" s="2" t="s">
        <v>598</v>
      </c>
      <c r="B125" s="4">
        <v>0</v>
      </c>
      <c r="C125" s="4">
        <v>0</v>
      </c>
      <c r="D125" s="4" t="s">
        <v>4</v>
      </c>
      <c r="E125" s="4" t="s">
        <v>4</v>
      </c>
    </row>
    <row r="126" spans="1:5">
      <c r="A126" s="2" t="s">
        <v>98</v>
      </c>
      <c r="B126" s="6">
        <v>321423</v>
      </c>
      <c r="C126" s="6">
        <v>406055</v>
      </c>
      <c r="D126" s="4" t="s">
        <v>4</v>
      </c>
      <c r="E126" s="4" t="s">
        <v>4</v>
      </c>
    </row>
    <row r="127" spans="1:5" ht="30">
      <c r="A127" s="2" t="s">
        <v>99</v>
      </c>
      <c r="B127" s="6">
        <v>173420</v>
      </c>
      <c r="C127" s="6">
        <v>175896</v>
      </c>
      <c r="D127" s="4" t="s">
        <v>4</v>
      </c>
      <c r="E127" s="4" t="s">
        <v>4</v>
      </c>
    </row>
    <row r="128" spans="1:5">
      <c r="A128" s="2" t="s">
        <v>100</v>
      </c>
      <c r="B128" s="6">
        <v>148003</v>
      </c>
      <c r="C128" s="6">
        <v>230159</v>
      </c>
      <c r="D128" s="4" t="s">
        <v>4</v>
      </c>
      <c r="E128" s="4" t="s">
        <v>4</v>
      </c>
    </row>
    <row r="129" spans="1:5" ht="30">
      <c r="A129" s="2" t="s">
        <v>605</v>
      </c>
      <c r="B129" s="4">
        <v>0</v>
      </c>
      <c r="C129" s="4">
        <v>0</v>
      </c>
      <c r="D129" s="4" t="s">
        <v>4</v>
      </c>
      <c r="E129" s="4" t="s">
        <v>4</v>
      </c>
    </row>
    <row r="130" spans="1:5">
      <c r="A130" s="2" t="s">
        <v>101</v>
      </c>
      <c r="B130" s="6">
        <v>16087</v>
      </c>
      <c r="C130" s="6">
        <v>12710</v>
      </c>
      <c r="D130" s="4" t="s">
        <v>4</v>
      </c>
      <c r="E130" s="4" t="s">
        <v>4</v>
      </c>
    </row>
    <row r="131" spans="1:5">
      <c r="A131" s="2" t="s">
        <v>95</v>
      </c>
      <c r="B131" s="6">
        <v>6960</v>
      </c>
      <c r="C131" s="6">
        <v>6477</v>
      </c>
      <c r="D131" s="4" t="s">
        <v>4</v>
      </c>
      <c r="E131" s="4" t="s">
        <v>4</v>
      </c>
    </row>
    <row r="132" spans="1:5">
      <c r="A132" s="2" t="s">
        <v>102</v>
      </c>
      <c r="B132" s="6">
        <v>1307</v>
      </c>
      <c r="C132" s="6">
        <v>10051</v>
      </c>
      <c r="D132" s="4" t="s">
        <v>4</v>
      </c>
      <c r="E132" s="4" t="s">
        <v>4</v>
      </c>
    </row>
    <row r="133" spans="1:5" ht="30">
      <c r="A133" s="2" t="s">
        <v>103</v>
      </c>
      <c r="B133" s="6">
        <v>6263</v>
      </c>
      <c r="C133" s="6">
        <v>6757</v>
      </c>
      <c r="D133" s="4" t="s">
        <v>4</v>
      </c>
      <c r="E133" s="4" t="s">
        <v>4</v>
      </c>
    </row>
    <row r="134" spans="1:5">
      <c r="A134" s="2" t="s">
        <v>104</v>
      </c>
      <c r="B134" s="6">
        <v>788080</v>
      </c>
      <c r="C134" s="6">
        <v>831430</v>
      </c>
      <c r="D134" s="4" t="s">
        <v>4</v>
      </c>
      <c r="E134" s="4" t="s">
        <v>4</v>
      </c>
    </row>
    <row r="135" spans="1:5" ht="30">
      <c r="A135" s="3" t="s">
        <v>939</v>
      </c>
      <c r="B135" s="4" t="s">
        <v>4</v>
      </c>
      <c r="C135" s="4" t="s">
        <v>4</v>
      </c>
      <c r="D135" s="4" t="s">
        <v>4</v>
      </c>
      <c r="E135" s="4" t="s">
        <v>4</v>
      </c>
    </row>
    <row r="136" spans="1:5">
      <c r="A136" s="2" t="s">
        <v>106</v>
      </c>
      <c r="B136" s="6">
        <v>45619</v>
      </c>
      <c r="C136" s="6">
        <v>43853</v>
      </c>
      <c r="D136" s="4" t="s">
        <v>4</v>
      </c>
      <c r="E136" s="4" t="s">
        <v>4</v>
      </c>
    </row>
    <row r="137" spans="1:5">
      <c r="A137" s="2" t="s">
        <v>107</v>
      </c>
      <c r="B137" s="6">
        <v>21765</v>
      </c>
      <c r="C137" s="6">
        <v>19932</v>
      </c>
      <c r="D137" s="4" t="s">
        <v>4</v>
      </c>
      <c r="E137" s="4" t="s">
        <v>4</v>
      </c>
    </row>
    <row r="138" spans="1:5">
      <c r="A138" s="2" t="s">
        <v>108</v>
      </c>
      <c r="B138" s="4">
        <v>0</v>
      </c>
      <c r="C138" s="4" t="s">
        <v>4</v>
      </c>
      <c r="D138" s="4" t="s">
        <v>4</v>
      </c>
      <c r="E138" s="4" t="s">
        <v>4</v>
      </c>
    </row>
    <row r="139" spans="1:5">
      <c r="A139" s="2" t="s">
        <v>109</v>
      </c>
      <c r="B139" s="4">
        <v>0</v>
      </c>
      <c r="C139" s="4">
        <v>0</v>
      </c>
      <c r="D139" s="4" t="s">
        <v>4</v>
      </c>
      <c r="E139" s="4" t="s">
        <v>4</v>
      </c>
    </row>
    <row r="140" spans="1:5">
      <c r="A140" s="2" t="s">
        <v>610</v>
      </c>
      <c r="B140" s="6">
        <v>103990</v>
      </c>
      <c r="C140" s="6">
        <v>83558</v>
      </c>
      <c r="D140" s="4" t="s">
        <v>4</v>
      </c>
      <c r="E140" s="4" t="s">
        <v>4</v>
      </c>
    </row>
    <row r="141" spans="1:5">
      <c r="A141" s="2" t="s">
        <v>110</v>
      </c>
      <c r="B141" s="6">
        <v>7470</v>
      </c>
      <c r="C141" s="6">
        <v>4382</v>
      </c>
      <c r="D141" s="4" t="s">
        <v>4</v>
      </c>
      <c r="E141" s="4" t="s">
        <v>4</v>
      </c>
    </row>
    <row r="142" spans="1:5">
      <c r="A142" s="2" t="s">
        <v>111</v>
      </c>
      <c r="B142" s="6">
        <v>33798</v>
      </c>
      <c r="C142" s="6">
        <v>8810</v>
      </c>
      <c r="D142" s="4" t="s">
        <v>4</v>
      </c>
      <c r="E142" s="4" t="s">
        <v>4</v>
      </c>
    </row>
    <row r="143" spans="1:5">
      <c r="A143" s="2" t="s">
        <v>112</v>
      </c>
      <c r="B143" s="6">
        <v>212642</v>
      </c>
      <c r="C143" s="6">
        <v>160535</v>
      </c>
      <c r="D143" s="4" t="s">
        <v>4</v>
      </c>
      <c r="E143" s="4" t="s">
        <v>4</v>
      </c>
    </row>
    <row r="144" spans="1:5">
      <c r="A144" s="2" t="s">
        <v>113</v>
      </c>
      <c r="B144" s="4">
        <v>0</v>
      </c>
      <c r="C144" s="4">
        <v>0</v>
      </c>
      <c r="D144" s="4" t="s">
        <v>4</v>
      </c>
      <c r="E144" s="4" t="s">
        <v>4</v>
      </c>
    </row>
    <row r="145" spans="1:5">
      <c r="A145" s="2" t="s">
        <v>610</v>
      </c>
      <c r="B145" s="6">
        <v>107990</v>
      </c>
      <c r="C145" s="6">
        <v>166171</v>
      </c>
      <c r="D145" s="4" t="s">
        <v>4</v>
      </c>
      <c r="E145" s="4" t="s">
        <v>4</v>
      </c>
    </row>
    <row r="146" spans="1:5">
      <c r="A146" s="2" t="s">
        <v>114</v>
      </c>
      <c r="B146" s="6">
        <v>41400</v>
      </c>
      <c r="C146" s="6">
        <v>41904</v>
      </c>
      <c r="D146" s="4" t="s">
        <v>4</v>
      </c>
      <c r="E146" s="4" t="s">
        <v>4</v>
      </c>
    </row>
    <row r="147" spans="1:5">
      <c r="A147" s="2" t="s">
        <v>115</v>
      </c>
      <c r="B147" s="6">
        <v>362032</v>
      </c>
      <c r="C147" s="6">
        <v>368610</v>
      </c>
      <c r="D147" s="4" t="s">
        <v>4</v>
      </c>
      <c r="E147" s="4" t="s">
        <v>4</v>
      </c>
    </row>
    <row r="148" spans="1:5">
      <c r="A148" s="3" t="s">
        <v>117</v>
      </c>
      <c r="B148" s="4" t="s">
        <v>4</v>
      </c>
      <c r="C148" s="4" t="s">
        <v>4</v>
      </c>
      <c r="D148" s="4" t="s">
        <v>4</v>
      </c>
      <c r="E148" s="4" t="s">
        <v>4</v>
      </c>
    </row>
    <row r="149" spans="1:5">
      <c r="A149" s="2" t="s">
        <v>615</v>
      </c>
      <c r="B149" s="6">
        <v>126661</v>
      </c>
      <c r="C149" s="6">
        <v>217407</v>
      </c>
      <c r="D149" s="4" t="s">
        <v>4</v>
      </c>
      <c r="E149" s="4" t="s">
        <v>4</v>
      </c>
    </row>
    <row r="150" spans="1:5" ht="30">
      <c r="A150" s="2" t="s">
        <v>119</v>
      </c>
      <c r="B150" s="6">
        <v>-43627</v>
      </c>
      <c r="C150" s="6">
        <v>-39612</v>
      </c>
      <c r="D150" s="4" t="s">
        <v>4</v>
      </c>
      <c r="E150" s="4" t="s">
        <v>4</v>
      </c>
    </row>
    <row r="151" spans="1:5">
      <c r="A151" s="2" t="s">
        <v>120</v>
      </c>
      <c r="B151" s="6">
        <v>343014</v>
      </c>
      <c r="C151" s="6">
        <v>285025</v>
      </c>
      <c r="D151" s="4" t="s">
        <v>4</v>
      </c>
      <c r="E151" s="4" t="s">
        <v>4</v>
      </c>
    </row>
    <row r="152" spans="1:5">
      <c r="A152" s="2" t="s">
        <v>121</v>
      </c>
      <c r="B152" s="6">
        <v>426048</v>
      </c>
      <c r="C152" s="6">
        <v>462820</v>
      </c>
      <c r="D152" s="4" t="s">
        <v>4</v>
      </c>
      <c r="E152" s="4" t="s">
        <v>4</v>
      </c>
    </row>
    <row r="153" spans="1:5" ht="30">
      <c r="A153" s="2" t="s">
        <v>122</v>
      </c>
      <c r="B153" s="6">
        <v>788080</v>
      </c>
      <c r="C153" s="6">
        <v>831430</v>
      </c>
      <c r="D153" s="4" t="s">
        <v>4</v>
      </c>
      <c r="E153" s="4" t="s">
        <v>4</v>
      </c>
    </row>
    <row r="154" spans="1:5" ht="30">
      <c r="A154" s="2" t="s">
        <v>937</v>
      </c>
      <c r="B154" s="4" t="s">
        <v>4</v>
      </c>
      <c r="C154" s="4" t="s">
        <v>4</v>
      </c>
      <c r="D154" s="4" t="s">
        <v>4</v>
      </c>
      <c r="E154" s="4" t="s">
        <v>4</v>
      </c>
    </row>
    <row r="155" spans="1:5">
      <c r="A155" s="3" t="s">
        <v>595</v>
      </c>
      <c r="B155" s="4" t="s">
        <v>4</v>
      </c>
      <c r="C155" s="4" t="s">
        <v>4</v>
      </c>
      <c r="D155" s="4" t="s">
        <v>4</v>
      </c>
      <c r="E155" s="4" t="s">
        <v>4</v>
      </c>
    </row>
    <row r="156" spans="1:5">
      <c r="A156" s="2" t="s">
        <v>88</v>
      </c>
      <c r="B156" s="4">
        <v>0</v>
      </c>
      <c r="C156" s="4">
        <v>0</v>
      </c>
      <c r="D156" s="4">
        <v>0</v>
      </c>
      <c r="E156" s="4">
        <v>0</v>
      </c>
    </row>
    <row r="157" spans="1:5" ht="30">
      <c r="A157" s="2" t="s">
        <v>596</v>
      </c>
      <c r="B157" s="6">
        <v>-2534</v>
      </c>
      <c r="C157" s="4">
        <v>0</v>
      </c>
      <c r="D157" s="4" t="s">
        <v>4</v>
      </c>
      <c r="E157" s="4" t="s">
        <v>4</v>
      </c>
    </row>
    <row r="158" spans="1:5" ht="30">
      <c r="A158" s="2" t="s">
        <v>598</v>
      </c>
      <c r="B158" s="6">
        <v>-259887</v>
      </c>
      <c r="C158" s="6">
        <v>-239909</v>
      </c>
      <c r="D158" s="4" t="s">
        <v>4</v>
      </c>
      <c r="E158" s="4" t="s">
        <v>4</v>
      </c>
    </row>
    <row r="159" spans="1:5">
      <c r="A159" s="2" t="s">
        <v>600</v>
      </c>
      <c r="B159" s="4">
        <v>0</v>
      </c>
      <c r="C159" s="4">
        <v>0</v>
      </c>
      <c r="D159" s="4" t="s">
        <v>4</v>
      </c>
      <c r="E159" s="4" t="s">
        <v>4</v>
      </c>
    </row>
    <row r="160" spans="1:5">
      <c r="A160" s="2" t="s">
        <v>95</v>
      </c>
      <c r="B160" s="4">
        <v>0</v>
      </c>
      <c r="C160" s="4">
        <v>0</v>
      </c>
      <c r="D160" s="4" t="s">
        <v>4</v>
      </c>
      <c r="E160" s="4" t="s">
        <v>4</v>
      </c>
    </row>
    <row r="161" spans="1:5" ht="30">
      <c r="A161" s="2" t="s">
        <v>96</v>
      </c>
      <c r="B161" s="4">
        <v>0</v>
      </c>
      <c r="C161" s="4">
        <v>0</v>
      </c>
      <c r="D161" s="4" t="s">
        <v>4</v>
      </c>
      <c r="E161" s="4" t="s">
        <v>4</v>
      </c>
    </row>
    <row r="162" spans="1:5">
      <c r="A162" s="2" t="s">
        <v>97</v>
      </c>
      <c r="B162" s="6">
        <v>-262421</v>
      </c>
      <c r="C162" s="6">
        <v>-239909</v>
      </c>
      <c r="D162" s="4" t="s">
        <v>4</v>
      </c>
      <c r="E162" s="4" t="s">
        <v>4</v>
      </c>
    </row>
    <row r="163" spans="1:5" ht="30">
      <c r="A163" s="2" t="s">
        <v>598</v>
      </c>
      <c r="B163" s="6">
        <v>-116015</v>
      </c>
      <c r="C163" s="6">
        <v>-166171</v>
      </c>
      <c r="D163" s="4" t="s">
        <v>4</v>
      </c>
      <c r="E163" s="4" t="s">
        <v>4</v>
      </c>
    </row>
    <row r="164" spans="1:5">
      <c r="A164" s="2" t="s">
        <v>98</v>
      </c>
      <c r="B164" s="4">
        <v>0</v>
      </c>
      <c r="C164" s="4">
        <v>0</v>
      </c>
      <c r="D164" s="4" t="s">
        <v>4</v>
      </c>
      <c r="E164" s="4" t="s">
        <v>4</v>
      </c>
    </row>
    <row r="165" spans="1:5" ht="30">
      <c r="A165" s="2" t="s">
        <v>99</v>
      </c>
      <c r="B165" s="4">
        <v>0</v>
      </c>
      <c r="C165" s="4">
        <v>0</v>
      </c>
      <c r="D165" s="4" t="s">
        <v>4</v>
      </c>
      <c r="E165" s="4" t="s">
        <v>4</v>
      </c>
    </row>
    <row r="166" spans="1:5">
      <c r="A166" s="2" t="s">
        <v>100</v>
      </c>
      <c r="B166" s="4">
        <v>0</v>
      </c>
      <c r="C166" s="4">
        <v>0</v>
      </c>
      <c r="D166" s="4" t="s">
        <v>4</v>
      </c>
      <c r="E166" s="4" t="s">
        <v>4</v>
      </c>
    </row>
    <row r="167" spans="1:5" ht="30">
      <c r="A167" s="2" t="s">
        <v>605</v>
      </c>
      <c r="B167" s="6">
        <v>-882885</v>
      </c>
      <c r="C167" s="6">
        <v>-866676</v>
      </c>
      <c r="D167" s="4" t="s">
        <v>4</v>
      </c>
      <c r="E167" s="4" t="s">
        <v>4</v>
      </c>
    </row>
    <row r="168" spans="1:5">
      <c r="A168" s="2" t="s">
        <v>101</v>
      </c>
      <c r="B168" s="4">
        <v>0</v>
      </c>
      <c r="C168" s="4">
        <v>0</v>
      </c>
      <c r="D168" s="4" t="s">
        <v>4</v>
      </c>
      <c r="E168" s="4" t="s">
        <v>4</v>
      </c>
    </row>
    <row r="169" spans="1:5">
      <c r="A169" s="2" t="s">
        <v>95</v>
      </c>
      <c r="B169" s="6">
        <v>-1242</v>
      </c>
      <c r="C169" s="6">
        <v>-4411</v>
      </c>
      <c r="D169" s="4" t="s">
        <v>4</v>
      </c>
      <c r="E169" s="4" t="s">
        <v>4</v>
      </c>
    </row>
    <row r="170" spans="1:5">
      <c r="A170" s="2" t="s">
        <v>102</v>
      </c>
      <c r="B170" s="4">
        <v>0</v>
      </c>
      <c r="C170" s="4">
        <v>0</v>
      </c>
      <c r="D170" s="4" t="s">
        <v>4</v>
      </c>
      <c r="E170" s="4" t="s">
        <v>4</v>
      </c>
    </row>
    <row r="171" spans="1:5" ht="30">
      <c r="A171" s="2" t="s">
        <v>103</v>
      </c>
      <c r="B171" s="4">
        <v>0</v>
      </c>
      <c r="C171" s="4">
        <v>0</v>
      </c>
      <c r="D171" s="4" t="s">
        <v>4</v>
      </c>
      <c r="E171" s="4" t="s">
        <v>4</v>
      </c>
    </row>
    <row r="172" spans="1:5">
      <c r="A172" s="2" t="s">
        <v>104</v>
      </c>
      <c r="B172" s="6">
        <v>-1262563</v>
      </c>
      <c r="C172" s="6">
        <v>-1277167</v>
      </c>
      <c r="D172" s="4" t="s">
        <v>4</v>
      </c>
      <c r="E172" s="4" t="s">
        <v>4</v>
      </c>
    </row>
    <row r="173" spans="1:5" ht="30">
      <c r="A173" s="3" t="s">
        <v>939</v>
      </c>
      <c r="B173" s="4" t="s">
        <v>4</v>
      </c>
      <c r="C173" s="4" t="s">
        <v>4</v>
      </c>
      <c r="D173" s="4" t="s">
        <v>4</v>
      </c>
      <c r="E173" s="4" t="s">
        <v>4</v>
      </c>
    </row>
    <row r="174" spans="1:5">
      <c r="A174" s="2" t="s">
        <v>106</v>
      </c>
      <c r="B174" s="4">
        <v>0</v>
      </c>
      <c r="C174" s="4">
        <v>0</v>
      </c>
      <c r="D174" s="4" t="s">
        <v>4</v>
      </c>
      <c r="E174" s="4" t="s">
        <v>4</v>
      </c>
    </row>
    <row r="175" spans="1:5">
      <c r="A175" s="2" t="s">
        <v>107</v>
      </c>
      <c r="B175" s="4">
        <v>0</v>
      </c>
      <c r="C175" s="4">
        <v>0</v>
      </c>
      <c r="D175" s="4" t="s">
        <v>4</v>
      </c>
      <c r="E175" s="4" t="s">
        <v>4</v>
      </c>
    </row>
    <row r="176" spans="1:5">
      <c r="A176" s="2" t="s">
        <v>108</v>
      </c>
      <c r="B176" s="4">
        <v>0</v>
      </c>
      <c r="C176" s="4" t="s">
        <v>4</v>
      </c>
      <c r="D176" s="4" t="s">
        <v>4</v>
      </c>
      <c r="E176" s="4" t="s">
        <v>4</v>
      </c>
    </row>
    <row r="177" spans="1:5">
      <c r="A177" s="2" t="s">
        <v>109</v>
      </c>
      <c r="B177" s="4">
        <v>0</v>
      </c>
      <c r="C177" s="4">
        <v>0</v>
      </c>
      <c r="D177" s="4" t="s">
        <v>4</v>
      </c>
      <c r="E177" s="4" t="s">
        <v>4</v>
      </c>
    </row>
    <row r="178" spans="1:5">
      <c r="A178" s="2" t="s">
        <v>610</v>
      </c>
      <c r="B178" s="6">
        <v>-259887</v>
      </c>
      <c r="C178" s="6">
        <v>-239909</v>
      </c>
      <c r="D178" s="4" t="s">
        <v>4</v>
      </c>
      <c r="E178" s="4" t="s">
        <v>4</v>
      </c>
    </row>
    <row r="179" spans="1:5">
      <c r="A179" s="2" t="s">
        <v>110</v>
      </c>
      <c r="B179" s="4">
        <v>0</v>
      </c>
      <c r="C179" s="4">
        <v>0</v>
      </c>
      <c r="D179" s="4" t="s">
        <v>4</v>
      </c>
      <c r="E179" s="4" t="s">
        <v>4</v>
      </c>
    </row>
    <row r="180" spans="1:5">
      <c r="A180" s="2" t="s">
        <v>111</v>
      </c>
      <c r="B180" s="6">
        <v>-2534</v>
      </c>
      <c r="C180" s="4">
        <v>0</v>
      </c>
      <c r="D180" s="4" t="s">
        <v>4</v>
      </c>
      <c r="E180" s="4" t="s">
        <v>4</v>
      </c>
    </row>
    <row r="181" spans="1:5">
      <c r="A181" s="2" t="s">
        <v>112</v>
      </c>
      <c r="B181" s="6">
        <v>-262421</v>
      </c>
      <c r="C181" s="6">
        <v>-239909</v>
      </c>
      <c r="D181" s="4" t="s">
        <v>4</v>
      </c>
      <c r="E181" s="4" t="s">
        <v>4</v>
      </c>
    </row>
    <row r="182" spans="1:5">
      <c r="A182" s="2" t="s">
        <v>113</v>
      </c>
      <c r="B182" s="4">
        <v>0</v>
      </c>
      <c r="C182" s="4">
        <v>0</v>
      </c>
      <c r="D182" s="4" t="s">
        <v>4</v>
      </c>
      <c r="E182" s="4" t="s">
        <v>4</v>
      </c>
    </row>
    <row r="183" spans="1:5">
      <c r="A183" s="2" t="s">
        <v>610</v>
      </c>
      <c r="B183" s="6">
        <v>-116015</v>
      </c>
      <c r="C183" s="6">
        <v>-166171</v>
      </c>
      <c r="D183" s="4" t="s">
        <v>4</v>
      </c>
      <c r="E183" s="4" t="s">
        <v>4</v>
      </c>
    </row>
    <row r="184" spans="1:5">
      <c r="A184" s="2" t="s">
        <v>114</v>
      </c>
      <c r="B184" s="6">
        <v>-1242</v>
      </c>
      <c r="C184" s="6">
        <v>-4411</v>
      </c>
      <c r="D184" s="4" t="s">
        <v>4</v>
      </c>
      <c r="E184" s="4" t="s">
        <v>4</v>
      </c>
    </row>
    <row r="185" spans="1:5">
      <c r="A185" s="2" t="s">
        <v>115</v>
      </c>
      <c r="B185" s="6">
        <v>-379678</v>
      </c>
      <c r="C185" s="6">
        <v>-410491</v>
      </c>
      <c r="D185" s="4" t="s">
        <v>4</v>
      </c>
      <c r="E185" s="4" t="s">
        <v>4</v>
      </c>
    </row>
    <row r="186" spans="1:5">
      <c r="A186" s="3" t="s">
        <v>117</v>
      </c>
      <c r="B186" s="4" t="s">
        <v>4</v>
      </c>
      <c r="C186" s="4" t="s">
        <v>4</v>
      </c>
      <c r="D186" s="4" t="s">
        <v>4</v>
      </c>
      <c r="E186" s="4" t="s">
        <v>4</v>
      </c>
    </row>
    <row r="187" spans="1:5">
      <c r="A187" s="2" t="s">
        <v>615</v>
      </c>
      <c r="B187" s="6">
        <v>-387437</v>
      </c>
      <c r="C187" s="6">
        <v>-478247</v>
      </c>
      <c r="D187" s="4" t="s">
        <v>4</v>
      </c>
      <c r="E187" s="4" t="s">
        <v>4</v>
      </c>
    </row>
    <row r="188" spans="1:5" ht="30">
      <c r="A188" s="2" t="s">
        <v>119</v>
      </c>
      <c r="B188" s="6">
        <v>60215</v>
      </c>
      <c r="C188" s="6">
        <v>57190</v>
      </c>
      <c r="D188" s="4" t="s">
        <v>4</v>
      </c>
      <c r="E188" s="4" t="s">
        <v>4</v>
      </c>
    </row>
    <row r="189" spans="1:5">
      <c r="A189" s="2" t="s">
        <v>120</v>
      </c>
      <c r="B189" s="6">
        <v>-555663</v>
      </c>
      <c r="C189" s="6">
        <v>-445619</v>
      </c>
      <c r="D189" s="4" t="s">
        <v>4</v>
      </c>
      <c r="E189" s="4" t="s">
        <v>4</v>
      </c>
    </row>
    <row r="190" spans="1:5">
      <c r="A190" s="2" t="s">
        <v>121</v>
      </c>
      <c r="B190" s="6">
        <v>-882885</v>
      </c>
      <c r="C190" s="6">
        <v>-866676</v>
      </c>
      <c r="D190" s="4" t="s">
        <v>4</v>
      </c>
      <c r="E190" s="4" t="s">
        <v>4</v>
      </c>
    </row>
    <row r="191" spans="1:5" ht="30">
      <c r="A191" s="2" t="s">
        <v>122</v>
      </c>
      <c r="B191" s="8">
        <v>-1262563</v>
      </c>
      <c r="C191" s="8">
        <v>-1277167</v>
      </c>
      <c r="D191" s="4" t="s">
        <v>4</v>
      </c>
      <c r="E191" s="4"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940</v>
      </c>
      <c r="B1" s="7" t="s">
        <v>1</v>
      </c>
      <c r="C1" s="7"/>
    </row>
    <row r="2" spans="1:3" ht="30">
      <c r="A2" s="1" t="s">
        <v>52</v>
      </c>
      <c r="B2" s="1" t="s">
        <v>2</v>
      </c>
      <c r="C2" s="1" t="s">
        <v>26</v>
      </c>
    </row>
    <row r="3" spans="1:3" ht="30">
      <c r="A3" s="2" t="s">
        <v>176</v>
      </c>
      <c r="B3" s="8">
        <v>208399</v>
      </c>
      <c r="C3" s="8">
        <v>185329</v>
      </c>
    </row>
    <row r="4" spans="1:3">
      <c r="A4" s="3" t="s">
        <v>177</v>
      </c>
      <c r="B4" s="4" t="s">
        <v>4</v>
      </c>
      <c r="C4" s="4" t="s">
        <v>4</v>
      </c>
    </row>
    <row r="5" spans="1:3">
      <c r="A5" s="2" t="s">
        <v>178</v>
      </c>
      <c r="B5" s="6">
        <v>-47163</v>
      </c>
      <c r="C5" s="6">
        <v>-25444</v>
      </c>
    </row>
    <row r="6" spans="1:3" ht="30">
      <c r="A6" s="2" t="s">
        <v>179</v>
      </c>
      <c r="B6" s="6">
        <v>140011</v>
      </c>
      <c r="C6" s="4">
        <v>0</v>
      </c>
    </row>
    <row r="7" spans="1:3">
      <c r="A7" s="2" t="s">
        <v>180</v>
      </c>
      <c r="B7" s="6">
        <v>-11018</v>
      </c>
      <c r="C7" s="6">
        <v>-19567</v>
      </c>
    </row>
    <row r="8" spans="1:3" ht="30">
      <c r="A8" s="2" t="s">
        <v>181</v>
      </c>
      <c r="B8" s="6">
        <v>21880</v>
      </c>
      <c r="C8" s="6">
        <v>17800</v>
      </c>
    </row>
    <row r="9" spans="1:3" ht="30">
      <c r="A9" s="2" t="s">
        <v>182</v>
      </c>
      <c r="B9" s="6">
        <v>-5148</v>
      </c>
      <c r="C9" s="6">
        <v>-5148</v>
      </c>
    </row>
    <row r="10" spans="1:3" ht="30">
      <c r="A10" s="2" t="s">
        <v>183</v>
      </c>
      <c r="B10" s="4">
        <v>221</v>
      </c>
      <c r="C10" s="4">
        <v>352</v>
      </c>
    </row>
    <row r="11" spans="1:3">
      <c r="A11" s="2" t="s">
        <v>639</v>
      </c>
      <c r="B11" s="4">
        <v>0</v>
      </c>
      <c r="C11" s="4" t="s">
        <v>4</v>
      </c>
    </row>
    <row r="12" spans="1:3">
      <c r="A12" s="2" t="s">
        <v>184</v>
      </c>
      <c r="B12" s="4">
        <v>0</v>
      </c>
      <c r="C12" s="6">
        <v>6303</v>
      </c>
    </row>
    <row r="13" spans="1:3" ht="30">
      <c r="A13" s="2" t="s">
        <v>185</v>
      </c>
      <c r="B13" s="6">
        <v>98783</v>
      </c>
      <c r="C13" s="6">
        <v>-25704</v>
      </c>
    </row>
    <row r="14" spans="1:3">
      <c r="A14" s="3" t="s">
        <v>186</v>
      </c>
      <c r="B14" s="4" t="s">
        <v>4</v>
      </c>
      <c r="C14" s="4" t="s">
        <v>4</v>
      </c>
    </row>
    <row r="15" spans="1:3" ht="30">
      <c r="A15" s="2" t="s">
        <v>641</v>
      </c>
      <c r="B15" s="6">
        <v>-75000</v>
      </c>
      <c r="C15" s="6">
        <v>116000</v>
      </c>
    </row>
    <row r="16" spans="1:3">
      <c r="A16" s="2" t="s">
        <v>188</v>
      </c>
      <c r="B16" s="4">
        <v>0</v>
      </c>
      <c r="C16" s="6">
        <v>-150000</v>
      </c>
    </row>
    <row r="17" spans="1:3" ht="30">
      <c r="A17" s="2" t="s">
        <v>189</v>
      </c>
      <c r="B17" s="4">
        <v>0</v>
      </c>
      <c r="C17" s="6">
        <v>-63544</v>
      </c>
    </row>
    <row r="18" spans="1:3" ht="30">
      <c r="A18" s="2" t="s">
        <v>190</v>
      </c>
      <c r="B18" s="6">
        <v>3088</v>
      </c>
      <c r="C18" s="6">
        <v>-1781</v>
      </c>
    </row>
    <row r="19" spans="1:3">
      <c r="A19" s="2" t="s">
        <v>191</v>
      </c>
      <c r="B19" s="6">
        <v>-35914</v>
      </c>
      <c r="C19" s="6">
        <v>-30171</v>
      </c>
    </row>
    <row r="20" spans="1:3">
      <c r="A20" s="2" t="s">
        <v>192</v>
      </c>
      <c r="B20" s="6">
        <v>-1145</v>
      </c>
      <c r="C20" s="6">
        <v>-2369</v>
      </c>
    </row>
    <row r="21" spans="1:3">
      <c r="A21" s="2" t="s">
        <v>147</v>
      </c>
      <c r="B21" s="6">
        <v>-41156</v>
      </c>
      <c r="C21" s="4">
        <v>0</v>
      </c>
    </row>
    <row r="22" spans="1:3" ht="30">
      <c r="A22" s="2" t="s">
        <v>648</v>
      </c>
      <c r="B22" s="4">
        <v>0</v>
      </c>
      <c r="C22" s="4">
        <v>0</v>
      </c>
    </row>
    <row r="23" spans="1:3" ht="30">
      <c r="A23" s="2" t="s">
        <v>650</v>
      </c>
      <c r="B23" s="4">
        <v>0</v>
      </c>
      <c r="C23" s="4">
        <v>0</v>
      </c>
    </row>
    <row r="24" spans="1:3">
      <c r="A24" s="2" t="s">
        <v>652</v>
      </c>
      <c r="B24" s="4">
        <v>0</v>
      </c>
      <c r="C24" s="4">
        <v>0</v>
      </c>
    </row>
    <row r="25" spans="1:3" ht="30">
      <c r="A25" s="2" t="s">
        <v>193</v>
      </c>
      <c r="B25" s="6">
        <v>-150127</v>
      </c>
      <c r="C25" s="6">
        <v>-131865</v>
      </c>
    </row>
    <row r="26" spans="1:3" ht="30">
      <c r="A26" s="2" t="s">
        <v>194</v>
      </c>
      <c r="B26" s="6">
        <v>1081</v>
      </c>
      <c r="C26" s="6">
        <v>1577</v>
      </c>
    </row>
    <row r="27" spans="1:3">
      <c r="A27" s="2" t="s">
        <v>195</v>
      </c>
      <c r="B27" s="6">
        <v>158136</v>
      </c>
      <c r="C27" s="6">
        <v>29337</v>
      </c>
    </row>
    <row r="28" spans="1:3" ht="30">
      <c r="A28" s="2" t="s">
        <v>155</v>
      </c>
      <c r="B28" s="6">
        <v>89129</v>
      </c>
      <c r="C28" s="6">
        <v>50370</v>
      </c>
    </row>
    <row r="29" spans="1:3" ht="30">
      <c r="A29" s="2" t="s">
        <v>196</v>
      </c>
      <c r="B29" s="6">
        <v>247265</v>
      </c>
      <c r="C29" s="6">
        <v>79707</v>
      </c>
    </row>
    <row r="30" spans="1:3">
      <c r="A30" s="2" t="s">
        <v>936</v>
      </c>
      <c r="B30" s="4" t="s">
        <v>4</v>
      </c>
      <c r="C30" s="4" t="s">
        <v>4</v>
      </c>
    </row>
    <row r="31" spans="1:3" ht="30">
      <c r="A31" s="2" t="s">
        <v>176</v>
      </c>
      <c r="B31" s="6">
        <v>94779</v>
      </c>
      <c r="C31" s="6">
        <v>301598</v>
      </c>
    </row>
    <row r="32" spans="1:3">
      <c r="A32" s="3" t="s">
        <v>177</v>
      </c>
      <c r="B32" s="4" t="s">
        <v>4</v>
      </c>
      <c r="C32" s="4" t="s">
        <v>4</v>
      </c>
    </row>
    <row r="33" spans="1:3">
      <c r="A33" s="2" t="s">
        <v>178</v>
      </c>
      <c r="B33" s="4">
        <v>0</v>
      </c>
      <c r="C33" s="4">
        <v>0</v>
      </c>
    </row>
    <row r="34" spans="1:3" ht="30">
      <c r="A34" s="2" t="s">
        <v>179</v>
      </c>
      <c r="B34" s="4">
        <v>0</v>
      </c>
      <c r="C34" s="4" t="s">
        <v>4</v>
      </c>
    </row>
    <row r="35" spans="1:3">
      <c r="A35" s="2" t="s">
        <v>180</v>
      </c>
      <c r="B35" s="6">
        <v>-11018</v>
      </c>
      <c r="C35" s="6">
        <v>-19567</v>
      </c>
    </row>
    <row r="36" spans="1:3" ht="30">
      <c r="A36" s="2" t="s">
        <v>181</v>
      </c>
      <c r="B36" s="6">
        <v>21880</v>
      </c>
      <c r="C36" s="6">
        <v>17800</v>
      </c>
    </row>
    <row r="37" spans="1:3" ht="30">
      <c r="A37" s="2" t="s">
        <v>182</v>
      </c>
      <c r="B37" s="6">
        <v>-5148</v>
      </c>
      <c r="C37" s="6">
        <v>-5148</v>
      </c>
    </row>
    <row r="38" spans="1:3" ht="30">
      <c r="A38" s="2" t="s">
        <v>183</v>
      </c>
      <c r="B38" s="4">
        <v>221</v>
      </c>
      <c r="C38" s="4">
        <v>352</v>
      </c>
    </row>
    <row r="39" spans="1:3">
      <c r="A39" s="2" t="s">
        <v>639</v>
      </c>
      <c r="B39" s="6">
        <v>45174</v>
      </c>
      <c r="C39" s="4" t="s">
        <v>4</v>
      </c>
    </row>
    <row r="40" spans="1:3">
      <c r="A40" s="2" t="s">
        <v>184</v>
      </c>
      <c r="B40" s="4" t="s">
        <v>4</v>
      </c>
      <c r="C40" s="4">
        <v>0</v>
      </c>
    </row>
    <row r="41" spans="1:3" ht="30">
      <c r="A41" s="2" t="s">
        <v>185</v>
      </c>
      <c r="B41" s="6">
        <v>51109</v>
      </c>
      <c r="C41" s="6">
        <v>-6563</v>
      </c>
    </row>
    <row r="42" spans="1:3">
      <c r="A42" s="3" t="s">
        <v>186</v>
      </c>
      <c r="B42" s="4" t="s">
        <v>4</v>
      </c>
      <c r="C42" s="4" t="s">
        <v>4</v>
      </c>
    </row>
    <row r="43" spans="1:3" ht="30">
      <c r="A43" s="2" t="s">
        <v>641</v>
      </c>
      <c r="B43" s="6">
        <v>-75000</v>
      </c>
      <c r="C43" s="6">
        <v>116000</v>
      </c>
    </row>
    <row r="44" spans="1:3">
      <c r="A44" s="2" t="s">
        <v>188</v>
      </c>
      <c r="B44" s="4" t="s">
        <v>4</v>
      </c>
      <c r="C44" s="6">
        <v>-150000</v>
      </c>
    </row>
    <row r="45" spans="1:3" ht="30">
      <c r="A45" s="2" t="s">
        <v>189</v>
      </c>
      <c r="B45" s="4" t="s">
        <v>4</v>
      </c>
      <c r="C45" s="4">
        <v>0</v>
      </c>
    </row>
    <row r="46" spans="1:3" ht="30">
      <c r="A46" s="2" t="s">
        <v>190</v>
      </c>
      <c r="B46" s="4">
        <v>0</v>
      </c>
      <c r="C46" s="4">
        <v>0</v>
      </c>
    </row>
    <row r="47" spans="1:3">
      <c r="A47" s="2" t="s">
        <v>191</v>
      </c>
      <c r="B47" s="6">
        <v>-35914</v>
      </c>
      <c r="C47" s="6">
        <v>-30171</v>
      </c>
    </row>
    <row r="48" spans="1:3">
      <c r="A48" s="2" t="s">
        <v>192</v>
      </c>
      <c r="B48" s="6">
        <v>-1145</v>
      </c>
      <c r="C48" s="6">
        <v>-2369</v>
      </c>
    </row>
    <row r="49" spans="1:3">
      <c r="A49" s="2" t="s">
        <v>147</v>
      </c>
      <c r="B49" s="6">
        <v>-41156</v>
      </c>
      <c r="C49" s="4" t="s">
        <v>4</v>
      </c>
    </row>
    <row r="50" spans="1:3" ht="30">
      <c r="A50" s="2" t="s">
        <v>648</v>
      </c>
      <c r="B50" s="4">
        <v>0</v>
      </c>
      <c r="C50" s="6">
        <v>-65500</v>
      </c>
    </row>
    <row r="51" spans="1:3" ht="30">
      <c r="A51" s="2" t="s">
        <v>650</v>
      </c>
      <c r="B51" s="6">
        <v>58935</v>
      </c>
      <c r="C51" s="6">
        <v>4400</v>
      </c>
    </row>
    <row r="52" spans="1:3">
      <c r="A52" s="2" t="s">
        <v>652</v>
      </c>
      <c r="B52" s="6">
        <v>-45573</v>
      </c>
      <c r="C52" s="6">
        <v>-162411</v>
      </c>
    </row>
    <row r="53" spans="1:3" ht="30">
      <c r="A53" s="2" t="s">
        <v>193</v>
      </c>
      <c r="B53" s="6">
        <v>-139853</v>
      </c>
      <c r="C53" s="6">
        <v>-290051</v>
      </c>
    </row>
    <row r="54" spans="1:3" ht="30">
      <c r="A54" s="2" t="s">
        <v>194</v>
      </c>
      <c r="B54" s="4">
        <v>0</v>
      </c>
      <c r="C54" s="4">
        <v>0</v>
      </c>
    </row>
    <row r="55" spans="1:3">
      <c r="A55" s="2" t="s">
        <v>195</v>
      </c>
      <c r="B55" s="6">
        <v>6035</v>
      </c>
      <c r="C55" s="6">
        <v>4984</v>
      </c>
    </row>
    <row r="56" spans="1:3" ht="30">
      <c r="A56" s="2" t="s">
        <v>155</v>
      </c>
      <c r="B56" s="6">
        <v>5001</v>
      </c>
      <c r="C56" s="4">
        <v>17</v>
      </c>
    </row>
    <row r="57" spans="1:3" ht="30">
      <c r="A57" s="2" t="s">
        <v>196</v>
      </c>
      <c r="B57" s="6">
        <v>11036</v>
      </c>
      <c r="C57" s="6">
        <v>5001</v>
      </c>
    </row>
    <row r="58" spans="1:3">
      <c r="A58" s="2" t="s">
        <v>932</v>
      </c>
      <c r="B58" s="4" t="s">
        <v>4</v>
      </c>
      <c r="C58" s="4" t="s">
        <v>4</v>
      </c>
    </row>
    <row r="59" spans="1:3" ht="30">
      <c r="A59" s="2" t="s">
        <v>176</v>
      </c>
      <c r="B59" s="6">
        <v>47128</v>
      </c>
      <c r="C59" s="6">
        <v>129885</v>
      </c>
    </row>
    <row r="60" spans="1:3">
      <c r="A60" s="3" t="s">
        <v>177</v>
      </c>
      <c r="B60" s="4" t="s">
        <v>4</v>
      </c>
      <c r="C60" s="4" t="s">
        <v>4</v>
      </c>
    </row>
    <row r="61" spans="1:3">
      <c r="A61" s="2" t="s">
        <v>178</v>
      </c>
      <c r="B61" s="6">
        <v>-22476</v>
      </c>
      <c r="C61" s="6">
        <v>-16784</v>
      </c>
    </row>
    <row r="62" spans="1:3" ht="30">
      <c r="A62" s="2" t="s">
        <v>179</v>
      </c>
      <c r="B62" s="4">
        <v>0</v>
      </c>
      <c r="C62" s="4" t="s">
        <v>4</v>
      </c>
    </row>
    <row r="63" spans="1:3">
      <c r="A63" s="2" t="s">
        <v>180</v>
      </c>
      <c r="B63" s="4">
        <v>0</v>
      </c>
      <c r="C63" s="4">
        <v>0</v>
      </c>
    </row>
    <row r="64" spans="1:3" ht="30">
      <c r="A64" s="2" t="s">
        <v>181</v>
      </c>
      <c r="B64" s="4">
        <v>0</v>
      </c>
      <c r="C64" s="4">
        <v>0</v>
      </c>
    </row>
    <row r="65" spans="1:3" ht="30">
      <c r="A65" s="2" t="s">
        <v>182</v>
      </c>
      <c r="B65" s="4">
        <v>0</v>
      </c>
      <c r="C65" s="4">
        <v>0</v>
      </c>
    </row>
    <row r="66" spans="1:3" ht="30">
      <c r="A66" s="2" t="s">
        <v>183</v>
      </c>
      <c r="B66" s="4">
        <v>0</v>
      </c>
      <c r="C66" s="4">
        <v>0</v>
      </c>
    </row>
    <row r="67" spans="1:3">
      <c r="A67" s="2" t="s">
        <v>639</v>
      </c>
      <c r="B67" s="4">
        <v>0</v>
      </c>
      <c r="C67" s="4" t="s">
        <v>4</v>
      </c>
    </row>
    <row r="68" spans="1:3">
      <c r="A68" s="2" t="s">
        <v>184</v>
      </c>
      <c r="B68" s="4" t="s">
        <v>4</v>
      </c>
      <c r="C68" s="6">
        <v>6303</v>
      </c>
    </row>
    <row r="69" spans="1:3" ht="30">
      <c r="A69" s="2" t="s">
        <v>185</v>
      </c>
      <c r="B69" s="6">
        <v>-22476</v>
      </c>
      <c r="C69" s="6">
        <v>-10481</v>
      </c>
    </row>
    <row r="70" spans="1:3">
      <c r="A70" s="3" t="s">
        <v>186</v>
      </c>
      <c r="B70" s="4" t="s">
        <v>4</v>
      </c>
      <c r="C70" s="4" t="s">
        <v>4</v>
      </c>
    </row>
    <row r="71" spans="1:3" ht="30">
      <c r="A71" s="2" t="s">
        <v>641</v>
      </c>
      <c r="B71" s="4">
        <v>0</v>
      </c>
      <c r="C71" s="4">
        <v>0</v>
      </c>
    </row>
    <row r="72" spans="1:3">
      <c r="A72" s="2" t="s">
        <v>188</v>
      </c>
      <c r="B72" s="4" t="s">
        <v>4</v>
      </c>
      <c r="C72" s="4">
        <v>0</v>
      </c>
    </row>
    <row r="73" spans="1:3" ht="30">
      <c r="A73" s="2" t="s">
        <v>189</v>
      </c>
      <c r="B73" s="4" t="s">
        <v>4</v>
      </c>
      <c r="C73" s="4">
        <v>0</v>
      </c>
    </row>
    <row r="74" spans="1:3" ht="30">
      <c r="A74" s="2" t="s">
        <v>190</v>
      </c>
      <c r="B74" s="4">
        <v>0</v>
      </c>
      <c r="C74" s="4">
        <v>0</v>
      </c>
    </row>
    <row r="75" spans="1:3">
      <c r="A75" s="2" t="s">
        <v>191</v>
      </c>
      <c r="B75" s="6">
        <v>-86585</v>
      </c>
      <c r="C75" s="6">
        <v>-344584</v>
      </c>
    </row>
    <row r="76" spans="1:3">
      <c r="A76" s="2" t="s">
        <v>192</v>
      </c>
      <c r="B76" s="4">
        <v>0</v>
      </c>
      <c r="C76" s="4">
        <v>0</v>
      </c>
    </row>
    <row r="77" spans="1:3">
      <c r="A77" s="2" t="s">
        <v>147</v>
      </c>
      <c r="B77" s="4">
        <v>0</v>
      </c>
      <c r="C77" s="4" t="s">
        <v>4</v>
      </c>
    </row>
    <row r="78" spans="1:3" ht="30">
      <c r="A78" s="2" t="s">
        <v>648</v>
      </c>
      <c r="B78" s="6">
        <v>-14328</v>
      </c>
      <c r="C78" s="4">
        <v>0</v>
      </c>
    </row>
    <row r="79" spans="1:3" ht="30">
      <c r="A79" s="2" t="s">
        <v>650</v>
      </c>
      <c r="B79" s="6">
        <v>13402</v>
      </c>
      <c r="C79" s="4">
        <v>0</v>
      </c>
    </row>
    <row r="80" spans="1:3">
      <c r="A80" s="2" t="s">
        <v>652</v>
      </c>
      <c r="B80" s="6">
        <v>160942</v>
      </c>
      <c r="C80" s="6">
        <v>234050</v>
      </c>
    </row>
    <row r="81" spans="1:3" ht="30">
      <c r="A81" s="2" t="s">
        <v>193</v>
      </c>
      <c r="B81" s="6">
        <v>73431</v>
      </c>
      <c r="C81" s="6">
        <v>-110534</v>
      </c>
    </row>
    <row r="82" spans="1:3" ht="30">
      <c r="A82" s="2" t="s">
        <v>194</v>
      </c>
      <c r="B82" s="4">
        <v>0</v>
      </c>
      <c r="C82" s="4">
        <v>0</v>
      </c>
    </row>
    <row r="83" spans="1:3">
      <c r="A83" s="2" t="s">
        <v>195</v>
      </c>
      <c r="B83" s="6">
        <v>98083</v>
      </c>
      <c r="C83" s="6">
        <v>8870</v>
      </c>
    </row>
    <row r="84" spans="1:3" ht="30">
      <c r="A84" s="2" t="s">
        <v>155</v>
      </c>
      <c r="B84" s="6">
        <v>3956</v>
      </c>
      <c r="C84" s="6">
        <v>3459</v>
      </c>
    </row>
    <row r="85" spans="1:3" ht="30">
      <c r="A85" s="2" t="s">
        <v>196</v>
      </c>
      <c r="B85" s="6">
        <v>102039</v>
      </c>
      <c r="C85" s="6">
        <v>12329</v>
      </c>
    </row>
    <row r="86" spans="1:3">
      <c r="A86" s="2" t="s">
        <v>934</v>
      </c>
      <c r="B86" s="4" t="s">
        <v>4</v>
      </c>
      <c r="C86" s="4" t="s">
        <v>4</v>
      </c>
    </row>
    <row r="87" spans="1:3" ht="30">
      <c r="A87" s="2" t="s">
        <v>176</v>
      </c>
      <c r="B87" s="6">
        <v>70513</v>
      </c>
      <c r="C87" s="6">
        <v>34514</v>
      </c>
    </row>
    <row r="88" spans="1:3">
      <c r="A88" s="3" t="s">
        <v>177</v>
      </c>
      <c r="B88" s="4" t="s">
        <v>4</v>
      </c>
      <c r="C88" s="4" t="s">
        <v>4</v>
      </c>
    </row>
    <row r="89" spans="1:3">
      <c r="A89" s="2" t="s">
        <v>178</v>
      </c>
      <c r="B89" s="6">
        <v>-24687</v>
      </c>
      <c r="C89" s="6">
        <v>-8660</v>
      </c>
    </row>
    <row r="90" spans="1:3" ht="30">
      <c r="A90" s="2" t="s">
        <v>179</v>
      </c>
      <c r="B90" s="6">
        <v>140011</v>
      </c>
      <c r="C90" s="4" t="s">
        <v>4</v>
      </c>
    </row>
    <row r="91" spans="1:3">
      <c r="A91" s="2" t="s">
        <v>180</v>
      </c>
      <c r="B91" s="4">
        <v>0</v>
      </c>
      <c r="C91" s="4">
        <v>0</v>
      </c>
    </row>
    <row r="92" spans="1:3" ht="30">
      <c r="A92" s="2" t="s">
        <v>181</v>
      </c>
      <c r="B92" s="4">
        <v>0</v>
      </c>
      <c r="C92" s="4">
        <v>0</v>
      </c>
    </row>
    <row r="93" spans="1:3" ht="30">
      <c r="A93" s="2" t="s">
        <v>182</v>
      </c>
      <c r="B93" s="4">
        <v>0</v>
      </c>
      <c r="C93" s="4">
        <v>0</v>
      </c>
    </row>
    <row r="94" spans="1:3" ht="30">
      <c r="A94" s="2" t="s">
        <v>183</v>
      </c>
      <c r="B94" s="4">
        <v>0</v>
      </c>
      <c r="C94" s="4">
        <v>0</v>
      </c>
    </row>
    <row r="95" spans="1:3">
      <c r="A95" s="2" t="s">
        <v>639</v>
      </c>
      <c r="B95" s="4">
        <v>0</v>
      </c>
      <c r="C95" s="4" t="s">
        <v>4</v>
      </c>
    </row>
    <row r="96" spans="1:3">
      <c r="A96" s="2" t="s">
        <v>184</v>
      </c>
      <c r="B96" s="4" t="s">
        <v>4</v>
      </c>
      <c r="C96" s="4">
        <v>0</v>
      </c>
    </row>
    <row r="97" spans="1:3" ht="30">
      <c r="A97" s="2" t="s">
        <v>185</v>
      </c>
      <c r="B97" s="6">
        <v>115324</v>
      </c>
      <c r="C97" s="6">
        <v>-8660</v>
      </c>
    </row>
    <row r="98" spans="1:3">
      <c r="A98" s="3" t="s">
        <v>186</v>
      </c>
      <c r="B98" s="4" t="s">
        <v>4</v>
      </c>
      <c r="C98" s="4" t="s">
        <v>4</v>
      </c>
    </row>
    <row r="99" spans="1:3" ht="30">
      <c r="A99" s="2" t="s">
        <v>641</v>
      </c>
      <c r="B99" s="4">
        <v>0</v>
      </c>
      <c r="C99" s="4">
        <v>0</v>
      </c>
    </row>
    <row r="100" spans="1:3">
      <c r="A100" s="2" t="s">
        <v>188</v>
      </c>
      <c r="B100" s="4" t="s">
        <v>4</v>
      </c>
      <c r="C100" s="4">
        <v>0</v>
      </c>
    </row>
    <row r="101" spans="1:3" ht="30">
      <c r="A101" s="2" t="s">
        <v>189</v>
      </c>
      <c r="B101" s="4" t="s">
        <v>4</v>
      </c>
      <c r="C101" s="6">
        <v>-63544</v>
      </c>
    </row>
    <row r="102" spans="1:3" ht="30">
      <c r="A102" s="2" t="s">
        <v>190</v>
      </c>
      <c r="B102" s="6">
        <v>3088</v>
      </c>
      <c r="C102" s="6">
        <v>-1781</v>
      </c>
    </row>
    <row r="103" spans="1:3">
      <c r="A103" s="2" t="s">
        <v>191</v>
      </c>
      <c r="B103" s="6">
        <v>-77979</v>
      </c>
      <c r="C103" s="6">
        <v>-7723</v>
      </c>
    </row>
    <row r="104" spans="1:3">
      <c r="A104" s="2" t="s">
        <v>192</v>
      </c>
      <c r="B104" s="4">
        <v>0</v>
      </c>
      <c r="C104" s="4">
        <v>0</v>
      </c>
    </row>
    <row r="105" spans="1:3">
      <c r="A105" s="2" t="s">
        <v>147</v>
      </c>
      <c r="B105" s="4">
        <v>0</v>
      </c>
      <c r="C105" s="4" t="s">
        <v>4</v>
      </c>
    </row>
    <row r="106" spans="1:3" ht="30">
      <c r="A106" s="2" t="s">
        <v>648</v>
      </c>
      <c r="B106" s="6">
        <v>14328</v>
      </c>
      <c r="C106" s="6">
        <v>65500</v>
      </c>
    </row>
    <row r="107" spans="1:3" ht="30">
      <c r="A107" s="2" t="s">
        <v>650</v>
      </c>
      <c r="B107" s="6">
        <v>-72337</v>
      </c>
      <c r="C107" s="6">
        <v>-4400</v>
      </c>
    </row>
    <row r="108" spans="1:3">
      <c r="A108" s="2" t="s">
        <v>652</v>
      </c>
      <c r="B108" s="4">
        <v>0</v>
      </c>
      <c r="C108" s="4">
        <v>0</v>
      </c>
    </row>
    <row r="109" spans="1:3" ht="30">
      <c r="A109" s="2" t="s">
        <v>193</v>
      </c>
      <c r="B109" s="6">
        <v>-132900</v>
      </c>
      <c r="C109" s="6">
        <v>-11948</v>
      </c>
    </row>
    <row r="110" spans="1:3" ht="30">
      <c r="A110" s="2" t="s">
        <v>194</v>
      </c>
      <c r="B110" s="6">
        <v>1081</v>
      </c>
      <c r="C110" s="6">
        <v>1577</v>
      </c>
    </row>
    <row r="111" spans="1:3">
      <c r="A111" s="2" t="s">
        <v>195</v>
      </c>
      <c r="B111" s="6">
        <v>54018</v>
      </c>
      <c r="C111" s="6">
        <v>15483</v>
      </c>
    </row>
    <row r="112" spans="1:3" ht="30">
      <c r="A112" s="2" t="s">
        <v>155</v>
      </c>
      <c r="B112" s="6">
        <v>80172</v>
      </c>
      <c r="C112" s="6">
        <v>46894</v>
      </c>
    </row>
    <row r="113" spans="1:3" ht="30">
      <c r="A113" s="2" t="s">
        <v>196</v>
      </c>
      <c r="B113" s="6">
        <v>134190</v>
      </c>
      <c r="C113" s="6">
        <v>62377</v>
      </c>
    </row>
    <row r="114" spans="1:3" ht="30">
      <c r="A114" s="2" t="s">
        <v>937</v>
      </c>
      <c r="B114" s="4" t="s">
        <v>4</v>
      </c>
      <c r="C114" s="4" t="s">
        <v>4</v>
      </c>
    </row>
    <row r="115" spans="1:3" ht="30">
      <c r="A115" s="2" t="s">
        <v>176</v>
      </c>
      <c r="B115" s="6">
        <v>-4021</v>
      </c>
      <c r="C115" s="6">
        <v>-280668</v>
      </c>
    </row>
    <row r="116" spans="1:3">
      <c r="A116" s="3" t="s">
        <v>177</v>
      </c>
      <c r="B116" s="4" t="s">
        <v>4</v>
      </c>
      <c r="C116" s="4" t="s">
        <v>4</v>
      </c>
    </row>
    <row r="117" spans="1:3">
      <c r="A117" s="2" t="s">
        <v>178</v>
      </c>
      <c r="B117" s="4">
        <v>0</v>
      </c>
      <c r="C117" s="4">
        <v>0</v>
      </c>
    </row>
    <row r="118" spans="1:3" ht="30">
      <c r="A118" s="2" t="s">
        <v>179</v>
      </c>
      <c r="B118" s="4">
        <v>0</v>
      </c>
      <c r="C118" s="4" t="s">
        <v>4</v>
      </c>
    </row>
    <row r="119" spans="1:3">
      <c r="A119" s="2" t="s">
        <v>180</v>
      </c>
      <c r="B119" s="4">
        <v>0</v>
      </c>
      <c r="C119" s="4">
        <v>0</v>
      </c>
    </row>
    <row r="120" spans="1:3" ht="30">
      <c r="A120" s="2" t="s">
        <v>181</v>
      </c>
      <c r="B120" s="4">
        <v>0</v>
      </c>
      <c r="C120" s="4">
        <v>0</v>
      </c>
    </row>
    <row r="121" spans="1:3" ht="30">
      <c r="A121" s="2" t="s">
        <v>182</v>
      </c>
      <c r="B121" s="4">
        <v>0</v>
      </c>
      <c r="C121" s="4">
        <v>0</v>
      </c>
    </row>
    <row r="122" spans="1:3" ht="30">
      <c r="A122" s="2" t="s">
        <v>183</v>
      </c>
      <c r="B122" s="4">
        <v>0</v>
      </c>
      <c r="C122" s="4">
        <v>0</v>
      </c>
    </row>
    <row r="123" spans="1:3">
      <c r="A123" s="2" t="s">
        <v>639</v>
      </c>
      <c r="B123" s="6">
        <v>-45174</v>
      </c>
      <c r="C123" s="4" t="s">
        <v>4</v>
      </c>
    </row>
    <row r="124" spans="1:3">
      <c r="A124" s="2" t="s">
        <v>184</v>
      </c>
      <c r="B124" s="4" t="s">
        <v>4</v>
      </c>
      <c r="C124" s="4">
        <v>0</v>
      </c>
    </row>
    <row r="125" spans="1:3" ht="30">
      <c r="A125" s="2" t="s">
        <v>185</v>
      </c>
      <c r="B125" s="6">
        <v>-45174</v>
      </c>
      <c r="C125" s="4">
        <v>0</v>
      </c>
    </row>
    <row r="126" spans="1:3">
      <c r="A126" s="3" t="s">
        <v>186</v>
      </c>
      <c r="B126" s="4" t="s">
        <v>4</v>
      </c>
      <c r="C126" s="4" t="s">
        <v>4</v>
      </c>
    </row>
    <row r="127" spans="1:3" ht="30">
      <c r="A127" s="2" t="s">
        <v>641</v>
      </c>
      <c r="B127" s="4">
        <v>0</v>
      </c>
      <c r="C127" s="4">
        <v>0</v>
      </c>
    </row>
    <row r="128" spans="1:3">
      <c r="A128" s="2" t="s">
        <v>188</v>
      </c>
      <c r="B128" s="4" t="s">
        <v>4</v>
      </c>
      <c r="C128" s="4">
        <v>0</v>
      </c>
    </row>
    <row r="129" spans="1:3" ht="30">
      <c r="A129" s="2" t="s">
        <v>189</v>
      </c>
      <c r="B129" s="4" t="s">
        <v>4</v>
      </c>
      <c r="C129" s="4">
        <v>0</v>
      </c>
    </row>
    <row r="130" spans="1:3" ht="30">
      <c r="A130" s="2" t="s">
        <v>190</v>
      </c>
      <c r="B130" s="4">
        <v>0</v>
      </c>
      <c r="C130" s="4">
        <v>0</v>
      </c>
    </row>
    <row r="131" spans="1:3">
      <c r="A131" s="2" t="s">
        <v>191</v>
      </c>
      <c r="B131" s="6">
        <v>164564</v>
      </c>
      <c r="C131" s="6">
        <v>352307</v>
      </c>
    </row>
    <row r="132" spans="1:3">
      <c r="A132" s="2" t="s">
        <v>192</v>
      </c>
      <c r="B132" s="4">
        <v>0</v>
      </c>
      <c r="C132" s="4">
        <v>0</v>
      </c>
    </row>
    <row r="133" spans="1:3">
      <c r="A133" s="2" t="s">
        <v>147</v>
      </c>
      <c r="B133" s="4">
        <v>0</v>
      </c>
      <c r="C133" s="4" t="s">
        <v>4</v>
      </c>
    </row>
    <row r="134" spans="1:3" ht="30">
      <c r="A134" s="2" t="s">
        <v>648</v>
      </c>
      <c r="B134" s="4">
        <v>0</v>
      </c>
      <c r="C134" s="4">
        <v>0</v>
      </c>
    </row>
    <row r="135" spans="1:3" ht="30">
      <c r="A135" s="2" t="s">
        <v>650</v>
      </c>
      <c r="B135" s="4">
        <v>0</v>
      </c>
      <c r="C135" s="4">
        <v>0</v>
      </c>
    </row>
    <row r="136" spans="1:3">
      <c r="A136" s="2" t="s">
        <v>652</v>
      </c>
      <c r="B136" s="6">
        <v>-115369</v>
      </c>
      <c r="C136" s="6">
        <v>-71639</v>
      </c>
    </row>
    <row r="137" spans="1:3" ht="30">
      <c r="A137" s="2" t="s">
        <v>193</v>
      </c>
      <c r="B137" s="6">
        <v>49195</v>
      </c>
      <c r="C137" s="6">
        <v>280668</v>
      </c>
    </row>
    <row r="138" spans="1:3" ht="30">
      <c r="A138" s="2" t="s">
        <v>194</v>
      </c>
      <c r="B138" s="4">
        <v>0</v>
      </c>
      <c r="C138" s="4">
        <v>0</v>
      </c>
    </row>
    <row r="139" spans="1:3">
      <c r="A139" s="2" t="s">
        <v>195</v>
      </c>
      <c r="B139" s="4">
        <v>0</v>
      </c>
      <c r="C139" s="4">
        <v>0</v>
      </c>
    </row>
    <row r="140" spans="1:3" ht="30">
      <c r="A140" s="2" t="s">
        <v>155</v>
      </c>
      <c r="B140" s="4">
        <v>0</v>
      </c>
      <c r="C140" s="4">
        <v>0</v>
      </c>
    </row>
    <row r="141" spans="1:3" ht="30">
      <c r="A141" s="2" t="s">
        <v>196</v>
      </c>
      <c r="B141" s="8">
        <v>0</v>
      </c>
      <c r="C14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0.140625" bestFit="1" customWidth="1"/>
    <col min="3" max="4" width="36.5703125" bestFit="1" customWidth="1"/>
    <col min="5" max="5" width="27" bestFit="1" customWidth="1"/>
    <col min="6" max="7" width="30.5703125" bestFit="1" customWidth="1"/>
    <col min="8" max="9" width="32.85546875" bestFit="1" customWidth="1"/>
  </cols>
  <sheetData>
    <row r="1" spans="1:9" ht="15" customHeight="1">
      <c r="A1" s="1" t="s">
        <v>131</v>
      </c>
      <c r="B1" s="7" t="s">
        <v>133</v>
      </c>
      <c r="C1" s="7" t="s">
        <v>134</v>
      </c>
      <c r="D1" s="7" t="s">
        <v>135</v>
      </c>
      <c r="E1" s="7" t="s">
        <v>136</v>
      </c>
      <c r="F1" s="7" t="s">
        <v>137</v>
      </c>
      <c r="G1" s="1" t="s">
        <v>137</v>
      </c>
      <c r="H1" s="7" t="s">
        <v>138</v>
      </c>
      <c r="I1" s="1" t="s">
        <v>138</v>
      </c>
    </row>
    <row r="2" spans="1:9">
      <c r="A2" s="1" t="s">
        <v>132</v>
      </c>
      <c r="B2" s="7"/>
      <c r="C2" s="7"/>
      <c r="D2" s="7"/>
      <c r="E2" s="7"/>
      <c r="F2" s="7"/>
      <c r="G2" s="1" t="s">
        <v>136</v>
      </c>
      <c r="H2" s="7"/>
      <c r="I2" s="1" t="s">
        <v>136</v>
      </c>
    </row>
    <row r="3" spans="1:9">
      <c r="A3" s="2" t="s">
        <v>139</v>
      </c>
      <c r="B3" s="8">
        <v>549593</v>
      </c>
      <c r="C3" s="8">
        <v>64</v>
      </c>
      <c r="D3" s="8">
        <v>-98732</v>
      </c>
      <c r="E3" s="8">
        <v>648261</v>
      </c>
      <c r="F3" s="4" t="s">
        <v>4</v>
      </c>
      <c r="G3" s="4" t="s">
        <v>4</v>
      </c>
      <c r="H3" s="4" t="s">
        <v>4</v>
      </c>
      <c r="I3" s="4" t="s">
        <v>4</v>
      </c>
    </row>
    <row r="4" spans="1:9">
      <c r="A4" s="2" t="s">
        <v>140</v>
      </c>
      <c r="B4" s="4" t="s">
        <v>4</v>
      </c>
      <c r="C4" s="6">
        <v>13404831</v>
      </c>
      <c r="D4" s="4" t="s">
        <v>4</v>
      </c>
      <c r="E4" s="4" t="s">
        <v>4</v>
      </c>
      <c r="F4" s="4" t="s">
        <v>4</v>
      </c>
      <c r="G4" s="4" t="s">
        <v>4</v>
      </c>
      <c r="H4" s="4" t="s">
        <v>4</v>
      </c>
      <c r="I4" s="4" t="s">
        <v>4</v>
      </c>
    </row>
    <row r="5" spans="1:9">
      <c r="A5" s="2" t="s">
        <v>44</v>
      </c>
      <c r="B5" s="6">
        <v>239593</v>
      </c>
      <c r="C5" s="4" t="s">
        <v>4</v>
      </c>
      <c r="D5" s="4" t="s">
        <v>4</v>
      </c>
      <c r="E5" s="6">
        <v>239593</v>
      </c>
      <c r="F5" s="4" t="s">
        <v>4</v>
      </c>
      <c r="G5" s="4" t="s">
        <v>4</v>
      </c>
      <c r="H5" s="4" t="s">
        <v>4</v>
      </c>
      <c r="I5" s="4" t="s">
        <v>4</v>
      </c>
    </row>
    <row r="6" spans="1:9">
      <c r="A6" s="2" t="s">
        <v>70</v>
      </c>
      <c r="B6" s="6">
        <v>-11957</v>
      </c>
      <c r="C6" s="4" t="s">
        <v>4</v>
      </c>
      <c r="D6" s="6">
        <v>-11957</v>
      </c>
      <c r="E6" s="4" t="s">
        <v>4</v>
      </c>
      <c r="F6" s="4" t="s">
        <v>4</v>
      </c>
      <c r="G6" s="4" t="s">
        <v>4</v>
      </c>
      <c r="H6" s="4" t="s">
        <v>4</v>
      </c>
      <c r="I6" s="4" t="s">
        <v>4</v>
      </c>
    </row>
    <row r="7" spans="1:9">
      <c r="A7" s="2" t="s">
        <v>141</v>
      </c>
      <c r="B7" s="4" t="s">
        <v>4</v>
      </c>
      <c r="C7" s="4" t="s">
        <v>4</v>
      </c>
      <c r="D7" s="4" t="s">
        <v>4</v>
      </c>
      <c r="E7" s="4" t="s">
        <v>4</v>
      </c>
      <c r="F7" s="6">
        <v>-335447</v>
      </c>
      <c r="G7" s="6">
        <v>-335447</v>
      </c>
      <c r="H7" s="6">
        <v>-40234</v>
      </c>
      <c r="I7" s="6">
        <v>-40234</v>
      </c>
    </row>
    <row r="8" spans="1:9">
      <c r="A8" s="2" t="s">
        <v>142</v>
      </c>
      <c r="B8" s="4" t="s">
        <v>4</v>
      </c>
      <c r="C8" s="6">
        <v>13046</v>
      </c>
      <c r="D8" s="4" t="s">
        <v>4</v>
      </c>
      <c r="E8" s="4" t="s">
        <v>4</v>
      </c>
      <c r="F8" s="4" t="s">
        <v>4</v>
      </c>
      <c r="G8" s="4" t="s">
        <v>4</v>
      </c>
      <c r="H8" s="4" t="s">
        <v>4</v>
      </c>
      <c r="I8" s="4" t="s">
        <v>4</v>
      </c>
    </row>
    <row r="9" spans="1:9">
      <c r="A9" s="2" t="s">
        <v>143</v>
      </c>
      <c r="B9" s="4">
        <v>657</v>
      </c>
      <c r="C9" s="4">
        <v>657</v>
      </c>
      <c r="D9" s="4" t="s">
        <v>4</v>
      </c>
      <c r="E9" s="4" t="s">
        <v>4</v>
      </c>
      <c r="F9" s="4" t="s">
        <v>4</v>
      </c>
      <c r="G9" s="4" t="s">
        <v>4</v>
      </c>
      <c r="H9" s="4" t="s">
        <v>4</v>
      </c>
      <c r="I9" s="4" t="s">
        <v>4</v>
      </c>
    </row>
    <row r="10" spans="1:9">
      <c r="A10" s="2" t="s">
        <v>144</v>
      </c>
      <c r="B10" s="6">
        <v>402205</v>
      </c>
      <c r="C10" s="4">
        <v>721</v>
      </c>
      <c r="D10" s="6">
        <v>-110689</v>
      </c>
      <c r="E10" s="6">
        <v>512173</v>
      </c>
      <c r="F10" s="4" t="s">
        <v>4</v>
      </c>
      <c r="G10" s="4" t="s">
        <v>4</v>
      </c>
      <c r="H10" s="4" t="s">
        <v>4</v>
      </c>
      <c r="I10" s="4" t="s">
        <v>4</v>
      </c>
    </row>
    <row r="11" spans="1:9">
      <c r="A11" s="2" t="s">
        <v>145</v>
      </c>
      <c r="B11" s="6">
        <v>13417877</v>
      </c>
      <c r="C11" s="6">
        <v>13417877</v>
      </c>
      <c r="D11" s="4" t="s">
        <v>4</v>
      </c>
      <c r="E11" s="4" t="s">
        <v>4</v>
      </c>
      <c r="F11" s="4" t="s">
        <v>4</v>
      </c>
      <c r="G11" s="4" t="s">
        <v>4</v>
      </c>
      <c r="H11" s="4" t="s">
        <v>4</v>
      </c>
      <c r="I11" s="4" t="s">
        <v>4</v>
      </c>
    </row>
    <row r="12" spans="1:9">
      <c r="A12" s="2" t="s">
        <v>44</v>
      </c>
      <c r="B12" s="6">
        <v>210741</v>
      </c>
      <c r="C12" s="4" t="s">
        <v>4</v>
      </c>
      <c r="D12" s="4" t="s">
        <v>4</v>
      </c>
      <c r="E12" s="6">
        <v>210741</v>
      </c>
      <c r="F12" s="4" t="s">
        <v>4</v>
      </c>
      <c r="G12" s="4" t="s">
        <v>4</v>
      </c>
      <c r="H12" s="4" t="s">
        <v>4</v>
      </c>
      <c r="I12" s="4" t="s">
        <v>4</v>
      </c>
    </row>
    <row r="13" spans="1:9">
      <c r="A13" s="2" t="s">
        <v>70</v>
      </c>
      <c r="B13" s="6">
        <v>2307</v>
      </c>
      <c r="C13" s="4" t="s">
        <v>4</v>
      </c>
      <c r="D13" s="6">
        <v>2307</v>
      </c>
      <c r="E13" s="4" t="s">
        <v>4</v>
      </c>
      <c r="F13" s="4" t="s">
        <v>4</v>
      </c>
      <c r="G13" s="4" t="s">
        <v>4</v>
      </c>
      <c r="H13" s="4" t="s">
        <v>4</v>
      </c>
      <c r="I13" s="4" t="s">
        <v>4</v>
      </c>
    </row>
    <row r="14" spans="1:9">
      <c r="A14" s="2" t="s">
        <v>141</v>
      </c>
      <c r="B14" s="4" t="s">
        <v>4</v>
      </c>
      <c r="C14" s="4" t="s">
        <v>4</v>
      </c>
      <c r="D14" s="4" t="s">
        <v>4</v>
      </c>
      <c r="E14" s="4" t="s">
        <v>4</v>
      </c>
      <c r="F14" s="4" t="s">
        <v>4</v>
      </c>
      <c r="G14" s="4" t="s">
        <v>4</v>
      </c>
      <c r="H14" s="6">
        <v>-35904</v>
      </c>
      <c r="I14" s="6">
        <v>-35904</v>
      </c>
    </row>
    <row r="15" spans="1:9" ht="30">
      <c r="A15" s="2" t="s">
        <v>146</v>
      </c>
      <c r="B15" s="4" t="s">
        <v>4</v>
      </c>
      <c r="C15" s="6">
        <v>-157800</v>
      </c>
      <c r="D15" s="4" t="s">
        <v>4</v>
      </c>
      <c r="E15" s="4" t="s">
        <v>4</v>
      </c>
      <c r="F15" s="4" t="s">
        <v>4</v>
      </c>
      <c r="G15" s="4" t="s">
        <v>4</v>
      </c>
      <c r="H15" s="4" t="s">
        <v>4</v>
      </c>
      <c r="I15" s="4" t="s">
        <v>4</v>
      </c>
    </row>
    <row r="16" spans="1:9">
      <c r="A16" s="2" t="s">
        <v>147</v>
      </c>
      <c r="B16" s="6">
        <v>-41156</v>
      </c>
      <c r="C16" s="6">
        <v>-1614</v>
      </c>
      <c r="D16" s="4" t="s">
        <v>4</v>
      </c>
      <c r="E16" s="6">
        <v>-39542</v>
      </c>
      <c r="F16" s="4" t="s">
        <v>4</v>
      </c>
      <c r="G16" s="4" t="s">
        <v>4</v>
      </c>
      <c r="H16" s="4" t="s">
        <v>4</v>
      </c>
      <c r="I16" s="4" t="s">
        <v>4</v>
      </c>
    </row>
    <row r="17" spans="1:9">
      <c r="A17" s="2" t="s">
        <v>142</v>
      </c>
      <c r="B17" s="4" t="s">
        <v>4</v>
      </c>
      <c r="C17" s="4">
        <v>329</v>
      </c>
      <c r="D17" s="4" t="s">
        <v>4</v>
      </c>
      <c r="E17" s="4" t="s">
        <v>4</v>
      </c>
      <c r="F17" s="4" t="s">
        <v>4</v>
      </c>
      <c r="G17" s="4" t="s">
        <v>4</v>
      </c>
      <c r="H17" s="4" t="s">
        <v>4</v>
      </c>
      <c r="I17" s="4" t="s">
        <v>4</v>
      </c>
    </row>
    <row r="18" spans="1:9">
      <c r="A18" s="2" t="s">
        <v>143</v>
      </c>
      <c r="B18" s="4">
        <v>893</v>
      </c>
      <c r="C18" s="4">
        <v>893</v>
      </c>
      <c r="D18" s="4" t="s">
        <v>4</v>
      </c>
      <c r="E18" s="4" t="s">
        <v>4</v>
      </c>
      <c r="F18" s="4" t="s">
        <v>4</v>
      </c>
      <c r="G18" s="4" t="s">
        <v>4</v>
      </c>
      <c r="H18" s="4" t="s">
        <v>4</v>
      </c>
      <c r="I18" s="4" t="s">
        <v>4</v>
      </c>
    </row>
    <row r="19" spans="1:9">
      <c r="A19" s="2" t="s">
        <v>148</v>
      </c>
      <c r="B19" s="8">
        <v>539086</v>
      </c>
      <c r="C19" s="8">
        <v>0</v>
      </c>
      <c r="D19" s="8">
        <v>-108382</v>
      </c>
      <c r="E19" s="8">
        <v>647468</v>
      </c>
      <c r="F19" s="4" t="s">
        <v>4</v>
      </c>
      <c r="G19" s="4" t="s">
        <v>4</v>
      </c>
      <c r="H19" s="4" t="s">
        <v>4</v>
      </c>
      <c r="I19" s="4" t="s">
        <v>4</v>
      </c>
    </row>
    <row r="20" spans="1:9">
      <c r="A20" s="2" t="s">
        <v>149</v>
      </c>
      <c r="B20" s="6">
        <v>13260406</v>
      </c>
      <c r="C20" s="6">
        <v>13260406</v>
      </c>
      <c r="D20" s="4" t="s">
        <v>4</v>
      </c>
      <c r="E20" s="4" t="s">
        <v>4</v>
      </c>
      <c r="F20" s="4" t="s">
        <v>4</v>
      </c>
      <c r="G20" s="4" t="s">
        <v>4</v>
      </c>
      <c r="H20" s="4" t="s">
        <v>4</v>
      </c>
      <c r="I20" s="4" t="s">
        <v>4</v>
      </c>
    </row>
  </sheetData>
  <mergeCells count="6">
    <mergeCell ref="B1:B2"/>
    <mergeCell ref="C1:C2"/>
    <mergeCell ref="D1:D2"/>
    <mergeCell ref="E1:E2"/>
    <mergeCell ref="F1:F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32.85546875" bestFit="1" customWidth="1"/>
    <col min="4" max="4" width="30.5703125" bestFit="1" customWidth="1"/>
  </cols>
  <sheetData>
    <row r="1" spans="1:4" ht="15" customHeight="1">
      <c r="A1" s="7" t="s">
        <v>150</v>
      </c>
      <c r="B1" s="1" t="s">
        <v>1</v>
      </c>
      <c r="C1" s="7" t="s">
        <v>151</v>
      </c>
      <c r="D1" s="7"/>
    </row>
    <row r="2" spans="1:4">
      <c r="A2" s="7"/>
      <c r="B2" s="1" t="s">
        <v>2</v>
      </c>
      <c r="C2" s="1" t="s">
        <v>86</v>
      </c>
      <c r="D2" s="1" t="s">
        <v>86</v>
      </c>
    </row>
    <row r="3" spans="1:4">
      <c r="A3" s="7"/>
      <c r="B3" s="1" t="s">
        <v>138</v>
      </c>
      <c r="C3" s="1" t="s">
        <v>138</v>
      </c>
      <c r="D3" s="1" t="s">
        <v>137</v>
      </c>
    </row>
    <row r="4" spans="1:4">
      <c r="A4" s="2" t="s">
        <v>152</v>
      </c>
      <c r="B4" s="10">
        <v>2.7</v>
      </c>
      <c r="C4" s="8">
        <v>3</v>
      </c>
      <c r="D4" s="8">
        <v>25</v>
      </c>
    </row>
  </sheetData>
  <mergeCells count="2">
    <mergeCell ref="A1:A3"/>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153</v>
      </c>
      <c r="B1" s="7" t="s">
        <v>1</v>
      </c>
      <c r="C1" s="7"/>
      <c r="D1" s="7"/>
    </row>
    <row r="2" spans="1:4" ht="30">
      <c r="A2" s="1" t="s">
        <v>52</v>
      </c>
      <c r="B2" s="1" t="s">
        <v>2</v>
      </c>
      <c r="C2" s="7" t="s">
        <v>26</v>
      </c>
      <c r="D2" s="7"/>
    </row>
    <row r="3" spans="1:4">
      <c r="A3" s="3" t="s">
        <v>154</v>
      </c>
      <c r="B3" s="4" t="s">
        <v>4</v>
      </c>
      <c r="C3" s="4" t="s">
        <v>4</v>
      </c>
      <c r="D3" s="4"/>
    </row>
    <row r="4" spans="1:4" ht="30">
      <c r="A4" s="2" t="s">
        <v>155</v>
      </c>
      <c r="B4" s="8">
        <v>89129</v>
      </c>
      <c r="C4" s="8">
        <v>50370</v>
      </c>
      <c r="D4" s="4"/>
    </row>
    <row r="5" spans="1:4">
      <c r="A5" s="3" t="s">
        <v>156</v>
      </c>
      <c r="B5" s="4" t="s">
        <v>4</v>
      </c>
      <c r="C5" s="4" t="s">
        <v>4</v>
      </c>
      <c r="D5" s="4"/>
    </row>
    <row r="6" spans="1:4">
      <c r="A6" s="2" t="s">
        <v>44</v>
      </c>
      <c r="B6" s="6">
        <v>210741</v>
      </c>
      <c r="C6" s="6">
        <v>186530</v>
      </c>
      <c r="D6" s="4"/>
    </row>
    <row r="7" spans="1:4" ht="30">
      <c r="A7" s="3" t="s">
        <v>157</v>
      </c>
      <c r="B7" s="4" t="s">
        <v>4</v>
      </c>
      <c r="C7" s="4" t="s">
        <v>4</v>
      </c>
      <c r="D7" s="4"/>
    </row>
    <row r="8" spans="1:4">
      <c r="A8" s="2" t="s">
        <v>158</v>
      </c>
      <c r="B8" s="6">
        <v>35926</v>
      </c>
      <c r="C8" s="6">
        <v>32449</v>
      </c>
      <c r="D8" s="4"/>
    </row>
    <row r="9" spans="1:4" ht="30">
      <c r="A9" s="2" t="s">
        <v>159</v>
      </c>
      <c r="B9" s="6">
        <v>1385</v>
      </c>
      <c r="C9" s="4">
        <v>-213</v>
      </c>
      <c r="D9" s="4"/>
    </row>
    <row r="10" spans="1:4">
      <c r="A10" s="2" t="s">
        <v>160</v>
      </c>
      <c r="B10" s="6">
        <v>13903</v>
      </c>
      <c r="C10" s="6">
        <v>11439</v>
      </c>
      <c r="D10" s="4"/>
    </row>
    <row r="11" spans="1:4" ht="30">
      <c r="A11" s="2" t="s">
        <v>161</v>
      </c>
      <c r="B11" s="6">
        <v>2485</v>
      </c>
      <c r="C11" s="6">
        <v>2707</v>
      </c>
      <c r="D11" s="4"/>
    </row>
    <row r="12" spans="1:4">
      <c r="A12" s="2" t="s">
        <v>162</v>
      </c>
      <c r="B12" s="6">
        <v>4630</v>
      </c>
      <c r="C12" s="6">
        <v>1722</v>
      </c>
      <c r="D12" s="4"/>
    </row>
    <row r="13" spans="1:4">
      <c r="A13" s="2" t="s">
        <v>163</v>
      </c>
      <c r="B13" s="4">
        <v>-979</v>
      </c>
      <c r="C13" s="6">
        <v>-1653</v>
      </c>
      <c r="D13" s="4"/>
    </row>
    <row r="14" spans="1:4">
      <c r="A14" s="2" t="s">
        <v>164</v>
      </c>
      <c r="B14" s="6">
        <v>-35770</v>
      </c>
      <c r="C14" s="4">
        <v>0</v>
      </c>
      <c r="D14" s="4"/>
    </row>
    <row r="15" spans="1:4" ht="17.25">
      <c r="A15" s="2" t="s">
        <v>35</v>
      </c>
      <c r="B15" s="4">
        <v>0</v>
      </c>
      <c r="C15" s="6">
        <v>9932</v>
      </c>
      <c r="D15" s="9" t="s">
        <v>36</v>
      </c>
    </row>
    <row r="16" spans="1:4">
      <c r="A16" s="2" t="s">
        <v>165</v>
      </c>
      <c r="B16" s="4">
        <v>715</v>
      </c>
      <c r="C16" s="4">
        <v>183</v>
      </c>
      <c r="D16" s="4"/>
    </row>
    <row r="17" spans="1:4">
      <c r="A17" s="2" t="s">
        <v>166</v>
      </c>
      <c r="B17" s="4">
        <v>0</v>
      </c>
      <c r="C17" s="6">
        <v>-1685</v>
      </c>
      <c r="D17" s="4"/>
    </row>
    <row r="18" spans="1:4" ht="30">
      <c r="A18" s="2" t="s">
        <v>167</v>
      </c>
      <c r="B18" s="6">
        <v>-10044</v>
      </c>
      <c r="C18" s="4">
        <v>855</v>
      </c>
      <c r="D18" s="4"/>
    </row>
    <row r="19" spans="1:4">
      <c r="A19" s="2" t="s">
        <v>168</v>
      </c>
      <c r="B19" s="4">
        <v>-988</v>
      </c>
      <c r="C19" s="6">
        <v>-41566</v>
      </c>
      <c r="D19" s="4"/>
    </row>
    <row r="20" spans="1:4" ht="30">
      <c r="A20" s="2" t="s">
        <v>169</v>
      </c>
      <c r="B20" s="6">
        <v>4927</v>
      </c>
      <c r="C20" s="6">
        <v>4796</v>
      </c>
      <c r="D20" s="4"/>
    </row>
    <row r="21" spans="1:4">
      <c r="A21" s="2" t="s">
        <v>170</v>
      </c>
      <c r="B21" s="6">
        <v>-24065</v>
      </c>
      <c r="C21" s="6">
        <v>-22541</v>
      </c>
      <c r="D21" s="4"/>
    </row>
    <row r="22" spans="1:4" ht="30">
      <c r="A22" s="2" t="s">
        <v>171</v>
      </c>
      <c r="B22" s="6">
        <v>-1382</v>
      </c>
      <c r="C22" s="6">
        <v>-1549</v>
      </c>
      <c r="D22" s="4"/>
    </row>
    <row r="23" spans="1:4" ht="30">
      <c r="A23" s="2" t="s">
        <v>172</v>
      </c>
      <c r="B23" s="4">
        <v>0</v>
      </c>
      <c r="C23" s="6">
        <v>-5345</v>
      </c>
      <c r="D23" s="4"/>
    </row>
    <row r="24" spans="1:4">
      <c r="A24" s="2" t="s">
        <v>173</v>
      </c>
      <c r="B24" s="6">
        <v>5100</v>
      </c>
      <c r="C24" s="6">
        <v>5050</v>
      </c>
      <c r="D24" s="4"/>
    </row>
    <row r="25" spans="1:4">
      <c r="A25" s="2" t="s">
        <v>174</v>
      </c>
      <c r="B25" s="6">
        <v>1369</v>
      </c>
      <c r="C25" s="6">
        <v>4953</v>
      </c>
      <c r="D25" s="4"/>
    </row>
    <row r="26" spans="1:4">
      <c r="A26" s="2" t="s">
        <v>175</v>
      </c>
      <c r="B26" s="4">
        <v>446</v>
      </c>
      <c r="C26" s="4">
        <v>-735</v>
      </c>
      <c r="D26" s="4"/>
    </row>
    <row r="27" spans="1:4" ht="30">
      <c r="A27" s="2" t="s">
        <v>176</v>
      </c>
      <c r="B27" s="6">
        <v>208399</v>
      </c>
      <c r="C27" s="6">
        <v>185329</v>
      </c>
      <c r="D27" s="4"/>
    </row>
    <row r="28" spans="1:4">
      <c r="A28" s="3" t="s">
        <v>177</v>
      </c>
      <c r="B28" s="4" t="s">
        <v>4</v>
      </c>
      <c r="C28" s="4" t="s">
        <v>4</v>
      </c>
      <c r="D28" s="4"/>
    </row>
    <row r="29" spans="1:4">
      <c r="A29" s="2" t="s">
        <v>178</v>
      </c>
      <c r="B29" s="6">
        <v>-47163</v>
      </c>
      <c r="C29" s="6">
        <v>-25444</v>
      </c>
      <c r="D29" s="4"/>
    </row>
    <row r="30" spans="1:4" ht="30">
      <c r="A30" s="2" t="s">
        <v>179</v>
      </c>
      <c r="B30" s="6">
        <v>140011</v>
      </c>
      <c r="C30" s="4">
        <v>0</v>
      </c>
      <c r="D30" s="4"/>
    </row>
    <row r="31" spans="1:4">
      <c r="A31" s="2" t="s">
        <v>180</v>
      </c>
      <c r="B31" s="6">
        <v>-11018</v>
      </c>
      <c r="C31" s="6">
        <v>-19567</v>
      </c>
      <c r="D31" s="4"/>
    </row>
    <row r="32" spans="1:4" ht="30">
      <c r="A32" s="2" t="s">
        <v>181</v>
      </c>
      <c r="B32" s="6">
        <v>21880</v>
      </c>
      <c r="C32" s="6">
        <v>17800</v>
      </c>
      <c r="D32" s="4"/>
    </row>
    <row r="33" spans="1:4" ht="30">
      <c r="A33" s="2" t="s">
        <v>182</v>
      </c>
      <c r="B33" s="6">
        <v>-5148</v>
      </c>
      <c r="C33" s="6">
        <v>-5148</v>
      </c>
      <c r="D33" s="4"/>
    </row>
    <row r="34" spans="1:4" ht="30">
      <c r="A34" s="2" t="s">
        <v>183</v>
      </c>
      <c r="B34" s="4">
        <v>221</v>
      </c>
      <c r="C34" s="4">
        <v>352</v>
      </c>
      <c r="D34" s="4"/>
    </row>
    <row r="35" spans="1:4">
      <c r="A35" s="2" t="s">
        <v>184</v>
      </c>
      <c r="B35" s="4">
        <v>0</v>
      </c>
      <c r="C35" s="6">
        <v>6303</v>
      </c>
      <c r="D35" s="4"/>
    </row>
    <row r="36" spans="1:4" ht="30">
      <c r="A36" s="2" t="s">
        <v>185</v>
      </c>
      <c r="B36" s="6">
        <v>98783</v>
      </c>
      <c r="C36" s="6">
        <v>-25704</v>
      </c>
      <c r="D36" s="4"/>
    </row>
    <row r="37" spans="1:4">
      <c r="A37" s="3" t="s">
        <v>186</v>
      </c>
      <c r="B37" s="4" t="s">
        <v>4</v>
      </c>
      <c r="C37" s="4" t="s">
        <v>4</v>
      </c>
      <c r="D37" s="4"/>
    </row>
    <row r="38" spans="1:4" ht="30">
      <c r="A38" s="2" t="s">
        <v>187</v>
      </c>
      <c r="B38" s="6">
        <v>-75000</v>
      </c>
      <c r="C38" s="6">
        <v>116000</v>
      </c>
      <c r="D38" s="4"/>
    </row>
    <row r="39" spans="1:4">
      <c r="A39" s="2" t="s">
        <v>188</v>
      </c>
      <c r="B39" s="4">
        <v>0</v>
      </c>
      <c r="C39" s="6">
        <v>-150000</v>
      </c>
      <c r="D39" s="4"/>
    </row>
    <row r="40" spans="1:4" ht="30">
      <c r="A40" s="2" t="s">
        <v>189</v>
      </c>
      <c r="B40" s="4">
        <v>0</v>
      </c>
      <c r="C40" s="6">
        <v>-63544</v>
      </c>
      <c r="D40" s="4"/>
    </row>
    <row r="41" spans="1:4" ht="30">
      <c r="A41" s="2" t="s">
        <v>190</v>
      </c>
      <c r="B41" s="6">
        <v>3088</v>
      </c>
      <c r="C41" s="6">
        <v>-1781</v>
      </c>
      <c r="D41" s="4"/>
    </row>
    <row r="42" spans="1:4">
      <c r="A42" s="2" t="s">
        <v>191</v>
      </c>
      <c r="B42" s="6">
        <v>-35914</v>
      </c>
      <c r="C42" s="6">
        <v>-30171</v>
      </c>
      <c r="D42" s="4"/>
    </row>
    <row r="43" spans="1:4">
      <c r="A43" s="2" t="s">
        <v>192</v>
      </c>
      <c r="B43" s="6">
        <v>-1145</v>
      </c>
      <c r="C43" s="6">
        <v>-2369</v>
      </c>
      <c r="D43" s="4"/>
    </row>
    <row r="44" spans="1:4">
      <c r="A44" s="2" t="s">
        <v>147</v>
      </c>
      <c r="B44" s="6">
        <v>-41156</v>
      </c>
      <c r="C44" s="4">
        <v>0</v>
      </c>
      <c r="D44" s="4"/>
    </row>
    <row r="45" spans="1:4" ht="30">
      <c r="A45" s="2" t="s">
        <v>193</v>
      </c>
      <c r="B45" s="6">
        <v>-150127</v>
      </c>
      <c r="C45" s="6">
        <v>-131865</v>
      </c>
      <c r="D45" s="4"/>
    </row>
    <row r="46" spans="1:4" ht="30">
      <c r="A46" s="2" t="s">
        <v>194</v>
      </c>
      <c r="B46" s="6">
        <v>1081</v>
      </c>
      <c r="C46" s="6">
        <v>1577</v>
      </c>
      <c r="D46" s="4"/>
    </row>
    <row r="47" spans="1:4">
      <c r="A47" s="2" t="s">
        <v>195</v>
      </c>
      <c r="B47" s="6">
        <v>158136</v>
      </c>
      <c r="C47" s="6">
        <v>29337</v>
      </c>
      <c r="D47" s="4"/>
    </row>
    <row r="48" spans="1:4" ht="30">
      <c r="A48" s="2" t="s">
        <v>196</v>
      </c>
      <c r="B48" s="8">
        <v>247265</v>
      </c>
      <c r="C48" s="8">
        <v>79707</v>
      </c>
      <c r="D48" s="4"/>
    </row>
    <row r="49" spans="1:4">
      <c r="A49" s="11"/>
      <c r="B49" s="11"/>
      <c r="C49" s="11"/>
      <c r="D49" s="11"/>
    </row>
    <row r="50" spans="1:4" ht="180" customHeight="1">
      <c r="A50" s="2" t="s">
        <v>36</v>
      </c>
      <c r="B50" s="12" t="s">
        <v>50</v>
      </c>
      <c r="C50" s="12"/>
      <c r="D50" s="12"/>
    </row>
  </sheetData>
  <mergeCells count="4">
    <mergeCell ref="B1:D1"/>
    <mergeCell ref="C2:D2"/>
    <mergeCell ref="A49:D49"/>
    <mergeCell ref="B50:D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Financial_Statement_Presentati</vt:lpstr>
      <vt:lpstr>Discontinued_Operations</vt:lpstr>
      <vt:lpstr>Asset_Retirement_Obligations</vt:lpstr>
      <vt:lpstr>Segment_Information</vt:lpstr>
      <vt:lpstr>Pension_Plans_and_Other_Postre</vt:lpstr>
      <vt:lpstr>Earnings_Per_Share</vt:lpstr>
      <vt:lpstr>Intangibles_Net_of_Amortizatio</vt:lpstr>
      <vt:lpstr>Longterm_Debt</vt:lpstr>
      <vt:lpstr>Contractual_Commitments_and_Co</vt:lpstr>
      <vt:lpstr>Derivatives_and_Hedging_Activi</vt:lpstr>
      <vt:lpstr>Other_Comprehensive_Income_Los</vt:lpstr>
      <vt:lpstr>Fair_Value_Measurements</vt:lpstr>
      <vt:lpstr>Consolidating_Financial_Inform</vt:lpstr>
      <vt:lpstr>Derivatives_and_Hedging_Activi1</vt:lpstr>
      <vt:lpstr>Fair_Value_Measurements_Policy</vt:lpstr>
      <vt:lpstr>Financial_Statement_Presentati1</vt:lpstr>
      <vt:lpstr>Discontinued_Operations_Tables</vt:lpstr>
      <vt:lpstr>Asset_Retirement_Obligations_T</vt:lpstr>
      <vt:lpstr>Segment_Information_Tables</vt:lpstr>
      <vt:lpstr>Pension_Plans_and_Other_Postre1</vt:lpstr>
      <vt:lpstr>Earnings_Per_Share_Tables</vt:lpstr>
      <vt:lpstr>Intangibles_Net_of_Amortizatio1</vt:lpstr>
      <vt:lpstr>Longterm_Debt_Tables</vt:lpstr>
      <vt:lpstr>Contractual_Commitments_and_Co1</vt:lpstr>
      <vt:lpstr>Derivatives_and_Hedging_Activi2</vt:lpstr>
      <vt:lpstr>Other_Comprehensive_Income_Los1</vt:lpstr>
      <vt:lpstr>Fair_Value_Measurements_Tables</vt:lpstr>
      <vt:lpstr>Consolidating_Financial_Inform1</vt:lpstr>
      <vt:lpstr>Financial_Statement_Presentati2</vt:lpstr>
      <vt:lpstr>Discontinued_Operations_Narrat</vt:lpstr>
      <vt:lpstr>Discontinued_Operations_Schedu</vt:lpstr>
      <vt:lpstr>Asset_Retirement_Obligations_A</vt:lpstr>
      <vt:lpstr>Segment_Information_Consolidat</vt:lpstr>
      <vt:lpstr>Segment_Information_Segment_Op</vt:lpstr>
      <vt:lpstr>Segment_Information_Segment_De</vt:lpstr>
      <vt:lpstr>Pension_Plans_and_Other_Postre2</vt:lpstr>
      <vt:lpstr>Pension_Plans_and_Other_Postre3</vt:lpstr>
      <vt:lpstr>Earnings_Per_Share_Details</vt:lpstr>
      <vt:lpstr>Intangibles_Net_of_Amortizatio2</vt:lpstr>
      <vt:lpstr>Intangibles_Net_of_Amortizatio3</vt:lpstr>
      <vt:lpstr>Intangibles_Net_of_Amortizatio4</vt:lpstr>
      <vt:lpstr>Longterm_Debt_Narrative_Detail</vt:lpstr>
      <vt:lpstr>Longterm_Debt_Schedule_Of_Long</vt:lpstr>
      <vt:lpstr>Longterm_Debt_Schedule_Of_Unus</vt:lpstr>
      <vt:lpstr>Contractual_Commitments_and_Co2</vt:lpstr>
      <vt:lpstr>Contractual_Commitments_and_Co3</vt:lpstr>
      <vt:lpstr>Derivatives_and_Hedging_Activi3</vt:lpstr>
      <vt:lpstr>Derivatives_and_Hedging_Activi4</vt:lpstr>
      <vt:lpstr>Derivatives_and_Hedging_Activi5</vt:lpstr>
      <vt:lpstr>Derivatives_and_Hedging_Activi6</vt:lpstr>
      <vt:lpstr>Other_Comprehensive_Income_Los2</vt:lpstr>
      <vt:lpstr>Other_Comprehensive_Income_Los3</vt:lpstr>
      <vt:lpstr>Fair_Value_Measurements_Assets</vt:lpstr>
      <vt:lpstr>Fair_Value_Measurements_Estima</vt:lpstr>
      <vt:lpstr>Consolidating_Financial_Inform2</vt:lpstr>
      <vt:lpstr>Consolidating_Financial_Inform3</vt:lpstr>
      <vt:lpstr>Consolidating_Financial_Inform4</vt:lpstr>
      <vt:lpstr>Consolidating_Financial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3:24:42Z</dcterms:created>
  <dcterms:modified xsi:type="dcterms:W3CDTF">2013-10-31T13:24:42Z</dcterms:modified>
</cp:coreProperties>
</file>